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perations" sheetId="7" state="visible" r:id="rId7"/>
    <sheet xmlns:r="http://schemas.openxmlformats.org/officeDocument/2006/relationships" name="2. Concessions and Authorizatio" sheetId="8" state="visible" r:id="rId8"/>
    <sheet xmlns:r="http://schemas.openxmlformats.org/officeDocument/2006/relationships" name="3. Basis of Preparation" sheetId="9" state="visible" r:id="rId9"/>
    <sheet xmlns:r="http://schemas.openxmlformats.org/officeDocument/2006/relationships" name="4. Significant Accounting Polic" sheetId="10" state="visible" r:id="rId10"/>
    <sheet xmlns:r="http://schemas.openxmlformats.org/officeDocument/2006/relationships" name="5. Cash and Cash Equivalents" sheetId="11" state="visible" r:id="rId11"/>
    <sheet xmlns:r="http://schemas.openxmlformats.org/officeDocument/2006/relationships" name="6. Bonds and Securities" sheetId="12" state="visible" r:id="rId12"/>
    <sheet xmlns:r="http://schemas.openxmlformats.org/officeDocument/2006/relationships" name="7. Trade Accounts Receivables" sheetId="13" state="visible" r:id="rId13"/>
    <sheet xmlns:r="http://schemas.openxmlformats.org/officeDocument/2006/relationships" name="8. CRC Transferred to the Paran" sheetId="14" state="visible" r:id="rId14"/>
    <sheet xmlns:r="http://schemas.openxmlformats.org/officeDocument/2006/relationships" name="9. Net Sectorial Financial Asse" sheetId="15" state="visible" r:id="rId15"/>
    <sheet xmlns:r="http://schemas.openxmlformats.org/officeDocument/2006/relationships" name="10. Accounts Receivable Concess" sheetId="16" state="visible" r:id="rId16"/>
    <sheet xmlns:r="http://schemas.openxmlformats.org/officeDocument/2006/relationships" name="11. Contract Assets" sheetId="17" state="visible" r:id="rId17"/>
    <sheet xmlns:r="http://schemas.openxmlformats.org/officeDocument/2006/relationships" name="12. Other Receivables" sheetId="18" state="visible" r:id="rId18"/>
    <sheet xmlns:r="http://schemas.openxmlformats.org/officeDocument/2006/relationships" name="13. Taxes" sheetId="19" state="visible" r:id="rId19"/>
    <sheet xmlns:r="http://schemas.openxmlformats.org/officeDocument/2006/relationships" name="14. Prepaid Expenses" sheetId="20" state="visible" r:id="rId20"/>
    <sheet xmlns:r="http://schemas.openxmlformats.org/officeDocument/2006/relationships" name="15. Receivable from Related Par" sheetId="21" state="visible" r:id="rId21"/>
    <sheet xmlns:r="http://schemas.openxmlformats.org/officeDocument/2006/relationships" name="16. Judicial Deposits" sheetId="22" state="visible" r:id="rId22"/>
    <sheet xmlns:r="http://schemas.openxmlformats.org/officeDocument/2006/relationships" name="17. Investments" sheetId="23" state="visible" r:id="rId23"/>
    <sheet xmlns:r="http://schemas.openxmlformats.org/officeDocument/2006/relationships" name="18. Property, Plant and Equipme" sheetId="24" state="visible" r:id="rId24"/>
    <sheet xmlns:r="http://schemas.openxmlformats.org/officeDocument/2006/relationships" name="19. Intangible Assets" sheetId="25" state="visible" r:id="rId25"/>
    <sheet xmlns:r="http://schemas.openxmlformats.org/officeDocument/2006/relationships" name="20. Payroll, Social Charges and" sheetId="26" state="visible" r:id="rId26"/>
    <sheet xmlns:r="http://schemas.openxmlformats.org/officeDocument/2006/relationships" name="21. Accounts payable to supplie" sheetId="27" state="visible" r:id="rId27"/>
    <sheet xmlns:r="http://schemas.openxmlformats.org/officeDocument/2006/relationships" name="22. Borrowings" sheetId="28" state="visible" r:id="rId28"/>
    <sheet xmlns:r="http://schemas.openxmlformats.org/officeDocument/2006/relationships" name="23. Debentures" sheetId="29" state="visible" r:id="rId29"/>
    <sheet xmlns:r="http://schemas.openxmlformats.org/officeDocument/2006/relationships" name="24. Post-Employment Benefits" sheetId="30" state="visible" r:id="rId30"/>
    <sheet xmlns:r="http://schemas.openxmlformats.org/officeDocument/2006/relationships" name="25. Sectorial Charges Due" sheetId="31" state="visible" r:id="rId31"/>
    <sheet xmlns:r="http://schemas.openxmlformats.org/officeDocument/2006/relationships" name="26. Research and Development an" sheetId="32" state="visible" r:id="rId32"/>
    <sheet xmlns:r="http://schemas.openxmlformats.org/officeDocument/2006/relationships" name="27. Accounts Payable Related to" sheetId="33" state="visible" r:id="rId33"/>
    <sheet xmlns:r="http://schemas.openxmlformats.org/officeDocument/2006/relationships" name="28. Other Accounts Payable" sheetId="34" state="visible" r:id="rId34"/>
    <sheet xmlns:r="http://schemas.openxmlformats.org/officeDocument/2006/relationships" name="29. Provisions for Legal Claims" sheetId="35" state="visible" r:id="rId35"/>
    <sheet xmlns:r="http://schemas.openxmlformats.org/officeDocument/2006/relationships" name="30. Equity" sheetId="36" state="visible" r:id="rId36"/>
    <sheet xmlns:r="http://schemas.openxmlformats.org/officeDocument/2006/relationships" name="31. Net Operating Revenue" sheetId="37" state="visible" r:id="rId37"/>
    <sheet xmlns:r="http://schemas.openxmlformats.org/officeDocument/2006/relationships" name="32. Operating Costs and Expense" sheetId="38" state="visible" r:id="rId38"/>
    <sheet xmlns:r="http://schemas.openxmlformats.org/officeDocument/2006/relationships" name="33. Financial Results" sheetId="39" state="visible" r:id="rId39"/>
    <sheet xmlns:r="http://schemas.openxmlformats.org/officeDocument/2006/relationships" name="34. Operating Segments" sheetId="40" state="visible" r:id="rId40"/>
    <sheet xmlns:r="http://schemas.openxmlformats.org/officeDocument/2006/relationships" name="35. Financial Instruments" sheetId="41" state="visible" r:id="rId41"/>
    <sheet xmlns:r="http://schemas.openxmlformats.org/officeDocument/2006/relationships" name="36. Related Party Transactions" sheetId="42" state="visible" r:id="rId42"/>
    <sheet xmlns:r="http://schemas.openxmlformats.org/officeDocument/2006/relationships" name="37. Commitments" sheetId="43" state="visible" r:id="rId43"/>
    <sheet xmlns:r="http://schemas.openxmlformats.org/officeDocument/2006/relationships" name="38. Insurance" sheetId="44" state="visible" r:id="rId44"/>
    <sheet xmlns:r="http://schemas.openxmlformats.org/officeDocument/2006/relationships" name="39. Additional Information to t" sheetId="45" state="visible" r:id="rId45"/>
    <sheet xmlns:r="http://schemas.openxmlformats.org/officeDocument/2006/relationships" name="40. Subsequent Events" sheetId="46" state="visible" r:id="rId46"/>
    <sheet xmlns:r="http://schemas.openxmlformats.org/officeDocument/2006/relationships" name="41. Condensed Unconsolidated Fi" sheetId="47" state="visible" r:id="rId47"/>
    <sheet xmlns:r="http://schemas.openxmlformats.org/officeDocument/2006/relationships" name="4. Significant Accounting Pol_2" sheetId="48" state="visible" r:id="rId48"/>
    <sheet xmlns:r="http://schemas.openxmlformats.org/officeDocument/2006/relationships" name="1. Operations (Tables)" sheetId="49" state="visible" r:id="rId49"/>
    <sheet xmlns:r="http://schemas.openxmlformats.org/officeDocument/2006/relationships" name="2. Concessions and Authorizat_2" sheetId="50" state="visible" r:id="rId50"/>
    <sheet xmlns:r="http://schemas.openxmlformats.org/officeDocument/2006/relationships" name="4. Significant Accounting Pol_3" sheetId="51" state="visible" r:id="rId51"/>
    <sheet xmlns:r="http://schemas.openxmlformats.org/officeDocument/2006/relationships" name="5. Cash and Cash Equivalents (T" sheetId="52" state="visible" r:id="rId52"/>
    <sheet xmlns:r="http://schemas.openxmlformats.org/officeDocument/2006/relationships" name="6. Bonds and Securities (Tables" sheetId="53" state="visible" r:id="rId53"/>
    <sheet xmlns:r="http://schemas.openxmlformats.org/officeDocument/2006/relationships" name="7. Trade Accounts Receivables (" sheetId="54" state="visible" r:id="rId54"/>
    <sheet xmlns:r="http://schemas.openxmlformats.org/officeDocument/2006/relationships" name="8. CRC Transferred to the Par_2" sheetId="55" state="visible" r:id="rId55"/>
    <sheet xmlns:r="http://schemas.openxmlformats.org/officeDocument/2006/relationships" name="9. Net Sectorial Financial As_2" sheetId="56" state="visible" r:id="rId56"/>
    <sheet xmlns:r="http://schemas.openxmlformats.org/officeDocument/2006/relationships" name="10. Accounts Receivable Conce_2" sheetId="57" state="visible" r:id="rId57"/>
    <sheet xmlns:r="http://schemas.openxmlformats.org/officeDocument/2006/relationships" name="11. Contract Assets (Tables)" sheetId="58" state="visible" r:id="rId58"/>
    <sheet xmlns:r="http://schemas.openxmlformats.org/officeDocument/2006/relationships" name="12. Other Receivables (Tables)" sheetId="59" state="visible" r:id="rId59"/>
    <sheet xmlns:r="http://schemas.openxmlformats.org/officeDocument/2006/relationships" name="13. Taxes (Tables)" sheetId="60" state="visible" r:id="rId60"/>
    <sheet xmlns:r="http://schemas.openxmlformats.org/officeDocument/2006/relationships" name="14. Prepaid Expenses (Tables)" sheetId="61" state="visible" r:id="rId61"/>
    <sheet xmlns:r="http://schemas.openxmlformats.org/officeDocument/2006/relationships" name="15. Receivable from Related P_2" sheetId="62" state="visible" r:id="rId62"/>
    <sheet xmlns:r="http://schemas.openxmlformats.org/officeDocument/2006/relationships" name="16. Judicial Deposits (Tables)" sheetId="63" state="visible" r:id="rId63"/>
    <sheet xmlns:r="http://schemas.openxmlformats.org/officeDocument/2006/relationships" name="17. Investments (Tables)" sheetId="64" state="visible" r:id="rId64"/>
    <sheet xmlns:r="http://schemas.openxmlformats.org/officeDocument/2006/relationships" name="18. Property, Plant and Equip_2" sheetId="65" state="visible" r:id="rId65"/>
    <sheet xmlns:r="http://schemas.openxmlformats.org/officeDocument/2006/relationships" name="19. Intangible Assets (Tables)" sheetId="66" state="visible" r:id="rId66"/>
    <sheet xmlns:r="http://schemas.openxmlformats.org/officeDocument/2006/relationships" name="20. Payroll, Social Charges a_2" sheetId="67" state="visible" r:id="rId67"/>
    <sheet xmlns:r="http://schemas.openxmlformats.org/officeDocument/2006/relationships" name="21. Accounts payable to suppl_2" sheetId="68" state="visible" r:id="rId68"/>
    <sheet xmlns:r="http://schemas.openxmlformats.org/officeDocument/2006/relationships" name="22. Borrowings (Tables)" sheetId="69" state="visible" r:id="rId69"/>
    <sheet xmlns:r="http://schemas.openxmlformats.org/officeDocument/2006/relationships" name="23. Debentures (Tables)" sheetId="70" state="visible" r:id="rId70"/>
    <sheet xmlns:r="http://schemas.openxmlformats.org/officeDocument/2006/relationships" name="24. Post-Employment Benefits (T" sheetId="71" state="visible" r:id="rId71"/>
    <sheet xmlns:r="http://schemas.openxmlformats.org/officeDocument/2006/relationships" name="25. Customer Charges Due (Table" sheetId="72" state="visible" r:id="rId72"/>
    <sheet xmlns:r="http://schemas.openxmlformats.org/officeDocument/2006/relationships" name="26. Research and Development _2" sheetId="73" state="visible" r:id="rId73"/>
    <sheet xmlns:r="http://schemas.openxmlformats.org/officeDocument/2006/relationships" name="27. Accounts Payable Related _2" sheetId="74" state="visible" r:id="rId74"/>
    <sheet xmlns:r="http://schemas.openxmlformats.org/officeDocument/2006/relationships" name="28. Other Accounts Payable (Tab" sheetId="75" state="visible" r:id="rId75"/>
    <sheet xmlns:r="http://schemas.openxmlformats.org/officeDocument/2006/relationships" name="29. Provisions for Legal Clai_2" sheetId="76" state="visible" r:id="rId76"/>
    <sheet xmlns:r="http://schemas.openxmlformats.org/officeDocument/2006/relationships" name="30. Equity (Tables)" sheetId="77" state="visible" r:id="rId77"/>
    <sheet xmlns:r="http://schemas.openxmlformats.org/officeDocument/2006/relationships" name="31. Net Operating Revenue (Tabl" sheetId="78" state="visible" r:id="rId78"/>
    <sheet xmlns:r="http://schemas.openxmlformats.org/officeDocument/2006/relationships" name="32. Operating Costs and Expen_2" sheetId="79" state="visible" r:id="rId79"/>
    <sheet xmlns:r="http://schemas.openxmlformats.org/officeDocument/2006/relationships" name="33. Financial Results (Tables)" sheetId="80" state="visible" r:id="rId80"/>
    <sheet xmlns:r="http://schemas.openxmlformats.org/officeDocument/2006/relationships" name="34. Operating Segments (Tables)" sheetId="81" state="visible" r:id="rId81"/>
    <sheet xmlns:r="http://schemas.openxmlformats.org/officeDocument/2006/relationships" name="35. Financial Instruments (Tabl" sheetId="82" state="visible" r:id="rId82"/>
    <sheet xmlns:r="http://schemas.openxmlformats.org/officeDocument/2006/relationships" name="36. Related Party Transactions " sheetId="83" state="visible" r:id="rId83"/>
    <sheet xmlns:r="http://schemas.openxmlformats.org/officeDocument/2006/relationships" name="37. Commitments (Tables)" sheetId="84" state="visible" r:id="rId84"/>
    <sheet xmlns:r="http://schemas.openxmlformats.org/officeDocument/2006/relationships" name="38. Insurance (Tables)" sheetId="85" state="visible" r:id="rId85"/>
    <sheet xmlns:r="http://schemas.openxmlformats.org/officeDocument/2006/relationships" name="41. Condensed Unconsolidated _2" sheetId="86" state="visible" r:id="rId86"/>
    <sheet xmlns:r="http://schemas.openxmlformats.org/officeDocument/2006/relationships" name="1. Operations (Details)" sheetId="87" state="visible" r:id="rId87"/>
    <sheet xmlns:r="http://schemas.openxmlformats.org/officeDocument/2006/relationships" name="1. Operations (Details 1)" sheetId="88" state="visible" r:id="rId88"/>
    <sheet xmlns:r="http://schemas.openxmlformats.org/officeDocument/2006/relationships" name="1. Operations (Details 2)" sheetId="89" state="visible" r:id="rId89"/>
    <sheet xmlns:r="http://schemas.openxmlformats.org/officeDocument/2006/relationships" name="1. Operations (Details 3)" sheetId="90" state="visible" r:id="rId90"/>
    <sheet xmlns:r="http://schemas.openxmlformats.org/officeDocument/2006/relationships" name="1. Operations (Details 4)" sheetId="91" state="visible" r:id="rId91"/>
    <sheet xmlns:r="http://schemas.openxmlformats.org/officeDocument/2006/relationships" name="1. Operations (Details 5)" sheetId="92" state="visible" r:id="rId92"/>
    <sheet xmlns:r="http://schemas.openxmlformats.org/officeDocument/2006/relationships" name="1. Operations (Details 6)" sheetId="93" state="visible" r:id="rId93"/>
    <sheet xmlns:r="http://schemas.openxmlformats.org/officeDocument/2006/relationships" name="2. Concessions and Authorizat_3" sheetId="94" state="visible" r:id="rId94"/>
    <sheet xmlns:r="http://schemas.openxmlformats.org/officeDocument/2006/relationships" name="2. Concessions and Authorizat_4" sheetId="95" state="visible" r:id="rId95"/>
    <sheet xmlns:r="http://schemas.openxmlformats.org/officeDocument/2006/relationships" name="2. Concessions and Authorizat_5" sheetId="96" state="visible" r:id="rId96"/>
    <sheet xmlns:r="http://schemas.openxmlformats.org/officeDocument/2006/relationships" name="4. Significant Accounting Pol_4" sheetId="97" state="visible" r:id="rId97"/>
    <sheet xmlns:r="http://schemas.openxmlformats.org/officeDocument/2006/relationships" name="4. Significant Accounting Pol_5" sheetId="98" state="visible" r:id="rId98"/>
    <sheet xmlns:r="http://schemas.openxmlformats.org/officeDocument/2006/relationships" name="5. Cash and Cash Equivalents (D" sheetId="99" state="visible" r:id="rId99"/>
    <sheet xmlns:r="http://schemas.openxmlformats.org/officeDocument/2006/relationships" name="6. Bonds and Securities (Detail" sheetId="100" state="visible" r:id="rId100"/>
    <sheet xmlns:r="http://schemas.openxmlformats.org/officeDocument/2006/relationships" name="7. Trade Accounts Receivables_2" sheetId="101" state="visible" r:id="rId101"/>
    <sheet xmlns:r="http://schemas.openxmlformats.org/officeDocument/2006/relationships" name="8. CRC Transferred to the Par_3" sheetId="102" state="visible" r:id="rId102"/>
    <sheet xmlns:r="http://schemas.openxmlformats.org/officeDocument/2006/relationships" name="8. CRC Transferred to the Par_4" sheetId="103" state="visible" r:id="rId103"/>
    <sheet xmlns:r="http://schemas.openxmlformats.org/officeDocument/2006/relationships" name="9. Net Sectorial Financial As_3" sheetId="104" state="visible" r:id="rId104"/>
    <sheet xmlns:r="http://schemas.openxmlformats.org/officeDocument/2006/relationships" name="9. Net Sectorial Financial As_4" sheetId="105" state="visible" r:id="rId105"/>
    <sheet xmlns:r="http://schemas.openxmlformats.org/officeDocument/2006/relationships" name="10. Accounts Receivable Conce_3" sheetId="106" state="visible" r:id="rId106"/>
    <sheet xmlns:r="http://schemas.openxmlformats.org/officeDocument/2006/relationships" name="10. Accounts Receivable Conce_4" sheetId="107" state="visible" r:id="rId107"/>
    <sheet xmlns:r="http://schemas.openxmlformats.org/officeDocument/2006/relationships" name="10. Accounts Receivable Conce_5" sheetId="108" state="visible" r:id="rId108"/>
    <sheet xmlns:r="http://schemas.openxmlformats.org/officeDocument/2006/relationships" name="10. Accounts Receivable Conce_6" sheetId="109" state="visible" r:id="rId109"/>
    <sheet xmlns:r="http://schemas.openxmlformats.org/officeDocument/2006/relationships" name="10. Accounts Receivable Conce_7" sheetId="110" state="visible" r:id="rId110"/>
    <sheet xmlns:r="http://schemas.openxmlformats.org/officeDocument/2006/relationships" name="10. Accounts Receivable Conce_8" sheetId="111" state="visible" r:id="rId111"/>
    <sheet xmlns:r="http://schemas.openxmlformats.org/officeDocument/2006/relationships" name="10. Accounts Receivable Conce_9" sheetId="112" state="visible" r:id="rId112"/>
    <sheet xmlns:r="http://schemas.openxmlformats.org/officeDocument/2006/relationships" name="11. Contract Assets (Details)" sheetId="113" state="visible" r:id="rId113"/>
    <sheet xmlns:r="http://schemas.openxmlformats.org/officeDocument/2006/relationships" name="11. Contract Assets (Details 1)" sheetId="114" state="visible" r:id="rId114"/>
    <sheet xmlns:r="http://schemas.openxmlformats.org/officeDocument/2006/relationships" name="12. Other Receivables (Details)" sheetId="115" state="visible" r:id="rId115"/>
    <sheet xmlns:r="http://schemas.openxmlformats.org/officeDocument/2006/relationships" name="13. Taxes (Details)" sheetId="116" state="visible" r:id="rId116"/>
    <sheet xmlns:r="http://schemas.openxmlformats.org/officeDocument/2006/relationships" name="13. Taxes (Details 1)" sheetId="117" state="visible" r:id="rId117"/>
    <sheet xmlns:r="http://schemas.openxmlformats.org/officeDocument/2006/relationships" name="13. Taxes (Details 2)" sheetId="118" state="visible" r:id="rId118"/>
    <sheet xmlns:r="http://schemas.openxmlformats.org/officeDocument/2006/relationships" name="13. Taxes (Details 3)" sheetId="119" state="visible" r:id="rId119"/>
    <sheet xmlns:r="http://schemas.openxmlformats.org/officeDocument/2006/relationships" name="14. Prepaid Expenses (Details)" sheetId="120" state="visible" r:id="rId120"/>
    <sheet xmlns:r="http://schemas.openxmlformats.org/officeDocument/2006/relationships" name="14. Prepaid Expenses (Details 1" sheetId="121" state="visible" r:id="rId121"/>
    <sheet xmlns:r="http://schemas.openxmlformats.org/officeDocument/2006/relationships" name="14. Prepaid Expenses (Details 2" sheetId="122" state="visible" r:id="rId122"/>
    <sheet xmlns:r="http://schemas.openxmlformats.org/officeDocument/2006/relationships" name="15. Receivable from Related P_3" sheetId="123" state="visible" r:id="rId123"/>
    <sheet xmlns:r="http://schemas.openxmlformats.org/officeDocument/2006/relationships" name="16. Judicial Deposits (Details)" sheetId="124" state="visible" r:id="rId124"/>
    <sheet xmlns:r="http://schemas.openxmlformats.org/officeDocument/2006/relationships" name="17. Investments (Details)" sheetId="125" state="visible" r:id="rId125"/>
    <sheet xmlns:r="http://schemas.openxmlformats.org/officeDocument/2006/relationships" name="17. Investments (Details 1)" sheetId="126" state="visible" r:id="rId126"/>
    <sheet xmlns:r="http://schemas.openxmlformats.org/officeDocument/2006/relationships" name="17. Investments (Details 2)" sheetId="127" state="visible" r:id="rId127"/>
    <sheet xmlns:r="http://schemas.openxmlformats.org/officeDocument/2006/relationships" name="17. Investments (Details 3)" sheetId="128" state="visible" r:id="rId128"/>
    <sheet xmlns:r="http://schemas.openxmlformats.org/officeDocument/2006/relationships" name="17. Investments (Details 4)" sheetId="129" state="visible" r:id="rId129"/>
    <sheet xmlns:r="http://schemas.openxmlformats.org/officeDocument/2006/relationships" name="18. Property, Plant and Equip_3" sheetId="130" state="visible" r:id="rId130"/>
    <sheet xmlns:r="http://schemas.openxmlformats.org/officeDocument/2006/relationships" name="18. Property, Plant and Equip_4" sheetId="131" state="visible" r:id="rId131"/>
    <sheet xmlns:r="http://schemas.openxmlformats.org/officeDocument/2006/relationships" name="18. Property, Plant and Equip_5" sheetId="132" state="visible" r:id="rId132"/>
    <sheet xmlns:r="http://schemas.openxmlformats.org/officeDocument/2006/relationships" name="18. Property, Plant and Equip_6" sheetId="133" state="visible" r:id="rId133"/>
    <sheet xmlns:r="http://schemas.openxmlformats.org/officeDocument/2006/relationships" name="18. Property, Plant and Equip_7" sheetId="134" state="visible" r:id="rId134"/>
    <sheet xmlns:r="http://schemas.openxmlformats.org/officeDocument/2006/relationships" name="18. Property, Plant and Equip_8" sheetId="135" state="visible" r:id="rId135"/>
    <sheet xmlns:r="http://schemas.openxmlformats.org/officeDocument/2006/relationships" name="18. Property, Plant and Equip_9" sheetId="136" state="visible" r:id="rId136"/>
    <sheet xmlns:r="http://schemas.openxmlformats.org/officeDocument/2006/relationships" name="19. Intangible Assets (Details)" sheetId="137" state="visible" r:id="rId137"/>
    <sheet xmlns:r="http://schemas.openxmlformats.org/officeDocument/2006/relationships" name="19. Intangible Assets (Details " sheetId="138" state="visible" r:id="rId138"/>
    <sheet xmlns:r="http://schemas.openxmlformats.org/officeDocument/2006/relationships" name="20. Payroll, Social Charges a_3" sheetId="139" state="visible" r:id="rId139"/>
    <sheet xmlns:r="http://schemas.openxmlformats.org/officeDocument/2006/relationships" name="21. Accounts payable to suppl_3" sheetId="140" state="visible" r:id="rId140"/>
    <sheet xmlns:r="http://schemas.openxmlformats.org/officeDocument/2006/relationships" name="22. Borrowings (Details)" sheetId="141" state="visible" r:id="rId141"/>
    <sheet xmlns:r="http://schemas.openxmlformats.org/officeDocument/2006/relationships" name="22. Borrowings (Details 1)" sheetId="142" state="visible" r:id="rId142"/>
    <sheet xmlns:r="http://schemas.openxmlformats.org/officeDocument/2006/relationships" name="22. Borrowings (Details 2)" sheetId="143" state="visible" r:id="rId143"/>
    <sheet xmlns:r="http://schemas.openxmlformats.org/officeDocument/2006/relationships" name="22. Borrowings (Details 3)" sheetId="144" state="visible" r:id="rId144"/>
    <sheet xmlns:r="http://schemas.openxmlformats.org/officeDocument/2006/relationships" name="22. Borrowings (Details 4)" sheetId="145" state="visible" r:id="rId145"/>
    <sheet xmlns:r="http://schemas.openxmlformats.org/officeDocument/2006/relationships" name="23. Debentures (Details)" sheetId="146" state="visible" r:id="rId146"/>
    <sheet xmlns:r="http://schemas.openxmlformats.org/officeDocument/2006/relationships" name="23. Debentures (Details 1)" sheetId="147" state="visible" r:id="rId147"/>
    <sheet xmlns:r="http://schemas.openxmlformats.org/officeDocument/2006/relationships" name="23. Debentures (Details 2)" sheetId="148" state="visible" r:id="rId148"/>
    <sheet xmlns:r="http://schemas.openxmlformats.org/officeDocument/2006/relationships" name="23. Debentures (Details 3)" sheetId="149" state="visible" r:id="rId149"/>
    <sheet xmlns:r="http://schemas.openxmlformats.org/officeDocument/2006/relationships" name="24. Post-Employment Benefits (D" sheetId="150" state="visible" r:id="rId150"/>
    <sheet xmlns:r="http://schemas.openxmlformats.org/officeDocument/2006/relationships" name="24. Post-Employment Benefits _2" sheetId="151" state="visible" r:id="rId151"/>
    <sheet xmlns:r="http://schemas.openxmlformats.org/officeDocument/2006/relationships" name="24. Post-Employment Benefits _3" sheetId="152" state="visible" r:id="rId152"/>
    <sheet xmlns:r="http://schemas.openxmlformats.org/officeDocument/2006/relationships" name="24. Post-Employment Benefits _4" sheetId="153" state="visible" r:id="rId153"/>
    <sheet xmlns:r="http://schemas.openxmlformats.org/officeDocument/2006/relationships" name="24. Post-Employment Benefits _5" sheetId="154" state="visible" r:id="rId154"/>
    <sheet xmlns:r="http://schemas.openxmlformats.org/officeDocument/2006/relationships" name="24. Post-Employment Benefits _6" sheetId="155" state="visible" r:id="rId155"/>
    <sheet xmlns:r="http://schemas.openxmlformats.org/officeDocument/2006/relationships" name="24. Post-Employment Benefits _7" sheetId="156" state="visible" r:id="rId156"/>
    <sheet xmlns:r="http://schemas.openxmlformats.org/officeDocument/2006/relationships" name="24. Post-Employment Benefits _8" sheetId="157" state="visible" r:id="rId157"/>
    <sheet xmlns:r="http://schemas.openxmlformats.org/officeDocument/2006/relationships" name="24. Post-Employment Benefits _9" sheetId="158" state="visible" r:id="rId158"/>
    <sheet xmlns:r="http://schemas.openxmlformats.org/officeDocument/2006/relationships" name="24. Post-Employment Benefits_10" sheetId="159" state="visible" r:id="rId159"/>
    <sheet xmlns:r="http://schemas.openxmlformats.org/officeDocument/2006/relationships" name="24. Post-Employment Benefits_11" sheetId="160" state="visible" r:id="rId160"/>
    <sheet xmlns:r="http://schemas.openxmlformats.org/officeDocument/2006/relationships" name="24. Post-Employment Benefits_12" sheetId="161" state="visible" r:id="rId161"/>
    <sheet xmlns:r="http://schemas.openxmlformats.org/officeDocument/2006/relationships" name="24. Post-Employment Benefits_13" sheetId="162" state="visible" r:id="rId162"/>
    <sheet xmlns:r="http://schemas.openxmlformats.org/officeDocument/2006/relationships" name="24. Post-Employment Benefits_14" sheetId="163" state="visible" r:id="rId163"/>
    <sheet xmlns:r="http://schemas.openxmlformats.org/officeDocument/2006/relationships" name="24. Post-Employment Benefits_15" sheetId="164" state="visible" r:id="rId164"/>
    <sheet xmlns:r="http://schemas.openxmlformats.org/officeDocument/2006/relationships" name="25. Sectorial Charges Due (Deta" sheetId="165" state="visible" r:id="rId165"/>
    <sheet xmlns:r="http://schemas.openxmlformats.org/officeDocument/2006/relationships" name="26. Research and Development _3" sheetId="166" state="visible" r:id="rId166"/>
    <sheet xmlns:r="http://schemas.openxmlformats.org/officeDocument/2006/relationships" name="26. Research and Development _4" sheetId="167" state="visible" r:id="rId167"/>
    <sheet xmlns:r="http://schemas.openxmlformats.org/officeDocument/2006/relationships" name="27. Accounts Payable Related _3" sheetId="168" state="visible" r:id="rId168"/>
    <sheet xmlns:r="http://schemas.openxmlformats.org/officeDocument/2006/relationships" name="27. Accounts Payable Related _4" sheetId="169" state="visible" r:id="rId169"/>
    <sheet xmlns:r="http://schemas.openxmlformats.org/officeDocument/2006/relationships" name="27. Accounts Payable Related _5" sheetId="170" state="visible" r:id="rId170"/>
    <sheet xmlns:r="http://schemas.openxmlformats.org/officeDocument/2006/relationships" name="28. Other Accounts Payable (Det" sheetId="171" state="visible" r:id="rId171"/>
    <sheet xmlns:r="http://schemas.openxmlformats.org/officeDocument/2006/relationships" name="29. Provisions for Legal Clai_3" sheetId="172" state="visible" r:id="rId172"/>
    <sheet xmlns:r="http://schemas.openxmlformats.org/officeDocument/2006/relationships" name="29. Provisions for Legal Clai_4" sheetId="173" state="visible" r:id="rId173"/>
    <sheet xmlns:r="http://schemas.openxmlformats.org/officeDocument/2006/relationships" name="30. Equity (Details)" sheetId="174" state="visible" r:id="rId174"/>
    <sheet xmlns:r="http://schemas.openxmlformats.org/officeDocument/2006/relationships" name="30. Equity (Details 1)" sheetId="175" state="visible" r:id="rId175"/>
    <sheet xmlns:r="http://schemas.openxmlformats.org/officeDocument/2006/relationships" name="30. Equity (Details 2)" sheetId="176" state="visible" r:id="rId176"/>
    <sheet xmlns:r="http://schemas.openxmlformats.org/officeDocument/2006/relationships" name="30. Equity (Details 3)" sheetId="177" state="visible" r:id="rId177"/>
    <sheet xmlns:r="http://schemas.openxmlformats.org/officeDocument/2006/relationships" name="31. Net Operating Revenue (Deta" sheetId="178" state="visible" r:id="rId178"/>
    <sheet xmlns:r="http://schemas.openxmlformats.org/officeDocument/2006/relationships" name="31. Net Operating Revenue (De_2" sheetId="179" state="visible" r:id="rId179"/>
    <sheet xmlns:r="http://schemas.openxmlformats.org/officeDocument/2006/relationships" name="31. Net Operating Revenue (De_3" sheetId="180" state="visible" r:id="rId180"/>
    <sheet xmlns:r="http://schemas.openxmlformats.org/officeDocument/2006/relationships" name="31. Net Operating Revenue (De_4" sheetId="181" state="visible" r:id="rId181"/>
    <sheet xmlns:r="http://schemas.openxmlformats.org/officeDocument/2006/relationships" name="32. Operating Costs and Expen_3" sheetId="182" state="visible" r:id="rId182"/>
    <sheet xmlns:r="http://schemas.openxmlformats.org/officeDocument/2006/relationships" name="32. Operating Costs and Expen_4" sheetId="183" state="visible" r:id="rId183"/>
    <sheet xmlns:r="http://schemas.openxmlformats.org/officeDocument/2006/relationships" name="32. Operating Costs and Expen_5" sheetId="184" state="visible" r:id="rId184"/>
    <sheet xmlns:r="http://schemas.openxmlformats.org/officeDocument/2006/relationships" name="32. Operating Costs and Expen_6" sheetId="185" state="visible" r:id="rId185"/>
    <sheet xmlns:r="http://schemas.openxmlformats.org/officeDocument/2006/relationships" name="32. Operating Costs and Expen_7" sheetId="186" state="visible" r:id="rId186"/>
    <sheet xmlns:r="http://schemas.openxmlformats.org/officeDocument/2006/relationships" name="32. Operating Costs and Expen_8" sheetId="187" state="visible" r:id="rId187"/>
    <sheet xmlns:r="http://schemas.openxmlformats.org/officeDocument/2006/relationships" name="32. Operating Costs and Expen_9" sheetId="188" state="visible" r:id="rId188"/>
    <sheet xmlns:r="http://schemas.openxmlformats.org/officeDocument/2006/relationships" name="32. Operating Costs and Expe_10" sheetId="189" state="visible" r:id="rId189"/>
    <sheet xmlns:r="http://schemas.openxmlformats.org/officeDocument/2006/relationships" name="32. Operating Costs and Expe_11" sheetId="190" state="visible" r:id="rId190"/>
    <sheet xmlns:r="http://schemas.openxmlformats.org/officeDocument/2006/relationships" name="33. Financial Results (Details)" sheetId="191" state="visible" r:id="rId191"/>
    <sheet xmlns:r="http://schemas.openxmlformats.org/officeDocument/2006/relationships" name="34. Operating Segments (Details" sheetId="192" state="visible" r:id="rId192"/>
    <sheet xmlns:r="http://schemas.openxmlformats.org/officeDocument/2006/relationships" name="34. Operating Segments (Detai_2" sheetId="193" state="visible" r:id="rId193"/>
    <sheet xmlns:r="http://schemas.openxmlformats.org/officeDocument/2006/relationships" name="34. Operating Segments (Detai_3" sheetId="194" state="visible" r:id="rId194"/>
    <sheet xmlns:r="http://schemas.openxmlformats.org/officeDocument/2006/relationships" name="35. Financial Instruments (Deta" sheetId="195" state="visible" r:id="rId195"/>
    <sheet xmlns:r="http://schemas.openxmlformats.org/officeDocument/2006/relationships" name="35. Financial Instruments (De_2" sheetId="196" state="visible" r:id="rId196"/>
    <sheet xmlns:r="http://schemas.openxmlformats.org/officeDocument/2006/relationships" name="35. Financial Instruments (De_3" sheetId="197" state="visible" r:id="rId197"/>
    <sheet xmlns:r="http://schemas.openxmlformats.org/officeDocument/2006/relationships" name="35. Financial Instruments (De_4" sheetId="198" state="visible" r:id="rId198"/>
    <sheet xmlns:r="http://schemas.openxmlformats.org/officeDocument/2006/relationships" name="35. Financial Instruments (De_5" sheetId="199" state="visible" r:id="rId199"/>
    <sheet xmlns:r="http://schemas.openxmlformats.org/officeDocument/2006/relationships" name="35. Financial Instruments (De_6" sheetId="200" state="visible" r:id="rId200"/>
    <sheet xmlns:r="http://schemas.openxmlformats.org/officeDocument/2006/relationships" name="35. Financial Instruments (De_7" sheetId="201" state="visible" r:id="rId201"/>
    <sheet xmlns:r="http://schemas.openxmlformats.org/officeDocument/2006/relationships" name="35. Financial Instruments (De_8" sheetId="202" state="visible" r:id="rId202"/>
    <sheet xmlns:r="http://schemas.openxmlformats.org/officeDocument/2006/relationships" name="36. Related Party Transaction_2" sheetId="203" state="visible" r:id="rId203"/>
    <sheet xmlns:r="http://schemas.openxmlformats.org/officeDocument/2006/relationships" name="36. Related Party Transaction_3" sheetId="204" state="visible" r:id="rId204"/>
    <sheet xmlns:r="http://schemas.openxmlformats.org/officeDocument/2006/relationships" name="36. Related Party Transaction_4" sheetId="205" state="visible" r:id="rId205"/>
    <sheet xmlns:r="http://schemas.openxmlformats.org/officeDocument/2006/relationships" name="37. Commitments (Details)" sheetId="206" state="visible" r:id="rId206"/>
    <sheet xmlns:r="http://schemas.openxmlformats.org/officeDocument/2006/relationships" name="38. Insurance (Details)" sheetId="207" state="visible" r:id="rId207"/>
    <sheet xmlns:r="http://schemas.openxmlformats.org/officeDocument/2006/relationships" name="41. Condensed Unconsolidated _3" sheetId="208" state="visible" r:id="rId208"/>
    <sheet xmlns:r="http://schemas.openxmlformats.org/officeDocument/2006/relationships" name="41. Condensed Unconsolidated _4" sheetId="209" state="visible" r:id="rId209"/>
    <sheet xmlns:r="http://schemas.openxmlformats.org/officeDocument/2006/relationships" name="41. Condensed Unconsolidated _5" sheetId="210" state="visible" r:id="rId210"/>
    <sheet xmlns:r="http://schemas.openxmlformats.org/officeDocument/2006/relationships" name="41. Condensed Unconsolidated _6" sheetId="211" state="visible" r:id="rId211"/>
    <sheet xmlns:r="http://schemas.openxmlformats.org/officeDocument/2006/relationships" name="41. Condensed Unconsolidated _7" sheetId="212" state="visible" r:id="rId212"/>
    <sheet xmlns:r="http://schemas.openxmlformats.org/officeDocument/2006/relationships" name="41. Condensed Unconsolidated _8" sheetId="213" state="visible" r:id="rId213"/>
    <sheet xmlns:r="http://schemas.openxmlformats.org/officeDocument/2006/relationships" name="41. Condensed Unconsolidated _9" sheetId="214" state="visible" r:id="rId214"/>
    <sheet xmlns:r="http://schemas.openxmlformats.org/officeDocument/2006/relationships" name="41. Condensed Unconsolidated_10" sheetId="215" state="visible" r:id="rId215"/>
    <sheet xmlns:r="http://schemas.openxmlformats.org/officeDocument/2006/relationships" name="41. Condensed Unconsolidated_11" sheetId="216" state="visible" r:id="rId216"/>
    <sheet xmlns:r="http://schemas.openxmlformats.org/officeDocument/2006/relationships" name="41. Condensed Unconsolidated_12" sheetId="217" state="visible" r:id="rId217"/>
  </sheets>
  <definedNames/>
  <calcPr calcId="124519" fullCalcOnLoad="1"/>
</workbook>
</file>

<file path=xl/sharedStrings.xml><?xml version="1.0" encoding="utf-8"?>
<sst xmlns="http://schemas.openxmlformats.org/spreadsheetml/2006/main" uniqueCount="3753">
  <si>
    <t>Document and Entity Information</t>
  </si>
  <si>
    <t>12 Months Ended</t>
  </si>
  <si>
    <t>Dec. 31, 2018shares</t>
  </si>
  <si>
    <t>Statement Line Items [Line Items]</t>
  </si>
  <si>
    <t>Entity Registrant Name</t>
  </si>
  <si>
    <t>ENERGY CO OF PARANA</t>
  </si>
  <si>
    <t>Entity Central Index Key</t>
  </si>
  <si>
    <t>0001041792</t>
  </si>
  <si>
    <t>Document Type</t>
  </si>
  <si>
    <t>20-F</t>
  </si>
  <si>
    <t>Document Period End Date</t>
  </si>
  <si>
    <t>Dec. 31,
		2018</t>
  </si>
  <si>
    <t>Amendment Flag</t>
  </si>
  <si>
    <t>false</t>
  </si>
  <si>
    <t>Current Fiscal Year End Date</t>
  </si>
  <si>
    <t>--12-31</t>
  </si>
  <si>
    <t>Is Entity a Well-known Seasoned Issuer?</t>
  </si>
  <si>
    <t>Yes</t>
  </si>
  <si>
    <t>Is Entity a Voluntary Filer?</t>
  </si>
  <si>
    <t>No</t>
  </si>
  <si>
    <t>Is Entity's Reporting Status Current?</t>
  </si>
  <si>
    <t>Entity Filer Category</t>
  </si>
  <si>
    <t>Large Accelerated Filer</t>
  </si>
  <si>
    <t>Entity Emerging Growth Company</t>
  </si>
  <si>
    <t>Entity Shell Company</t>
  </si>
  <si>
    <t>Entity Common Stock, Shares Outstanding</t>
  </si>
  <si>
    <t>Document Fiscal Period Focus</t>
  </si>
  <si>
    <t>FY</t>
  </si>
  <si>
    <t>Document Fiscal Year Focus</t>
  </si>
  <si>
    <t>2018</t>
  </si>
  <si>
    <t>Class "A" Preferred</t>
  </si>
  <si>
    <t>Entity Preferred Stock, Shares Outstanding</t>
  </si>
  <si>
    <t>Class "B" Preferred</t>
  </si>
  <si>
    <t>Consolidated Statements of Financial Position - BRL (R$) R$ in Thousands</t>
  </si>
  <si>
    <t>Dec. 31, 2018</t>
  </si>
  <si>
    <t>Dec. 31, 2017</t>
  </si>
  <si>
    <t>CURRENT ASSETS</t>
  </si>
  <si>
    <t>Cash and cash equivalents</t>
  </si>
  <si>
    <t>R$ 1948409</t>
  </si>
  <si>
    <t>R$ 1040075</t>
  </si>
  <si>
    <t>Bonds and securities</t>
  </si>
  <si>
    <t>Collaterals and escrow accounts</t>
  </si>
  <si>
    <t>Trade accounts receivable</t>
  </si>
  <si>
    <t>Dividends receivable</t>
  </si>
  <si>
    <t>CRC Transferred to the Paraná State Government</t>
  </si>
  <si>
    <t>Sectorial financial assets</t>
  </si>
  <si>
    <t>Accounts receivable - concessions</t>
  </si>
  <si>
    <t>Contract assets</t>
  </si>
  <si>
    <t>Other current receivables</t>
  </si>
  <si>
    <t>Inventories</t>
  </si>
  <si>
    <t>Income tax and social contribution receivable</t>
  </si>
  <si>
    <t>Other current recoverable taxes</t>
  </si>
  <si>
    <t>Prepaid expenses</t>
  </si>
  <si>
    <t>Receivable from related parties</t>
  </si>
  <si>
    <t>Total current assets</t>
  </si>
  <si>
    <t>NONCURRENT ASSETS</t>
  </si>
  <si>
    <t>Other temporary investments</t>
  </si>
  <si>
    <t>Judicial deposits</t>
  </si>
  <si>
    <t>Other noncurrent receivables</t>
  </si>
  <si>
    <t>Deferred income tax and social contribution</t>
  </si>
  <si>
    <t>Other noncurrent recoverable taxes</t>
  </si>
  <si>
    <t>Subtotal</t>
  </si>
  <si>
    <t>Investments</t>
  </si>
  <si>
    <t>Property, Plant and Equipment</t>
  </si>
  <si>
    <t>Intangible Assets</t>
  </si>
  <si>
    <t>Total noncurrent assets</t>
  </si>
  <si>
    <t>ASSETS</t>
  </si>
  <si>
    <t>CURRENT LIABILITIES</t>
  </si>
  <si>
    <t>Payroll, social charges and accruals</t>
  </si>
  <si>
    <t>Accounts payable to suppliers</t>
  </si>
  <si>
    <t>Income tax and social contribution payable</t>
  </si>
  <si>
    <t>Other taxes due</t>
  </si>
  <si>
    <t>Loans and financing</t>
  </si>
  <si>
    <t>Debentures</t>
  </si>
  <si>
    <t>Dividend payable</t>
  </si>
  <si>
    <t>Post-employment benefits</t>
  </si>
  <si>
    <t>Sectorial charges due</t>
  </si>
  <si>
    <t>Research and Development and Energy Efficiency</t>
  </si>
  <si>
    <t>Accounts payable related to concession</t>
  </si>
  <si>
    <t>Sectorial financial liabilities</t>
  </si>
  <si>
    <t>Other accounts payable</t>
  </si>
  <si>
    <t>Provisions for legal claims</t>
  </si>
  <si>
    <t>Total current liabilities</t>
  </si>
  <si>
    <t>NONCURRENT LIABILITIES</t>
  </si>
  <si>
    <t>Total noncurrent liabilities</t>
  </si>
  <si>
    <t>EQUITY</t>
  </si>
  <si>
    <t>Capital</t>
  </si>
  <si>
    <t>Equity valuation adjustments</t>
  </si>
  <si>
    <t>Legal reserve</t>
  </si>
  <si>
    <t>Profit retention reserve</t>
  </si>
  <si>
    <t>Total equity</t>
  </si>
  <si>
    <t>Attributable to non- controlling interests</t>
  </si>
  <si>
    <t>LIABILITIES &amp; EQUITY</t>
  </si>
  <si>
    <t>R$ 35930100</t>
  </si>
  <si>
    <t>R$ 33162377</t>
  </si>
  <si>
    <t>Consolidated Statements of Income - BRL (R$) R$ in Thousands</t>
  </si>
  <si>
    <t>Dec. 31, 2016</t>
  </si>
  <si>
    <t>Earnings per share [line items]</t>
  </si>
  <si>
    <t>NET OPERATING REVENUE</t>
  </si>
  <si>
    <t>R$ 14934780</t>
  </si>
  <si>
    <t>R$ 14024573</t>
  </si>
  <si>
    <t>R$ 13101753</t>
  </si>
  <si>
    <t>OPERATING COSTS</t>
  </si>
  <si>
    <t>GROSS PROFIT</t>
  </si>
  <si>
    <t>Operational expenses / income</t>
  </si>
  <si>
    <t>Selling expenses</t>
  </si>
  <si>
    <t>General and administrative expenses</t>
  </si>
  <si>
    <t>Other operational income (expenses)</t>
  </si>
  <si>
    <t>Equity in earnings of investees</t>
  </si>
  <si>
    <t>Total operational expenses / income</t>
  </si>
  <si>
    <t>PROFIT BEFORE FINANCIAL RESULTS AND TAXES</t>
  </si>
  <si>
    <t>Financial income</t>
  </si>
  <si>
    <t>Financial expenses</t>
  </si>
  <si>
    <t>Total financial results</t>
  </si>
  <si>
    <t>OPERATING PROFIT</t>
  </si>
  <si>
    <t>INCOME TAX AND SOCIAL CONTRIBUTION, Current</t>
  </si>
  <si>
    <t>INCOME TAX AND SOCIAL CONTRIBUTION, Deferred</t>
  </si>
  <si>
    <t>INCOME TAX AND SOCIAL CONTRIBUTION</t>
  </si>
  <si>
    <t>NET INCOME</t>
  </si>
  <si>
    <t>Attributed to controlling shareholders</t>
  </si>
  <si>
    <t>Attributed to non-controlling interest</t>
  </si>
  <si>
    <t>R$ 36941</t>
  </si>
  <si>
    <t>R$ 84629</t>
  </si>
  <si>
    <t>R$ 21300</t>
  </si>
  <si>
    <t>BASIC AND DILUTED NET EARNING PER SHARE ATTRIBUTED TO PARENT COMPANY SHAREHOLDERS - EXPRESSED IN BRAZILIAN REAIS</t>
  </si>
  <si>
    <t>Ordinary shares</t>
  </si>
  <si>
    <t>R$ 4.91091</t>
  </si>
  <si>
    <t>R$ 3.60754</t>
  </si>
  <si>
    <t>R$ 3.12641</t>
  </si>
  <si>
    <t>R$ 5.40201</t>
  </si>
  <si>
    <t>R$ 3.96830</t>
  </si>
  <si>
    <t>R$ 3.43906</t>
  </si>
  <si>
    <t>Consolidated Statements of Comprehensive Income - BRL (R$) R$ in Thousands</t>
  </si>
  <si>
    <t>Statement of comprehensive income [abstract]</t>
  </si>
  <si>
    <t>R$ 1444004</t>
  </si>
  <si>
    <t>R$ 1118255</t>
  </si>
  <si>
    <t>R$ 874472</t>
  </si>
  <si>
    <t>Items that will never be reclassified to profit or loss</t>
  </si>
  <si>
    <t>Gain (losses) on post employment benefits</t>
  </si>
  <si>
    <t>Gain (losses) on post employment benefits - equity</t>
  </si>
  <si>
    <t>Gain (losses) on taxes on other comprehensive income</t>
  </si>
  <si>
    <t>Items that may be reclassified to profit or loss</t>
  </si>
  <si>
    <t>Adjustments related to financial assets</t>
  </si>
  <si>
    <t>Taxes on other comprehensive income</t>
  </si>
  <si>
    <t>Realization - gain on financial assets, net of tax</t>
  </si>
  <si>
    <t>Total comprehensive income, net of taxes</t>
  </si>
  <si>
    <t>TOTAL COMPREHENSIVE INCOME</t>
  </si>
  <si>
    <t>R$ 37095</t>
  </si>
  <si>
    <t>R$ 84506</t>
  </si>
  <si>
    <t>R$ 21235</t>
  </si>
  <si>
    <t>Consolidated Statements of Changes in Equity - BRL (R$) R$ in Thousands</t>
  </si>
  <si>
    <t>Equity Valuation Adjustments: Deemed Cost</t>
  </si>
  <si>
    <t>Equity Valuation Adjustments: Other Comprehensive Income</t>
  </si>
  <si>
    <t>Profit Reserves: Legal Reserve</t>
  </si>
  <si>
    <t>Profit Reserves: Profit Retention Reserve</t>
  </si>
  <si>
    <t>Profit Reserves: Accumulated Profit</t>
  </si>
  <si>
    <t>Shareholders' Equity</t>
  </si>
  <si>
    <t>Attributable to Non-Controlling Interests</t>
  </si>
  <si>
    <t>Total</t>
  </si>
  <si>
    <t>Balance, beginning at Dec. 31, 2015</t>
  </si>
  <si>
    <t>R$ 6910000</t>
  </si>
  <si>
    <t>R$ 1046663</t>
  </si>
  <si>
    <t>R$ 130709</t>
  </si>
  <si>
    <t>R$ 744784</t>
  </si>
  <si>
    <t>R$ 5330383</t>
  </si>
  <si>
    <t>R$ 0</t>
  </si>
  <si>
    <t>R$ 14162539</t>
  </si>
  <si>
    <t>R$ 317953</t>
  </si>
  <si>
    <t>R$ 14480492</t>
  </si>
  <si>
    <t>Net income (loss)</t>
  </si>
  <si>
    <t>Other comprehensive income: Gain on financial assets, net of taxes</t>
  </si>
  <si>
    <t>Other comprehensive income: actuarial gain (losses), net of taxes</t>
  </si>
  <si>
    <t>Realization - gain on financial assets, net of taxes</t>
  </si>
  <si>
    <t>Total comprehensive income</t>
  </si>
  <si>
    <t>Realization - deemed cost, net of taxes</t>
  </si>
  <si>
    <t>Realization - actuarial gain</t>
  </si>
  <si>
    <t>Deliberation of additional dividends proposed</t>
  </si>
  <si>
    <t>Distribution of dividends with retained earnings</t>
  </si>
  <si>
    <t>Capital increase</t>
  </si>
  <si>
    <t>Allocation proposed to GSM: Legal reserve</t>
  </si>
  <si>
    <t>Allocation proposed to GSM: Interest on own capital</t>
  </si>
  <si>
    <t>Allocation proposed to GSM: Dividends</t>
  </si>
  <si>
    <t>Allocation proposed to GSM: Profit retention reserve</t>
  </si>
  <si>
    <t>Balance, ending at Dec. 31, 2016</t>
  </si>
  <si>
    <t>Approval of additional dividends in accordance with the 62nd Annual General Meeting</t>
  </si>
  <si>
    <t>Balance, ending at Dec. 31, 2017</t>
  </si>
  <si>
    <t>Adjustments arising from the adoption of IFRS15 and IFRS9</t>
  </si>
  <si>
    <t>Transfers to profit retention reserve</t>
  </si>
  <si>
    <t>Balance as of January 1, 2018</t>
  </si>
  <si>
    <t>Balance, ending at Dec. 31, 2018</t>
  </si>
  <si>
    <t>R$ 7910000</t>
  </si>
  <si>
    <t>R$ 806220</t>
  </si>
  <si>
    <t>R$ 20610</t>
  </si>
  <si>
    <t>R$ 914751</t>
  </si>
  <si>
    <t>R$ 6422564</t>
  </si>
  <si>
    <t>R$ 16032925</t>
  </si>
  <si>
    <t>R$ 303289</t>
  </si>
  <si>
    <t>R$ 16336214</t>
  </si>
  <si>
    <t>Consolidated Statements of Cash Flows - BRL (R$) R$ in Thousands</t>
  </si>
  <si>
    <t>CASH FLOWS FROM OPERATIONAL ACTIVITIES</t>
  </si>
  <si>
    <t>Adjustments to reconcile net income for the period with cash generated from operating activities</t>
  </si>
  <si>
    <t>Unrealized monetary and cambial variation and debt charges - net</t>
  </si>
  <si>
    <t>Interest - bonus from the grant of concession agreements under the quota system</t>
  </si>
  <si>
    <t>Gain on transmission concession agreement</t>
  </si>
  <si>
    <t>Reversal of estimated losses on transmission concession agreement</t>
  </si>
  <si>
    <t>Gain on remeasurement of the cash flow from the RBSE assets</t>
  </si>
  <si>
    <t>Result of the adoption of the Special Tax Regularization Program</t>
  </si>
  <si>
    <t>Income tax and social contribution</t>
  </si>
  <si>
    <t>Result of renegotiation of hydrological risk - GSF</t>
  </si>
  <si>
    <t>Appropriation of actuarial calculation of post-employment benefits</t>
  </si>
  <si>
    <t>Appropriation of pension and healthcare contributions</t>
  </si>
  <si>
    <t>Creation for research and development and energy efficiency programs</t>
  </si>
  <si>
    <t>Recognition of fair value of accounts receivable related to concession</t>
  </si>
  <si>
    <t>Sectorial financial assets and liabilities result</t>
  </si>
  <si>
    <t>Depreciation and amortization</t>
  </si>
  <si>
    <t>Net operating estimated losses, provisions and reversals</t>
  </si>
  <si>
    <t>Result from the change of the investment valuation method</t>
  </si>
  <si>
    <t>Losses in the business combination</t>
  </si>
  <si>
    <t>Result of disposal of investment</t>
  </si>
  <si>
    <t>Fair value in the purchase and sale of power in the active market</t>
  </si>
  <si>
    <t>Impairment of accounts receivable related to concession</t>
  </si>
  <si>
    <t>Loss on disposal of contract assets</t>
  </si>
  <si>
    <t>Loss on disposal of property, plant and equipment</t>
  </si>
  <si>
    <t>Loss on disposal of intangible assets</t>
  </si>
  <si>
    <t>Decrease (increase) in assets</t>
  </si>
  <si>
    <t>Dividends and interest on own capital received</t>
  </si>
  <si>
    <t>CRC transferred to the Government of the State of Paraná</t>
  </si>
  <si>
    <t>Other receivables</t>
  </si>
  <si>
    <t>Other current taxes recoverable</t>
  </si>
  <si>
    <t>Related Parties</t>
  </si>
  <si>
    <t>Total decrease (increase) in assets</t>
  </si>
  <si>
    <t>Increase (decrease) in liabilities</t>
  </si>
  <si>
    <t>Related parties</t>
  </si>
  <si>
    <t>Suppliers</t>
  </si>
  <si>
    <t>Other taxes</t>
  </si>
  <si>
    <t>Research and development and energy efficiency</t>
  </si>
  <si>
    <t>Payable related to the concession</t>
  </si>
  <si>
    <t>Total increase (decrease) in liabilities</t>
  </si>
  <si>
    <t>CASH GENERATED BY OPERATING ACTIVITIES</t>
  </si>
  <si>
    <t>Income tax and social contribution paid</t>
  </si>
  <si>
    <t>Loans and financing - interest due and paid</t>
  </si>
  <si>
    <t>Debentures - interest due and paid</t>
  </si>
  <si>
    <t>NET CASH GENERATED FROM OPERATING ACTIVITIES</t>
  </si>
  <si>
    <t>CASH FLOWS FROM INVESTMENT ACTIVITIES</t>
  </si>
  <si>
    <t>Financial investments</t>
  </si>
  <si>
    <t>Loans and financing granted to related parties</t>
  </si>
  <si>
    <t>Receipt of loans and financing granted to related parties</t>
  </si>
  <si>
    <t>Additions to contract assets</t>
  </si>
  <si>
    <t>Customers contributions - contract assets</t>
  </si>
  <si>
    <t>Acquisitions of subsidiaries - effect on cash</t>
  </si>
  <si>
    <t>Disposal of investments</t>
  </si>
  <si>
    <t>Additions in investments</t>
  </si>
  <si>
    <t>Capital reduction of investees</t>
  </si>
  <si>
    <t>Additions to property, plant and equipment</t>
  </si>
  <si>
    <t>Customers contributions - property, plant and equipment</t>
  </si>
  <si>
    <t>Additions to intangible assets</t>
  </si>
  <si>
    <t>Customers contributions - intangible assets</t>
  </si>
  <si>
    <t>NET CASH (USED IN) GENERATED FROM INVESTING ACTIVITIES</t>
  </si>
  <si>
    <t>CASH FLOWS FROM FINANCING ACTIVITIES</t>
  </si>
  <si>
    <t>Loans and financing obtained from third parties</t>
  </si>
  <si>
    <t>Issue of Debentures</t>
  </si>
  <si>
    <t>Payments of principal - loans and financing</t>
  </si>
  <si>
    <t>Payments of principal - debentures</t>
  </si>
  <si>
    <t>Dividends and interest on own capital paid</t>
  </si>
  <si>
    <t>NET CASH GENERATED FROM FINANCING ACTIVITIES</t>
  </si>
  <si>
    <t>TOTAL EFFECTS ON CASH AND CASH EQUIVALENTS</t>
  </si>
  <si>
    <t>Cash and cash equivalents at the beginning of the period</t>
  </si>
  <si>
    <t>Cash and cash equivalents at the end of the period</t>
  </si>
  <si>
    <t>CHANGE IN CASH AND CASH EQUIVALENTS</t>
  </si>
  <si>
    <t>R$ 908334</t>
  </si>
  <si>
    <t>R$ 58002</t>
  </si>
  <si>
    <t>R$ 498654</t>
  </si>
  <si>
    <t>1. Operations</t>
  </si>
  <si>
    <t>Operations</t>
  </si>
  <si>
    <t xml:space="preserve">Companhia Paranaense de Energia (Copel,
Company or Parent Company), with its head office located at Rua Coronel Dulcídio, 800, Curitiba - State of Paraná, is
a publicly-held mixed capital company controlled by the State of Paraná and its shares are traded at Corporate Governance
Level 1 of the Special Listing Segments of B3 S.A. - Brasil, Bolsa Balcão Stock Exchange and also on the New York Stock Exchange
(NYSE) and on the Madrid Stock Exchange in the Latin American segment (Latibex). The core activities of Copel and its
subsidiaries, which are regulated by the Brazilian Electricity Regulatory Agency (ANEEL), linked to the Brazilian Ministry of
Mines and Energy (MME), is to carry out research, study, planning, and asset building activities related to the generation,
transformation, distribution and trading of energy in any of its forms, primarily electricity. Furthermore, Copel
participates in consortiums and in private sector and mixed-capital companies for the purpose of engaging in activities,
primarily in the fields of energy, telecommunications and natural gas. 1.1 Copel’s equity interests Copel has direct and indirect interests in subsidiaries (1.1.1),
joint ventures (1.1.2), associates (1.1.3) and joint operations (1.1.4). The changes, acquisitions and sales in relation to the equity
stakes as of 12.31.2017 were: business combination presented in Note 1.2, transfer of Foz do Chopim (NE nº 1.1.3) and constitution
of the Specific Purpose Company - SPE Bela Vista Geração de Energia S.A. 1.1.1
Subsidiaries
Headquarters Main activity Interest
Subsidiaries % Investor
Copel Geração e Transmissão S.A. (Copel GeT) Curitiba/PR Production and transmission of electricity 100.0 Copel
Copel Distribuição S.A. (Copel DIS) Curitiba/PR Distribution and marketing of electricity 100.0 Copel
Copel Telecomunicações S.A. (Copel TEL) Curitiba/PR Telecommunication and communication 100.0 Copel
Copel Renováveis S.A. (Copel REN) (a) Curitiba/PR Control and management of interests 100.0 Copel
Copel Comercialização S.A. (Copel Energia) Curitiba/PR Commercialization of electricity 100.0 Copel
Companhia Paranaense de Gás - Compagás Curitiba/PR Distribution of pipeline gas 51.0 Copel
Elejor - Centrais Elétricas do Rio Jordão S.A. Curitiba/PR Production of electricity 70.0 Copel
UEG Araucária Ltda. (UEG) Curitiba/PR Production of electricity from natural gas 20.0 Copel
60.0 Copel GeT
São Bento Energia, Investimentos e Participações S.A. (São Bento) Curitiba/PR Control and management of interests 100.0 Copel GeT
Nova Asa Branca I Energias Renováveis S.A. S. Miguel do Gostoso/RN Production of electricity from wind sources 100.0 Copel GeT
Nova Asa Branca II Energias Renováveis S.A. Parazinho/RN Production of electricity from wind sources 100.0 Copel GeT
Nova Asa Branca III Energias Renováveis S.A. Parazinho/RN Production of electricity from wind sources 100.0 Copel GeT
Nova Eurus IV Energias Renováveis S.A. Touros/RN Production of electricity from wind sources 100.0 Copel GeT
Santa Maria Energias Renováveis S.A. Maracanaú/CE Production of electricity from wind sources 100.0 Copel GeT
Santa Helena Energias Renováveis S.A. Maracanaú/CE Production of electricity from wind sources 100.0 Copel GeT
Ventos de Santo Uriel S.A. João Câmara/RN Production of electricity from wind sources 100.0 Copel GeT
Cutia Empreendimentos Eólicos S.A. (Cutia) Curitiba/PR Control and management of interests 100.0 Copel GeT
Costa Oeste Transmissora de Energia S.A. (1.2) Curitiba/PR Transmission of electricity 100.0 Copel GeT
Marumbi Transmissora de Energia S.A. (1.2) Curitiba/PR Transmission of electricity 100.0 Copel GeT
Bela Vista Geração de Energia S.A. (b) Curitiba/PR Production of electricity 99.9 Copel GeT
GE Olho D’Água S.A. São Bento do Norte/RN Production of electricity from wind sources 100.0 São Bento
GE Boa Vista S.A. São Bento do Norte/RN Production of electricity from wind sources 100.0 São Bento
GE Farol S.A. São Bento do Norte/RN Production of electricity from wind sources 100.0 São Bento
GE São Bento do Norte S.A. São Bento do Norte/RN Production of electricity from wind sources 100.0 São Bento
Central Geradora Eólica São Bento do Norte I S.A. (c) São Bento do Norte/RN Production of electricity from wind sources 100.0 Cutia
Central Geradora Eólica São Bento do Norte II S.A. (c) São Bento do Norte/RN Production of electricity from wind sources 100.0 Cutia
Central Geradora Eólica São Bento do Norte III S.A. (b) São Bento do Norte/RN Production of electricity from wind sources 100.0 Cutia
Central Geradora Eólica São Miguel I S.A. (c) São Bento do Norte/RN Production of electricity from wind sources 100.0 Cutia
Central Geradora Eólica São Miguel II S.A. (c) São Bento do Norte/RN Production of electricity from wind sources 100.0 Cutia
Central Geradora Eólica São Miguel III S.A. (c) São Bento do Norte/RN Production of electricity from wind sources 100.0 Cutia
Usina de Energia Eólica Guajiru S.A. (c) São Bento do Norte/RN Production of electricity from wind sources 100.0 Cutia
Usina de Energia Eólica Jangada S.A. (c) São Bento do Norte/RN Production of electricity from wind sources 100.0 Cutia
Usina de Energia Eólica Potiguar S.A. (c) São Bento do Norte/RN Production of electricity from wind sources 100.0 Cutia
Usina de Energia Eólica Cutia S.A. (c) São Bento do Norte/RN Production of electricity from wind sources 100.0 Cutia
Usina de Energia Eólica Maria Helena S.A. (c) São Bento do Norte/RN Production of electricity from wind sources 100.0 Cutia
Usina de Energia Eólica Esperança do Nordeste S.A.(c) São Bento do Norte/RN Production of electricity from wind sources 100.0 Cutia
Usina de Energia Eólica Paraíso dos Ventos do Nordeste S.A. (b) São Bento do Norte/RN Production of electricity from wind sources 100.0 Cutia
(a) Company management is assessing whether a business purpose change or a closure and transfer of assets to the shareholder is required.
(b) Pre-operating stage.
(c) Operation started from December 2018. 1.1.2
Joint ventures
Joint ventures Headquarters Main activity Interest
% Investor
Voltalia São Miguel do Gostoso I Participações S.A. São Paulo/SP Interests in companies 49.0 Copel
Paraná Gás Exploração e Produção S.A. (a) Curitiba/PR Exploration of natural gas 30.0 Copel
Caiuá Transmissora de Energia S.A. Rio de Janeiro/RJ Transmission of electricity 49.0 Copel GeT
Integração Maranhense Transmissora de Energia S.A. Rio de Janeiro/RJ Transmission of electricity 49.0 Copel GeT
Matrinchã Transmissora de Energia (TP NORTE) S.A. Rio de Janeiro/RJ Transmission of electricity 49.0 Copel GeT
Guaraciaba Transmissora de Energia (TP SUL) S.A. Rio de Janeiro/RJ Transmission of electricity 49.0 Copel GeT
Paranaíba Transmissora de Energia S.A. Rio de Janeiro/RJ Transmission of electricity 24.5 Copel GeT
Mata de Santa Genebra Transmissão S.A. (b) Rio de Janeiro/RJ Transmission of electricity 50.1 Copel GeT
Cantareira Transmissora de Energia S.A. Rio de Janeiro/RJ Transmission of electricity 49.0 Copel GeT
(a) Project with its activities halted because of a Public Civil Action pending a decision at TRF-4. There is a decision of the consortium members requesting the National Agency of Petroleum, Natural Gas and Biofuels – ANP, through the establishment of an institutional arbitration procedure, to release contractual obligations without burden to the bidders, with the consequent return of the subscription bonuses, reimbursement of the warranty costs incurred, and the release of the guarantees provided.
(b) Pre-operating stage. 1.1.3
Associates
Associated companies Headquarters Main activity Interest
% Investor
Dona Francisca Energética S.A. Agudo/RS Production of electricity 23.0303 Copel
Foz do Chopim Energética Ltda. (a) Curitiba/PR Production of electricity 35.77 Copel GeT
Carbocampel S.A. Figueira/PR Coal exploration 49.0 Copel
Copel Amec S/C Ltda. - in liquidation Curitiba/PR Services 48.0 Copel
Sercomtel S.A. Telecomunicações (c) Londrina/PR Telecommunications 45.0 Copel
Dominó Holdings Ltda. Curitiba/PR Interests in companies 49.0 Copel Energia
GBX Tietê II Empreendimentos Participações S.A. (b) São Paulo/SP Incorporation of real estate projects 19.31 UEG
(a) In February 2018, the associated Foz do Chopim
Energética Ltda. was transferred from Copel to Copel GeT, through an increase in the capital stock. As it is a transfer
without change of control, the Company recorded the book values. The balances was transferred in the transaction are shown
in note 17.1.
(b) Pre-operating stage.
(c) Investment reduced to zero due to the impairment tests. 1.1.4
Joint operations (consortiums)
Joint operations Interest (%) Copel GeT Other consortium members
Hydroelectric Power Plant Gov. Jayme Canet Júnior (Mauá - Note 18.5) 51.0 Eletrosul Centrais Elétricas S.A. (49%)
Hydroelectric Power Plant Baixo Iguaçu (Note 18.5) 30.0 Geração Céu Azul S.A (Subsidiary of Neoenergia S.A.) (70%)
1.2 Business combination
through the exchange of assets 1.2.1
Subsidiaries acquired and joint venture disposed of On August 30, 2018, Copel GeT signed a
Share Exchange Agreement with Eletrosul with respect to the joint ventures Costa Oeste Transmissora de Energia S.A. (51% -Copel
GeT and 49% - Eletrosul), Marumbi Transmissora de Energia S.A. (80% - Copel GeT and 20%- Eletrosul) and Transmissora Sul Brasileira
de Energia S.A. (20% - Copel GeT and 80% - Eletrosul). The impact of the exchange agreement is that Copel GeT obtained a 100%
interest in the former joint ventures Costa Oeste and Marumbi, and Eletrosul obtained a 100% interest in Transmissora Sul Brasileira. The assumption of the 100%
interest in Costa Oeste and Marumbi by Copel GeT will allow economies of scale in the integrated management of these ventures
with the other Company’s assets. The business combinations occurred
on August 31, 2018, date of transfer of the shares.
Percentage interest Consideration
in shares of Copel-GeT transferred
Subsidiaries acquired Main activity Date of acquisition previous acquired R$
Costa Oeste Transmission of electricity 08.31.2018 51% 49% 38,883
Marumbi Transmission of electricity 08.31.2018 80% 20% 23,811
1.2.2 Consideration
transferred and concession right generated in acquisitions The business combinations occurred through
exchange of assets and the amount of the consideration corresponded to the fair value of the 20% interest held by Copel GeT in
Transmissora Sul Brasileira (asset transferred). This amount was allocated in proportion to the fair value of the equity interests
acquired from Eletrosul, corresponding to 49% of Costa Oeste and 20% of Marumbi.
Net assets transferred Net assets acquired
Consideration transferred Transmissora Sul Brasileira Costa Oeste Marumbi
Fair value on 08.31.2018 313,471 73,219 109,861
Percentage of interest transferred 20% -49% -20%
Amount of portion exchanged 62,694 (35,878) (21,971)
Consideration amount 62,694 38,883 23,811
Concession rights - 3,005 1,840 The concession rights generated in the business
combinations consist mainly of expected synergies and economies of scale and will be amortized over the remaining concession periods
of Costa Oeste and Marumbi, which will expire on January 11, 2042 and May 9, 2042, respectively.
Concession right generated in the acquisition Costa Oeste Marumbi
Fair value of consideration transferred 38,883 23,811
Fair value of Copel GeT interest before the combination 37,341 87,890
76,224 111,701
Net value of identifiable assets acquired and liabilities assumed (73,219) (109,861)
Concession rights 3,005 1,840 1.2.3
Assets acquired and liabilities recognized on the acquisition date Copel GeT measured preliminarily at fair
value on the acquisition date its prior equity interests in the acquires, the identifiable assets acquired, and the liabilities
assumed. The losses resulting from the fair value
measurement of the prior equity interests of Copel GeT in Costa Oeste and Marumbi, amounting to R$ 3,769, are included in Other
operating income (expenses), net, in the statement of income. The fair values of the prior equity interests
and the interests acquired on the business combination dates of Costa Oeste and Marumbi are shown below:
Costa Oeste Fair value
Equity interest
At the before business Equity interest
08.31.2018 Carrying amount acquisition date combination - 51% acquired - 49%
Assets identified 102,355 109,327 55,757 53,570
Cash and cash equivalents 4,140 4,140 2,111 2,029
Trade accounts receivable 945 945 482 463
Prepaid expenses 22 22 11 11
Taxes recoverable 59 59 30 29
Collaterals 1,711 1,711 873 838
Financial assets - concession 95,448 95,448 48,678 46,770
Financial assets - business combination - 6,972 3,556 3,416
Property, plant and equipment 13 13 7 6
Intangible assets 17 17 9 8
Liabilities assumed 30,420 36,108 18,416 17,692
Suppliers 93 93 47 46
Financing 26,011 26,011 13,266 12,745
Deferred income tax and social contribution 3,029 3,029 1,545 1,484
Deferred income tax and social contribution - business combination - 661 37 324
Provisions for legal claims 831 831 424 407
Contingent liabilities - business combination - 5,027 2,564 2,463
Others liabilities 456 456 233 223
Net assets acquired 71,935 73,219 37,341 35,878
Marumbi Fair value
Equity interest
At the before business Equity interest
08.31.2018 Carrying amount acquisition date combination - 80% acquired - 20%
Assets identified 167,533 164,999 132,000 32,999
Cash and cash equivalents 3,857 3,857 3,086 771
Trade accounts receivable 1,928 1,928 1,542 386
Prepaid expenses 56 56 45 11
Taxes recoverable 6 6 5 1
Collaterals 2,623 2,623 2,098 525
Financial assets - concession 159,022 156,488 125,191 31,297
Property, plant and equipment 22 22 18 4
Intangible assets 19 19 15 4
Liabilities assumed 52,142 55,138 44,110 11,028
Suppliers 3,016 3,016 2,413 603
Financing 40,764 40,764 32,611 8,153
Deferred income tax and social contribution 4,919 4,919 3,935 984
Deferred income tax and social contribution - business combination - (2,849) (2,279) (570)
Provisions for legal
claims 2,103
2,103
1,682 421
Contingent liabilities
- business combination - 5,845 4,676 1,169
Others liabilities 1,340 1,340 1,072 268
Net assets acquired 115,391 109,861 87,890 21,971 1.2.4 Impact of acquisition
on consolidated profit or loss The profit for the year includes R$ 1,875
attributable to the additional income generated by Costa Oeste and R$ 5,108 attributable to Marumbi. The consolidated revenues
for the period include R$ 3,093 related to Costa Oeste and R$ 6,085 related to Marumbi. Had these business combinations occurred
on January 1, 2018, the consolidated net operating revenue would have increased in R$ 23,834, totalizing R$ 14,958,614 and the
consolidated net income for the period would have increased in R$ 4,666, totalizing R$1,448,670. Management considers that these
pro forma amounts represent an approximate measurement of the combined consolidated performance on an annualized basis and serve
as reference for comparison in future years. </t>
  </si>
  <si>
    <t>2. Concessions and Authorizations</t>
  </si>
  <si>
    <t>Concessions And Authorizations</t>
  </si>
  <si>
    <t>Concessions and Authorizations</t>
  </si>
  <si>
    <t xml:space="preserve">2.1 Concessions
contracts or authorizations obtained by Copel
Copel Interest
% Maturity
Concession
agreement / authorization of the equity
Copel
DIS Contract
046/1999, extended by 5th addendum to the contract 100 07.07.2045
Copel
TEL (2.1.2) Authorization
Term 54/2003 - Anatel/SVP/PVST 100 Indeterminate
Authorization
Term 305/2012 - Anatel/SVP/PVST 100 Indeterminate
Elejor Contract
125/2001 - HPP Fundão and Santa Clara 70 05.28.2037
Authorization
- SHP Fundão I and SHP Santa Clara I - 753/2002 and 757/2002 70 12.18.2032
Dona
Francisca Energética Contract
188/1998 - HPP Dona Francisca 23 08.27.2033
UEG
Araucária Authorization
351/1999 - TPP Araucária (60% Copel GET) 20 12.22.2029
Compagás
(2.1.1) Concession
gas distribution contract 51 01.20.2019
Paraná
Gás (1.1.2 - a) PART-T-300_R12
4861-.0000.99/2014-00 - ANP 30 05.15.2045
Usina
de Energia Eólica São João S.A. (a) MME
Ordinance 173 /2012 - WPP São João 49 03.25.2047
Usina
de Energia Eólica Carnaúba S.A. (a) MME
Ordinance 204 /2012 - WPP Carnaúbas 49 04.08.2047
Usina
de Energia Eólica Reduto S.A. (a) MME
Ordinance 230 /2012 - WPP Reduto 49 04.15.2047
Usina
de Energia Eólica Santo Cristo S.A. (a) MME
Ordinance 233/2012 - WPP Santo Cristo 49 04.17.2047
(a)
Subsidiaries of Voltalia São Miguel do Gostoso I Participações S.A.
Hydroelectric
Power Plant - HPP
Small
Hydroelectric Plant - SHP
Thermal
Power Plant - TPP
Wind
Power Plant - WPP
2.1.1 Compagás C On December 7, 2017, the State of Paraná
published Supplementary Law 205, introducing a new interpretation of the expiration of the concession, understanding that expiration
will be on January 20, 2019. Considering that up to this date the extension/bidding of the concession has not yet occurred, the
law provides that the concession operator may, after the expiration of the term, remain responsible for its performance until the
assumption of the new concession operator, subject to the conditions established. The Management of Compagás, its Parent
company and other shareholders are challenging the effects of the aforesaid law since they understand that it conflicts with the
provisions of the concession agreement currently in force. Compagás filed a lawsuit challenging the early termination of
the concession and, on October 30, 2018, a preliminary injunction was granted. The Company is awaiting the trial of the merit
of the case. However, as of the issuance of these
annual financial statements, such lawsuit continues outstanding. These financial statements reflect the acceleration of the
expiration of the Compagás concession as of December 31, 2018, as follows:
12.31.2018 End
of Adjustments End
of
STATEMENTS OF FINANCIAL
POSITION
Noncurrent assets
Accounts receivable related to the concession
and Contract Assets 148,720 199,257 347,977
Intangible assets 152,538 (148,919) 3,619
STATEMENTS OF INCOME
Net operating revenue
Fair value of assets from the indemnity for the
concession 9,184 3,009 12,193
Operating Costs
Amortization (29,012) 6,253 (22,759)
End
of End
of
12.31.2017 Adjustments concession
in 2019
STATEMENTS OF FINANCIAL
POSITION
Noncurrent assets
Accounts receivable related to the concession
148,868 154,800 303,668
Intangible assets 198,688 (154,800) 43,888
STATEMENTS OF INCOME
Net operating revenue
Fair value
of assets from the indemnity for the concession (197) 41,078 40,881 Management
will continue to make its best efforts to protect the Company’s interests, aiming to appropriately settle the impacts of
the new interpretation given by the Concession Grantor and find alternatives necessary to maintain the concession in a sustainable
manner. 2.1.2
Copel Telecomunicações On April 17, 2019, Copel's Board of Directors
resolved, unanimously, that we should continue to analyze alternatives for a potential transfer of control of Copel Telecomunicações
S.A.
2.2 Concession
contracts or authorizations obtained by Copel GeT and its investees
Copel GeT Interest % Maturity
ONEROUS CONCESSION BY THE USE OF PUBLIC PROPERTY - UBP
Generation Concession 001/2007 51 07.02.2042
Generation concession 001/2011 100 01.16.2046
Ordinance 133/2011 100 02.27.2046
Generation Concession 002/2012 30 09.13.2049
Generation Concession 007/2013
HPP Apucaraninha 100 10.12.2025
HPP Chaminé 100 08.16.2026
HPP Derivação do Rio Jordão 100 11.15.2029
HPP Cavernoso 100 01.07.2031
PUBLIC SERVICE CONCESSIONS
Generation concession 045/1999
TPP Figueira (Note 35.2.6) 100 03.26.2019
HPP Gov. Bento Munhoz da Rocha Neto (Foz do Areia) (Note 35.2.6) 100 09.17.2023
HPP São Jorge 100 12.03.2024
HPP Guaricana 100 08.16.2026
HPP Gov. Ney Aminthas de Barros Braga (Segredo) 100 11.15.2029
HPP Gov. José Richa (Salto Caxias) 100 05.04.2030
Authorization 278/1999 100 09.28.2029
Dispatch 182/2002 - Hydroeletric Generating Plant -
HGP Salto do Vau (only register with ANEEL) 100 -
Generation concession 002/2016 - 100 01.05.2046
HPP Marumbi - 100 -
Authorization Aneel 5,373/2015 100 -
Concession agreement / authorization of the equity
UEG Araucária Authorization 351/1999 - TPP Araucária (20% - Copel) 60 12.22.2029
Nova Asa Branca I MME Ordinance 267/2011 - WPP Asa Branca I 100 04.24.2046
Nova Asa Branca II MME Ordinance 333/2011 - WPP Asa Branca II 100 05.30.2046
Nova Asa Branca III MME Ordinance 334/2011 - WPP Asa Branca III 100 05.30.2046
Nova Eurus IV MME Ordinance 273/2011 -WPP Eurus IV 100 04.26.2046
Santa Maria MME Ordinance 274/2012 - WPP SM 100 05.07.2047
Santa Helena MME Ordinance 207/2012 - WPP Santa Helena 100 04.08.2047
Ventos de Santo Uriel MME Ordinance 201/2012 - WPP Santo Uriel 100 04.08.2047
GE Boa Vista MME Ordinance 276 /2011 - WPP Dreen Boa Vista 100 04.27.2046
GE Farol MME Ordinance 263 /2011 - WPP Farol 100 04.19.2046
GE Olho D’Água MME Ordinance 343 /2011 - WPP Dreen Olho D'Água 100 05.31.2046
GE São Bento do Norte MME Ordinance 310 /2011 - WPP Dreen São Bento do Norte 100 05.18.2046
Esperança do Nordeste MME Ordinance 183/2015 - WPP Esperança do Nordeste (b) 100 05.10.2050
Paraíso dos Ventos do Nordeste MME Ordinance 182/2015 - WPP Paraíso dos Ventos do Nordeste (a) 100 05.10.2050
Usina de Energia Eólica Jangada Resolution 3,257/2011 - WPP GE Jangada (b) 100 01.04.2042
Maria Helena Resolution 3,259/2011 - WPP GE Maria Helena (b) 100 01.04.2042
Usina de Energia Eólica Potiguar MME Ordinance 179/2015 - WPP Potiguar (b) 100 05.10.2050
Usina de Energia Eólica Guajiru Resolution 3,256/2011 - WPP Dreen Guajiru (b) 100 01.04.2042
Usina de Energia Eólica Cutia Resolution 3,258/2011 - WPP Dreen Cutia (b) 100 01.04.2042
São Bento do Norte I Ordinance 349/2015 - WPP São Bento do Norte I (b) 100 08.03.2050
São Bento do Norte II Ordinance 348/2015 - WPP São Bento do Norte II (b) 100 08.03.2050
São Bento do Norte III Ordinance 347/2015 - WPP São Bento do Norte III (a) 100 08.03.2050
São Miguel I Ordinance 352/2015 - WPP São Miguel I (b) 100 08.03.2050
São MigueI lI Ordinance 351/2015 - WPP São Miguel II (b) 100 08.03.2050
São Miguel III Ordinance 350/2015 - WPP São Miguel III (b) 100 08.03.2050
Foz do Chopim Authorization 114/2000 - SHP Arturo Andreoli 35.77 04.23.2030
SHP Bela Vista Resolution Nº 913/2007 (c) 99.9 01.01.2041
(a) Project under construction.
(b) Beginning of the operation in December 2018.
(c) Building under construction, in process of transfer of the grant after success in Auction No. 003/2018-ANEEL, on 08.31.2018
Copel GeT Interest % Maturity
Transmission lines and substations concession agreements
Contract 060/2001 (extended by 3rd addendum to the contract) - Transmission facilities – several joint ventures 100 12.31.2042
Contract 075/2001 - Transmission line Bateias - Jaguariaíva 100 08.16.2031
Contract 006/2008 - Transmission line Bateias - Pilarzinho 100 03.16.2038
Contract 027/2009 - Transmission line Foz do Iguaçu - Cascavel Oeste 100 11.18.2039
Contract 010/2010 - Transmission line Araraquara II - Taubaté 100 10.05.2040
Contract 015/2010 - Substation Cerquilho III 100 10.05.2040
Contract 022/2012 - Transmission line - Foz do Chopim - Salto Osório C2; Transmission line 230 kV Londrina - Figueira 100 08.26.2042
Contract 002/2013 - Transmission line - Assis - Paraguaçu Paulista II; Substation 230/88 kV Paraguaçu Paulista II 100 02.24.2043
Contract 005/2014 - Transmission line - Bateias - Curitiba Norte; Substation 230/138 kV Curitiba Norte 100 01.28.2044
Contract 021/2014 - Transmission line Foz do Chopim - Realeza; Substation Realeza 230/138 kV - Pátio novo 230 kV 100 09.04.2044
Contract 022/2014 - Transmission line Assis - Londrina 100 09.04.2044
Contract 006/2016 - Transmission line 525kV Curitiba Leste - Blumenau C1 (a) 100 04.06.2046
Contract 006/2016 - Transmission line 230 kV Uberaba - Curitiba Centro C1 e C2 (Underground) (a)
Contract 006/2016 - Substation 230/138 kV Curitiba Centro (SF6) - 230/138 kV - 2 x ATF 150 MVA (a)
Contract 006/2016 - Substation 230/138 kV Medianeira (Pátio novo 230 kV) - 2 x 150 MVA (a)
Contract 006/2016 - Transmission line 230 kV Baixo Iguaçu - Realeza (a)
Contract 006/2016 - Substation 230/138 kV Andirá Leste - 2 x ATR 150 MVA (a)
Concession agreement / authorization of the equity
Costa Oeste Transmissora Contract 001/2012 - Transmission line Cascavel Oeste - Umuarama; Substation Umuarama 230/20138 kV 100 01.11.2042
Caiuá Transmissora Contract 007/2012 - Transmission line Umuarama - Guaíra; Transmission line 230 kV Cascavel Oeste - Cascavel Norte; 49 05.09.2042
Substation Santa Quitéria 230/69-13,8 kV; Substation Cascavel Norte 230/20138-13,8 kV
Marumbi Transmissora Contract 008/2012 - Transmission line Curitiba - Curitiba Leste; Substation Curitiba Leste 525/230 kV 100 05.09.2042
Integração Maranhense Contract 011/2012 - Transmission line Açailândia - Miranda II 49 05.09.2042
Matrinchã Transmissora Contract 012/2012 - Transmission line Paranaíta - Ribeirãozinho; Transmission line 500 kV Paranaíta - Cláudia; 49 05.09.2042
Substation Cláudia 500 kV; Transmission line 500 kV Cláudia - Paranatinga; Substation Paranatinga 500 kV;
Transmission line 500 kV Paranatinga - Ribeirãozinho
Guaraciaba Transmissora Contract 013/2012 - Transmission line Ribeirãozinho - Marimbondo II; 49 05.09.2042
Transmission line 500 kV Ribeirãozinho - Rio Verde Norte; Transmission line 500 Rio Verde Norte - Marimbondo II;
Sectioning of Transmission lines 500 kV Marimbondo - Araraquara, at Substation Marimbondo II;
Substation Marimbondo II 500 kV
Paranaíba Transmissora Contract 007/2013 - Transmission line - T 500 kV Barreiras II - Rio das Éguas; 24.5 05.01.2043
Transmission line 500 kV Rio das Éguas - Luziânia; Transmission line 500 kV Luziânia - Pirapora 2
Mata de Santa Genebra Contract 001/2014 - Transmission line - Itatiba - Bateias (a); Transmission line 500 kV Itatiba - Bateias (a); 50.1 05.13.2044
Transmission line 500 kV Araraquara 2 - Itatiba (a); Transmission line 500 kV Araraquara 2 - Fernão Dias (a);
Substation Santa Bárbara D'Oeste 440 kV (a); Substation Itatiba 500 kV (a);
Substation 500/440 kV Fernão Dias (a)
Cantareira Transmissora Contract 019/2014 - Transmission line - Estreito - Fernão Dias 49 09.04.2044
(a) Buildings under construction. </t>
  </si>
  <si>
    <t>3. Basis of Preparation</t>
  </si>
  <si>
    <t>Basis Of Preparation</t>
  </si>
  <si>
    <t>Basis of Preparation</t>
  </si>
  <si>
    <t>3.1 Statement
of compliance The consolidated financial statements have
been prepared in accordance with International Financial Reporting Standards (IFRS) issued by the International Accounting Standards
Board, IASB. The Company's Management believes that all
the relevant information used in its management is evidenced in the consolidated financial statements. The consolidated financial statements were
approved by Management and authorized for issue on April 26, 2019. 3.2 Functional
and presentation currency The financial statements are presented in
Brazilian Reais, which is the functional and presentation currency of the Company. Balances herein have been rounded to the nearest
thousand, unless otherwise indicated. 3.3 Basis of measurement The financial statements were prepared based
on the historical cost, except for certain financial instruments and investments measured at fair value, as described in the
respective accounting policies and notes. 3.4 Use of estimates and judgments In the preparation of these financial statements,
Management used judgments, estimates and assumptions that affect the application of accounting policies and the reported amounts
of assets, liabilities, income and expenses of the Company. Actual results may differ from those estimates. Estimates and assumptions are reviewed on
a continuous basis. Changes in estimates are recognized in the period in which they occur. 3.4.1
Judgements Information about judgment referring to
the adoption of accounting policies which significantly impacts the amounts recognized in the consolidated financial statements,
except those involving estimates, is included in the following notes: ·
Note 4.1 - Basis of consolidation; and ·
Note 4.2 - Financial instruments. 3.4.2
Uncertainties over assumptions and estimates Information on uncertainties related to
assumptions and estimates that pose a chance of resulting in a material change within the next financial year is included
in the following notes: ·
Notes 4.3 and 9 - Sectorial financial assets and liabilities; ·
Notes 4.4 and 10 - Accounts receivable related to the concession ·
Notes 4.5 and 11 - Contract assets; ·
Notes 4.8 and 18 - Property, plant and equipment; ·
Notes 4.9 and 19 - Intangible assets; ·
Notes 4.10 and 18.7 - Impairment of assets; ·
Notes 4.11 and 29 - Provisions for litigation and contingent liabilities; ·
Note 4.12 - Revenue recognition; ·
Note 4.14 - Power purchase and sale transactions in the Spot Market (Electric Energy Trading Chamber – CCEE); ·
Note 4.15 - Power purchase and sale transactions in the active market; ·
Note 7.3 - Expected credit losses ·
Note 13.2 - Deferred income tax and social contribution; and ·
Note 24 - Post-employment benefits. 3.5 Management's Judgment on Going Concern Management has concluded that there are
no material uncertainties that cast doubt on the Company’s ability to continue as a going concern. No events or conditions
were identified that, individually or in the aggregate, may raise significant doubts on its ability to continue as a going concern. The main bases of judgment used for such
conclusion are: (i) main activities resulting from long-term concessions; (ii) robust equity; (iii) strong operating cash generation,
including financial capacity to settle commitments entered into with financial institutions; (iv) historical profitability; and
(v) fulfillment of the objectives and targets set forth in the Company's Strategic Planning, which is approved by Management, monitored
and reviewed periodically, seeking the continuity of its activities.</t>
  </si>
  <si>
    <t>4. Significant Accounting Policies</t>
  </si>
  <si>
    <t>Significant Accounting Policies</t>
  </si>
  <si>
    <t>4.1 Basis of consolidation 4.1.1
Calculation of equity in earnings of investees Payment of dividends decreases the carrying
value of investments. When required, for calculation of equity
in earnings of investees, the investees' financial statements are adjusted to align their policies with the Company's accounting
policies. 4.1.2
Subsidiaries The subsidiaries are entities to which the Company
is exposed to or has a right over the variable returns arising from its involvement with them and has the ability to affect those
returns exerting its power over the entities. The financial statements of the subsidiaries
are included in the consolidated financial statements as from the date they start to be controlled by the Company until the date
such control ceases. The balances of the subsidiaries’
assets and liabilities, and profit or loss, are consolidated and transactions between consolidated companies are eliminated. 4.1.3
Noncontrolling interests Noncontrolling interests are presented
in equity, separately from the equity attributable to the Company's shareholders. Profits, losses and other comprehensive income
are also allocated separately from the ones allocated to the Company's shareholders, even if this procedure results in negative
noncontrolling interest balance. 4.1.4
Joint ventures and associates Joint ventures are entities over which the
Company, subject to an agreement, has the ability to affect returns exerting its power in conjunction with other parties, irrespective
of the percentage of interest in the voting capital. Associates are entities over which the Company
exerts significant influence regarding financial and operational decisions, without control. When the share in losses of a joint venture
or associate equals or exceeds the accounting balance of the investor’s equity interest in the investee, the investor should
discontinue the recognition of its share in future losses. Additional losses will be considered, and a liability will be recognized,
only if the investor incurs legal or constructive obligations, or performs payments on behalf of the investee. Should the investee
subsequently post profits, the investor should resume the recognition of its interest in these profits only subsequent to the point
at which the portion to which it is entitled to in these subsequent profits equals its share in unrecognized losses. 4.1.5
Joint operations (consortiums) Joint operation is a joint business according
to which parties that jointly control the business have rights on assets and obligations regarding liabilities related to the business. Joint operations are recorded in proportion
to the share of interest held in their assets, liabilities and profit or loss. 4.1.6
Business combination The acquisition analysis is done on a case-by-case
basis to determine whether the transaction represents a business combination or an asset purchase. Transactions between companies
under common control do not constitute a business combination. Assets and liabilities acquired in a business
combination are accounted for using the acquisition method and are recognized at their fair values at the acquisition date. The excess of the acquisition cost over
the fair value of the net assets acquired (identifiable assets acquired, net of assumed liabilities) is recognized as goodwill
in intangible assets. When the amount generated is negative, the bargain purchase gain is recognized directly in profit or loss. The amount paid that refers specifically
to the concession right acquired in a business combination where the acquired entity is a concession operator, whose right to the
concession has a known and defined term, is not characterized as goodwill. In acquisitions of interests in affiliates
and in joint ventures, although they do not constitute a business combination, the net assets acquired are also recognized at fair
value. Goodwill is presented in the investment. 4.2 Financial instruments Financial instruments are recognized immediately
on the trade date, that is, when the obligation or right arises. They are initially recorded at fair value, unless it is a trade
receivables without a significant financing component, plus, for an item not measured at fair value through profit or loss, any
directly attributable transaction costs. An accounts receivable from customers without a significant component of financing is
initially measured at the price of the transaction. Fair values ​​are determined
based on market prices for financial instruments with active market, and by the present value method of expected cash flows, for
those that have no quotation available in the market. The Company do not operate with
derivative financial instruments, except for the purchase and sale of energy contracts disclosed in Statement No. 35.2.12.
The company does not operate financial instruments measured at fair value through other comprehensive income. Financial assets are not reclassified subsequent
to initial recognition, unless the Company changes the business model for the management of financial assets, in which case all
affected financial assets are reclassified on the first day of the reporting period subsequent to the change in business model. The Company's financial instruments are
classified and measured as described below. 4.2.1
Financial assets recorded at fair value through profit or loss Financial assets recorded at fair value
through profit or loss include financial assets designated upon initial recognition as at fair value through profit or loss or
financial assets required to be measured at fair value. Financial assets are classified as held for trading if they are acquired
for the purpose of being sold or repurchased in the near term. Financial assets with cash flows that are not solely payments of
principal and interest are classified and measured at fair value through profit or loss, irrespective of the business model. After
initial recognition, transaction costs and attributable interest expenses, when incurred, are recognized through profit or loss. 4.2.2
Financial assets measured at amortized cost Financial assets are classified and
measured when: (i) the financial asset is maintained within a business model whose objective is to maintain financial assets in
order to receive contractual cash flows; and (ii) the contractual terms of the financial asset give rise on specified dates to
cash flows that are solely payments of principal and interest on the principal amount outstanding. 4.2.3
Financial liabilities measured at amortized cost Financial liabilities are measured at amortized
cost using the effective interest method. This method is also used to allocate interest expense of these liabilities for the period.
The effective interest rate is the rate that discounts estimated future cash flows (including fees paid or received that form an
integral part of the effective interest rate, transaction costs and other premiums or discounts) over the expected life of the
financial liability or, when appropriate, over a shorter period, for the initial recognition of the net carrying amount. 4.2.4
Financial liabilities measured at fair value through Profit or Loss Financial liabilities
designated fair value through profit or loss are stated at fair value with the respective gains or losses in fair value
recognized in the statement of income. Net gains or losses recognized in profit or loss include the interest paid on
the financial liability. 4.2.5
Derecognition of financial assets and liabilitie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The Company derecognizes financial liabilities
only when its obligations are discharged, cancelled or settled. The difference between the carrying amount of the derecognized
financial liability and the corresponding disbursement made or to be made is recorded to profit or loss. 4.3 Net sectorial financial assets and
liabilities According to the amendment to the concession
agreement of distribution companies, the Company records changes in sectorial financial assets and liabilities. Until the next
tariff adjustment/review process, when the Concession Grantor approves the transfer as components of the power tariff and thus,
it passes the adjustment on to consumers in the next tariff cycle, which occurs on June 24 of each year. In the event of termination of the concession
for any reason, the residual values of Part A items and other financial components not recovered or returned through tariff are
incorporated in the calculation of compensation or deducted from unamortized assets indemnity values, thus protecting rights or
obligations of the distribution company to the Concession Grantor. 4.4 Accounts receivable related to the
concession Refer to financial assets of the concessions
with unconditional right to receive cash by the Company, guaranteed by the Concession Grantor by contractual clause and specific
legislation. 4.4.1 Power distribution
service concession The concession agreement for electricity
distribution provides that the users of the public service remunerate part of the investments made by the concessionaire and the Concession
Grantor at the end of the concession indemnifies the other party. This model provides for the recognition of financial assets,
contract assets in the construction period and intangible assets. The portion recognized as financial asset
refers to the indemnity set forth in the public power distribution service concession agreements, which the Company understands
as an unconditional right to cash payments from the Concession Grantor upon expiration of the concession. This indemnification
aims to reimburse the Company for investments made in infrastructure, without recovery, through the tariff. The cash flows related to these assets are
determined taking into account the Regulatory Compensation Basis (Base de Remuneração Regulatória or BRR, in Portuguese),
defined by the Concession Grantor. The methodology of the BRR is based on the replacement cost of the assets that make up the power
distribution infrastructure related to the concession. 4.4.2 Piped gas distribution
service concession Gas concession agreement follows the bifurcated
model, whereby part of the investments made by the concession operator is paid by users of the public service and the other part
is indemnified by the Concession Grantor, the State of Paraná, at the end of the concession. This model provides for recognition
of a financial asset, a contract asset in the construction period and an intangible asset. The amount recognized as a financial asset
is the amount that will be indemnified by the Concession Grantor corresponding to the investments made in the last ten years
prior to the end of the concession as foreseen in the agreement and that, according to Management, assures the unconditional right
to receive cash at the end of the concession. The indemnity assumption is based on the replacement cost of the concession assets. 4.4.3 Bonus for the
grant of quota system generation concession agreement The quota system generation concession agreement
provides for the payment of a bonus for the grant to the Concession Grantor, pursuant to paragraph 7 of article 8 of Law 12,783/2013. This bonus is recognized as a financial
asset because it represents an unconditional right to receive cash, guaranteed by the Concession Grantor during the term of the
concession and without risk of demand. The remuneration of this financial asset
is based on the Weighted Average Cost of Capital - WACC defined by the National Energy Policy Council (CNPE) in Resolution
2/2015, which is being presented in the statement of income as operating revenue in accordance with the Company's business model. 4.4.4 Transmission
concession – Reassessment of assets of the Basic Network of the Existing System Refers to the right to reimbursement of
the Concession Agreement No. 060/2001 arising from the Annual Revenue Allowed not received in the period from January 2013 to June
2017. The balance includes monetary adjustment and interest rates (Note 10.5). 4.4.5 Concession
of power generation The Company has operated and operates concession
agreements for power generation that contain indemnification clauses for the infrastructure not depreciated, amortized and/or
received during the concession term. After maturity, the residual balance of the assets is transferred to Accounts receivable related
to the concession. At the end of each reporting period, Management evaluates the recoverability of the asset, remeasuring its cash
flow based on its best estimate. 4.5 Contract assets Represented by the construction in progress
or in service of the infrastructure delegated by the Concession Grantor, conditional upon the receipt of revenue not only by the
passage of time, but after fulfilling the performance obligation to maintain and operate the infrastructure. 4.5.1 Power distribution
service concession Represents the concessionaire's contractual
right related to the works under construction to meet the needs of the concession, accounted for at cost plus financial charges,
when applicable. When the assets are put into operation,
the assets are transferred to the intangible asset, in the amount equivalent to what will be remunerated by the user through payment
of the fee for the use of the services, or to the accounts receivable associated to the concession, in the amount equivalent to
the residual portion of the assets not amortized, which will be reverted to the Concession Grantor through indemnification
at the end of the concession. 4.5.2 Power gas distribution
service concession Construction in progress for the distribution
of piped gas which will be transferred to intangible assets upon their entry in operation and to the extent that the right (authorization)
is received to charge the users of the public service. The amount that will not be amortized within the term of the concession
is presented in financial assets, indemnified at the end of the concession by the Concession Grantor according to contractual definition. 4.5.3 Power transmission
concession Represents the balance of public electricity
transmission contracts signed with the Concession Grantor to build, operate and maintain the high voltage lines and substations
of the generation centers up to the distribution points. During the term of the concession
agreement, the Company receives, subject to its performance, a remuneration denominated Annual Revenue Allowance (RAP) that remunerates
the investments made in the construction of the infrastructure and covers the costs of operation and maintenance incurred. After
the start of the commercial operation, this revenue is recognized in the statement of income to the extent that the operation
and maintenance service are provided, and the portion of the revenue recognized in the construction phase, referring to the remuneration
of the constructed assets, is billed, and will be presented in trade accounts receivable until their actual receipt. The assets arising from the construction
of the transmission infrastructure are formed by the recognition of construction revenue (NE 4.13) and by their financial remuneration
(NE 4.12.2). Upon expiration of the concession, any uncollected
amounts related to the construction of infrastructure shall be received directly from the Concession Grantor, as an unconditional
right to cash reimbursement pursuant to the concession agreement, as compensation for investments made and not recovered through
tariffs (RAP). 4.6 Accounts payable related to the concession These refer to the amounts set forth in
the concession agreement in connection with the right to explore hydraulic energy potential (onerous concession), whose agreement
is signed as Use of Public Property (Uso do Bem Público or UBP, in Portuguese) agreements. The asset is recognized on the
date of signature of the concession agreement corresponding to the present value of future cash payments for the concession. The
liability is then remeasured using the effective interest rate and reduced by contractual payments. 4.7 Inventories (including property,
plant and equipment and contract assets) Materials and supplies in inventory, classified
under current assets and those assigned for investments, classified under property, plant and equipment, and contract assets, have
been recorded at their average acquisition cost. Recorded amounts do not exceed their net realizable value. 4.8 Property, Plant and Equipment The property, plant and equipment related
to the public service concession agreement are depreciated according to the straight-line method based on annual rates set forth
and reviewed periodically by ANEEL, which are used and accepted by the market as representative of the economic useful lives of
the assets related to concession's infrastructure. Property, plant and equipment related to contracts for the use of public property
under the independent electricity producer scheme are depreciated based on annual rates established by ANEEL limited to the concession
period. All other property, plant and equipment are depreciated using the straight-line method based on estimates of their useful
lives, which is reviewed annually and adjusted if necessary. Costs directly attributable to construction
works as well as interest and financial charges on borrowings from third parties during construction are recorded under property,
plant and equipment in progress, if it is probable that they will result in future economic benefits for the Company. 4.9 Intangible Assets These comprise software acquired from third
parties and software developed in-house and are measured at acquisition cost and amortized over five years, besides Intangible
assets from Concession Agreements below. 4.9.1
Onerous concession of electric power generation Corresponds to acquisition of exploration
rights on hydropower potential whose onerous concession contract is signed as Use of Public Property - UBP. During construction work, this asset is
recognized at the present value of future cash disbursements during the Concession Agreement term. When commercial operation starts,
the amount starts to be amortized over the concession period. 4.9.2
Hydrological risk renegotiation (Generation Scaling Factor - GSF) Asset consisting of the renegotiation of
the hydrological risk under the terms of Law No. 13,203/2015, arising from the excess amount between the amounts recovered from
the cost with the adjustment of the Energy Reallocation Mechanism - MRE (GSF), subtracted from the total cost of the risk premium
to be amortized over the energy supply period in the regulated environment. The amount was transformed by ANEEL into an extension
of the concession period, which is amortized on a straight-line basis as from January 1, 2016 until the end of the new concession
period, according to note 14.1. 4.9.3
Power distribution service concession This comprises the right to control infrastructure,
built or acquired by the operator or provided to be used by the operator as part of the electric energy public service concession,
and the right to charge fees to the users of the public service. Intangible assets are recorded at their
fair acquisition and construction value, less accumulated amortization and impairment losses, when applicable. The amortization
of intangible assets reflects the pattern in which it is expected that future economic benefits will flow to the Company during
the concession period. During the infrastructure construction phase
costs are classified as contract assets (NE 4.5). 4.9.4
Piped gas distribution service concession Intangible assets for piped gas distribution
services, which correspond to the right to charge users for the gas supply. This intangible asset was initially recognized
at acquisition or construction cost, plus interest and other capitalized finance charges. This asset is amortized using the straight-line
basis over its estimated useful life, considering the economic benefits generated by intangible assets. During the infrastructure construction phase
costs are classified as contract assets (NE 4.5). 4.9.5
Intangible assets acquired separately Intangible assets with a finite useful life,
acquired separately, are recorded at cost, less accumulated amortization and accumulated impairment losses. Amortization is recognized
using the straight-line method based on the estimated useful lives of the corresponding assets. The estimated useful lives and
the amortization method are reviewed at the end of each reporting period, with the effect of any changes in estimate being accounted
for on a prospective basis. 4.9.6
Derecognition of intangible assets An intangible asset is derecognized when
no future economic benefits are expected from use or disposal. Gains or losses arising from disposal of an intangible asset are
recognized in profit or loss, measured as the difference between net disposal proceeds and the carrying amount of the asset. 4.10 Impairment of assets Assets are assessed to detect evidence of
impairment. 4.10.1
Financial assets Provisions for losses on financial assets
are based on assumptions about default risk and expected loss rates. The Company uses judgment to establish these assumptions
and to select the data for the calculation of the impairment, based on the Company's history, on the existing market conditions
and on the future estimates at the end of each year. The Company applies the simplified approach
of IFRS 9 to the measurement of expected credit losses by considering a provision for expected loss over a useful life for all
trade accounts receivable. To measure expected credit losses, trade accounts receivable are grouped based on shared credit risk
characteristics and overdue days. 4.10.2
Non-financial assets Assets under formation arising from onerous
concession and concession rights and/or authorization to generate electricity are classified as intangible assets. Impairment
is tested along with the other assets of that cash-generating unit. Whenever there is a loss resulting from
situations where an asset’s carrying value exceeds its recoverable value, defined as the higher of the asset’s value
in use or its net selling price, this loss is recognized in profit or loss for the year. For impairment testing purposes, assets
are grouped at the lowest levels for which there are separately identifiable cash flows (Cash Generating Units - CGU). The amount of the impairment of non-financial
assets is reviewed at the reporting date. In case of reversal of impairment losses which had been recorded in prior years, this
reversal is recognized in current year's profit or loss. The Impairment of contract assets in
their construction phase are tested immediately, mainly considering the use of the effective interest rate fixed at the
beginning of the project and carried to the end of the concession cash flow. After the beginning of the commercial operation,
the portion of revenue recognized is tested for impairment in the accounts receivable from customers. For the receivable part
conditioned to fulfill the performance obligation to maintain and operate the infrastructure, the Company has no history and
no expectation of losses, since amount are subject to guarantee structures, via shared apportionment of eventual default
losses among the other members of the national interconnected system managed by the “Operador Nacional do
Sistema” (ONS) and by jurisdiction of the sector. 4.11 Provisions Provisions are recognized when: i) the Company
has a present obligation (legal or constructive) resulting from a past event, ii) it is probable (i.e., more likely than not) that
an outflow of resources embodying economic benefits will be required to settle the obligation, and iii) a reliable estimate can
be made of the amount to settle the obligation. The estimates of outcomes and financial
impacts are determined by the Company, which requires use of judgment by Management, supplemented by the experience of similar
past transactions and, in some cases, by independent expert reports. Environmental liabilities are recognized
as the Company assumes formal obligations before regulatory agencies or becomes aware of potential risks related to environmental
issues, which may lead to cash disbursements that are deemed probable and that may be estimated. During the project implementation
phase, the accrued amounts are included in property, plant and equipment (generation), construction cost (transmission) or contract
assets (distribution). At the start of operations, all costs included in the Operating License, whose programs will be executed
during the concession and the respective disbursement has not yet occurred, are measured and adjusted to present value according
to the estimated cash flow of disbursements and recorded as environmental provisions matched against the assets related to the
project, being adjusted periodically. Once the project enters commercial operation,
all costs or expenses incurred with environmental programs related to the project’s operation and maintenance licenses are
analyzed according to their nature and included in profit or loss for the period. 4.12 Revenue recognition 4.12.1
Revenue from contracts with customers Revenue is measured based on the consideration
that the Company expects to receive in a contract with the customer, net of any variable consideration. The Company recognizes
revenues when it transfers control of the product or service to the customer. The Company's operating revenue comes mainly from
the electricity supply and from the electric network availability. The revenue from electricity supply is recognized
monthly based on the data for billing that are determined by the average MW of contracted electricity and declared with the CCEE.
When the information is not available, the Company, estimates the revenue considering the contracts’ rules, the price estimate
and the volume provided. For wind power generation companies subject
to minimum generation amounts, the Company understands that it is subject to variable consideration, and for this reason, includes
a provision for non-performance based on the annual generation estimates, reducing revenue. Revenue from electric power supply and network
availability is recognized monthly based on measured and effectively billed energy. In addition, the Company records unbilled revenue,
calculated from the period between the last billing and the end of each month, by estimate based on the last measurement taken.
In the concession contract for the public electricity distribution service, non-performance compensations are provided for quality
indicators that, when incurred, reduce electricity availability revenue. 4.12.2
Interest income Interest income is recognized when it is
probable that future economic benefits will flow to the Company and its amount can be reliably measured. Interest income is recognized
on a straight-line basis and based on time and the effective interest rate on outstanding principal amounts. The effective
interest rate is the one that discounts the estimated future cash receipts calculated during the estimated life of the financial
asset in relation to initial net carrying amount of that asset. Regarding the financial and contract assets
of the power transmission concession, financial compensation revenue is recognized using the discount rate established at the beginning
of each project, which is presented in the statement of income as operating income in accordance with the Company's business model. 4.13 Construction revenues and costs Revenue related to construction services
for infrastructure in the power transmission and distribution services, and gas distribution, are recognized using the percentage
of completion (PoC) method at each reporting period and measured on the basis of the proportion of costs incurred in relation to
the total estimated costs of the distribution and transmission concession contracts. Related costs are recognized in the statement
of income as construction cost. Given that Copel DIS and Compagás outsource
the construction of distribution infrastructure to unrelated parties through works carried out in the short term, the construction
margin to the power and gas distribution activities result in no significant amounts, resulting in the non-recognition of such
margin. The construction margin adopted for the
transmission activity for the years 2018 and 2017 was 1.65%, and results from a calculation methodology which takes into account
the respective business risk. 4.14 Power purchase and sale transactions
in the Spot Market (Electric Energy Trading Chamber - CCEE) Power purchase and sale transactions in
CCEE are recorded on the accrual basis of accounting, based on data released by CCEE, which are calculated by the product of the
Differences settlement prices - PLD multiplied by the energy surplus declared with CCEE, or, when such information is not available
in a timely manner, by an estimate prepared by Management. 4.15 Power purchase and sale transactions
in the active market The Company negotiates energy purchase and
sale agreements in the active market and part of its contracts are classified as derivative financial instruments measured
at fair value through profit or loss. Unrealized net gains or losses arising from
the mark-to-market of these contracts ( the difference between contractual and market prices) are recognized in the statement
of income. 4.16 Leases Leases are classified as finance leases
whenever the terms of the lease transfer substantially all the risks and rewards of ownership to the lessee. Other leases are classified
as operating. 4.17 Standards applicable to the Company
effective January 1, 2018 The following accounting pronouncements
were reviewed and had no material effect on the transactions carried out by the Company in periods prior to or after the effective
date, of January 1, 2018: (i) IFRIC 22 - Foreign
Currency Transactions and Advance Consideration; Furthermore, the Company adopted the following
standards, with effects from January 1, 2018: 4.17.1
IFRS 9 – Financial instruments The Company adopted IFRS 9 applying the
exemption set forth in item 7.2.15 of the standard, which allows it not to restate prior period’s comparative information
due to the changes in classification and measurement of financial instruments. The new standard establishes three categories
for classification and measurement of financial assets: (i) measured at fair value through profit or loss; (ii) measured at
amortized cost, based on the business model within which they are held and the characteristics of their contractual cash flows;
and (iii) measured at fair value through other comprehensive income. The initial adoption had the following impacts on the classification
of the Company's financial assets:
Financial instrument Classification as IAS 39 New classification (IFRS 9)
Bonds and securities Available for sale Fair value through profit or loss
Collaterals and escrow accounts Loans and receivables Amortized cost
Trade accounts receivable Loans and receivables Amortized cost
CRC transferred to the State Government of Paraná Loans and receivables Amortized cost
Sectorial financial assets Loans and receivables Amortized cost
Accounts receivable related to the concession -
transmission (amortizable) Loans and receivables (a)
Accounts receivable related to the concession -
transmission (indemnable) Loans and receivables (a)
Accounts receivable related to the concession -
bonus from the grant Loans and receivables Amortized cost
Accounts receivable related to the concession - distribution Available for sale Fair value through profit or loss
Accounts receivable related to the concession compensation Available for sale Fair value through profit or loss
State of Paraná - Government Programs Loans and receivables Amortized cost
Other temporary investments Available for sale Fair value through profit or loss
(a) Rights that are now considered as contract assets, in accordance with IFRS 9. (Note 11) The standard also requires the Company’s
Management to carry out an assessment of its financial assets for a time span of twelve months or throughout the life of the asset
and record the effects when there is indication of expected credit losses (ECLs) on fi</t>
  </si>
  <si>
    <t>5. Cash and Cash Equivalents</t>
  </si>
  <si>
    <t>Cash and cash equivalents [abstract]</t>
  </si>
  <si>
    <t>Cash and Cash Equivalents</t>
  </si>
  <si>
    <t>12.31.2018 12.31.2017
Cash
and bank accounts 167,728 157,470
Financial
investments with immediate liquidity 1,780,681 882,605
1,948,409 1,040,075 These
comprise cash on hand, deposits with banks and short-term highly-liquid investments, which can be redeemed in cash within 90 days
from the investment date. Temporary short-term investments are recorded at cost at the reporting date, plus earnings accrued.
Cash and cash equivalents are subject to an insignificant risk of change in value. Financial
investments refer to Bank Deposit Certificates - CDBs and Repurchase Agreements, which are the sale of a security with the commitment
of the seller (Bank) to repurchase it, and of the purchaser to resell it in the future. Investments are remunerated between 75%
and 101% of Interbank Deposit Certificate (Certificado de Depósito Interbancário - CDI) interest</t>
  </si>
  <si>
    <t>6. Bonds and Securities</t>
  </si>
  <si>
    <t>Bonds And Securities</t>
  </si>
  <si>
    <t>Bonds and Securities</t>
  </si>
  <si>
    <t>Category Index 12.31.2018 12.31.2017
Quotas in Funds (a) CDI 286,855 114,732
Bank Deposit Certificates - CDB 95.0% to 101% of CDI 50,629 57,192
Committed Operation 96.5% to 98% of CDI 6,116 47,052
Financial Treasury Bonds - LFT Selic 696 687
344,296 219,663
Current 124,862 1,341
Noncurrent 219,435 218,322
Interbank Deposit Certificate - CDI
Interest rate equivalent to the reference rate of the Special System for Settlement and Custody - Selic
(a) These are fixed income funds in the Parent Company and reserve accounts intended to comply with contracts with BNDES, in other companies.
Copel has securities that yield variable
interest rates. The term of these securities ranges from 1 to 60 months from the end of the reporting period.</t>
  </si>
  <si>
    <t>7. Trade Accounts Receivables</t>
  </si>
  <si>
    <t>Trade and other receivables [abstract]</t>
  </si>
  <si>
    <t>Trade Accounts Receivables</t>
  </si>
  <si>
    <t xml:space="preserve">Balances Overdue Overdue for Total Total
falling due up to 90 days more than 90 days 12.31.2018 12.31.2017
Customers
Residential 343,122 224,828 16,671 584,621 512,817
Industrial 282,547 40,763 85,786 409,096 368,054
Commercial 284,733 64,786 29,930 379,449 340,520
Rural 64,804 20,498 4,332 89,634 80,531
Public Entities 43,038 9,028 4,854 56,920 55,826
Public lighting 39,095 19 - 39,114 37,684
Public service 41,211 1,046 445 42,702 39,780
Unbilled 538,245 - - 538,245 471,421
Energy installments plan (7.1) 137,866 15,129 44,956 197,951 190,261
Low income subsidy - Eletrobras 11,958 - - 11,958 14,435
Other receivables 41,725 23,768 72,623 138,116 157,611
1,828,344 399,865 259,597 2,487,806 2,268,940
Concessionaires and Permission holder
Energy supplies
Energy purchase agreements in the
regulated market - CCEAR 4,590 788 5,504 10,882 61,838
Bilateral contracts 94,162 - 7,432 101,594 68,111
CCEE (7.2) 132,801 - 190,856 323,657 442,541
Unbilled 137,076 - - 137,076 183,765
Quota system and Reimbursement to generators - 740 2,254 2,994 1,331
368,629 1,528 206,046 576,203 757,586
Charges from using transmission grid 191,879 8,305 7,876 208,060 162,020
.
Telecommunications 43,499 13,190 6,296 62,985 65,769
.
Gas distribution 87,754 5,074 10,512 103,340 49,837
.
Expected credit losses (7.3) (2,886) (10,732) (317,770) (331,388) (309,830)
2,517,219 417,230 172,557 3,107,006 2,994,322
Current 2,944,091 2,733,240
Noncurrent 162,915 261,082 7.1 Energy installments plan The trade accounts receivable renegotiated
are discounted to present value, taking into consideration the future value, the maturity dates, the dates of settlement and the
discount rate ranging from 0.0028% to 2.1450% p.m. 7.2 Electricity Trading Chamber - CCEE From the total balance, the most
significant amounts are: (i) R$ 54,873 of Copel DIS, fully received to the date of this publication; (ii) R$ 57,930 of Wind Farms,
of which R$ 8,606 were already received or offset and the remaining balance is expected to be received or offset with CCEE upcoming
settlements; and (iii) R$ 201,252 of Copel GeT, of which R$ 42,023 was received and the balance is also expected to be received
or offset with the upcoming CCEE settlements. From this amount of GeT, R$ 190,856
is the remainder of the R$ 231,617 balance derived from the reprocessing by CCEE of the energy measured at the PLD amount for the
period from January to October 2015. This was the result of the favorable outcome on the filing of application for preliminary
injunction in the ordinary lawsuit for exclusion of responsibility in energy delivery to comply with the trading contracts of HPP
Colíder (Note 18.4). During this period Copel GeT complied with its commitment with energy surpluses not contracted in its
other plants. From the amount of R$ 201,252 calculated
by CCEE, based on the PLD amount, arising from the effects of the injunction to exclude the responsibility of Colíder HPP,
there is an expected credit losses of R$ 119,665. The remaining balance of R$ 81,585 refers to the right that we are certain to
receive for the energy supply, regardless of any litigation, measured at the price of the trading agreements. Also, regarding the exclusion of responsibility
of Colíder HPP, there is an additional amount of R$ 43,844 related to the same energy supply, measured at the PLD amount,
which was not recognized due to the uncertainty on the related lawsuit merit judgment. 7.3 Expected credit losses As from January 1, 2018, expected
credit losses are recorded based on the analysis of the risks of realization of the credits in an amount considered sufficient
to cover expected losses on the realization of the trade accounts receivable, considering specific criteria of the payment
history, the collection actions performed for the recovery of the credit and the materiality of the amounts due in the receivables
portfolio. The Company considers the provision
for expected credit losses of trade accounts receivable sufficient to cover possible losses on the realization of these assets,
according to the breakdown below:
Balance as of Reversal Balance as of Additions/ Reversal Balance as of Effects of applying Additions / Reversal Balance as of
January 1, 2016 Additions of write offs December 31, 2016 (reversals) of write offs December 31, 2017 new IFRS (reversals) of write offs December 31, 2018
Customers
Residential 104,167 69,041 (106,706) 66,502 36,177 (80,147) 22,532 (5,708) 62,274 (57,376) 21,722
Industrial 42,176 45,552 (21,165) 66,563 26,265 (14,049) 78,779 4,394 10,367 (6,343) 87,197
Commercial 48,385 49,664 (30,974) 67,075 18,101 (25,901) 59,275 16,973 10,318 (16,849) 69,717
Rural 1,827 4,106 (2,803) 3,130 2,997 (3,396) 2,731 1,646 3,734 (4,301) 3,810
Public Entities 10,651 2,424 (94) 12,981 (3,833) (4,313) 4,835 3,262 (1,313) (1,910) 4,874
Public lighting 81 23 - 104 205 (269) 40 389 (304) (5) 120
Public service 607 504 - 1,111 (653) (439) 19 460 8 (288) 199
Unbilled - - - - - - - 1,573 (71) - 1,502
Adjustment to present value - - - - - - - (4,048) 1,165 - (2,883)
207,894 171,314 (161,742) 217,466 79,259 (128,514) 168,211 18,941 86,178 (87,072) 186,258
Concessionaries and permission holder
CCEE (7.2) 119,665 - - 119,665 - - 119,665 - - - 119,665
Concessionaries and permission holder 10,141 3,266 (330) 13,077 1,287 (175) 14,189 4,155 (8,860) (10) 9,474
129,806 3,266 (330) 132,742 1,287 (175) 133,854 4,155 (8,860) (10) 129,139
Telecommunications 191 2,598 (2,255) 534 8,309 (7,332) 1,511 (1,233) 12,749 (9,148) 3,879
Gas distribution 1,795 3,209 (80) 4,924 1,433 (103) 6,254 - 6,017 (159) 12,112
339,686 180,387 (164,407) 355,666 90,288 (136,124) 309,830 21,863 96,084 (96,389) 331,388
Trade accounts receivable are written off
when there is no reasonable expectation of recovery. Indications for this include, among other things, the inability of the debtor
to participate in a plan to renegotiate its debt with the Company or to make contractual payments of overdue debts. Expected credit losses are presented in
selling expenses, in the group of Credit losses, provisions and reversals. </t>
  </si>
  <si>
    <t>8. CRC Transferred to the Parana State Government</t>
  </si>
  <si>
    <t>Crc Transferred To Parana State Government</t>
  </si>
  <si>
    <t>CRC Transferred to the Parana State Government</t>
  </si>
  <si>
    <t xml:space="preserve">By means of a fourth amendment dated
January 21, 2005, the Company renegotiated with the State of Paraná the outstanding CRC (Account for Compensation of Income
and Losses) balance as of December 31, 2004, in the amount of R$ 1,197,404. This receivable is to be paid by the State of Paraná in
244 installments under the Price amortization system, adjusted according to the IGP-DI inflation index plus interest of 6.65%
p.a., which are received monthly, with the first installment due on January 30, 2005 and the others due in subsequent and consecutive
months. The Paraná State Government requested
the Novation of the Adjustment Term of CRC, which was approved by the Company’s Board of Directors on June 16, 2016, subject
to the consent of the Ministry of Finance of the following: (i) no principal and interest payments in the period from April to
December 2016, and (ii) no payment of principal and monthly payments of interest from January to December 2017. The other clauses
were maintained, including the maintenance of the current restatement and interest indexes, thus not affecting the global net present
value of the referred agreement. The Company’s Management and the State
of Paraná formalized on October 31, 2017 the fifth amendment. The State of Paraná complied with
the agreed terms and made the payments of the monthly interest until December 2017. With the end of the grace period, the State
of Paraná has strictly complied with the payments under the agreed terms, there remaining 76 monthly installments to be paid.
8.1 Changes
in CRC
Balance
as of Monetary Balance
as of Monetary Balance
as of
January
1, 2017 Interest variations Amortizations December
31, 2017 Interest variations Amortizations December
31, 2018
1,522,735 97,085 (6,373) (97,085) 1,516,362 93,009 95,788 (260,117) 1,445,042
Current 167,109 190,876
Noncurrent 1,349,253 1,254,166
8.2 Maturity
of non-current installments
2020 203,570
2021 217,108
2022 231,547
2023 246,946
2024 263,369
After
2024 91,626
1,254,166 </t>
  </si>
  <si>
    <t>9. Net Sectorial Financial Assets and Liabilities</t>
  </si>
  <si>
    <t>Net Sectorial Financial Assets And Liabilities</t>
  </si>
  <si>
    <t>Net Sectorial Financial Assets and Liabilities</t>
  </si>
  <si>
    <t xml:space="preserve">The Net Sectorial Financial Assets
and Liabilities are compounded of the values of: a) Compensation Account of Changes in Values and Portion A - CVA, composed of
the variation between the expected and realized costs of electric power, power transmission and sector charges, and b) financial
items, which correspond to overcontracting of energy, neutrality of charges and other tariff rights and obligations. After the
homologation of the Annual Tariff Adjustment and Periodic Tariff Review, the new tariff applied for the tariff year allows the
collection or return of the assets / liabilities constituted. Thus, the balance as of December
31, 2018 is composed of: i) the previous cycle (2018 tariff adjustment), under amortization, which represents the balance approved
by ANEEL already reflected in the tariff, and ii) by the cycle under constitution (2019 tariff adjustment and 2021 periodic tariff
revision), whose values will be ratified by ANEEL in the next tariff events.
9.1 Composition of net sectorial financial assets and liabilities balances per tariff cycle
12.31.2018 12.31.2017
Current Noncurrent Current Noncurrent
Sectorial financial assets - Electricity rate adjustment recoverable 2018
Portion A
Electricity purchased for resale - CVA Energ 274,495 - 333,412 333,412
Electricity purchased for resale - Itaipu 278,072 - 250,851 250,851
Transport of energy using the transmission system - basic grid 28,100 - 18,056 18,056
Transport of energy purchased from Itaipu 8,312 - 5,063 5,063
System Service Charges - ESS (240,248) - (211,735) (211,735)
Energy Development Account - CDE 16,434 - (28,800) (28,800)
Proinfa 3,007 - (33) (33)
Other financial components
Neutrality 42,605 - 33,319 33,319
Overcontracting (46,972) - (112,137) (112,137)
Hydrological risk (175,117) - (93,964) (93,964)
Tariff refunds (36,840) - (21,302) (21,302)
CVA Angra III Adjustment 6,272 - (1,121) (1,121)
Other 5,429 - - -
163,549 - 171,609 171,609
Sectorial financial assets - Electricity rate adjustment recoverable 2019
Portion A
Electricity purchased for resale - CVA Energ 176,198 176,198 - -
Electricity purchased for resale - Itaipu 304,085 304,086 - -
Transport of energy using the transmission system - basic grid (29,307) (29,307) - -
Transport of energy purchased from Itaipu 7,469 7,469 - -
System Service Charges - ESS (120,862) (120,862) - -
Energy Development Account - CDE 71,325 71,325 - -
Proinfa (9) (9) - -
Other financial components
Neutrality 40,212 40,211 - -
Overcontracting (95,722) (95,722) - -
Hydrological risk (71,958) (71,958) - -
Tariff refunds (23,796) (23,796) - -
257,635 257,635 - -
421,184 257,635 171,609 171,609
12.31.2018 12.31.2017
Current Noncurrent Current Noncurrent
Sectorial financial liabilities - Electricity rate adjustment recoverable 2017
Portion A
Electricity purchased for resale - CVA Energ - - (168,939) -
ESS - - (167,938) -
CDE - - (84,293) -
Proinfa - - (5,122) -
Electricity purchased for resale - Itaipu - - 36,002 -
Transport of energy using the transmission system - basic grid - - 11,127 -
Transport of energy purchased from Itaipu - - 2,797 -
Other financial components
Tariff refunds - - (12,470) -
Overcontracting - - 87,949 -
Neutrality - - 54,609 -
CVA Angra III Adjustment - - 50,435 -
Other - - 3,024 -
- - (192,819) -
Sectorial financial liabilities - Tariff Review 2021
Financial components
Tariff refunds - (96,531) - (90,700)
- (96,531) - (90,700)
- (96,531) (192,819) (90,700)
9.2 Changes in net sectorial financial assets and liabilities
Balance as of Operating revenues Financial results Rate Balance as of
December 31, 2017 Constitution Amortization Updating flags December 31, 2018
Portion A
Electricity purchased for resale - Itaipu (9.2.1) 537,704 661,144 (348,586) 35,981 - 886,243
Electricity purchased for resale - CVA Energy (9.2.2) 497,885 710,482 (129,555) 31,053 (482,974) 626,891
Transport of energy using the transmission system - basic grid 47,239 (36,959) (43,101) 2,307 - (30,514)
Transport of energy purchased from Itaipu 12,923 21,526 (12,194) 995 - 23,250
ESS (9.2.3) (591,408) (302,226) 443,817 (32,155) - (481,972)
CDE (9.2.4) (141,893) 231,308 69,851 (182) - 159,084
Proinfa (5,188) 6,111 2,024 42 - 2,989
Other financial components
Neutrality (9.2.5) 121,247 100,280 (100,661) 2,162 - 123,028
CVA Angra III Adjustment 48,193 8,482 (57,214) 6,811 - 6,272
Hydrological risk (9.2.6) (187,928) (310,975) 189,289 (9,419) - (319,033)
Tariff refunds (9.2.7) (145,774) (80,493) 52,290 (6,986) - (180,963)
Overcontracting (9.2.8) (136,325) (54,421) (37,176) (10,494) - (238,416)
Others 3,024 11,193 (8,892) 104 - 5,429
59,699 965,452 19,892 20,219 (482,974) 582,288
Current assets 171,609 421,184
Noncurrent assets 171,609 257,635
Current liabilities (192,819) -
Noncurrent liabilities (90,700) (96,531)
Balance as of Operating revenues Financial results Rate Balance as of
January 1, 2017 Constitution Amortization Updating flags December 31, 2017
Portion A
Electricity purchased for resale - Itaipu (9.2.1) 424,085 495,889 (420,054) 37,784 - 537,704
Electricity purchased for resale - CVA Energy (9.2.2) (536,125) 937,324 517,751 (1,845) (419,220) 497,885
Transport of energy using the transmission system - basic grid 8,411 50,426 (12,275) 677 - 47,239
Transport of energy purchased from Itaipu 7,703 11,067 (7,155) 1,308 - 12,923
ESS (9.2.3) (273,418) (529,932) 262,568 (50,626) - (591,408)
CDE (9.2.4) 70,611 (158,514) (60,149) 6,159 - (141,893)
Proinfa 17,293 (14,677) (10,423) 2,619 - (5,188)
Other financial components
Neutrality (9.2.5) 190,976 28,694 (99,593) 1,170 - 121,247
CVA Angra III Adjustment - 97,426 (54,516) 5,283 - 48,193
Hydrological risk (9.2.6) - (183,728) - (4,200) - (187,928)
Tariff refunds (9.2.7) (71,244) (78,254) 13,479 (9,755) - (145,774)
Overcontracting (9.2.8) 156,170 (203,797) (90,272) 1,574 - (136,325)
Extraordinary Tariff Review (257,353) - 257,353 - - -
Financial exposure (16,250) - 16,250 - - -
Others 149 5,570 (3,418) 723 - 3,024
(278,992) 457,494 309,546 (9,129) (419,220) 59,699
Current assets - 171,609
Noncurrent assets - 171,609
Current liabilities (155,261) (192,819)
Noncurrent liabilities (123,731) (90,700) 9.2.1
Electricity purchased for resale – The power output from the Itaipu
hydroelectric power plant is sold as quotas to utility companies in the South, Southeast and Midwest Brazilian regions in proportion
to their markets, whose value is set in dollars per kilowatt of contracted monthly power (USD/kW). The invoices are paid in Brazilian
currency and are used for currency conversion, the average USD sales rate calculated by the Central Bank of Brazil, on the business
day immediately prior to the payment of the invoice. The amount constituted in 2018 refers
to the change in the power purchase cost and foreign exchange difference, in relation to that predicted in the last tariff adjustment,
where the Itaipu HPP transfer tariff for 2018 was USD 27.87/kW (Resolution 2,363/2017). The dollar used in monthly payments was
higher than the tariff coverage, thus generating a sectorial financial asset, which will be reversed in the next tariff adjustment
in June 2019. 9.2.2
Electricity purchased for resale - CVA Energy The balance constituted reflects
the difference between the average price of payment related to the cost of energy purchased and the average price of tariff coverage,
mainly due to the effects of contracting by availability (ECD) - associated with the dispatch of thermal plants and generation
of wind farms and the transfer of the hydrological risk associated with the plants committed to Contracts of Quotas of Assured
Power - CCGF, as well as the enterprises that signed the renegotiation term. The CVA Energy account was offset
by funds received from the Rate Tier Pooling Account (CCRBT) or Tariff Flags Account, which in the year resulted in the deduction
of R$ 482,974 from the cost of energy. 9.2.3
System Service Charges - ESS The objective of the ESS is to cover
the cost of maintaining the reliability and stability of the electrical system. Its calculation is performed monthly by CCEE and
paid by the distributor and by generation agents. The ESS liability balance set up in 2018 is the result of the lower amount paid
in relation to the amount included in the tariff, mainly due to the variation of the costs related to the dispatch of thermal plants. 9.2.4
Energy Development Account - CDE The balance of the CDE in 2018 is
the result of the higher amount of monthly payment quotas, except in this case the CDE discounts resulting from preliminary injunctions,
ratified by ANEEL (Note 31.2.1), in relation to the regulatory quota in the electricity tariff. 9.2.5
Neutrality Portion A's neutrality corresponds
to the estimate of the recoverable portion of the sector charges, energy, transportation, financial components and unrecoverable
revenues, not billed by the current, and should be understood as the guarantee of transfer to consumers of all the components over
which the distributor has no managing power. 9.2.6
Hydrological risk In the tariff adjustment of 2018,
there was calculation of the coverage of the hydrological risks associated with plants committed to Contract of Quotas of Assured
Power - CCGF, of the Itaipu plant and of the hydroelectric power plants whose energy was contracted within the Regulated Contracting
Environment - ACR and that signed the Risk Renegotiation Term in conformity with Law No. 13,203/2015. The estimated hydrological
risk defined in the tariff adjustment will be reversed in the subsequent tariff adjustment, adjusted by the Selic rate. 9.2.7
Tariff refunds ANEEL, by means of Order No. 245
of January 28, 2016, in line with the Tariff Regulation Procedures - Proret, sub-module 2.1 - General Procedures, determined that
the amounts resulting from excess demand and surplus of reagents previously recorded as special obligations should be recorded
as sector financial liabilities. 9.2.8
Overcontracting ANEEL, though the Normative Resolution
255/2007, established the criteria for transfer to the final consumer's tariffs. For the calculation of the transfer of energy
overcontracting or exposure to the short-term market, it is necessary to calculate the results in the short-term market of the
distributor with data made available by CCEE. The Company closed the 2018 year within the regulatory limits of 100% to 105% contracting,
thus ensuring the integral transfer of overcontracting. </t>
  </si>
  <si>
    <t>10. Accounts Receivable Concessions</t>
  </si>
  <si>
    <t>Accounts Receivable Concessions</t>
  </si>
  <si>
    <t>12.31.2018 12.31.2017
Power distribution service concession (10.1) 783,023 684,206
Piped gas distribution service concession (10.2) 322,259 303,668
Bonus from the grant of concession agreements
under the quota system (10.3) 625,772 606,479
Power transmission concession (10.4) - 1,497,399
Remeasurement of RBSE assets (10.5) 753,826 1,418,370
Generation concession agreements (10.6) 65,811 68,859
2,550,691 4,578,981
Current 53,177 149,744
Noncurrent 2,497,514 4,429,237
10.1 Power
distribution service concession
Balance
as of January 1, 2017 614,806
Donations and grants received 76
Transfers from intangible assets (Note 19.1) 56,853
Transfers to other receivables (assets held for
disposal) (3,711)
Fair value recognition 16,199
Loss on disposal (17)
Balance as of December
31, 2017 684,206
Transfers from contract assets (Note 11.1) 66,380
Transfers to other receivables (assets held for
disposal) (1,334)
Fair value recognition 35,306
Loss on disposal (1,535)
Balance
as of December 31, 2018 783,023 The
distribution concession agreement amount is measured at fair value and its collection is assured by the Concession Grantor
through an indemnity upon the return of these assets at the end of the concession period.
10.2 Piped
gas distribution service concession
Balance
as of January 1, 2017 83,378
Reclassifications from intangible assets (Note
2.1.1) 154,800
Transfers from intangible assets (Note 19.3) 24,609
Fair value recognition 40,881
Balance as of December
31, 2017 303,668
Transfers from contract assets (Note 11.2) 6,399
Fair value recognition 12,193
Loss on disposal (1)
Balance
as of December 31, 2018 322,259
10.3 Bonus
from the grant of concession agreements under the quota system
Balance
as of January 1, 2017 586,706
Transfers to electricity grid use charges - customers (62,387)
Interest (Note 31) 82,160
Balance as of December
31, 2017 606,479
Transfers to electricity grid use charges - customers (66,693)
Interest (Note 31) 85,986
Balance
as of December 31, 2018 625,772 On
January 5, 2016, Copel GeT entered into a 30-year concession agreement of HPP GPS, in accordance with Law No. 12,783/2013, with
payment of the Bonus from the Grant - BO to the Concession Grantor, amounting to R$ 574,827, as per ANEEL Invitation to Bid 12/2015. The
electric energy in 2016 was fully sold to the Regulated Contracting Environment - ACR under the Assured Power Quota System - CGF
or “quota regime” and, as from 2017 to the end of the concession, in the proportion of 70% of the power in the ACR
and 30% in the free environment - ACL. The
amount of the bonus for the grant was recognized as a financial asset due to the Copel GeT’s unconditional right to
receive the amount paid with inflation adjustment based on IPCA and interest during the concession period.
10.4 Power
transmission concession
Balance
as of January 1, 2017 1,342,055
Transfers to electricity grid use charges - customers (81,497)
Transfers to property, plant and equipment (29,264)
Remuneration 129,769
Construction income 136,336
Balance as of December
31, 2017 1,497,399
Transfers to contract assets (Note 11.3) (1,497,399)
Balance
as of December 31, 2018 -
10.5 Remeasurement
of RBSE assets
Balance
as of January 1, 2017 1,186,985
Gain on remeasurement of the cash flow from the
RBSE assets 178,141
Increase in the estimated amount due to the approval
of the report on RBSE assets 183,015
Transfers to electricity grid use charges - customers (129,771)
Balance as of December
31, 2017 1,418,370
Transfers to contract assets (Note 11.3) (635,292)
Gain on the cash flow from the RBSE assets 82,640
Transfers to electricity grid use charges - customers (111,892)
Balance
as of December 31, 2018 753,826 Copel
GeT extended the concession agreement 060/2001, pursuant to Law No. 12,783/2013, and recognized receivables related to the electricity
transmission assets of the Existing Basic Network System (RBSE) and the connecting facilities and Other Transmission Facilities
- RPC existing in May 2000 and not yet depreciated or amortized. On
April 20, 2016, MME Ordinance No. 120 was published, determining that the amounts of assets not yet depreciated and/or amortized
shall comprise the Regulatory Remuneration Base (BRR) for electricity transmission concession operators as of the 2017 tariff
review process, in order to define the Annual Permitted Revenue (RAP). The Ordinance addressed issues related to updating, remuneration
and period for receiving the amounts, which are regulated by ANEEL Normative Resolution No. 762/2017, by means of Public Hearing
068/2016. On
April 12, 2017, ANEEL issued Technical Note No. 61/2017 - SFF, which concluded the audit of the assets appraisal report and recognized
the amount of R$ 667,637 as the net value of the assets at December 31, 2012. ANEEL’s board approved the inspection results
on May 9, 2017, with no recognition of R$ 214,663 in relation to the amount originally requested of R$ 882,300, considering that
the main disallowance is related to assets of Substation SF6 of Salto Caxias. Moreover,
on June 27, 2017 ANEEL published Resolution No. 2,258 establishing the Annual Permitted Revenue (RAP), for the 2017/2018 tariff
cycle, considering a court decision on the injunction of April 11, 2017 related to a lawsuit filed by three business associations,
which determines the deduction of the “compensation”, provided for in article 15, paragraph 2 of Law 12,783/2013.
The same decision was applied for the current 2018-2019 cycle, according to ANEEL Resolution 2,408 of June 26, 2018. The
compensation being challenged in court related to the cost of equity calculated for the RBSE assets from January 2013 to June
2017, temporarily reduced the RAP of this cycle from R$ 136,790 to R$ 102,514, and the amount deducted from the RAP by ANEEL in
the eight tariff cycles is R$ 201,795. Based
on the opinion of its legal counsel, Copel GeT understands that this is a provisional decision and is not against Copel GeT’s
right to receive the amounts related to RSBE assets, which are guaranteed by Law. Therefore, the receivables related to the compensation
by the cost of equity considered in the receipt flow of this asset are recorded in non-current assets. Until
December 31, 2017, RBSE assets were classified as a financial asset under the scope of IAS 39 and IFRIC 12. With
The
part of RAP restated by the Concession Grantor, for the period from January 2013 to June 2017, approved for receipt in 8 years
from the cycle that began in July 2017 was maintained with the classification of financial asset due to the unconditional right
to receive the amount paid with updating by the IPCA and remuneration interest during the agreed period.
10.6 Power
generation concession contract
Balance
as of December 31, 2016 67,401
Gain on remeasurement of the cash flow 341
Reversal of impairment (note 32.4) 1,117
Balance as of December
31, 2017 68,859
Transfers to other current receivables - disposal
of assets (9,053)
Gain on remeasurement of the cash flow 1,247
Reversal of impairment (note 32.4) 4,758
Balance
as of December 31, 2018 65,811 The
balance refers to generation assets and as a result of the expiration of the GPS and Mourão I HPP concessions. Copel GeT
depreciated the plants up to the expiration dates of the concessions, and the remaining balance was reclassified to
Accounts Receivable Related to Concession Compensation. Although the Concession Grantor has not yet disclosed the means of
remunerating these assets and there are uncertainties as to the approval of the investments made, Management believes that
compensation for these assets indicates the recoverability of the recorded balance, based on the compensation methodology
determined by ANEEL. The
variation in the remeasurement of the cash flow from these assets has a corresponding entry in Other operating income, in Other
operational income (expenses) group. Copel
GeT submitted to ANEEL, in a timely manner, its interest in receiving the indemnifiable amount. Proof of the investments made
was formalized with the regulatory agency on December 17, 2015. The new replacement value methodology was used to prepare the
information, as defined in ANEEL Normative Resolution No. 596/2013. On
December 11, 2018, the Company signed the contractual commitment for the purchase and sale of the remaining assets of the extinguished
Rio dos Patos HPP, as recommended in ANEEL's Authorizing Resolution No. 7,050 of June 5, 2018. The negotiation price was R$ 9,053.</t>
  </si>
  <si>
    <t>11. Contract Assets</t>
  </si>
  <si>
    <t>Contract Assets</t>
  </si>
  <si>
    <t xml:space="preserve">12.31.2018 12.31.2017
Power distribution service concession (11.1) 640,500 -
Piped gas distribution service concession (11.2) 25,718 -
Power transmission concession (11.3) 2,767,012 -
3,433,230 -
Current 85,019 -
Noncurrent 3,348,211 -
11.1 Power distribution service concession contract
Assets Special liabilities Total
Balance as of December 31, 2017 - - -
Transfers from intangible assets (Note 19.1) 714,446 (26,100) 688,346
Acquisitions 797,832 - 797,832
Customers contributions - (106,764) (106,764)
Provision for legal claims added to the cost of the works 4,320 - 4,320
Transfers to intangible assets (Note 19.1) (775,701) 107,679 (668,022)
Transfers to accounts receivable related to concession (Note 10.1) (67,310) 930 (66,380)
Loss on disposal (8,832) - (8,832)
Balance as of December 31, 2018 664,755 (24,255) 640,500 These assets consist of works in progress
related mainly to the construction and expansion of substations, lines and distribution networks, measured at historical cost,
net of the Special Obligations. During the construction phase, the
costs of borrowings and debentures are capitalized. In 2018 these costs totaled R$ 5,435 at the average rate of 0.26% p.a. (R$
4,497 at the average rate of 0.25% p.a. in 2017, capitalized in intangible assets in progress). Until 31.12.2017, they were classified
as intangible assets under the scope of IFRIC 12. With the IFRS 15 adoption, on January 1, 2018 and the revision of IFRIC 12, the
Company became to classify the electricity distribution works during the construction period as contract assets. The adoption of
this standard was made prospectively (Note 4.17.2).
11.2 Piped gas distribution service concession contract
Balance as of December 31, 2017 -
Transfers from intangible assets (Note 19.3) 19,471
Acquisitions 15,618
Transfers to intangible assets (Note 19.3) (2,042)
Transfers to accounts receivable related to concession (Note 10.2) (6,399)
Loss on disposal (930)
Em 31.12.2018 25,718 Until December 31, 2017, they were classified
as intangible assets within the scope of IFRIC 12. With the adoption of IFRS 15 on January 1, 2018 and the revision of IFRIC
12, the Company began to classify the electricity distribution works during the construction period as contract assets prospectively
(Note 4.17.2).
11.3 Transmission service concession contract
Balance as of December 31, 2017 -
Transfers from accounts receivable related to concession (Note 10.4) 1,497,399
Transfers from accounts receivable related to concession - RBSE (Note 10.5) 635,292
Effect of acquisition of control of Costa Oeste and Marumbi 258,908
Transfers to electricity grid use charges - customers (243,247)
Transfers to property, plant and equipment (501)
Transfers from judicial deposits and litigations 8,277
Remuneration 268,904
Construction income 341,980
Balance as of December 31, 2018 2,767,012 Until December 31, 2017, electricity transmission concession
agreements were classified as financial assets within the scope of IAS 39 and IFRIC 12. With the adoption of IFRS 15 on January
1, 2018, which brought the concept of the right to receive infrastructure built conditioned to the fulfillment of performance obligations
to operate and maintain the infrastructure and not only by the passage of time, the Company changed the classification of electricity
transmission concession agreements in accordance with the new standard. The balance started being classified as contract assets,
with no effect on its measurement as from January 1, 2018, prospectively (Note 4.17.2). </t>
  </si>
  <si>
    <t>12. Other Receivables</t>
  </si>
  <si>
    <t>Other Receivables</t>
  </si>
  <si>
    <t>12.31.2018 12.31.2017
Services in progress
(a) 165,973 141,959
Credits on purchases
of gas (12.1) 112,003 77,279
CDE Transfer (12.2) 107,472 136,559
Tariff flag - CCRTB 28,725 14,536
Advance payments to
suppliers (b) 22,096 29,016
Advance payments to
employees 21,201 25,928
Advance for severance
estate 19,591 19,230
Decommissioning in progress 19,457 53,348
Fair value in the purchase
and sale of power in the active market (NE nº 35.2.12) 14,793 -
Other
receivables 80,834 60,912
592,145 558,767
Current 363,251 409,351
Noncurrent 228,894 149,416
CCRTB - Centralizing account of Tariff Flag Resources.
(a) This item refers to services
currently in progress within the Company, most of which are related to the Research and
Development and Energy Efficiency
programs, which upon conclusion are offset against the respective liability recorded for
this purpose.
(b) Advances to suppliers provided on contractual
clauses.
12.1 Credits
on purchases of gas - Compagás T
12.2 CDE
Transfer Balance
to be transferred by the CDE referring to tariff discounts on the tariffs applicable to users defined in accordance with art.
13, item VII, of Law 10,438/2002 and Decree No. 7,891/2013. The amount transferred to Copel DIS for the period from June 2017
to May 2018, in accordance with Resolution No. 2,255/2017, was R$ 49,304 per month. As from June 2018, this amount was changed
to R$ 62,699 per month, by Ratifying Resolution No. 2,402, dated 6/19/2018, which approved the result of the last Annual Tariff
Adjustment.</t>
  </si>
  <si>
    <t>13. Taxes</t>
  </si>
  <si>
    <t>Taxes Abstract</t>
  </si>
  <si>
    <t>Taxes</t>
  </si>
  <si>
    <t>13.1 Income Tax and Social Contribution The taxation on profit comprises income
tax and social contribution calculated based on the taxable profits (adjusted profit) of each taxable entity at the applicable
tax rates according to prevailing legislation, namely, at 15%, plus 10% surtax on the amount exceeding R$ 240 per year, for income
tax and at 9% for social contribution. Income tax and social contribution losses
can be offset against future taxable profits, considering the limit of 30% of the taxable profit for the period, and can be carried
forward indefinitely. 13.2 Deferred income tax and social
contribution The Company, based on its profitability
history and the expectation of generating future taxable profits, based on its internal projections prepared for reasonable periods
for its business, sets up a deferred tax asset on temporary differences between the tax bases. The deferred income tax and social contribution
are recognized on temporary differences between the carrying amounts of assets and liabilities in the financial statements and
the corresponding tax bases used for tax calculation purposes, to the extent that it is probable that there will be sufficient taxable
profits against which the temporary differences can be utilized and the tax losses can be offset. Deferred tax assets and liabilities may
be offset if there is a legal right to offset the current tax assets and liabilities and they relate to the same taxing authority. 13.2.1
Changes in deferred income tax and social contribution
.
Recognized Recognized
Balance as of Recognized comprehensive Balance as of Recognized Effects of applying Business comprehensive Balance as of
January 1, 2017 in income income December 31, 2017 in income new IFRS combination effect income December 31, 2018
Noncurrent assets
Provisions for legal claims 438,538 75,820 - 514,358 55,123 - 3,696 - 573,177
Post-employment benefits 260,068 16,716 16,827 293,611 15,080 - - 19,994 328,685
Impairment of assets 289,617 20,944 - 310,561 17,450 - - - 328,011
Research and development and energy efficiency programs 142,279 14,046 - 156,325 (1,834) - - - 154,491
Provision for energy purchases 115,257 14,620 - 129,877 25,693 - - - 155,570
Expected credit losses 129,638 (16,258) - 113,380 (6,838) 7,468 - - 114,010
Tax losses and negative tax basis 51,113 59,545 - 110,658 (39,518) - - - 71,140
Social security contributions - injunction on judicial deposit 54,750 6,106 - 60,856 6,154 - - - 67,010
Amortization - concession 44,131 4,591 - 48,722 4,617 - - - 53,339
Provision for tax losses 23,176 739 - 23,915 11,518 - - - 35,433
Provision for profit sharing 21,331 939 - 22,270 8,278 - - - 30,548
Concession contracts 26,206 (1,300) - 24,906 (1,300) - - - 23,606
Financial instruments 12,923 2,795 - 15,718 (3,486) - - - 12,232
Others 91,337 (33,878) - 57,459 41,641 1,006 - - 100,106
1,700,364 165,425 16,827 1,882,616 132,578 8,474 3,696 19,994 2,047,358
(-) Noncurrent liabilities
Concession contracts 440,522 95,204 - 535,726 68,475 - 9,457 - 613,658
Deemed cost 486,795 (36,911) - 449,884 (34,559) - - - 415,325
Escrow deposits monetary variation 62,538 (7,210) - 55,328 8,839 - - - 64,167
Transaction cost on borrowings and debentures 9,642 11,896 - 21,538 9,589 - - - 31,127
Deferment of capital gains 11,320 - - 11,320 - - - - 11,320
Capitalization of financial charges 5,357 - - 5,357 (3,459) - - - 1,898
Others 48,265 (2,811) (853) 44,601 15,621 - - - 60,222
1,064,439 60,168 (853) 1,123,754 64,506 - 9,457 - 1,197,717
Net 635,925 105,257 17,680 758,862 68,072 8,474 (5,761) 19,994 849,641
Assets presented in the Statement of Financial Position 814,355 915,492 1,007,061
(-) Liabilities presented in the Statement of Financial Position (178,430) (156,630) (157,420) 13.2.2
Realization of deferred taxes The projection of deferred tax credits
realization recorded in noncurrent assets and liabilities arising from temporary differences is based on the average realization
period of each item of deferred assets and liabilities and tax losses, also based on projections of future results. These projections
were evaluated by the Supervisory Board and approved by the Board of Directors on March 28, 2019. The breakdown of the main credits
is as follows: - Amounts recorded on provisions for post-employment
benefits will be realized as the payments are made to the Copel Foundation or reversed according to new actuarial estimates; - Amounts set up on the provisions
for legal claims will be realized according to court decisions; - Amounts set up on the provision for
impairment of assets will be realized through the amortization and/or depreciation of the impaired asset; - Amounts set up on the provision for
purchase of energy will be realized in the immediately following period by the recording of the tax document of the purchase; - Amounts set up on the provisions
for R&amp;D and PEE will be realized through the expenses incurred in the projects carried out; - Amounts recorded on the deemed cost
will be realized through the amortization and/or depreciation of the valued asset; - Amounts related to the concession
agreement will be realized over the term of the agreement; - The other amounts set up will be realized according to the tax realization of each of the tax bases. On March
28, 2019, the Company’s Supervisory Board examined and the Board of Directors approved the technical study which points out
to the realization of deferred taxes. The projected realization of the deferred
taxes is shown below:
Assets Liabilities
2019 528,769 (82,554)
2020 263,907 (82,937)
2021 164,724 (83,423)
2022 131,876 (100,484)
2023 103,979 (68,853)
2024 to 2026 216,854 (188,881)
2027 to 2029 637,249 (590,585)
2,047,358 (1,197,717) 13.2.3 Unrecognized
tax credits As of December 31, 2018, UEG Araucária
did not recognize income tax and social contribution credits on income tax and social contribution tax losses in the amount of
R$ 34.567 because at present there is no reasonable assurance of generation of future taxable profits sufficient to allow the utilization
of these tax credits. 13.3 Other taxes recoverable and other
tax obligations
12.31.2018 12.31.2017
Current assets
Recoverable ICMS (VAT) 96,072 68,773
Recoverable PIS/Pasep and Cofins taxes 64,200 128,888
Other recoverable taxes 570 571
160,842 198,232
Noncurrent assets
Recoverable ICMS (VAT) 50,306 36,740
PIS/Pasep and Cofins taxes 147,380 46,858
Other recoverable taxes 33,714 33,376
231,400 116,974
Current liabilities
ICMS (VAT) payable 185,634 151,928
PIS/Pasep and Cofins payable 115,345 17,632
IRRF on JSCP 23,687 54,047
Special Tax Regularization Program - Pert (13.3.1) 46,777 45,108
Ordinary financing of taxes with the federal tax authorities 64,974 63,791
Other taxes 15,016 12,981
451,433 345,487
Noncurrent liabilities
Social security contributions - injunction on judicial deposit 197,413 179,373
Special Tax Regularization Program - Pert (13.3.1) 471,665 488,563
Ordinary financing of taxes with the federal tax authorities 21,658 85,054
TCFRH (a) 101,821 53,349
Other taxes 4,175 3,237
796,732 809,576
(a) Fee for Control, Monitoring and Inspection of Activities of Exploitation and Use of Water Resources - payment suspended due to injunction. Sales and services revenues are subject
to value-added tax (Imposto sobre Circulação de Mercadorias e Serviços or ICMS, in Portuguese) and service tax
(Imposto sobre Serviços or ISS, in Portuguese), at the applicable rates, and to the PIS (Social Integration Program) and
COFINS (Contribution for Social Security Funding). Credits resulting from non-cumulative PIS
and COFINS charges are accounted for as reduction to operating costs in the statement of income. Credits arising from non-cumulative ICMS,
PIS and COFINS related to the purchase of assets are presented as reductions to the acquisition cost of these assets. Prepayments or amounts that can be offset
are presented in current and non-current assets, according to their expected realization. 13.3.1
Special Regime for Tax Regularization (PERT) Copel DIS joined PERT in 2017, considering
the benefits offered by the program in the face of the change in the CVA tax regime, from a billing regime to an accrual basis.
The payment of 20% of the debt occurred in 2017 and as of January 2018 the payment of the balance began in 145 monthly installments
of R$ 3,572, adjusted by the Selic rate. 13.4 Reconciliation of provision for
income tax (IRPJ) and social contribution (CSLL)
12.31.2018 12.31.2017 12.31.2016
Income before IRPJ and CSLL 1,955,997 1,392,941 1,394,162
IRPJ and CSLL (34%) (665,039) (473,600) (474,015)
Tax effects on:
Equity in income 46,203 36,555 66,899
Interest on own capital 98,917 90,440 96,202
Dividends 280 497 838
Non deductible expenses (9,322) (26,292) (11,624)
Tax incentives 16,465 14,973 16,567
Unrecognized income and social contribution tax loss carry-forwards (15,383) (5,645) -
Setting up and/or offset of income tax and social contribution losses of prior years 5,037 90,804 -
Difference between the calculation bases of deemed profit and taxable profit 11,076 (19,680) (114,149)
Others (227) 17,262 (100,408)
Current IRPJ and CSLL (580,065) (379,943) (589,322)
Deferred IRPJ and CSLL 68,072 105,257 69,632
Effective rate - % 26.2% 19.7% 37.3%</t>
  </si>
  <si>
    <t>14. Prepaid Expenses</t>
  </si>
  <si>
    <t>Prepaid Expenses</t>
  </si>
  <si>
    <t>12.31.2018 12.31.2017
Risk premium - GSF renegotiation (14.1) 12,574 28,033
Others 31,535 24,518
44,109 52,551
Current 40,819 39,867
Noncurrent 3,290 12,684
14.1 Hydrological
risk renegotiation (GSF) In accordance with Hydrological Risk
Renegotiation Term and previously mentioned regulations, the companies acquired the right to partially recover the cost with MRE
(GSF) in 2015, in the amount of R$ 33.55 per average MW of electricity for SP100 product class, based on the risk premium
contracted by them (NE nº 4.9.2). The
amounts originally recognized on the renegotiation of the hydrological risk were as follows:
Power
Plant Physical
guarantee Eligible
amount of energy (Average MW ) Amortization
period Grant
extension period Asset
value Value
of prepaid expenses to Value
of intangible assets amortization over the concession period
Mauá 100.827 97.391 01.01.2016
to 06.30.2020 not applicable 28,623 28,623 -
Foz do Areia 576,000 226.705 01.01.2016
to 12.31.2016 05.24.2023
to 09.17.2023 66,628 17,222 49,406
Santa Clara and Fundão 135,400 134.323 01.01.2016
to 04.22.2019 10.25.2036
to 05.28.2037 39,369 30,326 9,043
458.419 134,620 76,171 58,449 A
breakdown of these items as at December 31, 2018 and 2017 is presented below:
Balance
as of Balance
as of Balance
as of
January
1, 2017 Amortization Transfers December
31, 2017 Amortization Transfers December
31, 2018
Risk premium - current asset 15,459 (12,876) 12,876 15,459 (15,459) 9,394 9,394
Risk premium - noncurrent asset 25,450 - (12,876) 12,574 - (9,394) 3,180
Intangible 53,186 (7,441) - 45,745 (7,038) - 38,707
94,095 (20,317) - 73,778 (22,497) - 51,281
Risk premium to be amortized - prepaid expenses 40,909 28,033 12,574
Grant
extension period - intangible 53,186 45,745 38,707</t>
  </si>
  <si>
    <t>15. Receivable from Related Parties</t>
  </si>
  <si>
    <t>Receivable From Related Parties</t>
  </si>
  <si>
    <t>Receivable from Related Parties</t>
  </si>
  <si>
    <t>12.31.2018 12.31.2017
Controlling shareholders
State of Paraná (15.1) - 130,417
Joint Ventures
Voltalia São Miguel do Gostoso (15.2) - 38,169
Structure sharing - 405
- 168,991
Current - 38,835
Noncurrent - 130,156 15.1 State of Paraná 15.1.1
Luz Fraterna (Fraternal Light in Portuguese) Program The credit of R$ 115,890 related to Luz
Fraterna Program as of December 31, 2017 was fully paid in March 2018. A lawsuit was filed on November 5, 2018 against the State
of Paraná, responsible for the payment of the bills regarding interest, fines and inflation adjustments on the electricity
bills for the period from September 2010 to June 2015 (Note 36.a). 15.1.2
2014 Construction Works for the World Cup Regarding the credit related to the 2014
World Soccer Cup of R$ 14,266 (R$ 14,266 as of December 31, 2017), through the 2,119 th In addition, State Law No. 18,875, dated
September 27, 2016, authorized the State of Paraná to pay debts due and unpaid to Copel relating to services rendered up to
the date of publication of said Law. After the issuance of said law, there were several
administrative negotiations in order to settle this debt with the appropriate bodies. However, in view of the administrative procedures
adopted at the time of such works and other documentary hindrances, Management reassessed the issue and decided to establish a
provision for the event of non-receipt of this asset. Management stresses that it will continue making all necessary efforts and
taking all appropriate measures to preserve the Company’s interests. 15.2 Voltalia São Miguel do Gostoso
Participações S.A. – Loan agreements On May 14, 2015, a loan agreement was entered
into by and between Copel (lender) and Voltalia São Miguel do Gostoso Participações S.A. (borrower), aiming at providing
working capital for funding the borrower’s activities and business. A limit of R$ 29,400 was established, plus IOF (tax on
financial transactions) and interest of 111.5% of the CDI. Of the limit approved, the borrower used R$ 27,950. The initial term
of two years was extended to February 6, 2018, the date on which the contract was settled, with finance income recorded in 2018
in the amount of R$ 294 (R$ 3,513 in 2017).</t>
  </si>
  <si>
    <t>16. Judicial Deposits</t>
  </si>
  <si>
    <t>Judicial Deposits</t>
  </si>
  <si>
    <t>12.31.2018 12.31.2017
Taxes
claims 369,423 337,909
Labor
claims 84,908 120,463
.
Civil
Civil 63,484 110,495
Easements 3,280 6,114
Customers 1,861 2,522
68,625 119,131
.
Others 5,334 5,026
528,290 582,529</t>
  </si>
  <si>
    <t>17. Investments</t>
  </si>
  <si>
    <t>Investments Abstract</t>
  </si>
  <si>
    <t>17.1 Changes in investments
Effects of
Investment/ Proposed applying
Balance as of Advance for future Capital dividends new IFRS Balance as of
January 1, 2018 Equity capital increase decrease Amortization and JCP (Note 4.17.3) Other (a) December 31, 2018
Joint Ventures (17.3)
Voltalia São Miguel do Gostoso I 74,998 (3,964) 39,534 - - - - - 110,568
Voltalia São Miguel do Gostoso - authorization rights 10,773 - - - (368) - - - 10,405
Paraná Gás 3 (3) - - - - - - -
Costa Oeste (Note 1.2) 33,646 3,041 - - - - - (36,687) -
Marumbi (Note 1.2) 85,341 6,971 - - - - - (92,312) -
Transmissora Sul Brasileira (Note 1.2) 64,360 1,161 - - - - - (65,521) -
Caiuá 56,037 5,034 - - - (1,324) 14,892 - 74,639
Integração Maranhense 113,401 9,238 - - - (2,022) 9,067 - 129,684
Matrinchã 835,819 50,411 - - - (9,131) (203,883) - 673,216
Guaraciaba 418,320 35,321 - - - (4,328) (92,372) - 356,941
Paranaíba 162,273 (16,510) - - - (2,976) 17,797 - 160,584
Mata de Santa Genebra 459,374 (2,541) 48,096 - - 3,264 (23,931) - 484,262
Cantareira 200,018 24,564 - (35,280) - (1,461) 129,682 - 317,523
2,514,363 112,723 87,630 (35,280) (368) (17,978) (148,748) (194,520) 2,317,822
Associates
Dona Francisca Energética (17.4) 29,821 9,989 - - - (10,666) - - 29,144
Foz do Chopim Energética (17.4) 13,084 13,214 - - - (18,071) - - 8,227
Dominó Holdings 2,457 (15) - - - - - - 2,442
Other 9,556 (23) 9 - - - - (427) 9,115
54,918 23,165 9 - - (28,737) - (427) 48,928
Investment property 1,362 - - - (5) - - (15) 1,342
Other investments - - 142 - - - - - 142
2,570,643 135,888 87,781 (35,280) (373) (46,715) (148,748) (194,962) 2,368,234
(a) Of the total, the amounts of R$ 36,687 and R$ 92,312 refers to investments that are now subsidiaries; R$ 65,521 refers to investment written off; R$ 427 from the sale of the associated company Dois Saltos Empreendimentos de Geração de Energia Elétrica Ltda ; and R$ 15 refers to the transfer to Other receivables.
Investment/
Advance Proposed
Balance as of for future dividends Balance as of
January 1, 2017 Equity capital increase Amortization and JCP Other (a) December 31, 2017
Joint Ventures (17.3)
Dominó Holdings (a) 81,526 (568) - - (5,144) (75,814) -
Voltalia São Miguel do Gostoso I 75,563 (565) - - - - 74,998
Voltalia São Miguel do Gostoso - authorization rights 11,140 - - (367) - - 10,773
Paraná Gás 37 (34) - - - - 3
Costa Oeste (Note 1.2) 37,232 (2,566) - - (1,020) - 33,646
Marumbi (Note 1.2) 94,878 (9,537) - - - - 85,341
Transmissora Sul Brasileira (Note 1.2) 69,369 (5,009) - - - - 64,360
Caiuá 60,057 (4,020) - - - - 56,037
Integração Maranhense 122,253 (8,852) - - - - 113,401
Matrinchã 792,069 57,376 - - (13,626) - 835,819
Guaraciaba 398,969 25,377 - - (6,026) - 418,320
Paranaíba 147,213 17,020 2,082 - (4,042) - 162,273
Mata de Santa Genebra 232,240 19,477 210,920 - (3,263) - 459,374
Cantareira 161,855 3,879 35,205 - (921) - 200,018
2,284,401 91,978 248,207 (367) (34,042) (75,814) 2,514,363
Associates
Dona Francisca Energética (17.4) 32,766 8,876 - - (11,821) - 29,821
Foz do Chopim Energética (17.4) 13,967 6,645 - - (7,528) - 13,084
Dominó Holdings - 4 - - - 2,453 2,457
Other 12,016 (5,764) 36 2,872 - 396 9,556
58,749 9,761 36 2,872 (19,349) 2,849 54,918
Other investments 1,362 - - - - - 1,362
2,344,512 101,739 248,243 2,505 (53,391) (72,965) 2,570,643
(a) Of the total amount of R$75,814, R$73,361 refers to capital decrease and R$2,453 refers to the change in the investment of a Joint venture to an Associate. 17.2 Subsidiaries with non-controlling
interests 17.2.1
Summarized financial information
Compagás Elejor UEG Araucária
12.31.2018 12.31.2017 12.31.2016 12.31.2018 12.31.2017 12.31.2016 12.31.2018 12.31.2017 12.31.2016
ASSETS 675,286 632,910 526,477 652,175 675,450 708,688 436,137 507,060 529,251
Current assets 204,725 151,966 135,292 80,990 77,216 76,231 33,573 99,101 162,814
Noncurrent assets 470,561 480,944 391,185 571,185 598,234 632,457 402,564 407,959 366,437
LIABILITIES 675,286 632,910 526,477 652,175 675,450 708,688 436,137 507,060 529,251
Current liabilities 133,769 147,743 180,133 124,880 164,574 142,222 42,185 38,386 62,253
Noncurrent liabilities 106,900 87,409 46,716 473,318 449,149 486,765 23,290 22,470 20,422
Equity 434,617 397,758 299,628 53,977 61,727 79,701 370,662 446,204 446,576
STATEMENT OF INCOME
Operating revenues 588,532 515,563 542,822 293,942 291,597 263,686 524 129,084 57,432
Operating costs and expenses (515,594) (309,213) (534,817) (89,931) (93,230) (96,321) (94,970) (121,883) (259,324)
Financial results (2,411) (25,612) (1,422) (89,301) (54,254) (93,717) 2,275 5,302 18,499
Equity in earnings of investees - - - - - - - (5,777) (55,284)
Income tax and social contribution (10,909) (66,785) (1,632) (38,379) (47,893) (24,525) 16,316 (7,098) 46,358
Net income (loss) 59,618 113,953 4,951 76,331 96,220 49,123 (75,855) (372) (192,319)
Other comprehensive income 187 (251) 132 - - - - - -
Total comprehensive income 59,805 113,702 5,083 76,331 96,220 49,123 (75,855) (372) (192,319)
STATEMENTS OF CASH FLOWS
Cash flows from operational activities 66,017 83,661 32,714 127,108 143,911 104,136 (26,980) (86,840) 65,203
Cash flows from investment activities (15,961) (14,268) (25,975) (2,659) (1,461) (1,465) (2,768) 118,460 21,587
Cash flows from financing activities (43,980) (20,623) (751) (119,468) (143,028) (105,843) - - (200,000)
TOTAL EFFECTS ON CASH AND CASH EQUIVALENTS 6,076 48,770 5,988 4,981 (578) (3,172) (29,748) 31,620 (113,210)
Cash and cash equivalents at the beginning of the year 84,079 35,309 29,321 37,905 38,483 41,655 51,264 19,644 132,854
Cash and cash equivalents at the end of the year 90,155 84,079 35,309 42,886 37,905 38,483 21,516 51,264 19,644
CHANGE IN CASH AND CASH EQUIVALENTS 6,076 48,770 5,988 4,981 (578) (3,172) (29,748) 31,620 (113,210)
17.2.2 Changes in equity
attributable to non-controlling shareholders
Participation in capital stock Compagás: 49% Elejor: 30% UEG Araucária: 20% Consolidated
Balance as of January 1, 2016 144,904 22,200 150,849 317,953
Net income (loss) 2,425 14,736 (38,461) (21,300)
Other comprehensive income 65 - - 65
Deliberation of additional dividends proposed - - (23,072) (23,072)
Distribution of dividends with retained earnings - (9,342) - (9,342)
Dividends (576) (3,684) - (4,260)
Balance as of December 31, 2016 146,818 23,910 89,316 260,044
Net income (loss) 55,837 28,866 (74) 84,629
Other comprehensive income (123) - - (123)
Deliberation of additional dividends proposed - (11,053) - (11,053)
Dividends (7,631) (23,205) - (30,836)
Balance as of December 31, 2017 194,901 18,518 89,242 302,661
Net income (loss) 29,213 22,899 (15,171) 36,941
Other comprehensive income 91 - 63 154
Dividends (11,243) (25,224) - (36,467)
Balance as of December 31, 2018 212,962 16,193 74,134 303,289
17.3 Total balances of the groups of
assets, liabilities, profit or loss and equity interest in commitments and contingent liabilities of the main joint ventures
Voltalia Caiuá Integração Maranhense Matrinchã Guaraciaba Paranaíba Mata de Santa Genebra Cantareira
12.31.2018
.
ASSETS 227,867 261,951 465,801 2,199,434 1,295,670 1,574,846 2,365,160 1,443,693
Current assets 2,344 26,471 47,347 326,557 229,693 165,072 202,253 161,328
Cash and cash equivalents 205 1,128 1 116,634 136,191 13,931 19,568 301
Other current assets 2,139 25,343 47,346 209,923 93,502 151,141 182,685 161,027
Noncurrent assets 225,523 235,480 418,454 1,872,877 1,065,977 1,409,774 2,162,907 1,282,365
.
LIABILITIES 227,867 261,951 465,801 2,199,434 1,295,670 1,574,846 2,365,160 1,443,693
Current liabilities 2,216 24,955 73,856 137,627 79,701 104,599 124,606 60,964
Financial liabilities - 7,615 13,228 70,192 27,950 55,968 33,964 46,329
Other current liabilities 2,216 17,340 60,628 67,435 51,751 48,631 90,642 14,635
Noncurrent liabilities - 84,672 127,284 687,897 487,520 814,798 1,273,962 734,724
Financial liabilities - 57,028 91,342 683,316 482,125 612,854 934,650 532,179
Other noncurrent liabilities - 27,644 35,942 4,581 5,395 201,944 339,312 202,545
Equity 225,651 152,324 264,661 1,373,910 728,449 655,449 966,592 648,005
.
STATEMENT OF INCOME
Net operating income - 25,129 42,379 272,103 181,665 (14,331) 514,591 195,441
Operating costs and expenses (103) (4,785) (7,732) (47,771) (27,273) (23,244) (462,839) (60,529)
Financial results (170) (5,017) (7,817) (61,910) (35,036) (57,977) (59,507) (58,402)
Equity in income of subsidiaries (7,815) - - - - - - -
Income tax and social contribution - (5,053) (7,974) (59,544) (47,273) 28,163 2,685 (26,379)
Net income (loss) (8,088) 10,274 18,856 102,878 72,083 (67,389) (5,070) 50,131
Other comprehensive income - - - - - - - -
Total comprehensive income (8,088) 10,274 18,856 102,878 72,083 (67,389) (5,070) 50,131
.
Investment interest - % 49.0 49.0 49.0 49.0 49.0 24.5 50.1 49.0
Investment book value 110,568 74,639 129,684 673,216 356,941 160,584 484,262 317,523
Voltalia Transmissora Sul Brasileira Caiuá Integração Maranhense Matrinchã Guaraciaba Paranaíba Mata de Santa Genebra Cantareira
12.31.2017
.
ASSETS 155,272 659,464 230,743 466,783 2,774,973 1,428,247 1,698,213 1,722,063 952,670
Current assets 2,141 56,604 22,895 44,594 297,331 139,920 233,065 107,568 6,046
Cash and cash equivalents 3 25,547 1,626 2,224 116,256 34,364 29,066 96,244 5,169
Other current assets 2,138 31,057 21,269 42,370 181,075 105,556 203,999 11,324 877
Noncurrent assets 153,131 602,860 207,848 422,189 2,477,642 1,288,327 1,465,148 1,614,495 946,624
.
LIABILITIES 155,272 659,464 230,743 466,783 2,774,973 1,428,247 1,698,213 1,722,063 952,670
Current liabilities 2,214 220,845 23,608 71,563 140,515 71,818 124,764 12,630 9,706
Financial liabilities - 212,618 7,427 13,240 48,686 32,627 53,317 - -
Other current liabilities 2,214 8,227 16,181 58,323 91,829 39,191 71,447 12,630 9,706
Noncurrent liabilities - 116,818 92,774 163,790 928,706 502,713 911,107 792,519 534,764
Financial liabilities - 106,174 64,081 103,755 712,198 388,806 638,779 703,897 439,192
Other noncurrent liabilities - 10,644 28,693 60,035 216,508 113,907 272,328 88,622 95,572
Equity 153,058 321,801 114,361 231,430 1,705,752 853,716 662,342 916,914 408,200
.
STATEMENT OF INCOME
Net operating income - 53,374 (2,904) (14,460) 403,891 208,444 320,302 588,123 392,766
Operating costs and expenses (113) (63,752) (5,194) (4,245) (183,660) (93,369) (150,984) (434,779) (347,771)
Financial results 9 (26,994) (6,017) (9,070) (47,331) (36,981) (59,132) (94,512) (35,207)
Equity in income of subsidiaries (1,048) - - - - - - - -
Income tax and social contribution - 12,330 5,908 9,709 (55,808) (26,303) (40,717) (19,955) (1,871)
Net income (loss) (1,152) (25,042) (8,207) (18,066) 117,092 51,791 69,469 38,877 7,917
Other comprehensive income - - - - - - - - -
Total comprehensive income (1,152) (25,042) (8,207) (18,066) 117,092 51,791 69,469 38,877 7,917
.
Investment interest - % 49.0 20.0 49.0 49.0 49.0 49.0 24.5 50.1 49.0
Investment book value 74,998 64,360 56,037 113,401 835,819 418,320 162,273 459,374 200,018
.
Dominó (a) Voltalia Costa Oeste Marumbi Transmissora Sul Brasileira Caiuá Integração Maranhense Matrinchã Guaraciaba Paranaíba Mata de Santa Genebra Cantareira
12.31.2016
.
ASSETS 180,049 156,422 112,601 185,888 696,381 255,276 513,186 2,583,118 1,247,036 1,284,733 1,050,330 525,446
Current assets 24,725 2,177 9,892 12,614 51,963 26,820 49,355 273,185 107,429 41,648 59,160 1,242
Cash and cash equivalents 5,340 41 4,323 3,324 23,295 1,435 115 118,196 16,284 3,051 47,792 157
Other current assets 19,385 2,136 5,569 9,290 28,668 25,385 49,240 154,989 91,145 38,597 11,368 1,085
Noncurrent assets 155,324 154,245 102,709 173,274 644,418 228,456 463,831 2,309,933 1,139,607 1,243,085 991,170 524,204
.
LIABILITIES 180,049 156,422 112,601 185,888 696,381 255,276 513,186 2,583,118 1,247,036 1,284,733 1,050,330 525,446
Current liabilities 13,669 2,212 8,003 17,760 33,949 26,776 76,137 120,886 41,099 83,078 523,351 140,759
Financial liabilities - - 3,110 5,190 25,153 7,387 13,188 52,625 9,928 45,939 489,017 65,697
Other current liabilities 13,669 2,212 4,893 12,570 8,796 19,389 62,949 68,261 31,171 37,139 34,334 75,062
Noncurrent liabilities - - 31,594 49,531 315,589 105,934 187,554 845,764 391,712 600,784 63,427 54,373
Financial liabilities - - 27,426 43,171 308,859 70,633 115,732 747,709 378,528 561,700 - -
Other noncurrent liabilities - - 4,168 6,360 6,730 35,301 71,822 98,055 13,184 39,084 63,427 54,373
Equity 166,380 154,210 73,004 118,597 346,843 122,566 249,495 1,616,468 814,225 600,784 463,552 330,314
.
STATEMENT OF INCOME
Net operating income - - 20,433 37,559 56,553 38,148 64,428 433,833 310,380 322,855 570,237 337,614
Operating costs and expenses (969) (122) (3,341) (11,906) (12,042) (4,008) (2,851) (237,779) (204,412) (185,789) (497,852) (321,966)
Financial results (24,062) 5 (1,213) (3,596) (32,674) (6,432) (10,934) (66,462) (73,693) (58,703) (80,255) 225
Equity in income of subsidiaries 101,543 8,987 - - - - - - - - -
Income tax and social contribution - - (1,426) (1,822) (2,810) (11,355) (18,125) (44,061) (9,429) (25,924) 2,724 (5,354)
Net income (loss) 76,512 8,870 14,453 20,235 9,027 16,353 32,518 85,531 22,846 52,439 (5,146) 10,519
Other comprehensive income (9,669) - - - - - - - - - - -
Total comprehensive income 76,512 8,870 14,453 20,235 9,027 16,353 32,518 85,531 22,846 52,439 (5,146) 10,519
.
Investment interest - % 49.0 49.0 51.0 80.0 20.0 49.0 49.0 49.0 49.0 24.5 50.1 49.0
Investment book value 81,526 75,563 37,232 94,878 69,369 60,057 122,253 792,069 398,969 147,213 232,240 161,855
. As of December 31, 2018, Copel's interest
in the commitments assumed from its joint ventures is equivalent to R$ 81,263 (R$ 141,744 in 2017) and in contingent liabilities
is equivalent to R$ 40.324 (R$ 38,218 in 2017). 17.4 Total balances of the groups of
assets, liabilities, profit or loss and equity interest in contingent liabilities of the main associates
Dona Francisca Foz do Chopim
12.31.2018 12.31.2017 12.31.2016 12.31.2018 12.31.2017 12.31.2016
.
ASSETS 134,141 138,079 151,563 106,736 61,163 48,937
Current assets 12,493 10,304 19,311 73,786 21,553 11,043
Noncurrent assets 121,648 127,775 132,252 32,950 39,610 37,894
.
LIABILITIES 134,141 138,079 151,563 106,736 61,163 48,937
Current liabilities 4,231 4,144 5,306 57,603 1,808 2,336
Noncurrent liabilities 3,361 4,443 3,982 26,133 22,776 7,553
Equity 126,549 129,492 142,275 23,000 36,579 39,048
.
STATEMENT OF INCOME
Net operating income 70,716 70,716 70,208 46,479 40,441 40,762
Operating costs and expenses (25,268) (30,379) (34,074) (2,020) (21,124) (10,130)
Financial income (expense) 366 835 1,453 (638) 809 795
Income tax and social contribution (2,446) (2,632) (3,275) (6,880) (1,547) (1,580)
Net income 43,368 38,540 34,312 36,941 18,579 29,847
Other comprehensive income - - - - - -
Total comprehensive income 43,368 38,540 34,312 36,941 18,579 29,847
.
Investment interest - % 23.0303 23.0303 23.0303 35.77 35.77 35.77
Investment book value 29,144 29,821 32,766 8,227 13,084 13,967
As of December 31, 2018, Copel's interest in the
contingent liabilities of its associates is equivalent to R$ 61,341 (R$ 58,194 in 2017).</t>
  </si>
  <si>
    <t>18. Property, Plant and Equipment</t>
  </si>
  <si>
    <t>Property, plant and equipment [abstract]</t>
  </si>
  <si>
    <t>The Company and its subsidiaries record
assets used in administrative and commercial facilities for generation of electric power and telecommunication services in property,
plant and equipment account. Investments in electric power transmission and distribution and in piped gas distribution are recorded
in financial assets and/or intangible assets accounts as per IAS 38, IFRS 15 and IFRIC 12. (Notes 4.4, 4.5 and 4.9). Upon initial adoption of IFRS, property,
plant and equipment were measured at fair value with recognition of their deemed cost. Under the regulation relating to the concession
of public electric energy services, the assets and facilities used mostly in the generation of power are attached to these services
and cannot be withdrawn, sold, assigned, or mortgaged without the prior written consent of the regulatory agency. ANEEL Resolution
No. 691/2015, however, regulates the release of assets from the concessions of the Public Electric Power Service, granting prior
authorization to release the property and other fixed assets not usable by the concession when they are destined for sale, and
also determining that the sales proceeds less respective charges be deposited in a restricted bank account to be invested in the
concession. 18.1 Property, plant and equipment by
asset class
Accumulated Accumulated
Cost depreciation 12.31.2018 Cost depreciation 12.31.2017
In service
Reservoirs, dams and aqueducts 6,643,087 (4,216,613) 2,426,474 6,638,348 (4,071,621) 2,566,727
Machinery and equipment 5,648,292 (2,674,150) 2,974,142 5,320,736 (2,654,801) 2,665,935
Buildings 1,500,990 (1,021,783) 479,207 1,500,144 (989,221) 510,923
Land 375,286 (18,184) 357,102 277,665 (15,287) 262,378
Vehicles and aircraft 47,744 (41,978) 5,766 59,101 (48,759) 10,342
Furniture and tools 22,057 (12,642) 9,415 16,990 (11,476) 5,514
(-) Provision for impairment (18.7) (3,489) - (3,489) (4,986) - (4,986)
(-) Special Obligations (68) 27 (41) (56) 18 (38)
14,233,899 (7,985,323) 6,248,576 13,807,942 (7,791,147) 6,016,795
In progress
Cost 5,789,780 - 5,789,780 5,023,013 - 5,023,013
(-) Provision for impairment (18.7) (1,197,693) - (1,197,693) (1,210,358) - (1,210,358)
4,592,087 - 4,592,087 3,812,655 - 3,812,655
18,825,986 (7,985,323) 10,840,663 17,620,597 (7,791,147) 9,829,450 18.2 Changes in property, plant and equipment
Balance as of Additions/Reversal Loss on Transfers/ Balance as of
January 1, 2018 Depreciation disposal Capitalizations Reclassifications December 31, 2018
In service
Reservoirs, dams and aqueducts 2,566,727 - (144,991) (1) 4,739 - 2,426,474
Machinery and equipment 2,665,935 - (199,846) (61,959) 760,887 (190,875) 2,974,142
Buildings 510,923 - (35,932) (500) 4,716 - 479,207
Land 262,378 - (2,897) (83) 97,704 - 357,102
Vehicles and aircraft 10,342 - (4,484) (392) 300 - 5,766
Furniture and tools 5,514 - (1,171) (24) 5,047 49 9,415
(-) Provision for impairment (18.7) (4,986) 1,497 - - - - (3,489)
(-) Special Obligations (38) - 9 - (12) - (41)
6,016,795 1,497 (389,312) (62,959) 873,381 (190,826) 6,248,576
In progress
Cost 5,023,013 1,455,318 - (5,491) (873,381) 190,321 5,789,780
(-) Provision for impairment (18.7) (1,210,358) 12,665 - - - - (1,197,693)
3,812,655 1,467,983 - (5,491) (873,381) 190,321 4,592,087
9,829,450 1,469,480 (389,312) (68,450) - (505) 10,840,663
Balance as of Additions/Reversal Loss on Transfers/ Balance as of
January 1, 2017 Depreciation disposal Reclassifications December 31, 2017
In service
Reservoirs, dams and aqueducts 2,683,512 - (144,484) (2,160) 29,859 2,566,727
Machinery and equipment 2,663,971 - (188,988) (37,685) 228,637 2,665,935
Buildings 544,372 - (36,347) (773) 3,671 510,923
Land 264,761 - (2,935) (3) 555 262,378
Vehicles and aircraft 15,671 - (5,492) (6) 169 10,342
Furniture and tools 5,782 - (803) (12) 547 5,514
(-) Provision for impairment (18.7) (77,318) 72,332 - - - (4,986)
(-) Special Obligations (46) - 8 - - (38)
6,100,705 72,332 (379,041) (40,639) 263,438 6,016,795
In progress
Cost 3,969,703 1,318,336 - (23,869) (241,157) 5,023,013
(-) Provision for impairment (18.7) (1,136,105) (74,253) - - - (1,210,358)
2,833,598 1,244,083 - (23,869) (241,157) 3,812,655
8,934,303 1,316,415 (379,041) (64,508) 22,281 9,829,450 18.3 Costs of borrowings and debentures
capitalized The costs of borrowings and debentures capitalized
during 2018 amounted to R$ 4,229, at an average rate of 0.11% p.a. (R$ 2,297, at an average rate of 0.09% p.a. during 2017) 18.4 HPP Colíder On July 30, 2010, on the ANEEL Auction of
Power from New Projects 003/10, Copel GeT won the rights to the concession of the Colíder Hydroelectric Power Plant, valid
for 35 years from the date of signature of Concession Agreement No. 001/11-MME-HPP Colíder, which took place on January 17,
2011. This project will comprise a main powerhouse
of 300 MW, which is enough to supply approximately one million people. The facility will take advantage of the hydroelectric potential
discovered on the Teles Pires River, between the towns of Nova Canaã do Norte and Itaúba, in the northern region of the
State of Mato Grosso. The National Bank for Economic and Social
Development (BNDES) approved the classification of the HPP Colíder project for financial support in the total amount of R$
1,041,155 (Note 22). The amounts released until December 31, 2018 totaled R$ 1,005,108. Due to acts of God and force majeure, such
as fire at the construction site, public power acts, delays involving environmental licenses, among other setbacks, such as delays
in delivery of equipment, in electromechanical assembly services and in the construction of the transmission line of the power
plant, the project timeframe was adversely affected, leading to postponement of the commercial generation of the power plant.
The first generating unit started operation in March 2019, while the third and last one is expected to July 2019. As a result
of these events, the assets were reduced for impairment as shown in Note 18.7. The Colíder Hydroelectric Power Plant’s
power output was sold on an ANEEL auction at a final price of R$ 103.40/MWh, as of July 1, 2010, restated according to the variation
of IPCA inflation index to R$ 169.52 as of December 31, 2018. 125 MW – mean were sold for supply starting on January 2015,
for 30 years. Copel GeT submitted an application to ANEEL to exclude its responsibility, so that the obligation to supply energy
could be postponed. In a first judgment, the request was not accepted. Copel GeT filed an application for reconsideration of the
decision, which was also denied on March 14, 2017. Not agreeing with the decision, Copel GeT filed another application for reconsideration,
which was definitely denied on July 4, 2017. Copel GeT filed a common lawsuit with the Court on December 18, 2017 applying for
a preliminary injunction and requesting the reversal of the decision of the Agency. On April 6, 2018, the Federal Court of the
1st Region fully granted the preliminary injunction required by Copel Get in the Interlocutory Appeal to exempt it from any burden,
charges or restrictions to the right arising from the delay in the implementation schedule of the Colíder HPP. Copel GeT has complied with its commitments
of energy supply as follows:
· From January 2015 to June 2016 - with energy surpluses not contracted in its other plants;
· In June 2016 - with partial reduction through a bilateral agreement; and
· From July 2016 to December 2018, with reduction of all supply contracts of the CCEARs - Energy Trading Agreement in the Regulated Environment, through a bilateral agreement and participation in the New Energy and Decrease Clearing Facility (“Mecanismo de Compensação de Sobras e Déficits de Energia Nova - MCSD-EN”). On July 14,
2017, the assured power of the project was revised by MME Ordinance No. 213/SPE, going to 178.1 MW mean, after full set-up. 18.5 Joint operations - consortiums The amounts recorded under property, plant
and equipment referring to the share of interest of Copel GeT in consortiums are shown below:
Share Annual average
Joint operations Copel GeT (%) depreciation rate (%) 12.31.2018 12.31.2017
In service
HPP Mauá (Consórcio Energético Cruzeiro do Sul) 51.00 859,917 859,917
(-) Accumulated depreciation 3.43 (176,546) (147,086)
683,371 712,831
In progress
HPP Baixo Iguaçu (18.5.1) 30.00 717,599 640,178
717,599 640,178
1,400,970 1,353,009
18.5.1 Consórcio Empreendedor
Baixo Iguaçu - Cebi Copel holds a 30% interest in Consórcio
Empreendedor Baixo Iguaçu – Cebi. The purpose of the consortium is to build and operate the project known as Baixo
Iguaçu Hydroelectric Plant, with installed capacity of 350.2 MW and physical guarantee of 171.3 MW mean located on the Iguaçu
River between the municipalities of Capanema and Capitão Leônidas Marques, and between the Governador José Richa
Hydroelectric Plant and the Iguaçu National Park, in the State of Paraná. With total estimated investment of R$ 2,477,000,
the start of commercial operation of unit 1 and 2 occurred in February 2019, and unit 3 occured in April 2019. The construction works started in July 2013,
and the previous schedule has been changed due to the suspension of the Installation License, as per the decision of the Federal
Court of the 4th Region (TRF-RS), rendered on June 16, 2014, that stopped the construction work as from July of that year. The
work was resumed on February 1, 2016. In
August 2016, ANEEL published the 2 nd On November 7, 2017, ANEEL acknowledged
additional 46 days of exclusion of responsibility for the delay in implementing HPP Baixo Iguaçu, dismissing the application
of any penalties and contractual, commercial or regulatory obligations derived from the delay. Accordingly, the project, which
already counted with exclusion of responsibility for 756 days, now has a termination date for its concession on October 30, 2049,
and the start of supply of Energy Sale Agreements on November 12, 2018. On December 18, 2018 the filling of the reservoir
was finalized, which made it possible to start the commercial operation of the first two generating units in February 2019. 18.6 Cutia wind farm project The largest Copel wind farm called Cutia
is under construction. Cutia wind farm project is divided into two large complexes:
- Cutia Complex: composed of seven wind farms (Guajiru, Jangada, Potiguar, Cutia, Maria Helena, Esperança do Nordeste and Paraíso do Ventos do Nordeste), with 180.6 MW of total installed capacity, 71.4 MW-mean of assured power, all located in the State of Rio Grande do Norte. The power that will be generated by the farms was sold on the 6th Reserve Auction that was held on October 31, 2014, at an average historical price of R$ 144.00/MWh, inflation adjusted according to the variation of the IPCA to R$ 183.26 as of December 31, 2018. Starting in the last fortnight of December 2018, wind farms began to operate commercially on a phased basis by each wind turbine; and
- Bento Miguel Complex: composed of six wind farms (São Bento do Norte I, São Bento do Norte II, São Bento do Norte III, São Miguel I, São Miguel II and São Miguel III) with a total installed capacity of 132.3 MW, 58.7 MW-mean of assured power, all also located in the State of Rio Grande do Norte. The power that will be generated by the wind farms was sold on the 20th Reserve Auction that was held on November 28, 2014, at an average historical price of R$ 142.03/MWh, inflation adjusted according to the variation of the IPCA to R$ 179.84 as of December 31, 2018. Starting on January 29, 2019, wind farms began to operate commercially on a phased basis by each wind turbine.
As a result of the review of the recoverable
amount of these projects, a balance of estimated losses on impairment of assets is recorded as described in Note 18.7. 18.7 Estimated losses on impairment of
generation segment assets During the year, the Company reviewed
the recoverable amount of the generation assets as a result of the changes in the implementation schedules of the projects, budgets,
estimates of future energy sales prices and discount rates. From these previous indicators, a number of power plants or cash generating
units of the generation segment were tested. The calculation of the value in use was
based on discounted operating cash flows over the time of concessions, maintaining the Company’s current commercial conditions.
The rate used to discount the cash flows was set in light of the WACC (Weighted Average Cost of Capital) methodology and CAPM (Capital
Asset Pricing Model) methodology for the generation business, considering usual market parameters. Internal references such as the budget approved
by the Company, historical or past data, updating of the timeframe of work and amount of investments for projects in course support
the design of key assumptions by Company Management. In the same framework, external references such as level of consumption of
electric power, expansion of the economic activity in Brazil and the availability of water resources support the key information
about estimated cash flows. A number of assumptions used by Company
Management when determining future cash flows can be affected by uncertain events, which, in turn, may give rise to variation in
results. Changes in the political and economic model, for example, may lead to upward trend when projecting country risk-rating,
increasing the discount rates used in tests. The tests considered the following
key assumptions: ·
Growth compatible with historical data and perspective for the Brazilian economy growth; ·
Specific after-tax discount rates for the segments tested, obtained through the methodology usually applied by the market, taking
into consideration the weighted average cost of capital; ·
Projected revenue in accordance with the agreements in force, without any expectation for renewal of concession/authorization;
and ·
Expenses broken into cash generating units, projected in view of the budget approved by the Company. The Company considered all its generation
projects as independent cash generating units. The projects with impairment balances recorded
at December 31, 2018 are the following:
Property, Plant and Equipment Value in use
Cost Depreciation Impairment
HPP Colíder 2,334,223 (2,497) (731,265) 1,600,461
Wind power complex Cutia 1,217,079 - (167,875) 1,049,204
Wind power complex Bento Miguel 823,045 - (84,621) 738,424
Consórcio Tapajós (a) 14,464 - (14,464) -
Power plants in Paraná 961,887 (46,607) (202,957) 712,323
5,350,698 (49,104) (1,201,182) 4,100,412
(a) Project under development
The Company reviewed the recoverable amount
of property, plant and equipment and, as a result of these analyses, the impairment changed as follows:
Balance as of Impairment at the year Balance as of Impairment at the year Balance as of
January 1, 2017 December 31, 2017 December 31, 2018
In service
UEG Araucária (69,073) 69,073 - - -
Power plants in Paraná (8,245) 3,259 (4,986) 1,497 (3,489)
(77,318) 72,332 (4,986) 1,497 (3,489)
In progress
HPP Colíder (18.7.1) (595,489) (87,532) (683,021) (48,244) (731,265)
Wind power complex Cutia (18.7.2) (232,827) 8,317 (224,510) 56,635 (167,875)
Wind power complex Bento Miguel (18.7.2) (81,637) (16,594) (98,231) 13,610 (84,621)
Consórcio Tapajós (14,464) - (14,464) - (14,464)
Power plants in Paraná (18.7.3) (211,688) 21,556 (190,132) (9,336) (199,468)
(1,136,105) (74,253) (1,210,358) 12,665 (1,197,693)
(1,213,423) (1,921) (1,215,344) 14,162 (1,201,182)
18.7.1
HPP Colíder In December 2018, the calculation of the
value in use considered the Company’s assumptions and budgets and pre-tax discount rate in constant currency of 5.36% p.a.
(5.35% p.a. in 2017), which derives from the WACC methodology for the electricity generation segment. Although the current estimate
for start-up of the first turbine has been postponed to March 2019 (in 2018 the tentative date was May 2018), and the construction’s
budget changes, an additional impairment was recognized. 18.7.2
Cutia and Bento Miguel Wind Farms In December 2018, the calculation of the
value in use considered the Company’s assumptions and budgets and pretax discount rate in constant currency of 7.13%, which
derives from the WACC methodology for the electric power generation segment, adjusted for the specific condition of taxation of
those projects. The reversal observed in both complexes
is justified by the increase in generation expectancy changed to 100% of the physical guarantee of the P-50 (in 2017, 95% of the
P-50) and by the variations in the long-term projection of the PLD and the selling price in the ACL. 18.7.3
Power plants of Paraná In December 2018, for the power plants of
Paraná with indicators of impairment, the calculation of value in use of generation assets in the State of Paraná considered:
(i) the Company’s assumptions and budgets; and (ii) after-tax discount rate in constant currency of 5.36% p.a. (5.35% p.a.
in 2017), which derives from the WACC methodology for the electricity generation segment. Additional impairment was recorded based
on: (i) postponement of the start-up of the hydroelectric plant to March 2019, and the thermal plant to March 2019 (in 2017 both
were for October 2018); and (ii) changes in the construction budget of the HPPs. 18.7.4
Cash generating units with no provision for impairment The table below presents the cash-generating
units that did not present impairment as of December 31, 2018. Also, the Company performed a sensitivity analysis, increasing the
discount rate by 5% and by 10% for impairment risk, and it was verified that none of the power plants presented a risk of impairment
since the recoverable amount (“VR”) exceeds carrying amount (“VC”) of PP&amp;E, as shown below:
Cash generating unit VR/VC-1 VR/VC-1 Impairment Risk
Discount rate VR/VC-1 (5% Variation) (10% Variation)
Wind power Assets
Complex EOL São Bento (a) 7.13% 60.49% 55.82% 51.36% -
Complex EOL Brisa I (b) 7.13% 22.47% 18.97% 15.64% -
Complex EOL Brisa II (c) 7.13% 18.77% 14.74% 10.93% -
Thermal Assets
UEG Araucária 7.67% 70.74% 67.36% 64.08% -
Hydric Assets
Foz do Areia 5.36% 232.59% 230.48% 228.39% -
Segredo 5.36% 168.12% 164.07% 160.11% -
Caxias 5.36% 131.38% 127.72% 124.14% -
Guaricana 5.36% 22.57% 21.25% 19.96% -
Chaminé 5.36% 59.22% 57.54% 55.89% -
Apucaraninha 5.36% 15.44% 14.07% 12.72% -
Chopim I 5.36% 99.24% 95.35% 91.58% -
São Jorge 5.36% 3.22% 2.24% 1.27% -
Melissa 5.36% 23.18% 21.15% 19.20% -
Mauá 5.36% 56.90% 53.26% 49.75% -
Cavernoso II 5.36% 7.60% 4.92% 2.35% -
Elejor 7.00% 66.64% 62.63% 58.78% -
(a) Contemplates the GE Boa Vista, GE Farol, GE Olho D’Água and GE São Bento do Norte wind farms.
(b) Contemplates the Nova Asa Branca I, Nova Asa Branca II, Nova Asa Branca III and Nova Eurus IV wind farms.
(c) Contemplates the Santa Maria, Santa Helena and Ventos de Santo Uriel wind farms. 18.8 Average depreciation rates
Average rate of depreciation (%) 12.31.2018 12.31.2017
Generation
General equipment 6.25 6.33
Machinery and equipment 3.56 3.59
Generators 3.34 3.21
Reservoirs, dams and ducts 2.21 2.11
Hydraulic turbines 2.60 2.61
Gas and steam turbines 2.00 2.30
Water cooling and treatment 4.00 4.00
Gas conditioner 4.00 4.00
Wind power plant unit 3.71 3.85
Central management
Buildings 3.35 3.33
Machinery and office equipment 6.25 6.25
Furniture and fixtures 6.25 6.25
Vehicles 14.29 14.29
Telecommunications
Transmission equipment 4.77 6.36
Terminal equipment 9.96 12.09
Infrastructure 10.37 7.45
In 2018, the Company's Management deemed
it necessary to reassess the estimated useful lives of assets related to the telecommunications business. As a result, some depreciation
rates were changed, which were applied in 2018 and prospectively, without significant impact on the result. Depreciation of assets which are part
of the original project of Mauá, Colíder, Cavernoso II, Santa Clara and Fundão HPPs The assets of the original project of the
Mauá, Colíder and Cavernoso II Hydroelectric Power Plants of Copel Get, and the Santa Clara and Fundão Hydroelectric
Power Plants of Elejor are considered by the Concession Grantor, without full guarantee of indemnification of the residual value
at the end of the concession term. This interpretation is based on Law 8,987/95 and Decree 2,003/96, which regulate the production
of electricity by independent producers. Accordingly, from the date these assets
start operations they are depreciated at the rates set by ANEEL, limited to the concession term. As established in concession agreements,
subsequent investments not forecast in the original project, provided that they are approved by the Concession Grantor and have
not yet been amortized, will be indemnified at the end of the concessions and these assets will be depreciated at the rates
set by ANEEL, from the date they start operations.</t>
  </si>
  <si>
    <t>19. Intangible Assets</t>
  </si>
  <si>
    <t>Intangible Assets Abstract</t>
  </si>
  <si>
    <t>12.31.2018 12.31.2017
Concession agreement - distribution of electricity (19.1) 5,390,063 5,750,873
Generation concession agreements/ authorization (19.2) 593,852 619,221
Concession agreement - piped gas distribution (19.3) 3,619 43,888
Others (19.4) 41,563 38,842
6,029,097 6,452,824
19.1 Power distribution service concession
Special liabilities
in service in progress in service in progress Total
Balance as of January 1, 2017 7,537,158 849,715 (2,845,024) (28,468) 5,513,381
Acquisitions - 757,709 - - 757,709
Customers contributions 628 - (579) (125,983) (125,934)
Provision for claims added to the cost of the works - (1,587) - - (1,587)
Transfers to accounts receivable related to concession (Note 10.1) - (56,853) - - (56,853)
Capitalizations for intangible in service 822,472 (822,472) (128,351) 128,351 -
Amortization of quotas - concession (a) (411,575) - 125,740 - (285,835)
Amortization of quotas - PIS/Pasep and Cofins credits (11,014) - - - (11,014)
Loss on disposal (29,704) (12,066) 2,776 - (38,994)
Balance as of December 31, 2017 7,907,965 714,446 (2,845,438) (26,100) 5,750,873
Transfers to contract assets (Note 11.1) - (714,446) - 26,100 (688,346)
Transfers from contract assets (Note 11.1) 775,701 - (107,679) - 668,022
Amortization of quotas - concession (a) (431,963) - 130,388 - (301,575)
Amortization of quotas - PIS/Pasep and Cofins credits (10,813) - - - (10,813)
Loss on disposal (28,098) - - - (28,098)
Balance as of December 31, 2018 8,212,792 - (2,822,729) - 5,390,063
(a) Amortization during the concession as of the start of commercial operations of the enterprises or based on the useful life of the assets, of the two the shortest. In accordance with IFRIC 12 - Service Concession
Arrangements, the portion of infrastructure that will be used during concession was recorded in intangible assets, net of special
obligations. The Special Obligations represent the resources
related to the financial participation of consumers, the Federal, State and Municipal Governments, destined to investments in projects
related to the concession, and are not onerous liabilities or shareholder credits. Amortization of Intangible Assets is initiated
upon transfer to Intangible Assets under the straight-line method based on the estimated useful life of the asset and will be fully
amortized over the term of the concession. As a result of the initial adoption of IFRS
15 on January 1, 2018, the balance of construction in progress was transferred to contract assets (Note 11.1). 19.2 Generation concession agreements
.
Concession contract (a) Concession and
in service in progress authorization rights Total
Balance as of January 1, 2017 254,280 6,299 403,133 663,712
ANEEL grant - use of public property - 678 - 678
Amortization of quotas - concession and authorization (b) (17,837) - (13,139) (30,976)
Transfer to property, plant and equipment - - (14,193) (14,193)
Balance as of December 31, 2017 236,443 6,977 375,801 619,221
ANEEL grant - use of public property - 302 - 302
Business combination (Note 1.2) - - 4,845 4,845
Amortization of quotas - concession and authorization (b) (17,311) - (13,205) (30,516)
Capitalizations for intangible in service 7,279 (7,279) - -
Balance as of December 31, 2018 226,411 - 367,441 593,852
(a) Includes the balances of use of public asset and hydrological risk renegotiation
(b) Amortization during the concession/authorization as of the start of commercial operations of the enterprises.
19.3 Piped gas distribution service concession
in service in progress Total
Balance as of January 1, 2017 198,271 40,238 238,509
Acquisitions - 13,745 13,745
Transfers to accounts receivable related to concession (154,908) (24,501) (179,409)
Capitalizations for intangible in service 10,011 (10,011) -
Amortization of quotas - concession (a) (28,753) - (28,753)
Loss on disposal (204) - (204)
Balance as of December 31, 2017 24,417 19,471 43,888
Transfers to contract assets (Note 11.2) - (19,471) (19,471)
Transfers from contract assets (Note 11.2) 2,042 - 2,042
Amortization of quotas - concession (a) (22,759) - (22,759)
Loss on disposal (81) - (81)
Balance as of December 31, 2018 3,619 - 3,619
(a) Amortization during the concession as of the start of commercial operations of the enterprises or based on the useful life of the assets, of the two the shortest. As a result of the initial adoption of IFRS
15, on January 1, 2018, the balance of construction in progress was transferred to contract assets (Note 11.2). 19.4 Other intangible assets
.
in service in progress Total
Balance as of January 1, 2017 25,725 18,485 44,210
Acquisitions - 6,932 6,932
Transfers from property, plant and equipment 105 - 105
Capitalizations for intangible in service 5,744 (5,744) -
Amortization of quotas (b) (8,809) - (8,809)
Amortization of quotas - PIS/Pasep and Cofins credits (54) - (54)
Loss on disposal (18) (3,524) (3,542)
Balance as of December 31, 2017 22,693 16,149 38,842
Effect of acquisition of control of Costa Oeste and Marumbi - 37 37
Acquisitions - 7,589 7,589
Transfers from property, plant and equipment 112 1,979 2,091
Capitalizations for intangible in service 9,448 (9,448) -
Amortization of quotas (a) (6,410) - (6,410)
Amortization of quotas - PIS/Pasep and Cofins credits (23) - (23)
Loss on disposal (190) (373) (563)
Balance as of December 31, 2018 25,630 15,933 41,563
(a) Annual amortization rate: 20%.</t>
  </si>
  <si>
    <t>20. Payroll, Social Charges and Accruals</t>
  </si>
  <si>
    <t>Payroll Social Charges And Accruals</t>
  </si>
  <si>
    <t>Payroll, Social Charges and Accruals</t>
  </si>
  <si>
    <t xml:space="preserve">12.31.2018 12.31.2017
Social security liabilities
Taxes and social contribution 54,653 49,748
Social security charges on paid vacation and 13th salary 30,010 32,686
84,663 82,434
Labor liabilities
Payroll, net 1,308 1,796
Vacation 101,327 106,450
Provisions for profit sharing 91,526 68,817
Voluntary retirement program 5,349 38,642
Other liabilities 6 15,828
199,516 231,533
284,179 313,967 </t>
  </si>
  <si>
    <t>21. Accounts payable to suppliers</t>
  </si>
  <si>
    <t>Accounts Payable To Suppliers</t>
  </si>
  <si>
    <t xml:space="preserve">12.31.2018 12.31.2017
Energy supplies 819,792 986,689
Materials and supplies 384,300 521,969
Natural gas for resale 95,478 101,026
Charges for use of grid system 169,629 117,362
1,469,199 1,727,046
Current 1,419,243 1,683,577
Noncurrent 49,956 43,469 </t>
  </si>
  <si>
    <t>22. Borrowings</t>
  </si>
  <si>
    <t>Borrowings</t>
  </si>
  <si>
    <t>Issue Number of Final Annual rate p.y. Finance 12.31.2018 12.31.2017
Contracts Company Date installment maturity (interest + commission) charges Principal
Foreign currency
National Treasury Department - STN
(Secretaria do Tesouro Nacional)
(1) Par Bond Copel 05.20.1998 1 04.11.2024 6.0% + 0.20% Half-yearly 17,315 42,914 52,768
(1) Discount Bond Copel 05.20.1998 1 04.11.2024 3.3125% + 0.20% Half-yearly 12,082 61,837 36,502
Total foreign currency 104,751 89,270
Local currency
Banco do Brasil
(2) 21/02155-4 Copel DIS 09.10.2010 2 08.15.2018 109.0% of DI Half-yearly 116,667 - 60,049
(3) 21/02248-8 Copel DIS 06.22.2011 2 05.16.2018 109.0% of DI Half-yearly 150,000 - 75,601
(4) CCB 21/11062X Copel DIS 08.26.2013 3 07.27.2018 106.0% of DI Half-yearly 151,000 - 51,932
(5) CCB 330.600.773 Copel DIS 07.11.2014 3 07.11.2019 111.8% of DI Half-yearly 116,667 40,023 80,699
(6) CFX 17/35959-7 Copel DIS 05.16.2017 2 05.06.2019 12.0% Quarterly 75,000 37,973 75,291
(7) CCB 21/00851-5 Copel DIS 06.30.2017 2 06.13.2019 11.0% Quarterly 38,889 19,340 38,241
(8) CCB 17/35960-0 Copel DIS 07.27.2017 2 07.17.2019 11.0% Quarterly 50,333 51,473 51,073
(9) CFX 17/35958-9 Copel DIS 08.15.2017 2 08.05.2019 11.0% Quarterly 58,333 59,102 58,636
(10) NCI 330.600.132 Copel HOL 02.28.2007 3 02.28.2019 107.8% of DI Half-yearly 231,000 78,669 157,707
(11) CCB 306.401.381 Copel HOL 06.21.2018 4 07.21.2021 120.0% of DI Quarterly 640,005 641,530 660,949
(12) NCI 306.401.445 Copel HOL 02.24.2017 2 02.15.2020 124.5% of DI Half-yearly 77,000 78,435 78,186
1,006,545 1,388,364
Eletrobras
(13) 980/95 Copel DIS 12.22.1994 80 11.15.2018 8.0% Quarterly 11 - 3
(13) 981/95 Copel DIS 12.22.1994 80 08.15.2019 8.0% Quarterly 1,169 49 115
(13) 982/95 Copel DIS 12.22.1994 80 11.15.2019 8.0% Quarterly 1,283 24 48
(13) 983/95 Copel DIS 12.22.1994 80 11.15.2020 8.0% Quarterly 11 51 77
(13) 984/95 Copel DIS 12.22.1994 80 11.15.2020 8.0% Quarterly 14 22 33
(13) 985/95 Copel DIS 12.22.1994 80 08.15.2021 8.0% Quarterly 61 17 23
(14) 142/06 Copel DIS 05.11.2006 120 09.30.2018 5.0% + 1.0% Monthly 74,340 - 2,730
(14) 206/07 Copel DIS 03.03.2008 120 08.30.2020 5.0% + 1.0% Monthly 109,642 14,839 23,746
(14) 273/09 Copel DIS 02.18.2010 120 12.30.2022 5.0% + 1.0% Monthly 63,944 6,577 8,222
21,579 34,997
Caixa Econômica Federal
(14) 415.855-22/14 Copel DIS 03.31.2015 120 12.08.2026 6.0% Monthly 16,984 15,298 5,087
(15) 3153-352 Copel DIS 11.01.2016 36 12.15.2021 5.5 % above TJLP Quarterly 489 496 498
15,794 5,585
Finep
(16) 21120105-00 Copel Tel 07.17.2012 81 10.15.2020 4.0% Monthly 35,095 5,730 8,855
(16) 21120105-00 Copel Tel 07.17.2012 81 10.15.2020 3.5% + TR Monthly 17,103 4,842 7,482
10,572 16,337
BNDES
(17) 820989.1 Copel GeT 03.17.2009 179 01.15.2028 1.63% above TJLP Monthly 169,500 107,326 118,370
(18) 1120952.1-A Copel GeT 12.16.2011 168 04.15.2026 1.82% above TJLP Monthly 42,433 23,098 26,078
(19) 1120952.1-B Copel GeT 12.16.2011 168 04.15.2026 1.42% above TJLP Monthly 2,290 1,246 1,407
(20) 1220768.1 Copel GeT 09.28.2012 192 07.15.2029 1.36% above TJLP Monthly 73,122 50,908 55,357
(21) 13211061 Copel GeT 12.04.2013 192 10.15.2031 0% and 1.49% above TJLP Monthly 1,041,155 841,871 871,022
(22) 13210331 Copel GeT 12.03.2013 168 08.15.2028 1.49% and 1.89% above TJLP Monthly 17,644 12,659 13,878
(23) 15206041 Copel GeT 12.28.2015 168 06.15.2030 2.42% above TJLP Monthly 34,265 23,984 25,899
(24) 15205921 Copel GeT 12.28.2015 168 12.15.2029 2.32% above TJLP Monthly 21,584 14,518 15,734
(25) 18205101 Copel GeT 11.22.2018 192 06.15.2035 1.94% above TJLP Monthly 194,000 158,659 -
(26) 14205611-A Copel DIS 12.15.2014 72 01.15.2021 2.09% above TJLP Annual 41,583 14,450 21,267
(26) 14205611-B Copel DIS 12.15.2014 6 02.15.2021 2.09 above TR BNDES Monthly 17,821 11,992 15,384
(27) 14205611-C Copel DIS 12.15.2014 113 06.15.2024 6.0% Monthly 78,921 43,097 50,949
(28) 14205611-D Copel DIS 12.15.2014 57 02.15.2021 TJLP Monthly 750 20 29
(29) 14.2.1271.1 Santa Maria 06.01.2015 192 08.15.2031 1.66% above TJLP Monthly 59,462 48,125 51,578
(29) 14.2.1272.1 Santa Helena 06.01.2015 192 08.15.2031 1.66% above TJLP Monthly 64,520 52,188 55,932
(30) 11211521 GE Farol 03.19.2012 192 06.15.2030 2.34% above TJLP Monthly 54,100 45,158 48,741
(30) 11211531 GE Boa Vista 03.19.2012 192 06.15.2030 2.34% above TJLP Monthly 40,050 33,385 36,034
(30) 11211541 GE S.B. do Norte 03.19.2012 192 06.15.2030 2.34% above TJLP Monthly 90,900 75,715 81,723
(30) 11211551 GE Olho D'Água 03.19.2012 192 06.15.2030 2.34% above TJLP Monthly 97,000 80,863 87,278
(31) 18204611 Cutia 10.25.2018 192 07.15.2035 2.04% above TJLP Monthly 619,405 505,368 -
(32) 13212221 - A Costa Oeste 12.03.2013 168 11.30.2028 1.95% + TJLP Monthly 23,634 21,291 -
(33) 13212221 - B Costa Oeste 12.03.2013 106 09.30.2023 3.5% Monthly 9,086 3,789 -
(34) 14205851 - A Marumbi 07.08.2014 168 06.30.2029 2.00% + TJLP Monthly 33,460 27,134 -
(35) 14205851 - B Marumbi 07.08.2014 106 04.30.2024 6.00% Monthly 21,577 12,076 -
2,208,920 1,576,660
(36) Promissory notes Copel GeT 05.12.2017 1 05.12.2019 117% of DI Single installment 500,000 571,822 529,919
571,822 529,919
Banco do Brasil
BNDES Transfer
(37) 21/02000-0 Copel GeT 04.16.2009 179 01.15.2028 2.13% above TJLP Monthly 169,500 107,324 118,373
107,324 118,373
Total local currency 3,942,556 3,670,235
4,047,307 3,759,505
Current 1,113,047 784,666
Noncurrent 2,934,260 2,974,839
Allocation:
(1) The restructuring of medium and long-term debt in connection w ith the financing received under Law No. 4,131/1962.
(2) (3) (4) (5) (6) (7) (8) (9) (10) (11) (12) Working capital.
(13) National Program for Watering - Proni.
(14) Rural Electricity Program - Luz para Todos.
(15) Operation for the acquisition of machinery and/or equipment and IT and automation equipment.
(16) BEL project - ultra wide band intranet service (Ultra Wide Band - UWB).
(17) (37) Construction of the Mauá Hydroelectric Power Plant and its transmission system, in consortium with Eletrosul.
(18) Implementation of transmission line between substations Foz do Iguaçu and Cascavel Oeste.
(19) Purchase of machinery and equipment for implementation of the transmission line described above.
(20) Implementation of Cavernoso II SHP.
(21) Implementation of HPP Colíder and associated transmission system.
(22) Implementation of the 230/138kV Cerquilho III Substation.
(23) Implementation of transmission line Assis – Paraguaçu Paulista II.
(24) Implementation of transmission lines Londrina – Figueira and Salto Osório – Foz do Chopim C2.
(25) Implementation of HPP Baixo Iguaçu and associated transmission system.
(26) Investment in preservation of businesses, improvements, operational support and general investments in expansion.
(27) National machinery and equipment accredited by BNDES.
(28) Implementation, expansion and consolidation of projects and Enterprises Social Investment Programs (ISE).
(29) (30) (31) Construction and implementation of wind generating plant.
(32) Implementation of Transmission Line 230 kV between SE Cascavel Oeste and SE Umuarama Sul and
implementation of SE Umuarama Sul 230/138 kV
(33) Acquisition of domestic machinery and equipment for implementation of the aforementioned project.
(34) Implementation of Transmission Line 525 kV between SE Curitiba Leste and implementation of SE Curitiba Leste 525/230 kV
(35) Acquisition of domestic machinery and equipment for implementation of the aforementioned project.
(36) Payment of the first installment of debentures and cash enhancement of Copel Get.
Guarantees:
(1) Company’s centralized revenues account. Deposited Collateral (23.1).
(2) (3) Pledge until 360 days.
(2) (3) (4) (5) (6) (7) (8) (9) (10) (11) (12) (19) Credit assignment.
(13) (14) Own revenue, supported by power of attorney granted by a public instrument, and the issue of promissory notes and commercial duplicates equal to the number of installments falling due.
(15) Fiduciary assignment of trade notes.
(16) Withhold the amounts from the checking account in which revenues are deposited.
(17) (20) (37) Total revenue from the sale and/or transaction of CCEAR energy, related to the project, through Concession Agreement of Attachment of Revenues, Account Management and Other Covenants.
(18) (19) Fiduciary assignment of rights under the Concession Agreement No. 027/2009-ANEEL, Transmission Service Provision Contract No. 09/2010-ONS and contracts for use of Transmission System, signed by the ONS, the Dealerships and the Transmission System users, including the total income from the provision of transmission services.
(21) Fiduciary assignment of rights under the Concession Agreement No. 01/2011MME-HPP Colíder and fiduciary assignment due to the Purchase and Sale of Electricity (CCVEE) between Copel and BRF - Brasil Foods S.A.
(22) Fiduciary assignment of rights under the Public Service Concession Agreement for Electric Power Transmission No. 015/2010-ANEEL, signed between Copel and the Federal Government.
(23) Assignment of credit rights deriving from Concession Agreement No. 002/2013 - ANEEL.
(24) Assignment of credit rights deriving from Concession Agreement No. 022/2012 - ANEEL.
(25) Fiduciary assignment, pursuant to paragraph 3 of article 66-B of Law 4,728, dated July 7, 1965, (i) of its share of the rights from the concession it holds as a result of the Concession Agreement of Use of Public Property for the generation of Electric Energy nº 02/2012-MME-UHE Baixo Iguaçu, of August 20, 2012.
(26) (27) (28) Surety of Companhia Paranaense de Energia; fiduciary assignment of income and indemnity rights of the concession.
(29) Guarantee from Companhia Paranaense de Energia; pledge of shares; assignment of credit rights deriving from Electricity Agreement Reservation No. 153/2011; assignment of revenues arising from the project.
(30) Pledge of shares (GE Farol, GE Boa Vista, GE São Bento do Norte and GE Olho D'Água); assignment of receivables arising from the sale of electricity produced by the project; assignment of machinery and equipment assembled or built with the funds pegged to it.
(31) Pledge of shares; assignment of fiduciary receivables.
(32) (33) Fiduciary Assignment of the rights arising from the Concession Agreement 001/2012 and 100% of the shares seized in favor of the BNDES until the loan is discharged.
(34) (35) Fiduciary Assignment of the rights arising from the Concession Agreement 008/2012 and 100% of the shares seized in favor of the BNDES until the loan is discharged.
(36) Surety of Companhia Paranaense de Energia.
22.1 Collateral and escrow deposits - STN These are guarantees provided in the
form of cash deposits, Par Bonds of R$ 52,717 (R$ 44,548 in 2017) and Discount Bonds in the amount of R$ 36,838 (R$ 31,117 in 2017),
to be used to repay amounts of principal corresponding to STN contracts, when these payments are due on April 11, 2024. The amounts
are updated by applying the weighted average percentage changes of United States Treasury Zero Coupon bond prices, by the share
of each series of the instrument in the portfolio of collateral for principal, provided in the context of the Brazilian Financing
Plan enacted in 1992.
22.2 Breakdown of borrowings by currency and index
12.31.2018 % 12.31.2017 %
Foreign currency - change in currencies in the period (%)
U.S. Dollar 17.13 104,751 2.59 89,270 2.37
104,751 2.59 89,270 2.37
Local currency - accumulated index in the period (%)
CDI 6.40 1,410,479 34.85 1,695,042 45.09
TJLP 7.03 2,245,786 55.49 1,629,198 43.34
TR 0.00 4,842 0.12 7,482 0.20
IPCA 3.75 11,992 0.30 15,384 0.41
Without indexer (annual fixed rate) - 269,457 6.65 323,129 8.59
3,942,556 97.41 3,670,235 97.63
4,047,307 100.00 3,759,505 100.00
22.3 Maturity of non-current installments
12.31.2018 Foreign currency Local currency Total
2020 - 558,069 558,069
2021 - 503,246 503,246
2022 - 190,244 190,244
2023 - 188,586 188,586
2024 103,646 184,691 288,337
After 2024 - 1,205,778 1,205,778
103,646 2,830,614 2,934,260
22.4 Changes in borrowings
Foreign currency Local currency Total
Balance as of January 1, 2017 90,505 3,955,788 4,046,293
Funding - 800,044 800,044
Charges 3,868 395,081 398,949
Monetary and exchange variations (1,184) 18,623 17,439
Amortization - principal - (971,187) (971,187)
Payment - charges (3,919) (528,114) (532,033)
Balance as of December 31, 2017 89,270 3,670,235 3,759,505
Effect of acquisition of control of Costa Oeste and Marumbi - 66,775 66,775
Funding - 1,314,766 1,314,766
Charges 5,038 289,365 294,403
Monetary and exchange variations 15,161 11,936 27,097
Amortization - principal - (1,126,144) (1,126,144)
Payment - charges (4,718) (284,377) (289,095)
Balance as of December 31, 2018 104,751 3,942,556 4,047,307
22.5 Covenants The Company and its subsidiaries signed
borrowings agreements containing covenants that require economic and financial ratios to be maintained within pre-determined parameters,
requiring annual fulfillment and other conditions to be complied with, such as not changing the Company’s interest in the
capital stock of subsidiaries that would represent change of control without prior consent. Failing to fulfill these conditions
may lead to accelerated debt repayment and/or fines. As of December 31, 2018, the Company is
in compliance with all covenants. The financial covenants contained in the
borrowings agreements are presented below:
Company Contract Annual financial index Limit
Copel GeT BNDES Finem nº 820989.1 - Mauá EBITDA / Net financial results ≥ 1.3
Banco do Brasil nº 21/02000-0 - Mauá
3 rd Consolidated net debt / Consolidated EBITDA ≤ 3.5
Copel DIS BNDES Finem nº 14205611 Financial indebtedness / adjusted EBITIDA ≤ 4.0
Santa Maria BNDES Finem nº 14212711 Debt service coverage ratio ≥ 1.3
Santa Helena BNDES Finem nº 14212721
São Bento Energia, Investimento e Participações BNDES Assignment Agreement Debt service coverage ratio ≥ 1.3
GE Boa Vista S.A. BNDES Finem nº 11211531
GE Farol S.A. BNDES Finem nº 11211521
GE Olho D´Água S.A. BNDES Finem nº 11211551
GE São Bento do Norte S.A. BNDES Finem nº 11211541
Cutia BNDES Finem nº 18204611 Debt service coverage ratio ≥ 1.2
Costa Oeste BNDES Finem nº 14205851 - A Debt service coverage ratio ≥ 1.3
Marumbi BNDES Finem nº 14205851 - B Debt service coverage ratio ≥ 1.3
Financing for businesses - Finem</t>
  </si>
  <si>
    <t>23. Debentures</t>
  </si>
  <si>
    <t>Debentures Abstract</t>
  </si>
  <si>
    <t xml:space="preserve">Issue Number of Maturity Annual rate p.y.
Issue Company Date installment initial final (interest) Principal 12.31.2018 12.31.2017
(1) 5 th Copel 05.13.2014 3 05.13.2017 05.13.2019 111.5% of DI 1,000,000 336,139 672,537
(2) 6 th Copel 06.28.2017 1 - 06.28.2019 117.0% of DI 520,000 585,540 542,944
(3) 7 th Copel 01.19.2018 2 01.19.2020 01.19.2021 119.0% of DI 600,000 616,401 -
(4) 1 st Copel GeT 05.15.2015 3 05.15.2018 05.15.2020 113.0% of DI 1,000,000 695,328 1,059,822
(5) 2 nd Copel GeT 07.13.2016 2 07.13.2018 07.13.2019 121.0% of DI 1,000,000 514,993 1,037,570
(6) 3 rd Copel GeT 10.20.2017 3 10.20.2020 10.20.2022 126.0% of DI 1,000,000 1,003,715 999,442
(7) 4 th Copel GeT 07.23.2018 3 07.23.2021 07.23.2023 126.0% of DI 1,000,000 1,017,858 -
(8) 5 th Copel GeT 09.25.2018 5 09.15.2021 09.15.2025 IPCA + 7.6475% 290,000 286,199 -
(9) 2 nd Copel DIS 10.27.2016 2 10.27.2018 10.27.2019 124.0% of DI 500,000 250,943 502,179
(10) 3 rd Copel DIS 10.20.2017 2 10.20.2021 10.20.2022 126.0% of DI 500,000 502,640 501,810
(11) 4 th Copel DIS 09.27.2018 3 09.27.2021 09.27.2023 DI + spread 2.70% 1,000,000 1,003,524 -
(12) 1 st Copel TEL 10.15.2015 5 10.15.2020 10.15.2024 IPCA + 7.9633% 160,000 186,783 184,506
(13) 2 nd Copel TEL 07.15.2017 1 - 07.15.2022 IPCA + 5.4329% 220,000 232,131 215,675
(14) 2 nd (a) 03.24.2016 192 08.15.2016 07.15.2032 TJLP + 2.02% 147,575 128,243 135,662
(15) 2 nd (a) 03.24.2016 192 08.15.2016 07.15.2032 IPCA + 9.87% 153,258 140,043 145,786
(16) 2 nd Elejor 09.26.2013 60 10.26.2013 09.26.2018 DI + Spread 1.00% 203,000 - 30,370
(17) 1 st Compagás 12.16.2013 40 09.15.2015 12.15.2018 TJLP+1.7% p.y.+1.0% 66,626 - 19,214
(18) 2 nd Compagás 04.15.2016 54 07.15.2017 12.15.2021 TJLP/Selic + 2.17% 33,620 17,651 23,461
7,518,131 6,070,978
Current 2,184,881 1,632,062
Noncurrent 5,333,250 4,438,916
(a) Nova Asa Branca I, Nova Asa Branca II, Nova Asa Branca III, Nova Eurus IV e Ventos de Santo Uriel.
Characteristics:
(1) (2) (3) (4) (5) (6) (7) (8) (9) (10) (11) (12) (13) (16) Simple debentures, single series, not convertible into shares, unsecured, for public
distribution with restricted placement efforts, according to CVM No. 476.
(14) Simple debentures, 1 st
(15) Simple debentures, 2 nd
(17) (18) Simple floating debentures, issued privately in a single series and not convertible into shares.
Finance charges:
(1) Half-yearly interest - May and November.
(2) Interest on the maturity of the agreement - June
(3) (7) (13) Half-yearly interest - January and July.
(4) Annual interest - May.
(5) Annual interest - July.
(6) (10) (12) Half-yearly interest - April and October.
(8) (11) Half-yearly interest - March and September.
(9) Annual interest - October.
(14) (15) (16) Monthly interest.
(17) (18) Quarterly interest - March, June, September and December.
Allocation:
(1) (2) (3) (4) (5) (6) (9) (10) Working capital or used to make investments in the issuer.
(7) Full early redemption of the 4th issue of the Company’s trade promissory notes and partial payment of the 1st amortization installment of the 2nd issue of debentures.
(8) Reimbursement of expenses related to the Construction Project of the Transmission Lines in: Araraquara II - Taubaté, Assis - Londrina and Foz do Chopim.
(11) Working capital and payment of the 1st installment of amortization of the 2nd issue of debentures.
(12) (13) Deployment, expansion and modernization of the telecommunication network.
(14) (15) Implementation of wind farms and associated transmission systems.
(16) Full settlement of the loan agreement with Copel.
(17) (18) Fund investment plan of the issuer.
Collaterals:
(1) (2) (3) (4) (5) (6) (7) (8) (9) (10) (11) (12) (13) (16) Personal guarantee
(14) (15) Real and personal guarantee and pledge of Copel Geração e Transmissão's shares.
(17) (18) Floating
Guarantor:
(1) (2) (3) (4) (5) (6) (7) (8) (9) (10) (11) (12) (13) (14) (15) Copel.
(16) Copel, at the ratio of 70% and Paineira Participações S.A., at the ratio of 30%.
(17) (18) Compagás.
Trustee:
(1) (2) (3) (4) (5) (6) (7) (8) (9) (10) (11) (12) (13) (16) Pentágono S.A. DTVM.
(14) (15) None.
(17) (18) BNDES Participações S.A. - BNDESPAR.
23.1 Maturity of non-current installments
12.31.2018
2020 995,390
2021 1,631,912
2022 1,588,014
2023 784,214
2024 128,112
After 2024 205,608
5,333,250
23.2 Changes in debentures
Balance as of January 1, 2017 4,790,809
Funding 2,242,521
Charges and monetary variations 575,468
Amortization - principal (915,005)
Payment - charges (622,815)
Balance as of December 31, 2017 6,070,978
Funding 2,890,283
Charges and monetary variations 549,539
Amortization - principal (1,491,667)
Payment - charges (501,002)
Balance as of December 31, 2018 7,518,131
23.3 Covenants Copel and its subsidiaries issued
debentures containing covenants that require the maintenance of certain economic and financial ratios within pre-determined parameters,
requiring annual fulfillment and other conditions to be complied with, such as not changing the Company’s interest in the
capital stock that would represent change of control without prior consent from the debenture holders; not paying out dividends
or interest on capital if it is in arrears in relation to honoring any of its financial obligations or not maintaining the financial
ratios as determined without prior written consent of the debenture holders. Failing to fulfill these conditions may lead to accelerated
redemption of debentures and regulatory penalties. As of December 31, 2018, the subsidiaries
Nova Asa Branca I Energias Renováveis S.A., Nova Asa Branca II Energias Renováveis S.A., Nova Asa Branca III Energias
Renováveis S.A., Nova Eurus IV Energias Renováveis S.A. and Ventos de Santo Uriel did not comply with the Debt Service
Coverage Ratio - ICSD of 1.3, when calculating the rate without considering the value of the compensation to suppliers of goods
(NE 32.6 – b). On December 28, 2018, the Company requested preventively and received a letter from BNDES, referring to AE/DEENE2
No. 101/2018, not declaring accelerated maturity of the debentures in 2018. Except for the foregoing, as of December 31, 2018,
the Company is in compliance with all covenants. The financial covenants contained in the
debenture agreements are presented as follow:
Company Contract Annual financial index Limit
Copel 5 th Consolidated net debt / Consolidated EBITDA Debt service coverage ratio ≤ 3.5 ≥ 1.5
6 th
7 th
Copel GeT 1 st
2 nd
3 rd
4 th
5 th
Copel DIS 2 nd
3 rd
4 th
Copel TEL 1 st
2 nd
Compagás 1 st Net debt / EBITDA ≤ 3.5
2 nd General Indebtedness ≤ 0.7
Nova Asa Branca I 2 nd Debt service coverage ratio ≥ 1.3
Nova Asa Branca II
Nova Asa Branca III
Nova Eurus IV
Ventos de Santo Uriel </t>
  </si>
  <si>
    <t>24. Post-Employment Benefits</t>
  </si>
  <si>
    <t>Post-employment Benefits</t>
  </si>
  <si>
    <t>Post-Employment Benefits</t>
  </si>
  <si>
    <t>The Company sponsors private retirement
and pension plans (Unified Plan and Plan III) and Healthcare Plan for medical and dental care (“ProSaúde II” and
“ProSaúde III” Plans) for their active employees and their dependents. The lifetime sponsorship of the Healthcare
Plan for retirees, pensioners and legal dependents is only applied to “Prosaúde II” plan participants. The amounts of these actuarial obligations
(contributions, costs, liabilities, and/or assets) are calculated annually by an independent actuary at year end. The benefits plan assets are measured at
market values (mark-to-market). The amount of the net assistance liability
is recognized at the present value of the actuarial liability, less the fair value of the plan assets. Under the projected credit unit method adopted,
each year of service triggers an additional benefit unit, which are added up to determine the final liability. Other actuarial assumptions are used, which
take into account biometric and economic tables in addition to historical data from the benefits plans, obtained from the manager
of these plans, Fundação Copel de Previdência e Assistência Social. Actuarial gains or losses caused by changes
in assumptions and/or actuarial adjustments are recognized in other comprehensive income. 24.1 Pension Plan The Unified Plan is a Defined Benefit plan
- BD in which the income is predetermined, according to each individual’s salary. This plan has been a closed plan for new
participants since 1998. The Plan III is a Variable Contribution
plan – CV, being the only plan available for new participants. The costs assumed by the sponsors for these
plans are recognized according to the actuarial evaluation prepared annually by independent actuaries in accordance with IAS 19
and IFRIC 14. The economic and financial assumptions for purposes of the actuarial valuation are discussed with the independent
actuaries and approved by management. 24.2 Healthcare Plan The Company and its subsidiaries allocate
resources for the coverage of healthcare expenses incurred by their employees and their dependents, within rules, limits and conditions
set in “ProSaúde II” and “ProSaúde III” Plans’ regulations. Coverage includes periodic
medical exams in both plans and is only extended to all retirees and pensioners for life in the “ProSaúde II”
plan. 24.3 Balance sheet and statement of income
Amounts recognized in liabilities, under
Post-employment Benefits, are summarized below:
12.31.2018 12.31.2017
Pension plans 1,149 1,069
Healthcare plans 967,614 865,034
968,763 866,103
Current 58,478 53,225
Noncurrent 910,285 812,878
Amounts recognized in the statement of income
are shown below:
12.31.2018 12.31.2017 12.31.2016
Employees
Pension plans 78,209 78,680 75,407
Healthcare plan - post employment 97,866 97,511 129,647
Healthcare plan - active employees 86,580 81,617 75,578
(-) Transfers to construction in progress (20,630) (21,901) (22,268)
242,025 235,907 258,364
Management
Pension plans 1,598 1,500 1,175
Healthcare plan 127 190 228
1,725 1,690 1,403
243,750 237,597 259,767
24.4 Changes in post-employment
benefits
Total
Balance as of January 1, 2017 769,865
Appropriation of actuarial calculation 97,511
Pension and healthcare contributions 153,069
Adjustment related to actuarial gains (loss) 46,506
Amortizations (200,848)
Balance as of December 31, 2017 866,103
Appropriation of actuarial calculation 97,900
Appropriation of pension and healthcare contributions 151,215
Adjustment related to actuarial gains (loss) 58,354
Amortizations (204,809)
Balance as of December 31, 2018 968,763
24.5 Actuarial valuation in accordance
with IAS 19 24.5.1
Actuarial assumptions The actuarial assumptions used to determine
the amounts of liabilities and costs for 2018 and 2017 are shown below:
2018 2017
Real Nominal Real Nominal
Economic
Inflation p.y. - 4.00% - 4.50%
Expected rate of discount/return p.y.
Unified Plan 4.60% 8.78% 5.11% 9.84%
Plan III 4.60% 8.78% 5.24% 9.97%
Assistance Plan 4.60% 8.78% 5.20% 9.94%
Salary growth
Salary growth Unified Plan p.y. 2.00% 6.08% 2.00% 6.59%
Salary growth Plan III p.y. 1.50% 5.56% 1.50% 6.07%
Demographic
Mortality Table AT - 2000 AT - 2000
Mortality table of individuals with permanent disability WINKLEVOSS WINKLEVOSS
Table of new disability benefit vested TASA 1927 TASA 1927
24.5.2 Number of participants and
beneficiaries
Social Security Plans
Unified Plan Plan III Assistance Plan
12.31.2018 12.31.2017 12.31.2018 12.31.2017 12.31.2018 12.31.2017
Number of active participants 33 37 8,180 8,540 7,427 8,172
Number of Inactive participants 4,368 4,435 3,843 3,509 8,174 7,703
Number of dependent people - - - - 22,472 23,081
Total 4,401 4,472 12,023 12,049 38,073 38,956
24.5.3
Life expectancy after the average age of participants - Annuity Table AT-2000 (in years)
Unified Plan Plan III
As of 12.31.2018
Retired participants 14.37 22.74
Pensioner participants 15.68 27.21
As of 12.31.2017
Retired participants 14.92 23.01
Pensioner participants 16.37 27.99
The average age of inactive participants
of the healthcare and pension plans of the Company is 67.3 and 66.8 years, respectively. 24.5.4
Actuarial evaluation Based on the review of the assumptions,
the amounts of the Unified Plan and Plan III as of December 31, 2018, respectively, totaled a surplus of R$ 376,077 and R$ 32,732,
while, as of December 31, 2017, the position was, respectively, R$ 481,678 and R$ 86,487. The current applicable legislation does
not permit any significant reduction in contributions or reimbursements to the Company based on the current surplus in this plan.
For this reason, the Company did not record assets on its December 31, 2018 balance sheet that reflect any such right to reduce
contributions or refund surplus or other amounts.
Unified Plan Plan III Assistance Plan 12.31.2018 12.31.2017
Total liabilities or partially covered 5,914,764 2,145,661 1,140,605 9,201,030 8,123,419
Fair value of the plan assets (6,290,841) (2,178,236) (172,991) (8,642,068) (7,826,550)
Plan coverage status (376,077) (32,575) 967,614 558,962 296,869
Unrecognized asset 376,077 32,575 - 408,652 568,165
- - 967,614 967,614 865,034
The Company made adjustments to their assistance
liabilities through the actuarial report issued on December 31, 2018, when an actuarial gain of R$ 58,354 was recorded in other
comprehensive income, corresponding to an increase ascertained on that base date. 24.5.5
Changes in actuarial liabilities
Unified Plan Plan III Assistance Plan
Present value of net actuarial obligations as of January 1, 2016 4,174,885 1,170,528 756,282
Cost of services 203 10,174 44,942
Cost of interest 601,259 170,531 108,465
Benefits paid (381,274) (109,146) (88,259)
Actuarial (gain) losses 556,005 323,034 112,484
Present value of net actuarial obligations as of December 31, 2016 4,951,078 1,565,121 933,914
Cost of services 329 10,502 9,225
Cost of interest 563,257 176,878 105,987
Benefits paid (406,023) (122,841) (7)
Actuarial (gain) losses 244,253 104,908 (13,162)
Present value of net actuarial obligations as of December 31, 2017 5,352,894 1,734,568 1,035,957
Cost of services 589 9,604 11,633
Cost of interest 533,201 195,991 102,916
Benefits paid (414,256) (133,281) (7)
Actuarial (gain) losses 442,336 338,779 (9,894)
Present value of net actuarial obligations as of December 31, 2018 5,914,764 2,145,661 1,140,605
24.5.6 Changes
in actuarial assets
Unified Plan Plan III Assistance Plan
Fair value of the Plan's assets as of January 1, 2016 4,487,550 1,162,969 162,630
Return estimated for assets 637,541 169,429 23,749
Contributions and distributions 25,724 10,174 -
Benefits paid (381,274) (109,146) -
Actuarial gain (losses) 709,261 560,090 (21,078)
Fair value of the Plan's assets as of December 31, 2016 5,478,802 1,793,516 165,301
Return estimated for assets 546,699 202,691 23,934
Contributions and distributions 30,520 10,505 -
Benefits paid (406,023) (122,841) -
Actuarial gain (losses) 184,574 (62,816) (18,312)
Fair value of the Plan's assets as of December 31, 2017 5,834,572 1,821,055 170,923
Return estimated for assets 593,572 230,703 16,579
Contributions and distributions 24,011 9,184 -
Benefits paid (414,256) (133,281) -
Actuarial gain (losses) 252,942 250,575 (14,511)
Fair value of the Plan's assets as of December 31, 2018 6,290,841 2,178,236 172,991
24.5.7
Estimated costs The estimated net periodic plan costs (gains)
for 2019 for each plan are shown below:
Unified Plan Plan III Assistance Plan 2019
Cost of current service 560 4,098 14,306 18,964
Estimated cost of interest 477,731 128,060 106,004 711,795
Expected return on plan assets (584,972) (180,750) (20,733) (786,455)
Expected employee contributions (213) (2,049) - (2,262)
Costs (income or loss) (106,894) (50,641) 99,577 (57,958)
24.5.8
Sensitivity Analysis The following tables set out a sensitivity
analysis, which shows the effect of a one percent increase or decrease in the assumed care costs, in the aggregate of the cost
of service and cost of interest components and the accumulated post-employment benefit obligation.
. Projected scenarios
Increase by 1% Decrease in 1%
Sensitivity of long-term interest rate
Impacts on the obligations of the pension (382,458) 587,106
Impacts on the obligations of healthcare program (182,573) 182,573
Sensitivity of growth rate of the medical costs
Impacts on the obligations of healthcare program 79,801 (74,557)
Impact on cost of service for the following financial year of healthcare program 982 (918)
Sensitivity of the service cost
Impacts on the obligations of the pension (64) 98
Impacts on the obligations of healthcare program (2,260) 2,260
24.5.9 Benefits payable The estimated benefits to be paid by the
Company in the next five years and the total benefits for the following fiscal years are shown below:
Unified Plan Plan III Assistance Plan Total
2019 354,069 148,236 47,519 549,824
2020 340,372 192,004 52,063 584,439
2021 326,924 198,083 51,821 576,828
2022 313,390 199,913 51,146 564,449
2023 300,346 198,714 49,950 549,010
2024 a 2048 3,072,612 3,110,140 645,610 6,828,362
24.5.10 Asset allocation and investment
strategy The asset allocation for the Company pension
and healthcare plans at the end of 2018 and the allocation goal for 2019, by asset category, are shown below:
Goal for 2019 2018
Fixed income 77.8% 87.8%
Variable income 5.7% 7.0%
Loans 2.0% 1.6%
Real estate 3.8% 1.6%
Investment structuring 8.1% 2.0%
Foreign investments 2.6% 0.0%
100.0% 100.0%
In addition, information on the allocation
of assets of pension plans sponsored by the Company:
Unified Plan Plan III
target (%)(*) minimum (%) target (%) minimum (%)
Fixed income 91.0% 57.0% 60.0% 33.0%
Variable income 2.5% 1.0% 10.0% 7.0%
Loans 0.5% 0.0% 4.0% 1.0%
Real estate 3.0% 1.0% 5.0% 0.0%
Investment structuring 3.0% 0.0% 15.0% 0.0%
Foreign investments 0.0% 0.0% 6.0% 0.0%
(*) Target based on the total investment of each plan.
Management of Fundação Copel decided to keep a more conservative approach investing in variable income in relation to the allowed legal limit, which is 70%. As of December 31, 2018 and 2017,
the pension plan assets included the following securities issued by Copel:
Social Security Plans
Unified Plan Plan III
31.12.2018 31.12.2017 31.12.2018 31.12.2017
Debentures - - 4,166 6,729
Shares 5 - 13 -
5 - 4,179 6,729 24.5.11 Additional
information The Company made contributions to Plan III
(variable contribution plan) for all active employees at December 31, 2018 and 2017, in the amounts of R$ 77,797 and R$ 80,727,
respectively.</t>
  </si>
  <si>
    <t>25. Sectorial Charges Due</t>
  </si>
  <si>
    <t>Sectorial Charges Due</t>
  </si>
  <si>
    <t xml:space="preserve">12.31.2018 12.31.2017
Energy Development Account - CDE 73,549 121,912
Tariff flags - 22,427
Global Reversal Reserve - RGR 6,323 5,686
79,872 150,025 </t>
  </si>
  <si>
    <t>26. Research and Development and Energy Efficiency</t>
  </si>
  <si>
    <t>Research And Development And Energy Efficiency</t>
  </si>
  <si>
    <t>In accordance with Law No. 9,991/2000 and
supplementary regulations, concession operators and licensees of electric power generation and transmission are required to allocate
annually the percentage of 1% of their net operating regulatory revenue to research and development of the electricity sector
activities, and the electric power distribution concession operators must segregate this same percentage into the research and
development and energy efficiency programs of the electricity sector. 26.1 Balances recognized for investment
in Research and Development (R&amp;D) activities and the Energy Efficiency Program (EEP)
Amounts payable, before any related prepayments Amounts payable to regulatory agencies Other amounts payable
12.31.2018 12.31.2017
Research and Development - R&amp;D
National Fund for Scientific and Technological Development - FNDCT - 4,725 - 4,725 5,232
Ministry of Mines and Energy - MME - 2,361 - 2,361 2,616
R&amp;D 129,159 - 198,467 327,626 316,121
129,159 7,086 198,467 334,712 323,969
Energy efficiency program - EEP
National Program of Electricity Conservation - Procel - 15,792 - 15,792 6,041
EEP 22,326 - 219,905 242,231 202,465
22,326 15,792 219,905 258,023 208,506
151,485 22,878 418,372 592,735 532,475
Current 270,429 282,766
Noncurrent 322,306 249,709
26.2 Changes in R&amp;D and EEP balances
FNDCT MME R&amp;D Procel EEP Total
Balance as of January 1, 2017 4,603 2,302 294,088 4,932 177,964 483,889
Additions 29,956 14,978 29,956 8,500 34,000 117,390
Performance agreement - - - - 1,363 1,363
Selic interest rate (Note 33) - - 19,544 (128) 14,929 34,345
Payments (29,327) (14,664) - (7,263) - (51,254)
Concluded projects - - (27,467) - (25,791) (53,258)
Balance as of December 31, 2017 5,232 2,616 316,121 6,041 202,465 532,475
Effect of acquisition of control
of Costa Oeste and Marumbi 23 9 467 - - 499
Additions 31,186 15,595 31,188 9,067 36,270 123,306
Performance agreement - - - - 2,063 2,063
Selic interest rate (Note 33) - - 12,627 684 12,096 25,407
Payments (31,716) (15,859) - - - (47,575)
Concluded projects - - (32,777) - (10,663) (43,440)
Balance as of December 31, 2018 4,725 2,361 327,626 15,792 242,231 592,735</t>
  </si>
  <si>
    <t>27. Accounts Payable Related to Concessions</t>
  </si>
  <si>
    <t>Accounts Payable Related To Concessions</t>
  </si>
  <si>
    <t>Accounts Payable Related to Concessions</t>
  </si>
  <si>
    <t>Discount Annual
Company Grant Signature Closing Rate Adjustment 12.31.2018 12.31.2017
(1) HPP Mauá Copel GeT 06.29.2007 07.03.2007 07.2042 5.65% p.y. IPCA 16,709 16,384
(2) HPP Colider Copel GeT 12.29.2010 01.17.2011 01.2046 7.74% p.y. IPCA 23,864 23,188
(3) HPP Baixo Iguaçu Copel GeT 07.19.2012 08.20.2012 01.2047 7.74% p.y. IPCA 7,412 6,977
(4) SHP Cavernoso Copel GeT 07.11.2013 07.11.2013 07.2018 7.74% p.y. IPCA - 27
(5) HPP Apucaraninha Copel GeT 07.11.2013 07.11.2013 07.2018 7.74% p.y. IPCA - 185
(6) HPP Chaminé Copel GeT 07.11.2013 07.11.2013 07.2018 7.74% p.y. IPCA - 320
(7) HPP Derivação Rio Jordão Copel GeT 07.11.2013 02.24.2014 02.2019 7.74% p.y. IPCA 47 313
(8) HPP Fundão e HPP Santa Clara Elejor 10.23.2001 10.25.2001 10.2036 11.00% p.y. IGPM 536,131 507,560
584,163 554,954
Current 67,858 62,624
Noncurrent 516,305 492,330
Discount rate in the calculation of the present value
Real and net discount rate, compatible with the estimated long-term rate, not being linked to the expectation of return from the project.
Payment to the Union
Monthly Instalments equivalent to 1/12 of the annual adjusted payment, according to the concession contract.
27.1 Nominal
value and present value of accounts payable related to concessions
Nominal
value Present
value
2019 68,001
67,858
2020 66,754
60,138
2021 66,754
54,296
2022 66,754
49,025
After
2022 1,027,917
352,846
1,296,180
584,163
27.2 Changes
in accounts payable related to concessions
Balance
as of January 1, 2017 565,542
Additions 678
Adjust
to present value 1,432
Monetary
variations 53,173
Payments (65,871)
Balance
as of December 31, 2017 554,954
Additions 302
Adjust
to present value (114)
Monetary
variations 93,386
Payments (64,365)
Balance
as of December 31, 2018 584,163</t>
  </si>
  <si>
    <t>28. Other Accounts Payable</t>
  </si>
  <si>
    <t>Other Accounts Payable</t>
  </si>
  <si>
    <t xml:space="preserve">12.31.2018 12.31.2017
Customers (a) 70,713 33,380
Obligations to customers in gas sales operations 55,048 33,221
Investment acquisition 32,200 12,307
Public lighting rate collected 28,337 24,101
Aneel Order No. 084/2017 provision 24,314 22,132
Financial offset for the use of water resources 20,820 21,467
Fair value in the purchase and sale of power in the active market (NE nº 35.2.12) 11,007 -
Pledges in guarantee 10,026 8,837
Reimbursements to customer contributions 5,036 5,481
Other liabilities 51,523 33,328
309,024 194,254
Current 192,070 121,405
Noncurrent 116,954 72,849
(a) Of the balance of Customers, R$32,639 refers to amounts transferred from the Federal Government to Copel, in accordance with ANEEL Directive Release No. 565/2018, for the reimbursement of consumers due to the exceeding amount collected from the Net Operating Revenue in the period from January 2010 to December 2012. </t>
  </si>
  <si>
    <t>29. Provisions for Legal Claims and Contingent Liabilities</t>
  </si>
  <si>
    <t>Provisions For Legal Claims And Contingent Liabilities</t>
  </si>
  <si>
    <t>Provisions for Legal Claims</t>
  </si>
  <si>
    <t>The Company is defendant in various judicial
and administrative proceedings before different courts. Based on assessments made by the Company’s legal counsel, Management
makes provisions for legal claims in which losses are rated probable, thus meeting the criteria for recognition of provisioning
described in Note 4.11. The Company’s Management believes
that it is not practicable to provide information regarding the expected timing of any cash outflows resulting from these lawsuits
in which the Company and its subsidiaries are involved, due to the slow pace and unpredictability of Brazilian legal, tax and regulatory
systems, and since final resolution of the proceedings for which a provision has been registered depends on the conclusions of
court proceedings. Therefore, this information is not being provided. 29.1 Provision for tax and civil risks
29.1.1
Changes in provisions for legal claims rated as involving probable losses
Income
Provision Construction
Balances as of for litigations cost Additions Transfers/ Balances as of
January 1, 2018 Additions Reversals Additions/(Rev.) to assets Discharges Others December 31, 2018
Tax
Cofins (a) 79,748 22,855 - - - - - 102,603
Others (b) 58,793 7,722 (26,695) - - (6,325) 20,999 54,494
138,541 30,577 (26,695) - - (6,325) 20,999 157,097
Labors (c) 475,631 232,195 (2,400) - - (92,644) - 612,782
Employee benefits (d) 89,439 11,089 (10,062) - - (5,267) - 85,199
Civil
Civil and administrative claims (e) 527,613 119,633 (118,652) - - (36,005) 345 492,934
Easements (f) 110,936 2,179 (305) (4,600) 8,477 (1,474) 2,934 118,147
Expropriations and property (g) 95,627 156 (1,350) 4,032 18,168 (232) - 116,401
Customers (h) 8,377 464 (1,469) - - (2,163) - 5,209
Environmental (i) 1,584 2,570 (562) - - (61) - 3,531
744,137 125,002 (122,338) (568) 26,645 (39,935) 3,279 736,222
Regulatory (j) 64,316 9,296 (139) - - - - 73,473
1,512,064 408,159 (161,634) (568) 26,645 (144,171) 24,278 1,664,773
Current 112,000 Current -
Noncurrent 1,400,064 Noncurrent 1,664,773
Income
Balances as of Provision for litigations Construction cost Balances as of
January 1, 2017 Additions Reversals Additions Additions to assets Discharges Transfers December 31, 2017
Tax
Cofins (a) 93,892 8,888 (23,032) - - - - 79,748
Others (b) 142,985 21,890 (113,739) - - (433) 8,090 58,793
236,877 30,778 (136,771) - - (433) 8,090 138,541
Labors (c) 458,901 122,992 (18,518) - - (87,744) - 475,631
Employee benefits (d) 42,366 61,765 (7,194) - - (7,498) - 89,439
Civil
Civil and administrative claims (e) 295,484 255,280 (3,240) - - (28,074) 8,163 527,613
Easements (f) 99,380 4,593 - 4,503 2,641 (181) - 110,936
Expropriations and property (g) 65,712 848 (701) 24,285 5,499 (16) - 95,627
Customers (h) 5,228 3,884 (286) - - (449) - 8,377
Environmental (i) 1,432 960 (808) - - - - 1,584
467,236 265,565 (5,035) 28,788 8,140 (28,720) 8,163 744,137
Regulatory (j) 67,958 1,648 (5,290) - - - - 64,316
1,273,338 482,748 (172,808) 28,788 8,140 (124,395) 16,253 1,512,064
Current 112,000
Noncurrent 1,400,064
29.1.2
Description of nature and/or details of the principal lawsuits a)
Contribution for Social Security Funding (COFINS) Plaintiff: Cofins payables and respective interest
and fines from August 1995 to December 1996 due to the termination of a judicial decision that had recognized the Company’s
exemption from Cofins. Current status: b)
Other tax provisions Lawsuits relating to federal, state and
municipal taxes, fees and other charges. c)
Labor Labor claims comprise claims filed by employees
and former employees of Copel and its subsidiaries in connection with the payment of overtime differences, hazardous working conditions,
transfer bonuses, salary equality/reclassification and other matters, and also claims by former employees of contractors and third-
parties (secondary responsibility) involving indemnity and other matters. d)
Employee benefits Labor claims comprise claims filed by retired
former employees of the Company and its wholly-owned Controlled Companies against the Copel Foundation, which will have consequential
impact on the Company and its wholly-owned subsidiaries, since additional contributions will be required. e)
Civil and administrative claims Lawsuits involving billing, irregular procedures,
administrative contracts and contractual fines, indemnity for accidents with the electric power network or vehicles. The balance also contains amounts being
discussed by arbitration under confidentiality, in the discovery phase, with no decision having been handed down to date. The principal lawsuit is described below:
Plaintiff: Estimated amount: Class lawsuit No. 588/2006 has already been
rendered final and unappeasable, and the ruling recognized as valid commissions payable by the Company to Tradener. In the civil
public lawsuit No. 0000219- 78.2003.8.16.0004, filed by the Prosecution Office, a decision has also been rendered ruling on the
absence of irregularities in the electric power purchase agreement. Therefore, Tradener brought recovery lawsuits, seeking to receive
its commissions. Current status: f)
Easements Lawsuits are filed challenging expropriation
when there is a difference between the amount determined by Copel for payment and the amount claimed by the property owner and/or
when the owner's documentation supporting title to the property may not be registered (when probate proceedings are still in progress,
properties have no registry number with the land registry, etc.). Cases may also arise from intervention in
third-party adverse possession, either as a confronter, or in case of a property where there are areas of easement of passage,
in order to preserve the limits and boundaries of expropriated areas. g)
Expropriations and property Lawsuits are filed challenging expropriation
when there is a difference between the amount determined by Copel for payment and the amount claimed by the property owner and/or
when the owner's documentation supporting title to the property may not be registered (in case probate proceedings are still in
progress, properties have no registry number with the land registry, etc.). Possessory lawsuits include those for repossession
of property owned by the concession operator. Litigation arises when there is a need to repossess properties invaded or occupied
by third parties in areas owned by the Company. Cases may also arise from intervention in third-party adverse possession, or owners
or occupants of contiguous properties or even in cases of properties to preserve limits and boundaries of expropriated areas. The main lawsuits are as follows:
Plaintiff Estimated value Expropriation lawsuit for construction of electric
substation discussing the indemnity amount. Current status
Plaintiff Estimated value Lawsuit for the expropriation of the area used
for the reservoir of the Mauá Plant filed by Consórcio Energético Cruzeiro do Sul, in which Copel GeT participates
with 51%, which discusses the indemnity amount of the property that is in a submerged part. Current status h)
Consumers Lawsuits seeking compensation for damages
caused in household appliances, industrial and commercial machines, lawsuits claiming damages for pain and suffering caused by
service interruption and lawsuits filed by industrial consumers challenging the lawfulness of the increase in electricity prices
while Plano Cruzado (anti-inflation economic plan) was in effect and claiming reimbursement for the amounts paid by the Company. i)
Environmental Class lawsuits whose purpose is to obstruct
the progress of environmental licensing for new projects or to recover permanent preservation areas located around the hydroelectric
power plant dams unlawfully used by private individuals. If the outcome of the lawsuits is unfavorable to the Company, Management
estimates only the cost to prepare new environmental studies and to recover the areas owned by Copel GeT. They also include the Commitment Agreements
(TAC), which refer to the commitments agreed-upon and approved between the Company and the relevant bodies for noncompliance with
any condition provided for by the Installation and Operating Licenses. j)
Regulatory The Company is challenging, both at the
administrative and judicial levels, notifications issued by the Regulatory Agency of alleged violations against regulations. The
principal action is described below: Plaintiffs: Estimated amount: Copel, Copel GeT and Copel DIS are challenging
lawsuits filed against ANEEL's decision No. 288/2002 involving these companies. Current status: 29.2 Contingent liabilities 29.2.1
Classification of lawsuits rated as possible losses Contingent liabilities are present obligations
arising from past events for which no provisions are recognized because it is not probable that an outflow of resources embodying
economic benefits will be required to settle the obligation. The following information concerns the nature of the Company’s
contingent liabilities and potential losses arising therefrom:
12.31.2018 12.31.2017
Tax (a) 568,512 858,082
Labor (b) 311,777 360,322
Employee benefits (c) 19,099 20,262
Civil (d) 1,286,466 1,091,122
Regulatory (e) 866,836 793,720
3,052,690 3,123,508
29.2.2 Description
of nature and/or details of the principal lawsuits a)
Tax Lawsuits relating to federal,
state and municipal taxes, fees and other charges in which the Company challenges their applicability, calculation bases and amounts
due to be collected. The main lawsuits are as follows:
Plaintiff: Estimated amount: Tax requirements related to the social security
contribution. Current status:
Plaintiff: Estimated amount: Copel Distribution received tax deficiency
notice 6.587.156-4 from the State of Paraná for allegedly failing to pay ICMS (VAT) tax on the ‘metered demand’
line in the electricity bills issued to a major consumer between May 2011 and December 2013. The Company maintains its illegitimacy to
appear in the taxable position of this tax assessment, since it was not included in the judicial proceeding, thus it cannot suffer
the effects of the ruling rendered thereon, which would entail its illegitimacy to appear as liable taxpayer in tax deficiency
notice 6.587.156-4.
Plaintiff: Estimated amount: Tax Requirement on Urban Territorial
Property - IPTU on properties affected by the public electricity service. The case is pending judgment at first instance.
Plaintiff: Estimated amount: City halls tax requirement as
ISS in construction services provided by third parties. Current status: awaiting the decision on the appeal.
Plaintiff: Estimated amount: Requirement and administrative
question related to federal taxes, mostly still pending management review. b)
Labor Labor claims comprise claims filed by employees
and former employees of Copel and its subsidiaries in connection with the payment of overtime differences, hazardous working conditions,
transfer bonuses, salary equality/reclassification, and other matters, and also claims by former employees of contractors and third-
parties (secondary responsibility) involving indemnity and other matters. c)
Employee benefits Labor claims comprise claims filed by retired
former employees of the Company and its wholly-owned subsidiaries against the Copel Foundation, which will have consequential impact
on the Company and its wholly-owned subsidiaries, since additional contributions will be required. d)
Civil Lawsuits involving billing, irregular procedures,
administrative contracts and contractual fines, indemnity for accidents with the electric power network or vehicles, easements
of passage, expropriations, patrimonial and environmental. The balance also contains amounts being
discussed by arbitration under confidentiality, in the discovery phase, with no decision having been handed down to date. The main lawsuits are as follows:
Plaintiff Estimated amount: Lawsuit claiming compensation for alleged
losses when this mining company was involved in the construction of the Mauá plant by the Energético Cruzeiro do Sul
consortium in which Copel GeT has a 51% stake. The action challenges the validity of the mining permit granted by Mineradora Tibagiana
for the Mauá job site and the indemnifying effects arising therefrom. Current status:
Plaintiff: Estimated amount: Filing of two individual claims against
Copel Distribuição regarding the franchise contracts of Copel branches/stores, with the main petition claiming an extension
of the term of the contract and secondary petition to recognize the existence of a sub concession, with transfer of the services
provided and full pass-through of the fees, amongst other amounts, with related appeals currently awaiting trial. Current status:
Plaintiff: Estimated amount: The Department of Roads and Roadworks -
DER issued a tax assessment notice to Copel Distribuição, as a consequence, the Company filed a lawsuit challenging DER’s
Charge for Use or Occupancy of Highway Domain Range, since the Company understands that this charge is unconstitutional because
it has a confiscatory nature. Currently, the process awaits decision on the production of expert evidence. e)
Regulatory The Company is challenging, both at the
administrative and judicial levels, notifications issued by the Regulatory Agency of alleged violations against regulations. The
principal action is described below:
Plaintiff: Estimated amount: ESBR filed Ordinary Lawsuit No. 10426-71.2013.4.01.4100
against ANEEL in the federal courts of Rondônia, the decision on which: (i) excludes liability for the 535-day schedule overrun
in the construction of the Jirau Hydropower Station; (ii) declares any obligations, penalties and costs imposed on ESBR as a result
of the schedule overrun to be unenforceable, and (iii) annuls ANEEL Resolution No. 1,732/2013, which recognized a schedule overrun
of only 52 days. An appeal has been brought by ANEEL, pending judgment by the TRF of the 1st Region. The practical outcome of the decision is
that, by exempting ESBR, it exposed the distribution utilities with which it had concluded regulated power trading contracts (CCEARs),
including Copel DIS, to the spot market and spot prices during the period. The reason is that electricity trading rules require
that all electricity consumed be covered by a contract. If the lawsuits are judged unfavorably against
Copel, the amount will be classified as Sectorial Financial Asset to be recovered through tariff rates. Current status</t>
  </si>
  <si>
    <t>30. Equity</t>
  </si>
  <si>
    <t>Equity</t>
  </si>
  <si>
    <t>30.1 Capital Capital consists of common and preferred
shares. Each common share entitles its holder to one vote in the general shareholders’ meetings. Preferred shares do not
have voting rights and have two classes “A” and “B”. According to Article 17 and following paragraphs
of Federal Law No. 6,404/76, dividends paid to preferred shares must be at least 10% higher than those paid to common shares. Class “A” preferred shares have
priority in the reimbursement of capital and in the distribution of minimum dividends of 10% p.a. (non-cumulative), calculated
based on the capital represented by this class of shares. Class “B” preferred shares have
priority in the reimbursement of capital and the right to the distribution of dividends, calculated as 25% of adjusted profit or
loss for the year, pursuant to the corporate legislation and to the Company’s by-laws, calculated proportionately to the
capital represented by the shares of this class. Dividends for Class “B” have priority only over the common shares
and are only paid out of the remaining profits payment of priority dividends of class “A” shares. The paid-in share capital is R$ 7,910,000.
The different classes of shares (with no par value) and main shareholders are detailed below:
Number of shares in units
Shareholders Common Class "A” Preferred Class “B” preferred Total
in share % in share % in share % in share %
State of Paraná 85,028,598 58.63 - - - - 85,028,598 31.07
BNDES 38,298,775 26.41 - - 27,282,006 21.26 65,580,781 23.96
Eletrobrás 1,530,774 1.06 - - - - 1,530,774 0.56
Free float: - - - - - - -
B3 19,186,634 13.23 76,763 23.36 69,782,600 54.39 89,045,997 32.54
NYSE 649,508 0.45 - - 30,973,304 24.15 31,622,812 11.56
Latibex - - - - 208,846 0.16 208,846 0.08
Municipalities 178,393 0.12 9,326 2.84 3,471 - 191,190 0.07
Other shareholders 158,398 0.10 242,538 73.80 45,441 0.04 446,377 0.16
145,031,080 100.00 328,627 100.00 128,295,668 100.00 273,655,375 100.00 30.2 Equity valuation adjustments Fair values of fixed assets –
deemed costs – were recognized on the first-time adoption of IFRS. The line item “Equity value adjustments”
was the balancing item of this adjustment, net of deferred income tax and social contribution. The realization of such
adjustments is recorded in the retained earnings line item, to the extent of the depreciation or possible disposal of the
measured fixed assets. Adjustments arising from the changes in
fair value involving financial assets, as well as actuarial gains and losses, are also recorded in this line item.
Equity Accumulated Other Total
As of January 1, 2016 1,051,044 126,328 1,177,372
Adjustments to financial assets available for sale
Financial investments - (2) (2)
Equity interest investments - 3,614 3,614
Taxes on adjustments - (1,229) (1,229)
Adjustments related to actuarial liabilities
Post employment benefits - (88,906) (88,906)
Taxes on adjustments - 30,174 30,174
Post employment benefits - equity - (852) (852)
Realization of equity evaluation adjustment
Deemed cost of fixed assets (154,102) - (154,102)
Taxes on the adjustments 52,395 - 52,395
Actuarial liabilities - investment realization (19,933) - (19,933)
Attributed to non-controlling interest - (65) (65)
As of December 31, 2016 929,404 69,062 998,466
Adjustments to financial assets available for sale
Financial investments - 3 3
Taxes on adjustments - (1) (1)
Equity interest investments - 26,135 26,135
Taxes on adjustments - (8,887) (8,887)
Adjustments related to actuarial liabilities
Post employment benefits - (46,506) (46,506)
Taxes on adjustments - 16,827 16,827
Realization of equity evaluation adjustment
Deemed cost of fixed assets (108,561) - (108,561)
Taxes on the adjustments 36,911 - 36,911
Gains on Investments in equity investments (Note 16.1) - (28,650) (28,650)
Taxes on adjustments - 9,741 9,741
Attributed to non-controlling interest - 123 123
As of December 31, 2017 857,754 37,847 895,601
Adjustments related to actuarial liabilities
Post employment benefits - (58,354) (58,354)
Taxes on adjustments - 19,994 19,994
Realization of equity evaluation adjustment
Deemed cost of fixed assets (101,645) - (101,645)
Taxes on the adjustments 34,559 - 34,559
Reclassification by the adoption of IFRS 9 -
Equity interest investments - (4,391) (4,391)
Attributed to non-controlling interest - (154) (154)
As of December 31, 2018 790,668 (5,058) 785,610 30.3 Legal reserve and profit retention
reserve The amount of 5% of profit for the year
is allocated to the legal reserve, before any other allocation, limited to 20% of capital. The profit retention reserve is earmarked
for covering the Company's investment program, according to Article 196 of Law No. 6,404/1976. It is funded by retaining the remaining
profit or loss after setting up the legal reserve, interest on capital and dividends proposed. 30.4 Proposed dividend distribution
12.31.2018 12.31.2017 12.31.2016
Calculation of minimum mandatory dividend (25%) - (1)
Net income for the year 1,407,063 1,033,626 958,650
Legal Reserve (5%) (70,353) (51,681) (47,933)
Realization of equity evaluation adjustment 67,086 71,650 101,707
Calculation basis for minimum mandatory dividends 1,403,796 1,053,595 1,012,424
350,949 263,399 253,106
Total proposed distribution - (2) (3 + 5) 378,542 289,401 282,947
Interest on own capital, net - (3) 280,000 266,000 282,947
Tax on interest on own capital (27,593) (26,002) (29,841)
Interest on own capital, net - (4) 252,407 239,998 253,106
Dividends proposed - (5) 98,542 23,401 -
Total proposed distribution, net - (6) (4 + 5) 350,949 263,399 253,106
Gross value of dividends per share:
Ordinary shares 1.31950 1.00801 0.98539
Class “A” preferred shares 2.89050 2.89050 2.89050
Class “B” preferred shares 1.45151 1.10883 1.08410
Gross amount of dividends per class of shares:
Ordinary shares 191,369 146,193 142,912
Class “A” preferred shares 950 950 949
Class “B” preferred shares 186,223 142,258 139,086 In accordance with the legal and statutory
provisions in effect, the basis for calculating mandatory dividends is obtained from net income, less the quota allocated to the
legal reserve. However, Management decided to add to the calculation basis the realization of the equity valuation adjustments,
which is dealt with in IAS 16, 40 and IFRS 1, in order to void the effect of the increase in depreciation expense arising from
the adoption accounting standards, as well as IAS 16 - Property, Plant and Equipment. This procedure reflects the Company's shareholder
remuneration policy, which will be practiced during the realization of the entire reserve for equity valuation adjustments. The distribution of the minimum mandatory
dividend is included in Dividend payable in the Company’s financial statements at year-end. The tax benefit of interest on capital
is recorded in the statement of income upon its recognition in accounts payable. 30.5 Earnings per share - basic and diluted
12.31.2018 12.31.2017 12.31.2016
Basic and diluted numerator
Basic and diluted earnings allocated by classes of shares, allocated to controlling shareholders:
Common shares 712,234 523,206 453,427
Class “A” preferred shares 1,775 1,304 1,197
Class “B” preferred shares 693,054 509,116 441,148
1,407,063 1,033,626 895,772
Basic and diluted denominator
Weighted average of shares (in thousands):
Common shares 145,031,080 145,031,080 145,031,080
Class “A” preferred shares 328,627 328,627 348,531
Class “B” preferred shares 128,295,668 128,295,668 128,275,764
273,655,375 273,655,375 273,655,375
Basic and diluted earnings per share attributable to shareholders of parent company
Common shares 4.91091 3.60754 3.12641
Class “A” preferred shares 5.40201 3.96830 3.43906
Class “B” preferred shares 5.40201 3.96830 3.43906</t>
  </si>
  <si>
    <t>31. Net Operating Revenue</t>
  </si>
  <si>
    <t>Net Operating Revenue</t>
  </si>
  <si>
    <t>Gross PIS/Pasep Sectorial Service tax Net revenues
revenues and Cofins ICMS (VAT) charges (31.2) (ISSQN) 12.31.2018
Electricity sales to final customers 10,104,045 (931,771) (2,315,030) (1,308,660) - 5,548,584
Residential 3,262,212 (301,885) (892,053) (471,575) - 1,596,699
Industrial 2,863,086 (261,692) (486,614) (260,416) - 1,854,364
Trade, services and other activities 2,172,540 (201,047) (625,123) (313,744) - 1,032,626
Rural 897,606 (83,064) (71,665) (131,494) - 611,383
Public entities 263,827 (24,415) (52,208) (38,337) - 148,867
Public lighting 279,767 (25,890) (80,768) (40,399) - 132,710
Public service 365,007 (33,778) (106,599) (52,695) - 171,935
Electricity sales to distributors 3,136,244 (318,368) - (51,960) - 2,765,916
Bilateral contracts 2,002,077 (242,828) - (34,759) - 1,724,490
Electric Energy Trade Chamber - CCEE 663,024 (23,448) - (11,511) - 628,065
CCEAR (auction) 327,759 (39,753) - (5,690) - 282,316
Interest (Note 10.3) 85,986 - - - - 85,986
Quota system 57,398 (12,339) - - - 45,059
Use of the main distribution and transmission grid 6,867,274 (657,679) (1,643,593) (1,096,942) - 3,469,060
Residential 2,222,621 (209,406) (624,777) (371,351) - 1,017,087
Industrial 1,179,534 (104,588) (436,421) (184,179) - 454,346
Trade, services and other activities 1,416,111 (132,444) (425,030) (234,558) - 624,079
Rural 363,296 (34,180) (28,206) (61,378) - 239,532
Public entities 185,383 (17,466) (35,497) (31,146) - 101,274
Public lighting 184,530 (17,386) (53,502) (30,814) - 82,828
Public service 141,556 (13,337) (40,160) (23,647) - 64,412
Free consumers 795,105 (74,912) - (135,166) - 585,027
Basic network, BN connections, and connection grid 1,411 (133) - (240) - 1,038
Operating and maintenance income - O&amp;M 58,578 (25,526) - (11,536) - 21,516
Interest income 319,149 (28,301) - (12,927) - 277,921
Construction income 1,097,313 - - - - 1,097,313
Fair value of assets from the indemnity for the concession 47,499 - - - - 47,499
Telecommunications 512,540 (19,248) (125,229) - (1,884) 366,179
Distribution of piped gas 753,222 (69,382) (126,530) - (124) 557,186
Sectorial financial assets and liabilities result 985,344 (91,656) - - - 893,688
Other operating revenue 222,329 (29,696) - - (3,278) 189,355
Leasing and rent (31.1) 132,682 (17,722) - - - 114,960
Income from rendering of services 59,280 (7,918) - - (3,278) 48,084
Charged service 18,475 (2,468) - - - 16,007
Other income 11,892 (1,588) - - - 10,304
23,725,810 (2,117,800) (4,210,382) (2,457,562) (5,286) 14,934,780
CCEAR - Agreements for Power Trade on the Regulated Market
Gross PIS/Pasep Sectorial Service tax Net revenues
revenues and Cofins ICMS (VAT) charges (31.2) (ISSQN) 12.31.2017
Electricity sales to final customers 8,689,516 (749,683) (2,039,245) (1,219,055) - 4,681,533
Residential 2,829,626 (242,916) (771,902) (433,080) - 1,381,728
Industrial 2,382,314 (208,226) (433,088) (252,531) - 1,488,469
Trade, services and other activities 1,908,426 (163,834) (548,328) (291,798) - 904,466
Rural 772,465 (66,314) (75,137) (119,645) - 511,369
Public entities 236,719 (20,322) (46,506) (36,418) - 133,473
Public lighting 244,381 (20,979) (70,811) (37,359) - 115,232
Public service 315,585 (27,092) (93,473) (48,224) - 146,796
Electricity sales to distributors 3,529,770 (300,003) - (53,413) - 3,176,354
Bilateral contracts 1,947,862 (203,994) - (30,656) - 1,713,212
Electric Energy Trade Chamber - CCEE 1,077,943 (45,889) - (16,966) - 1,015,088
CCEAR (auction) 367,970 (38,537) - (5,791) - 323,642
Interest (Note 10.3) 82,160 - - - - 82,160
Quota system 53,835 (11,583) - - - 42,252
Use of the main distribution and transmission grid 6,442,761 (588,290) (1,488,323) (748,207) - 3,617,941
Residential 2,025,400 (189,915) (572,269) (252,691) - 1,010,525
Industrial 1,076,613 (96,059) (385,725) (126,842) - 467,987
Trade, services and other activities 1,310,903 (122,168) (386,320) (162,367) - 640,048
Rural 342,195 (32,056) (25,811) (43,365) - 240,963
Public entities 174,427 (16,355) (33,384) (21,922) - 102,766
Public lighting 167,907 (15,744) (48,668) (20,935) - 82,560
Public service 126,795 (11,889) (36,146) (15,816) - 62,944
Free consumers 663,248 (62,190) - (84,633) - 516,425
Basic network, BN connections, and connection grid 1,387 (130) - (177) - 1,080
Operating and maintenance income - O&amp;M 113,324 (16,733) - (7,793) - 88,798
Interest income 440,562 (25,051) - (11,666) - 403,845
Construction income 868,001 - - - - 868,001
Fair value of assets from the indemnity for the concession 57,080 - - - - 57,080
Telecommunications 426,773 (15,854) (99,460) - (2,507) 308,952
Distribution of piped gas 621,992 (58,959) (107,912) - (306) 454,815
Sectorial financial assets and liabilities result 767,040 (48,214) - - - 718,826
Other operating revenue 171,356 (27,710) - - (2,575) 141,071
Leasing and rent (31.1) 109,230 (10,956) - - - 98,274
Income from rendering of services 30,247 (5,789) - - (2,575) 21,883
Charged service 15,981 (5,758) - - - 10,223
Other income 15,898 (5,207) - - - 10,691
21,574,289 (1,788,713) (3,734,940) (2,020,675) (5,388) 14,024,573
Gross PIS/Pasep Sectorial Service tax Net revenues
revenues and Cofins ICMS (VAT) charges (31.2) (ISSQN) 12.31.2016
Electricity sales to final customers 9,606,133 (884,681) (2,426,940) (1,063,007) - 5,231,505
Residential 2,841,218 (298,659) (790,401) (380,973) - 1,371,185
Industrial 3,029,411 (273,901) (674,630) (284,922) - 1,795,958
Trade, services and other activities 2,130,228 (194,630) (622,946) (247,449) - 1,065,203
Rural 815,079 (48,216) (120,854) (61,557) - 584,452
Public entities 236,550 (21,881) (48,148) (27,986) - 138,535
Public lighting 229,182 (21,199) (66,481) (26,962) - 114,540
Public service 324,465 (26,195) (103,480) (33,155) - 161,635
Electricity sales to distributors 2,963,349 (239,531) - (47,746) - 2,676,072
Bilateral contracts 1,366,552 (134,439) - (23,361) - 1,208,752
Electric Energy Trade Chamber - CCEE 753,392 (23,116) - (12,879) - 717,397
CCEAR (auction) 673,154 (66,223) - (11,508) - 595,423
Interest (Note 10.2) 96,783 - - - - 96,783
Quota system 73,468 (15,753) - - - 57,715
Use of the main distribution and transmission grid 6,974,829 (575,166) (1,511,601) (911,479) - 3,976,583
Residential 2,060,305 (192,823) (584,025) (306,096) - 977,361
Industrial 1,246,575 (112,443) (391,804) (177,993) - 564,335
Trade, services and other activities 1,409,771 (131,352) (402,233) (208,471) - 667,715
Rural 339,438 (31,752) (15,451) (51,196) - 241,039
Public entities 168,823 (15,800) (33,369) (25,224) - 94,430
Public lighting 167,255 (15,653) (48,489) (24,839) - 78,274
Public service 125,928 (11,786) (36,230) (18,703) - 59,209
Free consumers 398,024 (37,251) - (60,242) - 300,531
Basic network, BN connections, and connection grid 1,494 (140) - (226) - 1,128
Operating and maintenance income - O&amp;M 151,984 (5,456) - (8,026) - 138,502
Interest income (a) 905,232 (20,710) - (30,461) - 854,061
Construction income 1,279,642 - - - - 1,279,642
Fair value of assets from the indemnity for the concession 132,741 - - - - 132,741
Telecommunications 357,361 (13,872) (79,582) - (2,326) 261,581
Distribution of piped gas 647,579 (62,037) (113,657) - - 471,885
Sectorial financial assets and liabilities result (1,079,662) - - - - (1,079,662)
Other operating revenue 179,820 (26,072) - - (2,342) 151,406
Leasing and rent (31.1) 103,793 (15,049) - - - 88,744
Income from rendering of services 32,575 (4,723) - - (2,342) 25,510
Charged service 10,148 (1,471) - - - 8,677
Other income 33,304 (4,829) - - - 28,475
21,061,792 (1,801,359) (4,131,780) (2,022,232) (4,668) 13,101,753 (a) Of the total gross revenue
from Interest income, R$809,639 refers to the gain on RBSE assets. 31.1 Leases and rentals 31.1.1
Revenues from leases and rentals
12.31.2018 12.31.2017 12.31.2016
Equipment and framework 131,409 106,790 103,490
Facilities sharing 1,003 2,159 248
Real estate 270 281 55
132,682 109,230 103,793
31.1.2
Receivables from non-cancelable leases
Less than Over Total
1 year 1 to 5 years 5 years 12.31.2018
Facilities sharing 1,142 5,710 16,811 23,663
31.2 Regulatory charges
12.31.2018 12.31.2017 12.31.2016
Energy Development Account - "CDE " - Power distribution service concession (31.2.1) 1,840,283 1,415,738 1,634,017
Other charges - rate flags 423,098 420,027 203,671
Research and development and energy efficiency - R&amp;D and EEP 123,306 117,390 100,039
Global Reversion Reserve - RGR quota 48,512 46,825 42,887
Energy Development Account - "CDE " - Power transmission concession 12,211 10,971 32,461
Inspection fee 10,152 9,723 9,157
2,457,562 2,020,674 2,022,232
31.2.1 Energy
Development Account - CDE The CDE was created by Law 10,438/2002,
amended by Law 12,783/2013 and, in order to meet its objectives, it has among its sources of funds, quotas paid by agents that
negotiate energy with final consumers, in tariffs. Currently, the Company makes payments for
the “CDE USO” charge, intended to cover the CDE 's objectives set forth by law, and the annual quota of “CDE
ENERGIA”, composed of: a) Regulated Contracting Environment Account
– “CONTA ACR”: the purpose of this account is to cover costs incurred by the distribution concession operators
relating to involuntary spot market exposure and the costs of thermal power dispatching in 2014, linked to CCEAR in the modality
due to the availability of electric energy. b) “CDE ENERGIA”: destined to
the return of the resources received by the distribution concession operators, from January 2013 to January 2014, to cover costs
relating to involuntary spot market exposure and the hydrological risk of the plants contracted on a regime of quotas, and the
costs of thermal power dispatching for reasons of energy security, in compliance with Decree 7,895/2013 and Decree 8,203/2014. The annual quotas for each distributor are
defined by ANEEL through resolutions enacted by it. The balance at December 31, 2018 is as follows:
Resolutions Period 12.31.2018
"CDE USO"
Resolution No. 2,368/2018 January to August 594,972
Resolution No. 2,446/2018 September to December 445,075
(-) Preliminary injunctions January to December (2)
1,040,045
"CONTA ACR"
Resolution No. 2,231/2017 January to December 557,981
557,981
"CDE ENERGIA"
Resolution No. 2,202/2017 January to May 100,692
Resolution No. 2,358/2017 June to December 145,007
(-) Preliminary injunctions January to December (3,442)
242,257
1,840,283
Preliminary injunctions As a result of preliminary injunctions in
favor of the Brazilian Association of Large Industrial Consumers and Free Consumers - Abrace, and of the National Association of
Energy Consumers - Anace and other associates, which challenge at court the tariff components of CDE-Use and CDE-Electricity, ANEEL,
through Resolutions 1,967/2015, 1,986/2015 and 2,083/2016, ratified the tariff calculation, deducting these charges from associates
of those entities, as long as the preliminary injunctions granted in Judicial Proceedings are not overthrown. By Decree No. 1,576/2016,
the associated distributors are assured of the right of non-transfer, deducting from the portion of CDE-Use and CDE-Electricity
the amounts not collected. The unbilled amounts resulting from these
injunctions do not impact the distributor's result. 31.3 Copel DIS annual tariff adjustment
The annual tariff adjustment, which occurs
between tariff reviews, is approved by ANEEL based on a formula defined in the concession agreement and on regulations established
in Proret, which consider for unmanageable costs (Portion A) the variations incurred in the period and for manageable costs (Portion
B) the IPCA variation, adjusted by applying the Factor X. In 2018, ANEEL’s Resolution No. 2,402
of June 19, 2018, approved the result of Copel DIS Annual Tariff Review and authorized a 15.99% (5.85% in 2017) average rate
increase to consumers, consisting of: 6.52% related to the inclusion of financial components; 0.31% from updating Portion
B; 7.49% from adjusting Portion A; and 1.67% reflecting the withdrawal of the financial components from the previous tariff process. This adjustment was fully applied to Copel
DIS tariffs as from June 24, 2018.</t>
  </si>
  <si>
    <t>32. Operating Costs and Expenses</t>
  </si>
  <si>
    <t>Operating Costs And Expenses</t>
  </si>
  <si>
    <t>Operating Costs and Expenses</t>
  </si>
  <si>
    <t xml:space="preserve">General and Other
Operational Selling administrative operating
costs expenses expenses expenses, net 12.31.2018
Electricity purchased for resale (32.1) (6,361,178) - - - (6,361,178)
Charge of the main distribution and transmission grid (1,176,780) - - - (1,176,780)
Personnel and management (32.2) (978,878) (18,460) (360,447) - (1,357,785)
Pension and healthcare plans (Note 24.3) (176,102) (2,447) (65,201) - (243,750)
Materials and supplies (68,920) (655) (12,182) - (81,757)
Materials and supplies for power electricity (19,729) - - - (19,729)
Natural gas and supplies for gas business (412,618) - - - (412,618)
Third-party services (32.3) (392,869) (23,266) (156,092) - (572,227)
Depreciation and amortization (709,575) (15) (26,015) (13,574) (749,179)
Credit losses, provisions and reversals (32.4) 18,920 (81,936) - (243,681) (306,697)
Construction cost (32.5) (1,052,208) - - - (1,052,208)
Other operating costs and expenses, net (32.6) (171,751) (21,930) (103,597) (45,435) (342,713)
(11,501,688) (148,709) (723,534) (302,690) (12,676,621)
General and Other
Operational Selling administrative operating
costs expenses expenses expenses, net 12.31.2017
Electricity purchased for resale (32.1) (6,165,450) - - - (6,165,450)
Charge of the main distribution and transmission grid (712,030) - - - (712,030)
Personnel and management (32.2) (984,011) (20,435) (338,898) - (1,343,344)
Pension and healthcare plans (Note 24.3) (175,479) (2,424) (59,694) - (237,597)
Materials and supplies (71,535) (968) (10,621) - (83,124)
Materials and supplies for power electricity (97,360) - - - (97,360)
Natural gas and supplies for gas business (309,542) - - - (309,542)
Third-party services (32.3) (386,435) (18,826) (116,254) - (521,515)
Depreciation and amortization (686,007) (16) (32,070) (13,506) (731,599)
Credit losses, provisions and reversals (32.4) 122,782 (90,478) - (397,843) (365,539)
Construction cost (32.5) (1,003,881) - - - (1,003,881)
Other operating costs and expenses, net (32.6) (196,942) (35,903) (128,138) (52,967) (413,950)
(10,665,890) (169,050) (685,675) (464,316) (11,984,931)
General and Other
Operational Selling administrative operating
costs expenses expenses expenses, net 12.31.2016
Electricity purchased for resale (32.1) (4,685,604) - - - (4,685,604)
Charge of the main distribution and transmission grid (866,243) - - - (866,243)
Personnel and management (32.2) (976,027) (17,314) (311,077) - (1,304,418)
Pension and healthcare plans (Note 24.3) (192,880) (2,616) (64,271) - (259,767)
Materials and supplies (71,747) (851) (8,865) - (81,463)
Materials and supplies for power electricity (33,352) - - - (33,352)
Natural gas and supplies for gas business (325,413) - - - (325,413)
Third-party services (32.3) (369,442) (53,659) (127,392) - (550,493)
Depreciation and amortization (664,470) (31) (30,290) (13,505) (708,296)
Credit losses, provisions and reversals (32.4) (567,112) (184,610) - (16,974) (768,696)
Construction cost (32.5) (1,280,745) - - - (1,280,745)
Other operating costs and expenses, net (32.6) (201,080) 8,633 (199,250) (23,159) (414,856)
(10,234,115) (250,448) (741,145) (53,638) (11,279,346)
32.1 Energy purchased for resale
12.31.2018 12.31.2017 12.31.2016
Purchase of Energy in the Regulated Environment - CCEAR 2,599,345 2,693,976 3,219,900
Electric Energy Trade Chamber - CCEE 1,850,021 1,766,091 535,656
Itaipu Binacional 1,272,177 1,117,957 1,089,804
Bilateral contracts 928,741 766,803 20,006
Program for incentive to alternative energy sources - Proinfa 228,295 217,646 242,910
Micro and mini generators and repurchase of customers 12,373 3,892 561
(-) PIS/Pasep/Cofins taxes on electricity purchased for resale (529,774) (400,915) (423,233)
6,361,178 6,165,450 4,685,604
32.2 Personnel and Management
12.31.2018 12.31.2017 12.31.2016
Personnel
Wages and salaries 794,966 806,119 801,789
Social charges on payroll 261,459 266,183 257,519
Meal assistance and education allowance 113,177 119,881 109,999
Provisions for profit sharing (a) 91,526 68,817 64,814
Voluntary retirement program 69,289 53,468 44,276
1,330,417 1,314,468 1,278,397
Management
Wages and salaries 21,422 22,895 20,639
Social charges on payroll 5,695 5,635 5,136
Other expenses 251 346 246
27,368 28,876 26,021
1,357,785 1,343,344 1,304,418
(a) According to Federal Law No. 10,101/2000, State Decree No. 1,978/2007 and State Law No. 16,560/2010.
32.3 Third party services
12.31.2018 12.31.2017 12.31.2016
Maintenance of electrical system 144,211 135,265 160,720
Communication, processing and transmission of data 115,397 94,230 61,317
Maintenance of facilities 91,872 95,176 90,451
Meter reading and bill delivery 43,968 49,647 49,462
Consulting and audit 41,615 21,589 41,396
Consumer service 34,502 29,789 21,000
Other services 100,662 95,819 126,147
572,227 521,515 550,493
32.4 Credit losses, provisions and reversals
12.31.2018 12.31.2017 12.31.2016
Provision for litigations 219,636 386,373 (21,408)
Impairment of assets
Accounts receivable related to the concession compensation (Note 11.1) (4,758) (1,117) 75
Credits on sales and purchases of gas - (123,586) 87,479
Property, plant and equipment (Note 18.7) (14,162) 1,921 494,023
Expected credit losses (Trade accounts and Other current receivables) 96,202 90,478 184,610
Tax credits estimated losses 9,779 11,470 23,917
306,697 365,539 768,696
32.5 Construction costs
12.31.2018 12.31.2017 12.31.2016
Materials and supplies 507,899 387,278 588,414
Third party services 400,680 437,788 495,309
Personnel 124,469 143,266 135,272
Others 19,160 35,549 61,750
1,052,208 1,003,881 1,280,745
32.6 Other operating costs and expenses, net
12.31.2018 12.31.2017 12.31.2016
Losses in the decommissioning and disposal of assets 106,675 58,569 43,496
Financial offset for the use of water resources 105,310 110,971 183,014
Taxes 84,492 87,759 29,443
Leasing and rent (32.6.1) 40,016 32,037 35,453
Compensation 30,949 45,712 89,531
Advertising and publicity 22,135 27,768 37,451
Losses in business combination (Note 1.2.3) 3,769 - -
Gain (loss) on sale of investments (a) (8,174) (28,650) -
Results of the change in the investment valuation method - - (52,107)
Other net income, costs and expenses (b) (42,459) 79,784 48,575
342,713 413,950 414,856
(a) In 2018, the gain on the sale of the associated company Dois Saltos Empreendimentos de Geração de Energia Elétrica Ltda. was R$ 11,000 and the loss on the disposal of the jointly-owned subsidiary Transmissora Sul Brasileira de Energia S.A. was R$ 2,826 (Note 1.2). In 2017, the gain on the disposal of the shares of Companhia de Saneamento do Paraná – Sanepar was R$ 28,650.
(b) This balance of 2018 includes the revenue of R$ 72,068 related to the reimbursement with suppliers of assets of windfarms of the Brisa Complex.
32.6.1 Leases and rentals
12.31.2018 12.31.2017 12.31.2016
Real estate 29,216 29,749 29,911
Others 12,237 3,588 6,919
(-) PIS and Cofins credits (1,437) (1,300) (1,377)
40,016 32,037 35,453
32.6.2 Commitments from leases and rents
Less than Over Total
1 year 1 to 5 years 5 years 12.31.2018
Real Estate 26,457 66,886 178,550 271,893
Vehicles 17,003 50,241 - 67,244
Equipments 773 2,900 - 3,673
44,233 120,027 178,550 342,810 The balance includes land lease values for
which, after the start-up of the project, payments are variable, applying a percentage of the gross revenue less the deductions
foreseen in the contract (taxes, fees and contributions). </t>
  </si>
  <si>
    <t>33. Financial Results</t>
  </si>
  <si>
    <t>Financial Results</t>
  </si>
  <si>
    <t>12.31.2018 12.31.2017 12.31.2016
Financial income
Arrears charges on bills 226,050 191,554 221,673
Interest and monetary variation of CRC transfer (Note 8.1) 214,627 141,923 194,153
Return on financial investments 98,841 114,523 196,247
Recognition of tax credit (33.1) 55,096 - -
Remuneration of net sectorial assets and liabilities (Note 9.2) 43,966 20,493 27,734
Monetary variation over the Itaipu power purchase 24,658 17,777 39,283
Monetary variation and adjust to present value of accounts
payable related to the concession (Note 27.2) 1,047 10,813 1,116
Other financial income 149,630 202,227 223,730
813,915 699,310 903,936
( - ) Financial expenses
Monetary and cambial variation and debt charges 871,397 993,970 1,072,875
Monetary variation and adjust to present value of accounts
payable related to the concession (Note 27.2) 94,319 65,418 90,480
Monetary variation over the Itaipu power purchase 50,203 12,264 20,597
Interest and monetary variation of CRC transfer (Note 8.1) 25,830 51,211 5,235
Interest on R&amp;D and EEP (Note 26.2) 25,407 34,345 41,781
Remuneration of net sectorial assets and liabilities (Note 9.2) 23,747 29,622 13,947
PIS/Pasep/Cofins taxes on interest on capital 13,636 45,196 40,607
Other financial expenses 147,426 215,724 213,070
1,251,965 1,447,750 1,498,592
Net (438,050) (748,440) (594,656)
33.1 Recognition of tax credit On February 14, 2018 the Federal Revenue
of Brazil recognized tax credit for the restated amount of R$ 80,225 in favor of the Company, regarding the disputed tax levy on
Pasep from July 1988 to July 1995, in connection with the effects of Federal Senate Resolution 49, of October 9, 1995, which suspended
the effects of Decree-Laws 2,445/1988 and 2,449/1988, deemed to be unconstitutional by the Federal Supreme Court. From the total
amount recognized, R$ 55,096 were recorded in finance income and R$ 25,129 in other operating income.</t>
  </si>
  <si>
    <t>34. Operating Segments</t>
  </si>
  <si>
    <t>Operating Segments</t>
  </si>
  <si>
    <t>Operating segments are business activities
that generate revenues and incur expenses, whose operating results are regularly reviewed by the executive boards of the Parent
Company and subsidiaries and by key strategic decision-makers responsible for allocating funds and assessing performance.
34.1 Products and services from which we generate revenues from the reportable segments The Company operates in reportable segments
identified by Management, through the chief officers of each business area, taking into consideration the regulatory environments,
the strategic business units and the different products and services. These segments are managed separately, since each business
and each company requires different technologies and strategies. In 2018 and 2017, all sales have been
to customers within the Brazilian territory, in addition, all non-current assets are also located in national territory. The Company did not identify any customer
who individually accounts for more than 10% of their total net revenues in 2018. The Company evaluates the performance
of each segment based on information derived from the accounting records. The accounting policies of the operating
segments are the same as those described in Note 4.
34.2 The Company’s reportable segments The reportable segments of the Company,
in accordance with IFRS 8, are: Power generation and transmission
(GET) (GER) (TRA) Power distribution (DIS) Telecommunications (TEL) GAS Power sale (COM) Holding Company (HOL)
34.3 Assets by reportable segment
ASSETS Electric Energy TEL GAS COM HOL Intersegment operations Total
12.31.2018 GET DIS
TOTAL ASSETS 18,573,953 12,331,603 1,264,748 675,286 227,287 3,359,407 (502,184) 35,930,100
CURRENT ASSETS 1,722,519 3,971,915 88,239 204,725 181,077 1,214,523 (705,152) 6,677,846
NON-CURRENT ASSETS 16,851,434 8,359,688 1,176,509 470,561 46,210 2,144,884 202,968 29,252,254
Long term assets 4,660,867 2,968,282 88,798 466,942 43,564 1,950,280 (164,473) 10,014,260
Investments 2,212,271 1,343 - - 2,442 152,178 - 2,368,234
Property, plant and equipment 9,728,872 - 1,071,489 - 51 40,251 - 10,840,663
Intangible assets 249,424 5,390,063 16,222 3,619 153 2,175 367,441 6,029,097
ASSETS Electric Energy TEL GAS COM HOL Intersegment operations Total
12.31.2017 GET DIS
TOTAL ASSETS 17,110,518 11,529,588 1,054,741 632,910 208,369 3,211,162 (584,911) 33,162,377
CURRENT ASSETS 1,461,512 3,609,663 102,002 151,966 187,966 1,035,545 (846,820) 5,701,834
NON-CURRENT ASSETS 15,649,006 7,919,925 952,739 480,944 20,403 2,175,617 261,909 27,460,543
Long term assets 4,037,312 2,167,690 69,543 437,056 17,703 2,019,192 (140,870) 8,607,626
Investments 2,424,081 1,362 - - 2,457 115,765 26,978 2,570,643
Property, plant and equipment 8,924,508 - 866,489 - 57 38,396 - 9,829,450
Intangible assets 263,105 5,750,873 16,707 43,888 186 2,264 375,801 6,452,824
34.4 Statement of income by reportable segment
STATEMENT OF INCOME Electric Energy TEL GAS COM HOL Intersegment operations Total
GET
12.31.2018 GER TRA DIS
NET OPERATING REVENUES 3,007,565 904,826 9,972,442 421,408 588,532 1,341,162 - (1,301,155) 14,934,780
Net operating revenues - third-parties 2,116,875 680,567 9,932,267 364,741 582,895 1,341,162 - (83,727) 14,934,780
Net operating revenues - between segments 890,690 224,259 40,175 56,667 5,637 - - (1,217,428) -
OPERATING COSTS AND EXPENSES (1,619,431) (561,850) (9,474,473) (369,201) (515,594) (1,354,578) (57,993) 1,276,499 (12,676,621)
Energy purchased for resale (417,918) - (5,577,719) - - (1,338,473) - 972,932 (6,361,178)
Charges for use of the main transmission grid (408,347) - (1,012,062) - - - - 243,629 (1,176,780)
Personnel and management (214,855) (147,139) (837,728) (92,472) (34,896) (13,734) (16,961) - (1,357,785)
Pension and healthcare plans (36,379) (25,884) (159,842) (13,892) (3,881) (1,507) (2,365) - (243,750)
Materials and supplies (11,637) (5,054) (60,379) (1,763) (2,110) (65) (749) - (81,757)
Raw materials and supplies for generation (25,367) - - - - - - 5,638 (19,729)
Natural gas and supplies for gas business - - - - (412,618) - - - (412,618)
Third party services (119,668) (33,489) (339,399) (91,127) (17,034) (1,700) (32,311) 62,501 (572,227)
Depreciation and amortization (353,916) (11,386) (301,581) (58,209) (22,759) (16) (1,312) - (749,179)
Provision (reversal) for litigations 18,059 7,879 (222,057) (12,844) (154) 9 (10,528) - (219,636)
Impairment of assets 22,312 - - - - - 1,648 (5,040) 18,920
Other estimated losses, provisions and reversals 55,457 (49,486) (77,985) (12,749) (6,017) (935) (14,266) - (105,981)
Construction cost - (277,259) (741,855) - (13,478) - - (19,616) (1,052,208)
Other operating costs and expenses, net (127,172) (20,032) (143,866) (86,145) (2,647) 1,843 18,851 16,455 (342,713)
EQUITY IN EARNINGS OF INVESTEES 5,514 123,676 - - - (15) 6,713 - 135,888
PROFIT (LOSS) BEFORE FINANCIAL INCOME AND TAX 1,393,648 466,652 497,969 52,207 72,938 (13,431) (51,280) (24,656) 2,394,047
Financial income 119,196 29,163 335,377 16,808 29,454 6,065 305,344 (27,492) 813,915
Financial expenses (517,832) (136,455) (308,319) (41,713) (31,865) (104) (243,169) 27,492 (1,251,965)
OPERATING PROFIT (LOSS) 995,012 359,360 525,027 27,302 70,527 (7,470) 10,895 (24,656) 1,955,997
Income tax and social contribution (327,598) (75,361) (148,244) (2,853) (10,909) 2,632 41,957 8,383 (511,993)
NET INCOME (LOSS) 667,414 283,999 376,783 24,449 59,618 (4,838) 52,852 (16,273) 1,444,004
STATEMENT OF INCOME Electric Energy TEL GAS COM HOL Intersegment operations Total
GET
12.31.2017 GER TRA DIS
NET OPERATING REVENUES 3,176,811 819,623 9,358,664 380,550 515,563 664,495 - (891,133) 14,024,573
Net operating revenues - third-parties 2,851,644 640,199 9,324,633 306,473 510,010 664,495 - (272,881) 14,024,573
Net operating revenues - between segments 325,167 179,424 34,031 74,077 5,553 - - (618,252) -
OPERATING COSTS AND EXPENSES (1,868,390) (546,510) (9,071,359) (286,363) (309,213) (654,445) (139,784) 891,133 (11,984,931)
Energy purchased for resale (390,019) - (5,717,970) - - (654,026) - 596,565 (6,165,450)
Charges for use of the main transmission grid (352,958) - (554,805) - - - - 195,733 (712,030)
Personnel and management (218,456) (122,515) (822,963) (107,874) (35,761) (12,993) (22,782) - (1,343,344)
Pension and healthcare plans (38,782) (22,733) (154,285) (14,800) (3,577) (1,415) (2,005) - (237,597)
Materials and supplies (12,463) (4,732) (60,320) (2,978) (1,936) (27) (668) - (83,124)
Raw materials and supplies for generation (102,719) - - - - - - 5,359 (97,360)
Natural gas and supplies for gas business - - - - (309,542) - - - (309,542)
Third party services (120,993) (24,609) (347,393) (67,612) (22,670) (1,280) (15,089) 78,131 (521,515)
Depreciation and amortization (368,987) (7,201) (285,835) (39,553) (28,753) (9) (1,261) - (731,599)
Provision (reversal) for litigations (39,733) (81,210) (168,600) (3,648) 854 (156) (93,880) - (386,373)
Impairment of assets 3,886 - - - 123,586 - (4,690) - 122,782
Other estimated losses, provisions and reversals (9,397) 1,107 (83,916) (8,309) (1,433) - - - (101,948)
Construction cost - (272,216) (717,351) - (14,314) - - - (1,003,881)
Other operating costs and expenses, net (217,769) (12,401) (157,921) (41,589) (15,667) 15,461 591 15,345 (413,950)
EQUITY IN EARNINGS OF INVESTEES (5,777) 93,145 - - - (564) 14,935 - 101,739
PROFIT (LOSS) BEFORE FINANCIAL INCOME AND TAX 1,302,644 366,258 287,305 94,187 206,350 9,486 (124,849) - 2,141,381
Financial income 73,433 13,313 380,597 11,828 38,821 6,515 186,660 (11,857) 699,310
Financial expenses (565,837) (123,707) (343,540) (30,691) (64,433) (322) (331,077) 11,857 (1,447,750)
OPERATING PROFIT (LOSS) 810,240 255,864 324,362 75,324 180,738 15,679 (269,266) - 1,392,941
Income tax and social contribution (191,899) (30,515) 22,893 (21,272) (66,785) (2,638) 15,530 - (274,686)
NET INCOME (LOSS) 618,341 225,349 347,255 54,052 113,953 13,041 (253,736) - 1,118,255
STATEMENT OF INCOME Electric Energy TEL GAS HOL Intersegment operations Total
GET
12.31.2016 GER TRA DIS
NET OPERATING REVENUES 2,927,680 1,491,547 8,344,765 325,115 542,822 6,238 (536,414) 13,101,753
Net operating revenues - third-parties 2,618,869 1,406,335 8,313,141 258,794 498,376 6,238 - 13,101,753
Net operating revenues - between segments 308,811 85,212 31,624 66,321 44,446 - (536,414) -
OPERATING COSTS AND EXPENSES (2,032,767) (605,202) (8,502,377) (241,848) (534,817) 101,251 536,414 (11,279,346)
Energy purchased for resale (92,050) - (4,893,230) - - (9,119) 308,795 (4,685,604)
Charges for use of the main transmission grid (322,849) - (642,753) - - - 99,359 (866,243)
Personnel and management (208,887) (116,966) (804,974) (101,397) (32,765) (39,429) - (1,304,418)
Pension and healthcare plans (43,251) (24,171) (163,329) (18,827) (3,596) (6,593) - (259,767)
Materials and supplies (12,768) (5,017) (59,178) (2,044) (1,768) (688) - (81,463)
Raw materials and supplies for generation (77,797) - - - - - 44,445 (33,352)
Natural gas and supplies for gas business - - - - (325,413) - - (325,413)
Third party services (157,602) (24,030) (348,479) (46,552) (20,082) (26,755) 73,007 (550,493)
Depreciation and amortization (369,352) (3,697) (274,180) (34,645) (25,251) (1,171) - (708,296)
Provision (reversal) for litigations (1,086) (9,234) (128,899) (4,653) (1,036) 166,316 - 21,408
Impairment of assets (494,098) - - - (87,479) - - (581,577)
Other estimated losses, provisions and reversals (30,700) (975) (171,045) (2,598) (3,209) - - (208,527)
Construction cost - (406,345) (849,275) - (25,125) - - (1,280,745)
Other operating costs and expenses, net (222,327) (14,767) (167,035) (31,132) (9,093) 18,690 10,808 (414,856)
EQUITY IN EARNINGS OF INVESTEES (55,284) 117,970 - - - 103,725 - 166,411
PROFIT (LOSS) BEFORE FINANCIAL INCOME AND TAX 894,913 1,004,315 (157,612) 83,267 8,005 211,214 - 2,044,102
Financial income 130,077 21,339 396,880 13,489 13,551 331,646 (3,046) 903,936
Financial expenses (617,341) (108,538) (401,863) (23,100) (14,973) (335,823) 3,046 (1,498,592)
OPERATING PROFIT (LOSS) 407,649 917,116 (162,595) 73,656 6,583 207,037 - 1,449,446
Income tax and social contribution (205,027) (220,512) (17,851) (15,324) (1,632) (59,344) - (519,690)
NET INCOME (LOSS) 202,622 696,604 (180,446) 58,332 4,951 147,693 - 929,756
34.5 Additions to non-current assets by reportable segment
Electric Energy TEL GAS COM HOL Total
12.31.2018 GET DIS
Contract Assets - 797,832 - 15,618 - - 813,450
Property, plant and equipment 1,160,967 - 308,242 - 4 267 1,469,480
Intangible assets 6,351 - 1,235 - - 3 7,589
Electric Energy TEL GAS COM HOL Total
12.31.2017 GET DIS
Property, plant and equipment 1,077,088 - 238,944 - 7 376 1,316,415
Intangible assets 3,996 757,709 2,200 13,745 101 635 778,386
Electric Energy TEL GAS HOL Total
12.31.2016 GET DIS
Property, plant and equipment 619,964 - 187,313 - 556 807,833
Intangible assets 3,207 892,693 6,447 25,847 533 928,727</t>
  </si>
  <si>
    <t>35. Financial Instruments</t>
  </si>
  <si>
    <t>Financial Instruments</t>
  </si>
  <si>
    <t>35.1 Categories and determination of
fair value of financial instruments
12.31.2018 12.31.2017
Note Level Book value Fair value Book value Fair value
Financial assets
Fair value through profit or loss
Cash and cash equivalents (a) 5 1 1,948,409 1,948,409 1,040,075 1,040,075
Bonds and securities (b) 6 1 696 696 687 687
Bonds and securities (b) 6 2 343,600 343,600 218,976 218,976
Accounts receivable related to the distribution concession (c) 10.1 e 10.2 3 1,105,282 1,105,282 987,874 987,874
Accounts receivable related to the transmission concession (c) 10.4 1 - - 99,969 99,969
Accounts receivable related to the concession compensation (d) 10.6 3 65,811 65,811 68,859 68,859
Other temporary investments (e) 1 11,557 11,557 8,958 8,958
Other temporary investments (e) 2 7,954 7,954 9,769 9,769
3,483,309 3,483,309 2,435,167 2,435,167
Amortized cost
Pledges and restricted deposits linked (a) 1 203 203 59,372 59,372
Collaterals and escrow accounts STN (f) 22.1 2 89,555 76,524 75,665 57,188
Trade accounts receivable (a) 7 1 3,107,006 3,107,006 2,994,322 2,994,322
CRC Transferred to the State Government of Paraná (g) 8 2 1,445,042 1,546,469 1,516,362 1,620,212
Sectorial financial assets (a) 9 1 678,819 678,819 343,218 343,218
Accounts receivable related to the transmission concession (c) 10.4 1 - - 1,397,430 1,397,430
Accounts receivable related to the concession - RBSE (c) 10.5 1 753,826 753,826 1,418,370 1,418,370
Accounts receivable related to the concession - bonus from the grant (h) 10.3 2 625,772 714,880 606,479 694,463
State of Paraná - Government Programs (a) 15.1 1 - - 130,417 130,417
6,700,223 6,877,727 8,541,635 8,714,992
Total financial assets 10,183,532 10,361,036 10,976,802 11,150,159
Financial liabilities
Amortized cost
Sectorial financial liabilities (a) 9 1 96,531 96,531 283,519 283,519
Ordinary financing of taxes with the federal tax authorities (f) 13.3 2 86,632 84,383 148,845 142,702
Special Tax Regularization Program - Pert (f) 13.3 2 518,442 469,304 533,671 431,036
Suppliers (a) 21 1 1,469,199 1,469,199 1,727,046 1,727,046
Loans and financing (f) 22 2 4,047,307 4,012,621 3,759,505 3,569,856
Debentures (i) 23 1 7,518,131 7,518,133 6,070,978 6,070,978
Payable related to concession (j) 27 3 584,163 687,869 554,954 645,904
Total financial liabilities 14,320,405 14,338,040 13,078,518 12,871,041
Different levels are defined as follows:
Level 1
Level 2:
Level 3: The financial instruments classification
changes, as of the adoption of IFRS 9, on 01.01.2018, is described in Note 4.17.1 Determining fair values
a) Equivalent to their respective carrying values due to their nature and terms of realization.
b) Fair value is calculated based on information made available by the financial agents and the market values of the bonds issued by the Brazilian government.
c) The criteria are disclosed in Note 4.4.
d) The fair values of generation assets approximate their carrying amounts, according to Note 4.4.
e) Calculated according to the price quotations published in an active market, for assets classified as level 1 and determined in view of the comparative assessment model for assets classified as level 2.
f) The cost of the last borrowing taken out by the Company is used as a basic assumption, namely TJLP plus spread of 1.94% p.a., for discount of the expected payment flows.
g) The Company based its calculation on the comparison with a long-term and post-fixed National Treasury Bond (NTN-B) maturing on August 15, 2024, which yields approximately 4.29% p.a. plus the IPCA inflation index.
h) Receivables related to the concession agreement for providing electricity generation services under quota arrangements at their fair value calculated by expected cash inflows discounted at the rate established in ANEEL auction notice 12/2015 (9.04%).
i) Calculated from the Unit Price quotation (PU) for December 31, 2018, obtained from the Brazilian Association of Financial and Capital Markets (ANBIMA), net of unamortized financial cost.
j) Actual net discount rate of 8.13% p.a., in line with the Company’s estimated rate for long-term projects. 35.2 Financial risk management The Company's business activities are exposed
to the following risks arising from financial instruments: 35.2.1
Credit risk Credit risk is the risk of the Company incurring
losses due to a customer or financial instrument counterparty, resulting from failure in complying with contractual obligations.
Exposure to credit risk 12.31.2018 12.31.2017
Cash and cash equivalents (a) 1,948,409 1,040,075
Bonds and securities (a) 344,296 219,663
Pledges and restricted deposits linked (a) 89,758 135,037
Trade accounts receivable (b) 3,107,006 2,994,322
CRC Transferred to the State Government of Paraná (c) 1,445,042 1,516,362
Sectorial financial assets (d) 678,819 343,218
Accounts receivable related to the concession (e) 1,859,108 3,903,643
Accounts receivable related to the concession - Bonus from the grant (f) 625,772 606,479
Accounts receivable related to the concession compensation (g) 65,811 68,859
State of Paraná - Government Programs - 130,417
Loans - related parties - 38,169
Other temporary investments (h) 19,511 18,727
10,183,532 11,014,971
a) The Company’s Management manages the credit risk of its assets in accordance with the Group's policy of investing virtually all of its funds in federal banking institutions. As a result of legal and/or regulatory requirements, in exceptional circumstances the Company may invest funds in prime private banks.
b) The risk arises from the possibility that the Company might incur losses resulting from difficulties to receive its billings to customers. This risk is closely related to internal and external factors of Copel. To mitigate this type of risk, the Company manages its accounts receivable, detecting defaulting consumers, implementing specific collection policies and suspending the supply and/or recording of energy and the provision of service, as established in the agreement.
c) Management believes this credit risk is low because repayments are secured by funds from dividends.
d) Management believes this risk is low because these contracts assure an unconditional right to be paid in cash by the concession Grantor at the end of the concession period for any infrastructure investments not recovered through tariffs.
e) Management considers the risk of this credit to be reduced, since the agreements signed guarantee the unconditional right
to receive cash at the end of the concession to be paid by the Concession Grantor, referring to investments in infrastructure not
recovered through the tariff.
Management also considers the credit risk reduced to the balance of RBSE assets, even in light of the injunctions that temporarily reduced the RAP to be received, as described in Note 10.5.
f) Management considers the risk of this credit to be low, as the contract for the sale of energy by quota guarantees the receipt of an Annual Generation Revenue - RAG guaranteed which includes the annual amortization of this amount during the concession term.
g) For the generation concession assets, ANEEL published Normative Resolution No. 596/2013, which deals with the definition of criteria for calculating the VNR, for the purposes of indemnification. Management's expectation regarding the indemnification of these assets indicates the recoverability of the balances recorded, as described in Note 10.6.
h) The risk arises from the possibility that the Company might incur losses resulting from the volatility on the stock market. This type of risk involves external factors and has been managed through periodic assessment of the variations occurred in the market. 35.2.2
Liquidity risk The Company's liquidity risk consists of
the possibility of having insufficient funds, cash or other financial assets to settle obligations on their scheduled maturity
dates. The Company manages liquidity risk relying
on a set of methodologies, procedures and instruments applied to secure ongoing control over financial processes to ensure proper
management of risks. Investments are financed by incurring medium
and long-term debt with financial institutions and capital markets. Short, medium and long-term business projections
are made and submitted to Management bodies for evaluation. The budget for the next fiscal year is annually approved. Medium and long-term business projections
cover monthly periods over the next five years. Short-term projections consider daily periods covering only the next 90 days. The Company permanently monitors the volume
of funds to be settled by controlling cash flows to reduce funding costs, the risk involved in the renewal of loan agreements and
compliance with the financial investment policy, while concurrently keeping minimum cash levels. The following table shows the expected undiscounted
settlement amounts in each time range. Projections were based on financial indicators linked to the related financial instruments
and forecast according to average market expectations as disclosed in the Central Bank of Brazil's Focus Report, which provides
the average expectations of market analysts for these indicators for the current year and the following year. As from 2022, 2021
indicators are repeated on an unaltered basis throughout the forecast period.
Interest (a) Less than 1 to 3 3 months Over Total
1 month months to 1 year 1 to 5 years 5 years liabilities
12.31.2018
Loans and financing Note 22 213,934 178,471 990,005 2,051,613 1,846,702 5,280,725
Debentures Note 23 74,834 62,755 2,473,208 6,317,116 550,901 9,478,814
Payable related to concession Rate of return +
use of public property IGP-M and IPCA 5,924 11,825 53,605 312,422 1,347,527 1,731,303
Suppliers - 1,058,074 211,709 145,317 28,986 25,113 1,469,199
Ordinary financing of taxes
with the federal tax authorities Selic 5,796 11,660 53,634 18,293 - 89,383
Special Tax Regularization Program - Pert Selic 3,916 7,889 36,498 223,421 440,857 712,581
Sectorial financial liabilities Selic - - - 106,796 - 106,796
1,362,478 484,309 3,752,267 9,058,647 4,211,100 18,868,801
(a) Effective interest rate - weighted average. As disclosed in Notes 22.5 and 23.3, the
Company has borrowings agreements and debentures with covenants that if breached may have their payment accelerated. As at December 31, 2018, the Company recorded negative net working capital of R$ 17,268 (R$ 408,080
in 2017). Management has been monitoring the liquidity and taking actions to balance the short-term financial capacity, preserving
the Company's investment programs, as well as seeking debt repayment extension. 35.2.3
Market risk Market risk is the risk that fair value
or the future cash flows of a financial instrument shall oscillate due to changes in market prices, such as currency rates, interest
rates and stock price. The purpose of managing this risk is to control exposures within acceptable limits, while optimizing return. a)
Foreign currency risk (US Dollar) This risk comprises the possibility
of losses due to fluctuations in foreign exchange rates, which may reduce assets or increase liabilities denominated in foreign
currencies. The Company’s foreign currency
indebtedness is not significant and it is not exposed to foreign exchange derivatives. The Company monitors all relevant foreign
exchange rates. The effect of the exchange rate variation
resulting from the power purchase agreement with Eletrobras (Itaipu) is transferred to customers in Copel DIS's next tariff adjustment. The exchange rate risk posed by the
purchase of gas arises from the possibility of Compagas reporting losses on the fluctuations in foreign exchange rates, increasing
the amount in Reais of the accounts payable related to the gas acquired from Petrobras. This risk is mitigated by the monitoring
and transfer of the price fluctuation through tariff, when possible. Compagás monitors these fluctuations on an ongoing basis. Sensitivity analysis of foreign currency
risk The Company has developed a sensitivity
analysis in order to measure the impact of the devaluation of the U.S. dollar on its borrowings subject to currency risk. The baseline scenario takes into account
the existing balances in each account as of December 31, 2018 and the probable scenario assumes a variation in the foreign exchange
rate – prevailing at the end of the period (R$/USD 3.70) based on the median market expectation for 2019 reported in the
Central Bank’s Focus report of February 8, 2019. For the scenarios 1 and 2, deteriorations of 25% and 50%, respectively,
were considered for the main risk factor for the financial instrument compared to the rate used in the probable scenario.
. Baseline Projected scenarios - Dec.2019
Foreign exchange risk Risk 12.31.2018 Probable Scenario 1 Scenario 2
.
Financial assets
Collaterals and escrow accounts - STN USD depreciation 89,555 (4,040) (25,419) (46,798)
. 89,555 (4,040) (25,419) (46,798)
Financial liabilities
Loans and financing - STN USD appreciation (104,751) 4,726 (20,281) (45,287)
Suppliers
Eletrobras (Itaipu) USD appreciation (145,098) 6,546 (28,092) (62,731)
Acquisition of gas USD appreciation (66,808) 3,014 (12,935) (28,883)
(316,657) 14,286 (61,308) (136,901)
In addition to the sensitivity analysis
required by CVM Resolution No. 475/2008, the Company evaluates its financial instruments considering the possible effects on profit
and loss and equity of the risks evaluated by the Company’s Management on the reporting date for the financial instruments,
as recommended by IFRS – 7 - Financial Instruments: Disclosure. Based on the equity position and the notional value of the
financial instruments held as of December 31, 2018, it is estimated that these effects will approximate the amounts stated in the
above table in the column for the forecast probable scenario, since the assumptions used by the Company are similar to those previously
described. b)
Interest rate and monetary variation risk This risk comprises the possibility of losses
due to fluctuations in interest rates or other indicators, which may reduce financial income or financial expenses or increase
the financial expenses related to the assets and liabilities raised in the market. The Company has not engaged in transactions
with derivatives to cover this risk, but it has continually monitored interest rates and market indicators, in order to assess
the potential need for such transactions. Sensitivity analysis of interest rate
and monetary variation risk The Company has developed a sensitivity
analysis in order to measure the impact of variable interest rates and monetary variations on its financial assets and liabilities
subject to these risks. The baseline scenario takes into account
the existing balances in each account as of December 31, 2018 while the ‘probable’ scenario assumes balances reflecting
varying indicators as follows: CDI/Selic - 6.50%, IPCA - 3.87%, IGP-DI - 4.04%, IGP-M - 3.90% and TLP - 6.50%, estimated as market
average projections for 2019 according to the Focus Report issued by the Central Bank of Brazil as of February 8, 2019, except
TLP that considers the Company’s internal projection. For the scenarios 1 and 2, deteriorations
of 25% and 50%, respectively, were considered for the main risk factor for the financial instrument compared to the rate used in
the probable scenario.
. Baseline Projected scenarios - Dec.2019
Interest rate risk and monetary variation Risk 12.31.2018 Probable Scenario 1 Scenario 2
Financial assets
Bonds and securities Low CDI/SELIC 344,296 24,100 18,075 12,052
Collaterals and escrow accounts Low CDI/SELIC 203 13 10 7
CRC transferred to the State Government of Paraná Low IGP-DI 1,445,042 58,380 43,785 29,190
Sectorial financial assets Low Selic 678,819 44,123 33,092 22,062
Accounts receivable related to the concession Low IPCA 2,484,880 96,165 72,124 48,082
Accounts receivable related to the concession compensation Undefined (a) 65,811 - - -
5,019,051 222,781 167,086 111,393
Financial liabilities
Loans and financing
Banco do Brasil High CDI (838,657) (54,513) (68,141) (81,769)
BNDES High TJLP (2,137,966) (138,968) (173,710) (208,452)
BNDES High IPCA (11,992) (464) (580) (696)
Promissory notes High CDI (571,822) (37,168) (46,461) (55,753)
Banco do Brasil - Distribution of Funds from BNDES High TJLP (107,324) (6,976) (8,720) (10,464)
Caixa Econômica Federal High TJLP (496) (32) (40) (48)
Other No risk (274,299) - - -
Debentures High CDI/SELIC (6,535,759) (424,824) (531,030) (637,237)
Debentures High IPCA (845,156) (32,708) (40,884) (49,061)
Debentures High TJLP (137,216) (8,919) (11,149) (13,378)
Suppliers - renegotiation of gas High IGP-M (28,670) (1,118) (1,398) (1,677)
Sectorial financial liabilities High Selic (96,531) (6,275) (7,843) (9,412)
Ordinary financing of taxes with the federal tax authorities High Selic (86,632) (5,631) (7,039) (8,447)
Special Tax Regularization Program - Pert High Selic (518,442) (33,699) (42,123) (50,548)
Payable related to concession High IGP-M (536,131) (20,909) (26,136) (31,364)
Payable related to concession High IPCA (48,032) (1,859) (2,324) (2,788)
. (12,775,125) (774,063) (967,578) (1,161,094)
(a) Risk assessment still requires ruling by the Granting Authority. In addition to the sensitivity analysis
required by CVM Resolution No. 475/2008, the Company evaluates its financial instruments considering the possible effects on profit
and loss and equity of the risks evaluated by the Company’s Management on the reporting date for the financial instruments,
as recommended by IFRS 9 - Financial Instruments: Disclosures. Based on the equity position and the notional value of the financial
instruments held as of December 31, 2018, it is estimated that these effects will approximate the amounts stated in the above table
in the column for the forecast probable scenario, since the assumptions used by the Company are similar to those previously described. 35.2.4
Electricity shortage risk Approximately 64% of installed capacity
in Brazil currently comes from hydroelectric generation, as informed by the Generation Information Bank of ANEEL, which makes Brazil
and the geographic region in which we operate subject to hydrological conditions that are unpredictable, due to non-cyclical deviations
of mean precipitation. Unsatisfactory hydrological conditions may cause, among other things, the implementation of comprehensive
programs of electricity savings, such as rationalization or even a mandatory reduction of consumption, which is the case of rationing. Since 2014, the reservoirs of the Southeast/Midwest,
North and Northeast Brazilian regions have been subject to adverse climate situations, leading agencies responsible for this industry
to adopt water resources optimization measures to guarantee fully meeting electricity demand. The Electric Sector Monitoring Committee
(CMSE) has maintained the energy deficit risk indicators within the safety margin in short-term projections. The same position
is adopted by ONS regarding the risk of deficit in the medium term, as stated in the 2018-2022 Energy Operation Plan. Although dam storage levels are not ideal,
from the standpoint of regulatory agencies, when combined with other variables, they are sufficient to keep the risk of deficit
within the safety margin established by the National Energy Policy Council - CNPE (maximum risk of 5%) in all subsystems. 35.2.5
Risk of GSF impacts The Energy Reallocation Mechanism (MRE)
is a system of redistribution of electric power generated, characteristic of the Brazilian electric sector, which has its existence
by the understanding, at the time, of the need for a centralized operation associated with a centrally calculated optimum price
known as PLD. Since generators have no control over their production, each plant receives a certain amount of virtual energy which
can be compromised through contracts. This value, which enables the registration of bilateral contracts, is known as Physical Guarantee
- GF and is also calculated centrally. Unlike PLD, which is calculated on a weekly basis, GF, as required by Law, is recalculated
every five years, with a limit of increase or decrease, restricted to 5% by revision or 10% in the concession period. The contracts need to have an energy physical
guarantee basis. This is done, especially, through the allocation of power generated received from the MRE or purchase. The GSF
is the ratio of the entire hydroelectric generation of the MRE participants to the GF sum of all the MRE plants. Basically, the
GSF is used to calculate how much each plant will receive from generation to back up its GF. Thus, knowing the GSF of a given
month the company will be able to know if it will need to back up its contracts through purchases. Whenever GSF multiplied by GF is less than
the sum of contracts, the company will need to buy the difference in the spot market. However, whenever GSF multiplied by GF is
greater than the total contracts, the company will receive the difference to the PLD. The low inflows that have been recorded
since 2014, as well as problems with delays in the expansion of the transmission system have resulted in low GSF values, resulting
in heavy losses for the companies holding MRE participating hydroelectric projects. For plants with contracts in the Free Contracting
Environment - ACL, the main way to manage the low GSF risk is not to compromise the entire GF with contracts, approach currently
adopted by the Company. For the contracts in the ACR,
Law 13,203/2015, allowed the generators to contract insurance for electricity demand (load), by means of payment of a risk premium.
Copel adopted this approach to protect contracts related to energy generated by the Mauá, Santa Clara, Fundão, Baixo
Iguaçu and Cavernoso II Thermoelectric Plants. For the distribution segment, the effects
of the GSF are perceived in the costs associated with quotas of Itaipu, of Angra and the plants whose concessions were renewed
in accordance with Law 12,783/2013. This is a financial risk, since there is guarantee of neutrality of expenses with energy purchases
through a tariff transfer. 35.2.6
Risk of non-renewal of concessions - generation and transmission Decree 9,187 of November 1, 2017 regulates
the extension of the thermoelectric power generation concessions set forth in Law 12,783/2013. Currently, there are two bills in
progress that intend to reduce the deadline to file for intention to extend from 60 to 36 months and to terminate the possibility
of extending the physical guarantee quotas regime established by said law. By 2023, two generation plants will have
their concessions overdue: the Usina Termelétrica de Figueira – UTE Figueira (20 MW) in March 2019 and the Governor
Bento Munhoz hydroelectric power plant at Rocha Netto-GBM plant (1676 MW), in September 2023. Regarding the HPP Figueira concession, the
Company awaits a manifestation of the Concession Grantor regarding the request for extension of this Concession, required in March
2017. The plant is undergoing a modernization process and will have as direct benefits the improvement in energy efficiency and
the reduction of pollutant emissions in the atmosphere, in comparison with the old plant. Regarding the HPP GBM, the Company did not
express an interest in extending this concession. Under Law 12,783/2013, the option for extension is conditioned to a change in
the plant operation regime, which may occur within 60 months before its final term. Internal studies indicated that the extension
through change of the anticipated operation regime is economically and financially disadvantageous in relation to the exploration
of the plant in the present regime until its final term. The plant must be tendered by the Concession Grantor and the Company may
participate in the auction, if it meets the qualification conditions. According to the law, the Company may express
its intention to extend the concession of the São Jorge HPP in 2019, the Apucaraninha HPP in 2020, and the Guaricana and Chaminé
HPPs in 2021. If the Company does not express an interest in the extension of the current regime, the concession of the São
Jorge HPP may, at its final term, be granted to the Company in the condition of registration, and the other concessions, at their
final term, shall be tendered by the Concession Grantor. Copel GeT does not have any transmission
concession ending in the next ten years. 35.2.7
Risk of non-renewal of concessions - distribution of electricity On December 9, 2015, pursuant to the Concession
Agreement Amendment No. 46/1999 of Copel DIS, the concession was extended, provided that quality and efficiency parameters for
provision of distribution services are met, measured by indicators that consider duration and frequency of service interruptions
(DECi and FECi) and efficiency in the Company’s economic and financial management. The fifth amendment to the concession agreement
imposes indexes of economic and financial efficiency and quality. Failure to comply with the indexes for two consecutive years
or any limits at the end of the first five years will result in the termination of the concession (clause 18, sub clause 1), observing
the agreement terms, specifically the right to full defense and reconsideration. Non-compliance with the global electricity
supply quality indicators (DEC and FEC) for two consecutive years or three times in five years, depending on ANEEL’s regulation,
may limit the payment of dividends or interest on capital (clause 2, sub clause 8), while the breach of the economic and financial
sustainability indicators may require a capital contribution from the controlling shareholders (clause 13, sub clause 4). From the sixth year following the signing
of the agreement, the breach of quality criteria for three consecutive years or of economic and financial management criteria for
two consecutive years will result in the opening of an expiration process (clause 12, sub clause 14), causing the end of the concession. The following table sets forth the minimum
parameters of economic and financial sustainability defined for Copel DIS in the first five years of the renewal:
Quality - limits (a) Quality (Performed)
Year Economic and Financial Management Realized DECi (b) FECi (b) DECi FECi
2016 13.61 9.24 10.80 7.14
2017 EBITDA ≥ 0 (d) 661.4 12.54 8.74 10.41 6.79
2018 EBITDA (-) QRR ≥ 0 (e) (f) 11.23 8.24 10,29 (c) 6,20 (c)
2019 {Net Debt / [EBITDA (-) QRR]} ≤ 1 / (0.8 * SELIC) (e) (g) 10.12 7.74 - -
2020 {Net Debt / [EBITDA (-) QRR]} ≤ 1 / (1.11 * SELIC) (e) (g) 9.83 7.24 - -
(a) According to Aneel’s Technical Note No. 0335/2015.
(b) DECi - Equivalent Time of Interruption Caused by Internal Source per Consumer Unit; and FECi - Equivalent Frequency of Interruption Caused by Internal Source per Consumer Unit.
(c) Preliminary data.
(d) Regulatory EBTIDA adjusted for non-recurring events (PDV, post-employment benefit, provisions and reversals) according to clause six, of the Fifth Amendment to the Concession Agreement.
(e) QRR: Regulatory Reintegration Quota or Regulatory Depreciation Expense. This is the value defined in the most recent Periodical Tariff Review (RTP), plus IPCA between the month preceding the RTP and the month preceding the twelve-month period of the economic and financial sustainability measurement.
(f) Data will be disclosed in Copel DIS's Regulatory Financial Statements.
(g) Selic: limited to 12.87% p.y. 35.2.8
Risk of non-extension of the gas distribution concession As presented in Note 2.1.1, the expiration
date of the gas distribution concession of the subsidiary Compagás is under discussion with the concession grantor. In the event of non-extension of the concession,
Compagás will be entitled to compensation for investments made in the last 10 years prior to the end of the concession at
their depreciated replacement value, according to the contractual clause. 35.2.9
Risk of overcontracting and undercontracting of electricity Under the current regulatory model, the
agreement for purchase of electric power by distributors is regulated by Law No. 10,484/2014 and Decree No. 5,163/2004, which determine
that distributors must purchase the volume required to serve 100% of their market. The contracting of the total output available
in the market is verified by observing the period comprising the calendar year, and the difference between the costs remunerated
by the tariff and those actually incurred in the power purchases are fully passed on to captive consumers, as long as the Distributor
presents a contracting level between 100% and 105% of its market. However, if distributors determine contracting levels lower or
higher than the regulatory limits, there is the assurance of neutrality if it is identified that such violation derives from extraordinary
and unforeseen events that are not manageable by the buyer. Since 2016, the distribution segment
has been exposed to a general overcontracting scenario, as most companies determined contracting levels higher than 105%. Considering
that several factors that have contributed to this situation are extraordinary and unavoidable by the distributors, such as the
involuntary allocation of physical guarantee quotas and the broad migration of consumers to the free market, ANEEL and MME implemented
a series of measures aiming at the mitigation of overcontracting, among which we can highlight: • Normative Resolution No. 700/2016,
which regulated the recognition of involuntary overcontracting arising from the reallocation of assured power quota of plants renewed
pursuant Law 12,783/2013; • Normative Resolution No. 693/2015,
which regulated the New Energy and Decrease Clearing Facility (“Mecanismo de Compensação de Sobras e Déficits
- MCSD-EN”), for the contracts arising from new generation projects, which permits reallocation of energy between distributors
and generators; • Normative Resolution No. 711/2016,
which established criteria and conditions for bilateral agreements between distributors and generators, under the modalities of
temporary total or partial reduction in the contracted power, permanent partial reduction, and also of contractual termination. • Decree 9,143/2017 was published,
which, among other measures, changes Decree 5,163/2014, recognizing: i) the involuntary contractual exposures arising from the
migration of special consumers to the free market, provided that the evaluation of the maximum effort by distributors is considered
by ANEEL; and ii) the contractual right to the reduction of existing power auctions, by the amounts related to the migration of
special consumers to the free market. Eligible contracts are those arising from power auctions held after June 2016, pursuant to
Normative Resolution No. 726/2016; • Normative Resolution No. 824/2018,
which established criteria for the processing of the Mechanism for Sale of Energy Surplus. In relation to the contracting of 2018,
preliminary, still in 2017, and throughout 2018, Copel Distribuição's indicators often indicated overcontracting scenarios.
During this period, the monitoring of indicators of contracting levels prevailed, and mitigating actions were required. All tools available were used to manage
the power contracting by distributors, seeking to meet the requirement of endeavoring to adjust its contracting level to regulatory
limits. In this context, we can highlight the following actions by the Company: a) It reported surpluses of New Energy and
Free Power Exchanges, under the Mechanism for Compensation of Power Surpluses and Deficits (MCSD), related to exceeding amounts
of energy of physical guarantee quotas and of which the contracting by special consumers has been cancelled (disengaged); b) It fully returned under the MCSD mechanism,
the maximum variation of 4% in the contracted amounts of existing electricity; c) It fully returned, under the monthly
MCSD mechanism, the available amounts of energy existing in Distributor's portfolio, related to the disengaging of potentially
free consumers; and d) It established agreements with generators
for the reduction of contracts, entering into bilateral agreements in accordance with Normative Resolution No. 711/2016; According to the most up-to-date market
data, Copel Distribuição closed 2018 year within the regulatory limits of 100% to 105% contracting, thus ensuring the
neutrality of the costs associated with the energy purchase. 35.2.10 Gas shortage
risk This risk involves potential periods of
shortage of natural gas supply to meet the Company’s gas distribution and thermal generation business requirements. Long periods of gas shortage could result
in losses due to lower revenues by subsidiaries Compagas and UEG Araucária. The natural gas supply contract between
Brazil and Bolivia is effecti</t>
  </si>
  <si>
    <t>36. Related Party Transactions</t>
  </si>
  <si>
    <t>Related party transactions [abstract]</t>
  </si>
  <si>
    <t>Related Party Transactions</t>
  </si>
  <si>
    <t>Assets Liabilities Revenue Cost / Expense
Related parties / Nature of operation 12.31.2018 12.31.2017 12.31.2018 12.31.2017 12.31.2018 12.31.2017 12.31.2016 12.31.2018 12.31.2017 12.31.2016
Controlling shareholder
State of Paraná - - - 112,196 85,710 - - - - - -
CRC Transfer (Note 8) 1,445,042 1,516,362 - - 188,797 90,712 188,918 - - -
"Luz Fraterna" Program (a) 10,353 168,405 - - - - - - -
2014 World Cup construction work (Note 15.1.2) - 14,266 - - - - - - -
Morar Bem Paraná Program - 261 - - - 1,165 5,502 - - -
Remuneration and employ social security charges assigned (b) 1,248 56 - - - - - - -
Telecommunication services (c) 15,788 28,750 - - 41,375 40,396 29,763 - - -
Sistema Meteorológico do Paraná - Simepar (d) - - 181 - - - - (1,559) (1,752) (1,799)
.
Entities with significant influence
BNDES and BNDESPAR - - - 80,144 59,366 - - - - - -
Financing (Note 22) - - 2,208,920 1,576,660 - - - (131,379) (140,537) (149,794)
Debentures - Compagás (Note 23) - - 17,651 42,675 - - - (2,625) (5,242) (2,883)
Debentures - wind farms (Note 23) (f) - - 268,286 281,448 - - - (30,316) (30,540) (14,415)
State of Paraná investee
Sanepar - 24 273 - 4,200 3,699 3,319 (5,227) (1,783) (1,455)
Use of water withdrawn from plants’ reservoirs 144 - - - - - - - - -
Dividends - 12,095 - - - - - - - -
Joint ventures
Voltalia São Miguel do Gostoso - 38,169 - - 294 3,513 3,509 - - -
Dividends 1,032 1,032 - - - - - - - -
Caiuá Transmissora de Energia 329 320 285 271 4,250 3,792 2,066 (14,869) (13,700) (15,595)
Dividends 3,316 1,991 - - - - - -
Integração Maranhense Transmissora - - 58 43 - - - (1,797) (1,468) (1,910)
Dividends 6,033 4,012 - - - - - - - -
Matrinchã Transmissora de Energia - - 316 220 - - - (9,514) (6,636) (4,043)
Dividends 21,470 36,840 - - - - - - - -
Guaraciaba Transmissora de Energia - - 136 74 - - - (4,475) (3,202) (966)
Dividends 15,869 11,541 - - - - - - - -
Paranaíba Transmissora de Energia - - 212 159 - - - (6,595) (3,642) (283)
Dividends 8,544 7,093 - - - - - - - -
Cantareira Transmissora de Energia - - 170 - - - - (1,618) - -
Dividends 1,461 2,146 - - - - - - - -
Mata de Santa Genebra Transmissão 5,126 78 - - 6,600 1,950 - - - -
Dividends - 3,264 - - - - - - - -
Associates
Dona Francisca Energética S.A. - - 1,436 1,436 - - - (16,903) (17,031) (16,949)
Foz do Chopim Energética Ltda. 193 163 - - 2,668 2,063 2,178 - - -
Dividends 18,071 - - - - - - - - -
Acquisition of power plant projects - - 19,461 - - - - - - -
Sercomtel S.A. Telecomunicações 2,226 3,778 - - 8,051 8,153 8,210 (4) (4) (6)
.
Key management staff
Fees and social security charges (Note 32.2) - - - - - - - (27,368) (28,876) (26,021)
Pension and healthcare plans (Note 24.3) - - - - - - - (1,725) (1,690) (1,403)
Other related parties
Fundação Copel 20 38 - - 299 316 305 - - -
Administrative property rental - - 312 349 - - - (15,396) (16,347) (13,519)
Pension and healthcare plans (Note 24.3) - - 968,763 866,103 - - - - - -
.
Lactec (m) - - 1,601 1,762 - - - (4,026) (15,912) (12,911)
a) The Luz Fraterna Program, created under Law No. under ticker 491/2013 and No. 17,639/2013 allows the State Government to pay for the electricity bills of low income families in Paraná, which have duly applied for the program and provided that their consumption does not exceed 120 kWh per month. This benefit is available to residential customers with single-phase connections, rural customers with single-phase connections or two-phase connections with circuit breakers of up to 50 amperes. Applicants must not have more than one electricity bill under their names and must not have any pending debts to the Company.
In March
2018 the amount of R$ 159,274 was deducted. The principal interest, fine and monetary restatement, at December 31, 2011, totaled
R$ 158,849. For these charges on electricity bills for the period of September 2010 to June 2015, a lawsuit filed against the State
of Paraná was filed on November 5, 2018, relating to the payment of invoices pursuant to State Law No. 14,087/2003. We highlight
that despite the negotiations maintained by the Management, seeking to settle this debt, uncertainties still exist regarding the
realization of this asset and therefore, in view of this condition, this asset was not recognized, therefore, in accordance with
the current accounting standards. For the tax treatment,
b) Reimbursement of wages and social charges for employees transferred to the Paraná State Government. Balances presented are net of expected credit loss.
c) Revenue of Copel TEL from telecommunications services and lease of equipment and infrastructure.
d) The Meteorological System of Paraná - Simepar is a supplementary unit of the Independent Social Service Paraná Technology, linked to the State Department of Science, Technology and Higher Education. Simepar had contracts with Copel for services of weather forecast, meteorological reports, ampacity analysis, mapping and analyses of winds and atmospheric discharges.
e) BNDES is the parent company of BNDES Participações S.A. - BNDESPAR, which owns Copel shares (Note 30.1). On December 22, 2018, it was ended the shareholder agreement between the State of Paraná and BNDESPAR, signed on December 22, 1998.
f) BNDES and BNDESPAR acquired all the debentures issued by the subsidiaries Nova Asa Branca I, Nova Asa Branca II, Nova Asa Branca III, Nova Eurus IV and Ventos de Santo Uriel (Note 23).
g) Basic sanitation provided by Sanepar.
h) Charges for the use of the Transmission System and revenue from operating and maintenance contracts, engineering services and sharing of facilities with Copel GeT.
i) Copel DIS has Contracts for Connecting to the Transmission System - CCT with Caiuá Transmissora de Energia, with expiration until the concession of the distributor or transmitter expires, whichever occurs first.
j) Copel DIS maintains a Contract for the Use of Transmission System (Cust) with ONS and power transmission concession operators whose subject matter is the contracting of Transmission System Use Amount (Must). Contracting is permanent and is regulated by ANEEL Normative Resolution No. 666/2015. Amounts are defined for four subsequent years, with annual reviews.
k) Power purchase and sale agreement signed by Dona Francisca Energética and Copel GeT, expiring on March 31, 2025.
l) Light pole sharing agreement, signed between Sercomtel S.A. Telecomunicações and Copel DIS.
m) The Institute of Technology for Development (Lactec) is a Public Interest Civil Society Organization (OSCIP), in which Copel is an associate. Lactec has service and R&amp;D contracts with Copel GeT and Copel DIS, which are subject to prior or later control and approval by ANEEL. Transactions arising from operations in
a regulated environment are billed according to the criteria and definitions established by the regulatory agents. 36.1 Guarantees awarded to related parties
Sureties and guarantees granted by Copel
to its subsidiaries for financing and debentures are informed in Notes 22 and 23. Copel provided financial guarantees, in the form
of corporate guarantee letter, for power purchase agreements made by Copel GeT, in the total amount of R$ 3,246 (R$ 3,645 in 2017)
and made by Copel Energia, in the amount of R$ 79,358 (R$ 49,584 in 2017). Sureties and guarantees granted by Copel
and Copel GeT for financing, debentures and insurance contracts of joint ventures are shown below:
Date Final Amount Balance Interest Amount
Company Operation issued maturity approved 12.31.2018 % guarantees
(1) Caiuá Transmissora Financing 12.23.2013 02.15.2029 84,600 64,643 49.0 35,843
(2) Guaraciaba Transmissora Financing 09.28.2016 01.15.2031 440,000 510,075 49.0 191,133
(3) Integração Maranhense Financing 12.30.2013 02.15.2029 142,150 104,570 49.0 58,797
(4) Mata de Santa Genebra Financing 11.30.2017 07.15.2033 1,018,500 968,614 50.1 353,205
(5) Matrinchã Transmissora Financing 12.27.2013 05.15.2029 691,440 550,181 49.0 284,036
(6) Matrinchã Transmissora Debentures 05.15.2016 06.15.2029 180,000 203,327 49.0 97,740
(7) Paranaíba Transmissora Financing 10.21.2015 10.15.2030 606,241 559,720 24.5 143,925
(8) Paranaíba Transmissora Debentures 01.15.2017 03.15.2028 120,000 109,102 24.5 26,041
(9) Voltália São Miguel do Gostoso Participações S.A. (a) Debentures 01.15.2016 12.15.2028 57,000 49,424 49.0 26,569
(10) Usina de Energia Eólica Carnaúba S.A. (a) Financing 08.24.2015 11.15.2031 74,000 60,303 49.0 26,829
(11) Usina de Energia Eólica Reduto S.A. (a) Financing 08.24.2015 11.15.2031 70,000 56,547 49.0 26,827
(12) Usina de Energia Eólica Santo Cristo S.A. (a) Financing 08.24.2015 11.15.2031 74,000 59,234 49.0 25,220
(13) Usina de Energia Eólica São João S.A. (a) Financing 08.24.2015 11.15.2031 68,000 55,074 49.0 25,569
(14) Cantareira Transmissora de Energia Financing 12.28.2016 09.15.2032 426,834 471,449 49.0 208,101
(15) Cantareira Transmissora de Energia Debentures 01.09.2018 08.15.2032 100,000 107,059 49.0 49,000
1,578,835
(a) Subsidiaries of Voltália São Miguel do Gostoso I Participações S.A.
Financial institution (fund provider):
BNDES: (1) (2) (3) (4) (5) (7) (10) (11) (12) (13) (14)
Allocation:
Investment Program and/or Working capital.
Endorsement/Security:
Provided by Copel Geração e Transmissão: (1) (3);
Provided by Copel: (2) (4) (5) (6) (7) (8) (9) (10) (11) (12) (13) (14) (15)
Securities offered for the transaction:
Pledge of shares of Copel Geração e Transmissão proportional to the interest in projects.
Performance bond Final Amount % endorsement Amount
Company maturity Insured Copel GeT endorsement
Matrinchã Transmissora 09.30.2019 90,000 49.0 44,100
Guaraciaba Transmissora 04.30.2020 47,000 49.0 23,030
Mata de Santa Genebra 11.29.2019 78,300 50.1 39,228
Cantareira Transmissora 08.31.2019 31,200 49.0 15,288
121,646</t>
  </si>
  <si>
    <t>37. Commitments</t>
  </si>
  <si>
    <t>Commitments</t>
  </si>
  <si>
    <t xml:space="preserve">Commitments related to long-term contracts
not yet incurred, and therefore not recognized in the financial statements, are as follows:
12.31.2018 12.31.2017
Energy purchase and transportation contracts 140,638,024 118,588,046
Additions to property, plant and equipment
Construction of transmission grid and substations 214,086 292,601
Construction of HPP Colíder power plant 36,303 42,653
Construction of HPP Baixo Iguaçu 202,668 193,156
Construction of Cutia wind farm 40,392 701,191
Telecommunications works 115,710 131,557
Acquisition
of assets for electricity distribution 528,109 161,337
Gas purchase contracts 1,339,848 2,346,046 </t>
  </si>
  <si>
    <t>38. Insurance</t>
  </si>
  <si>
    <t>Insurance</t>
  </si>
  <si>
    <t>Details by peril type and effective date
of the main insurance policies can be seen below:
End Insured
Policy of term amount
Nominated Risks 08.24.2019 2,226,749
Operational risks - UHE Colíder 11.01.2019 988,398
Operational risks - UEG Araucária (a) 11.30.2019 849,558
Operational risks - HPP Governador Jayme Canet Junior 11.23.2019 799,290
Operational risks - Brisa Potiguar 06.27.2019 770,713
Fire - owned and rented facilities 08.24.2019 619,414
Operational risks - São Bento 06.27.2019 489,357
Operational risks - Elejor 03.11.2020 302,616
Legal guarantee - Office of the General Counsel to the National Treasury 05.10.2020 326,712
(a) The values of the insured of operating risks - UEG Araucária have been translated from USD into BRL, with the current
rate R$ 3.8748 as of December 31, 2018. In addition to the insurance policies listed
above, the Company takes out other insurance policies with lower values, such as: for liability of Directors and Officers (D&amp;O),
general civil liability, payment guarantee, sundry perils, national and international transportation, life, aircraft and vehicles.
The guarantee insurance taken out by the subsidiaries, joint ventures and associates have Copel and/or Copel GeT as guarantor,
within the limits of their share of interest in each project.</t>
  </si>
  <si>
    <t>39. Additional Information to the Statement of Cash Flows</t>
  </si>
  <si>
    <t>Additional Information To Statement Of Cash Flows</t>
  </si>
  <si>
    <t>Additional Information to the Statement of Cash Flows</t>
  </si>
  <si>
    <t>39.1 Transactions not involving cash Among the transactions carried out in the line
item Contract assets, specified in Notes 11.1 and 11.2, the acquisitions totaled R$ 813,450 (R$778,386 in 2017, presented in Notes
19.1, 19.3 and 20.4). Of this amount, R$ 50,927 (R$30,312 in 2017) represent the amount of purchases made in installments and not
settled through the end of the reporting period. As mentioned in Note 17.1, the total amount
of contributions in the line item Investments was R$ 87,781. This amount includes R$ 36,224 related to the capital increase in
joint venture Voltalia São Miguel do Gostoso I, made through the conversion and settlement of the loan agreement between the
parent company Copel and the mentioned investee. In turn, according to information in Note 18.2,
property, plant and equipment acquisitions totaled R$ 1,455,318 (R$1,318,336 in 2017). Of this amount, R$ 71,454 (R$123,268 in
2017) represent the amount of purchases made in installments and not settled through the end of the reporting period. The mentioned transactions did not involve cash
and, for this reason, are not being presented in the statement of cash flows.</t>
  </si>
  <si>
    <t>40. Subsequent Events</t>
  </si>
  <si>
    <t>Subsequent Events</t>
  </si>
  <si>
    <t xml:space="preserve">40.1 SPE Uirapuru Transmissora de Energia
S.A. In March 2019 Copel GeT signed an Agreement
for the Purchase and Sale of Shares – CCVA with Centrais Elétricas Brasileiras S.A. – Eletrobrás and the
Eletrosul Foundation for Social Security and Assistance – ELOS to transfer 100% of the shares of SPE Uirapuru Transmissora
de Energia S.A., subject to approval by the National Electric Energy Agency – Aneel and by Administrative Council for Economic
Defese – CADE. The Company awaits completion of the pending suspensive conditions, from which time it can obtain control
of the company within 15 businesses days. 40.2 Commercial start-up of projects Usina Hidrelétrica Baixo Iguaçu On February 8, 2019, the first generating unit,
of 116.7 MW of installed capacity, according to ANEEL dispatch number 384/2019 started production operations; on the February
21, 2019 was followed by the second generating unit of 116.7 MW of installed capacity, according to ANEEL dispatch number 461/2019;
and on April 10,.2019, the third and last generating unit started production operations, according to ANEEL dispatch number 1037/2019,
totalizing 350.2 MW of installed capacity of the plant. Usina Hidrelétrica Colíder On March 9, 2019, the first generating unit,
of 100 MW of installed capacity, according to ANEEL dispatch number 673/2019 started production operations Complexo
Eólico Cutia e Bento Miguel In January 2019, the Paraíso dos Ventos
do Nordeste wind farm, belonging to the Cutia Complex, started its operations. In January, February and April 2019, the Bento
Miguel Complex wind farms started to operate. SPE Mata de Santa Genebra On February 2 nd 40.3
Mata de Santa Genebra Transmissão S.A. On April 22, 2019, Mata de Santa Genebra
Transmissão S.A. completed the issue of simple non-convertible debentures in accordance with Law 12,431 of June 24, 2011 (“Infrastructure
Debentures”) for public distribution with restricted placement efforts, pursuant to CVM Ruling 476/2009, in the total amount
of R$210,000. The Company issued 210,000 debentures, with par value of R$1 each, maturing within 11 years and 8 months, with semi-annual
amortization and interest, both as from November 15, 2020. The debentures will earn interest corresponding to the variation of
the IPCA, plus surcharge of 4.95% p.a. Copel’s corporate guarantee was provided for this transaction, at the percentage of
Copel GeT’s interest in Mata de Santa Genebra (50.1%). The funds raised will be used for implementation of the project or
reimbursement of expenditures, expenses or debts related to its implementation. </t>
  </si>
  <si>
    <t>41. Condensed Unconsolidated Financial Information of Companhia Paranaense de Energia - Copel</t>
  </si>
  <si>
    <t>Condensed Unconsolidated Financial Information Of Companhia Paranaense De Energia - Copel</t>
  </si>
  <si>
    <t>Condensed Unconsolidated Financial Information of Companhia Paranaense de Energia - Copel</t>
  </si>
  <si>
    <t xml:space="preserve">Since the condensed unconsolidated financial
information required by Rule 12-04 of Regulation S-X is not required under IFRS issued by the International Accounting Standards
Board - IASB, such information was not included in the original financial statements filed with the Brazilian Securities and Exchange
Commissions – CVM in March, 28, 2019. In order to attend the specific requirements of the Securities and Exchange Commission
(the “SEC”), Management has incorporated the condensed unconsolidated information in these financial statements as
part of the Form 20-F. The condensed unconsolidated financial information of Companhia Paranaense de Energia - Copel, presented
herein were prepared considering the same accounting policies as described in Note 3 and 4 to Company’s consolidated financial
statements. (a) Condensed statements of financial
position as of December 31, 2018 and 2017
Assets 12.31.2018 12.31.2017
Current assets
Cash and cash equivalents 315,003 56,833
Bonds and securities 123,560 90
Collaterals and escrow accounts 129 129
Dividends receivables 519,100 459,464
CRC transferred to the State Government of Paraná 190,876 167,109
Other current receivables 7,027 8,287
Income tax and social contribution 6,130 14,055
Other current recoverable taxes 321 276
Prepaid expenses 40 -
Receivable from related parties 8,134 292,051
1,170,320 998,294
Noncurrent assets
Other temporary investments 19,511 18,727
CRC transferred to the State Government of Paraná 1,254,166 1,349,253
Judicial deposits 131,840 119,167
Other current receivables 7,444 -
Income Tax and Social Contribution 148,140 158,808
Deferred tax assets 147,368 102,236
Other noncurrent recoverable taxes 86,110 15
Receivables from related parties 104,751 219,426
1,899,330 1,967,632
Investments 16,070,567 14,987,607
Property, Plant and Equipment, net 996 830
Intangible Assets 1,593 1,603
16,073,156 14,990,040
Total assets 19,142,806 17,955,966
Liabilities 12.31.2018 12.31.2017
Current liabilities
Payroll, social charges and accruals 6,747 6,977
Related parties 755 3,936
Suppliers 2,731 2,096
Income tax and social contribution - 2,467
Other taxes payable 152 476
Loans and financing 129,401 322,092
Debentures 941,677 339,341
Dividends payable 354,203 267,988
Post employment benefits 87 57
Other accounts payable 135 249
Provisions for legal claims - 112,000
1,435,888 1,057,679
Noncurrent liabilities
Other taxes due 2,602 2,365
Loans and financing 773,984 664,020
Debentures 596,403 876,140
Post employment benefits 4,867 3,995
Other accounts payable 3,957 830
Provisions for legal claims 292,180 143,095
1,673,993 1,690,445
Equity
Share capital 7,910,000 7,910,000
Equity valuation adjustments 785,610 895,601
Legal reserves 914,751 844,398
Retained earnings 6,422,564 5,557,843
16,032,925 15,207,842
Total liabilities and equity 19,142,806 17,955,966 (b) Condensed statements of operations
for the years ended December 31, 2018, 2017 e 2016
12.31.2018 12.31.2017 12.31.2016
Other operating revenues (expenses)
General and administrative expenses (67,292) (59,601) (107,761)
Other revenues (expenses), net 11,696 (68,788) 231,651
Result of equity in investees 1,356,375 1,291,434 839,853
1,300,779 1,163,045 963,743
Operating income before financial results 1,300,779 1,163,045 963,743
Financial income (expenses)
Financial revenues 301,729 181,312 321,056
Financial expenses (238,355) (327,855) (334,113)
63,374 (146,543) (13,057)
Operating income 1,364,153 1,016,502 950,686
Income tax and social contribution
Income tax and social contribution (2,083) (36,803) (4,882)
Deferred income tax and social contribution 44,993 53,927 (50,032)
42,910 17,124 (54,914)
Net income for the period 1,407,063 1,033,626 895,772
Basic and diluted net earning per share attributed do parent company shareholders - in reais
Class A preferred shares 5.40201 3.96830 3.43906
Class B preferred shares 5.40201 3.96830 3.43906
Common shares 4.91091 3.60754 3.12641
(c) Condensed statement of comprehensive
income for the years ended December 31, 2018, 2017 e 2016
12.31.2018 12.31.2017 12.31.2016
NET INCOME 1,407,063 1,033,626 895,772
Other comprehensive income
Items that will never be reclassified to profit or loss
Gain (losses) on actuarial liabilities
Post employment benefits (408) 18 6,460
Post employment benefits - equity (38,245) (29,567) (63,913)
Taxes on other comprehensive income 139 (7) (2,196)
Items that are or maybe reclassified to profit or loss
Adjustments related to financial assets: - 11,661 3,612
Adjustments related to financial assets - equity - 9,554 -
Taxes on other comprehensive income - (3,965) (1,229)
Realization - gain on financial assets, net of taxes - (9,355) -
Realization - gain on financial assets - equity - (9,554) -
Total comprehensive income, net of taxes (38,514) (31,215) (57,266)
TOTAL COMPREHENSIVE INCOME 1,368,549 1,002,411 838,506 (d) Condensed statements of cash flows
for the years ended December 31, 2018, 2017 and 2016
12.31.2018 12.31.2017 12.31.2016
Net cash generated from operating activities 653,230 440,406 1,905,189
Cash flow from investing activities
Financial investments (124,254) 24 23
Loans and financing granted to related parties (192,445) (251,856) (87,272)
Receipt of loans and financing granted to related parties 560,877 124,122 5,112
Disposal of investments - 397,572 -
Additions in investments (608,934) (574,347) (1,489,563)
Capital reduction of investees. 45,000 170,000 -
Additions to property, plant and equipment (267) (282) (224)
Additions to intangible (3) (499) (122)
Net cash used in investing activities (320,026) (135,266) (1,572,046)
Cash flow from financing activities
Loans and financing obtained from third parties - 77,000 -
Issue of Debentures 600,000 520,000 -
Amortization of principal - loans and financing (77,000) (83,000) (6,000)
Amortization of principal - debentures (333,300) (333,300) -
Dividends and interest on capital paid (264,734) (475,103) (306,700)
Net cash used in financing activities (75,034) (294,403) (312,700)
Total effects on cash and cash equivalents 258,170 10,737 20,443
Cash and cash equivalents at the beginning of the period 56,833 46,096 25,653
Cash and cash equivalents at the end of the period 315,003 53,833 46,096
Change in cash and cash equivalents 258,170 10,737 20,443 As at December 31, 2018, Copel recorded
negative net working capital of R$ 265,568 (R$ 59,385 in 2017). Management has been monitoring the liquidity and taking actions
to balance the short-term financial capacity, preserving the Company's investment programs, as well as seeking debt repayment extension. During the years ended December 31, 2018,
2017 and 2016, we received R$ 609,219 (of which R$588,540 by consolidated subsidiaries and R$20,679 of unconsolidated investees),
R$ 669,179 (of which R$639,796 by consolidated subsidiaries and R$29,463 of unconsolidated investees) and R$ 2,006,220 (of which
R$1,981,352 by consolidated subsidiaries and R$24,868 of unconsolidated investees), respectively, from dividends and interest
on own capital paid by our investees. • Related Parties: The Company has
the following balances outstanding with related parties:
12.31.2018 12.31.2017
Estado do Paraná - 130,156
Copel Distribuição 104,751 89,296
Copel Telecomunicações - 5,189
Eólicas - 221,327
Investees and Subsidiaries - Structure sharing 8,134 27,273
Voltalia - 38,169
Joint Ventures - Structure sharing - 67
Total 112,885 511,477 • Investments - As of December 31, 2018 and 2017, investments
in subsidiaries are comprised as follows:
12.31.2018 12.31.2017
Copel Geração e Transmissão 8,911,964 8,409,370
Copel Distribuição 5,908,755 5,452,703
Copel Telecomunicações 638,873 483,195
Copel Energia 83,468 133,511
Compagas 221,654 202,857
UEG Araucária 74,132 89,240
Other investments 79,542 85,549
15,918,388 14,856,425 The information regarding joint ventures,
associates and other investments are presented in note17.1 – Changes in investments. • Dividends receivable - The dividends
receivable are comprised as follows:
12.31.2018 12.31.2017
Investees and subsidiaries
Copel Geração e Transmissão 368,950 297,500
Copel Distribuição 89,486 98,967
Copel Telecomunicações 29,260 15,405
Copel Comercialização - 3,717
Compagas 9,996 7,942
Elejor 13,358 16,838
UEG Araucária 6,143 6,143
Nova Asa Branca I - 114
Nova Asa Branca II - 157
Nova Asa Branca III - 75
Nova Eurus IV - 48
Santa Maria - 186
Santa Helena - 214
Ventos de Santo Uriel - 235
Joint Ventures
Voltália
1,032 1,032
Other investments
Sanepar - 10,087
Other investments 875 804
519,100 459,464
• Reserve for risks - Companhia Paranaense
de Energia - Copel recorded reserves for risks mainly related to Cofins and PIS/PASEP. The provisions for risks are shown below:
12.31.2018 12.31.2017
Regulatory 16,176 15,042
Labor 588 518
Civil 142,773 135,422
Tax Claim 132,643 104,113
292,180 255,095
Restriction of transfer of funds from subsidiaries
- The subsidiaries described below qualify as either concessionaires of public services or independent power producers. As such,
any transfer of funds to the respective parent company, in the form of loans or advances, requires approval by Aneel. This regulatory
restriction does not apply to cash dividends determined in accordance with the Brazilian Corporate Law. In addition, Copel G&amp;T has certain financing
agreements with the Brazilian National Development Bank (“BNDES”) under which BNDES approval is required for Copel
GeT to pay cash dividends exceeding 30% of its net profit. Since BNDES has always approved Copel GeT requests to pay cash dividends
in excess of 30% of its net profit and this restriction has not affected Copel GeT ability to pay cash dividends or parent company’s
ability to meet its cash obligations, management deemed it to be a perfunctory clause. As of December 31, 2018, total restricted
subsidiaries net assets amount to R$ 15,245,358 composed as follows:
12.31.2018 12.31.2017
Copel Geração e Transmissão S.A. 8,911,964 8,409,370
Copel Distribuição S.A. 5,908,755 5,452,703
UEG Araucária Ltda. 370,662 446,204
Centrais Elétricas Rio Jordão - Elejor 53,977 61,727
Total 15,245,358 14,370,004 The following table shows the expected
undiscounted settlement values ​​of the liabilities, in each time range:
Interest (a) Less than 1 to 3 3 to 5 Over
1 year years years 5 years Total
12.31.2018
Loans and financing Note 22 180,301 740,523 9,261 105,293 1,035,378
Debentures Note 23 1,004,944 647,816 - - 1,652,760
Suppliers - 2,731 - - - 2,731
1,187,976 1,388,339 9,261 105,293 2,690,869
(a) Effective interest rate - weighted average. </t>
  </si>
  <si>
    <t>4. Significant Accounting Policies (Policies)</t>
  </si>
  <si>
    <t>Significant Accounting Policies Policies Abstract</t>
  </si>
  <si>
    <t>Basis of Consolidation</t>
  </si>
  <si>
    <t>4.1.1
Calculation of equity in earnings of investees Payment of dividends decreases the carrying
value of investments. When required, for calculation of equity
in earnings of investees, the investees' financial statements are adjusted to align their policies with the Company's accounting
policies. 4.1.2
Subsidiaries The subsidiaries are entities to which the Company
is exposed to or has a right over the variable returns arising from its involvement with them and has the ability to affect those
returns exerting its power over the entities. The financial statements of the subsidiaries
are included in the consolidated financial statements as from the date they start to be controlled by the Company until the date
such control ceases. The balances of the subsidiaries’
assets and liabilities, and profit or loss, are consolidated and transactions between consolidated companies are eliminated. 4.1.3
Noncontrolling interests Noncontrolling interests are presented
in equity, separately from the equity attributable to the Company's shareholders. Profits, losses and other comprehensive income
are also allocated separately from the ones allocated to the Company's shareholders, even if this procedure results in negative
noncontrolling interest balance. 4.1.4
Joint ventures and associates Joint ventures are entities over which the
Company, subject to an agreement, has the ability to affect returns exerting its power in conjunction with other parties, irrespective
of the percentage of interest in the voting capital. Associates are entities over which the Company
exerts significant influence regarding financial and operational decisions, without control. When the share in losses of a joint venture
or associate equals or exceeds the accounting balance of the investor’s equity interest in the investee, the investor should
discontinue the recognition of its share in future losses. Additional losses will be considered, and a liability will be recognized,
only if the investor incurs legal or constructive obligations, or performs payments on behalf of the investee. Should the investee
subsequently post profits, the investor should resume the recognition of its interest in these profits only subsequent to the point
at which the portion to which it is entitled to in these subsequent profits equals its share in unrecognized losses. 4.1.5
Joint operations (consortiums) Joint operation is a joint business according
to which parties that jointly control the business have rights on assets and obligations regarding liabilities related to the business. Joint operations are recorded in proportion
to the share of interest held in their assets, liabilities and profit or loss. 4.1.6
Business combination The acquisition analysis is done on a case-by-case
basis to determine whether the transaction represents a business combination or an asset purchase. Transactions between companies
under common control do not constitute a business combination. Assets and liabilities acquired in a business
combination are accounted for using the acquisition method and are recognized at their fair values at the acquisition date. The excess of the acquisition cost over
the fair value of the net assets acquired (identifiable assets acquired, net of assumed liabilities) is recognized as goodwill
in intangible assets. When the amount generated is negative, the bargain purchase gain is recognized directly in profit or loss. The amount paid that refers specifically
to the concession right acquired in a business combination where the acquired entity is a concession operator, whose right to the
concession has a known and defined term, is not characterized as goodwill. In acquisitions of interests in affiliates
and in joint ventures, although they do not constitute a business combination, the net assets acquired are also recognized at fair
value. Goodwill is presented in the investment.</t>
  </si>
  <si>
    <t>Financial instruments are recognized immediately
on the trade date, that is, when the obligation or right arises. They are initially recorded at fair value, unless it is a trade
receivables without a significant financing component, plus, for an item not measured at fair value through profit or loss, any
directly attributable transaction costs. An accounts receivable from customers without a significant component of financing is
initially measured at the price of the transaction. Fair values ​​are determined
based on market prices for financial instruments with active market, and by the present value method of expected cash flows, for
those that have no quotation available in the market. The Company do not operate with
derivative financial instruments, except for the purchase and sale of energy contracts disclosed in Statement No. 35.2.12.
The company does not operate financial instruments measured at fair value through other comprehensive income. Financial assets are not reclassified subsequent
to initial recognition, unless the Company changes the business model for the management of financial assets, in which case all
affected financial assets are reclassified on the first day of the reporting period subsequent to the change in business model. The Company's financial instruments are
classified and measured as described below. 4.2.1
Financial assets recorded at fair value through profit or loss Financial assets recorded at fair value
through profit or loss include financial assets designated upon initial recognition as at fair value through profit or loss or
financial assets required to be measured at fair value. Financial assets are classified as held for trading if they are acquired
for the purpose of being sold or repurchased in the near term. Financial assets with cash flows that are not solely payments of
principal and interest are classified and measured at fair value through profit or loss, irrespective of the business model. After
initial recognition, transaction costs and attributable interest expenses, when incurred, are recognized through profit or loss. 4.2.2
Financial assets measured at amortized cost Financial assets are classified and
measured when: (i) the financial asset is maintained within a business model whose objective is to maintain financial assets in
order to receive contractual cash flows; and (ii) the contractual terms of the financial asset give rise on specified dates to
cash flows that are solely payments of principal and interest on the principal amount outstanding. 4.2.3
Financial liabilities measured at amortized cost Financial liabilities are measured at amortized
cost using the effective interest method. This method is also used to allocate interest expense of these liabilities for the period.
The effective interest rate is the rate that discounts estimated future cash flows (including fees paid or received that form an
integral part of the effective interest rate, transaction costs and other premiums or discounts) over the expected life of the
financial liability or, when appropriate, over a shorter period, for the initial recognition of the net carrying amount. 4.2.4
Financial liabilities measured at fair value through Profit or Loss Financial liabilities
designated fair value through profit or loss are stated at fair value with the respective gains or losses in fair value
recognized in the statement of income. Net gains or losses recognized in profit or loss include the interest paid on
the financial liability. 4.2.5
Derecognition of financial assets and liabilitie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The Company derecognizes financial liabilities
only when its obligations are discharged, cancelled or settled. The difference between the carrying amount of the derecognized
financial liability and the corresponding disbursement made or to be made is recorded to profit or loss.</t>
  </si>
  <si>
    <t>According to the amendment to the concession
agreement of distribution companies, the Company records changes in sectorial financial assets and liabilities. Until the next
tariff adjustment/review process, when the Concession Grantor approves the transfer as components of the power tariff and thus,
it passes the adjustment on to consumers in the next tariff cycle, which occurs on June 24 of each year. In the event of termination of the concession
for any reason, the residual values of Part A items and other financial components not recovered or returned through tariff are
incorporated in the calculation of compensation or deducted from unamortized assets indemnity values, thus protecting rights or
obligations of the distribution company to the Concession Grantor.</t>
  </si>
  <si>
    <t>Accounts Receivable Related to the Concession</t>
  </si>
  <si>
    <t>Refer to financial assets of the concessions
with unconditional right to receive cash by the Company, guaranteed by the Concession Grantor by contractual clause and specific
legislation. 4.4.1 Power distribution
service concession The concession agreement for electricity
distribution provides that the users of the public service remunerate part of the investments made by the concessionaire and the Concession
Grantor at the end of the concession indemnifies the other party. This model provides for the recognition of financial assets,
contract assets in the construction period and intangible assets. The portion recognized as financial asset
refers to the indemnity set forth in the public power distribution service concession agreements, which the Company understands
as an unconditional right to cash payments from the Concession Grantor upon expiration of the concession. This indemnification
aims to reimburse the Company for investments made in infrastructure, without recovery, through the tariff. The cash flows related to these assets are
determined taking into account the Regulatory Compensation Basis (Base de Remuneração Regulatória or BRR, in Portuguese),
defined by the Concession Grantor. The methodology of the BRR is based on the replacement cost of the assets that make up the power
distribution infrastructure related to the concession. 4.4.2 Piped gas distribution
service concession Gas concession agreement follows the bifurcated
model, whereby part of the investments made by the concession operator is paid by users of the public service and the other part
is indemnified by the Concession Grantor, the State of Paraná, at the end of the concession. This model provides for recognition
of a financial asset, a contract asset in the construction period and an intangible asset. The amount recognized as a financial asset
is the amount that will be indemnified by the Concession Grantor corresponding to the investments made in the last ten years
prior to the end of the concession as foreseen in the agreement and that, according to Management, assures the unconditional right
to receive cash at the end of the concession. The indemnity assumption is based on the replacement cost of the concession assets. 4.4.3 Bonus for the
grant of quota system generation concession agreement The quota system generation concession agreement
provides for the payment of a bonus for the grant to the Concession Grantor, pursuant to paragraph 7 of article 8 of Law 12,783/2013. This bonus is recognized as a financial
asset because it represents an unconditional right to receive cash, guaranteed by the Concession Grantor during the term of the
concession and without risk of demand. The remuneration of this financial asset
is based on the Weighted Average Cost of Capital - WACC defined by the National Energy Policy Council (CNPE) in Resolution
2/2015, which is being presented in the statement of income as operating revenue in accordance with the Company's business model. 4.4.4 Transmission
concession – Reassessment of assets of the Basic Network of the Existing System Refers to the right to reimbursement of
the Concession Agreement No. 060/2001 arising from the Annual Revenue Allowed not received in the period from January 2013 to June
2017. The balance includes monetary adjustment and interest rates (Note 10.5). 4.4.5 Concession
of power generation The Company has operated and operates concession
agreements for power generation that contain indemnification clauses for the infrastructure not depreciated, amortized and/or
received during the concession term. After maturity, the residual balance of the assets is transferred to Accounts receivable related
to the concession. At the end of each reporting period, Management evaluates the recoverability of the asset, remeasuring its cash
flow based on its best estimate.</t>
  </si>
  <si>
    <t>Represented by the construction in progress
or in service of the infrastructure delegated by the Concession Grantor, conditional upon the receipt of revenue not only by the
passage of time, but after fulfilling the performance obligation to maintain and operate the infrastructure. 4.5.1 Power distribution
service concession Represents the concessionaire's contractual
right related to the works under construction to meet the needs of the concession, accounted for at cost plus financial charges,
when applicable. When the assets are put into operation,
the assets are transferred to the intangible asset, in the amount equivalent to what will be remunerated by the user through payment
of the fee for the use of the services, or to the accounts receivable associated to the concession, in the amount equivalent to
the residual portion of the assets not amortized, which will be reverted to the Concession Grantor through indemnification
at the end of the concession. 4.5.2 Power gas distribution
service concession Construction in progress for the distribution
of piped gas which will be transferred to intangible assets upon their entry in operation and to the extent that the right (authorization)
is received to charge the users of the public service. The amount that will not be amortized within the term of the concession
is presented in financial assets, indemnified at the end of the concession by the Concession Grantor according to contractual definition. 4.5.3 Power transmission
concession Represents the balance of public electricity
transmission contracts signed with the Concession Grantor to build, operate and maintain the high voltage lines and substations
of the generation centers up to the distribution points. During the term of the concession
agreement, the Company receives, subject to its performance, a remuneration denominated Annual Revenue Allowance (RAP) that remunerates
the investments made in the construction of the infrastructure and covers the costs of operation and maintenance incurred. After
the start of the commercial operation, this revenue is recognized in the statement of income to the extent that the operation
and maintenance service are provided, and the portion of the revenue recognized in the construction phase, referring to the remuneration
of the constructed assets, is billed, and will be presented in trade accounts receivable until their actual receipt. The assets arising from the construction
of the transmission infrastructure are formed by the recognition of construction revenue (NE 4.13) and by their financial remuneration
(NE 4.12.2). Upon expiration of the concession, any uncollected
amounts related to the construction of infrastructure shall be received directly from the Concession Grantor, as an unconditional
right to cash reimbursement pursuant to the concession agreement, as compensation for investments made and not recovered through
tariffs (RAP).</t>
  </si>
  <si>
    <t>Accounts Payable Related to the Concession</t>
  </si>
  <si>
    <t>These refer to the amounts set forth in
the concession agreement in connection with the right to explore hydraulic energy potential (onerous concession), whose agreement
is signed as Use of Public Property (Uso do Bem Público or UBP, in Portuguese) agreements. The asset is recognized on the
date of signature of the concession agreement corresponding to the present value of future cash payments for the concession. The
liability is then remeasured using the effective interest rate and reduced by contractual payments.</t>
  </si>
  <si>
    <t>Inventories (including property, plant and equipment and contract assets)</t>
  </si>
  <si>
    <t>Materials and supplies in inventory, classified
under current assets and those assigned for investments, classified under property, plant and equipment, and contract assets, have
been recorded at their average acquisition cost. Recorded amounts do not exceed their net realizable value.</t>
  </si>
  <si>
    <t>The property, plant and equipment related
to the public service concession agreement are depreciated according to the straight-line method based on annual rates set forth
and reviewed periodically by ANEEL, which are used and accepted by the market as representative of the economic useful lives of
the assets related to concession's infrastructure. Property, plant and equipment related to contracts for the use of public property
under the independent electricity producer scheme are depreciated based on annual rates established by ANEEL limited to the concession
period. All other property, plant and equipment are depreciated using the straight-line method based on estimates of their useful
lives, which is reviewed annually and adjusted if necessary. Costs directly attributable to construction
works as well as interest and financial charges on borrowings from third parties during construction are recorded under property,
plant and equipment in progress, if it is probable that they will result in future economic benefits for the Company.</t>
  </si>
  <si>
    <t>These comprise software acquired from third
parties and software developed in-house and are measured at acquisition cost and amortized over five years, besides Intangible
assets from Concession Agreements below. 4.9.1
Onerous concession of electric power generation Corresponds to acquisition of exploration
rights on hydropower potential whose onerous concession contract is signed as Use of Public Property - UBP. During construction work, this asset is
recognized at the present value of future cash disbursements during the Concession Agreement term. When commercial operation starts,
the amount starts to be amortized over the concession period. 4.9.2
Hydrological risk renegotiation (Generation Scaling Factor - GSF) Asset consisting of the renegotiation of
the hydrological risk under the terms of Law No. 13,203/2015, arising from the excess amount between the amounts recovered from
the cost with the adjustment of the Energy Reallocation Mechanism - MRE (GSF), subtracted from the total cost of the risk premium
to be amortized over the energy supply period in the regulated environment. The amount was transformed by ANEEL into an extension
of the concession period, which is amortized on a straight-line basis as from January 1, 2016 until the end of the new concession
period, according to note 14.1. 4.9.3
Power distribution service concession This comprises the right to control infrastructure,
built or acquired by the operator or provided to be used by the operator as part of the electric energy public service concession,
and the right to charge fees to the users of the public service. Intangible assets are recorded at their
fair acquisition and construction value, less accumulated amortization and impairment losses, when applicable. The amortization
of intangible assets reflects the pattern in which it is expected that future economic benefits will flow to the Company during
the concession period. During the infrastructure construction phase
costs are classified as contract assets (NE 4.5). 4.9.4
Piped gas distribution service concession Intangible assets for piped gas distribution
services, which correspond to the right to charge users for the gas supply. This intangible asset was initially recognized
at acquisition or construction cost, plus interest and other capitalized finance charges. This asset is amortized using the straight-line
basis over its estimated useful life, considering the economic benefits generated by intangible assets. During the infrastructure construction phase
costs are classified as contract assets (NE 4.5). 4.9.5
Intangible assets acquired separately Intangible assets with a finite useful life,
acquired separately, are recorded at cost, less accumulated amortization and accumulated impairment losses. Amortization is recognized
using the straight-line method based on the estimated useful lives of the corresponding assets. The estimated useful lives and
the amortization method are reviewed at the end of each reporting period, with the effect of any changes in estimate being accounted
for on a prospective basis. 4.9.6
Derecognition of intangible assets An intangible asset is derecognized when
no future economic benefits are expected from use or disposal. Gains or losses arising from disposal of an intangible asset are
recognized in profit or loss, measured as the difference between net disposal proceeds and the carrying amount of the asset.</t>
  </si>
  <si>
    <t>Impairment of Assets</t>
  </si>
  <si>
    <t xml:space="preserve">Assets are assessed to detect evidence of
impairment. 4.10.1
Financial assets Provisions for losses on financial assets
are based on assumptions about default risk and expected loss rates. The Company uses judgment to establish these assumptions
and to select the data for the calculation of the impairment, based on the Company's history, on the existing market conditions
and on the future estimates at the end of each year. The Company applies the simplified approach
of IFRS 9 to the measurement of expected credit losses by considering a provision for expected loss over a useful life for all
trade accounts receivable. To measure expected credit losses, trade accounts receivable are grouped based on shared credit risk
characteristics and overdue days. 4.10.2
Non-financial assets Assets under formation arising from onerous
concession and concession rights and/or authorization to generate electricity are classified as intangible assets. Impairment
is tested along with the other assets of that cash-generating unit. Whenever there is a loss resulting from
situations where an asset’s carrying value exceeds its recoverable value, defined as the higher of the asset’s value
in use or its net selling price, this loss is recognized in profit or loss for the year. For impairment testing purposes, assets
are grouped at the lowest levels for which there are separately identifiable cash flows (Cash Generating Units - CGU). The amount of the impairment of non-financial
assets is reviewed at the reporting date. In case of reversal of impairment losses which had been recorded in prior years, this
reversal is recognized in current year's profit or loss. The Impairment of contract assets in
their construction phase are tested immediately, mainly considering the use of the effective interest rate fixed at the
beginning of the project and carried to the end of the concession cash flow. After the beginning of the commercial operation,
the portion of revenue recognized is tested for impairment in the accounts receivable from customers. For the receivable part
conditioned to fulfill the performance obligation to maintain and operate the infrastructure, the Company has no history and
no expectation of losses, since amount are subject to guarantee structures, via shared apportionment of eventual default
losses among the other members of the national interconnected system managed by the “Operador Nacional do
Sistema” (ONS) and by jurisdiction of the sector. </t>
  </si>
  <si>
    <t>Provisions</t>
  </si>
  <si>
    <t>Provisions are recognized when: i) the Company
has a present obligation (legal or constructive) resulting from a past event, ii) it is probable (i.e., more likely than not) that
an outflow of resources embodying economic benefits will be required to settle the obligation, and iii) a reliable estimate can
be made of the amount to settle the obligation. The estimates of outcomes and financial
impacts are determined by the Company, which requires use of judgment by Management, supplemented by the experience of similar
past transactions and, in some cases, by independent expert reports. Environmental liabilities are recognized
as the Company assumes formal obligations before regulatory agencies or becomes aware of potential risks related to environmental
issues, which may lead to cash disbursements that are deemed probable and that may be estimated. During the project implementation
phase, the accrued amounts are included in property, plant and equipment (generation), construction cost (transmission) or contract
assets (distribution). At the start of operations, all costs included in the Operating License, whose programs will be executed
during the concession and the respective disbursement has not yet occurred, are measured and adjusted to present value according
to the estimated cash flow of disbursements and recorded as environmental provisions matched against the assets related to the
project, being adjusted periodically. Once the project enters commercial operation,
all costs or expenses incurred with environmental programs related to the project’s operation and maintenance licenses are
analyzed according to their nature and included in profit or loss for the period.</t>
  </si>
  <si>
    <t>Revenue Recognition</t>
  </si>
  <si>
    <t>4.12.1
Revenue from contracts with customers Revenue is measured based on the consideration
that the Company expects to receive in a contract with the customer, net of any variable consideration. The Company recognizes
revenues when it transfers control of the product or service to the customer. The Company's operating revenue comes mainly from
the electricity supply and from the electric network availability. The revenue from electricity supply is recognized
monthly based on the data for billing that are determined by the average MW of contracted electricity and declared with the CCEE.
When the information is not available, the Company, estimates the revenue considering the contracts’ rules, the price estimate
and the volume provided. For wind power generation companies subject
to minimum generation amounts, the Company understands that it is subject to variable consideration, and for this reason, includes
a provision for non-performance based on the annual generation estimates, reducing revenue. Revenue from electric power supply and network
availability is recognized monthly based on measured and effectively billed energy. In addition, the Company records unbilled revenue,
calculated from the period between the last billing and the end of each month, by estimate based on the last measurement taken.
In the concession contract for the public electricity distribution service, non-performance compensations are provided for quality
indicators that, when incurred, reduce electricity availability revenue. 4.12.2
Interest income Interest income is recognized when it is
probable that future economic benefits will flow to the Company and its amount can be reliably measured. Interest income is recognized
on a straight-line basis and based on time and the effective interest rate on outstanding principal amounts. The effective
interest rate is the one that discounts the estimated future cash receipts calculated during the estimated life of the financial
asset in relation to initial net carrying amount of that asset. Regarding the financial and contract assets
of the power transmission concession, financial compensation revenue is recognized using the discount rate established at the beginning
of each project, which is presented in the statement of income as operating income in accordance with the Company's business model.</t>
  </si>
  <si>
    <t>Construction Revenues and Costs</t>
  </si>
  <si>
    <t xml:space="preserve">Revenue related to construction services
for infrastructure in the power transmission and distribution services, and gas distribution, are recognized using the percentage
of completion (PoC) method at each reporting period and measured on the basis of the proportion of costs incurred in relation to
the total estimated costs of the distribution and transmission concession contracts. Related costs are recognized in the statement
of income as construction cost. Given that Copel DIS and Compagás outsource
the construction of distribution infrastructure to unrelated parties through works carried out in the short term, the construction
margin to the power and gas distribution activities result in no significant amounts, resulting in the non-recognition of such
margin. The construction margin adopted for the
transmission activity for the years 2018 and 2017 was 1.65%, and results from a calculation methodology which takes into account
the respective business risk. </t>
  </si>
  <si>
    <t>Power Purchase and Sales Transactions in the Spot Market (Electric Energy Trading Chamber - CCEE)</t>
  </si>
  <si>
    <t>Power purchase and sale transactions in
CCEE are recorded on the accrual basis of accounting, based on data released by CCEE, which are calculated by the product of the
Differences settlement prices - PLD multiplied by the energy surplus declared with CCEE, or, when such information is not available
in a timely manner, by an estimate prepared by Management.</t>
  </si>
  <si>
    <t>Power Purchase and Sale Transactions in the Active Market</t>
  </si>
  <si>
    <t>The Company negotiates energy purchase and
sale agreements in the active market and part of its contracts are classified as derivative financial instruments measured
at fair value through profit or loss. Unrealized net gains or losses arising from
the mark-to-market of these contracts ( the difference between contractual and market prices) are recognized in the statement
of income.</t>
  </si>
  <si>
    <t>Leases</t>
  </si>
  <si>
    <t>Leases are classified as finance leases
whenever the terms of the lease transfer substantially all the risks and rewards of ownership to the lessee. Other leases are classified
as operating.</t>
  </si>
  <si>
    <t>Standards Applicable to the Company Effective January 1, 2018</t>
  </si>
  <si>
    <t>The following accounting pronouncements
were reviewed and had no material effect on the transactions carried out by the Company in periods prior to or after the effective
date, of January 1, 2018: (i) IFRIC 22 - Foreign
Currency Transactions and Advance Consideration; Furthermore, the Company adopted the following
standards, with effects from January 1, 2018: 4.17.1
IFRS 9 – Financial instruments The Company adopted IFRS 9 applying the
exemption set forth in item 7.2.15 of the standard, which allows it not to restate prior period’s comparative information
due to the changes in classification and measurement of financial instruments. The new standard establishes three categories
for classification and measurement of financial assets: (i) measured at fair value through profit or loss; (ii) measured at
amortized cost, based on the business model within which they are held and the characteristics of their contractual cash flows;
and (iii) measured at fair value through other comprehensive income. The initial adoption had the following impacts on the classification
of the Company's financial assets:
Financial instrument Classification as IAS 39 New classification (IFRS 9)
Bonds and securities Available for sale Fair value through profit or loss
Collaterals and escrow accounts Loans and receivables Amortized cost
Trade accounts receivable Loans and receivables Amortized cost
CRC transferred to the State Government of Paraná Loans and receivables Amortized cost
Sectorial financial assets Loans and receivables Amortized cost
Accounts receivable related to the concession -
transmission (amortizable) Loans and receivables (a)
Accounts receivable related to the concession -
transmission (indemnable) Loans and receivables (a)
Accounts receivable related to the concession -
bonus from the grant Loans and receivables Amortized cost
Accounts receivable related to the concession - distribution Available for sale Fair value through profit or loss
Accounts receivable related to the concession compensation Available for sale Fair value through profit or loss
State of Paraná - Government Programs Loans and receivables Amortized cost
Other temporary investments Available for sale Fair value through profit or loss
(a) Rights that are now considered as contract assets, in accordance with IFRS 9. (Note 11) The standard also requires the Company’s
Management to carry out an assessment of its financial assets for a time span of twelve months or throughout the life of the asset
and record the effects when there is indication of expected credit losses (ECLs) on financial assets. IFRS 9 defined the expected
credit loss model, which requires an entity to account for ECLs and changes in those expected credit losses at each reporting
date to reflect changes in credit risk since initial recognition. Previously, impairment of accounts receivable
was presented as incurred losses. Uncollectable individual accounts receivable were written off through the direct reduction of
the accounting value. Since the adoption of the new standard,
the Company has applied the simplified approach whereby expected losses are recognized throughout the life of financial assets
of trade accounts receivable. The effect on the balance sheet as of January 1, 2018 arising from this new accounting policy is
presented in Note 4.17.3. With regard to financial liabilities, IFRS
9 defines that any change in fair value of a financial liability designated as at fair value through profit or loss attributable
to changes in the credit risk of that liability should be stated in other comprehensive income and not in the statement of income,
unless such recognition results in a mismatching in the statement of income. There was no impact on the classification of Company’s
financial liabilities. 4.17.2
IFRS 15 - Revenue from contracts with customers The Company opted to adopt the IFRS 15 standard
on the date of the initial application as an adjustment to the opening balance, considering only contracts entered into prior to
the date of application, as set forth in IFRS 15. The standard establishes that an entity
shall recognize revenue to represent the transfer of promised goods or services to customers in an amount that reflects the consideration
to which the entity expects to be entitled in exchange for those goods or services. Therefore, an entity recognizes revenue when
(or as) the entity satisfies a performance obligation, i.e., when the "control" over the goods and services in a certain
operation is transferred to the customer. The standard also determines that when the
Company completes the performance by transferring goods or services to the customer before payment of the consideration or before
payment is due, the entity must present this right as a contract asset. The contract asset is defined by the standard
as the right to the consideration in exchange for goods or services transferred to the customer when this right is conditioned
to something beyond the passage of time, for instance, its future performance. The effects on the balance sheet resulting
from the adoption of this standard are presented in Note 4.17.3. In addition, as a result of the new standard,
in the energy distribution segment, the Company changed the method for accounting compensation of non-performance evidenced by
the availability indicators, which were previously recorded as operating expenses and are currently recorded reducing revenue from
electric network availability. 4.17.3
Effect on the financial statements The differences in accounting balances of
financial assets and liabilities resulting from the initial adoption of IFRS 15 and IFRS 9 were recognized in retained earnings,
totaling R$ 160,533, as shown below:
12.31.2017 Effects of applying IFRS 15 Effects of applying IFRS 9 01.01.2018
STATEMENTS OF FINANCIAL POSITION
Assets 33,162,377 (150,428) (14,496) 32,997,453
Current assets 5,701,834 (2,960) (18,608) 5,680,266
Trade accounts receivable (a) (b) 2,733,240 (2,960) (18,507) 2,711,773
Other current receivables (a) 409,351 - (101) 409,250
Accounts receivable related to the concession (c) 149,744 (66,366) - 83,378
Contract assets (c) - 66,366 - 66,366
Noncurrent assets 27,460,543 (147,468) 4,112 27,317,187
Trade accounts receivable (a) 261,082 - (3,356) 257,726
Accounts receivable related to the concession (c) 4,429,237 (2,066,325) - 2,362,912
Contract assets (c) - 2,774,142 - 2,774,142
Deferred income tax and social contribution 915,492 1,280 7,468 924,240
Investments (d) 2,570,643 (148,748) - 2,421,895
Intangible assets in progress (c) 9,829,450 (707,817) - 9,121,633
Liabilities 33,162,377 (150,428) (14,496) 32,997,453
Equity 15,510,503 (150,428) (14,496) 15,345,579
Attributable to controlling shareholder's 15,207,842 (150,428) (14,496) 15,042,918
Equity valuation adjustments (e) 895,601 - (4,391) 891,210
Accumulated profit - (150,428) (10,105) (160,533)
a) Increase of R$ 21,863 in expected credit losses from trade accounts receivable and R$ 101 in expected credit losses from other receivables, recognized in retained earnings net of taxes.
b) In the telecommunications segment, revenue from activation is recognized at a point in time if the customer opts for non-loyalty of the connectivity plan. If the customer opts for loyalty, a discount is applied to the amount of the service rendered during the plan and the revenue will be deferred for a twelve-month period. The Company assessed that the deferred revenue adjustment to be recognized on January 1, 2018 was R$ 2,960, based on the agreements in effect on December 31, 2017.
c) Reclassification of R$ 2,132,691 of accounts receivable related to the concession for contract assets, referring to electricity transmission concession contracts, by IFRS 15, which brought the concept of the right to receive the built infrastructure conditioned to the fulfillment of performance obligations to operate and maintain the infrastructure and not only over time. Reclassification of R$ 707,817 intangible assets in progress to contract assets because works in progress for the distribution of electricity and piped gas were within the scope of IFRIC 12 until December 31, 2017. With the entry into force on January 1, 2018 of IFRS 15 and the revision of IFRIC 12, the Company began to classify as contract assets the works for distribution of electricity and piped gas during the construction period.
d) As of December 31, 2017, the joint ventures operating in the transmission segment had their electricity transmission concession agreements classified as financial assets within the scope of IAS 39 and IFRIC 12. With the entry into force on January 1, 2018 of IFRS 15, bringing the concept of the right to receive the infrastructure investments conditioned to the fulfillment of performance obligations to operate and maintain the infrastructure and not only by the passage of time, the electricity transmission concession agreements started being classified as contract assets. As a result, the balance of the financial assets of the joint ventures started being classified on January 1, 2018 as contract assets in accordance with the Company's practices, with a reduction in its measurement in the amount of R$148,748 with effect in the Company in the caption Investments, by equity. At the transition, the Company and its joint ventures opted to adopt the standard on the date of initial application as an adjustment to the opening balance, in equity account, considering only agreements outstanding prior to the date of application, as set forth in IFRS 15.
e) Realization of the fair value of other temporary investments, previously classified as available for sale and recognized in other comprehensive income within the scope of IAS 39. As from January 1, 2018 the fair value of temporary investments started being classified as fair value through profit or loss in accordance with IFRS 9.</t>
  </si>
  <si>
    <t>New Standards that are Not Yet in Effect</t>
  </si>
  <si>
    <t>In addition, the standards below, effective
as of January 1, 2019 and not early adopted by the Company: (i)
IAS 28 - Investments in associates and joint ventures; (ii)
IAS 19 - Employee benefits; (iii)
IFRS 9 - Financial instruments; and (iv)
Revision of IASB (2015-2017 cycle). The Company assessed the application of these
changes and do not expect significant impacts on their financial statements due to the adoption of the new requirements. In addition, the standards below, also effective
as of January 1, 2019 and not adopted in advance by the Company were evaluated, as described below. 4.18.1
IFRS 16 - Leases The pronouncement replaces IAS 17 - Leases,
as well as related interpretations (IFRIC 4, SIC 15 and SIC 27). It eliminates the operating lease accounting for the lessee, presenting
a single lease model consisting of initially recognizing all leases in intangible assets (Right-of-Use Assets) and liabilities
(Other Accounts Payable) at present value; and recognizing the amortization of the right to use the asset and lease interest separately
in the statement of income. For short-term leases (lease term of 12
months or less) and low-value assets leases (such as computers, printers and mobile devices), the Company will choose to recognize
lease expenses on a straight-line basis as provided for in IFRS 16. Management intends to apply the modified
retrospective transition method, which does not require the presentation of comparative information, and the liability and the
right-of-use asset are recognized at the present value of the remaining payments. As of January 1 st 4.18.2
IFRIC 23 - Uncertainty over Income Tax Treatments The interpretation explains how to apply
the recognition and measurement requirements of IAS 12 - Income Taxes where there is un/certainty over a tax treatment. In accordance
with certain requirements, such as where the tax authority is most likely not to accept certain treatment, the entity shall recognize
and measure its current or deferred tax, asset or liability, applying the requirements of IAS 12 based on taxable profit (tax loss),
tax bases, unused tax losses, unused tax credits and ruling statutory tax rates, considering this non-acceptance. The Company is evaluating the income tax
treatments and has the perspective of concluding that the application of the standard will not have significant impacts on its
results.</t>
  </si>
  <si>
    <t>1. Operations (Tables)</t>
  </si>
  <si>
    <t>Operations Tables Abstract</t>
  </si>
  <si>
    <t>Subsidiaries</t>
  </si>
  <si>
    <t xml:space="preserve">Headquarters Main activity Interest
Subsidiaries % Investor
Copel Geração e Transmissão S.A. (Copel GeT) Curitiba/PR Production and transmission of electricity 100.0 Copel
Copel Distribuição S.A. (Copel DIS) Curitiba/PR Distribution and marketing of electricity 100.0 Copel
Copel Telecomunicações S.A. (Copel TEL) Curitiba/PR Telecommunication and communication 100.0 Copel
Copel Renováveis S.A. (Copel REN) (a) Curitiba/PR Control and management of interests 100.0 Copel
Copel Comercialização S.A. (Copel Energia) Curitiba/PR Commercialization of electricity 100.0 Copel
Companhia Paranaense de Gás - Compagás Curitiba/PR Distribution of pipeline gas 51.0 Copel
Elejor - Centrais Elétricas do Rio Jordão S.A. Curitiba/PR Production of electricity 70.0 Copel
UEG Araucária Ltda. (UEG) Curitiba/PR Production of electricity from natural gas 20.0 Copel
60.0 Copel GeT
São Bento Energia, Investimentos e Participações S.A. (São Bento) Curitiba/PR Control and management of interests 100.0 Copel GeT
Nova Asa Branca I Energias Renováveis S.A. S. Miguel do Gostoso/RN Production of electricity from wind sources 100.0 Copel GeT
Nova Asa Branca II Energias Renováveis S.A. Parazinho/RN Production of electricity from wind sources 100.0 Copel GeT
Nova Asa Branca III Energias Renováveis S.A. Parazinho/RN Production of electricity from wind sources 100.0 Copel GeT
Nova Eurus IV Energias Renováveis S.A. Touros/RN Production of electricity from wind sources 100.0 Copel GeT
Santa Maria Energias Renováveis S.A. Maracanaú/CE Production of electricity from wind sources 100.0 Copel GeT
Santa Helena Energias Renováveis S.A. Maracanaú/CE Production of electricity from wind sources 100.0 Copel GeT
Ventos de Santo Uriel S.A. João Câmara/RN Production of electricity from wind sources 100.0 Copel GeT
Cutia Empreendimentos Eólicos S.A. (Cutia) Curitiba/PR Control and management of interests 100.0 Copel GeT
Costa Oeste Transmissora de Energia S.A. (1.2) Curitiba/PR Transmission of electricity 100.0 Copel GeT
Marumbi Transmissora de Energia S.A. (1.2) Curitiba/PR Transmission of electricity 100.0 Copel GeT
Bela Vista Geração de Energia S.A. (b) Curitiba/PR Production of electricity 99.9 Copel GeT
GE Olho D’Água S.A. São Bento do Norte/RN Production of electricity from wind sources 100.0 São Bento
GE Boa Vista S.A. São Bento do Norte/RN Production of electricity from wind sources 100.0 São Bento
GE Farol S.A. São Bento do Norte/RN Production of electricity from wind sources 100.0 São Bento
GE São Bento do Norte S.A. São Bento do Norte/RN Production of electricity from wind sources 100.0 São Bento
Central Geradora Eólica São Bento do Norte I S.A. (c) São Bento do Norte/RN Production of electricity from wind sources 100.0 Cutia
Central Geradora Eólica São Bento do Norte II S.A. (c) São Bento do Norte/RN Production of electricity from wind sources 100.0 Cutia
Central Geradora Eólica São Bento do Norte III S.A. (b) São Bento do Norte/RN Production of electricity from wind sources 100.0 Cutia
Central Geradora Eólica São Miguel I S.A. (c) São Bento do Norte/RN Production of electricity from wind sources 100.0 Cutia
Central Geradora Eólica São Miguel II S.A. (c) São Bento do Norte/RN Production of electricity from wind sources 100.0 Cutia
Central Geradora Eólica São Miguel III S.A. (c) São Bento do Norte/RN Production of electricity from wind sources 100.0 Cutia
Usina de Energia Eólica Guajiru S.A. (c) São Bento do Norte/RN Production of electricity from wind sources 100.0 Cutia
Usina de Energia Eólica Jangada S.A. (c) São Bento do Norte/RN Production of electricity from wind sources 100.0 Cutia
Usina de Energia Eólica Potiguar S.A. (c) São Bento do Norte/RN Production of electricity from wind sources 100.0 Cutia
Usina de Energia Eólica Cutia S.A. (c) São Bento do Norte/RN Production of electricity from wind sources 100.0 Cutia
Usina de Energia Eólica Maria Helena S.A. (c) São Bento do Norte/RN Production of electricity from wind sources 100.0 Cutia
Usina de Energia Eólica Esperança do Nordeste S.A.(c) São Bento do Norte/RN Production of electricity from wind sources 100.0 Cutia
Usina de Energia Eólica Paraíso dos Ventos do Nordeste S.A. (b) São Bento do Norte/RN Production of electricity from wind sources 100.0 Cutia
(a) Company management is assessing whether a business purpose change or a closure and transfer of assets to the shareholder is required.
(b) Pre-operating stage.
(c) Operation started from December 2018. </t>
  </si>
  <si>
    <t>Associates</t>
  </si>
  <si>
    <t>Associated companies Headquarters Main activity Interest
% Investor
Dona Francisca Energética S.A. Agudo/RS Production of electricity 23.0303 Copel
Foz do Chopim Energética Ltda. (a) Curitiba/PR Production of electricity 35.77 Copel GeT
Carbocampel S.A. Figueira/PR Coal exploration 49.0 Copel
Copel Amec S/C Ltda. - in liquidation Curitiba/PR Services 48.0 Copel
Sercomtel S.A. Telecomunicações (c) Londrina/PR Telecommunications 45.0 Copel
Dominó Holdings Ltda. Curitiba/PR Interests in companies 49.0 Copel Energia
GBX Tietê II Empreendimentos Participações S.A. (b) São Paulo/SP Incorporation of real estate projects 19.31 UEG
(a) In February 2018, the associated Foz do Chopim
Energética Ltda. was transferred from Copel to Copel GeT, through an increase in the capital stock. As it is a transfer
without change of control, the Company recorded the book values. The balances was transferred in the transaction are shown
in note 17.1.
(b) Pre-operating stage.
(c) Investment reduced to zero due to the impairment tests.</t>
  </si>
  <si>
    <t>Joint Operations (Consortiums)</t>
  </si>
  <si>
    <t xml:space="preserve">Joint operations Interest (%) Copel GeT Other consortium members
Hydroelectric Power Plant Gov. Jayme Canet Júnior (Mauá) 51.0 Eletrosul Centrais Elétricas S.A. (49%)
Hydroelectric Power Plant Baixo Iguaçu (Note 18.5.1) (a) 30.0 Geração
Céu Azul S.A (Subsidiary of Neoenergia S.A.) (70%)
(a) Pre-operating stage. </t>
  </si>
  <si>
    <t>Business Combination through the Exchange of Assets</t>
  </si>
  <si>
    <t xml:space="preserve">Percentage interest Consideration
in shares of Copel-GeT transferred
Subsidiaries acquired Main activity Date of acquisition previous acquired R$
Costa Oeste Transmission of electricity 08.31.2018 51% 49% 38,883
Marumbi Transmission of electricity 08.31.2018 80% 20% 23,811 </t>
  </si>
  <si>
    <t>Consideration Transferred</t>
  </si>
  <si>
    <t xml:space="preserve">Net assets transferred Net assets acquired
Consideration transferred Transmissora Sul Brasileira Costa Oeste Marumbi
Fair value on 08.31.2018 313,471 73,219 109,861
Percentage of interest transferred 20% -49% -20%
Amount of portion exchanged 62,694 (35,878) (21,971)
Consideration amount 62,694 38,883 23,811
Concession rights - 3,005 1,840 </t>
  </si>
  <si>
    <t>Concession Rights</t>
  </si>
  <si>
    <t xml:space="preserve">Concession right generated in the acquisition Costa Oeste Marumbi
Fair value of consideration transferred 38,883 23,811
Fair value of Copel GeT interest before the combination 37,341 87,890
76,224 111,701
Net value of identifiable assets acquired and liabilities assumed (73,219) (109,861)
Concession rights 3,005 1,840 </t>
  </si>
  <si>
    <t>Assets acquired and liabilities recognized</t>
  </si>
  <si>
    <t>Costa
Oeste Fair
value
Equity
interest
At
the before
business Equity
interest
08.31.2018 Carrying
amount acquisition
date combination
- 51% acquired
- 49%
Assets
identified 102,355
109,327
55,757
53,570
Cash
and cash equivalents 4,140
4,140
2,111
2,029
Trade
accounts receivable 945
945
482
463
Prepaid
expenses 22
22
11
11
Taxes
recoverable 59
59
30
29
Collaterals 1,711
1,711
873
838
Financial
assets - concession 95,448
95,448
48,678
46,770
Financial
assets - business combination -
6,972
3,556
3,416
Property,
plant and equipment 13
13
7
6
Intangible
assets 17
17
9
8
Liabilities
assumed 30,420
36,108
18,416
17,692
Suppliers 93
93
47
46
Financing 26,011
26,011
13,266
12,745
Deferred
income tax and social contribution 3,029
3,029
1,545
1,484
Deferred
income tax and social contribution - business combination -
661
37
324
Provisions
for legal claims 831
831
424
407
Contingent
liabilities - business combination -
5,027
2,564
2,463
Others
liabilities 456
456
233
223
Net
assets acquired 71,935
73,219
37,341
35,878
Marumbi
Fair
value
Equity
interest
At
the before
business Equity
interest
08.31.2018 Carrying
amount acquisition
date combination
- 80% acquired
- 20%
Assets
identified 167,533
164,999
132,000
32,999
Cash
and cash equivalents 3,857
3,857
3,086 771
Trade
accounts receivable 1,928
1,928
1,542 386
Prepaid
expenses 56
56
45
11
Taxes
recoverable 6
6
5 1
Collaterals 2,623
2,623
2,098 525
Financial
assets - concession 159,022
156,488
125,191
31,297
Property,
plant and equipment 22
22
18
4
Intangible
assets 19
19
15
4
Liabilities
assumed 52,142
55,138
44,110
11,028
Suppliers 3,016
3,016
2,413
603
Financing 40,764
40,764
32,611
8,153
Deferred
income tax and social contribution 4,919
4,919
3,935 984
Deferred
income tax and social contribution - business combination - (2,849) (2,279) (570)
Provisions
for legal claims 2,103
2,103
1,682 421
Contingent
liabilities - business combination - 5,845
4,676 1,169
Others
liabilities 1,340
1,340
1,072 268
Net
assets acquired 115,391 109,861
87,890 21,971</t>
  </si>
  <si>
    <t>2. Concessions and Authorizations (Tables)</t>
  </si>
  <si>
    <t>Concessions And Authorizations Tables Abstract</t>
  </si>
  <si>
    <t>Concessions Contracts or Authorizations Obtained</t>
  </si>
  <si>
    <t>Copel Interest % Maturity
Concession agreement / authorization of the equity
Copel DIS Contract 046/1999, extended by 5th addendum to the contract 100 07.07.2045
Copel
TEL (2.1.2) Authorization Term 54/2003 - Anatel/SVP/PVST 100 Indeterminate
Authorization Term 305/2012 - Anatel/SVP/PVST 100 Indeterminate
Elejor Contract 125/2001 - HPP Fundão and Santa Clara 70 05.28.2037
Authorization - SHP Fundão I and SHP Santa Clara I - 753/2002 and 757/2002 70 12.18.2032
Dona Francisca Energética Contract 188/1998 - HPP Dona Francisca 23 08.27.2033
UEG Araucária Authorization 351/1999 - TPP Araucária (60% Copel GET) 20 12.22.2029
Compagás (2.1.1) Concession gas distribution contract 51 01.20.2019
Paraná Gás (1.1.2 - a) PART-T-300_R12 4861-.0000.99/2014-00 - ANP 30 05.15.2045
Usina de Energia Eólica São João S.A. (a) MME Ordinance 173 /2012 - WPP São João 49 03.25.2047
Usina de Energia Eólica Carnaúba S.A. (a) MME Ordinance 204 /2012 - WPP Carnaúbas 49 04.08.2047
Usina de Energia Eólica Reduto S.A. (a) MME Ordinance 230 /2012 - WPP Reduto 49 04.15.2047
Usina de Energia Eólica Santo Cristo S.A. (a) MME Ordinance 233/2012 - WPP Santo Cristo 49 04.17.2047
(a) Subsidiaries of Voltalia São Miguel do Gostoso I Participações S.A.
Hydroelectric Power Plant - HPP
Small Hydroelectric Plant - SHP
Thermal Power Plant - TPP
Wind Power Plant - WPP
Copel GeT Interest % Maturity
ONEROUS CONCESSION BY THE USE OF PUBLIC PROPERTY - UBP
Generation Concession 001/2007 51 07.02.2042
Generation concession 001/2011 100 01.16.2046
Ordinance 133/2011 100 02.27.2046
Generation Concession 002/2012 30 09.13.2049
Generation Concession 007/2013
HPP Apucaraninha 100 10.12.2025
HPP Chaminé 100 08.16.2026
HPP Derivação do Rio Jordão 100 11.15.2029
HPP Cavernoso 100 01.07.2031
PUBLIC SERVICE CONCESSIONS
Generation concession 045/1999
TPP Figueira (Note 35.2.6) 100 03.26.2019
HPP Gov. Bento Munhoz da Rocha Neto (Foz do Areia) (Note 35.2.6) 100 09.17.2023
HPP São Jorge 100 12.03.2024
HPP Guaricana 100 08.16.2026
HPP Gov. Ney Aminthas de Barros Braga (Segredo) 100 11.15.2029
HPP Gov. José Richa (Salto Caxias) 100 05.04.2030
Authorization 278/1999 100 09.28.2029
Dispatch 182/2002 - Hydroeletric Generating Plant -
HGP Salto do Vau (only register with ANEEL) 100 -
Generation concession 002/2016 - 100 01.05.2046
HPP Marumbi - 100 -
Authorization Aneel 5,373/2015 100 -
Concession agreement / authorization of the equity
UEG Araucária Authorization 351/1999 - TPP Araucária (20% - Copel) 60 12.22.2029
Nova Asa Branca I MME Ordinance 267/2011 - WPP Asa Branca I 100 04.24.2046
Nova Asa Branca II MME Ordinance 333/2011 - WPP Asa Branca II 100 05.30.2046
Nova Asa Branca III MME Ordinance 334/2011 - WPP Asa Branca III 100 05.30.2046
Nova Eurus IV MME Ordinance 273/2011 -WPP Eurus IV 100 04.26.2046
Santa Maria MME Ordinance 274/2012 - WPP SM 100 05.07.2047
Santa Helena MME Ordinance 207/2012 - WPP Santa Helena 100 04.08.2047
Ventos de Santo Uriel MME Ordinance 201/2012 - WPP Santo Uriel 100 04.08.2047
GE Boa Vista MME Ordinance 276 /2011 - WPP Dreen Boa Vista 100 04.27.2046
GE Farol MME Ordinance 263 /2011 - WPP Farol 100 04.19.2046
GE Olho D’Água MME Ordinance 343 /2011 - WPP Dreen Olho D'Água 100 05.31.2046
GE São Bento do Norte MME Ordinance 310 /2011 - WPP Dreen São Bento do Norte 100 05.18.2046
Esperança do Nordeste MME Ordinance 183/2015 - WPP Esperança do Nordeste (b) 100 05.10.2050
Paraíso dos Ventos do Nordeste MME Ordinance 182/2015 - WPP Paraíso dos Ventos do Nordeste (a) 100 05.10.2050
Usina de Energia Eólica Jangada Resolution 3,257/2011 - WPP GE Jangada (b) 100 01.04.2042
Maria Helena Resolution 3,259/2011 - WPP GE Maria Helena (b) 100 01.04.2042
Usina de Energia Eólica Potiguar MME Ordinance 179/2015 - WPP Potiguar (b) 100 05.10.2050
Usina de Energia Eólica Guajiru Resolution 3,256/2011 - WPP Dreen Guajiru (b) 100 01.04.2042
Usina de Energia Eólica Cutia Resolution 3,258/2011 - WPP Dreen Cutia (b) 100 01.04.2042
São Bento do Norte I Ordinance 349/2015 - WPP São Bento do Norte I (b) 100 08.03.2050
São Bento do Norte II Ordinance 348/2015 - WPP São Bento do Norte II (b) 100 08.03.2050
São Bento do Norte III Ordinance 347/2015 - WPP São Bento do Norte III (a) 100 08.03.2050
São Miguel I Ordinance 352/2015 - WPP São Miguel I (b) 100 08.03.2050
São MigueI lI Ordinance 351/2015 - WPP São Miguel II (b) 100 08.03.2050
São Miguel III Ordinance 350/2015 - WPP São Miguel III (b) 100 08.03.2050
Foz do Chopim Authorization 114/2000 - SHP Arturo Andreoli 35.77 04.23.2030
SHP Bela Vista Resolution Nº 913/2007 (c) 99.9 01.01.2041
(a) Project under construction.
(b) Beginning of the operation in December 2018.
(c) Building under construction, in process of transfer of the grant after success in Auction No. 003/2018-ANEEL, on 08.31.2018
Copel GeT Interest % Maturity
Transmission lines and substations concession agreements
Contract 060/2001 (extended by 3rd addendum to the contract) - Transmission facilities – several joint ventures 100 12.31.2042
Contract 075/2001 - Transmission line Bateias - Jaguariaíva 100 08.16.2031
Contract 006/2008 - Transmission line Bateias - Pilarzinho 100 03.16.2038
Contract 027/2009 - Transmission line Foz do Iguaçu - Cascavel Oeste 100 11.18.2039
Contract 010/2010 - Transmission line Araraquara II - Taubaté 100 10.05.2040
Contract 015/2010 - Substation Cerquilho III 100 10.05.2040
Contract 022/2012 - Transmission line - Foz do Chopim - Salto Osório C2; Transmission line 230 kV Londrina - Figueira 100 08.26.2042
Contract 002/2013 - Transmission line - Assis - Paraguaçu Paulista II; Substation 230/88 kV Paraguaçu Paulista II 100 02.24.2043
Contract 005/2014 - Transmission line - Bateias - Curitiba Norte; Substation 230/138 kV Curitiba Norte 100 01.28.2044
Contract 021/2014 - Transmission line Foz do Chopim - Realeza; Substation Realeza 230/138 kV - Pátio novo 230 kV 100 09.04.2044
Contract 022/2014 - Transmission line Assis - Londrina 100 09.04.2044
Contract 006/2016 - Transmission line 525kV Curitiba Leste - Blumenau C1 (a) 100 04.06.2046
Contract 006/2016 - Transmission line 230 kV Uberaba - Curitiba Centro C1 e C2 (Underground) (a)
Contract 006/2016 - Substation 230/138 kV Curitiba Centro (SF6) - 230/138 kV - 2 x ATF 150 MVA (a)
Contract 006/2016 - Substation 230/138 kV Medianeira (Pátio novo 230 kV) - 2 x 150 MVA (a)
Contract 006/2016 - Transmission line 230 kV Baixo Iguaçu - Realeza (a)
Contract 006/2016 - Substation 230/138 kV Andirá Leste - 2 x ATR 150 MVA (a)
Concession agreement / authorization of the equity
Costa Oeste Transmissora Contract 001/2012 - Transmission line Cascavel Oeste - Umuarama; Substation Umuarama 230/20138 kV 100 01.11.2042
Caiuá Transmissora Contract 007/2012 - Transmission line Umuarama - Guaíra; Transmission line 230 kV Cascavel Oeste - Cascavel Norte; 49 05.09.2042
Substation Santa Quitéria 230/69-13,8 kV; Substation Cascavel Norte 230/20138-13,8 kV
Marumbi Transmissora Contract 008/2012 - Transmission line Curitiba - Curitiba Leste; Substation Curitiba Leste 525/230 kV 100 05.09.2042
Integração Maranhense Contract 011/2012 - Transmission line Açailândia - Miranda II 49 05.09.2042
Matrinchã Transmissora Contract 012/2012 - Transmission line Paranaíta - Ribeirãozinho; Transmission line 500 kV Paranaíta - Cláudia; 49 05.09.2042
Substation Cláudia 500 kV; Transmission line 500 kV Cláudia - Paranatinga; Substation Paranatinga 500 kV;
Transmission line 500 kV Paranatinga - Ribeirãozinho
Guaraciaba Transmissora Contract 013/2012 - Transmission line Ribeirãozinho - Marimbondo II; 49 05.09.2042
Transmission line 500 kV Ribeirãozinho - Rio Verde Norte; Transmission line 500 Rio Verde Norte - Marimbondo II;
Sectioning of Transmission lines 500 kV Marimbondo - Araraquara, at Substation Marimbondo II;
Substation Marimbondo II 500 kV
Paranaíba Transmissora Contract 007/2013 - Transmission line - T 500 kV Barreiras II - Rio das Éguas; 24.5 05.01.2043
Transmission line 500 kV Rio das Éguas - Luziânia; Transmission line 500 kV Luziânia - Pirapora 2
Mata de Santa Genebra Contract 001/2014 - Transmission line - Itatiba - Bateias (a); Transmission line 500 kV Itatiba - Bateias (a); 50.1 05.13.2044
Transmission line 500 kV Araraquara 2 - Itatiba (a); Transmission line 500 kV Araraquara 2 - Fernão Dias (a);
Substation Santa Bárbara D'Oeste 440 kV (a); Substation Itatiba 500 kV (a);
Substation 500/440 kV Fernão Dias (a)
Cantareira Transmissora Contract 019/2014 - Transmission line - Estreito - Fernão Dias 49 09.04.2044
(a) Buildings under construction.</t>
  </si>
  <si>
    <t>Impact to financials from accelerating expiry</t>
  </si>
  <si>
    <t xml:space="preserve">12.31.2018 End of concession in 2024 Adjustments End of concession in 2019
STATEMENTS OF FINANCIAL POSITION
Noncurrent assets
Accounts receivable related to the concession and Contract Assets 148,720 199,257 347,977
Intangible assets 152,538 (148,919) 3,619
STATEMENTS OF INCOME
Net operating revenue
Fair value of assets from the indemnity for the concession 9,184 3,009 12,193
Operating Costs
Amortization (29,012) 6,253 (22,759)
End of concession in 2024 End of
12.31.2017 Adjustments concession in 2019
STATEMENTS OF FINANCIAL POSITION
Noncurrent assets
Accounts receivable related to the concession 148,868 154,800 303,668
Intangible assets 198,688 (154,800) 43,888
STATEMENTS OF INCOME
Net operating revenue
Fair value of assets from the indemnity for the concession (197) 41,078 40,881 </t>
  </si>
  <si>
    <t>4. Significant Accounting Policies (Tables)</t>
  </si>
  <si>
    <t>Significant Accounting Policies Tables Abstract</t>
  </si>
  <si>
    <t>Restatement of Comparative Balances</t>
  </si>
  <si>
    <t xml:space="preserve">Financial instrument Classification as IAS 39 New classification (IFRS 9)
Bonds and securities Available for sale Fair value through profit or loss
Collaterals and escrow accounts Loans and receivables Amortized cost
Trade accounts receivable Loans and receivables Amortized cost
CRC transferred to the State Government of Paraná Loans and receivables Amortized cost
Sectorial financial assets Loans and receivables Amortized cost
Accounts receivable related to the concession -
transmission (amortizable) Loans and receivables (a)
Accounts receivable related to the concession -
transmission (indemnable) Loans and receivables (a)
Accounts receivable related to the concession -
bonus from the grant Loans and receivables Amortized cost
Accounts receivable related to the concession - distribution Available for sale Fair value through profit or loss
Accounts receivable related to the concession compensation Available for sale Fair value through profit or loss
State of Paraná - Government Programs Loans and receivables Amortized cost
Other temporary investments Available for sale Fair value through profit or loss
(a)
Rights that are now considered as contract assets, in accordance with IFRS 9. (Note 11) </t>
  </si>
  <si>
    <t>Effect of new accounting standards</t>
  </si>
  <si>
    <t>12.31.2017 Effects of applying IFRS 15 Effects of applying IFRS 9 01.01.2018
STATEMENTS OF FINANCIAL POSITION
Assets 33,162,377 (150,428) (14,496) 32,997,453
Current assets 5,701,834 (2,960) (18,608) 5,680,266
Trade accounts receivable (a) (b) 2,733,240 (2,960) (18,507) 2,711,773
Other current receivables (a) 409,351 - (101) 409,250
Accounts receivable related to the concession (c) 149,744 (66,366) - 83,378
Contract assets (c) - 66,366 - 66,366
Noncurrent assets 27,460,543 (147,468) 4,112 27,317,187
Trade accounts receivable (a) 261,082 - (3,356) 257,726
Accounts receivable related to the concession (c) 4,429,237 (2,066,325) - 2,362,912
Contract assets (c) - 2,774,142 - 2,774,142
Deferred income tax and social contribution 915,492 1,280 7,468 924,240
Investments (d) 2,570,643 (148,748) - 2,421,895
Intangible assets in progress (c) 9,829,450 (707,817) - 9,121,633
Liabilities 33,162,377 (150,428) (14,496) 32,997,453
Equity 15,510,503 (150,428) (14,496) 15,345,579
Attributable to controlling shareholder's 15,207,842 (150,428) (14,496) 15,042,918
Equity valuation adjustments (e) 895,601 - (4,391) 891,210
Accumulated profit - (150,428) (10,105) (160,533)</t>
  </si>
  <si>
    <t>5. Cash and Cash Equivalents (Tables)</t>
  </si>
  <si>
    <t>Cash And Cash Equivalents</t>
  </si>
  <si>
    <t xml:space="preserve">12.31.2018 12.31.2017
Cash and bank accounts 167,728 157,470
Financial investments with immediate liquidity 1,780,681 882,605
1,948,409 1,040,075 </t>
  </si>
  <si>
    <t>6. Bonds and Securities (Tables)</t>
  </si>
  <si>
    <t>Bonds And Securities Tables Abstract</t>
  </si>
  <si>
    <t>Category Index 12.31.2018 12.31.2017
Quotas in Funds CDI 286,856 114,732
Bank Deposit Certificates - CDB 95.0% to 101% of CDI 50,629 57,192
Committed Operation 96.5% to 98% of CDI 6,116 47,052
Financial Treasury Bonds - LFT Selic 696 687
344,296 219,663
Current 124,862 1,341
Noncurrent 219,435 218,322
Interbank Deposit Certificate - CDI
Interest rate equivalent to the reference rate of the Special System for Settlement and Custody - Selic</t>
  </si>
  <si>
    <t>7. Trade Accounts Receivables (Tables)</t>
  </si>
  <si>
    <t>Trade Accounts Receivables Tables Abstract</t>
  </si>
  <si>
    <t>Trade Accounts Receivable</t>
  </si>
  <si>
    <t xml:space="preserve">Balances Overdue Overdue for Total Total
falling due up to 90 days more than 90 days 12.31.2018 12.31.2017
Customers
Residential 343,122 224,828 16,671 584,621 512,817
Industrial 282,547 40,763 85,786 409,096 368,054
Commercial 284,733 64,786 29,930 379,449 340,520
Rural 64,804 20,498 4,332 89,634 80,531
Public Entities 43,038 9,028 4,854 56,920 55,826
Public lighting 39,095 19 - 39,114 37,684
Public service 41,211 1,046 445 42,702 39,780
Unbilled 538,245 - - 538,245 471,421
Energy installments plan (7.1) 137,866 15,129 44,956 197,951 190,261
Low income subsidy - Eletrobras 11,958 - - 11,958 14,435
Other receivables 41,725 23,768 72,623 138,116 157,611
1,828,344 399,865 259,597 2,487,806 2,268,940
Concessionaires and Permission holder
Energy supplies
Energy purchase agreements in the
regulated market - CCEAR 4,590 788 5,504 10,882 61,838
Bilateral contracts 94,162 - 7,432 101,594 68,111
CCEE (7.2) 132,801 - 190,856 323,657 442,541
Unbilled 137,076 - - 137,076 183,765
Quota system and Reimbursement to generators - 740 2,254 2,994 1,331
368,629 1,528 206,046 576,203 757,586
Charges from using transmission grid 191,879 8,305 7,876 208,060 162,020
.
Telecommunications 43,499 13,190 6,296 62,985 65,769
.
Gas distribution 87,754 5,074 10,512 103,340 49,837
.
Expected credit losses (7.3) (2,886) (10,732) (317,770) (331,388) (309,830)
2,517,219 417,230 172,557 3,107,006 2,994,322
Current 2,944,091 2,733,240
Noncurrent 162,915 261,082 </t>
  </si>
  <si>
    <t>Allowance for Doubtful Accounts</t>
  </si>
  <si>
    <t>Balance as of Reversal Balance as of Additions/ Reversal Balance as of Effects of applying Additions / Reversal Balance as of
January 1, 2016 Additions of write offs December 31, 2016 (reversals) of write offs December 31, 2017 new IFRS (reversals) of write offs December 31, 2018
Customers
Residential 104,167 69,041 (106,706) 66,502 36,177 (80,147) 22,532 (5,708) 62,274 (57,376) 21,722
Industrial 42,176 45,552 (21,165) 66,563 26,265 (14,049) 78,779 4,394 10,367 (6,343) 87,197
Commercial 48,385 49,664 (30,974) 67,075 18,101 (25,901) 59,275 16,973 10,318 (16,849) 69,717
Rural 1,827 4,106 (2,803) 3,130 2,997 (3,396) 2,731 1,646 3,734 (4,301) 3,810
Public Entities 10,651 2,424 (94) 12,981 (3,833) (4,313) 4,835 3,262 (1,313) (1,910) 4,874
Public lighting 81 23 - 104 205 (269) 40 389 (304) (5) 120
Public service 607 504 - 1,111 (653) (439) 19 460 8 (288) 199
Unbilled - - - - - - - 1,573 (71) - 1,502
Adjustment to present value - - - - - - - (4,048) 1,165 - (2,883)
207,894 171,314 (161,742) 217,466 79,259 (128,514) 168,211 18,941 86,178 (87,072) 186,258
Concessionaries and permission holder
CCEE (7.2) 119,665 - - 119,665 - - 119,665 - - - 119,665
Concessionaries and permission holder 10,141 3,266 (330) 13,077 1,287 (175) 14,189 4,155 (8,860) (10) 9,474
129,806 3,266 (330) 132,742 1,287 (175) 133,854 4,155 (8,860) (10) 129,139
Telecommunications 191 2,598 (2,255) 534 8,309 (7,332) 1,511 (1,233) 12,749 (9,148) 3,879
Gas distribution 1,795 3,209 (80) 4,924 1,433 (103) 6,254 - 6,017 (159) 12,112
339,686 180,387 (164,407) 355,666 90,288 (136,124) 309,830 21,863 96,084 (96,389) 331,388</t>
  </si>
  <si>
    <t>8. CRC Transferred to the Parana State Government (Tables)</t>
  </si>
  <si>
    <t>Crc Transferred To Parana State Government Tables Abstract</t>
  </si>
  <si>
    <t>Changes in CRC</t>
  </si>
  <si>
    <t xml:space="preserve">Balance as of Monetary Balance as of Monetary Balance as of
January 1, 2017 Interest variations Amortizations December 31, 2017 Interest variations Amortizations December 31, 2018
1,522,735 97,085 (6,373) (97,085) 1,516,362 93,009 95,788 (260,117) 1,445,042
Current 167,109 190,876
Noncurrent 1,349,253 1,254,166 </t>
  </si>
  <si>
    <t>Maturity of Noncurrent Installments</t>
  </si>
  <si>
    <t xml:space="preserve">2020 203,570
2021 217,108
2022 231,547
2023 246,946
2024 263,369
After 2024 91,626
1,254,166 </t>
  </si>
  <si>
    <t>9. Net Sectorial Financial Assets and Liabilities (Tables)</t>
  </si>
  <si>
    <t>Net Sectorial Financial Assets And Liabilities Tables Abstract</t>
  </si>
  <si>
    <t xml:space="preserve">12.31.2018 12.31.2017
Current Noncurrent Current Noncurrent
Sectorial financial assets - Electricity rate adjustment recoverable 2018
Portion A
Electricity purchased for resale - CVA Energ 274,495 - 333,412 333,412
Electricity purchased for resale - Itaipu 278,072 - 250,851 250,851
Transport of energy using the transmission system - basic grid 28,100 - 18,056 18,056
Transport of energy purchased from Itaipu 8,312 - 5,063 5,063
System Service Charges - ESS (240,248) - (211,735) (211,735)
Energy Development Account - CDE 16,434 - (28,800) (28,800)
Proinfa 3,007 - (33) (33)
Other financial components
Neutrality 42,605 - 33,319 33,319
Overcontracting (46,972) - (112,137) (112,137)
Hydrological risk (175,117) - (93,964) (93,964)
Tariff refunds (36,840) - (21,302) (21,302)
CVA Angra III Adjustment 6,272 - (1,121) (1,121)
Other 5,429 - - -
163,549 - 171,609 171,609
Sectorial financial assets - Electricity rate adjustment recoverable 2019
Portion A
Electricity purchased for resale - CVA Energ 176,198 176,198 - -
Electricity purchased for resale - Itaipu 304,085 304,086 - -
Transport of energy using the transmission system - basic grid (29,307) (29,307) - -
Transport of energy purchased from Itaipu 7,469 7,469 - -
System Service Charges - ESS (120,862) (120,862) - -
Energy Development Account - CDE 71,325 71,325 - -
Proinfa (9) (9) - -
Other financial components
Neutrality 40,212 40,211 - -
Overcontracting (95,722) (95,722) - -
Hydrological risk (71,958) (71,958) - -
Tariff refunds (23,796) (23,796) - -
257,635 257,635 - -
421,184 257,635 171,609 171,609
12.31.2018 12.31.2017
Current Noncurrent Current Noncurrent
Sectorial financial liabilities - Electricity rate adjustment recoverable 2017
Portion A
Electricity purchased for resale - CVA Energ - - (168,939) -
ESS - - (167,938) -
CDE - - (84,293) -
Proinfa - - (5,122) -
Electricity purchased for resale - Itaipu - - 36,002 -
Transport of energy using the transmission system - basic grid - - 11,127 -
Transport of energy purchased from Itaipu - - 2,797 -
Other financial components
Tariff refunds - - (12,470) -
Overcontracting - - 87,949 -
Neutrality - - 54,609 -
CVA Angra III Adjustment - - 50,435 -
Other - - 3,024 -
- - (192,819) -
Sectorial financial liabilities - Tariff Review 2021
Financial components
Tariff refunds - (96,531) - (90,700)
- (96,531) - (90,700)
- (96,531) (192,819) (90,700) </t>
  </si>
  <si>
    <t>Changes in Net Sectorial Financial Assets and Liabilities</t>
  </si>
  <si>
    <t xml:space="preserve">Balance as of Operating revenues Financial results Rate Balance as of
December 31, 2017 Constitution Amortization Updating flags December 31, 2018
Portion A
Electricity purchased for resale - Itaipu (9.2.1) 537,704 661,144 (348,586) 35,981 - 886,243
Electricity purchased for resale - CVA Energ (9.2.2) 497,885 710,482 (129,555) 31,053 (482,974) 626,891
Transport of energy using the transmission system - basic grid 47,239 (36,959) (43,101) 2,307 - (30,514)
Transport of energy purchased from Itaipu 12,923 21,526 (12,194) 995 - 23,250
ESS (9.2.3) (591,408) (302,226) 443,817 (32,155) - (481,972)
CDE (9.2.4) (141,893) 231,308 69,851 (182) - 159,084
Proinfa (5,188) 6,111 2,024 42 - 2,989
Other financial components
Neutrality (9.2.5) 121,247 100,280 (100,661) 2,162 - 123,028
CVA Angra III Adjustment 48,193 8,482 (57,214) 6,811 - 6,272
Hydrological risk (9.2.6) (187,928) (310,975) 189,289 (9,419) - (319,033)
Tariff refunds (9.2.7) (145,774) (80,493) 52,290 (6,986) - (180,963)
Overcontracting (9.2.8) (136,325) (54,421) (37,176) (10,494) - (238,416)
Others 3,024 11,193 (8,892) 104 - 5,429
59,699 965,452 19,892 20,219 (482,974) 582,288
Current assets 171,609 421,184
Noncurrent assets 171,609 257,635
Current liabilities (192,819) -
Noncurrent liabilities (90,700) (96,531)
Balance as of Operating revenues Financial results Rate Balance as of
January 1, 2017 Constitution Amortization Updating flags December 31, 2017
Portion A
Electricity purchased for resale - Itaipu (9.2.1) 424,085 495,889 (420,054) 37,784 - 537,704
Electricity purchased for resale - CVA Energ (9.2.2) (536,125) 937,324 517,751 (1,845) (419,220) 497,885
Transport of energy using the transmission system - basic grid 8,411 50,426 (12,275) 677 - 47,239
Transport of energy purchased from Itaipu 7,703 11,067 (7,155) 1,308 - 12,923
ESS (9.2.3) (273,418) (529,932) 262,568 (50,626) - (591,408)
CDE (9.2.4) 70,611 (158,514) (60,149) 6,159 - (141,893)
Proinfa 17,293 (14,677) (10,423) 2,619 - (5,188)
Other financial components
Neutrality (9.2.5) 190,976 28,694 (99,593) 1,170 - 121,247
CVA Angra III Adjustment - 97,426 (54,516) 5,283 - 48,193
Hydrological risk (9.2.6) - (183,728) - (4,200) - (187,928)
Tariff refunds (9.2.7) (71,244) (78,254) 13,479 (9,755) - (145,774)
Overcontracting (9.2.8) 156,170 (203,797) (90,272) 1,574 - (136,325)
Extraordinary Tariff Review (257,353) - 257,353 - - -
Financial exposure (16,250) - 16,250 - - -
Others 149 5,570 (3,418) 723 - 3,024
(278,992) 457,494 309,546 (9,129) (419,220) 59,699
Current assets - 171,609
Noncurrent assets - 171,609
Current liabilities (155,261) (192,819)
Noncurrent liabilities (123,731) (90,700) </t>
  </si>
  <si>
    <t>10. Accounts Receivable Concessions (Tables)</t>
  </si>
  <si>
    <t>Accounts Receivable Concessions Tables Abstract</t>
  </si>
  <si>
    <t xml:space="preserve">12.31.2018 12.31.2017
Power distribution service concession (10.1) 783,023 684,206
Piped gas distribution service concession (10.2) 322,259 303,668
Bonus from the grant of concession agreements under the quota system (10.3) 625,772 606,479
Power transmission concession (10.4) - 1,497,399
Remeasurement of RBSE assets (10.5) 753,826 1,418,370
Generation concession agreements (10.6) 65,811 68,859
2,550,691 4,578,981
Current 53,177 149,744
Noncurrent 2,497,514 4,429,237 </t>
  </si>
  <si>
    <t>Distribution Concession Agreement</t>
  </si>
  <si>
    <t xml:space="preserve">Balance as of January 1, 2017 614,806
Donations and grants received 76
Transfers from intangible assets (Note 19.1) 56,853
Transfers to other receivables (assets held for disposal) (3,711)
Fair value recognition 16,199
Loss on disposal (17)
Balance as of December 31, 2017 684,206
Transfers from contract assets (Note 11.1) 66,380
Transfers to other receivables (assets held for disposal) (1,334)
Fair value recognition 35,306
Loss on disposal (1,535)
Balance as of December 31, 2018 783,023
Balance as of January 1, 2017 83,378
Reclassifications from intangible assets (Note 2.1.1) 154,800
Transfers from intangible assets (Note 19.3) 24,609
Fair value recognition 40,881
Balance as of December 31, 2017 303,668
Transfers from contract assets (Note 11.2) 6,399
Fair value recognition 12,193
Loss on disposal (1)
Balance as of December 31, 2018 322,259 </t>
  </si>
  <si>
    <t>Bonus from the Grant of Concession Agreements</t>
  </si>
  <si>
    <t xml:space="preserve">Balance as of January 1, 2017 586,706
Transfers to electricity grid use charges - customers (62,387)
Interest (Note 31) 82,160
Balance as of December 31, 2017 606,479
Transfers to electricity grid use charges - customers (66,693)
Interest (Note 31) 85,986
Balance as of December 31, 2018 625,772 </t>
  </si>
  <si>
    <t>Transmission Concession Agreement</t>
  </si>
  <si>
    <t xml:space="preserve">Balance as of January 1, 2017 1,342,055
Transfers to electricity grid use charges - customers (81,497)
Transfers to property, plant and equipment (29,264)
Remuneration 129,769
Construction income 136,336
Balance as of December 31, 2017 1,497,399
Transfers to contract assets (Note 11.3) (1,497,399)
Balance as of December 31, 2018 - </t>
  </si>
  <si>
    <t>Remeasurement of RBSE Financial Assets</t>
  </si>
  <si>
    <t xml:space="preserve">Balance as of January 1, 2017 1,186,985
Gain on remeasurement of the cash flow from the RBSE assets 178,141
Increase in the estimated amount due to the approval of the report on RBSE assets 183,015
Transfers to electricity grid use charges - customers (129,771)
Balance as of December 31, 2017 1,418,370
Transfers to contract assets (Note 11.3) (635,292)
Gain on the cash flow from the RBSE assets 82,640
Transfers to electricity grid use charges - customers (111,892)
Balance as of December 31, 2018 753,826 </t>
  </si>
  <si>
    <t>Concession Agreement - Gas Distribution</t>
  </si>
  <si>
    <t>Balance
as of December 31, 2016 67,401
Gain on remeasurement of the cash flow 341
Reversal of impairment (note 32.4) 1,117
Balance as of December
31, 2017 68,859
Transfers to other current receivables - disposal
of assets (9,053)
Gain on remeasurement of the cash flow 1,247
Reversal of impairment (note 32.4) 4,758
Balance
as of December 31, 2018 65,811</t>
  </si>
  <si>
    <t>11. Contract Assets (Tables)</t>
  </si>
  <si>
    <t>Other Assets Tables Abstract</t>
  </si>
  <si>
    <t>Summary of Contract Assets</t>
  </si>
  <si>
    <t>12.31.2018 12.31.2017
Power distribution service concession (11.1) 640,500 -
Piped gas distribution service concession (11.2) 25,718 -
Power transmission concession (11.3) 2,767,012 -
3,433,230 -
Current 85,019 -
Noncurrent 3,348,211 -</t>
  </si>
  <si>
    <t>Power distribution service concession contract</t>
  </si>
  <si>
    <t xml:space="preserve">Assets Special liabilities Total
Balance as of December 31, 2017 - - -
Transfers from intangible assets (Note 19.1) 714,446 (26,100) 688,346
Acquisitions 797,832 - 797,832
Customers contributions - (106,764) (106,764)
Provision for legal claims added to the cost of the works 4,320 - 4,320
Transfers to intangible assets (Note 19.1) (775,701) 107,679 (668,022)
Transfers to accounts receivable related to concession (Note 10.1) (67,310) 930 (66,380)
Loss on disposal (8,832) - (8,832)
Balance as of December 31, 2018 664,755 (24,255) 640,500 </t>
  </si>
  <si>
    <t>Piped gas distribution service concession contract</t>
  </si>
  <si>
    <t xml:space="preserve">Balance as of December 31, 2017 -
Transfers from intangible assets (Note 19.3) 19,471
Acquisitions 15,618
Transfers to intangible assets (Note 19.3) (2,042)
Transfers to accounts receivable related to concession (Note 10.2) (6,399)
Loss on disposal (930)
Em 31.12.2018 25,718 </t>
  </si>
  <si>
    <t>Transmission service concession contract</t>
  </si>
  <si>
    <t xml:space="preserve">Balance as of December 31, 2017 -
Transfers from accounts receivable related to concession (Note 10.4) 1,497,399
Transfers from accounts receivable related to concession - RBSE (Note 10.5) 635,292
Effect of acquisition of control of Costa Oeste and Marumbi 258,908
Transfers to electricity grid use charges - customers (243,247)
Transfers to property, plant and equipment (501)
Transfers from judicial deposits and litigations 8,277
Remuneration 268,904
Construction income 341,980
Balance as of December 31, 2018 2,767,012 </t>
  </si>
  <si>
    <t>12. Other Receivables (Tables)</t>
  </si>
  <si>
    <t>Other Receivables Tables Abstract</t>
  </si>
  <si>
    <t xml:space="preserve">12.31.2018 12.31.2017
Services in progress (a) 165,973 141,959
Credits on purchases of gas (12.1) 112,003 77,279
CDE Transfer (12.2) 107,472 136,559
Tariff flag - CCRTB 28,725 14,536
Advance payments to suppliers (b) 22,096 29,016
Advance payments to employees 21,201 25,928
Advance for severance estate 19,591 19,230
Decommissioning in progress 19,457 53,348
Fair value in the purchase and sale of power in the active market (NE nº 35.2.12) 14,793 -
Other receivables 80,834 60,912
592,145 558,767
Current 363,251 409,351
Noncurrent 228,894 149,416
CCRTB - Centralizing account of Tariff Flag Resources.
(a) This item refers to services currently in progress within the Company, most of which are related to the Research and
Development and Energy Efficiency programs, which upon conclusion are offset against the respective liability recorded for
this purpose.
(b) Advances to suppliers provided on contractual clauses. </t>
  </si>
  <si>
    <t>13. Taxes (Tables)</t>
  </si>
  <si>
    <t>Taxes Tables Abstract</t>
  </si>
  <si>
    <t>Income Tax and Social Contribution</t>
  </si>
  <si>
    <t>.
Recognized Recognized
Balance as of Recognized comprehensive Balance as of Recognized Effects of applying Business comprehensive Balance as of
January 1, 2017 in income income December 31, 2017 in income new IFRS combination effect income December 31, 2018
Noncurrent assets
Provisions for legal claims 438,538 75,820 - 514,358 55,123 - 3,696 - 573,177
Post-employment benefits 260,068 16,716 16,827 293,611 15,080 - - 19,994 328,685
Impairment of assets 289,617 20,944 - 310,561 17,450 - - - 328,011
Research and development and energy efficiency programs 142,279 14,046 - 156,325 (1,834) - - - 154,491
Provision for energy purchases 115,257 14,620 - 129,877 25,693 - - - 155,570
Expected credit losses 129,638 (16,258) - 113,380 (6,838) 7,468 - - 114,010
Tax losses and negative tax basis 51,113 59,545 - 110,658 (39,518) - - - 71,140
Social security contributions - injunction on judicial deposit 54,750 6,106 - 60,856 6,154 - - - 67,010
Amortization - concession 44,131 4,591 - 48,722 4,617 - - - 53,339
Provision for tax losses 23,176 739 - 23,915 11,518 - - - 35,433
Provision for profit sharing 21,331 939 - 22,270 8,278 - - - 30,548
Concession contracts 26,206 (1,300) - 24,906 (1,300) - - - 23,606
Financial instruments 12,923 2,795 - 15,718 (3,486) - - - 12,232
Others 91,337 (33,878) - 57,459 37,898 1,006 - - 96,363
1,700,364 165,425 16,827 1,882,616 128,835 8,474 3,696 19,994 2,043,615
(-) Noncurrent liabilities
Concession contracts 440,522 95,204 - 535,726 68,475 - 9,457 - 613,658
Deemed cost 486,795 (36,911) - 449,884 (34,559) - - - 415,325
Escrow deposits monetary variation 62,538 (7,210) - 55,328 8,839 - - - 64,167
Transaction cost on borrowings and debentures 9,642 11,896 - 21,538 9,589 - - - 31,127
Deferment of capital gains 11,320 - - 11,320 - - - - 11,320
Capitalization of financial charges 5,357 - - 5,357 (3,459) - - - 1,898
Others 48,265 (2,811) (853) 44,601 11,878 - - - 56,479
1,064,439 60,168 (853) 1,123,754 60,763 - 9,457 - 1,193,974
Net 635,925 105,257 17,680 758,862 68,072 8,474 (5,761) 19,994 849,641
Assets presented in the Statement of Financial Position 814,355 915,492 1,007,061
(-) Liabilities presented in the Statement of Financial Position (178,430) (156,630) (157,420)</t>
  </si>
  <si>
    <t>Realization of Deferred Taxes</t>
  </si>
  <si>
    <t>Assets Liabilities
2019 528,769 (82,554)
2020 263,907 (82,937)
2021 164,724 (83,423)
2022 131,876 (100,484)
2023 103,979 (68,853)
2024 to 2026 216,854 (188,881)
2027 to 2029 637,249 (590,585)
2,047,358 (1,197,717)</t>
  </si>
  <si>
    <t>Other Recoverable Taxes and Other Taxes Due</t>
  </si>
  <si>
    <t xml:space="preserve">12.31.2018 12.31.2017
Current assets
Recoverable ICMS (VAT) 96,072 68,773
Recoverable PIS/Pasep and Cofins taxes 64,200 128,888
Other recoverable taxes 570 571
160,842 198,232
Noncurrent assets
Recoverable ICMS (VAT) 50,306 36,740
PIS/Pasep and Cofins taxes 147,380 46,858
Other recoverable taxes 33,714 33,376
231,400 116,974
Current liabilities
ICMS (VAT) payable 185,634 151,928
PIS/Pasep and Cofins payable 115,345 17,632
IRRF on JSCP 23,687 54,047
Special Tax Regularization Program - Pert (13.3.1) 46,777 45,108
Ordinary financing of taxes with the federal tax authorities 64,974 63,791
Other taxes 15,016 12,981
451,433 345,487
Noncurrent liabilities
Social security contributions - injunction on judicial deposit 197,413 179,373
Special Tax Regularization Program - Pert (13.3.1) 471,665 488,563
Ordinary financing of taxes with the federal tax authorities 21,658 85,054
TCFRH (a) 101,821 53,349
Other taxes 4,175 3,237
796,732 809,576
(a) Fee for Control, Monitoring and Inspection of Activities of Exploitation and Use of Water Resources - payment suspended due to injunction. </t>
  </si>
  <si>
    <t>Reconciliation of Provision for Income Tax (IRPJ) and Social Contribution (CSLL)</t>
  </si>
  <si>
    <t>12.31.2018
12.31.2017
12.31.2016
Income
before IRPJ and CSLL 1,955,997
1,392,941
1,394,162
IRPJ
and CSLL (34%)
(665,039)
(473,600)
(474,015)
Tax
effects on:
Equity
in income
46,203
36,555
66,899
Interest
on own capital
98,917
90,440 96,202
Dividends 280
497
838
Non
deductible expenses
(9,322)
(26,292)
(11,624)
Tax
incentives
16,465
14,973
16,567
Unrecognized
income and social contribution tax loss carry-forwards
(15,383)
(5,645) -
Setting
up and/or offset of income tax and social contribution losses of prior years
5,037
90,804 -
Difference
between the calculation bases of deemed profit and taxable profit
11,076
(19,680)
(114,149)
Others (227)
17,262
(100,408)
Current
IRPJ and CSLL
(580,065)
(379,943)
(589,322)
Deferred
IRPJ and CSLL
68,072
105,257
69,632
Effective
rate - % 26.2% 19.7% 37.3%</t>
  </si>
  <si>
    <t>14. Prepaid Expenses (Tables)</t>
  </si>
  <si>
    <t>Prepaid Expenses Tables Abstract</t>
  </si>
  <si>
    <t xml:space="preserve">12.31.2018 12.31.2017
Risk premium - GSF renegotiation (14.1) 12,574 28,033
Others 31,535 24,518
44,109 52,551
Current 40,819 39,867
Noncurrent 3,290 12,684 </t>
  </si>
  <si>
    <t>Recovery of Power Purchase Cost through Renegotiation</t>
  </si>
  <si>
    <t xml:space="preserve">Power Plant Physical guarantee (Average MW ) Eligible amount of energy (Average MW ) Amortization period of prepaid expenses Grant extension period (intangible asset) Asset value to recover as renegotiation of GSF Value of prepaid expenses to amortize with future risk premium Value of intangible assets amortization over the concession period
Mauá 100.827 97.391 01.01.2016 to 06.30.2020 not applicable 28,623 28,623 -
Foz do Areia 576,000 226.705 01.01.2016 to 12.31.2016 05.24.2023 to 09.17.2023 66,628 17,222 49,406
Santa Clara and Fundão 135,400 134.323 01.01.2016 to 04.22.2019 10.25.2036 to 05.28.2037 39,369 30,326 9,043
458.419 134,620 76,171 58,449 </t>
  </si>
  <si>
    <t>CCEE liabilities</t>
  </si>
  <si>
    <t xml:space="preserve">Balance as of Balance as of Balance as of
January 1, 2017 Amortization Transfers December 31, 2017 Amortization Transfers December 31, 2018
Risk premium - current asset 15,459 (12,876) 12,876 15,459 (15,459) 9,394 9,394
Risk premium - noncurrent asset 25,450 - (12,876) 12,574 - (9,394) 3,180
Intangible 53,186 (7,441) - 45,745 (7,038) - 38,707
94,095 (20,317) - 73,778 (22,497) - 51,281
Risk premium to be amortized - prepaid expenses 40,909 28,033 12,574
Grant extension period - intangible 53,186 45,745 38,707 </t>
  </si>
  <si>
    <t>15. Receivable from Related Parties (Tables)</t>
  </si>
  <si>
    <t>Receivable From Related Parties Tables Abstract</t>
  </si>
  <si>
    <t xml:space="preserve">12.31.2018 12.31.2017
Controlling shareholders
State of Paraná (15.1) - 130,417
Joint Ventures
Voltalia São Miguel do Gostoso (15.2) - 38,169
Structure sharing - 405
- 168,991
Current - 38,835
Noncurrent - 130,156 </t>
  </si>
  <si>
    <t>16. Judicial Deposits (Tables)</t>
  </si>
  <si>
    <t>Judicial Deposits Tables Abstract</t>
  </si>
  <si>
    <t xml:space="preserve">12.31.2018 12.31.2017
Taxes claims 369,423 337,909
Labor claims 84,908 120,463
.
Civil
Civil 63,484 110,495
Easements 3,280 6,114
Customers 1,861 2,522
68,625 119,131
.
Others 5,334 5,026
528,290 582,529 </t>
  </si>
  <si>
    <t>17. Investments (Tables)</t>
  </si>
  <si>
    <t>Investments Tables Abstract</t>
  </si>
  <si>
    <t>Changes in Investments</t>
  </si>
  <si>
    <t>Effects of
Investment/ Proposed applying
Balance as of Advance for future Capital dividends new IFRS Balance as of
January 1, 2018 Equity capital increase decrease Amortization and JCP (Note 4.17.3) Other (a) December 31, 2018
Joint Ventures (17.3)
Voltalia São Miguel do Gostoso I 74,998 (3,964) 39,534 - - - - - 110,568
Voltalia São Miguel do Gostoso - authorization rights 10,773 - - - (368) - - - 10,405
Paraná Gás 3 (3) - - - - - - -
Costa Oeste (Note 1.2) 33,646 3,041 - - - - - (36,687) -
Marumbi (Note 1.2) 85,341 6,971 - - - - - (92,312) -
Transmissora Sul Brasileira (Note 1.2) 64,360 1,161 - - - - - (65,521) -
Caiuá 56,037 5,034 - - - (1,324) 14,892 - 74,639
Integração Maranhense 113,401 9,238 - - - (2,022) 9,067 - 129,684
Matrinchã 835,819 50,411 - - - (9,131) (203,883) - 673,216
Guaraciaba 418,320 35,321 - - - (4,328) (92,372) - 356,941
Paranaíba 162,273 (16,510) - - - (2,976) 17,797 - 160,584
Mata de Santa Genebra 459,374 (2,541) 48,096 - - 3,264 (23,931) - 484,262
Cantareira 200,018 24,564 - (35,280) - (1,461) 129,682 - 317,523
2,514,363 112,723 87,630 (35,280) (368) (17,978) (148,748) (194,520) 2,317,822
Associates
Dona Francisca Energética (17.4) 29,821 9,989 - - - (10,666) - - 29,144
Foz do Chopim Energética (17.4) 13,084 13,214 - - - (18,071) - - 8,227
Dominó Holdings 2,457 (15) - - - - - - 2,442
Other 9,556 (23) 9 - - - - (427) 9,115
54,918 23,165 9 - - (28,737) - (427) 48,928
Investment property 1,362 - - - (5) - - (15) 1,342
Other investments - - 142 - - - - - 142
2,570,643 135,888 87,781 (35,280) (373) (46,715) (148,748) (194,962) 2,368,234
Of the total, the amounts of R$ 36,687 and R$ 92,312 refers to investments that are now subsidiaries; R$ 65,521 refers to investment written off; R$ 427 from the sale of the associated company Dois Saltos Empreendimentos de Geração de Energia Elétrica Ltda ; and R$ 15 refers to the transfer to Other receivables.
Investment/
Advance Proposed
Balance as of for future dividends Balance as of
January 1, 2017 Equity capital increase Amortization and JCP Other (a) December 31, 2017
Joint Ventures (17.3)
Dominó Holdings (a) 81,526 (568) - - (5,144) (75,814) -
Voltalia São Miguel do Gostoso I 75,563 (565) - - - - 74,998
Voltalia São Miguel do Gostoso - authorization rights 11,140 - - (367) - - 10,773
Paraná Gás 37 (34) - - - - 3
Costa Oeste (Note 1.2) 37,232 (2,566) - - (1,020) - 33,646
Marumbi (Note 1.2) 94,878 (9,537) - - - - 85,341
Transmissora Sul Brasileira (Note 1.2) 69,369 (5,009) - - - - 64,360
Caiuá 60,057 (4,020) - - - - 56,037
Integração Maranhense 122,253 (8,852) - - - - 113,401
Matrinchã 792,069 57,376 - - (13,626) - 835,819
Guaraciaba 398,969 25,377 - - (6,026) - 418,320
Paranaíba 147,213 17,020 2,082 - (4,042) - 162,273
Mata de Santa Genebra 232,240 19,477 210,920 - (3,263) - 459,374
Cantareira 161,855 3,879 35,205 - (921) - 200,018
2,284,401 91,978 248,207 (367) (34,042) (75,814) 2,514,363
Associates
Dona Francisca Energética (17.4) 32,766 8,876 - - (11,821) - 29,821
Foz do Chopim Energética (17.4) 13,967 6,645 - - (7,528) - 13,084
Dominó Holdings - 4 - - - 2,453 2,457
Other 12,016 (5,764) 36 2,872 - 396 9,556
58,749 9,761 36 2,872 (19,349) 2,849 54,918
Other investments 1,362 - - - - - 1,362
2,344,512 101,739 248,243 2,505 (53,391) (72,965) 2,570,643
(a) Of the total amount of R$75,814, R$73,361 refers to capital decrease and R$2,453 refers to the change in the investment of a Joint venture to an Associate.</t>
  </si>
  <si>
    <t>Subsidiaries with Non-Controlling Interest Summarized Financial Information</t>
  </si>
  <si>
    <t>Compagás Elejor UEG Araucária
12.31.2018 12.31.2017 12.31.2016 12.31.2018 12.31.2017 12.31.2016 12.31.2018 12.31.2017 12.31.2016
ASSETS 675,286 632,910 526,477 652,175 675,450 708,688 436,137 507,060 529,251
Current assets 204,725 151,966 135,292 80,990 77,216 76,231 33,573 99,101 162,814
Noncurrent assets 470,561 480,944 391,185 571,185 598,234 632,457 402,564 407,959 366,437
LIABILITIES 675,286 632,910 526,477 652,175 675,450 708,688 436,137 507,060 529,251
Current liabilities 133,769 147,743 180,133 124,880 164,574 142,222 42,185 38,386 62,253
Noncurrent liabilities 106,900 87,409 46,716 473,318 449,149 486,765 23,290 22,470 20,422
Equity 434,617 397,758 299,628 53,977 61,727 79,701 370,662 446,204 446,576
STATEMENT OF INCOME
Operating revenues 588,532 515,563 542,822 293,942 291,597 263,686 524 129,084 57,432
Operating costs and expenses (515,594) (309,213) (534,817) (89,931) (93,230) (96,321) (94,970) (121,883) (259,324)
Financial results (2,411) (25,612) (1,422) (89,301) (54,254) (93,717) 2,275 5,302 18,499
Equity in earnings of investees - - - - - - - (5,777) (55,284)
Income tax and social contribution (10,909) (66,785) (1,632) (38,379) (47,893) (24,525) 16,316 (7,098) 46,358
Net income (loss) 59,618 113,953 4,951 76,331 96,220 49,123 (75,855) (372) (192,319)
Other comprehensive income 187 (251) 132 - - - - - -
Total comprehensive income 59,805 113,702 5,083 76,331 96,220 49,123 (75,855) (372) (192,319)
STATEMENTS OF CASH FLOWS
Cash flows from operational activities 66,017 83,661 32,714 127,108 143,911 104,136 (26,980) (86,840) 65,203
Cash flows from investment activities (15,961) (14,268) (25,975) (2,659) (1,461) (1,465) (2,768) 118,460 21,587
Cash flows from financing activities (43,980) (20,623) (751) (119,468) (143,028) (105,843) - - (200,000)
TOTAL EFFECTS ON CASH AND CASH EQUIVALENTS 6,076 48,770 5,988 4,981 (578) (3,172) (29,748) 31,620 (113,210)
Cash and cash equivalents at the beginning of the year 84,079 35,309 29,321 37,905 38,483 41,655 51,264 19,644 132,854
Cash and cash equivalents at the end of the year 90,155 84,079 35,309 42,886 37,905 38,483 21,516 51,264 19,644
CHANGE IN CASH AND CASH EQUIVALENTS 6,076 48,770 5,988 4,981 (578) (3,172) (29,748) 31,620 (113,210)</t>
  </si>
  <si>
    <t>Changes in Equity Attributable to Non-Controlling Shareholders</t>
  </si>
  <si>
    <t>Participation in capital stock Compagás: 49% Elejor: 30% UEG Araucária: 20% Consolidated
Balance as of January 1, 2016 144,904 22,200 150,849 317,953
Net income (loss) 2,425 14,736 (38,461) (21,300)
Other comprehensive income 65 - - 65
Deliberation of additional dividends proposed - - (23,072) (23,072)
Distribution of dividends with retained earnings - (9,342) - (9,342)
Dividends (576) (3,684) - (4,260)
Balance as of December 31, 2016 146,818 23,910 89,316 260,044
Net income (loss) 55,837 28,866 (74) 84,629
Other comprehensive income (123) - - (123)
Deliberation of additional dividends proposed - (11,053) - (11,053)
Dividends (7,631) (23,205) - (30,836)
Balance as of December 31, 2017 194,901 18,518 89,242 302,661
Net income (loss) 29,213 22,899 (15,171) 36,941
Other comprehensive income 91 - 63 154
Dividends (11,243) (25,224) - (36,467)
Balance as of December 31, 2018 212,962 16,193 74,134 303,289</t>
  </si>
  <si>
    <t>Assets, Liabilities and Profit or Loss of the Main Joint Ventures</t>
  </si>
  <si>
    <t xml:space="preserve">Voltalia Caiuá Integração Maranhense Matrinchã Guaraciaba Paranaíba Mata de Santa Genebra Cantareira
12.31.2018
.
ASSETS 227,867 261,951 465,801 2,199,434 1,295,670 1,574,846 2,365,160 1,443,693
Current assets 2,344 26,471 47,347 326,557 229,693 165,072 202,253 161,328
Cash and cash equivalents 205 1,128 1 116,634 136,191 13,931 19,568 301
Other current assets 2,139 25,343 47,346 209,923 93,502 151,141 182,685 161,027
Noncurrent assets 225,523 235,480 418,454 1,872,877 1,065,977 1,409,774 2,162,907 1,282,365
.
LIABILITIES 227,867 261,951 465,801 2,199,434 1,295,670 1,574,846 2,365,160 1,443,693
Current liabilities 2,216 24,955 73,856 137,627 79,701 104,599 124,606 60,964
Financial liabilities - 7,615 13,228 70,192 27,950 55,968 33,964 46,329
Other current liabilities 2,216 17,340 60,628 67,435 51,751 48,631 90,642 14,635
Noncurrent liabilities - 84,672 127,284 687,897 487,520 814,798 1,273,962 734,724
Financial liabilities - 57,028 91,342 683,316 482,125 612,854 934,650 532,179
Other noncurrent liabilities - 27,644 35,942 4,581 5,395 201,944 339,312 202,545
Equity 225,651 152,324 264,661 1,373,910 728,449 655,449 966,592 648,005
.
STATEMENT OF INCOME
Net operating income - 25,129 42,379 272,103 181,665 (14,331) 514,591 195,441
Operating costs and expenses (103) (4,785) (7,732) (47,771) (27,273) (23,244) (462,839) (60,529)
Financial results (170) (5,017) (7,817) (61,910) (35,036) (57,977) (59,507) (58,402)
Equity in income of subsidiaries (7,815) - - - - - - -
Income tax and social contribution - (5,053) (7,974) (59,544) (47,273) 28,163 2,685 (26,379)
Net income (loss) (8,088) 10,274 18,856 102,878 72,083 (67,389) (5,070) 50,131
Other comprehensive income - - - - - - - -
Total comprehensive income (8,088) 10,274 18,856 102,878 72,083 (67,389) (5,070) 50,131
.
Investment interest - % 49.0 49.0 49.0 49.0 49.0 24.5 50.1 49.0
Investment book value 110,568 74,639 129,684 673,216 356,941 160,584 484,262 317,523
Voltalia Transmissora Sul Brasileira Caiuá Integração Maranhense Matrinchã Guaraciaba Paranaíba Mata de Santa Genebra Cantareira
12.31.2017
.
ASSETS 155,272 659,464 230,743 466,783 2,774,973 1,428,247 1,698,213 1,722,063 952,670
Current assets 2,141 56,604 22,895 44,594 297,331 139,920 233,065 107,568 6,046
Cash and cash equivalents 3 25,547 1,626 2,224 116,256 34,364 29,066 96,244 5,169
Other current assets 2,138 31,057 21,269 42,370 181,075 105,556 203,999 11,324 877
Noncurrent assets 153,131 602,860 207,848 422,189 2,477,642 1,288,327 1,465,148 1,614,495 946,624
.
LIABILITIES 155,272 659,464 230,743 466,783 2,774,973 1,428,247 1,698,213 1,722,063 952,670
Current liabilities 2,214 220,845 23,608 71,563 140,515 71,818 124,764 12,630 9,706
Financial liabilities - 212,618 7,427 13,240 48,686 32,627 53,317 - -
Other current liabilities 2,214 8,227 16,181 58,323 91,829 39,191 71,447 12,630 9,706
Noncurrent liabilities - 116,818 92,774 163,790 928,706 502,713 911,107 792,519 534,764
Financial liabilities - 106,174 64,081 103,755 712,198 388,806 638,779 703,897 439,192
Other noncurrent liabilities - 10,644 28,693 60,035 216,508 113,907 272,328 88,622 95,572
Equity 153,058 321,801 114,361 231,430 1,705,752 853,716 662,342 916,914 408,200
.
STATEMENT OF INCOME
Net operating income - 53,374 (2,904) (14,460) 403,891 208,444 320,302 588,123 392,766
Operating costs and expenses (113) (63,752) (5,194) (4,245) (183,660) (93,369) (150,984) (434,779) (347,771)
Financial results 9 (26,994) (6,017) (9,070) (47,331) (36,981) (59,132) (94,512) (35,207)
Equity in income of subsidiaries (1,048) - - - - - - - -
Income tax and social contribution - 12,330 5,908 9,709 (55,808) (26,303) (40,717) (19,955) (1,871)
Net income (loss) (1,152) (25,042) (8,207) (18,066) 117,092 51,791 69,469 38,877 7,917
Other comprehensive income - - - - - - - - -
Total comprehensive income (1,152) (25,042) (8,207) (18,066) 117,092 51,791 69,469 38,877 7,917
.
Investment interest - % 49.0 20.0 49.0 49.0 49.0 49.0 24.5 50.1 49.0
Investment book value 74,998 64,360 56,037 113,401 835,819 418,320 162,273 459,374 200,018
.
Dominó (a) Voltalia Costa Oeste Marumbi Transmissora Sul Brasileira Caiuá Integração Maranhense Matrinchã Guaraciaba Paranaíba Mata de Santa Genebra Cantareira
12.31.2016
.
ASSETS 180,049 156,422 112,601 185,888 696,381 255,276 513,186 2,583,118 1,247,036 1,284,733 1,050,330 525,446
Current assets 24,725 2,177 9,892 12,614 51,963 26,820 49,355 273,185 107,429 41,648 59,160 1,242
Cash and cash equivalents 5,340 41 4,323 3,324 23,295 1,435 115 118,196 16,284 3,051 47,792 157
Other current assets 19,385 2,136 5,569 9,290 28,668 25,385 49,240 154,989 91,145 38,597 11,368 1,085
Noncurrent assets 155,324 154,245 102,709 173,274 644,418 228,456 463,831 2,309,933 1,139,607 1,243,085 991,170 524,204
.
LIABILITIES 180,049 156,422 112,601 185,888 696,381 255,276 513,186 2,583,118 1,247,036 1,284,733 1,050,330 525,446
Current liabilities 13,669 2,212 8,003 17,760 33,949 26,776 76,137 120,886 41,099 83,078 523,351 140,759
Financial liabilities - - 3,110 5,190 25,153 7,387 13,188 52,625 9,928 45,939 489,017 65,697
Other current liabilities 13,669 2,212 4,893 12,570 8,796 19,389 62,949 68,261 31,171 37,139 34,334 75,062
Noncurrent liabilities - - 31,594 49,531 315,589 105,934 187,554 845,764 391,712 600,784 63,427 54,373
Financial liabilities - - 27,426 43,171 308,859 70,633 115,732 747,709 378,528 561,700 - -
Other noncurrent liabilities - - 4,168 6,360 6,730 35,301 71,822 98,055 13,184 39,084 63,427 54,373
Equity 166,380 154,210 73,004 118,597 346,843 122,566 249,495 1,616,468 814,225 600,784 463,552 330,314
.
STATEMENT OF INCOME
Net operating income - - 20,433 37,559 56,553 38,148 64,428 433,833 310,380 322,855 570,237 337,614
Operating costs and expenses (969) (122) (3,341) (11,906) (12,042) (4,008) (2,851) (237,779) (204,412) (185,789) (497,852) (321,966)
Financial results (24,062) 5 (1,213) (3,596) (32,674) (6,432) (10,934) (66,462) (73,693) (58,703) (80,255) 225
Equity in income of subsidiaries 101,543 8,987 - - - - - - - - -
Income tax and social contribution - - (1,426) (1,822) (2,810) (11,355) (18,125) (44,061) (9,429) (25,924) 2,724 (5,354)
Net income (loss) 76,512 8,870 14,453 20,235 9,027 16,353 32,518 85,531 22,846 52,439 (5,146) 10,519
Other comprehensive income (9,669) - - - - - - - - - - -
Total comprehensive income 76,512 8,870 14,453 20,235 9,027 16,353 32,518 85,531 22,846 52,439 (5,146) 10,519
.
Investment interest - % 49.0 49.0 51.0 80.0 20.0 49.0 49.0 49.0 49.0 24.5 50.1 49.0
Investment book value 81,526 75,563 37,232 94,878 69,369 60,057 122,253 792,069 398,969 147,213 232,240 161,855
. </t>
  </si>
  <si>
    <t>Assets, Liabilities and Profit or Loss of the Main Associates</t>
  </si>
  <si>
    <t>Dona Francisca Foz do Chopim
12.31.2018 12.31.2017 12.31.2016 12.31.2018 12.31.2017 12.31.2016
.
ASSETS 134,141 138,079 151,563 106,736 61,163 48,937
Current assets 12,493 10,304 19,311 73,786 21,553 11,043
Noncurrent assets 121,648 127,775 132,252 32,950 39,610 37,894
.
LIABILITIES 134,141 138,079 151,563 106,736 61,163 48,937
Current liabilities 4,231 4,144 5,306 57,603 1,808 2,336
Noncurrent liabilities 3,361 4,443 3,982 26,133 22,776 7,553
Equity 126,549 129,492 142,275 23,000 36,579 39,048
.
STATEMENT OF INCOME
Net operating income 70,716 70,716 70,208 46,479 40,441 40,762
Operating costs and expenses (25,268) (30,379) (34,074) (2,020) (21,124) (10,130)
Financial income (expense) 366 835 1,453 (638) 809 795
Income tax and social contribution (2,446) (2,632) (3,275) (6,880) (1,547) (1,580)
Net income 43,368 38,540 34,312 36,941 18,579 29,847
Other comprehensive income - - - - - -
Total comprehensive income 43,368 38,540 34,312 36,941 18,579 29,847
.
Investment interest - % 23.0303 23.0303 23.0303 35.77 35.77 35.77
Investment book value 29,144 29,821 32,766 8,227 13,084 13,967</t>
  </si>
  <si>
    <t>18. Property, Plant and Equipment (Tables)</t>
  </si>
  <si>
    <t>Property Plant And Equipment</t>
  </si>
  <si>
    <t xml:space="preserve">Accumulated Accumulated
Cost depreciation 12.31.2018 Cost depreciation 12.31.2017
In service
Reservoirs, dams and aqueducts 6,643,087 (4,216,613) 2,426,474 6,638,348 (4,071,621) 2,566,727
Machinery and equipment 5,648,292 (2,674,150) 2,974,142 5,320,736 (2,654,801) 2,665,935
Buildings 1,500,990 (1,021,783) 479,207 1,500,144 (989,221) 510,923
Land 375,286 (18,184) 357,102 277,665 (15,287) 262,378
Vehicles and aircraft 47,744 (41,978) 5,766 59,101 (48,759) 10,342
Furniture and tools 22,057 (12,642) 9,415 16,990 (11,476) 5,514
(-) Provision for impairment (18.7) (3,489) - (3,489) (4,986) - (4,986)
(-) Special Obligations (68) 27 (41) (56) 18 (38)
14,233,899 (7,985,323) 6,248,576 13,807,942 (7,791,147) 6,016,795
In progress
Cost 5,789,780 - 5,789,780 5,023,013 - 5,023,013
(-) Provision for impairment (18.7) (1,197,693) - (1,197,693) (1,210,358) - (1,210,358)
4,592,087 - 4,592,087 3,812,655 - 3,812,655
18,825,986 (7,985,323) 10,840,663 17,620,597 (7,791,147) 9,829,450 </t>
  </si>
  <si>
    <t>Changes in Property, Plant and Equipment</t>
  </si>
  <si>
    <t xml:space="preserve">Balance as of Additions/Reversal Loss on Transfers/ Balance as of
January 1, 2018 Depreciation disposal Capitalizations Reclassifications December 31, 2018
In service
Reservoirs, dams and aqueducts 2,566,727 - (144,991) (1) 4,739 - 2,426,474
Machinery and equipment 2,665,935 - (199,846) (61,959) 760,887 (190,875) 2,974,142
Buildings 510,923 - (35,932) (500) 4,716 - 479,207
Land 262,378 - (2,897) (83) 97,704 - 357,102
Vehicles and aircraft 10,342 - (4,484) (392) 300 - 5,766
Furniture and tools 5,514 - (1,171) (24) 5,047 49 9,415
(-) Provision for impairment (18.7) (4,986) 1,497 - - - - (3,489)
(-) Special Obligations (38) - 9 - (12) - (41)
6,016,795 1,497 (389,312) (62,959) 873,381 (190,826) 6,248,576
In progress
Cost 5,023,013 1,455,318 - (5,491) (873,381) 190,321 5,789,780
(-) Provision for impairment (18.7) (1,210,358) 12,665 - - - - (1,197,693)
3,812,655 1,467,983 - (5,491) (873,381) 190,321 4,592,087
9,829,450 1,469,480 (389,312) (68,450) - (505) 10,840,663
Balance as of Additions/Reversal Loss on Transfers/ Balance as of
January 1, 2017 Depreciation disposal Reclassifications December 31, 2017
In service
Reservoirs, dams and aqueducts 2,683,512 - (144,484) (2,160) 29,859 2,566,727
Machinery and equipment 2,663,971 - (188,988) (37,685) 228,637 2,665,935
Buildings 544,372 - (36,347) (773) 3,671 510,923
Land 264,761 - (2,935) (3) 555 262,378
Vehicles and aircraft 15,671 - (5,492) (6) 169 10,342
Furniture and tools 5,782 - (803) (12) 547 5,514
(-) Provision for impairment (18.7) (77,318) 72,332 - - - (4,986)
(-) Special Obligations (46) - 8 - - (38)
6,100,705 72,332 (379,041) (40,639) 263,438 6,016,795
In progress
Cost 3,969,703 1,318,336 - (23,869) (241,157) 5,023,013
(-) Provision for impairment (18.7) (1,136,105) (74,253) - - - (1,210,358)
2,833,598 1,244,083 - (23,869) (241,157) 3,812,655
8,934,303 1,316,415 (379,041) (64,508) 22,281 9,829,450 </t>
  </si>
  <si>
    <t>Joint Operations Property, Plant and Equipment</t>
  </si>
  <si>
    <t xml:space="preserve">Share Annual average
Joint operations Copel GeT (%) depreciation rate (%) 12.31.2018 12.31.2017
In service
HPP Mauá (Consórcio Energético Cruzeiro do Sul) 51.00 859,917 859,917
(-) Accumulated depreciation 3.43 (176,546) (147,086)
683,371 712,831
In progress
HPP Baixo Iguaçu (18.5.1) 30.00 717,599 640,178
717,599 640,178
1,400,970 1,353,009 </t>
  </si>
  <si>
    <t>Impairment balances</t>
  </si>
  <si>
    <t xml:space="preserve">Property, Plant and Equipment Value in use
Cost Depreciation Impairment
HPP Colíder 2,334,223 (2,497) (731,265) 1,600,461
Wind power complex Cutia 1,217,079 - (167,875) 1,049,204
Wind power complex Bento Miguel 823,045 - (84,621) 738,424
Consórcio Tapajós (a) 14,464 - (14,464) -
Power plants in Paraná 961,887 (46,607) (202,957) 712,323
5,350,698 (49,104) (1,201,182) 4,100,412
(a) Project under development </t>
  </si>
  <si>
    <t>Impairment of Property, Plant and Equipment</t>
  </si>
  <si>
    <t>Balance as of Impairment at the year Balance as of Impairment at the year Balance as of
January 1, 2017 December 31, 2017 December 31, 2018
In service
UEG Araucária (69,073) 69,073 - - -
Power plants in Paraná (8,245) 3,259 (4,986) 1,497 (3,489)
(77,318) 72,332 (4,986) 1,497 (3,489)
In progress
HPP Colíder (18.7.1) (595,489) (87,532) (683,021) (48,244) (731,265)
Wind power complex Cutia (18.7.2) (232,827) 8,317 (224,510) 56,635 (167,875)
Wind power complex Bento Miguel (18.7.2) (81,637) (16,594) (98,231) 13,610 (84,621)
Consórcio Tapajós (14,464) - (14,464) - (14,464)
Power plants in Paraná (18.7.3) (211,688) 21,556 (190,132) (9,336) (199,468)
(1,136,105) (74,253) (1,210,358) 12,665 (1,197,693)
(1,213,423) (1,921) (1,215,344) 14,162 (1,201,182)</t>
  </si>
  <si>
    <t>Impairment risk</t>
  </si>
  <si>
    <t>Cash generating unit VR/VC-1 VR/VC-1 Impairment Risk
Discount rate VR/VC-1 (5% Variation) (10% Variation)
Wind power Assets
Complex EOL São Bento (a) 7.13% 60.49% 55.82% 51.36% -
Complex EOL Brisa I (b) 7.13% 22.47% 18.97% 15.64% -
Complex EOL Brisa II (c) 7.13% 18.77% 14.74% 10.93% -
Thermal Assets
UEG Araucária 7.67% 70.74% 67.36% 64.08% -
Hydric Assets
Foz do Areia 5.36% 232.59% 230.48% 228.39% -
Segredo 5.36% 168.12% 164.07% 160.11% -
Caxias 5.36% 131.38% 127.72% 124.14% -
Guaricana 5.36% 22.57% 21.25% 19.96% -
Chaminé 5.36% 59.22% 57.54% 55.89% -
Apucaraninha 5.36% 15.44% 14.07% 12.72% -
Chopim I 5.36% 99.24% 95.35% 91.58% -
São Jorge 5.36% 3.22% 2.24% 1.27% -
Melissa 5.36% 23.18% 21.15% 19.20% -
Mauá 5.36% 56.90% 53.26% 49.75% -
Cavernoso II 5.36% 7.60% 4.92% 2.35% -
Elejor 7.00% 66.64% 62.63% 58.78% -
(a) Contemplates the GE Boa Vista, GE Farol, GE Olho D’Água and GE São Bento do Norte wind farms.
(b) Contemplates the Nova Asa Branca I, Nova Asa Branca II, Nova Asa Branca III and Nova Eurus IV wind farms.
(c) Contemplates the Santa Maria, Santa Helena and Ventos de Santo Uriel wind farms.</t>
  </si>
  <si>
    <t>Average depreciation rates</t>
  </si>
  <si>
    <t>Average rate of depreciation (%) 12.31.2018 12.31.2017
Generation
General equipment 6.25 6.33
Machinery and equipment 3.56 3.59
Generators 3.34 3.21
Reservoirs, dams and ducts 2.21 2.11
Hydraulic turbines 2.60 2.61
Gas and steam turbines 2.00 2.30
Water cooling and treatment 4.00 4.00
Gas conditioner 4.00 4.00
Wind power plant unit 3.71 3.85
Central management
Buildings 3.35 3.33
Machinery and office equipment 6.25 6.25
Furniture and fixtures 6.25 6.25
Vehicles 14.29 14.29
Telecommunications
Transmission equipment 4.77 6.36
Terminal equipment 9.96 12.09
Infrastructure 10.37 7.45</t>
  </si>
  <si>
    <t>19. Intangible Assets (Tables)</t>
  </si>
  <si>
    <t>Intangible Assets Tables Abstract</t>
  </si>
  <si>
    <t>Inangible assets</t>
  </si>
  <si>
    <t xml:space="preserve">12.31.2018 12.31.2017
Concession agreement - distribution of electricity (19.1) 5,390,063 5,750,873
Generation concession agreements/ authorization (19.2) 593,852 619,221
Concession agreement - piped gas distribution (19.3) 3,619 43,888
Others (19.4) 41,563 38,842
6,029,097 6,452,824 </t>
  </si>
  <si>
    <t>Changes in Intangible Assets</t>
  </si>
  <si>
    <t>Special liabilities
in service in progress in service in progress Total
Balance as of January 1, 2017 7,537,158 849,715 (2,845,024) (28,468) 5,513,381
Acquisitions - 757,709 - - 757,709
Customers contributions 628 - (579) (125,983) (125,934)
Provision for claims added to the cost of the works - (1,587) - - (1,587)
Transfers to accounts receivable related to concession (Note 10.1) - (56,853) - - (56,853)
Capitalizations for intangible in service 822,472 (822,472) (128,351) 128,351 -
Amortization of quotas - concession (a) (411,575) - 125,740 - (285,835)
Amortization of quotas - PIS/Pasep and Cofins credits (11,014) - - - (11,014)
Loss on disposal (29,704) (12,066) 2,776 - (38,994)
Balance as of December 31, 2017 7,907,965 714,446 (2,845,438) (26,100) 5,750,873
Transfers to contract assets (Note 11.1) - (714,446) - 26,100 (688,346)
Transfers from contract assets (Note 11.1) 775,701 - (107,679) - 668,022
Amortization of quotas - concession (a) (431,963) - 130,388 - (301,575)
Amortization of quotas - PIS/Pasep and Cofins credits (10,813) - - - (10,813)
Loss on disposal (28,098) - - - (28,098)
Balance as of December 31, 2018 8,212,792 - (2,822,729) - 5,390,063
(a) Amortization during the concession as of the start of commercial operations of the enterprises or based on the useful life of the assets, of the two the shortest.</t>
  </si>
  <si>
    <t>Generation concession agreements</t>
  </si>
  <si>
    <t>.
Concession contract (a) Concession and
in service in progress authorization rights Total
Balance as of January 1, 2017 254,280 6,299 403,133 663,712
ANEEL grant - use of public property - 678 - 678
Amortization of quotas - concession and authorization (b) (17,837) - (13,139) (30,976)
Transfer to property, plant and equipment - - (14,193) (14,193)
Balance as of December 31, 2017 236,443 6,977 375,801 619,221
ANEEL grant - use of public property - 302 - 302
Business combination (Note 1.2) - - 4,845 4,845
Amortization of quotas - concession and authorization (b) (17,311) - (13,205) (30,516)
Capitalizations for intangible in service 7,279 (7,279) - -
Balance as of December 31, 2018 226,411 - 367,441 593,852
(a) Includes the balances of use of public asset and hydrological risk renegotiation
(b) Amortization during the concession/authorization as of the start of commercial operations of the enterprises.</t>
  </si>
  <si>
    <t>Piped gas distribution service concession</t>
  </si>
  <si>
    <t>in service in progress Total
Balance as of January 1, 2017 198,271 40,238 238,509
Acquisitions - 13,745 13,745
Transfers to accounts receivable related to concession (154,908) (24,501) (179,409)
Capitalizations for intangible in service 10,011 (10,011) -
Amortization of quotas - concession (a) (28,753) - (28,753)
Loss on disposal (204) - (204)
Balance as of December 31, 2017 24,417 19,471 43,888
Transfers to contract assets (Note 11.2) - (19,471) (19,471)
Transfers from contract assets (Note 11.2) 2,042 - 2,042
Amortization of quotas - concession (a) (22,759) - (22,759)
Loss on disposal (81) - (81)
Balance as of December 31, 2018 3,619 - 3,619
(a) Amortization during the concession as of the start of commercial operations of the enterprises or based on the useful life of the assets, of the two the shortest.</t>
  </si>
  <si>
    <t>Other Intangible Assets</t>
  </si>
  <si>
    <t xml:space="preserve">.
in service in progress Total
Balance as of January 1, 2017 25,725 18,485 44,210
Acquisitions - 6,932 6,932
Transfers from property, plant and equipment 105 - 105
Capitalizations for intangible in service 5,744 (5,744) -
Amortization of quotas (b) (8,809) - (8,809)
Amortization of quotas - PIS/Pasep and Cofins credits (54) - (54)
Loss on disposal (18) (3,524) (3,542)
Balance as of December 31, 2017 22,693 16,149 38,842
Effect of acquisition of control of Costa Oeste and Marumbi - 37 37
Acquisitions - 7,589 7,589
Transfers from property, plant and equipment 112 1,979 2,091
Capitalizations for intangible in service 9,448 (9,448) -
Amortization of quotas (a) (6,410) - (6,410)
Amortization of quotas - PIS/Pasep and Cofins credits (23) - (23)
Loss on disposal (190) (373) (563)
Balance as of December 31, 2018 25,630 15,933 41,563
(a) Annual amortization rate: 20%. </t>
  </si>
  <si>
    <t>20. Payroll, Social Charges and Accruals (Tables)</t>
  </si>
  <si>
    <t>Payroll Social Charges And Accruals Tables Abstract</t>
  </si>
  <si>
    <t>21. Accounts payable to suppliers (Tables)</t>
  </si>
  <si>
    <t>Accounts Payable To Suppliers Tables Abstract</t>
  </si>
  <si>
    <t>22. Borrowings (Tables)</t>
  </si>
  <si>
    <t>Loans And Financing Tables Abstract</t>
  </si>
  <si>
    <t xml:space="preserve">Issue Number of Final Annual rate p.y. Finance 12.31.2018 12.31.2017
Contracts Company Date installment maturity (interest + commission) charges Principal
Foreign currency
National Treasury Department - STN
(Secretaria do Tesouro Nacional)
(1) Par Bond Copel 05.20.1998 1 04.11.2024 6.0% + 0.20% Half-yearly 17,315 42,914 52,768
(1) Discount Bond Copel 05.20.1998 1 04.11.2024 3.3125% + 0.20% Half-yearly 12,082 61,837 36,502
Total foreign currency 104,751 89,270
Local currency
Banco do Brasil
(2) 21/02155-4 Copel DIS 09.10.2010 2 08.15.2018 109.0% of DI Half-yearly 116,667 - 60,049
(3) 21/02248-8 Copel DIS 06.22.2011 2 05.16.2018 109.0% of DI Half-yearly 150,000 - 75,601
(4) CCB 21/11062X Copel DIS 08.26.2013 3 07.27.2018 106.0% of DI Half-yearly 151,000 - 51,932
(5) CCB 330.600.773 Copel DIS 07.11.2014 3 07.11.2019 111.8% of DI Half-yearly 116,667 40,023 80,699
(6) CFX 17/35959-7 Copel DIS 05.16.2017 2 05.06.2019 12.0% Quarterly 75,000 37,973 75,291
(7) CCB 21/00851-5 Copel DIS 06.30.2017 2 06.13.2019 11.0% Quarterly 38,889 19,340 38,241
(8) CCB 17/35960-0 Copel DIS 07.27.2017 2 07.17.2019 11.0% Quarterly 50,333 51,473 51,073
(9) CFX 17/35958-9 Copel DIS 08.15.2017 2 08.05.2019 11.0% Quarterly 58,333 59,102 58,636
(10) NCI 330.600.132 Copel HOL 02.28.2007 3 02.28.2019 107.8% of DI Half-yearly 231,000 78,669 157,707
(11) CCB 306.401.381 Copel HOL 06.21.2018 4 07.21.2021 120.0% of DI Quarterly 640,005 641,530 660,949
(12) NCI 306.401.445 Copel HOL 02.24.2017 2 02.15.2020 124.5% of DI Half-yearly 77,000 78,435 78,186
1,006,545 1,388,364
Eletrobras
(13) 980/95 Copel DIS 12.22.1994 80 11.15.2018 8.0% Quarterly 11 - 3
(13) 981/95 Copel DIS 12.22.1994 80 08.15.2019 8.0% Quarterly 1,169 49 115
(13) 982/95 Copel DIS 12.22.1994 80 11.15.2019 8.0% Quarterly 1,283 24 48
(13) 983/95 Copel DIS 12.22.1994 80 11.15.2020 8.0% Quarterly 11 51 77
(13) 984/95 Copel DIS 12.22.1994 80 11.15.2020 8.0% Quarterly 14 22 33
(13) 985/95 Copel DIS 12.22.1994 80 08.15.2021 8.0% Quarterly 61 17 23
(14) 142/06 Copel DIS 05.11.2006 120 09.30.2018 5.0% + 1.0% Monthly 74,340 - 2,730
(14) 206/07 Copel DIS 03.03.2008 120 08.30.2020 5.0% + 1.0% Monthly 109,642 14,839 23,746
(14) 273/09 Copel DIS 02.18.2010 120 12.30.2022 5.0% + 1.0% Monthly 63,944 6,577 8,222
21,579 34,997
Caixa Econômica Federal
(14) 415.855-22/14 Copel DIS 03.31.2015 120 12.08.2026 6.0% Monthly 16,984 15,298 5,087
(15) 3153-352 Copel DIS 11.01.2016 36 12.15.2021 5.5 % above TJLP Quarterly 489 496 498
15,794 5,585
Finep
(16) 21120105-00 Copel Tel 07.17.2012 81 10.15.2020 4.0% Monthly 35,095 5,730 8,855
(16) 21120105-00 Copel Tel 07.17.2012 81 10.15.2020 3.5% + TR Monthly 17,103 4,842 7,482
10,572 16,337
BNDES
(17) 820989.1 Copel GeT 03.17.2009 179 01.15.2028 1.63% above TJLP Monthly 169,500 107,326 118,370
(18) 1120952.1-A Copel GeT 12.16.2011 168 04.15.2026 1.82% above TJLP Monthly 42,433 23,098 26,078
(19) 1120952.1-B Copel GeT 12.16.2011 168 04.15.2026 1.42% above TJLP Monthly 2,290 1,246 1,407
(20) 1220768.1 Copel GeT 09.28.2012 192 07.15.2029 1.36% above TJLP Monthly 73,122 50,908 55,357
(21) 13211061 Copel GeT 12.04.2013 192 10.15.2031 0% and 1.49% above TJLP Monthly 1,041,155 841,871 871,022
(22) 13210331 Copel GeT 12.03.2013 168 08.15.2028 1.49% and 1.89% above TJLP Monthly 17,644 12,659 13,878
(23) 15206041 Copel GeT 12.28.2015 168 06.15.2030 2.42% above TJLP Monthly 34,265 23,984 25,899
(24) 15205921 Copel GeT 12.28.2015 168 12.15.2029 2.32% above TJLP Monthly 21,584 14,518 15,734
(25) 18205101 Copel GeT 11.22.2018 192 06.15.2035 1.94% above TJLP Monthly 194,000 158,659 -
(26) 14205611-A Copel DIS 12.15.2014 72 01.15.2021 2.09% above TJLP Annual 41,583 14,450 21,267
(26) 14205611-B Copel DIS 12.15.2014 6 02.15.2021 2.09 above TR BNDES Monthly 17,821 11,992 15,384
(27) 14205611-C Copel DIS 12.15.2014 113 06.15.2024 6.0% Monthly 78,921 43,097 50,949
(28) 14205611-D Copel DIS 12.15.2014 57 02.15.2021 TJLP Monthly 750 20 29
(29) 14.2.1271.1 Santa Maria 06.01.2015 192 08.15.2031 1.66% above TJLP Monthly 59,462 48,125 51,578
(29) 14.2.1272.1 Santa Helena 06.01.2015 192 08.15.2031 1.66% above TJLP Monthly 64,520 52,188 55,932
(30) 11211521 GE Farol 03.19.2012 192 06.15.2030 2.34% above TJLP Monthly 54,100 45,158 48,741
(30) 11211531 GE Boa Vista 03.19.2012 192 06.15.2030 2.34% above TJLP Monthly 40,050 33,385 36,034
(30) 11211541 GE S.B. do Norte 03.19.2012 192 06.15.2030 2.34% above TJLP Monthly 90,900 75,715 81,723
(30) 11211551 GE Olho D'Água 03.19.2012 192 06.15.2030 2.34% above TJLP Monthly 97,000 80,863 87,278
(31) 18204611 Cutia 10.25.2018 192 07.15.2035 2.04% above TJLP Monthly 619,405 505,368 -
(32) 13212221 - A Costa Oeste 12.03.2013 168 11.30.2028 1.95% + TJLP Monthly 23,634 21,291 -
(33) 13212221 - B Costa Oeste 12.03.2013 106 09.30.2023 3.5% Monthly 9,086 3,789 -
(34) 14205851 - A Marumbi 07.08.2014 168 06.30.2029 2.00% + TJLP Monthly 33,460 27,134 -
(35) 14205851 - B Marumbi 07.08.2014 106 04.30.2024 6.00% Monthly 21,577 12,076 -
2,208,920 1,576,660
(36) Promissory notes Copel GeT 05.12.2017 1 05.12.2019 117% of DI Single installment 500,000 571,822 529,919
571,822 529,919
Banco do Brasil
BNDES Transfer
(37) 21/02000-0 Copel GeT 04.16.2009 179 01.15.2028 2.13% above TJLP Monthly 169,500 107,324 118,373
107,324 118,373
Total local currency 3,942,556 3,670,235
4,047,307 3,759,505
Current 1,113,047 784,666
Noncurrent 2,934,260 2,974,839 </t>
  </si>
  <si>
    <t>Borrowings by Currency and Index</t>
  </si>
  <si>
    <t xml:space="preserve">12.31.2018 % 12.31.2017 %
Foreign currency - change in currencies in the period (%)
U.S. Dollar 17.13 104,751 2.59 89,270 2.37
104,751 2.59 89,270 2.37
Local currency - accumulated index in the period (%)
CDI 6.40 1,410,479 34.85 1,695,042 45.09
TJLP 7.03 2,245,786 55.49 1,629,198 43.34
TR 0.00 4,842 0.12 7,482 0.20
IPCA 3.75 11,992 0.30 15,384 0.41
Without indexer (annual fixed rate) - 269,457 6.65 323,129 8.59
3,942,556 97.41 3,670,235 97.63
4,047,307 100.00 3,759,505 100.00 </t>
  </si>
  <si>
    <t xml:space="preserve">12.31.2018 Foreign currency Local currency Total
2020 - 558,069 558,069
2021 - 503,246 503,246
2022 - 190,244 190,244
2023 - 188,586 188,586
2024 103,646 184,691 288,337
After 2024 - 1,205,778 1,205,778
103,646 2,830,614 2,934,260 </t>
  </si>
  <si>
    <t>Changes in Borrowings</t>
  </si>
  <si>
    <t xml:space="preserve">Foreign currency Local currency Total
Balance as of January 1, 2017 90,505 3,955,788 4,046,293
Funding - 800,044 800,044
Charges 3,868 395,081 398,949
Monetary and exchange variations (1,184) 18,623 17,439
Amortization - principal - (971,187) (971,187)
Payment - charges (3,919) (528,114) (532,033)
Balance as of December 31, 2017 89,270 3,670,235 3,759,505
Effect of acquisition of control of Costa Oeste and Marumbi - 66,775 66,775
Funding - 1,314,766 1,314,766
Charges 5,038 289,365 294,403
Monetary and exchange variations 15,161 11,936 27,097
Amortization - principal - (1,126,144) (1,126,144)
Payment - charges (4,718) (284,377) (289,095)
Balance as of December 31, 2018 104,751 3,942,556 4,047,307 </t>
  </si>
  <si>
    <t>Financial Covenants</t>
  </si>
  <si>
    <t>Company Contract Annual financial index Limit
Copel GeT BNDES Finem nº 820989.1 - Mauá EBITDA / Net financial results ≥ 1.3
Banco do Brasil nº 21/02000-0 - Mauá
3 rd Consolidated net debt / Consolidated EBITDA ≤ 3.5
Copel DIS BNDES Finem nº 14205611 Financial indebtedness / adjusted EBITIDA ≤ 4.0
Santa Maria BNDES Finem nº 14212711 Debt service coverage ratio ≥ 1.3
Santa Helena BNDES Finem nº 14212721
São Bento Energia, Investimento e Participações BNDES Assignment Agreement Debt service coverage ratio ≥ 1.3
GE Boa Vista S.A. BNDES Finem nº 11211531
GE Farol S.A. BNDES Finem nº 11211521
GE Olho D´Água S.A. BNDES Finem nº 11211551
GE São Bento do Norte S.A. BNDES Finem nº 11211541
Cutia BNDES Finem nº 18204611 Debt service coverage ratio ≥ 1.2
Costa Oeste BNDES Finem nº 14205851 - A Debt service coverage ratio ≥ 1.3
Marumbi BNDES Finem nº 14205851 - B Debt service coverage ratio ≥ 1.3
Financing for businesses - Finem</t>
  </si>
  <si>
    <t>23. Debentures (Tables)</t>
  </si>
  <si>
    <t>Debentures Tables Abstract</t>
  </si>
  <si>
    <t>Issue Number of Maturity Annual rate p.y.
Issue Company Date installment initial final (interest) Principal 12.31.2018 12.31.2017
(1) 5 th Copel 05.13.2014 3 05.13.2017 05.13.2019 111.5% of DI 1,000,000 336,139 672,537
(2) 6 th Copel 06.28.2017 1 - 06.28.2019 117.0% of DI 520,000 585,540 542,944
(3) 7 th Copel 01.19.2018 2 01.19.2020 01.19.2021 119.0% of DI 600,000 616,401 -
(4) 1 st Copel GeT 05.15.2015 3 05.15.2018 05.15.2020 113.0% of DI 1,000,000 695,328 1,059,822
(5) 2 nd Copel GeT 07.13.2016 2 07.13.2018 07.13.2019 121.0% of DI 1,000,000 514,993 1,037,570
(6) 3 rd Copel GeT 10.20.2017 3 10.20.2020 10.20.2022 126.0% of DI 1,000,000 1,003,715 999,442
(7) 4 th Copel GeT 07.23.2018 3 07.23.2021 07.23.2023 126.0% of DI 1,000,000 1,017,858 -
(8) 5 th Copel GeT 09.25.2018 5 09.15.2021 09.15.2025 IPCA + 7.6475% 290,000 286,199 -
(9) 2 nd Copel DIS 10.27.2016 2 10.27.2018 10.27.2019 124.0% of DI 500,000 250,943 502,179
(10) 3 rd Copel DIS 10.20.2017 2 10.20.2021 10.20.2022 126.0% of DI 500,000 502,640 501,810
(11) 4 th Copel DIS 09.27.2018 3 09.27.2021 09.27.2023 DI + spread 2.70% 1,000,000 1,003,524 -
(12) 1 st Copel TEL 10.15.2015 5 10.15.2020 10.15.2024 IPCA + 7.9633% 160,000 186,783 184,506
(13) 2 nd Copel TEL 07.15.2017 1 - 07.15.2022 IPCA + 5.4329% 220,000 232,131 215,675
(14) 2 nd (a) 03.24.2016 192 08.15.2016 07.15.2032 TJLP + 2.02% 147,575 128,243 135,662
(15) 2 nd (a) 03.24.2016 192 08.15.2016 07.15.2032 IPCA + 9.87% 153,258 140,043 145,786
(16) 2 nd Elejor 09.26.2013 60 10.26.2013 09.26.2018 DI + Spread 1.00% 203,000 - 30,370
(17) 1 st Compagás 12.16.2013 40 09.15.2015 12.15.2018 TJLP+1.7% p.y.+1.0% 66,626 - 19,214
(18) 2 nd Compagás 04.15.2016 54 07.15.2017 12.15.2021 TJLP/Selic + 2.17% 33,620 17,651 23,461
7,518,131 6,070,978
Current 2,184,881 1,632,062
Noncurrent 5,333,250 4,438,916
(a) Nova Asa Branca I, Nova Asa Branca II, Nova Asa Branca III, Nova Eurus IV e Ventos de Santo Uriel.
Characteristics:
(1) (2) (3) (4) (5) (6) (7) (8) (9) (10) (11) (12) (13) (16) Simple debentures, single series, not convertible into shares, unsecured, for public
distribution with restricted placement efforts, according to CVM No. 476.
(14) Simple debentures, 1 st
(15) Simple debentures, 2 nd
(17) (18) Simple floating debentures, issued privately in a single series and not convertible into shares.
Finance charges:
(1) Half-yearly interest - May and November.
(2) Interest on the maturity of the agreement - June
(3) (7) (13) Half-yearly interest - January and July.
(4) Annual interest - May.
(5) Annual interest - July.
(6) (10) (12) Half-yearly interest - April and October.
(8) (11) Half-yearly interest - March and September.
(9) Annual interest - October.
(14) (15) (16) Monthly interest.
(17) (18) Quarterly interest - March, June, September and December.
Allocation:
(1) (2) (3) (4) (5) (6) (9) (10) Working capital or used to make investments in the issuer.
(7) Full early redemption of the 4th issue of the Company’s trade promissory notes and partial payment of the 1st amortization installment of the 2nd issue of debentures.
(8) Reimbursement of expenses related to the Construction Project of the Transmission Lines in: Araraquara II - Taubaté, Assis - Londrina and Foz do Chopim.
(11) Working capital and payment of the 1st installment of amortization of the 2nd issue of debentures.
(12) (13) Deployment, expansion and modernization of the telecommunication network.
(14) (15) Implementation of wind farms and associated transmission systems.
(16) Full settlement of the loan agreement with Copel.
(17) (18) Fund investment plan of the issuer.
Collaterals:
(1) (2) (3) (4) (5) (6) (7) (8) (9) (10) (11) (12) (13) (16) Personal guarantee
(14) (15) Real and personal guarantee and pledge of Copel Geração e Transmissão's shares.
(17) (18) Floating
Guarantor:
(1) (2) (3) (4) (5) (6) (7) (8) (9) (10) (11) (12) (13) (14) (15) Copel.
(16) Copel, at the ratio of 70% and Paineira Participações S.A., at the ratio of 30%.
(17) (18) Compagás.
Trustee:
(1) (2) (3) (4) (5) (6) (7) (8) (9) (10) (11) (12) (13) (16) Pentágono S.A. DTVM.
(14) (15) None.
(17) (18) BNDES Participações S.A. - BNDESPAR.</t>
  </si>
  <si>
    <t xml:space="preserve">12.31.2018
2020 995,390
2021 1,631,912
2022 1,588,014
2023 784,214
2024 128,112
After 2024 205,608
5,333,250 </t>
  </si>
  <si>
    <t>Changes in Debentures</t>
  </si>
  <si>
    <t xml:space="preserve">Balance as of January 1, 2017 4,790,809
Funding 2,242,521
Charges and monetary variations 575,468
Amortization - principal (915,005)
Payment - charges (622,815)
Balance as of December 31, 2017 6,070,978
Funding 2,890,283
Charges and monetary variations 549,539
Amortization - principal (1,491,667)
Payment - charges (501,002)
Balance as of December 31, 2018 7,518,131 </t>
  </si>
  <si>
    <t xml:space="preserve">Company Contract Annual financial index Limit
Copel 5 th Consolidated net debt / Consolidated EBITDA Debt service coverage ratio ≤ 3.5 ≥ 1.5
6 th
7 th
Copel GeT 1 st
2 nd
3 rd
4 th
5 th
Copel DIS 2 nd
3 rd
4 th
Copel TEL 1 st
2 nd
Compagás 1 st Net debt / EBITDA ≤ 3.5
2 nd General Indebtedness ≤ 0.7
Nova Asa Branca I 2 nd Debt service coverage ratio ≥ 1.3
Nova Asa Branca II
Nova Asa Branca III
Nova Eurus IV
Ventos de Santo Uriel </t>
  </si>
  <si>
    <t>Borrowing Amounts Recognized</t>
  </si>
  <si>
    <t xml:space="preserve">Amounts recognized in liabilities, under
Post-employment Benefits, are summarized below:
12.31.2018 12.31.2017
Pension plans 1,149 1,069
Healthcare plans 967,614 865,034
968,763 866,103
Current 58,478 53,225
Noncurrent 910,285 812,878 Amounts recognized in the statement of
income are shown below:
12.31.2018 12.31.2017 12.31.2016
Employees
Pension plans 78,209 78,680 75,407
Healthcare plan - post employment 97,866 97,511 129,647
Healthcare plan - active employees 86,580 81,617 75,578
(-) Transfers to construction in progress (20,630) (21,901) (22,268)
242,025 235,907 258,364
Management
Pension plans 1,598 1,500 -
Healthcare plan 127 190 1,175
1,725 1,690 1,175
243,750 237,597 517,903 </t>
  </si>
  <si>
    <t>24. Post-Employment Benefits (Tables)</t>
  </si>
  <si>
    <t>Postemployment Benefits Tables Abstract</t>
  </si>
  <si>
    <t>Liabilities Under Post-Employment Benefits</t>
  </si>
  <si>
    <t xml:space="preserve">Total
Balance as of January 1, 2017 769,865
Appropriation of actuarial calculation 97,511
Pension and healthcare contributions 153,069
Adjustment related to actuarial gains (loss) 46,506
Amortizations (200,848)
Balance as of December 31, 2017 866,103
Appropriation of actuarial calculation 97,900
Appropriation of pension and healthcare contributions 151,215
Adjustment related to actuarial gains (loss) 58,354
Amortizations (204,809)
Balance as of December 31, 2018 968,763 </t>
  </si>
  <si>
    <t>Post-Employment Benefits Recognized in the Statement of Income</t>
  </si>
  <si>
    <t>12.31.2018 12.31.2017 12.31.2016
Employees
Pension plans 78,209 78,680 75,407
Healthcare plan - post employment 97,866 97,511 129,647
Healthcare plan - active employees 86,580 81,617 75,578
(-) Transfers to construction in progress (20,630) (21,901) (22,268)
242,025 235,907 258,364
Management
Pension plans 1,598 1,500 1,175
Healthcare plan 127 190 228
1,725 1,690 1,403
243,750 237,597 259,767</t>
  </si>
  <si>
    <t>Changes in Post-Employment Benefits</t>
  </si>
  <si>
    <t>Total
Balance as of January 1, 2017 769,865
Appropriation of actuarial calculation 97,511
Pension and healthcare contributions 153,069
Adjustment related to actuarial gains (loss) 46,506
Amortizations (200,848)
Balance as of December 31, 2017 866,103
Appropriation of actuarial calculation 97,900
Appropriation of pension and healthcare contributions 151,215
Adjustment related to actuarial gains (loss) 58,354
Amortizations (204,809)
Balance as of December 31, 2018 968,763</t>
  </si>
  <si>
    <t>Actuarial Assumptions</t>
  </si>
  <si>
    <t xml:space="preserve">2018 2017
Real Nominal Real Nominal
Economic
Inflation p.y. - 4.00% - 4.50%
Expected rate of discount/return p.y.
Unified Plan 4.60% 8.78% 5.11% 9.84%
Plan III 4.60% 8.78% 5.24% 9.97%
Assistance Plan 4.60% 8.78% 5.20% 9.94%
Salary growth Unified Plan p.y. 2.00% 6.08% 2.00% 6.59%
Salary growth Plan III p.y. 1.50% 5.56% 1.50% 6.07%
Demographic
Mortality Table AT - 2000 AT - 2000
Mortality table of individuals with permanent disability WINKLEVOSS WINKLEVOSS
Table of new disability benefit vested TASA 1927 TASA 1927 </t>
  </si>
  <si>
    <t>Participants and Beneficiaries</t>
  </si>
  <si>
    <t xml:space="preserve">Social Security Plans
Unified Plan Plan III Assistance Plan
12.31.2018 12.31.2017 12.31.2018 12.31.2017 12.31.2018 12.31.2017
Number of active participants 33 37 8,180 8,540 7,427 8,172
Number of Inactive participants 4,368 4,435 3,843 3,509 8,174 7,703
Number of dependent people - - - - 22,472 23,081
Total 4,401 4,472 12,023 12,049 38,073 38,956 </t>
  </si>
  <si>
    <t>Life Expectancy</t>
  </si>
  <si>
    <t xml:space="preserve">Unified Plan Plan III
As of 12.31.2018
Retired participants 14.37 22.74
Pensioner participants 15.68 27.21
As of 12.31.2017
Retired participants 14.92 23.01
Pensioner participants 16.37 27.99 </t>
  </si>
  <si>
    <t>Actuarial Evaluation</t>
  </si>
  <si>
    <t xml:space="preserve">Unified Plan Plan III Assistance Plan 12.31.2018 12.31.2017
Total liabilities or partially covered 5,914,764 2,145,504 1,140,605 9,200,873 8,123,419
Fair value of the plan assets (6,290,841) (2,178,236) (172,991) (8,642,068) (7,826,550)
Plan coverage status (376,077) (32,732) 967,614 558,805 296,869
Unrecognized asset 376,077 32,732 - 408,809 568,165
- - 967,614 967,614 865,034 </t>
  </si>
  <si>
    <t>Changes in Actuarial Liabilities</t>
  </si>
  <si>
    <t>Unified
Plan Plan
III Assistance
Plan
Present
value of net actuarial obligations as of January 1, 2016 4,174,885
1,170,528
756,282
Cost
of services 203
10,174
44,942
Cost
of interest
601,259
170,531
108,465
Benefits
paid (381,274) (109,146) (88,259)
Actuarial
(gain) losses
556,005
323,034
112,484
Present
value of net actuarial obligations as of December 31, 2016 4,951,078
1,565,121
933,914
Cost
of services 329
10,502
9,225
Cost
of interest
563,257
176,878
105,987
Benefits
paid (406,023) (122,841)
(7)
Actuarial
(gain) losses
244,253
104,908 (13,162)
Present
value of net actuarial obligations as of December 31, 2017 5,352,894
1,734,568
1,035,957
Cost
of services 589
9,604
11,633
Cost
of interest
533,201
195,991 102,916
Benefits
paid (414,256) (133,281)
(7)
Actuarial
(gain) losses
442,336
338,779 (9,894)
Present
value of net actuarial obligations as of December 31, 2018 5,914,764
2,145,661
1,140,605</t>
  </si>
  <si>
    <t>Changes in Actuarial Assets</t>
  </si>
  <si>
    <t xml:space="preserve">Unified Plan Plan III Assistance Plan
Fair value of the Plan's assets as of January 1, 2016 4,487,550 1,162,969 162,630
Return estimated for assets 637,541 169,429 23,749
Contributions and distributions 25,724 10,174 -
Benefits paid (381,274) (109,146) -
Actuarial gain (losses) 709,261 560,090 (21,078)
Fair value of the Plan's assets as of December 31, 2016 5,478,802 1,793,516 165,301
Return estimated for assets 546,699 202,691 23,934
Contributions and distributions 30,520 10,505 -
Benefits paid (406,023) (122,841) -
Actuarial gain (losses) 184,574 (62,816) (18,312)
Fair value of the Plan's assets as of December 31, 2017 5,834,572 1,821,055 170,923
Return estimated for assets 593,572 230,703 16,579
Contributions and distributions 24,011 9,184 -
Benefits paid (414,256) (133,281) -
Actuarial gain (losses) 252,942 250,575 (14,511)
Fair value of the Plan's assets as of December 31, 2018 6,290,841 2,178,236 172,991 </t>
  </si>
  <si>
    <t>Estimated Net Periodic Plan Costs (Gains)</t>
  </si>
  <si>
    <t>Unified
Plan Plan
III Assistance
Plan 2019
Cost
of current service 560
4,098
14,306
18,964
Estimated
cost of interest 477,731
128,060
106,004
711,795
Expected
return on plan assets (584,972) (180,750) (20,733) (786,455)
Expected
employee contributions (213) (2,049) -
(2,262)
Costs
(income or loss) (106,894) (50,641) 99,577
(57,958)</t>
  </si>
  <si>
    <t>Sensitivity Analysis</t>
  </si>
  <si>
    <t xml:space="preserve">. Projected scenarios
Increase by 1% Decrease in 1%
Sensitivity of long-term interest rate
Impacts on the obligations of the pension (382,458) 587,106
Impacts on the obligations of healthcare program (182,573) 182,573
Sensitivity of growth rate of the medical costs
Impacts on the obligations of healthcare program 79,801 (74,557)
Impact on cost of service for the following financial year of healthcare program 982 (918)
Sensitivity of the service cost
Impacts on the obligations of the pension (64) 98
Impacts on the obligations of healthcare program (2,260) 2,260 </t>
  </si>
  <si>
    <t>Benefits Payable</t>
  </si>
  <si>
    <t>Unified
Plan Plan
III Assistance
Plan Total
2019 354,069
148,236
47,519
549,824
2020 340,372
192,004
52,063
584,439
2021 326,924
198,083
51,821
576,828
2022 313,390
199,913
51,146
564,449
2023 300,346
198,714
49,950
549,010
2024
a 2048 3,072,612
3,110,140
645,610
6,828,362</t>
  </si>
  <si>
    <t>Asset Allocation for Pension and Healthcare Plans</t>
  </si>
  <si>
    <t>Goal for 2019 2018
Fixed income 77.8% 87.8%
Variable income 5.7% 7.0%
Loans 2.0% 1.6%
Real estate 3.8% 1.6%
Investment structuring 8.1% 2.0%
Foreign investments 2.6% 0.0%
100.0% 100.0%</t>
  </si>
  <si>
    <t>Fund Management Limits</t>
  </si>
  <si>
    <t>Unified Plan Plan III
target (%)(*) minimum (%) target (%) minimum (%)
Fixed income 91.0% 57.0% 60.0% 33.0%
Variable income 2.5% 1.0% 10.0% 7.0%
Loans 0.5% 0.0% 4.0% 1.0%
Real estate 3.0% 1.0% 5.0% 0.0%
Investment structuring 3.0% 0.0% 15.0% 0.0%
Foreign investments 0.0% 0.0% 6.0% 0.0%
(*) Target based on the total investment of each plan.
Management of Fundação Copel decided to keep a more conservative approach investing in variable income in relation to the allowed legal limit, which is 70%.</t>
  </si>
  <si>
    <t>Pension Plan Assets</t>
  </si>
  <si>
    <t xml:space="preserve">Social Security Plans
Unified Plan Plan III
31.12.2018 31.12.2017 31.12.2018 31.12.2017
Debentures - - 4,166 6,729
Shares 5 - 13 -
5 - 4,179 6,729 </t>
  </si>
  <si>
    <t>25. Customer Charges Due (Tables)</t>
  </si>
  <si>
    <t>Customer Charges Due</t>
  </si>
  <si>
    <t>26. Research and Development and Energy Efficiency (Tables)</t>
  </si>
  <si>
    <t>Research And Development And Energy Efficiency Tables Abstract</t>
  </si>
  <si>
    <t>Investment in Research and Development (R&amp;D) and the Energy Efficiency Program (EEP)</t>
  </si>
  <si>
    <t>Amounts payable, before any related prepayments Amounts payable to regulatory agencies Other amounts payable
12.31.2018 12.31.2017
Research and Development - R&amp;D
National Fund for Scientific and Technological Development - FNDCT - 4,725 - 4,725 5,232
Ministry of Mines and Energy - MME - 2,361 - 2,361 2,616
R&amp;D 129,159 - 198,467 327,626 316,121
129,159 7,086 198,467 334,712 323,969
Energy efficiency program - EEP
National Program of Electricity Conservation - Procel - 15,792 - 15,792 6,041
EEP 22,326 - 219,905 242,231 202,465
22,326 15,792 219,905 258,023 208,506
151,485 22,878 418,372 592,735 532,475
Current 270,429 282,766
Noncurrent 322,306 249,709</t>
  </si>
  <si>
    <t>Changes in Research and Development and the Energy Efficiency Program</t>
  </si>
  <si>
    <t>FNDCT MME R&amp;D Procel EEP Total
Balance as of January 1, 2017 4,603 2,302 294,088 4,932 177,964 483,889
Additions 29,956 14,978 29,956 8,500 34,000 117,390
Performance agreement - - - - 1,363 1,363
Selic interest rate (Note 33) - - 19,544 (128) 14,929 34,345
Payments (29,327) (14,664) - (7,263) - (51,254)
Concluded projects - - (27,467) - (25,791) (53,258)
Balance as of December 31, 2017 5,232 2,616 316,121 6,041 202,465 532,475
Effect of acquisition of control
of Costa Oeste and Marumbi 23 9 467 - - 499
Additions 31,186 15,595 31,188 9,067 36,270 123,306
Performance agreement - - - - 2,063 2,063
Selic interest rate (Note 33) - - 12,627 684 12,096 25,407
Payments (31,716) (15,859) - - - (47,575)
Concluded projects - - (32,777) - (10,663) (43,440)
Balance as of December 31, 2018 4,725 2,361 327,626 15,792 242,231 592,735</t>
  </si>
  <si>
    <t>27. Accounts Payable Related to Concessions (Tables)</t>
  </si>
  <si>
    <t>Accounts Payable Related To Concessions Tables Abstract</t>
  </si>
  <si>
    <t>Concession Charges for use of Public Property</t>
  </si>
  <si>
    <t xml:space="preserve">Discount Annual
Company Grant Signature Closing Rate Adjustment 12.31.2018 12.31.2017
(1) HPP Mauá Copel GeT 06.29.2007 07.03.2007 07.2042 5.65% p.y. IPCA 16,709 16,384
(2) HPP Colider Copel GeT 12.29.2010 01.17.2011 01.2046 7.74% p.y. IPCA 23,864 23,188
(3) HPP Baixo Iguaçu Copel GeT 07.19.2012 08.20.2012 01.2047 7.74% p.y. IPCA 7,412 6,977
(4) SHP Cavernoso Copel GeT 07.11.2013 07.11.2013 07.2018 7.74% p.y. IPCA - 27
(5) HPP Apucaraninha Copel GeT 07.11.2013 07.11.2013 07.2018 7.74% p.y. IPCA - 185
(6) HPP Chaminé Copel GeT 07.11.2013 07.11.2013 07.2018 7.74% p.y. IPCA - 320
(7) HPP Derivação Rio Jordão Copel GeT 07.11.2013 02.24.2014 02.2019 7.74% p.y. IPCA 47 313
(8) HPP Fundão e HPP Santa Clara Elejor 10.23.2001 10.25.2001 10.2036 11.00% p.y. IGPM 536,131 507,560
584,163 554,954
Current 67,858 62,624
Noncurrent 516,305 492,330 </t>
  </si>
  <si>
    <t>Nominal and Present Value of Accounts Payable Related to Concessions</t>
  </si>
  <si>
    <t xml:space="preserve">Nominal value Present value
2019 68,001 67,858
2020 66,754 60,138
2021 66,754 54,296
2022 66,754 49,025
After 2022 1,027,917 352,846
1,296,180 584,163 </t>
  </si>
  <si>
    <t>Changes in Accounts Payable Related to Concessions</t>
  </si>
  <si>
    <t xml:space="preserve">Balance as of January 1, 2017 565,542
Additions 678
Adjust to present value 1,432
Monetary variations 53,173
Payments (65,871)
Balance as of December 31, 2017 554,954
Additions 302
Adjust to present value (114)
Monetary variations 93,386
Payments (64,365)
Balance as of December 31, 2018 584,163 </t>
  </si>
  <si>
    <t>28. Other Accounts Payable (Tables)</t>
  </si>
  <si>
    <t>Other Accounts Payable Tables Abstract</t>
  </si>
  <si>
    <t>Other Accounts Payables</t>
  </si>
  <si>
    <t>12.31.2018 12.31.2017
Customers (a) 70,713 33,380
Obligations to customers in gas sales operations 55,048 33,221
Investment acquisition 32,200 12,307
Public lighting rate collected 28,337 24,101
Aneel Order No. 084/2017 provision 24,314 22,132
Financial offset for the use of water resources 20,820 21,467
Fair value in the purchase and sale of power in the active market (NE nº 35.2.12) 11,007 -
Pledges in guarantee 10,026 8,837
Reimbursements to customer contributions 5,036 5,481
Other liabilities 51,523 33,328
309,024 194,254
Current 192,070 121,405
Noncurrent 116,954 72,849
(a) Of the balance of Customers, R$32,639 refers to amounts transferred from the Federal Government to Copel, in accordance with ANEEL Directive Release No. 565/2018, for the reimbursement of consumers due to the exceeding amount collected from the Net Operating Revenue in the period from January 2010 to December 2012.</t>
  </si>
  <si>
    <t>29. Provisions for Legal Claims and Contingent Liabilities (Tables)</t>
  </si>
  <si>
    <t>Provisions For Legal Claims Tables Abstract</t>
  </si>
  <si>
    <t>Changes in Provisions for Litigation</t>
  </si>
  <si>
    <t>29.1.1
Changes in provisions for legal claims rated as involving probable losses
Income
Provision Construction
Balances as of for litigations cost Additions Transfers/ Balances as of
January 1, 2018 Additions Reversals Additions/(Rev.) to assets Discharges Others December 31, 2018
Tax
Cofins (a) 79,748 22,855 - - - - - 102,603
Others (b) 58,793 7,722 (26,695) - - (6,325) 20,999 54,494
138,541 30,577 (26,695) - - (6,325) 20,999 157,097
Labors (c) 475,631 232,195 (2,400) - - (92,644) - 612,782
Employee benefits (d) 89,439 11,089 (10,062) - - (5,267) - 85,199
Civil
Civil and administrative claims (e) 527,613 119,633 (118,652) - - (36,005) 345 492,934
Easements (f) 110,936 2,179 (305) (4,600) 8,477 (1,474) 2,934 118,147
Expropriations and property (g) 95,627 156 (1,350) 4,032 18,168 (232) - 116,401
Customers (h) 8,377 464 (1,469) - - (2,163) - 5,209
Environmental (i) 1,584 2,570 (562) - - (61) - 3,531
744,137 125,002 (122,338) (568) 26,645 (39,935) 3,279 736,222
Regulatory (j) 64,316 9,296 (139) - - - - 73,473
1,512,064 408,159 (161,634) (568) 26,645 (144,171) 24,278 1,664,773
Current 112,000 Current -
Noncurrent 1,400,064 Noncurrent 1,664,773
Income
Balances as of Provision for litigations Construction cost Balances as of
January 1, 2017 Additions Reversals Additions Additions to assets Discharges Transfers December 31, 2017
Tax
Cofins (a) 93,892 8,888 (23,032) - - - - 79,748
Others (b) 142,985 21,890 (113,739) - - (433) 8,090 58,793
236,877 30,778 (136,771) - - (433) 8,090 138,541
Labors (c) 458,901 122,992 (18,518) - - (87,744) - 475,631
Employee benefits (d) 42,366 61,765 (7,194) - - (7,498) - 89,439
Civil
Civil and administrative claims (e) 295,484 255,280 (3,240) - - (28,074) 8,163 527,613
Easements (f) 99,380 4,593 - 4,503 2,641 (181) - 110,936
Expropriations and property (g) 65,712 848 (701) 24,285 5,499 (16) - 95,627
Customers (h) 5,228 3,884 (286) - - (449) - 8,377
Environmental (i) 1,432 960 (808) - - - - 1,584
467,236 265,565 (5,035) 28,788 8,140 (28,720) 8,163 744,137
Regulatory (j) 67,958 1,648 (5,290) - - - - 64,316
1,273,338 482,748 (172,808) 28,788 8,140 (124,395) 16,253 1,512,064
Current 112,000
Noncurrent 1,400,064</t>
  </si>
  <si>
    <t>Contingent Liabilities</t>
  </si>
  <si>
    <t xml:space="preserve">12.31.2018 12.31.2017
Tax (a) 568,512 858,082
Labor (b) 311,777 360,322
Employee benefits (c) 19,099 20,262
Civil (d) 1,286,466 1,091,122
Regulatory (e) 866,836 793,720
3,052,690 3,123,508 </t>
  </si>
  <si>
    <t>30. Equity (Tables)</t>
  </si>
  <si>
    <t>Equity Tables Abstract</t>
  </si>
  <si>
    <t>Classes of Shares and Main Shareholders</t>
  </si>
  <si>
    <t xml:space="preserve">Number of shares in units
Shareholders Common Class "A” Preferred Class “B” preferred Total
in share % in share % in share % in share %
State of Paraná 85,028,598 58.63 - - - - 85,028,598 31.07
BNDES 38,298,775 26.41 - - 27,282,006 21.26 65,580,781 23.96
Eletrobrás 1,530,774 1.06 - - - - 1,530,774 0.56
Free float: - - - - - - -
B3 19,186,634 13.23 76,763 23.36 69,782,600 54.39 89,045,997 32.54
NYSE 649,508 0.45 - - 30,973,304 24.15 31,622,812 11.56
Latibex - - - - 208,846 0.16 208,846 0.08
Municipalities 178,393 0.12 9,326 2.84 3,471 - 191,190 0.07
Other shareholders 158,398 0.10 242,538 73.80 45,441 0.04 446,377 0.16
145,031,080 100.00 328,627 100.00 128,295,668 100.00 273,655,375 100.00 </t>
  </si>
  <si>
    <t>Changes in Equity Value Adjustments</t>
  </si>
  <si>
    <t>Equity Accumulated Other Total
As of January 1, 2016 1,051,044 126,328 1,177,372
Adjustments to financial assets available for sale
Financial investments - (2) (2)
Equity interest investments - 3,614 3,614
Taxes on adjustments - (1,229) (1,229)
Adjustments related to actuarial liabilities
Post employment benefits - (88,906) (88,906)
Taxes on adjustments - 30,174 30,174
Post employment benefits - equity - (852) (852)
Realization of equity evaluation adjustment
Deemed cost of fixed assets (154,102) - (154,102)
Taxes on the adjustments 52,395 - 52,395
Actuarial liabilities - investment realization (19,933) - (19,933)
Attributed to non-controlling interest - (65) (65)
As of December 31, 2016 929,404 69,062 998,466
Adjustments to financial assets available for sale
Financial investments - 3 3
Taxes on adjustments - (1) (1)
Equity interest investments - 26,135 26,135
Taxes on adjustments - (8,887) (8,887)
Adjustments related to actuarial liabilities
Post employment benefits - (46,506) (46,506)
Taxes on adjustments - 16,827 16,827
Realization of equity evaluation adjustment
Deemed cost of fixed assets (108,561) - (108,561)
Taxes on the adjustments 36,911 - 36,911
Gains on Investments in equity investments (Note 16.1) - (28,650) (28,650)
Taxes on adjustments - 9,741 9,741
Attributed to non-controlling interest - 123 123
As of December 31, 2017 857,754 37,847 895,601
Adjustments related to actuarial liabilities
Post employment benefits - (58,354) (58,354)
Taxes on adjustments - 19,994 19,994
Realization of equity evaluation adjustment
Deemed cost of fixed assets (101,645) - (101,645)
Taxes on the adjustments 34,559 - 34,559
Reclassification by the adoption of IFRS 9 -
Equity interest investments - (4,391) (4,391)
Attributed to non-controlling interest - (154) (154)
As of December 31, 2018 790,668 (5,058) 785,610</t>
  </si>
  <si>
    <t>Proposed Dividend Distribution</t>
  </si>
  <si>
    <t>12.31.2018
12.31.2017
12.31.2016
Calculation
of minimum mandatory dividend (25%) - (1)
Net
income for the year
1,407,063
1,033,626 958,650
Legal
Reserve (5%) (70,353) (51,681) (47,933)
Realization
of equity evaluation adjustment 67,086
71,650
101,707
Calculation
basis for minimum mandatory dividends
1,403,796
1,053,595
1,012,424
350,949
263,399
253,106
Total
proposed distribution - (2) (3 + 5) 378,542
289,401
282,947
Interest
on own capital, net - (3) 280,000
266,000
282,947
Tax
on interest on own capital (27,593) (26,002) (29,841)
Interest
on own capital, net - (4) 252,407
239,998
253,106
Dividends
proposed - (5) 98,542
23,401
-
Total
proposed distribution, net - (6) (4 + 5) 350,949
263,399
253,106
Gross
value of dividends per share:
Ordinary
shares 1.31950
1.00801
0.98539
Class
“A” preferred shares 2.89050
2.89050
2.89050
Class
“B” preferred shares 1.45151
1.10883
1.08410
Gross
amount of dividends per class of shares:
Ordinary
shares 191,369
146,193
142,912
Class
“A” preferred shares
950
950
949
Class
“B” preferred shares 186,223
142,258
139,086</t>
  </si>
  <si>
    <t>Earnings Per Share - Basic and Diluted</t>
  </si>
  <si>
    <t>12.31.2018 12.31.2017 12.31.2016
Basic and diluted numerator
Basic and diluted earnings allocated by classes of shares, allocated to controlling shareholders:
Common shares 712,234 523,206 453,427
Class “A” preferred shares 1,775 1,304 1,197
Class “B” preferred shares 693,054 509,116 441,148
1,407,063 1,033,626 895,772
Basic and diluted denominator
Weighted average of shares (in thousands):
Common shares 145,031,080 145,031,080 145,031,080
Class “A” preferred shares 328,627 328,627 348,531
Class “B” preferred shares 128,295,668 128,295,668 128,275,764
273,655,375 273,655,375 273,655,375
Basic and diluted earnings per share attributable to shareholders of parent company
Common shares 4.91091 3.60754 3.12641
Class “A” preferred shares 5.40201 3.96830 3.43906
Class “B” preferred shares 5.40201 3.96830 3.43906</t>
  </si>
  <si>
    <t>31. Net Operating Revenue (Tables)</t>
  </si>
  <si>
    <t>Net Operating Revenue Tables Abstract</t>
  </si>
  <si>
    <t>Gross PIS/Pasep Sectorial Service tax Net revenues
revenues and Cofins ICMS (VAT) charges (31.2) (ISSQN) 12.31.2018
Electricity sales to final customers 10,104,045 (931,771) (2,315,030) (1,308,660) - 5,548,584
Residential 3,262,212 (301,885) (892,053) (471,575) - 1,596,699
Industrial 2,863,086 (261,692) (486,614) (260,416) - 1,854,364
Trade, services and other activities 2,172,540 (201,047) (625,123) (313,744) - 1,032,626
Rural 897,606 (83,064) (71,665) (131,494) - 611,383
Public entities 263,827 (24,415) (52,208) (38,337) - 148,867
Public lighting 279,767 (25,890) (80,768) (40,399) - 132,710
Public service 365,007 (33,778) (106,599) (52,695) - 171,935
Electricity sales to distributors 3,136,244 (318,368) - (51,960) - 2,765,916
Bilateral contracts 2,002,077 (242,828) - (34,759) - 1,724,490
Electric Energy Trade Chamber - CCEE 663,024 (23,448) - (11,511) - 628,065
CCEAR (auction) 327,759 (39,753) - (5,690) - 282,316
Interest (Note 10.3) 85,986 - - - - 85,986
Quota system 57,398 (12,339) - - - 45,059
Use of the main distribution and transmission grid 6,867,274 (657,679) (1,643,593) (1,096,942) - 3,469,060
Residential 2,222,621 (209,406) (624,777) (371,351) - 1,017,087
Industrial 1,179,534 (104,588) (436,421) (184,179) - 454,346
Trade, services and other activities 1,416,111 (132,444) (425,030) (234,558) - 624,079
Rural 363,296 (34,180) (28,206) (61,378) - 239,532
Public entities 185,383 (17,466) (35,497) (31,146) - 101,274
Public lighting 184,530 (17,386) (53,502) (30,814) - 82,828
Public service 141,556 (13,337) (40,160) (23,647) - 64,412
Free consumers 795,105 (74,912) - (135,166) - 585,027
Basic network, BN connections, and connection grid 1,411 (133) - (240) - 1,038
Operating and maintenance income - O&amp;M 58,578 (25,526) - (11,536) - 21,516
Interest income 319,149 (28,301) - (12,927) - 277,921
Construction income 1,097,313 - - - - 1,097,313
Fair value of assets from the indemnity for the concession 47,499 - - - - 47,499
Telecommunications 512,540 (19,248) (125,229) - (1,884) 366,179
Distribution of piped gas 753,222 (69,382) (126,530) - (124) 557,186
Sectorial financial assets and liabilities result 985,344 (91,656) - - - 893,688
Other operating revenue 222,329 (29,696) - - (3,278) 189,355
Leasing and rent (31.1) 132,682 (17,722) - - - 114,960
Income from rendering of services 59,280 (7,918) - - (3,278) 48,084
Charged service 18,475 (2,468) - - - 16,007
Other income 11,892 (1,588) - - - 10,304
23,725,810 (2,117,800) (4,210,382) (2,457,562) (5,286) 14,934,780
CCEAR - Agreements for Power Trade on the Regulated Market
Gross PIS/Pasep Sectorial Service tax Net revenues
revenues and Cofins ICMS (VAT) charges (31.2) (ISSQN) 12.31.2017
Electricity sales to final customers 8,689,516 (749,683) (2,039,245) (1,219,055) - 4,681,533
Residential 2,829,626 (242,916) (771,902) (433,080) - 1,381,728
Industrial 2,382,314 (208,226) (433,088) (252,531) - 1,488,469
Trade, services and other activities 1,908,426 (163,834) (548,328) (291,798) - 904,466
Rural 772,465 (66,314) (75,137) (119,645) - 511,369
Public entities 236,719 (20,322) (46,506) (36,418) - 133,473
Public lighting 244,381 (20,979) (70,811) (37,359) - 115,232
Public service 315,585 (27,092) (93,473) (48,224) - 146,796
Electricity sales to distributors 3,529,770 (300,003) - (53,413) - 3,176,354
Bilateral contracts 1,947,862 (203,994) - (30,656) - 1,713,212
Electric Energy Trade Chamber - CCEE 1,077,943 (45,889) - (16,966) - 1,015,088
CCEAR (auction) 367,970 (38,537) - (5,791) - 323,642
Interest (Note 10.3) 82,160 - - - - 82,160
Quota system 53,835 (11,583) - - - 42,252
Use of the main distribution and transmission grid 6,442,761 (588,290) (1,488,323) (748,207) - 3,617,941
Residential 2,025,400 (189,915) (572,269) (252,691) - 1,010,525
Industrial 1,076,613 (96,059) (385,725) (126,842) - 467,987
Trade, services and other activities 1,310,903 (122,168) (386,320) (162,367) - 640,048
Rural 342,195 (32,056) (25,811) (43,365) - 240,963
Public entities 174,427 (16,355) (33,384) (21,922) - 102,766
Public lighting 167,907 (15,744) (48,668) (20,935) - 82,560
Public service 126,795 (11,889) (36,146) (15,816) - 62,944
Free consumers 663,248 (62,190) - (84,633) - 516,425
Basic network, BN connections, and connection grid 1,387 (130) - (177) - 1,080
Operating and maintenance income - O&amp;M 113,324 (16,733) - (7,793) - 88,798
Interest income 440,562 (25,051) - (11,666) - 403,845
Construction income 868,001 - - - - 868,001
Fair value of assets from the indemnity for the concession 57,080 - - - - 57,080
Telecommunications 426,773 (15,854) (99,460) - (2,507) 308,952
Distribution of piped gas 621,992 (58,959) (107,912) - (306) 454,815
Sectorial financial assets and liabilities result 767,040 (48,214) - - - 718,826
Other operating revenue 171,356 (27,710) - - (2,575) 141,071
Leasing and rent (31.1) 109,230 (10,956) - - - 98,274
Income from rendering of services 30,247 (5,789) - - (2,575) 21,883
Charged service 15,981 (5,758) - - - 10,223
Other income 15,898 (5,207) - - - 10,691
21,574,289 (1,788,713) (3,734,940) (2,020,675) (5,388) 14,024,573
Gross PIS/Pasep Sectorial Service tax Net revenues
revenues and Cofins ICMS (VAT) charges (31.2) (ISSQN) 12.31.2016
Electricity sales to final customers 9,606,133 (884,681) (2,426,940) (1,063,007) - 5,231,505
Residential 2,841,218 (298,659) (790,401) (380,973) - 1,371,185
Industrial 3,029,411 (273,901) (674,630) (284,922) - 1,795,958
Trade, services and other activities 2,130,228 (194,630) (622,946) (247,449) - 1,065,203
Rural 815,079 (48,216) (120,854) (61,557) - 584,452
Public entities 236,550 (21,881) (48,148) (27,986) - 138,535
Public lighting 229,182 (21,199) (66,481) (26,962) - 114,540
Public service 324,465 (26,195) (103,480) (33,155) - 161,635
Electricity sales to distributors 2,963,349 (239,531) - (47,746) - 2,676,072
Bilateral contracts 1,366,552 (134,439) - (23,361) - 1,208,752
Electric Energy Trade Chamber - CCEE 753,392 (23,116) - (12,879) - 717,397
CCEAR (auction) 673,154 (66,223) - (11,508) - 595,423
Interest (Note 10.2) 96,783 - - - - 96,783
Quota system 73,468 (15,753) - - - 57,715
Use of the main distribution and transmission grid 6,974,829 (575,166) (1,511,601) (911,479) - 3,976,583
Residential 2,060,305 (192,823) (584,025) (306,096) - 977,361
Industrial 1,246,575 (112,443) (391,804) (177,993) - 564,335
Trade, services and other activities 1,409,771 (131,352) (402,233) (208,471) - 667,715
Rural 339,438 (31,752) (15,451) (51,196) - 241,039
Public entities 168,823 (15,800) (33,369) (25,224) - 94,430
Public lighting 167,255 (15,653) (48,489) (24,839) - 78,274
Public service 125,928 (11,786) (36,230) (18,703) - 59,209
Free consumers 398,024 (37,251) - (60,242) - 300,531
Basic network, BN connections, and connection grid 1,494 (140) - (226) - 1,128
Operating and maintenance income - O&amp;M 151,984 (5,456) - (8,026) - 138,502
Interest income (a) 905,232 (20,710) - (30,461) - 854,061
Construction income 1,279,642 - - - - 1,279,642
Fair value of assets from the indemnity for the concession 132,741 - - - - 132,741
Telecommunications 357,361 (13,872) (79,582) - (2,326) 261,581
Distribution of piped gas 647,579 (62,037) (113,657) - - 471,885
Sectorial financial assets and liabilities result (1,079,662) - - - - (1,079,662)
Other operating revenue 179,820 (26,072) - - (2,342) 151,406
Leasing and rent (31.1) 103,793 (15,049) - - - 88,744
Income from rendering of services 32,575 (4,723) - - (2,342) 25,510
Charged service 10,148 (1,471) - - - 8,677
Other income 33,304 (4,829) - - - 28,475
21,061,792 (1,801,359) (4,131,780) (2,022,232) (4,668) 13,101,753 (a) Of the total gross revenue
from Interest income, R$809,639 refers to the gain on RBSE assets.</t>
  </si>
  <si>
    <t>Revenues from Leases and Rentals</t>
  </si>
  <si>
    <t xml:space="preserve">12.31.2018 12.31.2017 12.31.2016
Equipment and framework 131,409 106,790 103,490
Facilities sharing 1,003 2,159 248
Real estate 270 281 55
132,682 109,230 103,793 </t>
  </si>
  <si>
    <t>Receivables from non-cancelable leases</t>
  </si>
  <si>
    <t xml:space="preserve">Less than Over Total
1 year 1 to 5 years 5 years 12.31.2018
Facilities sharing 1,142 5,710 16,811 23,663 </t>
  </si>
  <si>
    <t>Regulatory charges</t>
  </si>
  <si>
    <t>12.31.2018 12.31.2017 12.31.2016
Energy Development Account - "CDE " - Power distribution service concession (31.2.1) 1,840,283 1,415,738 1,634,017
Other charges - rate flags 423,098 420,027 203,671
Research and development and energy efficiency - R&amp;D and EEP 123,306 117,390 100,039
Global Reversion Reserve - RGR quota 48,512 46,825 42,887
Energy Development Account - "CDE " - Power transmission concession 12,211 10,971 32,461
Inspection fee 10,152 9,723 9,157
2,457,562 2,020,674 2,022,232</t>
  </si>
  <si>
    <t>Energy Development Account - CDE</t>
  </si>
  <si>
    <t>Resolutions Period 12.31.2018
"CDE USO"
Resolution No. 2,368/2018 January to August 594,972
Resolution No. 2,446/2018 September to December 445,075
(-) Preliminary injunctions January to December (2)
1,040,045
"CONTA ACR"
Resolution No. 2,231/2017 January to December 557,981
557,981
"CDE ENERGIA"
Resolution No. 2,202/2017 January to May 100,692
Resolution No. 2,358/2017 June to December 145,007
(-) Preliminary injunctions January to December (3,442)
242,257
1,840,283</t>
  </si>
  <si>
    <t>32. Operating Costs and Expenses (Tables)</t>
  </si>
  <si>
    <t>Operating Costs And Expenses Tables Abstract</t>
  </si>
  <si>
    <t>General and Other
Operational Selling administrative operating
costs expenses expenses expenses, net 12.31.2018
Electricity purchased for resale (32.1) (6,361,178) - - - (6,361,178)
Charge of the main distribution and transmission grid (1,176,780) - - - (1,176,780)
Personnel and management (32.2) (978,878) (18,460) (360,447) - (1,357,785)
Pension and healthcare plans (Note 24.3) (176,102) (2,447) (65,201) - (243,750)
Materials and supplies (68,920) (655) (12,182) - (81,757)
Materials and supplies for power electricity (19,729) - - - (19,729)
Natural gas and supplies for gas business (412,618) - - - (412,618)
Third-party services (32.3) (392,869) (23,266) (156,092) - (572,227)
Depreciation and amortization (709,575) (15) (26,015) (13,574) (749,179)
Credit losses, provisions and reversals (32.4) 18,920 (81,936) - (243,681) (306,697)
Construction cost (32.5) (1,052,208) - - - (1,052,208)
Other operating costs and expenses, net (32.6) (171,751) (21,930) (103,597) (45,435) (342,713)
(11,501,688) (148,709) (723,534) (302,690) (12,676,621)
General and Other
Operational Selling administrative operating
costs expenses expenses expenses, net 12.31.2017
Electricity purchased for resale (32.1) (6,165,450) - - - (6,165,450)
Charge of the main distribution and transmission grid (712,030) - - - (712,030)
Personnel and management (32.2) (984,011) (20,435) (338,898) - (1,343,344)
Pension and healthcare plans (Note 24.3) (175,479) (2,424) (59,694) - (237,597)
Materials and supplies (71,535) (968) (10,621) - (83,124)
Materials and supplies for power electricity (97,360) - - - (97,360)
Natural gas and supplies for gas business (309,542) - - - (309,542)
Third-party services (32.3) (386,435) (18,826) (116,254) - (521,515)
Depreciation and amortization (686,007) (16) (32,070) (13,506) (731,599)
Credit losses, provisions and reversals (32.4) 122,782 (90,478) - (397,843) (365,539)
Construction cost (32.5) (1,003,881) - - - (1,003,881)
Other operating costs and expenses, net (32.6) (196,942) (35,903) (128,138) (52,967) (413,950)
(10,665,890) (169,050) (685,675) (464,316) (11,984,931)
General and Other
Operational Selling administrative operating
costs expenses expenses expenses, net 12.31.2016
Electricity purchased for resale (32.1) (4,685,604) - - - (4,685,604)
Charge of the main distribution and transmission grid (866,243) - - - (866,243)
Personnel and management (32.2) (976,027) (17,314) (311,077) - (1,304,418)
Pension and healthcare plans (Note 24.3) (192,880) (2,616) (64,271) - (259,767)
Materials and supplies (71,747) (851) (8,865) - (81,463)
Materials and supplies for power electricity (33,352) - - - (33,352)
Natural gas and supplies for gas business (325,413) - - - (325,413)
Third-party services (32.3) (369,442) (53,659) (127,392) - (550,493)
Depreciation and amortization (664,470) (31) (30,290) (13,505) (708,296)
Credit losses, provisions and reversals (32.4) (567,112) (184,610) - (16,974) (768,696)
Construction cost (32.5) (1,280,745) - - - (1,280,745)
Other operating costs and expenses, net (32.6) (201,080) 8,633 (199,250) (23,159) (414,856)
(10,234,115) (250,448) (741,145) (53,638) (11,279,346)</t>
  </si>
  <si>
    <t>Electricity Purchased for Resale</t>
  </si>
  <si>
    <t xml:space="preserve">12.31.2018 12.31.2017 12.31.2016
Purchase of Energy in the Regulated Environment - CCEAR 2,599,345 2,693,976 3,219,900
Electric Energy Trade Chamber - CCEE 1,850,021 1,766,091 535,656
Itaipu Binacional 1,272,177 1,117,957 1,089,804
Bilateral contracts 928,741 766,803 20,006
Program for incentive to alternative energy sources - Proinfa 228,295 217,646 242,910
Micro and mini generators and repurchase of customers 12,373 3,892 561
(-) PIS/Pasep/Cofins taxes on electricity purchased for resale (529,774) (400,915) (423,233)
6,361,178 6,165,450 4,685,604 </t>
  </si>
  <si>
    <t>Personnel and Management</t>
  </si>
  <si>
    <t>12.31.2018 12.31.2017 12.31.2016
Personnel
Wages and salaries 794,966 806,119 801,789
Social charges on payroll 261,459 266,183 257,519
Meal assistance and education allowance 113,177 119,881 109,999
Provisions for profit sharing (a) 91,526 68,817 64,814
Voluntary retirement program 69,289 53,468 44,276
1,330,417 1,314,468 1,278,397
Management
Wages and salaries 21,422 22,895 20,639
Social charges on payroll 5,695 5,635 5,136
Other expenses 251 346 246
27,368 28,876 26,021
1,357,785 1,343,344 1,304,418
(a) According to Federal Law No. 10,101/2000, State Decree No. 1,978/2007 and State Law No. 16,560/2010.</t>
  </si>
  <si>
    <t>Third-Party Services</t>
  </si>
  <si>
    <t xml:space="preserve">12.31.2018 12.31.2017 12.31.2016
Maintenance of electrical system 144,211 135,265 160,720
Communication, processing and transmission of data 115,397 94,230 61,317
Maintenance of facilities 91,872 95,176 90,451
Meter reading and bill delivery 43,968 49,647 49,462
Consulting and audit 41,615 21,589 41,396
Consumer service 34,502 29,789 21,000
Other services 100,662 95,819 126,147
572,227 521,515 550,493 </t>
  </si>
  <si>
    <t>Estimated Losses, Provisions and Reversals</t>
  </si>
  <si>
    <t>12.31.2018 12.31.2017 12.31.2016
Provision for litigations 219,636 386,373 (21,408)
Impairment of assets
Accounts receivable related to the concession compensation (Note 11.1) (4,758) (1,117) 75
Credits on sales and purchases of gas - (123,586) 87,479
Property, plant and equipment (Note 18.7) (14,162) 1,921 494,023
Expected credit losses (Trade accounts and Other current receivables) 96,202 90,478 184,610
Tax credits estimated losses 9,779 11,470 23,917
306,697 365,539 768,696</t>
  </si>
  <si>
    <t>Construction Cost</t>
  </si>
  <si>
    <t xml:space="preserve">12.31.2018 12.31.2017 12.31.2016
Materials and supplies 507,899 387,278 588,414
Third party services 400,680 437,788 495,309
Personnel 124,469 143,266 135,272
Others 19,160 35,549 61,750
1,052,208 1,003,881 1,280,745 </t>
  </si>
  <si>
    <t>Other Operating Costs and Expenses</t>
  </si>
  <si>
    <t>12.31.2018 12.31.2017 12.31.2016
Losses in the decommissioning and disposal of assets 106,675 58,569 43,496
Financial offset for the use of water resources 105,310 110,971 183,014
Taxes 84,492 87,759 29,443
Leasing and rent (32.6.1) 40,016 32,037 35,453
Compensation 30,949 45,712 89,531
Advertising and publicity 22,135 27,768 37,451
Losses in business combination (Note 1.2.3) 3,769 - -
Gain (loss) on sale of investments (a) (8,174) (28,650) -
Results of the change in the investment valuation method - - (52,107)
Other net income, costs and expenses (b) (42,459) 79,784 48,575
342,713 413,950 414,856
(a) In 2018, the gain on the sale of the associated company Dois Saltos Empreendimentos de Geração de Energia Elétrica Ltda. was R$ 11,000 and the loss on the disposal of the jointly-owned subsidiary Transmissora Sul Brasileira de Energia S.A. was R$ 2,826 (Note 1.2). In 2017, the gain on the disposal of the shares of Companhia de Saneamento do Paraná – Sanepar was R$ 28,650.
(b) This balance of 2018 includes the revenue of R$ 72,068 related to the reimbursement with suppliers of assets of windfarms of the Brisa Complex.</t>
  </si>
  <si>
    <t>Leasing and Rents</t>
  </si>
  <si>
    <t xml:space="preserve">12.31.2018 12.31.2017 12.31.2016
Real estate 29,216 29,749 29,911
Others 12,237 3,588 6,919
(-) PIS and Cofins credits (1,437) (1,300) (1,377)
40,016 32,037 35,453 </t>
  </si>
  <si>
    <t>Commitments from non-cancelable leases and rents</t>
  </si>
  <si>
    <t xml:space="preserve">Less than Over Total
1 year 1 to 5 years 5 years 12.31.2018
Real Estate 26,457 66,886 178,550 271,893
Vehicles 17,003 50,241 - 67,244
Equipments 773 2,900 - 3,673
44,233 120,027 178,550 342,810
Less than Over Total
1 year 1 to 5 years 5 years 12.31.2018
Rental of wind farm lands 4,984 31,527 175,952 212,463 </t>
  </si>
  <si>
    <t>33. Financial Results (Tables)</t>
  </si>
  <si>
    <t>Financial Results Tables Abstract</t>
  </si>
  <si>
    <t>12.31.2018 12.31.2017 12.31.2016
Financial income
Arrears charges on bills 226,050 191,554 221,673
Interest and monetary variation of CRC transfer (Note 8.1) 214,627 141,923 194,153
Return on financial investments 98,841 114,523 196,247
Recognition of tax credit (33.1) 55,096 - -
Remuneration of net sectorial assets and liabilities (Note 9.2) 43,966 20,493 27,734
Monetary variation over the Itaipu power purchase 24,658 17,777 39,283
Monetary variation and adjust to present value of accounts
payable related to the concession (Note 27.2) 1,047 10,813 1,116
Other financial income 149,630 202,227 223,730
813,915 699,310 903,936
( - ) Financial expenses
Monetary and cambial variation and debt charges 871,397 993,970 1,072,875
Monetary variation and adjust to present value of accounts
payable related to the concession (Note 27.2) 94,319 65,418 90,480
Monetary variation over the Itaipu power purchase 50,203 12,264 20,597
Interest and monetary variation of CRC transfer (Note 8.1) 25,830 51,211 5,235
Interest on R&amp;D and EEP (Note 26.2) 25,407 34,345 41,781
Remuneration of net sectorial assets and liabilities (Note 9.2) 23,747 29,622 13,947
PIS/Pasep/Cofins taxes on interest on capital 13,636 45,196 40,607
Other financial expenses 147,426 215,724 213,070
1,251,965 1,447,750 1,498,592
Net (438,050) (748,440) (594,656)</t>
  </si>
  <si>
    <t>34. Operating Segments (Tables)</t>
  </si>
  <si>
    <t>Operating Segments Tables Abstract</t>
  </si>
  <si>
    <t>Assets per Reportable Segment</t>
  </si>
  <si>
    <t xml:space="preserve">ASSETS Electric Energy TEL GAS COM HOL Intersegment operations Total
12.31.2018 GET DIS
TOTAL ASSETS 18,573,953 12,331,603 1,264,748 675,286 227,287 3,359,407 (502,184) 35,930,100
CURRENT ASSETS 1,722,519 3,971,915 88,239 204,725 181,077 1,214,523 (705,152) 6,677,846
NON-CURRENT ASSETS 16,851,434 8,359,688 1,176,509 470,561 46,210 2,144,884 202,968 29,252,254
Long term assets 4,660,867 2,968,282 88,798 466,942 43,564 1,950,280 (164,473) 10,014,260
Investments 2,212,271 1,343 - - 2,442 152,178 - 2,368,234
Property, plant and equipment 9,728,872 - 1,071,489 - 51 40,251 - 10,840,663
Intangible assets 249,424 5,390,063 16,222 3,619 153 2,175 367,441 6,029,097
ASSETS Electric Energy TEL GAS COM HOL Intersegment operations Total
12.31.2017 GET DIS
TOTAL ASSETS 17,110,518 11,529,588 1,054,741 632,910 208,369 3,211,162 (584,911) 33,162,377
CURRENT ASSETS 1,461,512 3,609,663 102,002 151,966 187,966 1,035,545 (846,820) 5,701,834
NON-CURRENT ASSETS 15,649,006 7,919,925 952,739 480,944 20,403 2,175,617 261,909 27,460,543
Long term assets 4,037,312 2,167,690 69,543 437,056 17,703 2,019,192 (140,870) 8,607,626
Investments 2,424,081 1,362 - - 2,457 115,765 26,978 2,570,643
Property, plant and equipment 8,924,508 - 866,489 - 57 38,396 - 9,829,450
Intangible assets 263,105 5,750,873 16,707 43,888 186 2,264 375,801 6,452,824 </t>
  </si>
  <si>
    <t>Statement of Income per Reportable Segment</t>
  </si>
  <si>
    <t xml:space="preserve">STATEMENT OF INCOME Electric Energy TEL GAS COM HOL Intersegment operations Total
GET
12.31.2018 GER TRA DIS
NET OPERATING REVENUES 3,007,565 904,826 9,972,442 421,408 588,532 1,341,162 - (1,301,155) 14,934,780
Net operating revenues - third-parties 2,116,875 680,567 9,932,267 364,741 582,895 1,341,162 - (83,727) 14,934,780
Net operating revenues - between segments 890,690 224,259 40,175 56,667 5,637 - - (1,217,428) -
OPERATING COSTS AND EXPENSES (1,619,431) (561,850) (9,474,473) (369,201) (515,594) (1,354,578) (57,993) 1,276,499 (12,676,621)
Energy purchased for resale (417,918) - (5,577,719) - - (1,338,473) - 972,932 (6,361,178)
Charges for use of the main transmission grid (408,347) - (1,012,062) - - - - 243,629 (1,176,780)
Personnel and management (214,855) (147,139) (837,728) (92,472) (34,896) (13,734) (16,961) - (1,357,785)
Pension and healthcare plans (36,379) (25,884) (159,842) (13,892) (3,881) (1,507) (2,365) - (243,750)
Materials and supplies (11,637) (5,054) (60,379) (1,763) (2,110) (65) (749) - (81,757)
Raw materials and supplies for generation (25,367) - - - - - - 5,638 (19,729)
Natural gas and supplies for gas business - - - - (412,618) - - - (412,618)
Third party services (119,668) (33,489) (339,399) (91,127) (17,034) (1,700) (32,311) 62,501 (572,227)
Depreciation and amortization (353,916) (11,386) (301,581) (58,209) (22,759) (16) (1,312) - (749,179)
Provision (reversal) for litigations 18,059 7,879 (222,057) (12,844) (154) 9 (10,528) - (219,636)
Impairment of assets 22,312 - - - - - 1,648 (5,040) 18,920
Other estimated losses, provisions and reversals 55,457 (49,486) (77,985) (12,749) (6,017) (935) (14,266) - (105,981)
Construction cost - (277,259) (741,855) - (13,478) - - (19,616) (1,052,208)
Other operating costs and expenses, net (127,172) (20,032) (143,866) (86,145) (2,647) 1,843 18,851 16,455 (342,713)
EQUITY IN EARNINGS OF INVESTEES 5,514 123,676 - - - (15) 6,713 - 135,888
PROFIT (LOSS) BEFORE FINANCIAL INCOME AND TAX 1,393,648 466,652 497,969 52,207 72,938 (13,431) (51,280) (24,656) 2,394,047
Financial income 119,196 29,163 335,377 16,808 29,454 6,065 305,344 (27,492) 813,915
Financial expenses (517,832) (136,455) (308,319) (41,713) (31,865) (104) (243,169) 27,492 (1,251,965)
OPERATING PROFIT (LOSS) 995,012 359,360 525,027 27,302 70,527 (7,470) 10,895 (24,656) 1,955,997
Income tax and social contribution (327,598) (75,361) (148,244) (2,853) (10,909) 2,632 41,957 8,383 (511,993)
NET INCOME (LOSS) 667,414 283,999 376,783 24,449 59,618 (4,838) 52,852 (16,273) 1,444,004
STATEMENT OF INCOME Electric Energy TEL GAS COM HOL Intersegment operations Total
GET
12.31.2017 GER TRA DIS
NET OPERATING REVENUES 3,176,811 819,623 9,358,664 380,550 515,563 664,495 - (891,133) 14,024,573
Net operating revenues - third-parties 2,851,644 640,199 9,324,633 306,473 510,010 664,495 - (272,881) 14,024,573
Net operating revenues - between segments 325,167 179,424 34,031 74,077 5,553 - - (618,252) -
OPERATING COSTS AND EXPENSES (1,868,390) (546,510) (9,071,359) (286,363) (309,213) (654,445) (139,784) 891,133 (11,984,931)
Energy purchased for resale (390,019) - (5,717,970) - - (654,026) - 596,565 (6,165,450)
Charges for use of the main transmission grid (352,958) - (554,805) - - - - 195,733 (712,030)
Personnel and management (218,456) (122,515) (822,963) (107,874) (35,761) (12,993) (22,782) - (1,343,344)
Pension and healthcare plans (38,782) (22,733) (154,285) (14,800) (3,577) (1,415) (2,005) - (237,597)
Materials and supplies (12,463) (4,732) (60,320) (2,978) (1,936) (27) (668) - (83,124)
Raw materials and supplies for generation (102,719) - - - - - - 5,359 (97,360)
Natural gas and supplies for gas business - - - - (309,542) - - - (309,542)
Third party services (120,993) (24,609) (347,393) (67,612) (22,670) (1,280) (15,089) 78,131 (521,515)
Depreciation and amortization (368,987) (7,201) (285,835) (39,553) (28,753) (9) (1,261) - (731,599)
Provision (reversal) for litigations (39,733) (81,210) (168,600) (3,648) 854 (156) (93,880) - (386,373)
Impairment of assets 3,886 - - - 123,586 - (4,690) - 122,782
Other estimated losses, provisions and reversals (9,397) 1,107 (83,916) (8,309) (1,433) - - - (101,948)
Construction cost - (272,216) (717,351) - (14,314) - - - (1,003,881)
Other operating costs and expenses, net (217,769) (12,401) (157,921) (41,589) (15,667) 15,461 591 15,345 (413,950)
EQUITY IN EARNINGS OF INVESTEES (5,777) 93,145 - - - (564) 14,935 - 101,739
PROFIT (LOSS) BEFORE FINANCIAL INCOME AND TAX 1,302,644 366,258 287,305 94,187 206,350 9,486 (124,849) - 2,141,381
Financial income 73,433 13,313 380,597 11,828 38,821 6,515 186,660 (11,857) 699,310
Financial expenses (565,837) (123,707) (343,540) (30,691) (64,433) (322) (331,077) 11,857 (1,447,750)
OPERATING PROFIT (LOSS) 810,240 255,864 324,362 75,324 180,738 15,679 (269,266) - 1,392,941
Income tax and social contribution (191,899) (30,515) 22,893 (21,272) (66,785) (2,638) 15,530 - (274,686)
NET INCOME (LOSS) 618,341 225,349 347,255 54,052 113,953 13,041 (253,736) - 1,118,255
STATEMENT OF INCOME Electric Energy TEL GAS HOL Intersegment operations Total
GET
12.31.2016 GER TRA DIS
NET OPERATING REVENUES 2,927,680 1,491,547 8,344,765 325,115 542,822 6,238 (536,414) 13,101,753
Net operating revenues - third-parties 2,618,869 1,406,335 8,313,141 258,794 498,376 6,238 - 13,101,753
Net operating revenues - between segments 308,811 85,212 31,624 66,321 44,446 - (536,414) -
OPERATING COSTS AND EXPENSES (2,032,767) (605,202) (8,502,377) (241,848) (534,817) 101,251 536,414 (11,279,346)
Energy purchased for resale (92,050) - (4,893,230) - - (9,119) 308,795 (4,685,604)
Charges for use of the main transmission grid (322,849) - (642,753) - - - 99,359 (866,243)
Personnel and management (208,887) (116,966) (804,974) (101,397) (32,765) (39,429) - (1,304,418)
Pension and healthcare plans (43,251) (24,171) (163,329) (18,827) (3,596) (6,593) - (259,767)
Materials and supplies (12,768) (5,017) (59,178) (2,044) (1,768) (688) - (81,463)
Raw materials and supplies for generation (77,797) - - - - - 44,445 (33,352)
Natural gas and supplies for gas business - - - - (325,413) - - (325,413)
Third party services (157,602) (24,030) (348,479) (46,552) (20,082) (26,755) 73,007 (550,493)
Depreciation and amortization (369,352) (3,697) (274,180) (34,645) (25,251) (1,171) - (708,296)
Provision (reversal) for litigations (1,086) (9,234) (128,899) (4,653) (1,036) 166,316 - 21,408
Impairment of assets (494,098) - - - (87,479) - - (581,577)
Other estimated losses, provisions and reversals (30,700) (975) (171,045) (2,598) (3,209) - - (208,527)
Construction cost - (406,345) (849,275) - (25,125) - - (1,280,745)
Other operating costs and expenses, net (222,327) (14,767) (167,035) (31,132) (9,093) 18,690 10,808 (414,856)
EQUITY IN EARNINGS OF INVESTEES (55,284) 117,970 - - - 103,725 - 166,411
PROFIT (LOSS) BEFORE FINANCIAL INCOME AND TAX 894,913 1,004,315 (157,612) 83,267 8,005 211,214 - 2,044,102
Financial income 130,077 21,339 396,880 13,489 13,551 331,646 (3,046) 903,936
Financial expenses (617,341) (108,538) (401,863) (23,100) (14,973) (335,823) 3,046 (1,498,592)
OPERATING PROFIT (LOSS) 407,649 917,116 (162,595) 73,656 6,583 207,037 - 1,449,446
Income tax and social contribution (205,027) (220,512) (17,851) (15,324) (1,632) (59,344) - (519,690)
NET INCOME (LOSS) 202,622 696,604 (180,446) 58,332 4,951 147,693 - 929,756 </t>
  </si>
  <si>
    <t>Additions to Noncurrent Assets by Reportable Segment</t>
  </si>
  <si>
    <t xml:space="preserve">Electric Energy TEL GAS COM HOL Total
12.31.2018 GET DIS
Contract Assets - 797,832 - 15,618 - - 813,450
Property, plant and equipment 1,160,967 - 308,242 - 4 267 1,469,480
Intangible assets 6,351 - 1,235 - - 3 7,589
Electric Energy TEL GAS COM HOL Total
12.31.2017 GET DIS
Property, plant and equipment 1,077,088 - 238,944 - 7 376 1,316,415
Intangible assets 3,996 757,709 2,200 13,745 101 635 778,386
Electric Energy TEL GAS HOL Total
12.31.2016 GET DIS
Property, plant and equipment 619,964 - 187,313 - 556 807,833
Intangible assets 3,207 892,693 6,447 25,847 533 928,727 </t>
  </si>
  <si>
    <t>35. Financial Instruments (Tables)</t>
  </si>
  <si>
    <t>Financial Instruments Tables Abstract</t>
  </si>
  <si>
    <t>Fair Value of Financial Instruments</t>
  </si>
  <si>
    <t>12.31.2018 12.31.2017
Note Level Book value Fair value Book value Fair value
Financial assets
Fair value through profit or loss
Cash and cash equivalents (a) 5 1 1,948,409 1,948,409 1,040,075 1,040,075
Bonds and securities (b) 6 1 696 696 687 687
Bonds and securities (b) 6 2 343,600 343,600 218,976 218,976
Accounts receivable related to the distribution concession (c) 10.1 e 10.2 3 1,105,282 1,105,282 987,874 987,874
Accounts receivable related to the transmission concession (c) 10.4 1 - - 99,969 99,969
Accounts receivable related to the concession compensation (d) 10.6 3 65,811 65,811 68,859 68,859
Other temporary investments (e) 1 11,557 11,557 8,958 8,958
Other temporary investments (e) 2 7,954 7,954 9,769 9,769
3,483,309 3,483,309 2,435,167 2,435,167
Amortized cost
Pledges and restricted deposits linked (a) 1 203 203 59,372 59,372
Collaterals and escrow accounts STN (f) 22.1 2 89,555 76,524 75,665 57,188
Trade accounts receivable (a) 7 1 3,107,006 3,107,006 2,994,322 2,994,322
CRC Transferred to the State Government of Paraná (g) 8 2 1,445,042 1,546,469 1,516,362 1,620,212
Sectorial financial assets (a) 9 1 678,819 678,819 343,218 343,218
Accounts receivable related to the transmission concession (c) 10.4 1 - - 1,397,430 1,397,430
Accounts receivable related to the concession - RBSE (c) 10.5 1 753,826 753,826 1,418,370 1,418,370
Accounts receivable related to the concession - bonus from the grant (h) 10.3 2 625,772 714,880 606,479 694,463
State of Paraná - Government Programs (a) 15.1 1 - - 130,417 130,417
6,700,223 6,877,727 8,541,635 8,714,992
Total financial assets 10,183,532 10,361,036 10,976,802 11,150,159
Financial liabilities
Amortized cost
Sectorial financial liabilities (a) 9 1 96,531 96,531 283,519 283,519
Ordinary financing of taxes with the federal tax authorities (f) 13.3 2 86,632 84,383 148,845 142,702
Special Tax Regularization Program - Pert (f) 13.3 2 518,442 469,304 533,671 431,036
Suppliers (a) 21 1 1,469,199 1,469,199 1,727,046 1,727,046
Loans and financing (f) 22 2 4,047,307 4,012,621 3,759,505 3,569,856
Debentures (i) 23 1 7,518,131 7,518,133 6,070,978 6,070,978
Payable related to concession (j) 27 3 584,163 687,869 554,954 645,904
Total financial liabilities 14,320,405 14,338,040 13,078,518 12,871,041
Different levels are defined as follows:
Level 1
Level 2:
Level 3:</t>
  </si>
  <si>
    <t>Credit Risk</t>
  </si>
  <si>
    <t>Exposure to credit risk 12.31.2018 12.31.2017
Cash and cash equivalents (a) 1,948,409 1,040,075
Bonds and securities (a) 344,296 219,663
Pledges and restricted deposits linked (a) 89,758 135,037
Trade accounts receivable (b) 3,107,006 2,994,322
CRC Transferred to the State Government of Paraná (c) 1,445,042 1,516,362
Sectorial financial assets (d) 678,819 343,218
Accounts receivable related to the concession (e) 1,859,108 3,903,643
Accounts receivable related to the concession - Bonus from the grant (f) 625,772 606,479
Accounts receivable related to the concession compensation (g) 65,811 68,859
State of Paraná - Government Programs - 130,417
Loans - related parties - 38,169
Other temporary investments (h) 19,511 18,727
10,183,532 11,014,971</t>
  </si>
  <si>
    <t>Liquidity Risk</t>
  </si>
  <si>
    <t xml:space="preserve">Interest (a) Less than 1 to 3 3 months Over Total
1 month months to 1 year 1 to 5 years 5 years liabilities
12.31.2018
Loans and financing Note 22 213,934 178,471 990,005 2,051,613 1,846,702 5,280,725
Debentures Note 23 74,834 62,755 2,473,208 6,317,116 550,901 9,478,814
Payable related to concession Rate of return +
use of public property IGP-M and IPCA 5,924 11,825 53,605 312,422 1,347,527 1,731,303
Suppliers - 1,058,074 211,709 145,317 28,986 25,113 1,469,199
Ordinary financing of taxes
with the federal tax authorities Selic 5,796 11,660 53,634 18,293 - 89,383
Special Tax Regularization Program - Pert Selic 3,916 7,889 36,498 223,421 440,857 712,581
Sectorial financial liabilities Selic - - - 106,796 - 106,796
1,362,478 484,309 3,752,267 9,058,647 4,211,100 18,868,801
(a) Effective interest rate - weighted average. </t>
  </si>
  <si>
    <t>Sensitivity Analysis of Foreign Currency Risk</t>
  </si>
  <si>
    <t>. Baseline Projected scenarios - Dec.2019
Foreign exchange risk Risk 12.31.2018 Probable Scenario 1 Scenario 2
.
Financial assets
Collaterals and escrow accounts - STN USD depreciation 89,555 (4,040) (25,419) (46,798)
. 89,555 (4,040) (25,419) (46,798)
Financial liabilities
Loans and financing - STN USD appreciation (104,751) 4,726 (20,281) (45,287)
Suppliers
Eletrobras (Itaipu) USD appreciation (145,098) 6,546 (28,092) (62,731)
Acquisition of gas USD appreciation (66,808) 3,014 (12,935) (28,883)
(316,657) 14,286 (61,308) (136,901)</t>
  </si>
  <si>
    <t>Sensitivity Analysis of Interest Rate and Monetary Variation Risk</t>
  </si>
  <si>
    <t>. Baseline Projected scenarios - Dec.2019
Interest rate risk and monetary variation Risk 12.31.2018 Probable Scenario 1 Scenario 2
Financial assets
Bonds and securities Low CDI/SELIC 344,296 24,100 18,075 12,052
Collaterals and escrow accounts Low CDI/SELIC 203 13 10 7
CRC transferred to the State Government of Paraná Low IGP-DI 1,445,042 58,380 43,785 29,190
Sectorial financial assets Low Selic 678,819 44,123 33,092 22,062
Accounts receivable related to the concession Low IPCA 2,484,880 96,165 72,124 48,082
Accounts receivable related to the concession compensation Undefined (a) 65,811 - - -
5,019,051 222,781 167,086 111,393
Financial liabilities
Loans and financing
Banco do Brasil High CDI (838,657) (54,513) (68,141) (81,769)
BNDES High TJLP (2,137,966) (138,968) (173,710) (208,452)
BNDES High IPCA (11,992) (464) (580) (696)
Promissory notes High CDI (571,822) (37,168) (46,461) (55,753)
Banco do Brasil - Distribution of Funds from BNDES High TJLP (107,324) (6,976) (8,720) (10,464)
Caixa Econômica Federal High TJLP (496) (32) (40) (48)
Other No risk (274,299) - - -
Debentures High CDI/SELIC (6,535,759) (424,824) (531,030) (637,237)
Debentures High IPCA (845,156) (32,708) (40,884) (49,061)
Debentures High TJLP (137,216) (8,919) (11,149) (13,378)
Suppliers - renegotiation of gas High IGP-M (28,670) (1,118) (1,398) (1,677)
Sectorial financial liabilities High Selic (96,531) (6,275) (7,843) (9,412)
Ordinary financing of taxes with the federal tax authorities High Selic (86,632) (5,631) (7,039) (8,447)
Special Tax Regularization Program - Pert High Selic (518,442) (33,699) (42,123) (50,548)
Payable related to concession High IGP-M (536,131) (20,909) (26,136) (31,364)
Payable related to concession High IPCA (48,032) (1,859) (2,324) (2,788)
. (12,775,125) (774,063) (967,578) (1,161,094)
(a) Risk assessment still requires ruling by the Granting Authority.</t>
  </si>
  <si>
    <t>Deadline for Manifestation</t>
  </si>
  <si>
    <t xml:space="preserve">12.31.2018
Assets Liabilities Net
Current 10,748 (6,991) 3,757
Noncurrent 4,045 (4,016) 29
14,793 (11,007) 3,786 </t>
  </si>
  <si>
    <t>Targets Set</t>
  </si>
  <si>
    <t>Price Baseline Projected scenarios
variation 31.12.2018 Scenario 1 Scenario 2
Gains (losses) on purchase and sale of energy in active market Elevation 3,786 31,356 58,926
Reduction 3,786 (23,784) (51,354)</t>
  </si>
  <si>
    <t>Capital Monitored by Index</t>
  </si>
  <si>
    <t xml:space="preserve">12.31.2018 12.31.2017
Loans and financing 4,047,307 3,759,505
Debentures 7,518,131 6,070,978
(-) Cash and cash equivalents (1,948,409) (1,040,075)
(-) Bonds and securities (current) (124,862) (1,341)
(-) Bonds and securities (noncurrent) (119,574) (112,604)
(-) Collaterals and escrow accounts STN (89,555) (75,665)
Adjusted net debt 9,283,038 8,600,798
Net income 1,444,004 1,118,255
Equity in earnings of investees 135,888 (101,739)
Deferred IRPJ and CSLL (68,072) (105,257)
Provision for IRPJ and CSLL 580,065 379,943
Financial expenses (income), net 438,050 748,440
Depreciation and amortization 749,179 731,599
Adjusted ebitda 3,007,338 2,771,241
Adjusted net debt / Adjusted ebitda 3.09 3.10 </t>
  </si>
  <si>
    <t>Equity Indebtedness</t>
  </si>
  <si>
    <t xml:space="preserve">Indebtedness 12.31.2018 12.31.2017
Loans and financing 4,047,307 3,759,505
Debentures 7,518,131 6,070,978
(-) Cash and cash equivalents 1,948,409 1,040,075
(-) Bonds and securities (current) 124,862 1,341
Net debt 9,492,167 8,789,067
Equity 16,336,214 15,510,503
Equity indebtedness 0.58 0.57 </t>
  </si>
  <si>
    <t>36. Related Party Transactions (Tables)</t>
  </si>
  <si>
    <t>Related Party Transactions Tables Abstract</t>
  </si>
  <si>
    <t>Assets Liabilities Revenue Cost / Expense
Related parties / Nature of operation 12.31.2018 12.31.2017 12.31.2018 12.31.2017 12.31.2018 12.31.2017 12.31.2016 12.31.2018 12.31.2017 12.31.2016
Controlling shareholder
State of Paraná - - - 112,196 85,710 - - - - - -
CRC Transfer (Note 8) 1,445,042 1,516,362 - - 188,797 90,712 188,918 - - -
"Luz Fraterna" Program (a) 10,353 168,405 - - - - - - -
2014 World Cup construction work (Note 15.1.2) - 14,266 - - - - - - -
Morar Bem Paraná Program - 261 - - - 1,165 5,502 - - -
Remuneration and employ social security charges assigned (b) 1,248 56 - - - - - - -
Telecommunication services (c) 15,788 28,750 - - 41,375 40,396 29,763 - - -
Sistema Meteorológico do Paraná - Simepar (d) - - 181 - - - - (1,559) (1,752) (1,799)
.
Entities with significant influence
BNDES and BNDESPAR - - - 80,144 59,366 - - - - - -
Financing (Note 22) - - 2,208,920 1,576,660 - - - (131,379) (140,537) (149,794)
Debentures - Compagás (Note 23) - - 17,651 42,675 - - - (2,625) (5,242) (2,883)
Debentures - wind farms (Note 23) (f) - - 268,286 281,448 - - - (30,316) (30,540) (14,415)
State of Paraná investee
Sanepar - 24 273 - 4,200 3,699 3,319 (5,227) (1,783) (1,455)
Use of water withdrawn from plants’ reservoirs 144 - - - - - - - - -
Dividends - 12,095 - - - - - - - -
Joint ventures
Voltalia São Miguel do Gostoso - 38,169 - - 294 3,513 3,509 - - -
Dividends 1,032 1,032 - - - - - - - -
Caiuá Transmissora de Energia 329 320 285 271 4,250 3,792 2,066 (14,869) (13,700) (15,595)
Dividends 3,316 1,991 - - - - - -
Integração Maranhense Transmissora - - 58 43 - - - (1,797) (1,468) (1,910)
Dividends 6,033 4,012 - - - - - - - -
Matrinchã Transmissora de Energia - - 316 220 - - - (9,514) (6,636) (4,043)
Dividends 21,470 36,840 - - - - - - - -
Guaraciaba Transmissora de Energia - - 136 74 - - - (4,475) (3,202) (966)
Dividends 15,869 11,541 - - - - - - - -
Paranaíba Transmissora de Energia - - 212 159 - - - (6,595) (3,642) (283)
Dividends 8,544 7,093 - - - - - - - -
Cantareira Transmissora de Energia - - 170 - - - - (1,618) - -
Dividends 1,461 2,146 - - - - - - - -
Mata de Santa Genebra Transmissão 5,126 78 - - 6,600 1,950 - - - -
Dividends - 3,264 - - - - - - - -
Associates
Dona Francisca Energética S.A. - - 1,436 1,436 - - - (16,903) (17,031) (16,949)
Foz do Chopim Energética Ltda. 193 163 - - 2,668 2,063 2,178 - - -
Dividends 18,071 - - - - - - - - -
Acquisition of power plant projects - - 19,461 - - - - - - -
Sercomtel S.A. Telecomunicações 2,226 3,778 - - 8,051 8,153 8,210 (4) (4) (6)
.
Key management staff
Fees and social security charges (Note 32.2) - - - - - - - (27,368) (28,876) (26,021)
Pension and healthcare plans (Note 24.3) - - - - - - - (1,725) (1,690) (1,403)
Other related parties
Fundação Copel 20 38 - - 299 316 305 - - -
Administrative property rental - - 312 349 - - - (15,396) (16,347) (13,519)
Pension and healthcare plans (Note 24.3) - - 968,763 866,103 - - - - - -
.
Lactec (m) - - 1,601 1,762 - - - (4,026) (15,912) (12,911)</t>
  </si>
  <si>
    <t>Sureties and Guarantees Granted</t>
  </si>
  <si>
    <t>Date Final Amount Balance Interest Amount
Company Operation issued maturity approved 12.31.2018 % guarantees
(1) Caiuá Transmissora Financing 12.23.2013 02.15.2029 84,600 64,643 49.0 35,843
(2) Guaraciaba Transmissora Financing 09.28.2016 01.15.2031 440,000 510,075 49.0 191,133
(3) Integração Maranhense Financing 12.30.2013 02.15.2029 142,150 104,570 49.0 58,797
(4) Mata de Santa Genebra Financing 11.30.2017 07.15.2033 1,018,500 968,614 50.1 353,205
(5) Matrinchã Transmissora Financing 12.27.2013 05.15.2029 691,440 550,181 49.0 284,036
(6) Matrinchã Transmissora Debentures 05.15.2016 06.15.2029 180,000 203,327 49.0 97,740
(7) Paranaíba Transmissora Financing 10.21.2015 10.15.2030 606,241 559,720 24.5 143,925
(8) Paranaíba Transmissora Debentures 01.15.2017 03.15.2028 120,000 109,102 24.5 26,041
(9) Voltália São Miguel do Gostoso Participações S.A. (a) Debentures 01.15.2016 12.15.2028 57,000 49,424 49.0 26,569
(10) Usina de Energia Eólica Carnaúba S.A. (a) Financing 08.24.2015 11.15.2031 74,000 60,303 49.0 26,829
(11) Usina de Energia Eólica Reduto S.A. (a) Financing 08.24.2015 11.15.2031 70,000 56,547 49.0 26,827
(12) Usina de Energia Eólica Santo Cristo S.A. (a) Financing 08.24.2015 11.15.2031 74,000 59,234 49.0 25,220
(13) Usina de Energia Eólica São João S.A. (a) Financing 08.24.2015 11.15.2031 68,000 55,074 49.0 25,569
(14) Cantareira Transmissora de Energia Financing 12.28.2016 09.15.2032 426,834 471,449 49.0 208,101
(15) Cantareira Transmissora de Energia Debentures 01.09.2018 08.15.2032 100,000 107,059 49.0 49,000
1,578,835
(a) Subsidiaries of Voltália São Miguel do Gostoso I Participações S.A.
Financial institution (fund provider):
BNDES: (1) (2) (3) (4) (5) (7) (10) (11) (12) (13) (14)
Allocation:
Investment Program and/or Working capital.
Endorsement/Security:
Provided by Copel Geração e Transmissão: (1) (3);
Provided by Copel: (2) (4) (5) (6) (7) (8) (9) (10) (11) (12) (13) (14) (15)
Securities offered for the transaction:
Pledge of shares of Copel Geração e Transmissão proportional to the interest in projects.</t>
  </si>
  <si>
    <t>Performance Bonds</t>
  </si>
  <si>
    <t>Performance bond Final Amount % endorsement Amount
Company maturity Insured Copel GeT endorsement
Matrinchã Transmissora 09.30.2019 90,000 49.0 44,100
Guaraciaba Transmissora 04.30.2020 47,000 49.0 23,030
Mata de Santa Genebra 11.29.2019 78,300 50.1 39,228
Cantareira Transmissora 08.31.2019 31,200 49.0 15,288
121,646</t>
  </si>
  <si>
    <t>37. Commitments (Tables)</t>
  </si>
  <si>
    <t>Commitments Tables Abstract</t>
  </si>
  <si>
    <t>Commitments related to long-term contracts</t>
  </si>
  <si>
    <t xml:space="preserve">12.31.2018 12.31.2017
Energy purchase and transportation contracts 140,638,024 118,588,046
Additions to property, plant and equipment
Construction of transmission grid and substations 214,086 292,601
Construction of HPP Colíder power plant 36,303 42,653
Construction of HPP Baixo Iguaçu 202,668 193,156
Construction of Cutia wind farm 40,392 701,191
Telecommunications works 115,710 131,557
Acquisition
of assets for electricity distribution 528,109 161,337
Gas purchase contracts 1,339,848 2,346,046 </t>
  </si>
  <si>
    <t>38. Insurance (Tables)</t>
  </si>
  <si>
    <t>Insurance Tables Abstract</t>
  </si>
  <si>
    <t>Insurance Policies</t>
  </si>
  <si>
    <t xml:space="preserve">End Insured
Policy of term amount
Nominated Risks 08.24.2019 2,226,749
Operational risks - UHE Colíder 11.01.2019 988,398
Operational risks - UEG Araucária (a) 11.30.2019 849,558
Operational risks - HPP Governador Jayme Canet Junior 11.23.2019 799,290
Operational risks - Brisa Potiguar 06.27.2019 770,713
Fire - owned and rented facilities 08.24.2019 619,414
Operational risks - São Bento 06.27.2019 489,357
Operational risks - Elejor 03.11.2020 302,616
Legal guarantee - Office of the General Counsel to the National Treasury 05.10.2020 326,712
(a) The values of the insured of operating risks - UEG Araucária have been translated from USD into BRL, with the current
rate R$ 3.8748 as of December 31, 2018. </t>
  </si>
  <si>
    <t>41. Condensed Unconsolidated Financial Information of Companhia Paranaense de Energia - Copel (Tables)</t>
  </si>
  <si>
    <t>Condensed Unconsolidated Financial Information Of Companhia Paranaense De Energia Copel Tables Abstract</t>
  </si>
  <si>
    <t>Condensed Statements of Financial Position</t>
  </si>
  <si>
    <t xml:space="preserve">Assets 12.31.2018 12.31.2017
Current assets
Cash and cash equivalents 315,003 56,833
Bonds and securities 123,560 90
Collaterals and escrow accounts 129 129
Dividends receivables 519,100 459,464
CRC transferred to the State Government of Paraná 190,876 167,109
Other current receivables 7,027 8,287
Income tax and social contribution 6,130 14,055
Other current recoverable taxes 321 276
Prepaid expenses 40 -
Receivable from related parties 8,134 292,051
1,170,320 998,294
Noncurrent assets
Other temporary investments 19,511 18,727
CRC transferred to the State Government of Paraná 1,254,166 1,349,253
Judicial deposits 131,840 119,167
Other current receivables 7,444 -
Income Tax and Social Contribution 148,140 158,808
Deferred tax assets 147,368 102,236
Other noncurrent recoverable taxes 86,110 15
Receivables from related parties 104,751 219,426
1,899,330 1,967,632
Investments 16,070,567 14,987,607
Property, Plant and Equipment, net 996 830
Intangible Assets 1,593 1,603
16,073,156 14,990,040
Total assets 19,142,806 17,955,966
Liabilities 12.31.2018 12.31.2017
Current liabilities
Payroll, social charges and accruals 6,747 6,977
Related parties 755 3,936
Suppliers 2,731 2,096
Income tax and social contribution - 2,467
Other taxes payable 152 476
Loans and financing 129,401 322,092
Debentures 941,677 339,341
Dividends payable 354,203 267,988
Post employment benefits 87 57
Other accounts payable 135 249
Provisions for legal claims - 112,000
1,435,888 1,057,679
Noncurrent liabilities
Other taxes due 2,602 2,365
Loans and financing 773,984 664,020
Debentures 596,403 876,140
Post employment benefits 4,867 3,995
Other accounts payable 3,957 830
Provisions for legal claims 292,180 143,095
1,673,993 1,690,445
Equity
Share capital 7,910,000 7,910,000
Equity valuation adjustments 785,610 895,601
Legal reserves 914,751 844,398
Retained earnings 6,422,564 5,557,843
16,032,925 15,207,842
Total liabilities and equity 19,142,806 17,955,966 </t>
  </si>
  <si>
    <t>Condensed Statements of Operations</t>
  </si>
  <si>
    <t>12.31.2018 12.31.2017 12.31.2016
Other operating revenues (expenses)
General and administrative expenses (67,292) (59,601) (107,761)
Other revenues (expenses), net 11,696 (68,788) 231,651
Result of equity in investees 1,356,375 1,291,434 839,853
1,300,779 1,163,045 963,743
Operating income before financial results 1,300,779 1,163,045 963,743
Financial income (expenses)
Financial revenues 301,729 181,312 321,056
Financial expenses (238,355) (327,855) (334,113)
63,374 (146,543) (13,057)
Operating income 1,364,153 1,016,502 950,686
Income tax and social contribution
Income tax and social contribution (2,083) (36,803) (4,882)
Deferred income tax and social contribution 44,993 53,927 (50,032)
42,910 17,124 (54,914)
Net income for the period 1,407,063 1,033,626 895,772
Basic and diluted net earning per share attributed do parent company shareholders - in reais
Class A preferred shares 5.40201 3.96830 3.43906
Class B preferred shares 5.40201 3.96830 3.43906
Common shares 4.91091 3.60754 3.12641</t>
  </si>
  <si>
    <t>Condensed Statements of Comprehensive Income</t>
  </si>
  <si>
    <t>12.31.2018 12.31.2017 12.31.2016
NET INCOME 1,407,063 1,033,626 895,772
Other comprehensive income
Items that will never be reclassified to profit or loss
Gain (losses) on actuarial liabilities
Post employment benefits (408) 18 6,460
Post employment benefits - equity (38,245) (29,567) (63,913)
Taxes on other comprehensive income 139 (7) (2,196)
Items that are or maybe reclassified to profit or loss
Adjustments related to financial assets: - 11,661 3,612
Adjustments related to financial assets - equity - 9,554 -
Taxes on other comprehensive income - (3,965) (1,229)
Realization - gain on financial assets, net of taxes - (9,355) -
Realization - gain on financial assets - equity - (9,554) -
Total comprehensive income, net of taxes (38,514) (31,215) (57,266)
TOTAL COMPREHENSIVE INCOME 1,368,549 1,002,411 838,506</t>
  </si>
  <si>
    <t>Condensed Statements of Cash Flows</t>
  </si>
  <si>
    <t xml:space="preserve">12.31.2018 12.31.2017 12.31.2016
Net cash generated from operating activities 653,230 440,406 1,905,189
Cash flow from investing activities
Financial investments (124,254) 24 23
Loans and financing granted to related parties (192,445) (251,856) (87,272)
Receipt of loans and financing granted to related parties 560,877 124,122 5,112
Disposal of investments - 397,572 -
Additions in investments (608,934) (574,347) (1,489,563)
Capital reduction of investees. 45,000 170,000 -
Additions to property, plant and equipment (267) (282) (224)
Additions to intangible (3) (499) (122)
Net cash used in investing activities (320,026) (135,266) (1,572,046)
Cash flow from financing activities
Loans and financing obtained from third parties - 77,000 -
Issue of Debentures 600,000 520,000 -
Amortization of principal - loans and financing (77,000) (83,000) (6,000)
Amortization of principal - debentures (333,300) (333,300) -
Dividends and interest on capital paid (264,734) (475,103) (306,700)
Net cash used in financing activities (75,034) (294,403) (312,700)
Total effects on cash and cash equivalents 258,170 10,737 20,443
Cash and cash equivalents at the beginning of the period 56,833 46,096 25,653
Cash and cash equivalents at the end of the period 315,003 53,833 46,096
Change in cash and cash equivalents 258,170 10,737 20,443 </t>
  </si>
  <si>
    <t>Outstanding Balances with Related Parties</t>
  </si>
  <si>
    <t xml:space="preserve">12.31.2018 12.31.2017
Estado do Paraná - 130,156
Copel Distribuição 104,751 89,296
Copel Telecomunicações - 5,189
Eólicas - 221,327
Investees and Subsidiaries - Structure sharing 8,134 27,273
Voltalia - 38,169
Joint Ventures - Structure sharing - 67
Total 112,885 511,477 </t>
  </si>
  <si>
    <t>Investments in Subsidiaries</t>
  </si>
  <si>
    <t xml:space="preserve">12.31.2018 12.31.2017
Copel Geração e Transmissão 8,911,964 8,409,370
Copel Distribuição 5,908,755 5,452,703
Copel Telecomunicações 638,873 483,195
Copel Energia 83,468 133,511
Compagas 221,654 202,857
UEG Araucária 74,132 89,240
Other investments 79,542 85,549
15,918,388 14,856,425 </t>
  </si>
  <si>
    <t>Dividends Receivable</t>
  </si>
  <si>
    <t xml:space="preserve">12.31.2018 12.31.2017
Investees and subsidiaries
Copel Geração e Transmissão 368,950 297,500
Copel Distribuição 89,486 98,967
Copel Telecomunicações 29,260 15,405
Copel Comercialização - 3,717
Compagas 9,996 7,942
Elejor 13,358 16,838
UEG Araucária 6,143 6,143
Nova Asa Branca I - 114
Nova Asa Branca II - 157
Nova Asa Branca III - 75
Nova Eurus IV - 48
Santa Maria - 186
Santa Helena - 214
Ventos de Santo Uriel - 235
Joint Ventures
Voltália
1,032 1,032
Other investments
Sanepar - 10,087
Other investments 875 804
519,100 459,464 </t>
  </si>
  <si>
    <t>Provisions for Risks</t>
  </si>
  <si>
    <t xml:space="preserve">12.31.2018 12.31.2017
Regulatory 16,176 15,042
Labor 588 518
Civil 142,773 135,422
Tax Claim 132,643 104,113
292,180 255,095 </t>
  </si>
  <si>
    <t>Restricted Subsidiaries Net Assets</t>
  </si>
  <si>
    <t xml:space="preserve">12.31.2018 12.31.2017
Copel Geração e Transmissão S.A. 8,911,964 8,409,370
Copel Distribuição S.A. 5,908,755 5,452,703
UEG Araucária Ltda. 370,662 446,204
Centrais Elétricas Rio Jordão - Elejor 53,977 61,727
Total 15,245,358 14,370,004 </t>
  </si>
  <si>
    <t>Expected undiscounted settlement values of the liabilities</t>
  </si>
  <si>
    <t>Interest (a) Less than 1 to 3 3 to 5 Over
1 year years years 5 years Total
12.31.2018
Loans and financing Note 22 180,301 740,523 9,261 105,293 1,035,378
Debentures Note 23 1,004,944 647,816 - - 1,652,760
Suppliers - 2,731 - - - 2,731
1,187,976 1,388,339 9,261 105,293 2,690,869
(a) Effective interest rate - weighted average.</t>
  </si>
  <si>
    <t>1. Operations (Details) - Subsidiary</t>
  </si>
  <si>
    <t>Disclosure of subsidiaries [line items]</t>
  </si>
  <si>
    <t>Subsidiary name</t>
  </si>
  <si>
    <t>Copel Geração e Transmissão S.A. (Copel GeT)</t>
  </si>
  <si>
    <t>Headquarters</t>
  </si>
  <si>
    <t>Curitiba/PR</t>
  </si>
  <si>
    <t>Main activity</t>
  </si>
  <si>
    <t>Production and transmission of electricity</t>
  </si>
  <si>
    <t>Interest</t>
  </si>
  <si>
    <t>100.00%</t>
  </si>
  <si>
    <t>Investor</t>
  </si>
  <si>
    <t>Copel</t>
  </si>
  <si>
    <t>Copel Distribuição S.A. (Copel DIS)</t>
  </si>
  <si>
    <t>Distribution and marketing of electricity</t>
  </si>
  <si>
    <t>Copel Telecomunicações S.A. (Copel TEL)</t>
  </si>
  <si>
    <t xml:space="preserve">Telecommunication and communication </t>
  </si>
  <si>
    <t>Copel Renováveis S.A. (Copel REN) (a)</t>
  </si>
  <si>
    <t>Control and management of interests</t>
  </si>
  <si>
    <t>Copel Comercialização S.A. (Copel Energia)</t>
  </si>
  <si>
    <t>Commercialization of electricity</t>
  </si>
  <si>
    <t>Companhia Paranaense de Gás - Compagás</t>
  </si>
  <si>
    <t>Distribution of pipeline gas</t>
  </si>
  <si>
    <t>51.00%</t>
  </si>
  <si>
    <t>Elejor - Centrais Elétricas do Rio Jordão S.A.</t>
  </si>
  <si>
    <t>Production of electricity</t>
  </si>
  <si>
    <t>70.00%</t>
  </si>
  <si>
    <t>UEG Araucária Ltda. (UEG)</t>
  </si>
  <si>
    <t>Production of electricity from natural gas</t>
  </si>
  <si>
    <t>20.00%</t>
  </si>
  <si>
    <t>60.00%</t>
  </si>
  <si>
    <t>Copel GeT</t>
  </si>
  <si>
    <t>São Bento Energia, Investimentos e Participações S.A. (São Bento)</t>
  </si>
  <si>
    <t>Nova Asa Branca I Energias Renováveis S.A.</t>
  </si>
  <si>
    <t>S. Miguel do Gostoso/RN</t>
  </si>
  <si>
    <t>Production of electricity from wind sources</t>
  </si>
  <si>
    <t>Nova Asa Branca II Energias Renováveis S.A.</t>
  </si>
  <si>
    <t>Parazinho/RN</t>
  </si>
  <si>
    <t>Nova Asa Branca III Energias Renováveis S.A.</t>
  </si>
  <si>
    <t>Nova Eurus IV Energias Renováveis S.A.</t>
  </si>
  <si>
    <t>Touros/RN</t>
  </si>
  <si>
    <t>Santa Maria Energias Renováveis S.A.</t>
  </si>
  <si>
    <t>Maracanaú/CE</t>
  </si>
  <si>
    <t>Santa Helena Energias Renováveis S.A.</t>
  </si>
  <si>
    <t>Ventos de Santo Uriel S.A.</t>
  </si>
  <si>
    <t>João Câmara/RN</t>
  </si>
  <si>
    <t>Cutia Empreendimentos Eólicos S.A. (Cutia)</t>
  </si>
  <si>
    <t>Costa Oeste Transmissora de Energia S.A. (1.2)</t>
  </si>
  <si>
    <t>Transmission of electricity</t>
  </si>
  <si>
    <t>Marumbi Transmissora de Energia S.A. (1.2)</t>
  </si>
  <si>
    <t>Bela Vista Geração de Energia S.A. (b)</t>
  </si>
  <si>
    <t>99.90%</t>
  </si>
  <si>
    <t>GE Olho D’Água S.A.</t>
  </si>
  <si>
    <t>São Bento do Norte/RN</t>
  </si>
  <si>
    <t>São Bento</t>
  </si>
  <si>
    <t>GE Boa Vista S.A.</t>
  </si>
  <si>
    <t>GE Farol S.A.</t>
  </si>
  <si>
    <t>GE São Bento do Norte S.A.</t>
  </si>
  <si>
    <t>Central Geradora Eólica São Bento do Norte I S.A. (c)</t>
  </si>
  <si>
    <t>Cutia</t>
  </si>
  <si>
    <t>Central Geradora Eólica São Bento do Norte II S.A. (c)</t>
  </si>
  <si>
    <t>Central Geradora Eólica São Bento do Norte III S.A. (b)</t>
  </si>
  <si>
    <t>Central Geradora Eólica São Miguel I S.A. (c)</t>
  </si>
  <si>
    <t>Central Geradora Eólica São Miguel II S.A. (c)</t>
  </si>
  <si>
    <t>Central Geradora Eólica São Miguel III S.A. (c)</t>
  </si>
  <si>
    <t>Usina de Energia Eólica Guajiru S.A. (c)</t>
  </si>
  <si>
    <t>Usina de Energia Eólica Jangada S.A. (c)</t>
  </si>
  <si>
    <t>Usina de Energia Eólica Potiguar S.A. (c)</t>
  </si>
  <si>
    <t>Usina de Energia Eólica Cutia S.A. (c)</t>
  </si>
  <si>
    <t>Usina de Energia Eólica Maria Helena S.A. (c)</t>
  </si>
  <si>
    <t>Usina de Energia Eólica Esperança do Nordeste S.A.(c)</t>
  </si>
  <si>
    <t>Usina de Energia Eólica Paraíso dos Ventos do Nordeste S.A. (b)</t>
  </si>
  <si>
    <t>1. Operations (Details 1) - Associate</t>
  </si>
  <si>
    <t>Disclosure of associates [line items]</t>
  </si>
  <si>
    <t>Associate name</t>
  </si>
  <si>
    <t>Dona Francisca Energética S.A.</t>
  </si>
  <si>
    <t>Agudo/RS</t>
  </si>
  <si>
    <t>23.0303%</t>
  </si>
  <si>
    <t>Foz do Chopim Energética Ltda. (a)</t>
  </si>
  <si>
    <t>35.77%</t>
  </si>
  <si>
    <t>Carbocampel S.A.</t>
  </si>
  <si>
    <t>Figueira/PR</t>
  </si>
  <si>
    <t>Coal exploration</t>
  </si>
  <si>
    <t>49.00%</t>
  </si>
  <si>
    <t>Copel Amec S/C Ltda. - in liquidation</t>
  </si>
  <si>
    <t>Services</t>
  </si>
  <si>
    <t>48.00%</t>
  </si>
  <si>
    <t>Sercomtel S.A. Telecomunicações (c)</t>
  </si>
  <si>
    <t>Londrina/PR</t>
  </si>
  <si>
    <t>Telecommunications</t>
  </si>
  <si>
    <t>45.00%</t>
  </si>
  <si>
    <t>Dominó Holdings Ltda.</t>
  </si>
  <si>
    <t>Interests in companies</t>
  </si>
  <si>
    <t>Copel Energia</t>
  </si>
  <si>
    <t>GBX Tietê II Empreendimentos Participações S.A. (b)</t>
  </si>
  <si>
    <t>São Paulo/SP</t>
  </si>
  <si>
    <t>Incorporation of real estate projects</t>
  </si>
  <si>
    <t>19.31%</t>
  </si>
  <si>
    <t>UEG</t>
  </si>
  <si>
    <t>1. Operations (Details 2) - Joint Operation</t>
  </si>
  <si>
    <t>Disclosure of joint operations [line items]</t>
  </si>
  <si>
    <t>Joint operation name</t>
  </si>
  <si>
    <t>Hydroelectric Power Plant Gov. Jayme Canet Júnior (Mauá)</t>
  </si>
  <si>
    <t>Other consortium members</t>
  </si>
  <si>
    <t>Eletrosul Centrais Elétricas S.A. (49%)</t>
  </si>
  <si>
    <t>Hydroelectric Power Plant Baixo Iguaçu (Note 18.5.1) (a)</t>
  </si>
  <si>
    <t>30.00%</t>
  </si>
  <si>
    <t>Geração Céu Azul S.A (subsidiarie of Neoenergia S.A.) (70%)</t>
  </si>
  <si>
    <t>1. Operations (Details 3) R$ in Thousands</t>
  </si>
  <si>
    <t>Dec. 31, 2018BRL (R$)</t>
  </si>
  <si>
    <t>Costa Oeste</t>
  </si>
  <si>
    <t>Date of acquisition</t>
  </si>
  <si>
    <t>Aug. 31,
		2018</t>
  </si>
  <si>
    <t>Percentage interest in shares of Copel-GeT previous</t>
  </si>
  <si>
    <t>Percentage interest in shares of Copel-GeT acquired</t>
  </si>
  <si>
    <t>80.00%</t>
  </si>
  <si>
    <t>Consideration transferred</t>
  </si>
  <si>
    <t>R$ 38883</t>
  </si>
  <si>
    <t>Marumbi</t>
  </si>
  <si>
    <t>R$ 23811</t>
  </si>
  <si>
    <t>1. Operations (Details 4) R$ in Thousands</t>
  </si>
  <si>
    <t>Transmissora Sul Brasileira</t>
  </si>
  <si>
    <t>SummaryOfOperationsLineItems [Line Items]</t>
  </si>
  <si>
    <t>Fair value</t>
  </si>
  <si>
    <t>R$ 313471</t>
  </si>
  <si>
    <t>Percentage of interest transferred</t>
  </si>
  <si>
    <t>Amount of portion exchanged</t>
  </si>
  <si>
    <t>R$ 62694</t>
  </si>
  <si>
    <t>Consideration amount</t>
  </si>
  <si>
    <t>Concession rights</t>
  </si>
  <si>
    <t>R$ 73219</t>
  </si>
  <si>
    <t>(49.00%)</t>
  </si>
  <si>
    <t>R$ 35878</t>
  </si>
  <si>
    <t>R$ 109861</t>
  </si>
  <si>
    <t>(20.00%)</t>
  </si>
  <si>
    <t>R$ 21971</t>
  </si>
  <si>
    <t>R$ 1840</t>
  </si>
  <si>
    <t>1. Operations (Details 5) R$ in Thousands</t>
  </si>
  <si>
    <t>Fair value of consideration transferred</t>
  </si>
  <si>
    <t>Fair value of Copel GeT interest before the combination</t>
  </si>
  <si>
    <t>Net value of identifiable assets acquired and liabilities assumed</t>
  </si>
  <si>
    <t>1. Operations (Details 6) - BRL (R$) R$ in Thousands</t>
  </si>
  <si>
    <t>Aug. 31, 2018</t>
  </si>
  <si>
    <t>Dec. 31, 2015</t>
  </si>
  <si>
    <t>Assets identified</t>
  </si>
  <si>
    <t>R$ 982073</t>
  </si>
  <si>
    <t>R$ 1480727</t>
  </si>
  <si>
    <t>Taxes recoverable</t>
  </si>
  <si>
    <t>Property, plant and equipment</t>
  </si>
  <si>
    <t>Liabilities assumed</t>
  </si>
  <si>
    <t>R$ 178430</t>
  </si>
  <si>
    <t>R$ 1664773</t>
  </si>
  <si>
    <t>R$ 1400064</t>
  </si>
  <si>
    <t>Costa Oeste | Carrying amount</t>
  </si>
  <si>
    <t>R$ 102355</t>
  </si>
  <si>
    <t>Collaterals</t>
  </si>
  <si>
    <t>Financial assets - concession</t>
  </si>
  <si>
    <t>Financial assets - business combination</t>
  </si>
  <si>
    <t>Intangible assets</t>
  </si>
  <si>
    <t>Financing</t>
  </si>
  <si>
    <t>Deferred income tax and social contribution - business combination</t>
  </si>
  <si>
    <t>Contingent liabilities - business combination</t>
  </si>
  <si>
    <t>Others liabilities</t>
  </si>
  <si>
    <t>Net assets acquired</t>
  </si>
  <si>
    <t>Costa Oeste | At acquisition date</t>
  </si>
  <si>
    <t>Costa Oeste | Equity interest before business combination</t>
  </si>
  <si>
    <t>Costa Oeste | Equity interest acquired</t>
  </si>
  <si>
    <t>Marumbi | Carrying amount</t>
  </si>
  <si>
    <t>Marumbi | At acquisition date</t>
  </si>
  <si>
    <t>Marumbi | Equity interest before business combination</t>
  </si>
  <si>
    <t>Marumbi | Equity interest acquired</t>
  </si>
  <si>
    <t>2. Concessions and Authorizations (Details) - Concession Agreement/Authorization</t>
  </si>
  <si>
    <t>Disclosure of detailed information about service concession arrangements [line items]</t>
  </si>
  <si>
    <t>Concessions agreements or authorizations</t>
  </si>
  <si>
    <t>Contract 046/1999, extended by 5th addendum to the contract</t>
  </si>
  <si>
    <t>Maturity</t>
  </si>
  <si>
    <t>07.07.2045</t>
  </si>
  <si>
    <t>Authorization Term 54/2003 - Anatel/SVP/PVST</t>
  </si>
  <si>
    <t>Indeterminate</t>
  </si>
  <si>
    <t>Authorization Term 305/2012 - Anatel/SVP/PVST</t>
  </si>
  <si>
    <t xml:space="preserve">Contract 125/2001 - HPP Fundão and Santa Clara </t>
  </si>
  <si>
    <t>05.28.2037</t>
  </si>
  <si>
    <t xml:space="preserve">Authorization - SHP Fundão I and SHP Santa Clara I - 753/2002 and 757/2002 </t>
  </si>
  <si>
    <t>12.18.2032</t>
  </si>
  <si>
    <t>Contract 188/1998 - HPP Dona Francisca</t>
  </si>
  <si>
    <t>23.00%</t>
  </si>
  <si>
    <t>08.27.2033</t>
  </si>
  <si>
    <t>Authorization 351/1999  - TPP Araucária (60% Copel GET)</t>
  </si>
  <si>
    <t>12.22.2029</t>
  </si>
  <si>
    <t xml:space="preserve">Concession gas distribution contract </t>
  </si>
  <si>
    <t>01.20.2019</t>
  </si>
  <si>
    <t>PART-T-300_R12 4861-.0000.99/2014-00 - ANP</t>
  </si>
  <si>
    <t>05.15.2045</t>
  </si>
  <si>
    <t>MME Ordinance 173 /2012 - WPP São João</t>
  </si>
  <si>
    <t>03.25.2047</t>
  </si>
  <si>
    <t>MME Ordinance 204 /2012 - WPP Carnaúbas</t>
  </si>
  <si>
    <t>04.08.2047</t>
  </si>
  <si>
    <t>MME Ordinance 230 /2012 - WPP Reduto</t>
  </si>
  <si>
    <t>04.15.2047</t>
  </si>
  <si>
    <t>MME Ordinance 233/2012 - WPP Santo Cristo</t>
  </si>
  <si>
    <t>04.17.2047</t>
  </si>
  <si>
    <t>2. Concessions and Authorizations (Details 1) - BRL (R$) R$ in Thousands</t>
  </si>
  <si>
    <t>Accounts receivable related to the concession</t>
  </si>
  <si>
    <t>R$ 2550691</t>
  </si>
  <si>
    <t>R$ 4578981</t>
  </si>
  <si>
    <t>Amortization</t>
  </si>
  <si>
    <t>End of concession in 2024</t>
  </si>
  <si>
    <t>Fair value of assets from the indemnity for the concession</t>
  </si>
  <si>
    <t>Effects</t>
  </si>
  <si>
    <t>End of concession in 2019</t>
  </si>
  <si>
    <t>R$ 40881</t>
  </si>
  <si>
    <t>R$ 22759</t>
  </si>
  <si>
    <t>2. Concessions and Authorizations (Details 2) - Contract</t>
  </si>
  <si>
    <t>SummaryOfConcessionAndAuthorizationsLineItems [Line Items]</t>
  </si>
  <si>
    <t>Concession contract</t>
  </si>
  <si>
    <t xml:space="preserve">Generation Concession 001/2007 - HPP Gov. Jayme Canet Júnior (Mauá) </t>
  </si>
  <si>
    <t>Concession maturity</t>
  </si>
  <si>
    <t xml:space="preserve">07.02.2042 </t>
  </si>
  <si>
    <t xml:space="preserve">Generation concession 001/2011 - HPP Colíder (a) </t>
  </si>
  <si>
    <t xml:space="preserve">01.16.2046 </t>
  </si>
  <si>
    <t xml:space="preserve">Ordinance 133/2011 - SHP Cavernoso II </t>
  </si>
  <si>
    <t xml:space="preserve">02.27.2046 </t>
  </si>
  <si>
    <t xml:space="preserve">Generation Concession 002/2012 - HPP Baixo Iguaçu (a) </t>
  </si>
  <si>
    <t xml:space="preserve">09.13.2049 </t>
  </si>
  <si>
    <t xml:space="preserve">HPP Apucaraninha </t>
  </si>
  <si>
    <t xml:space="preserve">10.12.2025 </t>
  </si>
  <si>
    <t xml:space="preserve">HPP Chaminé </t>
  </si>
  <si>
    <t xml:space="preserve">08.16.2026 </t>
  </si>
  <si>
    <t xml:space="preserve">HPP Derivação do Rio Jordão </t>
  </si>
  <si>
    <t xml:space="preserve">11.15.2029 </t>
  </si>
  <si>
    <t xml:space="preserve">HPP Cavernoso </t>
  </si>
  <si>
    <t xml:space="preserve">01.07.2031 </t>
  </si>
  <si>
    <t xml:space="preserve">TPP Figueira (Note 35.2.6) </t>
  </si>
  <si>
    <t xml:space="preserve">03.26.2019 </t>
  </si>
  <si>
    <t xml:space="preserve">HPP Gov. Bento Munhoz da Rocha Neto (Foz do Areia) (Note 35.2.6) </t>
  </si>
  <si>
    <t xml:space="preserve">09.17.2023 </t>
  </si>
  <si>
    <t xml:space="preserve">HPP São Jorge </t>
  </si>
  <si>
    <t xml:space="preserve">12.03.2024 </t>
  </si>
  <si>
    <t xml:space="preserve">HPP Guaricana </t>
  </si>
  <si>
    <t xml:space="preserve">HPP Gov. Ney Aminthas de Barros Braga (Segredo) </t>
  </si>
  <si>
    <t xml:space="preserve">HPP Gov. José Richa (Salto Caxias) </t>
  </si>
  <si>
    <t xml:space="preserve">05.04.2030 </t>
  </si>
  <si>
    <t xml:space="preserve">Authorization 278/1999 - WPP Palmas </t>
  </si>
  <si>
    <t xml:space="preserve">09.28.2029 </t>
  </si>
  <si>
    <t xml:space="preserve">HGP Salto do Vau (only register with ANEEL) </t>
  </si>
  <si>
    <t xml:space="preserve">- </t>
  </si>
  <si>
    <t xml:space="preserve">Generation concession 002/2016 - HPP Gov. Pedro Viriato Parigot de Souza (GPS) </t>
  </si>
  <si>
    <t xml:space="preserve">01.05.2046 </t>
  </si>
  <si>
    <t xml:space="preserve">HPP Marumbi - Pow er generating plant registration: CGH. PH. PR. 001501-6.02 </t>
  </si>
  <si>
    <t xml:space="preserve">Authorization Aneel 5,373/2015 - HGP Chopim I (only register with ANEEL) </t>
  </si>
  <si>
    <t xml:space="preserve">UEG Araucária </t>
  </si>
  <si>
    <t xml:space="preserve">12.22.2029 </t>
  </si>
  <si>
    <t xml:space="preserve">Nova Asa Branca I </t>
  </si>
  <si>
    <t xml:space="preserve">04.24.2046 </t>
  </si>
  <si>
    <t xml:space="preserve">Nova Asa Branca II </t>
  </si>
  <si>
    <t xml:space="preserve">05.30.2046 </t>
  </si>
  <si>
    <t xml:space="preserve">Nova Asa Branca III </t>
  </si>
  <si>
    <t xml:space="preserve">Nova Eurus IV </t>
  </si>
  <si>
    <t xml:space="preserve">04.26.2046 </t>
  </si>
  <si>
    <t xml:space="preserve">Santa Maria </t>
  </si>
  <si>
    <t xml:space="preserve">05.07.2047 </t>
  </si>
  <si>
    <t xml:space="preserve">Santa Helena </t>
  </si>
  <si>
    <t xml:space="preserve">04.08.2047 </t>
  </si>
  <si>
    <t xml:space="preserve">Ventos de Santo Uriel </t>
  </si>
  <si>
    <t xml:space="preserve">GE Boa Vista </t>
  </si>
  <si>
    <t xml:space="preserve">04.27.2046 </t>
  </si>
  <si>
    <t xml:space="preserve">GE Farol </t>
  </si>
  <si>
    <t xml:space="preserve">04.19.2046 </t>
  </si>
  <si>
    <t xml:space="preserve">GE Olho D’Água </t>
  </si>
  <si>
    <t xml:space="preserve">05.31.2046 </t>
  </si>
  <si>
    <t xml:space="preserve">GE São Bento do Norte </t>
  </si>
  <si>
    <t xml:space="preserve">05.18.2046 </t>
  </si>
  <si>
    <t xml:space="preserve">Esperança do Nordeste </t>
  </si>
  <si>
    <t xml:space="preserve">05.10.2050 </t>
  </si>
  <si>
    <t xml:space="preserve">Paraíso dos Ventos do Nordeste </t>
  </si>
  <si>
    <t xml:space="preserve">Usina de Energia Eólica Jangada </t>
  </si>
  <si>
    <t xml:space="preserve">01.04.2042 </t>
  </si>
  <si>
    <t xml:space="preserve">Maria Helena </t>
  </si>
  <si>
    <t xml:space="preserve">Usina de Energia Eólica Potiguar </t>
  </si>
  <si>
    <t xml:space="preserve">Usina de Energia Eólica Guajiru </t>
  </si>
  <si>
    <t xml:space="preserve">Usina de Energia Eólica Cutia </t>
  </si>
  <si>
    <t xml:space="preserve">São Bento do Norte I </t>
  </si>
  <si>
    <t xml:space="preserve">08.03.2050 </t>
  </si>
  <si>
    <t xml:space="preserve">São Bento do Norte II </t>
  </si>
  <si>
    <t xml:space="preserve">São Bento do Norte III </t>
  </si>
  <si>
    <t xml:space="preserve">São Miguel I </t>
  </si>
  <si>
    <t xml:space="preserve">São MigueI lI </t>
  </si>
  <si>
    <t xml:space="preserve">São Miguel III </t>
  </si>
  <si>
    <t xml:space="preserve">Foz do Chopim </t>
  </si>
  <si>
    <t xml:space="preserve">04.23.2030 </t>
  </si>
  <si>
    <t xml:space="preserve">SHP Bela Vista </t>
  </si>
  <si>
    <t xml:space="preserve">01.01.2041 </t>
  </si>
  <si>
    <t>Contract 060/2001 (extended by 3rd addendum to the contract) - Transmission facilities – several joint ventures</t>
  </si>
  <si>
    <t xml:space="preserve"> 12.31.2042</t>
  </si>
  <si>
    <t>Contract 075/2001 - Transmission line Bateias - Jaguariaíva</t>
  </si>
  <si>
    <t xml:space="preserve"> 08.16.2031</t>
  </si>
  <si>
    <t>Contract 006/2008 - Transmission line Bateias - Pilarzinho</t>
  </si>
  <si>
    <t xml:space="preserve"> 03.16.2038</t>
  </si>
  <si>
    <t>Contract 027/2009 - Transmission line Foz do Iguaçu - Cascavel Oeste</t>
  </si>
  <si>
    <t xml:space="preserve"> 11.18.2039</t>
  </si>
  <si>
    <t>Contract 010/2010 - Transmission line Araraquara II - Taubaté</t>
  </si>
  <si>
    <t xml:space="preserve"> 10.05.2040</t>
  </si>
  <si>
    <t xml:space="preserve">Contract 015/2010 - Substation Cerquilho III </t>
  </si>
  <si>
    <t>Contract 022/2012 - Transmission line - Foz do Chopim - Salto Osório C2; Transmission line 230 kV Londrina - Figueira</t>
  </si>
  <si>
    <t xml:space="preserve"> 08.26.2042</t>
  </si>
  <si>
    <t>Contract 002/2013 - Transmission line - Assis - Paraguaçu Paulista II; Substation 230/88 kV Paraguaçu Paulista II</t>
  </si>
  <si>
    <t xml:space="preserve"> 02.24.2043</t>
  </si>
  <si>
    <t>Contract 005/2014 - Transmission line - Bateias - Curitiba Norte; Substation 230/138 kV Curitiba Norte</t>
  </si>
  <si>
    <t xml:space="preserve"> 01.28.2044</t>
  </si>
  <si>
    <t>Contract 021/2014 - Transmission line Foz do Chopim - Realeza;  Substation Realeza 230/138 kV - Pátio novo 230 kV</t>
  </si>
  <si>
    <t xml:space="preserve"> 09.04.2044</t>
  </si>
  <si>
    <t>Contract 022/2014 - Transmission line Assis - Londrina</t>
  </si>
  <si>
    <t>Contract 006/2016 - Transmission line 525kV Curitiba Leste - Blumenau C1 (a)</t>
  </si>
  <si>
    <t xml:space="preserve"> 04.06.2046</t>
  </si>
  <si>
    <t>Costa Oeste Transmissora</t>
  </si>
  <si>
    <t xml:space="preserve"> 01.11.2042</t>
  </si>
  <si>
    <t xml:space="preserve">Caiuá Transmissora </t>
  </si>
  <si>
    <t xml:space="preserve"> 05.09.2042</t>
  </si>
  <si>
    <t>Marumbi Transmissora</t>
  </si>
  <si>
    <t>Integração Maranhense</t>
  </si>
  <si>
    <t>Matrinchã Transmissora</t>
  </si>
  <si>
    <t>Guaraciaba Transmissora</t>
  </si>
  <si>
    <t>Paranaíba Transmissora</t>
  </si>
  <si>
    <t>24.50%</t>
  </si>
  <si>
    <t xml:space="preserve"> 05.01.2043</t>
  </si>
  <si>
    <t>Mata de Santa Genebra</t>
  </si>
  <si>
    <t>50.10%</t>
  </si>
  <si>
    <t xml:space="preserve"> 05.13.2044</t>
  </si>
  <si>
    <t>Cantareira Transmissora</t>
  </si>
  <si>
    <t>4. Significant Accounting Policies (Details) - Financial Instrument</t>
  </si>
  <si>
    <t>DisclosureOfFinancialInstrumentLineItems [Line Items]</t>
  </si>
  <si>
    <t>Financial instrument</t>
  </si>
  <si>
    <t>Classification as IAS39</t>
  </si>
  <si>
    <t>Available for sale</t>
  </si>
  <si>
    <t>New classification (IFRS 9)</t>
  </si>
  <si>
    <t>Fair value through profit or loss</t>
  </si>
  <si>
    <t>Loans and receivables</t>
  </si>
  <si>
    <t>Amortized cost</t>
  </si>
  <si>
    <t>CRC transferred to the State Government of Paraná</t>
  </si>
  <si>
    <t>Accounts receivable related to the concession - transmission (amortizable)</t>
  </si>
  <si>
    <t>(a)</t>
  </si>
  <si>
    <t>Accounts receivable related to the concession - transmission (indemnable)</t>
  </si>
  <si>
    <t>Accounts receivable related to the concession - bonus from the grant</t>
  </si>
  <si>
    <t>Accounts receivable related to the concession - distribution</t>
  </si>
  <si>
    <t>Accounts receivable related to the concession compensation</t>
  </si>
  <si>
    <t>State of Paraná - Government Programs</t>
  </si>
  <si>
    <t>4. Significant Accounting Policies (Details 1) - BRL (R$) R$ in Thousands</t>
  </si>
  <si>
    <t>STATEMENTS OF FINANCIAL POSITION</t>
  </si>
  <si>
    <t>Assets</t>
  </si>
  <si>
    <t>Current assets</t>
  </si>
  <si>
    <t>Trade accounts receivable (a) (b)</t>
  </si>
  <si>
    <t>Other current receivables (a)</t>
  </si>
  <si>
    <t>Contract assets (c)</t>
  </si>
  <si>
    <t>Noncurrent assets</t>
  </si>
  <si>
    <t>Trade accounts receivable (a)</t>
  </si>
  <si>
    <t>Accounts receivable related to the concession (c)</t>
  </si>
  <si>
    <t>R$ 814355</t>
  </si>
  <si>
    <t>Investments (d)</t>
  </si>
  <si>
    <t>Intangible assets in progress (c)</t>
  </si>
  <si>
    <t>Liabilities</t>
  </si>
  <si>
    <t>R$ 14978142</t>
  </si>
  <si>
    <t>Attributable to controlling shareholder's</t>
  </si>
  <si>
    <t>Equity valuation adjustments (e)</t>
  </si>
  <si>
    <t>Accumulated profit</t>
  </si>
  <si>
    <t>IFRS15</t>
  </si>
  <si>
    <t>IFRS 9</t>
  </si>
  <si>
    <t>In Accordance With IFRS</t>
  </si>
  <si>
    <t>R$ 160533</t>
  </si>
  <si>
    <t>5. Cash and Cash Equivalents (Details) - BRL (R$) R$ in Thousands</t>
  </si>
  <si>
    <t>DisclosureOfCashAndCashEquivalentsLineItems [Line Items]</t>
  </si>
  <si>
    <t>Cash and Bank Accounts</t>
  </si>
  <si>
    <t>Financial Investments with Immediate Liquidity</t>
  </si>
  <si>
    <t>R$ 1780681</t>
  </si>
  <si>
    <t>R$ 882605</t>
  </si>
  <si>
    <t>6. Bonds and Securities (Details) - BRL (R$) R$ in Thousands</t>
  </si>
  <si>
    <t>DisclosureOfBondsAndSecuritiesLineItems [Line Items]</t>
  </si>
  <si>
    <t>R$ 344296</t>
  </si>
  <si>
    <t>R$ 219663</t>
  </si>
  <si>
    <t>Bonds and securities, current</t>
  </si>
  <si>
    <t>Bonds and securities, noncurrent</t>
  </si>
  <si>
    <t>Quotas in Funds</t>
  </si>
  <si>
    <t>R$ 286856</t>
  </si>
  <si>
    <t>Index</t>
  </si>
  <si>
    <t>CDI</t>
  </si>
  <si>
    <t>Bank Deposit Certificates - CDB</t>
  </si>
  <si>
    <t>R$ 50629</t>
  </si>
  <si>
    <t xml:space="preserve"> 95.0% to 101% of CDI</t>
  </si>
  <si>
    <t>Committed Operation</t>
  </si>
  <si>
    <t>R$ 6116</t>
  </si>
  <si>
    <t>96.5% to 98% of CDI</t>
  </si>
  <si>
    <t>Financial Treasury Bonds - LFT</t>
  </si>
  <si>
    <t>R$ 696</t>
  </si>
  <si>
    <t>R$ 687</t>
  </si>
  <si>
    <t>Selic</t>
  </si>
  <si>
    <t>7. Trade Accounts Receivables (Details) - BRL (R$) R$ in Thousands</t>
  </si>
  <si>
    <t>DisclosureOfAllowanceForDoubtfulAccountsLineItems [Line Items]</t>
  </si>
  <si>
    <t>Allowance for doubtful accounts, beginning</t>
  </si>
  <si>
    <t>R$ 309830</t>
  </si>
  <si>
    <t>R$ 355666</t>
  </si>
  <si>
    <t>Effects of applying new IFRS</t>
  </si>
  <si>
    <t>Additions/ (reversals)</t>
  </si>
  <si>
    <t>Reversal or write offs</t>
  </si>
  <si>
    <t>Allowance for doubtful accounts, ending</t>
  </si>
  <si>
    <t>Customers</t>
  </si>
  <si>
    <t>Customers | Residential</t>
  </si>
  <si>
    <t>Customers | Industrial</t>
  </si>
  <si>
    <t>Customers | Commercial</t>
  </si>
  <si>
    <t>Customers | Rural</t>
  </si>
  <si>
    <t>Customers | Public Entities</t>
  </si>
  <si>
    <t>Customers | Public lighting</t>
  </si>
  <si>
    <t>Customers | Public service</t>
  </si>
  <si>
    <t>Customers | Unbilled</t>
  </si>
  <si>
    <t>Customers | Adjustment to present value</t>
  </si>
  <si>
    <t>Concessionaires and Permission holder</t>
  </si>
  <si>
    <t>Concessionaires and Permission holder | CCEE</t>
  </si>
  <si>
    <t>Concessionaires and Permission holder | Concessionaires and Permission holder</t>
  </si>
  <si>
    <t>Gas distribution</t>
  </si>
  <si>
    <t>R$ 12112</t>
  </si>
  <si>
    <t>R$ 6254</t>
  </si>
  <si>
    <t>8. CRC Transferred to the Parana State Government (Details) - BRL (R$) R$ in Thousands</t>
  </si>
  <si>
    <t>Crc Transferred To Parana State Government Details Abstract</t>
  </si>
  <si>
    <t>Changes in CRC, beginning</t>
  </si>
  <si>
    <t>R$ 1516362</t>
  </si>
  <si>
    <t>R$ 1522735</t>
  </si>
  <si>
    <t>Monetary variations</t>
  </si>
  <si>
    <t>Amortizations</t>
  </si>
  <si>
    <t>Changes in CRC, ending</t>
  </si>
  <si>
    <t>Changes in CRC, current</t>
  </si>
  <si>
    <t>Changes in CRC, noncurrent</t>
  </si>
  <si>
    <t>R$ 1254166</t>
  </si>
  <si>
    <t>R$ 1349253</t>
  </si>
  <si>
    <t>8. CRC Transferred to the Parana State Government (Details 1) - BRL (R$) R$ in Thousands</t>
  </si>
  <si>
    <t>DisclosureOfChangesInCrcLineItems [Line Items]</t>
  </si>
  <si>
    <t>CRC transferred to the State Government of Paraná noncurrent</t>
  </si>
  <si>
    <t>2020</t>
  </si>
  <si>
    <t>2021</t>
  </si>
  <si>
    <t>2022</t>
  </si>
  <si>
    <t>2023</t>
  </si>
  <si>
    <t>2024</t>
  </si>
  <si>
    <t>After 2024</t>
  </si>
  <si>
    <t>R$ 91626</t>
  </si>
  <si>
    <t>9. Net Sectorial Financial Assets and Liabilities (Details) - BRL (R$) R$ in Thousands</t>
  </si>
  <si>
    <t>Disclosure of financial assets [line items]</t>
  </si>
  <si>
    <t>Sectorial financial assets, current</t>
  </si>
  <si>
    <t>R$ 421184</t>
  </si>
  <si>
    <t>R$ 171609</t>
  </si>
  <si>
    <t>Sectorial financial assets, noncurrent</t>
  </si>
  <si>
    <t>Sectorial financial liabilities, current</t>
  </si>
  <si>
    <t>Sectorial financial liabilities, noncurrent</t>
  </si>
  <si>
    <t>R$ 123731</t>
  </si>
  <si>
    <t>Electricity rate adjustment recoverable 2018 | Portion A | Electricity purchased for resale - CVA Energ</t>
  </si>
  <si>
    <t>Electricity rate adjustment recoverable 2018 | Portion A | Electricity purchased for resale - Itaipu</t>
  </si>
  <si>
    <t>Electricity rate adjustment recoverable 2018 | Portion A | Transport of energy using the transmission system - basic grid</t>
  </si>
  <si>
    <t>Electricity rate adjustment recoverable 2018 | Portion A | Transport of energy purchased from Itaipu</t>
  </si>
  <si>
    <t>Electricity rate adjustment recoverable 2018 | Portion A | ESS</t>
  </si>
  <si>
    <t>Electricity rate adjustment recoverable 2018 | Portion A | CDE</t>
  </si>
  <si>
    <t>Electricity rate adjustment recoverable 2018 | Portion A | Proinfa</t>
  </si>
  <si>
    <t>Electricity rate adjustment recoverable 2018 | Other financial components</t>
  </si>
  <si>
    <t>Electricity rate adjustment recoverable 2018 | Other financial components | Neutrality</t>
  </si>
  <si>
    <t>Electricity rate adjustment recoverable 2018 | Other financial components | Overcontracting</t>
  </si>
  <si>
    <t>Electricity rate adjustment recoverable 2018 | Other financial components | Hydrological risk</t>
  </si>
  <si>
    <t>Electricity rate adjustment recoverable 2018 | Other financial components | Tariff refunds</t>
  </si>
  <si>
    <t>Electricity rate adjustment recoverable 2018 | Other financial components | CVA Angra III Adjustment</t>
  </si>
  <si>
    <t>Electricity rate adjustment recoverable 2018 | Other financial components | Others</t>
  </si>
  <si>
    <t>Electricity rate adjustment recoverable 2017</t>
  </si>
  <si>
    <t>Electricity rate adjustment recoverable 2017 | Portion A | Electricity purchased for resale - CVA Energ</t>
  </si>
  <si>
    <t>Electricity rate adjustment recoverable 2017 | Portion A | Electricity purchased for resale - Itaipu</t>
  </si>
  <si>
    <t>Electricity rate adjustment recoverable 2017 | Portion A | Transport of energy using the transmission system - basic grid</t>
  </si>
  <si>
    <t>Electricity rate adjustment recoverable 2017 | Portion A | Transport of energy purchased from Itaipu</t>
  </si>
  <si>
    <t>Electricity rate adjustment recoverable 2017 | Portion A | ESS</t>
  </si>
  <si>
    <t>Electricity rate adjustment recoverable 2017 | Portion A | CDE</t>
  </si>
  <si>
    <t>Electricity rate adjustment recoverable 2017 | Portion A | Proinfa</t>
  </si>
  <si>
    <t>Electricity rate adjustment recoverable 2017 | Other financial components | Neutrality</t>
  </si>
  <si>
    <t>Electricity rate adjustment recoverable 2017 | Other financial components | Overcontracting</t>
  </si>
  <si>
    <t>Electricity rate adjustment recoverable 2017 | Other financial components | Tariff refunds</t>
  </si>
  <si>
    <t>Electricity rate adjustment recoverable 2017 | Other financial components | CVA Angra III Adjustment</t>
  </si>
  <si>
    <t>Electricity rate adjustment recoverable 2017 | Other financial components | Others</t>
  </si>
  <si>
    <t>Tariff Review 2021 | Financial components</t>
  </si>
  <si>
    <t>Tariff Review 2021 | Financial components | Tariff refunds</t>
  </si>
  <si>
    <t>Electricity rate adjustment recoverable 2019 | Portion A | Electricity purchased for resale - CVA Energ</t>
  </si>
  <si>
    <t>Electricity rate adjustment recoverable 2019 | Portion A | Electricity purchased for resale - Itaipu</t>
  </si>
  <si>
    <t>Electricity rate adjustment recoverable 2019 | Portion A | Transport of energy using the transmission system - basic grid</t>
  </si>
  <si>
    <t>Electricity rate adjustment recoverable 2019 | Portion A | Transport of energy purchased from Itaipu</t>
  </si>
  <si>
    <t>Electricity rate adjustment recoverable 2019 | Portion A | ESS</t>
  </si>
  <si>
    <t>Electricity rate adjustment recoverable 2019 | Portion A | CDE</t>
  </si>
  <si>
    <t>Electricity rate adjustment recoverable 2019 | Portion A | Proinfa</t>
  </si>
  <si>
    <t>Electricity rate adjustment recoverable 2019 | Other financial components</t>
  </si>
  <si>
    <t>Electricity rate adjustment recoverable 2019 | Other financial components | Neutrality</t>
  </si>
  <si>
    <t>Electricity rate adjustment recoverable 2019 | Other financial components | Overcontracting</t>
  </si>
  <si>
    <t>Electricity rate adjustment recoverable 2019 | Other financial components | Hydrological risk</t>
  </si>
  <si>
    <t>Electricity rate adjustment recoverable 2019 | Other financial components | Tariff refunds</t>
  </si>
  <si>
    <t>R$ 23796</t>
  </si>
  <si>
    <t>9. Net Sectorial Financial Assets and Liabilities (Details 1) - BRL (R$) R$ in Thousands</t>
  </si>
  <si>
    <t>Net sectorial financial assets and liabilities, beginning</t>
  </si>
  <si>
    <t>R$ 59699</t>
  </si>
  <si>
    <t>R$ 278992</t>
  </si>
  <si>
    <t>Operating revenues, constitution</t>
  </si>
  <si>
    <t>Operating revenues, amortization</t>
  </si>
  <si>
    <t>Financial results, updating</t>
  </si>
  <si>
    <t>Rate flags</t>
  </si>
  <si>
    <t>Net sectorial financial assets and liabilities, ending</t>
  </si>
  <si>
    <t>Portion A | Electricity purchased for resale - Itaipu</t>
  </si>
  <si>
    <t>Portion A | Electricity purchased for resale - CVA Energ</t>
  </si>
  <si>
    <t>Portion A | Transport of energy using the transmission system - basic grid</t>
  </si>
  <si>
    <t>Portion A | Transport of energy purchased from Itaipu</t>
  </si>
  <si>
    <t>Portion A | ESS</t>
  </si>
  <si>
    <t>Portion A | CDE</t>
  </si>
  <si>
    <t>Portion A | Proinfa</t>
  </si>
  <si>
    <t>Other financial components | Neutrality</t>
  </si>
  <si>
    <t>Other financial components | Tariff refunds</t>
  </si>
  <si>
    <t>Other financial components | Overcontracting</t>
  </si>
  <si>
    <t>Other financial components | Extraordinary Tariff Review</t>
  </si>
  <si>
    <t>Other financial components | Financial exposure</t>
  </si>
  <si>
    <t>Other financial components | Others</t>
  </si>
  <si>
    <t>Other financial components | Deferral IRT</t>
  </si>
  <si>
    <t>Other financial components | Preliminary injunctions CDE</t>
  </si>
  <si>
    <t>10. Accounts Receivable Concessions (Details) - BRL (R$) R$ in Thousands</t>
  </si>
  <si>
    <t>DisclosureOfAccountsReceivableConcessionsLineItems [Line Items]</t>
  </si>
  <si>
    <t>Accounts receivable related to the concession, current</t>
  </si>
  <si>
    <t>Accounts receivable related to the concession, noncurrent</t>
  </si>
  <si>
    <t>Distribution concession agreement</t>
  </si>
  <si>
    <t>Concession agreement - gas distribution</t>
  </si>
  <si>
    <t>Bonus from the grant of concession agreements under the quota system</t>
  </si>
  <si>
    <t>Remeasurement of RBSE financial assets</t>
  </si>
  <si>
    <t>Transmission concession agreement</t>
  </si>
  <si>
    <t>R$ 65811</t>
  </si>
  <si>
    <t>R$ 68859</t>
  </si>
  <si>
    <t>10. Accounts Receivable Concessions (Details 1) - BRL (R$) R$ in Thousands</t>
  </si>
  <si>
    <t>Accounts Receivable Concessions Details 1Abstract</t>
  </si>
  <si>
    <t>Distribution concession agreement, beginning</t>
  </si>
  <si>
    <t>R$ 684206</t>
  </si>
  <si>
    <t>R$ 614806</t>
  </si>
  <si>
    <t>Transfers from contract assets</t>
  </si>
  <si>
    <t>Donations and grants received</t>
  </si>
  <si>
    <t>Transfers from intangible assets</t>
  </si>
  <si>
    <t>Transfers to other receivables (assets held for disposal)</t>
  </si>
  <si>
    <t>Fair value recognition</t>
  </si>
  <si>
    <t>Loss on disposal</t>
  </si>
  <si>
    <t>Distribution concession agreement, ending</t>
  </si>
  <si>
    <t>R$ 783023</t>
  </si>
  <si>
    <t>10. Accounts Receivable Concessions (Details 2) - BRL (R$) R$ in Thousands</t>
  </si>
  <si>
    <t>Accounts Receivable Concessions Details 2Abstract</t>
  </si>
  <si>
    <t>Concession agreement - gas distribution, beginning</t>
  </si>
  <si>
    <t>R$ 303668</t>
  </si>
  <si>
    <t>R$ 83378</t>
  </si>
  <si>
    <t>Reclassified from intangible assets</t>
  </si>
  <si>
    <t>Transfer from intangible assets</t>
  </si>
  <si>
    <t>Concession agreement - gas distribution, ending</t>
  </si>
  <si>
    <t>R$ 322259</t>
  </si>
  <si>
    <t>10. Accounts Receivable Concessions (Details 3) - BRL (R$) R$ in Thousands</t>
  </si>
  <si>
    <t>Accounts Receivable Concessions Details 3Abstract</t>
  </si>
  <si>
    <t>Bonus from the grant, beginning</t>
  </si>
  <si>
    <t>R$ 606479</t>
  </si>
  <si>
    <t>R$ 586706</t>
  </si>
  <si>
    <t>Transfers to electricity grid use charges - customers</t>
  </si>
  <si>
    <t>Bonus from the grant, ending</t>
  </si>
  <si>
    <t>R$ 625772</t>
  </si>
  <si>
    <t>10. Accounts Receivable Concessions (Details 4) - BRL (R$) R$ in Thousands</t>
  </si>
  <si>
    <t>Accounts Receivable Concessions Details 4Abstract</t>
  </si>
  <si>
    <t>Transmission concession agreement, beginning</t>
  </si>
  <si>
    <t>R$ 1497399</t>
  </si>
  <si>
    <t>R$ 1342055</t>
  </si>
  <si>
    <t>Transfers to contract assets</t>
  </si>
  <si>
    <t>Transfers to property, plant and equipment</t>
  </si>
  <si>
    <t>Remuneration</t>
  </si>
  <si>
    <t>Construction income</t>
  </si>
  <si>
    <t>Transmission concession agreement, ending</t>
  </si>
  <si>
    <t>10. Accounts Receivable Concessions (Details 5) - BRL (R$) R$ in Thousands</t>
  </si>
  <si>
    <t>Accounts Receivable Concessions Details 5Abstract</t>
  </si>
  <si>
    <t>Remeasurement of RBSE financial assets, beginning</t>
  </si>
  <si>
    <t>R$ 1418370</t>
  </si>
  <si>
    <t>R$ 1186985</t>
  </si>
  <si>
    <t>Increase in the estimated amount due to the approval of the report on RBSE assets</t>
  </si>
  <si>
    <t>Remeasurement of RBSE financial assets, ending</t>
  </si>
  <si>
    <t>R$ 753826</t>
  </si>
  <si>
    <t>10. Accounts Receivable Concessions (Details 6) - BRL (R$) R$ in Thousands</t>
  </si>
  <si>
    <t>Accounts Receivable Concessions Details 6Abstract</t>
  </si>
  <si>
    <t>Power generation concession contract</t>
  </si>
  <si>
    <t>R$ 67401</t>
  </si>
  <si>
    <t>Gain on remeasurement of the cash flow</t>
  </si>
  <si>
    <t>Reversal of impairment (note 32.4)</t>
  </si>
  <si>
    <t>Transfers to other current receivables - disposal of assets</t>
  </si>
  <si>
    <t>11. Contract Assets (Details) - BRL (R$) R$ in Thousands</t>
  </si>
  <si>
    <t>SummaryOfContractAssetsLineItems [Line Items]</t>
  </si>
  <si>
    <t>R$ 3433230</t>
  </si>
  <si>
    <t>Current</t>
  </si>
  <si>
    <t>Noncurrent</t>
  </si>
  <si>
    <t>Power distribution service concession</t>
  </si>
  <si>
    <t>Power transmission concession</t>
  </si>
  <si>
    <t>R$ 2767012</t>
  </si>
  <si>
    <t>11. Contract Assets (Details 1) - BRL (R$) R$ in Thousands</t>
  </si>
  <si>
    <t>Contract assets, beginning</t>
  </si>
  <si>
    <t>Effect of acquisition of control of Costa Oeste and Marumbi</t>
  </si>
  <si>
    <t>Contract assets, ending</t>
  </si>
  <si>
    <t>Acquisitions</t>
  </si>
  <si>
    <t>Customers contributions</t>
  </si>
  <si>
    <t>Provision for legal claims added to the cost of the works</t>
  </si>
  <si>
    <t>Transfers to intangible assets</t>
  </si>
  <si>
    <t>Transfers to accounts receivable related to concession</t>
  </si>
  <si>
    <t>Power distribution service concession | Assets</t>
  </si>
  <si>
    <t>Power distribution service concession | Special liabilities</t>
  </si>
  <si>
    <t>Transfers from accounts receivable related to concession</t>
  </si>
  <si>
    <t>Transfers from accounts receivable related to concession - RBSE</t>
  </si>
  <si>
    <t>Transfers from judicial deposits and litigations</t>
  </si>
  <si>
    <t>12. Other Receivables (Details) - BRL (R$) R$ in Thousands</t>
  </si>
  <si>
    <t>DisclosureOfOtherReceivablesLineItems [Line Items]</t>
  </si>
  <si>
    <t>R$ 592145</t>
  </si>
  <si>
    <t>R$ 558767</t>
  </si>
  <si>
    <t>Services in progress</t>
  </si>
  <si>
    <t>Credits on sales and purchases of gas</t>
  </si>
  <si>
    <t>CDE Transfer</t>
  </si>
  <si>
    <t>Tariff flag</t>
  </si>
  <si>
    <t>Advance payments to suppliers</t>
  </si>
  <si>
    <t>Advance payments to employees</t>
  </si>
  <si>
    <t>Advance for severance estate</t>
  </si>
  <si>
    <t>Decommissioning in progress</t>
  </si>
  <si>
    <t>R$ 80834</t>
  </si>
  <si>
    <t>R$ 60912</t>
  </si>
  <si>
    <t>13. Taxes (Details) - BRL (R$) R$ in Thousands</t>
  </si>
  <si>
    <t>DisclosureOfChangesInDeferredIncomeTaxAndSocialContributionLineItems [Line Items]</t>
  </si>
  <si>
    <t>Noncurrent assets, beginning</t>
  </si>
  <si>
    <t>R$ 1882616</t>
  </si>
  <si>
    <t>R$ 1700364</t>
  </si>
  <si>
    <t>Noncurrent assets, recognized in income</t>
  </si>
  <si>
    <t>Noncurrent assets, effects of applying new IFRS</t>
  </si>
  <si>
    <t>Noncurrent assets, business combination effect</t>
  </si>
  <si>
    <t>Noncurrent assets, recognized in other comprehensive income</t>
  </si>
  <si>
    <t>Noncurrent assets, ending</t>
  </si>
  <si>
    <t>Noncurrent liabilities, beginning</t>
  </si>
  <si>
    <t>Noncurrent liabilities, recognized in income</t>
  </si>
  <si>
    <t>Noncurrent liabilities, effects of applying new IFRS</t>
  </si>
  <si>
    <t>Noncurrent liabilities, business combination effect</t>
  </si>
  <si>
    <t>Noncurrent liabilities, recognized in other comprehensive income</t>
  </si>
  <si>
    <t>Noncurrent liabilities, ending</t>
  </si>
  <si>
    <t>Net, recognized in income</t>
  </si>
  <si>
    <t>Net, effects of applying new IFRS</t>
  </si>
  <si>
    <t>Net, business combination effect</t>
  </si>
  <si>
    <t>Net, recognized in other comprehensive income</t>
  </si>
  <si>
    <t>Net</t>
  </si>
  <si>
    <t>R$ 635925</t>
  </si>
  <si>
    <t>Assets presented in the Statement of Financial Position</t>
  </si>
  <si>
    <t>Liabilities presented in the Statement of Financial Position</t>
  </si>
  <si>
    <t>Impairment of assets</t>
  </si>
  <si>
    <t>Research and development and energy efficiency programs</t>
  </si>
  <si>
    <t>Provision for energy purchases</t>
  </si>
  <si>
    <t>Allowance for doubtful accounts</t>
  </si>
  <si>
    <t>Tax losses and negative tax basis</t>
  </si>
  <si>
    <t>Social security contributions - injunction on judicial deposit</t>
  </si>
  <si>
    <t>Amortization - concession</t>
  </si>
  <si>
    <t>Provision for tax losses</t>
  </si>
  <si>
    <t>Provision for profit sharing</t>
  </si>
  <si>
    <t>Concession contracts</t>
  </si>
  <si>
    <t>Financial instruments</t>
  </si>
  <si>
    <t>Deemed cost</t>
  </si>
  <si>
    <t>Escrow deposits monetary variation</t>
  </si>
  <si>
    <t>Transaction cost on borrowings and debentures</t>
  </si>
  <si>
    <t>Deferment of capital gains</t>
  </si>
  <si>
    <t>Capitalization of financial charges</t>
  </si>
  <si>
    <t>Others</t>
  </si>
  <si>
    <t>Result from the change in the investment valuation method</t>
  </si>
  <si>
    <t>13. Taxes (Details 1) R$ in Thousands</t>
  </si>
  <si>
    <t>DisclosureOfDeferredTaxesLineItems [Line Items]</t>
  </si>
  <si>
    <t>R$ 2047358</t>
  </si>
  <si>
    <t>2019</t>
  </si>
  <si>
    <t>2024 to 2026</t>
  </si>
  <si>
    <t>2027 to 2029</t>
  </si>
  <si>
    <t>R$ 590585</t>
  </si>
  <si>
    <t>13. Taxes (Details 2) - BRL (R$) R$ in Thousands</t>
  </si>
  <si>
    <t>DisclosureOfOtherRecoverableTaxesAndOtherTaxesDueLineItems [Line Items]</t>
  </si>
  <si>
    <t>R$ 160842</t>
  </si>
  <si>
    <t>R$ 198232</t>
  </si>
  <si>
    <t>Other noncurrent taxes recoverable</t>
  </si>
  <si>
    <t>Other current tax obligations</t>
  </si>
  <si>
    <t>Other noncurrent tax obligations</t>
  </si>
  <si>
    <t>Recoverable ICMS (VAT)</t>
  </si>
  <si>
    <t>Recoverable PIS/Pasep and Cofins taxes</t>
  </si>
  <si>
    <t>PIS/Pasep and Cofins to be offset against liabilities</t>
  </si>
  <si>
    <t>Other recoverable taxes</t>
  </si>
  <si>
    <t>PIS/Pasep and Cofins taxes</t>
  </si>
  <si>
    <t>ICMS (VAT) payable</t>
  </si>
  <si>
    <t>PIS/Pasep and Cofins payable</t>
  </si>
  <si>
    <t>PIS/Pasep and Cofins to be offset against assets</t>
  </si>
  <si>
    <t>IRRF on JSCP</t>
  </si>
  <si>
    <t>IRRF on JSCP to be offset against IR and CSLL assets</t>
  </si>
  <si>
    <t>Special Tax Regularization Program - Pert</t>
  </si>
  <si>
    <t>Ordinary financing of taxes with the federal tax authorities</t>
  </si>
  <si>
    <t>TCFRH</t>
  </si>
  <si>
    <t>R$ 101821</t>
  </si>
  <si>
    <t>R$ 53349</t>
  </si>
  <si>
    <t>13. Taxes (Details 3) - BRL (R$) R$ in Thousands</t>
  </si>
  <si>
    <t>Taxes Details 6Abstract</t>
  </si>
  <si>
    <t>Income before IRPJ and CSLL</t>
  </si>
  <si>
    <t>R$ 1955997</t>
  </si>
  <si>
    <t>R$ 1392941</t>
  </si>
  <si>
    <t>R$ 1394162</t>
  </si>
  <si>
    <t>IRPJ and CSLL (34%)</t>
  </si>
  <si>
    <t>Tax effects on:</t>
  </si>
  <si>
    <t>Equity in income</t>
  </si>
  <si>
    <t>Interest on own capital</t>
  </si>
  <si>
    <t>Dividends</t>
  </si>
  <si>
    <t>Non deductible expenses</t>
  </si>
  <si>
    <t>Tax incentives</t>
  </si>
  <si>
    <t>Unrecognized income and social contribution tax loss carry-forwards</t>
  </si>
  <si>
    <t>Setting up and/or offset of income tax and social contribution losses of prior years</t>
  </si>
  <si>
    <t>Difference between the calculation bases of deemed profit and taxable profit</t>
  </si>
  <si>
    <t>Current IRPJ and CSLL</t>
  </si>
  <si>
    <t>Deferred IRPJ and CSLL</t>
  </si>
  <si>
    <t>R$ 68072</t>
  </si>
  <si>
    <t>R$ 105257</t>
  </si>
  <si>
    <t>R$ 69632</t>
  </si>
  <si>
    <t>Effective rate - %</t>
  </si>
  <si>
    <t>26.20%</t>
  </si>
  <si>
    <t>19.70%</t>
  </si>
  <si>
    <t>37.30%</t>
  </si>
  <si>
    <t>14. Prepaid Expenses (Details) - BRL (R$) R$ in Thousands</t>
  </si>
  <si>
    <t>DisclosureOfPrepaidExpensesLineItems [Line Items]</t>
  </si>
  <si>
    <t>R$ 44109</t>
  </si>
  <si>
    <t>R$ 52551</t>
  </si>
  <si>
    <t>Prepaid expenses, current</t>
  </si>
  <si>
    <t>Prepaid expenses, noncurrent</t>
  </si>
  <si>
    <t>Risk premium - GSF renegotiation</t>
  </si>
  <si>
    <t>R$ 31535</t>
  </si>
  <si>
    <t>R$ 24518</t>
  </si>
  <si>
    <t>14. Prepaid Expenses (Details 1) - BRL (R$) R$ in Thousands</t>
  </si>
  <si>
    <t>DisclosureOfRecoveryOfPowerPurchaseCostLineItems [Line Items]</t>
  </si>
  <si>
    <t>Eligible amount of energy (Average MW)</t>
  </si>
  <si>
    <t>458.419</t>
  </si>
  <si>
    <t>Asset value to recover as renegotiation of GSF</t>
  </si>
  <si>
    <t>R$ 51281</t>
  </si>
  <si>
    <t>R$ 94095</t>
  </si>
  <si>
    <t>R$ 73778</t>
  </si>
  <si>
    <t>Value of prepaid expenses to amortize with future risk premium</t>
  </si>
  <si>
    <t>Value of intangible assets amortization over the concession period</t>
  </si>
  <si>
    <t>R$ 58449</t>
  </si>
  <si>
    <t>Maua</t>
  </si>
  <si>
    <t>Physical guarantee (Average MW)</t>
  </si>
  <si>
    <t>100.827</t>
  </si>
  <si>
    <t>97.391</t>
  </si>
  <si>
    <t>Amortization period of prepaid expenses</t>
  </si>
  <si>
    <t>01.01.2016 to 06.30.2020</t>
  </si>
  <si>
    <t>Grant extension period (intangible asset)</t>
  </si>
  <si>
    <t>not applicable</t>
  </si>
  <si>
    <t>R$ 28623</t>
  </si>
  <si>
    <t>Foz do Areia</t>
  </si>
  <si>
    <t>576,000</t>
  </si>
  <si>
    <t>226.705</t>
  </si>
  <si>
    <t>01.01.2016 to 12.31.2016</t>
  </si>
  <si>
    <t>05.24.2023 to 09.17.2023</t>
  </si>
  <si>
    <t>R$ 66628</t>
  </si>
  <si>
    <t>R$ 49406</t>
  </si>
  <si>
    <t>Santa Clara and Fundão</t>
  </si>
  <si>
    <t>135,400</t>
  </si>
  <si>
    <t>134.323</t>
  </si>
  <si>
    <t>01.01.2016 to 04.22.2019</t>
  </si>
  <si>
    <t>10.25.2036 to 05.28.2037</t>
  </si>
  <si>
    <t>R$ 39369</t>
  </si>
  <si>
    <t>R$ 9043</t>
  </si>
  <si>
    <t>14. Prepaid Expenses (Details 2) - BRL (R$) R$ in Thousands</t>
  </si>
  <si>
    <t>DisclosureOfAssetsValueToRecoverAsNegotiationLineItems [Line Items]</t>
  </si>
  <si>
    <t>Asset value to recover as renegotiation of GSF, beginning</t>
  </si>
  <si>
    <t>Transfers</t>
  </si>
  <si>
    <t>Asset value to recover as renegotiation of GSF, ending</t>
  </si>
  <si>
    <t>Risk premium to be amortized - prepaid expenses</t>
  </si>
  <si>
    <t>R$ 40909</t>
  </si>
  <si>
    <t>Grant extension period - intangible</t>
  </si>
  <si>
    <t>R$ 53186</t>
  </si>
  <si>
    <t>Risk premium - current asset</t>
  </si>
  <si>
    <t>Risk premium - noncurrent asset</t>
  </si>
  <si>
    <t>Intangible</t>
  </si>
  <si>
    <t>Liability deduction with CCEE</t>
  </si>
  <si>
    <t>15. Receivable from Related Parties (Details) - BRL (R$) R$ in Thousands</t>
  </si>
  <si>
    <t>Disclosure of transactions between related parties [line items]</t>
  </si>
  <si>
    <t>R$ 168991</t>
  </si>
  <si>
    <t>Receivable from related parties, current</t>
  </si>
  <si>
    <t>Receivable from related parties, noncurrent</t>
  </si>
  <si>
    <t>Controlling shareholders: State of Paraná</t>
  </si>
  <si>
    <t>Joint Ventures: Voltalia São Miguel do Gostoso</t>
  </si>
  <si>
    <t>Joint Ventures: Structure sharing</t>
  </si>
  <si>
    <t>R$ 405</t>
  </si>
  <si>
    <t>16. Judicial Deposits (Details) - BRL (R$) R$ in Thousands</t>
  </si>
  <si>
    <t>DisclosureOfJudicialDepositsLineItems [Line Items]</t>
  </si>
  <si>
    <t>R$ 528290</t>
  </si>
  <si>
    <t>R$ 582529</t>
  </si>
  <si>
    <t>Taxes claims</t>
  </si>
  <si>
    <t>Labor claims</t>
  </si>
  <si>
    <t>Civil</t>
  </si>
  <si>
    <t>Civil | Suppliers</t>
  </si>
  <si>
    <t>Civil | Civil</t>
  </si>
  <si>
    <t>Civil | Easements</t>
  </si>
  <si>
    <t>Civil | Customers</t>
  </si>
  <si>
    <t>R$ 5334</t>
  </si>
  <si>
    <t>R$ 5026</t>
  </si>
  <si>
    <t>17. Investments (Details) - BRL (R$) R$ in Thousands</t>
  </si>
  <si>
    <t>DisclosureOfInvestmentsLineItems [Line Items]</t>
  </si>
  <si>
    <t>Investments, beginning</t>
  </si>
  <si>
    <t>R$ 2570643</t>
  </si>
  <si>
    <t>R$ 2344512</t>
  </si>
  <si>
    <t>Investment/advance for future capital increase</t>
  </si>
  <si>
    <t>Capital decrease</t>
  </si>
  <si>
    <t>Proposed dividends and JCP</t>
  </si>
  <si>
    <t>Other</t>
  </si>
  <si>
    <t>Investments, ending</t>
  </si>
  <si>
    <t>Investment property</t>
  </si>
  <si>
    <t>Other investments</t>
  </si>
  <si>
    <t>Dominó Holdings | Associates</t>
  </si>
  <si>
    <t>Sanepar | Associates</t>
  </si>
  <si>
    <t>Dona Francisca Energética | Associates</t>
  </si>
  <si>
    <t>Foz do Chopim Energética | Associates</t>
  </si>
  <si>
    <t>Other | Associates</t>
  </si>
  <si>
    <t>Joint Ventures</t>
  </si>
  <si>
    <t>Joint Ventures | Dominó Holdings</t>
  </si>
  <si>
    <t>Joint Ventures | Voltalia São Miguel do Gostoso I</t>
  </si>
  <si>
    <t>Joint Ventures | Voltalia São Miguel do Gostoso - authorization rights</t>
  </si>
  <si>
    <t>Joint Ventures | Paraná Gás</t>
  </si>
  <si>
    <t>Joint Ventures | Costa Oeste</t>
  </si>
  <si>
    <t>Joint Ventures | Marumbi</t>
  </si>
  <si>
    <t>Joint Ventures | Transmissora Sul Brasileira</t>
  </si>
  <si>
    <t>Joint Ventures | Caiuá</t>
  </si>
  <si>
    <t>Joint Ventures | Integração Maranhense</t>
  </si>
  <si>
    <t>Joint Ventures | Matrinchã</t>
  </si>
  <si>
    <t>Joint Ventures | Guaraciaba</t>
  </si>
  <si>
    <t>Joint Ventures | Paranaíba</t>
  </si>
  <si>
    <t>Joint Ventures | Mata de Santa Genebra</t>
  </si>
  <si>
    <t>Joint Ventures | Cantareira</t>
  </si>
  <si>
    <t>R$ 316009</t>
  </si>
  <si>
    <t>R$ 200018</t>
  </si>
  <si>
    <t>17. Investments (Details 1) - BRL (R$) R$ in Thousands</t>
  </si>
  <si>
    <t>DisclosureOfSummarizedFinancialInformationSubsidiariesWithNoncontrollingInterestLineItems [Line Items]</t>
  </si>
  <si>
    <t>LIABILITIES</t>
  </si>
  <si>
    <t>Current liabilities</t>
  </si>
  <si>
    <t>Noncurrent liabilities</t>
  </si>
  <si>
    <t>STATEMENT OF INCOME</t>
  </si>
  <si>
    <t>Net operating revenues</t>
  </si>
  <si>
    <t>Operating costs and expenses</t>
  </si>
  <si>
    <t>Financial results</t>
  </si>
  <si>
    <t>STATEMENTS OF CASH FLOWS</t>
  </si>
  <si>
    <t>Cash flows from operational activities</t>
  </si>
  <si>
    <t>Cash flows from investment activities</t>
  </si>
  <si>
    <t>Cash flows from financing activities</t>
  </si>
  <si>
    <t>Compagas</t>
  </si>
  <si>
    <t>Other comprehensive income</t>
  </si>
  <si>
    <t>Elejor</t>
  </si>
  <si>
    <t>UEG Araucária</t>
  </si>
  <si>
    <t>R$ 29748</t>
  </si>
  <si>
    <t>R$ 31620</t>
  </si>
  <si>
    <t>R$ 113210</t>
  </si>
  <si>
    <t>17. Investments (Details 2) - BRL (R$) R$ in Thousands</t>
  </si>
  <si>
    <t>DisclosureOfChangesInEquityAttributableToNoncontrollingShareholdersLineItems [Line Items]</t>
  </si>
  <si>
    <t>Equity attributable to non-controlling shareholders, beginning</t>
  </si>
  <si>
    <t>R$ 302661</t>
  </si>
  <si>
    <t>R$ 260044</t>
  </si>
  <si>
    <t>Equity attributable to non-controlling shareholders, ending</t>
  </si>
  <si>
    <t>R$ 74134</t>
  </si>
  <si>
    <t>R$ 89242</t>
  </si>
  <si>
    <t>R$ 89316</t>
  </si>
  <si>
    <t>17. Investments (Details 3) - BRL (R$) R$ in Thousands</t>
  </si>
  <si>
    <t>Disclosure of joint ventures [line items]</t>
  </si>
  <si>
    <t>Equity in income of subsidiaries</t>
  </si>
  <si>
    <t>Voltalia</t>
  </si>
  <si>
    <t>Other current assets</t>
  </si>
  <si>
    <t>Financial liabilities</t>
  </si>
  <si>
    <t>Other current liabilities</t>
  </si>
  <si>
    <t>Other noncurrent liabilities</t>
  </si>
  <si>
    <t>R$ 8088</t>
  </si>
  <si>
    <t>R$ 1152</t>
  </si>
  <si>
    <t>R$ 8870</t>
  </si>
  <si>
    <t>Investment interest - %</t>
  </si>
  <si>
    <t>Investment book value</t>
  </si>
  <si>
    <t>R$ 110568</t>
  </si>
  <si>
    <t>R$ 74998</t>
  </si>
  <si>
    <t>R$ 75563</t>
  </si>
  <si>
    <t>R$ 25042</t>
  </si>
  <si>
    <t>R$ 9027</t>
  </si>
  <si>
    <t>R$ 64360</t>
  </si>
  <si>
    <t>R$ 69369</t>
  </si>
  <si>
    <t>Caiuá</t>
  </si>
  <si>
    <t>R$ 10274</t>
  </si>
  <si>
    <t>R$ 8207</t>
  </si>
  <si>
    <t>R$ 16353</t>
  </si>
  <si>
    <t>R$ 129684</t>
  </si>
  <si>
    <t>R$ 56037</t>
  </si>
  <si>
    <t>R$ 60057</t>
  </si>
  <si>
    <t>R$ 18856</t>
  </si>
  <si>
    <t>R$ 18066</t>
  </si>
  <si>
    <t>R$ 32518</t>
  </si>
  <si>
    <t>R$ 673216</t>
  </si>
  <si>
    <t>R$ 113401</t>
  </si>
  <si>
    <t>R$ 122253</t>
  </si>
  <si>
    <t>Matrinchã</t>
  </si>
  <si>
    <t>R$ 102878</t>
  </si>
  <si>
    <t>R$ 117092</t>
  </si>
  <si>
    <t>R$ 85531</t>
  </si>
  <si>
    <t>R$ 356941</t>
  </si>
  <si>
    <t>R$ 835819</t>
  </si>
  <si>
    <t>R$ 792069</t>
  </si>
  <si>
    <t>Guaraciaba</t>
  </si>
  <si>
    <t>R$ 72083</t>
  </si>
  <si>
    <t>R$ 51791</t>
  </si>
  <si>
    <t>R$ 22846</t>
  </si>
  <si>
    <t>R$ 160584</t>
  </si>
  <si>
    <t>R$ 418320</t>
  </si>
  <si>
    <t>R$ 398969</t>
  </si>
  <si>
    <t>Paranaíba</t>
  </si>
  <si>
    <t>R$ 67389</t>
  </si>
  <si>
    <t>R$ 69469</t>
  </si>
  <si>
    <t>R$ 52439</t>
  </si>
  <si>
    <t>R$ 484262</t>
  </si>
  <si>
    <t>R$ 162273</t>
  </si>
  <si>
    <t>R$ 147213</t>
  </si>
  <si>
    <t>R$ 5070</t>
  </si>
  <si>
    <t>R$ 38877</t>
  </si>
  <si>
    <t>R$ 5146</t>
  </si>
  <si>
    <t>R$ 317523</t>
  </si>
  <si>
    <t>R$ 459374</t>
  </si>
  <si>
    <t>R$ 232240</t>
  </si>
  <si>
    <t>Cantareira</t>
  </si>
  <si>
    <t>R$ 50131</t>
  </si>
  <si>
    <t>R$ 7917</t>
  </si>
  <si>
    <t>R$ 10519</t>
  </si>
  <si>
    <t>R$ 161855</t>
  </si>
  <si>
    <t>R$ 5032</t>
  </si>
  <si>
    <t>R$ 14453</t>
  </si>
  <si>
    <t>R$ 33646</t>
  </si>
  <si>
    <t>R$ 37232</t>
  </si>
  <si>
    <t>R$ 11921</t>
  </si>
  <si>
    <t>R$ 20235</t>
  </si>
  <si>
    <t>R$ 85341</t>
  </si>
  <si>
    <t>R$ 94878</t>
  </si>
  <si>
    <t>Dominó</t>
  </si>
  <si>
    <t>R$ 76512</t>
  </si>
  <si>
    <t>R$ 81526</t>
  </si>
  <si>
    <t>17. Investments (Details 4) - BRL (R$) R$ in Thousands</t>
  </si>
  <si>
    <t>Financial income (expense)</t>
  </si>
  <si>
    <t>Net income</t>
  </si>
  <si>
    <t>Dona Francisca</t>
  </si>
  <si>
    <t>R$ 43368</t>
  </si>
  <si>
    <t>R$ 38540</t>
  </si>
  <si>
    <t>R$ 34312</t>
  </si>
  <si>
    <t>R$ 29144</t>
  </si>
  <si>
    <t>R$ 29821</t>
  </si>
  <si>
    <t>R$ 32766</t>
  </si>
  <si>
    <t>Foz do Chopim</t>
  </si>
  <si>
    <t>R$ 18579</t>
  </si>
  <si>
    <t>R$ 29847</t>
  </si>
  <si>
    <t>R$ 8227</t>
  </si>
  <si>
    <t>R$ 13084</t>
  </si>
  <si>
    <t>R$ 13967</t>
  </si>
  <si>
    <t>18. Property, Plant and Equipment (Details) - BRL (R$) R$ in Thousands</t>
  </si>
  <si>
    <t>Disclosure of detailed information about property, plant and equipment [line items]</t>
  </si>
  <si>
    <t>Property, plant and equipment, cost</t>
  </si>
  <si>
    <t>R$ 18825986</t>
  </si>
  <si>
    <t>R$ 17620597</t>
  </si>
  <si>
    <t>Accumulated depreciation</t>
  </si>
  <si>
    <t>Property, plant and equipment, ending</t>
  </si>
  <si>
    <t>In service</t>
  </si>
  <si>
    <t>In service | Reservoirs, dams and aqueducts</t>
  </si>
  <si>
    <t>In service | Machinery and equipment</t>
  </si>
  <si>
    <t>In service | Buildings</t>
  </si>
  <si>
    <t>In service | Land</t>
  </si>
  <si>
    <t>In service | Vehicles and aircraft</t>
  </si>
  <si>
    <t>In service | Furniture and tools</t>
  </si>
  <si>
    <t>In service | Provision for impairment</t>
  </si>
  <si>
    <t>In service | Special Obligations</t>
  </si>
  <si>
    <t>In progress</t>
  </si>
  <si>
    <t>In progress | Provision for impairment</t>
  </si>
  <si>
    <t>In progress | Cost</t>
  </si>
  <si>
    <t>R$ 5789779</t>
  </si>
  <si>
    <t>R$ 5023013</t>
  </si>
  <si>
    <t>18. Property, Plant and Equipment (Details 1) - BRL (R$) R$ in Thousands</t>
  </si>
  <si>
    <t>Property, plant and equipment, beginning</t>
  </si>
  <si>
    <t>R$ 9829450</t>
  </si>
  <si>
    <t>R$ 8934303</t>
  </si>
  <si>
    <t>Additions/Reversal of impairment</t>
  </si>
  <si>
    <t>R$ 807833</t>
  </si>
  <si>
    <t>Depreciation</t>
  </si>
  <si>
    <t>Capitalizations</t>
  </si>
  <si>
    <t>Transfers/ Reclassifications</t>
  </si>
  <si>
    <t>R$ 3969703</t>
  </si>
  <si>
    <t>18. Property, Plant and Equipment (Details 2) - BRL (R$) R$ in Thousands</t>
  </si>
  <si>
    <t>Joint operations</t>
  </si>
  <si>
    <t>R$ 1400970</t>
  </si>
  <si>
    <t>R$ 1353009</t>
  </si>
  <si>
    <t>R$ 683371</t>
  </si>
  <si>
    <t>In service | HPP Mauá (Consórcio Energético Cruzeiro do Sul)</t>
  </si>
  <si>
    <t>Share</t>
  </si>
  <si>
    <t>R$ 859917</t>
  </si>
  <si>
    <t>In service | Accumulated depreciation</t>
  </si>
  <si>
    <t>Annual average depreciation rate</t>
  </si>
  <si>
    <t>3.43%</t>
  </si>
  <si>
    <t>R$ 176546</t>
  </si>
  <si>
    <t>R$ 717599</t>
  </si>
  <si>
    <t>In progress | HPP Baixo Iguaçu</t>
  </si>
  <si>
    <t>R$ 640178</t>
  </si>
  <si>
    <t>18. Property, Plant and Equipment (Details 3) - BRL (R$) R$ in Thousands</t>
  </si>
  <si>
    <t>Property, Plant and Equipment, Depreciation</t>
  </si>
  <si>
    <t>R$ 7985323</t>
  </si>
  <si>
    <t>R$ 7791147</t>
  </si>
  <si>
    <t>Property, Plant and Equipment, Impairment</t>
  </si>
  <si>
    <t>Projects</t>
  </si>
  <si>
    <t>Property, Plant and Equipment, Cost</t>
  </si>
  <si>
    <t>Property, Plant and Equipment, Value in use</t>
  </si>
  <si>
    <t>Projects | HPP Colíder</t>
  </si>
  <si>
    <t>Projects | Wind power complex Cutia</t>
  </si>
  <si>
    <t>Projects | Wind power complex Bento Miguel</t>
  </si>
  <si>
    <t>Projects | Consórcio Tapajós</t>
  </si>
  <si>
    <t>Projects | Power plants in Paraná</t>
  </si>
  <si>
    <t>R$ 712323</t>
  </si>
  <si>
    <t>R$ 961887</t>
  </si>
  <si>
    <t>18. Property, Plant and Equipment (Details 4) - BRL (R$) R$ in Thousands</t>
  </si>
  <si>
    <t>DisclosureOfRecoverableValueOfAssetsTableLineItems [Line Items]</t>
  </si>
  <si>
    <t>Impairment, beginning</t>
  </si>
  <si>
    <t>R$ 1215344</t>
  </si>
  <si>
    <t>R$ 1213423</t>
  </si>
  <si>
    <t>Impairment at the year</t>
  </si>
  <si>
    <t>Impairment, ending</t>
  </si>
  <si>
    <t>In service | UEG Araucária</t>
  </si>
  <si>
    <t>In service | Power plants in Paraná</t>
  </si>
  <si>
    <t>In progress | Power plants in Paraná</t>
  </si>
  <si>
    <t>In progress | HPP Colíder</t>
  </si>
  <si>
    <t>In progress | Wind power complex Cutia</t>
  </si>
  <si>
    <t>In progress | Wind power complex Bento Miguel</t>
  </si>
  <si>
    <t>In progress | Consórcio Tapajós</t>
  </si>
  <si>
    <t>R$ 14464</t>
  </si>
  <si>
    <t>18. Property, Plant and Equipment (Details 5)</t>
  </si>
  <si>
    <t>Complex EOL São Bento</t>
  </si>
  <si>
    <t>Discount rate</t>
  </si>
  <si>
    <t>7.13%</t>
  </si>
  <si>
    <t>VR/VC-1</t>
  </si>
  <si>
    <t>60.49%</t>
  </si>
  <si>
    <t>VR/VC-1 (5% Variation)</t>
  </si>
  <si>
    <t>55.82%</t>
  </si>
  <si>
    <t>VR/VC-1 (10% Variation)</t>
  </si>
  <si>
    <t>51.36%</t>
  </si>
  <si>
    <t>Complex EOL Brisa I</t>
  </si>
  <si>
    <t>22.47%</t>
  </si>
  <si>
    <t>18.97%</t>
  </si>
  <si>
    <t>15.64%</t>
  </si>
  <si>
    <t>Complex EOL Brisa II</t>
  </si>
  <si>
    <t>18.77%</t>
  </si>
  <si>
    <t>14.74%</t>
  </si>
  <si>
    <t>10.93%</t>
  </si>
  <si>
    <t>7.67%</t>
  </si>
  <si>
    <t>70.74%</t>
  </si>
  <si>
    <t>67.36%</t>
  </si>
  <si>
    <t>64.08%</t>
  </si>
  <si>
    <t>Foz do Areia | Hydric Assets</t>
  </si>
  <si>
    <t>5.36%</t>
  </si>
  <si>
    <t>232.59%</t>
  </si>
  <si>
    <t>230.48%</t>
  </si>
  <si>
    <t>228.39%</t>
  </si>
  <si>
    <t>Segredo | Hydric Assets</t>
  </si>
  <si>
    <t>168.12%</t>
  </si>
  <si>
    <t>164.07%</t>
  </si>
  <si>
    <t>160.11%</t>
  </si>
  <si>
    <t>Caxias | Hydric Assets</t>
  </si>
  <si>
    <t>131.38%</t>
  </si>
  <si>
    <t>127.72%</t>
  </si>
  <si>
    <t>124.14%</t>
  </si>
  <si>
    <t>Guaricana | Hydric Assets</t>
  </si>
  <si>
    <t>22.57%</t>
  </si>
  <si>
    <t>21.25%</t>
  </si>
  <si>
    <t>19.96%</t>
  </si>
  <si>
    <t>Chaminé | Hydric Assets</t>
  </si>
  <si>
    <t>59.22%</t>
  </si>
  <si>
    <t>57.54%</t>
  </si>
  <si>
    <t>55.89%</t>
  </si>
  <si>
    <t>Apucaraninha | Hydric Assets</t>
  </si>
  <si>
    <t>15.44%</t>
  </si>
  <si>
    <t>14.07%</t>
  </si>
  <si>
    <t>12.72%</t>
  </si>
  <si>
    <t>Chopim I | Hydric Assets</t>
  </si>
  <si>
    <t>99.24%</t>
  </si>
  <si>
    <t>95.35%</t>
  </si>
  <si>
    <t>91.58%</t>
  </si>
  <si>
    <t>São Jorge | Hydric Assets</t>
  </si>
  <si>
    <t>3.22%</t>
  </si>
  <si>
    <t>2.24%</t>
  </si>
  <si>
    <t>1.27%</t>
  </si>
  <si>
    <t>Melissa | Hydric Assets</t>
  </si>
  <si>
    <t>23.18%</t>
  </si>
  <si>
    <t>21.15%</t>
  </si>
  <si>
    <t>19.20%</t>
  </si>
  <si>
    <t>Mauá | Hydric Assets</t>
  </si>
  <si>
    <t>56.90%</t>
  </si>
  <si>
    <t>53.26%</t>
  </si>
  <si>
    <t>49.75%</t>
  </si>
  <si>
    <t>Cavernoso II | Hydric Assets</t>
  </si>
  <si>
    <t>7.60%</t>
  </si>
  <si>
    <t>4.92%</t>
  </si>
  <si>
    <t>2.35%</t>
  </si>
  <si>
    <t>Elejor | Hydric Assets</t>
  </si>
  <si>
    <t>7.00%</t>
  </si>
  <si>
    <t>66.64%</t>
  </si>
  <si>
    <t>62.63%</t>
  </si>
  <si>
    <t>58.78%</t>
  </si>
  <si>
    <t>18. Property, Plant and Equipment (Details 6)</t>
  </si>
  <si>
    <t>Generation | General equipment</t>
  </si>
  <si>
    <t>DisclosureOfAverageDepreciationRatesLineItems [Line Items]</t>
  </si>
  <si>
    <t>Average rate of depreciation</t>
  </si>
  <si>
    <t>6.25%</t>
  </si>
  <si>
    <t>6.33%</t>
  </si>
  <si>
    <t>Generation | Machinery and equipment</t>
  </si>
  <si>
    <t>3.56%</t>
  </si>
  <si>
    <t>3.59%</t>
  </si>
  <si>
    <t>Generation | Generators</t>
  </si>
  <si>
    <t>3.34%</t>
  </si>
  <si>
    <t>3.21%</t>
  </si>
  <si>
    <t>Generation | Reservoirs, dams and aqueducts</t>
  </si>
  <si>
    <t>2.21%</t>
  </si>
  <si>
    <t>2.11%</t>
  </si>
  <si>
    <t>Generation | Hydraulic turbines</t>
  </si>
  <si>
    <t>2.60%</t>
  </si>
  <si>
    <t>2.61%</t>
  </si>
  <si>
    <t>Generation | Gas and steam turbines</t>
  </si>
  <si>
    <t>2.00%</t>
  </si>
  <si>
    <t>2.30%</t>
  </si>
  <si>
    <t>Generation | Water cooling and treatment</t>
  </si>
  <si>
    <t>4.00%</t>
  </si>
  <si>
    <t>Generation | Gas conditioner</t>
  </si>
  <si>
    <t>Generation | Wind power plant unit</t>
  </si>
  <si>
    <t>3.71%</t>
  </si>
  <si>
    <t>3.85%</t>
  </si>
  <si>
    <t>Central management | Buildings</t>
  </si>
  <si>
    <t>3.35%</t>
  </si>
  <si>
    <t>3.33%</t>
  </si>
  <si>
    <t>Central management | Machinery and office equipment</t>
  </si>
  <si>
    <t>Central management | Furniture and fixtures</t>
  </si>
  <si>
    <t>Central management | Vehicles</t>
  </si>
  <si>
    <t>14.29%</t>
  </si>
  <si>
    <t>Telecommunications | Transmission equipment</t>
  </si>
  <si>
    <t>4.77%</t>
  </si>
  <si>
    <t>6.36%</t>
  </si>
  <si>
    <t>Telecommunications | Terminal equipment</t>
  </si>
  <si>
    <t>9.96%</t>
  </si>
  <si>
    <t>12.09%</t>
  </si>
  <si>
    <t>Telecommunications | Infrastructure</t>
  </si>
  <si>
    <t>10.37%</t>
  </si>
  <si>
    <t>7.45%</t>
  </si>
  <si>
    <t>19. Intangible Assets (Details) - BRL (R$) R$ in Thousands</t>
  </si>
  <si>
    <t>Disclosure of detailed information about intangible assets [line items]</t>
  </si>
  <si>
    <t>R$ 6029097</t>
  </si>
  <si>
    <t>R$ 6452824</t>
  </si>
  <si>
    <t>R$ 5513381</t>
  </si>
  <si>
    <t>Generation concession agreements/authorization</t>
  </si>
  <si>
    <t>R$ 41563</t>
  </si>
  <si>
    <t>R$ 38842</t>
  </si>
  <si>
    <t>19. Intangible Assets (Details 1) - BRL (R$) R$ in Thousands</t>
  </si>
  <si>
    <t>Intangible assets, beginning</t>
  </si>
  <si>
    <t>R$ 42740</t>
  </si>
  <si>
    <t>R$ 47434</t>
  </si>
  <si>
    <t>Distribution concession agreement in service</t>
  </si>
  <si>
    <t>Provision for claims added to the cost of the works</t>
  </si>
  <si>
    <t>Capitalizations for intangible in service</t>
  </si>
  <si>
    <t>Amortization of quotas - concession and authorization</t>
  </si>
  <si>
    <t>Amortization of quotas - PIS/Pasep and Cofins credits</t>
  </si>
  <si>
    <t>Distribution concession agreement in progress</t>
  </si>
  <si>
    <t>Distribution concession agreement special liabilities in service</t>
  </si>
  <si>
    <t>Distribution concession agreement special liabilities in progress</t>
  </si>
  <si>
    <t>Generation concession agreement in service</t>
  </si>
  <si>
    <t>ANEEL grant - use of public property</t>
  </si>
  <si>
    <t>Business combination (Note 1.2)</t>
  </si>
  <si>
    <t>Transfers to/from property, plant and equipment</t>
  </si>
  <si>
    <t>Generation concession agreement in progress</t>
  </si>
  <si>
    <t>Generation concession agreement concession authorization rights</t>
  </si>
  <si>
    <t>Generation concession agreement</t>
  </si>
  <si>
    <t>Gas distribution in service</t>
  </si>
  <si>
    <t>Gas distribution in progress</t>
  </si>
  <si>
    <t>Other in service</t>
  </si>
  <si>
    <t>Other in progress</t>
  </si>
  <si>
    <t>R$ 44210</t>
  </si>
  <si>
    <t>20. Payroll, Social Charges and Accruals (Details) - BRL (R$) R$ in Thousands</t>
  </si>
  <si>
    <t>DisclosureOfPayrollSocialChargesAndAccrualsLineItems [Line Items]</t>
  </si>
  <si>
    <t>R$ 284179</t>
  </si>
  <si>
    <t>R$ 313967</t>
  </si>
  <si>
    <t>Social security liabilities</t>
  </si>
  <si>
    <t>Social security liabilities | Taxes and social contribution</t>
  </si>
  <si>
    <t>Social security liabilities | Social security charges on paid vacation and 13th salary</t>
  </si>
  <si>
    <t>Labor liabilities</t>
  </si>
  <si>
    <t>Labor liabilities | Payroll, net</t>
  </si>
  <si>
    <t>Labor liabilities | Vacation</t>
  </si>
  <si>
    <t>Labor liabilities | Provisions for profit sharing</t>
  </si>
  <si>
    <t>Labor liabilities | Voluntary termination</t>
  </si>
  <si>
    <t>Labor liabilities | Profit sharing</t>
  </si>
  <si>
    <t>R$ 6</t>
  </si>
  <si>
    <t>R$ 15828</t>
  </si>
  <si>
    <t>21. Accounts payable to suppliers (Details) - BRL (R$) R$ in Thousands</t>
  </si>
  <si>
    <t>DisclosureOfAccountsPayableToSuppliersLineItems [Line Items]</t>
  </si>
  <si>
    <t>R$ 1469199</t>
  </si>
  <si>
    <t>R$ 1727046</t>
  </si>
  <si>
    <t>Suppliers, current</t>
  </si>
  <si>
    <t>Suppliers, noncurrent</t>
  </si>
  <si>
    <t>Energy supplies</t>
  </si>
  <si>
    <t>Materials and supplies</t>
  </si>
  <si>
    <t>Natural gas for resale</t>
  </si>
  <si>
    <t>Charges for use of grid system</t>
  </si>
  <si>
    <t>R$ 169629</t>
  </si>
  <si>
    <t>R$ 117362</t>
  </si>
  <si>
    <t>22. Borrowings (Details) - BRL (R$) R$ in Thousands</t>
  </si>
  <si>
    <t>DisclosureOfLoansAndFinancingLineItems [Line Items]</t>
  </si>
  <si>
    <t>R$ 4047307</t>
  </si>
  <si>
    <t>R$ 3759505</t>
  </si>
  <si>
    <t>R$ 4046293</t>
  </si>
  <si>
    <t>Loans and financing, current</t>
  </si>
  <si>
    <t>Loans and financing, noncurrent</t>
  </si>
  <si>
    <t>Foreign currency</t>
  </si>
  <si>
    <t>R$ 103646</t>
  </si>
  <si>
    <t>Foreign currency | National Treasury Department | Par Bond</t>
  </si>
  <si>
    <t>Contract</t>
  </si>
  <si>
    <t>Par Bond</t>
  </si>
  <si>
    <t>Company</t>
  </si>
  <si>
    <t>Issue date</t>
  </si>
  <si>
    <t>May 20,
		1998</t>
  </si>
  <si>
    <t>Number of installments</t>
  </si>
  <si>
    <t>1</t>
  </si>
  <si>
    <t>Final maturity</t>
  </si>
  <si>
    <t>Apr. 11,
		2024</t>
  </si>
  <si>
    <t>Annual rate p.y. (interest + commission)</t>
  </si>
  <si>
    <t>6.0% + 0.20%</t>
  </si>
  <si>
    <t>Finance charges</t>
  </si>
  <si>
    <t>Half-yearly</t>
  </si>
  <si>
    <t>Principal</t>
  </si>
  <si>
    <t>R$ 17315</t>
  </si>
  <si>
    <t>R$ 42914</t>
  </si>
  <si>
    <t>Foreign currency | National Treasury Department | Discount Bond</t>
  </si>
  <si>
    <t>Discount Bond</t>
  </si>
  <si>
    <t>3.3125% + 0.20%</t>
  </si>
  <si>
    <t>R$ 12082</t>
  </si>
  <si>
    <t>Local currency</t>
  </si>
  <si>
    <t>R$ 3955788</t>
  </si>
  <si>
    <t>Local currency | Banco do Brasil</t>
  </si>
  <si>
    <t>R$ 1006545</t>
  </si>
  <si>
    <t>Local currency | Banco do Brasil | Contract</t>
  </si>
  <si>
    <t xml:space="preserve">21/02155-4 </t>
  </si>
  <si>
    <t>Copel DIS</t>
  </si>
  <si>
    <t>Sep. 10,
		2010</t>
  </si>
  <si>
    <t>2</t>
  </si>
  <si>
    <t>Aug. 15,
		2018</t>
  </si>
  <si>
    <t>109.0% of DI</t>
  </si>
  <si>
    <t>R$ 116667</t>
  </si>
  <si>
    <t xml:space="preserve">21/02248-8 </t>
  </si>
  <si>
    <t>Jun. 22,
		2011</t>
  </si>
  <si>
    <t>May 16,
		2018</t>
  </si>
  <si>
    <t>R$ 150000</t>
  </si>
  <si>
    <t xml:space="preserve">CCB 21/11062X </t>
  </si>
  <si>
    <t>Aug. 26,
		2013</t>
  </si>
  <si>
    <t>3</t>
  </si>
  <si>
    <t>Jul. 27,
		2018</t>
  </si>
  <si>
    <t>106.0% of DI</t>
  </si>
  <si>
    <t>R$ 151000</t>
  </si>
  <si>
    <t xml:space="preserve">CCB 330.600.773 </t>
  </si>
  <si>
    <t>Jul. 11,
		2014</t>
  </si>
  <si>
    <t>Jul. 11,
		2019</t>
  </si>
  <si>
    <t>111.8% of DI</t>
  </si>
  <si>
    <t>R$ 40023</t>
  </si>
  <si>
    <t>CFX 17/35959-7</t>
  </si>
  <si>
    <t>May 16,
		2017</t>
  </si>
  <si>
    <t>May 6,
		2019</t>
  </si>
  <si>
    <t>12.00%</t>
  </si>
  <si>
    <t>Quarterly</t>
  </si>
  <si>
    <t>R$ 75000</t>
  </si>
  <si>
    <t>R$ 37973</t>
  </si>
  <si>
    <t>CCB 21/00851-5</t>
  </si>
  <si>
    <t>Jun. 30,
		2017</t>
  </si>
  <si>
    <t>Jun. 13,
		2019</t>
  </si>
  <si>
    <t>11.00%</t>
  </si>
  <si>
    <t>R$ 38889</t>
  </si>
  <si>
    <t>R$ 19340</t>
  </si>
  <si>
    <t>CCB 17/35960-0</t>
  </si>
  <si>
    <t>Jul. 27,
		2017</t>
  </si>
  <si>
    <t>Jul. 17,
		2019</t>
  </si>
  <si>
    <t>R$ 50333</t>
  </si>
  <si>
    <t>R$ 51473</t>
  </si>
  <si>
    <t>CFX 17/35958-9</t>
  </si>
  <si>
    <t>Aug. 15,
		2017</t>
  </si>
  <si>
    <t>Aug. 5,
		2019</t>
  </si>
  <si>
    <t>R$ 58333</t>
  </si>
  <si>
    <t>R$ 59102</t>
  </si>
  <si>
    <t xml:space="preserve">NCI 330.600.132 </t>
  </si>
  <si>
    <t>Copel HOL</t>
  </si>
  <si>
    <t>Feb. 28,
		2007</t>
  </si>
  <si>
    <t>Feb. 28,
		2019</t>
  </si>
  <si>
    <t>107.8% of DI</t>
  </si>
  <si>
    <t>R$ 231000</t>
  </si>
  <si>
    <t>R$ 78669</t>
  </si>
  <si>
    <t>CCB 306.401.381</t>
  </si>
  <si>
    <t>Jun. 21,
		2018</t>
  </si>
  <si>
    <t>4</t>
  </si>
  <si>
    <t>Jul. 21,
		2021</t>
  </si>
  <si>
    <t>120.0% of DI</t>
  </si>
  <si>
    <t>R$ 640005</t>
  </si>
  <si>
    <t>R$ 641530</t>
  </si>
  <si>
    <t>NCI 306.401.445</t>
  </si>
  <si>
    <t>Feb. 24,
		2017</t>
  </si>
  <si>
    <t>Feb. 15,
		2020</t>
  </si>
  <si>
    <t>124.5% of DI</t>
  </si>
  <si>
    <t>R$ 77000</t>
  </si>
  <si>
    <t>Local currency | Eletrobras</t>
  </si>
  <si>
    <t>R$ 21579</t>
  </si>
  <si>
    <t>Local currency | Eletrobras | Contract</t>
  </si>
  <si>
    <t xml:space="preserve">980/95 </t>
  </si>
  <si>
    <t>Dec. 22,
		1994</t>
  </si>
  <si>
    <t>80</t>
  </si>
  <si>
    <t>Nov. 15,
		2018</t>
  </si>
  <si>
    <t>8.00%</t>
  </si>
  <si>
    <t>R$ 11</t>
  </si>
  <si>
    <t xml:space="preserve">981/95 </t>
  </si>
  <si>
    <t>Aug. 15,
		2019</t>
  </si>
  <si>
    <t>R$ 1169</t>
  </si>
  <si>
    <t>R$ 49</t>
  </si>
  <si>
    <t xml:space="preserve">982/95 </t>
  </si>
  <si>
    <t>Nov. 15,
		2019</t>
  </si>
  <si>
    <t>R$ 1283</t>
  </si>
  <si>
    <t>R$ 24</t>
  </si>
  <si>
    <t xml:space="preserve">983/95 </t>
  </si>
  <si>
    <t>Nov. 15,
		2020</t>
  </si>
  <si>
    <t>R$ 51</t>
  </si>
  <si>
    <t xml:space="preserve">984/95 </t>
  </si>
  <si>
    <t>R$ 14</t>
  </si>
  <si>
    <t>R$ 22</t>
  </si>
  <si>
    <t xml:space="preserve">985/95 </t>
  </si>
  <si>
    <t>Aug. 15,
		2021</t>
  </si>
  <si>
    <t>R$ 61</t>
  </si>
  <si>
    <t>R$ 17</t>
  </si>
  <si>
    <t xml:space="preserve">142/06 </t>
  </si>
  <si>
    <t>May 11,
		2006</t>
  </si>
  <si>
    <t>120</t>
  </si>
  <si>
    <t>Sep. 30,
		2018</t>
  </si>
  <si>
    <t xml:space="preserve">5.0% + 1.0% </t>
  </si>
  <si>
    <t>Monthly</t>
  </si>
  <si>
    <t>R$ 74340</t>
  </si>
  <si>
    <t xml:space="preserve">206/07 </t>
  </si>
  <si>
    <t>Mar. 3,
		2008</t>
  </si>
  <si>
    <t>Aug. 30,
		2020</t>
  </si>
  <si>
    <t>R$ 109642</t>
  </si>
  <si>
    <t>R$ 14839</t>
  </si>
  <si>
    <t xml:space="preserve">273/09 </t>
  </si>
  <si>
    <t>Feb. 18,
		2010</t>
  </si>
  <si>
    <t>Dec. 30,
		2022</t>
  </si>
  <si>
    <t>R$ 63944</t>
  </si>
  <si>
    <t>Local currency | Caixa Econônica Federal</t>
  </si>
  <si>
    <t>R$ 15794</t>
  </si>
  <si>
    <t>Local currency | Caixa Econônica Federal | Contract</t>
  </si>
  <si>
    <t xml:space="preserve">415.855-22/14 </t>
  </si>
  <si>
    <t>Mar. 31,
		2015</t>
  </si>
  <si>
    <t>Dec. 8,
		2026</t>
  </si>
  <si>
    <t>6.00%</t>
  </si>
  <si>
    <t>R$ 16984</t>
  </si>
  <si>
    <t>R$ 15298</t>
  </si>
  <si>
    <t>3153-352</t>
  </si>
  <si>
    <t>Nov. 1,
		2016</t>
  </si>
  <si>
    <t>36</t>
  </si>
  <si>
    <t>Dec. 15,
		2021</t>
  </si>
  <si>
    <t>5.5 % above TJLP</t>
  </si>
  <si>
    <t>R$ 489</t>
  </si>
  <si>
    <t>Local currency | Finep</t>
  </si>
  <si>
    <t>R$ 10572</t>
  </si>
  <si>
    <t>Local currency | Finep | Contract</t>
  </si>
  <si>
    <t>21120105-00</t>
  </si>
  <si>
    <t>Copel Tel</t>
  </si>
  <si>
    <t>Jul. 17,
		2012</t>
  </si>
  <si>
    <t>81</t>
  </si>
  <si>
    <t>Oct. 15,
		2020</t>
  </si>
  <si>
    <t>R$ 35095</t>
  </si>
  <si>
    <t>R$ 5730</t>
  </si>
  <si>
    <t xml:space="preserve">21120105-00 </t>
  </si>
  <si>
    <t xml:space="preserve">3.5% + TR </t>
  </si>
  <si>
    <t>R$ 17103</t>
  </si>
  <si>
    <t>Local currency | BNDES</t>
  </si>
  <si>
    <t>R$ 2208920</t>
  </si>
  <si>
    <t>Local currency | BNDES | Contract</t>
  </si>
  <si>
    <t>820989.1</t>
  </si>
  <si>
    <t>Mar. 17,
		2009</t>
  </si>
  <si>
    <t>179</t>
  </si>
  <si>
    <t>Jan. 15,
		2028</t>
  </si>
  <si>
    <t>1.63% above TJLP</t>
  </si>
  <si>
    <t>R$ 169500</t>
  </si>
  <si>
    <t>R$ 107326</t>
  </si>
  <si>
    <t xml:space="preserve">1120952.1-A </t>
  </si>
  <si>
    <t>Dec. 16,
		2011</t>
  </si>
  <si>
    <t>168</t>
  </si>
  <si>
    <t>Apr. 15,
		2026</t>
  </si>
  <si>
    <t>1.82% above TJLP</t>
  </si>
  <si>
    <t>R$ 42433</t>
  </si>
  <si>
    <t>R$ 23098</t>
  </si>
  <si>
    <t xml:space="preserve">1120952.1-B </t>
  </si>
  <si>
    <t>1.42% above TJLP</t>
  </si>
  <si>
    <t>R$ 2290</t>
  </si>
  <si>
    <t>R$ 1246</t>
  </si>
  <si>
    <t>1220768.1</t>
  </si>
  <si>
    <t>Sep. 28,
		2012</t>
  </si>
  <si>
    <t>192</t>
  </si>
  <si>
    <t>Jul. 15,
		2029</t>
  </si>
  <si>
    <t>1.36% above TJLP</t>
  </si>
  <si>
    <t>R$ 73122</t>
  </si>
  <si>
    <t>R$ 50908</t>
  </si>
  <si>
    <t>13211061</t>
  </si>
  <si>
    <t>Dec. 4,
		2013</t>
  </si>
  <si>
    <t>Oct. 15,
		2031</t>
  </si>
  <si>
    <t>0% and 1.49% above TJLP</t>
  </si>
  <si>
    <t>R$ 1041155</t>
  </si>
  <si>
    <t>R$ 841871</t>
  </si>
  <si>
    <t>13210331</t>
  </si>
  <si>
    <t>Dec. 3,
		2013</t>
  </si>
  <si>
    <t>Aug. 15,
		2028</t>
  </si>
  <si>
    <t>1.49% and 1.89%  above TJLP</t>
  </si>
  <si>
    <t>R$ 17644</t>
  </si>
  <si>
    <t>R$ 12659</t>
  </si>
  <si>
    <t>15206041</t>
  </si>
  <si>
    <t>Dec. 28,
		2015</t>
  </si>
  <si>
    <t>Jun. 15,
		2030</t>
  </si>
  <si>
    <t>2.42% above TJLP</t>
  </si>
  <si>
    <t>R$ 34265</t>
  </si>
  <si>
    <t>R$ 23984</t>
  </si>
  <si>
    <t>15205921</t>
  </si>
  <si>
    <t>Dec. 15,
		2029</t>
  </si>
  <si>
    <t>2.32% above TJLP</t>
  </si>
  <si>
    <t>R$ 21584</t>
  </si>
  <si>
    <t>R$ 14518</t>
  </si>
  <si>
    <t>18205101</t>
  </si>
  <si>
    <t>Nov. 22,
		2018</t>
  </si>
  <si>
    <t>Jun. 15,
		2035</t>
  </si>
  <si>
    <t>1.94% above TJLP</t>
  </si>
  <si>
    <t>R$ 194000</t>
  </si>
  <si>
    <t>R$ 158659</t>
  </si>
  <si>
    <t xml:space="preserve">14205611-A </t>
  </si>
  <si>
    <t>Dec. 15,
		2014</t>
  </si>
  <si>
    <t>72</t>
  </si>
  <si>
    <t>Jan. 15,
		2021</t>
  </si>
  <si>
    <t>2.09% above TJLP</t>
  </si>
  <si>
    <t>Annual</t>
  </si>
  <si>
    <t>R$ 41583</t>
  </si>
  <si>
    <t>R$ 14450</t>
  </si>
  <si>
    <t xml:space="preserve">14205611-B </t>
  </si>
  <si>
    <t>6</t>
  </si>
  <si>
    <t>Feb. 15,
		2021</t>
  </si>
  <si>
    <t>2.09 above TR BNDES</t>
  </si>
  <si>
    <t>R$ 17821</t>
  </si>
  <si>
    <t>R$ 11992</t>
  </si>
  <si>
    <t xml:space="preserve">14205611-C </t>
  </si>
  <si>
    <t>113</t>
  </si>
  <si>
    <t>Jun. 15,
		2024</t>
  </si>
  <si>
    <t>R$ 78921</t>
  </si>
  <si>
    <t>R$ 43097</t>
  </si>
  <si>
    <t>14205611-D</t>
  </si>
  <si>
    <t>57</t>
  </si>
  <si>
    <t>TJLP</t>
  </si>
  <si>
    <t>R$ 750</t>
  </si>
  <si>
    <t>R$ 20</t>
  </si>
  <si>
    <t>14.2.1271.1</t>
  </si>
  <si>
    <t>Santa Maria</t>
  </si>
  <si>
    <t>Jun. 1,
		2015</t>
  </si>
  <si>
    <t>Aug. 15,
		2031</t>
  </si>
  <si>
    <t>1.66% above TJLP</t>
  </si>
  <si>
    <t>R$ 59462</t>
  </si>
  <si>
    <t>R$ 48125</t>
  </si>
  <si>
    <t>14.2.1272.1</t>
  </si>
  <si>
    <t>Santa Helena</t>
  </si>
  <si>
    <t>R$ 64520</t>
  </si>
  <si>
    <t>R$ 52188</t>
  </si>
  <si>
    <t>11211521</t>
  </si>
  <si>
    <t>GE Farol</t>
  </si>
  <si>
    <t>Mar. 19,
		2012</t>
  </si>
  <si>
    <t>2.34% above TJLP</t>
  </si>
  <si>
    <t>R$ 54100</t>
  </si>
  <si>
    <t>R$ 45158</t>
  </si>
  <si>
    <t>11211531</t>
  </si>
  <si>
    <t>GE Boa Vista</t>
  </si>
  <si>
    <t>R$ 40050</t>
  </si>
  <si>
    <t>R$ 33385</t>
  </si>
  <si>
    <t>11211541</t>
  </si>
  <si>
    <t>GE S.B. do Norte</t>
  </si>
  <si>
    <t>R$ 90900</t>
  </si>
  <si>
    <t>R$ 75715</t>
  </si>
  <si>
    <t>11211551</t>
  </si>
  <si>
    <t>GE Olho D'Água</t>
  </si>
  <si>
    <t>R$ 97000</t>
  </si>
  <si>
    <t>R$ 80863</t>
  </si>
  <si>
    <t>18204611</t>
  </si>
  <si>
    <t>Oct. 25,
		2018</t>
  </si>
  <si>
    <t>Jul. 15,
		2035</t>
  </si>
  <si>
    <t>2.04% above TJLP</t>
  </si>
  <si>
    <t>R$ 619405</t>
  </si>
  <si>
    <t>R$ 505368</t>
  </si>
  <si>
    <t>13212221 - A</t>
  </si>
  <si>
    <t>Nov. 30,
		2028</t>
  </si>
  <si>
    <t>1.95% + TJLP</t>
  </si>
  <si>
    <t>R$ 23634</t>
  </si>
  <si>
    <t>R$ 21291</t>
  </si>
  <si>
    <t>13212221 - B</t>
  </si>
  <si>
    <t>106</t>
  </si>
  <si>
    <t>Sep. 30,
		2023</t>
  </si>
  <si>
    <t>3.50%</t>
  </si>
  <si>
    <t>R$ 9086</t>
  </si>
  <si>
    <t>R$ 3789</t>
  </si>
  <si>
    <t>14205851 - A</t>
  </si>
  <si>
    <t>Jul. 8,
		2014</t>
  </si>
  <si>
    <t>Jun. 30,
		2029</t>
  </si>
  <si>
    <t>2.00% + TJLP</t>
  </si>
  <si>
    <t>R$ 33460</t>
  </si>
  <si>
    <t>R$ 27134</t>
  </si>
  <si>
    <t>14205851 - B</t>
  </si>
  <si>
    <t>Apr. 30,
		2024</t>
  </si>
  <si>
    <t>R$ 21577</t>
  </si>
  <si>
    <t>R$ 12076</t>
  </si>
  <si>
    <t>Local currency | BNDES | Promissory notes</t>
  </si>
  <si>
    <t>Promissory notes</t>
  </si>
  <si>
    <t>May 12,
		2017</t>
  </si>
  <si>
    <t>May 12,
		2019</t>
  </si>
  <si>
    <t>117% of DI</t>
  </si>
  <si>
    <t>Single installment</t>
  </si>
  <si>
    <t>R$ 500000</t>
  </si>
  <si>
    <t>Local currency | Banco do Brasil BNDES Transfer</t>
  </si>
  <si>
    <t>R$ 107324</t>
  </si>
  <si>
    <t>Local currency | Banco do Brasil BNDES Transfer | Contract</t>
  </si>
  <si>
    <t>21/02000-0</t>
  </si>
  <si>
    <t>Apr. 16,
		2009</t>
  </si>
  <si>
    <t>2.13% above TJLP</t>
  </si>
  <si>
    <t>R$ 118373</t>
  </si>
  <si>
    <t>22. Borrowings (Details 1) - BRL (R$) R$ in Thousands</t>
  </si>
  <si>
    <t>DisclosureOfLoansAndFinancingByCurrencyAndIndexLineItems [Line Items]</t>
  </si>
  <si>
    <t>Loans and financing, percent</t>
  </si>
  <si>
    <t>R$ 104751</t>
  </si>
  <si>
    <t>R$ 89270</t>
  </si>
  <si>
    <t>2.59%</t>
  </si>
  <si>
    <t>2.37%</t>
  </si>
  <si>
    <t>Foreign currency | U.S. Dollar</t>
  </si>
  <si>
    <t>R$ 3942556</t>
  </si>
  <si>
    <t>R$ 3670235</t>
  </si>
  <si>
    <t>97.41%</t>
  </si>
  <si>
    <t>97.63%</t>
  </si>
  <si>
    <t>Local currency | CDI</t>
  </si>
  <si>
    <t>R$ 1410479</t>
  </si>
  <si>
    <t>R$ 1695042</t>
  </si>
  <si>
    <t>34.85%</t>
  </si>
  <si>
    <t>45.09%</t>
  </si>
  <si>
    <t>Local currency | TJLP</t>
  </si>
  <si>
    <t>R$ 2245786</t>
  </si>
  <si>
    <t>R$ 1629198</t>
  </si>
  <si>
    <t>55.49%</t>
  </si>
  <si>
    <t>43.34%</t>
  </si>
  <si>
    <t>Local currency | TR</t>
  </si>
  <si>
    <t>R$ 4842</t>
  </si>
  <si>
    <t>R$ 7482</t>
  </si>
  <si>
    <t>0.12%</t>
  </si>
  <si>
    <t>0.20%</t>
  </si>
  <si>
    <t>Local currency | IPCA</t>
  </si>
  <si>
    <t>R$ 15384</t>
  </si>
  <si>
    <t>0.30%</t>
  </si>
  <si>
    <t>0.41%</t>
  </si>
  <si>
    <t>Local currency | Without indexer (annual fixed rate)</t>
  </si>
  <si>
    <t>R$ 269457</t>
  </si>
  <si>
    <t>R$ 323129</t>
  </si>
  <si>
    <t>6.65%</t>
  </si>
  <si>
    <t>8.59%</t>
  </si>
  <si>
    <t>22. Borrowings (Details 2) - BRL (R$) R$ in Thousands</t>
  </si>
  <si>
    <t>DisclosureOfMaturityOfNoncurrentInstallmentsLineItems [Line Items]</t>
  </si>
  <si>
    <t>R$ 2934260</t>
  </si>
  <si>
    <t>R$ 2974839</t>
  </si>
  <si>
    <t>Foreign currency | 2020</t>
  </si>
  <si>
    <t>Foreign currency | 2021</t>
  </si>
  <si>
    <t>Foreign currency | 2022</t>
  </si>
  <si>
    <t>Foreign currency | 2023</t>
  </si>
  <si>
    <t>Foreign currency | 2024</t>
  </si>
  <si>
    <t>Foreign currency | After 2024</t>
  </si>
  <si>
    <t>R$ 2886354</t>
  </si>
  <si>
    <t>Local currency | 2020</t>
  </si>
  <si>
    <t>Local currency | 2021</t>
  </si>
  <si>
    <t>Local currency | 2022</t>
  </si>
  <si>
    <t>Local currency | 2023</t>
  </si>
  <si>
    <t>Local currency | 2024</t>
  </si>
  <si>
    <t>Local currency | After 2024</t>
  </si>
  <si>
    <t>R$ 1205778</t>
  </si>
  <si>
    <t>22. Borrowings (Details 3) - BRL (R$) R$ in Thousands</t>
  </si>
  <si>
    <t>DisclosureOfChangesInLoansAndFinancingLineItems [Line Items]</t>
  </si>
  <si>
    <t>Loans and financing, beginning</t>
  </si>
  <si>
    <t>Funding</t>
  </si>
  <si>
    <t>Charges</t>
  </si>
  <si>
    <t>Monetary and exchange variations</t>
  </si>
  <si>
    <t>Amortization - principal</t>
  </si>
  <si>
    <t>Payment - charges</t>
  </si>
  <si>
    <t>Loans and financing, ending</t>
  </si>
  <si>
    <t>22. Borrowings (Details 4) - Covenant</t>
  </si>
  <si>
    <t>DisclosureOfFinancialCovenantsLineItems [Line Items]</t>
  </si>
  <si>
    <t>Company name</t>
  </si>
  <si>
    <t>BNDES Finem nº 820989.1 - Mauá</t>
  </si>
  <si>
    <t>Financial index</t>
  </si>
  <si>
    <t>EBITDA /  Net financial results</t>
  </si>
  <si>
    <t>Limit</t>
  </si>
  <si>
    <t>≥ 1.3</t>
  </si>
  <si>
    <t>Banco do Brasil nº 21/02000-0 - Mauá</t>
  </si>
  <si>
    <t>3nd issue of Promissory Notes</t>
  </si>
  <si>
    <t>Consolidated net debt / Consolidated EBITDA</t>
  </si>
  <si>
    <t>≤  3.5</t>
  </si>
  <si>
    <t>BNDES Finem nº 14205611</t>
  </si>
  <si>
    <t>Financial indebtedness / adjusted EBITIDA</t>
  </si>
  <si>
    <t>≤ 4.0</t>
  </si>
  <si>
    <t>BNDES Finem nº 14212711</t>
  </si>
  <si>
    <t>Debt service coverage ratio</t>
  </si>
  <si>
    <t>BNDES Finem nº 14212721</t>
  </si>
  <si>
    <t>São Bento Energia, Investimento e Participações</t>
  </si>
  <si>
    <t>BNDES Assignment Agreement</t>
  </si>
  <si>
    <t>BNDES Finem nº 11211531</t>
  </si>
  <si>
    <t>BNDES Finem nº 11211521</t>
  </si>
  <si>
    <t>GE Olho D´Água S.A.</t>
  </si>
  <si>
    <t>BNDES Finem nº 11211551</t>
  </si>
  <si>
    <t>BNDES Finem nº 11211541</t>
  </si>
  <si>
    <t>BNDES Finem nº 18204611</t>
  </si>
  <si>
    <t>≥ 1.2</t>
  </si>
  <si>
    <t>BNDES Finem nº 14205851 - A</t>
  </si>
  <si>
    <t>BNDES Finem nº 14205851 - B</t>
  </si>
  <si>
    <t>23. Debentures (Details) - BRL (R$) R$ in Thousands</t>
  </si>
  <si>
    <t>DisclosureOfDebenturesLineItems [Line Items]</t>
  </si>
  <si>
    <t>R$ 7518131</t>
  </si>
  <si>
    <t>R$ 6070978</t>
  </si>
  <si>
    <t>R$ 4790809</t>
  </si>
  <si>
    <t>Debentures, current</t>
  </si>
  <si>
    <t>Debentures, noncurent</t>
  </si>
  <si>
    <t>R$ 5333250</t>
  </si>
  <si>
    <t>Debenture</t>
  </si>
  <si>
    <t>Issue</t>
  </si>
  <si>
    <t xml:space="preserve">(1)   5th </t>
  </si>
  <si>
    <t>May 13,
		2014</t>
  </si>
  <si>
    <t>Initial maturity</t>
  </si>
  <si>
    <t>May 13,
		2017</t>
  </si>
  <si>
    <t>May 13,
		2019</t>
  </si>
  <si>
    <t>111.5% of DI</t>
  </si>
  <si>
    <t>R$ 1000000</t>
  </si>
  <si>
    <t>R$ 336139</t>
  </si>
  <si>
    <t xml:space="preserve">(2)   6th </t>
  </si>
  <si>
    <t>Jun. 28,
		2017</t>
  </si>
  <si>
    <t>Jun. 28,
		2019</t>
  </si>
  <si>
    <t>117.0% of DI</t>
  </si>
  <si>
    <t>R$ 520000</t>
  </si>
  <si>
    <t>R$ 585540</t>
  </si>
  <si>
    <t xml:space="preserve">(3)   7th </t>
  </si>
  <si>
    <t>Jan. 19,
		2018</t>
  </si>
  <si>
    <t>Jan. 19,
		2020</t>
  </si>
  <si>
    <t>Jan. 19,
		2021</t>
  </si>
  <si>
    <t>119.0% of DI</t>
  </si>
  <si>
    <t>R$ 600000</t>
  </si>
  <si>
    <t>R$ 616401</t>
  </si>
  <si>
    <t xml:space="preserve">(4)   1st </t>
  </si>
  <si>
    <t>May 15,
		2015</t>
  </si>
  <si>
    <t>May 15,
		2018</t>
  </si>
  <si>
    <t>May 15,
		2020</t>
  </si>
  <si>
    <t>113.0% of DI</t>
  </si>
  <si>
    <t>R$ 695328</t>
  </si>
  <si>
    <t xml:space="preserve">(5)   2nd </t>
  </si>
  <si>
    <t>Jul. 13,
		2016</t>
  </si>
  <si>
    <t>Jul. 13,
		2018</t>
  </si>
  <si>
    <t>Jul. 13,
		2019</t>
  </si>
  <si>
    <t>121.0% of DI</t>
  </si>
  <si>
    <t>R$ 514993</t>
  </si>
  <si>
    <t xml:space="preserve">(6)   3rd </t>
  </si>
  <si>
    <t>Oct. 20,
		2017</t>
  </si>
  <si>
    <t>Oct. 20,
		2020</t>
  </si>
  <si>
    <t>Oct. 20,
		2022</t>
  </si>
  <si>
    <t>126.0% of  DI</t>
  </si>
  <si>
    <t>R$ 1003715</t>
  </si>
  <si>
    <t xml:space="preserve">(7)   4th </t>
  </si>
  <si>
    <t>Jul. 23,
		2018</t>
  </si>
  <si>
    <t>Jul. 23,
		2021</t>
  </si>
  <si>
    <t>Jul. 23,
		2023</t>
  </si>
  <si>
    <t>R$ 1017858</t>
  </si>
  <si>
    <t xml:space="preserve">(8)   5th </t>
  </si>
  <si>
    <t>Sep. 25,
		2018</t>
  </si>
  <si>
    <t>5</t>
  </si>
  <si>
    <t>Sep. 15,
		2021</t>
  </si>
  <si>
    <t>Sep. 15,
		2025</t>
  </si>
  <si>
    <t>IPCA + 7.6475%</t>
  </si>
  <si>
    <t>R$ 290000</t>
  </si>
  <si>
    <t>R$ 286199</t>
  </si>
  <si>
    <t xml:space="preserve">(9)   2nd </t>
  </si>
  <si>
    <t>Oct. 27,
		2016</t>
  </si>
  <si>
    <t>Oct. 27,
		2018</t>
  </si>
  <si>
    <t>Oct. 27,
		2019</t>
  </si>
  <si>
    <t>124.0% of DI</t>
  </si>
  <si>
    <t>R$ 250943</t>
  </si>
  <si>
    <t xml:space="preserve">(10)   3rd </t>
  </si>
  <si>
    <t>Oct. 20,
		2021</t>
  </si>
  <si>
    <t>R$ 502640</t>
  </si>
  <si>
    <t xml:space="preserve">(11)   4th </t>
  </si>
  <si>
    <t>Sep. 27,
		2018</t>
  </si>
  <si>
    <t>Sep. 27,
		2021</t>
  </si>
  <si>
    <t>Sep. 27,
		2023</t>
  </si>
  <si>
    <t>DI + spread 2.70%</t>
  </si>
  <si>
    <t>R$ 1003524</t>
  </si>
  <si>
    <t xml:space="preserve">(12)   1st </t>
  </si>
  <si>
    <t>Copel TEL</t>
  </si>
  <si>
    <t>Oct. 15,
		2015</t>
  </si>
  <si>
    <t>Oct. 15,
		2024</t>
  </si>
  <si>
    <t>IPCA + 7.9633%</t>
  </si>
  <si>
    <t>R$ 160000</t>
  </si>
  <si>
    <t>R$ 186783</t>
  </si>
  <si>
    <t xml:space="preserve">(13)   2nd </t>
  </si>
  <si>
    <t>Jul. 15,
		2017</t>
  </si>
  <si>
    <t>Jul. 15,
		2022</t>
  </si>
  <si>
    <t>IPCA + 5.4329%</t>
  </si>
  <si>
    <t>R$ 220000</t>
  </si>
  <si>
    <t>R$ 232131</t>
  </si>
  <si>
    <t xml:space="preserve">(14)  2nd </t>
  </si>
  <si>
    <t>Mar. 24,
		2016</t>
  </si>
  <si>
    <t>Aug. 15,
		2016</t>
  </si>
  <si>
    <t>Jul. 15,
		2032</t>
  </si>
  <si>
    <t xml:space="preserve">TJLP + 2.02% </t>
  </si>
  <si>
    <t>R$ 147575</t>
  </si>
  <si>
    <t>R$ 128243</t>
  </si>
  <si>
    <t xml:space="preserve">(15)  2nd </t>
  </si>
  <si>
    <t>IPCA + 9.87%</t>
  </si>
  <si>
    <t>R$ 153258</t>
  </si>
  <si>
    <t>R$ 140043</t>
  </si>
  <si>
    <t xml:space="preserve">(16)   2nd </t>
  </si>
  <si>
    <t>Sep. 26,
		2013</t>
  </si>
  <si>
    <t>60</t>
  </si>
  <si>
    <t>Oct. 26,
		2013</t>
  </si>
  <si>
    <t>Sep. 26,
		2018</t>
  </si>
  <si>
    <t>DI + Spread 1.00%</t>
  </si>
  <si>
    <t>R$ 203000</t>
  </si>
  <si>
    <t xml:space="preserve">(17)   1st </t>
  </si>
  <si>
    <t>Compagás</t>
  </si>
  <si>
    <t>Dec. 16,
		2013</t>
  </si>
  <si>
    <t>40</t>
  </si>
  <si>
    <t>Sep. 15,
		2015</t>
  </si>
  <si>
    <t>Dec. 15,
		2018</t>
  </si>
  <si>
    <t>TJLP+1.7% p.y.+1.0%</t>
  </si>
  <si>
    <t>R$ 66626</t>
  </si>
  <si>
    <t xml:space="preserve">(18)   2nd </t>
  </si>
  <si>
    <t>Apr. 15,
		2016</t>
  </si>
  <si>
    <t>54</t>
  </si>
  <si>
    <t>TJLP/Selic + 2.17%</t>
  </si>
  <si>
    <t>R$ 33620</t>
  </si>
  <si>
    <t>R$ 17651</t>
  </si>
  <si>
    <t>R$ 23461</t>
  </si>
  <si>
    <t>23. Debentures (Details 1) - BRL (R$) R$ in Thousands</t>
  </si>
  <si>
    <t>R$ 4438916</t>
  </si>
  <si>
    <t>R$ 205608</t>
  </si>
  <si>
    <t>23. Debentures (Details 2) - BRL (R$) R$ in Thousands</t>
  </si>
  <si>
    <t>Debentures Details 2Abstract</t>
  </si>
  <si>
    <t>Debentures, beginning</t>
  </si>
  <si>
    <t>Charges and monetary variations</t>
  </si>
  <si>
    <t>Debentures, ending</t>
  </si>
  <si>
    <t>23. Debentures (Details 3) - Covenant</t>
  </si>
  <si>
    <t>5th issue de Debentures</t>
  </si>
  <si>
    <t>Consolidated net debt / Consolidated EBITDA   Debt service coverage ratio</t>
  </si>
  <si>
    <t>≤  3.5  ≥ 1.5</t>
  </si>
  <si>
    <t>6th issue de Debentures</t>
  </si>
  <si>
    <t>7th issue de Debentures</t>
  </si>
  <si>
    <t>1st issue de Debentures</t>
  </si>
  <si>
    <t>2nd issue de Debentures</t>
  </si>
  <si>
    <t>3rd issue de Debentures</t>
  </si>
  <si>
    <t>4th issue de Debentures</t>
  </si>
  <si>
    <t>Net debt / EBITDA</t>
  </si>
  <si>
    <t>General Indebtedness</t>
  </si>
  <si>
    <t>≤  0.7</t>
  </si>
  <si>
    <t>Nova Asa Branca I</t>
  </si>
  <si>
    <t>Nova Asa Branca II</t>
  </si>
  <si>
    <t>Nova Asa Branca III</t>
  </si>
  <si>
    <t>Nova Eurus IV</t>
  </si>
  <si>
    <t>Ventos de Santo Uriel</t>
  </si>
  <si>
    <t>24. Post-Employment Benefits (Details) - BRL (R$) R$ in Thousands</t>
  </si>
  <si>
    <t>Disclosure of defined benefit plans [line items]</t>
  </si>
  <si>
    <t>R$ 968763</t>
  </si>
  <si>
    <t>R$ 866103</t>
  </si>
  <si>
    <t>R$ 769865</t>
  </si>
  <si>
    <t>Post-employment benefits, current</t>
  </si>
  <si>
    <t>Post-employment benefits, noncurrent</t>
  </si>
  <si>
    <t>Pension plans</t>
  </si>
  <si>
    <t>Healthcare plans</t>
  </si>
  <si>
    <t>R$ 967614</t>
  </si>
  <si>
    <t>R$ 865034</t>
  </si>
  <si>
    <t>24. Post-Employment Benefits (Details 1) - BRL (R$) R$ in Thousands</t>
  </si>
  <si>
    <t>R$ 243750</t>
  </si>
  <si>
    <t>R$ 237597</t>
  </si>
  <si>
    <t>R$ 517903</t>
  </si>
  <si>
    <t>Employees</t>
  </si>
  <si>
    <t>Employees | Pension plans</t>
  </si>
  <si>
    <t>Employees | Healthcare plan - post employment</t>
  </si>
  <si>
    <t>Employees | Healthcare plan - active employees</t>
  </si>
  <si>
    <t>Employees | Transfers to construction in progress</t>
  </si>
  <si>
    <t>Management</t>
  </si>
  <si>
    <t>Management | Pension plans</t>
  </si>
  <si>
    <t>Management | Healthcare plan</t>
  </si>
  <si>
    <t>R$ 127</t>
  </si>
  <si>
    <t>R$ 190</t>
  </si>
  <si>
    <t>R$ 228</t>
  </si>
  <si>
    <t>24. Post-Employment Benefits (Details 2) - BRL (R$) R$ in Thousands</t>
  </si>
  <si>
    <t>Postemployment Benefits Details 2Abstract</t>
  </si>
  <si>
    <t>Post-employment benefits, beginning</t>
  </si>
  <si>
    <t>Appropriation of actuarial calculation</t>
  </si>
  <si>
    <t>Pension and healthcare contributions</t>
  </si>
  <si>
    <t>Adjustment related to actuarial gains (loss)</t>
  </si>
  <si>
    <t>Post-employment benefits, ending</t>
  </si>
  <si>
    <t>24. Post-Employment Benefits (Details 3)</t>
  </si>
  <si>
    <t>Economic | Inflation p.y.</t>
  </si>
  <si>
    <t>Real rate</t>
  </si>
  <si>
    <t>0.00%</t>
  </si>
  <si>
    <t>Nominal rate</t>
  </si>
  <si>
    <t>4.50%</t>
  </si>
  <si>
    <t>Expected rate of discount/return p.y. | Unified Plan</t>
  </si>
  <si>
    <t>4.60%</t>
  </si>
  <si>
    <t>5.11%</t>
  </si>
  <si>
    <t>8.78%</t>
  </si>
  <si>
    <t>9.84%</t>
  </si>
  <si>
    <t>Expected rate of discount/return p.y. | Plan III</t>
  </si>
  <si>
    <t>5.24%</t>
  </si>
  <si>
    <t>9.97%</t>
  </si>
  <si>
    <t>Expected rate of discount/return p.y. | Assistance Plan</t>
  </si>
  <si>
    <t>5.20%</t>
  </si>
  <si>
    <t>9.94%</t>
  </si>
  <si>
    <t>Expected rate of discount/return p.y. | Salary growth Unified Plan p.y.</t>
  </si>
  <si>
    <t>6.08%</t>
  </si>
  <si>
    <t>6.59%</t>
  </si>
  <si>
    <t>Expected rate of discount/return p.y. | Salary growth Plan III p.y.</t>
  </si>
  <si>
    <t>1.50%</t>
  </si>
  <si>
    <t>5.56%</t>
  </si>
  <si>
    <t>6.07%</t>
  </si>
  <si>
    <t>Demographic | Mortality Table</t>
  </si>
  <si>
    <t>Nominal assumption</t>
  </si>
  <si>
    <t xml:space="preserve"> AT - 2000</t>
  </si>
  <si>
    <t xml:space="preserve"> AT - 2000</t>
  </si>
  <si>
    <t>Demographic | Mortality table of individuals with permanent disability</t>
  </si>
  <si>
    <t xml:space="preserve"> WINKLEVOSS</t>
  </si>
  <si>
    <t xml:space="preserve"> WINKLEVOSS</t>
  </si>
  <si>
    <t>Demographic | Table of new disability benefit vested</t>
  </si>
  <si>
    <t xml:space="preserve"> TASA 1927</t>
  </si>
  <si>
    <t xml:space="preserve"> TASA 1927</t>
  </si>
  <si>
    <t>24. Post-Employment Benefits (Details 4) - Participants</t>
  </si>
  <si>
    <t>Social Security Plan: Unified Plan</t>
  </si>
  <si>
    <t>DisclosureOfParticipantsAndBeneficiariesLineItems [Line Items]</t>
  </si>
  <si>
    <t>Number of active participants</t>
  </si>
  <si>
    <t>Number of inactive participants</t>
  </si>
  <si>
    <t>Number of dependent people</t>
  </si>
  <si>
    <t>Social Security Plan: Plan III</t>
  </si>
  <si>
    <t>Assistance Plan</t>
  </si>
  <si>
    <t>24. Post-Employment Benefits (Details 5) - yr</t>
  </si>
  <si>
    <t>Unified Plan</t>
  </si>
  <si>
    <t>DisclosureOfLifeExpectancyLineItems [Line Items]</t>
  </si>
  <si>
    <t>Retired participants life expectancy</t>
  </si>
  <si>
    <t>Pensioner participants life expectancy</t>
  </si>
  <si>
    <t>Plan III</t>
  </si>
  <si>
    <t>24. Post-Employment Benefits (Details 6) - BRL (R$) R$ in Thousands</t>
  </si>
  <si>
    <t>DisclosureOfActuarialEvaluationLineItems [Line Items]</t>
  </si>
  <si>
    <t>Total liabilities or partially covered</t>
  </si>
  <si>
    <t>R$ 9201030</t>
  </si>
  <si>
    <t>R$ 8123419</t>
  </si>
  <si>
    <t>Fair value of the plan assets</t>
  </si>
  <si>
    <t>Plan coverage status</t>
  </si>
  <si>
    <t>Unrecognized asset</t>
  </si>
  <si>
    <t>R$ 4951078</t>
  </si>
  <si>
    <t>R$ 4174885</t>
  </si>
  <si>
    <t>R$ 170923</t>
  </si>
  <si>
    <t>R$ 165301</t>
  </si>
  <si>
    <t>R$ 162630</t>
  </si>
  <si>
    <t>24. Post-Employment Benefits (Details 7) - BRL (R$) R$ in Thousands</t>
  </si>
  <si>
    <t>Dec. 31, 2019</t>
  </si>
  <si>
    <t>DisclosureOfChangesInActuarialLiabilitiesLineItems [Line Items]</t>
  </si>
  <si>
    <t>Present value of net actuarial obligations, beginning</t>
  </si>
  <si>
    <t>Cost of services</t>
  </si>
  <si>
    <t>Cost of interest</t>
  </si>
  <si>
    <t>Present value of net actuarial obligations, ending</t>
  </si>
  <si>
    <t>Benefits paid</t>
  </si>
  <si>
    <t>Actuarial (gain) losses</t>
  </si>
  <si>
    <t>R$ 106004</t>
  </si>
  <si>
    <t>R$ 1140605</t>
  </si>
  <si>
    <t>R$ 1035957</t>
  </si>
  <si>
    <t>R$ 933914</t>
  </si>
  <si>
    <t>24. Post-Employment Benefits (Details 8) - BRL (R$) R$ in Thousands</t>
  </si>
  <si>
    <t>DisclosureOfChangesInActuarialAssetsLineItems [Line Items]</t>
  </si>
  <si>
    <t>Fair value of the plan's assets, beginning</t>
  </si>
  <si>
    <t>R$ 7826550</t>
  </si>
  <si>
    <t>Fair value of the plan's assets, ending</t>
  </si>
  <si>
    <t>R$ 4487550</t>
  </si>
  <si>
    <t>Return estimated for assets</t>
  </si>
  <si>
    <t>Contributions and distributions</t>
  </si>
  <si>
    <t>Actuarial gain (losses)</t>
  </si>
  <si>
    <t>R$ 172991</t>
  </si>
  <si>
    <t>24. Post-Employment Benefits (Details 9) - BRL (R$) R$ in Thousands</t>
  </si>
  <si>
    <t>DisclosureOfNetPeriodicPlanCostsGainsLineItems [Line Items]</t>
  </si>
  <si>
    <t>Cost of current service</t>
  </si>
  <si>
    <t>R$ 18964</t>
  </si>
  <si>
    <t>Estimated cost of interest</t>
  </si>
  <si>
    <t>Expected return on plan assets</t>
  </si>
  <si>
    <t>Expected employee contributions</t>
  </si>
  <si>
    <t>Costs (income or loss)</t>
  </si>
  <si>
    <t>R$ 38360</t>
  </si>
  <si>
    <t>R$ 29679</t>
  </si>
  <si>
    <t>R$ 59584</t>
  </si>
  <si>
    <t>R$ 102916</t>
  </si>
  <si>
    <t>R$ 105987</t>
  </si>
  <si>
    <t>R$ 108465</t>
  </si>
  <si>
    <t>R$ 99577</t>
  </si>
  <si>
    <t>24. Post-Employment Benefits (Details 10) R$ in Thousands</t>
  </si>
  <si>
    <t>Increase by 1%</t>
  </si>
  <si>
    <t>Sensitivity of long-term interest rate</t>
  </si>
  <si>
    <t>Impacts on the obligations of the pension</t>
  </si>
  <si>
    <t>R$ 382458</t>
  </si>
  <si>
    <t>Impacts on the obligations of healthcare program</t>
  </si>
  <si>
    <t>Sensitivity of growth rate of the medical costs</t>
  </si>
  <si>
    <t>Impact on cost of service for the following financial year of healthcare program</t>
  </si>
  <si>
    <t>Sensitivity of the service cost</t>
  </si>
  <si>
    <t>Decrease in 1%</t>
  </si>
  <si>
    <t>R$ 2260</t>
  </si>
  <si>
    <t>24. Post-Employment Benefits (Details 11) - BRL (R$) R$ in Thousands</t>
  </si>
  <si>
    <t>DisclosureOfBenefitsPayableLineItems [Line Items]</t>
  </si>
  <si>
    <t>Benefits payable</t>
  </si>
  <si>
    <t>R$ 549824</t>
  </si>
  <si>
    <t>2024 - 2058</t>
  </si>
  <si>
    <t>R$ 406023</t>
  </si>
  <si>
    <t>R$ 381274</t>
  </si>
  <si>
    <t>Unified Plan | 2019</t>
  </si>
  <si>
    <t>Unified Plan | 2020</t>
  </si>
  <si>
    <t>Unified Plan | 2021</t>
  </si>
  <si>
    <t>Unified Plan | 2022</t>
  </si>
  <si>
    <t>Unified Plan | 2023</t>
  </si>
  <si>
    <t>Unified Plan | 2024 - 2058</t>
  </si>
  <si>
    <t>Plan III | 2019</t>
  </si>
  <si>
    <t>Plan III | 2020</t>
  </si>
  <si>
    <t>Plan III | 2021</t>
  </si>
  <si>
    <t>Plan III | 2022</t>
  </si>
  <si>
    <t>Plan III | 2023</t>
  </si>
  <si>
    <t>Plan III | 2024 - 2058</t>
  </si>
  <si>
    <t>R$ 7</t>
  </si>
  <si>
    <t>R$ 88259</t>
  </si>
  <si>
    <t>Assistance Plan | 2019</t>
  </si>
  <si>
    <t>Assistance Plan | 2020</t>
  </si>
  <si>
    <t>Assistance Plan | 2021</t>
  </si>
  <si>
    <t>Assistance Plan | 2022</t>
  </si>
  <si>
    <t>Assistance Plan | 2023</t>
  </si>
  <si>
    <t>Assistance Plan | 2024 - 2058</t>
  </si>
  <si>
    <t>R$ 645610</t>
  </si>
  <si>
    <t>24. Post-Employment Benefits (Details 12)</t>
  </si>
  <si>
    <t>DisclosureOfAssetAllocationLineItems [Line Items]</t>
  </si>
  <si>
    <t>Asset allocation</t>
  </si>
  <si>
    <t>Fixed Income</t>
  </si>
  <si>
    <t>77.80%</t>
  </si>
  <si>
    <t>87.50%</t>
  </si>
  <si>
    <t>Variable income</t>
  </si>
  <si>
    <t>5.70%</t>
  </si>
  <si>
    <t>6.20%</t>
  </si>
  <si>
    <t>Loans</t>
  </si>
  <si>
    <t>1.10%</t>
  </si>
  <si>
    <t>Real estate</t>
  </si>
  <si>
    <t>3.80%</t>
  </si>
  <si>
    <t>Investment structuring</t>
  </si>
  <si>
    <t>8.10%</t>
  </si>
  <si>
    <t>3.70%</t>
  </si>
  <si>
    <t>Foreign investments</t>
  </si>
  <si>
    <t>24. Post-Employment Benefits (Details 13)</t>
  </si>
  <si>
    <t>Unified Plan | Fixed Income</t>
  </si>
  <si>
    <t>DisclosureOfLimitsSetByTheFundManagementLineItems [Line Items]</t>
  </si>
  <si>
    <t>Target limit</t>
  </si>
  <si>
    <t>91.00%</t>
  </si>
  <si>
    <t>Minimum limit</t>
  </si>
  <si>
    <t>57.00%</t>
  </si>
  <si>
    <t>Unified Plan | Variable income</t>
  </si>
  <si>
    <t>2.50%</t>
  </si>
  <si>
    <t>1.00%</t>
  </si>
  <si>
    <t>Unified Plan | Loans</t>
  </si>
  <si>
    <t>0.50%</t>
  </si>
  <si>
    <t>Unified Plan | Real estate</t>
  </si>
  <si>
    <t>3.00%</t>
  </si>
  <si>
    <t>Unified Plan | Investment structuring</t>
  </si>
  <si>
    <t>Unified Plan | Foreign investments</t>
  </si>
  <si>
    <t>Plan III | Fixed Income</t>
  </si>
  <si>
    <t>33.00%</t>
  </si>
  <si>
    <t>Plan III | Variable income</t>
  </si>
  <si>
    <t>10.00%</t>
  </si>
  <si>
    <t>Plan III | Loans</t>
  </si>
  <si>
    <t>Plan III | Real estate</t>
  </si>
  <si>
    <t>5.00%</t>
  </si>
  <si>
    <t>Plan III | Investment structuring</t>
  </si>
  <si>
    <t>15.00%</t>
  </si>
  <si>
    <t>Plan III | Foreign investments</t>
  </si>
  <si>
    <t>24. Post-Employment Benefits (Details 14) - shares</t>
  </si>
  <si>
    <t>DisclosureOfPensionPlanSecuritiesLineItems [Line Items]</t>
  </si>
  <si>
    <t>Shares</t>
  </si>
  <si>
    <t>Defined benefit pension plan securities</t>
  </si>
  <si>
    <t>25. Sectorial Charges Due (Details) - BRL (R$) R$ in Thousands</t>
  </si>
  <si>
    <t>DisclosureOfCustomerChargesDueLineItems [Line Items]</t>
  </si>
  <si>
    <t>Customer charges due</t>
  </si>
  <si>
    <t>R$ 79872</t>
  </si>
  <si>
    <t>R$ 150025</t>
  </si>
  <si>
    <t>Energy Development Account (CDE)</t>
  </si>
  <si>
    <t>Tariff flags</t>
  </si>
  <si>
    <t>Global Reversal Reserve (RGR)</t>
  </si>
  <si>
    <t>R$ 6323</t>
  </si>
  <si>
    <t>R$ 5686</t>
  </si>
  <si>
    <t>26. Research and Development and Energy Efficiency (Details) - BRL (R$) R$ in Thousands</t>
  </si>
  <si>
    <t>DisclosureOfResearchAndDevelopmentAndEnergyEfficiencyLineItems [Line Items]</t>
  </si>
  <si>
    <t>Amounts payable, before any related prepayments</t>
  </si>
  <si>
    <t>R$ 151485</t>
  </si>
  <si>
    <t>Amounts payable to regulatory agencies</t>
  </si>
  <si>
    <t>Other amounts payable</t>
  </si>
  <si>
    <t>R$ 532475</t>
  </si>
  <si>
    <t>R$ 483889</t>
  </si>
  <si>
    <t>Research and development and energy efficiency, current</t>
  </si>
  <si>
    <t>Research and development and energy efficiency, noncurrent</t>
  </si>
  <si>
    <t>MME</t>
  </si>
  <si>
    <t>R$ 2302</t>
  </si>
  <si>
    <t>Research and Development - R&amp;D</t>
  </si>
  <si>
    <t>Research and Development - R&amp;D | National Fund for Scientific and Technological Development - FNDCT</t>
  </si>
  <si>
    <t>Research and Development - R&amp;D | MME</t>
  </si>
  <si>
    <t>Research and Development - R&amp;D | R&amp;D</t>
  </si>
  <si>
    <t>Energy efficiency program - EEP</t>
  </si>
  <si>
    <t>Energy efficiency program - EEP | National Program of electricity conservation - Procel</t>
  </si>
  <si>
    <t>Energy efficiency program - EEP | EEP</t>
  </si>
  <si>
    <t>R$ 242231</t>
  </si>
  <si>
    <t>R$ 202465</t>
  </si>
  <si>
    <t>26. Research and Development and Energy Efficiency (Details 1) - BRL (R$) R$ in Thousands</t>
  </si>
  <si>
    <t>DisclosureOfChangesInResearchAndDevelopmentAndEnergyEfficiencyLineItems [Line Items]</t>
  </si>
  <si>
    <t>Research and development and energy efficiency, beginning</t>
  </si>
  <si>
    <t>Additions</t>
  </si>
  <si>
    <t>Performance agreement</t>
  </si>
  <si>
    <t>Selic interest rate</t>
  </si>
  <si>
    <t>Payments</t>
  </si>
  <si>
    <t>Concluded projects</t>
  </si>
  <si>
    <t>Research and development and energy efficiency, ending</t>
  </si>
  <si>
    <t>FNDCT</t>
  </si>
  <si>
    <t>P&amp;D</t>
  </si>
  <si>
    <t>Procel</t>
  </si>
  <si>
    <t>PEE</t>
  </si>
  <si>
    <t>27. Accounts Payable Related to Concessions (Details) - BRL (R$) R$ in Thousands</t>
  </si>
  <si>
    <t>DisclosureOfAccountsPayableRelatedToConcessionsLineItems [Line Items]</t>
  </si>
  <si>
    <t>R$ 584163</t>
  </si>
  <si>
    <t>R$ 554954</t>
  </si>
  <si>
    <t>R$ 565542</t>
  </si>
  <si>
    <t>Accounts payable related to concession, current</t>
  </si>
  <si>
    <t>Accounts payable related to concession, noncurrent</t>
  </si>
  <si>
    <t>R$ 516305</t>
  </si>
  <si>
    <t>Use of Public Property</t>
  </si>
  <si>
    <t>Public property name</t>
  </si>
  <si>
    <t xml:space="preserve">(1) HPP Mauá </t>
  </si>
  <si>
    <t>Grant</t>
  </si>
  <si>
    <t>Jun. 29,
		2007</t>
  </si>
  <si>
    <t>Signature</t>
  </si>
  <si>
    <t>Jul. 3,
		2007</t>
  </si>
  <si>
    <t>Closing</t>
  </si>
  <si>
    <t>07.2042</t>
  </si>
  <si>
    <t>5.65% p.y.</t>
  </si>
  <si>
    <t>Annual adjustment</t>
  </si>
  <si>
    <t>IPCA</t>
  </si>
  <si>
    <t>R$ 16709</t>
  </si>
  <si>
    <t xml:space="preserve">(2) HPP Colider </t>
  </si>
  <si>
    <t>Dec. 29,
		2010</t>
  </si>
  <si>
    <t>Jan. 17,
		2011</t>
  </si>
  <si>
    <t>01.2046</t>
  </si>
  <si>
    <t>7.74% p.y.</t>
  </si>
  <si>
    <t>R$ 23864</t>
  </si>
  <si>
    <t xml:space="preserve">(3) HPP Baixo Iguaçu </t>
  </si>
  <si>
    <t>Jul. 19,
		2012</t>
  </si>
  <si>
    <t>Aug. 20,
		2012</t>
  </si>
  <si>
    <t>01.2047</t>
  </si>
  <si>
    <t>R$ 7412</t>
  </si>
  <si>
    <t xml:space="preserve">(4) SHP Cavernoso </t>
  </si>
  <si>
    <t>Jul. 11,
		2013</t>
  </si>
  <si>
    <t>07.2018</t>
  </si>
  <si>
    <t xml:space="preserve">(5) HPP Apucaraninha </t>
  </si>
  <si>
    <t xml:space="preserve">(6) HPP Chaminé </t>
  </si>
  <si>
    <t xml:space="preserve">(7) HPP Derivação Rio Jordão </t>
  </si>
  <si>
    <t>Feb. 24,
		2014</t>
  </si>
  <si>
    <t>02.2019</t>
  </si>
  <si>
    <t>R$ 47</t>
  </si>
  <si>
    <t xml:space="preserve">(8) HPP Fundão e HPP Santa Clara </t>
  </si>
  <si>
    <t>Oct. 23,
		2001</t>
  </si>
  <si>
    <t>Oct. 25,
		2001</t>
  </si>
  <si>
    <t>10.2036</t>
  </si>
  <si>
    <t>11.00% p.y.</t>
  </si>
  <si>
    <t>IGPM</t>
  </si>
  <si>
    <t>R$ 536131</t>
  </si>
  <si>
    <t>R$ 507560</t>
  </si>
  <si>
    <t>27. Accounts Payable Related to Concessions (Details 1) - BRL (R$) R$ in Thousands</t>
  </si>
  <si>
    <t>Nominal value</t>
  </si>
  <si>
    <t>Nominal value | 2019</t>
  </si>
  <si>
    <t>Nominal value | 2020</t>
  </si>
  <si>
    <t>Nominal value | 2021</t>
  </si>
  <si>
    <t>Nominal value | 2022</t>
  </si>
  <si>
    <t>Nominal value | After 2022</t>
  </si>
  <si>
    <t>Present value</t>
  </si>
  <si>
    <t>Present value | 2019</t>
  </si>
  <si>
    <t>Present value | 2020</t>
  </si>
  <si>
    <t>Present value | 2021</t>
  </si>
  <si>
    <t>Present value | 2022</t>
  </si>
  <si>
    <t>Present value | After 2022</t>
  </si>
  <si>
    <t>R$ 352846</t>
  </si>
  <si>
    <t>27. Accounts Payable Related to Concessions (Details 2) - BRL (R$) R$ in Thousands</t>
  </si>
  <si>
    <t>Accounts Payable Related To Concessions Details 2Abstract</t>
  </si>
  <si>
    <t>Accounts payable related to concession, beginning</t>
  </si>
  <si>
    <t>Adjust to present value</t>
  </si>
  <si>
    <t>Accounts payable related to concession, ending</t>
  </si>
  <si>
    <t>28. Other Accounts Payable (Details) - BRL (R$) R$ in Thousands</t>
  </si>
  <si>
    <t>DisclosureOfOtherAccountsPayableLineItems [Line Items]</t>
  </si>
  <si>
    <t>R$ 309024</t>
  </si>
  <si>
    <t>R$ 194254</t>
  </si>
  <si>
    <t>Other accounts payable, current</t>
  </si>
  <si>
    <t>Other accounts payable, noncurrent</t>
  </si>
  <si>
    <t>Obligations to customers in gas sales operations</t>
  </si>
  <si>
    <t>Investment acquisition</t>
  </si>
  <si>
    <t>Public lighting rate collected</t>
  </si>
  <si>
    <t>Aneel Order No. 084/2017 provision</t>
  </si>
  <si>
    <t>Financial offset for the use of water resources</t>
  </si>
  <si>
    <t>Pledges in guarantee</t>
  </si>
  <si>
    <t>Reimbursements to customer contributions</t>
  </si>
  <si>
    <t>Other liabilities</t>
  </si>
  <si>
    <t>R$ 51523</t>
  </si>
  <si>
    <t>R$ 33328</t>
  </si>
  <si>
    <t>29. Provisions for Legal Claims and Contingent Liabilities (Details) - BRL (R$) R$ in Thousands</t>
  </si>
  <si>
    <t>Disclosure of other provisions [line items]</t>
  </si>
  <si>
    <t>Provisions for legal claims, beginning</t>
  </si>
  <si>
    <t>R$ 1512064</t>
  </si>
  <si>
    <t>R$ 1273338</t>
  </si>
  <si>
    <t>Provision for litigations, additions</t>
  </si>
  <si>
    <t>Provision for litigations, reversals</t>
  </si>
  <si>
    <t>Construction cost, additions</t>
  </si>
  <si>
    <t>Additions to fixed assets in progress, additions</t>
  </si>
  <si>
    <t>Discharges</t>
  </si>
  <si>
    <t>Provisions for legal claims, ending</t>
  </si>
  <si>
    <t>Provisions for legal claims, current</t>
  </si>
  <si>
    <t>Provisions for legal claims, noncurrent</t>
  </si>
  <si>
    <t>Tax</t>
  </si>
  <si>
    <t>Tax | Cofins</t>
  </si>
  <si>
    <t>Tax | Others</t>
  </si>
  <si>
    <t>Labors</t>
  </si>
  <si>
    <t>Employee benefits</t>
  </si>
  <si>
    <t>Civil | Civil and administrative claims</t>
  </si>
  <si>
    <t>Civil | Expropriations and property</t>
  </si>
  <si>
    <t>Environmental</t>
  </si>
  <si>
    <t>Regulatory</t>
  </si>
  <si>
    <t>R$ 73473</t>
  </si>
  <si>
    <t>R$ 64316</t>
  </si>
  <si>
    <t>29. Provisions for Legal Claims and Contingent Liabilities (Details 1) - BRL (R$) R$ in Thousands</t>
  </si>
  <si>
    <t>Disclosure of contingent liabilities [line items]</t>
  </si>
  <si>
    <t>Contingent liabilities</t>
  </si>
  <si>
    <t>R$ 3052690</t>
  </si>
  <si>
    <t>R$ 3123508</t>
  </si>
  <si>
    <t>R$ 866836</t>
  </si>
  <si>
    <t>R$ 793720</t>
  </si>
  <si>
    <t>30. Equity (Details)</t>
  </si>
  <si>
    <t>Disclosure of classes of share capital [line items]</t>
  </si>
  <si>
    <t>Number of shares</t>
  </si>
  <si>
    <t>Percent</t>
  </si>
  <si>
    <t>Common</t>
  </si>
  <si>
    <t>State of Paraná</t>
  </si>
  <si>
    <t>31.07%</t>
  </si>
  <si>
    <t>State of Paraná | Common</t>
  </si>
  <si>
    <t>58.63%</t>
  </si>
  <si>
    <t>State of Paraná | Class "A" Preferred</t>
  </si>
  <si>
    <t>State of Paraná | Class "B" Preferred</t>
  </si>
  <si>
    <t>BNDES</t>
  </si>
  <si>
    <t>23.96%</t>
  </si>
  <si>
    <t>BNDES | Common</t>
  </si>
  <si>
    <t>26.41%</t>
  </si>
  <si>
    <t>BNDES | Class "A" Preferred</t>
  </si>
  <si>
    <t>BNDES | Class "B" Preferred</t>
  </si>
  <si>
    <t>21.26%</t>
  </si>
  <si>
    <t>Eletrobrás</t>
  </si>
  <si>
    <t>0.56%</t>
  </si>
  <si>
    <t>Eletrobrás | Common</t>
  </si>
  <si>
    <t>1.06%</t>
  </si>
  <si>
    <t>Eletrobrás | Class "A" Preferred</t>
  </si>
  <si>
    <t>Eletrobrás | Class "B" Preferred</t>
  </si>
  <si>
    <t>Free float: B3</t>
  </si>
  <si>
    <t>32.54%</t>
  </si>
  <si>
    <t>Free float: B3 | Common</t>
  </si>
  <si>
    <t>13.23%</t>
  </si>
  <si>
    <t>Free float: B3 | Class "A" Preferred</t>
  </si>
  <si>
    <t>23.36%</t>
  </si>
  <si>
    <t>Free float: B3 | Class "B" Preferred</t>
  </si>
  <si>
    <t>54.39%</t>
  </si>
  <si>
    <t>Free float: NYSE</t>
  </si>
  <si>
    <t>11.56%</t>
  </si>
  <si>
    <t>Free float: NYSE | Common</t>
  </si>
  <si>
    <t>0.45%</t>
  </si>
  <si>
    <t>Free float: NYSE | Class "A" Preferred</t>
  </si>
  <si>
    <t>Free float: NYSE | Class "B" Preferred</t>
  </si>
  <si>
    <t>24.15%</t>
  </si>
  <si>
    <t>Free float: Latibex</t>
  </si>
  <si>
    <t>0.08%</t>
  </si>
  <si>
    <t>Free float: Latibex | Common</t>
  </si>
  <si>
    <t>Free float: Latibex | Class "A" Preferred</t>
  </si>
  <si>
    <t>Free float: Latibex | Class "B" Preferred</t>
  </si>
  <si>
    <t>0.16%</t>
  </si>
  <si>
    <t>Municipalities</t>
  </si>
  <si>
    <t>0.07%</t>
  </si>
  <si>
    <t>Municipalities | Common</t>
  </si>
  <si>
    <t>Municipalities | Class "A" Preferred</t>
  </si>
  <si>
    <t>2.84%</t>
  </si>
  <si>
    <t>Municipalities | Class "B" Preferred</t>
  </si>
  <si>
    <t>Other shareholders</t>
  </si>
  <si>
    <t>Other shareholders | Common</t>
  </si>
  <si>
    <t>0.10%</t>
  </si>
  <si>
    <t>Other shareholders | Class "A" Preferred</t>
  </si>
  <si>
    <t>73.80%</t>
  </si>
  <si>
    <t>Other shareholders | Class "B" Preferred</t>
  </si>
  <si>
    <t>0.04%</t>
  </si>
  <si>
    <t>30. Equity (Details 1) - BRL (R$) R$ in Thousands</t>
  </si>
  <si>
    <t>DisclosureOfChangesInEquityValueAdjustmentsLineItems [Line Items]</t>
  </si>
  <si>
    <t>Equity valuation adjustments, beginning</t>
  </si>
  <si>
    <t>R$ 895601</t>
  </si>
  <si>
    <t>R$ 998466</t>
  </si>
  <si>
    <t>R$ 1177372</t>
  </si>
  <si>
    <t>Adjustments to financial assets available for sale</t>
  </si>
  <si>
    <t>Taxes on adjustments</t>
  </si>
  <si>
    <t>Equity interest investments</t>
  </si>
  <si>
    <t>Adjustments related to actuarial liabilities</t>
  </si>
  <si>
    <t>Post employment benefits</t>
  </si>
  <si>
    <t>Post employment benefits - equity</t>
  </si>
  <si>
    <t>Realization of equity evaluation adjustment</t>
  </si>
  <si>
    <t>Deemed cost of fixed assets</t>
  </si>
  <si>
    <t>Taxes on the adjustments</t>
  </si>
  <si>
    <t>Gains on Investments in equity investments</t>
  </si>
  <si>
    <t>Actuarial liabilities - investment realization</t>
  </si>
  <si>
    <t>Reclassification by the adoption of IFRS 9 - Equity interest investments</t>
  </si>
  <si>
    <t>Equity valuation adjustments, ending</t>
  </si>
  <si>
    <t>Equity Valuation Adjustments</t>
  </si>
  <si>
    <t>R$ 5058</t>
  </si>
  <si>
    <t>R$ 37847</t>
  </si>
  <si>
    <t>R$ 69062</t>
  </si>
  <si>
    <t>30. Equity (Details 2) - BRL (R$) R$ / shares in Units, R$ in Thousands</t>
  </si>
  <si>
    <t>DisclosureOfProposedDividendDistributionLineItems [Line Items]</t>
  </si>
  <si>
    <t>Net income (loss) for the year</t>
  </si>
  <si>
    <t>R$ 1407063</t>
  </si>
  <si>
    <t>R$ 1033626</t>
  </si>
  <si>
    <t>R$ 958650</t>
  </si>
  <si>
    <t>Legal Reserve (5%)</t>
  </si>
  <si>
    <t>Calculation basis for minimum mandatory dividends</t>
  </si>
  <si>
    <t>Minimum mandatory dividend</t>
  </si>
  <si>
    <t>Total proposed distribution</t>
  </si>
  <si>
    <t>Interest on own capital, net</t>
  </si>
  <si>
    <t>Tax on interest on own capital</t>
  </si>
  <si>
    <t>Dividends proposed</t>
  </si>
  <si>
    <t>Total proposed distribution, net</t>
  </si>
  <si>
    <t>R$ 350949</t>
  </si>
  <si>
    <t>R$ 263399</t>
  </si>
  <si>
    <t>R$ 253106</t>
  </si>
  <si>
    <t>Gross value of dividends per share, ordinary</t>
  </si>
  <si>
    <t>R$ 1.31950</t>
  </si>
  <si>
    <t>R$ 1.00801</t>
  </si>
  <si>
    <t>R$ 0.98539</t>
  </si>
  <si>
    <t>Gross amount of dividends per class of shares, ordinary</t>
  </si>
  <si>
    <t>R$ 191369</t>
  </si>
  <si>
    <t>R$ 146193</t>
  </si>
  <si>
    <t>R$ 142912</t>
  </si>
  <si>
    <t>Gross value of dividends per share, preferred</t>
  </si>
  <si>
    <t>R$ 2.8905</t>
  </si>
  <si>
    <t>Gross amount of dividends per class of shares, preferred</t>
  </si>
  <si>
    <t>R$ 950</t>
  </si>
  <si>
    <t>R$ 949</t>
  </si>
  <si>
    <t>R$ 1.45151</t>
  </si>
  <si>
    <t>R$ 1.10883</t>
  </si>
  <si>
    <t>R$ 1.0841</t>
  </si>
  <si>
    <t>R$ 186223</t>
  </si>
  <si>
    <t>R$ 142258</t>
  </si>
  <si>
    <t>R$ 139086</t>
  </si>
  <si>
    <t>30. Equity (Details 3) - BRL (R$) R$ / shares in Units, R$ in Thousands</t>
  </si>
  <si>
    <t>Basic and diluted numerator</t>
  </si>
  <si>
    <t>Basic and diluted earnings</t>
  </si>
  <si>
    <t>R$ 895772</t>
  </si>
  <si>
    <t>Basic and diluted denominator</t>
  </si>
  <si>
    <t>Weighted average of shares</t>
  </si>
  <si>
    <t>Basic and diluted earnings per share attributable to shareholders of parent company</t>
  </si>
  <si>
    <t>R$ 712234</t>
  </si>
  <si>
    <t>R$ 523206</t>
  </si>
  <si>
    <t>R$ 453427</t>
  </si>
  <si>
    <t>R$ 1775</t>
  </si>
  <si>
    <t>R$ 1304</t>
  </si>
  <si>
    <t>R$ 1197</t>
  </si>
  <si>
    <t>R$ 693054</t>
  </si>
  <si>
    <t>R$ 509116</t>
  </si>
  <si>
    <t>R$ 441148</t>
  </si>
  <si>
    <t>31. Net Operating Revenue (Details) - BRL (R$) R$ in Thousands</t>
  </si>
  <si>
    <t>DisclosureOfNetOperatingRevenueLineItems [Line Items]</t>
  </si>
  <si>
    <t>Gross operating revenues</t>
  </si>
  <si>
    <t>R$ 23725810</t>
  </si>
  <si>
    <t>R$ 21574289</t>
  </si>
  <si>
    <t>R$ 21061792</t>
  </si>
  <si>
    <t>PIS/Pasep and Cofins</t>
  </si>
  <si>
    <t>ICMS (VAT)</t>
  </si>
  <si>
    <t>Service tax (ISSQN)</t>
  </si>
  <si>
    <t>Electricity sales to final customers</t>
  </si>
  <si>
    <t>Electricity sales to final customers | Residential</t>
  </si>
  <si>
    <t>Electricity sales to final customers | Industrial</t>
  </si>
  <si>
    <t>Electricity sales to final customers | Trade, services and other activities</t>
  </si>
  <si>
    <t>Electricity sales to final customers | Rural</t>
  </si>
  <si>
    <t>Electricity sales to final customers | Public entities</t>
  </si>
  <si>
    <t>Electricity sales to final customers | Public lighting</t>
  </si>
  <si>
    <t>Electricity sales to final customers | Public service</t>
  </si>
  <si>
    <t>Electricity sales to distributors</t>
  </si>
  <si>
    <t>Electricity sales to distributors | Bilateral contracts</t>
  </si>
  <si>
    <t>Electricity sales to distributors | Electric Energy Trade Chamber - CCEE</t>
  </si>
  <si>
    <t>Electricity sales to distributors | CCEAR (auction)</t>
  </si>
  <si>
    <t>Electricity sales to distributors | Interest</t>
  </si>
  <si>
    <t>Electricity sales to distributors | Quota system</t>
  </si>
  <si>
    <t>Use of the main distribution and transmission grid</t>
  </si>
  <si>
    <t>Use of the main distribution and transmission grid | Residential</t>
  </si>
  <si>
    <t>Use of the main distribution and transmission grid | Industrial</t>
  </si>
  <si>
    <t>Use of the main distribution and transmission grid | Trade, services and other activities</t>
  </si>
  <si>
    <t>Use of the main distribution and transmission grid | Rural</t>
  </si>
  <si>
    <t>Use of the main distribution and transmission grid | Public entities</t>
  </si>
  <si>
    <t>Use of the main distribution and transmission grid | Public lighting</t>
  </si>
  <si>
    <t>Use of the main distribution and transmission grid | Public service</t>
  </si>
  <si>
    <t>Use of the main distribution and transmission grid | Free consumers</t>
  </si>
  <si>
    <t>Use of the main distribution and transmission grid | Basic network, BN connections, and connection grid</t>
  </si>
  <si>
    <t>Use of the main distribution and transmission grid | Operating and maintenance income - O&amp;M</t>
  </si>
  <si>
    <t>Use of the main distribution and transmission grid | Interest income</t>
  </si>
  <si>
    <t>Distribution of piped gas</t>
  </si>
  <si>
    <t>Other operating revenue</t>
  </si>
  <si>
    <t>Other operating revenue | Leasing and rent</t>
  </si>
  <si>
    <t>Other operating revenue | Income from rendering of services</t>
  </si>
  <si>
    <t>Other operating revenue | Charged service</t>
  </si>
  <si>
    <t>Other operating revenue | Other income</t>
  </si>
  <si>
    <t>R$ 10304</t>
  </si>
  <si>
    <t>R$ 13327</t>
  </si>
  <si>
    <t>R$ 28475</t>
  </si>
  <si>
    <t>31. Net Operating Revenue (Details 1) - BRL (R$) R$ in Thousands</t>
  </si>
  <si>
    <t>DisclosureOfLeaseAndRentalRevenueLineItems [Line Items]</t>
  </si>
  <si>
    <t>Lease and rental revenue</t>
  </si>
  <si>
    <t>R$ 132682</t>
  </si>
  <si>
    <t>R$ 109230</t>
  </si>
  <si>
    <t>R$ 103793</t>
  </si>
  <si>
    <t>Equipment and framework</t>
  </si>
  <si>
    <t>Facilities sharing</t>
  </si>
  <si>
    <t>R$ 270</t>
  </si>
  <si>
    <t>R$ 281</t>
  </si>
  <si>
    <t>R$ 55</t>
  </si>
  <si>
    <t>31. Net Operating Revenue (Details 2) - Facilities sharing R$ in Thousands</t>
  </si>
  <si>
    <t>DisclosureOfReceivablesFromNoncancelableLeasesLineItems [Line Items]</t>
  </si>
  <si>
    <t>R$ 23663</t>
  </si>
  <si>
    <t>Less than 1 year</t>
  </si>
  <si>
    <t>1 to 5 years</t>
  </si>
  <si>
    <t>Over 5 years</t>
  </si>
  <si>
    <t>R$ 16811</t>
  </si>
  <si>
    <t>31. Net Operating Revenue (Details 3) - BRL (R$) R$ in Thousands</t>
  </si>
  <si>
    <t>DisclosureOfRegulatoryChargesLineItems [Line Items]</t>
  </si>
  <si>
    <t>R$ 2457562</t>
  </si>
  <si>
    <t>R$ 2020674</t>
  </si>
  <si>
    <t>R$ 2022232</t>
  </si>
  <si>
    <t>Energy Development Account - "CDE Energia"</t>
  </si>
  <si>
    <t>Other charges - rate flags</t>
  </si>
  <si>
    <t>Research and development and energy efficiency - R&amp;D and EEP</t>
  </si>
  <si>
    <t>Global Reversion Reserve - RGR quota</t>
  </si>
  <si>
    <t>Energy Development Account - "CDE Uso"</t>
  </si>
  <si>
    <t>Inspection fee</t>
  </si>
  <si>
    <t>R$ 10152</t>
  </si>
  <si>
    <t>R$ 9723</t>
  </si>
  <si>
    <t>R$ 9157</t>
  </si>
  <si>
    <t>32. Operating Costs and Expenses (Details) - BRL (R$) R$ in Thousands</t>
  </si>
  <si>
    <t>DisclosureOfOperatingCostsAndExpensesLineItems [Line Items]</t>
  </si>
  <si>
    <t>R$ 11501688</t>
  </si>
  <si>
    <t>R$ 10665890</t>
  </si>
  <si>
    <t>R$ 10234115</t>
  </si>
  <si>
    <t>Other operating expenses, net</t>
  </si>
  <si>
    <t>Total operating costs and expenses</t>
  </si>
  <si>
    <t>Electricity purchased for resale</t>
  </si>
  <si>
    <t>Charge of the main distribution and transmission grid</t>
  </si>
  <si>
    <t>Personnel and management</t>
  </si>
  <si>
    <t>Pension and healthcare plans</t>
  </si>
  <si>
    <t>Materials and supplies for power electricity</t>
  </si>
  <si>
    <t>Natural gas and supplies for gas business</t>
  </si>
  <si>
    <t>Third-party services</t>
  </si>
  <si>
    <t>Estimated losses, provisions and reversals</t>
  </si>
  <si>
    <t>Construction cost</t>
  </si>
  <si>
    <t>Other operating costs and expenses, net</t>
  </si>
  <si>
    <t>R$ 342713</t>
  </si>
  <si>
    <t>R$ 413950</t>
  </si>
  <si>
    <t>R$ 414856</t>
  </si>
  <si>
    <t>32. Operating Costs and Expenses (Details 1) - BRL (R$) R$ in Thousands</t>
  </si>
  <si>
    <t>DisclosureOfElectricityPurchasedForResaleLineItems [Line Items]</t>
  </si>
  <si>
    <t>R$ 6361178</t>
  </si>
  <si>
    <t>R$ 6165450</t>
  </si>
  <si>
    <t>R$ 4685604</t>
  </si>
  <si>
    <t>Purchase of Energy in the Regulated Environment - CCEAR</t>
  </si>
  <si>
    <t>Electric Energy Trade Chamber - CCEE</t>
  </si>
  <si>
    <t>Itaipu Binacional</t>
  </si>
  <si>
    <t>Bilateral contracts</t>
  </si>
  <si>
    <t>Program for incentive to alternative energy sources - Proinfa</t>
  </si>
  <si>
    <t>Micro and mini generators and repurchase of customers</t>
  </si>
  <si>
    <t>PIS/Pasep/Cofins taxes on electricity purchased for resale</t>
  </si>
  <si>
    <t>R$ 529774</t>
  </si>
  <si>
    <t>R$ 400915</t>
  </si>
  <si>
    <t>R$ 423233</t>
  </si>
  <si>
    <t>32. Operating Costs and Expenses (Details 2) - BRL (R$) R$ in Thousands</t>
  </si>
  <si>
    <t>DisclosureOfPersonnelAndManagementExpenseLineItems [Line Items]</t>
  </si>
  <si>
    <t>R$ 1357785</t>
  </si>
  <si>
    <t>R$ 1343344</t>
  </si>
  <si>
    <t>R$ 1304418</t>
  </si>
  <si>
    <t>Personnel</t>
  </si>
  <si>
    <t>Personnel | Wages and salaries</t>
  </si>
  <si>
    <t>Personnel | Social charges on payroll</t>
  </si>
  <si>
    <t>Personnel | Meal assistance and education allowance</t>
  </si>
  <si>
    <t>Personnel | Provisons for profit sharing</t>
  </si>
  <si>
    <t>Personnel | Compensation - Voluntary termination Program/retirement</t>
  </si>
  <si>
    <t>Management | Wages and salaries</t>
  </si>
  <si>
    <t>Management | Social charges on payroll</t>
  </si>
  <si>
    <t>Management | Other expenses</t>
  </si>
  <si>
    <t>R$ 251</t>
  </si>
  <si>
    <t>R$ 346</t>
  </si>
  <si>
    <t>R$ 246</t>
  </si>
  <si>
    <t>32. Operating Costs and Expenses (Details 3) - BRL (R$) R$ in Thousands</t>
  </si>
  <si>
    <t>DisclosureOfThirdPartyServicesExpensesLineItems [Line Items]</t>
  </si>
  <si>
    <t>Third-party services expense</t>
  </si>
  <si>
    <t>R$ 572227</t>
  </si>
  <si>
    <t>R$ 521515</t>
  </si>
  <si>
    <t>R$ 550493</t>
  </si>
  <si>
    <t>Maintenance of electrical system</t>
  </si>
  <si>
    <t>Communication, processing and transmission of data</t>
  </si>
  <si>
    <t>Maintenance of facilities</t>
  </si>
  <si>
    <t>Meter reading and bill delivery</t>
  </si>
  <si>
    <t>Consumer service</t>
  </si>
  <si>
    <t>Consulting and audit</t>
  </si>
  <si>
    <t>Other services</t>
  </si>
  <si>
    <t>R$ 100662</t>
  </si>
  <si>
    <t>R$ 95819</t>
  </si>
  <si>
    <t>R$ 126147</t>
  </si>
  <si>
    <t>32. Operating Costs and Expenses (Details 4) - BRL (R$) R$ in Thousands</t>
  </si>
  <si>
    <t>DisclosureOfEstimatedLossesProvisionsAndReversalsLineItems [Line Items]</t>
  </si>
  <si>
    <t>R$ 306697</t>
  </si>
  <si>
    <t>R$ 365539</t>
  </si>
  <si>
    <t>R$ 768696</t>
  </si>
  <si>
    <t>Provision (reversal) for litigations</t>
  </si>
  <si>
    <t>Allowance for doubtful accounts (Client and Other credits)</t>
  </si>
  <si>
    <t>Tax credits estimated losses</t>
  </si>
  <si>
    <t>R$ 9779</t>
  </si>
  <si>
    <t>Estimated losses (reversion) in consortiums</t>
  </si>
  <si>
    <t>R$ 111</t>
  </si>
  <si>
    <t>R$ 4702</t>
  </si>
  <si>
    <t>32. Operating Costs and Expenses (Details 5) - BRL (R$) R$ in Thousands</t>
  </si>
  <si>
    <t>DisclosureOfConstructionCostsLineItems [Line Items]</t>
  </si>
  <si>
    <t>R$ 1052208</t>
  </si>
  <si>
    <t>R$ 1003881</t>
  </si>
  <si>
    <t>R$ 1280745</t>
  </si>
  <si>
    <t>R$ 19160</t>
  </si>
  <si>
    <t>R$ 35549</t>
  </si>
  <si>
    <t>R$ 61750</t>
  </si>
  <si>
    <t>32. Operating Costs and Expenses (Details 6) - BRL (R$) R$ in Thousands</t>
  </si>
  <si>
    <t>DisclosureOfOtherOperatingCostsAndExpensesLineItems [Line Items]</t>
  </si>
  <si>
    <t>Losses in the decommissioning and disposal of assets</t>
  </si>
  <si>
    <t>Leasing and rent</t>
  </si>
  <si>
    <t>Compensation</t>
  </si>
  <si>
    <t>Advertising and publicity</t>
  </si>
  <si>
    <t>Result of the change in the investment valuation method</t>
  </si>
  <si>
    <t>Results of the change in the investment valuation method</t>
  </si>
  <si>
    <t>Other net costs and expenses</t>
  </si>
  <si>
    <t>R$ 42459</t>
  </si>
  <si>
    <t>R$ 79784</t>
  </si>
  <si>
    <t>R$ 48575</t>
  </si>
  <si>
    <t>32. Operating Costs and Expenses (Details 7) - BRL (R$) R$ in Thousands</t>
  </si>
  <si>
    <t>DisclosureOfLeasingAndRentExpenseLineItems [Line Items]</t>
  </si>
  <si>
    <t>Leasing and rent expense</t>
  </si>
  <si>
    <t>R$ 40016</t>
  </si>
  <si>
    <t>R$ 32037</t>
  </si>
  <si>
    <t>R$ 35453</t>
  </si>
  <si>
    <t>PIS and Cofins credits</t>
  </si>
  <si>
    <t>R$ 1437</t>
  </si>
  <si>
    <t>R$ 1300</t>
  </si>
  <si>
    <t>R$ 1377</t>
  </si>
  <si>
    <t>32. Operating Costs and Expenses (Details 8) - Rental of wind farm lands R$ in Thousands</t>
  </si>
  <si>
    <t>DisclosureOfCommitmentsFromNoncancelableLeasesAndRentsLineItems [Line Items]</t>
  </si>
  <si>
    <t>R$ 212463</t>
  </si>
  <si>
    <t>R$ 175952</t>
  </si>
  <si>
    <t>33. Financial Results (Details) - BRL (R$) R$ in Thousands</t>
  </si>
  <si>
    <t>DisclosureOfFinancialResultsLineItems [Line Items]</t>
  </si>
  <si>
    <t>R$ 813915</t>
  </si>
  <si>
    <t>R$ 699310</t>
  </si>
  <si>
    <t>R$ 903936</t>
  </si>
  <si>
    <t>R$ 438050</t>
  </si>
  <si>
    <t>Monetary and cambial variation and debt charges</t>
  </si>
  <si>
    <t>Monetary variation and adjust to present value of accounts payable related to the concession</t>
  </si>
  <si>
    <t>Interest and monetary variation of CRC transfer</t>
  </si>
  <si>
    <t>PIS/Pasep/Cofins taxes on interest on capital</t>
  </si>
  <si>
    <t>Interest on R&amp;D and EEP</t>
  </si>
  <si>
    <t>Remuneration of net sectorial assets and liabilities</t>
  </si>
  <si>
    <t>Monetary variation over the Itaipu power purchase</t>
  </si>
  <si>
    <t xml:space="preserve">Provision for impairment of financial assets </t>
  </si>
  <si>
    <t>Other financial expenses</t>
  </si>
  <si>
    <t>Arrears charges on energy bills</t>
  </si>
  <si>
    <t>Return on financial investments held for trading</t>
  </si>
  <si>
    <t>Return on financial investments held for sale</t>
  </si>
  <si>
    <t>Other financial income</t>
  </si>
  <si>
    <t>R$ 202227</t>
  </si>
  <si>
    <t>R$ 223730</t>
  </si>
  <si>
    <t>34. Operating Segments (Details) - BRL (R$) R$ in Thousands</t>
  </si>
  <si>
    <t>Disclosure of operating segments [line items]</t>
  </si>
  <si>
    <t>NON-CURRENT ASSETS</t>
  </si>
  <si>
    <t>Long Term Assets</t>
  </si>
  <si>
    <t>Electric Energy GET</t>
  </si>
  <si>
    <t>Electric Energy DIS</t>
  </si>
  <si>
    <t>TEL</t>
  </si>
  <si>
    <t>GAS</t>
  </si>
  <si>
    <t>COM</t>
  </si>
  <si>
    <t>HOL</t>
  </si>
  <si>
    <t>Intersegment operations</t>
  </si>
  <si>
    <t>R$ 367441</t>
  </si>
  <si>
    <t>R$ 375801</t>
  </si>
  <si>
    <t>34. Operating Segments (Details 1) - BRL (R$) R$ in Thousands</t>
  </si>
  <si>
    <t>Net operating revenues - third-parties</t>
  </si>
  <si>
    <t>Net operating revenues - between segments</t>
  </si>
  <si>
    <t>OPERATING COSTS AND EXPENSES</t>
  </si>
  <si>
    <t>Energy purchased for resale</t>
  </si>
  <si>
    <t>Charges for use of the main transmission grid</t>
  </si>
  <si>
    <t>Raw materials and supplies for generation</t>
  </si>
  <si>
    <t>Third party services</t>
  </si>
  <si>
    <t>Provision/reversal for litigations</t>
  </si>
  <si>
    <t>Other estimated losses, provisions and reversals</t>
  </si>
  <si>
    <t>Other operating costs and expenses</t>
  </si>
  <si>
    <t>EQUITY IN EARNINGS OF INVESTEES</t>
  </si>
  <si>
    <t>PROFIT (LOSS) BEFORE FINANCIAL INCOME AND TAX</t>
  </si>
  <si>
    <t>OPERATING PROFIT (LOSS)</t>
  </si>
  <si>
    <t>Electricity GET GER</t>
  </si>
  <si>
    <t>Electricity GET TRA</t>
  </si>
  <si>
    <t>R$ 16273</t>
  </si>
  <si>
    <t>34. Operating Segments (Details 2) - BRL (R$) R$ in Thousands</t>
  </si>
  <si>
    <t>R$ 813450</t>
  </si>
  <si>
    <t>R$ 1316415</t>
  </si>
  <si>
    <t>R$ 3</t>
  </si>
  <si>
    <t>R$ 635</t>
  </si>
  <si>
    <t>R$ 533</t>
  </si>
  <si>
    <t>35. Financial Instruments (Details) - BRL (R$) R$ in Thousands</t>
  </si>
  <si>
    <t>Financial assets at fair value through profit or loss</t>
  </si>
  <si>
    <t>DisclosureOfFinancialAssetsAndLiabilitiesLineItems [Line Items]</t>
  </si>
  <si>
    <t>Total financial assets, book value</t>
  </si>
  <si>
    <t>R$ 3483309</t>
  </si>
  <si>
    <t>R$ 2435167</t>
  </si>
  <si>
    <t>Total financial assets, fair value</t>
  </si>
  <si>
    <t>Financial assets at fair value through profit or loss | Cash and cash equivalents</t>
  </si>
  <si>
    <t>Financial assets at fair value through profit or loss | Bonds and securities</t>
  </si>
  <si>
    <t>Financial assets at fair value through profit or loss | Accounts receivable related to the distribution concession</t>
  </si>
  <si>
    <t>Financial assets at fair value through profit or loss | Accounts receivable related to the transmission concession</t>
  </si>
  <si>
    <t>Financial assets at fair value through profit or loss | Accounts receivable related to the concession compensation</t>
  </si>
  <si>
    <t>Financial assets at fair value through profit or loss | Other temporary investments</t>
  </si>
  <si>
    <t>Financial assets at amortized cost</t>
  </si>
  <si>
    <t>Financial assets at amortized cost | Accounts receivable related to the transmission concession</t>
  </si>
  <si>
    <t>Financial assets at amortized cost | Pledges and restricted deposits linked</t>
  </si>
  <si>
    <t>Financial assets at amortized cost | Collaterals and escrow accounts STN</t>
  </si>
  <si>
    <t>Financial assets at amortized cost | Trade accounts receivable</t>
  </si>
  <si>
    <t>Financial assets at amortized cost | CRC Transferred to the State Government of Paraná</t>
  </si>
  <si>
    <t>Financial assets at amortized cost | Sectorial financial assets</t>
  </si>
  <si>
    <t>Financial assets at amortized cost | Accounts receivable related to the concession - RBSE</t>
  </si>
  <si>
    <t>Financial assets at amortized cost | Accounts receivable related to the concession - bonus from the grant</t>
  </si>
  <si>
    <t>Financial assets at amortized cost | State of Paraná - Government Programs</t>
  </si>
  <si>
    <t>Financial assets</t>
  </si>
  <si>
    <t>Financial liabilities at amortized cost</t>
  </si>
  <si>
    <t>Total financial liabilities, book value</t>
  </si>
  <si>
    <t>Total financial liabilities, fair value</t>
  </si>
  <si>
    <t>Financial liabilities at amortized cost | Sectorial financial liabilities</t>
  </si>
  <si>
    <t>Financial liabilities at amortized cost | Ordinary financing of taxes with the federal tax authorities</t>
  </si>
  <si>
    <t>Financial liabilities at amortized cost | Special Tax Regularization Program - Pert</t>
  </si>
  <si>
    <t>Financial liabilities at amortized cost | Suppliers</t>
  </si>
  <si>
    <t>Financial liabilities at amortized cost | Loans and financing</t>
  </si>
  <si>
    <t>Financial liabilities at amortized cost | Debentures</t>
  </si>
  <si>
    <t>Financial liabilities at amortized cost | Payable related to concession</t>
  </si>
  <si>
    <t>R$ 687869</t>
  </si>
  <si>
    <t>R$ 645904</t>
  </si>
  <si>
    <t>35. Financial Instruments (Details 1) - BRL (R$) R$ in Thousands</t>
  </si>
  <si>
    <t>Disclosure of credit risk exposure [line items]</t>
  </si>
  <si>
    <t>Exposure to credit risk</t>
  </si>
  <si>
    <t>R$ 10183532</t>
  </si>
  <si>
    <t>R$ 11014971</t>
  </si>
  <si>
    <t>Pledges and restricted deposits linked</t>
  </si>
  <si>
    <t>CRC Transferred to the State Government of Paraná</t>
  </si>
  <si>
    <t>Mutual Related Parties</t>
  </si>
  <si>
    <t>R$ 19511</t>
  </si>
  <si>
    <t>R$ 18727</t>
  </si>
  <si>
    <t>35. Financial Instruments (Details 2) R$ in Thousands</t>
  </si>
  <si>
    <t>DisclosureOfUndiscountedSettlementAmountsLineItems [Line Items]</t>
  </si>
  <si>
    <t>Less than 1 month</t>
  </si>
  <si>
    <t>R$ 1362478</t>
  </si>
  <si>
    <t>1 to 3 months</t>
  </si>
  <si>
    <t>3 months to 1 year</t>
  </si>
  <si>
    <t>Total liabilities</t>
  </si>
  <si>
    <t>Payable related to concession use of public property</t>
  </si>
  <si>
    <t>Pert</t>
  </si>
  <si>
    <t>R$ 106796</t>
  </si>
  <si>
    <t>35. Financial Instruments (Details 3) - BRL (R$) R$ in Thousands</t>
  </si>
  <si>
    <t>DisclosureOfForeignExchangeRiskLineItems [Line Items]</t>
  </si>
  <si>
    <t>Foreign exchange risk, baseline</t>
  </si>
  <si>
    <t>R$ 89555</t>
  </si>
  <si>
    <t>Foreign exchange risk, projected scenario, probable</t>
  </si>
  <si>
    <t>R$ 4040</t>
  </si>
  <si>
    <t>Foreign exchange risk, projected scenario 1</t>
  </si>
  <si>
    <t>Foreign exchange risk, projected scenario 2</t>
  </si>
  <si>
    <t>Financial assets at fair value through profit or loss | Collaterals and escrow accounts - STN</t>
  </si>
  <si>
    <t>Financial liabilities | Loans and financing STN</t>
  </si>
  <si>
    <t>Financial liabilities | Eletrobras (Itaipu)</t>
  </si>
  <si>
    <t>Financial liabilities | Acquisition of gas</t>
  </si>
  <si>
    <t>R$ 66808</t>
  </si>
  <si>
    <t>R$ 28883</t>
  </si>
  <si>
    <t>35. Financial Instruments (Details 4) - BRL (R$) R$ in Thousands</t>
  </si>
  <si>
    <t>DisclosureOfInterestRateRiskAndMonetaryVariationLineItems [Line Items]</t>
  </si>
  <si>
    <t>Interest rate risk and monetary variation, baseline</t>
  </si>
  <si>
    <t>R$ 5019051</t>
  </si>
  <si>
    <t>Interest rate risk and monetary variation, projected scenario, probable</t>
  </si>
  <si>
    <t>R$ 222781</t>
  </si>
  <si>
    <t>Interest rate risk and monetary variation, projected scenario 1</t>
  </si>
  <si>
    <t>Interest rate risk and monetary variation, projected scenario 2</t>
  </si>
  <si>
    <t>Financial assets at fair value through profit or loss | Collaterals and escrow accounts</t>
  </si>
  <si>
    <t>Financial assets at fair value through profit or loss | CRC Transferred to the State Government of Paraná</t>
  </si>
  <si>
    <t>Financial assets at fair value through profit or loss | Sectorial financial assets</t>
  </si>
  <si>
    <t>Financial assets at fair value through profit or loss | Accounts receivable related to the concession</t>
  </si>
  <si>
    <t>Financial assets at fair value through profit or loss | State of Paraná - Government Programs</t>
  </si>
  <si>
    <t>Financial liabilities | Loans and financing Banco do Brasil</t>
  </si>
  <si>
    <t>Financial liabilities | Loans and financing BNDES</t>
  </si>
  <si>
    <t>Financial liabilities | Loans and financing Promissory notes</t>
  </si>
  <si>
    <t>Financial liabilities | Loans and financing Banco do Brasil - Distribution of Funds from BNDES</t>
  </si>
  <si>
    <t xml:space="preserve">Financial liabilities | Loans and financing Caixa Econômica Federal </t>
  </si>
  <si>
    <t>Financial liabilities | Other</t>
  </si>
  <si>
    <t>Financial liabilities | Debentures</t>
  </si>
  <si>
    <t xml:space="preserve">Financial liabilities | Suppliers - renegotiation of gas </t>
  </si>
  <si>
    <t>Financial liabilities | Sectorial financial liabilities</t>
  </si>
  <si>
    <t>Financial liabilities | Ordinary financing of taxes with the federal tax authorities</t>
  </si>
  <si>
    <t>Financial liabilities | Pert</t>
  </si>
  <si>
    <t>Financial liabilities | Payable related to concession</t>
  </si>
  <si>
    <t>R$ 48032</t>
  </si>
  <si>
    <t>R$ 2788</t>
  </si>
  <si>
    <t>35. Financial Instruments (Details 5)</t>
  </si>
  <si>
    <t>Dec. 31, 2020</t>
  </si>
  <si>
    <t>Financial Instruments Details 6Abstract</t>
  </si>
  <si>
    <t>Economic and Financial Management</t>
  </si>
  <si>
    <t>{Net Debt / [EBITDA (-) QRR]} ? 1 / (1.11 * SELIC) (e) (g)</t>
  </si>
  <si>
    <t>{Net Debt / [EBITDA (-) QRR]} ? 1 / (0.8 * SELIC) (e) (g)</t>
  </si>
  <si>
    <t>EBITDA (-) QRR ? 0 (e) (f)</t>
  </si>
  <si>
    <t>EBITDA ? 0 (d)</t>
  </si>
  <si>
    <t>Quality (limit established) DECi</t>
  </si>
  <si>
    <t xml:space="preserve">9.83 </t>
  </si>
  <si>
    <t xml:space="preserve">10.12 </t>
  </si>
  <si>
    <t xml:space="preserve">11.23 </t>
  </si>
  <si>
    <t xml:space="preserve">12.54 </t>
  </si>
  <si>
    <t xml:space="preserve">13.61 </t>
  </si>
  <si>
    <t>Quality (limit established) FECi</t>
  </si>
  <si>
    <t xml:space="preserve">7.24 </t>
  </si>
  <si>
    <t xml:space="preserve">7.74 </t>
  </si>
  <si>
    <t xml:space="preserve">8.24 </t>
  </si>
  <si>
    <t xml:space="preserve">8.74 </t>
  </si>
  <si>
    <t xml:space="preserve">9.24 </t>
  </si>
  <si>
    <t>Quality (performed) DECi</t>
  </si>
  <si>
    <t xml:space="preserve">- </t>
  </si>
  <si>
    <t xml:space="preserve">10,29c </t>
  </si>
  <si>
    <t xml:space="preserve">10.41 </t>
  </si>
  <si>
    <t xml:space="preserve">10.80 </t>
  </si>
  <si>
    <t>Quality (performed) FECi</t>
  </si>
  <si>
    <t xml:space="preserve"> </t>
  </si>
  <si>
    <t xml:space="preserve">6,20c </t>
  </si>
  <si>
    <t>6.79</t>
  </si>
  <si>
    <t>7.14</t>
  </si>
  <si>
    <t>35. Financial Instruments (Details 6) - BRL (R$) R$ / shares in Units, R$ in Thousands</t>
  </si>
  <si>
    <t>Financial Instruments Details 7Abstract</t>
  </si>
  <si>
    <t>Endorsment and securities</t>
  </si>
  <si>
    <t>Less: Cash and cash equivalents</t>
  </si>
  <si>
    <t>Less: Bonds and securities (current)</t>
  </si>
  <si>
    <t>Less: Bonds and securities - held for sale and held for trading (noncurrent)</t>
  </si>
  <si>
    <t>Less: Collaterals and escrow accounts STN</t>
  </si>
  <si>
    <t>Adjusted net debt</t>
  </si>
  <si>
    <t>Provision for IRPJ and CSLL</t>
  </si>
  <si>
    <t>Financial expenses (income), net</t>
  </si>
  <si>
    <t>R$ 708296</t>
  </si>
  <si>
    <t>Adjusted ebitda</t>
  </si>
  <si>
    <t>R$ 3007338</t>
  </si>
  <si>
    <t>R$ 2771241</t>
  </si>
  <si>
    <t>Adjusted net debt / Ebitda</t>
  </si>
  <si>
    <t>R$ 3.09</t>
  </si>
  <si>
    <t>R$ 3.10</t>
  </si>
  <si>
    <t>35. Financial Instruments (Details 7) - BRL (R$) R$ / shares in Units, R$ in Thousands</t>
  </si>
  <si>
    <t>Financial Instruments Details 8Abstract</t>
  </si>
  <si>
    <t>Less: Bonds and securities</t>
  </si>
  <si>
    <t>Net debt</t>
  </si>
  <si>
    <t>R$ 15510503</t>
  </si>
  <si>
    <t>Equity indebtedness</t>
  </si>
  <si>
    <t>R$ 0.58</t>
  </si>
  <si>
    <t>R$ 0.57</t>
  </si>
  <si>
    <t>36. Related Party Transactions (Details) - BRL (R$) R$ in Thousands</t>
  </si>
  <si>
    <t>Controlling shareholder | State of Paraná | Dividends payable</t>
  </si>
  <si>
    <t>Controlling shareholder | State of Paraná | CRC Transfer</t>
  </si>
  <si>
    <t>Controlling shareholder | State of Paraná | "Luz Fraterna" Program</t>
  </si>
  <si>
    <t>Controlling shareholder | State of Paraná | 2014 World Cup construction work</t>
  </si>
  <si>
    <t>Controlling shareholder | State of Paraná | Morar Bem Paraná Program</t>
  </si>
  <si>
    <t>Controlling shareholder | State of Paraná | Remuneration and employ social security charges assigned</t>
  </si>
  <si>
    <t>Controlling shareholder | State of Paraná | Telecommunication services</t>
  </si>
  <si>
    <t>Controlling shareholder | State of Paraná | Sistema Meteorológico do Paraná - Simepar</t>
  </si>
  <si>
    <t>Entities with significant influence | BNDES and BNDESPAR | Dividends payable</t>
  </si>
  <si>
    <t>Entities with significant influence | BNDES and BNDESPAR | Financing</t>
  </si>
  <si>
    <t>Entities with significant influence | BNDES and BNDESPAR | Debentures - Compagas</t>
  </si>
  <si>
    <t>Entities with significant influence | BNDES and BNDESPAR | Debentures - wind farms</t>
  </si>
  <si>
    <t>State of Paraná investee | Sanepar</t>
  </si>
  <si>
    <t>State of Paraná investee | Sanepar | Use of water withdrawn from plants’ reservoirs</t>
  </si>
  <si>
    <t>State of Paraná investee | Sanepar | Dividends</t>
  </si>
  <si>
    <t>Joint Ventures | Voltalia São Miguel do Gostoso - mutual</t>
  </si>
  <si>
    <t>Joint Ventures | Voltalia São Miguel do Gostoso - mutual | Dividends</t>
  </si>
  <si>
    <t>Joint Ventures | Costa Oeste Transmissora de Energia</t>
  </si>
  <si>
    <t>Joint Ventures | Marumbi Transmissora de Energia</t>
  </si>
  <si>
    <t>Joint Ventures | Caiuá Transmissora de Energia</t>
  </si>
  <si>
    <t>Joint Ventures | Caiuá Transmissora de Energia | Dividends</t>
  </si>
  <si>
    <t>Joint Ventures | Integração Maranhense Transmissora</t>
  </si>
  <si>
    <t>Joint Ventures | Integração Maranhense Transmissora | Dividends</t>
  </si>
  <si>
    <t>Joint Ventures | Matrinchã Transmissora de Energia</t>
  </si>
  <si>
    <t>Joint Ventures | Matrinchã Transmissora de Energia | Dividends</t>
  </si>
  <si>
    <t>Joint Ventures | Guaraciaba Transmissora de Energia</t>
  </si>
  <si>
    <t>Joint Ventures | Guaraciaba Transmissora de Energia | Dividends</t>
  </si>
  <si>
    <t>Joint Ventures | Paranaíba Transmissora de Energia</t>
  </si>
  <si>
    <t>Joint Ventures | Paranaíba Transmissora de Energia | Dividends</t>
  </si>
  <si>
    <t>Joint Ventures | Cantareira Transmissora de Energia</t>
  </si>
  <si>
    <t>Joint Ventures | Cantareira Transmissora de Energia | Dividends</t>
  </si>
  <si>
    <t>Joint Ventures | Mata de Santa Genebra Transmissão</t>
  </si>
  <si>
    <t>Joint Ventures | Mata de Santa Genebra Transmissão | Dividends</t>
  </si>
  <si>
    <t>Joint Ventures | Foz do Chopim Energética | Dividends</t>
  </si>
  <si>
    <t>Joint Ventures | Foz do Chopim Energética | Acquisition of power plant projects</t>
  </si>
  <si>
    <t>Associates | Dona Francisca Energética S.A</t>
  </si>
  <si>
    <t>Associates | Foz do Chopim Energética Ltda.</t>
  </si>
  <si>
    <t>Associates | Sercomtel S.A. Telecomunicações</t>
  </si>
  <si>
    <t>Key management staff | Fees and social security charges</t>
  </si>
  <si>
    <t>Key management staff | Pension and healthcare plans</t>
  </si>
  <si>
    <t>Other related parties | Fundação Copel</t>
  </si>
  <si>
    <t>Other related parties | Fundação Copel | Pension and healthcare plans</t>
  </si>
  <si>
    <t>Other related parties | Fundação Copel | Administrative property rental</t>
  </si>
  <si>
    <t>Other related parties | Lactec</t>
  </si>
  <si>
    <t>R$ 4026</t>
  </si>
  <si>
    <t>R$ 15912</t>
  </si>
  <si>
    <t>R$ 12911</t>
  </si>
  <si>
    <t>36. Related Party Transactions (Details 1) R$ in Thousands</t>
  </si>
  <si>
    <t>DisclosureOfSuretiesAndGuaranteesLineItems [Line Items]</t>
  </si>
  <si>
    <t>Amount endorsement/security</t>
  </si>
  <si>
    <t>R$ 1578835</t>
  </si>
  <si>
    <t>Caiuá Transmissora</t>
  </si>
  <si>
    <t>Operation</t>
  </si>
  <si>
    <t>Date issued</t>
  </si>
  <si>
    <t>12.23.2013</t>
  </si>
  <si>
    <t>02.15.2029</t>
  </si>
  <si>
    <t>Amount approved</t>
  </si>
  <si>
    <t>R$ 84600</t>
  </si>
  <si>
    <t>Sureties and guarantees balance</t>
  </si>
  <si>
    <t>R$ 64643</t>
  </si>
  <si>
    <t>R$ 35843</t>
  </si>
  <si>
    <t>09.28.2016</t>
  </si>
  <si>
    <t>01.15.2031</t>
  </si>
  <si>
    <t>R$ 440000</t>
  </si>
  <si>
    <t>R$ 510075</t>
  </si>
  <si>
    <t>R$ 191133</t>
  </si>
  <si>
    <t>12.30.2013</t>
  </si>
  <si>
    <t>R$ 142150</t>
  </si>
  <si>
    <t>R$ 104570</t>
  </si>
  <si>
    <t>R$ 58797</t>
  </si>
  <si>
    <t>11.30.2017</t>
  </si>
  <si>
    <t>07.15.2033</t>
  </si>
  <si>
    <t>R$ 1018500</t>
  </si>
  <si>
    <t>R$ 968614</t>
  </si>
  <si>
    <t>R$ 353205</t>
  </si>
  <si>
    <t>12.27.2013</t>
  </si>
  <si>
    <t>05.15.2029</t>
  </si>
  <si>
    <t>R$ 691440</t>
  </si>
  <si>
    <t>R$ 550181</t>
  </si>
  <si>
    <t>R$ 284036</t>
  </si>
  <si>
    <t>05.15.2016</t>
  </si>
  <si>
    <t>06.15.2029</t>
  </si>
  <si>
    <t>R$ 180000</t>
  </si>
  <si>
    <t>R$ 203327</t>
  </si>
  <si>
    <t>R$ 97740</t>
  </si>
  <si>
    <t>10.21.2015</t>
  </si>
  <si>
    <t>10.15.2030</t>
  </si>
  <si>
    <t>R$ 606241</t>
  </si>
  <si>
    <t>R$ 559720</t>
  </si>
  <si>
    <t>R$ 143925</t>
  </si>
  <si>
    <t>01.15.2017</t>
  </si>
  <si>
    <t>03.15.2028</t>
  </si>
  <si>
    <t>R$ 120000</t>
  </si>
  <si>
    <t>R$ 109102</t>
  </si>
  <si>
    <t>R$ 26041</t>
  </si>
  <si>
    <t>Voltália São Miguel do Gostoso Participações S.A. (a)</t>
  </si>
  <si>
    <t>01.15.2016</t>
  </si>
  <si>
    <t>12.15.2028</t>
  </si>
  <si>
    <t>R$ 57000</t>
  </si>
  <si>
    <t>R$ 49424</t>
  </si>
  <si>
    <t>R$ 26569</t>
  </si>
  <si>
    <t>Usina de Energia Eólica Carnaúba S.A. (a)</t>
  </si>
  <si>
    <t>08.24.2015</t>
  </si>
  <si>
    <t>11.15.2031</t>
  </si>
  <si>
    <t>R$ 74000</t>
  </si>
  <si>
    <t>R$ 60303</t>
  </si>
  <si>
    <t>R$ 26829</t>
  </si>
  <si>
    <t>Usina de Energia Eólica Reduto S.A. (a)</t>
  </si>
  <si>
    <t>R$ 70000</t>
  </si>
  <si>
    <t>R$ 56547</t>
  </si>
  <si>
    <t>R$ 26827</t>
  </si>
  <si>
    <t>Usina de Energia Eólica Santo Cristo S.A. (a)</t>
  </si>
  <si>
    <t>R$ 59234</t>
  </si>
  <si>
    <t>R$ 25220</t>
  </si>
  <si>
    <t>Usina de Energia Eólica São João S.A. (a)</t>
  </si>
  <si>
    <t>R$ 68000</t>
  </si>
  <si>
    <t>R$ 55074</t>
  </si>
  <si>
    <t>R$ 25569</t>
  </si>
  <si>
    <t>Cantareira Transmissora de Energia</t>
  </si>
  <si>
    <t>12.28.2016</t>
  </si>
  <si>
    <t>09.15.2032</t>
  </si>
  <si>
    <t>R$ 426834</t>
  </si>
  <si>
    <t>R$ 468136</t>
  </si>
  <si>
    <t>R$ 208101</t>
  </si>
  <si>
    <t>01.09.2018</t>
  </si>
  <si>
    <t>08.15.2032</t>
  </si>
  <si>
    <t>R$ 100000</t>
  </si>
  <si>
    <t>R$ 106786</t>
  </si>
  <si>
    <t>R$ 49000</t>
  </si>
  <si>
    <t>36. Related Party Transactions (Details 2) R$ in Thousands</t>
  </si>
  <si>
    <t>DisclosureOfPerformanceBondsLineItems [Line Items]</t>
  </si>
  <si>
    <t>Amount endorsement</t>
  </si>
  <si>
    <t>R$ 121646</t>
  </si>
  <si>
    <t>Performance Bond Company</t>
  </si>
  <si>
    <t>Performance bond company name</t>
  </si>
  <si>
    <t>Sep. 30,
		2019</t>
  </si>
  <si>
    <t>Amount insured</t>
  </si>
  <si>
    <t>R$ 90000</t>
  </si>
  <si>
    <t>Endorsement percent, Copel GeT</t>
  </si>
  <si>
    <t>4900.00%</t>
  </si>
  <si>
    <t>R$ 44100</t>
  </si>
  <si>
    <t>Apr. 30,
		2020</t>
  </si>
  <si>
    <t>R$ 47000</t>
  </si>
  <si>
    <t>R$ 23030</t>
  </si>
  <si>
    <t>Feb. 14,
		2019</t>
  </si>
  <si>
    <t>R$ 78300</t>
  </si>
  <si>
    <t>5010.00%</t>
  </si>
  <si>
    <t>R$ 39228</t>
  </si>
  <si>
    <t>Nov. 30,
		2018</t>
  </si>
  <si>
    <t>R$ 31200</t>
  </si>
  <si>
    <t>R$ 15288</t>
  </si>
  <si>
    <t>37. Commitments (Details) - BRL (R$) R$ in Thousands</t>
  </si>
  <si>
    <t>Energy purchase and transportation contracts</t>
  </si>
  <si>
    <t>DisclosureOfCommitmentsLineItems [Line Items]</t>
  </si>
  <si>
    <t>R$ 140638024</t>
  </si>
  <si>
    <t>R$ 118588046</t>
  </si>
  <si>
    <t>Construction of transmission lines and substations</t>
  </si>
  <si>
    <t>Construction of HPP Colíder power plant</t>
  </si>
  <si>
    <t>Construction of HPP Baixo Iguaçu</t>
  </si>
  <si>
    <t>Construction of Cutia wind farm</t>
  </si>
  <si>
    <t>Telecommunications works</t>
  </si>
  <si>
    <t>Acquisition of assets for electricity distribution</t>
  </si>
  <si>
    <t>Gas purchase contracts</t>
  </si>
  <si>
    <t>R$ 1339848</t>
  </si>
  <si>
    <t>R$ 2346046</t>
  </si>
  <si>
    <t>38. Insurance (Details) R$ in Thousands</t>
  </si>
  <si>
    <t>Nominated Risks</t>
  </si>
  <si>
    <t>Disclosure of types of insurance contracts [line items]</t>
  </si>
  <si>
    <t>Term of validity</t>
  </si>
  <si>
    <t>Aug. 24,
		2019</t>
  </si>
  <si>
    <t>Insured amount</t>
  </si>
  <si>
    <t>R$ 2226749</t>
  </si>
  <si>
    <t>Operational risks - UHE Colíder</t>
  </si>
  <si>
    <t>Nov. 1,
		2019</t>
  </si>
  <si>
    <t>R$ 988398</t>
  </si>
  <si>
    <t>Operational risks - UEG Araucária</t>
  </si>
  <si>
    <t>Nov. 30,
		2019</t>
  </si>
  <si>
    <t>R$ 849558</t>
  </si>
  <si>
    <t>Operational risks - HPP Governador Jayme Canet Junior</t>
  </si>
  <si>
    <t>Nov. 23,
		2019</t>
  </si>
  <si>
    <t>R$ 799290</t>
  </si>
  <si>
    <t>Operational risks - Brisa Potiguar</t>
  </si>
  <si>
    <t>Jun. 27,
		2019</t>
  </si>
  <si>
    <t>R$ 770713</t>
  </si>
  <si>
    <t>Fire - Company-owned and rented facilities</t>
  </si>
  <si>
    <t>R$ 619414</t>
  </si>
  <si>
    <t>Operational risks - São Bento</t>
  </si>
  <si>
    <t>R$ 489357</t>
  </si>
  <si>
    <t>Multi-risk - Elejor</t>
  </si>
  <si>
    <t>Mar. 11,
		2020</t>
  </si>
  <si>
    <t>R$ 302616</t>
  </si>
  <si>
    <t>Legal guarantee - Office of the General Counsel to the National Treasury</t>
  </si>
  <si>
    <t>May 10,
		2020</t>
  </si>
  <si>
    <t>R$ 326712</t>
  </si>
  <si>
    <t>41. Condensed Unconsolidated Financial Information of Companhia Paranaense de Energia - Copel (Details) - BRL (R$) R$ in Thousands</t>
  </si>
  <si>
    <t>Share capital</t>
  </si>
  <si>
    <t>Retained earnings</t>
  </si>
  <si>
    <t>TOTAL EQUITY</t>
  </si>
  <si>
    <t>TOTAL LIABILITIES &amp; EQUITY</t>
  </si>
  <si>
    <t>Companhia Paranaense de Energia - Copel</t>
  </si>
  <si>
    <t>R$ 46096</t>
  </si>
  <si>
    <t>R$ 25653</t>
  </si>
  <si>
    <t>R$ 19142806</t>
  </si>
  <si>
    <t>R$ 17955966</t>
  </si>
  <si>
    <t>41. Condensed Unconsolidated Financial Information of Companhia Paranaense de Energia - Copel (Details 1) - BRL (R$) R$ / shares in Units, R$ in Thousands</t>
  </si>
  <si>
    <t>R$ 723534</t>
  </si>
  <si>
    <t>R$ 685675</t>
  </si>
  <si>
    <t>R$ 741145</t>
  </si>
  <si>
    <t>Other operational income</t>
  </si>
  <si>
    <t>R$ 67292</t>
  </si>
  <si>
    <t>R$ 59601</t>
  </si>
  <si>
    <t>R$ 107761</t>
  </si>
  <si>
    <t>Companhia Paranaense de Energia - Copel | Class "A" Preferred</t>
  </si>
  <si>
    <t>Companhia Paranaense de Energia - Copel | Class "B" Preferred</t>
  </si>
  <si>
    <t>41. Condensed Unconsolidated Financial Information of Companhia Paranaense de Energia - Copel (Details 2) - BRL (R$) R$ in Thousands</t>
  </si>
  <si>
    <t>StatementsOfComprehensiveIncomeLineItems [Line Items]</t>
  </si>
  <si>
    <t>Items that are or maybe reclassified to profit or loss</t>
  </si>
  <si>
    <t>Adjustments related to financial assets:</t>
  </si>
  <si>
    <t>Adjustments related to financial assets - equity</t>
  </si>
  <si>
    <t>Realization - gain on financial assets - equity</t>
  </si>
  <si>
    <t>R$ 1368549</t>
  </si>
  <si>
    <t>R$ 1002411</t>
  </si>
  <si>
    <t>R$ 770733</t>
  </si>
  <si>
    <t>41. Condensed Unconsolidated Financial Information of Companhia Paranaense de Energia - Copel (Details 3) - BRL (R$) R$ in Thousands</t>
  </si>
  <si>
    <t>StatementsOfCashFlowsLineItems [Line Items]</t>
  </si>
  <si>
    <t>NET CASH GENERATED IN OPERATING ACTIVITIES</t>
  </si>
  <si>
    <t>R$ 1770971</t>
  </si>
  <si>
    <t>R$ 989206</t>
  </si>
  <si>
    <t>R$ 1476818</t>
  </si>
  <si>
    <t>NET CASH USED IN INVESTING ACTIVITIES</t>
  </si>
  <si>
    <t>NET CASH GENERATED FROM (USED IN) FINANCING ACTIVITIES</t>
  </si>
  <si>
    <t>Amortization of principal - loans and financing</t>
  </si>
  <si>
    <t>Amortization of principal - debentures</t>
  </si>
  <si>
    <t>R$ 258170</t>
  </si>
  <si>
    <t>R$ 10737</t>
  </si>
  <si>
    <t>R$ 20443</t>
  </si>
  <si>
    <t>41. Condensed Unconsolidated Financial Information of Companhia Paranaense de Energia - Copel (Details 4) - Companhia Paranaense de Energia - Copel - BRL (R$) R$ in Thousands</t>
  </si>
  <si>
    <t>DisclosureOfRelatedPartyBalancesLineItems [Line Items]</t>
  </si>
  <si>
    <t>R$ 112885</t>
  </si>
  <si>
    <t>R$ 511477</t>
  </si>
  <si>
    <t>Estado do Paraná</t>
  </si>
  <si>
    <t>Copel Distribuição</t>
  </si>
  <si>
    <t>Copel Telecomunicações</t>
  </si>
  <si>
    <t>Eólicas</t>
  </si>
  <si>
    <t>Investees and Subsidiaries - Structure sharing</t>
  </si>
  <si>
    <t>Joint Ventures - Structure sharing</t>
  </si>
  <si>
    <t>R$ 67</t>
  </si>
  <si>
    <t>41. Condensed Unconsolidated Financial Information of Companhia Paranaense de Energia - Copel (Details 5) - Companhia Paranaense de Energia - Copel - BRL (R$) R$ in Thousands</t>
  </si>
  <si>
    <t>R$ 15918388</t>
  </si>
  <si>
    <t>R$ 14856425</t>
  </si>
  <si>
    <t>Copel Geração e Transmissão</t>
  </si>
  <si>
    <t>R$ 79542</t>
  </si>
  <si>
    <t>R$ 85549</t>
  </si>
  <si>
    <t>41. Condensed Unconsolidated Financial Information of Companhia Paranaense de Energia - Copel (Details 6) - BRL (R$) R$ in Thousands</t>
  </si>
  <si>
    <t>DisclosureOfDividendsReceivablesLineItems [Line Items]</t>
  </si>
  <si>
    <t>R$ 76672</t>
  </si>
  <si>
    <t>R$ 80815</t>
  </si>
  <si>
    <t>Companhia Paranaense de Energia - Copel | Sanepar</t>
  </si>
  <si>
    <t>Companhia Paranaense de Energia - Copel | Other investments</t>
  </si>
  <si>
    <t>Companhia Paranaense de Energia - Copel | Voltália</t>
  </si>
  <si>
    <t>Companhia Paranaense de Energia - Copel | Copel Geração e Transmissão</t>
  </si>
  <si>
    <t>Companhia Paranaense de Energia - Copel | Copel Distribuição</t>
  </si>
  <si>
    <t>Companhia Paranaense de Energia - Copel | Copel Telecomunicações</t>
  </si>
  <si>
    <t>Companhia Paranaense de Energia - Copel | Copel Comercialização</t>
  </si>
  <si>
    <t>Companhia Paranaense de Energia - Copel | Compagas</t>
  </si>
  <si>
    <t>Companhia Paranaense de Energia - Copel | Elejor</t>
  </si>
  <si>
    <t>Companhia Paranaense de Energia - Copel | UEG Araucária</t>
  </si>
  <si>
    <t>Companhia Paranaense de Energia - Copel | Nova Asa Branca I</t>
  </si>
  <si>
    <t>Companhia Paranaense de Energia - Copel | Nova Asa Branca II</t>
  </si>
  <si>
    <t>Companhia Paranaense de Energia - Copel | Nova Asa Branca III</t>
  </si>
  <si>
    <t>Companhia Paranaense de Energia - Copel | Nova Eurus IV</t>
  </si>
  <si>
    <t>Companhia Paranaense de Energia - Copel | Santa Maria</t>
  </si>
  <si>
    <t>Companhia Paranaense de Energia - Copel | Santa Helena</t>
  </si>
  <si>
    <t>Companhia Paranaense de Energia - Copel | Ventos de Santo Uriel</t>
  </si>
  <si>
    <t>R$ 235</t>
  </si>
  <si>
    <t>41. Condensed Unconsolidated Financial Information of Companhia Paranaense de Energia - Copel (Details 7) - BRL (R$) R$ in Thousands</t>
  </si>
  <si>
    <t>DisclosureOfReserveForRisksLineItems [Line Items]</t>
  </si>
  <si>
    <t>Reserve for risks</t>
  </si>
  <si>
    <t>Companhia Paranaense de Energia - Copel | Regulatory</t>
  </si>
  <si>
    <t>Companhia Paranaense de Energia - Copel | Labor</t>
  </si>
  <si>
    <t>Companhia Paranaense de Energia - Copel | Civil</t>
  </si>
  <si>
    <t>Companhia Paranaense de Energia - Copel | Tax Claim</t>
  </si>
  <si>
    <t>R$ 132643</t>
  </si>
  <si>
    <t>R$ 104113</t>
  </si>
  <si>
    <t>41. Condensed Unconsolidated Financial Information of Companhia Paranaense de Energia - Copel (Details 8) - Companhia Paranaense de Energia - Copel - BRL (R$) R$ in Thousands</t>
  </si>
  <si>
    <t>DisclosureOfRestrictedSubsidiariesNetAssetsLineItems [Line Items]</t>
  </si>
  <si>
    <t>Restricted net assets</t>
  </si>
  <si>
    <t>R$ 15245358</t>
  </si>
  <si>
    <t>R$ 14370004</t>
  </si>
  <si>
    <t>Copel Geração e Transmissão S.A.</t>
  </si>
  <si>
    <t>Copel Distribuição S.A.</t>
  </si>
  <si>
    <t>UEG Araucária Ltda.</t>
  </si>
  <si>
    <t>Centrais Elétricas Rio Jordão - Elejor</t>
  </si>
  <si>
    <t>R$ 53977</t>
  </si>
  <si>
    <t>R$ 61727</t>
  </si>
  <si>
    <t>41. Condensed Unconsolidated Financial Information of Companhia Paranaense de Energia - Copel (Details 9) R$ in Thousands</t>
  </si>
  <si>
    <t>DisclosureOfExpectedUndiscountedSettlementValuesOfLiabilitiesLineItems [Line Items]</t>
  </si>
  <si>
    <t>R$ 2690869</t>
  </si>
  <si>
    <t>1 to 3 years</t>
  </si>
  <si>
    <t>3 to 5 years</t>
  </si>
  <si>
    <t>Loans and financing | Less than 1 year</t>
  </si>
  <si>
    <t>Loans and financing | 1 to 3 years</t>
  </si>
  <si>
    <t>Loans and financing | 3 to 5 years</t>
  </si>
  <si>
    <t>Loans and financing | Over 5 years</t>
  </si>
  <si>
    <t>Debentures | Less than 1 year</t>
  </si>
  <si>
    <t>Debentures | 1 to 3 years</t>
  </si>
  <si>
    <t>Debentures | 3 to 5 years</t>
  </si>
  <si>
    <t>Debentures | Over 5 years</t>
  </si>
  <si>
    <t>Suppliers | Less than 1 year</t>
  </si>
  <si>
    <t>Suppliers | 1 to 3 years</t>
  </si>
  <si>
    <t>Suppliers | 3 to 5 years</t>
  </si>
  <si>
    <t>Suppliers | Over 5 years</t>
  </si>
</sst>
</file>

<file path=xl/styles.xml><?xml version="1.0" encoding="utf-8"?>
<styleSheet xmlns="http://schemas.openxmlformats.org/spreadsheetml/2006/main">
  <numFmts count="1">
    <numFmt formatCode="#,##0.00000_);(#,##0.0000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sharedStrings.xml" Type="http://schemas.openxmlformats.org/officeDocument/2006/relationships/sharedStrings"/><Relationship Id="rId219" Target="styles.xml" Type="http://schemas.openxmlformats.org/officeDocument/2006/relationships/styles"/><Relationship Id="rId2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9</v>
      </c>
    </row>
    <row r="13" spans="1:2">
      <c r="A13" s="4" t="s">
        <v>21</v>
      </c>
      <c r="B13" s="4" t="s">
        <v>22</v>
      </c>
    </row>
    <row r="14" spans="1:2">
      <c r="A14" s="4" t="s">
        <v>23</v>
      </c>
      <c r="B14" s="4" t="s">
        <v>13</v>
      </c>
    </row>
    <row r="15" spans="1:2">
      <c r="A15" s="4" t="s">
        <v>24</v>
      </c>
      <c r="B15" s="4" t="s">
        <v>13</v>
      </c>
    </row>
    <row r="16" spans="1:2">
      <c r="A16" s="4" t="s">
        <v>25</v>
      </c>
      <c r="B16" s="5" t="n">
        <v>145031080</v>
      </c>
    </row>
    <row r="17" spans="1:2">
      <c r="A17" s="4" t="s">
        <v>26</v>
      </c>
      <c r="B17" s="4" t="s">
        <v>27</v>
      </c>
    </row>
    <row r="18" spans="1:2">
      <c r="A18" s="4" t="s">
        <v>28</v>
      </c>
      <c r="B18" s="4" t="s">
        <v>29</v>
      </c>
    </row>
    <row r="19" spans="1:2">
      <c r="A19" s="4" t="s">
        <v>30</v>
      </c>
    </row>
    <row r="20" spans="1:2">
      <c r="A20" s="3" t="s">
        <v>3</v>
      </c>
    </row>
    <row r="21" spans="1:2">
      <c r="A21" s="4" t="s">
        <v>31</v>
      </c>
      <c r="B21" s="5" t="n">
        <v>328627</v>
      </c>
    </row>
    <row r="22" spans="1:2">
      <c r="A22" s="4" t="s">
        <v>32</v>
      </c>
    </row>
    <row r="23" spans="1:2">
      <c r="A23" s="3" t="s">
        <v>3</v>
      </c>
    </row>
    <row r="24" spans="1:2">
      <c r="A24" s="4" t="s">
        <v>31</v>
      </c>
      <c r="B24" s="5" t="n">
        <v>1282956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34</v>
      </c>
    </row>
    <row r="3" spans="1:2">
      <c r="A3" s="3" t="s">
        <v>284</v>
      </c>
    </row>
    <row r="4" spans="1:2">
      <c r="A4" s="4" t="s">
        <v>284</v>
      </c>
      <c r="B4" s="4" t="s">
        <v>2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22"/>
    <col customWidth="1" max="3" min="3" width="14"/>
  </cols>
  <sheetData>
    <row r="1" spans="1:3">
      <c r="A1" s="1" t="s">
        <v>1146</v>
      </c>
      <c r="B1" s="2" t="s">
        <v>1</v>
      </c>
    </row>
    <row r="2" spans="1:3">
      <c r="B2" s="2" t="s">
        <v>34</v>
      </c>
      <c r="C2" s="2" t="s">
        <v>35</v>
      </c>
    </row>
    <row r="3" spans="1:3">
      <c r="A3" s="3" t="s">
        <v>1147</v>
      </c>
    </row>
    <row r="4" spans="1:3">
      <c r="A4" s="4" t="s">
        <v>40</v>
      </c>
      <c r="B4" s="6" t="s">
        <v>1148</v>
      </c>
      <c r="C4" s="6" t="s">
        <v>1149</v>
      </c>
    </row>
    <row r="5" spans="1:3">
      <c r="A5" s="4" t="s">
        <v>1150</v>
      </c>
      <c r="B5" s="5" t="n">
        <v>124862</v>
      </c>
      <c r="C5" s="5" t="n">
        <v>1341</v>
      </c>
    </row>
    <row r="6" spans="1:3">
      <c r="A6" s="4" t="s">
        <v>1151</v>
      </c>
      <c r="B6" s="5" t="n">
        <v>219434</v>
      </c>
      <c r="C6" s="5" t="n">
        <v>218322</v>
      </c>
    </row>
    <row r="7" spans="1:3">
      <c r="A7" s="4" t="s">
        <v>1152</v>
      </c>
    </row>
    <row r="8" spans="1:3">
      <c r="A8" s="3" t="s">
        <v>1147</v>
      </c>
    </row>
    <row r="9" spans="1:3">
      <c r="A9" s="4" t="s">
        <v>40</v>
      </c>
      <c r="B9" s="6" t="s">
        <v>1153</v>
      </c>
      <c r="C9" s="5" t="n">
        <v>114732</v>
      </c>
    </row>
    <row r="10" spans="1:3">
      <c r="A10" s="4" t="s">
        <v>1154</v>
      </c>
      <c r="B10" s="4" t="s">
        <v>1155</v>
      </c>
    </row>
    <row r="11" spans="1:3">
      <c r="A11" s="4" t="s">
        <v>1156</v>
      </c>
    </row>
    <row r="12" spans="1:3">
      <c r="A12" s="3" t="s">
        <v>1147</v>
      </c>
    </row>
    <row r="13" spans="1:3">
      <c r="A13" s="4" t="s">
        <v>40</v>
      </c>
      <c r="B13" s="6" t="s">
        <v>1157</v>
      </c>
      <c r="C13" s="5" t="n">
        <v>57192</v>
      </c>
    </row>
    <row r="14" spans="1:3">
      <c r="A14" s="4" t="s">
        <v>1154</v>
      </c>
      <c r="B14" s="4" t="s">
        <v>1158</v>
      </c>
    </row>
    <row r="15" spans="1:3">
      <c r="A15" s="4" t="s">
        <v>1159</v>
      </c>
    </row>
    <row r="16" spans="1:3">
      <c r="A16" s="3" t="s">
        <v>1147</v>
      </c>
    </row>
    <row r="17" spans="1:3">
      <c r="A17" s="4" t="s">
        <v>40</v>
      </c>
      <c r="B17" s="6" t="s">
        <v>1160</v>
      </c>
      <c r="C17" s="5" t="n">
        <v>47052</v>
      </c>
    </row>
    <row r="18" spans="1:3">
      <c r="A18" s="4" t="s">
        <v>1154</v>
      </c>
      <c r="B18" s="4" t="s">
        <v>1161</v>
      </c>
    </row>
    <row r="19" spans="1:3">
      <c r="A19" s="4" t="s">
        <v>1162</v>
      </c>
    </row>
    <row r="20" spans="1:3">
      <c r="A20" s="3" t="s">
        <v>1147</v>
      </c>
    </row>
    <row r="21" spans="1:3">
      <c r="A21" s="4" t="s">
        <v>40</v>
      </c>
      <c r="B21" s="6" t="s">
        <v>1163</v>
      </c>
      <c r="C21" s="6" t="s">
        <v>1164</v>
      </c>
    </row>
    <row r="22" spans="1:3">
      <c r="A22" s="4" t="s">
        <v>1154</v>
      </c>
      <c r="B22" s="4" t="s">
        <v>116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66</v>
      </c>
      <c r="B1" s="2" t="s">
        <v>1</v>
      </c>
    </row>
    <row r="2" spans="1:3">
      <c r="B2" s="2" t="s">
        <v>34</v>
      </c>
      <c r="C2" s="2" t="s">
        <v>35</v>
      </c>
    </row>
    <row r="3" spans="1:3">
      <c r="A3" s="3" t="s">
        <v>1167</v>
      </c>
    </row>
    <row r="4" spans="1:3">
      <c r="A4" s="4" t="s">
        <v>1168</v>
      </c>
      <c r="B4" s="6" t="s">
        <v>1169</v>
      </c>
      <c r="C4" s="6" t="s">
        <v>1170</v>
      </c>
    </row>
    <row r="5" spans="1:3">
      <c r="A5" s="4" t="s">
        <v>1171</v>
      </c>
      <c r="B5" s="5" t="n">
        <v>21863</v>
      </c>
    </row>
    <row r="6" spans="1:3">
      <c r="A6" s="4" t="s">
        <v>1172</v>
      </c>
      <c r="B6" s="5" t="n">
        <v>96084</v>
      </c>
      <c r="C6" s="5" t="n">
        <v>90288</v>
      </c>
    </row>
    <row r="7" spans="1:3">
      <c r="A7" s="4" t="s">
        <v>1173</v>
      </c>
      <c r="B7" s="5" t="n">
        <v>-96389</v>
      </c>
      <c r="C7" s="5" t="n">
        <v>-136124</v>
      </c>
    </row>
    <row r="8" spans="1:3">
      <c r="A8" s="4" t="s">
        <v>1174</v>
      </c>
      <c r="B8" s="5" t="n">
        <v>331388</v>
      </c>
      <c r="C8" s="5" t="n">
        <v>309830</v>
      </c>
    </row>
    <row r="9" spans="1:3">
      <c r="A9" s="4" t="s">
        <v>1175</v>
      </c>
    </row>
    <row r="10" spans="1:3">
      <c r="A10" s="3" t="s">
        <v>1167</v>
      </c>
    </row>
    <row r="11" spans="1:3">
      <c r="A11" s="4" t="s">
        <v>1168</v>
      </c>
      <c r="B11" s="5" t="n">
        <v>168211</v>
      </c>
      <c r="C11" s="5" t="n">
        <v>217466</v>
      </c>
    </row>
    <row r="12" spans="1:3">
      <c r="A12" s="4" t="s">
        <v>1171</v>
      </c>
      <c r="B12" s="5" t="n">
        <v>18941</v>
      </c>
    </row>
    <row r="13" spans="1:3">
      <c r="A13" s="4" t="s">
        <v>1172</v>
      </c>
      <c r="B13" s="5" t="n">
        <v>86178</v>
      </c>
      <c r="C13" s="5" t="n">
        <v>79259</v>
      </c>
    </row>
    <row r="14" spans="1:3">
      <c r="A14" s="4" t="s">
        <v>1173</v>
      </c>
      <c r="B14" s="5" t="n">
        <v>-87072</v>
      </c>
      <c r="C14" s="5" t="n">
        <v>-128514</v>
      </c>
    </row>
    <row r="15" spans="1:3">
      <c r="A15" s="4" t="s">
        <v>1174</v>
      </c>
      <c r="B15" s="5" t="n">
        <v>186258</v>
      </c>
      <c r="C15" s="5" t="n">
        <v>168211</v>
      </c>
    </row>
    <row r="16" spans="1:3">
      <c r="A16" s="4" t="s">
        <v>1176</v>
      </c>
    </row>
    <row r="17" spans="1:3">
      <c r="A17" s="3" t="s">
        <v>1167</v>
      </c>
    </row>
    <row r="18" spans="1:3">
      <c r="A18" s="4" t="s">
        <v>1168</v>
      </c>
      <c r="B18" s="5" t="n">
        <v>22532</v>
      </c>
      <c r="C18" s="5" t="n">
        <v>66502</v>
      </c>
    </row>
    <row r="19" spans="1:3">
      <c r="A19" s="4" t="s">
        <v>1171</v>
      </c>
      <c r="B19" s="5" t="n">
        <v>-5708</v>
      </c>
    </row>
    <row r="20" spans="1:3">
      <c r="A20" s="4" t="s">
        <v>1172</v>
      </c>
      <c r="B20" s="5" t="n">
        <v>62274</v>
      </c>
      <c r="C20" s="5" t="n">
        <v>36177</v>
      </c>
    </row>
    <row r="21" spans="1:3">
      <c r="A21" s="4" t="s">
        <v>1173</v>
      </c>
      <c r="B21" s="5" t="n">
        <v>-57376</v>
      </c>
      <c r="C21" s="5" t="n">
        <v>-80147</v>
      </c>
    </row>
    <row r="22" spans="1:3">
      <c r="A22" s="4" t="s">
        <v>1174</v>
      </c>
      <c r="B22" s="5" t="n">
        <v>21722</v>
      </c>
      <c r="C22" s="5" t="n">
        <v>22532</v>
      </c>
    </row>
    <row r="23" spans="1:3">
      <c r="A23" s="4" t="s">
        <v>1177</v>
      </c>
    </row>
    <row r="24" spans="1:3">
      <c r="A24" s="3" t="s">
        <v>1167</v>
      </c>
    </row>
    <row r="25" spans="1:3">
      <c r="A25" s="4" t="s">
        <v>1168</v>
      </c>
      <c r="B25" s="5" t="n">
        <v>78779</v>
      </c>
      <c r="C25" s="5" t="n">
        <v>66563</v>
      </c>
    </row>
    <row r="26" spans="1:3">
      <c r="A26" s="4" t="s">
        <v>1171</v>
      </c>
      <c r="B26" s="5" t="n">
        <v>4394</v>
      </c>
    </row>
    <row r="27" spans="1:3">
      <c r="A27" s="4" t="s">
        <v>1172</v>
      </c>
      <c r="B27" s="5" t="n">
        <v>10367</v>
      </c>
      <c r="C27" s="5" t="n">
        <v>26265</v>
      </c>
    </row>
    <row r="28" spans="1:3">
      <c r="A28" s="4" t="s">
        <v>1173</v>
      </c>
      <c r="B28" s="5" t="n">
        <v>-6343</v>
      </c>
      <c r="C28" s="5" t="n">
        <v>-14049</v>
      </c>
    </row>
    <row r="29" spans="1:3">
      <c r="A29" s="4" t="s">
        <v>1174</v>
      </c>
      <c r="B29" s="5" t="n">
        <v>87197</v>
      </c>
      <c r="C29" s="5" t="n">
        <v>78779</v>
      </c>
    </row>
    <row r="30" spans="1:3">
      <c r="A30" s="4" t="s">
        <v>1178</v>
      </c>
    </row>
    <row r="31" spans="1:3">
      <c r="A31" s="3" t="s">
        <v>1167</v>
      </c>
    </row>
    <row r="32" spans="1:3">
      <c r="A32" s="4" t="s">
        <v>1168</v>
      </c>
      <c r="B32" s="5" t="n">
        <v>59275</v>
      </c>
      <c r="C32" s="5" t="n">
        <v>67075</v>
      </c>
    </row>
    <row r="33" spans="1:3">
      <c r="A33" s="4" t="s">
        <v>1171</v>
      </c>
      <c r="B33" s="5" t="n">
        <v>16973</v>
      </c>
    </row>
    <row r="34" spans="1:3">
      <c r="A34" s="4" t="s">
        <v>1172</v>
      </c>
      <c r="B34" s="5" t="n">
        <v>10318</v>
      </c>
      <c r="C34" s="5" t="n">
        <v>18101</v>
      </c>
    </row>
    <row r="35" spans="1:3">
      <c r="A35" s="4" t="s">
        <v>1173</v>
      </c>
      <c r="B35" s="5" t="n">
        <v>-16849</v>
      </c>
      <c r="C35" s="5" t="n">
        <v>-25901</v>
      </c>
    </row>
    <row r="36" spans="1:3">
      <c r="A36" s="4" t="s">
        <v>1174</v>
      </c>
      <c r="B36" s="5" t="n">
        <v>69717</v>
      </c>
      <c r="C36" s="5" t="n">
        <v>59275</v>
      </c>
    </row>
    <row r="37" spans="1:3">
      <c r="A37" s="4" t="s">
        <v>1179</v>
      </c>
    </row>
    <row r="38" spans="1:3">
      <c r="A38" s="3" t="s">
        <v>1167</v>
      </c>
    </row>
    <row r="39" spans="1:3">
      <c r="A39" s="4" t="s">
        <v>1168</v>
      </c>
      <c r="B39" s="5" t="n">
        <v>2731</v>
      </c>
      <c r="C39" s="5" t="n">
        <v>3130</v>
      </c>
    </row>
    <row r="40" spans="1:3">
      <c r="A40" s="4" t="s">
        <v>1171</v>
      </c>
      <c r="B40" s="5" t="n">
        <v>1646</v>
      </c>
    </row>
    <row r="41" spans="1:3">
      <c r="A41" s="4" t="s">
        <v>1172</v>
      </c>
      <c r="B41" s="5" t="n">
        <v>3734</v>
      </c>
      <c r="C41" s="5" t="n">
        <v>2997</v>
      </c>
    </row>
    <row r="42" spans="1:3">
      <c r="A42" s="4" t="s">
        <v>1173</v>
      </c>
      <c r="B42" s="5" t="n">
        <v>-4301</v>
      </c>
      <c r="C42" s="5" t="n">
        <v>-3396</v>
      </c>
    </row>
    <row r="43" spans="1:3">
      <c r="A43" s="4" t="s">
        <v>1174</v>
      </c>
      <c r="B43" s="5" t="n">
        <v>3810</v>
      </c>
      <c r="C43" s="5" t="n">
        <v>2731</v>
      </c>
    </row>
    <row r="44" spans="1:3">
      <c r="A44" s="4" t="s">
        <v>1180</v>
      </c>
    </row>
    <row r="45" spans="1:3">
      <c r="A45" s="3" t="s">
        <v>1167</v>
      </c>
    </row>
    <row r="46" spans="1:3">
      <c r="A46" s="4" t="s">
        <v>1168</v>
      </c>
      <c r="B46" s="5" t="n">
        <v>4835</v>
      </c>
      <c r="C46" s="5" t="n">
        <v>12981</v>
      </c>
    </row>
    <row r="47" spans="1:3">
      <c r="A47" s="4" t="s">
        <v>1171</v>
      </c>
      <c r="B47" s="5" t="n">
        <v>3262</v>
      </c>
    </row>
    <row r="48" spans="1:3">
      <c r="A48" s="4" t="s">
        <v>1172</v>
      </c>
      <c r="B48" s="5" t="n">
        <v>-1313</v>
      </c>
      <c r="C48" s="5" t="n">
        <v>-3833</v>
      </c>
    </row>
    <row r="49" spans="1:3">
      <c r="A49" s="4" t="s">
        <v>1173</v>
      </c>
      <c r="B49" s="5" t="n">
        <v>-1910</v>
      </c>
      <c r="C49" s="5" t="n">
        <v>-4313</v>
      </c>
    </row>
    <row r="50" spans="1:3">
      <c r="A50" s="4" t="s">
        <v>1174</v>
      </c>
      <c r="B50" s="5" t="n">
        <v>4874</v>
      </c>
      <c r="C50" s="5" t="n">
        <v>4835</v>
      </c>
    </row>
    <row r="51" spans="1:3">
      <c r="A51" s="4" t="s">
        <v>1181</v>
      </c>
    </row>
    <row r="52" spans="1:3">
      <c r="A52" s="3" t="s">
        <v>1167</v>
      </c>
    </row>
    <row r="53" spans="1:3">
      <c r="A53" s="4" t="s">
        <v>1168</v>
      </c>
      <c r="B53" s="5" t="n">
        <v>40</v>
      </c>
      <c r="C53" s="5" t="n">
        <v>104</v>
      </c>
    </row>
    <row r="54" spans="1:3">
      <c r="A54" s="4" t="s">
        <v>1171</v>
      </c>
      <c r="B54" s="5" t="n">
        <v>389</v>
      </c>
    </row>
    <row r="55" spans="1:3">
      <c r="A55" s="4" t="s">
        <v>1172</v>
      </c>
      <c r="B55" s="5" t="n">
        <v>-304</v>
      </c>
      <c r="C55" s="5" t="n">
        <v>205</v>
      </c>
    </row>
    <row r="56" spans="1:3">
      <c r="A56" s="4" t="s">
        <v>1173</v>
      </c>
      <c r="B56" s="5" t="n">
        <v>-5</v>
      </c>
      <c r="C56" s="5" t="n">
        <v>-269</v>
      </c>
    </row>
    <row r="57" spans="1:3">
      <c r="A57" s="4" t="s">
        <v>1174</v>
      </c>
      <c r="B57" s="5" t="n">
        <v>120</v>
      </c>
      <c r="C57" s="5" t="n">
        <v>40</v>
      </c>
    </row>
    <row r="58" spans="1:3">
      <c r="A58" s="4" t="s">
        <v>1182</v>
      </c>
    </row>
    <row r="59" spans="1:3">
      <c r="A59" s="3" t="s">
        <v>1167</v>
      </c>
    </row>
    <row r="60" spans="1:3">
      <c r="A60" s="4" t="s">
        <v>1168</v>
      </c>
      <c r="B60" s="5" t="n">
        <v>19</v>
      </c>
      <c r="C60" s="5" t="n">
        <v>1111</v>
      </c>
    </row>
    <row r="61" spans="1:3">
      <c r="A61" s="4" t="s">
        <v>1171</v>
      </c>
      <c r="B61" s="5" t="n">
        <v>460</v>
      </c>
    </row>
    <row r="62" spans="1:3">
      <c r="A62" s="4" t="s">
        <v>1172</v>
      </c>
      <c r="B62" s="5" t="n">
        <v>8</v>
      </c>
      <c r="C62" s="5" t="n">
        <v>-653</v>
      </c>
    </row>
    <row r="63" spans="1:3">
      <c r="A63" s="4" t="s">
        <v>1173</v>
      </c>
      <c r="B63" s="5" t="n">
        <v>-288</v>
      </c>
      <c r="C63" s="5" t="n">
        <v>-439</v>
      </c>
    </row>
    <row r="64" spans="1:3">
      <c r="A64" s="4" t="s">
        <v>1174</v>
      </c>
      <c r="B64" s="5" t="n">
        <v>199</v>
      </c>
      <c r="C64" s="5" t="n">
        <v>19</v>
      </c>
    </row>
    <row r="65" spans="1:3">
      <c r="A65" s="4" t="s">
        <v>1183</v>
      </c>
    </row>
    <row r="66" spans="1:3">
      <c r="A66" s="3" t="s">
        <v>1167</v>
      </c>
    </row>
    <row r="67" spans="1:3">
      <c r="A67" s="4" t="s">
        <v>1168</v>
      </c>
      <c r="B67" s="5" t="n">
        <v>0</v>
      </c>
    </row>
    <row r="68" spans="1:3">
      <c r="A68" s="4" t="s">
        <v>1171</v>
      </c>
      <c r="B68" s="5" t="n">
        <v>1573</v>
      </c>
    </row>
    <row r="69" spans="1:3">
      <c r="A69" s="4" t="s">
        <v>1172</v>
      </c>
      <c r="B69" s="5" t="n">
        <v>-71</v>
      </c>
    </row>
    <row r="70" spans="1:3">
      <c r="A70" s="4" t="s">
        <v>1173</v>
      </c>
      <c r="B70" s="5" t="n">
        <v>0</v>
      </c>
    </row>
    <row r="71" spans="1:3">
      <c r="A71" s="4" t="s">
        <v>1174</v>
      </c>
      <c r="B71" s="5" t="n">
        <v>1502</v>
      </c>
      <c r="C71" s="5" t="n">
        <v>0</v>
      </c>
    </row>
    <row r="72" spans="1:3">
      <c r="A72" s="4" t="s">
        <v>1184</v>
      </c>
    </row>
    <row r="73" spans="1:3">
      <c r="A73" s="3" t="s">
        <v>1167</v>
      </c>
    </row>
    <row r="74" spans="1:3">
      <c r="A74" s="4" t="s">
        <v>1168</v>
      </c>
      <c r="B74" s="5" t="n">
        <v>0</v>
      </c>
    </row>
    <row r="75" spans="1:3">
      <c r="A75" s="4" t="s">
        <v>1171</v>
      </c>
      <c r="B75" s="5" t="n">
        <v>-4048</v>
      </c>
    </row>
    <row r="76" spans="1:3">
      <c r="A76" s="4" t="s">
        <v>1172</v>
      </c>
      <c r="B76" s="5" t="n">
        <v>1165</v>
      </c>
    </row>
    <row r="77" spans="1:3">
      <c r="A77" s="4" t="s">
        <v>1173</v>
      </c>
      <c r="B77" s="5" t="n">
        <v>0</v>
      </c>
    </row>
    <row r="78" spans="1:3">
      <c r="A78" s="4" t="s">
        <v>1174</v>
      </c>
      <c r="B78" s="5" t="n">
        <v>-2883</v>
      </c>
      <c r="C78" s="5" t="n">
        <v>0</v>
      </c>
    </row>
    <row r="79" spans="1:3">
      <c r="A79" s="4" t="s">
        <v>1185</v>
      </c>
    </row>
    <row r="80" spans="1:3">
      <c r="A80" s="3" t="s">
        <v>1167</v>
      </c>
    </row>
    <row r="81" spans="1:3">
      <c r="A81" s="4" t="s">
        <v>1168</v>
      </c>
      <c r="B81" s="5" t="n">
        <v>133854</v>
      </c>
      <c r="C81" s="5" t="n">
        <v>132742</v>
      </c>
    </row>
    <row r="82" spans="1:3">
      <c r="A82" s="4" t="s">
        <v>1171</v>
      </c>
      <c r="B82" s="5" t="n">
        <v>4155</v>
      </c>
    </row>
    <row r="83" spans="1:3">
      <c r="A83" s="4" t="s">
        <v>1172</v>
      </c>
      <c r="B83" s="5" t="n">
        <v>-8860</v>
      </c>
      <c r="C83" s="5" t="n">
        <v>1287</v>
      </c>
    </row>
    <row r="84" spans="1:3">
      <c r="A84" s="4" t="s">
        <v>1173</v>
      </c>
      <c r="B84" s="5" t="n">
        <v>-10</v>
      </c>
      <c r="C84" s="5" t="n">
        <v>-175</v>
      </c>
    </row>
    <row r="85" spans="1:3">
      <c r="A85" s="4" t="s">
        <v>1174</v>
      </c>
      <c r="B85" s="5" t="n">
        <v>129139</v>
      </c>
      <c r="C85" s="5" t="n">
        <v>133854</v>
      </c>
    </row>
    <row r="86" spans="1:3">
      <c r="A86" s="4" t="s">
        <v>1186</v>
      </c>
    </row>
    <row r="87" spans="1:3">
      <c r="A87" s="3" t="s">
        <v>1167</v>
      </c>
    </row>
    <row r="88" spans="1:3">
      <c r="A88" s="4" t="s">
        <v>1168</v>
      </c>
      <c r="B88" s="5" t="n">
        <v>119665</v>
      </c>
      <c r="C88" s="5" t="n">
        <v>119665</v>
      </c>
    </row>
    <row r="89" spans="1:3">
      <c r="A89" s="4" t="s">
        <v>1171</v>
      </c>
      <c r="B89" s="5" t="n">
        <v>0</v>
      </c>
    </row>
    <row r="90" spans="1:3">
      <c r="A90" s="4" t="s">
        <v>1172</v>
      </c>
      <c r="B90" s="5" t="n">
        <v>0</v>
      </c>
      <c r="C90" s="5" t="n">
        <v>0</v>
      </c>
    </row>
    <row r="91" spans="1:3">
      <c r="A91" s="4" t="s">
        <v>1173</v>
      </c>
      <c r="B91" s="5" t="n">
        <v>0</v>
      </c>
      <c r="C91" s="5" t="n">
        <v>0</v>
      </c>
    </row>
    <row r="92" spans="1:3">
      <c r="A92" s="4" t="s">
        <v>1174</v>
      </c>
      <c r="B92" s="5" t="n">
        <v>119665</v>
      </c>
      <c r="C92" s="5" t="n">
        <v>119665</v>
      </c>
    </row>
    <row r="93" spans="1:3">
      <c r="A93" s="4" t="s">
        <v>1187</v>
      </c>
    </row>
    <row r="94" spans="1:3">
      <c r="A94" s="3" t="s">
        <v>1167</v>
      </c>
    </row>
    <row r="95" spans="1:3">
      <c r="A95" s="4" t="s">
        <v>1168</v>
      </c>
      <c r="B95" s="5" t="n">
        <v>14189</v>
      </c>
      <c r="C95" s="5" t="n">
        <v>13077</v>
      </c>
    </row>
    <row r="96" spans="1:3">
      <c r="A96" s="4" t="s">
        <v>1171</v>
      </c>
      <c r="B96" s="5" t="n">
        <v>4155</v>
      </c>
    </row>
    <row r="97" spans="1:3">
      <c r="A97" s="4" t="s">
        <v>1172</v>
      </c>
      <c r="B97" s="5" t="n">
        <v>-8860</v>
      </c>
      <c r="C97" s="5" t="n">
        <v>1287</v>
      </c>
    </row>
    <row r="98" spans="1:3">
      <c r="A98" s="4" t="s">
        <v>1173</v>
      </c>
      <c r="B98" s="5" t="n">
        <v>-10</v>
      </c>
      <c r="C98" s="5" t="n">
        <v>-175</v>
      </c>
    </row>
    <row r="99" spans="1:3">
      <c r="A99" s="4" t="s">
        <v>1174</v>
      </c>
      <c r="B99" s="5" t="n">
        <v>9474</v>
      </c>
      <c r="C99" s="5" t="n">
        <v>14189</v>
      </c>
    </row>
    <row r="100" spans="1:3">
      <c r="A100" s="4" t="s">
        <v>861</v>
      </c>
    </row>
    <row r="101" spans="1:3">
      <c r="A101" s="3" t="s">
        <v>1167</v>
      </c>
    </row>
    <row r="102" spans="1:3">
      <c r="A102" s="4" t="s">
        <v>1168</v>
      </c>
      <c r="B102" s="5" t="n">
        <v>1511</v>
      </c>
      <c r="C102" s="5" t="n">
        <v>534</v>
      </c>
    </row>
    <row r="103" spans="1:3">
      <c r="A103" s="4" t="s">
        <v>1171</v>
      </c>
      <c r="B103" s="5" t="n">
        <v>-1233</v>
      </c>
    </row>
    <row r="104" spans="1:3">
      <c r="A104" s="4" t="s">
        <v>1172</v>
      </c>
      <c r="B104" s="5" t="n">
        <v>12749</v>
      </c>
      <c r="C104" s="5" t="n">
        <v>8309</v>
      </c>
    </row>
    <row r="105" spans="1:3">
      <c r="A105" s="4" t="s">
        <v>1173</v>
      </c>
      <c r="B105" s="5" t="n">
        <v>-9148</v>
      </c>
      <c r="C105" s="5" t="n">
        <v>-7332</v>
      </c>
    </row>
    <row r="106" spans="1:3">
      <c r="A106" s="4" t="s">
        <v>1174</v>
      </c>
      <c r="B106" s="5" t="n">
        <v>3879</v>
      </c>
      <c r="C106" s="5" t="n">
        <v>1511</v>
      </c>
    </row>
    <row r="107" spans="1:3">
      <c r="A107" s="4" t="s">
        <v>1188</v>
      </c>
    </row>
    <row r="108" spans="1:3">
      <c r="A108" s="3" t="s">
        <v>1167</v>
      </c>
    </row>
    <row r="109" spans="1:3">
      <c r="A109" s="4" t="s">
        <v>1168</v>
      </c>
      <c r="B109" s="5" t="n">
        <v>6254</v>
      </c>
      <c r="C109" s="5" t="n">
        <v>4924</v>
      </c>
    </row>
    <row r="110" spans="1:3">
      <c r="A110" s="4" t="s">
        <v>1171</v>
      </c>
      <c r="B110" s="5" t="n">
        <v>0</v>
      </c>
    </row>
    <row r="111" spans="1:3">
      <c r="A111" s="4" t="s">
        <v>1172</v>
      </c>
      <c r="B111" s="5" t="n">
        <v>6017</v>
      </c>
      <c r="C111" s="5" t="n">
        <v>1433</v>
      </c>
    </row>
    <row r="112" spans="1:3">
      <c r="A112" s="4" t="s">
        <v>1173</v>
      </c>
      <c r="B112" s="5" t="n">
        <v>-159</v>
      </c>
      <c r="C112" s="5" t="n">
        <v>-103</v>
      </c>
    </row>
    <row r="113" spans="1:3">
      <c r="A113" s="4" t="s">
        <v>1174</v>
      </c>
      <c r="B113" s="6" t="s">
        <v>1189</v>
      </c>
      <c r="C113" s="6" t="s">
        <v>119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191</v>
      </c>
      <c r="B1" s="2" t="s">
        <v>1</v>
      </c>
    </row>
    <row r="2" spans="1:3">
      <c r="B2" s="2" t="s">
        <v>34</v>
      </c>
      <c r="C2" s="2" t="s">
        <v>35</v>
      </c>
    </row>
    <row r="3" spans="1:3">
      <c r="A3" s="3" t="s">
        <v>1192</v>
      </c>
    </row>
    <row r="4" spans="1:3">
      <c r="A4" s="4" t="s">
        <v>1193</v>
      </c>
      <c r="B4" s="6" t="s">
        <v>1194</v>
      </c>
      <c r="C4" s="6" t="s">
        <v>1195</v>
      </c>
    </row>
    <row r="5" spans="1:3">
      <c r="A5" s="4" t="s">
        <v>781</v>
      </c>
      <c r="B5" s="5" t="n">
        <v>93009</v>
      </c>
      <c r="C5" s="5" t="n">
        <v>97085</v>
      </c>
    </row>
    <row r="6" spans="1:3">
      <c r="A6" s="4" t="s">
        <v>1196</v>
      </c>
      <c r="B6" s="5" t="n">
        <v>95788</v>
      </c>
      <c r="C6" s="5" t="n">
        <v>-6373</v>
      </c>
    </row>
    <row r="7" spans="1:3">
      <c r="A7" s="4" t="s">
        <v>1197</v>
      </c>
      <c r="B7" s="5" t="n">
        <v>-260117</v>
      </c>
      <c r="C7" s="5" t="n">
        <v>-97085</v>
      </c>
    </row>
    <row r="8" spans="1:3">
      <c r="A8" s="4" t="s">
        <v>1198</v>
      </c>
      <c r="B8" s="5" t="n">
        <v>1445042</v>
      </c>
      <c r="C8" s="5" t="n">
        <v>1516362</v>
      </c>
    </row>
    <row r="9" spans="1:3">
      <c r="A9" s="4" t="s">
        <v>1199</v>
      </c>
      <c r="B9" s="5" t="n">
        <v>190876</v>
      </c>
      <c r="C9" s="5" t="n">
        <v>167109</v>
      </c>
    </row>
    <row r="10" spans="1:3">
      <c r="A10" s="4" t="s">
        <v>1200</v>
      </c>
      <c r="B10" s="6" t="s">
        <v>1201</v>
      </c>
      <c r="C10" s="6" t="s">
        <v>120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03</v>
      </c>
      <c r="B1" s="2" t="s">
        <v>34</v>
      </c>
      <c r="C1" s="2" t="s">
        <v>35</v>
      </c>
    </row>
    <row r="2" spans="1:3">
      <c r="A2" s="3" t="s">
        <v>1204</v>
      </c>
    </row>
    <row r="3" spans="1:3">
      <c r="A3" s="4" t="s">
        <v>1205</v>
      </c>
      <c r="B3" s="6" t="s">
        <v>1201</v>
      </c>
      <c r="C3" s="6" t="s">
        <v>1202</v>
      </c>
    </row>
    <row r="4" spans="1:3">
      <c r="A4" s="4" t="s">
        <v>1206</v>
      </c>
    </row>
    <row r="5" spans="1:3">
      <c r="A5" s="3" t="s">
        <v>1204</v>
      </c>
    </row>
    <row r="6" spans="1:3">
      <c r="A6" s="4" t="s">
        <v>1205</v>
      </c>
      <c r="B6" s="5" t="n">
        <v>203570</v>
      </c>
    </row>
    <row r="7" spans="1:3">
      <c r="A7" s="4" t="s">
        <v>1207</v>
      </c>
    </row>
    <row r="8" spans="1:3">
      <c r="A8" s="3" t="s">
        <v>1204</v>
      </c>
    </row>
    <row r="9" spans="1:3">
      <c r="A9" s="4" t="s">
        <v>1205</v>
      </c>
      <c r="B9" s="5" t="n">
        <v>217108</v>
      </c>
    </row>
    <row r="10" spans="1:3">
      <c r="A10" s="4" t="s">
        <v>1208</v>
      </c>
    </row>
    <row r="11" spans="1:3">
      <c r="A11" s="3" t="s">
        <v>1204</v>
      </c>
    </row>
    <row r="12" spans="1:3">
      <c r="A12" s="4" t="s">
        <v>1205</v>
      </c>
      <c r="B12" s="5" t="n">
        <v>231547</v>
      </c>
    </row>
    <row r="13" spans="1:3">
      <c r="A13" s="4" t="s">
        <v>1209</v>
      </c>
    </row>
    <row r="14" spans="1:3">
      <c r="A14" s="3" t="s">
        <v>1204</v>
      </c>
    </row>
    <row r="15" spans="1:3">
      <c r="A15" s="4" t="s">
        <v>1205</v>
      </c>
      <c r="B15" s="5" t="n">
        <v>246946</v>
      </c>
    </row>
    <row r="16" spans="1:3">
      <c r="A16" s="4" t="s">
        <v>1210</v>
      </c>
    </row>
    <row r="17" spans="1:3">
      <c r="A17" s="3" t="s">
        <v>1204</v>
      </c>
    </row>
    <row r="18" spans="1:3">
      <c r="A18" s="4" t="s">
        <v>1205</v>
      </c>
      <c r="B18" s="5" t="n">
        <v>263369</v>
      </c>
    </row>
    <row r="19" spans="1:3">
      <c r="A19" s="4" t="s">
        <v>1211</v>
      </c>
    </row>
    <row r="20" spans="1:3">
      <c r="A20" s="3" t="s">
        <v>1204</v>
      </c>
    </row>
    <row r="21" spans="1:3">
      <c r="A21" s="4" t="s">
        <v>1205</v>
      </c>
      <c r="B21" s="6" t="s">
        <v>121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3</v>
      </c>
      <c r="B1" s="2" t="s">
        <v>34</v>
      </c>
      <c r="C1" s="2" t="s">
        <v>35</v>
      </c>
      <c r="D1" s="2" t="s">
        <v>96</v>
      </c>
    </row>
    <row r="2" spans="1:4">
      <c r="A2" s="3" t="s">
        <v>1214</v>
      </c>
    </row>
    <row r="3" spans="1:4">
      <c r="A3" s="4" t="s">
        <v>1215</v>
      </c>
      <c r="B3" s="6" t="s">
        <v>1216</v>
      </c>
      <c r="C3" s="6" t="s">
        <v>1217</v>
      </c>
      <c r="D3" s="6" t="s">
        <v>165</v>
      </c>
    </row>
    <row r="4" spans="1:4">
      <c r="A4" s="4" t="s">
        <v>1218</v>
      </c>
      <c r="B4" s="5" t="n">
        <v>257635</v>
      </c>
      <c r="C4" s="5" t="n">
        <v>171609</v>
      </c>
      <c r="D4" s="5" t="n">
        <v>0</v>
      </c>
    </row>
    <row r="5" spans="1:4">
      <c r="A5" s="4" t="s">
        <v>1219</v>
      </c>
      <c r="B5" s="5" t="n">
        <v>0</v>
      </c>
      <c r="C5" s="5" t="n">
        <v>-192819</v>
      </c>
      <c r="D5" s="5" t="n">
        <v>-155261</v>
      </c>
    </row>
    <row r="6" spans="1:4">
      <c r="A6" s="4" t="s">
        <v>1220</v>
      </c>
      <c r="B6" s="5" t="n">
        <v>-96531</v>
      </c>
      <c r="C6" s="5" t="n">
        <v>-90700</v>
      </c>
      <c r="D6" s="6" t="s">
        <v>1221</v>
      </c>
    </row>
    <row r="7" spans="1:4">
      <c r="A7" s="4" t="s">
        <v>1222</v>
      </c>
    </row>
    <row r="8" spans="1:4">
      <c r="A8" s="3" t="s">
        <v>1214</v>
      </c>
    </row>
    <row r="9" spans="1:4">
      <c r="A9" s="4" t="s">
        <v>1215</v>
      </c>
      <c r="B9" s="5" t="n">
        <v>274495</v>
      </c>
      <c r="C9" s="5" t="n">
        <v>333412</v>
      </c>
    </row>
    <row r="10" spans="1:4">
      <c r="A10" s="4" t="s">
        <v>1218</v>
      </c>
      <c r="B10" s="5" t="n">
        <v>0</v>
      </c>
      <c r="C10" s="5" t="n">
        <v>333412</v>
      </c>
    </row>
    <row r="11" spans="1:4">
      <c r="A11" s="4" t="s">
        <v>1223</v>
      </c>
    </row>
    <row r="12" spans="1:4">
      <c r="A12" s="3" t="s">
        <v>1214</v>
      </c>
    </row>
    <row r="13" spans="1:4">
      <c r="A13" s="4" t="s">
        <v>1215</v>
      </c>
      <c r="B13" s="5" t="n">
        <v>278072</v>
      </c>
      <c r="C13" s="5" t="n">
        <v>250851</v>
      </c>
    </row>
    <row r="14" spans="1:4">
      <c r="A14" s="4" t="s">
        <v>1218</v>
      </c>
      <c r="B14" s="5" t="n">
        <v>0</v>
      </c>
      <c r="C14" s="5" t="n">
        <v>250851</v>
      </c>
    </row>
    <row r="15" spans="1:4">
      <c r="A15" s="4" t="s">
        <v>1224</v>
      </c>
    </row>
    <row r="16" spans="1:4">
      <c r="A16" s="3" t="s">
        <v>1214</v>
      </c>
    </row>
    <row r="17" spans="1:4">
      <c r="A17" s="4" t="s">
        <v>1215</v>
      </c>
      <c r="B17" s="5" t="n">
        <v>28100</v>
      </c>
      <c r="C17" s="5" t="n">
        <v>18056</v>
      </c>
    </row>
    <row r="18" spans="1:4">
      <c r="A18" s="4" t="s">
        <v>1218</v>
      </c>
      <c r="B18" s="5" t="n">
        <v>0</v>
      </c>
      <c r="C18" s="5" t="n">
        <v>18056</v>
      </c>
    </row>
    <row r="19" spans="1:4">
      <c r="A19" s="4" t="s">
        <v>1225</v>
      </c>
    </row>
    <row r="20" spans="1:4">
      <c r="A20" s="3" t="s">
        <v>1214</v>
      </c>
    </row>
    <row r="21" spans="1:4">
      <c r="A21" s="4" t="s">
        <v>1215</v>
      </c>
      <c r="B21" s="5" t="n">
        <v>8312</v>
      </c>
      <c r="C21" s="5" t="n">
        <v>5063</v>
      </c>
    </row>
    <row r="22" spans="1:4">
      <c r="A22" s="4" t="s">
        <v>1218</v>
      </c>
      <c r="B22" s="5" t="n">
        <v>0</v>
      </c>
      <c r="C22" s="5" t="n">
        <v>5063</v>
      </c>
    </row>
    <row r="23" spans="1:4">
      <c r="A23" s="4" t="s">
        <v>1226</v>
      </c>
    </row>
    <row r="24" spans="1:4">
      <c r="A24" s="3" t="s">
        <v>1214</v>
      </c>
    </row>
    <row r="25" spans="1:4">
      <c r="A25" s="4" t="s">
        <v>1215</v>
      </c>
      <c r="B25" s="5" t="n">
        <v>-240248</v>
      </c>
      <c r="C25" s="5" t="n">
        <v>-211735</v>
      </c>
    </row>
    <row r="26" spans="1:4">
      <c r="A26" s="4" t="s">
        <v>1218</v>
      </c>
      <c r="B26" s="5" t="n">
        <v>0</v>
      </c>
      <c r="C26" s="5" t="n">
        <v>-211735</v>
      </c>
    </row>
    <row r="27" spans="1:4">
      <c r="A27" s="4" t="s">
        <v>1227</v>
      </c>
    </row>
    <row r="28" spans="1:4">
      <c r="A28" s="3" t="s">
        <v>1214</v>
      </c>
    </row>
    <row r="29" spans="1:4">
      <c r="A29" s="4" t="s">
        <v>1215</v>
      </c>
      <c r="B29" s="5" t="n">
        <v>16434</v>
      </c>
      <c r="C29" s="5" t="n">
        <v>-28800</v>
      </c>
    </row>
    <row r="30" spans="1:4">
      <c r="A30" s="4" t="s">
        <v>1218</v>
      </c>
      <c r="B30" s="5" t="n">
        <v>0</v>
      </c>
      <c r="C30" s="5" t="n">
        <v>-28800</v>
      </c>
    </row>
    <row r="31" spans="1:4">
      <c r="A31" s="4" t="s">
        <v>1228</v>
      </c>
    </row>
    <row r="32" spans="1:4">
      <c r="A32" s="3" t="s">
        <v>1214</v>
      </c>
    </row>
    <row r="33" spans="1:4">
      <c r="A33" s="4" t="s">
        <v>1215</v>
      </c>
      <c r="B33" s="5" t="n">
        <v>3007</v>
      </c>
      <c r="C33" s="5" t="n">
        <v>-33</v>
      </c>
    </row>
    <row r="34" spans="1:4">
      <c r="A34" s="4" t="s">
        <v>1218</v>
      </c>
      <c r="B34" s="5" t="n">
        <v>0</v>
      </c>
      <c r="C34" s="5" t="n">
        <v>-33</v>
      </c>
    </row>
    <row r="35" spans="1:4">
      <c r="A35" s="4" t="s">
        <v>1229</v>
      </c>
    </row>
    <row r="36" spans="1:4">
      <c r="A36" s="3" t="s">
        <v>1214</v>
      </c>
    </row>
    <row r="37" spans="1:4">
      <c r="A37" s="4" t="s">
        <v>1215</v>
      </c>
      <c r="B37" s="5" t="n">
        <v>163549</v>
      </c>
    </row>
    <row r="38" spans="1:4">
      <c r="A38" s="4" t="s">
        <v>1218</v>
      </c>
      <c r="B38" s="5" t="n">
        <v>0</v>
      </c>
    </row>
    <row r="39" spans="1:4">
      <c r="A39" s="4" t="s">
        <v>1230</v>
      </c>
    </row>
    <row r="40" spans="1:4">
      <c r="A40" s="3" t="s">
        <v>1214</v>
      </c>
    </row>
    <row r="41" spans="1:4">
      <c r="A41" s="4" t="s">
        <v>1215</v>
      </c>
      <c r="B41" s="5" t="n">
        <v>42605</v>
      </c>
      <c r="C41" s="5" t="n">
        <v>33319</v>
      </c>
    </row>
    <row r="42" spans="1:4">
      <c r="A42" s="4" t="s">
        <v>1218</v>
      </c>
      <c r="B42" s="5" t="n">
        <v>0</v>
      </c>
      <c r="C42" s="5" t="n">
        <v>33319</v>
      </c>
    </row>
    <row r="43" spans="1:4">
      <c r="A43" s="4" t="s">
        <v>1231</v>
      </c>
    </row>
    <row r="44" spans="1:4">
      <c r="A44" s="3" t="s">
        <v>1214</v>
      </c>
    </row>
    <row r="45" spans="1:4">
      <c r="A45" s="4" t="s">
        <v>1215</v>
      </c>
      <c r="B45" s="5" t="n">
        <v>-46972</v>
      </c>
      <c r="C45" s="5" t="n">
        <v>-112137</v>
      </c>
    </row>
    <row r="46" spans="1:4">
      <c r="A46" s="4" t="s">
        <v>1218</v>
      </c>
      <c r="B46" s="5" t="n">
        <v>0</v>
      </c>
      <c r="C46" s="5" t="n">
        <v>-112137</v>
      </c>
    </row>
    <row r="47" spans="1:4">
      <c r="A47" s="4" t="s">
        <v>1232</v>
      </c>
    </row>
    <row r="48" spans="1:4">
      <c r="A48" s="3" t="s">
        <v>1214</v>
      </c>
    </row>
    <row r="49" spans="1:4">
      <c r="A49" s="4" t="s">
        <v>1215</v>
      </c>
      <c r="B49" s="5" t="n">
        <v>-175117</v>
      </c>
      <c r="C49" s="5" t="n">
        <v>-93964</v>
      </c>
    </row>
    <row r="50" spans="1:4">
      <c r="A50" s="4" t="s">
        <v>1218</v>
      </c>
      <c r="B50" s="5" t="n">
        <v>0</v>
      </c>
      <c r="C50" s="5" t="n">
        <v>-93964</v>
      </c>
    </row>
    <row r="51" spans="1:4">
      <c r="A51" s="4" t="s">
        <v>1233</v>
      </c>
    </row>
    <row r="52" spans="1:4">
      <c r="A52" s="3" t="s">
        <v>1214</v>
      </c>
    </row>
    <row r="53" spans="1:4">
      <c r="A53" s="4" t="s">
        <v>1215</v>
      </c>
      <c r="B53" s="5" t="n">
        <v>-36840</v>
      </c>
      <c r="C53" s="5" t="n">
        <v>-21302</v>
      </c>
    </row>
    <row r="54" spans="1:4">
      <c r="A54" s="4" t="s">
        <v>1218</v>
      </c>
      <c r="B54" s="5" t="n">
        <v>0</v>
      </c>
      <c r="C54" s="5" t="n">
        <v>-21302</v>
      </c>
    </row>
    <row r="55" spans="1:4">
      <c r="A55" s="4" t="s">
        <v>1234</v>
      </c>
    </row>
    <row r="56" spans="1:4">
      <c r="A56" s="3" t="s">
        <v>1214</v>
      </c>
    </row>
    <row r="57" spans="1:4">
      <c r="A57" s="4" t="s">
        <v>1215</v>
      </c>
      <c r="B57" s="5" t="n">
        <v>6272</v>
      </c>
      <c r="C57" s="5" t="n">
        <v>-1121</v>
      </c>
    </row>
    <row r="58" spans="1:4">
      <c r="A58" s="4" t="s">
        <v>1218</v>
      </c>
      <c r="B58" s="5" t="n">
        <v>0</v>
      </c>
      <c r="C58" s="5" t="n">
        <v>-1121</v>
      </c>
    </row>
    <row r="59" spans="1:4">
      <c r="A59" s="4" t="s">
        <v>1235</v>
      </c>
    </row>
    <row r="60" spans="1:4">
      <c r="A60" s="3" t="s">
        <v>1214</v>
      </c>
    </row>
    <row r="61" spans="1:4">
      <c r="A61" s="4" t="s">
        <v>1215</v>
      </c>
      <c r="B61" s="5" t="n">
        <v>5429</v>
      </c>
    </row>
    <row r="62" spans="1:4">
      <c r="A62" s="4" t="s">
        <v>1218</v>
      </c>
      <c r="B62" s="5" t="n">
        <v>0</v>
      </c>
    </row>
    <row r="63" spans="1:4">
      <c r="A63" s="4" t="s">
        <v>1236</v>
      </c>
    </row>
    <row r="64" spans="1:4">
      <c r="A64" s="3" t="s">
        <v>1214</v>
      </c>
    </row>
    <row r="65" spans="1:4">
      <c r="A65" s="4" t="s">
        <v>1219</v>
      </c>
      <c r="B65" s="5" t="n">
        <v>0</v>
      </c>
      <c r="C65" s="5" t="n">
        <v>-192819</v>
      </c>
    </row>
    <row r="66" spans="1:4">
      <c r="A66" s="4" t="s">
        <v>1220</v>
      </c>
      <c r="B66" s="5" t="n">
        <v>0</v>
      </c>
      <c r="C66" s="5" t="n">
        <v>0</v>
      </c>
    </row>
    <row r="67" spans="1:4">
      <c r="A67" s="4" t="s">
        <v>1237</v>
      </c>
    </row>
    <row r="68" spans="1:4">
      <c r="A68" s="3" t="s">
        <v>1214</v>
      </c>
    </row>
    <row r="69" spans="1:4">
      <c r="A69" s="4" t="s">
        <v>1219</v>
      </c>
      <c r="B69" s="5" t="n">
        <v>0</v>
      </c>
      <c r="C69" s="5" t="n">
        <v>-168939</v>
      </c>
    </row>
    <row r="70" spans="1:4">
      <c r="A70" s="4" t="s">
        <v>1220</v>
      </c>
      <c r="B70" s="5" t="n">
        <v>0</v>
      </c>
      <c r="C70" s="5" t="n">
        <v>0</v>
      </c>
    </row>
    <row r="71" spans="1:4">
      <c r="A71" s="4" t="s">
        <v>1238</v>
      </c>
    </row>
    <row r="72" spans="1:4">
      <c r="A72" s="3" t="s">
        <v>1214</v>
      </c>
    </row>
    <row r="73" spans="1:4">
      <c r="A73" s="4" t="s">
        <v>1219</v>
      </c>
      <c r="B73" s="5" t="n">
        <v>0</v>
      </c>
      <c r="C73" s="5" t="n">
        <v>36002</v>
      </c>
    </row>
    <row r="74" spans="1:4">
      <c r="A74" s="4" t="s">
        <v>1220</v>
      </c>
      <c r="B74" s="5" t="n">
        <v>0</v>
      </c>
      <c r="C74" s="5" t="n">
        <v>0</v>
      </c>
    </row>
    <row r="75" spans="1:4">
      <c r="A75" s="4" t="s">
        <v>1239</v>
      </c>
    </row>
    <row r="76" spans="1:4">
      <c r="A76" s="3" t="s">
        <v>1214</v>
      </c>
    </row>
    <row r="77" spans="1:4">
      <c r="A77" s="4" t="s">
        <v>1219</v>
      </c>
      <c r="B77" s="5" t="n">
        <v>0</v>
      </c>
      <c r="C77" s="5" t="n">
        <v>11127</v>
      </c>
    </row>
    <row r="78" spans="1:4">
      <c r="A78" s="4" t="s">
        <v>1220</v>
      </c>
      <c r="B78" s="5" t="n">
        <v>0</v>
      </c>
      <c r="C78" s="5" t="n">
        <v>0</v>
      </c>
    </row>
    <row r="79" spans="1:4">
      <c r="A79" s="4" t="s">
        <v>1240</v>
      </c>
    </row>
    <row r="80" spans="1:4">
      <c r="A80" s="3" t="s">
        <v>1214</v>
      </c>
    </row>
    <row r="81" spans="1:4">
      <c r="A81" s="4" t="s">
        <v>1219</v>
      </c>
      <c r="B81" s="5" t="n">
        <v>0</v>
      </c>
      <c r="C81" s="5" t="n">
        <v>2797</v>
      </c>
    </row>
    <row r="82" spans="1:4">
      <c r="A82" s="4" t="s">
        <v>1220</v>
      </c>
      <c r="B82" s="5" t="n">
        <v>0</v>
      </c>
      <c r="C82" s="5" t="n">
        <v>0</v>
      </c>
    </row>
    <row r="83" spans="1:4">
      <c r="A83" s="4" t="s">
        <v>1241</v>
      </c>
    </row>
    <row r="84" spans="1:4">
      <c r="A84" s="3" t="s">
        <v>1214</v>
      </c>
    </row>
    <row r="85" spans="1:4">
      <c r="A85" s="4" t="s">
        <v>1219</v>
      </c>
      <c r="B85" s="5" t="n">
        <v>0</v>
      </c>
      <c r="C85" s="5" t="n">
        <v>-167938</v>
      </c>
    </row>
    <row r="86" spans="1:4">
      <c r="A86" s="4" t="s">
        <v>1220</v>
      </c>
      <c r="B86" s="5" t="n">
        <v>0</v>
      </c>
      <c r="C86" s="5" t="n">
        <v>0</v>
      </c>
    </row>
    <row r="87" spans="1:4">
      <c r="A87" s="4" t="s">
        <v>1242</v>
      </c>
    </row>
    <row r="88" spans="1:4">
      <c r="A88" s="3" t="s">
        <v>1214</v>
      </c>
    </row>
    <row r="89" spans="1:4">
      <c r="A89" s="4" t="s">
        <v>1219</v>
      </c>
      <c r="B89" s="5" t="n">
        <v>0</v>
      </c>
      <c r="C89" s="5" t="n">
        <v>-84293</v>
      </c>
    </row>
    <row r="90" spans="1:4">
      <c r="A90" s="4" t="s">
        <v>1220</v>
      </c>
      <c r="B90" s="5" t="n">
        <v>0</v>
      </c>
      <c r="C90" s="5" t="n">
        <v>0</v>
      </c>
    </row>
    <row r="91" spans="1:4">
      <c r="A91" s="4" t="s">
        <v>1243</v>
      </c>
    </row>
    <row r="92" spans="1:4">
      <c r="A92" s="3" t="s">
        <v>1214</v>
      </c>
    </row>
    <row r="93" spans="1:4">
      <c r="A93" s="4" t="s">
        <v>1219</v>
      </c>
      <c r="B93" s="5" t="n">
        <v>0</v>
      </c>
      <c r="C93" s="5" t="n">
        <v>-5122</v>
      </c>
    </row>
    <row r="94" spans="1:4">
      <c r="A94" s="4" t="s">
        <v>1220</v>
      </c>
      <c r="B94" s="5" t="n">
        <v>0</v>
      </c>
      <c r="C94" s="5" t="n">
        <v>0</v>
      </c>
    </row>
    <row r="95" spans="1:4">
      <c r="A95" s="4" t="s">
        <v>1244</v>
      </c>
    </row>
    <row r="96" spans="1:4">
      <c r="A96" s="3" t="s">
        <v>1214</v>
      </c>
    </row>
    <row r="97" spans="1:4">
      <c r="A97" s="4" t="s">
        <v>1219</v>
      </c>
      <c r="B97" s="5" t="n">
        <v>0</v>
      </c>
      <c r="C97" s="5" t="n">
        <v>54609</v>
      </c>
    </row>
    <row r="98" spans="1:4">
      <c r="A98" s="4" t="s">
        <v>1220</v>
      </c>
      <c r="B98" s="5" t="n">
        <v>0</v>
      </c>
      <c r="C98" s="5" t="n">
        <v>0</v>
      </c>
    </row>
    <row r="99" spans="1:4">
      <c r="A99" s="4" t="s">
        <v>1245</v>
      </c>
    </row>
    <row r="100" spans="1:4">
      <c r="A100" s="3" t="s">
        <v>1214</v>
      </c>
    </row>
    <row r="101" spans="1:4">
      <c r="A101" s="4" t="s">
        <v>1219</v>
      </c>
      <c r="B101" s="5" t="n">
        <v>0</v>
      </c>
      <c r="C101" s="5" t="n">
        <v>87949</v>
      </c>
    </row>
    <row r="102" spans="1:4">
      <c r="A102" s="4" t="s">
        <v>1220</v>
      </c>
      <c r="B102" s="5" t="n">
        <v>0</v>
      </c>
      <c r="C102" s="5" t="n">
        <v>0</v>
      </c>
    </row>
    <row r="103" spans="1:4">
      <c r="A103" s="4" t="s">
        <v>1246</v>
      </c>
    </row>
    <row r="104" spans="1:4">
      <c r="A104" s="3" t="s">
        <v>1214</v>
      </c>
    </row>
    <row r="105" spans="1:4">
      <c r="A105" s="4" t="s">
        <v>1219</v>
      </c>
      <c r="B105" s="5" t="n">
        <v>0</v>
      </c>
      <c r="C105" s="5" t="n">
        <v>-12470</v>
      </c>
    </row>
    <row r="106" spans="1:4">
      <c r="A106" s="4" t="s">
        <v>1220</v>
      </c>
      <c r="B106" s="5" t="n">
        <v>0</v>
      </c>
      <c r="C106" s="5" t="n">
        <v>0</v>
      </c>
    </row>
    <row r="107" spans="1:4">
      <c r="A107" s="4" t="s">
        <v>1247</v>
      </c>
    </row>
    <row r="108" spans="1:4">
      <c r="A108" s="3" t="s">
        <v>1214</v>
      </c>
    </row>
    <row r="109" spans="1:4">
      <c r="A109" s="4" t="s">
        <v>1219</v>
      </c>
      <c r="B109" s="5" t="n">
        <v>0</v>
      </c>
      <c r="C109" s="5" t="n">
        <v>50435</v>
      </c>
    </row>
    <row r="110" spans="1:4">
      <c r="A110" s="4" t="s">
        <v>1220</v>
      </c>
      <c r="B110" s="5" t="n">
        <v>0</v>
      </c>
      <c r="C110" s="5" t="n">
        <v>0</v>
      </c>
    </row>
    <row r="111" spans="1:4">
      <c r="A111" s="4" t="s">
        <v>1248</v>
      </c>
    </row>
    <row r="112" spans="1:4">
      <c r="A112" s="3" t="s">
        <v>1214</v>
      </c>
    </row>
    <row r="113" spans="1:4">
      <c r="A113" s="4" t="s">
        <v>1219</v>
      </c>
      <c r="B113" s="5" t="n">
        <v>0</v>
      </c>
      <c r="C113" s="5" t="n">
        <v>3024</v>
      </c>
    </row>
    <row r="114" spans="1:4">
      <c r="A114" s="4" t="s">
        <v>1220</v>
      </c>
      <c r="B114" s="5" t="n">
        <v>0</v>
      </c>
      <c r="C114" s="5" t="n">
        <v>0</v>
      </c>
    </row>
    <row r="115" spans="1:4">
      <c r="A115" s="4" t="s">
        <v>1249</v>
      </c>
    </row>
    <row r="116" spans="1:4">
      <c r="A116" s="3" t="s">
        <v>1214</v>
      </c>
    </row>
    <row r="117" spans="1:4">
      <c r="A117" s="4" t="s">
        <v>1219</v>
      </c>
      <c r="B117" s="5" t="n">
        <v>0</v>
      </c>
      <c r="C117" s="5" t="n">
        <v>0</v>
      </c>
    </row>
    <row r="118" spans="1:4">
      <c r="A118" s="4" t="s">
        <v>1220</v>
      </c>
      <c r="B118" s="5" t="n">
        <v>-96531</v>
      </c>
      <c r="C118" s="5" t="n">
        <v>-90700</v>
      </c>
    </row>
    <row r="119" spans="1:4">
      <c r="A119" s="4" t="s">
        <v>1250</v>
      </c>
    </row>
    <row r="120" spans="1:4">
      <c r="A120" s="3" t="s">
        <v>1214</v>
      </c>
    </row>
    <row r="121" spans="1:4">
      <c r="A121" s="4" t="s">
        <v>1219</v>
      </c>
      <c r="B121" s="5" t="n">
        <v>0</v>
      </c>
      <c r="C121" s="5" t="n">
        <v>0</v>
      </c>
    </row>
    <row r="122" spans="1:4">
      <c r="A122" s="4" t="s">
        <v>1220</v>
      </c>
      <c r="B122" s="5" t="n">
        <v>-96531</v>
      </c>
      <c r="C122" s="5" t="n">
        <v>-90700</v>
      </c>
    </row>
    <row r="123" spans="1:4">
      <c r="A123" s="4" t="s">
        <v>1251</v>
      </c>
    </row>
    <row r="124" spans="1:4">
      <c r="A124" s="3" t="s">
        <v>1214</v>
      </c>
    </row>
    <row r="125" spans="1:4">
      <c r="A125" s="4" t="s">
        <v>1215</v>
      </c>
      <c r="B125" s="5" t="n">
        <v>176198</v>
      </c>
      <c r="C125" s="5" t="n">
        <v>0</v>
      </c>
    </row>
    <row r="126" spans="1:4">
      <c r="A126" s="4" t="s">
        <v>1218</v>
      </c>
      <c r="B126" s="5" t="n">
        <v>176198</v>
      </c>
      <c r="C126" s="5" t="n">
        <v>0</v>
      </c>
    </row>
    <row r="127" spans="1:4">
      <c r="A127" s="4" t="s">
        <v>1252</v>
      </c>
    </row>
    <row r="128" spans="1:4">
      <c r="A128" s="3" t="s">
        <v>1214</v>
      </c>
    </row>
    <row r="129" spans="1:4">
      <c r="A129" s="4" t="s">
        <v>1215</v>
      </c>
      <c r="B129" s="5" t="n">
        <v>304085</v>
      </c>
      <c r="C129" s="5" t="n">
        <v>0</v>
      </c>
    </row>
    <row r="130" spans="1:4">
      <c r="A130" s="4" t="s">
        <v>1218</v>
      </c>
      <c r="B130" s="5" t="n">
        <v>304086</v>
      </c>
      <c r="C130" s="5" t="n">
        <v>0</v>
      </c>
    </row>
    <row r="131" spans="1:4">
      <c r="A131" s="4" t="s">
        <v>1253</v>
      </c>
    </row>
    <row r="132" spans="1:4">
      <c r="A132" s="3" t="s">
        <v>1214</v>
      </c>
    </row>
    <row r="133" spans="1:4">
      <c r="A133" s="4" t="s">
        <v>1215</v>
      </c>
      <c r="B133" s="5" t="n">
        <v>-29307</v>
      </c>
      <c r="C133" s="5" t="n">
        <v>0</v>
      </c>
    </row>
    <row r="134" spans="1:4">
      <c r="A134" s="4" t="s">
        <v>1218</v>
      </c>
      <c r="B134" s="5" t="n">
        <v>-29307</v>
      </c>
      <c r="C134" s="5" t="n">
        <v>0</v>
      </c>
    </row>
    <row r="135" spans="1:4">
      <c r="A135" s="4" t="s">
        <v>1254</v>
      </c>
    </row>
    <row r="136" spans="1:4">
      <c r="A136" s="3" t="s">
        <v>1214</v>
      </c>
    </row>
    <row r="137" spans="1:4">
      <c r="A137" s="4" t="s">
        <v>1215</v>
      </c>
      <c r="B137" s="5" t="n">
        <v>7469</v>
      </c>
      <c r="C137" s="5" t="n">
        <v>0</v>
      </c>
    </row>
    <row r="138" spans="1:4">
      <c r="A138" s="4" t="s">
        <v>1218</v>
      </c>
      <c r="B138" s="5" t="n">
        <v>7469</v>
      </c>
      <c r="C138" s="5" t="n">
        <v>0</v>
      </c>
    </row>
    <row r="139" spans="1:4">
      <c r="A139" s="4" t="s">
        <v>1255</v>
      </c>
    </row>
    <row r="140" spans="1:4">
      <c r="A140" s="3" t="s">
        <v>1214</v>
      </c>
    </row>
    <row r="141" spans="1:4">
      <c r="A141" s="4" t="s">
        <v>1215</v>
      </c>
      <c r="B141" s="5" t="n">
        <v>-120862</v>
      </c>
      <c r="C141" s="5" t="n">
        <v>0</v>
      </c>
    </row>
    <row r="142" spans="1:4">
      <c r="A142" s="4" t="s">
        <v>1218</v>
      </c>
      <c r="B142" s="5" t="n">
        <v>-120862</v>
      </c>
      <c r="C142" s="5" t="n">
        <v>0</v>
      </c>
    </row>
    <row r="143" spans="1:4">
      <c r="A143" s="4" t="s">
        <v>1256</v>
      </c>
    </row>
    <row r="144" spans="1:4">
      <c r="A144" s="3" t="s">
        <v>1214</v>
      </c>
    </row>
    <row r="145" spans="1:4">
      <c r="A145" s="4" t="s">
        <v>1215</v>
      </c>
      <c r="B145" s="5" t="n">
        <v>71325</v>
      </c>
      <c r="C145" s="5" t="n">
        <v>0</v>
      </c>
    </row>
    <row r="146" spans="1:4">
      <c r="A146" s="4" t="s">
        <v>1218</v>
      </c>
      <c r="B146" s="5" t="n">
        <v>71325</v>
      </c>
      <c r="C146" s="5" t="n">
        <v>0</v>
      </c>
    </row>
    <row r="147" spans="1:4">
      <c r="A147" s="4" t="s">
        <v>1257</v>
      </c>
    </row>
    <row r="148" spans="1:4">
      <c r="A148" s="3" t="s">
        <v>1214</v>
      </c>
    </row>
    <row r="149" spans="1:4">
      <c r="A149" s="4" t="s">
        <v>1215</v>
      </c>
      <c r="B149" s="5" t="n">
        <v>-9</v>
      </c>
      <c r="C149" s="5" t="n">
        <v>0</v>
      </c>
    </row>
    <row r="150" spans="1:4">
      <c r="A150" s="4" t="s">
        <v>1218</v>
      </c>
      <c r="B150" s="5" t="n">
        <v>-9</v>
      </c>
      <c r="C150" s="5" t="n">
        <v>0</v>
      </c>
    </row>
    <row r="151" spans="1:4">
      <c r="A151" s="4" t="s">
        <v>1258</v>
      </c>
    </row>
    <row r="152" spans="1:4">
      <c r="A152" s="3" t="s">
        <v>1214</v>
      </c>
    </row>
    <row r="153" spans="1:4">
      <c r="A153" s="4" t="s">
        <v>1215</v>
      </c>
      <c r="B153" s="5" t="n">
        <v>257635</v>
      </c>
      <c r="C153" s="5" t="n">
        <v>0</v>
      </c>
    </row>
    <row r="154" spans="1:4">
      <c r="A154" s="4" t="s">
        <v>1218</v>
      </c>
      <c r="B154" s="5" t="n">
        <v>257635</v>
      </c>
      <c r="C154" s="5" t="n">
        <v>0</v>
      </c>
    </row>
    <row r="155" spans="1:4">
      <c r="A155" s="4" t="s">
        <v>1259</v>
      </c>
    </row>
    <row r="156" spans="1:4">
      <c r="A156" s="3" t="s">
        <v>1214</v>
      </c>
    </row>
    <row r="157" spans="1:4">
      <c r="A157" s="4" t="s">
        <v>1215</v>
      </c>
      <c r="B157" s="5" t="n">
        <v>40212</v>
      </c>
      <c r="C157" s="5" t="n">
        <v>0</v>
      </c>
    </row>
    <row r="158" spans="1:4">
      <c r="A158" s="4" t="s">
        <v>1218</v>
      </c>
      <c r="B158" s="5" t="n">
        <v>40211</v>
      </c>
      <c r="C158" s="5" t="n">
        <v>0</v>
      </c>
    </row>
    <row r="159" spans="1:4">
      <c r="A159" s="4" t="s">
        <v>1260</v>
      </c>
    </row>
    <row r="160" spans="1:4">
      <c r="A160" s="3" t="s">
        <v>1214</v>
      </c>
    </row>
    <row r="161" spans="1:4">
      <c r="A161" s="4" t="s">
        <v>1215</v>
      </c>
      <c r="B161" s="5" t="n">
        <v>-95722</v>
      </c>
      <c r="C161" s="5" t="n">
        <v>0</v>
      </c>
    </row>
    <row r="162" spans="1:4">
      <c r="A162" s="4" t="s">
        <v>1218</v>
      </c>
      <c r="B162" s="5" t="n">
        <v>-95722</v>
      </c>
      <c r="C162" s="5" t="n">
        <v>0</v>
      </c>
    </row>
    <row r="163" spans="1:4">
      <c r="A163" s="4" t="s">
        <v>1261</v>
      </c>
    </row>
    <row r="164" spans="1:4">
      <c r="A164" s="3" t="s">
        <v>1214</v>
      </c>
    </row>
    <row r="165" spans="1:4">
      <c r="A165" s="4" t="s">
        <v>1215</v>
      </c>
      <c r="B165" s="5" t="n">
        <v>-71958</v>
      </c>
      <c r="C165" s="5" t="n">
        <v>0</v>
      </c>
    </row>
    <row r="166" spans="1:4">
      <c r="A166" s="4" t="s">
        <v>1218</v>
      </c>
      <c r="B166" s="5" t="n">
        <v>-71958</v>
      </c>
      <c r="C166" s="5" t="n">
        <v>0</v>
      </c>
    </row>
    <row r="167" spans="1:4">
      <c r="A167" s="4" t="s">
        <v>1262</v>
      </c>
    </row>
    <row r="168" spans="1:4">
      <c r="A168" s="3" t="s">
        <v>1214</v>
      </c>
    </row>
    <row r="169" spans="1:4">
      <c r="A169" s="4" t="s">
        <v>1215</v>
      </c>
      <c r="B169" s="5" t="n">
        <v>-23796</v>
      </c>
      <c r="C169" s="5" t="n">
        <v>0</v>
      </c>
    </row>
    <row r="170" spans="1:4">
      <c r="A170" s="4" t="s">
        <v>1218</v>
      </c>
      <c r="B170" s="6" t="s">
        <v>1263</v>
      </c>
      <c r="C170" s="6" t="s">
        <v>16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34</v>
      </c>
      <c r="C2" s="2" t="s">
        <v>35</v>
      </c>
      <c r="D2" s="2" t="s">
        <v>96</v>
      </c>
    </row>
    <row r="3" spans="1:4">
      <c r="A3" s="3" t="s">
        <v>1214</v>
      </c>
    </row>
    <row r="4" spans="1:4">
      <c r="A4" s="4" t="s">
        <v>1265</v>
      </c>
      <c r="B4" s="6" t="s">
        <v>1266</v>
      </c>
      <c r="C4" s="6" t="s">
        <v>1267</v>
      </c>
    </row>
    <row r="5" spans="1:4">
      <c r="A5" s="4" t="s">
        <v>1268</v>
      </c>
      <c r="B5" s="5" t="n">
        <v>965452</v>
      </c>
      <c r="C5" s="5" t="n">
        <v>457494</v>
      </c>
    </row>
    <row r="6" spans="1:4">
      <c r="A6" s="4" t="s">
        <v>1269</v>
      </c>
      <c r="B6" s="5" t="n">
        <v>19892</v>
      </c>
      <c r="C6" s="5" t="n">
        <v>309546</v>
      </c>
    </row>
    <row r="7" spans="1:4">
      <c r="A7" s="4" t="s">
        <v>1270</v>
      </c>
      <c r="B7" s="5" t="n">
        <v>20219</v>
      </c>
      <c r="C7" s="5" t="n">
        <v>-9129</v>
      </c>
    </row>
    <row r="8" spans="1:4">
      <c r="A8" s="4" t="s">
        <v>1271</v>
      </c>
      <c r="B8" s="5" t="n">
        <v>-482974</v>
      </c>
      <c r="C8" s="5" t="n">
        <v>-419220</v>
      </c>
    </row>
    <row r="9" spans="1:4">
      <c r="A9" s="4" t="s">
        <v>1272</v>
      </c>
      <c r="B9" s="5" t="n">
        <v>582288</v>
      </c>
      <c r="C9" s="5" t="n">
        <v>59699</v>
      </c>
    </row>
    <row r="10" spans="1:4">
      <c r="A10" s="4" t="s">
        <v>1215</v>
      </c>
      <c r="B10" s="5" t="n">
        <v>421184</v>
      </c>
      <c r="C10" s="5" t="n">
        <v>171609</v>
      </c>
      <c r="D10" s="6" t="s">
        <v>165</v>
      </c>
    </row>
    <row r="11" spans="1:4">
      <c r="A11" s="4" t="s">
        <v>1218</v>
      </c>
      <c r="B11" s="5" t="n">
        <v>257635</v>
      </c>
      <c r="C11" s="5" t="n">
        <v>171609</v>
      </c>
      <c r="D11" s="5" t="n">
        <v>0</v>
      </c>
    </row>
    <row r="12" spans="1:4">
      <c r="A12" s="4" t="s">
        <v>1219</v>
      </c>
      <c r="B12" s="5" t="n">
        <v>0</v>
      </c>
      <c r="C12" s="5" t="n">
        <v>-192819</v>
      </c>
      <c r="D12" s="5" t="n">
        <v>-155261</v>
      </c>
    </row>
    <row r="13" spans="1:4">
      <c r="A13" s="4" t="s">
        <v>1220</v>
      </c>
      <c r="B13" s="5" t="n">
        <v>-96531</v>
      </c>
      <c r="C13" s="5" t="n">
        <v>-90700</v>
      </c>
      <c r="D13" s="6" t="s">
        <v>1221</v>
      </c>
    </row>
    <row r="14" spans="1:4">
      <c r="A14" s="4" t="s">
        <v>1273</v>
      </c>
    </row>
    <row r="15" spans="1:4">
      <c r="A15" s="3" t="s">
        <v>1214</v>
      </c>
    </row>
    <row r="16" spans="1:4">
      <c r="A16" s="4" t="s">
        <v>1265</v>
      </c>
      <c r="B16" s="5" t="n">
        <v>537704</v>
      </c>
      <c r="C16" s="5" t="n">
        <v>424085</v>
      </c>
    </row>
    <row r="17" spans="1:4">
      <c r="A17" s="4" t="s">
        <v>1268</v>
      </c>
      <c r="B17" s="5" t="n">
        <v>661144</v>
      </c>
      <c r="C17" s="5" t="n">
        <v>495889</v>
      </c>
    </row>
    <row r="18" spans="1:4">
      <c r="A18" s="4" t="s">
        <v>1269</v>
      </c>
      <c r="B18" s="5" t="n">
        <v>-348586</v>
      </c>
      <c r="C18" s="5" t="n">
        <v>-420054</v>
      </c>
    </row>
    <row r="19" spans="1:4">
      <c r="A19" s="4" t="s">
        <v>1270</v>
      </c>
      <c r="B19" s="5" t="n">
        <v>35981</v>
      </c>
      <c r="C19" s="5" t="n">
        <v>37784</v>
      </c>
    </row>
    <row r="20" spans="1:4">
      <c r="A20" s="4" t="s">
        <v>1271</v>
      </c>
      <c r="B20" s="5" t="n">
        <v>0</v>
      </c>
      <c r="C20" s="5" t="n">
        <v>0</v>
      </c>
    </row>
    <row r="21" spans="1:4">
      <c r="A21" s="4" t="s">
        <v>1272</v>
      </c>
      <c r="B21" s="5" t="n">
        <v>886243</v>
      </c>
      <c r="C21" s="5" t="n">
        <v>537704</v>
      </c>
    </row>
    <row r="22" spans="1:4">
      <c r="A22" s="4" t="s">
        <v>1274</v>
      </c>
    </row>
    <row r="23" spans="1:4">
      <c r="A23" s="3" t="s">
        <v>1214</v>
      </c>
    </row>
    <row r="24" spans="1:4">
      <c r="A24" s="4" t="s">
        <v>1265</v>
      </c>
      <c r="B24" s="5" t="n">
        <v>497885</v>
      </c>
      <c r="C24" s="5" t="n">
        <v>-536125</v>
      </c>
    </row>
    <row r="25" spans="1:4">
      <c r="A25" s="4" t="s">
        <v>1268</v>
      </c>
      <c r="B25" s="5" t="n">
        <v>710482</v>
      </c>
      <c r="C25" s="5" t="n">
        <v>937324</v>
      </c>
    </row>
    <row r="26" spans="1:4">
      <c r="A26" s="4" t="s">
        <v>1269</v>
      </c>
      <c r="B26" s="5" t="n">
        <v>-129555</v>
      </c>
      <c r="C26" s="5" t="n">
        <v>517751</v>
      </c>
    </row>
    <row r="27" spans="1:4">
      <c r="A27" s="4" t="s">
        <v>1270</v>
      </c>
      <c r="B27" s="5" t="n">
        <v>31053</v>
      </c>
      <c r="C27" s="5" t="n">
        <v>-1845</v>
      </c>
    </row>
    <row r="28" spans="1:4">
      <c r="A28" s="4" t="s">
        <v>1271</v>
      </c>
      <c r="B28" s="5" t="n">
        <v>-482974</v>
      </c>
      <c r="C28" s="5" t="n">
        <v>-419220</v>
      </c>
    </row>
    <row r="29" spans="1:4">
      <c r="A29" s="4" t="s">
        <v>1272</v>
      </c>
      <c r="B29" s="5" t="n">
        <v>626891</v>
      </c>
      <c r="C29" s="5" t="n">
        <v>497885</v>
      </c>
    </row>
    <row r="30" spans="1:4">
      <c r="A30" s="4" t="s">
        <v>1275</v>
      </c>
    </row>
    <row r="31" spans="1:4">
      <c r="A31" s="3" t="s">
        <v>1214</v>
      </c>
    </row>
    <row r="32" spans="1:4">
      <c r="A32" s="4" t="s">
        <v>1265</v>
      </c>
      <c r="B32" s="5" t="n">
        <v>47239</v>
      </c>
      <c r="C32" s="5" t="n">
        <v>8411</v>
      </c>
    </row>
    <row r="33" spans="1:4">
      <c r="A33" s="4" t="s">
        <v>1268</v>
      </c>
      <c r="B33" s="5" t="n">
        <v>-36959</v>
      </c>
      <c r="C33" s="5" t="n">
        <v>50426</v>
      </c>
    </row>
    <row r="34" spans="1:4">
      <c r="A34" s="4" t="s">
        <v>1269</v>
      </c>
      <c r="B34" s="5" t="n">
        <v>-43101</v>
      </c>
      <c r="C34" s="5" t="n">
        <v>-12275</v>
      </c>
    </row>
    <row r="35" spans="1:4">
      <c r="A35" s="4" t="s">
        <v>1270</v>
      </c>
      <c r="B35" s="5" t="n">
        <v>2307</v>
      </c>
      <c r="C35" s="5" t="n">
        <v>677</v>
      </c>
    </row>
    <row r="36" spans="1:4">
      <c r="A36" s="4" t="s">
        <v>1271</v>
      </c>
      <c r="B36" s="5" t="n">
        <v>0</v>
      </c>
      <c r="C36" s="5" t="n">
        <v>0</v>
      </c>
    </row>
    <row r="37" spans="1:4">
      <c r="A37" s="4" t="s">
        <v>1272</v>
      </c>
      <c r="B37" s="5" t="n">
        <v>-30514</v>
      </c>
      <c r="C37" s="5" t="n">
        <v>47239</v>
      </c>
    </row>
    <row r="38" spans="1:4">
      <c r="A38" s="4" t="s">
        <v>1276</v>
      </c>
    </row>
    <row r="39" spans="1:4">
      <c r="A39" s="3" t="s">
        <v>1214</v>
      </c>
    </row>
    <row r="40" spans="1:4">
      <c r="A40" s="4" t="s">
        <v>1265</v>
      </c>
      <c r="B40" s="5" t="n">
        <v>12923</v>
      </c>
      <c r="C40" s="5" t="n">
        <v>7703</v>
      </c>
    </row>
    <row r="41" spans="1:4">
      <c r="A41" s="4" t="s">
        <v>1268</v>
      </c>
      <c r="B41" s="5" t="n">
        <v>21526</v>
      </c>
      <c r="C41" s="5" t="n">
        <v>11067</v>
      </c>
    </row>
    <row r="42" spans="1:4">
      <c r="A42" s="4" t="s">
        <v>1269</v>
      </c>
      <c r="B42" s="5" t="n">
        <v>-12194</v>
      </c>
      <c r="C42" s="5" t="n">
        <v>-7155</v>
      </c>
    </row>
    <row r="43" spans="1:4">
      <c r="A43" s="4" t="s">
        <v>1270</v>
      </c>
      <c r="B43" s="5" t="n">
        <v>995</v>
      </c>
      <c r="C43" s="5" t="n">
        <v>1308</v>
      </c>
    </row>
    <row r="44" spans="1:4">
      <c r="A44" s="4" t="s">
        <v>1271</v>
      </c>
      <c r="B44" s="5" t="n">
        <v>0</v>
      </c>
      <c r="C44" s="5" t="n">
        <v>0</v>
      </c>
    </row>
    <row r="45" spans="1:4">
      <c r="A45" s="4" t="s">
        <v>1272</v>
      </c>
      <c r="B45" s="5" t="n">
        <v>23250</v>
      </c>
      <c r="C45" s="5" t="n">
        <v>12923</v>
      </c>
    </row>
    <row r="46" spans="1:4">
      <c r="A46" s="4" t="s">
        <v>1277</v>
      </c>
    </row>
    <row r="47" spans="1:4">
      <c r="A47" s="3" t="s">
        <v>1214</v>
      </c>
    </row>
    <row r="48" spans="1:4">
      <c r="A48" s="4" t="s">
        <v>1265</v>
      </c>
      <c r="B48" s="5" t="n">
        <v>-591408</v>
      </c>
      <c r="C48" s="5" t="n">
        <v>-273418</v>
      </c>
    </row>
    <row r="49" spans="1:4">
      <c r="A49" s="4" t="s">
        <v>1268</v>
      </c>
      <c r="B49" s="5" t="n">
        <v>-302226</v>
      </c>
      <c r="C49" s="5" t="n">
        <v>-529932</v>
      </c>
    </row>
    <row r="50" spans="1:4">
      <c r="A50" s="4" t="s">
        <v>1269</v>
      </c>
      <c r="B50" s="5" t="n">
        <v>443817</v>
      </c>
      <c r="C50" s="5" t="n">
        <v>262568</v>
      </c>
    </row>
    <row r="51" spans="1:4">
      <c r="A51" s="4" t="s">
        <v>1270</v>
      </c>
      <c r="B51" s="5" t="n">
        <v>-32155</v>
      </c>
      <c r="C51" s="5" t="n">
        <v>-50626</v>
      </c>
    </row>
    <row r="52" spans="1:4">
      <c r="A52" s="4" t="s">
        <v>1271</v>
      </c>
      <c r="B52" s="5" t="n">
        <v>0</v>
      </c>
      <c r="C52" s="5" t="n">
        <v>0</v>
      </c>
    </row>
    <row r="53" spans="1:4">
      <c r="A53" s="4" t="s">
        <v>1272</v>
      </c>
      <c r="B53" s="5" t="n">
        <v>-481972</v>
      </c>
      <c r="C53" s="5" t="n">
        <v>-591408</v>
      </c>
    </row>
    <row r="54" spans="1:4">
      <c r="A54" s="4" t="s">
        <v>1278</v>
      </c>
    </row>
    <row r="55" spans="1:4">
      <c r="A55" s="3" t="s">
        <v>1214</v>
      </c>
    </row>
    <row r="56" spans="1:4">
      <c r="A56" s="4" t="s">
        <v>1265</v>
      </c>
      <c r="B56" s="5" t="n">
        <v>-141893</v>
      </c>
      <c r="C56" s="5" t="n">
        <v>70611</v>
      </c>
    </row>
    <row r="57" spans="1:4">
      <c r="A57" s="4" t="s">
        <v>1268</v>
      </c>
      <c r="B57" s="5" t="n">
        <v>231308</v>
      </c>
      <c r="C57" s="5" t="n">
        <v>-158514</v>
      </c>
    </row>
    <row r="58" spans="1:4">
      <c r="A58" s="4" t="s">
        <v>1269</v>
      </c>
      <c r="B58" s="5" t="n">
        <v>69851</v>
      </c>
      <c r="C58" s="5" t="n">
        <v>-60149</v>
      </c>
    </row>
    <row r="59" spans="1:4">
      <c r="A59" s="4" t="s">
        <v>1270</v>
      </c>
      <c r="B59" s="5" t="n">
        <v>-182</v>
      </c>
      <c r="C59" s="5" t="n">
        <v>6159</v>
      </c>
    </row>
    <row r="60" spans="1:4">
      <c r="A60" s="4" t="s">
        <v>1271</v>
      </c>
      <c r="B60" s="5" t="n">
        <v>0</v>
      </c>
      <c r="C60" s="5" t="n">
        <v>0</v>
      </c>
    </row>
    <row r="61" spans="1:4">
      <c r="A61" s="4" t="s">
        <v>1272</v>
      </c>
      <c r="B61" s="5" t="n">
        <v>159084</v>
      </c>
      <c r="C61" s="5" t="n">
        <v>-141893</v>
      </c>
    </row>
    <row r="62" spans="1:4">
      <c r="A62" s="4" t="s">
        <v>1279</v>
      </c>
    </row>
    <row r="63" spans="1:4">
      <c r="A63" s="3" t="s">
        <v>1214</v>
      </c>
    </row>
    <row r="64" spans="1:4">
      <c r="A64" s="4" t="s">
        <v>1265</v>
      </c>
      <c r="B64" s="5" t="n">
        <v>-5188</v>
      </c>
      <c r="C64" s="5" t="n">
        <v>17293</v>
      </c>
    </row>
    <row r="65" spans="1:4">
      <c r="A65" s="4" t="s">
        <v>1268</v>
      </c>
      <c r="B65" s="5" t="n">
        <v>6111</v>
      </c>
      <c r="C65" s="5" t="n">
        <v>-14677</v>
      </c>
    </row>
    <row r="66" spans="1:4">
      <c r="A66" s="4" t="s">
        <v>1269</v>
      </c>
      <c r="B66" s="5" t="n">
        <v>2024</v>
      </c>
      <c r="C66" s="5" t="n">
        <v>-10423</v>
      </c>
    </row>
    <row r="67" spans="1:4">
      <c r="A67" s="4" t="s">
        <v>1270</v>
      </c>
      <c r="B67" s="5" t="n">
        <v>42</v>
      </c>
      <c r="C67" s="5" t="n">
        <v>2619</v>
      </c>
    </row>
    <row r="68" spans="1:4">
      <c r="A68" s="4" t="s">
        <v>1271</v>
      </c>
      <c r="B68" s="5" t="n">
        <v>0</v>
      </c>
      <c r="C68" s="5" t="n">
        <v>0</v>
      </c>
    </row>
    <row r="69" spans="1:4">
      <c r="A69" s="4" t="s">
        <v>1272</v>
      </c>
      <c r="B69" s="5" t="n">
        <v>2989</v>
      </c>
      <c r="C69" s="5" t="n">
        <v>-5188</v>
      </c>
    </row>
    <row r="70" spans="1:4">
      <c r="A70" s="4" t="s">
        <v>1280</v>
      </c>
    </row>
    <row r="71" spans="1:4">
      <c r="A71" s="3" t="s">
        <v>1214</v>
      </c>
    </row>
    <row r="72" spans="1:4">
      <c r="A72" s="4" t="s">
        <v>1265</v>
      </c>
      <c r="B72" s="5" t="n">
        <v>121247</v>
      </c>
      <c r="C72" s="5" t="n">
        <v>190976</v>
      </c>
    </row>
    <row r="73" spans="1:4">
      <c r="A73" s="4" t="s">
        <v>1268</v>
      </c>
      <c r="B73" s="5" t="n">
        <v>100280</v>
      </c>
      <c r="C73" s="5" t="n">
        <v>28694</v>
      </c>
    </row>
    <row r="74" spans="1:4">
      <c r="A74" s="4" t="s">
        <v>1269</v>
      </c>
      <c r="B74" s="5" t="n">
        <v>-100661</v>
      </c>
      <c r="C74" s="5" t="n">
        <v>-99593</v>
      </c>
    </row>
    <row r="75" spans="1:4">
      <c r="A75" s="4" t="s">
        <v>1270</v>
      </c>
      <c r="B75" s="5" t="n">
        <v>2162</v>
      </c>
      <c r="C75" s="5" t="n">
        <v>1170</v>
      </c>
    </row>
    <row r="76" spans="1:4">
      <c r="A76" s="4" t="s">
        <v>1271</v>
      </c>
      <c r="B76" s="5" t="n">
        <v>0</v>
      </c>
      <c r="C76" s="5" t="n">
        <v>0</v>
      </c>
    </row>
    <row r="77" spans="1:4">
      <c r="A77" s="4" t="s">
        <v>1272</v>
      </c>
      <c r="B77" s="5" t="n">
        <v>123028</v>
      </c>
      <c r="C77" s="5" t="n">
        <v>121247</v>
      </c>
    </row>
    <row r="78" spans="1:4">
      <c r="A78" s="4" t="s">
        <v>1281</v>
      </c>
    </row>
    <row r="79" spans="1:4">
      <c r="A79" s="3" t="s">
        <v>1214</v>
      </c>
    </row>
    <row r="80" spans="1:4">
      <c r="A80" s="4" t="s">
        <v>1265</v>
      </c>
      <c r="B80" s="5" t="n">
        <v>48193</v>
      </c>
      <c r="C80" s="5" t="n">
        <v>0</v>
      </c>
    </row>
    <row r="81" spans="1:4">
      <c r="A81" s="4" t="s">
        <v>1268</v>
      </c>
      <c r="B81" s="5" t="n">
        <v>8482</v>
      </c>
      <c r="C81" s="5" t="n">
        <v>97426</v>
      </c>
    </row>
    <row r="82" spans="1:4">
      <c r="A82" s="4" t="s">
        <v>1269</v>
      </c>
      <c r="B82" s="5" t="n">
        <v>-57214</v>
      </c>
      <c r="C82" s="5" t="n">
        <v>-54516</v>
      </c>
    </row>
    <row r="83" spans="1:4">
      <c r="A83" s="4" t="s">
        <v>1270</v>
      </c>
      <c r="B83" s="5" t="n">
        <v>6811</v>
      </c>
      <c r="C83" s="5" t="n">
        <v>5283</v>
      </c>
    </row>
    <row r="84" spans="1:4">
      <c r="A84" s="4" t="s">
        <v>1271</v>
      </c>
      <c r="B84" s="5" t="n">
        <v>0</v>
      </c>
      <c r="C84" s="5" t="n">
        <v>0</v>
      </c>
    </row>
    <row r="85" spans="1:4">
      <c r="A85" s="4" t="s">
        <v>1272</v>
      </c>
      <c r="B85" s="5" t="n">
        <v>6272</v>
      </c>
      <c r="C85" s="5" t="n">
        <v>48193</v>
      </c>
    </row>
    <row r="86" spans="1:4">
      <c r="A86" s="4" t="s">
        <v>1282</v>
      </c>
    </row>
    <row r="87" spans="1:4">
      <c r="A87" s="3" t="s">
        <v>1214</v>
      </c>
    </row>
    <row r="88" spans="1:4">
      <c r="A88" s="4" t="s">
        <v>1265</v>
      </c>
      <c r="B88" s="5" t="n">
        <v>-187928</v>
      </c>
      <c r="C88" s="5" t="n">
        <v>0</v>
      </c>
    </row>
    <row r="89" spans="1:4">
      <c r="A89" s="4" t="s">
        <v>1268</v>
      </c>
      <c r="B89" s="5" t="n">
        <v>-310975</v>
      </c>
      <c r="C89" s="5" t="n">
        <v>-183728</v>
      </c>
    </row>
    <row r="90" spans="1:4">
      <c r="A90" s="4" t="s">
        <v>1269</v>
      </c>
      <c r="B90" s="5" t="n">
        <v>189289</v>
      </c>
      <c r="C90" s="5" t="n">
        <v>0</v>
      </c>
    </row>
    <row r="91" spans="1:4">
      <c r="A91" s="4" t="s">
        <v>1270</v>
      </c>
      <c r="B91" s="5" t="n">
        <v>-9419</v>
      </c>
      <c r="C91" s="5" t="n">
        <v>-4200</v>
      </c>
    </row>
    <row r="92" spans="1:4">
      <c r="A92" s="4" t="s">
        <v>1271</v>
      </c>
      <c r="B92" s="5" t="n">
        <v>0</v>
      </c>
      <c r="C92" s="5" t="n">
        <v>0</v>
      </c>
    </row>
    <row r="93" spans="1:4">
      <c r="A93" s="4" t="s">
        <v>1272</v>
      </c>
      <c r="B93" s="5" t="n">
        <v>-319033</v>
      </c>
      <c r="C93" s="5" t="n">
        <v>-187928</v>
      </c>
    </row>
    <row r="94" spans="1:4">
      <c r="A94" s="4" t="s">
        <v>1283</v>
      </c>
    </row>
    <row r="95" spans="1:4">
      <c r="A95" s="3" t="s">
        <v>1214</v>
      </c>
    </row>
    <row r="96" spans="1:4">
      <c r="A96" s="4" t="s">
        <v>1265</v>
      </c>
      <c r="B96" s="5" t="n">
        <v>-145774</v>
      </c>
      <c r="C96" s="5" t="n">
        <v>-71244</v>
      </c>
    </row>
    <row r="97" spans="1:4">
      <c r="A97" s="4" t="s">
        <v>1268</v>
      </c>
      <c r="B97" s="5" t="n">
        <v>-80493</v>
      </c>
      <c r="C97" s="5" t="n">
        <v>-78254</v>
      </c>
    </row>
    <row r="98" spans="1:4">
      <c r="A98" s="4" t="s">
        <v>1269</v>
      </c>
      <c r="B98" s="5" t="n">
        <v>52290</v>
      </c>
      <c r="C98" s="5" t="n">
        <v>13479</v>
      </c>
    </row>
    <row r="99" spans="1:4">
      <c r="A99" s="4" t="s">
        <v>1270</v>
      </c>
      <c r="B99" s="5" t="n">
        <v>-6986</v>
      </c>
      <c r="C99" s="5" t="n">
        <v>-9755</v>
      </c>
    </row>
    <row r="100" spans="1:4">
      <c r="A100" s="4" t="s">
        <v>1271</v>
      </c>
      <c r="B100" s="5" t="n">
        <v>0</v>
      </c>
      <c r="C100" s="5" t="n">
        <v>0</v>
      </c>
    </row>
    <row r="101" spans="1:4">
      <c r="A101" s="4" t="s">
        <v>1272</v>
      </c>
      <c r="B101" s="5" t="n">
        <v>-180963</v>
      </c>
      <c r="C101" s="5" t="n">
        <v>-145774</v>
      </c>
    </row>
    <row r="102" spans="1:4">
      <c r="A102" s="4" t="s">
        <v>1284</v>
      </c>
    </row>
    <row r="103" spans="1:4">
      <c r="A103" s="3" t="s">
        <v>1214</v>
      </c>
    </row>
    <row r="104" spans="1:4">
      <c r="A104" s="4" t="s">
        <v>1265</v>
      </c>
      <c r="B104" s="5" t="n">
        <v>-136325</v>
      </c>
      <c r="C104" s="5" t="n">
        <v>156170</v>
      </c>
    </row>
    <row r="105" spans="1:4">
      <c r="A105" s="4" t="s">
        <v>1268</v>
      </c>
      <c r="B105" s="5" t="n">
        <v>-54421</v>
      </c>
      <c r="C105" s="5" t="n">
        <v>-203797</v>
      </c>
    </row>
    <row r="106" spans="1:4">
      <c r="A106" s="4" t="s">
        <v>1269</v>
      </c>
      <c r="B106" s="5" t="n">
        <v>-37176</v>
      </c>
      <c r="C106" s="5" t="n">
        <v>-90272</v>
      </c>
    </row>
    <row r="107" spans="1:4">
      <c r="A107" s="4" t="s">
        <v>1270</v>
      </c>
      <c r="B107" s="5" t="n">
        <v>-10494</v>
      </c>
      <c r="C107" s="5" t="n">
        <v>1574</v>
      </c>
    </row>
    <row r="108" spans="1:4">
      <c r="A108" s="4" t="s">
        <v>1271</v>
      </c>
      <c r="B108" s="5" t="n">
        <v>0</v>
      </c>
      <c r="C108" s="5" t="n">
        <v>0</v>
      </c>
    </row>
    <row r="109" spans="1:4">
      <c r="A109" s="4" t="s">
        <v>1272</v>
      </c>
      <c r="B109" s="5" t="n">
        <v>-238416</v>
      </c>
      <c r="C109" s="5" t="n">
        <v>-136325</v>
      </c>
    </row>
    <row r="110" spans="1:4">
      <c r="A110" s="4" t="s">
        <v>1285</v>
      </c>
    </row>
    <row r="111" spans="1:4">
      <c r="A111" s="3" t="s">
        <v>1214</v>
      </c>
    </row>
    <row r="112" spans="1:4">
      <c r="A112" s="4" t="s">
        <v>1265</v>
      </c>
      <c r="B112" s="5" t="n">
        <v>3024</v>
      </c>
      <c r="C112" s="5" t="n">
        <v>149</v>
      </c>
    </row>
    <row r="113" spans="1:4">
      <c r="A113" s="4" t="s">
        <v>1268</v>
      </c>
      <c r="B113" s="5" t="n">
        <v>11193</v>
      </c>
      <c r="C113" s="5" t="n">
        <v>5570</v>
      </c>
    </row>
    <row r="114" spans="1:4">
      <c r="A114" s="4" t="s">
        <v>1269</v>
      </c>
      <c r="B114" s="5" t="n">
        <v>-8892</v>
      </c>
      <c r="C114" s="5" t="n">
        <v>-3418</v>
      </c>
    </row>
    <row r="115" spans="1:4">
      <c r="A115" s="4" t="s">
        <v>1270</v>
      </c>
      <c r="B115" s="5" t="n">
        <v>104</v>
      </c>
      <c r="C115" s="5" t="n">
        <v>723</v>
      </c>
    </row>
    <row r="116" spans="1:4">
      <c r="A116" s="4" t="s">
        <v>1271</v>
      </c>
      <c r="B116" s="5" t="n">
        <v>0</v>
      </c>
      <c r="C116" s="5" t="n">
        <v>0</v>
      </c>
    </row>
    <row r="117" spans="1:4">
      <c r="A117" s="4" t="s">
        <v>1272</v>
      </c>
      <c r="B117" s="5" t="n">
        <v>5429</v>
      </c>
      <c r="C117" s="5" t="n">
        <v>3024</v>
      </c>
    </row>
    <row r="118" spans="1:4">
      <c r="A118" s="4" t="s">
        <v>1286</v>
      </c>
    </row>
    <row r="119" spans="1:4">
      <c r="A119" s="3" t="s">
        <v>1214</v>
      </c>
    </row>
    <row r="120" spans="1:4">
      <c r="A120" s="4" t="s">
        <v>1265</v>
      </c>
      <c r="B120" s="5" t="n">
        <v>0</v>
      </c>
      <c r="C120" s="5" t="n">
        <v>-257353</v>
      </c>
    </row>
    <row r="121" spans="1:4">
      <c r="A121" s="4" t="s">
        <v>1268</v>
      </c>
      <c r="C121" s="5" t="n">
        <v>0</v>
      </c>
    </row>
    <row r="122" spans="1:4">
      <c r="A122" s="4" t="s">
        <v>1269</v>
      </c>
      <c r="C122" s="5" t="n">
        <v>257353</v>
      </c>
    </row>
    <row r="123" spans="1:4">
      <c r="A123" s="4" t="s">
        <v>1270</v>
      </c>
      <c r="C123" s="5" t="n">
        <v>0</v>
      </c>
    </row>
    <row r="124" spans="1:4">
      <c r="A124" s="4" t="s">
        <v>1271</v>
      </c>
      <c r="C124" s="5" t="n">
        <v>0</v>
      </c>
    </row>
    <row r="125" spans="1:4">
      <c r="A125" s="4" t="s">
        <v>1272</v>
      </c>
      <c r="C125" s="5" t="n">
        <v>0</v>
      </c>
    </row>
    <row r="126" spans="1:4">
      <c r="A126" s="4" t="s">
        <v>1287</v>
      </c>
    </row>
    <row r="127" spans="1:4">
      <c r="A127" s="3" t="s">
        <v>1214</v>
      </c>
    </row>
    <row r="128" spans="1:4">
      <c r="A128" s="4" t="s">
        <v>1265</v>
      </c>
      <c r="B128" s="6" t="s">
        <v>165</v>
      </c>
      <c r="C128" s="5" t="n">
        <v>-16250</v>
      </c>
    </row>
    <row r="129" spans="1:4">
      <c r="A129" s="4" t="s">
        <v>1268</v>
      </c>
      <c r="C129" s="5" t="n">
        <v>0</v>
      </c>
    </row>
    <row r="130" spans="1:4">
      <c r="A130" s="4" t="s">
        <v>1269</v>
      </c>
      <c r="C130" s="5" t="n">
        <v>16250</v>
      </c>
    </row>
    <row r="131" spans="1:4">
      <c r="A131" s="4" t="s">
        <v>1270</v>
      </c>
      <c r="C131" s="5" t="n">
        <v>0</v>
      </c>
    </row>
    <row r="132" spans="1:4">
      <c r="A132" s="4" t="s">
        <v>1271</v>
      </c>
      <c r="C132" s="5" t="n">
        <v>0</v>
      </c>
    </row>
    <row r="133" spans="1:4">
      <c r="A133" s="4" t="s">
        <v>1272</v>
      </c>
      <c r="C133" s="6" t="s">
        <v>16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1288</v>
      </c>
      <c r="B1" s="2" t="s">
        <v>34</v>
      </c>
      <c r="C1" s="2" t="s">
        <v>35</v>
      </c>
    </row>
    <row r="2" spans="1:3">
      <c r="A2" s="3" t="s">
        <v>1289</v>
      </c>
    </row>
    <row r="3" spans="1:3">
      <c r="A3" s="4" t="s">
        <v>974</v>
      </c>
      <c r="B3" s="6" t="s">
        <v>975</v>
      </c>
      <c r="C3" s="6" t="s">
        <v>976</v>
      </c>
    </row>
    <row r="4" spans="1:3">
      <c r="A4" s="4" t="s">
        <v>1290</v>
      </c>
      <c r="B4" s="5" t="n">
        <v>53177</v>
      </c>
      <c r="C4" s="5" t="n">
        <v>149744</v>
      </c>
    </row>
    <row r="5" spans="1:3">
      <c r="A5" s="4" t="s">
        <v>1291</v>
      </c>
      <c r="B5" s="5" t="n">
        <v>2497514</v>
      </c>
      <c r="C5" s="5" t="n">
        <v>4429237</v>
      </c>
    </row>
    <row r="6" spans="1:3">
      <c r="A6" s="4" t="s">
        <v>1292</v>
      </c>
    </row>
    <row r="7" spans="1:3">
      <c r="A7" s="3" t="s">
        <v>1289</v>
      </c>
    </row>
    <row r="8" spans="1:3">
      <c r="A8" s="4" t="s">
        <v>974</v>
      </c>
      <c r="B8" s="5" t="n">
        <v>783023</v>
      </c>
      <c r="C8" s="5" t="n">
        <v>684206</v>
      </c>
    </row>
    <row r="9" spans="1:3">
      <c r="A9" s="4" t="s">
        <v>1293</v>
      </c>
    </row>
    <row r="10" spans="1:3">
      <c r="A10" s="3" t="s">
        <v>1289</v>
      </c>
    </row>
    <row r="11" spans="1:3">
      <c r="A11" s="4" t="s">
        <v>974</v>
      </c>
      <c r="B11" s="5" t="n">
        <v>322259</v>
      </c>
      <c r="C11" s="5" t="n">
        <v>303668</v>
      </c>
    </row>
    <row r="12" spans="1:3">
      <c r="A12" s="4" t="s">
        <v>1294</v>
      </c>
    </row>
    <row r="13" spans="1:3">
      <c r="A13" s="3" t="s">
        <v>1289</v>
      </c>
    </row>
    <row r="14" spans="1:3">
      <c r="A14" s="4" t="s">
        <v>974</v>
      </c>
      <c r="B14" s="5" t="n">
        <v>625772</v>
      </c>
      <c r="C14" s="5" t="n">
        <v>606479</v>
      </c>
    </row>
    <row r="15" spans="1:3">
      <c r="A15" s="4" t="s">
        <v>1295</v>
      </c>
    </row>
    <row r="16" spans="1:3">
      <c r="A16" s="3" t="s">
        <v>1289</v>
      </c>
    </row>
    <row r="17" spans="1:3">
      <c r="A17" s="4" t="s">
        <v>974</v>
      </c>
      <c r="B17" s="5" t="n">
        <v>0</v>
      </c>
      <c r="C17" s="5" t="n">
        <v>1418370</v>
      </c>
    </row>
    <row r="18" spans="1:3">
      <c r="A18" s="4" t="s">
        <v>1296</v>
      </c>
    </row>
    <row r="19" spans="1:3">
      <c r="A19" s="3" t="s">
        <v>1289</v>
      </c>
    </row>
    <row r="20" spans="1:3">
      <c r="A20" s="4" t="s">
        <v>974</v>
      </c>
      <c r="B20" s="5" t="n">
        <v>753826</v>
      </c>
      <c r="C20" s="5" t="n">
        <v>1497399</v>
      </c>
    </row>
    <row r="21" spans="1:3">
      <c r="A21" s="4" t="s">
        <v>578</v>
      </c>
    </row>
    <row r="22" spans="1:3">
      <c r="A22" s="3" t="s">
        <v>1289</v>
      </c>
    </row>
    <row r="23" spans="1:3">
      <c r="A23" s="4" t="s">
        <v>974</v>
      </c>
      <c r="B23" s="6" t="s">
        <v>1297</v>
      </c>
      <c r="C23" s="6" t="s">
        <v>129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99</v>
      </c>
      <c r="B1" s="2" t="s">
        <v>1</v>
      </c>
    </row>
    <row r="2" spans="1:3">
      <c r="B2" s="2" t="s">
        <v>34</v>
      </c>
      <c r="C2" s="2" t="s">
        <v>35</v>
      </c>
    </row>
    <row r="3" spans="1:3">
      <c r="A3" s="3" t="s">
        <v>1300</v>
      </c>
    </row>
    <row r="4" spans="1:3">
      <c r="A4" s="4" t="s">
        <v>1301</v>
      </c>
      <c r="B4" s="6" t="s">
        <v>1302</v>
      </c>
      <c r="C4" s="6" t="s">
        <v>1303</v>
      </c>
    </row>
    <row r="5" spans="1:3">
      <c r="A5" s="4" t="s">
        <v>1304</v>
      </c>
      <c r="B5" s="5" t="n">
        <v>66380</v>
      </c>
    </row>
    <row r="6" spans="1:3">
      <c r="A6" s="4" t="s">
        <v>1305</v>
      </c>
      <c r="C6" s="5" t="n">
        <v>76</v>
      </c>
    </row>
    <row r="7" spans="1:3">
      <c r="A7" s="4" t="s">
        <v>1306</v>
      </c>
      <c r="C7" s="5" t="n">
        <v>56853</v>
      </c>
    </row>
    <row r="8" spans="1:3">
      <c r="A8" s="4" t="s">
        <v>1307</v>
      </c>
      <c r="B8" s="5" t="n">
        <v>-1334</v>
      </c>
      <c r="C8" s="5" t="n">
        <v>-3711</v>
      </c>
    </row>
    <row r="9" spans="1:3">
      <c r="A9" s="4" t="s">
        <v>1308</v>
      </c>
      <c r="B9" s="5" t="n">
        <v>35306</v>
      </c>
      <c r="C9" s="5" t="n">
        <v>16199</v>
      </c>
    </row>
    <row r="10" spans="1:3">
      <c r="A10" s="4" t="s">
        <v>1309</v>
      </c>
      <c r="B10" s="5" t="n">
        <v>-1535</v>
      </c>
      <c r="C10" s="5" t="n">
        <v>-17</v>
      </c>
    </row>
    <row r="11" spans="1:3">
      <c r="A11" s="4" t="s">
        <v>1310</v>
      </c>
      <c r="B11" s="6" t="s">
        <v>1311</v>
      </c>
      <c r="C11" s="6" t="s">
        <v>130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12</v>
      </c>
      <c r="B1" s="2" t="s">
        <v>1</v>
      </c>
    </row>
    <row r="2" spans="1:3">
      <c r="B2" s="2" t="s">
        <v>34</v>
      </c>
      <c r="C2" s="2" t="s">
        <v>35</v>
      </c>
    </row>
    <row r="3" spans="1:3">
      <c r="A3" s="3" t="s">
        <v>1313</v>
      </c>
    </row>
    <row r="4" spans="1:3">
      <c r="A4" s="4" t="s">
        <v>1314</v>
      </c>
      <c r="B4" s="6" t="s">
        <v>1315</v>
      </c>
      <c r="C4" s="6" t="s">
        <v>1316</v>
      </c>
    </row>
    <row r="5" spans="1:3">
      <c r="A5" s="4" t="s">
        <v>1304</v>
      </c>
      <c r="B5" s="5" t="n">
        <v>6399</v>
      </c>
    </row>
    <row r="6" spans="1:3">
      <c r="A6" s="4" t="s">
        <v>1317</v>
      </c>
      <c r="C6" s="5" t="n">
        <v>154800</v>
      </c>
    </row>
    <row r="7" spans="1:3">
      <c r="A7" s="4" t="s">
        <v>1318</v>
      </c>
      <c r="C7" s="5" t="n">
        <v>24609</v>
      </c>
    </row>
    <row r="8" spans="1:3">
      <c r="A8" s="4" t="s">
        <v>1308</v>
      </c>
      <c r="B8" s="5" t="n">
        <v>12193</v>
      </c>
      <c r="C8" s="5" t="n">
        <v>40881</v>
      </c>
    </row>
    <row r="9" spans="1:3">
      <c r="A9" s="4" t="s">
        <v>1309</v>
      </c>
      <c r="B9" s="5" t="n">
        <v>-1</v>
      </c>
    </row>
    <row r="10" spans="1:3">
      <c r="A10" s="4" t="s">
        <v>1319</v>
      </c>
      <c r="B10" s="6" t="s">
        <v>1320</v>
      </c>
      <c r="C10" s="6" t="s">
        <v>131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21</v>
      </c>
      <c r="B1" s="2" t="s">
        <v>1</v>
      </c>
    </row>
    <row r="2" spans="1:3">
      <c r="B2" s="2" t="s">
        <v>34</v>
      </c>
      <c r="C2" s="2" t="s">
        <v>35</v>
      </c>
    </row>
    <row r="3" spans="1:3">
      <c r="A3" s="3" t="s">
        <v>1322</v>
      </c>
    </row>
    <row r="4" spans="1:3">
      <c r="A4" s="4" t="s">
        <v>1323</v>
      </c>
      <c r="B4" s="6" t="s">
        <v>1324</v>
      </c>
      <c r="C4" s="6" t="s">
        <v>1325</v>
      </c>
    </row>
    <row r="5" spans="1:3">
      <c r="A5" s="4" t="s">
        <v>1326</v>
      </c>
      <c r="B5" s="5" t="n">
        <v>-66693</v>
      </c>
      <c r="C5" s="5" t="n">
        <v>-62387</v>
      </c>
    </row>
    <row r="6" spans="1:3">
      <c r="A6" s="4" t="s">
        <v>781</v>
      </c>
      <c r="B6" s="5" t="n">
        <v>85986</v>
      </c>
      <c r="C6" s="5" t="n">
        <v>82160</v>
      </c>
    </row>
    <row r="7" spans="1:3">
      <c r="A7" s="4" t="s">
        <v>1327</v>
      </c>
      <c r="B7" s="6" t="s">
        <v>1328</v>
      </c>
      <c r="C7" s="6" t="s">
        <v>132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34</v>
      </c>
    </row>
    <row r="3" spans="1:2">
      <c r="A3" s="3" t="s">
        <v>287</v>
      </c>
    </row>
    <row r="4" spans="1:2">
      <c r="A4" s="4" t="s">
        <v>288</v>
      </c>
      <c r="B4" s="4" t="s">
        <v>2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5"/>
  </cols>
  <sheetData>
    <row r="1" spans="1:3">
      <c r="A1" s="1" t="s">
        <v>1329</v>
      </c>
      <c r="B1" s="2" t="s">
        <v>1</v>
      </c>
    </row>
    <row r="2" spans="1:3">
      <c r="B2" s="2" t="s">
        <v>34</v>
      </c>
      <c r="C2" s="2" t="s">
        <v>35</v>
      </c>
    </row>
    <row r="3" spans="1:3">
      <c r="A3" s="3" t="s">
        <v>1330</v>
      </c>
    </row>
    <row r="4" spans="1:3">
      <c r="A4" s="4" t="s">
        <v>1331</v>
      </c>
      <c r="B4" s="6" t="s">
        <v>1332</v>
      </c>
      <c r="C4" s="6" t="s">
        <v>1333</v>
      </c>
    </row>
    <row r="5" spans="1:3">
      <c r="A5" s="4" t="s">
        <v>1334</v>
      </c>
      <c r="B5" s="5" t="n">
        <v>-1497399</v>
      </c>
    </row>
    <row r="6" spans="1:3">
      <c r="A6" s="4" t="s">
        <v>1326</v>
      </c>
      <c r="C6" s="5" t="n">
        <v>-81497</v>
      </c>
    </row>
    <row r="7" spans="1:3">
      <c r="A7" s="4" t="s">
        <v>1335</v>
      </c>
      <c r="C7" s="5" t="n">
        <v>-29264</v>
      </c>
    </row>
    <row r="8" spans="1:3">
      <c r="A8" s="4" t="s">
        <v>1336</v>
      </c>
      <c r="C8" s="5" t="n">
        <v>129769</v>
      </c>
    </row>
    <row r="9" spans="1:3">
      <c r="A9" s="4" t="s">
        <v>1337</v>
      </c>
      <c r="C9" s="5" t="n">
        <v>136336</v>
      </c>
    </row>
    <row r="10" spans="1:3">
      <c r="A10" s="4" t="s">
        <v>1338</v>
      </c>
      <c r="B10" s="6" t="s">
        <v>165</v>
      </c>
      <c r="C10" s="6" t="s">
        <v>133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339</v>
      </c>
      <c r="B1" s="2" t="s">
        <v>1</v>
      </c>
    </row>
    <row r="2" spans="1:3">
      <c r="B2" s="2" t="s">
        <v>34</v>
      </c>
      <c r="C2" s="2" t="s">
        <v>35</v>
      </c>
    </row>
    <row r="3" spans="1:3">
      <c r="A3" s="3" t="s">
        <v>1340</v>
      </c>
    </row>
    <row r="4" spans="1:3">
      <c r="A4" s="4" t="s">
        <v>1341</v>
      </c>
      <c r="B4" s="6" t="s">
        <v>1342</v>
      </c>
      <c r="C4" s="6" t="s">
        <v>1343</v>
      </c>
    </row>
    <row r="5" spans="1:3">
      <c r="A5" s="4" t="s">
        <v>1334</v>
      </c>
      <c r="B5" s="5" t="n">
        <v>-635292</v>
      </c>
    </row>
    <row r="6" spans="1:3">
      <c r="A6" s="4" t="s">
        <v>205</v>
      </c>
      <c r="B6" s="5" t="n">
        <v>82640</v>
      </c>
      <c r="C6" s="5" t="n">
        <v>178141</v>
      </c>
    </row>
    <row r="7" spans="1:3">
      <c r="A7" s="4" t="s">
        <v>1344</v>
      </c>
      <c r="C7" s="5" t="n">
        <v>183015</v>
      </c>
    </row>
    <row r="8" spans="1:3">
      <c r="A8" s="4" t="s">
        <v>1326</v>
      </c>
      <c r="B8" s="5" t="n">
        <v>-111892</v>
      </c>
      <c r="C8" s="5" t="n">
        <v>-129771</v>
      </c>
    </row>
    <row r="9" spans="1:3">
      <c r="A9" s="4" t="s">
        <v>1345</v>
      </c>
      <c r="B9" s="6" t="s">
        <v>1346</v>
      </c>
      <c r="C9" s="6" t="s">
        <v>134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47</v>
      </c>
      <c r="B1" s="2" t="s">
        <v>1</v>
      </c>
    </row>
    <row r="2" spans="1:3">
      <c r="B2" s="2" t="s">
        <v>34</v>
      </c>
      <c r="C2" s="2" t="s">
        <v>35</v>
      </c>
    </row>
    <row r="3" spans="1:3">
      <c r="A3" s="3" t="s">
        <v>1348</v>
      </c>
    </row>
    <row r="4" spans="1:3">
      <c r="A4" s="4" t="s">
        <v>1349</v>
      </c>
      <c r="B4" s="6" t="s">
        <v>1298</v>
      </c>
      <c r="C4" s="6" t="s">
        <v>1350</v>
      </c>
    </row>
    <row r="5" spans="1:3">
      <c r="A5" s="4" t="s">
        <v>1351</v>
      </c>
      <c r="B5" s="5" t="n">
        <v>1247</v>
      </c>
      <c r="C5" s="5" t="n">
        <v>341</v>
      </c>
    </row>
    <row r="6" spans="1:3">
      <c r="A6" s="4" t="s">
        <v>1352</v>
      </c>
      <c r="B6" s="5" t="n">
        <v>4758</v>
      </c>
      <c r="C6" s="5" t="n">
        <v>1117</v>
      </c>
    </row>
    <row r="7" spans="1:3">
      <c r="A7" s="4" t="s">
        <v>1353</v>
      </c>
      <c r="B7" s="5" t="n">
        <v>-9053</v>
      </c>
    </row>
    <row r="8" spans="1:3">
      <c r="A8" s="4" t="s">
        <v>1349</v>
      </c>
      <c r="B8" s="6" t="s">
        <v>1297</v>
      </c>
      <c r="C8" s="6" t="s">
        <v>129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354</v>
      </c>
      <c r="B1" s="2" t="s">
        <v>34</v>
      </c>
      <c r="C1" s="2" t="s">
        <v>35</v>
      </c>
    </row>
    <row r="2" spans="1:3">
      <c r="A2" s="3" t="s">
        <v>1355</v>
      </c>
    </row>
    <row r="3" spans="1:3">
      <c r="A3" s="4" t="s">
        <v>310</v>
      </c>
      <c r="B3" s="6" t="s">
        <v>1356</v>
      </c>
      <c r="C3" s="6" t="s">
        <v>165</v>
      </c>
    </row>
    <row r="4" spans="1:3">
      <c r="A4" s="4" t="s">
        <v>1357</v>
      </c>
      <c r="B4" s="5" t="n">
        <v>85019</v>
      </c>
      <c r="C4" s="5" t="n">
        <v>0</v>
      </c>
    </row>
    <row r="5" spans="1:3">
      <c r="A5" s="4" t="s">
        <v>1358</v>
      </c>
      <c r="B5" s="5" t="n">
        <v>3348211</v>
      </c>
      <c r="C5" s="5" t="n">
        <v>0</v>
      </c>
    </row>
    <row r="6" spans="1:3">
      <c r="A6" s="4" t="s">
        <v>1359</v>
      </c>
    </row>
    <row r="7" spans="1:3">
      <c r="A7" s="3" t="s">
        <v>1355</v>
      </c>
    </row>
    <row r="8" spans="1:3">
      <c r="A8" s="4" t="s">
        <v>310</v>
      </c>
      <c r="B8" s="5" t="n">
        <v>640500</v>
      </c>
      <c r="C8" s="5" t="n">
        <v>0</v>
      </c>
    </row>
    <row r="9" spans="1:3">
      <c r="A9" s="4" t="s">
        <v>580</v>
      </c>
    </row>
    <row r="10" spans="1:3">
      <c r="A10" s="3" t="s">
        <v>1355</v>
      </c>
    </row>
    <row r="11" spans="1:3">
      <c r="A11" s="4" t="s">
        <v>310</v>
      </c>
      <c r="B11" s="5" t="n">
        <v>25718</v>
      </c>
      <c r="C11" s="5" t="n">
        <v>0</v>
      </c>
    </row>
    <row r="12" spans="1:3">
      <c r="A12" s="4" t="s">
        <v>1360</v>
      </c>
    </row>
    <row r="13" spans="1:3">
      <c r="A13" s="3" t="s">
        <v>1355</v>
      </c>
    </row>
    <row r="14" spans="1:3">
      <c r="A14" s="4" t="s">
        <v>310</v>
      </c>
      <c r="B14" s="6" t="s">
        <v>1361</v>
      </c>
      <c r="C14" s="6" t="s">
        <v>16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362</v>
      </c>
      <c r="B1" s="2" t="s">
        <v>1</v>
      </c>
    </row>
    <row r="2" spans="1:4">
      <c r="B2" s="2" t="s">
        <v>34</v>
      </c>
      <c r="C2" s="2" t="s">
        <v>35</v>
      </c>
      <c r="D2" s="2" t="s">
        <v>96</v>
      </c>
    </row>
    <row r="3" spans="1:4">
      <c r="A3" s="3" t="s">
        <v>1355</v>
      </c>
    </row>
    <row r="4" spans="1:4">
      <c r="A4" s="4" t="s">
        <v>1363</v>
      </c>
      <c r="B4" s="6" t="s">
        <v>165</v>
      </c>
    </row>
    <row r="5" spans="1:4">
      <c r="A5" s="4" t="s">
        <v>1364</v>
      </c>
      <c r="B5" s="5" t="n">
        <v>66775</v>
      </c>
    </row>
    <row r="6" spans="1:4">
      <c r="A6" s="4" t="s">
        <v>1309</v>
      </c>
      <c r="B6" s="5" t="n">
        <v>9762</v>
      </c>
      <c r="C6" s="6" t="s">
        <v>165</v>
      </c>
      <c r="D6" s="6" t="s">
        <v>165</v>
      </c>
    </row>
    <row r="7" spans="1:4">
      <c r="A7" s="4" t="s">
        <v>1365</v>
      </c>
      <c r="B7" s="5" t="n">
        <v>3433230</v>
      </c>
      <c r="C7" s="5" t="n">
        <v>0</v>
      </c>
    </row>
    <row r="8" spans="1:4">
      <c r="A8" s="4" t="s">
        <v>1359</v>
      </c>
    </row>
    <row r="9" spans="1:4">
      <c r="A9" s="3" t="s">
        <v>1355</v>
      </c>
    </row>
    <row r="10" spans="1:4">
      <c r="A10" s="4" t="s">
        <v>1363</v>
      </c>
      <c r="B10" s="5" t="n">
        <v>0</v>
      </c>
    </row>
    <row r="11" spans="1:4">
      <c r="A11" s="4" t="s">
        <v>1306</v>
      </c>
      <c r="B11" s="5" t="n">
        <v>688346</v>
      </c>
    </row>
    <row r="12" spans="1:4">
      <c r="A12" s="4" t="s">
        <v>1366</v>
      </c>
      <c r="B12" s="5" t="n">
        <v>797832</v>
      </c>
    </row>
    <row r="13" spans="1:4">
      <c r="A13" s="4" t="s">
        <v>1367</v>
      </c>
      <c r="B13" s="5" t="n">
        <v>-106764</v>
      </c>
    </row>
    <row r="14" spans="1:4">
      <c r="A14" s="4" t="s">
        <v>1368</v>
      </c>
      <c r="B14" s="5" t="n">
        <v>4320</v>
      </c>
    </row>
    <row r="15" spans="1:4">
      <c r="A15" s="4" t="s">
        <v>1369</v>
      </c>
      <c r="B15" s="5" t="n">
        <v>-668022</v>
      </c>
    </row>
    <row r="16" spans="1:4">
      <c r="A16" s="4" t="s">
        <v>1370</v>
      </c>
      <c r="B16" s="5" t="n">
        <v>-66380</v>
      </c>
    </row>
    <row r="17" spans="1:4">
      <c r="A17" s="4" t="s">
        <v>1309</v>
      </c>
      <c r="B17" s="5" t="n">
        <v>-8832</v>
      </c>
    </row>
    <row r="18" spans="1:4">
      <c r="A18" s="4" t="s">
        <v>1365</v>
      </c>
      <c r="B18" s="5" t="n">
        <v>640500</v>
      </c>
      <c r="C18" s="5" t="n">
        <v>0</v>
      </c>
    </row>
    <row r="19" spans="1:4">
      <c r="A19" s="4" t="s">
        <v>1371</v>
      </c>
    </row>
    <row r="20" spans="1:4">
      <c r="A20" s="3" t="s">
        <v>1355</v>
      </c>
    </row>
    <row r="21" spans="1:4">
      <c r="A21" s="4" t="s">
        <v>1363</v>
      </c>
      <c r="B21" s="5" t="n">
        <v>0</v>
      </c>
    </row>
    <row r="22" spans="1:4">
      <c r="A22" s="4" t="s">
        <v>1306</v>
      </c>
      <c r="B22" s="5" t="n">
        <v>714446</v>
      </c>
    </row>
    <row r="23" spans="1:4">
      <c r="A23" s="4" t="s">
        <v>1366</v>
      </c>
      <c r="B23" s="5" t="n">
        <v>797832</v>
      </c>
    </row>
    <row r="24" spans="1:4">
      <c r="A24" s="4" t="s">
        <v>1367</v>
      </c>
      <c r="B24" s="5" t="n">
        <v>0</v>
      </c>
    </row>
    <row r="25" spans="1:4">
      <c r="A25" s="4" t="s">
        <v>1368</v>
      </c>
      <c r="B25" s="5" t="n">
        <v>4320</v>
      </c>
    </row>
    <row r="26" spans="1:4">
      <c r="A26" s="4" t="s">
        <v>1369</v>
      </c>
      <c r="B26" s="5" t="n">
        <v>-775701</v>
      </c>
    </row>
    <row r="27" spans="1:4">
      <c r="A27" s="4" t="s">
        <v>1370</v>
      </c>
      <c r="B27" s="5" t="n">
        <v>-67310</v>
      </c>
    </row>
    <row r="28" spans="1:4">
      <c r="A28" s="4" t="s">
        <v>1309</v>
      </c>
      <c r="B28" s="5" t="n">
        <v>-8832</v>
      </c>
    </row>
    <row r="29" spans="1:4">
      <c r="A29" s="4" t="s">
        <v>1365</v>
      </c>
      <c r="B29" s="5" t="n">
        <v>664755</v>
      </c>
      <c r="C29" s="5" t="n">
        <v>0</v>
      </c>
    </row>
    <row r="30" spans="1:4">
      <c r="A30" s="4" t="s">
        <v>1372</v>
      </c>
    </row>
    <row r="31" spans="1:4">
      <c r="A31" s="3" t="s">
        <v>1355</v>
      </c>
    </row>
    <row r="32" spans="1:4">
      <c r="A32" s="4" t="s">
        <v>1363</v>
      </c>
      <c r="B32" s="5" t="n">
        <v>0</v>
      </c>
    </row>
    <row r="33" spans="1:4">
      <c r="A33" s="4" t="s">
        <v>1306</v>
      </c>
      <c r="B33" s="5" t="n">
        <v>-26100</v>
      </c>
    </row>
    <row r="34" spans="1:4">
      <c r="A34" s="4" t="s">
        <v>1366</v>
      </c>
      <c r="B34" s="5" t="n">
        <v>0</v>
      </c>
    </row>
    <row r="35" spans="1:4">
      <c r="A35" s="4" t="s">
        <v>1367</v>
      </c>
      <c r="B35" s="5" t="n">
        <v>-106764</v>
      </c>
    </row>
    <row r="36" spans="1:4">
      <c r="A36" s="4" t="s">
        <v>1368</v>
      </c>
      <c r="B36" s="5" t="n">
        <v>0</v>
      </c>
    </row>
    <row r="37" spans="1:4">
      <c r="A37" s="4" t="s">
        <v>1369</v>
      </c>
      <c r="B37" s="5" t="n">
        <v>107679</v>
      </c>
    </row>
    <row r="38" spans="1:4">
      <c r="A38" s="4" t="s">
        <v>1370</v>
      </c>
      <c r="B38" s="5" t="n">
        <v>930</v>
      </c>
    </row>
    <row r="39" spans="1:4">
      <c r="A39" s="4" t="s">
        <v>1309</v>
      </c>
      <c r="B39" s="5" t="n">
        <v>0</v>
      </c>
    </row>
    <row r="40" spans="1:4">
      <c r="A40" s="4" t="s">
        <v>1365</v>
      </c>
      <c r="B40" s="5" t="n">
        <v>-24255</v>
      </c>
      <c r="C40" s="5" t="n">
        <v>0</v>
      </c>
    </row>
    <row r="41" spans="1:4">
      <c r="A41" s="4" t="s">
        <v>580</v>
      </c>
    </row>
    <row r="42" spans="1:4">
      <c r="A42" s="3" t="s">
        <v>1355</v>
      </c>
    </row>
    <row r="43" spans="1:4">
      <c r="A43" s="4" t="s">
        <v>1363</v>
      </c>
      <c r="B43" s="5" t="n">
        <v>0</v>
      </c>
    </row>
    <row r="44" spans="1:4">
      <c r="A44" s="4" t="s">
        <v>1306</v>
      </c>
      <c r="B44" s="5" t="n">
        <v>19471</v>
      </c>
    </row>
    <row r="45" spans="1:4">
      <c r="A45" s="4" t="s">
        <v>1366</v>
      </c>
      <c r="B45" s="5" t="n">
        <v>15618</v>
      </c>
    </row>
    <row r="46" spans="1:4">
      <c r="A46" s="4" t="s">
        <v>1369</v>
      </c>
      <c r="B46" s="5" t="n">
        <v>-2042</v>
      </c>
    </row>
    <row r="47" spans="1:4">
      <c r="A47" s="4" t="s">
        <v>1370</v>
      </c>
      <c r="B47" s="5" t="n">
        <v>-6399</v>
      </c>
    </row>
    <row r="48" spans="1:4">
      <c r="A48" s="4" t="s">
        <v>1309</v>
      </c>
      <c r="B48" s="5" t="n">
        <v>-930</v>
      </c>
    </row>
    <row r="49" spans="1:4">
      <c r="A49" s="4" t="s">
        <v>1365</v>
      </c>
      <c r="B49" s="5" t="n">
        <v>25718</v>
      </c>
      <c r="C49" s="5" t="n">
        <v>0</v>
      </c>
    </row>
    <row r="50" spans="1:4">
      <c r="A50" s="4" t="s">
        <v>1360</v>
      </c>
    </row>
    <row r="51" spans="1:4">
      <c r="A51" s="3" t="s">
        <v>1355</v>
      </c>
    </row>
    <row r="52" spans="1:4">
      <c r="A52" s="4" t="s">
        <v>1363</v>
      </c>
      <c r="B52" s="5" t="n">
        <v>0</v>
      </c>
    </row>
    <row r="53" spans="1:4">
      <c r="A53" s="4" t="s">
        <v>1373</v>
      </c>
      <c r="B53" s="5" t="n">
        <v>1497399</v>
      </c>
    </row>
    <row r="54" spans="1:4">
      <c r="A54" s="4" t="s">
        <v>1374</v>
      </c>
      <c r="B54" s="5" t="n">
        <v>635292</v>
      </c>
    </row>
    <row r="55" spans="1:4">
      <c r="A55" s="4" t="s">
        <v>1364</v>
      </c>
      <c r="B55" s="5" t="n">
        <v>258908</v>
      </c>
    </row>
    <row r="56" spans="1:4">
      <c r="A56" s="4" t="s">
        <v>1326</v>
      </c>
      <c r="B56" s="5" t="n">
        <v>-243247</v>
      </c>
    </row>
    <row r="57" spans="1:4">
      <c r="A57" s="4" t="s">
        <v>1335</v>
      </c>
      <c r="B57" s="5" t="n">
        <v>-501</v>
      </c>
    </row>
    <row r="58" spans="1:4">
      <c r="A58" s="4" t="s">
        <v>1375</v>
      </c>
      <c r="B58" s="5" t="n">
        <v>8277</v>
      </c>
    </row>
    <row r="59" spans="1:4">
      <c r="A59" s="4" t="s">
        <v>1336</v>
      </c>
      <c r="B59" s="5" t="n">
        <v>268904</v>
      </c>
    </row>
    <row r="60" spans="1:4">
      <c r="A60" s="4" t="s">
        <v>1367</v>
      </c>
      <c r="B60" s="5" t="n">
        <v>341980</v>
      </c>
    </row>
    <row r="61" spans="1:4">
      <c r="A61" s="4" t="s">
        <v>1365</v>
      </c>
      <c r="B61" s="6" t="s">
        <v>1361</v>
      </c>
      <c r="C61" s="6" t="s">
        <v>16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376</v>
      </c>
      <c r="B1" s="2" t="s">
        <v>34</v>
      </c>
      <c r="C1" s="2" t="s">
        <v>35</v>
      </c>
    </row>
    <row r="2" spans="1:3">
      <c r="A2" s="3" t="s">
        <v>1377</v>
      </c>
    </row>
    <row r="3" spans="1:3">
      <c r="A3" s="4" t="s">
        <v>227</v>
      </c>
      <c r="B3" s="6" t="s">
        <v>1378</v>
      </c>
      <c r="C3" s="6" t="s">
        <v>1379</v>
      </c>
    </row>
    <row r="4" spans="1:3">
      <c r="A4" s="4" t="s">
        <v>48</v>
      </c>
      <c r="B4" s="5" t="n">
        <v>363250</v>
      </c>
      <c r="C4" s="5" t="n">
        <v>409351</v>
      </c>
    </row>
    <row r="5" spans="1:3">
      <c r="A5" s="4" t="s">
        <v>58</v>
      </c>
      <c r="B5" s="5" t="n">
        <v>228894</v>
      </c>
      <c r="C5" s="5" t="n">
        <v>149416</v>
      </c>
    </row>
    <row r="6" spans="1:3">
      <c r="A6" s="4" t="s">
        <v>1380</v>
      </c>
    </row>
    <row r="7" spans="1:3">
      <c r="A7" s="3" t="s">
        <v>1377</v>
      </c>
    </row>
    <row r="8" spans="1:3">
      <c r="A8" s="4" t="s">
        <v>227</v>
      </c>
      <c r="B8" s="5" t="n">
        <v>165973</v>
      </c>
      <c r="C8" s="5" t="n">
        <v>141959</v>
      </c>
    </row>
    <row r="9" spans="1:3">
      <c r="A9" s="4" t="s">
        <v>1381</v>
      </c>
    </row>
    <row r="10" spans="1:3">
      <c r="A10" s="3" t="s">
        <v>1377</v>
      </c>
    </row>
    <row r="11" spans="1:3">
      <c r="A11" s="4" t="s">
        <v>227</v>
      </c>
      <c r="B11" s="5" t="n">
        <v>112003</v>
      </c>
      <c r="C11" s="5" t="n">
        <v>77279</v>
      </c>
    </row>
    <row r="12" spans="1:3">
      <c r="A12" s="4" t="s">
        <v>1382</v>
      </c>
    </row>
    <row r="13" spans="1:3">
      <c r="A13" s="3" t="s">
        <v>1377</v>
      </c>
    </row>
    <row r="14" spans="1:3">
      <c r="A14" s="4" t="s">
        <v>227</v>
      </c>
      <c r="B14" s="5" t="n">
        <v>107472</v>
      </c>
      <c r="C14" s="5" t="n">
        <v>136559</v>
      </c>
    </row>
    <row r="15" spans="1:3">
      <c r="A15" s="4" t="s">
        <v>1383</v>
      </c>
    </row>
    <row r="16" spans="1:3">
      <c r="A16" s="3" t="s">
        <v>1377</v>
      </c>
    </row>
    <row r="17" spans="1:3">
      <c r="A17" s="4" t="s">
        <v>227</v>
      </c>
      <c r="B17" s="5" t="n">
        <v>28725</v>
      </c>
      <c r="C17" s="5" t="n">
        <v>14536</v>
      </c>
    </row>
    <row r="18" spans="1:3">
      <c r="A18" s="4" t="s">
        <v>1384</v>
      </c>
    </row>
    <row r="19" spans="1:3">
      <c r="A19" s="3" t="s">
        <v>1377</v>
      </c>
    </row>
    <row r="20" spans="1:3">
      <c r="A20" s="4" t="s">
        <v>227</v>
      </c>
      <c r="B20" s="5" t="n">
        <v>22096</v>
      </c>
      <c r="C20" s="5" t="n">
        <v>29016</v>
      </c>
    </row>
    <row r="21" spans="1:3">
      <c r="A21" s="4" t="s">
        <v>1385</v>
      </c>
    </row>
    <row r="22" spans="1:3">
      <c r="A22" s="3" t="s">
        <v>1377</v>
      </c>
    </row>
    <row r="23" spans="1:3">
      <c r="A23" s="4" t="s">
        <v>227</v>
      </c>
      <c r="B23" s="5" t="n">
        <v>21201</v>
      </c>
      <c r="C23" s="5" t="n">
        <v>25928</v>
      </c>
    </row>
    <row r="24" spans="1:3">
      <c r="A24" s="4" t="s">
        <v>1386</v>
      </c>
    </row>
    <row r="25" spans="1:3">
      <c r="A25" s="3" t="s">
        <v>1377</v>
      </c>
    </row>
    <row r="26" spans="1:3">
      <c r="A26" s="4" t="s">
        <v>227</v>
      </c>
      <c r="B26" s="5" t="n">
        <v>19591</v>
      </c>
      <c r="C26" s="5" t="n">
        <v>19230</v>
      </c>
    </row>
    <row r="27" spans="1:3">
      <c r="A27" s="4" t="s">
        <v>1387</v>
      </c>
    </row>
    <row r="28" spans="1:3">
      <c r="A28" s="3" t="s">
        <v>1377</v>
      </c>
    </row>
    <row r="29" spans="1:3">
      <c r="A29" s="4" t="s">
        <v>227</v>
      </c>
      <c r="B29" s="5" t="n">
        <v>19457</v>
      </c>
      <c r="C29" s="5" t="n">
        <v>53348</v>
      </c>
    </row>
    <row r="30" spans="1:3">
      <c r="A30" s="4" t="s">
        <v>219</v>
      </c>
    </row>
    <row r="31" spans="1:3">
      <c r="A31" s="3" t="s">
        <v>1377</v>
      </c>
    </row>
    <row r="32" spans="1:3">
      <c r="A32" s="4" t="s">
        <v>227</v>
      </c>
      <c r="B32" s="5" t="n">
        <v>14793</v>
      </c>
      <c r="C32" s="5" t="n">
        <v>0</v>
      </c>
    </row>
    <row r="33" spans="1:3">
      <c r="A33" s="4" t="s">
        <v>227</v>
      </c>
    </row>
    <row r="34" spans="1:3">
      <c r="A34" s="3" t="s">
        <v>1377</v>
      </c>
    </row>
    <row r="35" spans="1:3">
      <c r="A35" s="4" t="s">
        <v>227</v>
      </c>
      <c r="B35" s="6" t="s">
        <v>1388</v>
      </c>
      <c r="C35" s="6" t="s">
        <v>138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390</v>
      </c>
      <c r="B1" s="2" t="s">
        <v>1</v>
      </c>
    </row>
    <row r="2" spans="1:4">
      <c r="B2" s="2" t="s">
        <v>34</v>
      </c>
      <c r="C2" s="2" t="s">
        <v>35</v>
      </c>
      <c r="D2" s="2" t="s">
        <v>96</v>
      </c>
    </row>
    <row r="3" spans="1:4">
      <c r="A3" s="3" t="s">
        <v>1391</v>
      </c>
    </row>
    <row r="4" spans="1:4">
      <c r="A4" s="4" t="s">
        <v>1392</v>
      </c>
      <c r="B4" s="6" t="s">
        <v>1393</v>
      </c>
      <c r="C4" s="6" t="s">
        <v>1394</v>
      </c>
    </row>
    <row r="5" spans="1:4">
      <c r="A5" s="4" t="s">
        <v>1395</v>
      </c>
      <c r="B5" s="5" t="n">
        <v>128835</v>
      </c>
      <c r="C5" s="5" t="n">
        <v>165425</v>
      </c>
    </row>
    <row r="6" spans="1:4">
      <c r="A6" s="4" t="s">
        <v>1396</v>
      </c>
      <c r="B6" s="5" t="n">
        <v>8474</v>
      </c>
    </row>
    <row r="7" spans="1:4">
      <c r="A7" s="4" t="s">
        <v>1397</v>
      </c>
      <c r="B7" s="5" t="n">
        <v>3696</v>
      </c>
    </row>
    <row r="8" spans="1:4">
      <c r="A8" s="4" t="s">
        <v>1398</v>
      </c>
      <c r="B8" s="5" t="n">
        <v>19994</v>
      </c>
      <c r="C8" s="5" t="n">
        <v>16827</v>
      </c>
    </row>
    <row r="9" spans="1:4">
      <c r="A9" s="4" t="s">
        <v>1399</v>
      </c>
      <c r="B9" s="5" t="n">
        <v>2043615</v>
      </c>
      <c r="C9" s="5" t="n">
        <v>1882616</v>
      </c>
    </row>
    <row r="10" spans="1:4">
      <c r="A10" s="4" t="s">
        <v>1400</v>
      </c>
      <c r="B10" s="5" t="n">
        <v>1123754</v>
      </c>
      <c r="C10" s="5" t="n">
        <v>1064439</v>
      </c>
    </row>
    <row r="11" spans="1:4">
      <c r="A11" s="4" t="s">
        <v>1401</v>
      </c>
      <c r="B11" s="5" t="n">
        <v>60763</v>
      </c>
      <c r="C11" s="5" t="n">
        <v>60168</v>
      </c>
    </row>
    <row r="12" spans="1:4">
      <c r="A12" s="4" t="s">
        <v>1402</v>
      </c>
      <c r="B12" s="5" t="n">
        <v>0</v>
      </c>
    </row>
    <row r="13" spans="1:4">
      <c r="A13" s="4" t="s">
        <v>1403</v>
      </c>
      <c r="B13" s="5" t="n">
        <v>9457</v>
      </c>
    </row>
    <row r="14" spans="1:4">
      <c r="A14" s="4" t="s">
        <v>1404</v>
      </c>
      <c r="B14" s="5" t="n">
        <v>0</v>
      </c>
      <c r="C14" s="5" t="n">
        <v>853</v>
      </c>
    </row>
    <row r="15" spans="1:4">
      <c r="A15" s="4" t="s">
        <v>1405</v>
      </c>
      <c r="B15" s="5" t="n">
        <v>1193974</v>
      </c>
      <c r="C15" s="5" t="n">
        <v>1123754</v>
      </c>
    </row>
    <row r="16" spans="1:4">
      <c r="A16" s="4" t="s">
        <v>1406</v>
      </c>
      <c r="B16" s="5" t="n">
        <v>68072</v>
      </c>
      <c r="C16" s="5" t="n">
        <v>105257</v>
      </c>
    </row>
    <row r="17" spans="1:4">
      <c r="A17" s="4" t="s">
        <v>1407</v>
      </c>
      <c r="B17" s="5" t="n">
        <v>8474</v>
      </c>
    </row>
    <row r="18" spans="1:4">
      <c r="A18" s="4" t="s">
        <v>1408</v>
      </c>
      <c r="B18" s="5" t="n">
        <v>5761</v>
      </c>
    </row>
    <row r="19" spans="1:4">
      <c r="A19" s="4" t="s">
        <v>1409</v>
      </c>
      <c r="B19" s="5" t="n">
        <v>19994</v>
      </c>
      <c r="C19" s="5" t="n">
        <v>17680</v>
      </c>
    </row>
    <row r="20" spans="1:4">
      <c r="A20" s="4" t="s">
        <v>1410</v>
      </c>
      <c r="B20" s="5" t="n">
        <v>849641</v>
      </c>
      <c r="C20" s="5" t="n">
        <v>758862</v>
      </c>
      <c r="D20" s="6" t="s">
        <v>1411</v>
      </c>
    </row>
    <row r="21" spans="1:4">
      <c r="A21" s="4" t="s">
        <v>1412</v>
      </c>
      <c r="B21" s="5" t="n">
        <v>1007061</v>
      </c>
      <c r="C21" s="5" t="n">
        <v>915492</v>
      </c>
      <c r="D21" s="5" t="n">
        <v>814355</v>
      </c>
    </row>
    <row r="22" spans="1:4">
      <c r="A22" s="4" t="s">
        <v>1413</v>
      </c>
      <c r="B22" s="5" t="n">
        <v>157420</v>
      </c>
      <c r="C22" s="5" t="n">
        <v>156630</v>
      </c>
      <c r="D22" s="6" t="s">
        <v>922</v>
      </c>
    </row>
    <row r="23" spans="1:4">
      <c r="A23" s="4" t="s">
        <v>81</v>
      </c>
    </row>
    <row r="24" spans="1:4">
      <c r="A24" s="3" t="s">
        <v>1391</v>
      </c>
    </row>
    <row r="25" spans="1:4">
      <c r="A25" s="4" t="s">
        <v>1392</v>
      </c>
      <c r="B25" s="5" t="n">
        <v>514358</v>
      </c>
      <c r="C25" s="5" t="n">
        <v>438538</v>
      </c>
    </row>
    <row r="26" spans="1:4">
      <c r="A26" s="4" t="s">
        <v>1395</v>
      </c>
      <c r="B26" s="5" t="n">
        <v>55123</v>
      </c>
      <c r="C26" s="5" t="n">
        <v>75820</v>
      </c>
    </row>
    <row r="27" spans="1:4">
      <c r="A27" s="4" t="s">
        <v>1396</v>
      </c>
      <c r="B27" s="5" t="n">
        <v>0</v>
      </c>
    </row>
    <row r="28" spans="1:4">
      <c r="A28" s="4" t="s">
        <v>1397</v>
      </c>
      <c r="B28" s="5" t="n">
        <v>3696</v>
      </c>
    </row>
    <row r="29" spans="1:4">
      <c r="A29" s="4" t="s">
        <v>1398</v>
      </c>
      <c r="B29" s="5" t="n">
        <v>0</v>
      </c>
      <c r="C29" s="5" t="n">
        <v>0</v>
      </c>
    </row>
    <row r="30" spans="1:4">
      <c r="A30" s="4" t="s">
        <v>1399</v>
      </c>
      <c r="B30" s="5" t="n">
        <v>573177</v>
      </c>
      <c r="C30" s="5" t="n">
        <v>514358</v>
      </c>
    </row>
    <row r="31" spans="1:4">
      <c r="A31" s="4" t="s">
        <v>75</v>
      </c>
    </row>
    <row r="32" spans="1:4">
      <c r="A32" s="3" t="s">
        <v>1391</v>
      </c>
    </row>
    <row r="33" spans="1:4">
      <c r="A33" s="4" t="s">
        <v>1392</v>
      </c>
      <c r="B33" s="5" t="n">
        <v>293611</v>
      </c>
      <c r="C33" s="5" t="n">
        <v>260068</v>
      </c>
    </row>
    <row r="34" spans="1:4">
      <c r="A34" s="4" t="s">
        <v>1395</v>
      </c>
      <c r="B34" s="5" t="n">
        <v>15080</v>
      </c>
      <c r="C34" s="5" t="n">
        <v>16716</v>
      </c>
    </row>
    <row r="35" spans="1:4">
      <c r="A35" s="4" t="s">
        <v>1396</v>
      </c>
      <c r="B35" s="5" t="n">
        <v>0</v>
      </c>
    </row>
    <row r="36" spans="1:4">
      <c r="A36" s="4" t="s">
        <v>1397</v>
      </c>
      <c r="B36" s="5" t="n">
        <v>0</v>
      </c>
    </row>
    <row r="37" spans="1:4">
      <c r="A37" s="4" t="s">
        <v>1398</v>
      </c>
      <c r="B37" s="5" t="n">
        <v>19994</v>
      </c>
      <c r="C37" s="5" t="n">
        <v>16827</v>
      </c>
    </row>
    <row r="38" spans="1:4">
      <c r="A38" s="4" t="s">
        <v>1399</v>
      </c>
      <c r="B38" s="5" t="n">
        <v>328685</v>
      </c>
      <c r="C38" s="5" t="n">
        <v>293611</v>
      </c>
    </row>
    <row r="39" spans="1:4">
      <c r="A39" s="4" t="s">
        <v>1414</v>
      </c>
    </row>
    <row r="40" spans="1:4">
      <c r="A40" s="3" t="s">
        <v>1391</v>
      </c>
    </row>
    <row r="41" spans="1:4">
      <c r="A41" s="4" t="s">
        <v>1392</v>
      </c>
      <c r="B41" s="5" t="n">
        <v>310561</v>
      </c>
      <c r="C41" s="5" t="n">
        <v>289617</v>
      </c>
    </row>
    <row r="42" spans="1:4">
      <c r="A42" s="4" t="s">
        <v>1395</v>
      </c>
      <c r="B42" s="5" t="n">
        <v>17450</v>
      </c>
      <c r="C42" s="5" t="n">
        <v>20944</v>
      </c>
    </row>
    <row r="43" spans="1:4">
      <c r="A43" s="4" t="s">
        <v>1396</v>
      </c>
      <c r="B43" s="5" t="n">
        <v>0</v>
      </c>
    </row>
    <row r="44" spans="1:4">
      <c r="A44" s="4" t="s">
        <v>1397</v>
      </c>
      <c r="B44" s="5" t="n">
        <v>0</v>
      </c>
    </row>
    <row r="45" spans="1:4">
      <c r="A45" s="4" t="s">
        <v>1398</v>
      </c>
      <c r="B45" s="5" t="n">
        <v>0</v>
      </c>
      <c r="C45" s="5" t="n">
        <v>0</v>
      </c>
    </row>
    <row r="46" spans="1:4">
      <c r="A46" s="4" t="s">
        <v>1399</v>
      </c>
      <c r="B46" s="5" t="n">
        <v>328011</v>
      </c>
      <c r="C46" s="5" t="n">
        <v>310561</v>
      </c>
    </row>
    <row r="47" spans="1:4">
      <c r="A47" s="4" t="s">
        <v>1415</v>
      </c>
    </row>
    <row r="48" spans="1:4">
      <c r="A48" s="3" t="s">
        <v>1391</v>
      </c>
    </row>
    <row r="49" spans="1:4">
      <c r="A49" s="4" t="s">
        <v>1392</v>
      </c>
      <c r="B49" s="5" t="n">
        <v>156325</v>
      </c>
      <c r="C49" s="5" t="n">
        <v>142279</v>
      </c>
    </row>
    <row r="50" spans="1:4">
      <c r="A50" s="4" t="s">
        <v>1395</v>
      </c>
      <c r="B50" s="5" t="n">
        <v>1834</v>
      </c>
      <c r="C50" s="5" t="n">
        <v>14046</v>
      </c>
    </row>
    <row r="51" spans="1:4">
      <c r="A51" s="4" t="s">
        <v>1396</v>
      </c>
      <c r="B51" s="5" t="n">
        <v>0</v>
      </c>
    </row>
    <row r="52" spans="1:4">
      <c r="A52" s="4" t="s">
        <v>1397</v>
      </c>
      <c r="B52" s="5" t="n">
        <v>0</v>
      </c>
    </row>
    <row r="53" spans="1:4">
      <c r="A53" s="4" t="s">
        <v>1398</v>
      </c>
      <c r="B53" s="5" t="n">
        <v>0</v>
      </c>
      <c r="C53" s="5" t="n">
        <v>0</v>
      </c>
    </row>
    <row r="54" spans="1:4">
      <c r="A54" s="4" t="s">
        <v>1399</v>
      </c>
      <c r="B54" s="5" t="n">
        <v>154491</v>
      </c>
      <c r="C54" s="5" t="n">
        <v>156325</v>
      </c>
    </row>
    <row r="55" spans="1:4">
      <c r="A55" s="4" t="s">
        <v>1416</v>
      </c>
    </row>
    <row r="56" spans="1:4">
      <c r="A56" s="3" t="s">
        <v>1391</v>
      </c>
    </row>
    <row r="57" spans="1:4">
      <c r="A57" s="4" t="s">
        <v>1392</v>
      </c>
      <c r="B57" s="5" t="n">
        <v>129877</v>
      </c>
      <c r="C57" s="5" t="n">
        <v>115257</v>
      </c>
    </row>
    <row r="58" spans="1:4">
      <c r="A58" s="4" t="s">
        <v>1395</v>
      </c>
      <c r="B58" s="5" t="n">
        <v>25693</v>
      </c>
      <c r="C58" s="5" t="n">
        <v>14620</v>
      </c>
    </row>
    <row r="59" spans="1:4">
      <c r="A59" s="4" t="s">
        <v>1396</v>
      </c>
      <c r="B59" s="5" t="n">
        <v>0</v>
      </c>
    </row>
    <row r="60" spans="1:4">
      <c r="A60" s="4" t="s">
        <v>1397</v>
      </c>
      <c r="B60" s="5" t="n">
        <v>0</v>
      </c>
    </row>
    <row r="61" spans="1:4">
      <c r="A61" s="4" t="s">
        <v>1398</v>
      </c>
      <c r="B61" s="5" t="n">
        <v>0</v>
      </c>
      <c r="C61" s="5" t="n">
        <v>0</v>
      </c>
    </row>
    <row r="62" spans="1:4">
      <c r="A62" s="4" t="s">
        <v>1399</v>
      </c>
      <c r="B62" s="5" t="n">
        <v>155570</v>
      </c>
      <c r="C62" s="5" t="n">
        <v>129877</v>
      </c>
    </row>
    <row r="63" spans="1:4">
      <c r="A63" s="4" t="s">
        <v>1417</v>
      </c>
    </row>
    <row r="64" spans="1:4">
      <c r="A64" s="3" t="s">
        <v>1391</v>
      </c>
    </row>
    <row r="65" spans="1:4">
      <c r="A65" s="4" t="s">
        <v>1392</v>
      </c>
      <c r="B65" s="5" t="n">
        <v>113380</v>
      </c>
      <c r="C65" s="5" t="n">
        <v>129638</v>
      </c>
    </row>
    <row r="66" spans="1:4">
      <c r="A66" s="4" t="s">
        <v>1395</v>
      </c>
      <c r="B66" s="5" t="n">
        <v>6838</v>
      </c>
      <c r="C66" s="5" t="n">
        <v>16258</v>
      </c>
    </row>
    <row r="67" spans="1:4">
      <c r="A67" s="4" t="s">
        <v>1396</v>
      </c>
      <c r="B67" s="5" t="n">
        <v>7468</v>
      </c>
    </row>
    <row r="68" spans="1:4">
      <c r="A68" s="4" t="s">
        <v>1397</v>
      </c>
      <c r="B68" s="5" t="n">
        <v>0</v>
      </c>
    </row>
    <row r="69" spans="1:4">
      <c r="A69" s="4" t="s">
        <v>1398</v>
      </c>
      <c r="B69" s="5" t="n">
        <v>0</v>
      </c>
      <c r="C69" s="5" t="n">
        <v>0</v>
      </c>
    </row>
    <row r="70" spans="1:4">
      <c r="A70" s="4" t="s">
        <v>1399</v>
      </c>
      <c r="B70" s="5" t="n">
        <v>114010</v>
      </c>
      <c r="C70" s="5" t="n">
        <v>113380</v>
      </c>
    </row>
    <row r="71" spans="1:4">
      <c r="A71" s="4" t="s">
        <v>1418</v>
      </c>
    </row>
    <row r="72" spans="1:4">
      <c r="A72" s="3" t="s">
        <v>1391</v>
      </c>
    </row>
    <row r="73" spans="1:4">
      <c r="A73" s="4" t="s">
        <v>1392</v>
      </c>
      <c r="B73" s="5" t="n">
        <v>110658</v>
      </c>
      <c r="C73" s="5" t="n">
        <v>51113</v>
      </c>
    </row>
    <row r="74" spans="1:4">
      <c r="A74" s="4" t="s">
        <v>1395</v>
      </c>
      <c r="B74" s="5" t="n">
        <v>39518</v>
      </c>
      <c r="C74" s="5" t="n">
        <v>59545</v>
      </c>
    </row>
    <row r="75" spans="1:4">
      <c r="A75" s="4" t="s">
        <v>1396</v>
      </c>
      <c r="B75" s="5" t="n">
        <v>0</v>
      </c>
    </row>
    <row r="76" spans="1:4">
      <c r="A76" s="4" t="s">
        <v>1397</v>
      </c>
      <c r="B76" s="5" t="n">
        <v>0</v>
      </c>
    </row>
    <row r="77" spans="1:4">
      <c r="A77" s="4" t="s">
        <v>1398</v>
      </c>
      <c r="B77" s="5" t="n">
        <v>0</v>
      </c>
      <c r="C77" s="5" t="n">
        <v>0</v>
      </c>
    </row>
    <row r="78" spans="1:4">
      <c r="A78" s="4" t="s">
        <v>1399</v>
      </c>
      <c r="B78" s="5" t="n">
        <v>71140</v>
      </c>
      <c r="C78" s="5" t="n">
        <v>110658</v>
      </c>
    </row>
    <row r="79" spans="1:4">
      <c r="A79" s="4" t="s">
        <v>1419</v>
      </c>
    </row>
    <row r="80" spans="1:4">
      <c r="A80" s="3" t="s">
        <v>1391</v>
      </c>
    </row>
    <row r="81" spans="1:4">
      <c r="A81" s="4" t="s">
        <v>1392</v>
      </c>
      <c r="B81" s="5" t="n">
        <v>60856</v>
      </c>
      <c r="C81" s="5" t="n">
        <v>54750</v>
      </c>
    </row>
    <row r="82" spans="1:4">
      <c r="A82" s="4" t="s">
        <v>1395</v>
      </c>
      <c r="B82" s="5" t="n">
        <v>6154</v>
      </c>
      <c r="C82" s="5" t="n">
        <v>6106</v>
      </c>
    </row>
    <row r="83" spans="1:4">
      <c r="A83" s="4" t="s">
        <v>1396</v>
      </c>
      <c r="B83" s="5" t="n">
        <v>0</v>
      </c>
    </row>
    <row r="84" spans="1:4">
      <c r="A84" s="4" t="s">
        <v>1397</v>
      </c>
      <c r="B84" s="5" t="n">
        <v>0</v>
      </c>
    </row>
    <row r="85" spans="1:4">
      <c r="A85" s="4" t="s">
        <v>1398</v>
      </c>
      <c r="B85" s="5" t="n">
        <v>0</v>
      </c>
      <c r="C85" s="5" t="n">
        <v>0</v>
      </c>
    </row>
    <row r="86" spans="1:4">
      <c r="A86" s="4" t="s">
        <v>1399</v>
      </c>
      <c r="B86" s="5" t="n">
        <v>67010</v>
      </c>
      <c r="C86" s="5" t="n">
        <v>60856</v>
      </c>
    </row>
    <row r="87" spans="1:4">
      <c r="A87" s="4" t="s">
        <v>1420</v>
      </c>
    </row>
    <row r="88" spans="1:4">
      <c r="A88" s="3" t="s">
        <v>1391</v>
      </c>
    </row>
    <row r="89" spans="1:4">
      <c r="A89" s="4" t="s">
        <v>1392</v>
      </c>
      <c r="B89" s="5" t="n">
        <v>48722</v>
      </c>
      <c r="C89" s="5" t="n">
        <v>44131</v>
      </c>
    </row>
    <row r="90" spans="1:4">
      <c r="A90" s="4" t="s">
        <v>1395</v>
      </c>
      <c r="B90" s="5" t="n">
        <v>4617</v>
      </c>
      <c r="C90" s="5" t="n">
        <v>4591</v>
      </c>
    </row>
    <row r="91" spans="1:4">
      <c r="A91" s="4" t="s">
        <v>1396</v>
      </c>
      <c r="B91" s="5" t="n">
        <v>0</v>
      </c>
    </row>
    <row r="92" spans="1:4">
      <c r="A92" s="4" t="s">
        <v>1397</v>
      </c>
      <c r="B92" s="5" t="n">
        <v>0</v>
      </c>
    </row>
    <row r="93" spans="1:4">
      <c r="A93" s="4" t="s">
        <v>1398</v>
      </c>
      <c r="B93" s="5" t="n">
        <v>0</v>
      </c>
      <c r="C93" s="5" t="n">
        <v>0</v>
      </c>
    </row>
    <row r="94" spans="1:4">
      <c r="A94" s="4" t="s">
        <v>1399</v>
      </c>
      <c r="B94" s="5" t="n">
        <v>53339</v>
      </c>
      <c r="C94" s="5" t="n">
        <v>48722</v>
      </c>
    </row>
    <row r="95" spans="1:4">
      <c r="A95" s="4" t="s">
        <v>1421</v>
      </c>
    </row>
    <row r="96" spans="1:4">
      <c r="A96" s="3" t="s">
        <v>1391</v>
      </c>
    </row>
    <row r="97" spans="1:4">
      <c r="A97" s="4" t="s">
        <v>1392</v>
      </c>
      <c r="B97" s="5" t="n">
        <v>23915</v>
      </c>
      <c r="C97" s="5" t="n">
        <v>23176</v>
      </c>
    </row>
    <row r="98" spans="1:4">
      <c r="A98" s="4" t="s">
        <v>1395</v>
      </c>
      <c r="B98" s="5" t="n">
        <v>11518</v>
      </c>
      <c r="C98" s="5" t="n">
        <v>739</v>
      </c>
    </row>
    <row r="99" spans="1:4">
      <c r="A99" s="4" t="s">
        <v>1396</v>
      </c>
      <c r="B99" s="5" t="n">
        <v>0</v>
      </c>
    </row>
    <row r="100" spans="1:4">
      <c r="A100" s="4" t="s">
        <v>1397</v>
      </c>
      <c r="B100" s="5" t="n">
        <v>0</v>
      </c>
    </row>
    <row r="101" spans="1:4">
      <c r="A101" s="4" t="s">
        <v>1398</v>
      </c>
      <c r="B101" s="5" t="n">
        <v>0</v>
      </c>
      <c r="C101" s="5" t="n">
        <v>0</v>
      </c>
    </row>
    <row r="102" spans="1:4">
      <c r="A102" s="4" t="s">
        <v>1399</v>
      </c>
      <c r="B102" s="5" t="n">
        <v>35433</v>
      </c>
      <c r="C102" s="5" t="n">
        <v>23915</v>
      </c>
    </row>
    <row r="103" spans="1:4">
      <c r="A103" s="4" t="s">
        <v>1422</v>
      </c>
    </row>
    <row r="104" spans="1:4">
      <c r="A104" s="3" t="s">
        <v>1391</v>
      </c>
    </row>
    <row r="105" spans="1:4">
      <c r="A105" s="4" t="s">
        <v>1392</v>
      </c>
      <c r="B105" s="5" t="n">
        <v>22270</v>
      </c>
      <c r="C105" s="5" t="n">
        <v>21331</v>
      </c>
    </row>
    <row r="106" spans="1:4">
      <c r="A106" s="4" t="s">
        <v>1395</v>
      </c>
      <c r="B106" s="5" t="n">
        <v>8278</v>
      </c>
      <c r="C106" s="5" t="n">
        <v>939</v>
      </c>
    </row>
    <row r="107" spans="1:4">
      <c r="A107" s="4" t="s">
        <v>1396</v>
      </c>
      <c r="B107" s="5" t="n">
        <v>0</v>
      </c>
    </row>
    <row r="108" spans="1:4">
      <c r="A108" s="4" t="s">
        <v>1397</v>
      </c>
      <c r="B108" s="5" t="n">
        <v>0</v>
      </c>
    </row>
    <row r="109" spans="1:4">
      <c r="A109" s="4" t="s">
        <v>1398</v>
      </c>
      <c r="B109" s="5" t="n">
        <v>0</v>
      </c>
      <c r="C109" s="5" t="n">
        <v>0</v>
      </c>
    </row>
    <row r="110" spans="1:4">
      <c r="A110" s="4" t="s">
        <v>1399</v>
      </c>
      <c r="B110" s="5" t="n">
        <v>30548</v>
      </c>
      <c r="C110" s="5" t="n">
        <v>22270</v>
      </c>
    </row>
    <row r="111" spans="1:4">
      <c r="A111" s="4" t="s">
        <v>1423</v>
      </c>
    </row>
    <row r="112" spans="1:4">
      <c r="A112" s="3" t="s">
        <v>1391</v>
      </c>
    </row>
    <row r="113" spans="1:4">
      <c r="A113" s="4" t="s">
        <v>1392</v>
      </c>
      <c r="B113" s="5" t="n">
        <v>24906</v>
      </c>
      <c r="C113" s="5" t="n">
        <v>26206</v>
      </c>
    </row>
    <row r="114" spans="1:4">
      <c r="A114" s="4" t="s">
        <v>1395</v>
      </c>
      <c r="B114" s="5" t="n">
        <v>1300</v>
      </c>
      <c r="C114" s="5" t="n">
        <v>1300</v>
      </c>
    </row>
    <row r="115" spans="1:4">
      <c r="A115" s="4" t="s">
        <v>1396</v>
      </c>
      <c r="B115" s="5" t="n">
        <v>0</v>
      </c>
    </row>
    <row r="116" spans="1:4">
      <c r="A116" s="4" t="s">
        <v>1397</v>
      </c>
      <c r="B116" s="5" t="n">
        <v>0</v>
      </c>
    </row>
    <row r="117" spans="1:4">
      <c r="A117" s="4" t="s">
        <v>1398</v>
      </c>
      <c r="B117" s="5" t="n">
        <v>0</v>
      </c>
      <c r="C117" s="5" t="n">
        <v>0</v>
      </c>
    </row>
    <row r="118" spans="1:4">
      <c r="A118" s="4" t="s">
        <v>1399</v>
      </c>
      <c r="B118" s="5" t="n">
        <v>23606</v>
      </c>
      <c r="C118" s="5" t="n">
        <v>24906</v>
      </c>
    </row>
    <row r="119" spans="1:4">
      <c r="A119" s="4" t="s">
        <v>1400</v>
      </c>
      <c r="B119" s="5" t="n">
        <v>535726</v>
      </c>
      <c r="C119" s="5" t="n">
        <v>440522</v>
      </c>
    </row>
    <row r="120" spans="1:4">
      <c r="A120" s="4" t="s">
        <v>1401</v>
      </c>
      <c r="B120" s="5" t="n">
        <v>68475</v>
      </c>
      <c r="C120" s="5" t="n">
        <v>95204</v>
      </c>
    </row>
    <row r="121" spans="1:4">
      <c r="A121" s="4" t="s">
        <v>1402</v>
      </c>
      <c r="B121" s="5" t="n">
        <v>0</v>
      </c>
    </row>
    <row r="122" spans="1:4">
      <c r="A122" s="4" t="s">
        <v>1403</v>
      </c>
      <c r="B122" s="5" t="n">
        <v>9457</v>
      </c>
    </row>
    <row r="123" spans="1:4">
      <c r="A123" s="4" t="s">
        <v>1404</v>
      </c>
      <c r="B123" s="5" t="n">
        <v>0</v>
      </c>
      <c r="C123" s="5" t="n">
        <v>0</v>
      </c>
    </row>
    <row r="124" spans="1:4">
      <c r="A124" s="4" t="s">
        <v>1405</v>
      </c>
      <c r="B124" s="5" t="n">
        <v>613658</v>
      </c>
      <c r="C124" s="5" t="n">
        <v>535726</v>
      </c>
    </row>
    <row r="125" spans="1:4">
      <c r="A125" s="4" t="s">
        <v>1424</v>
      </c>
    </row>
    <row r="126" spans="1:4">
      <c r="A126" s="3" t="s">
        <v>1391</v>
      </c>
    </row>
    <row r="127" spans="1:4">
      <c r="A127" s="4" t="s">
        <v>1392</v>
      </c>
      <c r="B127" s="5" t="n">
        <v>15718</v>
      </c>
      <c r="C127" s="5" t="n">
        <v>12923</v>
      </c>
    </row>
    <row r="128" spans="1:4">
      <c r="A128" s="4" t="s">
        <v>1395</v>
      </c>
      <c r="B128" s="5" t="n">
        <v>3486</v>
      </c>
      <c r="C128" s="5" t="n">
        <v>2795</v>
      </c>
    </row>
    <row r="129" spans="1:4">
      <c r="A129" s="4" t="s">
        <v>1396</v>
      </c>
      <c r="B129" s="5" t="n">
        <v>0</v>
      </c>
    </row>
    <row r="130" spans="1:4">
      <c r="A130" s="4" t="s">
        <v>1397</v>
      </c>
      <c r="B130" s="5" t="n">
        <v>0</v>
      </c>
    </row>
    <row r="131" spans="1:4">
      <c r="A131" s="4" t="s">
        <v>1398</v>
      </c>
      <c r="B131" s="5" t="n">
        <v>0</v>
      </c>
      <c r="C131" s="5" t="n">
        <v>0</v>
      </c>
    </row>
    <row r="132" spans="1:4">
      <c r="A132" s="4" t="s">
        <v>1399</v>
      </c>
      <c r="B132" s="5" t="n">
        <v>12232</v>
      </c>
      <c r="C132" s="5" t="n">
        <v>15718</v>
      </c>
    </row>
    <row r="133" spans="1:4">
      <c r="A133" s="4" t="s">
        <v>1425</v>
      </c>
    </row>
    <row r="134" spans="1:4">
      <c r="A134" s="3" t="s">
        <v>1391</v>
      </c>
    </row>
    <row r="135" spans="1:4">
      <c r="A135" s="4" t="s">
        <v>1400</v>
      </c>
      <c r="B135" s="5" t="n">
        <v>449884</v>
      </c>
      <c r="C135" s="5" t="n">
        <v>486795</v>
      </c>
    </row>
    <row r="136" spans="1:4">
      <c r="A136" s="4" t="s">
        <v>1401</v>
      </c>
      <c r="B136" s="5" t="n">
        <v>34559</v>
      </c>
      <c r="C136" s="5" t="n">
        <v>36911</v>
      </c>
    </row>
    <row r="137" spans="1:4">
      <c r="A137" s="4" t="s">
        <v>1402</v>
      </c>
      <c r="B137" s="5" t="n">
        <v>0</v>
      </c>
    </row>
    <row r="138" spans="1:4">
      <c r="A138" s="4" t="s">
        <v>1403</v>
      </c>
      <c r="B138" s="5" t="n">
        <v>0</v>
      </c>
    </row>
    <row r="139" spans="1:4">
      <c r="A139" s="4" t="s">
        <v>1404</v>
      </c>
      <c r="B139" s="5" t="n">
        <v>0</v>
      </c>
      <c r="C139" s="5" t="n">
        <v>0</v>
      </c>
    </row>
    <row r="140" spans="1:4">
      <c r="A140" s="4" t="s">
        <v>1405</v>
      </c>
      <c r="B140" s="5" t="n">
        <v>415325</v>
      </c>
      <c r="C140" s="5" t="n">
        <v>449884</v>
      </c>
    </row>
    <row r="141" spans="1:4">
      <c r="A141" s="4" t="s">
        <v>1426</v>
      </c>
    </row>
    <row r="142" spans="1:4">
      <c r="A142" s="3" t="s">
        <v>1391</v>
      </c>
    </row>
    <row r="143" spans="1:4">
      <c r="A143" s="4" t="s">
        <v>1400</v>
      </c>
      <c r="B143" s="5" t="n">
        <v>55328</v>
      </c>
      <c r="C143" s="5" t="n">
        <v>62538</v>
      </c>
    </row>
    <row r="144" spans="1:4">
      <c r="A144" s="4" t="s">
        <v>1401</v>
      </c>
      <c r="B144" s="5" t="n">
        <v>8839</v>
      </c>
      <c r="C144" s="5" t="n">
        <v>7210</v>
      </c>
    </row>
    <row r="145" spans="1:4">
      <c r="A145" s="4" t="s">
        <v>1402</v>
      </c>
      <c r="B145" s="5" t="n">
        <v>0</v>
      </c>
    </row>
    <row r="146" spans="1:4">
      <c r="A146" s="4" t="s">
        <v>1403</v>
      </c>
      <c r="B146" s="5" t="n">
        <v>0</v>
      </c>
    </row>
    <row r="147" spans="1:4">
      <c r="A147" s="4" t="s">
        <v>1404</v>
      </c>
      <c r="B147" s="5" t="n">
        <v>0</v>
      </c>
      <c r="C147" s="5" t="n">
        <v>0</v>
      </c>
    </row>
    <row r="148" spans="1:4">
      <c r="A148" s="4" t="s">
        <v>1405</v>
      </c>
      <c r="B148" s="5" t="n">
        <v>64167</v>
      </c>
      <c r="C148" s="5" t="n">
        <v>55328</v>
      </c>
    </row>
    <row r="149" spans="1:4">
      <c r="A149" s="4" t="s">
        <v>1427</v>
      </c>
    </row>
    <row r="150" spans="1:4">
      <c r="A150" s="3" t="s">
        <v>1391</v>
      </c>
    </row>
    <row r="151" spans="1:4">
      <c r="A151" s="4" t="s">
        <v>1400</v>
      </c>
      <c r="B151" s="5" t="n">
        <v>21538</v>
      </c>
      <c r="C151" s="5" t="n">
        <v>9642</v>
      </c>
    </row>
    <row r="152" spans="1:4">
      <c r="A152" s="4" t="s">
        <v>1401</v>
      </c>
      <c r="B152" s="5" t="n">
        <v>9589</v>
      </c>
      <c r="C152" s="5" t="n">
        <v>11896</v>
      </c>
    </row>
    <row r="153" spans="1:4">
      <c r="A153" s="4" t="s">
        <v>1402</v>
      </c>
      <c r="B153" s="5" t="n">
        <v>0</v>
      </c>
    </row>
    <row r="154" spans="1:4">
      <c r="A154" s="4" t="s">
        <v>1403</v>
      </c>
      <c r="B154" s="5" t="n">
        <v>0</v>
      </c>
    </row>
    <row r="155" spans="1:4">
      <c r="A155" s="4" t="s">
        <v>1404</v>
      </c>
      <c r="B155" s="5" t="n">
        <v>0</v>
      </c>
      <c r="C155" s="5" t="n">
        <v>0</v>
      </c>
    </row>
    <row r="156" spans="1:4">
      <c r="A156" s="4" t="s">
        <v>1405</v>
      </c>
      <c r="B156" s="5" t="n">
        <v>31127</v>
      </c>
      <c r="C156" s="5" t="n">
        <v>21538</v>
      </c>
    </row>
    <row r="157" spans="1:4">
      <c r="A157" s="4" t="s">
        <v>1428</v>
      </c>
    </row>
    <row r="158" spans="1:4">
      <c r="A158" s="3" t="s">
        <v>1391</v>
      </c>
    </row>
    <row r="159" spans="1:4">
      <c r="A159" s="4" t="s">
        <v>1400</v>
      </c>
      <c r="B159" s="5" t="n">
        <v>11320</v>
      </c>
      <c r="C159" s="5" t="n">
        <v>11320</v>
      </c>
    </row>
    <row r="160" spans="1:4">
      <c r="A160" s="4" t="s">
        <v>1401</v>
      </c>
      <c r="B160" s="5" t="n">
        <v>0</v>
      </c>
      <c r="C160" s="5" t="n">
        <v>0</v>
      </c>
    </row>
    <row r="161" spans="1:4">
      <c r="A161" s="4" t="s">
        <v>1402</v>
      </c>
      <c r="B161" s="5" t="n">
        <v>0</v>
      </c>
    </row>
    <row r="162" spans="1:4">
      <c r="A162" s="4" t="s">
        <v>1403</v>
      </c>
      <c r="B162" s="5" t="n">
        <v>0</v>
      </c>
    </row>
    <row r="163" spans="1:4">
      <c r="A163" s="4" t="s">
        <v>1404</v>
      </c>
      <c r="B163" s="5" t="n">
        <v>0</v>
      </c>
      <c r="C163" s="5" t="n">
        <v>0</v>
      </c>
    </row>
    <row r="164" spans="1:4">
      <c r="A164" s="4" t="s">
        <v>1405</v>
      </c>
      <c r="B164" s="5" t="n">
        <v>11320</v>
      </c>
      <c r="C164" s="5" t="n">
        <v>11320</v>
      </c>
    </row>
    <row r="165" spans="1:4">
      <c r="A165" s="4" t="s">
        <v>1429</v>
      </c>
    </row>
    <row r="166" spans="1:4">
      <c r="A166" s="3" t="s">
        <v>1391</v>
      </c>
    </row>
    <row r="167" spans="1:4">
      <c r="A167" s="4" t="s">
        <v>1400</v>
      </c>
      <c r="B167" s="5" t="n">
        <v>5357</v>
      </c>
      <c r="C167" s="5" t="n">
        <v>5357</v>
      </c>
    </row>
    <row r="168" spans="1:4">
      <c r="A168" s="4" t="s">
        <v>1401</v>
      </c>
      <c r="B168" s="5" t="n">
        <v>3459</v>
      </c>
      <c r="C168" s="5" t="n">
        <v>0</v>
      </c>
    </row>
    <row r="169" spans="1:4">
      <c r="A169" s="4" t="s">
        <v>1402</v>
      </c>
      <c r="B169" s="5" t="n">
        <v>0</v>
      </c>
    </row>
    <row r="170" spans="1:4">
      <c r="A170" s="4" t="s">
        <v>1403</v>
      </c>
      <c r="B170" s="5" t="n">
        <v>0</v>
      </c>
    </row>
    <row r="171" spans="1:4">
      <c r="A171" s="4" t="s">
        <v>1404</v>
      </c>
      <c r="B171" s="5" t="n">
        <v>0</v>
      </c>
      <c r="C171" s="5" t="n">
        <v>0</v>
      </c>
    </row>
    <row r="172" spans="1:4">
      <c r="A172" s="4" t="s">
        <v>1405</v>
      </c>
      <c r="B172" s="5" t="n">
        <v>1898</v>
      </c>
      <c r="C172" s="5" t="n">
        <v>5357</v>
      </c>
    </row>
    <row r="173" spans="1:4">
      <c r="A173" s="4" t="s">
        <v>1430</v>
      </c>
    </row>
    <row r="174" spans="1:4">
      <c r="A174" s="3" t="s">
        <v>1391</v>
      </c>
    </row>
    <row r="175" spans="1:4">
      <c r="A175" s="4" t="s">
        <v>1392</v>
      </c>
      <c r="B175" s="5" t="n">
        <v>57459</v>
      </c>
      <c r="C175" s="5" t="n">
        <v>91337</v>
      </c>
    </row>
    <row r="176" spans="1:4">
      <c r="A176" s="4" t="s">
        <v>1395</v>
      </c>
      <c r="B176" s="5" t="n">
        <v>37898</v>
      </c>
      <c r="C176" s="5" t="n">
        <v>33878</v>
      </c>
    </row>
    <row r="177" spans="1:4">
      <c r="A177" s="4" t="s">
        <v>1396</v>
      </c>
      <c r="B177" s="5" t="n">
        <v>1006</v>
      </c>
    </row>
    <row r="178" spans="1:4">
      <c r="A178" s="4" t="s">
        <v>1397</v>
      </c>
      <c r="B178" s="5" t="n">
        <v>0</v>
      </c>
    </row>
    <row r="179" spans="1:4">
      <c r="A179" s="4" t="s">
        <v>1398</v>
      </c>
      <c r="B179" s="5" t="n">
        <v>0</v>
      </c>
      <c r="C179" s="5" t="n">
        <v>0</v>
      </c>
    </row>
    <row r="180" spans="1:4">
      <c r="A180" s="4" t="s">
        <v>1399</v>
      </c>
      <c r="B180" s="5" t="n">
        <v>96363</v>
      </c>
      <c r="C180" s="5" t="n">
        <v>57459</v>
      </c>
    </row>
    <row r="181" spans="1:4">
      <c r="A181" s="4" t="s">
        <v>1400</v>
      </c>
      <c r="B181" s="5" t="n">
        <v>44601</v>
      </c>
      <c r="C181" s="5" t="n">
        <v>30548</v>
      </c>
    </row>
    <row r="182" spans="1:4">
      <c r="A182" s="4" t="s">
        <v>1401</v>
      </c>
      <c r="B182" s="5" t="n">
        <v>11878</v>
      </c>
      <c r="C182" s="5" t="n">
        <v>14906</v>
      </c>
    </row>
    <row r="183" spans="1:4">
      <c r="A183" s="4" t="s">
        <v>1402</v>
      </c>
      <c r="B183" s="5" t="n">
        <v>0</v>
      </c>
    </row>
    <row r="184" spans="1:4">
      <c r="A184" s="4" t="s">
        <v>1403</v>
      </c>
      <c r="B184" s="5" t="n">
        <v>0</v>
      </c>
    </row>
    <row r="185" spans="1:4">
      <c r="A185" s="4" t="s">
        <v>1404</v>
      </c>
      <c r="B185" s="5" t="n">
        <v>0</v>
      </c>
      <c r="C185" s="5" t="n">
        <v>853</v>
      </c>
    </row>
    <row r="186" spans="1:4">
      <c r="A186" s="4" t="s">
        <v>1405</v>
      </c>
      <c r="B186" s="5" t="n">
        <v>56479</v>
      </c>
      <c r="C186" s="5" t="n">
        <v>44601</v>
      </c>
    </row>
    <row r="187" spans="1:4">
      <c r="A187" s="4" t="s">
        <v>1431</v>
      </c>
    </row>
    <row r="188" spans="1:4">
      <c r="A188" s="3" t="s">
        <v>1391</v>
      </c>
    </row>
    <row r="189" spans="1:4">
      <c r="A189" s="4" t="s">
        <v>1400</v>
      </c>
      <c r="B189" s="6" t="s">
        <v>165</v>
      </c>
      <c r="C189" s="5" t="n">
        <v>17717</v>
      </c>
    </row>
    <row r="190" spans="1:4">
      <c r="A190" s="4" t="s">
        <v>1401</v>
      </c>
      <c r="C190" s="5" t="n">
        <v>17717</v>
      </c>
    </row>
    <row r="191" spans="1:4">
      <c r="A191" s="4" t="s">
        <v>1404</v>
      </c>
      <c r="C191" s="5" t="n">
        <v>0</v>
      </c>
    </row>
    <row r="192" spans="1:4">
      <c r="A192" s="4" t="s">
        <v>1405</v>
      </c>
      <c r="C192" s="6" t="s">
        <v>165</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8"/>
    <col customWidth="1" max="2" min="2" width="22"/>
  </cols>
  <sheetData>
    <row r="1" spans="1:2">
      <c r="A1" s="1" t="s">
        <v>1432</v>
      </c>
      <c r="B1" s="2" t="s">
        <v>881</v>
      </c>
    </row>
    <row r="2" spans="1:2">
      <c r="A2" s="3" t="s">
        <v>1433</v>
      </c>
    </row>
    <row r="3" spans="1:2">
      <c r="A3" s="4" t="s">
        <v>1120</v>
      </c>
      <c r="B3" s="6" t="s">
        <v>1434</v>
      </c>
    </row>
    <row r="4" spans="1:2">
      <c r="A4" s="4" t="s">
        <v>1131</v>
      </c>
      <c r="B4" s="5" t="n">
        <v>-1197717</v>
      </c>
    </row>
    <row r="5" spans="1:2">
      <c r="A5" s="4" t="s">
        <v>1435</v>
      </c>
    </row>
    <row r="6" spans="1:2">
      <c r="A6" s="3" t="s">
        <v>1433</v>
      </c>
    </row>
    <row r="7" spans="1:2">
      <c r="A7" s="4" t="s">
        <v>1120</v>
      </c>
      <c r="B7" s="5" t="n">
        <v>528769</v>
      </c>
    </row>
    <row r="8" spans="1:2">
      <c r="A8" s="4" t="s">
        <v>1131</v>
      </c>
      <c r="B8" s="5" t="n">
        <v>-82554</v>
      </c>
    </row>
    <row r="9" spans="1:2">
      <c r="A9" s="4" t="s">
        <v>1206</v>
      </c>
    </row>
    <row r="10" spans="1:2">
      <c r="A10" s="3" t="s">
        <v>1433</v>
      </c>
    </row>
    <row r="11" spans="1:2">
      <c r="A11" s="4" t="s">
        <v>1120</v>
      </c>
      <c r="B11" s="5" t="n">
        <v>263907</v>
      </c>
    </row>
    <row r="12" spans="1:2">
      <c r="A12" s="4" t="s">
        <v>1131</v>
      </c>
      <c r="B12" s="5" t="n">
        <v>-82937</v>
      </c>
    </row>
    <row r="13" spans="1:2">
      <c r="A13" s="4" t="s">
        <v>1207</v>
      </c>
    </row>
    <row r="14" spans="1:2">
      <c r="A14" s="3" t="s">
        <v>1433</v>
      </c>
    </row>
    <row r="15" spans="1:2">
      <c r="A15" s="4" t="s">
        <v>1120</v>
      </c>
      <c r="B15" s="5" t="n">
        <v>164724</v>
      </c>
    </row>
    <row r="16" spans="1:2">
      <c r="A16" s="4" t="s">
        <v>1131</v>
      </c>
      <c r="B16" s="5" t="n">
        <v>-83423</v>
      </c>
    </row>
    <row r="17" spans="1:2">
      <c r="A17" s="4" t="s">
        <v>1208</v>
      </c>
    </row>
    <row r="18" spans="1:2">
      <c r="A18" s="3" t="s">
        <v>1433</v>
      </c>
    </row>
    <row r="19" spans="1:2">
      <c r="A19" s="4" t="s">
        <v>1120</v>
      </c>
      <c r="B19" s="5" t="n">
        <v>131876</v>
      </c>
    </row>
    <row r="20" spans="1:2">
      <c r="A20" s="4" t="s">
        <v>1131</v>
      </c>
      <c r="B20" s="5" t="n">
        <v>-100484</v>
      </c>
    </row>
    <row r="21" spans="1:2">
      <c r="A21" s="4" t="s">
        <v>1209</v>
      </c>
    </row>
    <row r="22" spans="1:2">
      <c r="A22" s="3" t="s">
        <v>1433</v>
      </c>
    </row>
    <row r="23" spans="1:2">
      <c r="A23" s="4" t="s">
        <v>1120</v>
      </c>
      <c r="B23" s="5" t="n">
        <v>103979</v>
      </c>
    </row>
    <row r="24" spans="1:2">
      <c r="A24" s="4" t="s">
        <v>1131</v>
      </c>
      <c r="B24" s="5" t="n">
        <v>-68853</v>
      </c>
    </row>
    <row r="25" spans="1:2">
      <c r="A25" s="4" t="s">
        <v>1436</v>
      </c>
    </row>
    <row r="26" spans="1:2">
      <c r="A26" s="3" t="s">
        <v>1433</v>
      </c>
    </row>
    <row r="27" spans="1:2">
      <c r="A27" s="4" t="s">
        <v>1120</v>
      </c>
      <c r="B27" s="5" t="n">
        <v>216854</v>
      </c>
    </row>
    <row r="28" spans="1:2">
      <c r="A28" s="4" t="s">
        <v>1131</v>
      </c>
      <c r="B28" s="5" t="n">
        <v>-188881</v>
      </c>
    </row>
    <row r="29" spans="1:2">
      <c r="A29" s="4" t="s">
        <v>1437</v>
      </c>
    </row>
    <row r="30" spans="1:2">
      <c r="A30" s="3" t="s">
        <v>1433</v>
      </c>
    </row>
    <row r="31" spans="1:2">
      <c r="A31" s="4" t="s">
        <v>1120</v>
      </c>
      <c r="B31" s="5" t="n">
        <v>637249</v>
      </c>
    </row>
    <row r="32" spans="1:2">
      <c r="A32" s="4" t="s">
        <v>1131</v>
      </c>
      <c r="B32" s="6" t="s">
        <v>143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439</v>
      </c>
      <c r="B1" s="2" t="s">
        <v>34</v>
      </c>
      <c r="C1" s="2" t="s">
        <v>35</v>
      </c>
    </row>
    <row r="2" spans="1:3">
      <c r="A2" s="3" t="s">
        <v>1440</v>
      </c>
    </row>
    <row r="3" spans="1:3">
      <c r="A3" s="4" t="s">
        <v>228</v>
      </c>
      <c r="B3" s="6" t="s">
        <v>1441</v>
      </c>
      <c r="C3" s="6" t="s">
        <v>1442</v>
      </c>
    </row>
    <row r="4" spans="1:3">
      <c r="A4" s="4" t="s">
        <v>1443</v>
      </c>
      <c r="B4" s="5" t="n">
        <v>231400</v>
      </c>
      <c r="C4" s="5" t="n">
        <v>116974</v>
      </c>
    </row>
    <row r="5" spans="1:3">
      <c r="A5" s="4" t="s">
        <v>1444</v>
      </c>
      <c r="B5" s="5" t="n">
        <v>451433</v>
      </c>
      <c r="C5" s="5" t="n">
        <v>345487</v>
      </c>
    </row>
    <row r="6" spans="1:3">
      <c r="A6" s="4" t="s">
        <v>1445</v>
      </c>
      <c r="B6" s="5" t="n">
        <v>796732</v>
      </c>
      <c r="C6" s="5" t="n">
        <v>809576</v>
      </c>
    </row>
    <row r="7" spans="1:3">
      <c r="A7" s="4" t="s">
        <v>1446</v>
      </c>
    </row>
    <row r="8" spans="1:3">
      <c r="A8" s="3" t="s">
        <v>1440</v>
      </c>
    </row>
    <row r="9" spans="1:3">
      <c r="A9" s="4" t="s">
        <v>228</v>
      </c>
      <c r="B9" s="5" t="n">
        <v>96072</v>
      </c>
      <c r="C9" s="5" t="n">
        <v>68773</v>
      </c>
    </row>
    <row r="10" spans="1:3">
      <c r="A10" s="4" t="s">
        <v>1443</v>
      </c>
      <c r="B10" s="5" t="n">
        <v>50306</v>
      </c>
      <c r="C10" s="5" t="n">
        <v>36740</v>
      </c>
    </row>
    <row r="11" spans="1:3">
      <c r="A11" s="4" t="s">
        <v>1447</v>
      </c>
    </row>
    <row r="12" spans="1:3">
      <c r="A12" s="3" t="s">
        <v>1440</v>
      </c>
    </row>
    <row r="13" spans="1:3">
      <c r="A13" s="4" t="s">
        <v>228</v>
      </c>
      <c r="B13" s="5" t="n">
        <v>64200</v>
      </c>
      <c r="C13" s="5" t="n">
        <v>133090</v>
      </c>
    </row>
    <row r="14" spans="1:3">
      <c r="A14" s="4" t="s">
        <v>1443</v>
      </c>
      <c r="B14" s="5" t="n">
        <v>147380</v>
      </c>
    </row>
    <row r="15" spans="1:3">
      <c r="A15" s="4" t="s">
        <v>1448</v>
      </c>
    </row>
    <row r="16" spans="1:3">
      <c r="A16" s="3" t="s">
        <v>1440</v>
      </c>
    </row>
    <row r="17" spans="1:3">
      <c r="A17" s="4" t="s">
        <v>228</v>
      </c>
      <c r="C17" s="5" t="n">
        <v>-4202</v>
      </c>
    </row>
    <row r="18" spans="1:3">
      <c r="A18" s="4" t="s">
        <v>1449</v>
      </c>
    </row>
    <row r="19" spans="1:3">
      <c r="A19" s="3" t="s">
        <v>1440</v>
      </c>
    </row>
    <row r="20" spans="1:3">
      <c r="A20" s="4" t="s">
        <v>228</v>
      </c>
      <c r="B20" s="5" t="n">
        <v>570</v>
      </c>
      <c r="C20" s="5" t="n">
        <v>571</v>
      </c>
    </row>
    <row r="21" spans="1:3">
      <c r="A21" s="4" t="s">
        <v>1443</v>
      </c>
      <c r="B21" s="5" t="n">
        <v>33714</v>
      </c>
      <c r="C21" s="5" t="n">
        <v>33376</v>
      </c>
    </row>
    <row r="22" spans="1:3">
      <c r="A22" s="4" t="s">
        <v>1450</v>
      </c>
    </row>
    <row r="23" spans="1:3">
      <c r="A23" s="3" t="s">
        <v>1440</v>
      </c>
    </row>
    <row r="24" spans="1:3">
      <c r="A24" s="4" t="s">
        <v>1443</v>
      </c>
      <c r="C24" s="5" t="n">
        <v>46858</v>
      </c>
    </row>
    <row r="25" spans="1:3">
      <c r="A25" s="4" t="s">
        <v>1451</v>
      </c>
    </row>
    <row r="26" spans="1:3">
      <c r="A26" s="3" t="s">
        <v>1440</v>
      </c>
    </row>
    <row r="27" spans="1:3">
      <c r="A27" s="4" t="s">
        <v>1444</v>
      </c>
      <c r="B27" s="5" t="n">
        <v>185634</v>
      </c>
      <c r="C27" s="5" t="n">
        <v>151928</v>
      </c>
    </row>
    <row r="28" spans="1:3">
      <c r="A28" s="4" t="s">
        <v>1452</v>
      </c>
    </row>
    <row r="29" spans="1:3">
      <c r="A29" s="3" t="s">
        <v>1440</v>
      </c>
    </row>
    <row r="30" spans="1:3">
      <c r="A30" s="4" t="s">
        <v>1444</v>
      </c>
      <c r="B30" s="5" t="n">
        <v>115345</v>
      </c>
      <c r="C30" s="5" t="n">
        <v>138797</v>
      </c>
    </row>
    <row r="31" spans="1:3">
      <c r="A31" s="4" t="s">
        <v>1453</v>
      </c>
    </row>
    <row r="32" spans="1:3">
      <c r="A32" s="3" t="s">
        <v>1440</v>
      </c>
    </row>
    <row r="33" spans="1:3">
      <c r="A33" s="4" t="s">
        <v>1444</v>
      </c>
      <c r="C33" s="5" t="n">
        <v>-121165</v>
      </c>
    </row>
    <row r="34" spans="1:3">
      <c r="A34" s="4" t="s">
        <v>1454</v>
      </c>
    </row>
    <row r="35" spans="1:3">
      <c r="A35" s="3" t="s">
        <v>1440</v>
      </c>
    </row>
    <row r="36" spans="1:3">
      <c r="A36" s="4" t="s">
        <v>1444</v>
      </c>
      <c r="B36" s="5" t="n">
        <v>23687</v>
      </c>
      <c r="C36" s="5" t="n">
        <v>97065</v>
      </c>
    </row>
    <row r="37" spans="1:3">
      <c r="A37" s="4" t="s">
        <v>1455</v>
      </c>
    </row>
    <row r="38" spans="1:3">
      <c r="A38" s="3" t="s">
        <v>1440</v>
      </c>
    </row>
    <row r="39" spans="1:3">
      <c r="A39" s="4" t="s">
        <v>1444</v>
      </c>
      <c r="C39" s="5" t="n">
        <v>-43018</v>
      </c>
    </row>
    <row r="40" spans="1:3">
      <c r="A40" s="4" t="s">
        <v>1456</v>
      </c>
    </row>
    <row r="41" spans="1:3">
      <c r="A41" s="3" t="s">
        <v>1440</v>
      </c>
    </row>
    <row r="42" spans="1:3">
      <c r="A42" s="4" t="s">
        <v>1444</v>
      </c>
      <c r="B42" s="5" t="n">
        <v>46777</v>
      </c>
      <c r="C42" s="5" t="n">
        <v>45108</v>
      </c>
    </row>
    <row r="43" spans="1:3">
      <c r="A43" s="4" t="s">
        <v>1445</v>
      </c>
      <c r="B43" s="5" t="n">
        <v>471665</v>
      </c>
      <c r="C43" s="5" t="n">
        <v>488563</v>
      </c>
    </row>
    <row r="44" spans="1:3">
      <c r="A44" s="4" t="s">
        <v>1457</v>
      </c>
    </row>
    <row r="45" spans="1:3">
      <c r="A45" s="3" t="s">
        <v>1440</v>
      </c>
    </row>
    <row r="46" spans="1:3">
      <c r="A46" s="4" t="s">
        <v>1444</v>
      </c>
      <c r="B46" s="5" t="n">
        <v>64974</v>
      </c>
      <c r="C46" s="5" t="n">
        <v>63791</v>
      </c>
    </row>
    <row r="47" spans="1:3">
      <c r="A47" s="4" t="s">
        <v>1445</v>
      </c>
      <c r="B47" s="5" t="n">
        <v>21658</v>
      </c>
      <c r="C47" s="5" t="n">
        <v>85054</v>
      </c>
    </row>
    <row r="48" spans="1:3">
      <c r="A48" s="4" t="s">
        <v>234</v>
      </c>
    </row>
    <row r="49" spans="1:3">
      <c r="A49" s="3" t="s">
        <v>1440</v>
      </c>
    </row>
    <row r="50" spans="1:3">
      <c r="A50" s="4" t="s">
        <v>1444</v>
      </c>
      <c r="B50" s="5" t="n">
        <v>15016</v>
      </c>
      <c r="C50" s="5" t="n">
        <v>12981</v>
      </c>
    </row>
    <row r="51" spans="1:3">
      <c r="A51" s="4" t="s">
        <v>1445</v>
      </c>
      <c r="B51" s="5" t="n">
        <v>4175</v>
      </c>
      <c r="C51" s="5" t="n">
        <v>3237</v>
      </c>
    </row>
    <row r="52" spans="1:3">
      <c r="A52" s="4" t="s">
        <v>1419</v>
      </c>
    </row>
    <row r="53" spans="1:3">
      <c r="A53" s="3" t="s">
        <v>1440</v>
      </c>
    </row>
    <row r="54" spans="1:3">
      <c r="A54" s="4" t="s">
        <v>1445</v>
      </c>
      <c r="B54" s="5" t="n">
        <v>197413</v>
      </c>
      <c r="C54" s="5" t="n">
        <v>179373</v>
      </c>
    </row>
    <row r="55" spans="1:3">
      <c r="A55" s="4" t="s">
        <v>1458</v>
      </c>
    </row>
    <row r="56" spans="1:3">
      <c r="A56" s="3" t="s">
        <v>1440</v>
      </c>
    </row>
    <row r="57" spans="1:3">
      <c r="A57" s="4" t="s">
        <v>1445</v>
      </c>
      <c r="B57" s="6" t="s">
        <v>1459</v>
      </c>
      <c r="C57" s="6" t="s">
        <v>146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461</v>
      </c>
      <c r="B1" s="2" t="s">
        <v>1</v>
      </c>
    </row>
    <row r="2" spans="1:4">
      <c r="B2" s="2" t="s">
        <v>34</v>
      </c>
      <c r="C2" s="2" t="s">
        <v>35</v>
      </c>
      <c r="D2" s="2" t="s">
        <v>96</v>
      </c>
    </row>
    <row r="3" spans="1:4">
      <c r="A3" s="3" t="s">
        <v>1462</v>
      </c>
    </row>
    <row r="4" spans="1:4">
      <c r="A4" s="4" t="s">
        <v>1463</v>
      </c>
      <c r="B4" s="6" t="s">
        <v>1464</v>
      </c>
      <c r="C4" s="6" t="s">
        <v>1465</v>
      </c>
      <c r="D4" s="6" t="s">
        <v>1466</v>
      </c>
    </row>
    <row r="5" spans="1:4">
      <c r="A5" s="4" t="s">
        <v>1467</v>
      </c>
      <c r="B5" s="5" t="n">
        <v>-665039</v>
      </c>
      <c r="C5" s="5" t="n">
        <v>-473600</v>
      </c>
      <c r="D5" s="5" t="n">
        <v>-474015</v>
      </c>
    </row>
    <row r="6" spans="1:4">
      <c r="A6" s="3" t="s">
        <v>1468</v>
      </c>
    </row>
    <row r="7" spans="1:4">
      <c r="A7" s="4" t="s">
        <v>1469</v>
      </c>
      <c r="B7" s="5" t="n">
        <v>46203</v>
      </c>
      <c r="C7" s="5" t="n">
        <v>36555</v>
      </c>
      <c r="D7" s="5" t="n">
        <v>66899</v>
      </c>
    </row>
    <row r="8" spans="1:4">
      <c r="A8" s="4" t="s">
        <v>1470</v>
      </c>
      <c r="B8" s="5" t="n">
        <v>98917</v>
      </c>
      <c r="C8" s="5" t="n">
        <v>90440</v>
      </c>
      <c r="D8" s="5" t="n">
        <v>96202</v>
      </c>
    </row>
    <row r="9" spans="1:4">
      <c r="A9" s="4" t="s">
        <v>1471</v>
      </c>
      <c r="B9" s="5" t="n">
        <v>280</v>
      </c>
      <c r="C9" s="5" t="n">
        <v>497</v>
      </c>
      <c r="D9" s="5" t="n">
        <v>838</v>
      </c>
    </row>
    <row r="10" spans="1:4">
      <c r="A10" s="4" t="s">
        <v>1472</v>
      </c>
      <c r="B10" s="5" t="n">
        <v>-9322</v>
      </c>
      <c r="C10" s="5" t="n">
        <v>-26292</v>
      </c>
      <c r="D10" s="5" t="n">
        <v>-11624</v>
      </c>
    </row>
    <row r="11" spans="1:4">
      <c r="A11" s="4" t="s">
        <v>1473</v>
      </c>
      <c r="B11" s="5" t="n">
        <v>16465</v>
      </c>
      <c r="C11" s="5" t="n">
        <v>14973</v>
      </c>
      <c r="D11" s="5" t="n">
        <v>16567</v>
      </c>
    </row>
    <row r="12" spans="1:4">
      <c r="A12" s="4" t="s">
        <v>1474</v>
      </c>
      <c r="B12" s="5" t="n">
        <v>-15383</v>
      </c>
      <c r="C12" s="5" t="n">
        <v>-5645</v>
      </c>
      <c r="D12" s="5" t="n">
        <v>0</v>
      </c>
    </row>
    <row r="13" spans="1:4">
      <c r="A13" s="4" t="s">
        <v>1475</v>
      </c>
      <c r="B13" s="5" t="n">
        <v>5037</v>
      </c>
      <c r="C13" s="5" t="n">
        <v>90804</v>
      </c>
      <c r="D13" s="5" t="n">
        <v>0</v>
      </c>
    </row>
    <row r="14" spans="1:4">
      <c r="A14" s="4" t="s">
        <v>1476</v>
      </c>
      <c r="B14" s="5" t="n">
        <v>11076</v>
      </c>
      <c r="C14" s="5" t="n">
        <v>-19680</v>
      </c>
      <c r="D14" s="5" t="n">
        <v>-114149</v>
      </c>
    </row>
    <row r="15" spans="1:4">
      <c r="A15" s="4" t="s">
        <v>1430</v>
      </c>
      <c r="B15" s="5" t="n">
        <v>-227</v>
      </c>
      <c r="C15" s="5" t="n">
        <v>17262</v>
      </c>
      <c r="D15" s="5" t="n">
        <v>-100408</v>
      </c>
    </row>
    <row r="16" spans="1:4">
      <c r="A16" s="4" t="s">
        <v>1477</v>
      </c>
      <c r="B16" s="5" t="n">
        <v>-580065</v>
      </c>
      <c r="C16" s="5" t="n">
        <v>-379943</v>
      </c>
      <c r="D16" s="5" t="n">
        <v>-589322</v>
      </c>
    </row>
    <row r="17" spans="1:4">
      <c r="A17" s="4" t="s">
        <v>1478</v>
      </c>
      <c r="B17" s="6" t="s">
        <v>1479</v>
      </c>
      <c r="C17" s="6" t="s">
        <v>1480</v>
      </c>
      <c r="D17" s="6" t="s">
        <v>1481</v>
      </c>
    </row>
    <row r="18" spans="1:4">
      <c r="A18" s="4" t="s">
        <v>1482</v>
      </c>
      <c r="B18" s="4" t="s">
        <v>1483</v>
      </c>
      <c r="C18" s="4" t="s">
        <v>1484</v>
      </c>
      <c r="D18" s="4" t="s">
        <v>148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0</v>
      </c>
      <c r="B1" s="2" t="s">
        <v>1</v>
      </c>
    </row>
    <row r="2" spans="1:2">
      <c r="B2" s="2" t="s">
        <v>34</v>
      </c>
    </row>
    <row r="3" spans="1:2">
      <c r="A3" s="3" t="s">
        <v>291</v>
      </c>
    </row>
    <row r="4" spans="1:2">
      <c r="A4" s="4" t="s">
        <v>292</v>
      </c>
      <c r="B4" s="4" t="s">
        <v>2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486</v>
      </c>
      <c r="B1" s="2" t="s">
        <v>34</v>
      </c>
      <c r="C1" s="2" t="s">
        <v>35</v>
      </c>
    </row>
    <row r="2" spans="1:3">
      <c r="A2" s="3" t="s">
        <v>1487</v>
      </c>
    </row>
    <row r="3" spans="1:3">
      <c r="A3" s="4" t="s">
        <v>52</v>
      </c>
      <c r="B3" s="6" t="s">
        <v>1488</v>
      </c>
      <c r="C3" s="6" t="s">
        <v>1489</v>
      </c>
    </row>
    <row r="4" spans="1:3">
      <c r="A4" s="4" t="s">
        <v>1490</v>
      </c>
      <c r="B4" s="5" t="n">
        <v>40819</v>
      </c>
      <c r="C4" s="5" t="n">
        <v>39867</v>
      </c>
    </row>
    <row r="5" spans="1:3">
      <c r="A5" s="4" t="s">
        <v>1491</v>
      </c>
      <c r="B5" s="5" t="n">
        <v>3290</v>
      </c>
      <c r="C5" s="5" t="n">
        <v>12684</v>
      </c>
    </row>
    <row r="6" spans="1:3">
      <c r="A6" s="4" t="s">
        <v>1492</v>
      </c>
    </row>
    <row r="7" spans="1:3">
      <c r="A7" s="3" t="s">
        <v>1487</v>
      </c>
    </row>
    <row r="8" spans="1:3">
      <c r="A8" s="4" t="s">
        <v>52</v>
      </c>
      <c r="B8" s="5" t="n">
        <v>12574</v>
      </c>
      <c r="C8" s="5" t="n">
        <v>28033</v>
      </c>
    </row>
    <row r="9" spans="1:3">
      <c r="A9" s="4" t="s">
        <v>1430</v>
      </c>
    </row>
    <row r="10" spans="1:3">
      <c r="A10" s="3" t="s">
        <v>1487</v>
      </c>
    </row>
    <row r="11" spans="1:3">
      <c r="A11" s="4" t="s">
        <v>52</v>
      </c>
      <c r="B11" s="6" t="s">
        <v>1493</v>
      </c>
      <c r="C11" s="6" t="s">
        <v>149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7"/>
    <col customWidth="1" max="2" min="2" width="25"/>
    <col customWidth="1" max="3" min="3" width="14"/>
    <col customWidth="1" max="4" min="4" width="14"/>
  </cols>
  <sheetData>
    <row r="1" spans="1:4">
      <c r="A1" s="1" t="s">
        <v>1495</v>
      </c>
      <c r="B1" s="2" t="s">
        <v>1</v>
      </c>
    </row>
    <row r="2" spans="1:4">
      <c r="B2" s="2" t="s">
        <v>34</v>
      </c>
      <c r="C2" s="2" t="s">
        <v>96</v>
      </c>
      <c r="D2" s="2" t="s">
        <v>35</v>
      </c>
    </row>
    <row r="3" spans="1:4">
      <c r="A3" s="3" t="s">
        <v>1496</v>
      </c>
    </row>
    <row r="4" spans="1:4">
      <c r="A4" s="4" t="s">
        <v>1497</v>
      </c>
      <c r="C4" s="4" t="s">
        <v>1498</v>
      </c>
    </row>
    <row r="5" spans="1:4">
      <c r="A5" s="4" t="s">
        <v>1499</v>
      </c>
      <c r="B5" s="6" t="s">
        <v>1500</v>
      </c>
      <c r="C5" s="6" t="s">
        <v>1501</v>
      </c>
      <c r="D5" s="6" t="s">
        <v>1502</v>
      </c>
    </row>
    <row r="6" spans="1:4">
      <c r="A6" s="4" t="s">
        <v>1503</v>
      </c>
      <c r="B6" s="5" t="n">
        <v>76171</v>
      </c>
    </row>
    <row r="7" spans="1:4">
      <c r="A7" s="4" t="s">
        <v>1504</v>
      </c>
      <c r="B7" s="6" t="s">
        <v>1505</v>
      </c>
    </row>
    <row r="8" spans="1:4">
      <c r="A8" s="4" t="s">
        <v>1506</v>
      </c>
    </row>
    <row r="9" spans="1:4">
      <c r="A9" s="3" t="s">
        <v>1496</v>
      </c>
    </row>
    <row r="10" spans="1:4">
      <c r="A10" s="4" t="s">
        <v>1507</v>
      </c>
      <c r="B10" s="4" t="s">
        <v>1508</v>
      </c>
    </row>
    <row r="11" spans="1:4">
      <c r="A11" s="4" t="s">
        <v>1497</v>
      </c>
      <c r="B11" s="4" t="s">
        <v>1509</v>
      </c>
    </row>
    <row r="12" spans="1:4">
      <c r="A12" s="4" t="s">
        <v>1510</v>
      </c>
      <c r="B12" s="4" t="s">
        <v>1511</v>
      </c>
    </row>
    <row r="13" spans="1:4">
      <c r="A13" s="4" t="s">
        <v>1512</v>
      </c>
      <c r="B13" s="4" t="s">
        <v>1513</v>
      </c>
    </row>
    <row r="14" spans="1:4">
      <c r="A14" s="4" t="s">
        <v>1499</v>
      </c>
      <c r="B14" s="6" t="s">
        <v>1514</v>
      </c>
    </row>
    <row r="15" spans="1:4">
      <c r="A15" s="4" t="s">
        <v>1503</v>
      </c>
      <c r="B15" s="5" t="n">
        <v>28623</v>
      </c>
    </row>
    <row r="16" spans="1:4">
      <c r="A16" s="4" t="s">
        <v>1504</v>
      </c>
      <c r="B16" s="6" t="s">
        <v>165</v>
      </c>
    </row>
    <row r="17" spans="1:4">
      <c r="A17" s="4" t="s">
        <v>1515</v>
      </c>
    </row>
    <row r="18" spans="1:4">
      <c r="A18" s="3" t="s">
        <v>1496</v>
      </c>
    </row>
    <row r="19" spans="1:4">
      <c r="A19" s="4" t="s">
        <v>1507</v>
      </c>
      <c r="B19" s="4" t="s">
        <v>1516</v>
      </c>
    </row>
    <row r="20" spans="1:4">
      <c r="A20" s="4" t="s">
        <v>1497</v>
      </c>
      <c r="B20" s="4" t="s">
        <v>1517</v>
      </c>
    </row>
    <row r="21" spans="1:4">
      <c r="A21" s="4" t="s">
        <v>1510</v>
      </c>
      <c r="B21" s="4" t="s">
        <v>1518</v>
      </c>
    </row>
    <row r="22" spans="1:4">
      <c r="A22" s="4" t="s">
        <v>1512</v>
      </c>
      <c r="B22" s="4" t="s">
        <v>1519</v>
      </c>
    </row>
    <row r="23" spans="1:4">
      <c r="A23" s="4" t="s">
        <v>1499</v>
      </c>
      <c r="B23" s="6" t="s">
        <v>1520</v>
      </c>
    </row>
    <row r="24" spans="1:4">
      <c r="A24" s="4" t="s">
        <v>1503</v>
      </c>
      <c r="B24" s="5" t="n">
        <v>17222</v>
      </c>
    </row>
    <row r="25" spans="1:4">
      <c r="A25" s="4" t="s">
        <v>1504</v>
      </c>
      <c r="B25" s="6" t="s">
        <v>1521</v>
      </c>
    </row>
    <row r="26" spans="1:4">
      <c r="A26" s="4" t="s">
        <v>1522</v>
      </c>
    </row>
    <row r="27" spans="1:4">
      <c r="A27" s="3" t="s">
        <v>1496</v>
      </c>
    </row>
    <row r="28" spans="1:4">
      <c r="A28" s="4" t="s">
        <v>1507</v>
      </c>
      <c r="B28" s="4" t="s">
        <v>1523</v>
      </c>
    </row>
    <row r="29" spans="1:4">
      <c r="A29" s="4" t="s">
        <v>1497</v>
      </c>
      <c r="B29" s="4" t="s">
        <v>1524</v>
      </c>
    </row>
    <row r="30" spans="1:4">
      <c r="A30" s="4" t="s">
        <v>1510</v>
      </c>
      <c r="B30" s="4" t="s">
        <v>1525</v>
      </c>
    </row>
    <row r="31" spans="1:4">
      <c r="A31" s="4" t="s">
        <v>1512</v>
      </c>
      <c r="B31" s="4" t="s">
        <v>1526</v>
      </c>
    </row>
    <row r="32" spans="1:4">
      <c r="A32" s="4" t="s">
        <v>1499</v>
      </c>
      <c r="B32" s="6" t="s">
        <v>1527</v>
      </c>
    </row>
    <row r="33" spans="1:4">
      <c r="A33" s="4" t="s">
        <v>1503</v>
      </c>
      <c r="B33" s="5" t="n">
        <v>30326</v>
      </c>
    </row>
    <row r="34" spans="1:4">
      <c r="A34" s="4" t="s">
        <v>1504</v>
      </c>
      <c r="B34" s="6" t="s">
        <v>1528</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529</v>
      </c>
      <c r="B1" s="2" t="s">
        <v>1</v>
      </c>
    </row>
    <row r="2" spans="1:4">
      <c r="B2" s="2" t="s">
        <v>34</v>
      </c>
      <c r="C2" s="2" t="s">
        <v>35</v>
      </c>
      <c r="D2" s="2" t="s">
        <v>96</v>
      </c>
    </row>
    <row r="3" spans="1:4">
      <c r="A3" s="3" t="s">
        <v>1530</v>
      </c>
    </row>
    <row r="4" spans="1:4">
      <c r="A4" s="4" t="s">
        <v>1531</v>
      </c>
      <c r="B4" s="6" t="s">
        <v>1502</v>
      </c>
      <c r="C4" s="6" t="s">
        <v>1501</v>
      </c>
    </row>
    <row r="5" spans="1:4">
      <c r="A5" s="4" t="s">
        <v>977</v>
      </c>
      <c r="B5" s="5" t="n">
        <v>-22497</v>
      </c>
      <c r="C5" s="5" t="n">
        <v>-20317</v>
      </c>
    </row>
    <row r="6" spans="1:4">
      <c r="A6" s="4" t="s">
        <v>1532</v>
      </c>
      <c r="B6" s="5" t="n">
        <v>0</v>
      </c>
      <c r="C6" s="5" t="n">
        <v>0</v>
      </c>
    </row>
    <row r="7" spans="1:4">
      <c r="A7" s="4" t="s">
        <v>1533</v>
      </c>
      <c r="B7" s="5" t="n">
        <v>51281</v>
      </c>
      <c r="C7" s="5" t="n">
        <v>73778</v>
      </c>
    </row>
    <row r="8" spans="1:4">
      <c r="A8" s="4" t="s">
        <v>1534</v>
      </c>
      <c r="B8" s="5" t="n">
        <v>12574</v>
      </c>
      <c r="C8" s="5" t="n">
        <v>28033</v>
      </c>
      <c r="D8" s="6" t="s">
        <v>1535</v>
      </c>
    </row>
    <row r="9" spans="1:4">
      <c r="A9" s="4" t="s">
        <v>1536</v>
      </c>
      <c r="B9" s="5" t="n">
        <v>38707</v>
      </c>
      <c r="C9" s="5" t="n">
        <v>45745</v>
      </c>
      <c r="D9" s="6" t="s">
        <v>1537</v>
      </c>
    </row>
    <row r="10" spans="1:4">
      <c r="A10" s="4" t="s">
        <v>1538</v>
      </c>
    </row>
    <row r="11" spans="1:4">
      <c r="A11" s="3" t="s">
        <v>1530</v>
      </c>
    </row>
    <row r="12" spans="1:4">
      <c r="A12" s="4" t="s">
        <v>1531</v>
      </c>
      <c r="B12" s="5" t="n">
        <v>15459</v>
      </c>
      <c r="C12" s="5" t="n">
        <v>15459</v>
      </c>
    </row>
    <row r="13" spans="1:4">
      <c r="A13" s="4" t="s">
        <v>977</v>
      </c>
      <c r="B13" s="5" t="n">
        <v>-15459</v>
      </c>
      <c r="C13" s="5" t="n">
        <v>-12876</v>
      </c>
    </row>
    <row r="14" spans="1:4">
      <c r="A14" s="4" t="s">
        <v>1532</v>
      </c>
      <c r="B14" s="5" t="n">
        <v>9394</v>
      </c>
      <c r="C14" s="5" t="n">
        <v>12876</v>
      </c>
    </row>
    <row r="15" spans="1:4">
      <c r="A15" s="4" t="s">
        <v>1533</v>
      </c>
      <c r="B15" s="5" t="n">
        <v>9394</v>
      </c>
      <c r="C15" s="5" t="n">
        <v>15459</v>
      </c>
    </row>
    <row r="16" spans="1:4">
      <c r="A16" s="4" t="s">
        <v>1539</v>
      </c>
    </row>
    <row r="17" spans="1:4">
      <c r="A17" s="3" t="s">
        <v>1530</v>
      </c>
    </row>
    <row r="18" spans="1:4">
      <c r="A18" s="4" t="s">
        <v>1531</v>
      </c>
      <c r="B18" s="5" t="n">
        <v>12574</v>
      </c>
      <c r="C18" s="5" t="n">
        <v>25450</v>
      </c>
    </row>
    <row r="19" spans="1:4">
      <c r="A19" s="4" t="s">
        <v>977</v>
      </c>
      <c r="B19" s="5" t="n">
        <v>0</v>
      </c>
      <c r="C19" s="5" t="n">
        <v>0</v>
      </c>
    </row>
    <row r="20" spans="1:4">
      <c r="A20" s="4" t="s">
        <v>1532</v>
      </c>
      <c r="B20" s="5" t="n">
        <v>-9394</v>
      </c>
      <c r="C20" s="5" t="n">
        <v>-12876</v>
      </c>
    </row>
    <row r="21" spans="1:4">
      <c r="A21" s="4" t="s">
        <v>1533</v>
      </c>
      <c r="B21" s="5" t="n">
        <v>3180</v>
      </c>
      <c r="C21" s="5" t="n">
        <v>12574</v>
      </c>
    </row>
    <row r="22" spans="1:4">
      <c r="A22" s="4" t="s">
        <v>1540</v>
      </c>
    </row>
    <row r="23" spans="1:4">
      <c r="A23" s="3" t="s">
        <v>1530</v>
      </c>
    </row>
    <row r="24" spans="1:4">
      <c r="A24" s="4" t="s">
        <v>1531</v>
      </c>
      <c r="B24" s="5" t="n">
        <v>45745</v>
      </c>
      <c r="C24" s="5" t="n">
        <v>53186</v>
      </c>
    </row>
    <row r="25" spans="1:4">
      <c r="A25" s="4" t="s">
        <v>977</v>
      </c>
      <c r="B25" s="5" t="n">
        <v>-7038</v>
      </c>
      <c r="C25" s="5" t="n">
        <v>-7441</v>
      </c>
    </row>
    <row r="26" spans="1:4">
      <c r="A26" s="4" t="s">
        <v>1532</v>
      </c>
      <c r="B26" s="5" t="n">
        <v>0</v>
      </c>
      <c r="C26" s="5" t="n">
        <v>0</v>
      </c>
    </row>
    <row r="27" spans="1:4">
      <c r="A27" s="4" t="s">
        <v>1533</v>
      </c>
      <c r="B27" s="5" t="n">
        <v>38707</v>
      </c>
      <c r="C27" s="5" t="n">
        <v>45745</v>
      </c>
    </row>
    <row r="28" spans="1:4">
      <c r="A28" s="4" t="s">
        <v>1541</v>
      </c>
    </row>
    <row r="29" spans="1:4">
      <c r="A29" s="3" t="s">
        <v>1530</v>
      </c>
    </row>
    <row r="30" spans="1:4">
      <c r="A30" s="4" t="s">
        <v>1531</v>
      </c>
      <c r="B30" s="6" t="s">
        <v>165</v>
      </c>
      <c r="C30" s="5" t="n">
        <v>0</v>
      </c>
    </row>
    <row r="31" spans="1:4">
      <c r="A31" s="4" t="s">
        <v>977</v>
      </c>
      <c r="C31" s="5" t="n">
        <v>0</v>
      </c>
    </row>
    <row r="32" spans="1:4">
      <c r="A32" s="4" t="s">
        <v>1532</v>
      </c>
      <c r="C32" s="5" t="n">
        <v>0</v>
      </c>
    </row>
    <row r="33" spans="1:4">
      <c r="A33" s="4" t="s">
        <v>1533</v>
      </c>
      <c r="C33" s="6" t="s">
        <v>165</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542</v>
      </c>
      <c r="B1" s="2" t="s">
        <v>34</v>
      </c>
      <c r="C1" s="2" t="s">
        <v>35</v>
      </c>
    </row>
    <row r="2" spans="1:3">
      <c r="A2" s="3" t="s">
        <v>1543</v>
      </c>
    </row>
    <row r="3" spans="1:3">
      <c r="A3" s="4" t="s">
        <v>53</v>
      </c>
      <c r="B3" s="6" t="s">
        <v>165</v>
      </c>
      <c r="C3" s="6" t="s">
        <v>1544</v>
      </c>
    </row>
    <row r="4" spans="1:3">
      <c r="A4" s="4" t="s">
        <v>1545</v>
      </c>
      <c r="B4" s="5" t="n">
        <v>0</v>
      </c>
      <c r="C4" s="5" t="n">
        <v>38835</v>
      </c>
    </row>
    <row r="5" spans="1:3">
      <c r="A5" s="4" t="s">
        <v>1546</v>
      </c>
      <c r="B5" s="5" t="n">
        <v>0</v>
      </c>
      <c r="C5" s="5" t="n">
        <v>130156</v>
      </c>
    </row>
    <row r="6" spans="1:3">
      <c r="A6" s="4" t="s">
        <v>1547</v>
      </c>
    </row>
    <row r="7" spans="1:3">
      <c r="A7" s="3" t="s">
        <v>1543</v>
      </c>
    </row>
    <row r="8" spans="1:3">
      <c r="A8" s="4" t="s">
        <v>53</v>
      </c>
      <c r="B8" s="5" t="n">
        <v>0</v>
      </c>
      <c r="C8" s="5" t="n">
        <v>130417</v>
      </c>
    </row>
    <row r="9" spans="1:3">
      <c r="A9" s="4" t="s">
        <v>1548</v>
      </c>
    </row>
    <row r="10" spans="1:3">
      <c r="A10" s="3" t="s">
        <v>1543</v>
      </c>
    </row>
    <row r="11" spans="1:3">
      <c r="A11" s="4" t="s">
        <v>53</v>
      </c>
      <c r="B11" s="5" t="n">
        <v>0</v>
      </c>
      <c r="C11" s="5" t="n">
        <v>38169</v>
      </c>
    </row>
    <row r="12" spans="1:3">
      <c r="A12" s="4" t="s">
        <v>1549</v>
      </c>
    </row>
    <row r="13" spans="1:3">
      <c r="A13" s="3" t="s">
        <v>1543</v>
      </c>
    </row>
    <row r="14" spans="1:3">
      <c r="A14" s="4" t="s">
        <v>53</v>
      </c>
      <c r="B14" s="6" t="s">
        <v>165</v>
      </c>
      <c r="C14" s="6" t="s">
        <v>155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551</v>
      </c>
      <c r="B1" s="2" t="s">
        <v>34</v>
      </c>
      <c r="C1" s="2" t="s">
        <v>35</v>
      </c>
    </row>
    <row r="2" spans="1:3">
      <c r="A2" s="3" t="s">
        <v>1552</v>
      </c>
    </row>
    <row r="3" spans="1:3">
      <c r="A3" s="4" t="s">
        <v>57</v>
      </c>
      <c r="B3" s="6" t="s">
        <v>1553</v>
      </c>
      <c r="C3" s="6" t="s">
        <v>1554</v>
      </c>
    </row>
    <row r="4" spans="1:3">
      <c r="A4" s="4" t="s">
        <v>1555</v>
      </c>
    </row>
    <row r="5" spans="1:3">
      <c r="A5" s="3" t="s">
        <v>1552</v>
      </c>
    </row>
    <row r="6" spans="1:3">
      <c r="A6" s="4" t="s">
        <v>57</v>
      </c>
      <c r="B6" s="5" t="n">
        <v>369423</v>
      </c>
      <c r="C6" s="5" t="n">
        <v>337909</v>
      </c>
    </row>
    <row r="7" spans="1:3">
      <c r="A7" s="4" t="s">
        <v>1556</v>
      </c>
    </row>
    <row r="8" spans="1:3">
      <c r="A8" s="3" t="s">
        <v>1552</v>
      </c>
    </row>
    <row r="9" spans="1:3">
      <c r="A9" s="4" t="s">
        <v>57</v>
      </c>
      <c r="B9" s="5" t="n">
        <v>84908</v>
      </c>
      <c r="C9" s="5" t="n">
        <v>120463</v>
      </c>
    </row>
    <row r="10" spans="1:3">
      <c r="A10" s="4" t="s">
        <v>1557</v>
      </c>
    </row>
    <row r="11" spans="1:3">
      <c r="A11" s="3" t="s">
        <v>1552</v>
      </c>
    </row>
    <row r="12" spans="1:3">
      <c r="A12" s="4" t="s">
        <v>57</v>
      </c>
      <c r="B12" s="5" t="n">
        <v>68625</v>
      </c>
      <c r="C12" s="5" t="n">
        <v>119131</v>
      </c>
    </row>
    <row r="13" spans="1:3">
      <c r="A13" s="4" t="s">
        <v>1558</v>
      </c>
    </row>
    <row r="14" spans="1:3">
      <c r="A14" s="3" t="s">
        <v>1552</v>
      </c>
    </row>
    <row r="15" spans="1:3">
      <c r="A15" s="4" t="s">
        <v>57</v>
      </c>
      <c r="C15" s="5" t="n">
        <v>0</v>
      </c>
    </row>
    <row r="16" spans="1:3">
      <c r="A16" s="4" t="s">
        <v>1559</v>
      </c>
    </row>
    <row r="17" spans="1:3">
      <c r="A17" s="3" t="s">
        <v>1552</v>
      </c>
    </row>
    <row r="18" spans="1:3">
      <c r="A18" s="4" t="s">
        <v>57</v>
      </c>
      <c r="B18" s="5" t="n">
        <v>63484</v>
      </c>
      <c r="C18" s="5" t="n">
        <v>110495</v>
      </c>
    </row>
    <row r="19" spans="1:3">
      <c r="A19" s="4" t="s">
        <v>1560</v>
      </c>
    </row>
    <row r="20" spans="1:3">
      <c r="A20" s="3" t="s">
        <v>1552</v>
      </c>
    </row>
    <row r="21" spans="1:3">
      <c r="A21" s="4" t="s">
        <v>57</v>
      </c>
      <c r="B21" s="5" t="n">
        <v>3280</v>
      </c>
      <c r="C21" s="5" t="n">
        <v>6114</v>
      </c>
    </row>
    <row r="22" spans="1:3">
      <c r="A22" s="4" t="s">
        <v>1561</v>
      </c>
    </row>
    <row r="23" spans="1:3">
      <c r="A23" s="3" t="s">
        <v>1552</v>
      </c>
    </row>
    <row r="24" spans="1:3">
      <c r="A24" s="4" t="s">
        <v>57</v>
      </c>
      <c r="B24" s="5" t="n">
        <v>1861</v>
      </c>
      <c r="C24" s="5" t="n">
        <v>2522</v>
      </c>
    </row>
    <row r="25" spans="1:3">
      <c r="A25" s="4" t="s">
        <v>1430</v>
      </c>
    </row>
    <row r="26" spans="1:3">
      <c r="A26" s="3" t="s">
        <v>1552</v>
      </c>
    </row>
    <row r="27" spans="1:3">
      <c r="A27" s="4" t="s">
        <v>57</v>
      </c>
      <c r="B27" s="6" t="s">
        <v>1562</v>
      </c>
      <c r="C27" s="6" t="s">
        <v>156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outlineLevelCol="0"/>
  <cols>
    <col customWidth="1" max="1" min="1" width="71"/>
    <col customWidth="1" max="2" min="2" width="16"/>
    <col customWidth="1" max="3" min="3" width="15"/>
  </cols>
  <sheetData>
    <row r="1" spans="1:3">
      <c r="A1" s="1" t="s">
        <v>1564</v>
      </c>
      <c r="B1" s="2" t="s">
        <v>1</v>
      </c>
    </row>
    <row r="2" spans="1:3">
      <c r="B2" s="2" t="s">
        <v>34</v>
      </c>
      <c r="C2" s="2" t="s">
        <v>35</v>
      </c>
    </row>
    <row r="3" spans="1:3">
      <c r="A3" s="3" t="s">
        <v>1565</v>
      </c>
    </row>
    <row r="4" spans="1:3">
      <c r="A4" s="4" t="s">
        <v>1566</v>
      </c>
      <c r="B4" s="6" t="s">
        <v>1567</v>
      </c>
      <c r="C4" s="6" t="s">
        <v>1568</v>
      </c>
    </row>
    <row r="5" spans="1:3">
      <c r="A5" s="4" t="s">
        <v>373</v>
      </c>
      <c r="B5" s="5" t="n">
        <v>197357</v>
      </c>
      <c r="C5" s="5" t="n">
        <v>101739</v>
      </c>
    </row>
    <row r="6" spans="1:3">
      <c r="A6" s="4" t="s">
        <v>1569</v>
      </c>
      <c r="B6" s="5" t="n">
        <v>87781</v>
      </c>
      <c r="C6" s="5" t="n">
        <v>248243</v>
      </c>
    </row>
    <row r="7" spans="1:3">
      <c r="A7" s="4" t="s">
        <v>1570</v>
      </c>
      <c r="B7" s="5" t="n">
        <v>-35280</v>
      </c>
    </row>
    <row r="8" spans="1:3">
      <c r="A8" s="4" t="s">
        <v>977</v>
      </c>
      <c r="C8" s="5" t="n">
        <v>2505</v>
      </c>
    </row>
    <row r="9" spans="1:3">
      <c r="A9" s="4" t="s">
        <v>1571</v>
      </c>
      <c r="B9" s="5" t="n">
        <v>-43491</v>
      </c>
      <c r="C9" s="5" t="n">
        <v>-53391</v>
      </c>
    </row>
    <row r="10" spans="1:3">
      <c r="A10" s="4" t="s">
        <v>1171</v>
      </c>
      <c r="B10" s="5" t="n">
        <v>-200632</v>
      </c>
    </row>
    <row r="11" spans="1:3">
      <c r="A11" s="4" t="s">
        <v>1572</v>
      </c>
      <c r="B11" s="5" t="n">
        <v>-194962</v>
      </c>
      <c r="C11" s="5" t="n">
        <v>-72965</v>
      </c>
    </row>
    <row r="12" spans="1:3">
      <c r="A12" s="4" t="s">
        <v>1573</v>
      </c>
      <c r="B12" s="5" t="n">
        <v>2368234</v>
      </c>
      <c r="C12" s="5" t="n">
        <v>2570643</v>
      </c>
    </row>
    <row r="13" spans="1:3">
      <c r="A13" s="4" t="s">
        <v>449</v>
      </c>
    </row>
    <row r="14" spans="1:3">
      <c r="A14" s="3" t="s">
        <v>1565</v>
      </c>
    </row>
    <row r="15" spans="1:3">
      <c r="A15" s="4" t="s">
        <v>1566</v>
      </c>
      <c r="B15" s="5" t="n">
        <v>54918</v>
      </c>
      <c r="C15" s="5" t="n">
        <v>58749</v>
      </c>
    </row>
    <row r="16" spans="1:3">
      <c r="A16" s="4" t="s">
        <v>373</v>
      </c>
      <c r="B16" s="5" t="n">
        <v>23164</v>
      </c>
      <c r="C16" s="5" t="n">
        <v>9761</v>
      </c>
    </row>
    <row r="17" spans="1:3">
      <c r="A17" s="4" t="s">
        <v>1569</v>
      </c>
      <c r="B17" s="5" t="n">
        <v>9</v>
      </c>
      <c r="C17" s="5" t="n">
        <v>36</v>
      </c>
    </row>
    <row r="18" spans="1:3">
      <c r="A18" s="4" t="s">
        <v>1570</v>
      </c>
      <c r="B18" s="5" t="n">
        <v>0</v>
      </c>
    </row>
    <row r="19" spans="1:3">
      <c r="A19" s="4" t="s">
        <v>977</v>
      </c>
      <c r="C19" s="5" t="n">
        <v>2872</v>
      </c>
    </row>
    <row r="20" spans="1:3">
      <c r="A20" s="4" t="s">
        <v>1571</v>
      </c>
      <c r="B20" s="5" t="n">
        <v>-28737</v>
      </c>
      <c r="C20" s="5" t="n">
        <v>-19349</v>
      </c>
    </row>
    <row r="21" spans="1:3">
      <c r="A21" s="4" t="s">
        <v>1171</v>
      </c>
      <c r="B21" s="5" t="n">
        <v>0</v>
      </c>
    </row>
    <row r="22" spans="1:3">
      <c r="A22" s="4" t="s">
        <v>1572</v>
      </c>
      <c r="B22" s="5" t="n">
        <v>-427</v>
      </c>
      <c r="C22" s="5" t="n">
        <v>2849</v>
      </c>
    </row>
    <row r="23" spans="1:3">
      <c r="A23" s="4" t="s">
        <v>1573</v>
      </c>
      <c r="B23" s="5" t="n">
        <v>48927</v>
      </c>
      <c r="C23" s="5" t="n">
        <v>54918</v>
      </c>
    </row>
    <row r="24" spans="1:3">
      <c r="A24" s="4" t="s">
        <v>1574</v>
      </c>
    </row>
    <row r="25" spans="1:3">
      <c r="A25" s="3" t="s">
        <v>1565</v>
      </c>
    </row>
    <row r="26" spans="1:3">
      <c r="A26" s="4" t="s">
        <v>1566</v>
      </c>
      <c r="B26" s="5" t="n">
        <v>1362</v>
      </c>
      <c r="C26" s="5" t="n">
        <v>1362</v>
      </c>
    </row>
    <row r="27" spans="1:3">
      <c r="A27" s="4" t="s">
        <v>373</v>
      </c>
      <c r="B27" s="5" t="n">
        <v>0</v>
      </c>
      <c r="C27" s="5" t="n">
        <v>0</v>
      </c>
    </row>
    <row r="28" spans="1:3">
      <c r="A28" s="4" t="s">
        <v>1569</v>
      </c>
      <c r="B28" s="5" t="n">
        <v>0</v>
      </c>
      <c r="C28" s="5" t="n">
        <v>0</v>
      </c>
    </row>
    <row r="29" spans="1:3">
      <c r="A29" s="4" t="s">
        <v>1570</v>
      </c>
      <c r="B29" s="5" t="n">
        <v>-5</v>
      </c>
    </row>
    <row r="30" spans="1:3">
      <c r="A30" s="4" t="s">
        <v>977</v>
      </c>
      <c r="C30" s="5" t="n">
        <v>0</v>
      </c>
    </row>
    <row r="31" spans="1:3">
      <c r="A31" s="4" t="s">
        <v>1571</v>
      </c>
      <c r="B31" s="5" t="n">
        <v>0</v>
      </c>
      <c r="C31" s="5" t="n">
        <v>0</v>
      </c>
    </row>
    <row r="32" spans="1:3">
      <c r="A32" s="4" t="s">
        <v>1171</v>
      </c>
      <c r="B32" s="5" t="n">
        <v>0</v>
      </c>
    </row>
    <row r="33" spans="1:3">
      <c r="A33" s="4" t="s">
        <v>1572</v>
      </c>
      <c r="B33" s="5" t="n">
        <v>-15</v>
      </c>
      <c r="C33" s="5" t="n">
        <v>0</v>
      </c>
    </row>
    <row r="34" spans="1:3">
      <c r="A34" s="4" t="s">
        <v>1573</v>
      </c>
      <c r="B34" s="5" t="n">
        <v>1342</v>
      </c>
      <c r="C34" s="5" t="n">
        <v>1362</v>
      </c>
    </row>
    <row r="35" spans="1:3">
      <c r="A35" s="4" t="s">
        <v>1575</v>
      </c>
    </row>
    <row r="36" spans="1:3">
      <c r="A36" s="3" t="s">
        <v>1565</v>
      </c>
    </row>
    <row r="37" spans="1:3">
      <c r="A37" s="4" t="s">
        <v>1566</v>
      </c>
      <c r="C37" s="5" t="n">
        <v>1362</v>
      </c>
    </row>
    <row r="38" spans="1:3">
      <c r="A38" s="4" t="s">
        <v>1576</v>
      </c>
    </row>
    <row r="39" spans="1:3">
      <c r="A39" s="3" t="s">
        <v>1565</v>
      </c>
    </row>
    <row r="40" spans="1:3">
      <c r="A40" s="4" t="s">
        <v>1566</v>
      </c>
      <c r="B40" s="5" t="n">
        <v>2457</v>
      </c>
      <c r="C40" s="5" t="n">
        <v>0</v>
      </c>
    </row>
    <row r="41" spans="1:3">
      <c r="A41" s="4" t="s">
        <v>373</v>
      </c>
      <c r="B41" s="5" t="n">
        <v>-16</v>
      </c>
      <c r="C41" s="5" t="n">
        <v>4</v>
      </c>
    </row>
    <row r="42" spans="1:3">
      <c r="A42" s="4" t="s">
        <v>1569</v>
      </c>
      <c r="B42" s="5" t="n">
        <v>0</v>
      </c>
      <c r="C42" s="5" t="n">
        <v>0</v>
      </c>
    </row>
    <row r="43" spans="1:3">
      <c r="A43" s="4" t="s">
        <v>1570</v>
      </c>
      <c r="B43" s="5" t="n">
        <v>0</v>
      </c>
    </row>
    <row r="44" spans="1:3">
      <c r="A44" s="4" t="s">
        <v>977</v>
      </c>
      <c r="C44" s="5" t="n">
        <v>0</v>
      </c>
    </row>
    <row r="45" spans="1:3">
      <c r="A45" s="4" t="s">
        <v>1571</v>
      </c>
      <c r="B45" s="5" t="n">
        <v>0</v>
      </c>
      <c r="C45" s="5" t="n">
        <v>0</v>
      </c>
    </row>
    <row r="46" spans="1:3">
      <c r="A46" s="4" t="s">
        <v>1171</v>
      </c>
      <c r="B46" s="5" t="n">
        <v>0</v>
      </c>
    </row>
    <row r="47" spans="1:3">
      <c r="A47" s="4" t="s">
        <v>1572</v>
      </c>
      <c r="B47" s="5" t="n">
        <v>0</v>
      </c>
      <c r="C47" s="5" t="n">
        <v>2453</v>
      </c>
    </row>
    <row r="48" spans="1:3">
      <c r="A48" s="4" t="s">
        <v>1573</v>
      </c>
      <c r="B48" s="5" t="n">
        <v>2441</v>
      </c>
      <c r="C48" s="5" t="n">
        <v>2457</v>
      </c>
    </row>
    <row r="49" spans="1:3">
      <c r="A49" s="4" t="s">
        <v>1577</v>
      </c>
    </row>
    <row r="50" spans="1:3">
      <c r="A50" s="3" t="s">
        <v>1565</v>
      </c>
    </row>
    <row r="51" spans="1:3">
      <c r="A51" s="4" t="s">
        <v>1566</v>
      </c>
      <c r="C51" s="5" t="n">
        <v>0</v>
      </c>
    </row>
    <row r="52" spans="1:3">
      <c r="A52" s="4" t="s">
        <v>1578</v>
      </c>
    </row>
    <row r="53" spans="1:3">
      <c r="A53" s="3" t="s">
        <v>1565</v>
      </c>
    </row>
    <row r="54" spans="1:3">
      <c r="A54" s="4" t="s">
        <v>1566</v>
      </c>
      <c r="B54" s="5" t="n">
        <v>29821</v>
      </c>
      <c r="C54" s="5" t="n">
        <v>32766</v>
      </c>
    </row>
    <row r="55" spans="1:3">
      <c r="A55" s="4" t="s">
        <v>373</v>
      </c>
      <c r="B55" s="5" t="n">
        <v>9988</v>
      </c>
      <c r="C55" s="5" t="n">
        <v>8876</v>
      </c>
    </row>
    <row r="56" spans="1:3">
      <c r="A56" s="4" t="s">
        <v>1569</v>
      </c>
      <c r="B56" s="5" t="n">
        <v>0</v>
      </c>
      <c r="C56" s="5" t="n">
        <v>0</v>
      </c>
    </row>
    <row r="57" spans="1:3">
      <c r="A57" s="4" t="s">
        <v>1570</v>
      </c>
      <c r="B57" s="5" t="n">
        <v>0</v>
      </c>
    </row>
    <row r="58" spans="1:3">
      <c r="A58" s="4" t="s">
        <v>977</v>
      </c>
      <c r="C58" s="5" t="n">
        <v>0</v>
      </c>
    </row>
    <row r="59" spans="1:3">
      <c r="A59" s="4" t="s">
        <v>1571</v>
      </c>
      <c r="B59" s="5" t="n">
        <v>-10666</v>
      </c>
      <c r="C59" s="5" t="n">
        <v>-11821</v>
      </c>
    </row>
    <row r="60" spans="1:3">
      <c r="A60" s="4" t="s">
        <v>1171</v>
      </c>
      <c r="B60" s="5" t="n">
        <v>0</v>
      </c>
    </row>
    <row r="61" spans="1:3">
      <c r="A61" s="4" t="s">
        <v>1572</v>
      </c>
      <c r="B61" s="5" t="n">
        <v>0</v>
      </c>
      <c r="C61" s="5" t="n">
        <v>0</v>
      </c>
    </row>
    <row r="62" spans="1:3">
      <c r="A62" s="4" t="s">
        <v>1573</v>
      </c>
      <c r="B62" s="5" t="n">
        <v>29143</v>
      </c>
      <c r="C62" s="5" t="n">
        <v>29821</v>
      </c>
    </row>
    <row r="63" spans="1:3">
      <c r="A63" s="4" t="s">
        <v>1579</v>
      </c>
    </row>
    <row r="64" spans="1:3">
      <c r="A64" s="3" t="s">
        <v>1565</v>
      </c>
    </row>
    <row r="65" spans="1:3">
      <c r="A65" s="4" t="s">
        <v>1566</v>
      </c>
      <c r="B65" s="5" t="n">
        <v>13084</v>
      </c>
      <c r="C65" s="5" t="n">
        <v>13967</v>
      </c>
    </row>
    <row r="66" spans="1:3">
      <c r="A66" s="4" t="s">
        <v>373</v>
      </c>
      <c r="B66" s="5" t="n">
        <v>13215</v>
      </c>
      <c r="C66" s="5" t="n">
        <v>6645</v>
      </c>
    </row>
    <row r="67" spans="1:3">
      <c r="A67" s="4" t="s">
        <v>1569</v>
      </c>
      <c r="B67" s="5" t="n">
        <v>0</v>
      </c>
      <c r="C67" s="5" t="n">
        <v>0</v>
      </c>
    </row>
    <row r="68" spans="1:3">
      <c r="A68" s="4" t="s">
        <v>1570</v>
      </c>
      <c r="B68" s="5" t="n">
        <v>0</v>
      </c>
    </row>
    <row r="69" spans="1:3">
      <c r="A69" s="4" t="s">
        <v>977</v>
      </c>
      <c r="C69" s="5" t="n">
        <v>0</v>
      </c>
    </row>
    <row r="70" spans="1:3">
      <c r="A70" s="4" t="s">
        <v>1571</v>
      </c>
      <c r="B70" s="5" t="n">
        <v>-18071</v>
      </c>
      <c r="C70" s="5" t="n">
        <v>-7528</v>
      </c>
    </row>
    <row r="71" spans="1:3">
      <c r="A71" s="4" t="s">
        <v>1171</v>
      </c>
      <c r="B71" s="5" t="n">
        <v>0</v>
      </c>
    </row>
    <row r="72" spans="1:3">
      <c r="A72" s="4" t="s">
        <v>1572</v>
      </c>
      <c r="B72" s="5" t="n">
        <v>0</v>
      </c>
      <c r="C72" s="5" t="n">
        <v>0</v>
      </c>
    </row>
    <row r="73" spans="1:3">
      <c r="A73" s="4" t="s">
        <v>1573</v>
      </c>
      <c r="B73" s="5" t="n">
        <v>8228</v>
      </c>
      <c r="C73" s="5" t="n">
        <v>13084</v>
      </c>
    </row>
    <row r="74" spans="1:3">
      <c r="A74" s="4" t="s">
        <v>1580</v>
      </c>
    </row>
    <row r="75" spans="1:3">
      <c r="A75" s="3" t="s">
        <v>1565</v>
      </c>
    </row>
    <row r="76" spans="1:3">
      <c r="A76" s="4" t="s">
        <v>1566</v>
      </c>
      <c r="B76" s="5" t="n">
        <v>9556</v>
      </c>
      <c r="C76" s="5" t="n">
        <v>12016</v>
      </c>
    </row>
    <row r="77" spans="1:3">
      <c r="A77" s="4" t="s">
        <v>373</v>
      </c>
      <c r="B77" s="5" t="n">
        <v>-23</v>
      </c>
      <c r="C77" s="5" t="n">
        <v>-5764</v>
      </c>
    </row>
    <row r="78" spans="1:3">
      <c r="A78" s="4" t="s">
        <v>1569</v>
      </c>
      <c r="B78" s="5" t="n">
        <v>9</v>
      </c>
      <c r="C78" s="5" t="n">
        <v>36</v>
      </c>
    </row>
    <row r="79" spans="1:3">
      <c r="A79" s="4" t="s">
        <v>1570</v>
      </c>
      <c r="B79" s="5" t="n">
        <v>0</v>
      </c>
    </row>
    <row r="80" spans="1:3">
      <c r="A80" s="4" t="s">
        <v>977</v>
      </c>
      <c r="C80" s="5" t="n">
        <v>2872</v>
      </c>
    </row>
    <row r="81" spans="1:3">
      <c r="A81" s="4" t="s">
        <v>1571</v>
      </c>
      <c r="B81" s="5" t="n">
        <v>0</v>
      </c>
      <c r="C81" s="5" t="n">
        <v>0</v>
      </c>
    </row>
    <row r="82" spans="1:3">
      <c r="A82" s="4" t="s">
        <v>1171</v>
      </c>
      <c r="B82" s="5" t="n">
        <v>0</v>
      </c>
    </row>
    <row r="83" spans="1:3">
      <c r="A83" s="4" t="s">
        <v>1572</v>
      </c>
      <c r="B83" s="5" t="n">
        <v>-427</v>
      </c>
      <c r="C83" s="5" t="n">
        <v>396</v>
      </c>
    </row>
    <row r="84" spans="1:3">
      <c r="A84" s="4" t="s">
        <v>1573</v>
      </c>
      <c r="B84" s="5" t="n">
        <v>9115</v>
      </c>
      <c r="C84" s="5" t="n">
        <v>9556</v>
      </c>
    </row>
    <row r="85" spans="1:3">
      <c r="A85" s="4" t="s">
        <v>1581</v>
      </c>
    </row>
    <row r="86" spans="1:3">
      <c r="A86" s="3" t="s">
        <v>1565</v>
      </c>
    </row>
    <row r="87" spans="1:3">
      <c r="A87" s="4" t="s">
        <v>1566</v>
      </c>
      <c r="B87" s="5" t="n">
        <v>2514363</v>
      </c>
      <c r="C87" s="5" t="n">
        <v>2284401</v>
      </c>
    </row>
    <row r="88" spans="1:3">
      <c r="A88" s="4" t="s">
        <v>373</v>
      </c>
      <c r="B88" s="5" t="n">
        <v>174193</v>
      </c>
      <c r="C88" s="5" t="n">
        <v>91978</v>
      </c>
    </row>
    <row r="89" spans="1:3">
      <c r="A89" s="4" t="s">
        <v>1569</v>
      </c>
      <c r="B89" s="5" t="n">
        <v>87630</v>
      </c>
      <c r="C89" s="5" t="n">
        <v>248207</v>
      </c>
    </row>
    <row r="90" spans="1:3">
      <c r="A90" s="4" t="s">
        <v>1570</v>
      </c>
      <c r="B90" s="5" t="n">
        <v>-368</v>
      </c>
    </row>
    <row r="91" spans="1:3">
      <c r="A91" s="4" t="s">
        <v>977</v>
      </c>
      <c r="C91" s="5" t="n">
        <v>-367</v>
      </c>
    </row>
    <row r="92" spans="1:3">
      <c r="A92" s="4" t="s">
        <v>1571</v>
      </c>
      <c r="B92" s="5" t="n">
        <v>-14754</v>
      </c>
      <c r="C92" s="5" t="n">
        <v>-34042</v>
      </c>
    </row>
    <row r="93" spans="1:3">
      <c r="A93" s="4" t="s">
        <v>1171</v>
      </c>
      <c r="B93" s="5" t="n">
        <v>-200632</v>
      </c>
    </row>
    <row r="94" spans="1:3">
      <c r="A94" s="4" t="s">
        <v>1572</v>
      </c>
      <c r="B94" s="5" t="n">
        <v>-194520</v>
      </c>
      <c r="C94" s="5" t="n">
        <v>-75814</v>
      </c>
    </row>
    <row r="95" spans="1:3">
      <c r="A95" s="4" t="s">
        <v>1573</v>
      </c>
      <c r="B95" s="5" t="n">
        <v>2330632</v>
      </c>
      <c r="C95" s="5" t="n">
        <v>2514363</v>
      </c>
    </row>
    <row r="96" spans="1:3">
      <c r="A96" s="4" t="s">
        <v>1582</v>
      </c>
    </row>
    <row r="97" spans="1:3">
      <c r="A97" s="3" t="s">
        <v>1565</v>
      </c>
    </row>
    <row r="98" spans="1:3">
      <c r="A98" s="4" t="s">
        <v>1566</v>
      </c>
      <c r="B98" s="5" t="n">
        <v>0</v>
      </c>
      <c r="C98" s="5" t="n">
        <v>81526</v>
      </c>
    </row>
    <row r="99" spans="1:3">
      <c r="A99" s="4" t="s">
        <v>373</v>
      </c>
      <c r="C99" s="5" t="n">
        <v>-568</v>
      </c>
    </row>
    <row r="100" spans="1:3">
      <c r="A100" s="4" t="s">
        <v>1569</v>
      </c>
      <c r="C100" s="5" t="n">
        <v>0</v>
      </c>
    </row>
    <row r="101" spans="1:3">
      <c r="A101" s="4" t="s">
        <v>977</v>
      </c>
      <c r="C101" s="5" t="n">
        <v>0</v>
      </c>
    </row>
    <row r="102" spans="1:3">
      <c r="A102" s="4" t="s">
        <v>1571</v>
      </c>
      <c r="C102" s="5" t="n">
        <v>-5144</v>
      </c>
    </row>
    <row r="103" spans="1:3">
      <c r="A103" s="4" t="s">
        <v>1572</v>
      </c>
      <c r="C103" s="5" t="n">
        <v>-75814</v>
      </c>
    </row>
    <row r="104" spans="1:3">
      <c r="A104" s="4" t="s">
        <v>1573</v>
      </c>
      <c r="C104" s="5" t="n">
        <v>0</v>
      </c>
    </row>
    <row r="105" spans="1:3">
      <c r="A105" s="4" t="s">
        <v>1583</v>
      </c>
    </row>
    <row r="106" spans="1:3">
      <c r="A106" s="3" t="s">
        <v>1565</v>
      </c>
    </row>
    <row r="107" spans="1:3">
      <c r="A107" s="4" t="s">
        <v>1566</v>
      </c>
      <c r="B107" s="5" t="n">
        <v>74998</v>
      </c>
      <c r="C107" s="5" t="n">
        <v>75563</v>
      </c>
    </row>
    <row r="108" spans="1:3">
      <c r="A108" s="4" t="s">
        <v>373</v>
      </c>
      <c r="B108" s="5" t="n">
        <v>-3964</v>
      </c>
      <c r="C108" s="5" t="n">
        <v>-565</v>
      </c>
    </row>
    <row r="109" spans="1:3">
      <c r="A109" s="4" t="s">
        <v>1569</v>
      </c>
      <c r="B109" s="5" t="n">
        <v>39534</v>
      </c>
      <c r="C109" s="5" t="n">
        <v>0</v>
      </c>
    </row>
    <row r="110" spans="1:3">
      <c r="A110" s="4" t="s">
        <v>1570</v>
      </c>
      <c r="B110" s="5" t="n">
        <v>0</v>
      </c>
    </row>
    <row r="111" spans="1:3">
      <c r="A111" s="4" t="s">
        <v>977</v>
      </c>
      <c r="C111" s="5" t="n">
        <v>0</v>
      </c>
    </row>
    <row r="112" spans="1:3">
      <c r="A112" s="4" t="s">
        <v>1571</v>
      </c>
      <c r="B112" s="5" t="n">
        <v>0</v>
      </c>
      <c r="C112" s="5" t="n">
        <v>0</v>
      </c>
    </row>
    <row r="113" spans="1:3">
      <c r="A113" s="4" t="s">
        <v>1171</v>
      </c>
      <c r="B113" s="5" t="n">
        <v>0</v>
      </c>
    </row>
    <row r="114" spans="1:3">
      <c r="A114" s="4" t="s">
        <v>1572</v>
      </c>
      <c r="B114" s="5" t="n">
        <v>0</v>
      </c>
      <c r="C114" s="5" t="n">
        <v>0</v>
      </c>
    </row>
    <row r="115" spans="1:3">
      <c r="A115" s="4" t="s">
        <v>1573</v>
      </c>
      <c r="B115" s="5" t="n">
        <v>110568</v>
      </c>
      <c r="C115" s="5" t="n">
        <v>74998</v>
      </c>
    </row>
    <row r="116" spans="1:3">
      <c r="A116" s="4" t="s">
        <v>1584</v>
      </c>
    </row>
    <row r="117" spans="1:3">
      <c r="A117" s="3" t="s">
        <v>1565</v>
      </c>
    </row>
    <row r="118" spans="1:3">
      <c r="A118" s="4" t="s">
        <v>1566</v>
      </c>
      <c r="B118" s="5" t="n">
        <v>10773</v>
      </c>
      <c r="C118" s="5" t="n">
        <v>11140</v>
      </c>
    </row>
    <row r="119" spans="1:3">
      <c r="A119" s="4" t="s">
        <v>373</v>
      </c>
      <c r="B119" s="5" t="n">
        <v>0</v>
      </c>
      <c r="C119" s="5" t="n">
        <v>0</v>
      </c>
    </row>
    <row r="120" spans="1:3">
      <c r="A120" s="4" t="s">
        <v>1569</v>
      </c>
      <c r="B120" s="5" t="n">
        <v>0</v>
      </c>
      <c r="C120" s="5" t="n">
        <v>0</v>
      </c>
    </row>
    <row r="121" spans="1:3">
      <c r="A121" s="4" t="s">
        <v>1570</v>
      </c>
      <c r="B121" s="5" t="n">
        <v>-368</v>
      </c>
    </row>
    <row r="122" spans="1:3">
      <c r="A122" s="4" t="s">
        <v>977</v>
      </c>
      <c r="C122" s="5" t="n">
        <v>-367</v>
      </c>
    </row>
    <row r="123" spans="1:3">
      <c r="A123" s="4" t="s">
        <v>1571</v>
      </c>
      <c r="B123" s="5" t="n">
        <v>0</v>
      </c>
      <c r="C123" s="5" t="n">
        <v>0</v>
      </c>
    </row>
    <row r="124" spans="1:3">
      <c r="A124" s="4" t="s">
        <v>1171</v>
      </c>
      <c r="B124" s="5" t="n">
        <v>0</v>
      </c>
    </row>
    <row r="125" spans="1:3">
      <c r="A125" s="4" t="s">
        <v>1572</v>
      </c>
      <c r="B125" s="5" t="n">
        <v>0</v>
      </c>
      <c r="C125" s="5" t="n">
        <v>0</v>
      </c>
    </row>
    <row r="126" spans="1:3">
      <c r="A126" s="4" t="s">
        <v>1573</v>
      </c>
      <c r="B126" s="5" t="n">
        <v>10405</v>
      </c>
      <c r="C126" s="5" t="n">
        <v>10773</v>
      </c>
    </row>
    <row r="127" spans="1:3">
      <c r="A127" s="4" t="s">
        <v>1585</v>
      </c>
    </row>
    <row r="128" spans="1:3">
      <c r="A128" s="3" t="s">
        <v>1565</v>
      </c>
    </row>
    <row r="129" spans="1:3">
      <c r="A129" s="4" t="s">
        <v>1566</v>
      </c>
      <c r="B129" s="5" t="n">
        <v>3</v>
      </c>
      <c r="C129" s="5" t="n">
        <v>37</v>
      </c>
    </row>
    <row r="130" spans="1:3">
      <c r="A130" s="4" t="s">
        <v>373</v>
      </c>
      <c r="B130" s="5" t="n">
        <v>-3</v>
      </c>
      <c r="C130" s="5" t="n">
        <v>-34</v>
      </c>
    </row>
    <row r="131" spans="1:3">
      <c r="A131" s="4" t="s">
        <v>1569</v>
      </c>
      <c r="B131" s="5" t="n">
        <v>0</v>
      </c>
      <c r="C131" s="5" t="n">
        <v>0</v>
      </c>
    </row>
    <row r="132" spans="1:3">
      <c r="A132" s="4" t="s">
        <v>1570</v>
      </c>
      <c r="B132" s="5" t="n">
        <v>0</v>
      </c>
    </row>
    <row r="133" spans="1:3">
      <c r="A133" s="4" t="s">
        <v>977</v>
      </c>
      <c r="C133" s="5" t="n">
        <v>0</v>
      </c>
    </row>
    <row r="134" spans="1:3">
      <c r="A134" s="4" t="s">
        <v>1571</v>
      </c>
      <c r="B134" s="5" t="n">
        <v>0</v>
      </c>
      <c r="C134" s="5" t="n">
        <v>0</v>
      </c>
    </row>
    <row r="135" spans="1:3">
      <c r="A135" s="4" t="s">
        <v>1171</v>
      </c>
      <c r="B135" s="5" t="n">
        <v>0</v>
      </c>
    </row>
    <row r="136" spans="1:3">
      <c r="A136" s="4" t="s">
        <v>1572</v>
      </c>
      <c r="B136" s="5" t="n">
        <v>0</v>
      </c>
      <c r="C136" s="5" t="n">
        <v>0</v>
      </c>
    </row>
    <row r="137" spans="1:3">
      <c r="A137" s="4" t="s">
        <v>1573</v>
      </c>
      <c r="B137" s="5" t="n">
        <v>0</v>
      </c>
      <c r="C137" s="5" t="n">
        <v>3</v>
      </c>
    </row>
    <row r="138" spans="1:3">
      <c r="A138" s="4" t="s">
        <v>1586</v>
      </c>
    </row>
    <row r="139" spans="1:3">
      <c r="A139" s="3" t="s">
        <v>1565</v>
      </c>
    </row>
    <row r="140" spans="1:3">
      <c r="A140" s="4" t="s">
        <v>1566</v>
      </c>
      <c r="B140" s="5" t="n">
        <v>33646</v>
      </c>
      <c r="C140" s="5" t="n">
        <v>37232</v>
      </c>
    </row>
    <row r="141" spans="1:3">
      <c r="A141" s="4" t="s">
        <v>373</v>
      </c>
      <c r="B141" s="5" t="n">
        <v>3041</v>
      </c>
      <c r="C141" s="5" t="n">
        <v>-2566</v>
      </c>
    </row>
    <row r="142" spans="1:3">
      <c r="A142" s="4" t="s">
        <v>1569</v>
      </c>
      <c r="B142" s="5" t="n">
        <v>0</v>
      </c>
      <c r="C142" s="5" t="n">
        <v>0</v>
      </c>
    </row>
    <row r="143" spans="1:3">
      <c r="A143" s="4" t="s">
        <v>1570</v>
      </c>
      <c r="B143" s="5" t="n">
        <v>0</v>
      </c>
    </row>
    <row r="144" spans="1:3">
      <c r="A144" s="4" t="s">
        <v>977</v>
      </c>
      <c r="C144" s="5" t="n">
        <v>0</v>
      </c>
    </row>
    <row r="145" spans="1:3">
      <c r="A145" s="4" t="s">
        <v>1571</v>
      </c>
      <c r="B145" s="5" t="n">
        <v>0</v>
      </c>
      <c r="C145" s="5" t="n">
        <v>-1020</v>
      </c>
    </row>
    <row r="146" spans="1:3">
      <c r="A146" s="4" t="s">
        <v>1171</v>
      </c>
      <c r="B146" s="5" t="n">
        <v>0</v>
      </c>
    </row>
    <row r="147" spans="1:3">
      <c r="A147" s="4" t="s">
        <v>1572</v>
      </c>
      <c r="B147" s="5" t="n">
        <v>-36687</v>
      </c>
      <c r="C147" s="5" t="n">
        <v>0</v>
      </c>
    </row>
    <row r="148" spans="1:3">
      <c r="A148" s="4" t="s">
        <v>1573</v>
      </c>
      <c r="B148" s="5" t="n">
        <v>0</v>
      </c>
      <c r="C148" s="5" t="n">
        <v>33646</v>
      </c>
    </row>
    <row r="149" spans="1:3">
      <c r="A149" s="4" t="s">
        <v>1587</v>
      </c>
    </row>
    <row r="150" spans="1:3">
      <c r="A150" s="3" t="s">
        <v>1565</v>
      </c>
    </row>
    <row r="151" spans="1:3">
      <c r="A151" s="4" t="s">
        <v>1566</v>
      </c>
      <c r="B151" s="5" t="n">
        <v>85341</v>
      </c>
      <c r="C151" s="5" t="n">
        <v>94878</v>
      </c>
    </row>
    <row r="152" spans="1:3">
      <c r="A152" s="4" t="s">
        <v>373</v>
      </c>
      <c r="B152" s="5" t="n">
        <v>6971</v>
      </c>
      <c r="C152" s="5" t="n">
        <v>-9537</v>
      </c>
    </row>
    <row r="153" spans="1:3">
      <c r="A153" s="4" t="s">
        <v>1569</v>
      </c>
      <c r="B153" s="5" t="n">
        <v>0</v>
      </c>
      <c r="C153" s="5" t="n">
        <v>0</v>
      </c>
    </row>
    <row r="154" spans="1:3">
      <c r="A154" s="4" t="s">
        <v>1570</v>
      </c>
      <c r="B154" s="5" t="n">
        <v>0</v>
      </c>
    </row>
    <row r="155" spans="1:3">
      <c r="A155" s="4" t="s">
        <v>977</v>
      </c>
      <c r="C155" s="5" t="n">
        <v>0</v>
      </c>
    </row>
    <row r="156" spans="1:3">
      <c r="A156" s="4" t="s">
        <v>1571</v>
      </c>
      <c r="B156" s="5" t="n">
        <v>0</v>
      </c>
      <c r="C156" s="5" t="n">
        <v>0</v>
      </c>
    </row>
    <row r="157" spans="1:3">
      <c r="A157" s="4" t="s">
        <v>1171</v>
      </c>
      <c r="B157" s="5" t="n">
        <v>0</v>
      </c>
    </row>
    <row r="158" spans="1:3">
      <c r="A158" s="4" t="s">
        <v>1572</v>
      </c>
      <c r="B158" s="5" t="n">
        <v>-92312</v>
      </c>
      <c r="C158" s="5" t="n">
        <v>0</v>
      </c>
    </row>
    <row r="159" spans="1:3">
      <c r="A159" s="4" t="s">
        <v>1573</v>
      </c>
      <c r="B159" s="5" t="n">
        <v>0</v>
      </c>
      <c r="C159" s="5" t="n">
        <v>85341</v>
      </c>
    </row>
    <row r="160" spans="1:3">
      <c r="A160" s="4" t="s">
        <v>1588</v>
      </c>
    </row>
    <row r="161" spans="1:3">
      <c r="A161" s="3" t="s">
        <v>1565</v>
      </c>
    </row>
    <row r="162" spans="1:3">
      <c r="A162" s="4" t="s">
        <v>1566</v>
      </c>
      <c r="B162" s="5" t="n">
        <v>64360</v>
      </c>
      <c r="C162" s="5" t="n">
        <v>69369</v>
      </c>
    </row>
    <row r="163" spans="1:3">
      <c r="A163" s="4" t="s">
        <v>373</v>
      </c>
      <c r="B163" s="5" t="n">
        <v>1161</v>
      </c>
      <c r="C163" s="5" t="n">
        <v>-5009</v>
      </c>
    </row>
    <row r="164" spans="1:3">
      <c r="A164" s="4" t="s">
        <v>1569</v>
      </c>
      <c r="B164" s="5" t="n">
        <v>0</v>
      </c>
      <c r="C164" s="5" t="n">
        <v>0</v>
      </c>
    </row>
    <row r="165" spans="1:3">
      <c r="A165" s="4" t="s">
        <v>1570</v>
      </c>
      <c r="B165" s="5" t="n">
        <v>0</v>
      </c>
    </row>
    <row r="166" spans="1:3">
      <c r="A166" s="4" t="s">
        <v>977</v>
      </c>
      <c r="C166" s="5" t="n">
        <v>0</v>
      </c>
    </row>
    <row r="167" spans="1:3">
      <c r="A167" s="4" t="s">
        <v>1571</v>
      </c>
      <c r="B167" s="5" t="n">
        <v>0</v>
      </c>
      <c r="C167" s="5" t="n">
        <v>0</v>
      </c>
    </row>
    <row r="168" spans="1:3">
      <c r="A168" s="4" t="s">
        <v>1171</v>
      </c>
      <c r="B168" s="5" t="n">
        <v>0</v>
      </c>
    </row>
    <row r="169" spans="1:3">
      <c r="A169" s="4" t="s">
        <v>1572</v>
      </c>
      <c r="B169" s="5" t="n">
        <v>-65521</v>
      </c>
      <c r="C169" s="5" t="n">
        <v>0</v>
      </c>
    </row>
    <row r="170" spans="1:3">
      <c r="A170" s="4" t="s">
        <v>1573</v>
      </c>
      <c r="B170" s="5" t="n">
        <v>0</v>
      </c>
      <c r="C170" s="5" t="n">
        <v>64360</v>
      </c>
    </row>
    <row r="171" spans="1:3">
      <c r="A171" s="4" t="s">
        <v>1589</v>
      </c>
    </row>
    <row r="172" spans="1:3">
      <c r="A172" s="3" t="s">
        <v>1565</v>
      </c>
    </row>
    <row r="173" spans="1:3">
      <c r="A173" s="4" t="s">
        <v>1566</v>
      </c>
      <c r="B173" s="5" t="n">
        <v>56037</v>
      </c>
      <c r="C173" s="5" t="n">
        <v>60057</v>
      </c>
    </row>
    <row r="174" spans="1:3">
      <c r="A174" s="4" t="s">
        <v>373</v>
      </c>
      <c r="B174" s="5" t="n">
        <v>6420</v>
      </c>
      <c r="C174" s="5" t="n">
        <v>-4020</v>
      </c>
    </row>
    <row r="175" spans="1:3">
      <c r="A175" s="4" t="s">
        <v>1569</v>
      </c>
      <c r="B175" s="5" t="n">
        <v>0</v>
      </c>
      <c r="C175" s="5" t="n">
        <v>0</v>
      </c>
    </row>
    <row r="176" spans="1:3">
      <c r="A176" s="4" t="s">
        <v>1570</v>
      </c>
      <c r="B176" s="5" t="n">
        <v>0</v>
      </c>
    </row>
    <row r="177" spans="1:3">
      <c r="A177" s="4" t="s">
        <v>977</v>
      </c>
      <c r="C177" s="5" t="n">
        <v>0</v>
      </c>
    </row>
    <row r="178" spans="1:3">
      <c r="A178" s="4" t="s">
        <v>1571</v>
      </c>
      <c r="B178" s="5" t="n">
        <v>-1276</v>
      </c>
      <c r="C178" s="5" t="n">
        <v>0</v>
      </c>
    </row>
    <row r="179" spans="1:3">
      <c r="A179" s="4" t="s">
        <v>1171</v>
      </c>
      <c r="B179" s="5" t="n">
        <v>13321</v>
      </c>
    </row>
    <row r="180" spans="1:3">
      <c r="A180" s="4" t="s">
        <v>1572</v>
      </c>
      <c r="B180" s="5" t="n">
        <v>0</v>
      </c>
      <c r="C180" s="5" t="n">
        <v>0</v>
      </c>
    </row>
    <row r="181" spans="1:3">
      <c r="A181" s="4" t="s">
        <v>1573</v>
      </c>
      <c r="B181" s="5" t="n">
        <v>74502</v>
      </c>
      <c r="C181" s="5" t="n">
        <v>56037</v>
      </c>
    </row>
    <row r="182" spans="1:3">
      <c r="A182" s="4" t="s">
        <v>1590</v>
      </c>
    </row>
    <row r="183" spans="1:3">
      <c r="A183" s="3" t="s">
        <v>1565</v>
      </c>
    </row>
    <row r="184" spans="1:3">
      <c r="A184" s="4" t="s">
        <v>1566</v>
      </c>
      <c r="B184" s="5" t="n">
        <v>113401</v>
      </c>
      <c r="C184" s="5" t="n">
        <v>122253</v>
      </c>
    </row>
    <row r="185" spans="1:3">
      <c r="A185" s="4" t="s">
        <v>373</v>
      </c>
      <c r="B185" s="5" t="n">
        <v>9169</v>
      </c>
      <c r="C185" s="5" t="n">
        <v>-8852</v>
      </c>
    </row>
    <row r="186" spans="1:3">
      <c r="A186" s="4" t="s">
        <v>1569</v>
      </c>
      <c r="B186" s="5" t="n">
        <v>0</v>
      </c>
      <c r="C186" s="5" t="n">
        <v>0</v>
      </c>
    </row>
    <row r="187" spans="1:3">
      <c r="A187" s="4" t="s">
        <v>1570</v>
      </c>
      <c r="B187" s="5" t="n">
        <v>0</v>
      </c>
    </row>
    <row r="188" spans="1:3">
      <c r="A188" s="4" t="s">
        <v>977</v>
      </c>
      <c r="C188" s="5" t="n">
        <v>0</v>
      </c>
    </row>
    <row r="189" spans="1:3">
      <c r="A189" s="4" t="s">
        <v>1571</v>
      </c>
      <c r="B189" s="5" t="n">
        <v>-2292</v>
      </c>
      <c r="C189" s="5" t="n">
        <v>0</v>
      </c>
    </row>
    <row r="190" spans="1:3">
      <c r="A190" s="4" t="s">
        <v>1171</v>
      </c>
      <c r="B190" s="5" t="n">
        <v>15295</v>
      </c>
    </row>
    <row r="191" spans="1:3">
      <c r="A191" s="4" t="s">
        <v>1572</v>
      </c>
      <c r="B191" s="5" t="n">
        <v>0</v>
      </c>
      <c r="C191" s="5" t="n">
        <v>0</v>
      </c>
    </row>
    <row r="192" spans="1:3">
      <c r="A192" s="4" t="s">
        <v>1573</v>
      </c>
      <c r="B192" s="5" t="n">
        <v>135573</v>
      </c>
      <c r="C192" s="5" t="n">
        <v>113401</v>
      </c>
    </row>
    <row r="193" spans="1:3">
      <c r="A193" s="4" t="s">
        <v>1591</v>
      </c>
    </row>
    <row r="194" spans="1:3">
      <c r="A194" s="3" t="s">
        <v>1565</v>
      </c>
    </row>
    <row r="195" spans="1:3">
      <c r="A195" s="4" t="s">
        <v>1566</v>
      </c>
      <c r="B195" s="5" t="n">
        <v>835819</v>
      </c>
      <c r="C195" s="5" t="n">
        <v>792069</v>
      </c>
    </row>
    <row r="196" spans="1:3">
      <c r="A196" s="4" t="s">
        <v>373</v>
      </c>
      <c r="B196" s="5" t="n">
        <v>51120</v>
      </c>
      <c r="C196" s="5" t="n">
        <v>57376</v>
      </c>
    </row>
    <row r="197" spans="1:3">
      <c r="A197" s="4" t="s">
        <v>1569</v>
      </c>
      <c r="B197" s="5" t="n">
        <v>0</v>
      </c>
      <c r="C197" s="5" t="n">
        <v>0</v>
      </c>
    </row>
    <row r="198" spans="1:3">
      <c r="A198" s="4" t="s">
        <v>1570</v>
      </c>
      <c r="B198" s="5" t="n">
        <v>0</v>
      </c>
    </row>
    <row r="199" spans="1:3">
      <c r="A199" s="4" t="s">
        <v>977</v>
      </c>
      <c r="C199" s="5" t="n">
        <v>0</v>
      </c>
    </row>
    <row r="200" spans="1:3">
      <c r="A200" s="4" t="s">
        <v>1571</v>
      </c>
      <c r="B200" s="5" t="n">
        <v>-7179</v>
      </c>
      <c r="C200" s="5" t="n">
        <v>-13626</v>
      </c>
    </row>
    <row r="201" spans="1:3">
      <c r="A201" s="4" t="s">
        <v>1171</v>
      </c>
      <c r="B201" s="5" t="n">
        <v>-203882</v>
      </c>
    </row>
    <row r="202" spans="1:3">
      <c r="A202" s="4" t="s">
        <v>1572</v>
      </c>
      <c r="B202" s="5" t="n">
        <v>0</v>
      </c>
      <c r="C202" s="5" t="n">
        <v>0</v>
      </c>
    </row>
    <row r="203" spans="1:3">
      <c r="A203" s="4" t="s">
        <v>1573</v>
      </c>
      <c r="B203" s="5" t="n">
        <v>675878</v>
      </c>
      <c r="C203" s="5" t="n">
        <v>835819</v>
      </c>
    </row>
    <row r="204" spans="1:3">
      <c r="A204" s="4" t="s">
        <v>1592</v>
      </c>
    </row>
    <row r="205" spans="1:3">
      <c r="A205" s="3" t="s">
        <v>1565</v>
      </c>
    </row>
    <row r="206" spans="1:3">
      <c r="A206" s="4" t="s">
        <v>1566</v>
      </c>
      <c r="B206" s="5" t="n">
        <v>418320</v>
      </c>
      <c r="C206" s="5" t="n">
        <v>398969</v>
      </c>
    </row>
    <row r="207" spans="1:3">
      <c r="A207" s="4" t="s">
        <v>373</v>
      </c>
      <c r="B207" s="5" t="n">
        <v>37414</v>
      </c>
      <c r="C207" s="5" t="n">
        <v>25377</v>
      </c>
    </row>
    <row r="208" spans="1:3">
      <c r="A208" s="4" t="s">
        <v>1569</v>
      </c>
      <c r="B208" s="5" t="n">
        <v>0</v>
      </c>
      <c r="C208" s="5" t="n">
        <v>0</v>
      </c>
    </row>
    <row r="209" spans="1:3">
      <c r="A209" s="4" t="s">
        <v>1570</v>
      </c>
      <c r="B209" s="5" t="n">
        <v>0</v>
      </c>
    </row>
    <row r="210" spans="1:3">
      <c r="A210" s="4" t="s">
        <v>977</v>
      </c>
      <c r="C210" s="5" t="n">
        <v>0</v>
      </c>
    </row>
    <row r="211" spans="1:3">
      <c r="A211" s="4" t="s">
        <v>1571</v>
      </c>
      <c r="B211" s="5" t="n">
        <v>-2527</v>
      </c>
      <c r="C211" s="5" t="n">
        <v>-6026</v>
      </c>
    </row>
    <row r="212" spans="1:3">
      <c r="A212" s="4" t="s">
        <v>1171</v>
      </c>
      <c r="B212" s="5" t="n">
        <v>-92372</v>
      </c>
    </row>
    <row r="213" spans="1:3">
      <c r="A213" s="4" t="s">
        <v>1572</v>
      </c>
      <c r="B213" s="5" t="n">
        <v>0</v>
      </c>
      <c r="C213" s="5" t="n">
        <v>0</v>
      </c>
    </row>
    <row r="214" spans="1:3">
      <c r="A214" s="4" t="s">
        <v>1573</v>
      </c>
      <c r="B214" s="5" t="n">
        <v>360835</v>
      </c>
      <c r="C214" s="5" t="n">
        <v>418320</v>
      </c>
    </row>
    <row r="215" spans="1:3">
      <c r="A215" s="4" t="s">
        <v>1593</v>
      </c>
    </row>
    <row r="216" spans="1:3">
      <c r="A216" s="3" t="s">
        <v>1565</v>
      </c>
    </row>
    <row r="217" spans="1:3">
      <c r="A217" s="4" t="s">
        <v>1566</v>
      </c>
      <c r="B217" s="5" t="n">
        <v>162273</v>
      </c>
      <c r="C217" s="5" t="n">
        <v>147213</v>
      </c>
    </row>
    <row r="218" spans="1:3">
      <c r="A218" s="4" t="s">
        <v>373</v>
      </c>
      <c r="B218" s="5" t="n">
        <v>24576</v>
      </c>
      <c r="C218" s="5" t="n">
        <v>17020</v>
      </c>
    </row>
    <row r="219" spans="1:3">
      <c r="A219" s="4" t="s">
        <v>1569</v>
      </c>
      <c r="B219" s="5" t="n">
        <v>0</v>
      </c>
      <c r="C219" s="5" t="n">
        <v>2082</v>
      </c>
    </row>
    <row r="220" spans="1:3">
      <c r="A220" s="4" t="s">
        <v>1570</v>
      </c>
      <c r="B220" s="5" t="n">
        <v>0</v>
      </c>
    </row>
    <row r="221" spans="1:3">
      <c r="A221" s="4" t="s">
        <v>977</v>
      </c>
      <c r="C221" s="5" t="n">
        <v>0</v>
      </c>
    </row>
    <row r="222" spans="1:3">
      <c r="A222" s="4" t="s">
        <v>1571</v>
      </c>
      <c r="B222" s="5" t="n">
        <v>-2713</v>
      </c>
      <c r="C222" s="5" t="n">
        <v>-4042</v>
      </c>
    </row>
    <row r="223" spans="1:3">
      <c r="A223" s="4" t="s">
        <v>1171</v>
      </c>
      <c r="B223" s="5" t="n">
        <v>-21537</v>
      </c>
    </row>
    <row r="224" spans="1:3">
      <c r="A224" s="4" t="s">
        <v>1572</v>
      </c>
      <c r="B224" s="5" t="n">
        <v>0</v>
      </c>
      <c r="C224" s="5" t="n">
        <v>0</v>
      </c>
    </row>
    <row r="225" spans="1:3">
      <c r="A225" s="4" t="s">
        <v>1573</v>
      </c>
      <c r="B225" s="5" t="n">
        <v>162599</v>
      </c>
      <c r="C225" s="5" t="n">
        <v>162273</v>
      </c>
    </row>
    <row r="226" spans="1:3">
      <c r="A226" s="4" t="s">
        <v>1594</v>
      </c>
    </row>
    <row r="227" spans="1:3">
      <c r="A227" s="3" t="s">
        <v>1565</v>
      </c>
    </row>
    <row r="228" spans="1:3">
      <c r="A228" s="4" t="s">
        <v>1566</v>
      </c>
      <c r="B228" s="5" t="n">
        <v>459374</v>
      </c>
      <c r="C228" s="5" t="n">
        <v>232240</v>
      </c>
    </row>
    <row r="229" spans="1:3">
      <c r="A229" s="4" t="s">
        <v>373</v>
      </c>
      <c r="B229" s="5" t="n">
        <v>-2540</v>
      </c>
      <c r="C229" s="5" t="n">
        <v>19477</v>
      </c>
    </row>
    <row r="230" spans="1:3">
      <c r="A230" s="4" t="s">
        <v>1569</v>
      </c>
      <c r="B230" s="5" t="n">
        <v>48096</v>
      </c>
      <c r="C230" s="5" t="n">
        <v>210920</v>
      </c>
    </row>
    <row r="231" spans="1:3">
      <c r="A231" s="4" t="s">
        <v>1570</v>
      </c>
      <c r="B231" s="5" t="n">
        <v>0</v>
      </c>
    </row>
    <row r="232" spans="1:3">
      <c r="A232" s="4" t="s">
        <v>977</v>
      </c>
      <c r="C232" s="5" t="n">
        <v>0</v>
      </c>
    </row>
    <row r="233" spans="1:3">
      <c r="A233" s="4" t="s">
        <v>1571</v>
      </c>
      <c r="B233" s="5" t="n">
        <v>3264</v>
      </c>
      <c r="C233" s="5" t="n">
        <v>-3263</v>
      </c>
    </row>
    <row r="234" spans="1:3">
      <c r="A234" s="4" t="s">
        <v>1171</v>
      </c>
      <c r="B234" s="5" t="n">
        <v>-23931</v>
      </c>
    </row>
    <row r="235" spans="1:3">
      <c r="A235" s="4" t="s">
        <v>1572</v>
      </c>
      <c r="B235" s="5" t="n">
        <v>0</v>
      </c>
      <c r="C235" s="5" t="n">
        <v>0</v>
      </c>
    </row>
    <row r="236" spans="1:3">
      <c r="A236" s="4" t="s">
        <v>1573</v>
      </c>
      <c r="B236" s="5" t="n">
        <v>484263</v>
      </c>
      <c r="C236" s="5" t="n">
        <v>459374</v>
      </c>
    </row>
    <row r="237" spans="1:3">
      <c r="A237" s="4" t="s">
        <v>1595</v>
      </c>
    </row>
    <row r="238" spans="1:3">
      <c r="A238" s="3" t="s">
        <v>1565</v>
      </c>
    </row>
    <row r="239" spans="1:3">
      <c r="A239" s="4" t="s">
        <v>1566</v>
      </c>
      <c r="B239" s="5" t="n">
        <v>200018</v>
      </c>
      <c r="C239" s="5" t="n">
        <v>161855</v>
      </c>
    </row>
    <row r="240" spans="1:3">
      <c r="A240" s="4" t="s">
        <v>373</v>
      </c>
      <c r="B240" s="5" t="n">
        <v>40828</v>
      </c>
      <c r="C240" s="5" t="n">
        <v>3879</v>
      </c>
    </row>
    <row r="241" spans="1:3">
      <c r="A241" s="4" t="s">
        <v>1569</v>
      </c>
      <c r="B241" s="5" t="n">
        <v>-35280</v>
      </c>
      <c r="C241" s="5" t="n">
        <v>35205</v>
      </c>
    </row>
    <row r="242" spans="1:3">
      <c r="A242" s="4" t="s">
        <v>1570</v>
      </c>
      <c r="B242" s="5" t="n">
        <v>0</v>
      </c>
    </row>
    <row r="243" spans="1:3">
      <c r="A243" s="4" t="s">
        <v>977</v>
      </c>
      <c r="C243" s="5" t="n">
        <v>0</v>
      </c>
    </row>
    <row r="244" spans="1:3">
      <c r="A244" s="4" t="s">
        <v>1571</v>
      </c>
      <c r="B244" s="5" t="n">
        <v>-2031</v>
      </c>
      <c r="C244" s="5" t="n">
        <v>-921</v>
      </c>
    </row>
    <row r="245" spans="1:3">
      <c r="A245" s="4" t="s">
        <v>1171</v>
      </c>
      <c r="B245" s="5" t="n">
        <v>112474</v>
      </c>
    </row>
    <row r="246" spans="1:3">
      <c r="A246" s="4" t="s">
        <v>1572</v>
      </c>
      <c r="B246" s="5" t="n">
        <v>0</v>
      </c>
      <c r="C246" s="5" t="n">
        <v>0</v>
      </c>
    </row>
    <row r="247" spans="1:3">
      <c r="A247" s="4" t="s">
        <v>1573</v>
      </c>
      <c r="B247" s="6" t="s">
        <v>1596</v>
      </c>
      <c r="C247" s="6" t="s">
        <v>1597</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1598</v>
      </c>
      <c r="B1" s="2" t="s">
        <v>1</v>
      </c>
    </row>
    <row r="2" spans="1:5">
      <c r="B2" s="2" t="s">
        <v>34</v>
      </c>
      <c r="C2" s="2" t="s">
        <v>35</v>
      </c>
      <c r="D2" s="2" t="s">
        <v>96</v>
      </c>
      <c r="E2" s="2" t="s">
        <v>915</v>
      </c>
    </row>
    <row r="3" spans="1:5">
      <c r="A3" s="3" t="s">
        <v>1599</v>
      </c>
    </row>
    <row r="4" spans="1:5">
      <c r="A4" s="4" t="s">
        <v>66</v>
      </c>
      <c r="B4" s="6" t="s">
        <v>93</v>
      </c>
      <c r="C4" s="6" t="s">
        <v>94</v>
      </c>
    </row>
    <row r="5" spans="1:5">
      <c r="A5" s="4" t="s">
        <v>1121</v>
      </c>
      <c r="B5" s="5" t="n">
        <v>6677846</v>
      </c>
      <c r="C5" s="5" t="n">
        <v>5701834</v>
      </c>
    </row>
    <row r="6" spans="1:5">
      <c r="A6" s="4" t="s">
        <v>1125</v>
      </c>
      <c r="B6" s="5" t="n">
        <v>29252254</v>
      </c>
      <c r="C6" s="5" t="n">
        <v>27460543</v>
      </c>
    </row>
    <row r="7" spans="1:5">
      <c r="A7" s="4" t="s">
        <v>1600</v>
      </c>
      <c r="C7" s="5" t="n">
        <v>33162377</v>
      </c>
    </row>
    <row r="8" spans="1:5">
      <c r="A8" s="4" t="s">
        <v>1601</v>
      </c>
      <c r="B8" s="5" t="n">
        <v>6695114</v>
      </c>
      <c r="C8" s="5" t="n">
        <v>6109914</v>
      </c>
    </row>
    <row r="9" spans="1:5">
      <c r="A9" s="4" t="s">
        <v>1602</v>
      </c>
      <c r="B9" s="5" t="n">
        <v>12898772</v>
      </c>
      <c r="C9" s="5" t="n">
        <v>11541960</v>
      </c>
    </row>
    <row r="10" spans="1:5">
      <c r="A10" s="4" t="s">
        <v>373</v>
      </c>
      <c r="B10" s="5" t="n">
        <v>16336214</v>
      </c>
      <c r="C10" s="5" t="n">
        <v>15510503</v>
      </c>
      <c r="D10" s="6" t="s">
        <v>1132</v>
      </c>
      <c r="E10" s="6" t="s">
        <v>168</v>
      </c>
    </row>
    <row r="11" spans="1:5">
      <c r="A11" s="3" t="s">
        <v>1603</v>
      </c>
    </row>
    <row r="12" spans="1:5">
      <c r="A12" s="4" t="s">
        <v>1604</v>
      </c>
      <c r="B12" s="5" t="n">
        <v>14934780</v>
      </c>
      <c r="C12" s="5" t="n">
        <v>14024573</v>
      </c>
      <c r="D12" s="5" t="n">
        <v>13101753</v>
      </c>
    </row>
    <row r="13" spans="1:5">
      <c r="A13" s="4" t="s">
        <v>1605</v>
      </c>
      <c r="B13" s="5" t="n">
        <v>-11501688</v>
      </c>
      <c r="C13" s="5" t="n">
        <v>-10665890</v>
      </c>
      <c r="D13" s="5" t="n">
        <v>-10234115</v>
      </c>
    </row>
    <row r="14" spans="1:5">
      <c r="A14" s="4" t="s">
        <v>1606</v>
      </c>
      <c r="B14" s="5" t="n">
        <v>-438050</v>
      </c>
      <c r="C14" s="5" t="n">
        <v>-748440</v>
      </c>
      <c r="D14" s="5" t="n">
        <v>-594656</v>
      </c>
    </row>
    <row r="15" spans="1:5">
      <c r="A15" s="4" t="s">
        <v>108</v>
      </c>
      <c r="B15" s="5" t="n">
        <v>135888</v>
      </c>
      <c r="C15" s="5" t="n">
        <v>101739</v>
      </c>
      <c r="D15" s="5" t="n">
        <v>166411</v>
      </c>
    </row>
    <row r="16" spans="1:5">
      <c r="A16" s="4" t="s">
        <v>207</v>
      </c>
      <c r="B16" s="5" t="n">
        <v>511993</v>
      </c>
      <c r="C16" s="5" t="n">
        <v>274686</v>
      </c>
      <c r="D16" s="5" t="n">
        <v>519690</v>
      </c>
    </row>
    <row r="17" spans="1:5">
      <c r="A17" s="4" t="s">
        <v>169</v>
      </c>
      <c r="B17" s="5" t="n">
        <v>1444004</v>
      </c>
      <c r="C17" s="5" t="n">
        <v>1118255</v>
      </c>
      <c r="D17" s="5" t="n">
        <v>874472</v>
      </c>
    </row>
    <row r="18" spans="1:5">
      <c r="A18" s="4" t="s">
        <v>173</v>
      </c>
      <c r="B18" s="5" t="n">
        <v>1405644</v>
      </c>
      <c r="C18" s="5" t="n">
        <v>1086917</v>
      </c>
      <c r="D18" s="5" t="n">
        <v>817271</v>
      </c>
    </row>
    <row r="19" spans="1:5">
      <c r="A19" s="3" t="s">
        <v>1607</v>
      </c>
    </row>
    <row r="20" spans="1:5">
      <c r="A20" s="4" t="s">
        <v>1608</v>
      </c>
      <c r="B20" s="5" t="n">
        <v>1770971</v>
      </c>
      <c r="C20" s="5" t="n">
        <v>989206</v>
      </c>
      <c r="D20" s="5" t="n">
        <v>1476818</v>
      </c>
    </row>
    <row r="21" spans="1:5">
      <c r="A21" s="4" t="s">
        <v>1609</v>
      </c>
      <c r="B21" s="5" t="n">
        <v>-2149153</v>
      </c>
      <c r="C21" s="5" t="n">
        <v>-1581173</v>
      </c>
      <c r="D21" s="5" t="n">
        <v>-2511075</v>
      </c>
    </row>
    <row r="22" spans="1:5">
      <c r="A22" s="4" t="s">
        <v>1610</v>
      </c>
      <c r="B22" s="5" t="n">
        <v>1286516</v>
      </c>
      <c r="C22" s="5" t="n">
        <v>649969</v>
      </c>
      <c r="D22" s="5" t="n">
        <v>535603</v>
      </c>
    </row>
    <row r="23" spans="1:5">
      <c r="A23" s="4" t="s">
        <v>265</v>
      </c>
      <c r="B23" s="5" t="n">
        <v>908334</v>
      </c>
      <c r="C23" s="5" t="n">
        <v>58002</v>
      </c>
      <c r="D23" s="5" t="n">
        <v>-498654</v>
      </c>
    </row>
    <row r="24" spans="1:5">
      <c r="A24" s="4" t="s">
        <v>266</v>
      </c>
      <c r="B24" s="5" t="n">
        <v>1040075</v>
      </c>
      <c r="C24" s="5" t="n">
        <v>982073</v>
      </c>
      <c r="D24" s="5" t="n">
        <v>1480727</v>
      </c>
    </row>
    <row r="25" spans="1:5">
      <c r="A25" s="4" t="s">
        <v>267</v>
      </c>
      <c r="B25" s="5" t="n">
        <v>1948409</v>
      </c>
      <c r="C25" s="5" t="n">
        <v>1040075</v>
      </c>
      <c r="D25" s="5" t="n">
        <v>982073</v>
      </c>
    </row>
    <row r="26" spans="1:5">
      <c r="A26" s="4" t="s">
        <v>268</v>
      </c>
      <c r="B26" s="5" t="n">
        <v>908334</v>
      </c>
      <c r="C26" s="5" t="n">
        <v>58002</v>
      </c>
      <c r="D26" s="5" t="n">
        <v>-498654</v>
      </c>
    </row>
    <row r="27" spans="1:5">
      <c r="A27" s="4" t="s">
        <v>1611</v>
      </c>
    </row>
    <row r="28" spans="1:5">
      <c r="A28" s="3" t="s">
        <v>1599</v>
      </c>
    </row>
    <row r="29" spans="1:5">
      <c r="A29" s="4" t="s">
        <v>66</v>
      </c>
      <c r="B29" s="5" t="n">
        <v>675286</v>
      </c>
      <c r="C29" s="5" t="n">
        <v>632910</v>
      </c>
      <c r="D29" s="5" t="n">
        <v>526477</v>
      </c>
    </row>
    <row r="30" spans="1:5">
      <c r="A30" s="4" t="s">
        <v>1121</v>
      </c>
      <c r="B30" s="5" t="n">
        <v>204725</v>
      </c>
      <c r="C30" s="5" t="n">
        <v>151966</v>
      </c>
      <c r="D30" s="5" t="n">
        <v>135292</v>
      </c>
    </row>
    <row r="31" spans="1:5">
      <c r="A31" s="4" t="s">
        <v>1125</v>
      </c>
      <c r="B31" s="5" t="n">
        <v>470561</v>
      </c>
      <c r="C31" s="5" t="n">
        <v>480944</v>
      </c>
      <c r="D31" s="5" t="n">
        <v>391185</v>
      </c>
    </row>
    <row r="32" spans="1:5">
      <c r="A32" s="4" t="s">
        <v>1600</v>
      </c>
      <c r="B32" s="5" t="n">
        <v>675286</v>
      </c>
      <c r="C32" s="5" t="n">
        <v>632910</v>
      </c>
      <c r="D32" s="5" t="n">
        <v>526477</v>
      </c>
    </row>
    <row r="33" spans="1:5">
      <c r="A33" s="4" t="s">
        <v>1601</v>
      </c>
      <c r="B33" s="5" t="n">
        <v>133769</v>
      </c>
      <c r="C33" s="5" t="n">
        <v>147743</v>
      </c>
      <c r="D33" s="5" t="n">
        <v>180133</v>
      </c>
    </row>
    <row r="34" spans="1:5">
      <c r="A34" s="4" t="s">
        <v>1602</v>
      </c>
      <c r="B34" s="5" t="n">
        <v>106900</v>
      </c>
      <c r="C34" s="5" t="n">
        <v>87409</v>
      </c>
      <c r="D34" s="5" t="n">
        <v>46716</v>
      </c>
    </row>
    <row r="35" spans="1:5">
      <c r="A35" s="4" t="s">
        <v>373</v>
      </c>
      <c r="B35" s="5" t="n">
        <v>434617</v>
      </c>
      <c r="C35" s="5" t="n">
        <v>397758</v>
      </c>
      <c r="D35" s="5" t="n">
        <v>299628</v>
      </c>
    </row>
    <row r="36" spans="1:5">
      <c r="A36" s="3" t="s">
        <v>1603</v>
      </c>
    </row>
    <row r="37" spans="1:5">
      <c r="A37" s="4" t="s">
        <v>1604</v>
      </c>
      <c r="B37" s="5" t="n">
        <v>588532</v>
      </c>
      <c r="C37" s="5" t="n">
        <v>515563</v>
      </c>
      <c r="D37" s="5" t="n">
        <v>542822</v>
      </c>
    </row>
    <row r="38" spans="1:5">
      <c r="A38" s="4" t="s">
        <v>1605</v>
      </c>
      <c r="B38" s="5" t="n">
        <v>-515594</v>
      </c>
      <c r="C38" s="5" t="n">
        <v>-309213</v>
      </c>
      <c r="D38" s="5" t="n">
        <v>-534817</v>
      </c>
    </row>
    <row r="39" spans="1:5">
      <c r="A39" s="4" t="s">
        <v>1606</v>
      </c>
      <c r="B39" s="5" t="n">
        <v>-2411</v>
      </c>
      <c r="C39" s="5" t="n">
        <v>-25612</v>
      </c>
      <c r="D39" s="5" t="n">
        <v>-1422</v>
      </c>
    </row>
    <row r="40" spans="1:5">
      <c r="A40" s="4" t="s">
        <v>108</v>
      </c>
      <c r="B40" s="5" t="n">
        <v>0</v>
      </c>
      <c r="C40" s="5" t="n">
        <v>0</v>
      </c>
      <c r="D40" s="5" t="n">
        <v>0</v>
      </c>
    </row>
    <row r="41" spans="1:5">
      <c r="A41" s="4" t="s">
        <v>207</v>
      </c>
      <c r="B41" s="5" t="n">
        <v>-10909</v>
      </c>
      <c r="C41" s="5" t="n">
        <v>-66785</v>
      </c>
      <c r="D41" s="5" t="n">
        <v>-1632</v>
      </c>
    </row>
    <row r="42" spans="1:5">
      <c r="A42" s="4" t="s">
        <v>169</v>
      </c>
      <c r="B42" s="5" t="n">
        <v>59618</v>
      </c>
      <c r="C42" s="5" t="n">
        <v>113953</v>
      </c>
      <c r="D42" s="5" t="n">
        <v>4951</v>
      </c>
    </row>
    <row r="43" spans="1:5">
      <c r="A43" s="4" t="s">
        <v>1612</v>
      </c>
      <c r="B43" s="5" t="n">
        <v>187</v>
      </c>
      <c r="C43" s="5" t="n">
        <v>-251</v>
      </c>
      <c r="D43" s="5" t="n">
        <v>132</v>
      </c>
    </row>
    <row r="44" spans="1:5">
      <c r="A44" s="4" t="s">
        <v>173</v>
      </c>
      <c r="B44" s="5" t="n">
        <v>59805</v>
      </c>
      <c r="C44" s="5" t="n">
        <v>113702</v>
      </c>
      <c r="D44" s="5" t="n">
        <v>5083</v>
      </c>
    </row>
    <row r="45" spans="1:5">
      <c r="A45" s="3" t="s">
        <v>1607</v>
      </c>
    </row>
    <row r="46" spans="1:5">
      <c r="A46" s="4" t="s">
        <v>1608</v>
      </c>
      <c r="B46" s="5" t="n">
        <v>66017</v>
      </c>
      <c r="C46" s="5" t="n">
        <v>83661</v>
      </c>
      <c r="D46" s="5" t="n">
        <v>32714</v>
      </c>
    </row>
    <row r="47" spans="1:5">
      <c r="A47" s="4" t="s">
        <v>1609</v>
      </c>
      <c r="B47" s="5" t="n">
        <v>-15961</v>
      </c>
      <c r="C47" s="5" t="n">
        <v>-14268</v>
      </c>
      <c r="D47" s="5" t="n">
        <v>-25975</v>
      </c>
    </row>
    <row r="48" spans="1:5">
      <c r="A48" s="4" t="s">
        <v>1610</v>
      </c>
      <c r="B48" s="5" t="n">
        <v>-43980</v>
      </c>
      <c r="C48" s="5" t="n">
        <v>-20623</v>
      </c>
      <c r="D48" s="5" t="n">
        <v>-751</v>
      </c>
    </row>
    <row r="49" spans="1:5">
      <c r="A49" s="4" t="s">
        <v>265</v>
      </c>
      <c r="B49" s="5" t="n">
        <v>6076</v>
      </c>
      <c r="C49" s="5" t="n">
        <v>48770</v>
      </c>
      <c r="D49" s="5" t="n">
        <v>5988</v>
      </c>
    </row>
    <row r="50" spans="1:5">
      <c r="A50" s="4" t="s">
        <v>266</v>
      </c>
      <c r="B50" s="5" t="n">
        <v>84079</v>
      </c>
      <c r="C50" s="5" t="n">
        <v>35309</v>
      </c>
      <c r="D50" s="5" t="n">
        <v>29321</v>
      </c>
    </row>
    <row r="51" spans="1:5">
      <c r="A51" s="4" t="s">
        <v>267</v>
      </c>
      <c r="B51" s="5" t="n">
        <v>90155</v>
      </c>
      <c r="C51" s="5" t="n">
        <v>84079</v>
      </c>
      <c r="D51" s="5" t="n">
        <v>35309</v>
      </c>
    </row>
    <row r="52" spans="1:5">
      <c r="A52" s="4" t="s">
        <v>268</v>
      </c>
      <c r="B52" s="5" t="n">
        <v>6076</v>
      </c>
      <c r="C52" s="5" t="n">
        <v>48770</v>
      </c>
      <c r="D52" s="5" t="n">
        <v>5988</v>
      </c>
    </row>
    <row r="53" spans="1:5">
      <c r="A53" s="4" t="s">
        <v>1613</v>
      </c>
    </row>
    <row r="54" spans="1:5">
      <c r="A54" s="3" t="s">
        <v>1599</v>
      </c>
    </row>
    <row r="55" spans="1:5">
      <c r="A55" s="4" t="s">
        <v>66</v>
      </c>
      <c r="B55" s="5" t="n">
        <v>652175</v>
      </c>
      <c r="C55" s="5" t="n">
        <v>675450</v>
      </c>
      <c r="D55" s="5" t="n">
        <v>708688</v>
      </c>
    </row>
    <row r="56" spans="1:5">
      <c r="A56" s="4" t="s">
        <v>1121</v>
      </c>
      <c r="B56" s="5" t="n">
        <v>80990</v>
      </c>
      <c r="C56" s="5" t="n">
        <v>77216</v>
      </c>
      <c r="D56" s="5" t="n">
        <v>76231</v>
      </c>
    </row>
    <row r="57" spans="1:5">
      <c r="A57" s="4" t="s">
        <v>1125</v>
      </c>
      <c r="B57" s="5" t="n">
        <v>571185</v>
      </c>
      <c r="C57" s="5" t="n">
        <v>598234</v>
      </c>
      <c r="D57" s="5" t="n">
        <v>632457</v>
      </c>
    </row>
    <row r="58" spans="1:5">
      <c r="A58" s="4" t="s">
        <v>1600</v>
      </c>
      <c r="B58" s="5" t="n">
        <v>652175</v>
      </c>
      <c r="C58" s="5" t="n">
        <v>675450</v>
      </c>
      <c r="D58" s="5" t="n">
        <v>708688</v>
      </c>
    </row>
    <row r="59" spans="1:5">
      <c r="A59" s="4" t="s">
        <v>1601</v>
      </c>
      <c r="B59" s="5" t="n">
        <v>124880</v>
      </c>
      <c r="C59" s="5" t="n">
        <v>164574</v>
      </c>
      <c r="D59" s="5" t="n">
        <v>142222</v>
      </c>
    </row>
    <row r="60" spans="1:5">
      <c r="A60" s="4" t="s">
        <v>1602</v>
      </c>
      <c r="B60" s="5" t="n">
        <v>473318</v>
      </c>
      <c r="C60" s="5" t="n">
        <v>449149</v>
      </c>
      <c r="D60" s="5" t="n">
        <v>486765</v>
      </c>
    </row>
    <row r="61" spans="1:5">
      <c r="A61" s="4" t="s">
        <v>373</v>
      </c>
      <c r="B61" s="5" t="n">
        <v>53977</v>
      </c>
      <c r="C61" s="5" t="n">
        <v>61727</v>
      </c>
      <c r="D61" s="5" t="n">
        <v>79701</v>
      </c>
    </row>
    <row r="62" spans="1:5">
      <c r="A62" s="3" t="s">
        <v>1603</v>
      </c>
    </row>
    <row r="63" spans="1:5">
      <c r="A63" s="4" t="s">
        <v>1604</v>
      </c>
      <c r="B63" s="5" t="n">
        <v>293942</v>
      </c>
      <c r="C63" s="5" t="n">
        <v>291597</v>
      </c>
      <c r="D63" s="5" t="n">
        <v>263686</v>
      </c>
    </row>
    <row r="64" spans="1:5">
      <c r="A64" s="4" t="s">
        <v>1605</v>
      </c>
      <c r="B64" s="5" t="n">
        <v>-89931</v>
      </c>
      <c r="C64" s="5" t="n">
        <v>-93230</v>
      </c>
      <c r="D64" s="5" t="n">
        <v>-96321</v>
      </c>
    </row>
    <row r="65" spans="1:5">
      <c r="A65" s="4" t="s">
        <v>1606</v>
      </c>
      <c r="B65" s="5" t="n">
        <v>-89301</v>
      </c>
      <c r="C65" s="5" t="n">
        <v>-54254</v>
      </c>
      <c r="D65" s="5" t="n">
        <v>-93717</v>
      </c>
    </row>
    <row r="66" spans="1:5">
      <c r="A66" s="4" t="s">
        <v>108</v>
      </c>
      <c r="B66" s="5" t="n">
        <v>0</v>
      </c>
      <c r="C66" s="5" t="n">
        <v>0</v>
      </c>
      <c r="D66" s="5" t="n">
        <v>0</v>
      </c>
    </row>
    <row r="67" spans="1:5">
      <c r="A67" s="4" t="s">
        <v>207</v>
      </c>
      <c r="B67" s="5" t="n">
        <v>-38379</v>
      </c>
      <c r="C67" s="5" t="n">
        <v>-47893</v>
      </c>
      <c r="D67" s="5" t="n">
        <v>-24525</v>
      </c>
    </row>
    <row r="68" spans="1:5">
      <c r="A68" s="4" t="s">
        <v>169</v>
      </c>
      <c r="B68" s="5" t="n">
        <v>76331</v>
      </c>
      <c r="C68" s="5" t="n">
        <v>96220</v>
      </c>
      <c r="D68" s="5" t="n">
        <v>49123</v>
      </c>
    </row>
    <row r="69" spans="1:5">
      <c r="A69" s="4" t="s">
        <v>1612</v>
      </c>
      <c r="B69" s="5" t="n">
        <v>0</v>
      </c>
      <c r="C69" s="5" t="n">
        <v>0</v>
      </c>
      <c r="D69" s="5" t="n">
        <v>0</v>
      </c>
    </row>
    <row r="70" spans="1:5">
      <c r="A70" s="4" t="s">
        <v>173</v>
      </c>
      <c r="B70" s="5" t="n">
        <v>76331</v>
      </c>
      <c r="C70" s="5" t="n">
        <v>96220</v>
      </c>
      <c r="D70" s="5" t="n">
        <v>49123</v>
      </c>
    </row>
    <row r="71" spans="1:5">
      <c r="A71" s="3" t="s">
        <v>1607</v>
      </c>
    </row>
    <row r="72" spans="1:5">
      <c r="A72" s="4" t="s">
        <v>1608</v>
      </c>
      <c r="B72" s="5" t="n">
        <v>127108</v>
      </c>
      <c r="C72" s="5" t="n">
        <v>143911</v>
      </c>
      <c r="D72" s="5" t="n">
        <v>104136</v>
      </c>
    </row>
    <row r="73" spans="1:5">
      <c r="A73" s="4" t="s">
        <v>1609</v>
      </c>
      <c r="B73" s="5" t="n">
        <v>-2659</v>
      </c>
      <c r="C73" s="5" t="n">
        <v>-1461</v>
      </c>
      <c r="D73" s="5" t="n">
        <v>-1465</v>
      </c>
    </row>
    <row r="74" spans="1:5">
      <c r="A74" s="4" t="s">
        <v>1610</v>
      </c>
      <c r="B74" s="5" t="n">
        <v>-119468</v>
      </c>
      <c r="C74" s="5" t="n">
        <v>-143028</v>
      </c>
      <c r="D74" s="5" t="n">
        <v>-105843</v>
      </c>
    </row>
    <row r="75" spans="1:5">
      <c r="A75" s="4" t="s">
        <v>265</v>
      </c>
      <c r="B75" s="5" t="n">
        <v>4981</v>
      </c>
      <c r="C75" s="5" t="n">
        <v>-578</v>
      </c>
      <c r="D75" s="5" t="n">
        <v>-3172</v>
      </c>
    </row>
    <row r="76" spans="1:5">
      <c r="A76" s="4" t="s">
        <v>266</v>
      </c>
      <c r="B76" s="5" t="n">
        <v>37905</v>
      </c>
      <c r="C76" s="5" t="n">
        <v>38483</v>
      </c>
      <c r="D76" s="5" t="n">
        <v>41655</v>
      </c>
    </row>
    <row r="77" spans="1:5">
      <c r="A77" s="4" t="s">
        <v>267</v>
      </c>
      <c r="B77" s="5" t="n">
        <v>42886</v>
      </c>
      <c r="C77" s="5" t="n">
        <v>37905</v>
      </c>
      <c r="D77" s="5" t="n">
        <v>38483</v>
      </c>
    </row>
    <row r="78" spans="1:5">
      <c r="A78" s="4" t="s">
        <v>268</v>
      </c>
      <c r="B78" s="5" t="n">
        <v>4981</v>
      </c>
      <c r="C78" s="5" t="n">
        <v>-578</v>
      </c>
      <c r="D78" s="5" t="n">
        <v>-3172</v>
      </c>
    </row>
    <row r="79" spans="1:5">
      <c r="A79" s="4" t="s">
        <v>1614</v>
      </c>
    </row>
    <row r="80" spans="1:5">
      <c r="A80" s="3" t="s">
        <v>1599</v>
      </c>
    </row>
    <row r="81" spans="1:5">
      <c r="A81" s="4" t="s">
        <v>66</v>
      </c>
      <c r="B81" s="5" t="n">
        <v>436137</v>
      </c>
      <c r="C81" s="5" t="n">
        <v>507060</v>
      </c>
      <c r="D81" s="5" t="n">
        <v>529251</v>
      </c>
    </row>
    <row r="82" spans="1:5">
      <c r="A82" s="4" t="s">
        <v>1121</v>
      </c>
      <c r="B82" s="5" t="n">
        <v>33573</v>
      </c>
      <c r="C82" s="5" t="n">
        <v>99101</v>
      </c>
      <c r="D82" s="5" t="n">
        <v>162814</v>
      </c>
    </row>
    <row r="83" spans="1:5">
      <c r="A83" s="4" t="s">
        <v>1125</v>
      </c>
      <c r="B83" s="5" t="n">
        <v>402564</v>
      </c>
      <c r="C83" s="5" t="n">
        <v>407959</v>
      </c>
      <c r="D83" s="5" t="n">
        <v>366437</v>
      </c>
    </row>
    <row r="84" spans="1:5">
      <c r="A84" s="4" t="s">
        <v>1600</v>
      </c>
      <c r="B84" s="5" t="n">
        <v>436137</v>
      </c>
      <c r="C84" s="5" t="n">
        <v>507060</v>
      </c>
      <c r="D84" s="5" t="n">
        <v>529251</v>
      </c>
    </row>
    <row r="85" spans="1:5">
      <c r="A85" s="4" t="s">
        <v>1601</v>
      </c>
      <c r="B85" s="5" t="n">
        <v>42185</v>
      </c>
      <c r="C85" s="5" t="n">
        <v>38386</v>
      </c>
      <c r="D85" s="5" t="n">
        <v>62253</v>
      </c>
    </row>
    <row r="86" spans="1:5">
      <c r="A86" s="4" t="s">
        <v>1602</v>
      </c>
      <c r="B86" s="5" t="n">
        <v>23290</v>
      </c>
      <c r="C86" s="5" t="n">
        <v>22470</v>
      </c>
      <c r="D86" s="5" t="n">
        <v>20422</v>
      </c>
    </row>
    <row r="87" spans="1:5">
      <c r="A87" s="4" t="s">
        <v>373</v>
      </c>
      <c r="B87" s="5" t="n">
        <v>370662</v>
      </c>
      <c r="C87" s="5" t="n">
        <v>446204</v>
      </c>
      <c r="D87" s="5" t="n">
        <v>446576</v>
      </c>
    </row>
    <row r="88" spans="1:5">
      <c r="A88" s="3" t="s">
        <v>1603</v>
      </c>
    </row>
    <row r="89" spans="1:5">
      <c r="A89" s="4" t="s">
        <v>1604</v>
      </c>
      <c r="B89" s="5" t="n">
        <v>524</v>
      </c>
      <c r="C89" s="5" t="n">
        <v>129084</v>
      </c>
      <c r="D89" s="5" t="n">
        <v>57432</v>
      </c>
    </row>
    <row r="90" spans="1:5">
      <c r="A90" s="4" t="s">
        <v>1605</v>
      </c>
      <c r="B90" s="5" t="n">
        <v>-94970</v>
      </c>
      <c r="C90" s="5" t="n">
        <v>-121883</v>
      </c>
      <c r="D90" s="5" t="n">
        <v>-259324</v>
      </c>
    </row>
    <row r="91" spans="1:5">
      <c r="A91" s="4" t="s">
        <v>1606</v>
      </c>
      <c r="B91" s="5" t="n">
        <v>2275</v>
      </c>
      <c r="C91" s="5" t="n">
        <v>5302</v>
      </c>
      <c r="D91" s="5" t="n">
        <v>18499</v>
      </c>
    </row>
    <row r="92" spans="1:5">
      <c r="A92" s="4" t="s">
        <v>108</v>
      </c>
      <c r="B92" s="5" t="n">
        <v>0</v>
      </c>
      <c r="C92" s="5" t="n">
        <v>-5777</v>
      </c>
      <c r="D92" s="5" t="n">
        <v>-55284</v>
      </c>
    </row>
    <row r="93" spans="1:5">
      <c r="A93" s="4" t="s">
        <v>207</v>
      </c>
      <c r="B93" s="5" t="n">
        <v>16316</v>
      </c>
      <c r="C93" s="5" t="n">
        <v>-7098</v>
      </c>
      <c r="D93" s="5" t="n">
        <v>46358</v>
      </c>
    </row>
    <row r="94" spans="1:5">
      <c r="A94" s="4" t="s">
        <v>169</v>
      </c>
      <c r="B94" s="5" t="n">
        <v>-75855</v>
      </c>
      <c r="C94" s="5" t="n">
        <v>-372</v>
      </c>
      <c r="D94" s="5" t="n">
        <v>-192319</v>
      </c>
    </row>
    <row r="95" spans="1:5">
      <c r="A95" s="4" t="s">
        <v>1612</v>
      </c>
      <c r="B95" s="5" t="n">
        <v>0</v>
      </c>
      <c r="C95" s="5" t="n">
        <v>0</v>
      </c>
      <c r="D95" s="5" t="n">
        <v>0</v>
      </c>
    </row>
    <row r="96" spans="1:5">
      <c r="A96" s="4" t="s">
        <v>173</v>
      </c>
      <c r="B96" s="5" t="n">
        <v>-75855</v>
      </c>
      <c r="C96" s="5" t="n">
        <v>-372</v>
      </c>
      <c r="D96" s="5" t="n">
        <v>-192319</v>
      </c>
    </row>
    <row r="97" spans="1:5">
      <c r="A97" s="3" t="s">
        <v>1607</v>
      </c>
    </row>
    <row r="98" spans="1:5">
      <c r="A98" s="4" t="s">
        <v>1608</v>
      </c>
      <c r="B98" s="5" t="n">
        <v>-19379</v>
      </c>
      <c r="C98" s="5" t="n">
        <v>-86840</v>
      </c>
      <c r="D98" s="5" t="n">
        <v>65203</v>
      </c>
    </row>
    <row r="99" spans="1:5">
      <c r="A99" s="4" t="s">
        <v>1609</v>
      </c>
      <c r="B99" s="5" t="n">
        <v>-10369</v>
      </c>
      <c r="C99" s="5" t="n">
        <v>118460</v>
      </c>
      <c r="D99" s="5" t="n">
        <v>21587</v>
      </c>
    </row>
    <row r="100" spans="1:5">
      <c r="A100" s="4" t="s">
        <v>1610</v>
      </c>
      <c r="B100" s="5" t="n">
        <v>0</v>
      </c>
      <c r="C100" s="5" t="n">
        <v>0</v>
      </c>
      <c r="D100" s="5" t="n">
        <v>-200000</v>
      </c>
    </row>
    <row r="101" spans="1:5">
      <c r="A101" s="4" t="s">
        <v>265</v>
      </c>
      <c r="B101" s="5" t="n">
        <v>-29748</v>
      </c>
      <c r="C101" s="5" t="n">
        <v>31620</v>
      </c>
      <c r="D101" s="5" t="n">
        <v>-113210</v>
      </c>
    </row>
    <row r="102" spans="1:5">
      <c r="A102" s="4" t="s">
        <v>266</v>
      </c>
      <c r="B102" s="5" t="n">
        <v>51264</v>
      </c>
      <c r="C102" s="5" t="n">
        <v>19644</v>
      </c>
      <c r="D102" s="5" t="n">
        <v>132854</v>
      </c>
    </row>
    <row r="103" spans="1:5">
      <c r="A103" s="4" t="s">
        <v>267</v>
      </c>
      <c r="B103" s="5" t="n">
        <v>21516</v>
      </c>
      <c r="C103" s="5" t="n">
        <v>51264</v>
      </c>
      <c r="D103" s="5" t="n">
        <v>19644</v>
      </c>
    </row>
    <row r="104" spans="1:5">
      <c r="A104" s="4" t="s">
        <v>268</v>
      </c>
      <c r="B104" s="6" t="s">
        <v>1615</v>
      </c>
      <c r="C104" s="6" t="s">
        <v>1616</v>
      </c>
      <c r="D104" s="6" t="s">
        <v>161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8</v>
      </c>
      <c r="B1" s="2" t="s">
        <v>1</v>
      </c>
    </row>
    <row r="2" spans="1:4">
      <c r="B2" s="2" t="s">
        <v>34</v>
      </c>
      <c r="C2" s="2" t="s">
        <v>35</v>
      </c>
      <c r="D2" s="2" t="s">
        <v>96</v>
      </c>
    </row>
    <row r="3" spans="1:4">
      <c r="A3" s="3" t="s">
        <v>1619</v>
      </c>
    </row>
    <row r="4" spans="1:4">
      <c r="A4" s="4" t="s">
        <v>1620</v>
      </c>
      <c r="B4" s="6" t="s">
        <v>1621</v>
      </c>
      <c r="C4" s="6" t="s">
        <v>1622</v>
      </c>
      <c r="D4" s="6" t="s">
        <v>167</v>
      </c>
    </row>
    <row r="5" spans="1:4">
      <c r="A5" s="4" t="s">
        <v>169</v>
      </c>
      <c r="B5" s="5" t="n">
        <v>36941</v>
      </c>
      <c r="C5" s="5" t="n">
        <v>84629</v>
      </c>
      <c r="D5" s="5" t="n">
        <v>-21300</v>
      </c>
    </row>
    <row r="6" spans="1:4">
      <c r="A6" s="4" t="s">
        <v>1612</v>
      </c>
      <c r="B6" s="5" t="n">
        <v>154</v>
      </c>
      <c r="C6" s="5" t="n">
        <v>-123</v>
      </c>
      <c r="D6" s="5" t="n">
        <v>65</v>
      </c>
    </row>
    <row r="7" spans="1:4">
      <c r="A7" s="4" t="s">
        <v>176</v>
      </c>
      <c r="C7" s="5" t="n">
        <v>-11053</v>
      </c>
      <c r="D7" s="5" t="n">
        <v>-23072</v>
      </c>
    </row>
    <row r="8" spans="1:4">
      <c r="A8" s="4" t="s">
        <v>177</v>
      </c>
      <c r="D8" s="5" t="n">
        <v>-9342</v>
      </c>
    </row>
    <row r="9" spans="1:4">
      <c r="A9" s="4" t="s">
        <v>1471</v>
      </c>
      <c r="B9" s="5" t="n">
        <v>-36467</v>
      </c>
      <c r="C9" s="5" t="n">
        <v>-30836</v>
      </c>
      <c r="D9" s="5" t="n">
        <v>-4260</v>
      </c>
    </row>
    <row r="10" spans="1:4">
      <c r="A10" s="4" t="s">
        <v>1623</v>
      </c>
      <c r="B10" s="5" t="n">
        <v>303289</v>
      </c>
      <c r="C10" s="5" t="n">
        <v>302661</v>
      </c>
      <c r="D10" s="5" t="n">
        <v>260044</v>
      </c>
    </row>
    <row r="11" spans="1:4">
      <c r="A11" s="4" t="s">
        <v>1611</v>
      </c>
    </row>
    <row r="12" spans="1:4">
      <c r="A12" s="3" t="s">
        <v>1619</v>
      </c>
    </row>
    <row r="13" spans="1:4">
      <c r="A13" s="4" t="s">
        <v>1620</v>
      </c>
      <c r="B13" s="5" t="n">
        <v>194901</v>
      </c>
      <c r="C13" s="5" t="n">
        <v>146818</v>
      </c>
      <c r="D13" s="5" t="n">
        <v>144904</v>
      </c>
    </row>
    <row r="14" spans="1:4">
      <c r="A14" s="4" t="s">
        <v>169</v>
      </c>
      <c r="B14" s="5" t="n">
        <v>29213</v>
      </c>
      <c r="C14" s="5" t="n">
        <v>55837</v>
      </c>
      <c r="D14" s="5" t="n">
        <v>2425</v>
      </c>
    </row>
    <row r="15" spans="1:4">
      <c r="A15" s="4" t="s">
        <v>1612</v>
      </c>
      <c r="B15" s="5" t="n">
        <v>91</v>
      </c>
      <c r="C15" s="5" t="n">
        <v>-123</v>
      </c>
      <c r="D15" s="5" t="n">
        <v>65</v>
      </c>
    </row>
    <row r="16" spans="1:4">
      <c r="A16" s="4" t="s">
        <v>176</v>
      </c>
      <c r="C16" s="5" t="n">
        <v>0</v>
      </c>
      <c r="D16" s="5" t="n">
        <v>0</v>
      </c>
    </row>
    <row r="17" spans="1:4">
      <c r="A17" s="4" t="s">
        <v>177</v>
      </c>
      <c r="D17" s="5" t="n">
        <v>0</v>
      </c>
    </row>
    <row r="18" spans="1:4">
      <c r="A18" s="4" t="s">
        <v>1471</v>
      </c>
      <c r="B18" s="5" t="n">
        <v>-11243</v>
      </c>
      <c r="C18" s="5" t="n">
        <v>-7631</v>
      </c>
      <c r="D18" s="5" t="n">
        <v>-576</v>
      </c>
    </row>
    <row r="19" spans="1:4">
      <c r="A19" s="4" t="s">
        <v>1623</v>
      </c>
      <c r="B19" s="5" t="n">
        <v>212962</v>
      </c>
      <c r="C19" s="5" t="n">
        <v>194901</v>
      </c>
      <c r="D19" s="5" t="n">
        <v>146818</v>
      </c>
    </row>
    <row r="20" spans="1:4">
      <c r="A20" s="4" t="s">
        <v>1613</v>
      </c>
    </row>
    <row r="21" spans="1:4">
      <c r="A21" s="3" t="s">
        <v>1619</v>
      </c>
    </row>
    <row r="22" spans="1:4">
      <c r="A22" s="4" t="s">
        <v>1620</v>
      </c>
      <c r="B22" s="5" t="n">
        <v>18518</v>
      </c>
      <c r="C22" s="5" t="n">
        <v>23910</v>
      </c>
      <c r="D22" s="5" t="n">
        <v>22200</v>
      </c>
    </row>
    <row r="23" spans="1:4">
      <c r="A23" s="4" t="s">
        <v>169</v>
      </c>
      <c r="B23" s="5" t="n">
        <v>22899</v>
      </c>
      <c r="C23" s="5" t="n">
        <v>28866</v>
      </c>
      <c r="D23" s="5" t="n">
        <v>14736</v>
      </c>
    </row>
    <row r="24" spans="1:4">
      <c r="A24" s="4" t="s">
        <v>1612</v>
      </c>
      <c r="B24" s="5" t="n">
        <v>0</v>
      </c>
      <c r="C24" s="5" t="n">
        <v>0</v>
      </c>
      <c r="D24" s="5" t="n">
        <v>0</v>
      </c>
    </row>
    <row r="25" spans="1:4">
      <c r="A25" s="4" t="s">
        <v>176</v>
      </c>
      <c r="C25" s="5" t="n">
        <v>-11053</v>
      </c>
      <c r="D25" s="5" t="n">
        <v>0</v>
      </c>
    </row>
    <row r="26" spans="1:4">
      <c r="A26" s="4" t="s">
        <v>177</v>
      </c>
      <c r="D26" s="5" t="n">
        <v>-9342</v>
      </c>
    </row>
    <row r="27" spans="1:4">
      <c r="A27" s="4" t="s">
        <v>1471</v>
      </c>
      <c r="B27" s="5" t="n">
        <v>-25224</v>
      </c>
      <c r="C27" s="5" t="n">
        <v>-23205</v>
      </c>
      <c r="D27" s="5" t="n">
        <v>-3684</v>
      </c>
    </row>
    <row r="28" spans="1:4">
      <c r="A28" s="4" t="s">
        <v>1623</v>
      </c>
      <c r="B28" s="5" t="n">
        <v>16193</v>
      </c>
      <c r="C28" s="5" t="n">
        <v>18518</v>
      </c>
      <c r="D28" s="5" t="n">
        <v>23910</v>
      </c>
    </row>
    <row r="29" spans="1:4">
      <c r="A29" s="4" t="s">
        <v>1614</v>
      </c>
    </row>
    <row r="30" spans="1:4">
      <c r="A30" s="3" t="s">
        <v>1619</v>
      </c>
    </row>
    <row r="31" spans="1:4">
      <c r="A31" s="4" t="s">
        <v>1620</v>
      </c>
      <c r="B31" s="5" t="n">
        <v>89242</v>
      </c>
      <c r="C31" s="5" t="n">
        <v>89316</v>
      </c>
      <c r="D31" s="5" t="n">
        <v>150849</v>
      </c>
    </row>
    <row r="32" spans="1:4">
      <c r="A32" s="4" t="s">
        <v>169</v>
      </c>
      <c r="B32" s="5" t="n">
        <v>-15171</v>
      </c>
      <c r="C32" s="5" t="n">
        <v>-74</v>
      </c>
      <c r="D32" s="5" t="n">
        <v>-38461</v>
      </c>
    </row>
    <row r="33" spans="1:4">
      <c r="A33" s="4" t="s">
        <v>1612</v>
      </c>
      <c r="B33" s="5" t="n">
        <v>63</v>
      </c>
      <c r="C33" s="5" t="n">
        <v>0</v>
      </c>
      <c r="D33" s="5" t="n">
        <v>0</v>
      </c>
    </row>
    <row r="34" spans="1:4">
      <c r="A34" s="4" t="s">
        <v>176</v>
      </c>
      <c r="C34" s="5" t="n">
        <v>0</v>
      </c>
      <c r="D34" s="5" t="n">
        <v>-23072</v>
      </c>
    </row>
    <row r="35" spans="1:4">
      <c r="A35" s="4" t="s">
        <v>177</v>
      </c>
      <c r="D35" s="5" t="n">
        <v>0</v>
      </c>
    </row>
    <row r="36" spans="1:4">
      <c r="A36" s="4" t="s">
        <v>1471</v>
      </c>
      <c r="B36" s="5" t="n">
        <v>0</v>
      </c>
      <c r="C36" s="5" t="n">
        <v>0</v>
      </c>
      <c r="D36" s="5" t="n">
        <v>0</v>
      </c>
    </row>
    <row r="37" spans="1:4">
      <c r="A37" s="4" t="s">
        <v>1623</v>
      </c>
      <c r="B37" s="6" t="s">
        <v>1624</v>
      </c>
      <c r="C37" s="6" t="s">
        <v>1625</v>
      </c>
      <c r="D37" s="6" t="s">
        <v>162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331"/>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14"/>
    <col customWidth="1" max="5" min="5" width="16"/>
  </cols>
  <sheetData>
    <row r="1" spans="1:5">
      <c r="A1" s="1" t="s">
        <v>1627</v>
      </c>
      <c r="B1" s="2" t="s">
        <v>1</v>
      </c>
    </row>
    <row r="2" spans="1:5">
      <c r="B2" s="2" t="s">
        <v>34</v>
      </c>
      <c r="C2" s="2" t="s">
        <v>35</v>
      </c>
      <c r="D2" s="2" t="s">
        <v>96</v>
      </c>
      <c r="E2" s="2" t="s">
        <v>915</v>
      </c>
    </row>
    <row r="3" spans="1:5">
      <c r="A3" s="3" t="s">
        <v>1628</v>
      </c>
    </row>
    <row r="4" spans="1:5">
      <c r="A4" s="4" t="s">
        <v>66</v>
      </c>
      <c r="B4" s="6" t="s">
        <v>93</v>
      </c>
      <c r="C4" s="6" t="s">
        <v>94</v>
      </c>
    </row>
    <row r="5" spans="1:5">
      <c r="A5" s="4" t="s">
        <v>1121</v>
      </c>
      <c r="B5" s="5" t="n">
        <v>6677846</v>
      </c>
      <c r="C5" s="5" t="n">
        <v>5701834</v>
      </c>
    </row>
    <row r="6" spans="1:5">
      <c r="A6" s="4" t="s">
        <v>37</v>
      </c>
      <c r="B6" s="5" t="n">
        <v>1948409</v>
      </c>
      <c r="C6" s="5" t="n">
        <v>1040075</v>
      </c>
      <c r="D6" s="6" t="s">
        <v>917</v>
      </c>
      <c r="E6" s="6" t="s">
        <v>918</v>
      </c>
    </row>
    <row r="7" spans="1:5">
      <c r="A7" s="4" t="s">
        <v>1125</v>
      </c>
      <c r="B7" s="5" t="n">
        <v>29252254</v>
      </c>
      <c r="C7" s="5" t="n">
        <v>27460543</v>
      </c>
    </row>
    <row r="8" spans="1:5">
      <c r="A8" s="4" t="s">
        <v>1600</v>
      </c>
      <c r="C8" s="5" t="n">
        <v>33162377</v>
      </c>
    </row>
    <row r="9" spans="1:5">
      <c r="A9" s="4" t="s">
        <v>1601</v>
      </c>
      <c r="B9" s="5" t="n">
        <v>6695114</v>
      </c>
      <c r="C9" s="5" t="n">
        <v>6109914</v>
      </c>
    </row>
    <row r="10" spans="1:5">
      <c r="A10" s="4" t="s">
        <v>1602</v>
      </c>
      <c r="B10" s="5" t="n">
        <v>12898772</v>
      </c>
      <c r="C10" s="5" t="n">
        <v>11541960</v>
      </c>
    </row>
    <row r="11" spans="1:5">
      <c r="A11" s="4" t="s">
        <v>373</v>
      </c>
      <c r="B11" s="5" t="n">
        <v>16336214</v>
      </c>
      <c r="C11" s="5" t="n">
        <v>15510503</v>
      </c>
      <c r="D11" s="5" t="n">
        <v>14978142</v>
      </c>
      <c r="E11" s="6" t="s">
        <v>168</v>
      </c>
    </row>
    <row r="12" spans="1:5">
      <c r="A12" s="3" t="s">
        <v>1603</v>
      </c>
    </row>
    <row r="13" spans="1:5">
      <c r="A13" s="4" t="s">
        <v>1604</v>
      </c>
      <c r="B13" s="5" t="n">
        <v>14934780</v>
      </c>
      <c r="C13" s="5" t="n">
        <v>14024573</v>
      </c>
      <c r="D13" s="5" t="n">
        <v>13101753</v>
      </c>
    </row>
    <row r="14" spans="1:5">
      <c r="A14" s="4" t="s">
        <v>1605</v>
      </c>
      <c r="B14" s="5" t="n">
        <v>11501688</v>
      </c>
      <c r="C14" s="5" t="n">
        <v>10665890</v>
      </c>
      <c r="D14" s="5" t="n">
        <v>10234115</v>
      </c>
    </row>
    <row r="15" spans="1:5">
      <c r="A15" s="4" t="s">
        <v>1606</v>
      </c>
      <c r="B15" s="5" t="n">
        <v>438050</v>
      </c>
      <c r="C15" s="5" t="n">
        <v>-748440</v>
      </c>
    </row>
    <row r="16" spans="1:5">
      <c r="A16" s="4" t="s">
        <v>1629</v>
      </c>
      <c r="B16" s="5" t="n">
        <v>135888</v>
      </c>
      <c r="C16" s="5" t="n">
        <v>101739</v>
      </c>
      <c r="D16" s="5" t="n">
        <v>166411</v>
      </c>
    </row>
    <row r="17" spans="1:5">
      <c r="A17" s="4" t="s">
        <v>207</v>
      </c>
      <c r="B17" s="5" t="n">
        <v>511993</v>
      </c>
      <c r="C17" s="5" t="n">
        <v>274686</v>
      </c>
      <c r="D17" s="5" t="n">
        <v>519690</v>
      </c>
    </row>
    <row r="18" spans="1:5">
      <c r="A18" s="4" t="s">
        <v>169</v>
      </c>
      <c r="B18" s="5" t="n">
        <v>1444004</v>
      </c>
      <c r="C18" s="5" t="n">
        <v>1118255</v>
      </c>
      <c r="D18" s="5" t="n">
        <v>874472</v>
      </c>
    </row>
    <row r="19" spans="1:5">
      <c r="A19" s="4" t="s">
        <v>173</v>
      </c>
      <c r="B19" s="5" t="n">
        <v>1405644</v>
      </c>
      <c r="C19" s="5" t="n">
        <v>1086917</v>
      </c>
      <c r="D19" s="5" t="n">
        <v>817271</v>
      </c>
    </row>
    <row r="20" spans="1:5">
      <c r="A20" s="4" t="s">
        <v>1630</v>
      </c>
    </row>
    <row r="21" spans="1:5">
      <c r="A21" s="3" t="s">
        <v>1628</v>
      </c>
    </row>
    <row r="22" spans="1:5">
      <c r="A22" s="4" t="s">
        <v>66</v>
      </c>
      <c r="B22" s="5" t="n">
        <v>227867</v>
      </c>
      <c r="C22" s="5" t="n">
        <v>155272</v>
      </c>
      <c r="D22" s="5" t="n">
        <v>156422</v>
      </c>
    </row>
    <row r="23" spans="1:5">
      <c r="A23" s="4" t="s">
        <v>1121</v>
      </c>
      <c r="B23" s="5" t="n">
        <v>2344</v>
      </c>
      <c r="C23" s="5" t="n">
        <v>2141</v>
      </c>
      <c r="D23" s="5" t="n">
        <v>2177</v>
      </c>
    </row>
    <row r="24" spans="1:5">
      <c r="A24" s="4" t="s">
        <v>37</v>
      </c>
      <c r="B24" s="5" t="n">
        <v>205</v>
      </c>
      <c r="C24" s="5" t="n">
        <v>3</v>
      </c>
      <c r="D24" s="5" t="n">
        <v>41</v>
      </c>
    </row>
    <row r="25" spans="1:5">
      <c r="A25" s="4" t="s">
        <v>1631</v>
      </c>
      <c r="B25" s="5" t="n">
        <v>2139</v>
      </c>
      <c r="C25" s="5" t="n">
        <v>2138</v>
      </c>
      <c r="D25" s="5" t="n">
        <v>2136</v>
      </c>
    </row>
    <row r="26" spans="1:5">
      <c r="A26" s="4" t="s">
        <v>1125</v>
      </c>
      <c r="B26" s="5" t="n">
        <v>225523</v>
      </c>
      <c r="C26" s="5" t="n">
        <v>153131</v>
      </c>
      <c r="D26" s="5" t="n">
        <v>154245</v>
      </c>
    </row>
    <row r="27" spans="1:5">
      <c r="A27" s="4" t="s">
        <v>1600</v>
      </c>
      <c r="B27" s="5" t="n">
        <v>227867</v>
      </c>
      <c r="C27" s="5" t="n">
        <v>155272</v>
      </c>
      <c r="D27" s="5" t="n">
        <v>156422</v>
      </c>
    </row>
    <row r="28" spans="1:5">
      <c r="A28" s="4" t="s">
        <v>1601</v>
      </c>
      <c r="B28" s="5" t="n">
        <v>2216</v>
      </c>
      <c r="C28" s="5" t="n">
        <v>2214</v>
      </c>
      <c r="D28" s="5" t="n">
        <v>2212</v>
      </c>
    </row>
    <row r="29" spans="1:5">
      <c r="A29" s="4" t="s">
        <v>1632</v>
      </c>
      <c r="B29" s="5" t="n">
        <v>0</v>
      </c>
      <c r="C29" s="5" t="n">
        <v>0</v>
      </c>
      <c r="D29" s="5" t="n">
        <v>0</v>
      </c>
    </row>
    <row r="30" spans="1:5">
      <c r="A30" s="4" t="s">
        <v>1633</v>
      </c>
      <c r="B30" s="5" t="n">
        <v>2216</v>
      </c>
      <c r="C30" s="5" t="n">
        <v>2214</v>
      </c>
      <c r="D30" s="5" t="n">
        <v>2212</v>
      </c>
    </row>
    <row r="31" spans="1:5">
      <c r="A31" s="4" t="s">
        <v>1602</v>
      </c>
      <c r="B31" s="5" t="n">
        <v>0</v>
      </c>
      <c r="C31" s="5" t="n">
        <v>0</v>
      </c>
      <c r="D31" s="5" t="n">
        <v>0</v>
      </c>
    </row>
    <row r="32" spans="1:5">
      <c r="A32" s="4" t="s">
        <v>1632</v>
      </c>
      <c r="B32" s="5" t="n">
        <v>0</v>
      </c>
      <c r="C32" s="5" t="n">
        <v>0</v>
      </c>
      <c r="D32" s="5" t="n">
        <v>0</v>
      </c>
    </row>
    <row r="33" spans="1:5">
      <c r="A33" s="4" t="s">
        <v>1634</v>
      </c>
      <c r="B33" s="5" t="n">
        <v>0</v>
      </c>
      <c r="C33" s="5" t="n">
        <v>0</v>
      </c>
      <c r="D33" s="5" t="n">
        <v>0</v>
      </c>
    </row>
    <row r="34" spans="1:5">
      <c r="A34" s="4" t="s">
        <v>373</v>
      </c>
      <c r="B34" s="5" t="n">
        <v>225651</v>
      </c>
      <c r="C34" s="5" t="n">
        <v>153058</v>
      </c>
      <c r="D34" s="5" t="n">
        <v>154210</v>
      </c>
    </row>
    <row r="35" spans="1:5">
      <c r="A35" s="3" t="s">
        <v>1603</v>
      </c>
    </row>
    <row r="36" spans="1:5">
      <c r="A36" s="4" t="s">
        <v>1604</v>
      </c>
      <c r="B36" s="5" t="n">
        <v>0</v>
      </c>
      <c r="C36" s="5" t="n">
        <v>0</v>
      </c>
      <c r="D36" s="5" t="n">
        <v>0</v>
      </c>
    </row>
    <row r="37" spans="1:5">
      <c r="A37" s="4" t="s">
        <v>1605</v>
      </c>
      <c r="B37" s="5" t="n">
        <v>-103</v>
      </c>
      <c r="C37" s="5" t="n">
        <v>-113</v>
      </c>
      <c r="D37" s="5" t="n">
        <v>-122</v>
      </c>
    </row>
    <row r="38" spans="1:5">
      <c r="A38" s="4" t="s">
        <v>1606</v>
      </c>
      <c r="B38" s="5" t="n">
        <v>-170</v>
      </c>
      <c r="C38" s="5" t="n">
        <v>9</v>
      </c>
      <c r="D38" s="5" t="n">
        <v>5</v>
      </c>
    </row>
    <row r="39" spans="1:5">
      <c r="A39" s="4" t="s">
        <v>1629</v>
      </c>
      <c r="B39" s="5" t="n">
        <v>-7815</v>
      </c>
      <c r="C39" s="5" t="n">
        <v>-1048</v>
      </c>
      <c r="D39" s="5" t="n">
        <v>8987</v>
      </c>
    </row>
    <row r="40" spans="1:5">
      <c r="A40" s="4" t="s">
        <v>207</v>
      </c>
      <c r="B40" s="5" t="n">
        <v>0</v>
      </c>
      <c r="C40" s="5" t="n">
        <v>0</v>
      </c>
      <c r="D40" s="5" t="n">
        <v>0</v>
      </c>
    </row>
    <row r="41" spans="1:5">
      <c r="A41" s="4" t="s">
        <v>169</v>
      </c>
      <c r="B41" s="5" t="n">
        <v>-8088</v>
      </c>
      <c r="C41" s="5" t="n">
        <v>-1152</v>
      </c>
      <c r="D41" s="5" t="n">
        <v>8870</v>
      </c>
    </row>
    <row r="42" spans="1:5">
      <c r="A42" s="4" t="s">
        <v>1612</v>
      </c>
      <c r="B42" s="5" t="n">
        <v>0</v>
      </c>
      <c r="C42" s="5" t="n">
        <v>0</v>
      </c>
      <c r="D42" s="5" t="n">
        <v>0</v>
      </c>
    </row>
    <row r="43" spans="1:5">
      <c r="A43" s="4" t="s">
        <v>173</v>
      </c>
      <c r="B43" s="6" t="s">
        <v>1635</v>
      </c>
      <c r="C43" s="6" t="s">
        <v>1636</v>
      </c>
      <c r="D43" s="6" t="s">
        <v>1637</v>
      </c>
    </row>
    <row r="44" spans="1:5">
      <c r="A44" s="4" t="s">
        <v>1638</v>
      </c>
      <c r="B44" s="4" t="s">
        <v>855</v>
      </c>
      <c r="C44" s="4" t="s">
        <v>855</v>
      </c>
      <c r="D44" s="4" t="s">
        <v>855</v>
      </c>
    </row>
    <row r="45" spans="1:5">
      <c r="A45" s="4" t="s">
        <v>1639</v>
      </c>
      <c r="B45" s="6" t="s">
        <v>1640</v>
      </c>
      <c r="C45" s="6" t="s">
        <v>1641</v>
      </c>
      <c r="D45" s="6" t="s">
        <v>1642</v>
      </c>
    </row>
    <row r="46" spans="1:5">
      <c r="A46" s="4" t="s">
        <v>893</v>
      </c>
    </row>
    <row r="47" spans="1:5">
      <c r="A47" s="3" t="s">
        <v>1628</v>
      </c>
    </row>
    <row r="48" spans="1:5">
      <c r="A48" s="4" t="s">
        <v>66</v>
      </c>
      <c r="B48" s="5" t="n">
        <v>261951</v>
      </c>
      <c r="C48" s="5" t="n">
        <v>659464</v>
      </c>
      <c r="D48" s="5" t="n">
        <v>696381</v>
      </c>
    </row>
    <row r="49" spans="1:5">
      <c r="A49" s="4" t="s">
        <v>1121</v>
      </c>
      <c r="B49" s="5" t="n">
        <v>26471</v>
      </c>
      <c r="C49" s="5" t="n">
        <v>56604</v>
      </c>
      <c r="D49" s="5" t="n">
        <v>51963</v>
      </c>
    </row>
    <row r="50" spans="1:5">
      <c r="A50" s="4" t="s">
        <v>37</v>
      </c>
      <c r="B50" s="5" t="n">
        <v>1128</v>
      </c>
      <c r="C50" s="5" t="n">
        <v>25547</v>
      </c>
      <c r="D50" s="5" t="n">
        <v>23295</v>
      </c>
    </row>
    <row r="51" spans="1:5">
      <c r="A51" s="4" t="s">
        <v>1631</v>
      </c>
      <c r="B51" s="5" t="n">
        <v>25343</v>
      </c>
      <c r="C51" s="5" t="n">
        <v>31057</v>
      </c>
      <c r="D51" s="5" t="n">
        <v>28668</v>
      </c>
    </row>
    <row r="52" spans="1:5">
      <c r="A52" s="4" t="s">
        <v>1125</v>
      </c>
      <c r="B52" s="5" t="n">
        <v>235480</v>
      </c>
      <c r="C52" s="5" t="n">
        <v>602860</v>
      </c>
      <c r="D52" s="5" t="n">
        <v>644418</v>
      </c>
    </row>
    <row r="53" spans="1:5">
      <c r="A53" s="4" t="s">
        <v>1600</v>
      </c>
      <c r="B53" s="5" t="n">
        <v>261951</v>
      </c>
      <c r="C53" s="5" t="n">
        <v>659464</v>
      </c>
      <c r="D53" s="5" t="n">
        <v>696381</v>
      </c>
    </row>
    <row r="54" spans="1:5">
      <c r="A54" s="4" t="s">
        <v>1601</v>
      </c>
      <c r="B54" s="5" t="n">
        <v>24955</v>
      </c>
      <c r="C54" s="5" t="n">
        <v>220845</v>
      </c>
      <c r="D54" s="5" t="n">
        <v>33949</v>
      </c>
    </row>
    <row r="55" spans="1:5">
      <c r="A55" s="4" t="s">
        <v>1632</v>
      </c>
      <c r="B55" s="5" t="n">
        <v>7615</v>
      </c>
      <c r="C55" s="5" t="n">
        <v>212618</v>
      </c>
      <c r="D55" s="5" t="n">
        <v>25153</v>
      </c>
    </row>
    <row r="56" spans="1:5">
      <c r="A56" s="4" t="s">
        <v>1633</v>
      </c>
      <c r="B56" s="5" t="n">
        <v>17340</v>
      </c>
      <c r="C56" s="5" t="n">
        <v>8227</v>
      </c>
      <c r="D56" s="5" t="n">
        <v>8796</v>
      </c>
    </row>
    <row r="57" spans="1:5">
      <c r="A57" s="4" t="s">
        <v>1602</v>
      </c>
      <c r="B57" s="5" t="n">
        <v>84672</v>
      </c>
      <c r="C57" s="5" t="n">
        <v>116818</v>
      </c>
      <c r="D57" s="5" t="n">
        <v>315589</v>
      </c>
    </row>
    <row r="58" spans="1:5">
      <c r="A58" s="4" t="s">
        <v>1632</v>
      </c>
      <c r="B58" s="5" t="n">
        <v>57028</v>
      </c>
      <c r="C58" s="5" t="n">
        <v>106174</v>
      </c>
      <c r="D58" s="5" t="n">
        <v>308859</v>
      </c>
    </row>
    <row r="59" spans="1:5">
      <c r="A59" s="4" t="s">
        <v>1634</v>
      </c>
      <c r="B59" s="5" t="n">
        <v>27644</v>
      </c>
      <c r="C59" s="5" t="n">
        <v>10644</v>
      </c>
      <c r="D59" s="5" t="n">
        <v>6730</v>
      </c>
    </row>
    <row r="60" spans="1:5">
      <c r="A60" s="4" t="s">
        <v>373</v>
      </c>
      <c r="B60" s="5" t="n">
        <v>152324</v>
      </c>
      <c r="C60" s="5" t="n">
        <v>321801</v>
      </c>
      <c r="D60" s="5" t="n">
        <v>346843</v>
      </c>
    </row>
    <row r="61" spans="1:5">
      <c r="A61" s="3" t="s">
        <v>1603</v>
      </c>
    </row>
    <row r="62" spans="1:5">
      <c r="A62" s="4" t="s">
        <v>1604</v>
      </c>
      <c r="C62" s="5" t="n">
        <v>53374</v>
      </c>
      <c r="D62" s="5" t="n">
        <v>56553</v>
      </c>
    </row>
    <row r="63" spans="1:5">
      <c r="A63" s="4" t="s">
        <v>1605</v>
      </c>
      <c r="C63" s="5" t="n">
        <v>-63752</v>
      </c>
      <c r="D63" s="5" t="n">
        <v>-12042</v>
      </c>
    </row>
    <row r="64" spans="1:5">
      <c r="A64" s="4" t="s">
        <v>1606</v>
      </c>
      <c r="C64" s="5" t="n">
        <v>-26994</v>
      </c>
      <c r="D64" s="5" t="n">
        <v>-32674</v>
      </c>
    </row>
    <row r="65" spans="1:5">
      <c r="A65" s="4" t="s">
        <v>1629</v>
      </c>
      <c r="C65" s="5" t="n">
        <v>0</v>
      </c>
      <c r="D65" s="5" t="n">
        <v>0</v>
      </c>
    </row>
    <row r="66" spans="1:5">
      <c r="A66" s="4" t="s">
        <v>207</v>
      </c>
      <c r="C66" s="5" t="n">
        <v>12330</v>
      </c>
      <c r="D66" s="5" t="n">
        <v>-2810</v>
      </c>
    </row>
    <row r="67" spans="1:5">
      <c r="A67" s="4" t="s">
        <v>169</v>
      </c>
      <c r="C67" s="5" t="n">
        <v>-25042</v>
      </c>
      <c r="D67" s="5" t="n">
        <v>9027</v>
      </c>
    </row>
    <row r="68" spans="1:5">
      <c r="A68" s="4" t="s">
        <v>1612</v>
      </c>
      <c r="C68" s="5" t="n">
        <v>0</v>
      </c>
      <c r="D68" s="5" t="n">
        <v>0</v>
      </c>
    </row>
    <row r="69" spans="1:5">
      <c r="A69" s="4" t="s">
        <v>173</v>
      </c>
      <c r="C69" s="6" t="s">
        <v>1643</v>
      </c>
      <c r="D69" s="6" t="s">
        <v>1644</v>
      </c>
    </row>
    <row r="70" spans="1:5">
      <c r="A70" s="4" t="s">
        <v>1638</v>
      </c>
      <c r="C70" s="4" t="s">
        <v>801</v>
      </c>
      <c r="D70" s="4" t="s">
        <v>801</v>
      </c>
    </row>
    <row r="71" spans="1:5">
      <c r="A71" s="4" t="s">
        <v>1639</v>
      </c>
      <c r="B71" s="5" t="n">
        <v>74639</v>
      </c>
      <c r="C71" s="6" t="s">
        <v>1645</v>
      </c>
      <c r="D71" s="6" t="s">
        <v>1646</v>
      </c>
    </row>
    <row r="72" spans="1:5">
      <c r="A72" s="4" t="s">
        <v>1647</v>
      </c>
    </row>
    <row r="73" spans="1:5">
      <c r="A73" s="3" t="s">
        <v>1628</v>
      </c>
    </row>
    <row r="74" spans="1:5">
      <c r="A74" s="4" t="s">
        <v>66</v>
      </c>
      <c r="B74" s="5" t="n">
        <v>465801</v>
      </c>
      <c r="C74" s="5" t="n">
        <v>230743</v>
      </c>
      <c r="D74" s="5" t="n">
        <v>255276</v>
      </c>
    </row>
    <row r="75" spans="1:5">
      <c r="A75" s="4" t="s">
        <v>1121</v>
      </c>
      <c r="B75" s="5" t="n">
        <v>47347</v>
      </c>
      <c r="C75" s="5" t="n">
        <v>22895</v>
      </c>
      <c r="D75" s="5" t="n">
        <v>26820</v>
      </c>
    </row>
    <row r="76" spans="1:5">
      <c r="A76" s="4" t="s">
        <v>37</v>
      </c>
      <c r="B76" s="5" t="n">
        <v>1</v>
      </c>
      <c r="C76" s="5" t="n">
        <v>1626</v>
      </c>
      <c r="D76" s="5" t="n">
        <v>1435</v>
      </c>
    </row>
    <row r="77" spans="1:5">
      <c r="A77" s="4" t="s">
        <v>1631</v>
      </c>
      <c r="B77" s="5" t="n">
        <v>47346</v>
      </c>
      <c r="C77" s="5" t="n">
        <v>21269</v>
      </c>
      <c r="D77" s="5" t="n">
        <v>25385</v>
      </c>
    </row>
    <row r="78" spans="1:5">
      <c r="A78" s="4" t="s">
        <v>1125</v>
      </c>
      <c r="B78" s="5" t="n">
        <v>418454</v>
      </c>
      <c r="C78" s="5" t="n">
        <v>207848</v>
      </c>
      <c r="D78" s="5" t="n">
        <v>228456</v>
      </c>
    </row>
    <row r="79" spans="1:5">
      <c r="A79" s="4" t="s">
        <v>1600</v>
      </c>
      <c r="B79" s="5" t="n">
        <v>465801</v>
      </c>
      <c r="C79" s="5" t="n">
        <v>230743</v>
      </c>
      <c r="D79" s="5" t="n">
        <v>255276</v>
      </c>
    </row>
    <row r="80" spans="1:5">
      <c r="A80" s="4" t="s">
        <v>1601</v>
      </c>
      <c r="B80" s="5" t="n">
        <v>73856</v>
      </c>
      <c r="C80" s="5" t="n">
        <v>23608</v>
      </c>
      <c r="D80" s="5" t="n">
        <v>26776</v>
      </c>
    </row>
    <row r="81" spans="1:5">
      <c r="A81" s="4" t="s">
        <v>1632</v>
      </c>
      <c r="B81" s="5" t="n">
        <v>13228</v>
      </c>
      <c r="C81" s="5" t="n">
        <v>7427</v>
      </c>
      <c r="D81" s="5" t="n">
        <v>7387</v>
      </c>
    </row>
    <row r="82" spans="1:5">
      <c r="A82" s="4" t="s">
        <v>1633</v>
      </c>
      <c r="B82" s="5" t="n">
        <v>60628</v>
      </c>
      <c r="C82" s="5" t="n">
        <v>16181</v>
      </c>
      <c r="D82" s="5" t="n">
        <v>19389</v>
      </c>
    </row>
    <row r="83" spans="1:5">
      <c r="A83" s="4" t="s">
        <v>1602</v>
      </c>
      <c r="B83" s="5" t="n">
        <v>127284</v>
      </c>
      <c r="C83" s="5" t="n">
        <v>92774</v>
      </c>
      <c r="D83" s="5" t="n">
        <v>105934</v>
      </c>
    </row>
    <row r="84" spans="1:5">
      <c r="A84" s="4" t="s">
        <v>1632</v>
      </c>
      <c r="B84" s="5" t="n">
        <v>91342</v>
      </c>
      <c r="C84" s="5" t="n">
        <v>64081</v>
      </c>
      <c r="D84" s="5" t="n">
        <v>70633</v>
      </c>
    </row>
    <row r="85" spans="1:5">
      <c r="A85" s="4" t="s">
        <v>1634</v>
      </c>
      <c r="B85" s="5" t="n">
        <v>35942</v>
      </c>
      <c r="C85" s="5" t="n">
        <v>28693</v>
      </c>
      <c r="D85" s="5" t="n">
        <v>35301</v>
      </c>
    </row>
    <row r="86" spans="1:5">
      <c r="A86" s="4" t="s">
        <v>373</v>
      </c>
      <c r="B86" s="5" t="n">
        <v>264661</v>
      </c>
      <c r="C86" s="5" t="n">
        <v>114361</v>
      </c>
      <c r="D86" s="5" t="n">
        <v>122566</v>
      </c>
    </row>
    <row r="87" spans="1:5">
      <c r="A87" s="3" t="s">
        <v>1603</v>
      </c>
    </row>
    <row r="88" spans="1:5">
      <c r="A88" s="4" t="s">
        <v>1604</v>
      </c>
      <c r="B88" s="5" t="n">
        <v>25129</v>
      </c>
      <c r="C88" s="5" t="n">
        <v>-2904</v>
      </c>
      <c r="D88" s="5" t="n">
        <v>38148</v>
      </c>
    </row>
    <row r="89" spans="1:5">
      <c r="A89" s="4" t="s">
        <v>1605</v>
      </c>
      <c r="B89" s="5" t="n">
        <v>-4785</v>
      </c>
      <c r="C89" s="5" t="n">
        <v>-5194</v>
      </c>
      <c r="D89" s="5" t="n">
        <v>-4008</v>
      </c>
    </row>
    <row r="90" spans="1:5">
      <c r="A90" s="4" t="s">
        <v>1606</v>
      </c>
      <c r="B90" s="5" t="n">
        <v>-5017</v>
      </c>
      <c r="C90" s="5" t="n">
        <v>-6017</v>
      </c>
      <c r="D90" s="5" t="n">
        <v>-6432</v>
      </c>
    </row>
    <row r="91" spans="1:5">
      <c r="A91" s="4" t="s">
        <v>1629</v>
      </c>
      <c r="B91" s="5" t="n">
        <v>0</v>
      </c>
      <c r="C91" s="5" t="n">
        <v>0</v>
      </c>
      <c r="D91" s="5" t="n">
        <v>0</v>
      </c>
    </row>
    <row r="92" spans="1:5">
      <c r="A92" s="4" t="s">
        <v>207</v>
      </c>
      <c r="B92" s="5" t="n">
        <v>-5053</v>
      </c>
      <c r="C92" s="5" t="n">
        <v>5908</v>
      </c>
      <c r="D92" s="5" t="n">
        <v>-11355</v>
      </c>
    </row>
    <row r="93" spans="1:5">
      <c r="A93" s="4" t="s">
        <v>169</v>
      </c>
      <c r="B93" s="5" t="n">
        <v>10274</v>
      </c>
      <c r="C93" s="5" t="n">
        <v>-8207</v>
      </c>
      <c r="D93" s="5" t="n">
        <v>16353</v>
      </c>
    </row>
    <row r="94" spans="1:5">
      <c r="A94" s="4" t="s">
        <v>1612</v>
      </c>
      <c r="B94" s="5" t="n">
        <v>0</v>
      </c>
      <c r="C94" s="5" t="n">
        <v>0</v>
      </c>
      <c r="D94" s="5" t="n">
        <v>0</v>
      </c>
    </row>
    <row r="95" spans="1:5">
      <c r="A95" s="4" t="s">
        <v>173</v>
      </c>
      <c r="B95" s="6" t="s">
        <v>1648</v>
      </c>
      <c r="C95" s="6" t="s">
        <v>1649</v>
      </c>
      <c r="D95" s="6" t="s">
        <v>1650</v>
      </c>
    </row>
    <row r="96" spans="1:5">
      <c r="A96" s="4" t="s">
        <v>1638</v>
      </c>
      <c r="B96" s="4" t="s">
        <v>855</v>
      </c>
      <c r="C96" s="4" t="s">
        <v>855</v>
      </c>
      <c r="D96" s="4" t="s">
        <v>855</v>
      </c>
    </row>
    <row r="97" spans="1:5">
      <c r="A97" s="4" t="s">
        <v>1639</v>
      </c>
      <c r="B97" s="6" t="s">
        <v>1651</v>
      </c>
      <c r="C97" s="6" t="s">
        <v>1652</v>
      </c>
      <c r="D97" s="6" t="s">
        <v>1653</v>
      </c>
    </row>
    <row r="98" spans="1:5">
      <c r="A98" s="4" t="s">
        <v>1091</v>
      </c>
    </row>
    <row r="99" spans="1:5">
      <c r="A99" s="3" t="s">
        <v>1628</v>
      </c>
    </row>
    <row r="100" spans="1:5">
      <c r="A100" s="4" t="s">
        <v>66</v>
      </c>
      <c r="B100" s="5" t="n">
        <v>2199434</v>
      </c>
      <c r="C100" s="5" t="n">
        <v>466783</v>
      </c>
      <c r="D100" s="5" t="n">
        <v>513186</v>
      </c>
    </row>
    <row r="101" spans="1:5">
      <c r="A101" s="4" t="s">
        <v>1121</v>
      </c>
      <c r="B101" s="5" t="n">
        <v>326557</v>
      </c>
      <c r="C101" s="5" t="n">
        <v>44594</v>
      </c>
      <c r="D101" s="5" t="n">
        <v>49355</v>
      </c>
    </row>
    <row r="102" spans="1:5">
      <c r="A102" s="4" t="s">
        <v>37</v>
      </c>
      <c r="B102" s="5" t="n">
        <v>116634</v>
      </c>
      <c r="C102" s="5" t="n">
        <v>2224</v>
      </c>
      <c r="D102" s="5" t="n">
        <v>115</v>
      </c>
    </row>
    <row r="103" spans="1:5">
      <c r="A103" s="4" t="s">
        <v>1631</v>
      </c>
      <c r="B103" s="5" t="n">
        <v>209923</v>
      </c>
      <c r="C103" s="5" t="n">
        <v>42370</v>
      </c>
      <c r="D103" s="5" t="n">
        <v>49240</v>
      </c>
    </row>
    <row r="104" spans="1:5">
      <c r="A104" s="4" t="s">
        <v>1125</v>
      </c>
      <c r="B104" s="5" t="n">
        <v>1872877</v>
      </c>
      <c r="C104" s="5" t="n">
        <v>422189</v>
      </c>
      <c r="D104" s="5" t="n">
        <v>463831</v>
      </c>
    </row>
    <row r="105" spans="1:5">
      <c r="A105" s="4" t="s">
        <v>1600</v>
      </c>
      <c r="B105" s="5" t="n">
        <v>2199434</v>
      </c>
      <c r="C105" s="5" t="n">
        <v>466783</v>
      </c>
      <c r="D105" s="5" t="n">
        <v>513186</v>
      </c>
    </row>
    <row r="106" spans="1:5">
      <c r="A106" s="4" t="s">
        <v>1601</v>
      </c>
      <c r="B106" s="5" t="n">
        <v>137627</v>
      </c>
      <c r="C106" s="5" t="n">
        <v>71563</v>
      </c>
      <c r="D106" s="5" t="n">
        <v>76137</v>
      </c>
    </row>
    <row r="107" spans="1:5">
      <c r="A107" s="4" t="s">
        <v>1632</v>
      </c>
      <c r="B107" s="5" t="n">
        <v>70192</v>
      </c>
      <c r="C107" s="5" t="n">
        <v>13240</v>
      </c>
      <c r="D107" s="5" t="n">
        <v>13188</v>
      </c>
    </row>
    <row r="108" spans="1:5">
      <c r="A108" s="4" t="s">
        <v>1633</v>
      </c>
      <c r="B108" s="5" t="n">
        <v>67435</v>
      </c>
      <c r="C108" s="5" t="n">
        <v>58323</v>
      </c>
      <c r="D108" s="5" t="n">
        <v>62949</v>
      </c>
    </row>
    <row r="109" spans="1:5">
      <c r="A109" s="4" t="s">
        <v>1602</v>
      </c>
      <c r="B109" s="5" t="n">
        <v>687897</v>
      </c>
      <c r="C109" s="5" t="n">
        <v>163790</v>
      </c>
      <c r="D109" s="5" t="n">
        <v>187554</v>
      </c>
    </row>
    <row r="110" spans="1:5">
      <c r="A110" s="4" t="s">
        <v>1632</v>
      </c>
      <c r="B110" s="5" t="n">
        <v>683316</v>
      </c>
      <c r="C110" s="5" t="n">
        <v>103755</v>
      </c>
      <c r="D110" s="5" t="n">
        <v>115732</v>
      </c>
    </row>
    <row r="111" spans="1:5">
      <c r="A111" s="4" t="s">
        <v>1634</v>
      </c>
      <c r="B111" s="5" t="n">
        <v>4581</v>
      </c>
      <c r="C111" s="5" t="n">
        <v>60035</v>
      </c>
      <c r="D111" s="5" t="n">
        <v>71822</v>
      </c>
    </row>
    <row r="112" spans="1:5">
      <c r="A112" s="4" t="s">
        <v>373</v>
      </c>
      <c r="B112" s="5" t="n">
        <v>1373910</v>
      </c>
      <c r="C112" s="5" t="n">
        <v>231430</v>
      </c>
      <c r="D112" s="5" t="n">
        <v>249495</v>
      </c>
    </row>
    <row r="113" spans="1:5">
      <c r="A113" s="3" t="s">
        <v>1603</v>
      </c>
    </row>
    <row r="114" spans="1:5">
      <c r="A114" s="4" t="s">
        <v>1604</v>
      </c>
      <c r="B114" s="5" t="n">
        <v>42379</v>
      </c>
      <c r="C114" s="5" t="n">
        <v>-14460</v>
      </c>
      <c r="D114" s="5" t="n">
        <v>64428</v>
      </c>
    </row>
    <row r="115" spans="1:5">
      <c r="A115" s="4" t="s">
        <v>1605</v>
      </c>
      <c r="B115" s="5" t="n">
        <v>-7732</v>
      </c>
      <c r="C115" s="5" t="n">
        <v>-4245</v>
      </c>
      <c r="D115" s="5" t="n">
        <v>-2851</v>
      </c>
    </row>
    <row r="116" spans="1:5">
      <c r="A116" s="4" t="s">
        <v>1606</v>
      </c>
      <c r="B116" s="5" t="n">
        <v>-7817</v>
      </c>
      <c r="C116" s="5" t="n">
        <v>-9070</v>
      </c>
      <c r="D116" s="5" t="n">
        <v>-10934</v>
      </c>
    </row>
    <row r="117" spans="1:5">
      <c r="A117" s="4" t="s">
        <v>1629</v>
      </c>
      <c r="B117" s="5" t="n">
        <v>0</v>
      </c>
      <c r="C117" s="5" t="n">
        <v>0</v>
      </c>
      <c r="D117" s="5" t="n">
        <v>0</v>
      </c>
    </row>
    <row r="118" spans="1:5">
      <c r="A118" s="4" t="s">
        <v>207</v>
      </c>
      <c r="B118" s="5" t="n">
        <v>-7974</v>
      </c>
      <c r="C118" s="5" t="n">
        <v>9709</v>
      </c>
      <c r="D118" s="5" t="n">
        <v>-18125</v>
      </c>
    </row>
    <row r="119" spans="1:5">
      <c r="A119" s="4" t="s">
        <v>169</v>
      </c>
      <c r="B119" s="5" t="n">
        <v>18856</v>
      </c>
      <c r="C119" s="5" t="n">
        <v>-18066</v>
      </c>
      <c r="D119" s="5" t="n">
        <v>32518</v>
      </c>
    </row>
    <row r="120" spans="1:5">
      <c r="A120" s="4" t="s">
        <v>1612</v>
      </c>
      <c r="B120" s="5" t="n">
        <v>0</v>
      </c>
      <c r="C120" s="5" t="n">
        <v>0</v>
      </c>
      <c r="D120" s="5" t="n">
        <v>0</v>
      </c>
    </row>
    <row r="121" spans="1:5">
      <c r="A121" s="4" t="s">
        <v>173</v>
      </c>
      <c r="B121" s="6" t="s">
        <v>1654</v>
      </c>
      <c r="C121" s="6" t="s">
        <v>1655</v>
      </c>
      <c r="D121" s="6" t="s">
        <v>1656</v>
      </c>
    </row>
    <row r="122" spans="1:5">
      <c r="A122" s="4" t="s">
        <v>1638</v>
      </c>
      <c r="B122" s="4" t="s">
        <v>855</v>
      </c>
      <c r="C122" s="4" t="s">
        <v>855</v>
      </c>
      <c r="D122" s="4" t="s">
        <v>855</v>
      </c>
    </row>
    <row r="123" spans="1:5">
      <c r="A123" s="4" t="s">
        <v>1639</v>
      </c>
      <c r="B123" s="6" t="s">
        <v>1657</v>
      </c>
      <c r="C123" s="6" t="s">
        <v>1658</v>
      </c>
      <c r="D123" s="6" t="s">
        <v>1659</v>
      </c>
    </row>
    <row r="124" spans="1:5">
      <c r="A124" s="4" t="s">
        <v>1660</v>
      </c>
    </row>
    <row r="125" spans="1:5">
      <c r="A125" s="3" t="s">
        <v>1628</v>
      </c>
    </row>
    <row r="126" spans="1:5">
      <c r="A126" s="4" t="s">
        <v>66</v>
      </c>
      <c r="B126" s="5" t="n">
        <v>1295670</v>
      </c>
      <c r="C126" s="5" t="n">
        <v>2774973</v>
      </c>
      <c r="D126" s="5" t="n">
        <v>2583118</v>
      </c>
    </row>
    <row r="127" spans="1:5">
      <c r="A127" s="4" t="s">
        <v>1121</v>
      </c>
      <c r="B127" s="5" t="n">
        <v>229693</v>
      </c>
      <c r="C127" s="5" t="n">
        <v>297331</v>
      </c>
      <c r="D127" s="5" t="n">
        <v>273185</v>
      </c>
    </row>
    <row r="128" spans="1:5">
      <c r="A128" s="4" t="s">
        <v>37</v>
      </c>
      <c r="B128" s="5" t="n">
        <v>136191</v>
      </c>
      <c r="C128" s="5" t="n">
        <v>116256</v>
      </c>
      <c r="D128" s="5" t="n">
        <v>118196</v>
      </c>
    </row>
    <row r="129" spans="1:5">
      <c r="A129" s="4" t="s">
        <v>1631</v>
      </c>
      <c r="B129" s="5" t="n">
        <v>93502</v>
      </c>
      <c r="C129" s="5" t="n">
        <v>181075</v>
      </c>
      <c r="D129" s="5" t="n">
        <v>154989</v>
      </c>
    </row>
    <row r="130" spans="1:5">
      <c r="A130" s="4" t="s">
        <v>1125</v>
      </c>
      <c r="B130" s="5" t="n">
        <v>1065977</v>
      </c>
      <c r="C130" s="5" t="n">
        <v>2477642</v>
      </c>
      <c r="D130" s="5" t="n">
        <v>2309933</v>
      </c>
    </row>
    <row r="131" spans="1:5">
      <c r="A131" s="4" t="s">
        <v>1600</v>
      </c>
      <c r="B131" s="5" t="n">
        <v>1295670</v>
      </c>
      <c r="C131" s="5" t="n">
        <v>2774973</v>
      </c>
      <c r="D131" s="5" t="n">
        <v>2583118</v>
      </c>
    </row>
    <row r="132" spans="1:5">
      <c r="A132" s="4" t="s">
        <v>1601</v>
      </c>
      <c r="B132" s="5" t="n">
        <v>79701</v>
      </c>
      <c r="C132" s="5" t="n">
        <v>140515</v>
      </c>
      <c r="D132" s="5" t="n">
        <v>120886</v>
      </c>
    </row>
    <row r="133" spans="1:5">
      <c r="A133" s="4" t="s">
        <v>1632</v>
      </c>
      <c r="B133" s="5" t="n">
        <v>27950</v>
      </c>
      <c r="C133" s="5" t="n">
        <v>48686</v>
      </c>
      <c r="D133" s="5" t="n">
        <v>52625</v>
      </c>
    </row>
    <row r="134" spans="1:5">
      <c r="A134" s="4" t="s">
        <v>1633</v>
      </c>
      <c r="B134" s="5" t="n">
        <v>51751</v>
      </c>
      <c r="C134" s="5" t="n">
        <v>91829</v>
      </c>
      <c r="D134" s="5" t="n">
        <v>68261</v>
      </c>
    </row>
    <row r="135" spans="1:5">
      <c r="A135" s="4" t="s">
        <v>1602</v>
      </c>
      <c r="B135" s="5" t="n">
        <v>487520</v>
      </c>
      <c r="C135" s="5" t="n">
        <v>928706</v>
      </c>
      <c r="D135" s="5" t="n">
        <v>845764</v>
      </c>
    </row>
    <row r="136" spans="1:5">
      <c r="A136" s="4" t="s">
        <v>1632</v>
      </c>
      <c r="B136" s="5" t="n">
        <v>482125</v>
      </c>
      <c r="C136" s="5" t="n">
        <v>712198</v>
      </c>
      <c r="D136" s="5" t="n">
        <v>747709</v>
      </c>
    </row>
    <row r="137" spans="1:5">
      <c r="A137" s="4" t="s">
        <v>1634</v>
      </c>
      <c r="B137" s="5" t="n">
        <v>5395</v>
      </c>
      <c r="C137" s="5" t="n">
        <v>216508</v>
      </c>
      <c r="D137" s="5" t="n">
        <v>98055</v>
      </c>
    </row>
    <row r="138" spans="1:5">
      <c r="A138" s="4" t="s">
        <v>373</v>
      </c>
      <c r="B138" s="5" t="n">
        <v>728449</v>
      </c>
      <c r="C138" s="5" t="n">
        <v>1705752</v>
      </c>
      <c r="D138" s="5" t="n">
        <v>1616468</v>
      </c>
    </row>
    <row r="139" spans="1:5">
      <c r="A139" s="3" t="s">
        <v>1603</v>
      </c>
    </row>
    <row r="140" spans="1:5">
      <c r="A140" s="4" t="s">
        <v>1604</v>
      </c>
      <c r="B140" s="5" t="n">
        <v>272103</v>
      </c>
      <c r="C140" s="5" t="n">
        <v>403891</v>
      </c>
      <c r="D140" s="5" t="n">
        <v>433833</v>
      </c>
    </row>
    <row r="141" spans="1:5">
      <c r="A141" s="4" t="s">
        <v>1605</v>
      </c>
      <c r="B141" s="5" t="n">
        <v>-47771</v>
      </c>
      <c r="C141" s="5" t="n">
        <v>-183660</v>
      </c>
      <c r="D141" s="5" t="n">
        <v>-237779</v>
      </c>
    </row>
    <row r="142" spans="1:5">
      <c r="A142" s="4" t="s">
        <v>1606</v>
      </c>
      <c r="B142" s="5" t="n">
        <v>-61910</v>
      </c>
      <c r="C142" s="5" t="n">
        <v>-47331</v>
      </c>
      <c r="D142" s="5" t="n">
        <v>-66462</v>
      </c>
    </row>
    <row r="143" spans="1:5">
      <c r="A143" s="4" t="s">
        <v>1629</v>
      </c>
      <c r="B143" s="5" t="n">
        <v>0</v>
      </c>
      <c r="C143" s="5" t="n">
        <v>0</v>
      </c>
      <c r="D143" s="5" t="n">
        <v>0</v>
      </c>
    </row>
    <row r="144" spans="1:5">
      <c r="A144" s="4" t="s">
        <v>207</v>
      </c>
      <c r="B144" s="5" t="n">
        <v>-59544</v>
      </c>
      <c r="C144" s="5" t="n">
        <v>-55808</v>
      </c>
      <c r="D144" s="5" t="n">
        <v>-44061</v>
      </c>
    </row>
    <row r="145" spans="1:5">
      <c r="A145" s="4" t="s">
        <v>169</v>
      </c>
      <c r="B145" s="5" t="n">
        <v>102878</v>
      </c>
      <c r="C145" s="5" t="n">
        <v>117092</v>
      </c>
      <c r="D145" s="5" t="n">
        <v>85531</v>
      </c>
    </row>
    <row r="146" spans="1:5">
      <c r="A146" s="4" t="s">
        <v>1612</v>
      </c>
      <c r="B146" s="5" t="n">
        <v>0</v>
      </c>
      <c r="C146" s="5" t="n">
        <v>0</v>
      </c>
      <c r="D146" s="5" t="n">
        <v>0</v>
      </c>
    </row>
    <row r="147" spans="1:5">
      <c r="A147" s="4" t="s">
        <v>173</v>
      </c>
      <c r="B147" s="6" t="s">
        <v>1661</v>
      </c>
      <c r="C147" s="6" t="s">
        <v>1662</v>
      </c>
      <c r="D147" s="6" t="s">
        <v>1663</v>
      </c>
    </row>
    <row r="148" spans="1:5">
      <c r="A148" s="4" t="s">
        <v>1638</v>
      </c>
      <c r="B148" s="4" t="s">
        <v>855</v>
      </c>
      <c r="C148" s="4" t="s">
        <v>855</v>
      </c>
      <c r="D148" s="4" t="s">
        <v>855</v>
      </c>
    </row>
    <row r="149" spans="1:5">
      <c r="A149" s="4" t="s">
        <v>1639</v>
      </c>
      <c r="B149" s="6" t="s">
        <v>1664</v>
      </c>
      <c r="C149" s="6" t="s">
        <v>1665</v>
      </c>
      <c r="D149" s="6" t="s">
        <v>1666</v>
      </c>
    </row>
    <row r="150" spans="1:5">
      <c r="A150" s="4" t="s">
        <v>1667</v>
      </c>
    </row>
    <row r="151" spans="1:5">
      <c r="A151" s="3" t="s">
        <v>1628</v>
      </c>
    </row>
    <row r="152" spans="1:5">
      <c r="A152" s="4" t="s">
        <v>66</v>
      </c>
      <c r="B152" s="5" t="n">
        <v>1574846</v>
      </c>
      <c r="C152" s="5" t="n">
        <v>1428247</v>
      </c>
      <c r="D152" s="5" t="n">
        <v>1247036</v>
      </c>
    </row>
    <row r="153" spans="1:5">
      <c r="A153" s="4" t="s">
        <v>1121</v>
      </c>
      <c r="B153" s="5" t="n">
        <v>165072</v>
      </c>
      <c r="C153" s="5" t="n">
        <v>139920</v>
      </c>
      <c r="D153" s="5" t="n">
        <v>107429</v>
      </c>
    </row>
    <row r="154" spans="1:5">
      <c r="A154" s="4" t="s">
        <v>37</v>
      </c>
      <c r="B154" s="5" t="n">
        <v>13931</v>
      </c>
      <c r="C154" s="5" t="n">
        <v>34364</v>
      </c>
      <c r="D154" s="5" t="n">
        <v>16284</v>
      </c>
    </row>
    <row r="155" spans="1:5">
      <c r="A155" s="4" t="s">
        <v>1631</v>
      </c>
      <c r="B155" s="5" t="n">
        <v>151141</v>
      </c>
      <c r="C155" s="5" t="n">
        <v>105556</v>
      </c>
      <c r="D155" s="5" t="n">
        <v>91145</v>
      </c>
    </row>
    <row r="156" spans="1:5">
      <c r="A156" s="4" t="s">
        <v>1125</v>
      </c>
      <c r="B156" s="5" t="n">
        <v>1409774</v>
      </c>
      <c r="C156" s="5" t="n">
        <v>1288327</v>
      </c>
      <c r="D156" s="5" t="n">
        <v>1139607</v>
      </c>
    </row>
    <row r="157" spans="1:5">
      <c r="A157" s="4" t="s">
        <v>1600</v>
      </c>
      <c r="B157" s="5" t="n">
        <v>1574846</v>
      </c>
      <c r="C157" s="5" t="n">
        <v>1428247</v>
      </c>
      <c r="D157" s="5" t="n">
        <v>1247036</v>
      </c>
    </row>
    <row r="158" spans="1:5">
      <c r="A158" s="4" t="s">
        <v>1601</v>
      </c>
      <c r="B158" s="5" t="n">
        <v>104599</v>
      </c>
      <c r="C158" s="5" t="n">
        <v>71818</v>
      </c>
      <c r="D158" s="5" t="n">
        <v>41099</v>
      </c>
    </row>
    <row r="159" spans="1:5">
      <c r="A159" s="4" t="s">
        <v>1632</v>
      </c>
      <c r="B159" s="5" t="n">
        <v>55968</v>
      </c>
      <c r="C159" s="5" t="n">
        <v>32627</v>
      </c>
      <c r="D159" s="5" t="n">
        <v>9928</v>
      </c>
    </row>
    <row r="160" spans="1:5">
      <c r="A160" s="4" t="s">
        <v>1633</v>
      </c>
      <c r="B160" s="5" t="n">
        <v>48631</v>
      </c>
      <c r="C160" s="5" t="n">
        <v>39191</v>
      </c>
      <c r="D160" s="5" t="n">
        <v>31171</v>
      </c>
    </row>
    <row r="161" spans="1:5">
      <c r="A161" s="4" t="s">
        <v>1602</v>
      </c>
      <c r="B161" s="5" t="n">
        <v>814798</v>
      </c>
      <c r="C161" s="5" t="n">
        <v>502713</v>
      </c>
      <c r="D161" s="5" t="n">
        <v>391712</v>
      </c>
    </row>
    <row r="162" spans="1:5">
      <c r="A162" s="4" t="s">
        <v>1632</v>
      </c>
      <c r="B162" s="5" t="n">
        <v>612854</v>
      </c>
      <c r="C162" s="5" t="n">
        <v>388806</v>
      </c>
      <c r="D162" s="5" t="n">
        <v>378528</v>
      </c>
    </row>
    <row r="163" spans="1:5">
      <c r="A163" s="4" t="s">
        <v>1634</v>
      </c>
      <c r="B163" s="5" t="n">
        <v>201944</v>
      </c>
      <c r="C163" s="5" t="n">
        <v>113907</v>
      </c>
      <c r="D163" s="5" t="n">
        <v>13184</v>
      </c>
    </row>
    <row r="164" spans="1:5">
      <c r="A164" s="4" t="s">
        <v>373</v>
      </c>
      <c r="B164" s="5" t="n">
        <v>655449</v>
      </c>
      <c r="C164" s="5" t="n">
        <v>853716</v>
      </c>
      <c r="D164" s="5" t="n">
        <v>814225</v>
      </c>
    </row>
    <row r="165" spans="1:5">
      <c r="A165" s="3" t="s">
        <v>1603</v>
      </c>
    </row>
    <row r="166" spans="1:5">
      <c r="A166" s="4" t="s">
        <v>1604</v>
      </c>
      <c r="B166" s="5" t="n">
        <v>181665</v>
      </c>
      <c r="C166" s="5" t="n">
        <v>208444</v>
      </c>
      <c r="D166" s="5" t="n">
        <v>310380</v>
      </c>
    </row>
    <row r="167" spans="1:5">
      <c r="A167" s="4" t="s">
        <v>1605</v>
      </c>
      <c r="B167" s="5" t="n">
        <v>-27273</v>
      </c>
      <c r="C167" s="5" t="n">
        <v>-93369</v>
      </c>
      <c r="D167" s="5" t="n">
        <v>-204412</v>
      </c>
    </row>
    <row r="168" spans="1:5">
      <c r="A168" s="4" t="s">
        <v>1606</v>
      </c>
      <c r="B168" s="5" t="n">
        <v>-35036</v>
      </c>
      <c r="C168" s="5" t="n">
        <v>-36981</v>
      </c>
      <c r="D168" s="5" t="n">
        <v>-73693</v>
      </c>
    </row>
    <row r="169" spans="1:5">
      <c r="A169" s="4" t="s">
        <v>1629</v>
      </c>
      <c r="B169" s="5" t="n">
        <v>0</v>
      </c>
      <c r="C169" s="5" t="n">
        <v>0</v>
      </c>
      <c r="D169" s="5" t="n">
        <v>0</v>
      </c>
    </row>
    <row r="170" spans="1:5">
      <c r="A170" s="4" t="s">
        <v>207</v>
      </c>
      <c r="B170" s="5" t="n">
        <v>-47273</v>
      </c>
      <c r="C170" s="5" t="n">
        <v>-26303</v>
      </c>
      <c r="D170" s="5" t="n">
        <v>-9429</v>
      </c>
    </row>
    <row r="171" spans="1:5">
      <c r="A171" s="4" t="s">
        <v>169</v>
      </c>
      <c r="B171" s="5" t="n">
        <v>72083</v>
      </c>
      <c r="C171" s="5" t="n">
        <v>51791</v>
      </c>
      <c r="D171" s="5" t="n">
        <v>22846</v>
      </c>
    </row>
    <row r="172" spans="1:5">
      <c r="A172" s="4" t="s">
        <v>1612</v>
      </c>
      <c r="B172" s="5" t="n">
        <v>0</v>
      </c>
      <c r="C172" s="5" t="n">
        <v>0</v>
      </c>
      <c r="D172" s="5" t="n">
        <v>0</v>
      </c>
    </row>
    <row r="173" spans="1:5">
      <c r="A173" s="4" t="s">
        <v>173</v>
      </c>
      <c r="B173" s="6" t="s">
        <v>1668</v>
      </c>
      <c r="C173" s="6" t="s">
        <v>1669</v>
      </c>
      <c r="D173" s="6" t="s">
        <v>1670</v>
      </c>
    </row>
    <row r="174" spans="1:5">
      <c r="A174" s="4" t="s">
        <v>1638</v>
      </c>
      <c r="B174" s="4" t="s">
        <v>855</v>
      </c>
      <c r="C174" s="4" t="s">
        <v>855</v>
      </c>
      <c r="D174" s="4" t="s">
        <v>855</v>
      </c>
    </row>
    <row r="175" spans="1:5">
      <c r="A175" s="4" t="s">
        <v>1639</v>
      </c>
      <c r="B175" s="6" t="s">
        <v>1671</v>
      </c>
      <c r="C175" s="6" t="s">
        <v>1672</v>
      </c>
      <c r="D175" s="6" t="s">
        <v>1673</v>
      </c>
    </row>
    <row r="176" spans="1:5">
      <c r="A176" s="4" t="s">
        <v>1674</v>
      </c>
    </row>
    <row r="177" spans="1:5">
      <c r="A177" s="3" t="s">
        <v>1628</v>
      </c>
    </row>
    <row r="178" spans="1:5">
      <c r="A178" s="4" t="s">
        <v>66</v>
      </c>
      <c r="B178" s="5" t="n">
        <v>2365160</v>
      </c>
      <c r="C178" s="5" t="n">
        <v>1698213</v>
      </c>
      <c r="D178" s="5" t="n">
        <v>1284733</v>
      </c>
    </row>
    <row r="179" spans="1:5">
      <c r="A179" s="4" t="s">
        <v>1121</v>
      </c>
      <c r="B179" s="5" t="n">
        <v>202253</v>
      </c>
      <c r="C179" s="5" t="n">
        <v>233065</v>
      </c>
      <c r="D179" s="5" t="n">
        <v>41648</v>
      </c>
    </row>
    <row r="180" spans="1:5">
      <c r="A180" s="4" t="s">
        <v>37</v>
      </c>
      <c r="B180" s="5" t="n">
        <v>19568</v>
      </c>
      <c r="C180" s="5" t="n">
        <v>29066</v>
      </c>
      <c r="D180" s="5" t="n">
        <v>3051</v>
      </c>
    </row>
    <row r="181" spans="1:5">
      <c r="A181" s="4" t="s">
        <v>1631</v>
      </c>
      <c r="B181" s="5" t="n">
        <v>182685</v>
      </c>
      <c r="C181" s="5" t="n">
        <v>203999</v>
      </c>
      <c r="D181" s="5" t="n">
        <v>38597</v>
      </c>
    </row>
    <row r="182" spans="1:5">
      <c r="A182" s="4" t="s">
        <v>1125</v>
      </c>
      <c r="B182" s="5" t="n">
        <v>2162907</v>
      </c>
      <c r="C182" s="5" t="n">
        <v>1465148</v>
      </c>
      <c r="D182" s="5" t="n">
        <v>1243085</v>
      </c>
    </row>
    <row r="183" spans="1:5">
      <c r="A183" s="4" t="s">
        <v>1600</v>
      </c>
      <c r="B183" s="5" t="n">
        <v>2365160</v>
      </c>
      <c r="C183" s="5" t="n">
        <v>1698213</v>
      </c>
      <c r="D183" s="5" t="n">
        <v>1284733</v>
      </c>
    </row>
    <row r="184" spans="1:5">
      <c r="A184" s="4" t="s">
        <v>1601</v>
      </c>
      <c r="B184" s="5" t="n">
        <v>124606</v>
      </c>
      <c r="C184" s="5" t="n">
        <v>124764</v>
      </c>
      <c r="D184" s="5" t="n">
        <v>83078</v>
      </c>
    </row>
    <row r="185" spans="1:5">
      <c r="A185" s="4" t="s">
        <v>1632</v>
      </c>
      <c r="B185" s="5" t="n">
        <v>33964</v>
      </c>
      <c r="C185" s="5" t="n">
        <v>53317</v>
      </c>
      <c r="D185" s="5" t="n">
        <v>45939</v>
      </c>
    </row>
    <row r="186" spans="1:5">
      <c r="A186" s="4" t="s">
        <v>1633</v>
      </c>
      <c r="B186" s="5" t="n">
        <v>90642</v>
      </c>
      <c r="C186" s="5" t="n">
        <v>71447</v>
      </c>
      <c r="D186" s="5" t="n">
        <v>37139</v>
      </c>
    </row>
    <row r="187" spans="1:5">
      <c r="A187" s="4" t="s">
        <v>1602</v>
      </c>
      <c r="B187" s="5" t="n">
        <v>1273962</v>
      </c>
      <c r="C187" s="5" t="n">
        <v>911107</v>
      </c>
      <c r="D187" s="5" t="n">
        <v>600784</v>
      </c>
    </row>
    <row r="188" spans="1:5">
      <c r="A188" s="4" t="s">
        <v>1632</v>
      </c>
      <c r="B188" s="5" t="n">
        <v>934650</v>
      </c>
      <c r="C188" s="5" t="n">
        <v>638779</v>
      </c>
      <c r="D188" s="5" t="n">
        <v>561700</v>
      </c>
    </row>
    <row r="189" spans="1:5">
      <c r="A189" s="4" t="s">
        <v>1634</v>
      </c>
      <c r="B189" s="5" t="n">
        <v>339312</v>
      </c>
      <c r="C189" s="5" t="n">
        <v>272328</v>
      </c>
      <c r="D189" s="5" t="n">
        <v>39084</v>
      </c>
    </row>
    <row r="190" spans="1:5">
      <c r="A190" s="4" t="s">
        <v>373</v>
      </c>
      <c r="B190" s="5" t="n">
        <v>966592</v>
      </c>
      <c r="C190" s="5" t="n">
        <v>662342</v>
      </c>
      <c r="D190" s="5" t="n">
        <v>600784</v>
      </c>
    </row>
    <row r="191" spans="1:5">
      <c r="A191" s="3" t="s">
        <v>1603</v>
      </c>
    </row>
    <row r="192" spans="1:5">
      <c r="A192" s="4" t="s">
        <v>1604</v>
      </c>
      <c r="B192" s="5" t="n">
        <v>-14331</v>
      </c>
      <c r="C192" s="5" t="n">
        <v>320302</v>
      </c>
      <c r="D192" s="5" t="n">
        <v>322855</v>
      </c>
    </row>
    <row r="193" spans="1:5">
      <c r="A193" s="4" t="s">
        <v>1605</v>
      </c>
      <c r="B193" s="5" t="n">
        <v>-23244</v>
      </c>
      <c r="C193" s="5" t="n">
        <v>-150984</v>
      </c>
      <c r="D193" s="5" t="n">
        <v>-185789</v>
      </c>
    </row>
    <row r="194" spans="1:5">
      <c r="A194" s="4" t="s">
        <v>1606</v>
      </c>
      <c r="B194" s="5" t="n">
        <v>-57977</v>
      </c>
      <c r="C194" s="5" t="n">
        <v>-59132</v>
      </c>
      <c r="D194" s="5" t="n">
        <v>-58703</v>
      </c>
    </row>
    <row r="195" spans="1:5">
      <c r="A195" s="4" t="s">
        <v>1629</v>
      </c>
      <c r="B195" s="5" t="n">
        <v>0</v>
      </c>
      <c r="C195" s="5" t="n">
        <v>0</v>
      </c>
      <c r="D195" s="5" t="n">
        <v>0</v>
      </c>
    </row>
    <row r="196" spans="1:5">
      <c r="A196" s="4" t="s">
        <v>207</v>
      </c>
      <c r="B196" s="5" t="n">
        <v>28163</v>
      </c>
      <c r="C196" s="5" t="n">
        <v>-40717</v>
      </c>
      <c r="D196" s="5" t="n">
        <v>-25924</v>
      </c>
    </row>
    <row r="197" spans="1:5">
      <c r="A197" s="4" t="s">
        <v>169</v>
      </c>
      <c r="B197" s="5" t="n">
        <v>-67389</v>
      </c>
      <c r="C197" s="5" t="n">
        <v>69469</v>
      </c>
      <c r="D197" s="5" t="n">
        <v>52439</v>
      </c>
    </row>
    <row r="198" spans="1:5">
      <c r="A198" s="4" t="s">
        <v>1612</v>
      </c>
      <c r="B198" s="5" t="n">
        <v>0</v>
      </c>
      <c r="C198" s="5" t="n">
        <v>0</v>
      </c>
      <c r="D198" s="5" t="n">
        <v>0</v>
      </c>
    </row>
    <row r="199" spans="1:5">
      <c r="A199" s="4" t="s">
        <v>173</v>
      </c>
      <c r="B199" s="6" t="s">
        <v>1675</v>
      </c>
      <c r="C199" s="6" t="s">
        <v>1676</v>
      </c>
      <c r="D199" s="6" t="s">
        <v>1677</v>
      </c>
    </row>
    <row r="200" spans="1:5">
      <c r="A200" s="4" t="s">
        <v>1638</v>
      </c>
      <c r="B200" s="4" t="s">
        <v>1095</v>
      </c>
      <c r="C200" s="4" t="s">
        <v>1095</v>
      </c>
      <c r="D200" s="4" t="s">
        <v>1095</v>
      </c>
    </row>
    <row r="201" spans="1:5">
      <c r="A201" s="4" t="s">
        <v>1639</v>
      </c>
      <c r="B201" s="6" t="s">
        <v>1678</v>
      </c>
      <c r="C201" s="6" t="s">
        <v>1679</v>
      </c>
      <c r="D201" s="6" t="s">
        <v>1680</v>
      </c>
    </row>
    <row r="202" spans="1:5">
      <c r="A202" s="4" t="s">
        <v>1097</v>
      </c>
    </row>
    <row r="203" spans="1:5">
      <c r="A203" s="3" t="s">
        <v>1628</v>
      </c>
    </row>
    <row r="204" spans="1:5">
      <c r="A204" s="4" t="s">
        <v>66</v>
      </c>
      <c r="B204" s="5" t="n">
        <v>1443693</v>
      </c>
      <c r="C204" s="5" t="n">
        <v>1722063</v>
      </c>
      <c r="D204" s="5" t="n">
        <v>1050330</v>
      </c>
    </row>
    <row r="205" spans="1:5">
      <c r="A205" s="4" t="s">
        <v>1121</v>
      </c>
      <c r="B205" s="5" t="n">
        <v>161328</v>
      </c>
      <c r="C205" s="5" t="n">
        <v>107568</v>
      </c>
      <c r="D205" s="5" t="n">
        <v>59160</v>
      </c>
    </row>
    <row r="206" spans="1:5">
      <c r="A206" s="4" t="s">
        <v>37</v>
      </c>
      <c r="B206" s="5" t="n">
        <v>301</v>
      </c>
      <c r="C206" s="5" t="n">
        <v>96244</v>
      </c>
      <c r="D206" s="5" t="n">
        <v>47792</v>
      </c>
    </row>
    <row r="207" spans="1:5">
      <c r="A207" s="4" t="s">
        <v>1631</v>
      </c>
      <c r="B207" s="5" t="n">
        <v>161027</v>
      </c>
      <c r="C207" s="5" t="n">
        <v>11324</v>
      </c>
      <c r="D207" s="5" t="n">
        <v>11368</v>
      </c>
    </row>
    <row r="208" spans="1:5">
      <c r="A208" s="4" t="s">
        <v>1125</v>
      </c>
      <c r="B208" s="5" t="n">
        <v>1282365</v>
      </c>
      <c r="C208" s="5" t="n">
        <v>1614495</v>
      </c>
      <c r="D208" s="5" t="n">
        <v>991170</v>
      </c>
    </row>
    <row r="209" spans="1:5">
      <c r="A209" s="4" t="s">
        <v>1600</v>
      </c>
      <c r="B209" s="5" t="n">
        <v>1443693</v>
      </c>
      <c r="C209" s="5" t="n">
        <v>1722063</v>
      </c>
      <c r="D209" s="5" t="n">
        <v>1050330</v>
      </c>
    </row>
    <row r="210" spans="1:5">
      <c r="A210" s="4" t="s">
        <v>1601</v>
      </c>
      <c r="B210" s="5" t="n">
        <v>60964</v>
      </c>
      <c r="C210" s="5" t="n">
        <v>12630</v>
      </c>
      <c r="D210" s="5" t="n">
        <v>523351</v>
      </c>
    </row>
    <row r="211" spans="1:5">
      <c r="A211" s="4" t="s">
        <v>1632</v>
      </c>
      <c r="B211" s="5" t="n">
        <v>46329</v>
      </c>
      <c r="C211" s="5" t="n">
        <v>0</v>
      </c>
      <c r="D211" s="5" t="n">
        <v>489017</v>
      </c>
    </row>
    <row r="212" spans="1:5">
      <c r="A212" s="4" t="s">
        <v>1633</v>
      </c>
      <c r="B212" s="5" t="n">
        <v>14635</v>
      </c>
      <c r="C212" s="5" t="n">
        <v>12630</v>
      </c>
      <c r="D212" s="5" t="n">
        <v>34334</v>
      </c>
    </row>
    <row r="213" spans="1:5">
      <c r="A213" s="4" t="s">
        <v>1602</v>
      </c>
      <c r="B213" s="5" t="n">
        <v>734724</v>
      </c>
      <c r="C213" s="5" t="n">
        <v>792519</v>
      </c>
      <c r="D213" s="5" t="n">
        <v>63427</v>
      </c>
    </row>
    <row r="214" spans="1:5">
      <c r="A214" s="4" t="s">
        <v>1632</v>
      </c>
      <c r="B214" s="5" t="n">
        <v>532179</v>
      </c>
      <c r="C214" s="5" t="n">
        <v>703897</v>
      </c>
      <c r="D214" s="5" t="n">
        <v>0</v>
      </c>
    </row>
    <row r="215" spans="1:5">
      <c r="A215" s="4" t="s">
        <v>1634</v>
      </c>
      <c r="B215" s="5" t="n">
        <v>202545</v>
      </c>
      <c r="C215" s="5" t="n">
        <v>88622</v>
      </c>
      <c r="D215" s="5" t="n">
        <v>63427</v>
      </c>
    </row>
    <row r="216" spans="1:5">
      <c r="A216" s="4" t="s">
        <v>373</v>
      </c>
      <c r="B216" s="5" t="n">
        <v>648005</v>
      </c>
      <c r="C216" s="5" t="n">
        <v>916914</v>
      </c>
      <c r="D216" s="5" t="n">
        <v>463552</v>
      </c>
    </row>
    <row r="217" spans="1:5">
      <c r="A217" s="3" t="s">
        <v>1603</v>
      </c>
    </row>
    <row r="218" spans="1:5">
      <c r="A218" s="4" t="s">
        <v>1604</v>
      </c>
      <c r="B218" s="5" t="n">
        <v>514591</v>
      </c>
      <c r="C218" s="5" t="n">
        <v>588123</v>
      </c>
      <c r="D218" s="5" t="n">
        <v>570237</v>
      </c>
    </row>
    <row r="219" spans="1:5">
      <c r="A219" s="4" t="s">
        <v>1605</v>
      </c>
      <c r="B219" s="5" t="n">
        <v>-462839</v>
      </c>
      <c r="C219" s="5" t="n">
        <v>-434779</v>
      </c>
      <c r="D219" s="5" t="n">
        <v>-497852</v>
      </c>
    </row>
    <row r="220" spans="1:5">
      <c r="A220" s="4" t="s">
        <v>1606</v>
      </c>
      <c r="B220" s="5" t="n">
        <v>-59507</v>
      </c>
      <c r="C220" s="5" t="n">
        <v>-94512</v>
      </c>
      <c r="D220" s="5" t="n">
        <v>-80255</v>
      </c>
    </row>
    <row r="221" spans="1:5">
      <c r="A221" s="4" t="s">
        <v>1629</v>
      </c>
      <c r="B221" s="5" t="n">
        <v>0</v>
      </c>
      <c r="C221" s="5" t="n">
        <v>0</v>
      </c>
      <c r="D221" s="5" t="n">
        <v>0</v>
      </c>
    </row>
    <row r="222" spans="1:5">
      <c r="A222" s="4" t="s">
        <v>207</v>
      </c>
      <c r="B222" s="5" t="n">
        <v>2685</v>
      </c>
      <c r="C222" s="5" t="n">
        <v>-19955</v>
      </c>
      <c r="D222" s="5" t="n">
        <v>2724</v>
      </c>
    </row>
    <row r="223" spans="1:5">
      <c r="A223" s="4" t="s">
        <v>169</v>
      </c>
      <c r="B223" s="5" t="n">
        <v>-5070</v>
      </c>
      <c r="C223" s="5" t="n">
        <v>38877</v>
      </c>
      <c r="D223" s="5" t="n">
        <v>-5146</v>
      </c>
    </row>
    <row r="224" spans="1:5">
      <c r="A224" s="4" t="s">
        <v>1612</v>
      </c>
      <c r="B224" s="5" t="n">
        <v>0</v>
      </c>
      <c r="C224" s="5" t="n">
        <v>0</v>
      </c>
      <c r="D224" s="5" t="n">
        <v>0</v>
      </c>
    </row>
    <row r="225" spans="1:5">
      <c r="A225" s="4" t="s">
        <v>173</v>
      </c>
      <c r="B225" s="6" t="s">
        <v>1681</v>
      </c>
      <c r="C225" s="6" t="s">
        <v>1682</v>
      </c>
      <c r="D225" s="6" t="s">
        <v>1683</v>
      </c>
    </row>
    <row r="226" spans="1:5">
      <c r="A226" s="4" t="s">
        <v>1638</v>
      </c>
      <c r="B226" s="4" t="s">
        <v>1098</v>
      </c>
      <c r="C226" s="4" t="s">
        <v>1098</v>
      </c>
      <c r="D226" s="4" t="s">
        <v>1098</v>
      </c>
    </row>
    <row r="227" spans="1:5">
      <c r="A227" s="4" t="s">
        <v>1639</v>
      </c>
      <c r="B227" s="6" t="s">
        <v>1684</v>
      </c>
      <c r="C227" s="6" t="s">
        <v>1685</v>
      </c>
      <c r="D227" s="6" t="s">
        <v>1686</v>
      </c>
    </row>
    <row r="228" spans="1:5">
      <c r="A228" s="4" t="s">
        <v>1687</v>
      </c>
    </row>
    <row r="229" spans="1:5">
      <c r="A229" s="3" t="s">
        <v>1628</v>
      </c>
    </row>
    <row r="230" spans="1:5">
      <c r="A230" s="4" t="s">
        <v>66</v>
      </c>
      <c r="C230" s="5" t="n">
        <v>952670</v>
      </c>
      <c r="D230" s="5" t="n">
        <v>525446</v>
      </c>
    </row>
    <row r="231" spans="1:5">
      <c r="A231" s="4" t="s">
        <v>1121</v>
      </c>
      <c r="C231" s="5" t="n">
        <v>6046</v>
      </c>
      <c r="D231" s="5" t="n">
        <v>1242</v>
      </c>
    </row>
    <row r="232" spans="1:5">
      <c r="A232" s="4" t="s">
        <v>37</v>
      </c>
      <c r="C232" s="5" t="n">
        <v>5169</v>
      </c>
      <c r="D232" s="5" t="n">
        <v>157</v>
      </c>
    </row>
    <row r="233" spans="1:5">
      <c r="A233" s="4" t="s">
        <v>1631</v>
      </c>
      <c r="C233" s="5" t="n">
        <v>877</v>
      </c>
      <c r="D233" s="5" t="n">
        <v>1085</v>
      </c>
    </row>
    <row r="234" spans="1:5">
      <c r="A234" s="4" t="s">
        <v>1125</v>
      </c>
      <c r="C234" s="5" t="n">
        <v>946624</v>
      </c>
      <c r="D234" s="5" t="n">
        <v>524204</v>
      </c>
    </row>
    <row r="235" spans="1:5">
      <c r="A235" s="4" t="s">
        <v>1600</v>
      </c>
      <c r="C235" s="5" t="n">
        <v>952670</v>
      </c>
      <c r="D235" s="5" t="n">
        <v>525446</v>
      </c>
    </row>
    <row r="236" spans="1:5">
      <c r="A236" s="4" t="s">
        <v>1601</v>
      </c>
      <c r="C236" s="5" t="n">
        <v>9706</v>
      </c>
      <c r="D236" s="5" t="n">
        <v>140759</v>
      </c>
    </row>
    <row r="237" spans="1:5">
      <c r="A237" s="4" t="s">
        <v>1632</v>
      </c>
      <c r="C237" s="5" t="n">
        <v>0</v>
      </c>
      <c r="D237" s="5" t="n">
        <v>65697</v>
      </c>
    </row>
    <row r="238" spans="1:5">
      <c r="A238" s="4" t="s">
        <v>1633</v>
      </c>
      <c r="C238" s="5" t="n">
        <v>9706</v>
      </c>
      <c r="D238" s="5" t="n">
        <v>75062</v>
      </c>
    </row>
    <row r="239" spans="1:5">
      <c r="A239" s="4" t="s">
        <v>1602</v>
      </c>
      <c r="C239" s="5" t="n">
        <v>534764</v>
      </c>
      <c r="D239" s="5" t="n">
        <v>54373</v>
      </c>
    </row>
    <row r="240" spans="1:5">
      <c r="A240" s="4" t="s">
        <v>1632</v>
      </c>
      <c r="C240" s="5" t="n">
        <v>439192</v>
      </c>
      <c r="D240" s="5" t="n">
        <v>0</v>
      </c>
    </row>
    <row r="241" spans="1:5">
      <c r="A241" s="4" t="s">
        <v>1634</v>
      </c>
      <c r="C241" s="5" t="n">
        <v>95572</v>
      </c>
      <c r="D241" s="5" t="n">
        <v>54373</v>
      </c>
    </row>
    <row r="242" spans="1:5">
      <c r="A242" s="4" t="s">
        <v>373</v>
      </c>
      <c r="C242" s="5" t="n">
        <v>408200</v>
      </c>
      <c r="D242" s="5" t="n">
        <v>330314</v>
      </c>
    </row>
    <row r="243" spans="1:5">
      <c r="A243" s="3" t="s">
        <v>1603</v>
      </c>
    </row>
    <row r="244" spans="1:5">
      <c r="A244" s="4" t="s">
        <v>1604</v>
      </c>
      <c r="B244" s="5" t="n">
        <v>195441</v>
      </c>
      <c r="C244" s="5" t="n">
        <v>392766</v>
      </c>
      <c r="D244" s="5" t="n">
        <v>337614</v>
      </c>
    </row>
    <row r="245" spans="1:5">
      <c r="A245" s="4" t="s">
        <v>1605</v>
      </c>
      <c r="B245" s="5" t="n">
        <v>-60529</v>
      </c>
      <c r="C245" s="5" t="n">
        <v>-347771</v>
      </c>
      <c r="D245" s="5" t="n">
        <v>-321966</v>
      </c>
    </row>
    <row r="246" spans="1:5">
      <c r="A246" s="4" t="s">
        <v>1606</v>
      </c>
      <c r="B246" s="5" t="n">
        <v>-58402</v>
      </c>
      <c r="C246" s="5" t="n">
        <v>-35207</v>
      </c>
      <c r="D246" s="5" t="n">
        <v>225</v>
      </c>
    </row>
    <row r="247" spans="1:5">
      <c r="A247" s="4" t="s">
        <v>1629</v>
      </c>
      <c r="B247" s="5" t="n">
        <v>0</v>
      </c>
      <c r="C247" s="5" t="n">
        <v>0</v>
      </c>
      <c r="D247" s="5" t="n">
        <v>0</v>
      </c>
    </row>
    <row r="248" spans="1:5">
      <c r="A248" s="4" t="s">
        <v>207</v>
      </c>
      <c r="B248" s="5" t="n">
        <v>-26379</v>
      </c>
      <c r="C248" s="5" t="n">
        <v>-1871</v>
      </c>
      <c r="D248" s="5" t="n">
        <v>-5354</v>
      </c>
    </row>
    <row r="249" spans="1:5">
      <c r="A249" s="4" t="s">
        <v>169</v>
      </c>
      <c r="B249" s="5" t="n">
        <v>50131</v>
      </c>
      <c r="C249" s="5" t="n">
        <v>7917</v>
      </c>
      <c r="D249" s="5" t="n">
        <v>10519</v>
      </c>
    </row>
    <row r="250" spans="1:5">
      <c r="A250" s="4" t="s">
        <v>1612</v>
      </c>
      <c r="B250" s="5" t="n">
        <v>0</v>
      </c>
      <c r="C250" s="5" t="n">
        <v>0</v>
      </c>
      <c r="D250" s="5" t="n">
        <v>0</v>
      </c>
    </row>
    <row r="251" spans="1:5">
      <c r="A251" s="4" t="s">
        <v>173</v>
      </c>
      <c r="B251" s="6" t="s">
        <v>1688</v>
      </c>
      <c r="C251" s="6" t="s">
        <v>1689</v>
      </c>
      <c r="D251" s="6" t="s">
        <v>1690</v>
      </c>
    </row>
    <row r="252" spans="1:5">
      <c r="A252" s="4" t="s">
        <v>1638</v>
      </c>
      <c r="B252" s="4" t="s">
        <v>855</v>
      </c>
      <c r="C252" s="4" t="s">
        <v>855</v>
      </c>
      <c r="D252" s="4" t="s">
        <v>855</v>
      </c>
    </row>
    <row r="253" spans="1:5">
      <c r="A253" s="4" t="s">
        <v>1639</v>
      </c>
      <c r="C253" s="6" t="s">
        <v>1597</v>
      </c>
      <c r="D253" s="6" t="s">
        <v>1691</v>
      </c>
    </row>
    <row r="254" spans="1:5">
      <c r="A254" s="4" t="s">
        <v>882</v>
      </c>
    </row>
    <row r="255" spans="1:5">
      <c r="A255" s="3" t="s">
        <v>1628</v>
      </c>
    </row>
    <row r="256" spans="1:5">
      <c r="A256" s="4" t="s">
        <v>66</v>
      </c>
      <c r="C256" s="5" t="n">
        <v>99028</v>
      </c>
      <c r="D256" s="5" t="n">
        <v>112601</v>
      </c>
    </row>
    <row r="257" spans="1:5">
      <c r="A257" s="4" t="s">
        <v>1121</v>
      </c>
      <c r="C257" s="5" t="n">
        <v>7791</v>
      </c>
      <c r="D257" s="5" t="n">
        <v>9892</v>
      </c>
    </row>
    <row r="258" spans="1:5">
      <c r="A258" s="4" t="s">
        <v>37</v>
      </c>
      <c r="C258" s="5" t="n">
        <v>2685</v>
      </c>
      <c r="D258" s="5" t="n">
        <v>4323</v>
      </c>
    </row>
    <row r="259" spans="1:5">
      <c r="A259" s="4" t="s">
        <v>1631</v>
      </c>
      <c r="C259" s="5" t="n">
        <v>5106</v>
      </c>
      <c r="D259" s="5" t="n">
        <v>5569</v>
      </c>
    </row>
    <row r="260" spans="1:5">
      <c r="A260" s="4" t="s">
        <v>1125</v>
      </c>
      <c r="C260" s="5" t="n">
        <v>91237</v>
      </c>
      <c r="D260" s="5" t="n">
        <v>102709</v>
      </c>
    </row>
    <row r="261" spans="1:5">
      <c r="A261" s="4" t="s">
        <v>1600</v>
      </c>
      <c r="C261" s="5" t="n">
        <v>99028</v>
      </c>
      <c r="D261" s="5" t="n">
        <v>112601</v>
      </c>
    </row>
    <row r="262" spans="1:5">
      <c r="A262" s="4" t="s">
        <v>1601</v>
      </c>
      <c r="C262" s="5" t="n">
        <v>3817</v>
      </c>
      <c r="D262" s="5" t="n">
        <v>8003</v>
      </c>
    </row>
    <row r="263" spans="1:5">
      <c r="A263" s="4" t="s">
        <v>1632</v>
      </c>
      <c r="C263" s="5" t="n">
        <v>3124</v>
      </c>
      <c r="D263" s="5" t="n">
        <v>3110</v>
      </c>
    </row>
    <row r="264" spans="1:5">
      <c r="A264" s="4" t="s">
        <v>1633</v>
      </c>
      <c r="C264" s="5" t="n">
        <v>693</v>
      </c>
      <c r="D264" s="5" t="n">
        <v>4893</v>
      </c>
    </row>
    <row r="265" spans="1:5">
      <c r="A265" s="4" t="s">
        <v>1602</v>
      </c>
      <c r="C265" s="5" t="n">
        <v>29239</v>
      </c>
      <c r="D265" s="5" t="n">
        <v>31594</v>
      </c>
    </row>
    <row r="266" spans="1:5">
      <c r="A266" s="4" t="s">
        <v>1632</v>
      </c>
      <c r="C266" s="5" t="n">
        <v>24751</v>
      </c>
      <c r="D266" s="5" t="n">
        <v>27426</v>
      </c>
    </row>
    <row r="267" spans="1:5">
      <c r="A267" s="4" t="s">
        <v>1634</v>
      </c>
      <c r="C267" s="5" t="n">
        <v>4488</v>
      </c>
      <c r="D267" s="5" t="n">
        <v>4168</v>
      </c>
    </row>
    <row r="268" spans="1:5">
      <c r="A268" s="4" t="s">
        <v>373</v>
      </c>
      <c r="C268" s="5" t="n">
        <v>65972</v>
      </c>
      <c r="D268" s="5" t="n">
        <v>73004</v>
      </c>
    </row>
    <row r="269" spans="1:5">
      <c r="A269" s="3" t="s">
        <v>1603</v>
      </c>
    </row>
    <row r="270" spans="1:5">
      <c r="A270" s="4" t="s">
        <v>1604</v>
      </c>
      <c r="C270" s="5" t="n">
        <v>11837</v>
      </c>
      <c r="D270" s="5" t="n">
        <v>20433</v>
      </c>
    </row>
    <row r="271" spans="1:5">
      <c r="A271" s="4" t="s">
        <v>1605</v>
      </c>
      <c r="C271" s="5" t="n">
        <v>-15765</v>
      </c>
      <c r="D271" s="5" t="n">
        <v>-3341</v>
      </c>
    </row>
    <row r="272" spans="1:5">
      <c r="A272" s="4" t="s">
        <v>1606</v>
      </c>
      <c r="C272" s="5" t="n">
        <v>-1841</v>
      </c>
      <c r="D272" s="5" t="n">
        <v>-1213</v>
      </c>
    </row>
    <row r="273" spans="1:5">
      <c r="A273" s="4" t="s">
        <v>1629</v>
      </c>
      <c r="C273" s="5" t="n">
        <v>0</v>
      </c>
      <c r="D273" s="5" t="n">
        <v>0</v>
      </c>
    </row>
    <row r="274" spans="1:5">
      <c r="A274" s="4" t="s">
        <v>207</v>
      </c>
      <c r="C274" s="5" t="n">
        <v>737</v>
      </c>
      <c r="D274" s="5" t="n">
        <v>-1426</v>
      </c>
    </row>
    <row r="275" spans="1:5">
      <c r="A275" s="4" t="s">
        <v>169</v>
      </c>
      <c r="C275" s="5" t="n">
        <v>-5032</v>
      </c>
      <c r="D275" s="5" t="n">
        <v>14453</v>
      </c>
    </row>
    <row r="276" spans="1:5">
      <c r="A276" s="4" t="s">
        <v>1612</v>
      </c>
      <c r="C276" s="5" t="n">
        <v>0</v>
      </c>
      <c r="D276" s="5" t="n">
        <v>0</v>
      </c>
    </row>
    <row r="277" spans="1:5">
      <c r="A277" s="4" t="s">
        <v>173</v>
      </c>
      <c r="C277" s="6" t="s">
        <v>1692</v>
      </c>
      <c r="D277" s="6" t="s">
        <v>1693</v>
      </c>
    </row>
    <row r="278" spans="1:5">
      <c r="A278" s="4" t="s">
        <v>1638</v>
      </c>
      <c r="C278" s="4" t="s">
        <v>795</v>
      </c>
      <c r="D278" s="4" t="s">
        <v>795</v>
      </c>
    </row>
    <row r="279" spans="1:5">
      <c r="A279" s="4" t="s">
        <v>1639</v>
      </c>
      <c r="C279" s="6" t="s">
        <v>1694</v>
      </c>
      <c r="D279" s="6" t="s">
        <v>1695</v>
      </c>
    </row>
    <row r="280" spans="1:5">
      <c r="A280" s="4" t="s">
        <v>890</v>
      </c>
    </row>
    <row r="281" spans="1:5">
      <c r="A281" s="3" t="s">
        <v>1628</v>
      </c>
    </row>
    <row r="282" spans="1:5">
      <c r="A282" s="4" t="s">
        <v>66</v>
      </c>
      <c r="C282" s="5" t="n">
        <v>162155</v>
      </c>
      <c r="D282" s="5" t="n">
        <v>185888</v>
      </c>
    </row>
    <row r="283" spans="1:5">
      <c r="A283" s="4" t="s">
        <v>1121</v>
      </c>
      <c r="C283" s="5" t="n">
        <v>10314</v>
      </c>
      <c r="D283" s="5" t="n">
        <v>12614</v>
      </c>
    </row>
    <row r="284" spans="1:5">
      <c r="A284" s="4" t="s">
        <v>37</v>
      </c>
      <c r="C284" s="5" t="n">
        <v>1949</v>
      </c>
      <c r="D284" s="5" t="n">
        <v>3324</v>
      </c>
    </row>
    <row r="285" spans="1:5">
      <c r="A285" s="4" t="s">
        <v>1631</v>
      </c>
      <c r="C285" s="5" t="n">
        <v>8365</v>
      </c>
      <c r="D285" s="5" t="n">
        <v>9290</v>
      </c>
    </row>
    <row r="286" spans="1:5">
      <c r="A286" s="4" t="s">
        <v>1125</v>
      </c>
      <c r="C286" s="5" t="n">
        <v>151841</v>
      </c>
      <c r="D286" s="5" t="n">
        <v>173274</v>
      </c>
    </row>
    <row r="287" spans="1:5">
      <c r="A287" s="4" t="s">
        <v>1600</v>
      </c>
      <c r="C287" s="5" t="n">
        <v>162155</v>
      </c>
      <c r="D287" s="5" t="n">
        <v>185888</v>
      </c>
    </row>
    <row r="288" spans="1:5">
      <c r="A288" s="4" t="s">
        <v>1601</v>
      </c>
      <c r="C288" s="5" t="n">
        <v>6386</v>
      </c>
      <c r="D288" s="5" t="n">
        <v>17760</v>
      </c>
    </row>
    <row r="289" spans="1:5">
      <c r="A289" s="4" t="s">
        <v>1632</v>
      </c>
      <c r="C289" s="5" t="n">
        <v>5220</v>
      </c>
      <c r="D289" s="5" t="n">
        <v>5190</v>
      </c>
    </row>
    <row r="290" spans="1:5">
      <c r="A290" s="4" t="s">
        <v>1633</v>
      </c>
      <c r="C290" s="5" t="n">
        <v>1166</v>
      </c>
      <c r="D290" s="5" t="n">
        <v>12570</v>
      </c>
    </row>
    <row r="291" spans="1:5">
      <c r="A291" s="4" t="s">
        <v>1602</v>
      </c>
      <c r="C291" s="5" t="n">
        <v>49093</v>
      </c>
      <c r="D291" s="5" t="n">
        <v>49531</v>
      </c>
    </row>
    <row r="292" spans="1:5">
      <c r="A292" s="4" t="s">
        <v>1632</v>
      </c>
      <c r="C292" s="5" t="n">
        <v>38651</v>
      </c>
      <c r="D292" s="5" t="n">
        <v>43171</v>
      </c>
    </row>
    <row r="293" spans="1:5">
      <c r="A293" s="4" t="s">
        <v>1634</v>
      </c>
      <c r="C293" s="5" t="n">
        <v>10442</v>
      </c>
      <c r="D293" s="5" t="n">
        <v>6360</v>
      </c>
    </row>
    <row r="294" spans="1:5">
      <c r="A294" s="4" t="s">
        <v>373</v>
      </c>
      <c r="C294" s="5" t="n">
        <v>106676</v>
      </c>
      <c r="D294" s="5" t="n">
        <v>118597</v>
      </c>
    </row>
    <row r="295" spans="1:5">
      <c r="A295" s="3" t="s">
        <v>1603</v>
      </c>
    </row>
    <row r="296" spans="1:5">
      <c r="A296" s="4" t="s">
        <v>1604</v>
      </c>
      <c r="C296" s="5" t="n">
        <v>19498</v>
      </c>
      <c r="D296" s="5" t="n">
        <v>37559</v>
      </c>
    </row>
    <row r="297" spans="1:5">
      <c r="A297" s="4" t="s">
        <v>1605</v>
      </c>
      <c r="C297" s="5" t="n">
        <v>-29086</v>
      </c>
      <c r="D297" s="5" t="n">
        <v>-11906</v>
      </c>
    </row>
    <row r="298" spans="1:5">
      <c r="A298" s="4" t="s">
        <v>1606</v>
      </c>
      <c r="C298" s="5" t="n">
        <v>-3140</v>
      </c>
      <c r="D298" s="5" t="n">
        <v>-3596</v>
      </c>
    </row>
    <row r="299" spans="1:5">
      <c r="A299" s="4" t="s">
        <v>1629</v>
      </c>
      <c r="C299" s="5" t="n">
        <v>0</v>
      </c>
      <c r="D299" s="5" t="n">
        <v>0</v>
      </c>
    </row>
    <row r="300" spans="1:5">
      <c r="A300" s="4" t="s">
        <v>207</v>
      </c>
      <c r="C300" s="5" t="n">
        <v>807</v>
      </c>
      <c r="D300" s="5" t="n">
        <v>-1822</v>
      </c>
    </row>
    <row r="301" spans="1:5">
      <c r="A301" s="4" t="s">
        <v>169</v>
      </c>
      <c r="C301" s="5" t="n">
        <v>-11921</v>
      </c>
      <c r="D301" s="5" t="n">
        <v>20235</v>
      </c>
    </row>
    <row r="302" spans="1:5">
      <c r="A302" s="4" t="s">
        <v>1612</v>
      </c>
      <c r="C302" s="5" t="n">
        <v>0</v>
      </c>
      <c r="D302" s="5" t="n">
        <v>0</v>
      </c>
    </row>
    <row r="303" spans="1:5">
      <c r="A303" s="4" t="s">
        <v>173</v>
      </c>
      <c r="C303" s="6" t="s">
        <v>1696</v>
      </c>
      <c r="D303" s="6" t="s">
        <v>1697</v>
      </c>
    </row>
    <row r="304" spans="1:5">
      <c r="A304" s="4" t="s">
        <v>1638</v>
      </c>
      <c r="C304" s="4" t="s">
        <v>887</v>
      </c>
      <c r="D304" s="4" t="s">
        <v>887</v>
      </c>
    </row>
    <row r="305" spans="1:5">
      <c r="A305" s="4" t="s">
        <v>1639</v>
      </c>
      <c r="C305" s="6" t="s">
        <v>1698</v>
      </c>
      <c r="D305" s="6" t="s">
        <v>1699</v>
      </c>
    </row>
    <row r="306" spans="1:5">
      <c r="A306" s="4" t="s">
        <v>1700</v>
      </c>
    </row>
    <row r="307" spans="1:5">
      <c r="A307" s="3" t="s">
        <v>1628</v>
      </c>
    </row>
    <row r="308" spans="1:5">
      <c r="A308" s="4" t="s">
        <v>66</v>
      </c>
      <c r="D308" s="5" t="n">
        <v>180049</v>
      </c>
    </row>
    <row r="309" spans="1:5">
      <c r="A309" s="4" t="s">
        <v>1121</v>
      </c>
      <c r="D309" s="5" t="n">
        <v>24725</v>
      </c>
    </row>
    <row r="310" spans="1:5">
      <c r="A310" s="4" t="s">
        <v>37</v>
      </c>
      <c r="D310" s="5" t="n">
        <v>5340</v>
      </c>
    </row>
    <row r="311" spans="1:5">
      <c r="A311" s="4" t="s">
        <v>1631</v>
      </c>
      <c r="D311" s="5" t="n">
        <v>19385</v>
      </c>
    </row>
    <row r="312" spans="1:5">
      <c r="A312" s="4" t="s">
        <v>1125</v>
      </c>
      <c r="D312" s="5" t="n">
        <v>155324</v>
      </c>
    </row>
    <row r="313" spans="1:5">
      <c r="A313" s="4" t="s">
        <v>1600</v>
      </c>
      <c r="D313" s="5" t="n">
        <v>180049</v>
      </c>
    </row>
    <row r="314" spans="1:5">
      <c r="A314" s="4" t="s">
        <v>1601</v>
      </c>
      <c r="D314" s="5" t="n">
        <v>13669</v>
      </c>
    </row>
    <row r="315" spans="1:5">
      <c r="A315" s="4" t="s">
        <v>1632</v>
      </c>
      <c r="D315" s="5" t="n">
        <v>0</v>
      </c>
    </row>
    <row r="316" spans="1:5">
      <c r="A316" s="4" t="s">
        <v>1633</v>
      </c>
      <c r="D316" s="5" t="n">
        <v>13669</v>
      </c>
    </row>
    <row r="317" spans="1:5">
      <c r="A317" s="4" t="s">
        <v>1602</v>
      </c>
      <c r="D317" s="5" t="n">
        <v>0</v>
      </c>
    </row>
    <row r="318" spans="1:5">
      <c r="A318" s="4" t="s">
        <v>1632</v>
      </c>
      <c r="D318" s="5" t="n">
        <v>0</v>
      </c>
    </row>
    <row r="319" spans="1:5">
      <c r="A319" s="4" t="s">
        <v>1634</v>
      </c>
      <c r="D319" s="5" t="n">
        <v>0</v>
      </c>
    </row>
    <row r="320" spans="1:5">
      <c r="A320" s="4" t="s">
        <v>373</v>
      </c>
      <c r="D320" s="5" t="n">
        <v>166380</v>
      </c>
    </row>
    <row r="321" spans="1:5">
      <c r="A321" s="3" t="s">
        <v>1603</v>
      </c>
    </row>
    <row r="322" spans="1:5">
      <c r="A322" s="4" t="s">
        <v>1604</v>
      </c>
      <c r="D322" s="5" t="n">
        <v>0</v>
      </c>
    </row>
    <row r="323" spans="1:5">
      <c r="A323" s="4" t="s">
        <v>1605</v>
      </c>
      <c r="D323" s="5" t="n">
        <v>-969</v>
      </c>
    </row>
    <row r="324" spans="1:5">
      <c r="A324" s="4" t="s">
        <v>1606</v>
      </c>
      <c r="D324" s="5" t="n">
        <v>-24062</v>
      </c>
    </row>
    <row r="325" spans="1:5">
      <c r="A325" s="4" t="s">
        <v>1629</v>
      </c>
      <c r="D325" s="5" t="n">
        <v>101543</v>
      </c>
    </row>
    <row r="326" spans="1:5">
      <c r="A326" s="4" t="s">
        <v>207</v>
      </c>
      <c r="D326" s="5" t="n">
        <v>0</v>
      </c>
    </row>
    <row r="327" spans="1:5">
      <c r="A327" s="4" t="s">
        <v>169</v>
      </c>
      <c r="D327" s="5" t="n">
        <v>76512</v>
      </c>
    </row>
    <row r="328" spans="1:5">
      <c r="A328" s="4" t="s">
        <v>1612</v>
      </c>
      <c r="D328" s="5" t="n">
        <v>-9669</v>
      </c>
    </row>
    <row r="329" spans="1:5">
      <c r="A329" s="4" t="s">
        <v>173</v>
      </c>
      <c r="D329" s="6" t="s">
        <v>1701</v>
      </c>
    </row>
    <row r="330" spans="1:5">
      <c r="A330" s="4" t="s">
        <v>1638</v>
      </c>
      <c r="D330" s="4" t="s">
        <v>855</v>
      </c>
    </row>
    <row r="331" spans="1:5">
      <c r="A331" s="4" t="s">
        <v>1639</v>
      </c>
      <c r="D331" s="6" t="s">
        <v>170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16"/>
    <col customWidth="1" max="5" min="5" width="16"/>
  </cols>
  <sheetData>
    <row r="1" spans="1:5">
      <c r="A1" s="1" t="s">
        <v>1703</v>
      </c>
      <c r="B1" s="2" t="s">
        <v>1</v>
      </c>
    </row>
    <row r="2" spans="1:5">
      <c r="B2" s="2" t="s">
        <v>34</v>
      </c>
      <c r="C2" s="2" t="s">
        <v>35</v>
      </c>
      <c r="D2" s="2" t="s">
        <v>96</v>
      </c>
      <c r="E2" s="2" t="s">
        <v>915</v>
      </c>
    </row>
    <row r="3" spans="1:5">
      <c r="A3" s="3" t="s">
        <v>845</v>
      </c>
    </row>
    <row r="4" spans="1:5">
      <c r="A4" s="4" t="s">
        <v>66</v>
      </c>
      <c r="B4" s="6" t="s">
        <v>93</v>
      </c>
      <c r="C4" s="6" t="s">
        <v>94</v>
      </c>
    </row>
    <row r="5" spans="1:5">
      <c r="A5" s="4" t="s">
        <v>1121</v>
      </c>
      <c r="B5" s="5" t="n">
        <v>6677846</v>
      </c>
      <c r="C5" s="5" t="n">
        <v>5701834</v>
      </c>
    </row>
    <row r="6" spans="1:5">
      <c r="A6" s="4" t="s">
        <v>1125</v>
      </c>
      <c r="B6" s="5" t="n">
        <v>29252254</v>
      </c>
      <c r="C6" s="5" t="n">
        <v>27460543</v>
      </c>
    </row>
    <row r="7" spans="1:5">
      <c r="A7" s="4" t="s">
        <v>1600</v>
      </c>
      <c r="C7" s="5" t="n">
        <v>33162377</v>
      </c>
    </row>
    <row r="8" spans="1:5">
      <c r="A8" s="4" t="s">
        <v>1601</v>
      </c>
      <c r="B8" s="5" t="n">
        <v>6695114</v>
      </c>
      <c r="C8" s="5" t="n">
        <v>6109914</v>
      </c>
    </row>
    <row r="9" spans="1:5">
      <c r="A9" s="4" t="s">
        <v>1602</v>
      </c>
      <c r="B9" s="5" t="n">
        <v>12898772</v>
      </c>
      <c r="C9" s="5" t="n">
        <v>11541960</v>
      </c>
    </row>
    <row r="10" spans="1:5">
      <c r="A10" s="4" t="s">
        <v>373</v>
      </c>
      <c r="B10" s="5" t="n">
        <v>16336214</v>
      </c>
      <c r="C10" s="5" t="n">
        <v>15510503</v>
      </c>
      <c r="D10" s="6" t="s">
        <v>1132</v>
      </c>
      <c r="E10" s="6" t="s">
        <v>168</v>
      </c>
    </row>
    <row r="11" spans="1:5">
      <c r="A11" s="3" t="s">
        <v>1603</v>
      </c>
    </row>
    <row r="12" spans="1:5">
      <c r="A12" s="4" t="s">
        <v>1604</v>
      </c>
      <c r="B12" s="5" t="n">
        <v>14934780</v>
      </c>
      <c r="C12" s="5" t="n">
        <v>14024573</v>
      </c>
      <c r="D12" s="5" t="n">
        <v>13101753</v>
      </c>
    </row>
    <row r="13" spans="1:5">
      <c r="A13" s="4" t="s">
        <v>1605</v>
      </c>
      <c r="B13" s="5" t="n">
        <v>11501688</v>
      </c>
      <c r="C13" s="5" t="n">
        <v>10665890</v>
      </c>
      <c r="D13" s="5" t="n">
        <v>10234115</v>
      </c>
    </row>
    <row r="14" spans="1:5">
      <c r="A14" s="4" t="s">
        <v>1704</v>
      </c>
      <c r="B14" s="5" t="n">
        <v>438050</v>
      </c>
      <c r="C14" s="5" t="n">
        <v>-748440</v>
      </c>
    </row>
    <row r="15" spans="1:5">
      <c r="A15" s="4" t="s">
        <v>207</v>
      </c>
      <c r="B15" s="5" t="n">
        <v>511993</v>
      </c>
      <c r="C15" s="5" t="n">
        <v>274686</v>
      </c>
      <c r="D15" s="5" t="n">
        <v>519690</v>
      </c>
    </row>
    <row r="16" spans="1:5">
      <c r="A16" s="4" t="s">
        <v>1705</v>
      </c>
      <c r="B16" s="5" t="n">
        <v>1444004</v>
      </c>
      <c r="C16" s="5" t="n">
        <v>1118255</v>
      </c>
      <c r="D16" s="5" t="n">
        <v>874472</v>
      </c>
    </row>
    <row r="17" spans="1:5">
      <c r="A17" s="4" t="s">
        <v>173</v>
      </c>
      <c r="B17" s="5" t="n">
        <v>1405644</v>
      </c>
      <c r="C17" s="5" t="n">
        <v>1086917</v>
      </c>
      <c r="D17" s="5" t="n">
        <v>817271</v>
      </c>
    </row>
    <row r="18" spans="1:5">
      <c r="A18" s="4" t="s">
        <v>1706</v>
      </c>
    </row>
    <row r="19" spans="1:5">
      <c r="A19" s="3" t="s">
        <v>845</v>
      </c>
    </row>
    <row r="20" spans="1:5">
      <c r="A20" s="4" t="s">
        <v>66</v>
      </c>
      <c r="B20" s="5" t="n">
        <v>134141</v>
      </c>
      <c r="C20" s="5" t="n">
        <v>138079</v>
      </c>
      <c r="D20" s="5" t="n">
        <v>151563</v>
      </c>
    </row>
    <row r="21" spans="1:5">
      <c r="A21" s="4" t="s">
        <v>1121</v>
      </c>
      <c r="B21" s="5" t="n">
        <v>12493</v>
      </c>
      <c r="C21" s="5" t="n">
        <v>10304</v>
      </c>
      <c r="D21" s="5" t="n">
        <v>19311</v>
      </c>
    </row>
    <row r="22" spans="1:5">
      <c r="A22" s="4" t="s">
        <v>1125</v>
      </c>
      <c r="B22" s="5" t="n">
        <v>121648</v>
      </c>
      <c r="C22" s="5" t="n">
        <v>127775</v>
      </c>
      <c r="D22" s="5" t="n">
        <v>132252</v>
      </c>
    </row>
    <row r="23" spans="1:5">
      <c r="A23" s="4" t="s">
        <v>1600</v>
      </c>
      <c r="B23" s="5" t="n">
        <v>134141</v>
      </c>
      <c r="C23" s="5" t="n">
        <v>138079</v>
      </c>
      <c r="D23" s="5" t="n">
        <v>151563</v>
      </c>
    </row>
    <row r="24" spans="1:5">
      <c r="A24" s="4" t="s">
        <v>1601</v>
      </c>
      <c r="B24" s="5" t="n">
        <v>4231</v>
      </c>
      <c r="C24" s="5" t="n">
        <v>4144</v>
      </c>
      <c r="D24" s="5" t="n">
        <v>5306</v>
      </c>
    </row>
    <row r="25" spans="1:5">
      <c r="A25" s="4" t="s">
        <v>1602</v>
      </c>
      <c r="B25" s="5" t="n">
        <v>3361</v>
      </c>
      <c r="C25" s="5" t="n">
        <v>4443</v>
      </c>
      <c r="D25" s="5" t="n">
        <v>3982</v>
      </c>
    </row>
    <row r="26" spans="1:5">
      <c r="A26" s="4" t="s">
        <v>373</v>
      </c>
      <c r="B26" s="5" t="n">
        <v>126549</v>
      </c>
      <c r="C26" s="5" t="n">
        <v>129492</v>
      </c>
      <c r="D26" s="5" t="n">
        <v>142275</v>
      </c>
    </row>
    <row r="27" spans="1:5">
      <c r="A27" s="3" t="s">
        <v>1603</v>
      </c>
    </row>
    <row r="28" spans="1:5">
      <c r="A28" s="4" t="s">
        <v>1604</v>
      </c>
      <c r="B28" s="5" t="n">
        <v>70716</v>
      </c>
      <c r="C28" s="5" t="n">
        <v>70716</v>
      </c>
      <c r="D28" s="5" t="n">
        <v>70208</v>
      </c>
    </row>
    <row r="29" spans="1:5">
      <c r="A29" s="4" t="s">
        <v>1605</v>
      </c>
      <c r="B29" s="5" t="n">
        <v>-25268</v>
      </c>
      <c r="C29" s="5" t="n">
        <v>-30379</v>
      </c>
      <c r="D29" s="5" t="n">
        <v>-34074</v>
      </c>
    </row>
    <row r="30" spans="1:5">
      <c r="A30" s="4" t="s">
        <v>1704</v>
      </c>
      <c r="B30" s="5" t="n">
        <v>366</v>
      </c>
      <c r="C30" s="5" t="n">
        <v>835</v>
      </c>
      <c r="D30" s="5" t="n">
        <v>1453</v>
      </c>
    </row>
    <row r="31" spans="1:5">
      <c r="A31" s="4" t="s">
        <v>207</v>
      </c>
      <c r="B31" s="5" t="n">
        <v>-2446</v>
      </c>
      <c r="C31" s="5" t="n">
        <v>-2632</v>
      </c>
      <c r="D31" s="5" t="n">
        <v>-3275</v>
      </c>
    </row>
    <row r="32" spans="1:5">
      <c r="A32" s="4" t="s">
        <v>1705</v>
      </c>
      <c r="B32" s="5" t="n">
        <v>43368</v>
      </c>
      <c r="C32" s="5" t="n">
        <v>38540</v>
      </c>
      <c r="D32" s="5" t="n">
        <v>34312</v>
      </c>
    </row>
    <row r="33" spans="1:5">
      <c r="A33" s="4" t="s">
        <v>1612</v>
      </c>
      <c r="B33" s="5" t="n">
        <v>0</v>
      </c>
      <c r="C33" s="5" t="n">
        <v>0</v>
      </c>
      <c r="D33" s="5" t="n">
        <v>0</v>
      </c>
    </row>
    <row r="34" spans="1:5">
      <c r="A34" s="4" t="s">
        <v>173</v>
      </c>
      <c r="B34" s="6" t="s">
        <v>1707</v>
      </c>
      <c r="C34" s="6" t="s">
        <v>1708</v>
      </c>
      <c r="D34" s="6" t="s">
        <v>1709</v>
      </c>
    </row>
    <row r="35" spans="1:5">
      <c r="A35" s="4" t="s">
        <v>1638</v>
      </c>
      <c r="B35" s="4" t="s">
        <v>849</v>
      </c>
      <c r="C35" s="4" t="s">
        <v>849</v>
      </c>
      <c r="D35" s="4" t="s">
        <v>849</v>
      </c>
    </row>
    <row r="36" spans="1:5">
      <c r="A36" s="4" t="s">
        <v>1639</v>
      </c>
      <c r="B36" s="6" t="s">
        <v>1710</v>
      </c>
      <c r="C36" s="6" t="s">
        <v>1711</v>
      </c>
      <c r="D36" s="6" t="s">
        <v>1712</v>
      </c>
    </row>
    <row r="37" spans="1:5">
      <c r="A37" s="4" t="s">
        <v>1713</v>
      </c>
    </row>
    <row r="38" spans="1:5">
      <c r="A38" s="3" t="s">
        <v>845</v>
      </c>
    </row>
    <row r="39" spans="1:5">
      <c r="A39" s="4" t="s">
        <v>66</v>
      </c>
      <c r="B39" s="5" t="n">
        <v>106736</v>
      </c>
      <c r="C39" s="5" t="n">
        <v>61163</v>
      </c>
      <c r="D39" s="5" t="n">
        <v>48937</v>
      </c>
    </row>
    <row r="40" spans="1:5">
      <c r="A40" s="4" t="s">
        <v>1121</v>
      </c>
      <c r="B40" s="5" t="n">
        <v>73786</v>
      </c>
      <c r="C40" s="5" t="n">
        <v>21553</v>
      </c>
      <c r="D40" s="5" t="n">
        <v>11043</v>
      </c>
    </row>
    <row r="41" spans="1:5">
      <c r="A41" s="4" t="s">
        <v>1125</v>
      </c>
      <c r="B41" s="5" t="n">
        <v>32950</v>
      </c>
      <c r="C41" s="5" t="n">
        <v>39610</v>
      </c>
      <c r="D41" s="5" t="n">
        <v>37894</v>
      </c>
    </row>
    <row r="42" spans="1:5">
      <c r="A42" s="4" t="s">
        <v>1600</v>
      </c>
      <c r="B42" s="5" t="n">
        <v>106736</v>
      </c>
      <c r="C42" s="5" t="n">
        <v>61163</v>
      </c>
      <c r="D42" s="5" t="n">
        <v>48937</v>
      </c>
    </row>
    <row r="43" spans="1:5">
      <c r="A43" s="4" t="s">
        <v>1601</v>
      </c>
      <c r="B43" s="5" t="n">
        <v>57603</v>
      </c>
      <c r="C43" s="5" t="n">
        <v>1808</v>
      </c>
      <c r="D43" s="5" t="n">
        <v>2336</v>
      </c>
    </row>
    <row r="44" spans="1:5">
      <c r="A44" s="4" t="s">
        <v>1602</v>
      </c>
      <c r="B44" s="5" t="n">
        <v>26133</v>
      </c>
      <c r="C44" s="5" t="n">
        <v>22776</v>
      </c>
      <c r="D44" s="5" t="n">
        <v>7553</v>
      </c>
    </row>
    <row r="45" spans="1:5">
      <c r="A45" s="4" t="s">
        <v>373</v>
      </c>
      <c r="B45" s="5" t="n">
        <v>23000</v>
      </c>
      <c r="C45" s="5" t="n">
        <v>36579</v>
      </c>
      <c r="D45" s="5" t="n">
        <v>39048</v>
      </c>
    </row>
    <row r="46" spans="1:5">
      <c r="A46" s="3" t="s">
        <v>1603</v>
      </c>
    </row>
    <row r="47" spans="1:5">
      <c r="A47" s="4" t="s">
        <v>1604</v>
      </c>
      <c r="B47" s="5" t="n">
        <v>46479</v>
      </c>
      <c r="C47" s="5" t="n">
        <v>40441</v>
      </c>
      <c r="D47" s="5" t="n">
        <v>40762</v>
      </c>
    </row>
    <row r="48" spans="1:5">
      <c r="A48" s="4" t="s">
        <v>1605</v>
      </c>
      <c r="B48" s="5" t="n">
        <v>-2020</v>
      </c>
      <c r="C48" s="5" t="n">
        <v>-21124</v>
      </c>
      <c r="D48" s="5" t="n">
        <v>-10130</v>
      </c>
    </row>
    <row r="49" spans="1:5">
      <c r="A49" s="4" t="s">
        <v>1704</v>
      </c>
      <c r="B49" s="5" t="n">
        <v>-638</v>
      </c>
      <c r="C49" s="5" t="n">
        <v>809</v>
      </c>
      <c r="D49" s="5" t="n">
        <v>795</v>
      </c>
    </row>
    <row r="50" spans="1:5">
      <c r="A50" s="4" t="s">
        <v>207</v>
      </c>
      <c r="B50" s="5" t="n">
        <v>-6880</v>
      </c>
      <c r="C50" s="5" t="n">
        <v>-1547</v>
      </c>
      <c r="D50" s="5" t="n">
        <v>-1580</v>
      </c>
    </row>
    <row r="51" spans="1:5">
      <c r="A51" s="4" t="s">
        <v>1705</v>
      </c>
      <c r="B51" s="5" t="n">
        <v>36941</v>
      </c>
      <c r="C51" s="5" t="n">
        <v>18579</v>
      </c>
      <c r="D51" s="5" t="n">
        <v>29847</v>
      </c>
    </row>
    <row r="52" spans="1:5">
      <c r="A52" s="4" t="s">
        <v>1612</v>
      </c>
      <c r="B52" s="5" t="n">
        <v>0</v>
      </c>
      <c r="C52" s="5" t="n">
        <v>0</v>
      </c>
      <c r="D52" s="5" t="n">
        <v>0</v>
      </c>
    </row>
    <row r="53" spans="1:5">
      <c r="A53" s="4" t="s">
        <v>173</v>
      </c>
      <c r="B53" s="6" t="s">
        <v>121</v>
      </c>
      <c r="C53" s="6" t="s">
        <v>1714</v>
      </c>
      <c r="D53" s="6" t="s">
        <v>1715</v>
      </c>
    </row>
    <row r="54" spans="1:5">
      <c r="A54" s="4" t="s">
        <v>1638</v>
      </c>
      <c r="B54" s="4" t="s">
        <v>851</v>
      </c>
      <c r="C54" s="4" t="s">
        <v>851</v>
      </c>
      <c r="D54" s="4" t="s">
        <v>851</v>
      </c>
    </row>
    <row r="55" spans="1:5">
      <c r="A55" s="4" t="s">
        <v>1639</v>
      </c>
      <c r="B55" s="6" t="s">
        <v>1716</v>
      </c>
      <c r="C55" s="6" t="s">
        <v>1717</v>
      </c>
      <c r="D55" s="6" t="s">
        <v>171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34</v>
      </c>
    </row>
    <row r="3" spans="1:2">
      <c r="A3" s="3" t="s">
        <v>295</v>
      </c>
    </row>
    <row r="4" spans="1:2">
      <c r="A4" s="4" t="s">
        <v>296</v>
      </c>
      <c r="B4" s="4" t="s">
        <v>29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719</v>
      </c>
      <c r="B1" s="2" t="s">
        <v>1</v>
      </c>
    </row>
    <row r="2" spans="1:3">
      <c r="B2" s="2" t="s">
        <v>34</v>
      </c>
      <c r="C2" s="2" t="s">
        <v>35</v>
      </c>
    </row>
    <row r="3" spans="1:3">
      <c r="A3" s="3" t="s">
        <v>1720</v>
      </c>
    </row>
    <row r="4" spans="1:3">
      <c r="A4" s="4" t="s">
        <v>1721</v>
      </c>
      <c r="B4" s="6" t="s">
        <v>1722</v>
      </c>
      <c r="C4" s="6" t="s">
        <v>1723</v>
      </c>
    </row>
    <row r="5" spans="1:3">
      <c r="A5" s="4" t="s">
        <v>1724</v>
      </c>
      <c r="B5" s="5" t="n">
        <v>-7985323</v>
      </c>
      <c r="C5" s="5" t="n">
        <v>-7791147</v>
      </c>
    </row>
    <row r="6" spans="1:3">
      <c r="A6" s="4" t="s">
        <v>1725</v>
      </c>
      <c r="B6" s="5" t="n">
        <v>10840663</v>
      </c>
      <c r="C6" s="5" t="n">
        <v>9829450</v>
      </c>
    </row>
    <row r="7" spans="1:3">
      <c r="A7" s="4" t="s">
        <v>1726</v>
      </c>
    </row>
    <row r="8" spans="1:3">
      <c r="A8" s="3" t="s">
        <v>1720</v>
      </c>
    </row>
    <row r="9" spans="1:3">
      <c r="A9" s="4" t="s">
        <v>1721</v>
      </c>
      <c r="B9" s="5" t="n">
        <v>14233899</v>
      </c>
      <c r="C9" s="5" t="n">
        <v>13807942</v>
      </c>
    </row>
    <row r="10" spans="1:3">
      <c r="A10" s="4" t="s">
        <v>1724</v>
      </c>
      <c r="B10" s="5" t="n">
        <v>-7985323</v>
      </c>
      <c r="C10" s="5" t="n">
        <v>-7791147</v>
      </c>
    </row>
    <row r="11" spans="1:3">
      <c r="A11" s="4" t="s">
        <v>1725</v>
      </c>
      <c r="B11" s="5" t="n">
        <v>6248577</v>
      </c>
      <c r="C11" s="5" t="n">
        <v>6016795</v>
      </c>
    </row>
    <row r="12" spans="1:3">
      <c r="A12" s="4" t="s">
        <v>1727</v>
      </c>
    </row>
    <row r="13" spans="1:3">
      <c r="A13" s="3" t="s">
        <v>1720</v>
      </c>
    </row>
    <row r="14" spans="1:3">
      <c r="A14" s="4" t="s">
        <v>1721</v>
      </c>
      <c r="B14" s="5" t="n">
        <v>6643087</v>
      </c>
      <c r="C14" s="5" t="n">
        <v>6638348</v>
      </c>
    </row>
    <row r="15" spans="1:3">
      <c r="A15" s="4" t="s">
        <v>1724</v>
      </c>
      <c r="B15" s="5" t="n">
        <v>-4216613</v>
      </c>
      <c r="C15" s="5" t="n">
        <v>-4071621</v>
      </c>
    </row>
    <row r="16" spans="1:3">
      <c r="A16" s="4" t="s">
        <v>1725</v>
      </c>
      <c r="B16" s="5" t="n">
        <v>2426474</v>
      </c>
      <c r="C16" s="5" t="n">
        <v>2566727</v>
      </c>
    </row>
    <row r="17" spans="1:3">
      <c r="A17" s="4" t="s">
        <v>1728</v>
      </c>
    </row>
    <row r="18" spans="1:3">
      <c r="A18" s="3" t="s">
        <v>1720</v>
      </c>
    </row>
    <row r="19" spans="1:3">
      <c r="A19" s="4" t="s">
        <v>1721</v>
      </c>
      <c r="B19" s="5" t="n">
        <v>5648292</v>
      </c>
      <c r="C19" s="5" t="n">
        <v>5320736</v>
      </c>
    </row>
    <row r="20" spans="1:3">
      <c r="A20" s="4" t="s">
        <v>1724</v>
      </c>
      <c r="B20" s="5" t="n">
        <v>-2674150</v>
      </c>
      <c r="C20" s="5" t="n">
        <v>-2654801</v>
      </c>
    </row>
    <row r="21" spans="1:3">
      <c r="A21" s="4" t="s">
        <v>1725</v>
      </c>
      <c r="B21" s="5" t="n">
        <v>2974141</v>
      </c>
      <c r="C21" s="5" t="n">
        <v>2665935</v>
      </c>
    </row>
    <row r="22" spans="1:3">
      <c r="A22" s="4" t="s">
        <v>1729</v>
      </c>
    </row>
    <row r="23" spans="1:3">
      <c r="A23" s="3" t="s">
        <v>1720</v>
      </c>
    </row>
    <row r="24" spans="1:3">
      <c r="A24" s="4" t="s">
        <v>1721</v>
      </c>
      <c r="B24" s="5" t="n">
        <v>1500990</v>
      </c>
      <c r="C24" s="5" t="n">
        <v>1500144</v>
      </c>
    </row>
    <row r="25" spans="1:3">
      <c r="A25" s="4" t="s">
        <v>1724</v>
      </c>
      <c r="B25" s="5" t="n">
        <v>-1021783</v>
      </c>
      <c r="C25" s="5" t="n">
        <v>-989221</v>
      </c>
    </row>
    <row r="26" spans="1:3">
      <c r="A26" s="4" t="s">
        <v>1725</v>
      </c>
      <c r="B26" s="5" t="n">
        <v>479208</v>
      </c>
      <c r="C26" s="5" t="n">
        <v>510923</v>
      </c>
    </row>
    <row r="27" spans="1:3">
      <c r="A27" s="4" t="s">
        <v>1730</v>
      </c>
    </row>
    <row r="28" spans="1:3">
      <c r="A28" s="3" t="s">
        <v>1720</v>
      </c>
    </row>
    <row r="29" spans="1:3">
      <c r="A29" s="4" t="s">
        <v>1721</v>
      </c>
      <c r="B29" s="5" t="n">
        <v>375286</v>
      </c>
      <c r="C29" s="5" t="n">
        <v>277665</v>
      </c>
    </row>
    <row r="30" spans="1:3">
      <c r="A30" s="4" t="s">
        <v>1724</v>
      </c>
      <c r="B30" s="5" t="n">
        <v>-18184</v>
      </c>
      <c r="C30" s="5" t="n">
        <v>-15287</v>
      </c>
    </row>
    <row r="31" spans="1:3">
      <c r="A31" s="4" t="s">
        <v>1725</v>
      </c>
      <c r="B31" s="5" t="n">
        <v>357102</v>
      </c>
      <c r="C31" s="5" t="n">
        <v>262378</v>
      </c>
    </row>
    <row r="32" spans="1:3">
      <c r="A32" s="4" t="s">
        <v>1731</v>
      </c>
    </row>
    <row r="33" spans="1:3">
      <c r="A33" s="3" t="s">
        <v>1720</v>
      </c>
    </row>
    <row r="34" spans="1:3">
      <c r="A34" s="4" t="s">
        <v>1721</v>
      </c>
      <c r="B34" s="5" t="n">
        <v>47744</v>
      </c>
      <c r="C34" s="5" t="n">
        <v>59101</v>
      </c>
    </row>
    <row r="35" spans="1:3">
      <c r="A35" s="4" t="s">
        <v>1724</v>
      </c>
      <c r="B35" s="5" t="n">
        <v>-41978</v>
      </c>
      <c r="C35" s="5" t="n">
        <v>-48759</v>
      </c>
    </row>
    <row r="36" spans="1:3">
      <c r="A36" s="4" t="s">
        <v>1725</v>
      </c>
      <c r="B36" s="5" t="n">
        <v>5766</v>
      </c>
      <c r="C36" s="5" t="n">
        <v>10342</v>
      </c>
    </row>
    <row r="37" spans="1:3">
      <c r="A37" s="4" t="s">
        <v>1732</v>
      </c>
    </row>
    <row r="38" spans="1:3">
      <c r="A38" s="3" t="s">
        <v>1720</v>
      </c>
    </row>
    <row r="39" spans="1:3">
      <c r="A39" s="4" t="s">
        <v>1721</v>
      </c>
      <c r="B39" s="5" t="n">
        <v>22057</v>
      </c>
      <c r="C39" s="5" t="n">
        <v>16990</v>
      </c>
    </row>
    <row r="40" spans="1:3">
      <c r="A40" s="4" t="s">
        <v>1724</v>
      </c>
      <c r="B40" s="5" t="n">
        <v>-12642</v>
      </c>
      <c r="C40" s="5" t="n">
        <v>-11476</v>
      </c>
    </row>
    <row r="41" spans="1:3">
      <c r="A41" s="4" t="s">
        <v>1725</v>
      </c>
      <c r="B41" s="5" t="n">
        <v>9416</v>
      </c>
      <c r="C41" s="5" t="n">
        <v>5514</v>
      </c>
    </row>
    <row r="42" spans="1:3">
      <c r="A42" s="4" t="s">
        <v>1733</v>
      </c>
    </row>
    <row r="43" spans="1:3">
      <c r="A43" s="3" t="s">
        <v>1720</v>
      </c>
    </row>
    <row r="44" spans="1:3">
      <c r="A44" s="4" t="s">
        <v>1721</v>
      </c>
      <c r="B44" s="5" t="n">
        <v>-3489</v>
      </c>
      <c r="C44" s="5" t="n">
        <v>-4986</v>
      </c>
    </row>
    <row r="45" spans="1:3">
      <c r="A45" s="4" t="s">
        <v>1724</v>
      </c>
      <c r="B45" s="5" t="n">
        <v>0</v>
      </c>
      <c r="C45" s="5" t="n">
        <v>0</v>
      </c>
    </row>
    <row r="46" spans="1:3">
      <c r="A46" s="4" t="s">
        <v>1725</v>
      </c>
      <c r="B46" s="5" t="n">
        <v>-3489</v>
      </c>
      <c r="C46" s="5" t="n">
        <v>-4986</v>
      </c>
    </row>
    <row r="47" spans="1:3">
      <c r="A47" s="4" t="s">
        <v>1734</v>
      </c>
    </row>
    <row r="48" spans="1:3">
      <c r="A48" s="3" t="s">
        <v>1720</v>
      </c>
    </row>
    <row r="49" spans="1:3">
      <c r="A49" s="4" t="s">
        <v>1721</v>
      </c>
      <c r="B49" s="5" t="n">
        <v>-68</v>
      </c>
      <c r="C49" s="5" t="n">
        <v>-56</v>
      </c>
    </row>
    <row r="50" spans="1:3">
      <c r="A50" s="4" t="s">
        <v>1724</v>
      </c>
      <c r="B50" s="5" t="n">
        <v>27</v>
      </c>
      <c r="C50" s="5" t="n">
        <v>18</v>
      </c>
    </row>
    <row r="51" spans="1:3">
      <c r="A51" s="4" t="s">
        <v>1725</v>
      </c>
      <c r="B51" s="5" t="n">
        <v>-41</v>
      </c>
      <c r="C51" s="5" t="n">
        <v>-38</v>
      </c>
    </row>
    <row r="52" spans="1:3">
      <c r="A52" s="4" t="s">
        <v>1735</v>
      </c>
    </row>
    <row r="53" spans="1:3">
      <c r="A53" s="3" t="s">
        <v>1720</v>
      </c>
    </row>
    <row r="54" spans="1:3">
      <c r="A54" s="4" t="s">
        <v>1721</v>
      </c>
      <c r="B54" s="5" t="n">
        <v>4592087</v>
      </c>
      <c r="C54" s="5" t="n">
        <v>3812655</v>
      </c>
    </row>
    <row r="55" spans="1:3">
      <c r="A55" s="4" t="s">
        <v>1724</v>
      </c>
      <c r="B55" s="5" t="n">
        <v>0</v>
      </c>
      <c r="C55" s="5" t="n">
        <v>0</v>
      </c>
    </row>
    <row r="56" spans="1:3">
      <c r="A56" s="4" t="s">
        <v>1725</v>
      </c>
      <c r="B56" s="5" t="n">
        <v>4592086</v>
      </c>
      <c r="C56" s="5" t="n">
        <v>3812655</v>
      </c>
    </row>
    <row r="57" spans="1:3">
      <c r="A57" s="4" t="s">
        <v>1736</v>
      </c>
    </row>
    <row r="58" spans="1:3">
      <c r="A58" s="3" t="s">
        <v>1720</v>
      </c>
    </row>
    <row r="59" spans="1:3">
      <c r="A59" s="4" t="s">
        <v>1721</v>
      </c>
      <c r="B59" s="5" t="n">
        <v>-1197693</v>
      </c>
      <c r="C59" s="5" t="n">
        <v>-1210358</v>
      </c>
    </row>
    <row r="60" spans="1:3">
      <c r="A60" s="4" t="s">
        <v>1724</v>
      </c>
      <c r="B60" s="5" t="n">
        <v>0</v>
      </c>
      <c r="C60" s="5" t="n">
        <v>0</v>
      </c>
    </row>
    <row r="61" spans="1:3">
      <c r="A61" s="4" t="s">
        <v>1725</v>
      </c>
      <c r="B61" s="5" t="n">
        <v>-1197693</v>
      </c>
      <c r="C61" s="5" t="n">
        <v>-1210358</v>
      </c>
    </row>
    <row r="62" spans="1:3">
      <c r="A62" s="4" t="s">
        <v>1737</v>
      </c>
    </row>
    <row r="63" spans="1:3">
      <c r="A63" s="3" t="s">
        <v>1720</v>
      </c>
    </row>
    <row r="64" spans="1:3">
      <c r="A64" s="4" t="s">
        <v>1721</v>
      </c>
      <c r="B64" s="5" t="n">
        <v>5789780</v>
      </c>
      <c r="C64" s="5" t="n">
        <v>5023013</v>
      </c>
    </row>
    <row r="65" spans="1:3">
      <c r="A65" s="4" t="s">
        <v>1724</v>
      </c>
      <c r="B65" s="5" t="n">
        <v>0</v>
      </c>
      <c r="C65" s="5" t="n">
        <v>0</v>
      </c>
    </row>
    <row r="66" spans="1:3">
      <c r="A66" s="4" t="s">
        <v>1725</v>
      </c>
      <c r="B66" s="6" t="s">
        <v>1738</v>
      </c>
      <c r="C66" s="6" t="s">
        <v>1739</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740</v>
      </c>
      <c r="B1" s="2" t="s">
        <v>1</v>
      </c>
    </row>
    <row r="2" spans="1:4">
      <c r="B2" s="2" t="s">
        <v>34</v>
      </c>
      <c r="C2" s="2" t="s">
        <v>35</v>
      </c>
      <c r="D2" s="2" t="s">
        <v>96</v>
      </c>
    </row>
    <row r="3" spans="1:4">
      <c r="A3" s="3" t="s">
        <v>1720</v>
      </c>
    </row>
    <row r="4" spans="1:4">
      <c r="A4" s="4" t="s">
        <v>1741</v>
      </c>
      <c r="B4" s="6" t="s">
        <v>1742</v>
      </c>
      <c r="C4" s="6" t="s">
        <v>1743</v>
      </c>
    </row>
    <row r="5" spans="1:4">
      <c r="A5" s="4" t="s">
        <v>1744</v>
      </c>
      <c r="B5" s="5" t="n">
        <v>1469480</v>
      </c>
      <c r="C5" s="5" t="n">
        <v>1316415</v>
      </c>
      <c r="D5" s="6" t="s">
        <v>1745</v>
      </c>
    </row>
    <row r="6" spans="1:4">
      <c r="A6" s="4" t="s">
        <v>1746</v>
      </c>
      <c r="B6" s="5" t="n">
        <v>-389311</v>
      </c>
      <c r="C6" s="5" t="n">
        <v>-379041</v>
      </c>
    </row>
    <row r="7" spans="1:4">
      <c r="A7" s="4" t="s">
        <v>1309</v>
      </c>
      <c r="B7" s="5" t="n">
        <v>-68450</v>
      </c>
      <c r="C7" s="5" t="n">
        <v>-64508</v>
      </c>
    </row>
    <row r="8" spans="1:4">
      <c r="A8" s="4" t="s">
        <v>1747</v>
      </c>
      <c r="B8" s="5" t="n">
        <v>0</v>
      </c>
    </row>
    <row r="9" spans="1:4">
      <c r="A9" s="4" t="s">
        <v>1748</v>
      </c>
      <c r="B9" s="5" t="n">
        <v>-505</v>
      </c>
      <c r="C9" s="5" t="n">
        <v>22281</v>
      </c>
    </row>
    <row r="10" spans="1:4">
      <c r="A10" s="4" t="s">
        <v>1725</v>
      </c>
      <c r="B10" s="5" t="n">
        <v>10840663</v>
      </c>
      <c r="C10" s="5" t="n">
        <v>9829450</v>
      </c>
      <c r="D10" s="5" t="n">
        <v>8934303</v>
      </c>
    </row>
    <row r="11" spans="1:4">
      <c r="A11" s="4" t="s">
        <v>1726</v>
      </c>
    </row>
    <row r="12" spans="1:4">
      <c r="A12" s="3" t="s">
        <v>1720</v>
      </c>
    </row>
    <row r="13" spans="1:4">
      <c r="A13" s="4" t="s">
        <v>1741</v>
      </c>
      <c r="B13" s="5" t="n">
        <v>6016795</v>
      </c>
      <c r="C13" s="5" t="n">
        <v>6100705</v>
      </c>
    </row>
    <row r="14" spans="1:4">
      <c r="A14" s="4" t="s">
        <v>1744</v>
      </c>
      <c r="B14" s="5" t="n">
        <v>1497</v>
      </c>
      <c r="C14" s="5" t="n">
        <v>72332</v>
      </c>
    </row>
    <row r="15" spans="1:4">
      <c r="A15" s="4" t="s">
        <v>1746</v>
      </c>
      <c r="B15" s="5" t="n">
        <v>-389311</v>
      </c>
      <c r="C15" s="5" t="n">
        <v>-379041</v>
      </c>
    </row>
    <row r="16" spans="1:4">
      <c r="A16" s="4" t="s">
        <v>1309</v>
      </c>
      <c r="B16" s="5" t="n">
        <v>-62959</v>
      </c>
      <c r="C16" s="5" t="n">
        <v>-40639</v>
      </c>
    </row>
    <row r="17" spans="1:4">
      <c r="A17" s="4" t="s">
        <v>1747</v>
      </c>
      <c r="B17" s="5" t="n">
        <v>873381</v>
      </c>
    </row>
    <row r="18" spans="1:4">
      <c r="A18" s="4" t="s">
        <v>1748</v>
      </c>
      <c r="B18" s="5" t="n">
        <v>-190826</v>
      </c>
      <c r="C18" s="5" t="n">
        <v>263438</v>
      </c>
    </row>
    <row r="19" spans="1:4">
      <c r="A19" s="4" t="s">
        <v>1725</v>
      </c>
      <c r="B19" s="5" t="n">
        <v>6248577</v>
      </c>
      <c r="C19" s="5" t="n">
        <v>6016795</v>
      </c>
      <c r="D19" s="5" t="n">
        <v>6100705</v>
      </c>
    </row>
    <row r="20" spans="1:4">
      <c r="A20" s="4" t="s">
        <v>1727</v>
      </c>
    </row>
    <row r="21" spans="1:4">
      <c r="A21" s="3" t="s">
        <v>1720</v>
      </c>
    </row>
    <row r="22" spans="1:4">
      <c r="A22" s="4" t="s">
        <v>1741</v>
      </c>
      <c r="B22" s="5" t="n">
        <v>2566727</v>
      </c>
      <c r="C22" s="5" t="n">
        <v>2683512</v>
      </c>
    </row>
    <row r="23" spans="1:4">
      <c r="A23" s="4" t="s">
        <v>1744</v>
      </c>
      <c r="B23" s="5" t="n">
        <v>0</v>
      </c>
      <c r="C23" s="5" t="n">
        <v>0</v>
      </c>
    </row>
    <row r="24" spans="1:4">
      <c r="A24" s="4" t="s">
        <v>1746</v>
      </c>
      <c r="B24" s="5" t="n">
        <v>-144991</v>
      </c>
      <c r="C24" s="5" t="n">
        <v>-144484</v>
      </c>
    </row>
    <row r="25" spans="1:4">
      <c r="A25" s="4" t="s">
        <v>1309</v>
      </c>
      <c r="B25" s="5" t="n">
        <v>-1</v>
      </c>
      <c r="C25" s="5" t="n">
        <v>-2160</v>
      </c>
    </row>
    <row r="26" spans="1:4">
      <c r="A26" s="4" t="s">
        <v>1747</v>
      </c>
      <c r="B26" s="5" t="n">
        <v>4739</v>
      </c>
    </row>
    <row r="27" spans="1:4">
      <c r="A27" s="4" t="s">
        <v>1748</v>
      </c>
      <c r="B27" s="5" t="n">
        <v>0</v>
      </c>
      <c r="C27" s="5" t="n">
        <v>29859</v>
      </c>
    </row>
    <row r="28" spans="1:4">
      <c r="A28" s="4" t="s">
        <v>1725</v>
      </c>
      <c r="B28" s="5" t="n">
        <v>2426474</v>
      </c>
      <c r="C28" s="5" t="n">
        <v>2566727</v>
      </c>
      <c r="D28" s="5" t="n">
        <v>2683512</v>
      </c>
    </row>
    <row r="29" spans="1:4">
      <c r="A29" s="4" t="s">
        <v>1728</v>
      </c>
    </row>
    <row r="30" spans="1:4">
      <c r="A30" s="3" t="s">
        <v>1720</v>
      </c>
    </row>
    <row r="31" spans="1:4">
      <c r="A31" s="4" t="s">
        <v>1741</v>
      </c>
      <c r="B31" s="5" t="n">
        <v>2665935</v>
      </c>
      <c r="C31" s="5" t="n">
        <v>2663972</v>
      </c>
    </row>
    <row r="32" spans="1:4">
      <c r="A32" s="4" t="s">
        <v>1744</v>
      </c>
      <c r="B32" s="5" t="n">
        <v>0</v>
      </c>
      <c r="C32" s="5" t="n">
        <v>0</v>
      </c>
    </row>
    <row r="33" spans="1:4">
      <c r="A33" s="4" t="s">
        <v>1746</v>
      </c>
      <c r="B33" s="5" t="n">
        <v>-199846</v>
      </c>
      <c r="C33" s="5" t="n">
        <v>-188988</v>
      </c>
    </row>
    <row r="34" spans="1:4">
      <c r="A34" s="4" t="s">
        <v>1309</v>
      </c>
      <c r="B34" s="5" t="n">
        <v>-61959</v>
      </c>
      <c r="C34" s="5" t="n">
        <v>-37685</v>
      </c>
    </row>
    <row r="35" spans="1:4">
      <c r="A35" s="4" t="s">
        <v>1747</v>
      </c>
      <c r="B35" s="5" t="n">
        <v>760887</v>
      </c>
    </row>
    <row r="36" spans="1:4">
      <c r="A36" s="4" t="s">
        <v>1748</v>
      </c>
      <c r="B36" s="5" t="n">
        <v>-190875</v>
      </c>
      <c r="C36" s="5" t="n">
        <v>228637</v>
      </c>
    </row>
    <row r="37" spans="1:4">
      <c r="A37" s="4" t="s">
        <v>1725</v>
      </c>
      <c r="B37" s="5" t="n">
        <v>2974141</v>
      </c>
      <c r="C37" s="5" t="n">
        <v>2665935</v>
      </c>
      <c r="D37" s="5" t="n">
        <v>2663972</v>
      </c>
    </row>
    <row r="38" spans="1:4">
      <c r="A38" s="4" t="s">
        <v>1729</v>
      </c>
    </row>
    <row r="39" spans="1:4">
      <c r="A39" s="3" t="s">
        <v>1720</v>
      </c>
    </row>
    <row r="40" spans="1:4">
      <c r="A40" s="4" t="s">
        <v>1741</v>
      </c>
      <c r="B40" s="5" t="n">
        <v>510923</v>
      </c>
      <c r="C40" s="5" t="n">
        <v>544372</v>
      </c>
    </row>
    <row r="41" spans="1:4">
      <c r="A41" s="4" t="s">
        <v>1744</v>
      </c>
      <c r="B41" s="5" t="n">
        <v>0</v>
      </c>
      <c r="C41" s="5" t="n">
        <v>0</v>
      </c>
    </row>
    <row r="42" spans="1:4">
      <c r="A42" s="4" t="s">
        <v>1746</v>
      </c>
      <c r="B42" s="5" t="n">
        <v>-35931</v>
      </c>
      <c r="C42" s="5" t="n">
        <v>-36347</v>
      </c>
    </row>
    <row r="43" spans="1:4">
      <c r="A43" s="4" t="s">
        <v>1309</v>
      </c>
      <c r="B43" s="5" t="n">
        <v>-500</v>
      </c>
      <c r="C43" s="5" t="n">
        <v>-773</v>
      </c>
    </row>
    <row r="44" spans="1:4">
      <c r="A44" s="4" t="s">
        <v>1747</v>
      </c>
      <c r="B44" s="5" t="n">
        <v>4716</v>
      </c>
    </row>
    <row r="45" spans="1:4">
      <c r="A45" s="4" t="s">
        <v>1748</v>
      </c>
      <c r="B45" s="5" t="n">
        <v>0</v>
      </c>
      <c r="C45" s="5" t="n">
        <v>3671</v>
      </c>
    </row>
    <row r="46" spans="1:4">
      <c r="A46" s="4" t="s">
        <v>1725</v>
      </c>
      <c r="B46" s="5" t="n">
        <v>479208</v>
      </c>
      <c r="C46" s="5" t="n">
        <v>510923</v>
      </c>
      <c r="D46" s="5" t="n">
        <v>544372</v>
      </c>
    </row>
    <row r="47" spans="1:4">
      <c r="A47" s="4" t="s">
        <v>1730</v>
      </c>
    </row>
    <row r="48" spans="1:4">
      <c r="A48" s="3" t="s">
        <v>1720</v>
      </c>
    </row>
    <row r="49" spans="1:4">
      <c r="A49" s="4" t="s">
        <v>1741</v>
      </c>
      <c r="B49" s="5" t="n">
        <v>262378</v>
      </c>
      <c r="C49" s="5" t="n">
        <v>264761</v>
      </c>
    </row>
    <row r="50" spans="1:4">
      <c r="A50" s="4" t="s">
        <v>1744</v>
      </c>
      <c r="B50" s="5" t="n">
        <v>0</v>
      </c>
      <c r="C50" s="5" t="n">
        <v>0</v>
      </c>
    </row>
    <row r="51" spans="1:4">
      <c r="A51" s="4" t="s">
        <v>1746</v>
      </c>
      <c r="B51" s="5" t="n">
        <v>-2897</v>
      </c>
      <c r="C51" s="5" t="n">
        <v>-2935</v>
      </c>
    </row>
    <row r="52" spans="1:4">
      <c r="A52" s="4" t="s">
        <v>1309</v>
      </c>
      <c r="B52" s="5" t="n">
        <v>-83</v>
      </c>
      <c r="C52" s="5" t="n">
        <v>-3</v>
      </c>
    </row>
    <row r="53" spans="1:4">
      <c r="A53" s="4" t="s">
        <v>1747</v>
      </c>
      <c r="B53" s="5" t="n">
        <v>97704</v>
      </c>
    </row>
    <row r="54" spans="1:4">
      <c r="A54" s="4" t="s">
        <v>1748</v>
      </c>
      <c r="B54" s="5" t="n">
        <v>0</v>
      </c>
      <c r="C54" s="5" t="n">
        <v>555</v>
      </c>
    </row>
    <row r="55" spans="1:4">
      <c r="A55" s="4" t="s">
        <v>1725</v>
      </c>
      <c r="B55" s="5" t="n">
        <v>357102</v>
      </c>
      <c r="C55" s="5" t="n">
        <v>262378</v>
      </c>
      <c r="D55" s="5" t="n">
        <v>264761</v>
      </c>
    </row>
    <row r="56" spans="1:4">
      <c r="A56" s="4" t="s">
        <v>1731</v>
      </c>
    </row>
    <row r="57" spans="1:4">
      <c r="A57" s="3" t="s">
        <v>1720</v>
      </c>
    </row>
    <row r="58" spans="1:4">
      <c r="A58" s="4" t="s">
        <v>1741</v>
      </c>
      <c r="B58" s="5" t="n">
        <v>10342</v>
      </c>
      <c r="C58" s="5" t="n">
        <v>15671</v>
      </c>
    </row>
    <row r="59" spans="1:4">
      <c r="A59" s="4" t="s">
        <v>1744</v>
      </c>
      <c r="B59" s="5" t="n">
        <v>0</v>
      </c>
      <c r="C59" s="5" t="n">
        <v>0</v>
      </c>
    </row>
    <row r="60" spans="1:4">
      <c r="A60" s="4" t="s">
        <v>1746</v>
      </c>
      <c r="B60" s="5" t="n">
        <v>-4484</v>
      </c>
      <c r="C60" s="5" t="n">
        <v>-5492</v>
      </c>
    </row>
    <row r="61" spans="1:4">
      <c r="A61" s="4" t="s">
        <v>1309</v>
      </c>
      <c r="B61" s="5" t="n">
        <v>-392</v>
      </c>
      <c r="C61" s="5" t="n">
        <v>-6</v>
      </c>
    </row>
    <row r="62" spans="1:4">
      <c r="A62" s="4" t="s">
        <v>1747</v>
      </c>
      <c r="B62" s="5" t="n">
        <v>300</v>
      </c>
    </row>
    <row r="63" spans="1:4">
      <c r="A63" s="4" t="s">
        <v>1748</v>
      </c>
      <c r="B63" s="5" t="n">
        <v>0</v>
      </c>
      <c r="C63" s="5" t="n">
        <v>169</v>
      </c>
    </row>
    <row r="64" spans="1:4">
      <c r="A64" s="4" t="s">
        <v>1725</v>
      </c>
      <c r="B64" s="5" t="n">
        <v>5766</v>
      </c>
      <c r="C64" s="5" t="n">
        <v>10342</v>
      </c>
      <c r="D64" s="5" t="n">
        <v>15671</v>
      </c>
    </row>
    <row r="65" spans="1:4">
      <c r="A65" s="4" t="s">
        <v>1732</v>
      </c>
    </row>
    <row r="66" spans="1:4">
      <c r="A66" s="3" t="s">
        <v>1720</v>
      </c>
    </row>
    <row r="67" spans="1:4">
      <c r="A67" s="4" t="s">
        <v>1741</v>
      </c>
      <c r="B67" s="5" t="n">
        <v>5514</v>
      </c>
      <c r="C67" s="5" t="n">
        <v>5782</v>
      </c>
    </row>
    <row r="68" spans="1:4">
      <c r="A68" s="4" t="s">
        <v>1744</v>
      </c>
      <c r="B68" s="5" t="n">
        <v>0</v>
      </c>
      <c r="C68" s="5" t="n">
        <v>0</v>
      </c>
    </row>
    <row r="69" spans="1:4">
      <c r="A69" s="4" t="s">
        <v>1746</v>
      </c>
      <c r="B69" s="5" t="n">
        <v>-1171</v>
      </c>
      <c r="C69" s="5" t="n">
        <v>-803</v>
      </c>
    </row>
    <row r="70" spans="1:4">
      <c r="A70" s="4" t="s">
        <v>1309</v>
      </c>
      <c r="B70" s="5" t="n">
        <v>-24</v>
      </c>
      <c r="C70" s="5" t="n">
        <v>-12</v>
      </c>
    </row>
    <row r="71" spans="1:4">
      <c r="A71" s="4" t="s">
        <v>1747</v>
      </c>
      <c r="B71" s="5" t="n">
        <v>5047</v>
      </c>
    </row>
    <row r="72" spans="1:4">
      <c r="A72" s="4" t="s">
        <v>1748</v>
      </c>
      <c r="B72" s="5" t="n">
        <v>49</v>
      </c>
      <c r="C72" s="5" t="n">
        <v>547</v>
      </c>
    </row>
    <row r="73" spans="1:4">
      <c r="A73" s="4" t="s">
        <v>1725</v>
      </c>
      <c r="B73" s="5" t="n">
        <v>9416</v>
      </c>
      <c r="C73" s="5" t="n">
        <v>5514</v>
      </c>
      <c r="D73" s="5" t="n">
        <v>5782</v>
      </c>
    </row>
    <row r="74" spans="1:4">
      <c r="A74" s="4" t="s">
        <v>1733</v>
      </c>
    </row>
    <row r="75" spans="1:4">
      <c r="A75" s="3" t="s">
        <v>1720</v>
      </c>
    </row>
    <row r="76" spans="1:4">
      <c r="A76" s="4" t="s">
        <v>1741</v>
      </c>
      <c r="B76" s="5" t="n">
        <v>-4986</v>
      </c>
      <c r="C76" s="5" t="n">
        <v>-77318</v>
      </c>
    </row>
    <row r="77" spans="1:4">
      <c r="A77" s="4" t="s">
        <v>1744</v>
      </c>
      <c r="B77" s="5" t="n">
        <v>1497</v>
      </c>
      <c r="C77" s="5" t="n">
        <v>72332</v>
      </c>
    </row>
    <row r="78" spans="1:4">
      <c r="A78" s="4" t="s">
        <v>1746</v>
      </c>
      <c r="B78" s="5" t="n">
        <v>0</v>
      </c>
      <c r="C78" s="5" t="n">
        <v>0</v>
      </c>
    </row>
    <row r="79" spans="1:4">
      <c r="A79" s="4" t="s">
        <v>1309</v>
      </c>
      <c r="B79" s="5" t="n">
        <v>0</v>
      </c>
      <c r="C79" s="5" t="n">
        <v>0</v>
      </c>
    </row>
    <row r="80" spans="1:4">
      <c r="A80" s="4" t="s">
        <v>1747</v>
      </c>
      <c r="B80" s="5" t="n">
        <v>0</v>
      </c>
    </row>
    <row r="81" spans="1:4">
      <c r="A81" s="4" t="s">
        <v>1748</v>
      </c>
      <c r="B81" s="5" t="n">
        <v>0</v>
      </c>
      <c r="C81" s="5" t="n">
        <v>0</v>
      </c>
    </row>
    <row r="82" spans="1:4">
      <c r="A82" s="4" t="s">
        <v>1725</v>
      </c>
      <c r="B82" s="5" t="n">
        <v>-3489</v>
      </c>
      <c r="C82" s="5" t="n">
        <v>-4986</v>
      </c>
      <c r="D82" s="5" t="n">
        <v>-77318</v>
      </c>
    </row>
    <row r="83" spans="1:4">
      <c r="A83" s="4" t="s">
        <v>1734</v>
      </c>
    </row>
    <row r="84" spans="1:4">
      <c r="A84" s="3" t="s">
        <v>1720</v>
      </c>
    </row>
    <row r="85" spans="1:4">
      <c r="A85" s="4" t="s">
        <v>1741</v>
      </c>
      <c r="B85" s="5" t="n">
        <v>-38</v>
      </c>
      <c r="C85" s="5" t="n">
        <v>-46</v>
      </c>
    </row>
    <row r="86" spans="1:4">
      <c r="A86" s="4" t="s">
        <v>1744</v>
      </c>
      <c r="B86" s="5" t="n">
        <v>0</v>
      </c>
      <c r="C86" s="5" t="n">
        <v>0</v>
      </c>
    </row>
    <row r="87" spans="1:4">
      <c r="A87" s="4" t="s">
        <v>1746</v>
      </c>
      <c r="B87" s="5" t="n">
        <v>9</v>
      </c>
      <c r="C87" s="5" t="n">
        <v>8</v>
      </c>
    </row>
    <row r="88" spans="1:4">
      <c r="A88" s="4" t="s">
        <v>1309</v>
      </c>
      <c r="B88" s="5" t="n">
        <v>0</v>
      </c>
      <c r="C88" s="5" t="n">
        <v>0</v>
      </c>
    </row>
    <row r="89" spans="1:4">
      <c r="A89" s="4" t="s">
        <v>1747</v>
      </c>
      <c r="B89" s="5" t="n">
        <v>-12</v>
      </c>
    </row>
    <row r="90" spans="1:4">
      <c r="A90" s="4" t="s">
        <v>1748</v>
      </c>
      <c r="B90" s="5" t="n">
        <v>0</v>
      </c>
      <c r="C90" s="5" t="n">
        <v>0</v>
      </c>
    </row>
    <row r="91" spans="1:4">
      <c r="A91" s="4" t="s">
        <v>1725</v>
      </c>
      <c r="B91" s="5" t="n">
        <v>-41</v>
      </c>
      <c r="C91" s="5" t="n">
        <v>-38</v>
      </c>
      <c r="D91" s="5" t="n">
        <v>-46</v>
      </c>
    </row>
    <row r="92" spans="1:4">
      <c r="A92" s="4" t="s">
        <v>1735</v>
      </c>
    </row>
    <row r="93" spans="1:4">
      <c r="A93" s="3" t="s">
        <v>1720</v>
      </c>
    </row>
    <row r="94" spans="1:4">
      <c r="A94" s="4" t="s">
        <v>1741</v>
      </c>
      <c r="B94" s="5" t="n">
        <v>3812655</v>
      </c>
      <c r="C94" s="5" t="n">
        <v>2833598</v>
      </c>
    </row>
    <row r="95" spans="1:4">
      <c r="A95" s="4" t="s">
        <v>1744</v>
      </c>
      <c r="B95" s="5" t="n">
        <v>1467983</v>
      </c>
      <c r="C95" s="5" t="n">
        <v>1244083</v>
      </c>
    </row>
    <row r="96" spans="1:4">
      <c r="A96" s="4" t="s">
        <v>1746</v>
      </c>
      <c r="B96" s="5" t="n">
        <v>0</v>
      </c>
      <c r="C96" s="5" t="n">
        <v>0</v>
      </c>
    </row>
    <row r="97" spans="1:4">
      <c r="A97" s="4" t="s">
        <v>1309</v>
      </c>
      <c r="B97" s="5" t="n">
        <v>-13092</v>
      </c>
      <c r="C97" s="5" t="n">
        <v>-23869</v>
      </c>
    </row>
    <row r="98" spans="1:4">
      <c r="A98" s="4" t="s">
        <v>1747</v>
      </c>
      <c r="B98" s="5" t="n">
        <v>-873381</v>
      </c>
    </row>
    <row r="99" spans="1:4">
      <c r="A99" s="4" t="s">
        <v>1748</v>
      </c>
      <c r="B99" s="5" t="n">
        <v>190321</v>
      </c>
      <c r="C99" s="5" t="n">
        <v>-241157</v>
      </c>
    </row>
    <row r="100" spans="1:4">
      <c r="A100" s="4" t="s">
        <v>1725</v>
      </c>
      <c r="B100" s="5" t="n">
        <v>4592086</v>
      </c>
      <c r="C100" s="5" t="n">
        <v>3812655</v>
      </c>
      <c r="D100" s="5" t="n">
        <v>2833598</v>
      </c>
    </row>
    <row r="101" spans="1:4">
      <c r="A101" s="4" t="s">
        <v>1736</v>
      </c>
    </row>
    <row r="102" spans="1:4">
      <c r="A102" s="3" t="s">
        <v>1720</v>
      </c>
    </row>
    <row r="103" spans="1:4">
      <c r="A103" s="4" t="s">
        <v>1741</v>
      </c>
      <c r="B103" s="5" t="n">
        <v>-1210358</v>
      </c>
      <c r="C103" s="5" t="n">
        <v>-1136105</v>
      </c>
    </row>
    <row r="104" spans="1:4">
      <c r="A104" s="4" t="s">
        <v>1744</v>
      </c>
      <c r="B104" s="5" t="n">
        <v>12665</v>
      </c>
      <c r="C104" s="5" t="n">
        <v>-74253</v>
      </c>
    </row>
    <row r="105" spans="1:4">
      <c r="A105" s="4" t="s">
        <v>1746</v>
      </c>
      <c r="B105" s="5" t="n">
        <v>0</v>
      </c>
      <c r="C105" s="5" t="n">
        <v>0</v>
      </c>
    </row>
    <row r="106" spans="1:4">
      <c r="A106" s="4" t="s">
        <v>1309</v>
      </c>
      <c r="B106" s="5" t="n">
        <v>0</v>
      </c>
      <c r="C106" s="5" t="n">
        <v>0</v>
      </c>
    </row>
    <row r="107" spans="1:4">
      <c r="A107" s="4" t="s">
        <v>1747</v>
      </c>
      <c r="B107" s="5" t="n">
        <v>0</v>
      </c>
    </row>
    <row r="108" spans="1:4">
      <c r="A108" s="4" t="s">
        <v>1748</v>
      </c>
      <c r="B108" s="5" t="n">
        <v>0</v>
      </c>
      <c r="C108" s="5" t="n">
        <v>0</v>
      </c>
    </row>
    <row r="109" spans="1:4">
      <c r="A109" s="4" t="s">
        <v>1725</v>
      </c>
      <c r="B109" s="5" t="n">
        <v>-1197693</v>
      </c>
      <c r="C109" s="5" t="n">
        <v>-1210358</v>
      </c>
      <c r="D109" s="5" t="n">
        <v>-1136105</v>
      </c>
    </row>
    <row r="110" spans="1:4">
      <c r="A110" s="4" t="s">
        <v>1737</v>
      </c>
    </row>
    <row r="111" spans="1:4">
      <c r="A111" s="3" t="s">
        <v>1720</v>
      </c>
    </row>
    <row r="112" spans="1:4">
      <c r="A112" s="4" t="s">
        <v>1741</v>
      </c>
      <c r="B112" s="5" t="n">
        <v>5023013</v>
      </c>
      <c r="C112" s="5" t="n">
        <v>3969703</v>
      </c>
    </row>
    <row r="113" spans="1:4">
      <c r="A113" s="4" t="s">
        <v>1744</v>
      </c>
      <c r="B113" s="5" t="n">
        <v>1455318</v>
      </c>
      <c r="C113" s="5" t="n">
        <v>1318336</v>
      </c>
    </row>
    <row r="114" spans="1:4">
      <c r="A114" s="4" t="s">
        <v>1746</v>
      </c>
      <c r="B114" s="5" t="n">
        <v>0</v>
      </c>
      <c r="C114" s="5" t="n">
        <v>0</v>
      </c>
    </row>
    <row r="115" spans="1:4">
      <c r="A115" s="4" t="s">
        <v>1309</v>
      </c>
      <c r="B115" s="5" t="n">
        <v>-5491</v>
      </c>
      <c r="C115" s="5" t="n">
        <v>-23869</v>
      </c>
    </row>
    <row r="116" spans="1:4">
      <c r="A116" s="4" t="s">
        <v>1747</v>
      </c>
      <c r="B116" s="5" t="n">
        <v>-873381</v>
      </c>
    </row>
    <row r="117" spans="1:4">
      <c r="A117" s="4" t="s">
        <v>1748</v>
      </c>
      <c r="B117" s="5" t="n">
        <v>190321</v>
      </c>
      <c r="C117" s="5" t="n">
        <v>-241157</v>
      </c>
    </row>
    <row r="118" spans="1:4">
      <c r="A118" s="4" t="s">
        <v>1725</v>
      </c>
      <c r="B118" s="6" t="s">
        <v>1738</v>
      </c>
      <c r="C118" s="6" t="s">
        <v>1739</v>
      </c>
      <c r="D118" s="6" t="s">
        <v>174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5"/>
  </cols>
  <sheetData>
    <row r="1" spans="1:3">
      <c r="A1" s="1" t="s">
        <v>1750</v>
      </c>
      <c r="B1" s="2" t="s">
        <v>1</v>
      </c>
    </row>
    <row r="2" spans="1:3">
      <c r="B2" s="2" t="s">
        <v>34</v>
      </c>
      <c r="C2" s="2" t="s">
        <v>35</v>
      </c>
    </row>
    <row r="3" spans="1:3">
      <c r="A3" s="3" t="s">
        <v>872</v>
      </c>
    </row>
    <row r="4" spans="1:3">
      <c r="A4" s="4" t="s">
        <v>1751</v>
      </c>
      <c r="B4" s="6" t="s">
        <v>1752</v>
      </c>
      <c r="C4" s="6" t="s">
        <v>1753</v>
      </c>
    </row>
    <row r="5" spans="1:3">
      <c r="A5" s="4" t="s">
        <v>1726</v>
      </c>
    </row>
    <row r="6" spans="1:3">
      <c r="A6" s="3" t="s">
        <v>872</v>
      </c>
    </row>
    <row r="7" spans="1:3">
      <c r="A7" s="4" t="s">
        <v>1751</v>
      </c>
      <c r="B7" s="6" t="s">
        <v>1754</v>
      </c>
      <c r="C7" s="5" t="n">
        <v>712831</v>
      </c>
    </row>
    <row r="8" spans="1:3">
      <c r="A8" s="4" t="s">
        <v>1755</v>
      </c>
    </row>
    <row r="9" spans="1:3">
      <c r="A9" s="3" t="s">
        <v>872</v>
      </c>
    </row>
    <row r="10" spans="1:3">
      <c r="A10" s="4" t="s">
        <v>1756</v>
      </c>
      <c r="B10" s="4" t="s">
        <v>795</v>
      </c>
    </row>
    <row r="11" spans="1:3">
      <c r="A11" s="4" t="s">
        <v>1751</v>
      </c>
      <c r="B11" s="6" t="s">
        <v>1757</v>
      </c>
      <c r="C11" s="5" t="n">
        <v>859917</v>
      </c>
    </row>
    <row r="12" spans="1:3">
      <c r="A12" s="4" t="s">
        <v>1758</v>
      </c>
    </row>
    <row r="13" spans="1:3">
      <c r="A13" s="3" t="s">
        <v>872</v>
      </c>
    </row>
    <row r="14" spans="1:3">
      <c r="A14" s="4" t="s">
        <v>1759</v>
      </c>
      <c r="B14" s="4" t="s">
        <v>1760</v>
      </c>
    </row>
    <row r="15" spans="1:3">
      <c r="A15" s="4" t="s">
        <v>1751</v>
      </c>
      <c r="B15" s="6" t="s">
        <v>1761</v>
      </c>
      <c r="C15" s="5" t="n">
        <v>-147085</v>
      </c>
    </row>
    <row r="16" spans="1:3">
      <c r="A16" s="4" t="s">
        <v>1735</v>
      </c>
    </row>
    <row r="17" spans="1:3">
      <c r="A17" s="3" t="s">
        <v>872</v>
      </c>
    </row>
    <row r="18" spans="1:3">
      <c r="A18" s="4" t="s">
        <v>1751</v>
      </c>
      <c r="B18" s="6" t="s">
        <v>1762</v>
      </c>
      <c r="C18" s="5" t="n">
        <v>640178</v>
      </c>
    </row>
    <row r="19" spans="1:3">
      <c r="A19" s="4" t="s">
        <v>1763</v>
      </c>
    </row>
    <row r="20" spans="1:3">
      <c r="A20" s="3" t="s">
        <v>872</v>
      </c>
    </row>
    <row r="21" spans="1:3">
      <c r="A21" s="4" t="s">
        <v>1756</v>
      </c>
      <c r="B21" s="4" t="s">
        <v>878</v>
      </c>
    </row>
    <row r="22" spans="1:3">
      <c r="A22" s="4" t="s">
        <v>1751</v>
      </c>
      <c r="B22" s="6" t="s">
        <v>1762</v>
      </c>
      <c r="C22" s="6" t="s">
        <v>1764</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765</v>
      </c>
      <c r="B1" s="2" t="s">
        <v>1</v>
      </c>
    </row>
    <row r="2" spans="1:3">
      <c r="B2" s="2" t="s">
        <v>34</v>
      </c>
      <c r="C2" s="2" t="s">
        <v>35</v>
      </c>
    </row>
    <row r="3" spans="1:3">
      <c r="A3" s="3" t="s">
        <v>1720</v>
      </c>
    </row>
    <row r="4" spans="1:3">
      <c r="A4" s="4" t="s">
        <v>1766</v>
      </c>
      <c r="B4" s="6" t="s">
        <v>1767</v>
      </c>
      <c r="C4" s="6" t="s">
        <v>1768</v>
      </c>
    </row>
    <row r="5" spans="1:3">
      <c r="A5" s="4" t="s">
        <v>1769</v>
      </c>
      <c r="B5" s="5" t="n">
        <v>14162</v>
      </c>
      <c r="C5" s="5" t="n">
        <v>-1921</v>
      </c>
    </row>
    <row r="6" spans="1:3">
      <c r="A6" s="4" t="s">
        <v>1770</v>
      </c>
    </row>
    <row r="7" spans="1:3">
      <c r="A7" s="3" t="s">
        <v>1720</v>
      </c>
    </row>
    <row r="8" spans="1:3">
      <c r="A8" s="4" t="s">
        <v>1771</v>
      </c>
      <c r="B8" s="5" t="n">
        <v>5350698</v>
      </c>
    </row>
    <row r="9" spans="1:3">
      <c r="A9" s="4" t="s">
        <v>1766</v>
      </c>
      <c r="B9" s="5" t="n">
        <v>-49104</v>
      </c>
    </row>
    <row r="10" spans="1:3">
      <c r="A10" s="4" t="s">
        <v>1769</v>
      </c>
      <c r="B10" s="5" t="n">
        <v>-1201182</v>
      </c>
    </row>
    <row r="11" spans="1:3">
      <c r="A11" s="4" t="s">
        <v>1772</v>
      </c>
      <c r="B11" s="5" t="n">
        <v>4100412</v>
      </c>
      <c r="C11" s="5" t="n">
        <v>5350698</v>
      </c>
    </row>
    <row r="12" spans="1:3">
      <c r="A12" s="4" t="s">
        <v>1773</v>
      </c>
    </row>
    <row r="13" spans="1:3">
      <c r="A13" s="3" t="s">
        <v>1720</v>
      </c>
    </row>
    <row r="14" spans="1:3">
      <c r="A14" s="4" t="s">
        <v>1771</v>
      </c>
      <c r="B14" s="5" t="n">
        <v>2334223</v>
      </c>
    </row>
    <row r="15" spans="1:3">
      <c r="A15" s="4" t="s">
        <v>1766</v>
      </c>
      <c r="B15" s="5" t="n">
        <v>-2497</v>
      </c>
    </row>
    <row r="16" spans="1:3">
      <c r="A16" s="4" t="s">
        <v>1769</v>
      </c>
      <c r="B16" s="5" t="n">
        <v>-731265</v>
      </c>
    </row>
    <row r="17" spans="1:3">
      <c r="A17" s="4" t="s">
        <v>1772</v>
      </c>
      <c r="B17" s="5" t="n">
        <v>1600461</v>
      </c>
      <c r="C17" s="5" t="n">
        <v>2334223</v>
      </c>
    </row>
    <row r="18" spans="1:3">
      <c r="A18" s="4" t="s">
        <v>1774</v>
      </c>
    </row>
    <row r="19" spans="1:3">
      <c r="A19" s="3" t="s">
        <v>1720</v>
      </c>
    </row>
    <row r="20" spans="1:3">
      <c r="A20" s="4" t="s">
        <v>1771</v>
      </c>
      <c r="B20" s="5" t="n">
        <v>1217079</v>
      </c>
    </row>
    <row r="21" spans="1:3">
      <c r="A21" s="4" t="s">
        <v>1766</v>
      </c>
      <c r="B21" s="5" t="n">
        <v>0</v>
      </c>
    </row>
    <row r="22" spans="1:3">
      <c r="A22" s="4" t="s">
        <v>1769</v>
      </c>
      <c r="B22" s="5" t="n">
        <v>-167875</v>
      </c>
    </row>
    <row r="23" spans="1:3">
      <c r="A23" s="4" t="s">
        <v>1772</v>
      </c>
      <c r="B23" s="5" t="n">
        <v>1049204</v>
      </c>
      <c r="C23" s="5" t="n">
        <v>1217079</v>
      </c>
    </row>
    <row r="24" spans="1:3">
      <c r="A24" s="4" t="s">
        <v>1775</v>
      </c>
    </row>
    <row r="25" spans="1:3">
      <c r="A25" s="3" t="s">
        <v>1720</v>
      </c>
    </row>
    <row r="26" spans="1:3">
      <c r="A26" s="4" t="s">
        <v>1771</v>
      </c>
      <c r="B26" s="5" t="n">
        <v>823045</v>
      </c>
    </row>
    <row r="27" spans="1:3">
      <c r="A27" s="4" t="s">
        <v>1766</v>
      </c>
      <c r="B27" s="5" t="n">
        <v>0</v>
      </c>
    </row>
    <row r="28" spans="1:3">
      <c r="A28" s="4" t="s">
        <v>1769</v>
      </c>
      <c r="B28" s="5" t="n">
        <v>-84621</v>
      </c>
    </row>
    <row r="29" spans="1:3">
      <c r="A29" s="4" t="s">
        <v>1772</v>
      </c>
      <c r="B29" s="5" t="n">
        <v>738424</v>
      </c>
      <c r="C29" s="5" t="n">
        <v>823045</v>
      </c>
    </row>
    <row r="30" spans="1:3">
      <c r="A30" s="4" t="s">
        <v>1776</v>
      </c>
    </row>
    <row r="31" spans="1:3">
      <c r="A31" s="3" t="s">
        <v>1720</v>
      </c>
    </row>
    <row r="32" spans="1:3">
      <c r="A32" s="4" t="s">
        <v>1771</v>
      </c>
      <c r="B32" s="5" t="n">
        <v>14464</v>
      </c>
    </row>
    <row r="33" spans="1:3">
      <c r="A33" s="4" t="s">
        <v>1766</v>
      </c>
      <c r="B33" s="5" t="n">
        <v>0</v>
      </c>
    </row>
    <row r="34" spans="1:3">
      <c r="A34" s="4" t="s">
        <v>1769</v>
      </c>
      <c r="B34" s="5" t="n">
        <v>-14464</v>
      </c>
    </row>
    <row r="35" spans="1:3">
      <c r="A35" s="4" t="s">
        <v>1772</v>
      </c>
      <c r="B35" s="5" t="n">
        <v>0</v>
      </c>
      <c r="C35" s="5" t="n">
        <v>14464</v>
      </c>
    </row>
    <row r="36" spans="1:3">
      <c r="A36" s="4" t="s">
        <v>1777</v>
      </c>
    </row>
    <row r="37" spans="1:3">
      <c r="A37" s="3" t="s">
        <v>1720</v>
      </c>
    </row>
    <row r="38" spans="1:3">
      <c r="A38" s="4" t="s">
        <v>1771</v>
      </c>
      <c r="B38" s="5" t="n">
        <v>961887</v>
      </c>
    </row>
    <row r="39" spans="1:3">
      <c r="A39" s="4" t="s">
        <v>1766</v>
      </c>
      <c r="B39" s="5" t="n">
        <v>-46607</v>
      </c>
    </row>
    <row r="40" spans="1:3">
      <c r="A40" s="4" t="s">
        <v>1769</v>
      </c>
      <c r="B40" s="5" t="n">
        <v>-202957</v>
      </c>
    </row>
    <row r="41" spans="1:3">
      <c r="A41" s="4" t="s">
        <v>1772</v>
      </c>
      <c r="B41" s="6" t="s">
        <v>1778</v>
      </c>
      <c r="C41" s="6" t="s">
        <v>1779</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3"/>
    <col customWidth="1" max="2" min="2" width="16"/>
    <col customWidth="1" max="3" min="3" width="15"/>
  </cols>
  <sheetData>
    <row r="1" spans="1:3">
      <c r="A1" s="1" t="s">
        <v>1780</v>
      </c>
      <c r="B1" s="2" t="s">
        <v>1</v>
      </c>
    </row>
    <row r="2" spans="1:3">
      <c r="B2" s="2" t="s">
        <v>34</v>
      </c>
      <c r="C2" s="2" t="s">
        <v>35</v>
      </c>
    </row>
    <row r="3" spans="1:3">
      <c r="A3" s="3" t="s">
        <v>1781</v>
      </c>
    </row>
    <row r="4" spans="1:3">
      <c r="A4" s="4" t="s">
        <v>1782</v>
      </c>
      <c r="B4" s="6" t="s">
        <v>1783</v>
      </c>
      <c r="C4" s="6" t="s">
        <v>1784</v>
      </c>
    </row>
    <row r="5" spans="1:3">
      <c r="A5" s="4" t="s">
        <v>1785</v>
      </c>
      <c r="B5" s="5" t="n">
        <v>14162</v>
      </c>
      <c r="C5" s="5" t="n">
        <v>-1921</v>
      </c>
    </row>
    <row r="6" spans="1:3">
      <c r="A6" s="4" t="s">
        <v>1786</v>
      </c>
      <c r="B6" s="5" t="n">
        <v>-1201182</v>
      </c>
      <c r="C6" s="5" t="n">
        <v>-1215344</v>
      </c>
    </row>
    <row r="7" spans="1:3">
      <c r="A7" s="4" t="s">
        <v>1726</v>
      </c>
    </row>
    <row r="8" spans="1:3">
      <c r="A8" s="3" t="s">
        <v>1781</v>
      </c>
    </row>
    <row r="9" spans="1:3">
      <c r="A9" s="4" t="s">
        <v>1782</v>
      </c>
      <c r="B9" s="5" t="n">
        <v>-4986</v>
      </c>
      <c r="C9" s="5" t="n">
        <v>-77318</v>
      </c>
    </row>
    <row r="10" spans="1:3">
      <c r="A10" s="4" t="s">
        <v>1785</v>
      </c>
      <c r="B10" s="5" t="n">
        <v>1497</v>
      </c>
      <c r="C10" s="5" t="n">
        <v>72332</v>
      </c>
    </row>
    <row r="11" spans="1:3">
      <c r="A11" s="4" t="s">
        <v>1786</v>
      </c>
      <c r="B11" s="5" t="n">
        <v>-3489</v>
      </c>
      <c r="C11" s="5" t="n">
        <v>-4986</v>
      </c>
    </row>
    <row r="12" spans="1:3">
      <c r="A12" s="4" t="s">
        <v>1787</v>
      </c>
    </row>
    <row r="13" spans="1:3">
      <c r="A13" s="3" t="s">
        <v>1781</v>
      </c>
    </row>
    <row r="14" spans="1:3">
      <c r="A14" s="4" t="s">
        <v>1782</v>
      </c>
      <c r="B14" s="5" t="n">
        <v>0</v>
      </c>
      <c r="C14" s="5" t="n">
        <v>-69073</v>
      </c>
    </row>
    <row r="15" spans="1:3">
      <c r="A15" s="4" t="s">
        <v>1785</v>
      </c>
      <c r="B15" s="5" t="n">
        <v>0</v>
      </c>
      <c r="C15" s="5" t="n">
        <v>69073</v>
      </c>
    </row>
    <row r="16" spans="1:3">
      <c r="A16" s="4" t="s">
        <v>1786</v>
      </c>
      <c r="B16" s="5" t="n">
        <v>0</v>
      </c>
      <c r="C16" s="5" t="n">
        <v>0</v>
      </c>
    </row>
    <row r="17" spans="1:3">
      <c r="A17" s="4" t="s">
        <v>1788</v>
      </c>
    </row>
    <row r="18" spans="1:3">
      <c r="A18" s="3" t="s">
        <v>1781</v>
      </c>
    </row>
    <row r="19" spans="1:3">
      <c r="A19" s="4" t="s">
        <v>1782</v>
      </c>
      <c r="B19" s="5" t="n">
        <v>-4986</v>
      </c>
      <c r="C19" s="5" t="n">
        <v>-8245</v>
      </c>
    </row>
    <row r="20" spans="1:3">
      <c r="A20" s="4" t="s">
        <v>1785</v>
      </c>
      <c r="B20" s="5" t="n">
        <v>1497</v>
      </c>
      <c r="C20" s="5" t="n">
        <v>3259</v>
      </c>
    </row>
    <row r="21" spans="1:3">
      <c r="A21" s="4" t="s">
        <v>1786</v>
      </c>
      <c r="B21" s="5" t="n">
        <v>-3489</v>
      </c>
      <c r="C21" s="5" t="n">
        <v>-4986</v>
      </c>
    </row>
    <row r="22" spans="1:3">
      <c r="A22" s="4" t="s">
        <v>1735</v>
      </c>
    </row>
    <row r="23" spans="1:3">
      <c r="A23" s="3" t="s">
        <v>1781</v>
      </c>
    </row>
    <row r="24" spans="1:3">
      <c r="A24" s="4" t="s">
        <v>1782</v>
      </c>
      <c r="B24" s="5" t="n">
        <v>-1210358</v>
      </c>
      <c r="C24" s="5" t="n">
        <v>-1136105</v>
      </c>
    </row>
    <row r="25" spans="1:3">
      <c r="A25" s="4" t="s">
        <v>1785</v>
      </c>
      <c r="B25" s="5" t="n">
        <v>12665</v>
      </c>
      <c r="C25" s="5" t="n">
        <v>-74253</v>
      </c>
    </row>
    <row r="26" spans="1:3">
      <c r="A26" s="4" t="s">
        <v>1786</v>
      </c>
      <c r="B26" s="5" t="n">
        <v>-1197693</v>
      </c>
      <c r="C26" s="5" t="n">
        <v>-1210358</v>
      </c>
    </row>
    <row r="27" spans="1:3">
      <c r="A27" s="4" t="s">
        <v>1789</v>
      </c>
    </row>
    <row r="28" spans="1:3">
      <c r="A28" s="3" t="s">
        <v>1781</v>
      </c>
    </row>
    <row r="29" spans="1:3">
      <c r="A29" s="4" t="s">
        <v>1782</v>
      </c>
      <c r="B29" s="5" t="n">
        <v>-190132</v>
      </c>
      <c r="C29" s="5" t="n">
        <v>-211688</v>
      </c>
    </row>
    <row r="30" spans="1:3">
      <c r="A30" s="4" t="s">
        <v>1785</v>
      </c>
      <c r="B30" s="5" t="n">
        <v>-9336</v>
      </c>
      <c r="C30" s="5" t="n">
        <v>21556</v>
      </c>
    </row>
    <row r="31" spans="1:3">
      <c r="A31" s="4" t="s">
        <v>1786</v>
      </c>
      <c r="B31" s="5" t="n">
        <v>-199468</v>
      </c>
      <c r="C31" s="5" t="n">
        <v>-190132</v>
      </c>
    </row>
    <row r="32" spans="1:3">
      <c r="A32" s="4" t="s">
        <v>1790</v>
      </c>
    </row>
    <row r="33" spans="1:3">
      <c r="A33" s="3" t="s">
        <v>1781</v>
      </c>
    </row>
    <row r="34" spans="1:3">
      <c r="A34" s="4" t="s">
        <v>1782</v>
      </c>
      <c r="B34" s="5" t="n">
        <v>-683021</v>
      </c>
      <c r="C34" s="5" t="n">
        <v>-595489</v>
      </c>
    </row>
    <row r="35" spans="1:3">
      <c r="A35" s="4" t="s">
        <v>1785</v>
      </c>
      <c r="B35" s="5" t="n">
        <v>-48244</v>
      </c>
      <c r="C35" s="5" t="n">
        <v>-87532</v>
      </c>
    </row>
    <row r="36" spans="1:3">
      <c r="A36" s="4" t="s">
        <v>1786</v>
      </c>
      <c r="B36" s="5" t="n">
        <v>-731265</v>
      </c>
      <c r="C36" s="5" t="n">
        <v>-683021</v>
      </c>
    </row>
    <row r="37" spans="1:3">
      <c r="A37" s="4" t="s">
        <v>1791</v>
      </c>
    </row>
    <row r="38" spans="1:3">
      <c r="A38" s="3" t="s">
        <v>1781</v>
      </c>
    </row>
    <row r="39" spans="1:3">
      <c r="A39" s="4" t="s">
        <v>1782</v>
      </c>
      <c r="B39" s="5" t="n">
        <v>-224510</v>
      </c>
      <c r="C39" s="5" t="n">
        <v>-232827</v>
      </c>
    </row>
    <row r="40" spans="1:3">
      <c r="A40" s="4" t="s">
        <v>1785</v>
      </c>
      <c r="B40" s="5" t="n">
        <v>56635</v>
      </c>
      <c r="C40" s="5" t="n">
        <v>8317</v>
      </c>
    </row>
    <row r="41" spans="1:3">
      <c r="A41" s="4" t="s">
        <v>1786</v>
      </c>
      <c r="B41" s="5" t="n">
        <v>-167875</v>
      </c>
      <c r="C41" s="5" t="n">
        <v>-224510</v>
      </c>
    </row>
    <row r="42" spans="1:3">
      <c r="A42" s="4" t="s">
        <v>1792</v>
      </c>
    </row>
    <row r="43" spans="1:3">
      <c r="A43" s="3" t="s">
        <v>1781</v>
      </c>
    </row>
    <row r="44" spans="1:3">
      <c r="A44" s="4" t="s">
        <v>1782</v>
      </c>
      <c r="B44" s="5" t="n">
        <v>-98231</v>
      </c>
      <c r="C44" s="5" t="n">
        <v>-81637</v>
      </c>
    </row>
    <row r="45" spans="1:3">
      <c r="A45" s="4" t="s">
        <v>1785</v>
      </c>
      <c r="B45" s="5" t="n">
        <v>13610</v>
      </c>
      <c r="C45" s="5" t="n">
        <v>-16594</v>
      </c>
    </row>
    <row r="46" spans="1:3">
      <c r="A46" s="4" t="s">
        <v>1786</v>
      </c>
      <c r="B46" s="5" t="n">
        <v>-84621</v>
      </c>
      <c r="C46" s="5" t="n">
        <v>-98231</v>
      </c>
    </row>
    <row r="47" spans="1:3">
      <c r="A47" s="4" t="s">
        <v>1793</v>
      </c>
    </row>
    <row r="48" spans="1:3">
      <c r="A48" s="3" t="s">
        <v>1781</v>
      </c>
    </row>
    <row r="49" spans="1:3">
      <c r="A49" s="4" t="s">
        <v>1782</v>
      </c>
      <c r="B49" s="5" t="n">
        <v>-14464</v>
      </c>
      <c r="C49" s="5" t="n">
        <v>-14464</v>
      </c>
    </row>
    <row r="50" spans="1:3">
      <c r="A50" s="4" t="s">
        <v>1785</v>
      </c>
      <c r="B50" s="5" t="n">
        <v>0</v>
      </c>
      <c r="C50" s="5" t="n">
        <v>0</v>
      </c>
    </row>
    <row r="51" spans="1:3">
      <c r="A51" s="4" t="s">
        <v>1786</v>
      </c>
      <c r="B51" s="6" t="s">
        <v>1794</v>
      </c>
      <c r="C51" s="6" t="s">
        <v>1794</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16"/>
  </cols>
  <sheetData>
    <row r="1" spans="1:2">
      <c r="A1" s="1" t="s">
        <v>1795</v>
      </c>
      <c r="B1" s="2" t="s">
        <v>1</v>
      </c>
    </row>
    <row r="2" spans="1:2">
      <c r="B2" s="2" t="s">
        <v>34</v>
      </c>
    </row>
    <row r="3" spans="1:2">
      <c r="A3" s="4" t="s">
        <v>1796</v>
      </c>
    </row>
    <row r="4" spans="1:2">
      <c r="A4" s="3" t="s">
        <v>1720</v>
      </c>
    </row>
    <row r="5" spans="1:2">
      <c r="A5" s="4" t="s">
        <v>1797</v>
      </c>
      <c r="B5" s="4" t="s">
        <v>1798</v>
      </c>
    </row>
    <row r="6" spans="1:2">
      <c r="A6" s="4" t="s">
        <v>1799</v>
      </c>
      <c r="B6" s="4" t="s">
        <v>1800</v>
      </c>
    </row>
    <row r="7" spans="1:2">
      <c r="A7" s="4" t="s">
        <v>1801</v>
      </c>
      <c r="B7" s="4" t="s">
        <v>1802</v>
      </c>
    </row>
    <row r="8" spans="1:2">
      <c r="A8" s="4" t="s">
        <v>1803</v>
      </c>
      <c r="B8" s="4" t="s">
        <v>1804</v>
      </c>
    </row>
    <row r="9" spans="1:2">
      <c r="A9" s="4" t="s">
        <v>1805</v>
      </c>
    </row>
    <row r="10" spans="1:2">
      <c r="A10" s="3" t="s">
        <v>1720</v>
      </c>
    </row>
    <row r="11" spans="1:2">
      <c r="A11" s="4" t="s">
        <v>1797</v>
      </c>
      <c r="B11" s="4" t="s">
        <v>1798</v>
      </c>
    </row>
    <row r="12" spans="1:2">
      <c r="A12" s="4" t="s">
        <v>1799</v>
      </c>
      <c r="B12" s="4" t="s">
        <v>1806</v>
      </c>
    </row>
    <row r="13" spans="1:2">
      <c r="A13" s="4" t="s">
        <v>1801</v>
      </c>
      <c r="B13" s="4" t="s">
        <v>1807</v>
      </c>
    </row>
    <row r="14" spans="1:2">
      <c r="A14" s="4" t="s">
        <v>1803</v>
      </c>
      <c r="B14" s="4" t="s">
        <v>1808</v>
      </c>
    </row>
    <row r="15" spans="1:2">
      <c r="A15" s="4" t="s">
        <v>1809</v>
      </c>
    </row>
    <row r="16" spans="1:2">
      <c r="A16" s="3" t="s">
        <v>1720</v>
      </c>
    </row>
    <row r="17" spans="1:2">
      <c r="A17" s="4" t="s">
        <v>1797</v>
      </c>
      <c r="B17" s="4" t="s">
        <v>1798</v>
      </c>
    </row>
    <row r="18" spans="1:2">
      <c r="A18" s="4" t="s">
        <v>1799</v>
      </c>
      <c r="B18" s="4" t="s">
        <v>1810</v>
      </c>
    </row>
    <row r="19" spans="1:2">
      <c r="A19" s="4" t="s">
        <v>1801</v>
      </c>
      <c r="B19" s="4" t="s">
        <v>1811</v>
      </c>
    </row>
    <row r="20" spans="1:2">
      <c r="A20" s="4" t="s">
        <v>1803</v>
      </c>
      <c r="B20" s="4" t="s">
        <v>1812</v>
      </c>
    </row>
    <row r="21" spans="1:2">
      <c r="A21" s="4" t="s">
        <v>1614</v>
      </c>
    </row>
    <row r="22" spans="1:2">
      <c r="A22" s="3" t="s">
        <v>1720</v>
      </c>
    </row>
    <row r="23" spans="1:2">
      <c r="A23" s="4" t="s">
        <v>1797</v>
      </c>
      <c r="B23" s="4" t="s">
        <v>1813</v>
      </c>
    </row>
    <row r="24" spans="1:2">
      <c r="A24" s="4" t="s">
        <v>1799</v>
      </c>
      <c r="B24" s="4" t="s">
        <v>1814</v>
      </c>
    </row>
    <row r="25" spans="1:2">
      <c r="A25" s="4" t="s">
        <v>1801</v>
      </c>
      <c r="B25" s="4" t="s">
        <v>1815</v>
      </c>
    </row>
    <row r="26" spans="1:2">
      <c r="A26" s="4" t="s">
        <v>1803</v>
      </c>
      <c r="B26" s="4" t="s">
        <v>1816</v>
      </c>
    </row>
    <row r="27" spans="1:2">
      <c r="A27" s="4" t="s">
        <v>1817</v>
      </c>
    </row>
    <row r="28" spans="1:2">
      <c r="A28" s="3" t="s">
        <v>1720</v>
      </c>
    </row>
    <row r="29" spans="1:2">
      <c r="A29" s="4" t="s">
        <v>1797</v>
      </c>
      <c r="B29" s="4" t="s">
        <v>1818</v>
      </c>
    </row>
    <row r="30" spans="1:2">
      <c r="A30" s="4" t="s">
        <v>1799</v>
      </c>
      <c r="B30" s="4" t="s">
        <v>1819</v>
      </c>
    </row>
    <row r="31" spans="1:2">
      <c r="A31" s="4" t="s">
        <v>1801</v>
      </c>
      <c r="B31" s="4" t="s">
        <v>1820</v>
      </c>
    </row>
    <row r="32" spans="1:2">
      <c r="A32" s="4" t="s">
        <v>1803</v>
      </c>
      <c r="B32" s="4" t="s">
        <v>1821</v>
      </c>
    </row>
    <row r="33" spans="1:2">
      <c r="A33" s="4" t="s">
        <v>1822</v>
      </c>
    </row>
    <row r="34" spans="1:2">
      <c r="A34" s="3" t="s">
        <v>1720</v>
      </c>
    </row>
    <row r="35" spans="1:2">
      <c r="A35" s="4" t="s">
        <v>1797</v>
      </c>
      <c r="B35" s="4" t="s">
        <v>1818</v>
      </c>
    </row>
    <row r="36" spans="1:2">
      <c r="A36" s="4" t="s">
        <v>1799</v>
      </c>
      <c r="B36" s="4" t="s">
        <v>1823</v>
      </c>
    </row>
    <row r="37" spans="1:2">
      <c r="A37" s="4" t="s">
        <v>1801</v>
      </c>
      <c r="B37" s="4" t="s">
        <v>1824</v>
      </c>
    </row>
    <row r="38" spans="1:2">
      <c r="A38" s="4" t="s">
        <v>1803</v>
      </c>
      <c r="B38" s="4" t="s">
        <v>1825</v>
      </c>
    </row>
    <row r="39" spans="1:2">
      <c r="A39" s="4" t="s">
        <v>1826</v>
      </c>
    </row>
    <row r="40" spans="1:2">
      <c r="A40" s="3" t="s">
        <v>1720</v>
      </c>
    </row>
    <row r="41" spans="1:2">
      <c r="A41" s="4" t="s">
        <v>1797</v>
      </c>
      <c r="B41" s="4" t="s">
        <v>1818</v>
      </c>
    </row>
    <row r="42" spans="1:2">
      <c r="A42" s="4" t="s">
        <v>1799</v>
      </c>
      <c r="B42" s="4" t="s">
        <v>1827</v>
      </c>
    </row>
    <row r="43" spans="1:2">
      <c r="A43" s="4" t="s">
        <v>1801</v>
      </c>
      <c r="B43" s="4" t="s">
        <v>1828</v>
      </c>
    </row>
    <row r="44" spans="1:2">
      <c r="A44" s="4" t="s">
        <v>1803</v>
      </c>
      <c r="B44" s="4" t="s">
        <v>1829</v>
      </c>
    </row>
    <row r="45" spans="1:2">
      <c r="A45" s="4" t="s">
        <v>1830</v>
      </c>
    </row>
    <row r="46" spans="1:2">
      <c r="A46" s="3" t="s">
        <v>1720</v>
      </c>
    </row>
    <row r="47" spans="1:2">
      <c r="A47" s="4" t="s">
        <v>1797</v>
      </c>
      <c r="B47" s="4" t="s">
        <v>1818</v>
      </c>
    </row>
    <row r="48" spans="1:2">
      <c r="A48" s="4" t="s">
        <v>1799</v>
      </c>
      <c r="B48" s="4" t="s">
        <v>1831</v>
      </c>
    </row>
    <row r="49" spans="1:2">
      <c r="A49" s="4" t="s">
        <v>1801</v>
      </c>
      <c r="B49" s="4" t="s">
        <v>1832</v>
      </c>
    </row>
    <row r="50" spans="1:2">
      <c r="A50" s="4" t="s">
        <v>1803</v>
      </c>
      <c r="B50" s="4" t="s">
        <v>1833</v>
      </c>
    </row>
    <row r="51" spans="1:2">
      <c r="A51" s="4" t="s">
        <v>1834</v>
      </c>
    </row>
    <row r="52" spans="1:2">
      <c r="A52" s="3" t="s">
        <v>1720</v>
      </c>
    </row>
    <row r="53" spans="1:2">
      <c r="A53" s="4" t="s">
        <v>1797</v>
      </c>
      <c r="B53" s="4" t="s">
        <v>1818</v>
      </c>
    </row>
    <row r="54" spans="1:2">
      <c r="A54" s="4" t="s">
        <v>1799</v>
      </c>
      <c r="B54" s="4" t="s">
        <v>1835</v>
      </c>
    </row>
    <row r="55" spans="1:2">
      <c r="A55" s="4" t="s">
        <v>1801</v>
      </c>
      <c r="B55" s="4" t="s">
        <v>1836</v>
      </c>
    </row>
    <row r="56" spans="1:2">
      <c r="A56" s="4" t="s">
        <v>1803</v>
      </c>
      <c r="B56" s="4" t="s">
        <v>1837</v>
      </c>
    </row>
    <row r="57" spans="1:2">
      <c r="A57" s="4" t="s">
        <v>1838</v>
      </c>
    </row>
    <row r="58" spans="1:2">
      <c r="A58" s="3" t="s">
        <v>1720</v>
      </c>
    </row>
    <row r="59" spans="1:2">
      <c r="A59" s="4" t="s">
        <v>1797</v>
      </c>
      <c r="B59" s="4" t="s">
        <v>1818</v>
      </c>
    </row>
    <row r="60" spans="1:2">
      <c r="A60" s="4" t="s">
        <v>1799</v>
      </c>
      <c r="B60" s="4" t="s">
        <v>1839</v>
      </c>
    </row>
    <row r="61" spans="1:2">
      <c r="A61" s="4" t="s">
        <v>1801</v>
      </c>
      <c r="B61" s="4" t="s">
        <v>1840</v>
      </c>
    </row>
    <row r="62" spans="1:2">
      <c r="A62" s="4" t="s">
        <v>1803</v>
      </c>
      <c r="B62" s="4" t="s">
        <v>1841</v>
      </c>
    </row>
    <row r="63" spans="1:2">
      <c r="A63" s="4" t="s">
        <v>1842</v>
      </c>
    </row>
    <row r="64" spans="1:2">
      <c r="A64" s="3" t="s">
        <v>1720</v>
      </c>
    </row>
    <row r="65" spans="1:2">
      <c r="A65" s="4" t="s">
        <v>1797</v>
      </c>
      <c r="B65" s="4" t="s">
        <v>1818</v>
      </c>
    </row>
    <row r="66" spans="1:2">
      <c r="A66" s="4" t="s">
        <v>1799</v>
      </c>
      <c r="B66" s="4" t="s">
        <v>1843</v>
      </c>
    </row>
    <row r="67" spans="1:2">
      <c r="A67" s="4" t="s">
        <v>1801</v>
      </c>
      <c r="B67" s="4" t="s">
        <v>1844</v>
      </c>
    </row>
    <row r="68" spans="1:2">
      <c r="A68" s="4" t="s">
        <v>1803</v>
      </c>
      <c r="B68" s="4" t="s">
        <v>1845</v>
      </c>
    </row>
    <row r="69" spans="1:2">
      <c r="A69" s="4" t="s">
        <v>1846</v>
      </c>
    </row>
    <row r="70" spans="1:2">
      <c r="A70" s="3" t="s">
        <v>1720</v>
      </c>
    </row>
    <row r="71" spans="1:2">
      <c r="A71" s="4" t="s">
        <v>1797</v>
      </c>
      <c r="B71" s="4" t="s">
        <v>1818</v>
      </c>
    </row>
    <row r="72" spans="1:2">
      <c r="A72" s="4" t="s">
        <v>1799</v>
      </c>
      <c r="B72" s="4" t="s">
        <v>1847</v>
      </c>
    </row>
    <row r="73" spans="1:2">
      <c r="A73" s="4" t="s">
        <v>1801</v>
      </c>
      <c r="B73" s="4" t="s">
        <v>1848</v>
      </c>
    </row>
    <row r="74" spans="1:2">
      <c r="A74" s="4" t="s">
        <v>1803</v>
      </c>
      <c r="B74" s="4" t="s">
        <v>1849</v>
      </c>
    </row>
    <row r="75" spans="1:2">
      <c r="A75" s="4" t="s">
        <v>1850</v>
      </c>
    </row>
    <row r="76" spans="1:2">
      <c r="A76" s="3" t="s">
        <v>1720</v>
      </c>
    </row>
    <row r="77" spans="1:2">
      <c r="A77" s="4" t="s">
        <v>1797</v>
      </c>
      <c r="B77" s="4" t="s">
        <v>1818</v>
      </c>
    </row>
    <row r="78" spans="1:2">
      <c r="A78" s="4" t="s">
        <v>1799</v>
      </c>
      <c r="B78" s="4" t="s">
        <v>1851</v>
      </c>
    </row>
    <row r="79" spans="1:2">
      <c r="A79" s="4" t="s">
        <v>1801</v>
      </c>
      <c r="B79" s="4" t="s">
        <v>1852</v>
      </c>
    </row>
    <row r="80" spans="1:2">
      <c r="A80" s="4" t="s">
        <v>1803</v>
      </c>
      <c r="B80" s="4" t="s">
        <v>1853</v>
      </c>
    </row>
    <row r="81" spans="1:2">
      <c r="A81" s="4" t="s">
        <v>1854</v>
      </c>
    </row>
    <row r="82" spans="1:2">
      <c r="A82" s="3" t="s">
        <v>1720</v>
      </c>
    </row>
    <row r="83" spans="1:2">
      <c r="A83" s="4" t="s">
        <v>1797</v>
      </c>
      <c r="B83" s="4" t="s">
        <v>1818</v>
      </c>
    </row>
    <row r="84" spans="1:2">
      <c r="A84" s="4" t="s">
        <v>1799</v>
      </c>
      <c r="B84" s="4" t="s">
        <v>1855</v>
      </c>
    </row>
    <row r="85" spans="1:2">
      <c r="A85" s="4" t="s">
        <v>1801</v>
      </c>
      <c r="B85" s="4" t="s">
        <v>1856</v>
      </c>
    </row>
    <row r="86" spans="1:2">
      <c r="A86" s="4" t="s">
        <v>1803</v>
      </c>
      <c r="B86" s="4" t="s">
        <v>1857</v>
      </c>
    </row>
    <row r="87" spans="1:2">
      <c r="A87" s="4" t="s">
        <v>1858</v>
      </c>
    </row>
    <row r="88" spans="1:2">
      <c r="A88" s="3" t="s">
        <v>1720</v>
      </c>
    </row>
    <row r="89" spans="1:2">
      <c r="A89" s="4" t="s">
        <v>1797</v>
      </c>
      <c r="B89" s="4" t="s">
        <v>1818</v>
      </c>
    </row>
    <row r="90" spans="1:2">
      <c r="A90" s="4" t="s">
        <v>1799</v>
      </c>
      <c r="B90" s="4" t="s">
        <v>1859</v>
      </c>
    </row>
    <row r="91" spans="1:2">
      <c r="A91" s="4" t="s">
        <v>1801</v>
      </c>
      <c r="B91" s="4" t="s">
        <v>1860</v>
      </c>
    </row>
    <row r="92" spans="1:2">
      <c r="A92" s="4" t="s">
        <v>1803</v>
      </c>
      <c r="B92" s="4" t="s">
        <v>1861</v>
      </c>
    </row>
    <row r="93" spans="1:2">
      <c r="A93" s="4" t="s">
        <v>1862</v>
      </c>
    </row>
    <row r="94" spans="1:2">
      <c r="A94" s="3" t="s">
        <v>1720</v>
      </c>
    </row>
    <row r="95" spans="1:2">
      <c r="A95" s="4" t="s">
        <v>1797</v>
      </c>
      <c r="B95" s="4" t="s">
        <v>1863</v>
      </c>
    </row>
    <row r="96" spans="1:2">
      <c r="A96" s="4" t="s">
        <v>1799</v>
      </c>
      <c r="B96" s="4" t="s">
        <v>1864</v>
      </c>
    </row>
    <row r="97" spans="1:2">
      <c r="A97" s="4" t="s">
        <v>1801</v>
      </c>
      <c r="B97" s="4" t="s">
        <v>1865</v>
      </c>
    </row>
    <row r="98" spans="1:2">
      <c r="A98" s="4" t="s">
        <v>1803</v>
      </c>
      <c r="B98" s="4" t="s">
        <v>1866</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867</v>
      </c>
      <c r="B1" s="2" t="s">
        <v>1</v>
      </c>
    </row>
    <row r="2" spans="1:3">
      <c r="B2" s="2" t="s">
        <v>34</v>
      </c>
      <c r="C2" s="2" t="s">
        <v>35</v>
      </c>
    </row>
    <row r="3" spans="1:3">
      <c r="A3" s="4" t="s">
        <v>1868</v>
      </c>
    </row>
    <row r="4" spans="1:3">
      <c r="A4" s="3" t="s">
        <v>1869</v>
      </c>
    </row>
    <row r="5" spans="1:3">
      <c r="A5" s="4" t="s">
        <v>1870</v>
      </c>
      <c r="B5" s="4" t="s">
        <v>1871</v>
      </c>
      <c r="C5" s="4" t="s">
        <v>1872</v>
      </c>
    </row>
    <row r="6" spans="1:3">
      <c r="A6" s="4" t="s">
        <v>1873</v>
      </c>
    </row>
    <row r="7" spans="1:3">
      <c r="A7" s="3" t="s">
        <v>1869</v>
      </c>
    </row>
    <row r="8" spans="1:3">
      <c r="A8" s="4" t="s">
        <v>1870</v>
      </c>
      <c r="B8" s="4" t="s">
        <v>1874</v>
      </c>
      <c r="C8" s="4" t="s">
        <v>1875</v>
      </c>
    </row>
    <row r="9" spans="1:3">
      <c r="A9" s="4" t="s">
        <v>1876</v>
      </c>
    </row>
    <row r="10" spans="1:3">
      <c r="A10" s="3" t="s">
        <v>1869</v>
      </c>
    </row>
    <row r="11" spans="1:3">
      <c r="A11" s="4" t="s">
        <v>1870</v>
      </c>
      <c r="B11" s="4" t="s">
        <v>1877</v>
      </c>
      <c r="C11" s="4" t="s">
        <v>1878</v>
      </c>
    </row>
    <row r="12" spans="1:3">
      <c r="A12" s="4" t="s">
        <v>1879</v>
      </c>
    </row>
    <row r="13" spans="1:3">
      <c r="A13" s="3" t="s">
        <v>1869</v>
      </c>
    </row>
    <row r="14" spans="1:3">
      <c r="A14" s="4" t="s">
        <v>1870</v>
      </c>
      <c r="B14" s="4" t="s">
        <v>1880</v>
      </c>
      <c r="C14" s="4" t="s">
        <v>1881</v>
      </c>
    </row>
    <row r="15" spans="1:3">
      <c r="A15" s="4" t="s">
        <v>1882</v>
      </c>
    </row>
    <row r="16" spans="1:3">
      <c r="A16" s="3" t="s">
        <v>1869</v>
      </c>
    </row>
    <row r="17" spans="1:3">
      <c r="A17" s="4" t="s">
        <v>1870</v>
      </c>
      <c r="B17" s="4" t="s">
        <v>1883</v>
      </c>
      <c r="C17" s="4" t="s">
        <v>1884</v>
      </c>
    </row>
    <row r="18" spans="1:3">
      <c r="A18" s="4" t="s">
        <v>1885</v>
      </c>
    </row>
    <row r="19" spans="1:3">
      <c r="A19" s="3" t="s">
        <v>1869</v>
      </c>
    </row>
    <row r="20" spans="1:3">
      <c r="A20" s="4" t="s">
        <v>1870</v>
      </c>
      <c r="B20" s="4" t="s">
        <v>1886</v>
      </c>
      <c r="C20" s="4" t="s">
        <v>1887</v>
      </c>
    </row>
    <row r="21" spans="1:3">
      <c r="A21" s="4" t="s">
        <v>1888</v>
      </c>
    </row>
    <row r="22" spans="1:3">
      <c r="A22" s="3" t="s">
        <v>1869</v>
      </c>
    </row>
    <row r="23" spans="1:3">
      <c r="A23" s="4" t="s">
        <v>1870</v>
      </c>
      <c r="B23" s="4" t="s">
        <v>1889</v>
      </c>
      <c r="C23" s="4" t="s">
        <v>1889</v>
      </c>
    </row>
    <row r="24" spans="1:3">
      <c r="A24" s="4" t="s">
        <v>1890</v>
      </c>
    </row>
    <row r="25" spans="1:3">
      <c r="A25" s="3" t="s">
        <v>1869</v>
      </c>
    </row>
    <row r="26" spans="1:3">
      <c r="A26" s="4" t="s">
        <v>1870</v>
      </c>
      <c r="B26" s="4" t="s">
        <v>1889</v>
      </c>
      <c r="C26" s="4" t="s">
        <v>1889</v>
      </c>
    </row>
    <row r="27" spans="1:3">
      <c r="A27" s="4" t="s">
        <v>1891</v>
      </c>
    </row>
    <row r="28" spans="1:3">
      <c r="A28" s="3" t="s">
        <v>1869</v>
      </c>
    </row>
    <row r="29" spans="1:3">
      <c r="A29" s="4" t="s">
        <v>1870</v>
      </c>
      <c r="B29" s="4" t="s">
        <v>1892</v>
      </c>
      <c r="C29" s="4" t="s">
        <v>1893</v>
      </c>
    </row>
    <row r="30" spans="1:3">
      <c r="A30" s="4" t="s">
        <v>1894</v>
      </c>
    </row>
    <row r="31" spans="1:3">
      <c r="A31" s="3" t="s">
        <v>1869</v>
      </c>
    </row>
    <row r="32" spans="1:3">
      <c r="A32" s="4" t="s">
        <v>1870</v>
      </c>
      <c r="B32" s="4" t="s">
        <v>1895</v>
      </c>
      <c r="C32" s="4" t="s">
        <v>1896</v>
      </c>
    </row>
    <row r="33" spans="1:3">
      <c r="A33" s="4" t="s">
        <v>1897</v>
      </c>
    </row>
    <row r="34" spans="1:3">
      <c r="A34" s="3" t="s">
        <v>1869</v>
      </c>
    </row>
    <row r="35" spans="1:3">
      <c r="A35" s="4" t="s">
        <v>1870</v>
      </c>
      <c r="B35" s="4" t="s">
        <v>1871</v>
      </c>
      <c r="C35" s="4" t="s">
        <v>1871</v>
      </c>
    </row>
    <row r="36" spans="1:3">
      <c r="A36" s="4" t="s">
        <v>1898</v>
      </c>
    </row>
    <row r="37" spans="1:3">
      <c r="A37" s="3" t="s">
        <v>1869</v>
      </c>
    </row>
    <row r="38" spans="1:3">
      <c r="A38" s="4" t="s">
        <v>1870</v>
      </c>
      <c r="B38" s="4" t="s">
        <v>1871</v>
      </c>
      <c r="C38" s="4" t="s">
        <v>1871</v>
      </c>
    </row>
    <row r="39" spans="1:3">
      <c r="A39" s="4" t="s">
        <v>1899</v>
      </c>
    </row>
    <row r="40" spans="1:3">
      <c r="A40" s="3" t="s">
        <v>1869</v>
      </c>
    </row>
    <row r="41" spans="1:3">
      <c r="A41" s="4" t="s">
        <v>1870</v>
      </c>
      <c r="B41" s="4" t="s">
        <v>1900</v>
      </c>
      <c r="C41" s="4" t="s">
        <v>1900</v>
      </c>
    </row>
    <row r="42" spans="1:3">
      <c r="A42" s="4" t="s">
        <v>1901</v>
      </c>
    </row>
    <row r="43" spans="1:3">
      <c r="A43" s="3" t="s">
        <v>1869</v>
      </c>
    </row>
    <row r="44" spans="1:3">
      <c r="A44" s="4" t="s">
        <v>1870</v>
      </c>
      <c r="B44" s="4" t="s">
        <v>1902</v>
      </c>
      <c r="C44" s="4" t="s">
        <v>1903</v>
      </c>
    </row>
    <row r="45" spans="1:3">
      <c r="A45" s="4" t="s">
        <v>1904</v>
      </c>
    </row>
    <row r="46" spans="1:3">
      <c r="A46" s="3" t="s">
        <v>1869</v>
      </c>
    </row>
    <row r="47" spans="1:3">
      <c r="A47" s="4" t="s">
        <v>1870</v>
      </c>
      <c r="B47" s="4" t="s">
        <v>1905</v>
      </c>
      <c r="C47" s="4" t="s">
        <v>1906</v>
      </c>
    </row>
    <row r="48" spans="1:3">
      <c r="A48" s="4" t="s">
        <v>1907</v>
      </c>
    </row>
    <row r="49" spans="1:3">
      <c r="A49" s="3" t="s">
        <v>1869</v>
      </c>
    </row>
    <row r="50" spans="1:3">
      <c r="A50" s="4" t="s">
        <v>1870</v>
      </c>
      <c r="B50" s="4" t="s">
        <v>1908</v>
      </c>
      <c r="C50" s="4" t="s">
        <v>1909</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s>
  <sheetData>
    <row r="1" spans="1:4">
      <c r="A1" s="1" t="s">
        <v>1910</v>
      </c>
      <c r="B1" s="2" t="s">
        <v>34</v>
      </c>
      <c r="C1" s="2" t="s">
        <v>35</v>
      </c>
      <c r="D1" s="2" t="s">
        <v>96</v>
      </c>
    </row>
    <row r="2" spans="1:4">
      <c r="A2" s="3" t="s">
        <v>1911</v>
      </c>
    </row>
    <row r="3" spans="1:4">
      <c r="A3" s="4" t="s">
        <v>64</v>
      </c>
      <c r="B3" s="6" t="s">
        <v>1912</v>
      </c>
      <c r="C3" s="6" t="s">
        <v>1913</v>
      </c>
    </row>
    <row r="4" spans="1:4">
      <c r="A4" s="4" t="s">
        <v>1292</v>
      </c>
    </row>
    <row r="5" spans="1:4">
      <c r="A5" s="3" t="s">
        <v>1911</v>
      </c>
    </row>
    <row r="6" spans="1:4">
      <c r="A6" s="4" t="s">
        <v>64</v>
      </c>
      <c r="B6" s="5" t="n">
        <v>5390063</v>
      </c>
      <c r="C6" s="5" t="n">
        <v>5750873</v>
      </c>
      <c r="D6" s="6" t="s">
        <v>1914</v>
      </c>
    </row>
    <row r="7" spans="1:4">
      <c r="A7" s="4" t="s">
        <v>1915</v>
      </c>
    </row>
    <row r="8" spans="1:4">
      <c r="A8" s="3" t="s">
        <v>1911</v>
      </c>
    </row>
    <row r="9" spans="1:4">
      <c r="A9" s="4" t="s">
        <v>64</v>
      </c>
      <c r="B9" s="5" t="n">
        <v>593852</v>
      </c>
      <c r="C9" s="5" t="n">
        <v>619221</v>
      </c>
    </row>
    <row r="10" spans="1:4">
      <c r="A10" s="4" t="s">
        <v>1293</v>
      </c>
    </row>
    <row r="11" spans="1:4">
      <c r="A11" s="3" t="s">
        <v>1911</v>
      </c>
    </row>
    <row r="12" spans="1:4">
      <c r="A12" s="4" t="s">
        <v>64</v>
      </c>
      <c r="B12" s="5" t="n">
        <v>3619</v>
      </c>
      <c r="C12" s="5" t="n">
        <v>43888</v>
      </c>
    </row>
    <row r="13" spans="1:4">
      <c r="A13" s="4" t="s">
        <v>1430</v>
      </c>
    </row>
    <row r="14" spans="1:4">
      <c r="A14" s="3" t="s">
        <v>1911</v>
      </c>
    </row>
    <row r="15" spans="1:4">
      <c r="A15" s="4" t="s">
        <v>64</v>
      </c>
      <c r="B15" s="6" t="s">
        <v>1916</v>
      </c>
      <c r="C15" s="6" t="s">
        <v>191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918</v>
      </c>
      <c r="B1" s="2" t="s">
        <v>1</v>
      </c>
    </row>
    <row r="2" spans="1:4">
      <c r="B2" s="2" t="s">
        <v>34</v>
      </c>
      <c r="C2" s="2" t="s">
        <v>35</v>
      </c>
      <c r="D2" s="2" t="s">
        <v>96</v>
      </c>
    </row>
    <row r="3" spans="1:4">
      <c r="A3" s="3" t="s">
        <v>1911</v>
      </c>
    </row>
    <row r="4" spans="1:4">
      <c r="A4" s="4" t="s">
        <v>1919</v>
      </c>
      <c r="B4" s="6" t="s">
        <v>1913</v>
      </c>
    </row>
    <row r="5" spans="1:4">
      <c r="A5" s="4" t="s">
        <v>1364</v>
      </c>
      <c r="B5" s="5" t="n">
        <v>66775</v>
      </c>
    </row>
    <row r="6" spans="1:4">
      <c r="A6" s="4" t="s">
        <v>1309</v>
      </c>
      <c r="B6" s="5" t="n">
        <v>-28742</v>
      </c>
      <c r="C6" s="6" t="s">
        <v>1920</v>
      </c>
      <c r="D6" s="6" t="s">
        <v>1921</v>
      </c>
    </row>
    <row r="7" spans="1:4">
      <c r="A7" s="4" t="s">
        <v>1919</v>
      </c>
      <c r="B7" s="5" t="n">
        <v>6029097</v>
      </c>
      <c r="C7" s="5" t="n">
        <v>6452824</v>
      </c>
    </row>
    <row r="8" spans="1:4">
      <c r="A8" s="4" t="s">
        <v>1922</v>
      </c>
    </row>
    <row r="9" spans="1:4">
      <c r="A9" s="3" t="s">
        <v>1911</v>
      </c>
    </row>
    <row r="10" spans="1:4">
      <c r="A10" s="4" t="s">
        <v>1919</v>
      </c>
      <c r="B10" s="5" t="n">
        <v>7907965</v>
      </c>
      <c r="C10" s="5" t="n">
        <v>7537158</v>
      </c>
    </row>
    <row r="11" spans="1:4">
      <c r="A11" s="4" t="s">
        <v>1366</v>
      </c>
      <c r="C11" s="5" t="n">
        <v>0</v>
      </c>
    </row>
    <row r="12" spans="1:4">
      <c r="A12" s="4" t="s">
        <v>1367</v>
      </c>
      <c r="C12" s="5" t="n">
        <v>628</v>
      </c>
    </row>
    <row r="13" spans="1:4">
      <c r="A13" s="4" t="s">
        <v>1923</v>
      </c>
      <c r="C13" s="5" t="n">
        <v>0</v>
      </c>
    </row>
    <row r="14" spans="1:4">
      <c r="A14" s="4" t="s">
        <v>1334</v>
      </c>
      <c r="B14" s="5" t="n">
        <v>0</v>
      </c>
      <c r="C14" s="5" t="n">
        <v>0</v>
      </c>
    </row>
    <row r="15" spans="1:4">
      <c r="A15" s="4" t="s">
        <v>1304</v>
      </c>
      <c r="B15" s="5" t="n">
        <v>775701</v>
      </c>
    </row>
    <row r="16" spans="1:4">
      <c r="A16" s="4" t="s">
        <v>1924</v>
      </c>
      <c r="C16" s="5" t="n">
        <v>822472</v>
      </c>
    </row>
    <row r="17" spans="1:4">
      <c r="A17" s="4" t="s">
        <v>1925</v>
      </c>
      <c r="B17" s="5" t="n">
        <v>431963</v>
      </c>
      <c r="C17" s="5" t="n">
        <v>-411575</v>
      </c>
    </row>
    <row r="18" spans="1:4">
      <c r="A18" s="4" t="s">
        <v>1926</v>
      </c>
      <c r="B18" s="5" t="n">
        <v>10813</v>
      </c>
      <c r="C18" s="5" t="n">
        <v>-11014</v>
      </c>
    </row>
    <row r="19" spans="1:4">
      <c r="A19" s="4" t="s">
        <v>1309</v>
      </c>
      <c r="B19" s="5" t="n">
        <v>28098</v>
      </c>
      <c r="C19" s="5" t="n">
        <v>29704</v>
      </c>
    </row>
    <row r="20" spans="1:4">
      <c r="A20" s="4" t="s">
        <v>1919</v>
      </c>
      <c r="B20" s="5" t="n">
        <v>8212792</v>
      </c>
      <c r="C20" s="5" t="n">
        <v>7907965</v>
      </c>
      <c r="D20" s="5" t="n">
        <v>7537158</v>
      </c>
    </row>
    <row r="21" spans="1:4">
      <c r="A21" s="4" t="s">
        <v>1927</v>
      </c>
    </row>
    <row r="22" spans="1:4">
      <c r="A22" s="3" t="s">
        <v>1911</v>
      </c>
    </row>
    <row r="23" spans="1:4">
      <c r="A23" s="4" t="s">
        <v>1919</v>
      </c>
      <c r="B23" s="5" t="n">
        <v>714446</v>
      </c>
      <c r="C23" s="5" t="n">
        <v>849715</v>
      </c>
    </row>
    <row r="24" spans="1:4">
      <c r="A24" s="4" t="s">
        <v>1366</v>
      </c>
      <c r="C24" s="5" t="n">
        <v>757709</v>
      </c>
    </row>
    <row r="25" spans="1:4">
      <c r="A25" s="4" t="s">
        <v>1367</v>
      </c>
      <c r="C25" s="5" t="n">
        <v>0</v>
      </c>
    </row>
    <row r="26" spans="1:4">
      <c r="A26" s="4" t="s">
        <v>1923</v>
      </c>
      <c r="C26" s="5" t="n">
        <v>-1587</v>
      </c>
    </row>
    <row r="27" spans="1:4">
      <c r="A27" s="4" t="s">
        <v>1334</v>
      </c>
      <c r="B27" s="5" t="n">
        <v>714446</v>
      </c>
      <c r="C27" s="5" t="n">
        <v>-56853</v>
      </c>
    </row>
    <row r="28" spans="1:4">
      <c r="A28" s="4" t="s">
        <v>1304</v>
      </c>
      <c r="B28" s="5" t="n">
        <v>0</v>
      </c>
    </row>
    <row r="29" spans="1:4">
      <c r="A29" s="4" t="s">
        <v>1924</v>
      </c>
      <c r="C29" s="5" t="n">
        <v>-822472</v>
      </c>
    </row>
    <row r="30" spans="1:4">
      <c r="A30" s="4" t="s">
        <v>1925</v>
      </c>
      <c r="B30" s="5" t="n">
        <v>0</v>
      </c>
      <c r="C30" s="5" t="n">
        <v>0</v>
      </c>
    </row>
    <row r="31" spans="1:4">
      <c r="A31" s="4" t="s">
        <v>1926</v>
      </c>
      <c r="B31" s="5" t="n">
        <v>0</v>
      </c>
      <c r="C31" s="5" t="n">
        <v>0</v>
      </c>
    </row>
    <row r="32" spans="1:4">
      <c r="A32" s="4" t="s">
        <v>1309</v>
      </c>
      <c r="B32" s="5" t="n">
        <v>0</v>
      </c>
      <c r="C32" s="5" t="n">
        <v>12066</v>
      </c>
    </row>
    <row r="33" spans="1:4">
      <c r="A33" s="4" t="s">
        <v>1919</v>
      </c>
      <c r="B33" s="5" t="n">
        <v>0</v>
      </c>
      <c r="C33" s="5" t="n">
        <v>714446</v>
      </c>
      <c r="D33" s="5" t="n">
        <v>849715</v>
      </c>
    </row>
    <row r="34" spans="1:4">
      <c r="A34" s="4" t="s">
        <v>1928</v>
      </c>
    </row>
    <row r="35" spans="1:4">
      <c r="A35" s="3" t="s">
        <v>1911</v>
      </c>
    </row>
    <row r="36" spans="1:4">
      <c r="A36" s="4" t="s">
        <v>1919</v>
      </c>
      <c r="B36" s="5" t="n">
        <v>-2845438</v>
      </c>
      <c r="C36" s="5" t="n">
        <v>-2845024</v>
      </c>
    </row>
    <row r="37" spans="1:4">
      <c r="A37" s="4" t="s">
        <v>1366</v>
      </c>
      <c r="C37" s="5" t="n">
        <v>0</v>
      </c>
    </row>
    <row r="38" spans="1:4">
      <c r="A38" s="4" t="s">
        <v>1367</v>
      </c>
      <c r="C38" s="5" t="n">
        <v>-579</v>
      </c>
    </row>
    <row r="39" spans="1:4">
      <c r="A39" s="4" t="s">
        <v>1923</v>
      </c>
      <c r="C39" s="5" t="n">
        <v>0</v>
      </c>
    </row>
    <row r="40" spans="1:4">
      <c r="A40" s="4" t="s">
        <v>1334</v>
      </c>
      <c r="B40" s="5" t="n">
        <v>0</v>
      </c>
      <c r="C40" s="5" t="n">
        <v>0</v>
      </c>
    </row>
    <row r="41" spans="1:4">
      <c r="A41" s="4" t="s">
        <v>1304</v>
      </c>
      <c r="B41" s="5" t="n">
        <v>107679</v>
      </c>
    </row>
    <row r="42" spans="1:4">
      <c r="A42" s="4" t="s">
        <v>1924</v>
      </c>
      <c r="C42" s="5" t="n">
        <v>-128351</v>
      </c>
    </row>
    <row r="43" spans="1:4">
      <c r="A43" s="4" t="s">
        <v>1925</v>
      </c>
      <c r="B43" s="5" t="n">
        <v>130388</v>
      </c>
      <c r="C43" s="5" t="n">
        <v>125740</v>
      </c>
    </row>
    <row r="44" spans="1:4">
      <c r="A44" s="4" t="s">
        <v>1926</v>
      </c>
      <c r="B44" s="5" t="n">
        <v>0</v>
      </c>
      <c r="C44" s="5" t="n">
        <v>0</v>
      </c>
    </row>
    <row r="45" spans="1:4">
      <c r="A45" s="4" t="s">
        <v>1309</v>
      </c>
      <c r="B45" s="5" t="n">
        <v>0</v>
      </c>
      <c r="C45" s="5" t="n">
        <v>-2776</v>
      </c>
    </row>
    <row r="46" spans="1:4">
      <c r="A46" s="4" t="s">
        <v>1919</v>
      </c>
      <c r="B46" s="5" t="n">
        <v>2822729</v>
      </c>
      <c r="C46" s="5" t="n">
        <v>-2845438</v>
      </c>
      <c r="D46" s="5" t="n">
        <v>-2845024</v>
      </c>
    </row>
    <row r="47" spans="1:4">
      <c r="A47" s="4" t="s">
        <v>1929</v>
      </c>
    </row>
    <row r="48" spans="1:4">
      <c r="A48" s="3" t="s">
        <v>1911</v>
      </c>
    </row>
    <row r="49" spans="1:4">
      <c r="A49" s="4" t="s">
        <v>1919</v>
      </c>
      <c r="B49" s="5" t="n">
        <v>-26100</v>
      </c>
      <c r="C49" s="5" t="n">
        <v>-28468</v>
      </c>
    </row>
    <row r="50" spans="1:4">
      <c r="A50" s="4" t="s">
        <v>1366</v>
      </c>
      <c r="C50" s="5" t="n">
        <v>0</v>
      </c>
    </row>
    <row r="51" spans="1:4">
      <c r="A51" s="4" t="s">
        <v>1367</v>
      </c>
      <c r="C51" s="5" t="n">
        <v>-125983</v>
      </c>
    </row>
    <row r="52" spans="1:4">
      <c r="A52" s="4" t="s">
        <v>1923</v>
      </c>
      <c r="C52" s="5" t="n">
        <v>0</v>
      </c>
    </row>
    <row r="53" spans="1:4">
      <c r="A53" s="4" t="s">
        <v>1334</v>
      </c>
      <c r="B53" s="5" t="n">
        <v>26100</v>
      </c>
      <c r="C53" s="5" t="n">
        <v>0</v>
      </c>
    </row>
    <row r="54" spans="1:4">
      <c r="A54" s="4" t="s">
        <v>1304</v>
      </c>
      <c r="B54" s="5" t="n">
        <v>0</v>
      </c>
    </row>
    <row r="55" spans="1:4">
      <c r="A55" s="4" t="s">
        <v>1924</v>
      </c>
      <c r="C55" s="5" t="n">
        <v>128351</v>
      </c>
    </row>
    <row r="56" spans="1:4">
      <c r="A56" s="4" t="s">
        <v>1925</v>
      </c>
      <c r="B56" s="5" t="n">
        <v>0</v>
      </c>
      <c r="C56" s="5" t="n">
        <v>0</v>
      </c>
    </row>
    <row r="57" spans="1:4">
      <c r="A57" s="4" t="s">
        <v>1926</v>
      </c>
      <c r="B57" s="5" t="n">
        <v>0</v>
      </c>
      <c r="C57" s="5" t="n">
        <v>0</v>
      </c>
    </row>
    <row r="58" spans="1:4">
      <c r="A58" s="4" t="s">
        <v>1309</v>
      </c>
      <c r="B58" s="5" t="n">
        <v>0</v>
      </c>
      <c r="C58" s="5" t="n">
        <v>0</v>
      </c>
    </row>
    <row r="59" spans="1:4">
      <c r="A59" s="4" t="s">
        <v>1919</v>
      </c>
      <c r="B59" s="5" t="n">
        <v>0</v>
      </c>
      <c r="C59" s="5" t="n">
        <v>-26100</v>
      </c>
      <c r="D59" s="5" t="n">
        <v>-28468</v>
      </c>
    </row>
    <row r="60" spans="1:4">
      <c r="A60" s="4" t="s">
        <v>1292</v>
      </c>
    </row>
    <row r="61" spans="1:4">
      <c r="A61" s="3" t="s">
        <v>1911</v>
      </c>
    </row>
    <row r="62" spans="1:4">
      <c r="A62" s="4" t="s">
        <v>1919</v>
      </c>
      <c r="B62" s="5" t="n">
        <v>5750873</v>
      </c>
      <c r="C62" s="5" t="n">
        <v>5513381</v>
      </c>
    </row>
    <row r="63" spans="1:4">
      <c r="A63" s="4" t="s">
        <v>1366</v>
      </c>
      <c r="C63" s="5" t="n">
        <v>757709</v>
      </c>
    </row>
    <row r="64" spans="1:4">
      <c r="A64" s="4" t="s">
        <v>1367</v>
      </c>
      <c r="C64" s="5" t="n">
        <v>-125934</v>
      </c>
    </row>
    <row r="65" spans="1:4">
      <c r="A65" s="4" t="s">
        <v>1923</v>
      </c>
      <c r="C65" s="5" t="n">
        <v>-1587</v>
      </c>
    </row>
    <row r="66" spans="1:4">
      <c r="A66" s="4" t="s">
        <v>1334</v>
      </c>
      <c r="B66" s="5" t="n">
        <v>688346</v>
      </c>
      <c r="C66" s="5" t="n">
        <v>-56853</v>
      </c>
    </row>
    <row r="67" spans="1:4">
      <c r="A67" s="4" t="s">
        <v>1304</v>
      </c>
      <c r="B67" s="5" t="n">
        <v>668022</v>
      </c>
    </row>
    <row r="68" spans="1:4">
      <c r="A68" s="4" t="s">
        <v>1924</v>
      </c>
      <c r="C68" s="5" t="n">
        <v>0</v>
      </c>
    </row>
    <row r="69" spans="1:4">
      <c r="A69" s="4" t="s">
        <v>1925</v>
      </c>
      <c r="B69" s="5" t="n">
        <v>301575</v>
      </c>
      <c r="C69" s="5" t="n">
        <v>-285835</v>
      </c>
    </row>
    <row r="70" spans="1:4">
      <c r="A70" s="4" t="s">
        <v>1926</v>
      </c>
      <c r="B70" s="5" t="n">
        <v>10813</v>
      </c>
      <c r="C70" s="5" t="n">
        <v>-11014</v>
      </c>
    </row>
    <row r="71" spans="1:4">
      <c r="A71" s="4" t="s">
        <v>1309</v>
      </c>
      <c r="B71" s="5" t="n">
        <v>28098</v>
      </c>
      <c r="C71" s="5" t="n">
        <v>38994</v>
      </c>
    </row>
    <row r="72" spans="1:4">
      <c r="A72" s="4" t="s">
        <v>1919</v>
      </c>
      <c r="B72" s="5" t="n">
        <v>5390063</v>
      </c>
      <c r="C72" s="5" t="n">
        <v>5750873</v>
      </c>
      <c r="D72" s="5" t="n">
        <v>5513381</v>
      </c>
    </row>
    <row r="73" spans="1:4">
      <c r="A73" s="4" t="s">
        <v>1930</v>
      </c>
    </row>
    <row r="74" spans="1:4">
      <c r="A74" s="3" t="s">
        <v>1911</v>
      </c>
    </row>
    <row r="75" spans="1:4">
      <c r="A75" s="4" t="s">
        <v>1919</v>
      </c>
      <c r="B75" s="5" t="n">
        <v>236443</v>
      </c>
      <c r="C75" s="5" t="n">
        <v>254280</v>
      </c>
    </row>
    <row r="76" spans="1:4">
      <c r="A76" s="4" t="s">
        <v>1931</v>
      </c>
      <c r="B76" s="5" t="n">
        <v>0</v>
      </c>
      <c r="C76" s="5" t="n">
        <v>0</v>
      </c>
    </row>
    <row r="77" spans="1:4">
      <c r="A77" s="4" t="s">
        <v>1932</v>
      </c>
      <c r="B77" s="5" t="n">
        <v>0</v>
      </c>
    </row>
    <row r="78" spans="1:4">
      <c r="A78" s="4" t="s">
        <v>1924</v>
      </c>
      <c r="B78" s="5" t="n">
        <v>7279</v>
      </c>
    </row>
    <row r="79" spans="1:4">
      <c r="A79" s="4" t="s">
        <v>1925</v>
      </c>
      <c r="B79" s="5" t="n">
        <v>17311</v>
      </c>
      <c r="C79" s="5" t="n">
        <v>-17837</v>
      </c>
    </row>
    <row r="80" spans="1:4">
      <c r="A80" s="4" t="s">
        <v>1933</v>
      </c>
      <c r="C80" s="5" t="n">
        <v>0</v>
      </c>
    </row>
    <row r="81" spans="1:4">
      <c r="A81" s="4" t="s">
        <v>1919</v>
      </c>
      <c r="B81" s="5" t="n">
        <v>226411</v>
      </c>
      <c r="C81" s="5" t="n">
        <v>236443</v>
      </c>
      <c r="D81" s="5" t="n">
        <v>254280</v>
      </c>
    </row>
    <row r="82" spans="1:4">
      <c r="A82" s="4" t="s">
        <v>1934</v>
      </c>
    </row>
    <row r="83" spans="1:4">
      <c r="A83" s="3" t="s">
        <v>1911</v>
      </c>
    </row>
    <row r="84" spans="1:4">
      <c r="A84" s="4" t="s">
        <v>1919</v>
      </c>
      <c r="B84" s="5" t="n">
        <v>6977</v>
      </c>
      <c r="C84" s="5" t="n">
        <v>6299</v>
      </c>
    </row>
    <row r="85" spans="1:4">
      <c r="A85" s="4" t="s">
        <v>1931</v>
      </c>
      <c r="B85" s="5" t="n">
        <v>302</v>
      </c>
      <c r="C85" s="5" t="n">
        <v>678</v>
      </c>
    </row>
    <row r="86" spans="1:4">
      <c r="A86" s="4" t="s">
        <v>1932</v>
      </c>
      <c r="B86" s="5" t="n">
        <v>0</v>
      </c>
    </row>
    <row r="87" spans="1:4">
      <c r="A87" s="4" t="s">
        <v>1924</v>
      </c>
      <c r="B87" s="5" t="n">
        <v>7279</v>
      </c>
    </row>
    <row r="88" spans="1:4">
      <c r="A88" s="4" t="s">
        <v>1925</v>
      </c>
      <c r="B88" s="5" t="n">
        <v>0</v>
      </c>
      <c r="C88" s="5" t="n">
        <v>0</v>
      </c>
    </row>
    <row r="89" spans="1:4">
      <c r="A89" s="4" t="s">
        <v>1933</v>
      </c>
      <c r="C89" s="5" t="n">
        <v>0</v>
      </c>
    </row>
    <row r="90" spans="1:4">
      <c r="A90" s="4" t="s">
        <v>1919</v>
      </c>
      <c r="B90" s="5" t="n">
        <v>0</v>
      </c>
      <c r="C90" s="5" t="n">
        <v>6977</v>
      </c>
      <c r="D90" s="5" t="n">
        <v>6299</v>
      </c>
    </row>
    <row r="91" spans="1:4">
      <c r="A91" s="4" t="s">
        <v>1935</v>
      </c>
    </row>
    <row r="92" spans="1:4">
      <c r="A92" s="3" t="s">
        <v>1911</v>
      </c>
    </row>
    <row r="93" spans="1:4">
      <c r="A93" s="4" t="s">
        <v>1919</v>
      </c>
      <c r="B93" s="5" t="n">
        <v>375801</v>
      </c>
      <c r="C93" s="5" t="n">
        <v>403133</v>
      </c>
    </row>
    <row r="94" spans="1:4">
      <c r="A94" s="4" t="s">
        <v>1931</v>
      </c>
      <c r="B94" s="5" t="n">
        <v>0</v>
      </c>
      <c r="C94" s="5" t="n">
        <v>0</v>
      </c>
    </row>
    <row r="95" spans="1:4">
      <c r="A95" s="4" t="s">
        <v>1932</v>
      </c>
      <c r="B95" s="5" t="n">
        <v>4845</v>
      </c>
    </row>
    <row r="96" spans="1:4">
      <c r="A96" s="4" t="s">
        <v>1924</v>
      </c>
      <c r="B96" s="5" t="n">
        <v>0</v>
      </c>
    </row>
    <row r="97" spans="1:4">
      <c r="A97" s="4" t="s">
        <v>1925</v>
      </c>
      <c r="B97" s="5" t="n">
        <v>13205</v>
      </c>
      <c r="C97" s="5" t="n">
        <v>-13139</v>
      </c>
    </row>
    <row r="98" spans="1:4">
      <c r="A98" s="4" t="s">
        <v>1933</v>
      </c>
      <c r="C98" s="5" t="n">
        <v>-14193</v>
      </c>
    </row>
    <row r="99" spans="1:4">
      <c r="A99" s="4" t="s">
        <v>1919</v>
      </c>
      <c r="B99" s="5" t="n">
        <v>367441</v>
      </c>
      <c r="C99" s="5" t="n">
        <v>375801</v>
      </c>
      <c r="D99" s="5" t="n">
        <v>403133</v>
      </c>
    </row>
    <row r="100" spans="1:4">
      <c r="A100" s="4" t="s">
        <v>1936</v>
      </c>
    </row>
    <row r="101" spans="1:4">
      <c r="A101" s="3" t="s">
        <v>1911</v>
      </c>
    </row>
    <row r="102" spans="1:4">
      <c r="A102" s="4" t="s">
        <v>1919</v>
      </c>
      <c r="B102" s="5" t="n">
        <v>619221</v>
      </c>
      <c r="C102" s="5" t="n">
        <v>663712</v>
      </c>
    </row>
    <row r="103" spans="1:4">
      <c r="A103" s="4" t="s">
        <v>1931</v>
      </c>
      <c r="B103" s="5" t="n">
        <v>302</v>
      </c>
      <c r="C103" s="5" t="n">
        <v>678</v>
      </c>
    </row>
    <row r="104" spans="1:4">
      <c r="A104" s="4" t="s">
        <v>1932</v>
      </c>
      <c r="B104" s="5" t="n">
        <v>4845</v>
      </c>
    </row>
    <row r="105" spans="1:4">
      <c r="A105" s="4" t="s">
        <v>1924</v>
      </c>
      <c r="B105" s="5" t="n">
        <v>0</v>
      </c>
    </row>
    <row r="106" spans="1:4">
      <c r="A106" s="4" t="s">
        <v>1925</v>
      </c>
      <c r="B106" s="5" t="n">
        <v>30516</v>
      </c>
      <c r="C106" s="5" t="n">
        <v>-30976</v>
      </c>
    </row>
    <row r="107" spans="1:4">
      <c r="A107" s="4" t="s">
        <v>1933</v>
      </c>
      <c r="C107" s="5" t="n">
        <v>-14193</v>
      </c>
    </row>
    <row r="108" spans="1:4">
      <c r="A108" s="4" t="s">
        <v>1919</v>
      </c>
      <c r="B108" s="5" t="n">
        <v>593852</v>
      </c>
      <c r="C108" s="5" t="n">
        <v>619221</v>
      </c>
      <c r="D108" s="5" t="n">
        <v>663712</v>
      </c>
    </row>
    <row r="109" spans="1:4">
      <c r="A109" s="4" t="s">
        <v>1937</v>
      </c>
    </row>
    <row r="110" spans="1:4">
      <c r="A110" s="3" t="s">
        <v>1911</v>
      </c>
    </row>
    <row r="111" spans="1:4">
      <c r="A111" s="4" t="s">
        <v>1919</v>
      </c>
      <c r="B111" s="5" t="n">
        <v>24417</v>
      </c>
      <c r="C111" s="5" t="n">
        <v>198271</v>
      </c>
    </row>
    <row r="112" spans="1:4">
      <c r="A112" s="4" t="s">
        <v>1366</v>
      </c>
      <c r="C112" s="5" t="n">
        <v>0</v>
      </c>
    </row>
    <row r="113" spans="1:4">
      <c r="A113" s="4" t="s">
        <v>1334</v>
      </c>
      <c r="B113" s="5" t="n">
        <v>0</v>
      </c>
      <c r="C113" s="5" t="n">
        <v>-154908</v>
      </c>
    </row>
    <row r="114" spans="1:4">
      <c r="A114" s="4" t="s">
        <v>1304</v>
      </c>
      <c r="B114" s="5" t="n">
        <v>2042</v>
      </c>
    </row>
    <row r="115" spans="1:4">
      <c r="A115" s="4" t="s">
        <v>1924</v>
      </c>
      <c r="B115" s="5" t="n">
        <v>-22759</v>
      </c>
      <c r="C115" s="5" t="n">
        <v>10011</v>
      </c>
    </row>
    <row r="116" spans="1:4">
      <c r="A116" s="4" t="s">
        <v>1925</v>
      </c>
      <c r="C116" s="5" t="n">
        <v>-28753</v>
      </c>
    </row>
    <row r="117" spans="1:4">
      <c r="A117" s="4" t="s">
        <v>1309</v>
      </c>
      <c r="B117" s="5" t="n">
        <v>-81</v>
      </c>
      <c r="C117" s="5" t="n">
        <v>204</v>
      </c>
    </row>
    <row r="118" spans="1:4">
      <c r="A118" s="4" t="s">
        <v>1919</v>
      </c>
      <c r="B118" s="5" t="n">
        <v>3619</v>
      </c>
      <c r="C118" s="5" t="n">
        <v>24417</v>
      </c>
      <c r="D118" s="5" t="n">
        <v>198271</v>
      </c>
    </row>
    <row r="119" spans="1:4">
      <c r="A119" s="4" t="s">
        <v>1938</v>
      </c>
    </row>
    <row r="120" spans="1:4">
      <c r="A120" s="3" t="s">
        <v>1911</v>
      </c>
    </row>
    <row r="121" spans="1:4">
      <c r="A121" s="4" t="s">
        <v>1919</v>
      </c>
      <c r="B121" s="5" t="n">
        <v>19471</v>
      </c>
      <c r="C121" s="5" t="n">
        <v>238509</v>
      </c>
    </row>
    <row r="122" spans="1:4">
      <c r="A122" s="4" t="s">
        <v>1366</v>
      </c>
      <c r="C122" s="5" t="n">
        <v>13745</v>
      </c>
    </row>
    <row r="123" spans="1:4">
      <c r="A123" s="4" t="s">
        <v>1334</v>
      </c>
      <c r="B123" s="5" t="n">
        <v>-19471</v>
      </c>
      <c r="C123" s="5" t="n">
        <v>-24501</v>
      </c>
    </row>
    <row r="124" spans="1:4">
      <c r="A124" s="4" t="s">
        <v>1304</v>
      </c>
      <c r="B124" s="5" t="n">
        <v>0</v>
      </c>
    </row>
    <row r="125" spans="1:4">
      <c r="A125" s="4" t="s">
        <v>1924</v>
      </c>
      <c r="B125" s="5" t="n">
        <v>0</v>
      </c>
      <c r="C125" s="5" t="n">
        <v>-10011</v>
      </c>
    </row>
    <row r="126" spans="1:4">
      <c r="A126" s="4" t="s">
        <v>1925</v>
      </c>
      <c r="C126" s="5" t="n">
        <v>0</v>
      </c>
    </row>
    <row r="127" spans="1:4">
      <c r="A127" s="4" t="s">
        <v>1309</v>
      </c>
      <c r="B127" s="5" t="n">
        <v>0</v>
      </c>
      <c r="C127" s="5" t="n">
        <v>0</v>
      </c>
    </row>
    <row r="128" spans="1:4">
      <c r="A128" s="4" t="s">
        <v>1919</v>
      </c>
      <c r="B128" s="5" t="n">
        <v>0</v>
      </c>
      <c r="C128" s="5" t="n">
        <v>19471</v>
      </c>
      <c r="D128" s="5" t="n">
        <v>238509</v>
      </c>
    </row>
    <row r="129" spans="1:4">
      <c r="A129" s="4" t="s">
        <v>1188</v>
      </c>
    </row>
    <row r="130" spans="1:4">
      <c r="A130" s="3" t="s">
        <v>1911</v>
      </c>
    </row>
    <row r="131" spans="1:4">
      <c r="A131" s="4" t="s">
        <v>1919</v>
      </c>
      <c r="B131" s="5" t="n">
        <v>43888</v>
      </c>
      <c r="C131" s="5" t="n">
        <v>40238</v>
      </c>
    </row>
    <row r="132" spans="1:4">
      <c r="A132" s="4" t="s">
        <v>1366</v>
      </c>
      <c r="C132" s="5" t="n">
        <v>13745</v>
      </c>
    </row>
    <row r="133" spans="1:4">
      <c r="A133" s="4" t="s">
        <v>1334</v>
      </c>
      <c r="B133" s="5" t="n">
        <v>-19471</v>
      </c>
      <c r="C133" s="5" t="n">
        <v>-179409</v>
      </c>
    </row>
    <row r="134" spans="1:4">
      <c r="A134" s="4" t="s">
        <v>1304</v>
      </c>
      <c r="B134" s="5" t="n">
        <v>2042</v>
      </c>
    </row>
    <row r="135" spans="1:4">
      <c r="A135" s="4" t="s">
        <v>1924</v>
      </c>
      <c r="B135" s="5" t="n">
        <v>-22759</v>
      </c>
      <c r="C135" s="5" t="n">
        <v>0</v>
      </c>
    </row>
    <row r="136" spans="1:4">
      <c r="A136" s="4" t="s">
        <v>1925</v>
      </c>
      <c r="C136" s="5" t="n">
        <v>-28753</v>
      </c>
    </row>
    <row r="137" spans="1:4">
      <c r="A137" s="4" t="s">
        <v>1309</v>
      </c>
      <c r="B137" s="5" t="n">
        <v>-81</v>
      </c>
      <c r="C137" s="5" t="n">
        <v>204</v>
      </c>
    </row>
    <row r="138" spans="1:4">
      <c r="A138" s="4" t="s">
        <v>1919</v>
      </c>
      <c r="B138" s="5" t="n">
        <v>3619</v>
      </c>
      <c r="C138" s="5" t="n">
        <v>43888</v>
      </c>
      <c r="D138" s="5" t="n">
        <v>40238</v>
      </c>
    </row>
    <row r="139" spans="1:4">
      <c r="A139" s="4" t="s">
        <v>1939</v>
      </c>
    </row>
    <row r="140" spans="1:4">
      <c r="A140" s="3" t="s">
        <v>1911</v>
      </c>
    </row>
    <row r="141" spans="1:4">
      <c r="A141" s="4" t="s">
        <v>1919</v>
      </c>
      <c r="B141" s="5" t="n">
        <v>22693</v>
      </c>
      <c r="C141" s="5" t="n">
        <v>25725</v>
      </c>
    </row>
    <row r="142" spans="1:4">
      <c r="A142" s="4" t="s">
        <v>1364</v>
      </c>
      <c r="B142" s="5" t="n">
        <v>0</v>
      </c>
    </row>
    <row r="143" spans="1:4">
      <c r="A143" s="4" t="s">
        <v>1366</v>
      </c>
      <c r="B143" s="5" t="n">
        <v>0</v>
      </c>
      <c r="C143" s="5" t="n">
        <v>0</v>
      </c>
    </row>
    <row r="144" spans="1:4">
      <c r="A144" s="4" t="s">
        <v>1924</v>
      </c>
      <c r="B144" s="5" t="n">
        <v>9448</v>
      </c>
      <c r="C144" s="5" t="n">
        <v>5744</v>
      </c>
    </row>
    <row r="145" spans="1:4">
      <c r="A145" s="4" t="s">
        <v>1925</v>
      </c>
      <c r="B145" s="5" t="n">
        <v>6410</v>
      </c>
      <c r="C145" s="5" t="n">
        <v>-8809</v>
      </c>
    </row>
    <row r="146" spans="1:4">
      <c r="A146" s="4" t="s">
        <v>1926</v>
      </c>
      <c r="B146" s="5" t="n">
        <v>23</v>
      </c>
      <c r="C146" s="5" t="n">
        <v>-54</v>
      </c>
    </row>
    <row r="147" spans="1:4">
      <c r="A147" s="4" t="s">
        <v>1933</v>
      </c>
      <c r="B147" s="5" t="n">
        <v>112</v>
      </c>
      <c r="C147" s="5" t="n">
        <v>105</v>
      </c>
    </row>
    <row r="148" spans="1:4">
      <c r="A148" s="4" t="s">
        <v>1309</v>
      </c>
      <c r="B148" s="5" t="n">
        <v>190</v>
      </c>
      <c r="C148" s="5" t="n">
        <v>18</v>
      </c>
    </row>
    <row r="149" spans="1:4">
      <c r="A149" s="4" t="s">
        <v>1919</v>
      </c>
      <c r="B149" s="5" t="n">
        <v>25630</v>
      </c>
      <c r="C149" s="5" t="n">
        <v>22693</v>
      </c>
      <c r="D149" s="5" t="n">
        <v>25725</v>
      </c>
    </row>
    <row r="150" spans="1:4">
      <c r="A150" s="4" t="s">
        <v>1940</v>
      </c>
    </row>
    <row r="151" spans="1:4">
      <c r="A151" s="3" t="s">
        <v>1911</v>
      </c>
    </row>
    <row r="152" spans="1:4">
      <c r="A152" s="4" t="s">
        <v>1919</v>
      </c>
      <c r="B152" s="5" t="n">
        <v>16149</v>
      </c>
      <c r="C152" s="5" t="n">
        <v>18485</v>
      </c>
    </row>
    <row r="153" spans="1:4">
      <c r="A153" s="4" t="s">
        <v>1364</v>
      </c>
      <c r="B153" s="5" t="n">
        <v>37</v>
      </c>
    </row>
    <row r="154" spans="1:4">
      <c r="A154" s="4" t="s">
        <v>1366</v>
      </c>
      <c r="B154" s="5" t="n">
        <v>7589</v>
      </c>
      <c r="C154" s="5" t="n">
        <v>6932</v>
      </c>
    </row>
    <row r="155" spans="1:4">
      <c r="A155" s="4" t="s">
        <v>1924</v>
      </c>
      <c r="B155" s="5" t="n">
        <v>9448</v>
      </c>
      <c r="C155" s="5" t="n">
        <v>-5744</v>
      </c>
    </row>
    <row r="156" spans="1:4">
      <c r="A156" s="4" t="s">
        <v>1925</v>
      </c>
      <c r="B156" s="5" t="n">
        <v>0</v>
      </c>
      <c r="C156" s="5" t="n">
        <v>0</v>
      </c>
    </row>
    <row r="157" spans="1:4">
      <c r="A157" s="4" t="s">
        <v>1926</v>
      </c>
      <c r="B157" s="5" t="n">
        <v>0</v>
      </c>
      <c r="C157" s="5" t="n">
        <v>0</v>
      </c>
    </row>
    <row r="158" spans="1:4">
      <c r="A158" s="4" t="s">
        <v>1933</v>
      </c>
      <c r="B158" s="5" t="n">
        <v>1979</v>
      </c>
      <c r="C158" s="5" t="n">
        <v>0</v>
      </c>
    </row>
    <row r="159" spans="1:4">
      <c r="A159" s="4" t="s">
        <v>1309</v>
      </c>
      <c r="B159" s="5" t="n">
        <v>373</v>
      </c>
      <c r="C159" s="5" t="n">
        <v>3524</v>
      </c>
    </row>
    <row r="160" spans="1:4">
      <c r="A160" s="4" t="s">
        <v>1919</v>
      </c>
      <c r="B160" s="5" t="n">
        <v>15933</v>
      </c>
      <c r="C160" s="5" t="n">
        <v>16149</v>
      </c>
      <c r="D160" s="5" t="n">
        <v>18485</v>
      </c>
    </row>
    <row r="161" spans="1:4">
      <c r="A161" s="4" t="s">
        <v>1572</v>
      </c>
    </row>
    <row r="162" spans="1:4">
      <c r="A162" s="3" t="s">
        <v>1911</v>
      </c>
    </row>
    <row r="163" spans="1:4">
      <c r="A163" s="4" t="s">
        <v>1919</v>
      </c>
      <c r="B163" s="5" t="n">
        <v>38842</v>
      </c>
      <c r="C163" s="5" t="n">
        <v>44210</v>
      </c>
    </row>
    <row r="164" spans="1:4">
      <c r="A164" s="4" t="s">
        <v>1364</v>
      </c>
      <c r="B164" s="5" t="n">
        <v>37</v>
      </c>
    </row>
    <row r="165" spans="1:4">
      <c r="A165" s="4" t="s">
        <v>1366</v>
      </c>
      <c r="B165" s="5" t="n">
        <v>7589</v>
      </c>
      <c r="C165" s="5" t="n">
        <v>6932</v>
      </c>
    </row>
    <row r="166" spans="1:4">
      <c r="A166" s="4" t="s">
        <v>1924</v>
      </c>
      <c r="B166" s="5" t="n">
        <v>0</v>
      </c>
      <c r="C166" s="5" t="n">
        <v>0</v>
      </c>
    </row>
    <row r="167" spans="1:4">
      <c r="A167" s="4" t="s">
        <v>1925</v>
      </c>
      <c r="B167" s="5" t="n">
        <v>6410</v>
      </c>
      <c r="C167" s="5" t="n">
        <v>-8809</v>
      </c>
    </row>
    <row r="168" spans="1:4">
      <c r="A168" s="4" t="s">
        <v>1926</v>
      </c>
      <c r="B168" s="5" t="n">
        <v>23</v>
      </c>
      <c r="C168" s="5" t="n">
        <v>-54</v>
      </c>
    </row>
    <row r="169" spans="1:4">
      <c r="A169" s="4" t="s">
        <v>1933</v>
      </c>
      <c r="B169" s="5" t="n">
        <v>2091</v>
      </c>
      <c r="C169" s="5" t="n">
        <v>105</v>
      </c>
    </row>
    <row r="170" spans="1:4">
      <c r="A170" s="4" t="s">
        <v>1309</v>
      </c>
      <c r="B170" s="5" t="n">
        <v>563</v>
      </c>
      <c r="C170" s="5" t="n">
        <v>3542</v>
      </c>
    </row>
    <row r="171" spans="1:4">
      <c r="A171" s="4" t="s">
        <v>1919</v>
      </c>
      <c r="B171" s="6" t="s">
        <v>1916</v>
      </c>
      <c r="C171" s="6" t="s">
        <v>1917</v>
      </c>
      <c r="D171" s="6" t="s">
        <v>194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2</v>
      </c>
      <c r="B1" s="2" t="s">
        <v>34</v>
      </c>
      <c r="C1" s="2" t="s">
        <v>35</v>
      </c>
    </row>
    <row r="2" spans="1:3">
      <c r="A2" s="3" t="s">
        <v>1943</v>
      </c>
    </row>
    <row r="3" spans="1:3">
      <c r="A3" s="4" t="s">
        <v>68</v>
      </c>
      <c r="B3" s="6" t="s">
        <v>1944</v>
      </c>
      <c r="C3" s="6" t="s">
        <v>1945</v>
      </c>
    </row>
    <row r="4" spans="1:3">
      <c r="A4" s="4" t="s">
        <v>1946</v>
      </c>
    </row>
    <row r="5" spans="1:3">
      <c r="A5" s="3" t="s">
        <v>1943</v>
      </c>
    </row>
    <row r="6" spans="1:3">
      <c r="A6" s="4" t="s">
        <v>68</v>
      </c>
      <c r="B6" s="5" t="n">
        <v>84663</v>
      </c>
      <c r="C6" s="5" t="n">
        <v>82434</v>
      </c>
    </row>
    <row r="7" spans="1:3">
      <c r="A7" s="4" t="s">
        <v>1947</v>
      </c>
    </row>
    <row r="8" spans="1:3">
      <c r="A8" s="3" t="s">
        <v>1943</v>
      </c>
    </row>
    <row r="9" spans="1:3">
      <c r="A9" s="4" t="s">
        <v>68</v>
      </c>
      <c r="B9" s="5" t="n">
        <v>54653</v>
      </c>
      <c r="C9" s="5" t="n">
        <v>49748</v>
      </c>
    </row>
    <row r="10" spans="1:3">
      <c r="A10" s="4" t="s">
        <v>1948</v>
      </c>
    </row>
    <row r="11" spans="1:3">
      <c r="A11" s="3" t="s">
        <v>1943</v>
      </c>
    </row>
    <row r="12" spans="1:3">
      <c r="A12" s="4" t="s">
        <v>68</v>
      </c>
      <c r="B12" s="5" t="n">
        <v>30010</v>
      </c>
      <c r="C12" s="5" t="n">
        <v>32686</v>
      </c>
    </row>
    <row r="13" spans="1:3">
      <c r="A13" s="4" t="s">
        <v>1949</v>
      </c>
    </row>
    <row r="14" spans="1:3">
      <c r="A14" s="3" t="s">
        <v>1943</v>
      </c>
    </row>
    <row r="15" spans="1:3">
      <c r="A15" s="4" t="s">
        <v>68</v>
      </c>
      <c r="B15" s="5" t="n">
        <v>199516</v>
      </c>
      <c r="C15" s="5" t="n">
        <v>231533</v>
      </c>
    </row>
    <row r="16" spans="1:3">
      <c r="A16" s="4" t="s">
        <v>1950</v>
      </c>
    </row>
    <row r="17" spans="1:3">
      <c r="A17" s="3" t="s">
        <v>1943</v>
      </c>
    </row>
    <row r="18" spans="1:3">
      <c r="A18" s="4" t="s">
        <v>68</v>
      </c>
      <c r="B18" s="5" t="n">
        <v>1308</v>
      </c>
      <c r="C18" s="5" t="n">
        <v>1796</v>
      </c>
    </row>
    <row r="19" spans="1:3">
      <c r="A19" s="4" t="s">
        <v>1951</v>
      </c>
    </row>
    <row r="20" spans="1:3">
      <c r="A20" s="3" t="s">
        <v>1943</v>
      </c>
    </row>
    <row r="21" spans="1:3">
      <c r="A21" s="4" t="s">
        <v>68</v>
      </c>
      <c r="B21" s="5" t="n">
        <v>101327</v>
      </c>
      <c r="C21" s="5" t="n">
        <v>106450</v>
      </c>
    </row>
    <row r="22" spans="1:3">
      <c r="A22" s="4" t="s">
        <v>1952</v>
      </c>
    </row>
    <row r="23" spans="1:3">
      <c r="A23" s="3" t="s">
        <v>1943</v>
      </c>
    </row>
    <row r="24" spans="1:3">
      <c r="A24" s="4" t="s">
        <v>68</v>
      </c>
      <c r="B24" s="5" t="n">
        <v>91526</v>
      </c>
      <c r="C24" s="5" t="n">
        <v>68817</v>
      </c>
    </row>
    <row r="25" spans="1:3">
      <c r="A25" s="4" t="s">
        <v>1953</v>
      </c>
    </row>
    <row r="26" spans="1:3">
      <c r="A26" s="3" t="s">
        <v>1943</v>
      </c>
    </row>
    <row r="27" spans="1:3">
      <c r="A27" s="4" t="s">
        <v>68</v>
      </c>
      <c r="B27" s="5" t="n">
        <v>5349</v>
      </c>
      <c r="C27" s="5" t="n">
        <v>38642</v>
      </c>
    </row>
    <row r="28" spans="1:3">
      <c r="A28" s="4" t="s">
        <v>1954</v>
      </c>
    </row>
    <row r="29" spans="1:3">
      <c r="A29" s="3" t="s">
        <v>1943</v>
      </c>
    </row>
    <row r="30" spans="1:3">
      <c r="A30" s="4" t="s">
        <v>68</v>
      </c>
      <c r="B30" s="6" t="s">
        <v>1955</v>
      </c>
      <c r="C30" s="6" t="s">
        <v>195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34</v>
      </c>
    </row>
    <row r="3" spans="1:2">
      <c r="A3" s="3" t="s">
        <v>299</v>
      </c>
    </row>
    <row r="4" spans="1:2">
      <c r="A4" s="4" t="s">
        <v>300</v>
      </c>
      <c r="B4" s="4" t="s">
        <v>30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1957</v>
      </c>
      <c r="B1" s="2" t="s">
        <v>34</v>
      </c>
      <c r="C1" s="2" t="s">
        <v>35</v>
      </c>
    </row>
    <row r="2" spans="1:3">
      <c r="A2" s="3" t="s">
        <v>1958</v>
      </c>
    </row>
    <row r="3" spans="1:3">
      <c r="A3" s="4" t="s">
        <v>233</v>
      </c>
      <c r="B3" s="6" t="s">
        <v>1959</v>
      </c>
      <c r="C3" s="6" t="s">
        <v>1960</v>
      </c>
    </row>
    <row r="4" spans="1:3">
      <c r="A4" s="4" t="s">
        <v>1961</v>
      </c>
      <c r="B4" s="5" t="n">
        <v>1419243</v>
      </c>
      <c r="C4" s="5" t="n">
        <v>1683577</v>
      </c>
    </row>
    <row r="5" spans="1:3">
      <c r="A5" s="4" t="s">
        <v>1962</v>
      </c>
      <c r="B5" s="5" t="n">
        <v>49956</v>
      </c>
      <c r="C5" s="5" t="n">
        <v>43469</v>
      </c>
    </row>
    <row r="6" spans="1:3">
      <c r="A6" s="4" t="s">
        <v>1963</v>
      </c>
    </row>
    <row r="7" spans="1:3">
      <c r="A7" s="3" t="s">
        <v>1958</v>
      </c>
    </row>
    <row r="8" spans="1:3">
      <c r="A8" s="4" t="s">
        <v>233</v>
      </c>
      <c r="B8" s="5" t="n">
        <v>819792</v>
      </c>
      <c r="C8" s="5" t="n">
        <v>986689</v>
      </c>
    </row>
    <row r="9" spans="1:3">
      <c r="A9" s="4" t="s">
        <v>1964</v>
      </c>
    </row>
    <row r="10" spans="1:3">
      <c r="A10" s="3" t="s">
        <v>1958</v>
      </c>
    </row>
    <row r="11" spans="1:3">
      <c r="A11" s="4" t="s">
        <v>233</v>
      </c>
      <c r="B11" s="5" t="n">
        <v>384300</v>
      </c>
      <c r="C11" s="5" t="n">
        <v>521969</v>
      </c>
    </row>
    <row r="12" spans="1:3">
      <c r="A12" s="4" t="s">
        <v>1965</v>
      </c>
    </row>
    <row r="13" spans="1:3">
      <c r="A13" s="3" t="s">
        <v>1958</v>
      </c>
    </row>
    <row r="14" spans="1:3">
      <c r="A14" s="4" t="s">
        <v>233</v>
      </c>
      <c r="B14" s="5" t="n">
        <v>95478</v>
      </c>
      <c r="C14" s="5" t="n">
        <v>101026</v>
      </c>
    </row>
    <row r="15" spans="1:3">
      <c r="A15" s="4" t="s">
        <v>1966</v>
      </c>
    </row>
    <row r="16" spans="1:3">
      <c r="A16" s="3" t="s">
        <v>1958</v>
      </c>
    </row>
    <row r="17" spans="1:3">
      <c r="A17" s="4" t="s">
        <v>233</v>
      </c>
      <c r="B17" s="6" t="s">
        <v>1967</v>
      </c>
      <c r="C17" s="6" t="s">
        <v>1968</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15"/>
  <sheetViews>
    <sheetView workbookViewId="0">
      <selection activeCell="A1" sqref="A1"/>
    </sheetView>
  </sheetViews>
  <sheetFormatPr baseColWidth="8" defaultRowHeight="15" outlineLevelCol="0"/>
  <cols>
    <col customWidth="1" max="1" min="1" width="64"/>
    <col customWidth="1" max="2" min="2" width="28"/>
    <col customWidth="1" max="3" min="3" width="15"/>
    <col customWidth="1" max="4" min="4" width="15"/>
  </cols>
  <sheetData>
    <row r="1" spans="1:4">
      <c r="A1" s="1" t="s">
        <v>1969</v>
      </c>
      <c r="B1" s="2" t="s">
        <v>1</v>
      </c>
    </row>
    <row r="2" spans="1:4">
      <c r="B2" s="2" t="s">
        <v>34</v>
      </c>
      <c r="C2" s="2" t="s">
        <v>35</v>
      </c>
      <c r="D2" s="2" t="s">
        <v>96</v>
      </c>
    </row>
    <row r="3" spans="1:4">
      <c r="A3" s="3" t="s">
        <v>1970</v>
      </c>
    </row>
    <row r="4" spans="1:4">
      <c r="A4" s="4" t="s">
        <v>72</v>
      </c>
      <c r="B4" s="6" t="s">
        <v>1971</v>
      </c>
      <c r="C4" s="6" t="s">
        <v>1972</v>
      </c>
      <c r="D4" s="6" t="s">
        <v>1973</v>
      </c>
    </row>
    <row r="5" spans="1:4">
      <c r="A5" s="4" t="s">
        <v>1974</v>
      </c>
      <c r="B5" s="5" t="n">
        <v>1113047</v>
      </c>
      <c r="C5" s="5" t="n">
        <v>784666</v>
      </c>
    </row>
    <row r="6" spans="1:4">
      <c r="A6" s="4" t="s">
        <v>1975</v>
      </c>
      <c r="B6" s="5" t="n">
        <v>2934260</v>
      </c>
      <c r="C6" s="5" t="n">
        <v>2974839</v>
      </c>
    </row>
    <row r="7" spans="1:4">
      <c r="A7" s="4" t="s">
        <v>1976</v>
      </c>
    </row>
    <row r="8" spans="1:4">
      <c r="A8" s="3" t="s">
        <v>1970</v>
      </c>
    </row>
    <row r="9" spans="1:4">
      <c r="A9" s="4" t="s">
        <v>72</v>
      </c>
      <c r="B9" s="5" t="n">
        <v>104751</v>
      </c>
      <c r="C9" s="5" t="n">
        <v>89270</v>
      </c>
      <c r="D9" s="5" t="n">
        <v>90505</v>
      </c>
    </row>
    <row r="10" spans="1:4">
      <c r="A10" s="4" t="s">
        <v>1975</v>
      </c>
      <c r="B10" s="6" t="s">
        <v>1977</v>
      </c>
      <c r="C10" s="5" t="n">
        <v>88485</v>
      </c>
    </row>
    <row r="11" spans="1:4">
      <c r="A11" s="4" t="s">
        <v>1978</v>
      </c>
    </row>
    <row r="12" spans="1:4">
      <c r="A12" s="3" t="s">
        <v>1970</v>
      </c>
    </row>
    <row r="13" spans="1:4">
      <c r="A13" s="4" t="s">
        <v>1979</v>
      </c>
      <c r="B13" s="4" t="s">
        <v>1980</v>
      </c>
    </row>
    <row r="14" spans="1:4">
      <c r="A14" s="4" t="s">
        <v>1981</v>
      </c>
      <c r="B14" s="4" t="s">
        <v>784</v>
      </c>
    </row>
    <row r="15" spans="1:4">
      <c r="A15" s="4" t="s">
        <v>1982</v>
      </c>
      <c r="B15" s="4" t="s">
        <v>1983</v>
      </c>
    </row>
    <row r="16" spans="1:4">
      <c r="A16" s="4" t="s">
        <v>1984</v>
      </c>
      <c r="B16" s="4" t="s">
        <v>1985</v>
      </c>
    </row>
    <row r="17" spans="1:4">
      <c r="A17" s="4" t="s">
        <v>1986</v>
      </c>
      <c r="B17" s="4" t="s">
        <v>1987</v>
      </c>
    </row>
    <row r="18" spans="1:4">
      <c r="A18" s="4" t="s">
        <v>1988</v>
      </c>
      <c r="B18" s="4" t="s">
        <v>1989</v>
      </c>
    </row>
    <row r="19" spans="1:4">
      <c r="A19" s="4" t="s">
        <v>1990</v>
      </c>
      <c r="B19" s="4" t="s">
        <v>1991</v>
      </c>
    </row>
    <row r="20" spans="1:4">
      <c r="A20" s="4" t="s">
        <v>1992</v>
      </c>
      <c r="B20" s="6" t="s">
        <v>1993</v>
      </c>
      <c r="C20" s="5" t="n">
        <v>17315</v>
      </c>
    </row>
    <row r="21" spans="1:4">
      <c r="A21" s="4" t="s">
        <v>72</v>
      </c>
      <c r="B21" s="6" t="s">
        <v>1994</v>
      </c>
      <c r="C21" s="5" t="n">
        <v>52768</v>
      </c>
    </row>
    <row r="22" spans="1:4">
      <c r="A22" s="4" t="s">
        <v>1995</v>
      </c>
    </row>
    <row r="23" spans="1:4">
      <c r="A23" s="3" t="s">
        <v>1970</v>
      </c>
    </row>
    <row r="24" spans="1:4">
      <c r="A24" s="4" t="s">
        <v>1979</v>
      </c>
      <c r="B24" s="4" t="s">
        <v>1996</v>
      </c>
    </row>
    <row r="25" spans="1:4">
      <c r="A25" s="4" t="s">
        <v>1981</v>
      </c>
      <c r="B25" s="4" t="s">
        <v>784</v>
      </c>
    </row>
    <row r="26" spans="1:4">
      <c r="A26" s="4" t="s">
        <v>1982</v>
      </c>
      <c r="B26" s="4" t="s">
        <v>1983</v>
      </c>
    </row>
    <row r="27" spans="1:4">
      <c r="A27" s="4" t="s">
        <v>1984</v>
      </c>
      <c r="B27" s="4" t="s">
        <v>1985</v>
      </c>
    </row>
    <row r="28" spans="1:4">
      <c r="A28" s="4" t="s">
        <v>1986</v>
      </c>
      <c r="B28" s="4" t="s">
        <v>1987</v>
      </c>
    </row>
    <row r="29" spans="1:4">
      <c r="A29" s="4" t="s">
        <v>1988</v>
      </c>
      <c r="B29" s="4" t="s">
        <v>1997</v>
      </c>
    </row>
    <row r="30" spans="1:4">
      <c r="A30" s="4" t="s">
        <v>1990</v>
      </c>
      <c r="B30" s="4" t="s">
        <v>1991</v>
      </c>
    </row>
    <row r="31" spans="1:4">
      <c r="A31" s="4" t="s">
        <v>1992</v>
      </c>
      <c r="B31" s="6" t="s">
        <v>1998</v>
      </c>
      <c r="C31" s="5" t="n">
        <v>12082</v>
      </c>
    </row>
    <row r="32" spans="1:4">
      <c r="A32" s="4" t="s">
        <v>72</v>
      </c>
      <c r="B32" s="5" t="n">
        <v>61837</v>
      </c>
      <c r="C32" s="5" t="n">
        <v>36502</v>
      </c>
    </row>
    <row r="33" spans="1:4">
      <c r="A33" s="4" t="s">
        <v>1999</v>
      </c>
    </row>
    <row r="34" spans="1:4">
      <c r="A34" s="3" t="s">
        <v>1970</v>
      </c>
    </row>
    <row r="35" spans="1:4">
      <c r="A35" s="4" t="s">
        <v>72</v>
      </c>
      <c r="B35" s="5" t="n">
        <v>3942556</v>
      </c>
      <c r="C35" s="5" t="n">
        <v>3670235</v>
      </c>
      <c r="D35" s="6" t="s">
        <v>2000</v>
      </c>
    </row>
    <row r="36" spans="1:4">
      <c r="A36" s="4" t="s">
        <v>1975</v>
      </c>
      <c r="B36" s="5" t="n">
        <v>2830614</v>
      </c>
      <c r="C36" s="5" t="n">
        <v>2886354</v>
      </c>
    </row>
    <row r="37" spans="1:4">
      <c r="A37" s="4" t="s">
        <v>2001</v>
      </c>
    </row>
    <row r="38" spans="1:4">
      <c r="A38" s="3" t="s">
        <v>1970</v>
      </c>
    </row>
    <row r="39" spans="1:4">
      <c r="A39" s="4" t="s">
        <v>72</v>
      </c>
      <c r="B39" s="6" t="s">
        <v>2002</v>
      </c>
      <c r="C39" s="5" t="n">
        <v>1388364</v>
      </c>
    </row>
    <row r="40" spans="1:4">
      <c r="A40" s="4" t="s">
        <v>2003</v>
      </c>
    </row>
    <row r="41" spans="1:4">
      <c r="A41" s="3" t="s">
        <v>1970</v>
      </c>
    </row>
    <row r="42" spans="1:4">
      <c r="A42" s="4" t="s">
        <v>1979</v>
      </c>
      <c r="B42" s="4" t="s">
        <v>2004</v>
      </c>
    </row>
    <row r="43" spans="1:4">
      <c r="A43" s="4" t="s">
        <v>1981</v>
      </c>
      <c r="B43" s="4" t="s">
        <v>2005</v>
      </c>
    </row>
    <row r="44" spans="1:4">
      <c r="A44" s="4" t="s">
        <v>1982</v>
      </c>
      <c r="B44" s="4" t="s">
        <v>2006</v>
      </c>
    </row>
    <row r="45" spans="1:4">
      <c r="A45" s="4" t="s">
        <v>1984</v>
      </c>
      <c r="B45" s="4" t="s">
        <v>2007</v>
      </c>
    </row>
    <row r="46" spans="1:4">
      <c r="A46" s="4" t="s">
        <v>1986</v>
      </c>
      <c r="B46" s="4" t="s">
        <v>2008</v>
      </c>
    </row>
    <row r="47" spans="1:4">
      <c r="A47" s="4" t="s">
        <v>1988</v>
      </c>
      <c r="B47" s="4" t="s">
        <v>2009</v>
      </c>
    </row>
    <row r="48" spans="1:4">
      <c r="A48" s="4" t="s">
        <v>1990</v>
      </c>
      <c r="B48" s="4" t="s">
        <v>1991</v>
      </c>
    </row>
    <row r="49" spans="1:4">
      <c r="A49" s="4" t="s">
        <v>1992</v>
      </c>
      <c r="B49" s="6" t="s">
        <v>2010</v>
      </c>
      <c r="C49" s="5" t="n">
        <v>116667</v>
      </c>
    </row>
    <row r="50" spans="1:4">
      <c r="A50" s="4" t="s">
        <v>72</v>
      </c>
      <c r="B50" s="6" t="s">
        <v>165</v>
      </c>
      <c r="C50" s="5" t="n">
        <v>60049</v>
      </c>
    </row>
    <row r="51" spans="1:4">
      <c r="A51" s="4" t="s">
        <v>2003</v>
      </c>
    </row>
    <row r="52" spans="1:4">
      <c r="A52" s="3" t="s">
        <v>1970</v>
      </c>
    </row>
    <row r="53" spans="1:4">
      <c r="A53" s="4" t="s">
        <v>1979</v>
      </c>
      <c r="B53" s="4" t="s">
        <v>2011</v>
      </c>
    </row>
    <row r="54" spans="1:4">
      <c r="A54" s="4" t="s">
        <v>1981</v>
      </c>
      <c r="B54" s="4" t="s">
        <v>2005</v>
      </c>
    </row>
    <row r="55" spans="1:4">
      <c r="A55" s="4" t="s">
        <v>1982</v>
      </c>
      <c r="B55" s="4" t="s">
        <v>2012</v>
      </c>
    </row>
    <row r="56" spans="1:4">
      <c r="A56" s="4" t="s">
        <v>1984</v>
      </c>
      <c r="B56" s="4" t="s">
        <v>2007</v>
      </c>
    </row>
    <row r="57" spans="1:4">
      <c r="A57" s="4" t="s">
        <v>1986</v>
      </c>
      <c r="B57" s="4" t="s">
        <v>2013</v>
      </c>
    </row>
    <row r="58" spans="1:4">
      <c r="A58" s="4" t="s">
        <v>1988</v>
      </c>
      <c r="B58" s="4" t="s">
        <v>2009</v>
      </c>
    </row>
    <row r="59" spans="1:4">
      <c r="A59" s="4" t="s">
        <v>1990</v>
      </c>
      <c r="B59" s="4" t="s">
        <v>1991</v>
      </c>
    </row>
    <row r="60" spans="1:4">
      <c r="A60" s="4" t="s">
        <v>1992</v>
      </c>
      <c r="B60" s="6" t="s">
        <v>2014</v>
      </c>
      <c r="C60" s="5" t="n">
        <v>150000</v>
      </c>
    </row>
    <row r="61" spans="1:4">
      <c r="A61" s="4" t="s">
        <v>72</v>
      </c>
      <c r="B61" s="6" t="s">
        <v>165</v>
      </c>
      <c r="C61" s="5" t="n">
        <v>75601</v>
      </c>
    </row>
    <row r="62" spans="1:4">
      <c r="A62" s="4" t="s">
        <v>2003</v>
      </c>
    </row>
    <row r="63" spans="1:4">
      <c r="A63" s="3" t="s">
        <v>1970</v>
      </c>
    </row>
    <row r="64" spans="1:4">
      <c r="A64" s="4" t="s">
        <v>1979</v>
      </c>
      <c r="B64" s="4" t="s">
        <v>2015</v>
      </c>
    </row>
    <row r="65" spans="1:4">
      <c r="A65" s="4" t="s">
        <v>1981</v>
      </c>
      <c r="B65" s="4" t="s">
        <v>2005</v>
      </c>
    </row>
    <row r="66" spans="1:4">
      <c r="A66" s="4" t="s">
        <v>1982</v>
      </c>
      <c r="B66" s="4" t="s">
        <v>2016</v>
      </c>
    </row>
    <row r="67" spans="1:4">
      <c r="A67" s="4" t="s">
        <v>1984</v>
      </c>
      <c r="B67" s="4" t="s">
        <v>2017</v>
      </c>
    </row>
    <row r="68" spans="1:4">
      <c r="A68" s="4" t="s">
        <v>1986</v>
      </c>
      <c r="B68" s="4" t="s">
        <v>2018</v>
      </c>
    </row>
    <row r="69" spans="1:4">
      <c r="A69" s="4" t="s">
        <v>1988</v>
      </c>
      <c r="B69" s="4" t="s">
        <v>2019</v>
      </c>
    </row>
    <row r="70" spans="1:4">
      <c r="A70" s="4" t="s">
        <v>1990</v>
      </c>
      <c r="B70" s="4" t="s">
        <v>1991</v>
      </c>
    </row>
    <row r="71" spans="1:4">
      <c r="A71" s="4" t="s">
        <v>1992</v>
      </c>
      <c r="B71" s="6" t="s">
        <v>2020</v>
      </c>
      <c r="C71" s="5" t="n">
        <v>151000</v>
      </c>
    </row>
    <row r="72" spans="1:4">
      <c r="A72" s="4" t="s">
        <v>72</v>
      </c>
      <c r="B72" s="6" t="s">
        <v>165</v>
      </c>
      <c r="C72" s="5" t="n">
        <v>51932</v>
      </c>
    </row>
    <row r="73" spans="1:4">
      <c r="A73" s="4" t="s">
        <v>2003</v>
      </c>
    </row>
    <row r="74" spans="1:4">
      <c r="A74" s="3" t="s">
        <v>1970</v>
      </c>
    </row>
    <row r="75" spans="1:4">
      <c r="A75" s="4" t="s">
        <v>1979</v>
      </c>
      <c r="B75" s="4" t="s">
        <v>2021</v>
      </c>
    </row>
    <row r="76" spans="1:4">
      <c r="A76" s="4" t="s">
        <v>1981</v>
      </c>
      <c r="B76" s="4" t="s">
        <v>2005</v>
      </c>
    </row>
    <row r="77" spans="1:4">
      <c r="A77" s="4" t="s">
        <v>1982</v>
      </c>
      <c r="B77" s="4" t="s">
        <v>2022</v>
      </c>
    </row>
    <row r="78" spans="1:4">
      <c r="A78" s="4" t="s">
        <v>1984</v>
      </c>
      <c r="B78" s="4" t="s">
        <v>2017</v>
      </c>
    </row>
    <row r="79" spans="1:4">
      <c r="A79" s="4" t="s">
        <v>1986</v>
      </c>
      <c r="B79" s="4" t="s">
        <v>2023</v>
      </c>
    </row>
    <row r="80" spans="1:4">
      <c r="A80" s="4" t="s">
        <v>1988</v>
      </c>
      <c r="B80" s="4" t="s">
        <v>2024</v>
      </c>
    </row>
    <row r="81" spans="1:4">
      <c r="A81" s="4" t="s">
        <v>1990</v>
      </c>
      <c r="B81" s="4" t="s">
        <v>1991</v>
      </c>
    </row>
    <row r="82" spans="1:4">
      <c r="A82" s="4" t="s">
        <v>1992</v>
      </c>
      <c r="B82" s="6" t="s">
        <v>2010</v>
      </c>
      <c r="C82" s="5" t="n">
        <v>116667</v>
      </c>
    </row>
    <row r="83" spans="1:4">
      <c r="A83" s="4" t="s">
        <v>72</v>
      </c>
      <c r="B83" s="6" t="s">
        <v>2025</v>
      </c>
      <c r="C83" s="5" t="n">
        <v>80699</v>
      </c>
    </row>
    <row r="84" spans="1:4">
      <c r="A84" s="4" t="s">
        <v>2003</v>
      </c>
    </row>
    <row r="85" spans="1:4">
      <c r="A85" s="3" t="s">
        <v>1970</v>
      </c>
    </row>
    <row r="86" spans="1:4">
      <c r="A86" s="4" t="s">
        <v>1979</v>
      </c>
      <c r="B86" s="4" t="s">
        <v>2026</v>
      </c>
    </row>
    <row r="87" spans="1:4">
      <c r="A87" s="4" t="s">
        <v>1981</v>
      </c>
      <c r="B87" s="4" t="s">
        <v>2005</v>
      </c>
    </row>
    <row r="88" spans="1:4">
      <c r="A88" s="4" t="s">
        <v>1982</v>
      </c>
      <c r="B88" s="4" t="s">
        <v>2027</v>
      </c>
    </row>
    <row r="89" spans="1:4">
      <c r="A89" s="4" t="s">
        <v>1984</v>
      </c>
      <c r="B89" s="4" t="s">
        <v>2007</v>
      </c>
    </row>
    <row r="90" spans="1:4">
      <c r="A90" s="4" t="s">
        <v>1986</v>
      </c>
      <c r="B90" s="4" t="s">
        <v>2028</v>
      </c>
    </row>
    <row r="91" spans="1:4">
      <c r="A91" s="4" t="s">
        <v>1988</v>
      </c>
      <c r="B91" s="4" t="s">
        <v>2029</v>
      </c>
    </row>
    <row r="92" spans="1:4">
      <c r="A92" s="4" t="s">
        <v>1990</v>
      </c>
      <c r="B92" s="4" t="s">
        <v>2030</v>
      </c>
    </row>
    <row r="93" spans="1:4">
      <c r="A93" s="4" t="s">
        <v>1992</v>
      </c>
      <c r="B93" s="6" t="s">
        <v>2031</v>
      </c>
      <c r="C93" s="5" t="n">
        <v>75000</v>
      </c>
    </row>
    <row r="94" spans="1:4">
      <c r="A94" s="4" t="s">
        <v>72</v>
      </c>
      <c r="B94" s="6" t="s">
        <v>2032</v>
      </c>
      <c r="C94" s="5" t="n">
        <v>75291</v>
      </c>
    </row>
    <row r="95" spans="1:4">
      <c r="A95" s="4" t="s">
        <v>2003</v>
      </c>
    </row>
    <row r="96" spans="1:4">
      <c r="A96" s="3" t="s">
        <v>1970</v>
      </c>
    </row>
    <row r="97" spans="1:4">
      <c r="A97" s="4" t="s">
        <v>1979</v>
      </c>
      <c r="B97" s="4" t="s">
        <v>2033</v>
      </c>
    </row>
    <row r="98" spans="1:4">
      <c r="A98" s="4" t="s">
        <v>1981</v>
      </c>
      <c r="B98" s="4" t="s">
        <v>2005</v>
      </c>
    </row>
    <row r="99" spans="1:4">
      <c r="A99" s="4" t="s">
        <v>1982</v>
      </c>
      <c r="B99" s="4" t="s">
        <v>2034</v>
      </c>
    </row>
    <row r="100" spans="1:4">
      <c r="A100" s="4" t="s">
        <v>1984</v>
      </c>
      <c r="B100" s="4" t="s">
        <v>2007</v>
      </c>
    </row>
    <row r="101" spans="1:4">
      <c r="A101" s="4" t="s">
        <v>1986</v>
      </c>
      <c r="B101" s="4" t="s">
        <v>2035</v>
      </c>
    </row>
    <row r="102" spans="1:4">
      <c r="A102" s="4" t="s">
        <v>1988</v>
      </c>
      <c r="B102" s="4" t="s">
        <v>2036</v>
      </c>
    </row>
    <row r="103" spans="1:4">
      <c r="A103" s="4" t="s">
        <v>1990</v>
      </c>
      <c r="B103" s="4" t="s">
        <v>2030</v>
      </c>
    </row>
    <row r="104" spans="1:4">
      <c r="A104" s="4" t="s">
        <v>1992</v>
      </c>
      <c r="B104" s="6" t="s">
        <v>2037</v>
      </c>
      <c r="C104" s="5" t="n">
        <v>38889</v>
      </c>
    </row>
    <row r="105" spans="1:4">
      <c r="A105" s="4" t="s">
        <v>72</v>
      </c>
      <c r="B105" s="6" t="s">
        <v>2038</v>
      </c>
      <c r="C105" s="5" t="n">
        <v>38241</v>
      </c>
    </row>
    <row r="106" spans="1:4">
      <c r="A106" s="4" t="s">
        <v>2003</v>
      </c>
    </row>
    <row r="107" spans="1:4">
      <c r="A107" s="3" t="s">
        <v>1970</v>
      </c>
    </row>
    <row r="108" spans="1:4">
      <c r="A108" s="4" t="s">
        <v>1979</v>
      </c>
      <c r="B108" s="4" t="s">
        <v>2039</v>
      </c>
    </row>
    <row r="109" spans="1:4">
      <c r="A109" s="4" t="s">
        <v>1981</v>
      </c>
      <c r="B109" s="4" t="s">
        <v>2005</v>
      </c>
    </row>
    <row r="110" spans="1:4">
      <c r="A110" s="4" t="s">
        <v>1982</v>
      </c>
      <c r="B110" s="4" t="s">
        <v>2040</v>
      </c>
    </row>
    <row r="111" spans="1:4">
      <c r="A111" s="4" t="s">
        <v>1984</v>
      </c>
      <c r="B111" s="4" t="s">
        <v>2007</v>
      </c>
    </row>
    <row r="112" spans="1:4">
      <c r="A112" s="4" t="s">
        <v>1986</v>
      </c>
      <c r="B112" s="4" t="s">
        <v>2041</v>
      </c>
    </row>
    <row r="113" spans="1:4">
      <c r="A113" s="4" t="s">
        <v>1988</v>
      </c>
      <c r="B113" s="4" t="s">
        <v>2036</v>
      </c>
    </row>
    <row r="114" spans="1:4">
      <c r="A114" s="4" t="s">
        <v>1990</v>
      </c>
      <c r="B114" s="4" t="s">
        <v>2030</v>
      </c>
    </row>
    <row r="115" spans="1:4">
      <c r="A115" s="4" t="s">
        <v>1992</v>
      </c>
      <c r="B115" s="6" t="s">
        <v>2042</v>
      </c>
      <c r="C115" s="5" t="n">
        <v>50333</v>
      </c>
    </row>
    <row r="116" spans="1:4">
      <c r="A116" s="4" t="s">
        <v>72</v>
      </c>
      <c r="B116" s="6" t="s">
        <v>2043</v>
      </c>
      <c r="C116" s="5" t="n">
        <v>51073</v>
      </c>
    </row>
    <row r="117" spans="1:4">
      <c r="A117" s="4" t="s">
        <v>2003</v>
      </c>
    </row>
    <row r="118" spans="1:4">
      <c r="A118" s="3" t="s">
        <v>1970</v>
      </c>
    </row>
    <row r="119" spans="1:4">
      <c r="A119" s="4" t="s">
        <v>1979</v>
      </c>
      <c r="B119" s="4" t="s">
        <v>2044</v>
      </c>
    </row>
    <row r="120" spans="1:4">
      <c r="A120" s="4" t="s">
        <v>1981</v>
      </c>
      <c r="B120" s="4" t="s">
        <v>2005</v>
      </c>
    </row>
    <row r="121" spans="1:4">
      <c r="A121" s="4" t="s">
        <v>1982</v>
      </c>
      <c r="B121" s="4" t="s">
        <v>2045</v>
      </c>
    </row>
    <row r="122" spans="1:4">
      <c r="A122" s="4" t="s">
        <v>1984</v>
      </c>
      <c r="B122" s="4" t="s">
        <v>2007</v>
      </c>
    </row>
    <row r="123" spans="1:4">
      <c r="A123" s="4" t="s">
        <v>1986</v>
      </c>
      <c r="B123" s="4" t="s">
        <v>2046</v>
      </c>
    </row>
    <row r="124" spans="1:4">
      <c r="A124" s="4" t="s">
        <v>1988</v>
      </c>
      <c r="B124" s="4" t="s">
        <v>2036</v>
      </c>
    </row>
    <row r="125" spans="1:4">
      <c r="A125" s="4" t="s">
        <v>1990</v>
      </c>
      <c r="B125" s="4" t="s">
        <v>2030</v>
      </c>
    </row>
    <row r="126" spans="1:4">
      <c r="A126" s="4" t="s">
        <v>1992</v>
      </c>
      <c r="B126" s="6" t="s">
        <v>2047</v>
      </c>
      <c r="C126" s="5" t="n">
        <v>58333</v>
      </c>
    </row>
    <row r="127" spans="1:4">
      <c r="A127" s="4" t="s">
        <v>72</v>
      </c>
      <c r="B127" s="6" t="s">
        <v>2048</v>
      </c>
      <c r="C127" s="5" t="n">
        <v>58636</v>
      </c>
    </row>
    <row r="128" spans="1:4">
      <c r="A128" s="4" t="s">
        <v>2003</v>
      </c>
    </row>
    <row r="129" spans="1:4">
      <c r="A129" s="3" t="s">
        <v>1970</v>
      </c>
    </row>
    <row r="130" spans="1:4">
      <c r="A130" s="4" t="s">
        <v>1979</v>
      </c>
      <c r="B130" s="4" t="s">
        <v>2049</v>
      </c>
    </row>
    <row r="131" spans="1:4">
      <c r="A131" s="4" t="s">
        <v>1981</v>
      </c>
      <c r="B131" s="4" t="s">
        <v>2050</v>
      </c>
    </row>
    <row r="132" spans="1:4">
      <c r="A132" s="4" t="s">
        <v>1982</v>
      </c>
      <c r="B132" s="4" t="s">
        <v>2051</v>
      </c>
    </row>
    <row r="133" spans="1:4">
      <c r="A133" s="4" t="s">
        <v>1984</v>
      </c>
      <c r="B133" s="4" t="s">
        <v>2017</v>
      </c>
    </row>
    <row r="134" spans="1:4">
      <c r="A134" s="4" t="s">
        <v>1986</v>
      </c>
      <c r="B134" s="4" t="s">
        <v>2052</v>
      </c>
    </row>
    <row r="135" spans="1:4">
      <c r="A135" s="4" t="s">
        <v>1988</v>
      </c>
      <c r="B135" s="4" t="s">
        <v>2053</v>
      </c>
    </row>
    <row r="136" spans="1:4">
      <c r="A136" s="4" t="s">
        <v>1990</v>
      </c>
      <c r="B136" s="4" t="s">
        <v>1991</v>
      </c>
    </row>
    <row r="137" spans="1:4">
      <c r="A137" s="4" t="s">
        <v>1992</v>
      </c>
      <c r="B137" s="6" t="s">
        <v>2054</v>
      </c>
      <c r="C137" s="5" t="n">
        <v>231000</v>
      </c>
    </row>
    <row r="138" spans="1:4">
      <c r="A138" s="4" t="s">
        <v>72</v>
      </c>
      <c r="B138" s="6" t="s">
        <v>2055</v>
      </c>
      <c r="C138" s="5" t="n">
        <v>157707</v>
      </c>
    </row>
    <row r="139" spans="1:4">
      <c r="A139" s="4" t="s">
        <v>2003</v>
      </c>
    </row>
    <row r="140" spans="1:4">
      <c r="A140" s="3" t="s">
        <v>1970</v>
      </c>
    </row>
    <row r="141" spans="1:4">
      <c r="A141" s="4" t="s">
        <v>1979</v>
      </c>
      <c r="B141" s="4" t="s">
        <v>2056</v>
      </c>
    </row>
    <row r="142" spans="1:4">
      <c r="A142" s="4" t="s">
        <v>1981</v>
      </c>
      <c r="B142" s="4" t="s">
        <v>2050</v>
      </c>
    </row>
    <row r="143" spans="1:4">
      <c r="A143" s="4" t="s">
        <v>1982</v>
      </c>
      <c r="B143" s="4" t="s">
        <v>2057</v>
      </c>
    </row>
    <row r="144" spans="1:4">
      <c r="A144" s="4" t="s">
        <v>1984</v>
      </c>
      <c r="B144" s="4" t="s">
        <v>2058</v>
      </c>
    </row>
    <row r="145" spans="1:4">
      <c r="A145" s="4" t="s">
        <v>1986</v>
      </c>
      <c r="B145" s="4" t="s">
        <v>2059</v>
      </c>
    </row>
    <row r="146" spans="1:4">
      <c r="A146" s="4" t="s">
        <v>1988</v>
      </c>
      <c r="B146" s="4" t="s">
        <v>2060</v>
      </c>
    </row>
    <row r="147" spans="1:4">
      <c r="A147" s="4" t="s">
        <v>1990</v>
      </c>
      <c r="B147" s="4" t="s">
        <v>2030</v>
      </c>
    </row>
    <row r="148" spans="1:4">
      <c r="A148" s="4" t="s">
        <v>1992</v>
      </c>
      <c r="B148" s="6" t="s">
        <v>2061</v>
      </c>
      <c r="C148" s="5" t="n">
        <v>18000</v>
      </c>
    </row>
    <row r="149" spans="1:4">
      <c r="A149" s="4" t="s">
        <v>72</v>
      </c>
      <c r="B149" s="6" t="s">
        <v>2062</v>
      </c>
      <c r="C149" s="5" t="n">
        <v>0</v>
      </c>
    </row>
    <row r="150" spans="1:4">
      <c r="A150" s="4" t="s">
        <v>2003</v>
      </c>
    </row>
    <row r="151" spans="1:4">
      <c r="A151" s="3" t="s">
        <v>1970</v>
      </c>
    </row>
    <row r="152" spans="1:4">
      <c r="A152" s="4" t="s">
        <v>1979</v>
      </c>
      <c r="B152" s="4" t="s">
        <v>2063</v>
      </c>
    </row>
    <row r="153" spans="1:4">
      <c r="A153" s="4" t="s">
        <v>1981</v>
      </c>
      <c r="B153" s="4" t="s">
        <v>2050</v>
      </c>
    </row>
    <row r="154" spans="1:4">
      <c r="A154" s="4" t="s">
        <v>1982</v>
      </c>
      <c r="B154" s="4" t="s">
        <v>2064</v>
      </c>
    </row>
    <row r="155" spans="1:4">
      <c r="A155" s="4" t="s">
        <v>1984</v>
      </c>
      <c r="B155" s="4" t="s">
        <v>2007</v>
      </c>
    </row>
    <row r="156" spans="1:4">
      <c r="A156" s="4" t="s">
        <v>1986</v>
      </c>
      <c r="B156" s="4" t="s">
        <v>2065</v>
      </c>
    </row>
    <row r="157" spans="1:4">
      <c r="A157" s="4" t="s">
        <v>1988</v>
      </c>
      <c r="B157" s="4" t="s">
        <v>2066</v>
      </c>
    </row>
    <row r="158" spans="1:4">
      <c r="A158" s="4" t="s">
        <v>1990</v>
      </c>
      <c r="B158" s="4" t="s">
        <v>1991</v>
      </c>
    </row>
    <row r="159" spans="1:4">
      <c r="A159" s="4" t="s">
        <v>1992</v>
      </c>
      <c r="B159" s="6" t="s">
        <v>2067</v>
      </c>
      <c r="C159" s="5" t="n">
        <v>640005</v>
      </c>
    </row>
    <row r="160" spans="1:4">
      <c r="A160" s="4" t="s">
        <v>72</v>
      </c>
      <c r="B160" s="5" t="n">
        <v>78435</v>
      </c>
      <c r="C160" s="5" t="n">
        <v>660949</v>
      </c>
    </row>
    <row r="161" spans="1:4">
      <c r="A161" s="4" t="s">
        <v>2003</v>
      </c>
    </row>
    <row r="162" spans="1:4">
      <c r="A162" s="3" t="s">
        <v>1970</v>
      </c>
    </row>
    <row r="163" spans="1:4">
      <c r="A163" s="4" t="s">
        <v>1992</v>
      </c>
      <c r="C163" s="5" t="n">
        <v>77000</v>
      </c>
    </row>
    <row r="164" spans="1:4">
      <c r="A164" s="4" t="s">
        <v>72</v>
      </c>
      <c r="C164" s="5" t="n">
        <v>78186</v>
      </c>
    </row>
    <row r="165" spans="1:4">
      <c r="A165" s="4" t="s">
        <v>2068</v>
      </c>
    </row>
    <row r="166" spans="1:4">
      <c r="A166" s="3" t="s">
        <v>1970</v>
      </c>
    </row>
    <row r="167" spans="1:4">
      <c r="A167" s="4" t="s">
        <v>72</v>
      </c>
      <c r="B167" s="6" t="s">
        <v>2069</v>
      </c>
      <c r="C167" s="5" t="n">
        <v>34997</v>
      </c>
    </row>
    <row r="168" spans="1:4">
      <c r="A168" s="4" t="s">
        <v>2070</v>
      </c>
    </row>
    <row r="169" spans="1:4">
      <c r="A169" s="3" t="s">
        <v>1970</v>
      </c>
    </row>
    <row r="170" spans="1:4">
      <c r="A170" s="4" t="s">
        <v>1979</v>
      </c>
      <c r="B170" s="4" t="s">
        <v>2071</v>
      </c>
    </row>
    <row r="171" spans="1:4">
      <c r="A171" s="4" t="s">
        <v>1981</v>
      </c>
      <c r="B171" s="4" t="s">
        <v>2005</v>
      </c>
    </row>
    <row r="172" spans="1:4">
      <c r="A172" s="4" t="s">
        <v>1982</v>
      </c>
      <c r="B172" s="4" t="s">
        <v>2072</v>
      </c>
    </row>
    <row r="173" spans="1:4">
      <c r="A173" s="4" t="s">
        <v>1984</v>
      </c>
      <c r="B173" s="4" t="s">
        <v>2073</v>
      </c>
    </row>
    <row r="174" spans="1:4">
      <c r="A174" s="4" t="s">
        <v>1986</v>
      </c>
      <c r="B174" s="4" t="s">
        <v>2074</v>
      </c>
    </row>
    <row r="175" spans="1:4">
      <c r="A175" s="4" t="s">
        <v>1988</v>
      </c>
      <c r="B175" s="4" t="s">
        <v>2075</v>
      </c>
    </row>
    <row r="176" spans="1:4">
      <c r="A176" s="4" t="s">
        <v>1990</v>
      </c>
      <c r="B176" s="4" t="s">
        <v>2030</v>
      </c>
    </row>
    <row r="177" spans="1:4">
      <c r="A177" s="4" t="s">
        <v>1992</v>
      </c>
      <c r="B177" s="6" t="s">
        <v>2076</v>
      </c>
      <c r="C177" s="5" t="n">
        <v>11</v>
      </c>
    </row>
    <row r="178" spans="1:4">
      <c r="A178" s="4" t="s">
        <v>72</v>
      </c>
      <c r="B178" s="6" t="s">
        <v>165</v>
      </c>
      <c r="C178" s="5" t="n">
        <v>3</v>
      </c>
    </row>
    <row r="179" spans="1:4">
      <c r="A179" s="4" t="s">
        <v>2070</v>
      </c>
    </row>
    <row r="180" spans="1:4">
      <c r="A180" s="3" t="s">
        <v>1970</v>
      </c>
    </row>
    <row r="181" spans="1:4">
      <c r="A181" s="4" t="s">
        <v>1979</v>
      </c>
      <c r="B181" s="4" t="s">
        <v>2077</v>
      </c>
    </row>
    <row r="182" spans="1:4">
      <c r="A182" s="4" t="s">
        <v>1981</v>
      </c>
      <c r="B182" s="4" t="s">
        <v>2005</v>
      </c>
    </row>
    <row r="183" spans="1:4">
      <c r="A183" s="4" t="s">
        <v>1982</v>
      </c>
      <c r="B183" s="4" t="s">
        <v>2072</v>
      </c>
    </row>
    <row r="184" spans="1:4">
      <c r="A184" s="4" t="s">
        <v>1984</v>
      </c>
      <c r="B184" s="4" t="s">
        <v>2073</v>
      </c>
    </row>
    <row r="185" spans="1:4">
      <c r="A185" s="4" t="s">
        <v>1986</v>
      </c>
      <c r="B185" s="4" t="s">
        <v>2078</v>
      </c>
    </row>
    <row r="186" spans="1:4">
      <c r="A186" s="4" t="s">
        <v>1988</v>
      </c>
      <c r="B186" s="4" t="s">
        <v>2075</v>
      </c>
    </row>
    <row r="187" spans="1:4">
      <c r="A187" s="4" t="s">
        <v>1990</v>
      </c>
      <c r="B187" s="4" t="s">
        <v>2030</v>
      </c>
    </row>
    <row r="188" spans="1:4">
      <c r="A188" s="4" t="s">
        <v>1992</v>
      </c>
      <c r="B188" s="6" t="s">
        <v>2079</v>
      </c>
      <c r="C188" s="5" t="n">
        <v>1169</v>
      </c>
    </row>
    <row r="189" spans="1:4">
      <c r="A189" s="4" t="s">
        <v>72</v>
      </c>
      <c r="B189" s="6" t="s">
        <v>2080</v>
      </c>
      <c r="C189" s="5" t="n">
        <v>115</v>
      </c>
    </row>
    <row r="190" spans="1:4">
      <c r="A190" s="4" t="s">
        <v>2070</v>
      </c>
    </row>
    <row r="191" spans="1:4">
      <c r="A191" s="3" t="s">
        <v>1970</v>
      </c>
    </row>
    <row r="192" spans="1:4">
      <c r="A192" s="4" t="s">
        <v>1979</v>
      </c>
      <c r="B192" s="4" t="s">
        <v>2081</v>
      </c>
    </row>
    <row r="193" spans="1:4">
      <c r="A193" s="4" t="s">
        <v>1981</v>
      </c>
      <c r="B193" s="4" t="s">
        <v>2005</v>
      </c>
    </row>
    <row r="194" spans="1:4">
      <c r="A194" s="4" t="s">
        <v>1982</v>
      </c>
      <c r="B194" s="4" t="s">
        <v>2072</v>
      </c>
    </row>
    <row r="195" spans="1:4">
      <c r="A195" s="4" t="s">
        <v>1984</v>
      </c>
      <c r="B195" s="4" t="s">
        <v>2073</v>
      </c>
    </row>
    <row r="196" spans="1:4">
      <c r="A196" s="4" t="s">
        <v>1986</v>
      </c>
      <c r="B196" s="4" t="s">
        <v>2082</v>
      </c>
    </row>
    <row r="197" spans="1:4">
      <c r="A197" s="4" t="s">
        <v>1988</v>
      </c>
      <c r="B197" s="4" t="s">
        <v>2075</v>
      </c>
    </row>
    <row r="198" spans="1:4">
      <c r="A198" s="4" t="s">
        <v>1990</v>
      </c>
      <c r="B198" s="4" t="s">
        <v>2030</v>
      </c>
    </row>
    <row r="199" spans="1:4">
      <c r="A199" s="4" t="s">
        <v>1992</v>
      </c>
      <c r="B199" s="6" t="s">
        <v>2083</v>
      </c>
      <c r="C199" s="5" t="n">
        <v>1283</v>
      </c>
    </row>
    <row r="200" spans="1:4">
      <c r="A200" s="4" t="s">
        <v>72</v>
      </c>
      <c r="B200" s="6" t="s">
        <v>2084</v>
      </c>
      <c r="C200" s="5" t="n">
        <v>48</v>
      </c>
    </row>
    <row r="201" spans="1:4">
      <c r="A201" s="4" t="s">
        <v>2070</v>
      </c>
    </row>
    <row r="202" spans="1:4">
      <c r="A202" s="3" t="s">
        <v>1970</v>
      </c>
    </row>
    <row r="203" spans="1:4">
      <c r="A203" s="4" t="s">
        <v>1979</v>
      </c>
      <c r="B203" s="4" t="s">
        <v>2085</v>
      </c>
    </row>
    <row r="204" spans="1:4">
      <c r="A204" s="4" t="s">
        <v>1981</v>
      </c>
      <c r="B204" s="4" t="s">
        <v>2005</v>
      </c>
    </row>
    <row r="205" spans="1:4">
      <c r="A205" s="4" t="s">
        <v>1982</v>
      </c>
      <c r="B205" s="4" t="s">
        <v>2072</v>
      </c>
    </row>
    <row r="206" spans="1:4">
      <c r="A206" s="4" t="s">
        <v>1984</v>
      </c>
      <c r="B206" s="4" t="s">
        <v>2073</v>
      </c>
    </row>
    <row r="207" spans="1:4">
      <c r="A207" s="4" t="s">
        <v>1986</v>
      </c>
      <c r="B207" s="4" t="s">
        <v>2086</v>
      </c>
    </row>
    <row r="208" spans="1:4">
      <c r="A208" s="4" t="s">
        <v>1988</v>
      </c>
      <c r="B208" s="4" t="s">
        <v>2075</v>
      </c>
    </row>
    <row r="209" spans="1:4">
      <c r="A209" s="4" t="s">
        <v>1990</v>
      </c>
      <c r="B209" s="4" t="s">
        <v>2030</v>
      </c>
    </row>
    <row r="210" spans="1:4">
      <c r="A210" s="4" t="s">
        <v>1992</v>
      </c>
      <c r="B210" s="6" t="s">
        <v>2076</v>
      </c>
      <c r="C210" s="5" t="n">
        <v>11</v>
      </c>
    </row>
    <row r="211" spans="1:4">
      <c r="A211" s="4" t="s">
        <v>72</v>
      </c>
      <c r="B211" s="6" t="s">
        <v>2087</v>
      </c>
      <c r="C211" s="5" t="n">
        <v>77</v>
      </c>
    </row>
    <row r="212" spans="1:4">
      <c r="A212" s="4" t="s">
        <v>2070</v>
      </c>
    </row>
    <row r="213" spans="1:4">
      <c r="A213" s="3" t="s">
        <v>1970</v>
      </c>
    </row>
    <row r="214" spans="1:4">
      <c r="A214" s="4" t="s">
        <v>1979</v>
      </c>
      <c r="B214" s="4" t="s">
        <v>2088</v>
      </c>
    </row>
    <row r="215" spans="1:4">
      <c r="A215" s="4" t="s">
        <v>1981</v>
      </c>
      <c r="B215" s="4" t="s">
        <v>2005</v>
      </c>
    </row>
    <row r="216" spans="1:4">
      <c r="A216" s="4" t="s">
        <v>1982</v>
      </c>
      <c r="B216" s="4" t="s">
        <v>2072</v>
      </c>
    </row>
    <row r="217" spans="1:4">
      <c r="A217" s="4" t="s">
        <v>1984</v>
      </c>
      <c r="B217" s="4" t="s">
        <v>2073</v>
      </c>
    </row>
    <row r="218" spans="1:4">
      <c r="A218" s="4" t="s">
        <v>1986</v>
      </c>
      <c r="B218" s="4" t="s">
        <v>2086</v>
      </c>
    </row>
    <row r="219" spans="1:4">
      <c r="A219" s="4" t="s">
        <v>1988</v>
      </c>
      <c r="B219" s="4" t="s">
        <v>2075</v>
      </c>
    </row>
    <row r="220" spans="1:4">
      <c r="A220" s="4" t="s">
        <v>1990</v>
      </c>
      <c r="B220" s="4" t="s">
        <v>2030</v>
      </c>
    </row>
    <row r="221" spans="1:4">
      <c r="A221" s="4" t="s">
        <v>1992</v>
      </c>
      <c r="B221" s="6" t="s">
        <v>2089</v>
      </c>
      <c r="C221" s="5" t="n">
        <v>14</v>
      </c>
    </row>
    <row r="222" spans="1:4">
      <c r="A222" s="4" t="s">
        <v>72</v>
      </c>
      <c r="B222" s="6" t="s">
        <v>2090</v>
      </c>
      <c r="C222" s="5" t="n">
        <v>33</v>
      </c>
    </row>
    <row r="223" spans="1:4">
      <c r="A223" s="4" t="s">
        <v>2070</v>
      </c>
    </row>
    <row r="224" spans="1:4">
      <c r="A224" s="3" t="s">
        <v>1970</v>
      </c>
    </row>
    <row r="225" spans="1:4">
      <c r="A225" s="4" t="s">
        <v>1979</v>
      </c>
      <c r="B225" s="4" t="s">
        <v>2091</v>
      </c>
    </row>
    <row r="226" spans="1:4">
      <c r="A226" s="4" t="s">
        <v>1981</v>
      </c>
      <c r="B226" s="4" t="s">
        <v>2005</v>
      </c>
    </row>
    <row r="227" spans="1:4">
      <c r="A227" s="4" t="s">
        <v>1982</v>
      </c>
      <c r="B227" s="4" t="s">
        <v>2072</v>
      </c>
    </row>
    <row r="228" spans="1:4">
      <c r="A228" s="4" t="s">
        <v>1984</v>
      </c>
      <c r="B228" s="4" t="s">
        <v>2073</v>
      </c>
    </row>
    <row r="229" spans="1:4">
      <c r="A229" s="4" t="s">
        <v>1986</v>
      </c>
      <c r="B229" s="4" t="s">
        <v>2092</v>
      </c>
    </row>
    <row r="230" spans="1:4">
      <c r="A230" s="4" t="s">
        <v>1988</v>
      </c>
      <c r="B230" s="4" t="s">
        <v>2075</v>
      </c>
    </row>
    <row r="231" spans="1:4">
      <c r="A231" s="4" t="s">
        <v>1990</v>
      </c>
      <c r="B231" s="4" t="s">
        <v>2030</v>
      </c>
    </row>
    <row r="232" spans="1:4">
      <c r="A232" s="4" t="s">
        <v>1992</v>
      </c>
      <c r="B232" s="6" t="s">
        <v>2093</v>
      </c>
      <c r="C232" s="5" t="n">
        <v>61</v>
      </c>
    </row>
    <row r="233" spans="1:4">
      <c r="A233" s="4" t="s">
        <v>72</v>
      </c>
      <c r="B233" s="6" t="s">
        <v>2094</v>
      </c>
      <c r="C233" s="5" t="n">
        <v>23</v>
      </c>
    </row>
    <row r="234" spans="1:4">
      <c r="A234" s="4" t="s">
        <v>2070</v>
      </c>
    </row>
    <row r="235" spans="1:4">
      <c r="A235" s="3" t="s">
        <v>1970</v>
      </c>
    </row>
    <row r="236" spans="1:4">
      <c r="A236" s="4" t="s">
        <v>1979</v>
      </c>
      <c r="B236" s="4" t="s">
        <v>2095</v>
      </c>
    </row>
    <row r="237" spans="1:4">
      <c r="A237" s="4" t="s">
        <v>1981</v>
      </c>
      <c r="B237" s="4" t="s">
        <v>2005</v>
      </c>
    </row>
    <row r="238" spans="1:4">
      <c r="A238" s="4" t="s">
        <v>1982</v>
      </c>
      <c r="B238" s="4" t="s">
        <v>2096</v>
      </c>
    </row>
    <row r="239" spans="1:4">
      <c r="A239" s="4" t="s">
        <v>1984</v>
      </c>
      <c r="B239" s="4" t="s">
        <v>2097</v>
      </c>
    </row>
    <row r="240" spans="1:4">
      <c r="A240" s="4" t="s">
        <v>1986</v>
      </c>
      <c r="B240" s="4" t="s">
        <v>2098</v>
      </c>
    </row>
    <row r="241" spans="1:4">
      <c r="A241" s="4" t="s">
        <v>1988</v>
      </c>
      <c r="B241" s="4" t="s">
        <v>2099</v>
      </c>
    </row>
    <row r="242" spans="1:4">
      <c r="A242" s="4" t="s">
        <v>1990</v>
      </c>
      <c r="B242" s="4" t="s">
        <v>2100</v>
      </c>
    </row>
    <row r="243" spans="1:4">
      <c r="A243" s="4" t="s">
        <v>1992</v>
      </c>
      <c r="B243" s="6" t="s">
        <v>2101</v>
      </c>
      <c r="C243" s="5" t="n">
        <v>74340</v>
      </c>
    </row>
    <row r="244" spans="1:4">
      <c r="A244" s="4" t="s">
        <v>72</v>
      </c>
      <c r="B244" s="6" t="s">
        <v>165</v>
      </c>
      <c r="C244" s="5" t="n">
        <v>2730</v>
      </c>
    </row>
    <row r="245" spans="1:4">
      <c r="A245" s="4" t="s">
        <v>2070</v>
      </c>
    </row>
    <row r="246" spans="1:4">
      <c r="A246" s="3" t="s">
        <v>1970</v>
      </c>
    </row>
    <row r="247" spans="1:4">
      <c r="A247" s="4" t="s">
        <v>1979</v>
      </c>
      <c r="B247" s="4" t="s">
        <v>2102</v>
      </c>
    </row>
    <row r="248" spans="1:4">
      <c r="A248" s="4" t="s">
        <v>1981</v>
      </c>
      <c r="B248" s="4" t="s">
        <v>2005</v>
      </c>
    </row>
    <row r="249" spans="1:4">
      <c r="A249" s="4" t="s">
        <v>1982</v>
      </c>
      <c r="B249" s="4" t="s">
        <v>2103</v>
      </c>
    </row>
    <row r="250" spans="1:4">
      <c r="A250" s="4" t="s">
        <v>1984</v>
      </c>
      <c r="B250" s="4" t="s">
        <v>2097</v>
      </c>
    </row>
    <row r="251" spans="1:4">
      <c r="A251" s="4" t="s">
        <v>1986</v>
      </c>
      <c r="B251" s="4" t="s">
        <v>2104</v>
      </c>
    </row>
    <row r="252" spans="1:4">
      <c r="A252" s="4" t="s">
        <v>1988</v>
      </c>
      <c r="B252" s="4" t="s">
        <v>2099</v>
      </c>
    </row>
    <row r="253" spans="1:4">
      <c r="A253" s="4" t="s">
        <v>1990</v>
      </c>
      <c r="B253" s="4" t="s">
        <v>2100</v>
      </c>
    </row>
    <row r="254" spans="1:4">
      <c r="A254" s="4" t="s">
        <v>1992</v>
      </c>
      <c r="B254" s="6" t="s">
        <v>2105</v>
      </c>
      <c r="C254" s="5" t="n">
        <v>109642</v>
      </c>
    </row>
    <row r="255" spans="1:4">
      <c r="A255" s="4" t="s">
        <v>72</v>
      </c>
      <c r="B255" s="6" t="s">
        <v>2106</v>
      </c>
      <c r="C255" s="5" t="n">
        <v>23746</v>
      </c>
    </row>
    <row r="256" spans="1:4">
      <c r="A256" s="4" t="s">
        <v>2070</v>
      </c>
    </row>
    <row r="257" spans="1:4">
      <c r="A257" s="3" t="s">
        <v>1970</v>
      </c>
    </row>
    <row r="258" spans="1:4">
      <c r="A258" s="4" t="s">
        <v>1979</v>
      </c>
      <c r="B258" s="4" t="s">
        <v>2107</v>
      </c>
    </row>
    <row r="259" spans="1:4">
      <c r="A259" s="4" t="s">
        <v>1981</v>
      </c>
      <c r="B259" s="4" t="s">
        <v>2005</v>
      </c>
    </row>
    <row r="260" spans="1:4">
      <c r="A260" s="4" t="s">
        <v>1982</v>
      </c>
      <c r="B260" s="4" t="s">
        <v>2108</v>
      </c>
    </row>
    <row r="261" spans="1:4">
      <c r="A261" s="4" t="s">
        <v>1984</v>
      </c>
      <c r="B261" s="4" t="s">
        <v>2097</v>
      </c>
    </row>
    <row r="262" spans="1:4">
      <c r="A262" s="4" t="s">
        <v>1986</v>
      </c>
      <c r="B262" s="4" t="s">
        <v>2109</v>
      </c>
    </row>
    <row r="263" spans="1:4">
      <c r="A263" s="4" t="s">
        <v>1988</v>
      </c>
      <c r="B263" s="4" t="s">
        <v>2099</v>
      </c>
    </row>
    <row r="264" spans="1:4">
      <c r="A264" s="4" t="s">
        <v>1990</v>
      </c>
      <c r="B264" s="4" t="s">
        <v>2100</v>
      </c>
    </row>
    <row r="265" spans="1:4">
      <c r="A265" s="4" t="s">
        <v>1992</v>
      </c>
      <c r="B265" s="6" t="s">
        <v>2110</v>
      </c>
      <c r="C265" s="5" t="n">
        <v>63944</v>
      </c>
    </row>
    <row r="266" spans="1:4">
      <c r="A266" s="4" t="s">
        <v>72</v>
      </c>
      <c r="B266" s="5" t="n">
        <v>6577</v>
      </c>
      <c r="C266" s="5" t="n">
        <v>8222</v>
      </c>
    </row>
    <row r="267" spans="1:4">
      <c r="A267" s="4" t="s">
        <v>2111</v>
      </c>
    </row>
    <row r="268" spans="1:4">
      <c r="A268" s="3" t="s">
        <v>1970</v>
      </c>
    </row>
    <row r="269" spans="1:4">
      <c r="A269" s="4" t="s">
        <v>72</v>
      </c>
      <c r="B269" s="6" t="s">
        <v>2112</v>
      </c>
      <c r="C269" s="5" t="n">
        <v>5585</v>
      </c>
    </row>
    <row r="270" spans="1:4">
      <c r="A270" s="4" t="s">
        <v>2113</v>
      </c>
    </row>
    <row r="271" spans="1:4">
      <c r="A271" s="3" t="s">
        <v>1970</v>
      </c>
    </row>
    <row r="272" spans="1:4">
      <c r="A272" s="4" t="s">
        <v>1979</v>
      </c>
      <c r="B272" s="4" t="s">
        <v>2114</v>
      </c>
    </row>
    <row r="273" spans="1:4">
      <c r="A273" s="4" t="s">
        <v>1981</v>
      </c>
      <c r="B273" s="4" t="s">
        <v>2005</v>
      </c>
    </row>
    <row r="274" spans="1:4">
      <c r="A274" s="4" t="s">
        <v>1982</v>
      </c>
      <c r="B274" s="4" t="s">
        <v>2115</v>
      </c>
    </row>
    <row r="275" spans="1:4">
      <c r="A275" s="4" t="s">
        <v>1984</v>
      </c>
      <c r="B275" s="4" t="s">
        <v>2097</v>
      </c>
    </row>
    <row r="276" spans="1:4">
      <c r="A276" s="4" t="s">
        <v>1986</v>
      </c>
      <c r="B276" s="4" t="s">
        <v>2116</v>
      </c>
    </row>
    <row r="277" spans="1:4">
      <c r="A277" s="4" t="s">
        <v>1988</v>
      </c>
      <c r="B277" s="4" t="s">
        <v>2117</v>
      </c>
    </row>
    <row r="278" spans="1:4">
      <c r="A278" s="4" t="s">
        <v>1990</v>
      </c>
      <c r="B278" s="4" t="s">
        <v>2100</v>
      </c>
    </row>
    <row r="279" spans="1:4">
      <c r="A279" s="4" t="s">
        <v>1992</v>
      </c>
      <c r="B279" s="6" t="s">
        <v>2118</v>
      </c>
      <c r="C279" s="5" t="n">
        <v>2844</v>
      </c>
    </row>
    <row r="280" spans="1:4">
      <c r="A280" s="4" t="s">
        <v>72</v>
      </c>
      <c r="B280" s="6" t="s">
        <v>2119</v>
      </c>
      <c r="C280" s="5" t="n">
        <v>5087</v>
      </c>
    </row>
    <row r="281" spans="1:4">
      <c r="A281" s="4" t="s">
        <v>2113</v>
      </c>
    </row>
    <row r="282" spans="1:4">
      <c r="A282" s="3" t="s">
        <v>1970</v>
      </c>
    </row>
    <row r="283" spans="1:4">
      <c r="A283" s="4" t="s">
        <v>1979</v>
      </c>
      <c r="B283" s="4" t="s">
        <v>2120</v>
      </c>
    </row>
    <row r="284" spans="1:4">
      <c r="A284" s="4" t="s">
        <v>1981</v>
      </c>
      <c r="B284" s="4" t="s">
        <v>2005</v>
      </c>
    </row>
    <row r="285" spans="1:4">
      <c r="A285" s="4" t="s">
        <v>1982</v>
      </c>
      <c r="B285" s="4" t="s">
        <v>2121</v>
      </c>
    </row>
    <row r="286" spans="1:4">
      <c r="A286" s="4" t="s">
        <v>1984</v>
      </c>
      <c r="B286" s="4" t="s">
        <v>2122</v>
      </c>
    </row>
    <row r="287" spans="1:4">
      <c r="A287" s="4" t="s">
        <v>1986</v>
      </c>
      <c r="B287" s="4" t="s">
        <v>2123</v>
      </c>
    </row>
    <row r="288" spans="1:4">
      <c r="A288" s="4" t="s">
        <v>1988</v>
      </c>
      <c r="B288" s="4" t="s">
        <v>2124</v>
      </c>
    </row>
    <row r="289" spans="1:4">
      <c r="A289" s="4" t="s">
        <v>1990</v>
      </c>
      <c r="B289" s="4" t="s">
        <v>2030</v>
      </c>
    </row>
    <row r="290" spans="1:4">
      <c r="A290" s="4" t="s">
        <v>1992</v>
      </c>
      <c r="B290" s="6" t="s">
        <v>2125</v>
      </c>
      <c r="C290" s="5" t="n">
        <v>489</v>
      </c>
    </row>
    <row r="291" spans="1:4">
      <c r="A291" s="4" t="s">
        <v>72</v>
      </c>
      <c r="B291" s="5" t="n">
        <v>496</v>
      </c>
      <c r="C291" s="5" t="n">
        <v>498</v>
      </c>
    </row>
    <row r="292" spans="1:4">
      <c r="A292" s="4" t="s">
        <v>2126</v>
      </c>
    </row>
    <row r="293" spans="1:4">
      <c r="A293" s="3" t="s">
        <v>1970</v>
      </c>
    </row>
    <row r="294" spans="1:4">
      <c r="A294" s="4" t="s">
        <v>72</v>
      </c>
      <c r="B294" s="6" t="s">
        <v>2127</v>
      </c>
      <c r="C294" s="5" t="n">
        <v>16337</v>
      </c>
    </row>
    <row r="295" spans="1:4">
      <c r="A295" s="4" t="s">
        <v>2128</v>
      </c>
    </row>
    <row r="296" spans="1:4">
      <c r="A296" s="3" t="s">
        <v>1970</v>
      </c>
    </row>
    <row r="297" spans="1:4">
      <c r="A297" s="4" t="s">
        <v>1979</v>
      </c>
      <c r="B297" s="4" t="s">
        <v>2129</v>
      </c>
    </row>
    <row r="298" spans="1:4">
      <c r="A298" s="4" t="s">
        <v>1981</v>
      </c>
      <c r="B298" s="4" t="s">
        <v>2130</v>
      </c>
    </row>
    <row r="299" spans="1:4">
      <c r="A299" s="4" t="s">
        <v>1982</v>
      </c>
      <c r="B299" s="4" t="s">
        <v>2131</v>
      </c>
    </row>
    <row r="300" spans="1:4">
      <c r="A300" s="4" t="s">
        <v>1984</v>
      </c>
      <c r="B300" s="4" t="s">
        <v>2132</v>
      </c>
    </row>
    <row r="301" spans="1:4">
      <c r="A301" s="4" t="s">
        <v>1986</v>
      </c>
      <c r="B301" s="4" t="s">
        <v>2133</v>
      </c>
    </row>
    <row r="302" spans="1:4">
      <c r="A302" s="4" t="s">
        <v>1988</v>
      </c>
      <c r="B302" s="4" t="s">
        <v>1889</v>
      </c>
    </row>
    <row r="303" spans="1:4">
      <c r="A303" s="4" t="s">
        <v>1990</v>
      </c>
      <c r="B303" s="4" t="s">
        <v>2100</v>
      </c>
    </row>
    <row r="304" spans="1:4">
      <c r="A304" s="4" t="s">
        <v>1992</v>
      </c>
      <c r="B304" s="6" t="s">
        <v>2134</v>
      </c>
      <c r="C304" s="5" t="n">
        <v>35095</v>
      </c>
    </row>
    <row r="305" spans="1:4">
      <c r="A305" s="4" t="s">
        <v>72</v>
      </c>
      <c r="B305" s="6" t="s">
        <v>2135</v>
      </c>
      <c r="C305" s="5" t="n">
        <v>8855</v>
      </c>
    </row>
    <row r="306" spans="1:4">
      <c r="A306" s="4" t="s">
        <v>2128</v>
      </c>
    </row>
    <row r="307" spans="1:4">
      <c r="A307" s="3" t="s">
        <v>1970</v>
      </c>
    </row>
    <row r="308" spans="1:4">
      <c r="A308" s="4" t="s">
        <v>1979</v>
      </c>
      <c r="B308" s="4" t="s">
        <v>2136</v>
      </c>
    </row>
    <row r="309" spans="1:4">
      <c r="A309" s="4" t="s">
        <v>1981</v>
      </c>
      <c r="B309" s="4" t="s">
        <v>2130</v>
      </c>
    </row>
    <row r="310" spans="1:4">
      <c r="A310" s="4" t="s">
        <v>1982</v>
      </c>
      <c r="B310" s="4" t="s">
        <v>2131</v>
      </c>
    </row>
    <row r="311" spans="1:4">
      <c r="A311" s="4" t="s">
        <v>1984</v>
      </c>
      <c r="B311" s="4" t="s">
        <v>2132</v>
      </c>
    </row>
    <row r="312" spans="1:4">
      <c r="A312" s="4" t="s">
        <v>1986</v>
      </c>
      <c r="B312" s="4" t="s">
        <v>2133</v>
      </c>
    </row>
    <row r="313" spans="1:4">
      <c r="A313" s="4" t="s">
        <v>1988</v>
      </c>
      <c r="B313" s="4" t="s">
        <v>2137</v>
      </c>
    </row>
    <row r="314" spans="1:4">
      <c r="A314" s="4" t="s">
        <v>1990</v>
      </c>
      <c r="B314" s="4" t="s">
        <v>2100</v>
      </c>
    </row>
    <row r="315" spans="1:4">
      <c r="A315" s="4" t="s">
        <v>1992</v>
      </c>
      <c r="B315" s="6" t="s">
        <v>2138</v>
      </c>
      <c r="C315" s="5" t="n">
        <v>17103</v>
      </c>
    </row>
    <row r="316" spans="1:4">
      <c r="A316" s="4" t="s">
        <v>72</v>
      </c>
      <c r="B316" s="5" t="n">
        <v>4842</v>
      </c>
      <c r="C316" s="5" t="n">
        <v>7482</v>
      </c>
    </row>
    <row r="317" spans="1:4">
      <c r="A317" s="4" t="s">
        <v>2139</v>
      </c>
    </row>
    <row r="318" spans="1:4">
      <c r="A318" s="3" t="s">
        <v>1970</v>
      </c>
    </row>
    <row r="319" spans="1:4">
      <c r="A319" s="4" t="s">
        <v>72</v>
      </c>
      <c r="B319" s="6" t="s">
        <v>2140</v>
      </c>
      <c r="C319" s="5" t="n">
        <v>1576660</v>
      </c>
    </row>
    <row r="320" spans="1:4">
      <c r="A320" s="4" t="s">
        <v>2141</v>
      </c>
    </row>
    <row r="321" spans="1:4">
      <c r="A321" s="3" t="s">
        <v>1970</v>
      </c>
    </row>
    <row r="322" spans="1:4">
      <c r="A322" s="4" t="s">
        <v>1979</v>
      </c>
      <c r="B322" s="4" t="s">
        <v>2142</v>
      </c>
    </row>
    <row r="323" spans="1:4">
      <c r="A323" s="4" t="s">
        <v>1981</v>
      </c>
      <c r="B323" s="4" t="s">
        <v>803</v>
      </c>
    </row>
    <row r="324" spans="1:4">
      <c r="A324" s="4" t="s">
        <v>1982</v>
      </c>
      <c r="B324" s="4" t="s">
        <v>2143</v>
      </c>
    </row>
    <row r="325" spans="1:4">
      <c r="A325" s="4" t="s">
        <v>1984</v>
      </c>
      <c r="B325" s="4" t="s">
        <v>2144</v>
      </c>
    </row>
    <row r="326" spans="1:4">
      <c r="A326" s="4" t="s">
        <v>1986</v>
      </c>
      <c r="B326" s="4" t="s">
        <v>2145</v>
      </c>
    </row>
    <row r="327" spans="1:4">
      <c r="A327" s="4" t="s">
        <v>1988</v>
      </c>
      <c r="B327" s="4" t="s">
        <v>2146</v>
      </c>
    </row>
    <row r="328" spans="1:4">
      <c r="A328" s="4" t="s">
        <v>1990</v>
      </c>
      <c r="B328" s="4" t="s">
        <v>2100</v>
      </c>
    </row>
    <row r="329" spans="1:4">
      <c r="A329" s="4" t="s">
        <v>1992</v>
      </c>
      <c r="B329" s="6" t="s">
        <v>2147</v>
      </c>
      <c r="C329" s="5" t="n">
        <v>169500</v>
      </c>
    </row>
    <row r="330" spans="1:4">
      <c r="A330" s="4" t="s">
        <v>72</v>
      </c>
      <c r="B330" s="6" t="s">
        <v>2148</v>
      </c>
      <c r="C330" s="5" t="n">
        <v>118370</v>
      </c>
    </row>
    <row r="331" spans="1:4">
      <c r="A331" s="4" t="s">
        <v>2141</v>
      </c>
    </row>
    <row r="332" spans="1:4">
      <c r="A332" s="3" t="s">
        <v>1970</v>
      </c>
    </row>
    <row r="333" spans="1:4">
      <c r="A333" s="4" t="s">
        <v>1979</v>
      </c>
      <c r="B333" s="4" t="s">
        <v>2149</v>
      </c>
    </row>
    <row r="334" spans="1:4">
      <c r="A334" s="4" t="s">
        <v>1981</v>
      </c>
      <c r="B334" s="4" t="s">
        <v>803</v>
      </c>
    </row>
    <row r="335" spans="1:4">
      <c r="A335" s="4" t="s">
        <v>1982</v>
      </c>
      <c r="B335" s="4" t="s">
        <v>2150</v>
      </c>
    </row>
    <row r="336" spans="1:4">
      <c r="A336" s="4" t="s">
        <v>1984</v>
      </c>
      <c r="B336" s="4" t="s">
        <v>2151</v>
      </c>
    </row>
    <row r="337" spans="1:4">
      <c r="A337" s="4" t="s">
        <v>1986</v>
      </c>
      <c r="B337" s="4" t="s">
        <v>2152</v>
      </c>
    </row>
    <row r="338" spans="1:4">
      <c r="A338" s="4" t="s">
        <v>1988</v>
      </c>
      <c r="B338" s="4" t="s">
        <v>2153</v>
      </c>
    </row>
    <row r="339" spans="1:4">
      <c r="A339" s="4" t="s">
        <v>1990</v>
      </c>
      <c r="B339" s="4" t="s">
        <v>2100</v>
      </c>
    </row>
    <row r="340" spans="1:4">
      <c r="A340" s="4" t="s">
        <v>1992</v>
      </c>
      <c r="B340" s="6" t="s">
        <v>2154</v>
      </c>
      <c r="C340" s="5" t="n">
        <v>42433</v>
      </c>
    </row>
    <row r="341" spans="1:4">
      <c r="A341" s="4" t="s">
        <v>72</v>
      </c>
      <c r="B341" s="6" t="s">
        <v>2155</v>
      </c>
      <c r="C341" s="5" t="n">
        <v>26078</v>
      </c>
    </row>
    <row r="342" spans="1:4">
      <c r="A342" s="4" t="s">
        <v>2141</v>
      </c>
    </row>
    <row r="343" spans="1:4">
      <c r="A343" s="3" t="s">
        <v>1970</v>
      </c>
    </row>
    <row r="344" spans="1:4">
      <c r="A344" s="4" t="s">
        <v>1979</v>
      </c>
      <c r="B344" s="4" t="s">
        <v>2156</v>
      </c>
    </row>
    <row r="345" spans="1:4">
      <c r="A345" s="4" t="s">
        <v>1981</v>
      </c>
      <c r="B345" s="4" t="s">
        <v>803</v>
      </c>
    </row>
    <row r="346" spans="1:4">
      <c r="A346" s="4" t="s">
        <v>1982</v>
      </c>
      <c r="B346" s="4" t="s">
        <v>2150</v>
      </c>
    </row>
    <row r="347" spans="1:4">
      <c r="A347" s="4" t="s">
        <v>1984</v>
      </c>
      <c r="B347" s="4" t="s">
        <v>2151</v>
      </c>
    </row>
    <row r="348" spans="1:4">
      <c r="A348" s="4" t="s">
        <v>1986</v>
      </c>
      <c r="B348" s="4" t="s">
        <v>2152</v>
      </c>
    </row>
    <row r="349" spans="1:4">
      <c r="A349" s="4" t="s">
        <v>1988</v>
      </c>
      <c r="B349" s="4" t="s">
        <v>2157</v>
      </c>
    </row>
    <row r="350" spans="1:4">
      <c r="A350" s="4" t="s">
        <v>1990</v>
      </c>
      <c r="B350" s="4" t="s">
        <v>2100</v>
      </c>
    </row>
    <row r="351" spans="1:4">
      <c r="A351" s="4" t="s">
        <v>1992</v>
      </c>
      <c r="B351" s="6" t="s">
        <v>2158</v>
      </c>
      <c r="C351" s="5" t="n">
        <v>2290</v>
      </c>
    </row>
    <row r="352" spans="1:4">
      <c r="A352" s="4" t="s">
        <v>72</v>
      </c>
      <c r="B352" s="6" t="s">
        <v>2159</v>
      </c>
      <c r="C352" s="5" t="n">
        <v>1407</v>
      </c>
    </row>
    <row r="353" spans="1:4">
      <c r="A353" s="4" t="s">
        <v>2141</v>
      </c>
    </row>
    <row r="354" spans="1:4">
      <c r="A354" s="3" t="s">
        <v>1970</v>
      </c>
    </row>
    <row r="355" spans="1:4">
      <c r="A355" s="4" t="s">
        <v>1979</v>
      </c>
      <c r="B355" s="4" t="s">
        <v>2160</v>
      </c>
    </row>
    <row r="356" spans="1:4">
      <c r="A356" s="4" t="s">
        <v>1981</v>
      </c>
      <c r="B356" s="4" t="s">
        <v>803</v>
      </c>
    </row>
    <row r="357" spans="1:4">
      <c r="A357" s="4" t="s">
        <v>1982</v>
      </c>
      <c r="B357" s="4" t="s">
        <v>2161</v>
      </c>
    </row>
    <row r="358" spans="1:4">
      <c r="A358" s="4" t="s">
        <v>1984</v>
      </c>
      <c r="B358" s="4" t="s">
        <v>2162</v>
      </c>
    </row>
    <row r="359" spans="1:4">
      <c r="A359" s="4" t="s">
        <v>1986</v>
      </c>
      <c r="B359" s="4" t="s">
        <v>2163</v>
      </c>
    </row>
    <row r="360" spans="1:4">
      <c r="A360" s="4" t="s">
        <v>1988</v>
      </c>
      <c r="B360" s="4" t="s">
        <v>2164</v>
      </c>
    </row>
    <row r="361" spans="1:4">
      <c r="A361" s="4" t="s">
        <v>1990</v>
      </c>
      <c r="B361" s="4" t="s">
        <v>2100</v>
      </c>
    </row>
    <row r="362" spans="1:4">
      <c r="A362" s="4" t="s">
        <v>1992</v>
      </c>
      <c r="B362" s="6" t="s">
        <v>2165</v>
      </c>
      <c r="C362" s="5" t="n">
        <v>73122</v>
      </c>
    </row>
    <row r="363" spans="1:4">
      <c r="A363" s="4" t="s">
        <v>72</v>
      </c>
      <c r="B363" s="6" t="s">
        <v>2166</v>
      </c>
      <c r="C363" s="5" t="n">
        <v>55357</v>
      </c>
    </row>
    <row r="364" spans="1:4">
      <c r="A364" s="4" t="s">
        <v>2141</v>
      </c>
    </row>
    <row r="365" spans="1:4">
      <c r="A365" s="3" t="s">
        <v>1970</v>
      </c>
    </row>
    <row r="366" spans="1:4">
      <c r="A366" s="4" t="s">
        <v>1979</v>
      </c>
      <c r="B366" s="4" t="s">
        <v>2167</v>
      </c>
    </row>
    <row r="367" spans="1:4">
      <c r="A367" s="4" t="s">
        <v>1981</v>
      </c>
      <c r="B367" s="4" t="s">
        <v>803</v>
      </c>
    </row>
    <row r="368" spans="1:4">
      <c r="A368" s="4" t="s">
        <v>1982</v>
      </c>
      <c r="B368" s="4" t="s">
        <v>2168</v>
      </c>
    </row>
    <row r="369" spans="1:4">
      <c r="A369" s="4" t="s">
        <v>1984</v>
      </c>
      <c r="B369" s="4" t="s">
        <v>2162</v>
      </c>
    </row>
    <row r="370" spans="1:4">
      <c r="A370" s="4" t="s">
        <v>1986</v>
      </c>
      <c r="B370" s="4" t="s">
        <v>2169</v>
      </c>
    </row>
    <row r="371" spans="1:4">
      <c r="A371" s="4" t="s">
        <v>1988</v>
      </c>
      <c r="B371" s="4" t="s">
        <v>2170</v>
      </c>
    </row>
    <row r="372" spans="1:4">
      <c r="A372" s="4" t="s">
        <v>1990</v>
      </c>
      <c r="B372" s="4" t="s">
        <v>2100</v>
      </c>
    </row>
    <row r="373" spans="1:4">
      <c r="A373" s="4" t="s">
        <v>1992</v>
      </c>
      <c r="B373" s="6" t="s">
        <v>2171</v>
      </c>
      <c r="C373" s="5" t="n">
        <v>1041155</v>
      </c>
    </row>
    <row r="374" spans="1:4">
      <c r="A374" s="4" t="s">
        <v>72</v>
      </c>
      <c r="B374" s="6" t="s">
        <v>2172</v>
      </c>
      <c r="C374" s="5" t="n">
        <v>871022</v>
      </c>
    </row>
    <row r="375" spans="1:4">
      <c r="A375" s="4" t="s">
        <v>2141</v>
      </c>
    </row>
    <row r="376" spans="1:4">
      <c r="A376" s="3" t="s">
        <v>1970</v>
      </c>
    </row>
    <row r="377" spans="1:4">
      <c r="A377" s="4" t="s">
        <v>1979</v>
      </c>
      <c r="B377" s="4" t="s">
        <v>2173</v>
      </c>
    </row>
    <row r="378" spans="1:4">
      <c r="A378" s="4" t="s">
        <v>1981</v>
      </c>
      <c r="B378" s="4" t="s">
        <v>803</v>
      </c>
    </row>
    <row r="379" spans="1:4">
      <c r="A379" s="4" t="s">
        <v>1982</v>
      </c>
      <c r="B379" s="4" t="s">
        <v>2174</v>
      </c>
    </row>
    <row r="380" spans="1:4">
      <c r="A380" s="4" t="s">
        <v>1984</v>
      </c>
      <c r="B380" s="4" t="s">
        <v>2151</v>
      </c>
    </row>
    <row r="381" spans="1:4">
      <c r="A381" s="4" t="s">
        <v>1986</v>
      </c>
      <c r="B381" s="4" t="s">
        <v>2175</v>
      </c>
    </row>
    <row r="382" spans="1:4">
      <c r="A382" s="4" t="s">
        <v>1988</v>
      </c>
      <c r="B382" s="4" t="s">
        <v>2176</v>
      </c>
    </row>
    <row r="383" spans="1:4">
      <c r="A383" s="4" t="s">
        <v>1990</v>
      </c>
      <c r="B383" s="4" t="s">
        <v>2100</v>
      </c>
    </row>
    <row r="384" spans="1:4">
      <c r="A384" s="4" t="s">
        <v>1992</v>
      </c>
      <c r="B384" s="6" t="s">
        <v>2177</v>
      </c>
      <c r="C384" s="5" t="n">
        <v>17644</v>
      </c>
    </row>
    <row r="385" spans="1:4">
      <c r="A385" s="4" t="s">
        <v>72</v>
      </c>
      <c r="B385" s="6" t="s">
        <v>2178</v>
      </c>
      <c r="C385" s="5" t="n">
        <v>13878</v>
      </c>
    </row>
    <row r="386" spans="1:4">
      <c r="A386" s="4" t="s">
        <v>2141</v>
      </c>
    </row>
    <row r="387" spans="1:4">
      <c r="A387" s="3" t="s">
        <v>1970</v>
      </c>
    </row>
    <row r="388" spans="1:4">
      <c r="A388" s="4" t="s">
        <v>1979</v>
      </c>
      <c r="B388" s="4" t="s">
        <v>2179</v>
      </c>
    </row>
    <row r="389" spans="1:4">
      <c r="A389" s="4" t="s">
        <v>1981</v>
      </c>
      <c r="B389" s="4" t="s">
        <v>803</v>
      </c>
    </row>
    <row r="390" spans="1:4">
      <c r="A390" s="4" t="s">
        <v>1982</v>
      </c>
      <c r="B390" s="4" t="s">
        <v>2180</v>
      </c>
    </row>
    <row r="391" spans="1:4">
      <c r="A391" s="4" t="s">
        <v>1984</v>
      </c>
      <c r="B391" s="4" t="s">
        <v>2151</v>
      </c>
    </row>
    <row r="392" spans="1:4">
      <c r="A392" s="4" t="s">
        <v>1986</v>
      </c>
      <c r="B392" s="4" t="s">
        <v>2181</v>
      </c>
    </row>
    <row r="393" spans="1:4">
      <c r="A393" s="4" t="s">
        <v>1988</v>
      </c>
      <c r="B393" s="4" t="s">
        <v>2182</v>
      </c>
    </row>
    <row r="394" spans="1:4">
      <c r="A394" s="4" t="s">
        <v>1990</v>
      </c>
      <c r="B394" s="4" t="s">
        <v>2100</v>
      </c>
    </row>
    <row r="395" spans="1:4">
      <c r="A395" s="4" t="s">
        <v>1992</v>
      </c>
      <c r="B395" s="6" t="s">
        <v>2183</v>
      </c>
      <c r="C395" s="5" t="n">
        <v>34265</v>
      </c>
    </row>
    <row r="396" spans="1:4">
      <c r="A396" s="4" t="s">
        <v>72</v>
      </c>
      <c r="B396" s="6" t="s">
        <v>2184</v>
      </c>
      <c r="C396" s="5" t="n">
        <v>25899</v>
      </c>
    </row>
    <row r="397" spans="1:4">
      <c r="A397" s="4" t="s">
        <v>2141</v>
      </c>
    </row>
    <row r="398" spans="1:4">
      <c r="A398" s="3" t="s">
        <v>1970</v>
      </c>
    </row>
    <row r="399" spans="1:4">
      <c r="A399" s="4" t="s">
        <v>1979</v>
      </c>
      <c r="B399" s="4" t="s">
        <v>2185</v>
      </c>
    </row>
    <row r="400" spans="1:4">
      <c r="A400" s="4" t="s">
        <v>1981</v>
      </c>
      <c r="B400" s="4" t="s">
        <v>803</v>
      </c>
    </row>
    <row r="401" spans="1:4">
      <c r="A401" s="4" t="s">
        <v>1982</v>
      </c>
      <c r="B401" s="4" t="s">
        <v>2180</v>
      </c>
    </row>
    <row r="402" spans="1:4">
      <c r="A402" s="4" t="s">
        <v>1984</v>
      </c>
      <c r="B402" s="4" t="s">
        <v>2151</v>
      </c>
    </row>
    <row r="403" spans="1:4">
      <c r="A403" s="4" t="s">
        <v>1986</v>
      </c>
      <c r="B403" s="4" t="s">
        <v>2186</v>
      </c>
    </row>
    <row r="404" spans="1:4">
      <c r="A404" s="4" t="s">
        <v>1988</v>
      </c>
      <c r="B404" s="4" t="s">
        <v>2187</v>
      </c>
    </row>
    <row r="405" spans="1:4">
      <c r="A405" s="4" t="s">
        <v>1990</v>
      </c>
      <c r="B405" s="4" t="s">
        <v>2100</v>
      </c>
    </row>
    <row r="406" spans="1:4">
      <c r="A406" s="4" t="s">
        <v>1992</v>
      </c>
      <c r="B406" s="6" t="s">
        <v>2188</v>
      </c>
      <c r="C406" s="5" t="n">
        <v>21584</v>
      </c>
    </row>
    <row r="407" spans="1:4">
      <c r="A407" s="4" t="s">
        <v>72</v>
      </c>
      <c r="B407" s="6" t="s">
        <v>2189</v>
      </c>
      <c r="C407" s="5" t="n">
        <v>15734</v>
      </c>
    </row>
    <row r="408" spans="1:4">
      <c r="A408" s="4" t="s">
        <v>2141</v>
      </c>
    </row>
    <row r="409" spans="1:4">
      <c r="A409" s="3" t="s">
        <v>1970</v>
      </c>
    </row>
    <row r="410" spans="1:4">
      <c r="A410" s="4" t="s">
        <v>1979</v>
      </c>
      <c r="B410" s="4" t="s">
        <v>2190</v>
      </c>
    </row>
    <row r="411" spans="1:4">
      <c r="A411" s="4" t="s">
        <v>1981</v>
      </c>
      <c r="B411" s="4" t="s">
        <v>803</v>
      </c>
    </row>
    <row r="412" spans="1:4">
      <c r="A412" s="4" t="s">
        <v>1982</v>
      </c>
      <c r="B412" s="4" t="s">
        <v>2191</v>
      </c>
    </row>
    <row r="413" spans="1:4">
      <c r="A413" s="4" t="s">
        <v>1984</v>
      </c>
      <c r="B413" s="4" t="s">
        <v>2162</v>
      </c>
    </row>
    <row r="414" spans="1:4">
      <c r="A414" s="4" t="s">
        <v>1986</v>
      </c>
      <c r="B414" s="4" t="s">
        <v>2192</v>
      </c>
    </row>
    <row r="415" spans="1:4">
      <c r="A415" s="4" t="s">
        <v>1988</v>
      </c>
      <c r="B415" s="4" t="s">
        <v>2193</v>
      </c>
    </row>
    <row r="416" spans="1:4">
      <c r="A416" s="4" t="s">
        <v>1990</v>
      </c>
      <c r="B416" s="4" t="s">
        <v>2100</v>
      </c>
    </row>
    <row r="417" spans="1:4">
      <c r="A417" s="4" t="s">
        <v>1992</v>
      </c>
      <c r="B417" s="6" t="s">
        <v>2194</v>
      </c>
      <c r="C417" s="5" t="n">
        <v>41583</v>
      </c>
    </row>
    <row r="418" spans="1:4">
      <c r="A418" s="4" t="s">
        <v>72</v>
      </c>
      <c r="B418" s="6" t="s">
        <v>2195</v>
      </c>
      <c r="C418" s="5" t="n">
        <v>21266</v>
      </c>
    </row>
    <row r="419" spans="1:4">
      <c r="A419" s="4" t="s">
        <v>2141</v>
      </c>
    </row>
    <row r="420" spans="1:4">
      <c r="A420" s="3" t="s">
        <v>1970</v>
      </c>
    </row>
    <row r="421" spans="1:4">
      <c r="A421" s="4" t="s">
        <v>1979</v>
      </c>
      <c r="B421" s="4" t="s">
        <v>2196</v>
      </c>
    </row>
    <row r="422" spans="1:4">
      <c r="A422" s="4" t="s">
        <v>1981</v>
      </c>
      <c r="B422" s="4" t="s">
        <v>2005</v>
      </c>
    </row>
    <row r="423" spans="1:4">
      <c r="A423" s="4" t="s">
        <v>1982</v>
      </c>
      <c r="B423" s="4" t="s">
        <v>2197</v>
      </c>
    </row>
    <row r="424" spans="1:4">
      <c r="A424" s="4" t="s">
        <v>1984</v>
      </c>
      <c r="B424" s="4" t="s">
        <v>2198</v>
      </c>
    </row>
    <row r="425" spans="1:4">
      <c r="A425" s="4" t="s">
        <v>1986</v>
      </c>
      <c r="B425" s="4" t="s">
        <v>2199</v>
      </c>
    </row>
    <row r="426" spans="1:4">
      <c r="A426" s="4" t="s">
        <v>1988</v>
      </c>
      <c r="B426" s="4" t="s">
        <v>2200</v>
      </c>
    </row>
    <row r="427" spans="1:4">
      <c r="A427" s="4" t="s">
        <v>1990</v>
      </c>
      <c r="B427" s="4" t="s">
        <v>2201</v>
      </c>
    </row>
    <row r="428" spans="1:4">
      <c r="A428" s="4" t="s">
        <v>1992</v>
      </c>
      <c r="B428" s="6" t="s">
        <v>2202</v>
      </c>
      <c r="C428" s="5" t="n">
        <v>17821</v>
      </c>
    </row>
    <row r="429" spans="1:4">
      <c r="A429" s="4" t="s">
        <v>72</v>
      </c>
      <c r="B429" s="6" t="s">
        <v>2203</v>
      </c>
      <c r="C429" s="5" t="n">
        <v>15384</v>
      </c>
    </row>
    <row r="430" spans="1:4">
      <c r="A430" s="4" t="s">
        <v>2141</v>
      </c>
    </row>
    <row r="431" spans="1:4">
      <c r="A431" s="3" t="s">
        <v>1970</v>
      </c>
    </row>
    <row r="432" spans="1:4">
      <c r="A432" s="4" t="s">
        <v>1979</v>
      </c>
      <c r="B432" s="4" t="s">
        <v>2204</v>
      </c>
    </row>
    <row r="433" spans="1:4">
      <c r="A433" s="4" t="s">
        <v>1981</v>
      </c>
      <c r="B433" s="4" t="s">
        <v>2005</v>
      </c>
    </row>
    <row r="434" spans="1:4">
      <c r="A434" s="4" t="s">
        <v>1982</v>
      </c>
      <c r="B434" s="4" t="s">
        <v>2197</v>
      </c>
    </row>
    <row r="435" spans="1:4">
      <c r="A435" s="4" t="s">
        <v>1984</v>
      </c>
      <c r="B435" s="4" t="s">
        <v>2205</v>
      </c>
    </row>
    <row r="436" spans="1:4">
      <c r="A436" s="4" t="s">
        <v>1986</v>
      </c>
      <c r="B436" s="4" t="s">
        <v>2206</v>
      </c>
    </row>
    <row r="437" spans="1:4">
      <c r="A437" s="4" t="s">
        <v>1988</v>
      </c>
      <c r="B437" s="4" t="s">
        <v>2207</v>
      </c>
    </row>
    <row r="438" spans="1:4">
      <c r="A438" s="4" t="s">
        <v>1990</v>
      </c>
      <c r="B438" s="4" t="s">
        <v>2100</v>
      </c>
    </row>
    <row r="439" spans="1:4">
      <c r="A439" s="4" t="s">
        <v>1992</v>
      </c>
      <c r="B439" s="6" t="s">
        <v>2208</v>
      </c>
      <c r="C439" s="5" t="n">
        <v>78921</v>
      </c>
    </row>
    <row r="440" spans="1:4">
      <c r="A440" s="4" t="s">
        <v>72</v>
      </c>
      <c r="B440" s="6" t="s">
        <v>2209</v>
      </c>
      <c r="C440" s="5" t="n">
        <v>50949</v>
      </c>
    </row>
    <row r="441" spans="1:4">
      <c r="A441" s="4" t="s">
        <v>2141</v>
      </c>
    </row>
    <row r="442" spans="1:4">
      <c r="A442" s="3" t="s">
        <v>1970</v>
      </c>
    </row>
    <row r="443" spans="1:4">
      <c r="A443" s="4" t="s">
        <v>1979</v>
      </c>
      <c r="B443" s="4" t="s">
        <v>2210</v>
      </c>
    </row>
    <row r="444" spans="1:4">
      <c r="A444" s="4" t="s">
        <v>1981</v>
      </c>
      <c r="B444" s="4" t="s">
        <v>2005</v>
      </c>
    </row>
    <row r="445" spans="1:4">
      <c r="A445" s="4" t="s">
        <v>1982</v>
      </c>
      <c r="B445" s="4" t="s">
        <v>2197</v>
      </c>
    </row>
    <row r="446" spans="1:4">
      <c r="A446" s="4" t="s">
        <v>1984</v>
      </c>
      <c r="B446" s="4" t="s">
        <v>2211</v>
      </c>
    </row>
    <row r="447" spans="1:4">
      <c r="A447" s="4" t="s">
        <v>1986</v>
      </c>
      <c r="B447" s="4" t="s">
        <v>2212</v>
      </c>
    </row>
    <row r="448" spans="1:4">
      <c r="A448" s="4" t="s">
        <v>1988</v>
      </c>
      <c r="B448" s="4" t="s">
        <v>2117</v>
      </c>
    </row>
    <row r="449" spans="1:4">
      <c r="A449" s="4" t="s">
        <v>1990</v>
      </c>
      <c r="B449" s="4" t="s">
        <v>2100</v>
      </c>
    </row>
    <row r="450" spans="1:4">
      <c r="A450" s="4" t="s">
        <v>1992</v>
      </c>
      <c r="B450" s="6" t="s">
        <v>2213</v>
      </c>
      <c r="C450" s="5" t="n">
        <v>750</v>
      </c>
    </row>
    <row r="451" spans="1:4">
      <c r="A451" s="4" t="s">
        <v>72</v>
      </c>
      <c r="B451" s="6" t="s">
        <v>2214</v>
      </c>
      <c r="C451" s="5" t="n">
        <v>29</v>
      </c>
    </row>
    <row r="452" spans="1:4">
      <c r="A452" s="4" t="s">
        <v>2141</v>
      </c>
    </row>
    <row r="453" spans="1:4">
      <c r="A453" s="3" t="s">
        <v>1970</v>
      </c>
    </row>
    <row r="454" spans="1:4">
      <c r="A454" s="4" t="s">
        <v>1979</v>
      </c>
      <c r="B454" s="4" t="s">
        <v>2215</v>
      </c>
    </row>
    <row r="455" spans="1:4">
      <c r="A455" s="4" t="s">
        <v>1981</v>
      </c>
      <c r="B455" s="4" t="s">
        <v>2005</v>
      </c>
    </row>
    <row r="456" spans="1:4">
      <c r="A456" s="4" t="s">
        <v>1982</v>
      </c>
      <c r="B456" s="4" t="s">
        <v>2197</v>
      </c>
    </row>
    <row r="457" spans="1:4">
      <c r="A457" s="4" t="s">
        <v>1984</v>
      </c>
      <c r="B457" s="4" t="s">
        <v>2216</v>
      </c>
    </row>
    <row r="458" spans="1:4">
      <c r="A458" s="4" t="s">
        <v>1986</v>
      </c>
      <c r="B458" s="4" t="s">
        <v>2206</v>
      </c>
    </row>
    <row r="459" spans="1:4">
      <c r="A459" s="4" t="s">
        <v>1988</v>
      </c>
      <c r="B459" s="4" t="s">
        <v>2217</v>
      </c>
    </row>
    <row r="460" spans="1:4">
      <c r="A460" s="4" t="s">
        <v>1990</v>
      </c>
      <c r="B460" s="4" t="s">
        <v>2100</v>
      </c>
    </row>
    <row r="461" spans="1:4">
      <c r="A461" s="4" t="s">
        <v>1992</v>
      </c>
      <c r="B461" s="6" t="s">
        <v>2218</v>
      </c>
      <c r="C461" s="5" t="n">
        <v>59462</v>
      </c>
    </row>
    <row r="462" spans="1:4">
      <c r="A462" s="4" t="s">
        <v>72</v>
      </c>
      <c r="B462" s="6" t="s">
        <v>2219</v>
      </c>
      <c r="C462" s="5" t="n">
        <v>51578</v>
      </c>
    </row>
    <row r="463" spans="1:4">
      <c r="A463" s="4" t="s">
        <v>2141</v>
      </c>
    </row>
    <row r="464" spans="1:4">
      <c r="A464" s="3" t="s">
        <v>1970</v>
      </c>
    </row>
    <row r="465" spans="1:4">
      <c r="A465" s="4" t="s">
        <v>1979</v>
      </c>
      <c r="B465" s="4" t="s">
        <v>2220</v>
      </c>
    </row>
    <row r="466" spans="1:4">
      <c r="A466" s="4" t="s">
        <v>1981</v>
      </c>
      <c r="B466" s="4" t="s">
        <v>2221</v>
      </c>
    </row>
    <row r="467" spans="1:4">
      <c r="A467" s="4" t="s">
        <v>1982</v>
      </c>
      <c r="B467" s="4" t="s">
        <v>2222</v>
      </c>
    </row>
    <row r="468" spans="1:4">
      <c r="A468" s="4" t="s">
        <v>1984</v>
      </c>
      <c r="B468" s="4" t="s">
        <v>2162</v>
      </c>
    </row>
    <row r="469" spans="1:4">
      <c r="A469" s="4" t="s">
        <v>1986</v>
      </c>
      <c r="B469" s="4" t="s">
        <v>2223</v>
      </c>
    </row>
    <row r="470" spans="1:4">
      <c r="A470" s="4" t="s">
        <v>1988</v>
      </c>
      <c r="B470" s="4" t="s">
        <v>2224</v>
      </c>
    </row>
    <row r="471" spans="1:4">
      <c r="A471" s="4" t="s">
        <v>1990</v>
      </c>
      <c r="B471" s="4" t="s">
        <v>2100</v>
      </c>
    </row>
    <row r="472" spans="1:4">
      <c r="A472" s="4" t="s">
        <v>1992</v>
      </c>
      <c r="B472" s="6" t="s">
        <v>2225</v>
      </c>
      <c r="C472" s="5" t="n">
        <v>64520</v>
      </c>
    </row>
    <row r="473" spans="1:4">
      <c r="A473" s="4" t="s">
        <v>72</v>
      </c>
      <c r="B473" s="6" t="s">
        <v>2226</v>
      </c>
      <c r="C473" s="5" t="n">
        <v>55932</v>
      </c>
    </row>
    <row r="474" spans="1:4">
      <c r="A474" s="4" t="s">
        <v>2141</v>
      </c>
    </row>
    <row r="475" spans="1:4">
      <c r="A475" s="3" t="s">
        <v>1970</v>
      </c>
    </row>
    <row r="476" spans="1:4">
      <c r="A476" s="4" t="s">
        <v>1979</v>
      </c>
      <c r="B476" s="4" t="s">
        <v>2227</v>
      </c>
    </row>
    <row r="477" spans="1:4">
      <c r="A477" s="4" t="s">
        <v>1981</v>
      </c>
      <c r="B477" s="4" t="s">
        <v>2228</v>
      </c>
    </row>
    <row r="478" spans="1:4">
      <c r="A478" s="4" t="s">
        <v>1982</v>
      </c>
      <c r="B478" s="4" t="s">
        <v>2222</v>
      </c>
    </row>
    <row r="479" spans="1:4">
      <c r="A479" s="4" t="s">
        <v>1984</v>
      </c>
      <c r="B479" s="4" t="s">
        <v>2162</v>
      </c>
    </row>
    <row r="480" spans="1:4">
      <c r="A480" s="4" t="s">
        <v>1986</v>
      </c>
      <c r="B480" s="4" t="s">
        <v>2223</v>
      </c>
    </row>
    <row r="481" spans="1:4">
      <c r="A481" s="4" t="s">
        <v>1988</v>
      </c>
      <c r="B481" s="4" t="s">
        <v>2224</v>
      </c>
    </row>
    <row r="482" spans="1:4">
      <c r="A482" s="4" t="s">
        <v>1990</v>
      </c>
      <c r="B482" s="4" t="s">
        <v>2100</v>
      </c>
    </row>
    <row r="483" spans="1:4">
      <c r="A483" s="4" t="s">
        <v>1992</v>
      </c>
      <c r="B483" s="6" t="s">
        <v>2229</v>
      </c>
      <c r="C483" s="5" t="n">
        <v>54100</v>
      </c>
    </row>
    <row r="484" spans="1:4">
      <c r="A484" s="4" t="s">
        <v>72</v>
      </c>
      <c r="B484" s="6" t="s">
        <v>2230</v>
      </c>
      <c r="C484" s="5" t="n">
        <v>48742</v>
      </c>
    </row>
    <row r="485" spans="1:4">
      <c r="A485" s="4" t="s">
        <v>2141</v>
      </c>
    </row>
    <row r="486" spans="1:4">
      <c r="A486" s="3" t="s">
        <v>1970</v>
      </c>
    </row>
    <row r="487" spans="1:4">
      <c r="A487" s="4" t="s">
        <v>1979</v>
      </c>
      <c r="B487" s="4" t="s">
        <v>2231</v>
      </c>
    </row>
    <row r="488" spans="1:4">
      <c r="A488" s="4" t="s">
        <v>1981</v>
      </c>
      <c r="B488" s="4" t="s">
        <v>2232</v>
      </c>
    </row>
    <row r="489" spans="1:4">
      <c r="A489" s="4" t="s">
        <v>1982</v>
      </c>
      <c r="B489" s="4" t="s">
        <v>2233</v>
      </c>
    </row>
    <row r="490" spans="1:4">
      <c r="A490" s="4" t="s">
        <v>1984</v>
      </c>
      <c r="B490" s="4" t="s">
        <v>2162</v>
      </c>
    </row>
    <row r="491" spans="1:4">
      <c r="A491" s="4" t="s">
        <v>1986</v>
      </c>
      <c r="B491" s="4" t="s">
        <v>2181</v>
      </c>
    </row>
    <row r="492" spans="1:4">
      <c r="A492" s="4" t="s">
        <v>1988</v>
      </c>
      <c r="B492" s="4" t="s">
        <v>2234</v>
      </c>
    </row>
    <row r="493" spans="1:4">
      <c r="A493" s="4" t="s">
        <v>1990</v>
      </c>
      <c r="B493" s="4" t="s">
        <v>2100</v>
      </c>
    </row>
    <row r="494" spans="1:4">
      <c r="A494" s="4" t="s">
        <v>1992</v>
      </c>
      <c r="B494" s="6" t="s">
        <v>2235</v>
      </c>
      <c r="C494" s="5" t="n">
        <v>40050</v>
      </c>
    </row>
    <row r="495" spans="1:4">
      <c r="A495" s="4" t="s">
        <v>72</v>
      </c>
      <c r="B495" s="6" t="s">
        <v>2236</v>
      </c>
      <c r="C495" s="5" t="n">
        <v>36034</v>
      </c>
    </row>
    <row r="496" spans="1:4">
      <c r="A496" s="4" t="s">
        <v>2141</v>
      </c>
    </row>
    <row r="497" spans="1:4">
      <c r="A497" s="3" t="s">
        <v>1970</v>
      </c>
    </row>
    <row r="498" spans="1:4">
      <c r="A498" s="4" t="s">
        <v>1979</v>
      </c>
      <c r="B498" s="4" t="s">
        <v>2237</v>
      </c>
    </row>
    <row r="499" spans="1:4">
      <c r="A499" s="4" t="s">
        <v>1981</v>
      </c>
      <c r="B499" s="4" t="s">
        <v>2238</v>
      </c>
    </row>
    <row r="500" spans="1:4">
      <c r="A500" s="4" t="s">
        <v>1982</v>
      </c>
      <c r="B500" s="4" t="s">
        <v>2233</v>
      </c>
    </row>
    <row r="501" spans="1:4">
      <c r="A501" s="4" t="s">
        <v>1984</v>
      </c>
      <c r="B501" s="4" t="s">
        <v>2162</v>
      </c>
    </row>
    <row r="502" spans="1:4">
      <c r="A502" s="4" t="s">
        <v>1986</v>
      </c>
      <c r="B502" s="4" t="s">
        <v>2181</v>
      </c>
    </row>
    <row r="503" spans="1:4">
      <c r="A503" s="4" t="s">
        <v>1988</v>
      </c>
      <c r="B503" s="4" t="s">
        <v>2234</v>
      </c>
    </row>
    <row r="504" spans="1:4">
      <c r="A504" s="4" t="s">
        <v>1990</v>
      </c>
      <c r="B504" s="4" t="s">
        <v>2100</v>
      </c>
    </row>
    <row r="505" spans="1:4">
      <c r="A505" s="4" t="s">
        <v>1992</v>
      </c>
      <c r="B505" s="6" t="s">
        <v>2239</v>
      </c>
      <c r="C505" s="5" t="n">
        <v>90900</v>
      </c>
    </row>
    <row r="506" spans="1:4">
      <c r="A506" s="4" t="s">
        <v>72</v>
      </c>
      <c r="B506" s="6" t="s">
        <v>2240</v>
      </c>
      <c r="C506" s="5" t="n">
        <v>81723</v>
      </c>
    </row>
    <row r="507" spans="1:4">
      <c r="A507" s="4" t="s">
        <v>2141</v>
      </c>
    </row>
    <row r="508" spans="1:4">
      <c r="A508" s="3" t="s">
        <v>1970</v>
      </c>
    </row>
    <row r="509" spans="1:4">
      <c r="A509" s="4" t="s">
        <v>1979</v>
      </c>
      <c r="B509" s="4" t="s">
        <v>2241</v>
      </c>
    </row>
    <row r="510" spans="1:4">
      <c r="A510" s="4" t="s">
        <v>1981</v>
      </c>
      <c r="B510" s="4" t="s">
        <v>2242</v>
      </c>
    </row>
    <row r="511" spans="1:4">
      <c r="A511" s="4" t="s">
        <v>1982</v>
      </c>
      <c r="B511" s="4" t="s">
        <v>2233</v>
      </c>
    </row>
    <row r="512" spans="1:4">
      <c r="A512" s="4" t="s">
        <v>1984</v>
      </c>
      <c r="B512" s="4" t="s">
        <v>2162</v>
      </c>
    </row>
    <row r="513" spans="1:4">
      <c r="A513" s="4" t="s">
        <v>1986</v>
      </c>
      <c r="B513" s="4" t="s">
        <v>2181</v>
      </c>
    </row>
    <row r="514" spans="1:4">
      <c r="A514" s="4" t="s">
        <v>1988</v>
      </c>
      <c r="B514" s="4" t="s">
        <v>2234</v>
      </c>
    </row>
    <row r="515" spans="1:4">
      <c r="A515" s="4" t="s">
        <v>1990</v>
      </c>
      <c r="B515" s="4" t="s">
        <v>2100</v>
      </c>
    </row>
    <row r="516" spans="1:4">
      <c r="A516" s="4" t="s">
        <v>1992</v>
      </c>
      <c r="B516" s="6" t="s">
        <v>2243</v>
      </c>
      <c r="C516" s="5" t="n">
        <v>97000</v>
      </c>
    </row>
    <row r="517" spans="1:4">
      <c r="A517" s="4" t="s">
        <v>72</v>
      </c>
      <c r="B517" s="6" t="s">
        <v>2244</v>
      </c>
      <c r="C517" s="5" t="n">
        <v>87278</v>
      </c>
    </row>
    <row r="518" spans="1:4">
      <c r="A518" s="4" t="s">
        <v>2141</v>
      </c>
    </row>
    <row r="519" spans="1:4">
      <c r="A519" s="3" t="s">
        <v>1970</v>
      </c>
    </row>
    <row r="520" spans="1:4">
      <c r="A520" s="4" t="s">
        <v>1979</v>
      </c>
      <c r="B520" s="4" t="s">
        <v>2245</v>
      </c>
    </row>
    <row r="521" spans="1:4">
      <c r="A521" s="4" t="s">
        <v>1981</v>
      </c>
      <c r="B521" s="4" t="s">
        <v>2246</v>
      </c>
    </row>
    <row r="522" spans="1:4">
      <c r="A522" s="4" t="s">
        <v>1982</v>
      </c>
      <c r="B522" s="4" t="s">
        <v>2233</v>
      </c>
    </row>
    <row r="523" spans="1:4">
      <c r="A523" s="4" t="s">
        <v>1984</v>
      </c>
      <c r="B523" s="4" t="s">
        <v>2162</v>
      </c>
    </row>
    <row r="524" spans="1:4">
      <c r="A524" s="4" t="s">
        <v>1986</v>
      </c>
      <c r="B524" s="4" t="s">
        <v>2181</v>
      </c>
    </row>
    <row r="525" spans="1:4">
      <c r="A525" s="4" t="s">
        <v>1988</v>
      </c>
      <c r="B525" s="4" t="s">
        <v>2234</v>
      </c>
    </row>
    <row r="526" spans="1:4">
      <c r="A526" s="4" t="s">
        <v>1990</v>
      </c>
      <c r="B526" s="4" t="s">
        <v>2100</v>
      </c>
    </row>
    <row r="527" spans="1:4">
      <c r="A527" s="4" t="s">
        <v>1992</v>
      </c>
      <c r="B527" s="6" t="s">
        <v>2247</v>
      </c>
    </row>
    <row r="528" spans="1:4">
      <c r="A528" s="4" t="s">
        <v>72</v>
      </c>
      <c r="B528" s="6" t="s">
        <v>2248</v>
      </c>
    </row>
    <row r="529" spans="1:4">
      <c r="A529" s="4" t="s">
        <v>2141</v>
      </c>
    </row>
    <row r="530" spans="1:4">
      <c r="A530" s="3" t="s">
        <v>1970</v>
      </c>
    </row>
    <row r="531" spans="1:4">
      <c r="A531" s="4" t="s">
        <v>1979</v>
      </c>
      <c r="B531" s="4" t="s">
        <v>2249</v>
      </c>
    </row>
    <row r="532" spans="1:4">
      <c r="A532" s="4" t="s">
        <v>1981</v>
      </c>
      <c r="B532" s="4" t="s">
        <v>831</v>
      </c>
    </row>
    <row r="533" spans="1:4">
      <c r="A533" s="4" t="s">
        <v>1982</v>
      </c>
      <c r="B533" s="4" t="s">
        <v>2250</v>
      </c>
    </row>
    <row r="534" spans="1:4">
      <c r="A534" s="4" t="s">
        <v>1984</v>
      </c>
      <c r="B534" s="4" t="s">
        <v>2162</v>
      </c>
    </row>
    <row r="535" spans="1:4">
      <c r="A535" s="4" t="s">
        <v>1986</v>
      </c>
      <c r="B535" s="4" t="s">
        <v>2251</v>
      </c>
    </row>
    <row r="536" spans="1:4">
      <c r="A536" s="4" t="s">
        <v>1988</v>
      </c>
      <c r="B536" s="4" t="s">
        <v>2252</v>
      </c>
    </row>
    <row r="537" spans="1:4">
      <c r="A537" s="4" t="s">
        <v>1990</v>
      </c>
      <c r="B537" s="4" t="s">
        <v>2100</v>
      </c>
    </row>
    <row r="538" spans="1:4">
      <c r="A538" s="4" t="s">
        <v>1992</v>
      </c>
      <c r="B538" s="6" t="s">
        <v>2253</v>
      </c>
    </row>
    <row r="539" spans="1:4">
      <c r="A539" s="4" t="s">
        <v>72</v>
      </c>
      <c r="B539" s="6" t="s">
        <v>2254</v>
      </c>
    </row>
    <row r="540" spans="1:4">
      <c r="A540" s="4" t="s">
        <v>2141</v>
      </c>
    </row>
    <row r="541" spans="1:4">
      <c r="A541" s="3" t="s">
        <v>1970</v>
      </c>
    </row>
    <row r="542" spans="1:4">
      <c r="A542" s="4" t="s">
        <v>1979</v>
      </c>
      <c r="B542" s="4" t="s">
        <v>2255</v>
      </c>
    </row>
    <row r="543" spans="1:4">
      <c r="A543" s="4" t="s">
        <v>1981</v>
      </c>
      <c r="B543" s="4" t="s">
        <v>882</v>
      </c>
    </row>
    <row r="544" spans="1:4">
      <c r="A544" s="4" t="s">
        <v>1982</v>
      </c>
      <c r="B544" s="4" t="s">
        <v>2174</v>
      </c>
    </row>
    <row r="545" spans="1:4">
      <c r="A545" s="4" t="s">
        <v>1984</v>
      </c>
      <c r="B545" s="4" t="s">
        <v>2151</v>
      </c>
    </row>
    <row r="546" spans="1:4">
      <c r="A546" s="4" t="s">
        <v>1986</v>
      </c>
      <c r="B546" s="4" t="s">
        <v>2256</v>
      </c>
    </row>
    <row r="547" spans="1:4">
      <c r="A547" s="4" t="s">
        <v>1988</v>
      </c>
      <c r="B547" s="4" t="s">
        <v>2257</v>
      </c>
    </row>
    <row r="548" spans="1:4">
      <c r="A548" s="4" t="s">
        <v>1990</v>
      </c>
      <c r="B548" s="4" t="s">
        <v>2100</v>
      </c>
    </row>
    <row r="549" spans="1:4">
      <c r="A549" s="4" t="s">
        <v>1992</v>
      </c>
      <c r="B549" s="6" t="s">
        <v>2258</v>
      </c>
    </row>
    <row r="550" spans="1:4">
      <c r="A550" s="4" t="s">
        <v>72</v>
      </c>
      <c r="B550" s="6" t="s">
        <v>2259</v>
      </c>
    </row>
    <row r="551" spans="1:4">
      <c r="A551" s="4" t="s">
        <v>2141</v>
      </c>
    </row>
    <row r="552" spans="1:4">
      <c r="A552" s="3" t="s">
        <v>1970</v>
      </c>
    </row>
    <row r="553" spans="1:4">
      <c r="A553" s="4" t="s">
        <v>1979</v>
      </c>
      <c r="B553" s="4" t="s">
        <v>2260</v>
      </c>
    </row>
    <row r="554" spans="1:4">
      <c r="A554" s="4" t="s">
        <v>1981</v>
      </c>
      <c r="B554" s="4" t="s">
        <v>882</v>
      </c>
    </row>
    <row r="555" spans="1:4">
      <c r="A555" s="4" t="s">
        <v>1982</v>
      </c>
      <c r="B555" s="4" t="s">
        <v>2174</v>
      </c>
    </row>
    <row r="556" spans="1:4">
      <c r="A556" s="4" t="s">
        <v>1984</v>
      </c>
      <c r="B556" s="4" t="s">
        <v>2261</v>
      </c>
    </row>
    <row r="557" spans="1:4">
      <c r="A557" s="4" t="s">
        <v>1986</v>
      </c>
      <c r="B557" s="4" t="s">
        <v>2262</v>
      </c>
    </row>
    <row r="558" spans="1:4">
      <c r="A558" s="4" t="s">
        <v>1988</v>
      </c>
      <c r="B558" s="4" t="s">
        <v>2263</v>
      </c>
    </row>
    <row r="559" spans="1:4">
      <c r="A559" s="4" t="s">
        <v>1990</v>
      </c>
      <c r="B559" s="4" t="s">
        <v>2100</v>
      </c>
    </row>
    <row r="560" spans="1:4">
      <c r="A560" s="4" t="s">
        <v>1992</v>
      </c>
      <c r="B560" s="6" t="s">
        <v>2264</v>
      </c>
    </row>
    <row r="561" spans="1:4">
      <c r="A561" s="4" t="s">
        <v>72</v>
      </c>
      <c r="B561" s="6" t="s">
        <v>2265</v>
      </c>
    </row>
    <row r="562" spans="1:4">
      <c r="A562" s="4" t="s">
        <v>2141</v>
      </c>
    </row>
    <row r="563" spans="1:4">
      <c r="A563" s="3" t="s">
        <v>1970</v>
      </c>
    </row>
    <row r="564" spans="1:4">
      <c r="A564" s="4" t="s">
        <v>1979</v>
      </c>
      <c r="B564" s="4" t="s">
        <v>2266</v>
      </c>
    </row>
    <row r="565" spans="1:4">
      <c r="A565" s="4" t="s">
        <v>1981</v>
      </c>
      <c r="B565" s="4" t="s">
        <v>890</v>
      </c>
    </row>
    <row r="566" spans="1:4">
      <c r="A566" s="4" t="s">
        <v>1982</v>
      </c>
      <c r="B566" s="4" t="s">
        <v>2267</v>
      </c>
    </row>
    <row r="567" spans="1:4">
      <c r="A567" s="4" t="s">
        <v>1984</v>
      </c>
      <c r="B567" s="4" t="s">
        <v>2151</v>
      </c>
    </row>
    <row r="568" spans="1:4">
      <c r="A568" s="4" t="s">
        <v>1986</v>
      </c>
      <c r="B568" s="4" t="s">
        <v>2268</v>
      </c>
    </row>
    <row r="569" spans="1:4">
      <c r="A569" s="4" t="s">
        <v>1988</v>
      </c>
      <c r="B569" s="4" t="s">
        <v>2269</v>
      </c>
    </row>
    <row r="570" spans="1:4">
      <c r="A570" s="4" t="s">
        <v>1990</v>
      </c>
      <c r="B570" s="4" t="s">
        <v>2100</v>
      </c>
    </row>
    <row r="571" spans="1:4">
      <c r="A571" s="4" t="s">
        <v>1992</v>
      </c>
      <c r="B571" s="6" t="s">
        <v>2270</v>
      </c>
    </row>
    <row r="572" spans="1:4">
      <c r="A572" s="4" t="s">
        <v>72</v>
      </c>
      <c r="B572" s="6" t="s">
        <v>2271</v>
      </c>
    </row>
    <row r="573" spans="1:4">
      <c r="A573" s="4" t="s">
        <v>2141</v>
      </c>
    </row>
    <row r="574" spans="1:4">
      <c r="A574" s="3" t="s">
        <v>1970</v>
      </c>
    </row>
    <row r="575" spans="1:4">
      <c r="A575" s="4" t="s">
        <v>1979</v>
      </c>
      <c r="B575" s="4" t="s">
        <v>2272</v>
      </c>
    </row>
    <row r="576" spans="1:4">
      <c r="A576" s="4" t="s">
        <v>1981</v>
      </c>
      <c r="B576" s="4" t="s">
        <v>890</v>
      </c>
    </row>
    <row r="577" spans="1:4">
      <c r="A577" s="4" t="s">
        <v>1982</v>
      </c>
      <c r="B577" s="4" t="s">
        <v>2267</v>
      </c>
    </row>
    <row r="578" spans="1:4">
      <c r="A578" s="4" t="s">
        <v>1984</v>
      </c>
      <c r="B578" s="4" t="s">
        <v>2261</v>
      </c>
    </row>
    <row r="579" spans="1:4">
      <c r="A579" s="4" t="s">
        <v>1986</v>
      </c>
      <c r="B579" s="4" t="s">
        <v>2273</v>
      </c>
    </row>
    <row r="580" spans="1:4">
      <c r="A580" s="4" t="s">
        <v>1988</v>
      </c>
      <c r="B580" s="4" t="s">
        <v>2117</v>
      </c>
    </row>
    <row r="581" spans="1:4">
      <c r="A581" s="4" t="s">
        <v>1990</v>
      </c>
      <c r="B581" s="4" t="s">
        <v>2100</v>
      </c>
    </row>
    <row r="582" spans="1:4">
      <c r="A582" s="4" t="s">
        <v>1992</v>
      </c>
      <c r="B582" s="6" t="s">
        <v>2274</v>
      </c>
    </row>
    <row r="583" spans="1:4">
      <c r="A583" s="4" t="s">
        <v>72</v>
      </c>
      <c r="B583" s="6" t="s">
        <v>2275</v>
      </c>
    </row>
    <row r="584" spans="1:4">
      <c r="A584" s="4" t="s">
        <v>2276</v>
      </c>
    </row>
    <row r="585" spans="1:4">
      <c r="A585" s="3" t="s">
        <v>1970</v>
      </c>
    </row>
    <row r="586" spans="1:4">
      <c r="A586" s="4" t="s">
        <v>1979</v>
      </c>
      <c r="B586" s="4" t="s">
        <v>2277</v>
      </c>
    </row>
    <row r="587" spans="1:4">
      <c r="A587" s="4" t="s">
        <v>1981</v>
      </c>
      <c r="B587" s="4" t="s">
        <v>803</v>
      </c>
    </row>
    <row r="588" spans="1:4">
      <c r="A588" s="4" t="s">
        <v>1982</v>
      </c>
      <c r="B588" s="4" t="s">
        <v>2278</v>
      </c>
    </row>
    <row r="589" spans="1:4">
      <c r="A589" s="4" t="s">
        <v>1984</v>
      </c>
      <c r="B589" s="4" t="s">
        <v>1985</v>
      </c>
    </row>
    <row r="590" spans="1:4">
      <c r="A590" s="4" t="s">
        <v>1986</v>
      </c>
      <c r="B590" s="4" t="s">
        <v>2279</v>
      </c>
    </row>
    <row r="591" spans="1:4">
      <c r="A591" s="4" t="s">
        <v>1988</v>
      </c>
      <c r="B591" s="4" t="s">
        <v>2280</v>
      </c>
    </row>
    <row r="592" spans="1:4">
      <c r="A592" s="4" t="s">
        <v>1990</v>
      </c>
      <c r="B592" s="4" t="s">
        <v>2281</v>
      </c>
    </row>
    <row r="593" spans="1:4">
      <c r="A593" s="4" t="s">
        <v>1992</v>
      </c>
      <c r="B593" s="6" t="s">
        <v>2282</v>
      </c>
      <c r="C593" s="5" t="n">
        <v>500000</v>
      </c>
    </row>
    <row r="594" spans="1:4">
      <c r="A594" s="4" t="s">
        <v>72</v>
      </c>
      <c r="B594" s="5" t="n">
        <v>571822</v>
      </c>
      <c r="C594" s="5" t="n">
        <v>0</v>
      </c>
    </row>
    <row r="595" spans="1:4">
      <c r="A595" s="4" t="s">
        <v>2276</v>
      </c>
    </row>
    <row r="596" spans="1:4">
      <c r="A596" s="3" t="s">
        <v>1970</v>
      </c>
    </row>
    <row r="597" spans="1:4">
      <c r="A597" s="4" t="s">
        <v>1992</v>
      </c>
      <c r="C597" s="5" t="n">
        <v>500000</v>
      </c>
    </row>
    <row r="598" spans="1:4">
      <c r="A598" s="4" t="s">
        <v>72</v>
      </c>
      <c r="C598" s="5" t="n">
        <v>529919</v>
      </c>
    </row>
    <row r="599" spans="1:4">
      <c r="A599" s="4" t="s">
        <v>2139</v>
      </c>
    </row>
    <row r="600" spans="1:4">
      <c r="A600" s="3" t="s">
        <v>1970</v>
      </c>
    </row>
    <row r="601" spans="1:4">
      <c r="A601" s="4" t="s">
        <v>72</v>
      </c>
      <c r="B601" s="5" t="n">
        <v>571822</v>
      </c>
      <c r="C601" s="5" t="n">
        <v>529919</v>
      </c>
    </row>
    <row r="602" spans="1:4">
      <c r="A602" s="4" t="s">
        <v>2283</v>
      </c>
    </row>
    <row r="603" spans="1:4">
      <c r="A603" s="3" t="s">
        <v>1970</v>
      </c>
    </row>
    <row r="604" spans="1:4">
      <c r="A604" s="4" t="s">
        <v>72</v>
      </c>
      <c r="B604" s="6" t="s">
        <v>2284</v>
      </c>
      <c r="C604" s="5" t="n">
        <v>118373</v>
      </c>
    </row>
    <row r="605" spans="1:4">
      <c r="A605" s="4" t="s">
        <v>2285</v>
      </c>
    </row>
    <row r="606" spans="1:4">
      <c r="A606" s="3" t="s">
        <v>1970</v>
      </c>
    </row>
    <row r="607" spans="1:4">
      <c r="A607" s="4" t="s">
        <v>1979</v>
      </c>
      <c r="B607" s="4" t="s">
        <v>2286</v>
      </c>
    </row>
    <row r="608" spans="1:4">
      <c r="A608" s="4" t="s">
        <v>1981</v>
      </c>
      <c r="B608" s="4" t="s">
        <v>803</v>
      </c>
    </row>
    <row r="609" spans="1:4">
      <c r="A609" s="4" t="s">
        <v>1982</v>
      </c>
      <c r="B609" s="4" t="s">
        <v>2287</v>
      </c>
    </row>
    <row r="610" spans="1:4">
      <c r="A610" s="4" t="s">
        <v>1984</v>
      </c>
      <c r="B610" s="4" t="s">
        <v>2144</v>
      </c>
    </row>
    <row r="611" spans="1:4">
      <c r="A611" s="4" t="s">
        <v>1986</v>
      </c>
      <c r="B611" s="4" t="s">
        <v>2145</v>
      </c>
    </row>
    <row r="612" spans="1:4">
      <c r="A612" s="4" t="s">
        <v>1988</v>
      </c>
      <c r="B612" s="4" t="s">
        <v>2288</v>
      </c>
    </row>
    <row r="613" spans="1:4">
      <c r="A613" s="4" t="s">
        <v>1990</v>
      </c>
      <c r="B613" s="4" t="s">
        <v>2100</v>
      </c>
    </row>
    <row r="614" spans="1:4">
      <c r="A614" s="4" t="s">
        <v>1992</v>
      </c>
      <c r="B614" s="6" t="s">
        <v>2147</v>
      </c>
      <c r="C614" s="5" t="n">
        <v>169500</v>
      </c>
    </row>
    <row r="615" spans="1:4">
      <c r="A615" s="4" t="s">
        <v>72</v>
      </c>
      <c r="B615" s="6" t="s">
        <v>2284</v>
      </c>
      <c r="C615" s="6" t="s">
        <v>2289</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s>
  <sheetData>
    <row r="1" spans="1:4">
      <c r="A1" s="1" t="s">
        <v>2290</v>
      </c>
      <c r="B1" s="2" t="s">
        <v>34</v>
      </c>
      <c r="C1" s="2" t="s">
        <v>35</v>
      </c>
      <c r="D1" s="2" t="s">
        <v>96</v>
      </c>
    </row>
    <row r="2" spans="1:4">
      <c r="A2" s="3" t="s">
        <v>2291</v>
      </c>
    </row>
    <row r="3" spans="1:4">
      <c r="A3" s="4" t="s">
        <v>72</v>
      </c>
      <c r="B3" s="6" t="s">
        <v>1971</v>
      </c>
      <c r="C3" s="6" t="s">
        <v>1972</v>
      </c>
      <c r="D3" s="6" t="s">
        <v>1973</v>
      </c>
    </row>
    <row r="4" spans="1:4">
      <c r="A4" s="4" t="s">
        <v>2292</v>
      </c>
      <c r="B4" s="4" t="s">
        <v>782</v>
      </c>
      <c r="C4" s="4" t="s">
        <v>782</v>
      </c>
    </row>
    <row r="5" spans="1:4">
      <c r="A5" s="4" t="s">
        <v>1976</v>
      </c>
    </row>
    <row r="6" spans="1:4">
      <c r="A6" s="3" t="s">
        <v>2291</v>
      </c>
    </row>
    <row r="7" spans="1:4">
      <c r="A7" s="4" t="s">
        <v>72</v>
      </c>
      <c r="B7" s="6" t="s">
        <v>2293</v>
      </c>
      <c r="C7" s="6" t="s">
        <v>2294</v>
      </c>
    </row>
    <row r="8" spans="1:4">
      <c r="A8" s="4" t="s">
        <v>2292</v>
      </c>
      <c r="B8" s="4" t="s">
        <v>2295</v>
      </c>
      <c r="C8" s="4" t="s">
        <v>2296</v>
      </c>
    </row>
    <row r="9" spans="1:4">
      <c r="A9" s="4" t="s">
        <v>2297</v>
      </c>
    </row>
    <row r="10" spans="1:4">
      <c r="A10" s="3" t="s">
        <v>2291</v>
      </c>
    </row>
    <row r="11" spans="1:4">
      <c r="A11" s="4" t="s">
        <v>72</v>
      </c>
      <c r="B11" s="6" t="s">
        <v>2293</v>
      </c>
      <c r="C11" s="6" t="s">
        <v>2294</v>
      </c>
    </row>
    <row r="12" spans="1:4">
      <c r="A12" s="4" t="s">
        <v>2292</v>
      </c>
      <c r="B12" s="4" t="s">
        <v>2295</v>
      </c>
      <c r="C12" s="4" t="s">
        <v>2296</v>
      </c>
    </row>
    <row r="13" spans="1:4">
      <c r="A13" s="4" t="s">
        <v>1999</v>
      </c>
    </row>
    <row r="14" spans="1:4">
      <c r="A14" s="3" t="s">
        <v>2291</v>
      </c>
    </row>
    <row r="15" spans="1:4">
      <c r="A15" s="4" t="s">
        <v>72</v>
      </c>
      <c r="B15" s="6" t="s">
        <v>2298</v>
      </c>
      <c r="C15" s="6" t="s">
        <v>2299</v>
      </c>
    </row>
    <row r="16" spans="1:4">
      <c r="A16" s="4" t="s">
        <v>2292</v>
      </c>
      <c r="B16" s="4" t="s">
        <v>2300</v>
      </c>
      <c r="C16" s="4" t="s">
        <v>2301</v>
      </c>
    </row>
    <row r="17" spans="1:4">
      <c r="A17" s="4" t="s">
        <v>2302</v>
      </c>
    </row>
    <row r="18" spans="1:4">
      <c r="A18" s="3" t="s">
        <v>2291</v>
      </c>
    </row>
    <row r="19" spans="1:4">
      <c r="A19" s="4" t="s">
        <v>72</v>
      </c>
      <c r="B19" s="6" t="s">
        <v>2303</v>
      </c>
      <c r="C19" s="6" t="s">
        <v>2304</v>
      </c>
    </row>
    <row r="20" spans="1:4">
      <c r="A20" s="4" t="s">
        <v>2292</v>
      </c>
      <c r="B20" s="4" t="s">
        <v>2305</v>
      </c>
      <c r="C20" s="4" t="s">
        <v>2306</v>
      </c>
    </row>
    <row r="21" spans="1:4">
      <c r="A21" s="4" t="s">
        <v>2307</v>
      </c>
    </row>
    <row r="22" spans="1:4">
      <c r="A22" s="3" t="s">
        <v>2291</v>
      </c>
    </row>
    <row r="23" spans="1:4">
      <c r="A23" s="4" t="s">
        <v>72</v>
      </c>
      <c r="B23" s="6" t="s">
        <v>2308</v>
      </c>
      <c r="C23" s="6" t="s">
        <v>2309</v>
      </c>
    </row>
    <row r="24" spans="1:4">
      <c r="A24" s="4" t="s">
        <v>2292</v>
      </c>
      <c r="B24" s="4" t="s">
        <v>2310</v>
      </c>
      <c r="C24" s="4" t="s">
        <v>2311</v>
      </c>
    </row>
    <row r="25" spans="1:4">
      <c r="A25" s="4" t="s">
        <v>2312</v>
      </c>
    </row>
    <row r="26" spans="1:4">
      <c r="A26" s="3" t="s">
        <v>2291</v>
      </c>
    </row>
    <row r="27" spans="1:4">
      <c r="A27" s="4" t="s">
        <v>72</v>
      </c>
      <c r="B27" s="6" t="s">
        <v>2313</v>
      </c>
      <c r="C27" s="6" t="s">
        <v>2314</v>
      </c>
    </row>
    <row r="28" spans="1:4">
      <c r="A28" s="4" t="s">
        <v>2292</v>
      </c>
      <c r="B28" s="4" t="s">
        <v>2315</v>
      </c>
      <c r="C28" s="4" t="s">
        <v>2316</v>
      </c>
    </row>
    <row r="29" spans="1:4">
      <c r="A29" s="4" t="s">
        <v>2317</v>
      </c>
    </row>
    <row r="30" spans="1:4">
      <c r="A30" s="3" t="s">
        <v>2291</v>
      </c>
    </row>
    <row r="31" spans="1:4">
      <c r="A31" s="4" t="s">
        <v>72</v>
      </c>
      <c r="B31" s="6" t="s">
        <v>2209</v>
      </c>
      <c r="C31" s="6" t="s">
        <v>2318</v>
      </c>
    </row>
    <row r="32" spans="1:4">
      <c r="A32" s="4" t="s">
        <v>2292</v>
      </c>
      <c r="B32" s="4" t="s">
        <v>2319</v>
      </c>
      <c r="C32" s="4" t="s">
        <v>2320</v>
      </c>
    </row>
    <row r="33" spans="1:4">
      <c r="A33" s="4" t="s">
        <v>2321</v>
      </c>
    </row>
    <row r="34" spans="1:4">
      <c r="A34" s="3" t="s">
        <v>2291</v>
      </c>
    </row>
    <row r="35" spans="1:4">
      <c r="A35" s="4" t="s">
        <v>72</v>
      </c>
      <c r="B35" s="6" t="s">
        <v>2322</v>
      </c>
      <c r="C35" s="6" t="s">
        <v>2323</v>
      </c>
    </row>
    <row r="36" spans="1:4">
      <c r="A36" s="4" t="s">
        <v>2292</v>
      </c>
      <c r="B36" s="4" t="s">
        <v>2324</v>
      </c>
      <c r="C36" s="4" t="s">
        <v>232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2326</v>
      </c>
      <c r="B1" s="2" t="s">
        <v>34</v>
      </c>
      <c r="C1" s="2" t="s">
        <v>35</v>
      </c>
    </row>
    <row r="2" spans="1:3">
      <c r="A2" s="3" t="s">
        <v>2327</v>
      </c>
    </row>
    <row r="3" spans="1:3">
      <c r="A3" s="4" t="s">
        <v>1975</v>
      </c>
      <c r="B3" s="6" t="s">
        <v>2328</v>
      </c>
      <c r="C3" s="6" t="s">
        <v>2329</v>
      </c>
    </row>
    <row r="4" spans="1:3">
      <c r="A4" s="4" t="s">
        <v>1206</v>
      </c>
    </row>
    <row r="5" spans="1:3">
      <c r="A5" s="3" t="s">
        <v>2327</v>
      </c>
    </row>
    <row r="6" spans="1:3">
      <c r="A6" s="4" t="s">
        <v>1975</v>
      </c>
      <c r="B6" s="5" t="n">
        <v>5580069</v>
      </c>
    </row>
    <row r="7" spans="1:3">
      <c r="A7" s="4" t="s">
        <v>1207</v>
      </c>
    </row>
    <row r="8" spans="1:3">
      <c r="A8" s="3" t="s">
        <v>2327</v>
      </c>
    </row>
    <row r="9" spans="1:3">
      <c r="A9" s="4" t="s">
        <v>1975</v>
      </c>
      <c r="B9" s="5" t="n">
        <v>503246</v>
      </c>
    </row>
    <row r="10" spans="1:3">
      <c r="A10" s="4" t="s">
        <v>1208</v>
      </c>
    </row>
    <row r="11" spans="1:3">
      <c r="A11" s="3" t="s">
        <v>2327</v>
      </c>
    </row>
    <row r="12" spans="1:3">
      <c r="A12" s="4" t="s">
        <v>1975</v>
      </c>
      <c r="B12" s="5" t="n">
        <v>190244</v>
      </c>
    </row>
    <row r="13" spans="1:3">
      <c r="A13" s="4" t="s">
        <v>1209</v>
      </c>
    </row>
    <row r="14" spans="1:3">
      <c r="A14" s="3" t="s">
        <v>2327</v>
      </c>
    </row>
    <row r="15" spans="1:3">
      <c r="A15" s="4" t="s">
        <v>1975</v>
      </c>
      <c r="B15" s="5" t="n">
        <v>188586</v>
      </c>
    </row>
    <row r="16" spans="1:3">
      <c r="A16" s="4" t="s">
        <v>1210</v>
      </c>
    </row>
    <row r="17" spans="1:3">
      <c r="A17" s="3" t="s">
        <v>2327</v>
      </c>
    </row>
    <row r="18" spans="1:3">
      <c r="A18" s="4" t="s">
        <v>1975</v>
      </c>
      <c r="B18" s="5" t="n">
        <v>288337</v>
      </c>
    </row>
    <row r="19" spans="1:3">
      <c r="A19" s="4" t="s">
        <v>1211</v>
      </c>
    </row>
    <row r="20" spans="1:3">
      <c r="A20" s="3" t="s">
        <v>2327</v>
      </c>
    </row>
    <row r="21" spans="1:3">
      <c r="A21" s="4" t="s">
        <v>1975</v>
      </c>
      <c r="B21" s="5" t="n">
        <v>1205778</v>
      </c>
    </row>
    <row r="22" spans="1:3">
      <c r="A22" s="4" t="s">
        <v>1976</v>
      </c>
    </row>
    <row r="23" spans="1:3">
      <c r="A23" s="3" t="s">
        <v>2327</v>
      </c>
    </row>
    <row r="24" spans="1:3">
      <c r="A24" s="4" t="s">
        <v>1975</v>
      </c>
      <c r="B24" s="5" t="n">
        <v>103646</v>
      </c>
      <c r="C24" s="5" t="n">
        <v>88485</v>
      </c>
    </row>
    <row r="25" spans="1:3">
      <c r="A25" s="4" t="s">
        <v>2330</v>
      </c>
    </row>
    <row r="26" spans="1:3">
      <c r="A26" s="3" t="s">
        <v>2327</v>
      </c>
    </row>
    <row r="27" spans="1:3">
      <c r="A27" s="4" t="s">
        <v>1975</v>
      </c>
      <c r="B27" s="5" t="n">
        <v>0</v>
      </c>
    </row>
    <row r="28" spans="1:3">
      <c r="A28" s="4" t="s">
        <v>2331</v>
      </c>
    </row>
    <row r="29" spans="1:3">
      <c r="A29" s="3" t="s">
        <v>2327</v>
      </c>
    </row>
    <row r="30" spans="1:3">
      <c r="A30" s="4" t="s">
        <v>1975</v>
      </c>
      <c r="B30" s="5" t="n">
        <v>0</v>
      </c>
    </row>
    <row r="31" spans="1:3">
      <c r="A31" s="4" t="s">
        <v>2332</v>
      </c>
    </row>
    <row r="32" spans="1:3">
      <c r="A32" s="3" t="s">
        <v>2327</v>
      </c>
    </row>
    <row r="33" spans="1:3">
      <c r="A33" s="4" t="s">
        <v>1975</v>
      </c>
      <c r="B33" s="5" t="n">
        <v>0</v>
      </c>
    </row>
    <row r="34" spans="1:3">
      <c r="A34" s="4" t="s">
        <v>2333</v>
      </c>
    </row>
    <row r="35" spans="1:3">
      <c r="A35" s="3" t="s">
        <v>2327</v>
      </c>
    </row>
    <row r="36" spans="1:3">
      <c r="A36" s="4" t="s">
        <v>1975</v>
      </c>
      <c r="B36" s="5" t="n">
        <v>0</v>
      </c>
    </row>
    <row r="37" spans="1:3">
      <c r="A37" s="4" t="s">
        <v>2334</v>
      </c>
    </row>
    <row r="38" spans="1:3">
      <c r="A38" s="3" t="s">
        <v>2327</v>
      </c>
    </row>
    <row r="39" spans="1:3">
      <c r="A39" s="4" t="s">
        <v>1975</v>
      </c>
      <c r="B39" s="5" t="n">
        <v>103646</v>
      </c>
    </row>
    <row r="40" spans="1:3">
      <c r="A40" s="4" t="s">
        <v>2335</v>
      </c>
    </row>
    <row r="41" spans="1:3">
      <c r="A41" s="3" t="s">
        <v>2327</v>
      </c>
    </row>
    <row r="42" spans="1:3">
      <c r="A42" s="4" t="s">
        <v>1975</v>
      </c>
      <c r="B42" s="5" t="n">
        <v>0</v>
      </c>
    </row>
    <row r="43" spans="1:3">
      <c r="A43" s="4" t="s">
        <v>1999</v>
      </c>
    </row>
    <row r="44" spans="1:3">
      <c r="A44" s="3" t="s">
        <v>2327</v>
      </c>
    </row>
    <row r="45" spans="1:3">
      <c r="A45" s="4" t="s">
        <v>1975</v>
      </c>
      <c r="B45" s="5" t="n">
        <v>2830614</v>
      </c>
      <c r="C45" s="6" t="s">
        <v>2336</v>
      </c>
    </row>
    <row r="46" spans="1:3">
      <c r="A46" s="4" t="s">
        <v>2337</v>
      </c>
    </row>
    <row r="47" spans="1:3">
      <c r="A47" s="3" t="s">
        <v>2327</v>
      </c>
    </row>
    <row r="48" spans="1:3">
      <c r="A48" s="4" t="s">
        <v>1975</v>
      </c>
      <c r="B48" s="5" t="n">
        <v>558069</v>
      </c>
    </row>
    <row r="49" spans="1:3">
      <c r="A49" s="4" t="s">
        <v>2338</v>
      </c>
    </row>
    <row r="50" spans="1:3">
      <c r="A50" s="3" t="s">
        <v>2327</v>
      </c>
    </row>
    <row r="51" spans="1:3">
      <c r="A51" s="4" t="s">
        <v>1975</v>
      </c>
      <c r="B51" s="5" t="n">
        <v>503246</v>
      </c>
    </row>
    <row r="52" spans="1:3">
      <c r="A52" s="4" t="s">
        <v>2339</v>
      </c>
    </row>
    <row r="53" spans="1:3">
      <c r="A53" s="3" t="s">
        <v>2327</v>
      </c>
    </row>
    <row r="54" spans="1:3">
      <c r="A54" s="4" t="s">
        <v>1975</v>
      </c>
      <c r="B54" s="5" t="n">
        <v>190244</v>
      </c>
    </row>
    <row r="55" spans="1:3">
      <c r="A55" s="4" t="s">
        <v>2340</v>
      </c>
    </row>
    <row r="56" spans="1:3">
      <c r="A56" s="3" t="s">
        <v>2327</v>
      </c>
    </row>
    <row r="57" spans="1:3">
      <c r="A57" s="4" t="s">
        <v>1975</v>
      </c>
      <c r="B57" s="5" t="n">
        <v>188586</v>
      </c>
    </row>
    <row r="58" spans="1:3">
      <c r="A58" s="4" t="s">
        <v>2341</v>
      </c>
    </row>
    <row r="59" spans="1:3">
      <c r="A59" s="3" t="s">
        <v>2327</v>
      </c>
    </row>
    <row r="60" spans="1:3">
      <c r="A60" s="4" t="s">
        <v>1975</v>
      </c>
      <c r="B60" s="5" t="n">
        <v>184691</v>
      </c>
    </row>
    <row r="61" spans="1:3">
      <c r="A61" s="4" t="s">
        <v>2342</v>
      </c>
    </row>
    <row r="62" spans="1:3">
      <c r="A62" s="3" t="s">
        <v>2327</v>
      </c>
    </row>
    <row r="63" spans="1:3">
      <c r="A63" s="4" t="s">
        <v>1975</v>
      </c>
      <c r="B63" s="6" t="s">
        <v>2343</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16"/>
    <col customWidth="1" max="3" min="3" width="15"/>
  </cols>
  <sheetData>
    <row r="1" spans="1:3">
      <c r="A1" s="1" t="s">
        <v>2344</v>
      </c>
      <c r="B1" s="2" t="s">
        <v>1</v>
      </c>
    </row>
    <row r="2" spans="1:3">
      <c r="B2" s="2" t="s">
        <v>34</v>
      </c>
      <c r="C2" s="2" t="s">
        <v>35</v>
      </c>
    </row>
    <row r="3" spans="1:3">
      <c r="A3" s="3" t="s">
        <v>2345</v>
      </c>
    </row>
    <row r="4" spans="1:3">
      <c r="A4" s="4" t="s">
        <v>2346</v>
      </c>
      <c r="B4" s="6" t="s">
        <v>1972</v>
      </c>
      <c r="C4" s="6" t="s">
        <v>1973</v>
      </c>
    </row>
    <row r="5" spans="1:3">
      <c r="A5" s="4" t="s">
        <v>1364</v>
      </c>
      <c r="B5" s="5" t="n">
        <v>66775</v>
      </c>
    </row>
    <row r="6" spans="1:3">
      <c r="A6" s="4" t="s">
        <v>2347</v>
      </c>
      <c r="B6" s="5" t="n">
        <v>1314766</v>
      </c>
      <c r="C6" s="5" t="n">
        <v>800044</v>
      </c>
    </row>
    <row r="7" spans="1:3">
      <c r="A7" s="4" t="s">
        <v>2348</v>
      </c>
      <c r="B7" s="5" t="n">
        <v>294403</v>
      </c>
      <c r="C7" s="5" t="n">
        <v>398949</v>
      </c>
    </row>
    <row r="8" spans="1:3">
      <c r="A8" s="4" t="s">
        <v>2349</v>
      </c>
      <c r="B8" s="5" t="n">
        <v>27097</v>
      </c>
      <c r="C8" s="5" t="n">
        <v>17439</v>
      </c>
    </row>
    <row r="9" spans="1:3">
      <c r="A9" s="4" t="s">
        <v>2350</v>
      </c>
      <c r="B9" s="5" t="n">
        <v>-1126144</v>
      </c>
      <c r="C9" s="5" t="n">
        <v>-971187</v>
      </c>
    </row>
    <row r="10" spans="1:3">
      <c r="A10" s="4" t="s">
        <v>2351</v>
      </c>
      <c r="B10" s="5" t="n">
        <v>-289095</v>
      </c>
      <c r="C10" s="5" t="n">
        <v>-532033</v>
      </c>
    </row>
    <row r="11" spans="1:3">
      <c r="A11" s="4" t="s">
        <v>2352</v>
      </c>
      <c r="B11" s="5" t="n">
        <v>4047307</v>
      </c>
      <c r="C11" s="5" t="n">
        <v>3759505</v>
      </c>
    </row>
    <row r="12" spans="1:3">
      <c r="A12" s="4" t="s">
        <v>1976</v>
      </c>
    </row>
    <row r="13" spans="1:3">
      <c r="A13" s="3" t="s">
        <v>2345</v>
      </c>
    </row>
    <row r="14" spans="1:3">
      <c r="A14" s="4" t="s">
        <v>2346</v>
      </c>
      <c r="B14" s="5" t="n">
        <v>89270</v>
      </c>
      <c r="C14" s="5" t="n">
        <v>90505</v>
      </c>
    </row>
    <row r="15" spans="1:3">
      <c r="A15" s="4" t="s">
        <v>1364</v>
      </c>
      <c r="B15" s="5" t="n">
        <v>0</v>
      </c>
    </row>
    <row r="16" spans="1:3">
      <c r="A16" s="4" t="s">
        <v>2347</v>
      </c>
      <c r="B16" s="5" t="n">
        <v>0</v>
      </c>
      <c r="C16" s="5" t="n">
        <v>0</v>
      </c>
    </row>
    <row r="17" spans="1:3">
      <c r="A17" s="4" t="s">
        <v>2348</v>
      </c>
      <c r="B17" s="5" t="n">
        <v>5038</v>
      </c>
      <c r="C17" s="5" t="n">
        <v>3868</v>
      </c>
    </row>
    <row r="18" spans="1:3">
      <c r="A18" s="4" t="s">
        <v>2349</v>
      </c>
      <c r="B18" s="5" t="n">
        <v>15161</v>
      </c>
      <c r="C18" s="5" t="n">
        <v>-1184</v>
      </c>
    </row>
    <row r="19" spans="1:3">
      <c r="A19" s="4" t="s">
        <v>2350</v>
      </c>
      <c r="B19" s="5" t="n">
        <v>0</v>
      </c>
      <c r="C19" s="5" t="n">
        <v>0</v>
      </c>
    </row>
    <row r="20" spans="1:3">
      <c r="A20" s="4" t="s">
        <v>2351</v>
      </c>
      <c r="B20" s="5" t="n">
        <v>-4718</v>
      </c>
      <c r="C20" s="5" t="n">
        <v>-3919</v>
      </c>
    </row>
    <row r="21" spans="1:3">
      <c r="A21" s="4" t="s">
        <v>2352</v>
      </c>
      <c r="B21" s="5" t="n">
        <v>104751</v>
      </c>
      <c r="C21" s="5" t="n">
        <v>89270</v>
      </c>
    </row>
    <row r="22" spans="1:3">
      <c r="A22" s="4" t="s">
        <v>1999</v>
      </c>
    </row>
    <row r="23" spans="1:3">
      <c r="A23" s="3" t="s">
        <v>2345</v>
      </c>
    </row>
    <row r="24" spans="1:3">
      <c r="A24" s="4" t="s">
        <v>2346</v>
      </c>
      <c r="B24" s="5" t="n">
        <v>3670235</v>
      </c>
      <c r="C24" s="5" t="n">
        <v>3955788</v>
      </c>
    </row>
    <row r="25" spans="1:3">
      <c r="A25" s="4" t="s">
        <v>1364</v>
      </c>
      <c r="B25" s="5" t="n">
        <v>66775</v>
      </c>
    </row>
    <row r="26" spans="1:3">
      <c r="A26" s="4" t="s">
        <v>2347</v>
      </c>
      <c r="B26" s="5" t="n">
        <v>1314766</v>
      </c>
      <c r="C26" s="5" t="n">
        <v>800044</v>
      </c>
    </row>
    <row r="27" spans="1:3">
      <c r="A27" s="4" t="s">
        <v>2348</v>
      </c>
      <c r="B27" s="5" t="n">
        <v>289365</v>
      </c>
      <c r="C27" s="5" t="n">
        <v>395081</v>
      </c>
    </row>
    <row r="28" spans="1:3">
      <c r="A28" s="4" t="s">
        <v>2349</v>
      </c>
      <c r="B28" s="5" t="n">
        <v>11936</v>
      </c>
      <c r="C28" s="5" t="n">
        <v>18623</v>
      </c>
    </row>
    <row r="29" spans="1:3">
      <c r="A29" s="4" t="s">
        <v>2350</v>
      </c>
      <c r="B29" s="5" t="n">
        <v>-1126144</v>
      </c>
      <c r="C29" s="5" t="n">
        <v>-971187</v>
      </c>
    </row>
    <row r="30" spans="1:3">
      <c r="A30" s="4" t="s">
        <v>2351</v>
      </c>
      <c r="B30" s="5" t="n">
        <v>-284377</v>
      </c>
      <c r="C30" s="5" t="n">
        <v>-528114</v>
      </c>
    </row>
    <row r="31" spans="1:3">
      <c r="A31" s="4" t="s">
        <v>2352</v>
      </c>
      <c r="B31" s="6" t="s">
        <v>2298</v>
      </c>
      <c r="C31" s="6" t="s">
        <v>2299</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53"/>
    <col customWidth="1" max="2" min="2" width="48"/>
  </cols>
  <sheetData>
    <row r="1" spans="1:2">
      <c r="A1" s="1" t="s">
        <v>2353</v>
      </c>
      <c r="B1" s="2" t="s">
        <v>1</v>
      </c>
    </row>
    <row r="2" spans="1:2">
      <c r="B2" s="2" t="s">
        <v>34</v>
      </c>
    </row>
    <row r="3" spans="1:2">
      <c r="A3" s="3" t="s">
        <v>2354</v>
      </c>
    </row>
    <row r="4" spans="1:2">
      <c r="A4" s="4" t="s">
        <v>2355</v>
      </c>
      <c r="B4" s="4" t="s">
        <v>803</v>
      </c>
    </row>
    <row r="5" spans="1:2">
      <c r="A5" s="4" t="s">
        <v>1979</v>
      </c>
      <c r="B5" s="4" t="s">
        <v>2356</v>
      </c>
    </row>
    <row r="6" spans="1:2">
      <c r="A6" s="4" t="s">
        <v>2357</v>
      </c>
      <c r="B6" s="4" t="s">
        <v>2358</v>
      </c>
    </row>
    <row r="7" spans="1:2">
      <c r="A7" s="4" t="s">
        <v>2359</v>
      </c>
      <c r="B7" s="4" t="s">
        <v>2360</v>
      </c>
    </row>
    <row r="8" spans="1:2">
      <c r="A8" s="4" t="s">
        <v>2355</v>
      </c>
      <c r="B8" s="4" t="s">
        <v>803</v>
      </c>
    </row>
    <row r="9" spans="1:2">
      <c r="A9" s="4" t="s">
        <v>1979</v>
      </c>
      <c r="B9" s="4" t="s">
        <v>2361</v>
      </c>
    </row>
    <row r="10" spans="1:2">
      <c r="A10" s="4" t="s">
        <v>2357</v>
      </c>
      <c r="B10" s="4" t="s">
        <v>2358</v>
      </c>
    </row>
    <row r="11" spans="1:2">
      <c r="A11" s="4" t="s">
        <v>2359</v>
      </c>
      <c r="B11" s="4" t="s">
        <v>2360</v>
      </c>
    </row>
    <row r="12" spans="1:2">
      <c r="A12" s="4" t="s">
        <v>2355</v>
      </c>
      <c r="B12" s="4" t="s">
        <v>803</v>
      </c>
    </row>
    <row r="13" spans="1:2">
      <c r="A13" s="4" t="s">
        <v>1979</v>
      </c>
      <c r="B13" s="4" t="s">
        <v>2362</v>
      </c>
    </row>
    <row r="14" spans="1:2">
      <c r="A14" s="4" t="s">
        <v>2357</v>
      </c>
      <c r="B14" s="4" t="s">
        <v>2363</v>
      </c>
    </row>
    <row r="15" spans="1:2">
      <c r="A15" s="4" t="s">
        <v>2359</v>
      </c>
      <c r="B15" s="4" t="s">
        <v>2364</v>
      </c>
    </row>
    <row r="16" spans="1:2">
      <c r="A16" s="4" t="s">
        <v>2355</v>
      </c>
      <c r="B16" s="4" t="s">
        <v>2005</v>
      </c>
    </row>
    <row r="17" spans="1:2">
      <c r="A17" s="4" t="s">
        <v>1979</v>
      </c>
      <c r="B17" s="4" t="s">
        <v>2365</v>
      </c>
    </row>
    <row r="18" spans="1:2">
      <c r="A18" s="4" t="s">
        <v>2357</v>
      </c>
      <c r="B18" s="4" t="s">
        <v>2366</v>
      </c>
    </row>
    <row r="19" spans="1:2">
      <c r="A19" s="4" t="s">
        <v>2359</v>
      </c>
      <c r="B19" s="4" t="s">
        <v>2367</v>
      </c>
    </row>
    <row r="20" spans="1:2">
      <c r="A20" s="4" t="s">
        <v>2355</v>
      </c>
      <c r="B20" s="4" t="s">
        <v>2221</v>
      </c>
    </row>
    <row r="21" spans="1:2">
      <c r="A21" s="4" t="s">
        <v>1979</v>
      </c>
      <c r="B21" s="4" t="s">
        <v>2368</v>
      </c>
    </row>
    <row r="22" spans="1:2">
      <c r="A22" s="4" t="s">
        <v>2357</v>
      </c>
      <c r="B22" s="4" t="s">
        <v>2369</v>
      </c>
    </row>
    <row r="23" spans="1:2">
      <c r="A23" s="4" t="s">
        <v>2359</v>
      </c>
      <c r="B23" s="4" t="s">
        <v>2360</v>
      </c>
    </row>
    <row r="24" spans="1:2">
      <c r="A24" s="4" t="s">
        <v>2355</v>
      </c>
      <c r="B24" s="4" t="s">
        <v>2228</v>
      </c>
    </row>
    <row r="25" spans="1:2">
      <c r="A25" s="4" t="s">
        <v>1979</v>
      </c>
      <c r="B25" s="4" t="s">
        <v>2370</v>
      </c>
    </row>
    <row r="26" spans="1:2">
      <c r="A26" s="4" t="s">
        <v>2357</v>
      </c>
      <c r="B26" s="4" t="s">
        <v>2369</v>
      </c>
    </row>
    <row r="27" spans="1:2">
      <c r="A27" s="4" t="s">
        <v>2359</v>
      </c>
      <c r="B27" s="4" t="s">
        <v>2360</v>
      </c>
    </row>
    <row r="28" spans="1:2">
      <c r="A28" s="4" t="s">
        <v>2355</v>
      </c>
      <c r="B28" s="4" t="s">
        <v>2371</v>
      </c>
    </row>
    <row r="29" spans="1:2">
      <c r="A29" s="4" t="s">
        <v>1979</v>
      </c>
      <c r="B29" s="4" t="s">
        <v>2372</v>
      </c>
    </row>
    <row r="30" spans="1:2">
      <c r="A30" s="4" t="s">
        <v>2357</v>
      </c>
      <c r="B30" s="4" t="s">
        <v>2369</v>
      </c>
    </row>
    <row r="31" spans="1:2">
      <c r="A31" s="4" t="s">
        <v>2359</v>
      </c>
      <c r="B31" s="4" t="s">
        <v>2360</v>
      </c>
    </row>
    <row r="32" spans="1:2">
      <c r="A32" s="4" t="s">
        <v>2355</v>
      </c>
      <c r="B32" s="4" t="s">
        <v>827</v>
      </c>
    </row>
    <row r="33" spans="1:2">
      <c r="A33" s="4" t="s">
        <v>1979</v>
      </c>
      <c r="B33" s="4" t="s">
        <v>2373</v>
      </c>
    </row>
    <row r="34" spans="1:2">
      <c r="A34" s="4" t="s">
        <v>2357</v>
      </c>
      <c r="B34" s="4" t="s">
        <v>2369</v>
      </c>
    </row>
    <row r="35" spans="1:2">
      <c r="A35" s="4" t="s">
        <v>2359</v>
      </c>
      <c r="B35" s="4" t="s">
        <v>2360</v>
      </c>
    </row>
    <row r="36" spans="1:2">
      <c r="A36" s="4" t="s">
        <v>2355</v>
      </c>
      <c r="B36" s="4" t="s">
        <v>828</v>
      </c>
    </row>
    <row r="37" spans="1:2">
      <c r="A37" s="4" t="s">
        <v>1979</v>
      </c>
      <c r="B37" s="4" t="s">
        <v>2374</v>
      </c>
    </row>
    <row r="38" spans="1:2">
      <c r="A38" s="4" t="s">
        <v>2357</v>
      </c>
      <c r="B38" s="4" t="s">
        <v>2369</v>
      </c>
    </row>
    <row r="39" spans="1:2">
      <c r="A39" s="4" t="s">
        <v>2359</v>
      </c>
      <c r="B39" s="4" t="s">
        <v>2360</v>
      </c>
    </row>
    <row r="40" spans="1:2">
      <c r="A40" s="4" t="s">
        <v>2355</v>
      </c>
      <c r="B40" s="4" t="s">
        <v>2375</v>
      </c>
    </row>
    <row r="41" spans="1:2">
      <c r="A41" s="4" t="s">
        <v>1979</v>
      </c>
      <c r="B41" s="4" t="s">
        <v>2376</v>
      </c>
    </row>
    <row r="42" spans="1:2">
      <c r="A42" s="4" t="s">
        <v>2357</v>
      </c>
      <c r="B42" s="4" t="s">
        <v>2369</v>
      </c>
    </row>
    <row r="43" spans="1:2">
      <c r="A43" s="4" t="s">
        <v>2359</v>
      </c>
      <c r="B43" s="4" t="s">
        <v>2360</v>
      </c>
    </row>
    <row r="44" spans="1:2">
      <c r="A44" s="4" t="s">
        <v>2355</v>
      </c>
      <c r="B44" s="4" t="s">
        <v>829</v>
      </c>
    </row>
    <row r="45" spans="1:2">
      <c r="A45" s="4" t="s">
        <v>1979</v>
      </c>
      <c r="B45" s="4" t="s">
        <v>2377</v>
      </c>
    </row>
    <row r="46" spans="1:2">
      <c r="A46" s="4" t="s">
        <v>2357</v>
      </c>
      <c r="B46" s="4" t="s">
        <v>2369</v>
      </c>
    </row>
    <row r="47" spans="1:2">
      <c r="A47" s="4" t="s">
        <v>2359</v>
      </c>
      <c r="B47" s="4" t="s">
        <v>2360</v>
      </c>
    </row>
    <row r="48" spans="1:2">
      <c r="A48" s="4" t="s">
        <v>2355</v>
      </c>
      <c r="B48" s="4" t="s">
        <v>831</v>
      </c>
    </row>
    <row r="49" spans="1:2">
      <c r="A49" s="4" t="s">
        <v>1979</v>
      </c>
      <c r="B49" s="4" t="s">
        <v>2378</v>
      </c>
    </row>
    <row r="50" spans="1:2">
      <c r="A50" s="4" t="s">
        <v>2357</v>
      </c>
      <c r="B50" s="4" t="s">
        <v>2369</v>
      </c>
    </row>
    <row r="51" spans="1:2">
      <c r="A51" s="4" t="s">
        <v>2359</v>
      </c>
      <c r="B51" s="4" t="s">
        <v>2379</v>
      </c>
    </row>
    <row r="52" spans="1:2">
      <c r="A52" s="4" t="s">
        <v>2355</v>
      </c>
      <c r="B52" s="4" t="s">
        <v>882</v>
      </c>
    </row>
    <row r="53" spans="1:2">
      <c r="A53" s="4" t="s">
        <v>1979</v>
      </c>
      <c r="B53" s="4" t="s">
        <v>2380</v>
      </c>
    </row>
    <row r="54" spans="1:2">
      <c r="A54" s="4" t="s">
        <v>2357</v>
      </c>
      <c r="B54" s="4" t="s">
        <v>2369</v>
      </c>
    </row>
    <row r="55" spans="1:2">
      <c r="A55" s="4" t="s">
        <v>2359</v>
      </c>
      <c r="B55" s="4" t="s">
        <v>2360</v>
      </c>
    </row>
    <row r="56" spans="1:2">
      <c r="A56" s="4" t="s">
        <v>2355</v>
      </c>
      <c r="B56" s="4" t="s">
        <v>890</v>
      </c>
    </row>
    <row r="57" spans="1:2">
      <c r="A57" s="4" t="s">
        <v>1979</v>
      </c>
      <c r="B57" s="4" t="s">
        <v>2381</v>
      </c>
    </row>
    <row r="58" spans="1:2">
      <c r="A58" s="4" t="s">
        <v>2357</v>
      </c>
      <c r="B58" s="4" t="s">
        <v>2369</v>
      </c>
    </row>
    <row r="59" spans="1:2">
      <c r="A59" s="4" t="s">
        <v>2359</v>
      </c>
      <c r="B59" s="4" t="s">
        <v>2360</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outlineLevelCol="0"/>
  <cols>
    <col customWidth="1" max="1" min="1" width="52"/>
    <col customWidth="1" max="2" min="2" width="20"/>
    <col customWidth="1" max="3" min="3" width="15"/>
    <col customWidth="1" max="4" min="4" width="15"/>
  </cols>
  <sheetData>
    <row r="1" spans="1:4">
      <c r="A1" s="1" t="s">
        <v>2382</v>
      </c>
      <c r="B1" s="2" t="s">
        <v>1</v>
      </c>
    </row>
    <row r="2" spans="1:4">
      <c r="B2" s="2" t="s">
        <v>34</v>
      </c>
      <c r="C2" s="2" t="s">
        <v>35</v>
      </c>
      <c r="D2" s="2" t="s">
        <v>96</v>
      </c>
    </row>
    <row r="3" spans="1:4">
      <c r="A3" s="3" t="s">
        <v>2383</v>
      </c>
    </row>
    <row r="4" spans="1:4">
      <c r="A4" s="4" t="s">
        <v>73</v>
      </c>
      <c r="B4" s="6" t="s">
        <v>2384</v>
      </c>
      <c r="C4" s="6" t="s">
        <v>2385</v>
      </c>
      <c r="D4" s="6" t="s">
        <v>2386</v>
      </c>
    </row>
    <row r="5" spans="1:4">
      <c r="A5" s="4" t="s">
        <v>2387</v>
      </c>
      <c r="B5" s="5" t="n">
        <v>2184881</v>
      </c>
      <c r="C5" s="5" t="n">
        <v>1632062</v>
      </c>
    </row>
    <row r="6" spans="1:4">
      <c r="A6" s="4" t="s">
        <v>2388</v>
      </c>
      <c r="B6" s="6" t="s">
        <v>2389</v>
      </c>
      <c r="C6" s="5" t="n">
        <v>4438916</v>
      </c>
    </row>
    <row r="7" spans="1:4">
      <c r="A7" s="4" t="s">
        <v>2390</v>
      </c>
    </row>
    <row r="8" spans="1:4">
      <c r="A8" s="3" t="s">
        <v>2383</v>
      </c>
    </row>
    <row r="9" spans="1:4">
      <c r="A9" s="4" t="s">
        <v>2391</v>
      </c>
      <c r="B9" s="4" t="s">
        <v>2392</v>
      </c>
    </row>
    <row r="10" spans="1:4">
      <c r="A10" s="4" t="s">
        <v>1981</v>
      </c>
      <c r="B10" s="4" t="s">
        <v>784</v>
      </c>
    </row>
    <row r="11" spans="1:4">
      <c r="A11" s="4" t="s">
        <v>1982</v>
      </c>
      <c r="B11" s="4" t="s">
        <v>2393</v>
      </c>
    </row>
    <row r="12" spans="1:4">
      <c r="A12" s="4" t="s">
        <v>1984</v>
      </c>
      <c r="B12" s="4" t="s">
        <v>2017</v>
      </c>
    </row>
    <row r="13" spans="1:4">
      <c r="A13" s="4" t="s">
        <v>2394</v>
      </c>
      <c r="B13" s="4" t="s">
        <v>2395</v>
      </c>
    </row>
    <row r="14" spans="1:4">
      <c r="A14" s="4" t="s">
        <v>1986</v>
      </c>
      <c r="B14" s="4" t="s">
        <v>2396</v>
      </c>
    </row>
    <row r="15" spans="1:4">
      <c r="A15" s="4" t="s">
        <v>1988</v>
      </c>
      <c r="B15" s="4" t="s">
        <v>2397</v>
      </c>
    </row>
    <row r="16" spans="1:4">
      <c r="A16" s="4" t="s">
        <v>1992</v>
      </c>
      <c r="B16" s="6" t="s">
        <v>2398</v>
      </c>
    </row>
    <row r="17" spans="1:4">
      <c r="A17" s="4" t="s">
        <v>73</v>
      </c>
      <c r="B17" s="6" t="s">
        <v>2399</v>
      </c>
      <c r="C17" s="5" t="n">
        <v>672537</v>
      </c>
    </row>
    <row r="18" spans="1:4">
      <c r="A18" s="4" t="s">
        <v>2390</v>
      </c>
    </row>
    <row r="19" spans="1:4">
      <c r="A19" s="3" t="s">
        <v>2383</v>
      </c>
    </row>
    <row r="20" spans="1:4">
      <c r="A20" s="4" t="s">
        <v>2391</v>
      </c>
      <c r="B20" s="4" t="s">
        <v>2400</v>
      </c>
    </row>
    <row r="21" spans="1:4">
      <c r="A21" s="4" t="s">
        <v>1981</v>
      </c>
      <c r="B21" s="4" t="s">
        <v>784</v>
      </c>
    </row>
    <row r="22" spans="1:4">
      <c r="A22" s="4" t="s">
        <v>1982</v>
      </c>
      <c r="B22" s="4" t="s">
        <v>2401</v>
      </c>
    </row>
    <row r="23" spans="1:4">
      <c r="A23" s="4" t="s">
        <v>1984</v>
      </c>
      <c r="B23" s="4" t="s">
        <v>1985</v>
      </c>
    </row>
    <row r="24" spans="1:4">
      <c r="A24" s="4" t="s">
        <v>1986</v>
      </c>
      <c r="B24" s="4" t="s">
        <v>2402</v>
      </c>
    </row>
    <row r="25" spans="1:4">
      <c r="A25" s="4" t="s">
        <v>1988</v>
      </c>
      <c r="B25" s="4" t="s">
        <v>2403</v>
      </c>
    </row>
    <row r="26" spans="1:4">
      <c r="A26" s="4" t="s">
        <v>1992</v>
      </c>
      <c r="B26" s="6" t="s">
        <v>2404</v>
      </c>
    </row>
    <row r="27" spans="1:4">
      <c r="A27" s="4" t="s">
        <v>73</v>
      </c>
      <c r="B27" s="6" t="s">
        <v>2405</v>
      </c>
      <c r="C27" s="5" t="n">
        <v>542944</v>
      </c>
    </row>
    <row r="28" spans="1:4">
      <c r="A28" s="4" t="s">
        <v>2390</v>
      </c>
    </row>
    <row r="29" spans="1:4">
      <c r="A29" s="3" t="s">
        <v>2383</v>
      </c>
    </row>
    <row r="30" spans="1:4">
      <c r="A30" s="4" t="s">
        <v>2391</v>
      </c>
      <c r="B30" s="4" t="s">
        <v>2406</v>
      </c>
    </row>
    <row r="31" spans="1:4">
      <c r="A31" s="4" t="s">
        <v>1981</v>
      </c>
      <c r="B31" s="4" t="s">
        <v>784</v>
      </c>
    </row>
    <row r="32" spans="1:4">
      <c r="A32" s="4" t="s">
        <v>1982</v>
      </c>
      <c r="B32" s="4" t="s">
        <v>2407</v>
      </c>
    </row>
    <row r="33" spans="1:4">
      <c r="A33" s="4" t="s">
        <v>1984</v>
      </c>
      <c r="B33" s="4" t="s">
        <v>2007</v>
      </c>
    </row>
    <row r="34" spans="1:4">
      <c r="A34" s="4" t="s">
        <v>2394</v>
      </c>
      <c r="B34" s="4" t="s">
        <v>2408</v>
      </c>
    </row>
    <row r="35" spans="1:4">
      <c r="A35" s="4" t="s">
        <v>1986</v>
      </c>
      <c r="B35" s="4" t="s">
        <v>2409</v>
      </c>
    </row>
    <row r="36" spans="1:4">
      <c r="A36" s="4" t="s">
        <v>1988</v>
      </c>
      <c r="B36" s="4" t="s">
        <v>2410</v>
      </c>
    </row>
    <row r="37" spans="1:4">
      <c r="A37" s="4" t="s">
        <v>1992</v>
      </c>
      <c r="B37" s="6" t="s">
        <v>2411</v>
      </c>
    </row>
    <row r="38" spans="1:4">
      <c r="A38" s="4" t="s">
        <v>73</v>
      </c>
      <c r="B38" s="6" t="s">
        <v>2412</v>
      </c>
      <c r="C38" s="5" t="n">
        <v>0</v>
      </c>
    </row>
    <row r="39" spans="1:4">
      <c r="A39" s="4" t="s">
        <v>2390</v>
      </c>
    </row>
    <row r="40" spans="1:4">
      <c r="A40" s="3" t="s">
        <v>2383</v>
      </c>
    </row>
    <row r="41" spans="1:4">
      <c r="A41" s="4" t="s">
        <v>2391</v>
      </c>
      <c r="B41" s="4" t="s">
        <v>2413</v>
      </c>
    </row>
    <row r="42" spans="1:4">
      <c r="A42" s="4" t="s">
        <v>1981</v>
      </c>
      <c r="B42" s="4" t="s">
        <v>803</v>
      </c>
    </row>
    <row r="43" spans="1:4">
      <c r="A43" s="4" t="s">
        <v>1982</v>
      </c>
      <c r="B43" s="4" t="s">
        <v>2414</v>
      </c>
    </row>
    <row r="44" spans="1:4">
      <c r="A44" s="4" t="s">
        <v>1984</v>
      </c>
      <c r="B44" s="4" t="s">
        <v>2017</v>
      </c>
    </row>
    <row r="45" spans="1:4">
      <c r="A45" s="4" t="s">
        <v>2394</v>
      </c>
      <c r="B45" s="4" t="s">
        <v>2415</v>
      </c>
    </row>
    <row r="46" spans="1:4">
      <c r="A46" s="4" t="s">
        <v>1986</v>
      </c>
      <c r="B46" s="4" t="s">
        <v>2416</v>
      </c>
    </row>
    <row r="47" spans="1:4">
      <c r="A47" s="4" t="s">
        <v>1988</v>
      </c>
      <c r="B47" s="4" t="s">
        <v>2417</v>
      </c>
    </row>
    <row r="48" spans="1:4">
      <c r="A48" s="4" t="s">
        <v>1992</v>
      </c>
      <c r="B48" s="6" t="s">
        <v>2398</v>
      </c>
    </row>
    <row r="49" spans="1:4">
      <c r="A49" s="4" t="s">
        <v>73</v>
      </c>
      <c r="B49" s="6" t="s">
        <v>2418</v>
      </c>
      <c r="C49" s="5" t="n">
        <v>1059822</v>
      </c>
    </row>
    <row r="50" spans="1:4">
      <c r="A50" s="4" t="s">
        <v>2390</v>
      </c>
    </row>
    <row r="51" spans="1:4">
      <c r="A51" s="3" t="s">
        <v>2383</v>
      </c>
    </row>
    <row r="52" spans="1:4">
      <c r="A52" s="4" t="s">
        <v>2391</v>
      </c>
      <c r="B52" s="4" t="s">
        <v>2419</v>
      </c>
    </row>
    <row r="53" spans="1:4">
      <c r="A53" s="4" t="s">
        <v>1981</v>
      </c>
      <c r="B53" s="4" t="s">
        <v>803</v>
      </c>
    </row>
    <row r="54" spans="1:4">
      <c r="A54" s="4" t="s">
        <v>1982</v>
      </c>
      <c r="B54" s="4" t="s">
        <v>2420</v>
      </c>
    </row>
    <row r="55" spans="1:4">
      <c r="A55" s="4" t="s">
        <v>1984</v>
      </c>
      <c r="B55" s="4" t="s">
        <v>2007</v>
      </c>
    </row>
    <row r="56" spans="1:4">
      <c r="A56" s="4" t="s">
        <v>2394</v>
      </c>
      <c r="B56" s="4" t="s">
        <v>2421</v>
      </c>
    </row>
    <row r="57" spans="1:4">
      <c r="A57" s="4" t="s">
        <v>1986</v>
      </c>
      <c r="B57" s="4" t="s">
        <v>2422</v>
      </c>
    </row>
    <row r="58" spans="1:4">
      <c r="A58" s="4" t="s">
        <v>1988</v>
      </c>
      <c r="B58" s="4" t="s">
        <v>2423</v>
      </c>
    </row>
    <row r="59" spans="1:4">
      <c r="A59" s="4" t="s">
        <v>1992</v>
      </c>
      <c r="B59" s="6" t="s">
        <v>2398</v>
      </c>
    </row>
    <row r="60" spans="1:4">
      <c r="A60" s="4" t="s">
        <v>73</v>
      </c>
      <c r="B60" s="6" t="s">
        <v>2424</v>
      </c>
      <c r="C60" s="5" t="n">
        <v>1037570</v>
      </c>
    </row>
    <row r="61" spans="1:4">
      <c r="A61" s="4" t="s">
        <v>2390</v>
      </c>
    </row>
    <row r="62" spans="1:4">
      <c r="A62" s="3" t="s">
        <v>2383</v>
      </c>
    </row>
    <row r="63" spans="1:4">
      <c r="A63" s="4" t="s">
        <v>2391</v>
      </c>
      <c r="B63" s="4" t="s">
        <v>2425</v>
      </c>
    </row>
    <row r="64" spans="1:4">
      <c r="A64" s="4" t="s">
        <v>1981</v>
      </c>
      <c r="B64" s="4" t="s">
        <v>803</v>
      </c>
    </row>
    <row r="65" spans="1:4">
      <c r="A65" s="4" t="s">
        <v>1982</v>
      </c>
      <c r="B65" s="4" t="s">
        <v>2426</v>
      </c>
    </row>
    <row r="66" spans="1:4">
      <c r="A66" s="4" t="s">
        <v>1984</v>
      </c>
      <c r="B66" s="4" t="s">
        <v>2017</v>
      </c>
    </row>
    <row r="67" spans="1:4">
      <c r="A67" s="4" t="s">
        <v>2394</v>
      </c>
      <c r="B67" s="4" t="s">
        <v>2427</v>
      </c>
    </row>
    <row r="68" spans="1:4">
      <c r="A68" s="4" t="s">
        <v>1986</v>
      </c>
      <c r="B68" s="4" t="s">
        <v>2428</v>
      </c>
    </row>
    <row r="69" spans="1:4">
      <c r="A69" s="4" t="s">
        <v>1988</v>
      </c>
      <c r="B69" s="4" t="s">
        <v>2429</v>
      </c>
    </row>
    <row r="70" spans="1:4">
      <c r="A70" s="4" t="s">
        <v>1992</v>
      </c>
      <c r="B70" s="6" t="s">
        <v>2398</v>
      </c>
    </row>
    <row r="71" spans="1:4">
      <c r="A71" s="4" t="s">
        <v>73</v>
      </c>
      <c r="B71" s="6" t="s">
        <v>2430</v>
      </c>
      <c r="C71" s="5" t="n">
        <v>999442</v>
      </c>
    </row>
    <row r="72" spans="1:4">
      <c r="A72" s="4" t="s">
        <v>2390</v>
      </c>
    </row>
    <row r="73" spans="1:4">
      <c r="A73" s="3" t="s">
        <v>2383</v>
      </c>
    </row>
    <row r="74" spans="1:4">
      <c r="A74" s="4" t="s">
        <v>2391</v>
      </c>
      <c r="B74" s="4" t="s">
        <v>2431</v>
      </c>
    </row>
    <row r="75" spans="1:4">
      <c r="A75" s="4" t="s">
        <v>1981</v>
      </c>
      <c r="B75" s="4" t="s">
        <v>803</v>
      </c>
    </row>
    <row r="76" spans="1:4">
      <c r="A76" s="4" t="s">
        <v>1982</v>
      </c>
      <c r="B76" s="4" t="s">
        <v>2432</v>
      </c>
    </row>
    <row r="77" spans="1:4">
      <c r="A77" s="4" t="s">
        <v>1984</v>
      </c>
      <c r="B77" s="4" t="s">
        <v>2017</v>
      </c>
    </row>
    <row r="78" spans="1:4">
      <c r="A78" s="4" t="s">
        <v>2394</v>
      </c>
      <c r="B78" s="4" t="s">
        <v>2433</v>
      </c>
    </row>
    <row r="79" spans="1:4">
      <c r="A79" s="4" t="s">
        <v>1986</v>
      </c>
      <c r="B79" s="4" t="s">
        <v>2434</v>
      </c>
    </row>
    <row r="80" spans="1:4">
      <c r="A80" s="4" t="s">
        <v>1988</v>
      </c>
      <c r="B80" s="4" t="s">
        <v>2429</v>
      </c>
    </row>
    <row r="81" spans="1:4">
      <c r="A81" s="4" t="s">
        <v>1992</v>
      </c>
      <c r="B81" s="6" t="s">
        <v>2398</v>
      </c>
    </row>
    <row r="82" spans="1:4">
      <c r="A82" s="4" t="s">
        <v>73</v>
      </c>
      <c r="B82" s="6" t="s">
        <v>2435</v>
      </c>
      <c r="C82" s="5" t="n">
        <v>0</v>
      </c>
    </row>
    <row r="83" spans="1:4">
      <c r="A83" s="4" t="s">
        <v>2390</v>
      </c>
    </row>
    <row r="84" spans="1:4">
      <c r="A84" s="3" t="s">
        <v>2383</v>
      </c>
    </row>
    <row r="85" spans="1:4">
      <c r="A85" s="4" t="s">
        <v>2391</v>
      </c>
      <c r="B85" s="4" t="s">
        <v>2436</v>
      </c>
    </row>
    <row r="86" spans="1:4">
      <c r="A86" s="4" t="s">
        <v>1981</v>
      </c>
      <c r="B86" s="4" t="s">
        <v>803</v>
      </c>
    </row>
    <row r="87" spans="1:4">
      <c r="A87" s="4" t="s">
        <v>1982</v>
      </c>
      <c r="B87" s="4" t="s">
        <v>2437</v>
      </c>
    </row>
    <row r="88" spans="1:4">
      <c r="A88" s="4" t="s">
        <v>1984</v>
      </c>
      <c r="B88" s="4" t="s">
        <v>2438</v>
      </c>
    </row>
    <row r="89" spans="1:4">
      <c r="A89" s="4" t="s">
        <v>2394</v>
      </c>
      <c r="B89" s="4" t="s">
        <v>2439</v>
      </c>
    </row>
    <row r="90" spans="1:4">
      <c r="A90" s="4" t="s">
        <v>1986</v>
      </c>
      <c r="B90" s="4" t="s">
        <v>2440</v>
      </c>
    </row>
    <row r="91" spans="1:4">
      <c r="A91" s="4" t="s">
        <v>1988</v>
      </c>
      <c r="B91" s="4" t="s">
        <v>2441</v>
      </c>
    </row>
    <row r="92" spans="1:4">
      <c r="A92" s="4" t="s">
        <v>1992</v>
      </c>
      <c r="B92" s="6" t="s">
        <v>2442</v>
      </c>
    </row>
    <row r="93" spans="1:4">
      <c r="A93" s="4" t="s">
        <v>73</v>
      </c>
      <c r="B93" s="6" t="s">
        <v>2443</v>
      </c>
      <c r="C93" s="5" t="n">
        <v>0</v>
      </c>
    </row>
    <row r="94" spans="1:4">
      <c r="A94" s="4" t="s">
        <v>2390</v>
      </c>
    </row>
    <row r="95" spans="1:4">
      <c r="A95" s="3" t="s">
        <v>2383</v>
      </c>
    </row>
    <row r="96" spans="1:4">
      <c r="A96" s="4" t="s">
        <v>2391</v>
      </c>
      <c r="B96" s="4" t="s">
        <v>2444</v>
      </c>
    </row>
    <row r="97" spans="1:4">
      <c r="A97" s="4" t="s">
        <v>1981</v>
      </c>
      <c r="B97" s="4" t="s">
        <v>2005</v>
      </c>
    </row>
    <row r="98" spans="1:4">
      <c r="A98" s="4" t="s">
        <v>1982</v>
      </c>
      <c r="B98" s="4" t="s">
        <v>2445</v>
      </c>
    </row>
    <row r="99" spans="1:4">
      <c r="A99" s="4" t="s">
        <v>1984</v>
      </c>
      <c r="B99" s="4" t="s">
        <v>2007</v>
      </c>
    </row>
    <row r="100" spans="1:4">
      <c r="A100" s="4" t="s">
        <v>2394</v>
      </c>
      <c r="B100" s="4" t="s">
        <v>2446</v>
      </c>
    </row>
    <row r="101" spans="1:4">
      <c r="A101" s="4" t="s">
        <v>1986</v>
      </c>
      <c r="B101" s="4" t="s">
        <v>2447</v>
      </c>
    </row>
    <row r="102" spans="1:4">
      <c r="A102" s="4" t="s">
        <v>1988</v>
      </c>
      <c r="B102" s="4" t="s">
        <v>2448</v>
      </c>
    </row>
    <row r="103" spans="1:4">
      <c r="A103" s="4" t="s">
        <v>1992</v>
      </c>
      <c r="B103" s="6" t="s">
        <v>2282</v>
      </c>
    </row>
    <row r="104" spans="1:4">
      <c r="A104" s="4" t="s">
        <v>73</v>
      </c>
      <c r="B104" s="6" t="s">
        <v>2449</v>
      </c>
      <c r="C104" s="5" t="n">
        <v>502179</v>
      </c>
    </row>
    <row r="105" spans="1:4">
      <c r="A105" s="4" t="s">
        <v>2390</v>
      </c>
    </row>
    <row r="106" spans="1:4">
      <c r="A106" s="3" t="s">
        <v>2383</v>
      </c>
    </row>
    <row r="107" spans="1:4">
      <c r="A107" s="4" t="s">
        <v>2391</v>
      </c>
      <c r="B107" s="4" t="s">
        <v>2450</v>
      </c>
    </row>
    <row r="108" spans="1:4">
      <c r="A108" s="4" t="s">
        <v>1981</v>
      </c>
      <c r="B108" s="4" t="s">
        <v>2005</v>
      </c>
    </row>
    <row r="109" spans="1:4">
      <c r="A109" s="4" t="s">
        <v>1982</v>
      </c>
      <c r="B109" s="4" t="s">
        <v>2426</v>
      </c>
    </row>
    <row r="110" spans="1:4">
      <c r="A110" s="4" t="s">
        <v>1984</v>
      </c>
      <c r="B110" s="4" t="s">
        <v>2007</v>
      </c>
    </row>
    <row r="111" spans="1:4">
      <c r="A111" s="4" t="s">
        <v>2394</v>
      </c>
      <c r="B111" s="4" t="s">
        <v>2451</v>
      </c>
    </row>
    <row r="112" spans="1:4">
      <c r="A112" s="4" t="s">
        <v>1986</v>
      </c>
      <c r="B112" s="4" t="s">
        <v>2428</v>
      </c>
    </row>
    <row r="113" spans="1:4">
      <c r="A113" s="4" t="s">
        <v>1988</v>
      </c>
      <c r="B113" s="4" t="s">
        <v>2429</v>
      </c>
    </row>
    <row r="114" spans="1:4">
      <c r="A114" s="4" t="s">
        <v>1992</v>
      </c>
      <c r="B114" s="6" t="s">
        <v>2282</v>
      </c>
    </row>
    <row r="115" spans="1:4">
      <c r="A115" s="4" t="s">
        <v>73</v>
      </c>
      <c r="B115" s="6" t="s">
        <v>2452</v>
      </c>
      <c r="C115" s="5" t="n">
        <v>501810</v>
      </c>
    </row>
    <row r="116" spans="1:4">
      <c r="A116" s="4" t="s">
        <v>2390</v>
      </c>
    </row>
    <row r="117" spans="1:4">
      <c r="A117" s="3" t="s">
        <v>2383</v>
      </c>
    </row>
    <row r="118" spans="1:4">
      <c r="A118" s="4" t="s">
        <v>2391</v>
      </c>
      <c r="B118" s="4" t="s">
        <v>2453</v>
      </c>
    </row>
    <row r="119" spans="1:4">
      <c r="A119" s="4" t="s">
        <v>1981</v>
      </c>
      <c r="B119" s="4" t="s">
        <v>2005</v>
      </c>
    </row>
    <row r="120" spans="1:4">
      <c r="A120" s="4" t="s">
        <v>1982</v>
      </c>
      <c r="B120" s="4" t="s">
        <v>2454</v>
      </c>
    </row>
    <row r="121" spans="1:4">
      <c r="A121" s="4" t="s">
        <v>1984</v>
      </c>
      <c r="B121" s="4" t="s">
        <v>2017</v>
      </c>
    </row>
    <row r="122" spans="1:4">
      <c r="A122" s="4" t="s">
        <v>2394</v>
      </c>
      <c r="B122" s="4" t="s">
        <v>2455</v>
      </c>
    </row>
    <row r="123" spans="1:4">
      <c r="A123" s="4" t="s">
        <v>1986</v>
      </c>
      <c r="B123" s="4" t="s">
        <v>2456</v>
      </c>
    </row>
    <row r="124" spans="1:4">
      <c r="A124" s="4" t="s">
        <v>1988</v>
      </c>
      <c r="B124" s="4" t="s">
        <v>2457</v>
      </c>
    </row>
    <row r="125" spans="1:4">
      <c r="A125" s="4" t="s">
        <v>1992</v>
      </c>
      <c r="B125" s="6" t="s">
        <v>2398</v>
      </c>
    </row>
    <row r="126" spans="1:4">
      <c r="A126" s="4" t="s">
        <v>73</v>
      </c>
      <c r="B126" s="6" t="s">
        <v>2458</v>
      </c>
      <c r="C126" s="5" t="n">
        <v>0</v>
      </c>
    </row>
    <row r="127" spans="1:4">
      <c r="A127" s="4" t="s">
        <v>2390</v>
      </c>
    </row>
    <row r="128" spans="1:4">
      <c r="A128" s="3" t="s">
        <v>2383</v>
      </c>
    </row>
    <row r="129" spans="1:4">
      <c r="A129" s="4" t="s">
        <v>2391</v>
      </c>
      <c r="B129" s="4" t="s">
        <v>2459</v>
      </c>
    </row>
    <row r="130" spans="1:4">
      <c r="A130" s="4" t="s">
        <v>1981</v>
      </c>
      <c r="B130" s="4" t="s">
        <v>2460</v>
      </c>
    </row>
    <row r="131" spans="1:4">
      <c r="A131" s="4" t="s">
        <v>1982</v>
      </c>
      <c r="B131" s="4" t="s">
        <v>2461</v>
      </c>
    </row>
    <row r="132" spans="1:4">
      <c r="A132" s="4" t="s">
        <v>1984</v>
      </c>
      <c r="B132" s="4" t="s">
        <v>2438</v>
      </c>
    </row>
    <row r="133" spans="1:4">
      <c r="A133" s="4" t="s">
        <v>2394</v>
      </c>
      <c r="B133" s="4" t="s">
        <v>2133</v>
      </c>
    </row>
    <row r="134" spans="1:4">
      <c r="A134" s="4" t="s">
        <v>1986</v>
      </c>
      <c r="B134" s="4" t="s">
        <v>2462</v>
      </c>
    </row>
    <row r="135" spans="1:4">
      <c r="A135" s="4" t="s">
        <v>1988</v>
      </c>
      <c r="B135" s="4" t="s">
        <v>2463</v>
      </c>
    </row>
    <row r="136" spans="1:4">
      <c r="A136" s="4" t="s">
        <v>1992</v>
      </c>
      <c r="B136" s="6" t="s">
        <v>2464</v>
      </c>
    </row>
    <row r="137" spans="1:4">
      <c r="A137" s="4" t="s">
        <v>73</v>
      </c>
      <c r="B137" s="6" t="s">
        <v>2465</v>
      </c>
      <c r="C137" s="5" t="n">
        <v>184506</v>
      </c>
    </row>
    <row r="138" spans="1:4">
      <c r="A138" s="4" t="s">
        <v>2390</v>
      </c>
    </row>
    <row r="139" spans="1:4">
      <c r="A139" s="3" t="s">
        <v>2383</v>
      </c>
    </row>
    <row r="140" spans="1:4">
      <c r="A140" s="4" t="s">
        <v>2391</v>
      </c>
      <c r="B140" s="4" t="s">
        <v>2466</v>
      </c>
    </row>
    <row r="141" spans="1:4">
      <c r="A141" s="4" t="s">
        <v>1981</v>
      </c>
      <c r="B141" s="4" t="s">
        <v>2460</v>
      </c>
    </row>
    <row r="142" spans="1:4">
      <c r="A142" s="4" t="s">
        <v>1982</v>
      </c>
      <c r="B142" s="4" t="s">
        <v>2467</v>
      </c>
    </row>
    <row r="143" spans="1:4">
      <c r="A143" s="4" t="s">
        <v>1984</v>
      </c>
      <c r="B143" s="4" t="s">
        <v>1985</v>
      </c>
    </row>
    <row r="144" spans="1:4">
      <c r="A144" s="4" t="s">
        <v>1986</v>
      </c>
      <c r="B144" s="4" t="s">
        <v>2468</v>
      </c>
    </row>
    <row r="145" spans="1:4">
      <c r="A145" s="4" t="s">
        <v>1988</v>
      </c>
      <c r="B145" s="4" t="s">
        <v>2469</v>
      </c>
    </row>
    <row r="146" spans="1:4">
      <c r="A146" s="4" t="s">
        <v>1992</v>
      </c>
      <c r="B146" s="6" t="s">
        <v>2470</v>
      </c>
    </row>
    <row r="147" spans="1:4">
      <c r="A147" s="4" t="s">
        <v>73</v>
      </c>
      <c r="B147" s="6" t="s">
        <v>2471</v>
      </c>
      <c r="C147" s="5" t="n">
        <v>215675</v>
      </c>
    </row>
    <row r="148" spans="1:4">
      <c r="A148" s="4" t="s">
        <v>2390</v>
      </c>
    </row>
    <row r="149" spans="1:4">
      <c r="A149" s="3" t="s">
        <v>2383</v>
      </c>
    </row>
    <row r="150" spans="1:4">
      <c r="A150" s="4" t="s">
        <v>2391</v>
      </c>
      <c r="B150" s="4" t="s">
        <v>2472</v>
      </c>
    </row>
    <row r="151" spans="1:4">
      <c r="A151" s="4" t="s">
        <v>1981</v>
      </c>
      <c r="B151" s="4" t="s">
        <v>1112</v>
      </c>
    </row>
    <row r="152" spans="1:4">
      <c r="A152" s="4" t="s">
        <v>1982</v>
      </c>
      <c r="B152" s="4" t="s">
        <v>2473</v>
      </c>
    </row>
    <row r="153" spans="1:4">
      <c r="A153" s="4" t="s">
        <v>1984</v>
      </c>
      <c r="B153" s="4" t="s">
        <v>2162</v>
      </c>
    </row>
    <row r="154" spans="1:4">
      <c r="A154" s="4" t="s">
        <v>2394</v>
      </c>
      <c r="B154" s="4" t="s">
        <v>2474</v>
      </c>
    </row>
    <row r="155" spans="1:4">
      <c r="A155" s="4" t="s">
        <v>1986</v>
      </c>
      <c r="B155" s="4" t="s">
        <v>2475</v>
      </c>
    </row>
    <row r="156" spans="1:4">
      <c r="A156" s="4" t="s">
        <v>1988</v>
      </c>
      <c r="B156" s="4" t="s">
        <v>2476</v>
      </c>
    </row>
    <row r="157" spans="1:4">
      <c r="A157" s="4" t="s">
        <v>1992</v>
      </c>
      <c r="B157" s="6" t="s">
        <v>2477</v>
      </c>
    </row>
    <row r="158" spans="1:4">
      <c r="A158" s="4" t="s">
        <v>73</v>
      </c>
      <c r="B158" s="6" t="s">
        <v>2478</v>
      </c>
      <c r="C158" s="5" t="n">
        <v>135662</v>
      </c>
    </row>
    <row r="159" spans="1:4">
      <c r="A159" s="4" t="s">
        <v>2390</v>
      </c>
    </row>
    <row r="160" spans="1:4">
      <c r="A160" s="3" t="s">
        <v>2383</v>
      </c>
    </row>
    <row r="161" spans="1:4">
      <c r="A161" s="4" t="s">
        <v>2391</v>
      </c>
      <c r="B161" s="4" t="s">
        <v>2479</v>
      </c>
    </row>
    <row r="162" spans="1:4">
      <c r="A162" s="4" t="s">
        <v>1981</v>
      </c>
      <c r="B162" s="4" t="s">
        <v>1112</v>
      </c>
    </row>
    <row r="163" spans="1:4">
      <c r="A163" s="4" t="s">
        <v>1982</v>
      </c>
      <c r="B163" s="4" t="s">
        <v>2473</v>
      </c>
    </row>
    <row r="164" spans="1:4">
      <c r="A164" s="4" t="s">
        <v>1984</v>
      </c>
      <c r="B164" s="4" t="s">
        <v>2162</v>
      </c>
    </row>
    <row r="165" spans="1:4">
      <c r="A165" s="4" t="s">
        <v>2394</v>
      </c>
      <c r="B165" s="4" t="s">
        <v>2474</v>
      </c>
    </row>
    <row r="166" spans="1:4">
      <c r="A166" s="4" t="s">
        <v>1986</v>
      </c>
      <c r="B166" s="4" t="s">
        <v>2475</v>
      </c>
    </row>
    <row r="167" spans="1:4">
      <c r="A167" s="4" t="s">
        <v>1988</v>
      </c>
      <c r="B167" s="4" t="s">
        <v>2480</v>
      </c>
    </row>
    <row r="168" spans="1:4">
      <c r="A168" s="4" t="s">
        <v>1992</v>
      </c>
      <c r="B168" s="6" t="s">
        <v>2481</v>
      </c>
    </row>
    <row r="169" spans="1:4">
      <c r="A169" s="4" t="s">
        <v>73</v>
      </c>
      <c r="B169" s="6" t="s">
        <v>2482</v>
      </c>
      <c r="C169" s="5" t="n">
        <v>145786</v>
      </c>
    </row>
    <row r="170" spans="1:4">
      <c r="A170" s="4" t="s">
        <v>2390</v>
      </c>
    </row>
    <row r="171" spans="1:4">
      <c r="A171" s="3" t="s">
        <v>2383</v>
      </c>
    </row>
    <row r="172" spans="1:4">
      <c r="A172" s="4" t="s">
        <v>2391</v>
      </c>
      <c r="B172" s="4" t="s">
        <v>2483</v>
      </c>
    </row>
    <row r="173" spans="1:4">
      <c r="A173" s="4" t="s">
        <v>1981</v>
      </c>
      <c r="B173" s="4" t="s">
        <v>1613</v>
      </c>
    </row>
    <row r="174" spans="1:4">
      <c r="A174" s="4" t="s">
        <v>1982</v>
      </c>
      <c r="B174" s="4" t="s">
        <v>2484</v>
      </c>
    </row>
    <row r="175" spans="1:4">
      <c r="A175" s="4" t="s">
        <v>1984</v>
      </c>
      <c r="B175" s="4" t="s">
        <v>2485</v>
      </c>
    </row>
    <row r="176" spans="1:4">
      <c r="A176" s="4" t="s">
        <v>2394</v>
      </c>
      <c r="B176" s="4" t="s">
        <v>2486</v>
      </c>
    </row>
    <row r="177" spans="1:4">
      <c r="A177" s="4" t="s">
        <v>1986</v>
      </c>
      <c r="B177" s="4" t="s">
        <v>2487</v>
      </c>
    </row>
    <row r="178" spans="1:4">
      <c r="A178" s="4" t="s">
        <v>1988</v>
      </c>
      <c r="B178" s="4" t="s">
        <v>2488</v>
      </c>
    </row>
    <row r="179" spans="1:4">
      <c r="A179" s="4" t="s">
        <v>1992</v>
      </c>
      <c r="B179" s="6" t="s">
        <v>2489</v>
      </c>
    </row>
    <row r="180" spans="1:4">
      <c r="A180" s="4" t="s">
        <v>73</v>
      </c>
      <c r="B180" s="6" t="s">
        <v>165</v>
      </c>
      <c r="C180" s="5" t="n">
        <v>30370</v>
      </c>
    </row>
    <row r="181" spans="1:4">
      <c r="A181" s="4" t="s">
        <v>2390</v>
      </c>
    </row>
    <row r="182" spans="1:4">
      <c r="A182" s="3" t="s">
        <v>2383</v>
      </c>
    </row>
    <row r="183" spans="1:4">
      <c r="A183" s="4" t="s">
        <v>2391</v>
      </c>
      <c r="B183" s="4" t="s">
        <v>2490</v>
      </c>
    </row>
    <row r="184" spans="1:4">
      <c r="A184" s="4" t="s">
        <v>1981</v>
      </c>
      <c r="B184" s="4" t="s">
        <v>2491</v>
      </c>
    </row>
    <row r="185" spans="1:4">
      <c r="A185" s="4" t="s">
        <v>1982</v>
      </c>
      <c r="B185" s="4" t="s">
        <v>2492</v>
      </c>
    </row>
    <row r="186" spans="1:4">
      <c r="A186" s="4" t="s">
        <v>1984</v>
      </c>
      <c r="B186" s="4" t="s">
        <v>2493</v>
      </c>
    </row>
    <row r="187" spans="1:4">
      <c r="A187" s="4" t="s">
        <v>2394</v>
      </c>
      <c r="B187" s="4" t="s">
        <v>2494</v>
      </c>
    </row>
    <row r="188" spans="1:4">
      <c r="A188" s="4" t="s">
        <v>1986</v>
      </c>
      <c r="B188" s="4" t="s">
        <v>2495</v>
      </c>
    </row>
    <row r="189" spans="1:4">
      <c r="A189" s="4" t="s">
        <v>1988</v>
      </c>
      <c r="B189" s="4" t="s">
        <v>2496</v>
      </c>
    </row>
    <row r="190" spans="1:4">
      <c r="A190" s="4" t="s">
        <v>1992</v>
      </c>
      <c r="B190" s="6" t="s">
        <v>2497</v>
      </c>
    </row>
    <row r="191" spans="1:4">
      <c r="A191" s="4" t="s">
        <v>73</v>
      </c>
      <c r="B191" s="6" t="s">
        <v>165</v>
      </c>
      <c r="C191" s="5" t="n">
        <v>19214</v>
      </c>
    </row>
    <row r="192" spans="1:4">
      <c r="A192" s="4" t="s">
        <v>2390</v>
      </c>
    </row>
    <row r="193" spans="1:4">
      <c r="A193" s="3" t="s">
        <v>2383</v>
      </c>
    </row>
    <row r="194" spans="1:4">
      <c r="A194" s="4" t="s">
        <v>2391</v>
      </c>
      <c r="B194" s="4" t="s">
        <v>2498</v>
      </c>
    </row>
    <row r="195" spans="1:4">
      <c r="A195" s="4" t="s">
        <v>1981</v>
      </c>
      <c r="B195" s="4" t="s">
        <v>2491</v>
      </c>
    </row>
    <row r="196" spans="1:4">
      <c r="A196" s="4" t="s">
        <v>1982</v>
      </c>
      <c r="B196" s="4" t="s">
        <v>2499</v>
      </c>
    </row>
    <row r="197" spans="1:4">
      <c r="A197" s="4" t="s">
        <v>1984</v>
      </c>
      <c r="B197" s="4" t="s">
        <v>2500</v>
      </c>
    </row>
    <row r="198" spans="1:4">
      <c r="A198" s="4" t="s">
        <v>2394</v>
      </c>
      <c r="B198" s="4" t="s">
        <v>2467</v>
      </c>
    </row>
    <row r="199" spans="1:4">
      <c r="A199" s="4" t="s">
        <v>1986</v>
      </c>
      <c r="B199" s="4" t="s">
        <v>2123</v>
      </c>
    </row>
    <row r="200" spans="1:4">
      <c r="A200" s="4" t="s">
        <v>1988</v>
      </c>
      <c r="B200" s="4" t="s">
        <v>2501</v>
      </c>
    </row>
    <row r="201" spans="1:4">
      <c r="A201" s="4" t="s">
        <v>1992</v>
      </c>
      <c r="B201" s="6" t="s">
        <v>2502</v>
      </c>
    </row>
    <row r="202" spans="1:4">
      <c r="A202" s="4" t="s">
        <v>73</v>
      </c>
      <c r="B202" s="6" t="s">
        <v>2503</v>
      </c>
      <c r="C202" s="6" t="s">
        <v>2504</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2505</v>
      </c>
      <c r="B1" s="2" t="s">
        <v>34</v>
      </c>
      <c r="C1" s="2" t="s">
        <v>35</v>
      </c>
    </row>
    <row r="2" spans="1:3">
      <c r="A2" s="3" t="s">
        <v>2327</v>
      </c>
    </row>
    <row r="3" spans="1:3">
      <c r="A3" s="4" t="s">
        <v>2388</v>
      </c>
      <c r="B3" s="6" t="s">
        <v>2389</v>
      </c>
      <c r="C3" s="6" t="s">
        <v>2506</v>
      </c>
    </row>
    <row r="4" spans="1:3">
      <c r="A4" s="4" t="s">
        <v>1206</v>
      </c>
    </row>
    <row r="5" spans="1:3">
      <c r="A5" s="3" t="s">
        <v>2327</v>
      </c>
    </row>
    <row r="6" spans="1:3">
      <c r="A6" s="4" t="s">
        <v>2388</v>
      </c>
      <c r="B6" s="5" t="n">
        <v>995390</v>
      </c>
    </row>
    <row r="7" spans="1:3">
      <c r="A7" s="4" t="s">
        <v>1207</v>
      </c>
    </row>
    <row r="8" spans="1:3">
      <c r="A8" s="3" t="s">
        <v>2327</v>
      </c>
    </row>
    <row r="9" spans="1:3">
      <c r="A9" s="4" t="s">
        <v>2388</v>
      </c>
      <c r="B9" s="5" t="n">
        <v>1631912</v>
      </c>
    </row>
    <row r="10" spans="1:3">
      <c r="A10" s="4" t="s">
        <v>1208</v>
      </c>
    </row>
    <row r="11" spans="1:3">
      <c r="A11" s="3" t="s">
        <v>2327</v>
      </c>
    </row>
    <row r="12" spans="1:3">
      <c r="A12" s="4" t="s">
        <v>2388</v>
      </c>
      <c r="B12" s="5" t="n">
        <v>1588014</v>
      </c>
    </row>
    <row r="13" spans="1:3">
      <c r="A13" s="4" t="s">
        <v>1209</v>
      </c>
    </row>
    <row r="14" spans="1:3">
      <c r="A14" s="3" t="s">
        <v>2327</v>
      </c>
    </row>
    <row r="15" spans="1:3">
      <c r="A15" s="4" t="s">
        <v>2388</v>
      </c>
      <c r="B15" s="5" t="n">
        <v>784214</v>
      </c>
    </row>
    <row r="16" spans="1:3">
      <c r="A16" s="4" t="s">
        <v>1210</v>
      </c>
    </row>
    <row r="17" spans="1:3">
      <c r="A17" s="3" t="s">
        <v>2327</v>
      </c>
    </row>
    <row r="18" spans="1:3">
      <c r="A18" s="4" t="s">
        <v>2388</v>
      </c>
      <c r="B18" s="5" t="n">
        <v>128112</v>
      </c>
    </row>
    <row r="19" spans="1:3">
      <c r="A19" s="4" t="s">
        <v>1211</v>
      </c>
    </row>
    <row r="20" spans="1:3">
      <c r="A20" s="3" t="s">
        <v>2327</v>
      </c>
    </row>
    <row r="21" spans="1:3">
      <c r="A21" s="4" t="s">
        <v>2388</v>
      </c>
      <c r="B21" s="6" t="s">
        <v>2507</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5"/>
  </cols>
  <sheetData>
    <row r="1" spans="1:3">
      <c r="A1" s="1" t="s">
        <v>2508</v>
      </c>
      <c r="B1" s="2" t="s">
        <v>1</v>
      </c>
    </row>
    <row r="2" spans="1:3">
      <c r="B2" s="2" t="s">
        <v>34</v>
      </c>
      <c r="C2" s="2" t="s">
        <v>35</v>
      </c>
    </row>
    <row r="3" spans="1:3">
      <c r="A3" s="3" t="s">
        <v>2509</v>
      </c>
    </row>
    <row r="4" spans="1:3">
      <c r="A4" s="4" t="s">
        <v>2510</v>
      </c>
      <c r="B4" s="6" t="s">
        <v>2385</v>
      </c>
      <c r="C4" s="6" t="s">
        <v>2386</v>
      </c>
    </row>
    <row r="5" spans="1:3">
      <c r="A5" s="4" t="s">
        <v>2347</v>
      </c>
      <c r="B5" s="5" t="n">
        <v>2890283</v>
      </c>
      <c r="C5" s="5" t="n">
        <v>2242521</v>
      </c>
    </row>
    <row r="6" spans="1:3">
      <c r="A6" s="4" t="s">
        <v>2511</v>
      </c>
      <c r="B6" s="5" t="n">
        <v>549539</v>
      </c>
      <c r="C6" s="5" t="n">
        <v>575468</v>
      </c>
    </row>
    <row r="7" spans="1:3">
      <c r="A7" s="4" t="s">
        <v>2350</v>
      </c>
      <c r="B7" s="5" t="n">
        <v>-1491667</v>
      </c>
      <c r="C7" s="5" t="n">
        <v>-915005</v>
      </c>
    </row>
    <row r="8" spans="1:3">
      <c r="A8" s="4" t="s">
        <v>2351</v>
      </c>
      <c r="B8" s="5" t="n">
        <v>-501002</v>
      </c>
      <c r="C8" s="5" t="n">
        <v>-622815</v>
      </c>
    </row>
    <row r="9" spans="1:3">
      <c r="A9" s="4" t="s">
        <v>2512</v>
      </c>
      <c r="B9" s="6" t="s">
        <v>2384</v>
      </c>
      <c r="C9" s="6" t="s">
        <v>2385</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53"/>
    <col customWidth="1" max="2" min="2" width="74"/>
  </cols>
  <sheetData>
    <row r="1" spans="1:2">
      <c r="A1" s="1" t="s">
        <v>2513</v>
      </c>
      <c r="B1" s="2" t="s">
        <v>1</v>
      </c>
    </row>
    <row r="2" spans="1:2">
      <c r="B2" s="2" t="s">
        <v>34</v>
      </c>
    </row>
    <row r="3" spans="1:2">
      <c r="A3" s="3" t="s">
        <v>2354</v>
      </c>
    </row>
    <row r="4" spans="1:2">
      <c r="A4" s="4" t="s">
        <v>2355</v>
      </c>
      <c r="B4" s="4" t="s">
        <v>784</v>
      </c>
    </row>
    <row r="5" spans="1:2">
      <c r="A5" s="4" t="s">
        <v>1979</v>
      </c>
      <c r="B5" s="4" t="s">
        <v>2514</v>
      </c>
    </row>
    <row r="6" spans="1:2">
      <c r="A6" s="4" t="s">
        <v>2357</v>
      </c>
      <c r="B6" s="4" t="s">
        <v>2515</v>
      </c>
    </row>
    <row r="7" spans="1:2">
      <c r="A7" s="4" t="s">
        <v>2359</v>
      </c>
      <c r="B7" s="4" t="s">
        <v>2516</v>
      </c>
    </row>
    <row r="8" spans="1:2">
      <c r="A8" s="4" t="s">
        <v>2355</v>
      </c>
      <c r="B8" s="4" t="s">
        <v>784</v>
      </c>
    </row>
    <row r="9" spans="1:2">
      <c r="A9" s="4" t="s">
        <v>1979</v>
      </c>
      <c r="B9" s="4" t="s">
        <v>2517</v>
      </c>
    </row>
    <row r="10" spans="1:2">
      <c r="A10" s="4" t="s">
        <v>2357</v>
      </c>
      <c r="B10" s="4" t="s">
        <v>2515</v>
      </c>
    </row>
    <row r="11" spans="1:2">
      <c r="A11" s="4" t="s">
        <v>2359</v>
      </c>
      <c r="B11" s="4" t="s">
        <v>2516</v>
      </c>
    </row>
    <row r="12" spans="1:2">
      <c r="A12" s="4" t="s">
        <v>2355</v>
      </c>
      <c r="B12" s="4" t="s">
        <v>784</v>
      </c>
    </row>
    <row r="13" spans="1:2">
      <c r="A13" s="4" t="s">
        <v>1979</v>
      </c>
      <c r="B13" s="4" t="s">
        <v>2518</v>
      </c>
    </row>
    <row r="14" spans="1:2">
      <c r="A14" s="4" t="s">
        <v>2357</v>
      </c>
      <c r="B14" s="4" t="s">
        <v>2515</v>
      </c>
    </row>
    <row r="15" spans="1:2">
      <c r="A15" s="4" t="s">
        <v>2359</v>
      </c>
      <c r="B15" s="4" t="s">
        <v>2516</v>
      </c>
    </row>
    <row r="16" spans="1:2">
      <c r="A16" s="4" t="s">
        <v>2355</v>
      </c>
      <c r="B16" s="4" t="s">
        <v>803</v>
      </c>
    </row>
    <row r="17" spans="1:2">
      <c r="A17" s="4" t="s">
        <v>1979</v>
      </c>
      <c r="B17" s="4" t="s">
        <v>2519</v>
      </c>
    </row>
    <row r="18" spans="1:2">
      <c r="A18" s="4" t="s">
        <v>2357</v>
      </c>
      <c r="B18" s="4" t="s">
        <v>2515</v>
      </c>
    </row>
    <row r="19" spans="1:2">
      <c r="A19" s="4" t="s">
        <v>2359</v>
      </c>
      <c r="B19" s="4" t="s">
        <v>2516</v>
      </c>
    </row>
    <row r="20" spans="1:2">
      <c r="A20" s="4" t="s">
        <v>2355</v>
      </c>
      <c r="B20" s="4" t="s">
        <v>803</v>
      </c>
    </row>
    <row r="21" spans="1:2">
      <c r="A21" s="4" t="s">
        <v>1979</v>
      </c>
      <c r="B21" s="4" t="s">
        <v>2520</v>
      </c>
    </row>
    <row r="22" spans="1:2">
      <c r="A22" s="4" t="s">
        <v>2357</v>
      </c>
      <c r="B22" s="4" t="s">
        <v>2515</v>
      </c>
    </row>
    <row r="23" spans="1:2">
      <c r="A23" s="4" t="s">
        <v>2359</v>
      </c>
      <c r="B23" s="4" t="s">
        <v>2516</v>
      </c>
    </row>
    <row r="24" spans="1:2">
      <c r="A24" s="4" t="s">
        <v>2355</v>
      </c>
      <c r="B24" s="4" t="s">
        <v>803</v>
      </c>
    </row>
    <row r="25" spans="1:2">
      <c r="A25" s="4" t="s">
        <v>1979</v>
      </c>
      <c r="B25" s="4" t="s">
        <v>2521</v>
      </c>
    </row>
    <row r="26" spans="1:2">
      <c r="A26" s="4" t="s">
        <v>2357</v>
      </c>
      <c r="B26" s="4" t="s">
        <v>2515</v>
      </c>
    </row>
    <row r="27" spans="1:2">
      <c r="A27" s="4" t="s">
        <v>2359</v>
      </c>
      <c r="B27" s="4" t="s">
        <v>2516</v>
      </c>
    </row>
    <row r="28" spans="1:2">
      <c r="A28" s="4" t="s">
        <v>2355</v>
      </c>
      <c r="B28" s="4" t="s">
        <v>803</v>
      </c>
    </row>
    <row r="29" spans="1:2">
      <c r="A29" s="4" t="s">
        <v>1979</v>
      </c>
      <c r="B29" s="4" t="s">
        <v>2522</v>
      </c>
    </row>
    <row r="30" spans="1:2">
      <c r="A30" s="4" t="s">
        <v>2357</v>
      </c>
      <c r="B30" s="4" t="s">
        <v>2515</v>
      </c>
    </row>
    <row r="31" spans="1:2">
      <c r="A31" s="4" t="s">
        <v>2359</v>
      </c>
      <c r="B31" s="4" t="s">
        <v>2516</v>
      </c>
    </row>
    <row r="32" spans="1:2">
      <c r="A32" s="4" t="s">
        <v>2355</v>
      </c>
      <c r="B32" s="4" t="s">
        <v>803</v>
      </c>
    </row>
    <row r="33" spans="1:2">
      <c r="A33" s="4" t="s">
        <v>1979</v>
      </c>
      <c r="B33" s="4" t="s">
        <v>2514</v>
      </c>
    </row>
    <row r="34" spans="1:2">
      <c r="A34" s="4" t="s">
        <v>2357</v>
      </c>
      <c r="B34" s="4" t="s">
        <v>2515</v>
      </c>
    </row>
    <row r="35" spans="1:2">
      <c r="A35" s="4" t="s">
        <v>2359</v>
      </c>
      <c r="B35" s="4" t="s">
        <v>2516</v>
      </c>
    </row>
    <row r="36" spans="1:2">
      <c r="A36" s="4" t="s">
        <v>2355</v>
      </c>
      <c r="B36" s="4" t="s">
        <v>2005</v>
      </c>
    </row>
    <row r="37" spans="1:2">
      <c r="A37" s="4" t="s">
        <v>1979</v>
      </c>
      <c r="B37" s="4" t="s">
        <v>2520</v>
      </c>
    </row>
    <row r="38" spans="1:2">
      <c r="A38" s="4" t="s">
        <v>2357</v>
      </c>
      <c r="B38" s="4" t="s">
        <v>2515</v>
      </c>
    </row>
    <row r="39" spans="1:2">
      <c r="A39" s="4" t="s">
        <v>2359</v>
      </c>
      <c r="B39" s="4" t="s">
        <v>2516</v>
      </c>
    </row>
    <row r="40" spans="1:2">
      <c r="A40" s="4" t="s">
        <v>2355</v>
      </c>
      <c r="B40" s="4" t="s">
        <v>2005</v>
      </c>
    </row>
    <row r="41" spans="1:2">
      <c r="A41" s="4" t="s">
        <v>1979</v>
      </c>
      <c r="B41" s="4" t="s">
        <v>2521</v>
      </c>
    </row>
    <row r="42" spans="1:2">
      <c r="A42" s="4" t="s">
        <v>2357</v>
      </c>
      <c r="B42" s="4" t="s">
        <v>2515</v>
      </c>
    </row>
    <row r="43" spans="1:2">
      <c r="A43" s="4" t="s">
        <v>2359</v>
      </c>
      <c r="B43" s="4" t="s">
        <v>2516</v>
      </c>
    </row>
    <row r="44" spans="1:2">
      <c r="A44" s="4" t="s">
        <v>2355</v>
      </c>
      <c r="B44" s="4" t="s">
        <v>2005</v>
      </c>
    </row>
    <row r="45" spans="1:2">
      <c r="A45" s="4" t="s">
        <v>1979</v>
      </c>
      <c r="B45" s="4" t="s">
        <v>2522</v>
      </c>
    </row>
    <row r="46" spans="1:2">
      <c r="A46" s="4" t="s">
        <v>2357</v>
      </c>
      <c r="B46" s="4" t="s">
        <v>2515</v>
      </c>
    </row>
    <row r="47" spans="1:2">
      <c r="A47" s="4" t="s">
        <v>2359</v>
      </c>
      <c r="B47" s="4" t="s">
        <v>2516</v>
      </c>
    </row>
    <row r="48" spans="1:2">
      <c r="A48" s="4" t="s">
        <v>2355</v>
      </c>
      <c r="B48" s="4" t="s">
        <v>2460</v>
      </c>
    </row>
    <row r="49" spans="1:2">
      <c r="A49" s="4" t="s">
        <v>1979</v>
      </c>
      <c r="B49" s="4" t="s">
        <v>2519</v>
      </c>
    </row>
    <row r="50" spans="1:2">
      <c r="A50" s="4" t="s">
        <v>2357</v>
      </c>
      <c r="B50" s="4" t="s">
        <v>2515</v>
      </c>
    </row>
    <row r="51" spans="1:2">
      <c r="A51" s="4" t="s">
        <v>2359</v>
      </c>
      <c r="B51" s="4" t="s">
        <v>2516</v>
      </c>
    </row>
    <row r="52" spans="1:2">
      <c r="A52" s="4" t="s">
        <v>2355</v>
      </c>
      <c r="B52" s="4" t="s">
        <v>2460</v>
      </c>
    </row>
    <row r="53" spans="1:2">
      <c r="A53" s="4" t="s">
        <v>1979</v>
      </c>
      <c r="B53" s="4" t="s">
        <v>2520</v>
      </c>
    </row>
    <row r="54" spans="1:2">
      <c r="A54" s="4" t="s">
        <v>2357</v>
      </c>
      <c r="B54" s="4" t="s">
        <v>2515</v>
      </c>
    </row>
    <row r="55" spans="1:2">
      <c r="A55" s="4" t="s">
        <v>2359</v>
      </c>
      <c r="B55" s="4" t="s">
        <v>2516</v>
      </c>
    </row>
    <row r="56" spans="1:2">
      <c r="A56" s="4" t="s">
        <v>2355</v>
      </c>
      <c r="B56" s="4" t="s">
        <v>2491</v>
      </c>
    </row>
    <row r="57" spans="1:2">
      <c r="A57" s="4" t="s">
        <v>1979</v>
      </c>
      <c r="B57" s="4" t="s">
        <v>2519</v>
      </c>
    </row>
    <row r="58" spans="1:2">
      <c r="A58" s="4" t="s">
        <v>2357</v>
      </c>
      <c r="B58" s="4" t="s">
        <v>2523</v>
      </c>
    </row>
    <row r="59" spans="1:2">
      <c r="A59" s="4" t="s">
        <v>2359</v>
      </c>
      <c r="B59" s="4" t="s">
        <v>2364</v>
      </c>
    </row>
    <row r="60" spans="1:2">
      <c r="A60" s="4" t="s">
        <v>2355</v>
      </c>
      <c r="B60" s="4" t="s">
        <v>2491</v>
      </c>
    </row>
    <row r="61" spans="1:2">
      <c r="A61" s="4" t="s">
        <v>1979</v>
      </c>
      <c r="B61" s="4" t="s">
        <v>2520</v>
      </c>
    </row>
    <row r="62" spans="1:2">
      <c r="A62" s="4" t="s">
        <v>2357</v>
      </c>
      <c r="B62" s="4" t="s">
        <v>2524</v>
      </c>
    </row>
    <row r="63" spans="1:2">
      <c r="A63" s="4" t="s">
        <v>2359</v>
      </c>
      <c r="B63" s="4" t="s">
        <v>2525</v>
      </c>
    </row>
    <row r="64" spans="1:2">
      <c r="A64" s="4" t="s">
        <v>2355</v>
      </c>
      <c r="B64" s="4" t="s">
        <v>2526</v>
      </c>
    </row>
    <row r="65" spans="1:2">
      <c r="A65" s="4" t="s">
        <v>1979</v>
      </c>
      <c r="B65" s="4" t="s">
        <v>2520</v>
      </c>
    </row>
    <row r="66" spans="1:2">
      <c r="A66" s="4" t="s">
        <v>2357</v>
      </c>
      <c r="B66" s="4" t="s">
        <v>2369</v>
      </c>
    </row>
    <row r="67" spans="1:2">
      <c r="A67" s="4" t="s">
        <v>2359</v>
      </c>
      <c r="B67" s="4" t="s">
        <v>2360</v>
      </c>
    </row>
    <row r="68" spans="1:2">
      <c r="A68" s="4" t="s">
        <v>2355</v>
      </c>
      <c r="B68" s="4" t="s">
        <v>2527</v>
      </c>
    </row>
    <row r="69" spans="1:2">
      <c r="A69" s="4" t="s">
        <v>1979</v>
      </c>
      <c r="B69" s="4" t="s">
        <v>2520</v>
      </c>
    </row>
    <row r="70" spans="1:2">
      <c r="A70" s="4" t="s">
        <v>2357</v>
      </c>
      <c r="B70" s="4" t="s">
        <v>2369</v>
      </c>
    </row>
    <row r="71" spans="1:2">
      <c r="A71" s="4" t="s">
        <v>2359</v>
      </c>
      <c r="B71" s="4" t="s">
        <v>2360</v>
      </c>
    </row>
    <row r="72" spans="1:2">
      <c r="A72" s="4" t="s">
        <v>2355</v>
      </c>
      <c r="B72" s="4" t="s">
        <v>2528</v>
      </c>
    </row>
    <row r="73" spans="1:2">
      <c r="A73" s="4" t="s">
        <v>1979</v>
      </c>
      <c r="B73" s="4" t="s">
        <v>2520</v>
      </c>
    </row>
    <row r="74" spans="1:2">
      <c r="A74" s="4" t="s">
        <v>2357</v>
      </c>
      <c r="B74" s="4" t="s">
        <v>2369</v>
      </c>
    </row>
    <row r="75" spans="1:2">
      <c r="A75" s="4" t="s">
        <v>2359</v>
      </c>
      <c r="B75" s="4" t="s">
        <v>2360</v>
      </c>
    </row>
    <row r="76" spans="1:2">
      <c r="A76" s="4" t="s">
        <v>2355</v>
      </c>
      <c r="B76" s="4" t="s">
        <v>2529</v>
      </c>
    </row>
    <row r="77" spans="1:2">
      <c r="A77" s="4" t="s">
        <v>1979</v>
      </c>
      <c r="B77" s="4" t="s">
        <v>2520</v>
      </c>
    </row>
    <row r="78" spans="1:2">
      <c r="A78" s="4" t="s">
        <v>2357</v>
      </c>
      <c r="B78" s="4" t="s">
        <v>2369</v>
      </c>
    </row>
    <row r="79" spans="1:2">
      <c r="A79" s="4" t="s">
        <v>2359</v>
      </c>
      <c r="B79" s="4" t="s">
        <v>2360</v>
      </c>
    </row>
    <row r="80" spans="1:2">
      <c r="A80" s="4" t="s">
        <v>2355</v>
      </c>
      <c r="B80" s="4" t="s">
        <v>2530</v>
      </c>
    </row>
    <row r="81" spans="1:2">
      <c r="A81" s="4" t="s">
        <v>1979</v>
      </c>
      <c r="B81" s="4" t="s">
        <v>2520</v>
      </c>
    </row>
    <row r="82" spans="1:2">
      <c r="A82" s="4" t="s">
        <v>2357</v>
      </c>
      <c r="B82" s="4" t="s">
        <v>2369</v>
      </c>
    </row>
    <row r="83" spans="1:2">
      <c r="A83" s="4" t="s">
        <v>2359</v>
      </c>
      <c r="B83" s="4" t="s">
        <v>23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34</v>
      </c>
    </row>
    <row r="3" spans="1:2">
      <c r="A3" s="3" t="s">
        <v>303</v>
      </c>
    </row>
    <row r="4" spans="1:2">
      <c r="A4" s="4" t="s">
        <v>304</v>
      </c>
      <c r="B4" s="4" t="s">
        <v>30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531</v>
      </c>
      <c r="B1" s="2" t="s">
        <v>34</v>
      </c>
      <c r="C1" s="2" t="s">
        <v>35</v>
      </c>
      <c r="D1" s="2" t="s">
        <v>96</v>
      </c>
    </row>
    <row r="2" spans="1:4">
      <c r="A2" s="3" t="s">
        <v>2532</v>
      </c>
    </row>
    <row r="3" spans="1:4">
      <c r="A3" s="4" t="s">
        <v>75</v>
      </c>
      <c r="B3" s="6" t="s">
        <v>2533</v>
      </c>
      <c r="C3" s="6" t="s">
        <v>2534</v>
      </c>
      <c r="D3" s="6" t="s">
        <v>2535</v>
      </c>
    </row>
    <row r="4" spans="1:4">
      <c r="A4" s="4" t="s">
        <v>2536</v>
      </c>
      <c r="B4" s="5" t="n">
        <v>58478</v>
      </c>
      <c r="C4" s="5" t="n">
        <v>53225</v>
      </c>
    </row>
    <row r="5" spans="1:4">
      <c r="A5" s="4" t="s">
        <v>2537</v>
      </c>
      <c r="B5" s="5" t="n">
        <v>910285</v>
      </c>
      <c r="C5" s="5" t="n">
        <v>812878</v>
      </c>
    </row>
    <row r="6" spans="1:4">
      <c r="A6" s="4" t="s">
        <v>2538</v>
      </c>
    </row>
    <row r="7" spans="1:4">
      <c r="A7" s="3" t="s">
        <v>2532</v>
      </c>
    </row>
    <row r="8" spans="1:4">
      <c r="A8" s="4" t="s">
        <v>75</v>
      </c>
      <c r="B8" s="5" t="n">
        <v>1149</v>
      </c>
      <c r="C8" s="5" t="n">
        <v>1069</v>
      </c>
    </row>
    <row r="9" spans="1:4">
      <c r="A9" s="4" t="s">
        <v>2539</v>
      </c>
    </row>
    <row r="10" spans="1:4">
      <c r="A10" s="3" t="s">
        <v>2532</v>
      </c>
    </row>
    <row r="11" spans="1:4">
      <c r="A11" s="4" t="s">
        <v>75</v>
      </c>
      <c r="B11" s="6" t="s">
        <v>2540</v>
      </c>
      <c r="C11" s="6" t="s">
        <v>254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542</v>
      </c>
      <c r="B1" s="2" t="s">
        <v>1</v>
      </c>
    </row>
    <row r="2" spans="1:4">
      <c r="B2" s="2" t="s">
        <v>34</v>
      </c>
      <c r="C2" s="2" t="s">
        <v>35</v>
      </c>
      <c r="D2" s="2" t="s">
        <v>96</v>
      </c>
    </row>
    <row r="3" spans="1:4">
      <c r="A3" s="3" t="s">
        <v>2532</v>
      </c>
    </row>
    <row r="4" spans="1:4">
      <c r="A4" s="4" t="s">
        <v>75</v>
      </c>
      <c r="B4" s="6" t="s">
        <v>2543</v>
      </c>
      <c r="C4" s="6" t="s">
        <v>2544</v>
      </c>
      <c r="D4" s="6" t="s">
        <v>2545</v>
      </c>
    </row>
    <row r="5" spans="1:4">
      <c r="A5" s="4" t="s">
        <v>2546</v>
      </c>
    </row>
    <row r="6" spans="1:4">
      <c r="A6" s="3" t="s">
        <v>2532</v>
      </c>
    </row>
    <row r="7" spans="1:4">
      <c r="A7" s="4" t="s">
        <v>75</v>
      </c>
      <c r="B7" s="5" t="n">
        <v>242025</v>
      </c>
      <c r="C7" s="5" t="n">
        <v>235907</v>
      </c>
      <c r="D7" s="5" t="n">
        <v>258364</v>
      </c>
    </row>
    <row r="8" spans="1:4">
      <c r="A8" s="4" t="s">
        <v>2547</v>
      </c>
    </row>
    <row r="9" spans="1:4">
      <c r="A9" s="3" t="s">
        <v>2532</v>
      </c>
    </row>
    <row r="10" spans="1:4">
      <c r="A10" s="4" t="s">
        <v>75</v>
      </c>
      <c r="B10" s="5" t="n">
        <v>78209</v>
      </c>
      <c r="C10" s="5" t="n">
        <v>78680</v>
      </c>
      <c r="D10" s="5" t="n">
        <v>75407</v>
      </c>
    </row>
    <row r="11" spans="1:4">
      <c r="A11" s="4" t="s">
        <v>2548</v>
      </c>
    </row>
    <row r="12" spans="1:4">
      <c r="A12" s="3" t="s">
        <v>2532</v>
      </c>
    </row>
    <row r="13" spans="1:4">
      <c r="A13" s="4" t="s">
        <v>75</v>
      </c>
      <c r="B13" s="5" t="n">
        <v>97866</v>
      </c>
      <c r="C13" s="5" t="n">
        <v>97511</v>
      </c>
      <c r="D13" s="5" t="n">
        <v>129647</v>
      </c>
    </row>
    <row r="14" spans="1:4">
      <c r="A14" s="4" t="s">
        <v>2549</v>
      </c>
    </row>
    <row r="15" spans="1:4">
      <c r="A15" s="3" t="s">
        <v>2532</v>
      </c>
    </row>
    <row r="16" spans="1:4">
      <c r="A16" s="4" t="s">
        <v>75</v>
      </c>
      <c r="B16" s="5" t="n">
        <v>86580</v>
      </c>
      <c r="C16" s="5" t="n">
        <v>81617</v>
      </c>
      <c r="D16" s="5" t="n">
        <v>75578</v>
      </c>
    </row>
    <row r="17" spans="1:4">
      <c r="A17" s="4" t="s">
        <v>2550</v>
      </c>
    </row>
    <row r="18" spans="1:4">
      <c r="A18" s="3" t="s">
        <v>2532</v>
      </c>
    </row>
    <row r="19" spans="1:4">
      <c r="A19" s="4" t="s">
        <v>75</v>
      </c>
      <c r="B19" s="5" t="n">
        <v>-20630</v>
      </c>
      <c r="C19" s="5" t="n">
        <v>-21901</v>
      </c>
      <c r="D19" s="5" t="n">
        <v>-22268</v>
      </c>
    </row>
    <row r="20" spans="1:4">
      <c r="A20" s="4" t="s">
        <v>2551</v>
      </c>
    </row>
    <row r="21" spans="1:4">
      <c r="A21" s="3" t="s">
        <v>2532</v>
      </c>
    </row>
    <row r="22" spans="1:4">
      <c r="A22" s="4" t="s">
        <v>75</v>
      </c>
      <c r="B22" s="5" t="n">
        <v>1725</v>
      </c>
      <c r="C22" s="5" t="n">
        <v>1690</v>
      </c>
      <c r="D22" s="5" t="n">
        <v>1403</v>
      </c>
    </row>
    <row r="23" spans="1:4">
      <c r="A23" s="4" t="s">
        <v>2552</v>
      </c>
    </row>
    <row r="24" spans="1:4">
      <c r="A24" s="3" t="s">
        <v>2532</v>
      </c>
    </row>
    <row r="25" spans="1:4">
      <c r="A25" s="4" t="s">
        <v>75</v>
      </c>
      <c r="B25" s="5" t="n">
        <v>1598</v>
      </c>
      <c r="C25" s="5" t="n">
        <v>1500</v>
      </c>
      <c r="D25" s="5" t="n">
        <v>1175</v>
      </c>
    </row>
    <row r="26" spans="1:4">
      <c r="A26" s="4" t="s">
        <v>2553</v>
      </c>
    </row>
    <row r="27" spans="1:4">
      <c r="A27" s="3" t="s">
        <v>2532</v>
      </c>
    </row>
    <row r="28" spans="1:4">
      <c r="A28" s="4" t="s">
        <v>75</v>
      </c>
      <c r="B28" s="6" t="s">
        <v>2554</v>
      </c>
      <c r="C28" s="6" t="s">
        <v>2555</v>
      </c>
      <c r="D28" s="6" t="s">
        <v>2556</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557</v>
      </c>
      <c r="B1" s="2" t="s">
        <v>1</v>
      </c>
    </row>
    <row r="2" spans="1:3">
      <c r="B2" s="2" t="s">
        <v>34</v>
      </c>
      <c r="C2" s="2" t="s">
        <v>35</v>
      </c>
    </row>
    <row r="3" spans="1:3">
      <c r="A3" s="3" t="s">
        <v>2558</v>
      </c>
    </row>
    <row r="4" spans="1:3">
      <c r="A4" s="4" t="s">
        <v>2559</v>
      </c>
      <c r="B4" s="6" t="s">
        <v>2534</v>
      </c>
      <c r="C4" s="6" t="s">
        <v>2535</v>
      </c>
    </row>
    <row r="5" spans="1:3">
      <c r="A5" s="4" t="s">
        <v>2560</v>
      </c>
      <c r="B5" s="5" t="n">
        <v>97900</v>
      </c>
      <c r="C5" s="5" t="n">
        <v>97511</v>
      </c>
    </row>
    <row r="6" spans="1:3">
      <c r="A6" s="4" t="s">
        <v>2561</v>
      </c>
      <c r="B6" s="5" t="n">
        <v>151215</v>
      </c>
      <c r="C6" s="5" t="n">
        <v>153069</v>
      </c>
    </row>
    <row r="7" spans="1:3">
      <c r="A7" s="4" t="s">
        <v>2562</v>
      </c>
      <c r="B7" s="5" t="n">
        <v>58354</v>
      </c>
      <c r="C7" s="5" t="n">
        <v>46506</v>
      </c>
    </row>
    <row r="8" spans="1:3">
      <c r="A8" s="4" t="s">
        <v>1197</v>
      </c>
      <c r="B8" s="5" t="n">
        <v>-204809</v>
      </c>
      <c r="C8" s="5" t="n">
        <v>-200848</v>
      </c>
    </row>
    <row r="9" spans="1:3">
      <c r="A9" s="4" t="s">
        <v>2563</v>
      </c>
      <c r="B9" s="6" t="s">
        <v>2533</v>
      </c>
      <c r="C9" s="6" t="s">
        <v>2534</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564</v>
      </c>
      <c r="B1" s="2" t="s">
        <v>1</v>
      </c>
    </row>
    <row r="2" spans="1:3">
      <c r="B2" s="2" t="s">
        <v>34</v>
      </c>
      <c r="C2" s="2" t="s">
        <v>35</v>
      </c>
    </row>
    <row r="3" spans="1:3">
      <c r="A3" s="4" t="s">
        <v>2565</v>
      </c>
    </row>
    <row r="4" spans="1:3">
      <c r="A4" s="3" t="s">
        <v>2532</v>
      </c>
    </row>
    <row r="5" spans="1:3">
      <c r="A5" s="4" t="s">
        <v>2566</v>
      </c>
      <c r="B5" s="4" t="s">
        <v>2567</v>
      </c>
      <c r="C5" s="4" t="s">
        <v>2567</v>
      </c>
    </row>
    <row r="6" spans="1:3">
      <c r="A6" s="4" t="s">
        <v>2568</v>
      </c>
      <c r="B6" s="4" t="s">
        <v>1889</v>
      </c>
      <c r="C6" s="4" t="s">
        <v>2569</v>
      </c>
    </row>
    <row r="7" spans="1:3">
      <c r="A7" s="4" t="s">
        <v>2570</v>
      </c>
    </row>
    <row r="8" spans="1:3">
      <c r="A8" s="3" t="s">
        <v>2532</v>
      </c>
    </row>
    <row r="9" spans="1:3">
      <c r="A9" s="4" t="s">
        <v>2566</v>
      </c>
      <c r="B9" s="4" t="s">
        <v>2571</v>
      </c>
      <c r="C9" s="4" t="s">
        <v>2572</v>
      </c>
    </row>
    <row r="10" spans="1:3">
      <c r="A10" s="4" t="s">
        <v>2568</v>
      </c>
      <c r="B10" s="4" t="s">
        <v>2573</v>
      </c>
      <c r="C10" s="4" t="s">
        <v>2574</v>
      </c>
    </row>
    <row r="11" spans="1:3">
      <c r="A11" s="4" t="s">
        <v>2575</v>
      </c>
    </row>
    <row r="12" spans="1:3">
      <c r="A12" s="3" t="s">
        <v>2532</v>
      </c>
    </row>
    <row r="13" spans="1:3">
      <c r="A13" s="4" t="s">
        <v>2566</v>
      </c>
      <c r="B13" s="4" t="s">
        <v>2571</v>
      </c>
      <c r="C13" s="4" t="s">
        <v>2576</v>
      </c>
    </row>
    <row r="14" spans="1:3">
      <c r="A14" s="4" t="s">
        <v>2568</v>
      </c>
      <c r="B14" s="4" t="s">
        <v>2573</v>
      </c>
      <c r="C14" s="4" t="s">
        <v>2577</v>
      </c>
    </row>
    <row r="15" spans="1:3">
      <c r="A15" s="4" t="s">
        <v>2578</v>
      </c>
    </row>
    <row r="16" spans="1:3">
      <c r="A16" s="3" t="s">
        <v>2532</v>
      </c>
    </row>
    <row r="17" spans="1:3">
      <c r="A17" s="4" t="s">
        <v>2566</v>
      </c>
      <c r="B17" s="4" t="s">
        <v>2571</v>
      </c>
      <c r="C17" s="4" t="s">
        <v>2579</v>
      </c>
    </row>
    <row r="18" spans="1:3">
      <c r="A18" s="4" t="s">
        <v>2568</v>
      </c>
      <c r="B18" s="4" t="s">
        <v>2573</v>
      </c>
      <c r="C18" s="4" t="s">
        <v>2580</v>
      </c>
    </row>
    <row r="19" spans="1:3">
      <c r="A19" s="4" t="s">
        <v>2581</v>
      </c>
    </row>
    <row r="20" spans="1:3">
      <c r="A20" s="3" t="s">
        <v>2532</v>
      </c>
    </row>
    <row r="21" spans="1:3">
      <c r="A21" s="4" t="s">
        <v>2566</v>
      </c>
      <c r="B21" s="4" t="s">
        <v>1886</v>
      </c>
      <c r="C21" s="4" t="s">
        <v>1886</v>
      </c>
    </row>
    <row r="22" spans="1:3">
      <c r="A22" s="4" t="s">
        <v>2568</v>
      </c>
      <c r="B22" s="4" t="s">
        <v>2582</v>
      </c>
      <c r="C22" s="4" t="s">
        <v>2583</v>
      </c>
    </row>
    <row r="23" spans="1:3">
      <c r="A23" s="4" t="s">
        <v>2584</v>
      </c>
    </row>
    <row r="24" spans="1:3">
      <c r="A24" s="3" t="s">
        <v>2532</v>
      </c>
    </row>
    <row r="25" spans="1:3">
      <c r="A25" s="4" t="s">
        <v>2566</v>
      </c>
      <c r="B25" s="4" t="s">
        <v>2585</v>
      </c>
      <c r="C25" s="4" t="s">
        <v>2585</v>
      </c>
    </row>
    <row r="26" spans="1:3">
      <c r="A26" s="4" t="s">
        <v>2568</v>
      </c>
      <c r="B26" s="4" t="s">
        <v>2586</v>
      </c>
      <c r="C26" s="4" t="s">
        <v>2587</v>
      </c>
    </row>
    <row r="27" spans="1:3">
      <c r="A27" s="4" t="s">
        <v>2588</v>
      </c>
    </row>
    <row r="28" spans="1:3">
      <c r="A28" s="3" t="s">
        <v>2532</v>
      </c>
    </row>
    <row r="29" spans="1:3">
      <c r="A29" s="4" t="s">
        <v>2589</v>
      </c>
      <c r="B29" s="4" t="s">
        <v>2590</v>
      </c>
      <c r="C29" s="4" t="s">
        <v>2591</v>
      </c>
    </row>
    <row r="30" spans="1:3">
      <c r="A30" s="4" t="s">
        <v>2592</v>
      </c>
    </row>
    <row r="31" spans="1:3">
      <c r="A31" s="3" t="s">
        <v>2532</v>
      </c>
    </row>
    <row r="32" spans="1:3">
      <c r="A32" s="4" t="s">
        <v>2589</v>
      </c>
      <c r="B32" s="4" t="s">
        <v>2593</v>
      </c>
      <c r="C32" s="4" t="s">
        <v>2594</v>
      </c>
    </row>
    <row r="33" spans="1:3">
      <c r="A33" s="4" t="s">
        <v>2595</v>
      </c>
    </row>
    <row r="34" spans="1:3">
      <c r="A34" s="3" t="s">
        <v>2532</v>
      </c>
    </row>
    <row r="35" spans="1:3">
      <c r="A35" s="4" t="s">
        <v>2589</v>
      </c>
      <c r="B35" s="4" t="s">
        <v>2596</v>
      </c>
      <c r="C35" s="4" t="s">
        <v>2597</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598</v>
      </c>
      <c r="B1" s="2" t="s">
        <v>1</v>
      </c>
    </row>
    <row r="2" spans="1:3">
      <c r="B2" s="2" t="s">
        <v>34</v>
      </c>
      <c r="C2" s="2" t="s">
        <v>35</v>
      </c>
    </row>
    <row r="3" spans="1:3">
      <c r="A3" s="4" t="s">
        <v>2599</v>
      </c>
    </row>
    <row r="4" spans="1:3">
      <c r="A4" s="3" t="s">
        <v>2600</v>
      </c>
    </row>
    <row r="5" spans="1:3">
      <c r="A5" s="4" t="s">
        <v>2601</v>
      </c>
      <c r="B5" s="5" t="n">
        <v>33</v>
      </c>
      <c r="C5" s="5" t="n">
        <v>37</v>
      </c>
    </row>
    <row r="6" spans="1:3">
      <c r="A6" s="4" t="s">
        <v>2602</v>
      </c>
      <c r="B6" s="5" t="n">
        <v>4368</v>
      </c>
      <c r="C6" s="5" t="n">
        <v>4435</v>
      </c>
    </row>
    <row r="7" spans="1:3">
      <c r="A7" s="4" t="s">
        <v>2603</v>
      </c>
      <c r="B7" s="5" t="n">
        <v>0</v>
      </c>
      <c r="C7" s="5" t="n">
        <v>0</v>
      </c>
    </row>
    <row r="8" spans="1:3">
      <c r="A8" s="4" t="s">
        <v>158</v>
      </c>
      <c r="B8" s="5" t="n">
        <v>4401</v>
      </c>
      <c r="C8" s="5" t="n">
        <v>4472</v>
      </c>
    </row>
    <row r="9" spans="1:3">
      <c r="A9" s="4" t="s">
        <v>2604</v>
      </c>
    </row>
    <row r="10" spans="1:3">
      <c r="A10" s="3" t="s">
        <v>2600</v>
      </c>
    </row>
    <row r="11" spans="1:3">
      <c r="A11" s="4" t="s">
        <v>2601</v>
      </c>
      <c r="B11" s="5" t="n">
        <v>8180</v>
      </c>
      <c r="C11" s="5" t="n">
        <v>8540</v>
      </c>
    </row>
    <row r="12" spans="1:3">
      <c r="A12" s="4" t="s">
        <v>2602</v>
      </c>
      <c r="B12" s="5" t="n">
        <v>3843</v>
      </c>
      <c r="C12" s="5" t="n">
        <v>3509</v>
      </c>
    </row>
    <row r="13" spans="1:3">
      <c r="A13" s="4" t="s">
        <v>2603</v>
      </c>
      <c r="B13" s="5" t="n">
        <v>0</v>
      </c>
      <c r="C13" s="5" t="n">
        <v>0</v>
      </c>
    </row>
    <row r="14" spans="1:3">
      <c r="A14" s="4" t="s">
        <v>158</v>
      </c>
      <c r="B14" s="5" t="n">
        <v>12023</v>
      </c>
      <c r="C14" s="5" t="n">
        <v>12049</v>
      </c>
    </row>
    <row r="15" spans="1:3">
      <c r="A15" s="4" t="s">
        <v>2605</v>
      </c>
    </row>
    <row r="16" spans="1:3">
      <c r="A16" s="3" t="s">
        <v>2600</v>
      </c>
    </row>
    <row r="17" spans="1:3">
      <c r="A17" s="4" t="s">
        <v>2601</v>
      </c>
      <c r="B17" s="5" t="n">
        <v>7427</v>
      </c>
      <c r="C17" s="5" t="n">
        <v>8172</v>
      </c>
    </row>
    <row r="18" spans="1:3">
      <c r="A18" s="4" t="s">
        <v>2602</v>
      </c>
      <c r="B18" s="5" t="n">
        <v>8174</v>
      </c>
      <c r="C18" s="5" t="n">
        <v>7703</v>
      </c>
    </row>
    <row r="19" spans="1:3">
      <c r="A19" s="4" t="s">
        <v>2603</v>
      </c>
      <c r="B19" s="5" t="n">
        <v>22472</v>
      </c>
      <c r="C19" s="5" t="n">
        <v>23081</v>
      </c>
    </row>
    <row r="20" spans="1:3">
      <c r="A20" s="4" t="s">
        <v>158</v>
      </c>
      <c r="B20" s="5" t="n">
        <v>38073</v>
      </c>
      <c r="C20" s="5" t="n">
        <v>38956</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606</v>
      </c>
      <c r="B1" s="2" t="s">
        <v>1</v>
      </c>
    </row>
    <row r="2" spans="1:3">
      <c r="B2" s="2" t="s">
        <v>34</v>
      </c>
      <c r="C2" s="2" t="s">
        <v>35</v>
      </c>
    </row>
    <row r="3" spans="1:3">
      <c r="A3" s="4" t="s">
        <v>2607</v>
      </c>
    </row>
    <row r="4" spans="1:3">
      <c r="A4" s="3" t="s">
        <v>2608</v>
      </c>
    </row>
    <row r="5" spans="1:3">
      <c r="A5" s="4" t="s">
        <v>2609</v>
      </c>
      <c r="B5" s="8" t="n">
        <v>14.37</v>
      </c>
      <c r="C5" s="8" t="n">
        <v>14.92</v>
      </c>
    </row>
    <row r="6" spans="1:3">
      <c r="A6" s="4" t="s">
        <v>2610</v>
      </c>
      <c r="B6" s="8" t="n">
        <v>15.68</v>
      </c>
      <c r="C6" s="8" t="n">
        <v>16.37</v>
      </c>
    </row>
    <row r="7" spans="1:3">
      <c r="A7" s="4" t="s">
        <v>2611</v>
      </c>
    </row>
    <row r="8" spans="1:3">
      <c r="A8" s="3" t="s">
        <v>2608</v>
      </c>
    </row>
    <row r="9" spans="1:3">
      <c r="A9" s="4" t="s">
        <v>2609</v>
      </c>
      <c r="B9" s="8" t="n">
        <v>22.74</v>
      </c>
      <c r="C9" s="8" t="n">
        <v>23.01</v>
      </c>
    </row>
    <row r="10" spans="1:3">
      <c r="A10" s="4" t="s">
        <v>2610</v>
      </c>
      <c r="B10" s="8" t="n">
        <v>27.21</v>
      </c>
      <c r="C10" s="8" t="n">
        <v>27.99</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5"/>
    <col customWidth="1" max="5" min="5" width="15"/>
  </cols>
  <sheetData>
    <row r="1" spans="1:5">
      <c r="A1" s="1" t="s">
        <v>2612</v>
      </c>
      <c r="B1" s="2" t="s">
        <v>34</v>
      </c>
      <c r="C1" s="2" t="s">
        <v>35</v>
      </c>
      <c r="D1" s="2" t="s">
        <v>96</v>
      </c>
      <c r="E1" s="2" t="s">
        <v>915</v>
      </c>
    </row>
    <row r="2" spans="1:5">
      <c r="A2" s="3" t="s">
        <v>2613</v>
      </c>
    </row>
    <row r="3" spans="1:5">
      <c r="A3" s="4" t="s">
        <v>2614</v>
      </c>
      <c r="B3" s="6" t="s">
        <v>2615</v>
      </c>
      <c r="C3" s="6" t="s">
        <v>2616</v>
      </c>
    </row>
    <row r="4" spans="1:5">
      <c r="A4" s="4" t="s">
        <v>2617</v>
      </c>
      <c r="B4" s="5" t="n">
        <v>-8642068</v>
      </c>
      <c r="C4" s="5" t="n">
        <v>-7826550</v>
      </c>
    </row>
    <row r="5" spans="1:5">
      <c r="A5" s="4" t="s">
        <v>2618</v>
      </c>
      <c r="B5" s="5" t="n">
        <v>558962</v>
      </c>
      <c r="C5" s="5" t="n">
        <v>296869</v>
      </c>
    </row>
    <row r="6" spans="1:5">
      <c r="A6" s="4" t="s">
        <v>2619</v>
      </c>
      <c r="B6" s="5" t="n">
        <v>408652</v>
      </c>
      <c r="C6" s="5" t="n">
        <v>568165</v>
      </c>
    </row>
    <row r="7" spans="1:5">
      <c r="A7" s="4" t="s">
        <v>158</v>
      </c>
      <c r="B7" s="5" t="n">
        <v>967614</v>
      </c>
      <c r="C7" s="5" t="n">
        <v>865034</v>
      </c>
    </row>
    <row r="8" spans="1:5">
      <c r="A8" s="4" t="s">
        <v>2607</v>
      </c>
    </row>
    <row r="9" spans="1:5">
      <c r="A9" s="3" t="s">
        <v>2613</v>
      </c>
    </row>
    <row r="10" spans="1:5">
      <c r="A10" s="4" t="s">
        <v>2614</v>
      </c>
      <c r="B10" s="5" t="n">
        <v>5914764</v>
      </c>
      <c r="C10" s="5" t="n">
        <v>5352894</v>
      </c>
      <c r="D10" s="6" t="s">
        <v>2620</v>
      </c>
      <c r="E10" s="6" t="s">
        <v>2621</v>
      </c>
    </row>
    <row r="11" spans="1:5">
      <c r="A11" s="4" t="s">
        <v>2617</v>
      </c>
      <c r="B11" s="5" t="n">
        <v>-6290841</v>
      </c>
      <c r="C11" s="5" t="n">
        <v>-5834572</v>
      </c>
      <c r="D11" s="5" t="n">
        <v>-5478802</v>
      </c>
      <c r="E11" s="5" t="n">
        <v>-4487550</v>
      </c>
    </row>
    <row r="12" spans="1:5">
      <c r="A12" s="4" t="s">
        <v>2618</v>
      </c>
      <c r="B12" s="5" t="n">
        <v>-376077</v>
      </c>
    </row>
    <row r="13" spans="1:5">
      <c r="A13" s="4" t="s">
        <v>2619</v>
      </c>
      <c r="B13" s="5" t="n">
        <v>376077</v>
      </c>
    </row>
    <row r="14" spans="1:5">
      <c r="A14" s="4" t="s">
        <v>158</v>
      </c>
      <c r="B14" s="5" t="n">
        <v>0</v>
      </c>
    </row>
    <row r="15" spans="1:5">
      <c r="A15" s="4" t="s">
        <v>2611</v>
      </c>
    </row>
    <row r="16" spans="1:5">
      <c r="A16" s="3" t="s">
        <v>2613</v>
      </c>
    </row>
    <row r="17" spans="1:5">
      <c r="A17" s="4" t="s">
        <v>2614</v>
      </c>
      <c r="B17" s="5" t="n">
        <v>2145661</v>
      </c>
      <c r="C17" s="5" t="n">
        <v>1734568</v>
      </c>
      <c r="D17" s="5" t="n">
        <v>1565121</v>
      </c>
      <c r="E17" s="5" t="n">
        <v>1170528</v>
      </c>
    </row>
    <row r="18" spans="1:5">
      <c r="A18" s="4" t="s">
        <v>2617</v>
      </c>
      <c r="B18" s="5" t="n">
        <v>-2178236</v>
      </c>
      <c r="C18" s="5" t="n">
        <v>-1821055</v>
      </c>
      <c r="D18" s="5" t="n">
        <v>-1793516</v>
      </c>
      <c r="E18" s="5" t="n">
        <v>-1162969</v>
      </c>
    </row>
    <row r="19" spans="1:5">
      <c r="A19" s="4" t="s">
        <v>2618</v>
      </c>
      <c r="B19" s="5" t="n">
        <v>-32575</v>
      </c>
    </row>
    <row r="20" spans="1:5">
      <c r="A20" s="4" t="s">
        <v>2619</v>
      </c>
      <c r="B20" s="5" t="n">
        <v>32575</v>
      </c>
    </row>
    <row r="21" spans="1:5">
      <c r="A21" s="4" t="s">
        <v>158</v>
      </c>
      <c r="B21" s="5" t="n">
        <v>0</v>
      </c>
    </row>
    <row r="22" spans="1:5">
      <c r="A22" s="4" t="s">
        <v>2605</v>
      </c>
    </row>
    <row r="23" spans="1:5">
      <c r="A23" s="3" t="s">
        <v>2613</v>
      </c>
    </row>
    <row r="24" spans="1:5">
      <c r="A24" s="4" t="s">
        <v>2614</v>
      </c>
      <c r="B24" s="5" t="n">
        <v>1140605</v>
      </c>
      <c r="C24" s="5" t="n">
        <v>1035957</v>
      </c>
      <c r="D24" s="5" t="n">
        <v>933914</v>
      </c>
      <c r="E24" s="5" t="n">
        <v>756282</v>
      </c>
    </row>
    <row r="25" spans="1:5">
      <c r="A25" s="4" t="s">
        <v>2617</v>
      </c>
      <c r="B25" s="5" t="n">
        <v>-172991</v>
      </c>
      <c r="C25" s="6" t="s">
        <v>2622</v>
      </c>
      <c r="D25" s="6" t="s">
        <v>2623</v>
      </c>
      <c r="E25" s="6" t="s">
        <v>2624</v>
      </c>
    </row>
    <row r="26" spans="1:5">
      <c r="A26" s="4" t="s">
        <v>2618</v>
      </c>
      <c r="B26" s="5" t="n">
        <v>967614</v>
      </c>
    </row>
    <row r="27" spans="1:5">
      <c r="A27" s="4" t="s">
        <v>2619</v>
      </c>
      <c r="B27" s="5" t="n">
        <v>0</v>
      </c>
    </row>
    <row r="28" spans="1:5">
      <c r="A28" s="4" t="s">
        <v>158</v>
      </c>
      <c r="B28" s="6" t="s">
        <v>254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5"/>
    <col customWidth="1" max="5" min="5" width="15"/>
  </cols>
  <sheetData>
    <row r="1" spans="1:5">
      <c r="A1" s="1" t="s">
        <v>2625</v>
      </c>
      <c r="B1" s="2" t="s">
        <v>1</v>
      </c>
    </row>
    <row r="2" spans="1:5">
      <c r="B2" s="2" t="s">
        <v>2626</v>
      </c>
      <c r="C2" s="2" t="s">
        <v>34</v>
      </c>
      <c r="D2" s="2" t="s">
        <v>35</v>
      </c>
      <c r="E2" s="2" t="s">
        <v>96</v>
      </c>
    </row>
    <row r="3" spans="1:5">
      <c r="A3" s="3" t="s">
        <v>2627</v>
      </c>
    </row>
    <row r="4" spans="1:5">
      <c r="A4" s="4" t="s">
        <v>2628</v>
      </c>
      <c r="B4" s="6" t="s">
        <v>2615</v>
      </c>
      <c r="C4" s="6" t="s">
        <v>2616</v>
      </c>
    </row>
    <row r="5" spans="1:5">
      <c r="A5" s="4" t="s">
        <v>2629</v>
      </c>
      <c r="B5" s="5" t="n">
        <v>18964</v>
      </c>
    </row>
    <row r="6" spans="1:5">
      <c r="A6" s="4" t="s">
        <v>2630</v>
      </c>
      <c r="B6" s="5" t="n">
        <v>711795</v>
      </c>
    </row>
    <row r="7" spans="1:5">
      <c r="A7" s="4" t="s">
        <v>2631</v>
      </c>
      <c r="C7" s="5" t="n">
        <v>9201030</v>
      </c>
      <c r="D7" s="6" t="s">
        <v>2616</v>
      </c>
    </row>
    <row r="8" spans="1:5">
      <c r="A8" s="4" t="s">
        <v>2607</v>
      </c>
    </row>
    <row r="9" spans="1:5">
      <c r="A9" s="3" t="s">
        <v>2627</v>
      </c>
    </row>
    <row r="10" spans="1:5">
      <c r="A10" s="4" t="s">
        <v>2628</v>
      </c>
      <c r="B10" s="5" t="n">
        <v>5914764</v>
      </c>
      <c r="C10" s="5" t="n">
        <v>5352894</v>
      </c>
      <c r="D10" s="5" t="n">
        <v>4951078</v>
      </c>
      <c r="E10" s="6" t="s">
        <v>2621</v>
      </c>
    </row>
    <row r="11" spans="1:5">
      <c r="A11" s="4" t="s">
        <v>2629</v>
      </c>
      <c r="B11" s="5" t="n">
        <v>560</v>
      </c>
      <c r="C11" s="5" t="n">
        <v>589</v>
      </c>
      <c r="D11" s="5" t="n">
        <v>329</v>
      </c>
      <c r="E11" s="5" t="n">
        <v>203</v>
      </c>
    </row>
    <row r="12" spans="1:5">
      <c r="A12" s="4" t="s">
        <v>2630</v>
      </c>
      <c r="B12" s="5" t="n">
        <v>477731</v>
      </c>
      <c r="C12" s="5" t="n">
        <v>533201</v>
      </c>
      <c r="D12" s="5" t="n">
        <v>563257</v>
      </c>
      <c r="E12" s="5" t="n">
        <v>601259</v>
      </c>
    </row>
    <row r="13" spans="1:5">
      <c r="A13" s="4" t="s">
        <v>2632</v>
      </c>
      <c r="C13" s="5" t="n">
        <v>-414256</v>
      </c>
      <c r="D13" s="5" t="n">
        <v>-406023</v>
      </c>
      <c r="E13" s="5" t="n">
        <v>-381274</v>
      </c>
    </row>
    <row r="14" spans="1:5">
      <c r="A14" s="4" t="s">
        <v>2633</v>
      </c>
      <c r="C14" s="5" t="n">
        <v>442336</v>
      </c>
      <c r="D14" s="5" t="n">
        <v>244253</v>
      </c>
      <c r="E14" s="5" t="n">
        <v>556005</v>
      </c>
    </row>
    <row r="15" spans="1:5">
      <c r="A15" s="4" t="s">
        <v>2631</v>
      </c>
      <c r="C15" s="5" t="n">
        <v>5914764</v>
      </c>
      <c r="D15" s="5" t="n">
        <v>5352894</v>
      </c>
      <c r="E15" s="5" t="n">
        <v>4951078</v>
      </c>
    </row>
    <row r="16" spans="1:5">
      <c r="A16" s="4" t="s">
        <v>2611</v>
      </c>
    </row>
    <row r="17" spans="1:5">
      <c r="A17" s="3" t="s">
        <v>2627</v>
      </c>
    </row>
    <row r="18" spans="1:5">
      <c r="A18" s="4" t="s">
        <v>2628</v>
      </c>
      <c r="B18" s="5" t="n">
        <v>2145661</v>
      </c>
      <c r="C18" s="5" t="n">
        <v>1734568</v>
      </c>
      <c r="D18" s="5" t="n">
        <v>1565121</v>
      </c>
      <c r="E18" s="5" t="n">
        <v>1170528</v>
      </c>
    </row>
    <row r="19" spans="1:5">
      <c r="A19" s="4" t="s">
        <v>2629</v>
      </c>
      <c r="B19" s="5" t="n">
        <v>4098</v>
      </c>
      <c r="C19" s="5" t="n">
        <v>9604</v>
      </c>
      <c r="D19" s="5" t="n">
        <v>10502</v>
      </c>
      <c r="E19" s="5" t="n">
        <v>10174</v>
      </c>
    </row>
    <row r="20" spans="1:5">
      <c r="A20" s="4" t="s">
        <v>2630</v>
      </c>
      <c r="B20" s="5" t="n">
        <v>128060</v>
      </c>
      <c r="C20" s="5" t="n">
        <v>195991</v>
      </c>
      <c r="D20" s="5" t="n">
        <v>176878</v>
      </c>
      <c r="E20" s="5" t="n">
        <v>170531</v>
      </c>
    </row>
    <row r="21" spans="1:5">
      <c r="A21" s="4" t="s">
        <v>2632</v>
      </c>
      <c r="C21" s="5" t="n">
        <v>-133281</v>
      </c>
      <c r="D21" s="5" t="n">
        <v>-122841</v>
      </c>
      <c r="E21" s="5" t="n">
        <v>-109146</v>
      </c>
    </row>
    <row r="22" spans="1:5">
      <c r="A22" s="4" t="s">
        <v>2633</v>
      </c>
      <c r="C22" s="5" t="n">
        <v>338779</v>
      </c>
      <c r="D22" s="5" t="n">
        <v>104908</v>
      </c>
      <c r="E22" s="5" t="n">
        <v>323034</v>
      </c>
    </row>
    <row r="23" spans="1:5">
      <c r="A23" s="4" t="s">
        <v>2631</v>
      </c>
      <c r="C23" s="5" t="n">
        <v>2145661</v>
      </c>
      <c r="D23" s="5" t="n">
        <v>1734568</v>
      </c>
      <c r="E23" s="5" t="n">
        <v>1565121</v>
      </c>
    </row>
    <row r="24" spans="1:5">
      <c r="A24" s="4" t="s">
        <v>2605</v>
      </c>
    </row>
    <row r="25" spans="1:5">
      <c r="A25" s="3" t="s">
        <v>2627</v>
      </c>
    </row>
    <row r="26" spans="1:5">
      <c r="A26" s="4" t="s">
        <v>2628</v>
      </c>
      <c r="B26" s="5" t="n">
        <v>1140605</v>
      </c>
      <c r="C26" s="5" t="n">
        <v>1035957</v>
      </c>
      <c r="D26" s="5" t="n">
        <v>933914</v>
      </c>
      <c r="E26" s="5" t="n">
        <v>756282</v>
      </c>
    </row>
    <row r="27" spans="1:5">
      <c r="A27" s="4" t="s">
        <v>2629</v>
      </c>
      <c r="B27" s="5" t="n">
        <v>14306</v>
      </c>
      <c r="C27" s="5" t="n">
        <v>11633</v>
      </c>
      <c r="D27" s="5" t="n">
        <v>9225</v>
      </c>
      <c r="E27" s="5" t="n">
        <v>44942</v>
      </c>
    </row>
    <row r="28" spans="1:5">
      <c r="A28" s="4" t="s">
        <v>2630</v>
      </c>
      <c r="B28" s="6" t="s">
        <v>2634</v>
      </c>
      <c r="C28" s="5" t="n">
        <v>102916</v>
      </c>
      <c r="D28" s="5" t="n">
        <v>105987</v>
      </c>
      <c r="E28" s="5" t="n">
        <v>108465</v>
      </c>
    </row>
    <row r="29" spans="1:5">
      <c r="A29" s="4" t="s">
        <v>2632</v>
      </c>
      <c r="C29" s="5" t="n">
        <v>-7</v>
      </c>
      <c r="D29" s="5" t="n">
        <v>-7</v>
      </c>
      <c r="E29" s="5" t="n">
        <v>-88259</v>
      </c>
    </row>
    <row r="30" spans="1:5">
      <c r="A30" s="4" t="s">
        <v>2633</v>
      </c>
      <c r="C30" s="5" t="n">
        <v>-9894</v>
      </c>
      <c r="D30" s="5" t="n">
        <v>-13162</v>
      </c>
      <c r="E30" s="5" t="n">
        <v>112484</v>
      </c>
    </row>
    <row r="31" spans="1:5">
      <c r="A31" s="4" t="s">
        <v>2631</v>
      </c>
      <c r="C31" s="6" t="s">
        <v>2635</v>
      </c>
      <c r="D31" s="6" t="s">
        <v>2636</v>
      </c>
      <c r="E31" s="6" t="s">
        <v>2637</v>
      </c>
    </row>
  </sheetData>
  <mergeCells count="2">
    <mergeCell ref="A1:A2"/>
    <mergeCell ref="B1:E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5"/>
  </cols>
  <sheetData>
    <row r="1" spans="1:4">
      <c r="A1" s="1" t="s">
        <v>2638</v>
      </c>
      <c r="B1" s="2" t="s">
        <v>1</v>
      </c>
    </row>
    <row r="2" spans="1:4">
      <c r="B2" s="2" t="s">
        <v>34</v>
      </c>
      <c r="C2" s="2" t="s">
        <v>35</v>
      </c>
      <c r="D2" s="2" t="s">
        <v>96</v>
      </c>
    </row>
    <row r="3" spans="1:4">
      <c r="A3" s="3" t="s">
        <v>2639</v>
      </c>
    </row>
    <row r="4" spans="1:4">
      <c r="A4" s="4" t="s">
        <v>2640</v>
      </c>
      <c r="B4" s="6" t="s">
        <v>2641</v>
      </c>
    </row>
    <row r="5" spans="1:4">
      <c r="A5" s="4" t="s">
        <v>2642</v>
      </c>
      <c r="B5" s="5" t="n">
        <v>8642068</v>
      </c>
      <c r="C5" s="6" t="s">
        <v>2641</v>
      </c>
    </row>
    <row r="6" spans="1:4">
      <c r="A6" s="4" t="s">
        <v>2607</v>
      </c>
    </row>
    <row r="7" spans="1:4">
      <c r="A7" s="3" t="s">
        <v>2639</v>
      </c>
    </row>
    <row r="8" spans="1:4">
      <c r="A8" s="4" t="s">
        <v>2640</v>
      </c>
      <c r="B8" s="5" t="n">
        <v>5834572</v>
      </c>
      <c r="C8" s="5" t="n">
        <v>5478802</v>
      </c>
      <c r="D8" s="6" t="s">
        <v>2643</v>
      </c>
    </row>
    <row r="9" spans="1:4">
      <c r="A9" s="4" t="s">
        <v>2644</v>
      </c>
      <c r="B9" s="5" t="n">
        <v>593572</v>
      </c>
      <c r="C9" s="5" t="n">
        <v>546699</v>
      </c>
      <c r="D9" s="5" t="n">
        <v>637541</v>
      </c>
    </row>
    <row r="10" spans="1:4">
      <c r="A10" s="4" t="s">
        <v>2645</v>
      </c>
      <c r="B10" s="5" t="n">
        <v>24011</v>
      </c>
      <c r="C10" s="5" t="n">
        <v>30520</v>
      </c>
      <c r="D10" s="5" t="n">
        <v>25724</v>
      </c>
    </row>
    <row r="11" spans="1:4">
      <c r="A11" s="4" t="s">
        <v>2632</v>
      </c>
      <c r="B11" s="5" t="n">
        <v>-414256</v>
      </c>
      <c r="C11" s="5" t="n">
        <v>-406023</v>
      </c>
      <c r="D11" s="5" t="n">
        <v>-381274</v>
      </c>
    </row>
    <row r="12" spans="1:4">
      <c r="A12" s="4" t="s">
        <v>2646</v>
      </c>
      <c r="B12" s="5" t="n">
        <v>252942</v>
      </c>
      <c r="C12" s="5" t="n">
        <v>184574</v>
      </c>
      <c r="D12" s="5" t="n">
        <v>709261</v>
      </c>
    </row>
    <row r="13" spans="1:4">
      <c r="A13" s="4" t="s">
        <v>2642</v>
      </c>
      <c r="B13" s="5" t="n">
        <v>6290841</v>
      </c>
      <c r="C13" s="5" t="n">
        <v>5834572</v>
      </c>
      <c r="D13" s="5" t="n">
        <v>5478802</v>
      </c>
    </row>
    <row r="14" spans="1:4">
      <c r="A14" s="4" t="s">
        <v>2611</v>
      </c>
    </row>
    <row r="15" spans="1:4">
      <c r="A15" s="3" t="s">
        <v>2639</v>
      </c>
    </row>
    <row r="16" spans="1:4">
      <c r="A16" s="4" t="s">
        <v>2640</v>
      </c>
      <c r="B16" s="5" t="n">
        <v>1821055</v>
      </c>
      <c r="C16" s="5" t="n">
        <v>1793516</v>
      </c>
      <c r="D16" s="5" t="n">
        <v>1162969</v>
      </c>
    </row>
    <row r="17" spans="1:4">
      <c r="A17" s="4" t="s">
        <v>2644</v>
      </c>
      <c r="B17" s="5" t="n">
        <v>230703</v>
      </c>
      <c r="C17" s="5" t="n">
        <v>202691</v>
      </c>
      <c r="D17" s="5" t="n">
        <v>169429</v>
      </c>
    </row>
    <row r="18" spans="1:4">
      <c r="A18" s="4" t="s">
        <v>2645</v>
      </c>
      <c r="B18" s="5" t="n">
        <v>9184</v>
      </c>
      <c r="C18" s="5" t="n">
        <v>10505</v>
      </c>
      <c r="D18" s="5" t="n">
        <v>10174</v>
      </c>
    </row>
    <row r="19" spans="1:4">
      <c r="A19" s="4" t="s">
        <v>2632</v>
      </c>
      <c r="B19" s="5" t="n">
        <v>-133281</v>
      </c>
      <c r="C19" s="5" t="n">
        <v>-122841</v>
      </c>
      <c r="D19" s="5" t="n">
        <v>-109146</v>
      </c>
    </row>
    <row r="20" spans="1:4">
      <c r="A20" s="4" t="s">
        <v>2646</v>
      </c>
      <c r="B20" s="5" t="n">
        <v>250575</v>
      </c>
      <c r="C20" s="5" t="n">
        <v>-62816</v>
      </c>
      <c r="D20" s="5" t="n">
        <v>560090</v>
      </c>
    </row>
    <row r="21" spans="1:4">
      <c r="A21" s="4" t="s">
        <v>2642</v>
      </c>
      <c r="B21" s="5" t="n">
        <v>2178236</v>
      </c>
      <c r="C21" s="5" t="n">
        <v>1821055</v>
      </c>
      <c r="D21" s="5" t="n">
        <v>1793516</v>
      </c>
    </row>
    <row r="22" spans="1:4">
      <c r="A22" s="4" t="s">
        <v>2605</v>
      </c>
    </row>
    <row r="23" spans="1:4">
      <c r="A23" s="3" t="s">
        <v>2639</v>
      </c>
    </row>
    <row r="24" spans="1:4">
      <c r="A24" s="4" t="s">
        <v>2640</v>
      </c>
      <c r="B24" s="5" t="n">
        <v>170923</v>
      </c>
      <c r="C24" s="5" t="n">
        <v>165301</v>
      </c>
      <c r="D24" s="5" t="n">
        <v>162630</v>
      </c>
    </row>
    <row r="25" spans="1:4">
      <c r="A25" s="4" t="s">
        <v>2644</v>
      </c>
      <c r="B25" s="5" t="n">
        <v>16579</v>
      </c>
      <c r="C25" s="5" t="n">
        <v>23934</v>
      </c>
      <c r="D25" s="5" t="n">
        <v>23749</v>
      </c>
    </row>
    <row r="26" spans="1:4">
      <c r="A26" s="4" t="s">
        <v>2645</v>
      </c>
      <c r="B26" s="5" t="n">
        <v>0</v>
      </c>
      <c r="C26" s="5" t="n">
        <v>0</v>
      </c>
      <c r="D26" s="5" t="n">
        <v>0</v>
      </c>
    </row>
    <row r="27" spans="1:4">
      <c r="A27" s="4" t="s">
        <v>2632</v>
      </c>
      <c r="B27" s="5" t="n">
        <v>0</v>
      </c>
      <c r="C27" s="5" t="n">
        <v>0</v>
      </c>
      <c r="D27" s="5" t="n">
        <v>0</v>
      </c>
    </row>
    <row r="28" spans="1:4">
      <c r="A28" s="4" t="s">
        <v>2646</v>
      </c>
      <c r="B28" s="5" t="n">
        <v>-14511</v>
      </c>
      <c r="C28" s="5" t="n">
        <v>-18312</v>
      </c>
      <c r="D28" s="5" t="n">
        <v>-21078</v>
      </c>
    </row>
    <row r="29" spans="1:4">
      <c r="A29" s="4" t="s">
        <v>2642</v>
      </c>
      <c r="B29" s="6" t="s">
        <v>2647</v>
      </c>
      <c r="C29" s="6" t="s">
        <v>2622</v>
      </c>
      <c r="D29" s="6" t="s">
        <v>2623</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2648</v>
      </c>
      <c r="B1" s="2" t="s">
        <v>1</v>
      </c>
    </row>
    <row r="2" spans="1:5">
      <c r="B2" s="2" t="s">
        <v>2626</v>
      </c>
      <c r="C2" s="2" t="s">
        <v>34</v>
      </c>
      <c r="D2" s="2" t="s">
        <v>35</v>
      </c>
      <c r="E2" s="2" t="s">
        <v>96</v>
      </c>
    </row>
    <row r="3" spans="1:5">
      <c r="A3" s="3" t="s">
        <v>2649</v>
      </c>
    </row>
    <row r="4" spans="1:5">
      <c r="A4" s="4" t="s">
        <v>2650</v>
      </c>
      <c r="B4" s="6" t="s">
        <v>2651</v>
      </c>
    </row>
    <row r="5" spans="1:5">
      <c r="A5" s="4" t="s">
        <v>2652</v>
      </c>
      <c r="B5" s="5" t="n">
        <v>711795</v>
      </c>
    </row>
    <row r="6" spans="1:5">
      <c r="A6" s="4" t="s">
        <v>2653</v>
      </c>
      <c r="B6" s="5" t="n">
        <v>-786455</v>
      </c>
    </row>
    <row r="7" spans="1:5">
      <c r="A7" s="4" t="s">
        <v>2654</v>
      </c>
      <c r="B7" s="5" t="n">
        <v>-2262</v>
      </c>
    </row>
    <row r="8" spans="1:5">
      <c r="A8" s="4" t="s">
        <v>2655</v>
      </c>
      <c r="B8" s="5" t="n">
        <v>-57958</v>
      </c>
      <c r="C8" s="6" t="s">
        <v>2656</v>
      </c>
      <c r="D8" s="6" t="s">
        <v>2657</v>
      </c>
      <c r="E8" s="6" t="s">
        <v>2658</v>
      </c>
    </row>
    <row r="9" spans="1:5">
      <c r="A9" s="4" t="s">
        <v>2607</v>
      </c>
    </row>
    <row r="10" spans="1:5">
      <c r="A10" s="3" t="s">
        <v>2649</v>
      </c>
    </row>
    <row r="11" spans="1:5">
      <c r="A11" s="4" t="s">
        <v>2650</v>
      </c>
      <c r="B11" s="5" t="n">
        <v>560</v>
      </c>
      <c r="C11" s="5" t="n">
        <v>589</v>
      </c>
      <c r="D11" s="5" t="n">
        <v>329</v>
      </c>
      <c r="E11" s="5" t="n">
        <v>203</v>
      </c>
    </row>
    <row r="12" spans="1:5">
      <c r="A12" s="4" t="s">
        <v>2652</v>
      </c>
      <c r="B12" s="5" t="n">
        <v>477731</v>
      </c>
      <c r="C12" s="5" t="n">
        <v>533201</v>
      </c>
      <c r="D12" s="5" t="n">
        <v>563257</v>
      </c>
      <c r="E12" s="5" t="n">
        <v>601259</v>
      </c>
    </row>
    <row r="13" spans="1:5">
      <c r="A13" s="4" t="s">
        <v>2653</v>
      </c>
      <c r="B13" s="5" t="n">
        <v>-584972</v>
      </c>
    </row>
    <row r="14" spans="1:5">
      <c r="A14" s="4" t="s">
        <v>2654</v>
      </c>
      <c r="B14" s="5" t="n">
        <v>-213</v>
      </c>
    </row>
    <row r="15" spans="1:5">
      <c r="A15" s="4" t="s">
        <v>2655</v>
      </c>
      <c r="B15" s="5" t="n">
        <v>-106894</v>
      </c>
    </row>
    <row r="16" spans="1:5">
      <c r="A16" s="4" t="s">
        <v>2611</v>
      </c>
    </row>
    <row r="17" spans="1:5">
      <c r="A17" s="3" t="s">
        <v>2649</v>
      </c>
    </row>
    <row r="18" spans="1:5">
      <c r="A18" s="4" t="s">
        <v>2650</v>
      </c>
      <c r="B18" s="5" t="n">
        <v>4098</v>
      </c>
      <c r="C18" s="5" t="n">
        <v>9604</v>
      </c>
      <c r="D18" s="5" t="n">
        <v>10502</v>
      </c>
      <c r="E18" s="5" t="n">
        <v>10174</v>
      </c>
    </row>
    <row r="19" spans="1:5">
      <c r="A19" s="4" t="s">
        <v>2652</v>
      </c>
      <c r="B19" s="5" t="n">
        <v>128060</v>
      </c>
      <c r="C19" s="5" t="n">
        <v>195991</v>
      </c>
      <c r="D19" s="5" t="n">
        <v>176878</v>
      </c>
      <c r="E19" s="5" t="n">
        <v>170531</v>
      </c>
    </row>
    <row r="20" spans="1:5">
      <c r="A20" s="4" t="s">
        <v>2653</v>
      </c>
      <c r="B20" s="5" t="n">
        <v>-180750</v>
      </c>
    </row>
    <row r="21" spans="1:5">
      <c r="A21" s="4" t="s">
        <v>2654</v>
      </c>
      <c r="B21" s="5" t="n">
        <v>-2049</v>
      </c>
    </row>
    <row r="22" spans="1:5">
      <c r="A22" s="4" t="s">
        <v>2655</v>
      </c>
      <c r="B22" s="5" t="n">
        <v>-50641</v>
      </c>
    </row>
    <row r="23" spans="1:5">
      <c r="A23" s="4" t="s">
        <v>2605</v>
      </c>
    </row>
    <row r="24" spans="1:5">
      <c r="A24" s="3" t="s">
        <v>2649</v>
      </c>
    </row>
    <row r="25" spans="1:5">
      <c r="A25" s="4" t="s">
        <v>2650</v>
      </c>
      <c r="B25" s="5" t="n">
        <v>14306</v>
      </c>
      <c r="C25" s="5" t="n">
        <v>11633</v>
      </c>
      <c r="D25" s="5" t="n">
        <v>9225</v>
      </c>
      <c r="E25" s="5" t="n">
        <v>44942</v>
      </c>
    </row>
    <row r="26" spans="1:5">
      <c r="A26" s="4" t="s">
        <v>2652</v>
      </c>
      <c r="B26" s="5" t="n">
        <v>106004</v>
      </c>
      <c r="C26" s="6" t="s">
        <v>2659</v>
      </c>
      <c r="D26" s="6" t="s">
        <v>2660</v>
      </c>
      <c r="E26" s="6" t="s">
        <v>2661</v>
      </c>
    </row>
    <row r="27" spans="1:5">
      <c r="A27" s="4" t="s">
        <v>2653</v>
      </c>
      <c r="B27" s="5" t="n">
        <v>-20733</v>
      </c>
    </row>
    <row r="28" spans="1:5">
      <c r="A28" s="4" t="s">
        <v>2654</v>
      </c>
      <c r="B28" s="5" t="n">
        <v>0</v>
      </c>
    </row>
    <row r="29" spans="1:5">
      <c r="A29" s="4" t="s">
        <v>2655</v>
      </c>
      <c r="B29" s="6" t="s">
        <v>2662</v>
      </c>
    </row>
  </sheetData>
  <mergeCells count="2">
    <mergeCell ref="A1:A2"/>
    <mergeCell ref="B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6</v>
      </c>
      <c r="B1" s="2" t="s">
        <v>1</v>
      </c>
    </row>
    <row r="2" spans="1:2">
      <c r="B2" s="2" t="s">
        <v>34</v>
      </c>
    </row>
    <row r="3" spans="1:2">
      <c r="A3" s="3" t="s">
        <v>307</v>
      </c>
    </row>
    <row r="4" spans="1:2">
      <c r="A4" s="4" t="s">
        <v>307</v>
      </c>
      <c r="B4" s="4" t="s">
        <v>30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2"/>
  </cols>
  <sheetData>
    <row r="1" spans="1:2">
      <c r="A1" s="1" t="s">
        <v>2663</v>
      </c>
      <c r="B1" s="2" t="s">
        <v>1</v>
      </c>
    </row>
    <row r="2" spans="1:2">
      <c r="B2" s="2" t="s">
        <v>881</v>
      </c>
    </row>
    <row r="3" spans="1:2">
      <c r="A3" s="4" t="s">
        <v>2664</v>
      </c>
    </row>
    <row r="4" spans="1:2">
      <c r="A4" s="3" t="s">
        <v>2665</v>
      </c>
    </row>
    <row r="5" spans="1:2">
      <c r="A5" s="4" t="s">
        <v>2666</v>
      </c>
      <c r="B5" s="6" t="s">
        <v>2667</v>
      </c>
    </row>
    <row r="6" spans="1:2">
      <c r="A6" s="4" t="s">
        <v>2668</v>
      </c>
      <c r="B6" s="5" t="n">
        <v>-182573</v>
      </c>
    </row>
    <row r="7" spans="1:2">
      <c r="A7" s="3" t="s">
        <v>2669</v>
      </c>
    </row>
    <row r="8" spans="1:2">
      <c r="A8" s="4" t="s">
        <v>2668</v>
      </c>
      <c r="B8" s="5" t="n">
        <v>79801</v>
      </c>
    </row>
    <row r="9" spans="1:2">
      <c r="A9" s="4" t="s">
        <v>2670</v>
      </c>
      <c r="B9" s="5" t="n">
        <v>82</v>
      </c>
    </row>
    <row r="10" spans="1:2">
      <c r="A10" s="3" t="s">
        <v>2671</v>
      </c>
    </row>
    <row r="11" spans="1:2">
      <c r="A11" s="4" t="s">
        <v>2666</v>
      </c>
      <c r="B11" s="5" t="n">
        <v>-64</v>
      </c>
    </row>
    <row r="12" spans="1:2">
      <c r="A12" s="4" t="s">
        <v>2668</v>
      </c>
      <c r="B12" s="5" t="n">
        <v>-2260</v>
      </c>
    </row>
    <row r="13" spans="1:2">
      <c r="A13" s="4" t="s">
        <v>2672</v>
      </c>
    </row>
    <row r="14" spans="1:2">
      <c r="A14" s="3" t="s">
        <v>2665</v>
      </c>
    </row>
    <row r="15" spans="1:2">
      <c r="A15" s="4" t="s">
        <v>2666</v>
      </c>
      <c r="B15" s="5" t="n">
        <v>587106</v>
      </c>
    </row>
    <row r="16" spans="1:2">
      <c r="A16" s="4" t="s">
        <v>2668</v>
      </c>
      <c r="B16" s="5" t="n">
        <v>182573</v>
      </c>
    </row>
    <row r="17" spans="1:2">
      <c r="A17" s="3" t="s">
        <v>2669</v>
      </c>
    </row>
    <row r="18" spans="1:2">
      <c r="A18" s="4" t="s">
        <v>2668</v>
      </c>
      <c r="B18" s="5" t="n">
        <v>-74557</v>
      </c>
    </row>
    <row r="19" spans="1:2">
      <c r="A19" s="4" t="s">
        <v>2670</v>
      </c>
      <c r="B19" s="5" t="n">
        <v>-918</v>
      </c>
    </row>
    <row r="20" spans="1:2">
      <c r="A20" s="3" t="s">
        <v>2671</v>
      </c>
    </row>
    <row r="21" spans="1:2">
      <c r="A21" s="4" t="s">
        <v>2666</v>
      </c>
      <c r="B21" s="5" t="n">
        <v>98</v>
      </c>
    </row>
    <row r="22" spans="1:2">
      <c r="A22" s="4" t="s">
        <v>2668</v>
      </c>
      <c r="B22" s="6" t="s">
        <v>2673</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674</v>
      </c>
      <c r="B1" s="2" t="s">
        <v>1</v>
      </c>
    </row>
    <row r="2" spans="1:4">
      <c r="B2" s="2" t="s">
        <v>34</v>
      </c>
      <c r="C2" s="2" t="s">
        <v>35</v>
      </c>
      <c r="D2" s="2" t="s">
        <v>96</v>
      </c>
    </row>
    <row r="3" spans="1:4">
      <c r="A3" s="4" t="s">
        <v>1435</v>
      </c>
    </row>
    <row r="4" spans="1:4">
      <c r="A4" s="3" t="s">
        <v>2675</v>
      </c>
    </row>
    <row r="5" spans="1:4">
      <c r="A5" s="4" t="s">
        <v>2676</v>
      </c>
      <c r="B5" s="6" t="s">
        <v>2677</v>
      </c>
    </row>
    <row r="6" spans="1:4">
      <c r="A6" s="4" t="s">
        <v>1206</v>
      </c>
    </row>
    <row r="7" spans="1:4">
      <c r="A7" s="3" t="s">
        <v>2675</v>
      </c>
    </row>
    <row r="8" spans="1:4">
      <c r="A8" s="4" t="s">
        <v>2676</v>
      </c>
      <c r="B8" s="5" t="n">
        <v>584439</v>
      </c>
    </row>
    <row r="9" spans="1:4">
      <c r="A9" s="4" t="s">
        <v>1207</v>
      </c>
    </row>
    <row r="10" spans="1:4">
      <c r="A10" s="3" t="s">
        <v>2675</v>
      </c>
    </row>
    <row r="11" spans="1:4">
      <c r="A11" s="4" t="s">
        <v>2676</v>
      </c>
      <c r="B11" s="5" t="n">
        <v>576828</v>
      </c>
    </row>
    <row r="12" spans="1:4">
      <c r="A12" s="4" t="s">
        <v>1208</v>
      </c>
    </row>
    <row r="13" spans="1:4">
      <c r="A13" s="3" t="s">
        <v>2675</v>
      </c>
    </row>
    <row r="14" spans="1:4">
      <c r="A14" s="4" t="s">
        <v>2676</v>
      </c>
      <c r="B14" s="5" t="n">
        <v>564449</v>
      </c>
    </row>
    <row r="15" spans="1:4">
      <c r="A15" s="4" t="s">
        <v>1209</v>
      </c>
    </row>
    <row r="16" spans="1:4">
      <c r="A16" s="3" t="s">
        <v>2675</v>
      </c>
    </row>
    <row r="17" spans="1:4">
      <c r="A17" s="4" t="s">
        <v>2676</v>
      </c>
      <c r="B17" s="5" t="n">
        <v>549010</v>
      </c>
    </row>
    <row r="18" spans="1:4">
      <c r="A18" s="4" t="s">
        <v>2678</v>
      </c>
    </row>
    <row r="19" spans="1:4">
      <c r="A19" s="3" t="s">
        <v>2675</v>
      </c>
    </row>
    <row r="20" spans="1:4">
      <c r="A20" s="4" t="s">
        <v>2676</v>
      </c>
      <c r="B20" s="5" t="n">
        <v>6828362</v>
      </c>
    </row>
    <row r="21" spans="1:4">
      <c r="A21" s="4" t="s">
        <v>2607</v>
      </c>
    </row>
    <row r="22" spans="1:4">
      <c r="A22" s="3" t="s">
        <v>2675</v>
      </c>
    </row>
    <row r="23" spans="1:4">
      <c r="A23" s="4" t="s">
        <v>2676</v>
      </c>
      <c r="B23" s="5" t="n">
        <v>-414256</v>
      </c>
      <c r="C23" s="6" t="s">
        <v>2679</v>
      </c>
      <c r="D23" s="6" t="s">
        <v>2680</v>
      </c>
    </row>
    <row r="24" spans="1:4">
      <c r="A24" s="4" t="s">
        <v>2681</v>
      </c>
    </row>
    <row r="25" spans="1:4">
      <c r="A25" s="3" t="s">
        <v>2675</v>
      </c>
    </row>
    <row r="26" spans="1:4">
      <c r="A26" s="4" t="s">
        <v>2676</v>
      </c>
      <c r="B26" s="5" t="n">
        <v>354069</v>
      </c>
    </row>
    <row r="27" spans="1:4">
      <c r="A27" s="4" t="s">
        <v>2682</v>
      </c>
    </row>
    <row r="28" spans="1:4">
      <c r="A28" s="3" t="s">
        <v>2675</v>
      </c>
    </row>
    <row r="29" spans="1:4">
      <c r="A29" s="4" t="s">
        <v>2676</v>
      </c>
      <c r="B29" s="5" t="n">
        <v>340372</v>
      </c>
    </row>
    <row r="30" spans="1:4">
      <c r="A30" s="4" t="s">
        <v>2683</v>
      </c>
    </row>
    <row r="31" spans="1:4">
      <c r="A31" s="3" t="s">
        <v>2675</v>
      </c>
    </row>
    <row r="32" spans="1:4">
      <c r="A32" s="4" t="s">
        <v>2676</v>
      </c>
      <c r="B32" s="5" t="n">
        <v>326924</v>
      </c>
    </row>
    <row r="33" spans="1:4">
      <c r="A33" s="4" t="s">
        <v>2684</v>
      </c>
    </row>
    <row r="34" spans="1:4">
      <c r="A34" s="3" t="s">
        <v>2675</v>
      </c>
    </row>
    <row r="35" spans="1:4">
      <c r="A35" s="4" t="s">
        <v>2676</v>
      </c>
      <c r="B35" s="5" t="n">
        <v>313390</v>
      </c>
    </row>
    <row r="36" spans="1:4">
      <c r="A36" s="4" t="s">
        <v>2685</v>
      </c>
    </row>
    <row r="37" spans="1:4">
      <c r="A37" s="3" t="s">
        <v>2675</v>
      </c>
    </row>
    <row r="38" spans="1:4">
      <c r="A38" s="4" t="s">
        <v>2676</v>
      </c>
      <c r="B38" s="5" t="n">
        <v>300346</v>
      </c>
    </row>
    <row r="39" spans="1:4">
      <c r="A39" s="4" t="s">
        <v>2686</v>
      </c>
    </row>
    <row r="40" spans="1:4">
      <c r="A40" s="3" t="s">
        <v>2675</v>
      </c>
    </row>
    <row r="41" spans="1:4">
      <c r="A41" s="4" t="s">
        <v>2676</v>
      </c>
      <c r="B41" s="5" t="n">
        <v>3072612</v>
      </c>
    </row>
    <row r="42" spans="1:4">
      <c r="A42" s="4" t="s">
        <v>2611</v>
      </c>
    </row>
    <row r="43" spans="1:4">
      <c r="A43" s="3" t="s">
        <v>2675</v>
      </c>
    </row>
    <row r="44" spans="1:4">
      <c r="A44" s="4" t="s">
        <v>2676</v>
      </c>
      <c r="B44" s="5" t="n">
        <v>-133281</v>
      </c>
      <c r="C44" s="5" t="n">
        <v>-122841</v>
      </c>
      <c r="D44" s="5" t="n">
        <v>-109146</v>
      </c>
    </row>
    <row r="45" spans="1:4">
      <c r="A45" s="4" t="s">
        <v>2687</v>
      </c>
    </row>
    <row r="46" spans="1:4">
      <c r="A46" s="3" t="s">
        <v>2675</v>
      </c>
    </row>
    <row r="47" spans="1:4">
      <c r="A47" s="4" t="s">
        <v>2676</v>
      </c>
      <c r="B47" s="5" t="n">
        <v>148236</v>
      </c>
    </row>
    <row r="48" spans="1:4">
      <c r="A48" s="4" t="s">
        <v>2688</v>
      </c>
    </row>
    <row r="49" spans="1:4">
      <c r="A49" s="3" t="s">
        <v>2675</v>
      </c>
    </row>
    <row r="50" spans="1:4">
      <c r="A50" s="4" t="s">
        <v>2676</v>
      </c>
      <c r="B50" s="5" t="n">
        <v>192004</v>
      </c>
    </row>
    <row r="51" spans="1:4">
      <c r="A51" s="4" t="s">
        <v>2689</v>
      </c>
    </row>
    <row r="52" spans="1:4">
      <c r="A52" s="3" t="s">
        <v>2675</v>
      </c>
    </row>
    <row r="53" spans="1:4">
      <c r="A53" s="4" t="s">
        <v>2676</v>
      </c>
      <c r="B53" s="5" t="n">
        <v>198083</v>
      </c>
    </row>
    <row r="54" spans="1:4">
      <c r="A54" s="4" t="s">
        <v>2690</v>
      </c>
    </row>
    <row r="55" spans="1:4">
      <c r="A55" s="3" t="s">
        <v>2675</v>
      </c>
    </row>
    <row r="56" spans="1:4">
      <c r="A56" s="4" t="s">
        <v>2676</v>
      </c>
      <c r="B56" s="5" t="n">
        <v>199913</v>
      </c>
    </row>
    <row r="57" spans="1:4">
      <c r="A57" s="4" t="s">
        <v>2691</v>
      </c>
    </row>
    <row r="58" spans="1:4">
      <c r="A58" s="3" t="s">
        <v>2675</v>
      </c>
    </row>
    <row r="59" spans="1:4">
      <c r="A59" s="4" t="s">
        <v>2676</v>
      </c>
      <c r="B59" s="5" t="n">
        <v>198714</v>
      </c>
    </row>
    <row r="60" spans="1:4">
      <c r="A60" s="4" t="s">
        <v>2692</v>
      </c>
    </row>
    <row r="61" spans="1:4">
      <c r="A61" s="3" t="s">
        <v>2675</v>
      </c>
    </row>
    <row r="62" spans="1:4">
      <c r="A62" s="4" t="s">
        <v>2676</v>
      </c>
      <c r="B62" s="5" t="n">
        <v>3110140</v>
      </c>
    </row>
    <row r="63" spans="1:4">
      <c r="A63" s="4" t="s">
        <v>2605</v>
      </c>
    </row>
    <row r="64" spans="1:4">
      <c r="A64" s="3" t="s">
        <v>2675</v>
      </c>
    </row>
    <row r="65" spans="1:4">
      <c r="A65" s="4" t="s">
        <v>2676</v>
      </c>
      <c r="B65" s="5" t="n">
        <v>-7</v>
      </c>
      <c r="C65" s="6" t="s">
        <v>2693</v>
      </c>
      <c r="D65" s="6" t="s">
        <v>2694</v>
      </c>
    </row>
    <row r="66" spans="1:4">
      <c r="A66" s="4" t="s">
        <v>2695</v>
      </c>
    </row>
    <row r="67" spans="1:4">
      <c r="A67" s="3" t="s">
        <v>2675</v>
      </c>
    </row>
    <row r="68" spans="1:4">
      <c r="A68" s="4" t="s">
        <v>2676</v>
      </c>
      <c r="B68" s="5" t="n">
        <v>47519</v>
      </c>
    </row>
    <row r="69" spans="1:4">
      <c r="A69" s="4" t="s">
        <v>2696</v>
      </c>
    </row>
    <row r="70" spans="1:4">
      <c r="A70" s="3" t="s">
        <v>2675</v>
      </c>
    </row>
    <row r="71" spans="1:4">
      <c r="A71" s="4" t="s">
        <v>2676</v>
      </c>
      <c r="B71" s="5" t="n">
        <v>52063</v>
      </c>
    </row>
    <row r="72" spans="1:4">
      <c r="A72" s="4" t="s">
        <v>2697</v>
      </c>
    </row>
    <row r="73" spans="1:4">
      <c r="A73" s="3" t="s">
        <v>2675</v>
      </c>
    </row>
    <row r="74" spans="1:4">
      <c r="A74" s="4" t="s">
        <v>2676</v>
      </c>
      <c r="B74" s="5" t="n">
        <v>51821</v>
      </c>
    </row>
    <row r="75" spans="1:4">
      <c r="A75" s="4" t="s">
        <v>2698</v>
      </c>
    </row>
    <row r="76" spans="1:4">
      <c r="A76" s="3" t="s">
        <v>2675</v>
      </c>
    </row>
    <row r="77" spans="1:4">
      <c r="A77" s="4" t="s">
        <v>2676</v>
      </c>
      <c r="B77" s="5" t="n">
        <v>51146</v>
      </c>
    </row>
    <row r="78" spans="1:4">
      <c r="A78" s="4" t="s">
        <v>2699</v>
      </c>
    </row>
    <row r="79" spans="1:4">
      <c r="A79" s="3" t="s">
        <v>2675</v>
      </c>
    </row>
    <row r="80" spans="1:4">
      <c r="A80" s="4" t="s">
        <v>2676</v>
      </c>
      <c r="B80" s="5" t="n">
        <v>49950</v>
      </c>
    </row>
    <row r="81" spans="1:4">
      <c r="A81" s="4" t="s">
        <v>2700</v>
      </c>
    </row>
    <row r="82" spans="1:4">
      <c r="A82" s="3" t="s">
        <v>2675</v>
      </c>
    </row>
    <row r="83" spans="1:4">
      <c r="A83" s="4" t="s">
        <v>2676</v>
      </c>
      <c r="B83" s="6" t="s">
        <v>2701</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702</v>
      </c>
      <c r="B1" s="2" t="s">
        <v>1</v>
      </c>
    </row>
    <row r="2" spans="1:3">
      <c r="B2" s="2" t="s">
        <v>2626</v>
      </c>
      <c r="C2" s="2" t="s">
        <v>34</v>
      </c>
    </row>
    <row r="3" spans="1:3">
      <c r="A3" s="3" t="s">
        <v>2703</v>
      </c>
    </row>
    <row r="4" spans="1:3">
      <c r="A4" s="4" t="s">
        <v>2704</v>
      </c>
      <c r="B4" s="4" t="s">
        <v>782</v>
      </c>
      <c r="C4" s="4" t="s">
        <v>782</v>
      </c>
    </row>
    <row r="5" spans="1:3">
      <c r="A5" s="4" t="s">
        <v>2705</v>
      </c>
    </row>
    <row r="6" spans="1:3">
      <c r="A6" s="3" t="s">
        <v>2703</v>
      </c>
    </row>
    <row r="7" spans="1:3">
      <c r="A7" s="4" t="s">
        <v>2704</v>
      </c>
      <c r="B7" s="4" t="s">
        <v>2706</v>
      </c>
      <c r="C7" s="4" t="s">
        <v>2707</v>
      </c>
    </row>
    <row r="8" spans="1:3">
      <c r="A8" s="4" t="s">
        <v>2708</v>
      </c>
    </row>
    <row r="9" spans="1:3">
      <c r="A9" s="3" t="s">
        <v>2703</v>
      </c>
    </row>
    <row r="10" spans="1:3">
      <c r="A10" s="4" t="s">
        <v>2704</v>
      </c>
      <c r="B10" s="4" t="s">
        <v>2709</v>
      </c>
      <c r="C10" s="4" t="s">
        <v>2710</v>
      </c>
    </row>
    <row r="11" spans="1:3">
      <c r="A11" s="4" t="s">
        <v>2711</v>
      </c>
    </row>
    <row r="12" spans="1:3">
      <c r="A12" s="3" t="s">
        <v>2703</v>
      </c>
    </row>
    <row r="13" spans="1:3">
      <c r="A13" s="4" t="s">
        <v>2704</v>
      </c>
      <c r="B13" s="4" t="s">
        <v>1886</v>
      </c>
      <c r="C13" s="4" t="s">
        <v>2712</v>
      </c>
    </row>
    <row r="14" spans="1:3">
      <c r="A14" s="4" t="s">
        <v>2713</v>
      </c>
    </row>
    <row r="15" spans="1:3">
      <c r="A15" s="3" t="s">
        <v>2703</v>
      </c>
    </row>
    <row r="16" spans="1:3">
      <c r="A16" s="4" t="s">
        <v>2704</v>
      </c>
      <c r="B16" s="4" t="s">
        <v>2714</v>
      </c>
      <c r="C16" s="4" t="s">
        <v>2585</v>
      </c>
    </row>
    <row r="17" spans="1:3">
      <c r="A17" s="4" t="s">
        <v>2715</v>
      </c>
    </row>
    <row r="18" spans="1:3">
      <c r="A18" s="3" t="s">
        <v>2703</v>
      </c>
    </row>
    <row r="19" spans="1:3">
      <c r="A19" s="4" t="s">
        <v>2704</v>
      </c>
      <c r="B19" s="4" t="s">
        <v>2716</v>
      </c>
      <c r="C19" s="4" t="s">
        <v>2717</v>
      </c>
    </row>
    <row r="20" spans="1:3">
      <c r="A20" s="4" t="s">
        <v>2718</v>
      </c>
    </row>
    <row r="21" spans="1:3">
      <c r="A21" s="3" t="s">
        <v>2703</v>
      </c>
    </row>
    <row r="22" spans="1:3">
      <c r="A22" s="4" t="s">
        <v>2704</v>
      </c>
      <c r="B22" s="4" t="s">
        <v>1883</v>
      </c>
      <c r="C22" s="4" t="s">
        <v>2567</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3"/>
    <col customWidth="1" max="2" min="2" width="16"/>
  </cols>
  <sheetData>
    <row r="1" spans="1:2">
      <c r="A1" s="1" t="s">
        <v>2719</v>
      </c>
      <c r="B1" s="2" t="s">
        <v>1</v>
      </c>
    </row>
    <row r="2" spans="1:2">
      <c r="B2" s="2" t="s">
        <v>34</v>
      </c>
    </row>
    <row r="3" spans="1:2">
      <c r="A3" s="4" t="s">
        <v>2720</v>
      </c>
    </row>
    <row r="4" spans="1:2">
      <c r="A4" s="3" t="s">
        <v>2721</v>
      </c>
    </row>
    <row r="5" spans="1:2">
      <c r="A5" s="4" t="s">
        <v>2722</v>
      </c>
      <c r="B5" s="4" t="s">
        <v>2723</v>
      </c>
    </row>
    <row r="6" spans="1:2">
      <c r="A6" s="4" t="s">
        <v>2724</v>
      </c>
      <c r="B6" s="4" t="s">
        <v>2725</v>
      </c>
    </row>
    <row r="7" spans="1:2">
      <c r="A7" s="4" t="s">
        <v>2726</v>
      </c>
    </row>
    <row r="8" spans="1:2">
      <c r="A8" s="3" t="s">
        <v>2721</v>
      </c>
    </row>
    <row r="9" spans="1:2">
      <c r="A9" s="4" t="s">
        <v>2722</v>
      </c>
      <c r="B9" s="4" t="s">
        <v>2727</v>
      </c>
    </row>
    <row r="10" spans="1:2">
      <c r="A10" s="4" t="s">
        <v>2724</v>
      </c>
      <c r="B10" s="4" t="s">
        <v>2728</v>
      </c>
    </row>
    <row r="11" spans="1:2">
      <c r="A11" s="4" t="s">
        <v>2729</v>
      </c>
    </row>
    <row r="12" spans="1:2">
      <c r="A12" s="3" t="s">
        <v>2721</v>
      </c>
    </row>
    <row r="13" spans="1:2">
      <c r="A13" s="4" t="s">
        <v>2722</v>
      </c>
      <c r="B13" s="4" t="s">
        <v>2730</v>
      </c>
    </row>
    <row r="14" spans="1:2">
      <c r="A14" s="4" t="s">
        <v>2724</v>
      </c>
      <c r="B14" s="4" t="s">
        <v>2567</v>
      </c>
    </row>
    <row r="15" spans="1:2">
      <c r="A15" s="4" t="s">
        <v>2731</v>
      </c>
    </row>
    <row r="16" spans="1:2">
      <c r="A16" s="3" t="s">
        <v>2721</v>
      </c>
    </row>
    <row r="17" spans="1:2">
      <c r="A17" s="4" t="s">
        <v>2722</v>
      </c>
      <c r="B17" s="4" t="s">
        <v>2732</v>
      </c>
    </row>
    <row r="18" spans="1:2">
      <c r="A18" s="4" t="s">
        <v>2724</v>
      </c>
      <c r="B18" s="4" t="s">
        <v>2728</v>
      </c>
    </row>
    <row r="19" spans="1:2">
      <c r="A19" s="4" t="s">
        <v>2733</v>
      </c>
    </row>
    <row r="20" spans="1:2">
      <c r="A20" s="3" t="s">
        <v>2721</v>
      </c>
    </row>
    <row r="21" spans="1:2">
      <c r="A21" s="4" t="s">
        <v>2722</v>
      </c>
      <c r="B21" s="4" t="s">
        <v>2732</v>
      </c>
    </row>
    <row r="22" spans="1:2">
      <c r="A22" s="4" t="s">
        <v>2724</v>
      </c>
      <c r="B22" s="4" t="s">
        <v>2567</v>
      </c>
    </row>
    <row r="23" spans="1:2">
      <c r="A23" s="4" t="s">
        <v>2734</v>
      </c>
    </row>
    <row r="24" spans="1:2">
      <c r="A24" s="3" t="s">
        <v>2721</v>
      </c>
    </row>
    <row r="25" spans="1:2">
      <c r="A25" s="4" t="s">
        <v>2722</v>
      </c>
      <c r="B25" s="4" t="s">
        <v>2567</v>
      </c>
    </row>
    <row r="26" spans="1:2">
      <c r="A26" s="4" t="s">
        <v>2724</v>
      </c>
      <c r="B26" s="4" t="s">
        <v>2567</v>
      </c>
    </row>
    <row r="27" spans="1:2">
      <c r="A27" s="4" t="s">
        <v>2735</v>
      </c>
    </row>
    <row r="28" spans="1:2">
      <c r="A28" s="3" t="s">
        <v>2721</v>
      </c>
    </row>
    <row r="29" spans="1:2">
      <c r="A29" s="4" t="s">
        <v>2722</v>
      </c>
      <c r="B29" s="4" t="s">
        <v>802</v>
      </c>
    </row>
    <row r="30" spans="1:2">
      <c r="A30" s="4" t="s">
        <v>2724</v>
      </c>
      <c r="B30" s="4" t="s">
        <v>2736</v>
      </c>
    </row>
    <row r="31" spans="1:2">
      <c r="A31" s="4" t="s">
        <v>2737</v>
      </c>
    </row>
    <row r="32" spans="1:2">
      <c r="A32" s="3" t="s">
        <v>2721</v>
      </c>
    </row>
    <row r="33" spans="1:2">
      <c r="A33" s="4" t="s">
        <v>2722</v>
      </c>
      <c r="B33" s="4" t="s">
        <v>2738</v>
      </c>
    </row>
    <row r="34" spans="1:2">
      <c r="A34" s="4" t="s">
        <v>2724</v>
      </c>
      <c r="B34" s="4" t="s">
        <v>1863</v>
      </c>
    </row>
    <row r="35" spans="1:2">
      <c r="A35" s="4" t="s">
        <v>2739</v>
      </c>
    </row>
    <row r="36" spans="1:2">
      <c r="A36" s="3" t="s">
        <v>2721</v>
      </c>
    </row>
    <row r="37" spans="1:2">
      <c r="A37" s="4" t="s">
        <v>2722</v>
      </c>
      <c r="B37" s="4" t="s">
        <v>1889</v>
      </c>
    </row>
    <row r="38" spans="1:2">
      <c r="A38" s="4" t="s">
        <v>2724</v>
      </c>
      <c r="B38" s="4" t="s">
        <v>2728</v>
      </c>
    </row>
    <row r="39" spans="1:2">
      <c r="A39" s="4" t="s">
        <v>2740</v>
      </c>
    </row>
    <row r="40" spans="1:2">
      <c r="A40" s="3" t="s">
        <v>2721</v>
      </c>
    </row>
    <row r="41" spans="1:2">
      <c r="A41" s="4" t="s">
        <v>2722</v>
      </c>
      <c r="B41" s="4" t="s">
        <v>2741</v>
      </c>
    </row>
    <row r="42" spans="1:2">
      <c r="A42" s="4" t="s">
        <v>2724</v>
      </c>
      <c r="B42" s="4" t="s">
        <v>2567</v>
      </c>
    </row>
    <row r="43" spans="1:2">
      <c r="A43" s="4" t="s">
        <v>2742</v>
      </c>
    </row>
    <row r="44" spans="1:2">
      <c r="A44" s="3" t="s">
        <v>2721</v>
      </c>
    </row>
    <row r="45" spans="1:2">
      <c r="A45" s="4" t="s">
        <v>2722</v>
      </c>
      <c r="B45" s="4" t="s">
        <v>2743</v>
      </c>
    </row>
    <row r="46" spans="1:2">
      <c r="A46" s="4" t="s">
        <v>2724</v>
      </c>
      <c r="B46" s="4" t="s">
        <v>2567</v>
      </c>
    </row>
    <row r="47" spans="1:2">
      <c r="A47" s="4" t="s">
        <v>2744</v>
      </c>
    </row>
    <row r="48" spans="1:2">
      <c r="A48" s="3" t="s">
        <v>2721</v>
      </c>
    </row>
    <row r="49" spans="1:2">
      <c r="A49" s="4" t="s">
        <v>2722</v>
      </c>
      <c r="B49" s="4" t="s">
        <v>2117</v>
      </c>
    </row>
    <row r="50" spans="1:2">
      <c r="A50" s="4" t="s">
        <v>2724</v>
      </c>
      <c r="B50" s="4" t="s">
        <v>2567</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45</v>
      </c>
      <c r="B1" s="2" t="s">
        <v>34</v>
      </c>
      <c r="C1" s="2" t="s">
        <v>35</v>
      </c>
    </row>
    <row r="2" spans="1:3">
      <c r="A2" s="4" t="s">
        <v>2599</v>
      </c>
    </row>
    <row r="3" spans="1:3">
      <c r="A3" s="3" t="s">
        <v>2746</v>
      </c>
    </row>
    <row r="4" spans="1:3">
      <c r="A4" s="4" t="s">
        <v>73</v>
      </c>
      <c r="B4" s="5" t="n">
        <v>0</v>
      </c>
      <c r="C4" s="5" t="n">
        <v>0</v>
      </c>
    </row>
    <row r="5" spans="1:3">
      <c r="A5" s="4" t="s">
        <v>2747</v>
      </c>
      <c r="B5" s="5" t="n">
        <v>5</v>
      </c>
      <c r="C5" s="5" t="n">
        <v>0</v>
      </c>
    </row>
    <row r="6" spans="1:3">
      <c r="A6" s="4" t="s">
        <v>2748</v>
      </c>
      <c r="B6" s="5" t="n">
        <v>5</v>
      </c>
      <c r="C6" s="5" t="n">
        <v>0</v>
      </c>
    </row>
    <row r="7" spans="1:3">
      <c r="A7" s="4" t="s">
        <v>2604</v>
      </c>
    </row>
    <row r="8" spans="1:3">
      <c r="A8" s="3" t="s">
        <v>2746</v>
      </c>
    </row>
    <row r="9" spans="1:3">
      <c r="A9" s="4" t="s">
        <v>73</v>
      </c>
      <c r="B9" s="5" t="n">
        <v>4166</v>
      </c>
      <c r="C9" s="5" t="n">
        <v>6729</v>
      </c>
    </row>
    <row r="10" spans="1:3">
      <c r="A10" s="4" t="s">
        <v>2747</v>
      </c>
      <c r="B10" s="5" t="n">
        <v>13</v>
      </c>
      <c r="C10" s="5" t="n">
        <v>0</v>
      </c>
    </row>
    <row r="11" spans="1:3">
      <c r="A11" s="4" t="s">
        <v>2748</v>
      </c>
      <c r="B11" s="5" t="n">
        <v>4179</v>
      </c>
      <c r="C11" s="5" t="n">
        <v>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49</v>
      </c>
      <c r="B1" s="2" t="s">
        <v>34</v>
      </c>
      <c r="C1" s="2" t="s">
        <v>35</v>
      </c>
    </row>
    <row r="2" spans="1:3">
      <c r="A2" s="3" t="s">
        <v>2750</v>
      </c>
    </row>
    <row r="3" spans="1:3">
      <c r="A3" s="4" t="s">
        <v>2751</v>
      </c>
      <c r="B3" s="6" t="s">
        <v>2752</v>
      </c>
      <c r="C3" s="6" t="s">
        <v>2753</v>
      </c>
    </row>
    <row r="4" spans="1:3">
      <c r="A4" s="4" t="s">
        <v>2754</v>
      </c>
    </row>
    <row r="5" spans="1:3">
      <c r="A5" s="3" t="s">
        <v>2750</v>
      </c>
    </row>
    <row r="6" spans="1:3">
      <c r="A6" s="4" t="s">
        <v>2751</v>
      </c>
      <c r="B6" s="5" t="n">
        <v>73549</v>
      </c>
      <c r="C6" s="5" t="n">
        <v>121912</v>
      </c>
    </row>
    <row r="7" spans="1:3">
      <c r="A7" s="4" t="s">
        <v>2755</v>
      </c>
    </row>
    <row r="8" spans="1:3">
      <c r="A8" s="3" t="s">
        <v>2750</v>
      </c>
    </row>
    <row r="9" spans="1:3">
      <c r="A9" s="4" t="s">
        <v>2751</v>
      </c>
      <c r="B9" s="5" t="n">
        <v>0</v>
      </c>
      <c r="C9" s="5" t="n">
        <v>22427</v>
      </c>
    </row>
    <row r="10" spans="1:3">
      <c r="A10" s="4" t="s">
        <v>2756</v>
      </c>
    </row>
    <row r="11" spans="1:3">
      <c r="A11" s="3" t="s">
        <v>2750</v>
      </c>
    </row>
    <row r="12" spans="1:3">
      <c r="A12" s="4" t="s">
        <v>2751</v>
      </c>
      <c r="B12" s="6" t="s">
        <v>2757</v>
      </c>
      <c r="C12" s="6" t="s">
        <v>2758</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9</v>
      </c>
      <c r="B1" s="2" t="s">
        <v>34</v>
      </c>
      <c r="C1" s="2" t="s">
        <v>35</v>
      </c>
      <c r="D1" s="2" t="s">
        <v>96</v>
      </c>
    </row>
    <row r="2" spans="1:4">
      <c r="A2" s="3" t="s">
        <v>2760</v>
      </c>
    </row>
    <row r="3" spans="1:4">
      <c r="A3" s="4" t="s">
        <v>2761</v>
      </c>
      <c r="B3" s="6" t="s">
        <v>2762</v>
      </c>
    </row>
    <row r="4" spans="1:4">
      <c r="A4" s="4" t="s">
        <v>2763</v>
      </c>
      <c r="B4" s="5" t="n">
        <v>22878</v>
      </c>
    </row>
    <row r="5" spans="1:4">
      <c r="A5" s="4" t="s">
        <v>2764</v>
      </c>
      <c r="B5" s="5" t="n">
        <v>418372</v>
      </c>
    </row>
    <row r="6" spans="1:4">
      <c r="A6" s="4" t="s">
        <v>235</v>
      </c>
      <c r="B6" s="5" t="n">
        <v>592735</v>
      </c>
      <c r="C6" s="6" t="s">
        <v>2765</v>
      </c>
      <c r="D6" s="6" t="s">
        <v>2766</v>
      </c>
    </row>
    <row r="7" spans="1:4">
      <c r="A7" s="4" t="s">
        <v>2767</v>
      </c>
      <c r="B7" s="5" t="n">
        <v>270429</v>
      </c>
      <c r="C7" s="5" t="n">
        <v>282766</v>
      </c>
    </row>
    <row r="8" spans="1:4">
      <c r="A8" s="4" t="s">
        <v>2768</v>
      </c>
      <c r="B8" s="5" t="n">
        <v>322306</v>
      </c>
      <c r="C8" s="5" t="n">
        <v>249709</v>
      </c>
    </row>
    <row r="9" spans="1:4">
      <c r="A9" s="4" t="s">
        <v>2769</v>
      </c>
    </row>
    <row r="10" spans="1:4">
      <c r="A10" s="3" t="s">
        <v>2760</v>
      </c>
    </row>
    <row r="11" spans="1:4">
      <c r="A11" s="4" t="s">
        <v>235</v>
      </c>
      <c r="B11" s="5" t="n">
        <v>2361</v>
      </c>
      <c r="C11" s="5" t="n">
        <v>2616</v>
      </c>
      <c r="D11" s="6" t="s">
        <v>2770</v>
      </c>
    </row>
    <row r="12" spans="1:4">
      <c r="A12" s="4" t="s">
        <v>2771</v>
      </c>
    </row>
    <row r="13" spans="1:4">
      <c r="A13" s="3" t="s">
        <v>2760</v>
      </c>
    </row>
    <row r="14" spans="1:4">
      <c r="A14" s="4" t="s">
        <v>2761</v>
      </c>
      <c r="B14" s="5" t="n">
        <v>129159</v>
      </c>
    </row>
    <row r="15" spans="1:4">
      <c r="A15" s="4" t="s">
        <v>2763</v>
      </c>
      <c r="B15" s="5" t="n">
        <v>7086</v>
      </c>
    </row>
    <row r="16" spans="1:4">
      <c r="A16" s="4" t="s">
        <v>2764</v>
      </c>
      <c r="B16" s="5" t="n">
        <v>198467</v>
      </c>
    </row>
    <row r="17" spans="1:4">
      <c r="A17" s="4" t="s">
        <v>235</v>
      </c>
      <c r="B17" s="5" t="n">
        <v>334712</v>
      </c>
      <c r="C17" s="5" t="n">
        <v>323969</v>
      </c>
    </row>
    <row r="18" spans="1:4">
      <c r="A18" s="4" t="s">
        <v>2772</v>
      </c>
    </row>
    <row r="19" spans="1:4">
      <c r="A19" s="3" t="s">
        <v>2760</v>
      </c>
    </row>
    <row r="20" spans="1:4">
      <c r="A20" s="4" t="s">
        <v>2761</v>
      </c>
      <c r="B20" s="5" t="n">
        <v>0</v>
      </c>
    </row>
    <row r="21" spans="1:4">
      <c r="A21" s="4" t="s">
        <v>2763</v>
      </c>
      <c r="B21" s="5" t="n">
        <v>4725</v>
      </c>
    </row>
    <row r="22" spans="1:4">
      <c r="A22" s="4" t="s">
        <v>2764</v>
      </c>
      <c r="B22" s="5" t="n">
        <v>0</v>
      </c>
    </row>
    <row r="23" spans="1:4">
      <c r="A23" s="4" t="s">
        <v>235</v>
      </c>
      <c r="B23" s="5" t="n">
        <v>4725</v>
      </c>
      <c r="C23" s="5" t="n">
        <v>5232</v>
      </c>
    </row>
    <row r="24" spans="1:4">
      <c r="A24" s="4" t="s">
        <v>2773</v>
      </c>
    </row>
    <row r="25" spans="1:4">
      <c r="A25" s="3" t="s">
        <v>2760</v>
      </c>
    </row>
    <row r="26" spans="1:4">
      <c r="A26" s="4" t="s">
        <v>2761</v>
      </c>
      <c r="B26" s="5" t="n">
        <v>0</v>
      </c>
    </row>
    <row r="27" spans="1:4">
      <c r="A27" s="4" t="s">
        <v>2763</v>
      </c>
      <c r="B27" s="5" t="n">
        <v>2361</v>
      </c>
    </row>
    <row r="28" spans="1:4">
      <c r="A28" s="4" t="s">
        <v>2764</v>
      </c>
      <c r="B28" s="5" t="n">
        <v>0</v>
      </c>
    </row>
    <row r="29" spans="1:4">
      <c r="A29" s="4" t="s">
        <v>235</v>
      </c>
      <c r="B29" s="5" t="n">
        <v>2361</v>
      </c>
      <c r="C29" s="5" t="n">
        <v>2616</v>
      </c>
    </row>
    <row r="30" spans="1:4">
      <c r="A30" s="4" t="s">
        <v>2774</v>
      </c>
    </row>
    <row r="31" spans="1:4">
      <c r="A31" s="3" t="s">
        <v>2760</v>
      </c>
    </row>
    <row r="32" spans="1:4">
      <c r="A32" s="4" t="s">
        <v>2761</v>
      </c>
      <c r="B32" s="5" t="n">
        <v>129159</v>
      </c>
    </row>
    <row r="33" spans="1:4">
      <c r="A33" s="4" t="s">
        <v>2763</v>
      </c>
      <c r="B33" s="5" t="n">
        <v>0</v>
      </c>
    </row>
    <row r="34" spans="1:4">
      <c r="A34" s="4" t="s">
        <v>2764</v>
      </c>
      <c r="B34" s="5" t="n">
        <v>198467</v>
      </c>
    </row>
    <row r="35" spans="1:4">
      <c r="A35" s="4" t="s">
        <v>235</v>
      </c>
      <c r="B35" s="5" t="n">
        <v>327626</v>
      </c>
      <c r="C35" s="5" t="n">
        <v>316121</v>
      </c>
    </row>
    <row r="36" spans="1:4">
      <c r="A36" s="4" t="s">
        <v>2775</v>
      </c>
    </row>
    <row r="37" spans="1:4">
      <c r="A37" s="3" t="s">
        <v>2760</v>
      </c>
    </row>
    <row r="38" spans="1:4">
      <c r="A38" s="4" t="s">
        <v>2761</v>
      </c>
      <c r="B38" s="5" t="n">
        <v>22326</v>
      </c>
    </row>
    <row r="39" spans="1:4">
      <c r="A39" s="4" t="s">
        <v>2763</v>
      </c>
      <c r="B39" s="5" t="n">
        <v>15792</v>
      </c>
    </row>
    <row r="40" spans="1:4">
      <c r="A40" s="4" t="s">
        <v>2764</v>
      </c>
      <c r="B40" s="5" t="n">
        <v>219905</v>
      </c>
    </row>
    <row r="41" spans="1:4">
      <c r="A41" s="4" t="s">
        <v>235</v>
      </c>
      <c r="B41" s="5" t="n">
        <v>258023</v>
      </c>
      <c r="C41" s="5" t="n">
        <v>208506</v>
      </c>
    </row>
    <row r="42" spans="1:4">
      <c r="A42" s="4" t="s">
        <v>2776</v>
      </c>
    </row>
    <row r="43" spans="1:4">
      <c r="A43" s="3" t="s">
        <v>2760</v>
      </c>
    </row>
    <row r="44" spans="1:4">
      <c r="A44" s="4" t="s">
        <v>2761</v>
      </c>
      <c r="B44" s="5" t="n">
        <v>0</v>
      </c>
    </row>
    <row r="45" spans="1:4">
      <c r="A45" s="4" t="s">
        <v>2763</v>
      </c>
      <c r="B45" s="5" t="n">
        <v>15792</v>
      </c>
    </row>
    <row r="46" spans="1:4">
      <c r="A46" s="4" t="s">
        <v>2764</v>
      </c>
      <c r="B46" s="5" t="n">
        <v>0</v>
      </c>
    </row>
    <row r="47" spans="1:4">
      <c r="A47" s="4" t="s">
        <v>235</v>
      </c>
      <c r="B47" s="5" t="n">
        <v>15792</v>
      </c>
      <c r="C47" s="5" t="n">
        <v>6041</v>
      </c>
    </row>
    <row r="48" spans="1:4">
      <c r="A48" s="4" t="s">
        <v>2777</v>
      </c>
    </row>
    <row r="49" spans="1:4">
      <c r="A49" s="3" t="s">
        <v>2760</v>
      </c>
    </row>
    <row r="50" spans="1:4">
      <c r="A50" s="4" t="s">
        <v>2761</v>
      </c>
      <c r="B50" s="5" t="n">
        <v>22326</v>
      </c>
    </row>
    <row r="51" spans="1:4">
      <c r="A51" s="4" t="s">
        <v>2763</v>
      </c>
      <c r="B51" s="5" t="n">
        <v>0</v>
      </c>
    </row>
    <row r="52" spans="1:4">
      <c r="A52" s="4" t="s">
        <v>2764</v>
      </c>
      <c r="B52" s="5" t="n">
        <v>219905</v>
      </c>
    </row>
    <row r="53" spans="1:4">
      <c r="A53" s="4" t="s">
        <v>235</v>
      </c>
      <c r="B53" s="6" t="s">
        <v>2778</v>
      </c>
      <c r="C53" s="6" t="s">
        <v>2779</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0</v>
      </c>
      <c r="B1" s="2" t="s">
        <v>1</v>
      </c>
    </row>
    <row r="2" spans="1:3">
      <c r="B2" s="2" t="s">
        <v>34</v>
      </c>
      <c r="C2" s="2" t="s">
        <v>35</v>
      </c>
    </row>
    <row r="3" spans="1:3">
      <c r="A3" s="3" t="s">
        <v>2781</v>
      </c>
    </row>
    <row r="4" spans="1:3">
      <c r="A4" s="4" t="s">
        <v>2782</v>
      </c>
      <c r="B4" s="6" t="s">
        <v>2765</v>
      </c>
      <c r="C4" s="6" t="s">
        <v>2766</v>
      </c>
    </row>
    <row r="5" spans="1:3">
      <c r="A5" s="4" t="s">
        <v>1364</v>
      </c>
      <c r="B5" s="5" t="n">
        <v>499</v>
      </c>
    </row>
    <row r="6" spans="1:3">
      <c r="A6" s="4" t="s">
        <v>2783</v>
      </c>
      <c r="B6" s="5" t="n">
        <v>123306</v>
      </c>
      <c r="C6" s="5" t="n">
        <v>117390</v>
      </c>
    </row>
    <row r="7" spans="1:3">
      <c r="A7" s="4" t="s">
        <v>2784</v>
      </c>
      <c r="B7" s="5" t="n">
        <v>2063</v>
      </c>
      <c r="C7" s="5" t="n">
        <v>1363</v>
      </c>
    </row>
    <row r="8" spans="1:3">
      <c r="A8" s="4" t="s">
        <v>2785</v>
      </c>
      <c r="B8" s="5" t="n">
        <v>25407</v>
      </c>
      <c r="C8" s="5" t="n">
        <v>34345</v>
      </c>
    </row>
    <row r="9" spans="1:3">
      <c r="A9" s="4" t="s">
        <v>2786</v>
      </c>
      <c r="B9" s="5" t="n">
        <v>-47575</v>
      </c>
      <c r="C9" s="5" t="n">
        <v>-51254</v>
      </c>
    </row>
    <row r="10" spans="1:3">
      <c r="A10" s="4" t="s">
        <v>2787</v>
      </c>
      <c r="B10" s="5" t="n">
        <v>-43440</v>
      </c>
      <c r="C10" s="5" t="n">
        <v>-53258</v>
      </c>
    </row>
    <row r="11" spans="1:3">
      <c r="A11" s="4" t="s">
        <v>2788</v>
      </c>
      <c r="B11" s="5" t="n">
        <v>592735</v>
      </c>
      <c r="C11" s="5" t="n">
        <v>532475</v>
      </c>
    </row>
    <row r="12" spans="1:3">
      <c r="A12" s="4" t="s">
        <v>2789</v>
      </c>
    </row>
    <row r="13" spans="1:3">
      <c r="A13" s="3" t="s">
        <v>2781</v>
      </c>
    </row>
    <row r="14" spans="1:3">
      <c r="A14" s="4" t="s">
        <v>2782</v>
      </c>
      <c r="B14" s="5" t="n">
        <v>5232</v>
      </c>
      <c r="C14" s="5" t="n">
        <v>4603</v>
      </c>
    </row>
    <row r="15" spans="1:3">
      <c r="A15" s="4" t="s">
        <v>1364</v>
      </c>
      <c r="B15" s="5" t="n">
        <v>23</v>
      </c>
    </row>
    <row r="16" spans="1:3">
      <c r="A16" s="4" t="s">
        <v>2783</v>
      </c>
      <c r="B16" s="5" t="n">
        <v>31186</v>
      </c>
      <c r="C16" s="5" t="n">
        <v>29956</v>
      </c>
    </row>
    <row r="17" spans="1:3">
      <c r="A17" s="4" t="s">
        <v>2784</v>
      </c>
      <c r="B17" s="5" t="n">
        <v>0</v>
      </c>
      <c r="C17" s="5" t="n">
        <v>0</v>
      </c>
    </row>
    <row r="18" spans="1:3">
      <c r="A18" s="4" t="s">
        <v>2785</v>
      </c>
      <c r="B18" s="5" t="n">
        <v>0</v>
      </c>
      <c r="C18" s="5" t="n">
        <v>0</v>
      </c>
    </row>
    <row r="19" spans="1:3">
      <c r="A19" s="4" t="s">
        <v>2786</v>
      </c>
      <c r="B19" s="5" t="n">
        <v>-31716</v>
      </c>
      <c r="C19" s="5" t="n">
        <v>-29327</v>
      </c>
    </row>
    <row r="20" spans="1:3">
      <c r="A20" s="4" t="s">
        <v>2787</v>
      </c>
      <c r="B20" s="5" t="n">
        <v>0</v>
      </c>
      <c r="C20" s="5" t="n">
        <v>0</v>
      </c>
    </row>
    <row r="21" spans="1:3">
      <c r="A21" s="4" t="s">
        <v>2788</v>
      </c>
      <c r="B21" s="5" t="n">
        <v>4725</v>
      </c>
      <c r="C21" s="5" t="n">
        <v>5232</v>
      </c>
    </row>
    <row r="22" spans="1:3">
      <c r="A22" s="4" t="s">
        <v>2769</v>
      </c>
    </row>
    <row r="23" spans="1:3">
      <c r="A23" s="3" t="s">
        <v>2781</v>
      </c>
    </row>
    <row r="24" spans="1:3">
      <c r="A24" s="4" t="s">
        <v>2782</v>
      </c>
      <c r="B24" s="5" t="n">
        <v>2616</v>
      </c>
      <c r="C24" s="5" t="n">
        <v>2302</v>
      </c>
    </row>
    <row r="25" spans="1:3">
      <c r="A25" s="4" t="s">
        <v>1364</v>
      </c>
      <c r="B25" s="5" t="n">
        <v>9</v>
      </c>
    </row>
    <row r="26" spans="1:3">
      <c r="A26" s="4" t="s">
        <v>2783</v>
      </c>
      <c r="B26" s="5" t="n">
        <v>15595</v>
      </c>
      <c r="C26" s="5" t="n">
        <v>14978</v>
      </c>
    </row>
    <row r="27" spans="1:3">
      <c r="A27" s="4" t="s">
        <v>2784</v>
      </c>
      <c r="B27" s="5" t="n">
        <v>0</v>
      </c>
      <c r="C27" s="5" t="n">
        <v>0</v>
      </c>
    </row>
    <row r="28" spans="1:3">
      <c r="A28" s="4" t="s">
        <v>2785</v>
      </c>
      <c r="B28" s="5" t="n">
        <v>0</v>
      </c>
      <c r="C28" s="5" t="n">
        <v>0</v>
      </c>
    </row>
    <row r="29" spans="1:3">
      <c r="A29" s="4" t="s">
        <v>2786</v>
      </c>
      <c r="B29" s="5" t="n">
        <v>-15859</v>
      </c>
      <c r="C29" s="5" t="n">
        <v>-14664</v>
      </c>
    </row>
    <row r="30" spans="1:3">
      <c r="A30" s="4" t="s">
        <v>2787</v>
      </c>
      <c r="B30" s="5" t="n">
        <v>0</v>
      </c>
      <c r="C30" s="5" t="n">
        <v>0</v>
      </c>
    </row>
    <row r="31" spans="1:3">
      <c r="A31" s="4" t="s">
        <v>2788</v>
      </c>
      <c r="B31" s="5" t="n">
        <v>2361</v>
      </c>
      <c r="C31" s="5" t="n">
        <v>2616</v>
      </c>
    </row>
    <row r="32" spans="1:3">
      <c r="A32" s="4" t="s">
        <v>2790</v>
      </c>
    </row>
    <row r="33" spans="1:3">
      <c r="A33" s="3" t="s">
        <v>2781</v>
      </c>
    </row>
    <row r="34" spans="1:3">
      <c r="A34" s="4" t="s">
        <v>2782</v>
      </c>
      <c r="B34" s="5" t="n">
        <v>316121</v>
      </c>
      <c r="C34" s="5" t="n">
        <v>294088</v>
      </c>
    </row>
    <row r="35" spans="1:3">
      <c r="A35" s="4" t="s">
        <v>1364</v>
      </c>
      <c r="B35" s="5" t="n">
        <v>467</v>
      </c>
    </row>
    <row r="36" spans="1:3">
      <c r="A36" s="4" t="s">
        <v>2783</v>
      </c>
      <c r="B36" s="5" t="n">
        <v>31188</v>
      </c>
      <c r="C36" s="5" t="n">
        <v>29956</v>
      </c>
    </row>
    <row r="37" spans="1:3">
      <c r="A37" s="4" t="s">
        <v>2784</v>
      </c>
      <c r="B37" s="5" t="n">
        <v>0</v>
      </c>
      <c r="C37" s="5" t="n">
        <v>0</v>
      </c>
    </row>
    <row r="38" spans="1:3">
      <c r="A38" s="4" t="s">
        <v>2785</v>
      </c>
      <c r="B38" s="5" t="n">
        <v>12627</v>
      </c>
      <c r="C38" s="5" t="n">
        <v>19544</v>
      </c>
    </row>
    <row r="39" spans="1:3">
      <c r="A39" s="4" t="s">
        <v>2786</v>
      </c>
      <c r="B39" s="5" t="n">
        <v>0</v>
      </c>
      <c r="C39" s="5" t="n">
        <v>0</v>
      </c>
    </row>
    <row r="40" spans="1:3">
      <c r="A40" s="4" t="s">
        <v>2787</v>
      </c>
      <c r="B40" s="5" t="n">
        <v>-32777</v>
      </c>
      <c r="C40" s="5" t="n">
        <v>-27467</v>
      </c>
    </row>
    <row r="41" spans="1:3">
      <c r="A41" s="4" t="s">
        <v>2788</v>
      </c>
      <c r="B41" s="5" t="n">
        <v>327626</v>
      </c>
      <c r="C41" s="5" t="n">
        <v>316121</v>
      </c>
    </row>
    <row r="42" spans="1:3">
      <c r="A42" s="4" t="s">
        <v>2791</v>
      </c>
    </row>
    <row r="43" spans="1:3">
      <c r="A43" s="3" t="s">
        <v>2781</v>
      </c>
    </row>
    <row r="44" spans="1:3">
      <c r="A44" s="4" t="s">
        <v>2782</v>
      </c>
      <c r="B44" s="5" t="n">
        <v>6041</v>
      </c>
      <c r="C44" s="5" t="n">
        <v>4932</v>
      </c>
    </row>
    <row r="45" spans="1:3">
      <c r="A45" s="4" t="s">
        <v>1364</v>
      </c>
      <c r="B45" s="5" t="n">
        <v>0</v>
      </c>
    </row>
    <row r="46" spans="1:3">
      <c r="A46" s="4" t="s">
        <v>2783</v>
      </c>
      <c r="B46" s="5" t="n">
        <v>9067</v>
      </c>
      <c r="C46" s="5" t="n">
        <v>8500</v>
      </c>
    </row>
    <row r="47" spans="1:3">
      <c r="A47" s="4" t="s">
        <v>2784</v>
      </c>
      <c r="B47" s="5" t="n">
        <v>0</v>
      </c>
      <c r="C47" s="5" t="n">
        <v>0</v>
      </c>
    </row>
    <row r="48" spans="1:3">
      <c r="A48" s="4" t="s">
        <v>2785</v>
      </c>
      <c r="B48" s="5" t="n">
        <v>684</v>
      </c>
      <c r="C48" s="5" t="n">
        <v>-128</v>
      </c>
    </row>
    <row r="49" spans="1:3">
      <c r="A49" s="4" t="s">
        <v>2786</v>
      </c>
      <c r="B49" s="5" t="n">
        <v>0</v>
      </c>
      <c r="C49" s="5" t="n">
        <v>-7263</v>
      </c>
    </row>
    <row r="50" spans="1:3">
      <c r="A50" s="4" t="s">
        <v>2787</v>
      </c>
      <c r="B50" s="5" t="n">
        <v>0</v>
      </c>
      <c r="C50" s="5" t="n">
        <v>0</v>
      </c>
    </row>
    <row r="51" spans="1:3">
      <c r="A51" s="4" t="s">
        <v>2788</v>
      </c>
      <c r="B51" s="5" t="n">
        <v>15792</v>
      </c>
      <c r="C51" s="5" t="n">
        <v>6041</v>
      </c>
    </row>
    <row r="52" spans="1:3">
      <c r="A52" s="4" t="s">
        <v>2792</v>
      </c>
    </row>
    <row r="53" spans="1:3">
      <c r="A53" s="3" t="s">
        <v>2781</v>
      </c>
    </row>
    <row r="54" spans="1:3">
      <c r="A54" s="4" t="s">
        <v>2782</v>
      </c>
      <c r="B54" s="5" t="n">
        <v>202465</v>
      </c>
      <c r="C54" s="5" t="n">
        <v>177964</v>
      </c>
    </row>
    <row r="55" spans="1:3">
      <c r="A55" s="4" t="s">
        <v>1364</v>
      </c>
      <c r="B55" s="5" t="n">
        <v>0</v>
      </c>
    </row>
    <row r="56" spans="1:3">
      <c r="A56" s="4" t="s">
        <v>2783</v>
      </c>
      <c r="B56" s="5" t="n">
        <v>36270</v>
      </c>
      <c r="C56" s="5" t="n">
        <v>34000</v>
      </c>
    </row>
    <row r="57" spans="1:3">
      <c r="A57" s="4" t="s">
        <v>2784</v>
      </c>
      <c r="B57" s="5" t="n">
        <v>2063</v>
      </c>
      <c r="C57" s="5" t="n">
        <v>1363</v>
      </c>
    </row>
    <row r="58" spans="1:3">
      <c r="A58" s="4" t="s">
        <v>2785</v>
      </c>
      <c r="B58" s="5" t="n">
        <v>12096</v>
      </c>
      <c r="C58" s="5" t="n">
        <v>14929</v>
      </c>
    </row>
    <row r="59" spans="1:3">
      <c r="A59" s="4" t="s">
        <v>2786</v>
      </c>
      <c r="B59" s="5" t="n">
        <v>0</v>
      </c>
      <c r="C59" s="5" t="n">
        <v>0</v>
      </c>
    </row>
    <row r="60" spans="1:3">
      <c r="A60" s="4" t="s">
        <v>2787</v>
      </c>
      <c r="B60" s="5" t="n">
        <v>-10663</v>
      </c>
      <c r="C60" s="5" t="n">
        <v>-25791</v>
      </c>
    </row>
    <row r="61" spans="1:3">
      <c r="A61" s="4" t="s">
        <v>2788</v>
      </c>
      <c r="B61" s="6" t="s">
        <v>2778</v>
      </c>
      <c r="C61" s="6" t="s">
        <v>2779</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2793</v>
      </c>
      <c r="B1" s="2" t="s">
        <v>1</v>
      </c>
    </row>
    <row r="2" spans="1:4">
      <c r="B2" s="2" t="s">
        <v>34</v>
      </c>
      <c r="C2" s="2" t="s">
        <v>35</v>
      </c>
      <c r="D2" s="2" t="s">
        <v>96</v>
      </c>
    </row>
    <row r="3" spans="1:4">
      <c r="A3" s="3" t="s">
        <v>2794</v>
      </c>
    </row>
    <row r="4" spans="1:4">
      <c r="A4" s="4" t="s">
        <v>78</v>
      </c>
      <c r="B4" s="6" t="s">
        <v>2795</v>
      </c>
      <c r="C4" s="6" t="s">
        <v>2796</v>
      </c>
      <c r="D4" s="6" t="s">
        <v>2797</v>
      </c>
    </row>
    <row r="5" spans="1:4">
      <c r="A5" s="4" t="s">
        <v>2798</v>
      </c>
      <c r="B5" s="5" t="n">
        <v>67858</v>
      </c>
      <c r="C5" s="5" t="n">
        <v>62624</v>
      </c>
    </row>
    <row r="6" spans="1:4">
      <c r="A6" s="4" t="s">
        <v>2799</v>
      </c>
      <c r="B6" s="6" t="s">
        <v>2800</v>
      </c>
      <c r="C6" s="5" t="n">
        <v>492330</v>
      </c>
    </row>
    <row r="7" spans="1:4">
      <c r="A7" s="4" t="s">
        <v>2801</v>
      </c>
    </row>
    <row r="8" spans="1:4">
      <c r="A8" s="3" t="s">
        <v>2794</v>
      </c>
    </row>
    <row r="9" spans="1:4">
      <c r="A9" s="4" t="s">
        <v>2802</v>
      </c>
      <c r="B9" s="4" t="s">
        <v>2803</v>
      </c>
    </row>
    <row r="10" spans="1:4">
      <c r="A10" s="4" t="s">
        <v>1981</v>
      </c>
      <c r="B10" s="4" t="s">
        <v>803</v>
      </c>
    </row>
    <row r="11" spans="1:4">
      <c r="A11" s="4" t="s">
        <v>2804</v>
      </c>
      <c r="B11" s="4" t="s">
        <v>2805</v>
      </c>
    </row>
    <row r="12" spans="1:4">
      <c r="A12" s="4" t="s">
        <v>2806</v>
      </c>
      <c r="B12" s="4" t="s">
        <v>2807</v>
      </c>
    </row>
    <row r="13" spans="1:4">
      <c r="A13" s="4" t="s">
        <v>2808</v>
      </c>
      <c r="B13" s="4" t="s">
        <v>2809</v>
      </c>
    </row>
    <row r="14" spans="1:4">
      <c r="A14" s="4" t="s">
        <v>1797</v>
      </c>
      <c r="B14" s="4" t="s">
        <v>2810</v>
      </c>
    </row>
    <row r="15" spans="1:4">
      <c r="A15" s="4" t="s">
        <v>2811</v>
      </c>
      <c r="B15" s="4" t="s">
        <v>2812</v>
      </c>
    </row>
    <row r="16" spans="1:4">
      <c r="A16" s="4" t="s">
        <v>78</v>
      </c>
      <c r="B16" s="6" t="s">
        <v>2813</v>
      </c>
      <c r="C16" s="5" t="n">
        <v>16384</v>
      </c>
    </row>
    <row r="17" spans="1:4">
      <c r="A17" s="4" t="s">
        <v>2801</v>
      </c>
    </row>
    <row r="18" spans="1:4">
      <c r="A18" s="3" t="s">
        <v>2794</v>
      </c>
    </row>
    <row r="19" spans="1:4">
      <c r="A19" s="4" t="s">
        <v>2802</v>
      </c>
      <c r="B19" s="4" t="s">
        <v>2814</v>
      </c>
    </row>
    <row r="20" spans="1:4">
      <c r="A20" s="4" t="s">
        <v>1981</v>
      </c>
      <c r="B20" s="4" t="s">
        <v>803</v>
      </c>
    </row>
    <row r="21" spans="1:4">
      <c r="A21" s="4" t="s">
        <v>2804</v>
      </c>
      <c r="B21" s="4" t="s">
        <v>2815</v>
      </c>
    </row>
    <row r="22" spans="1:4">
      <c r="A22" s="4" t="s">
        <v>2806</v>
      </c>
      <c r="B22" s="4" t="s">
        <v>2816</v>
      </c>
    </row>
    <row r="23" spans="1:4">
      <c r="A23" s="4" t="s">
        <v>2808</v>
      </c>
      <c r="B23" s="4" t="s">
        <v>2817</v>
      </c>
    </row>
    <row r="24" spans="1:4">
      <c r="A24" s="4" t="s">
        <v>1797</v>
      </c>
      <c r="B24" s="4" t="s">
        <v>2818</v>
      </c>
    </row>
    <row r="25" spans="1:4">
      <c r="A25" s="4" t="s">
        <v>2811</v>
      </c>
      <c r="B25" s="4" t="s">
        <v>2812</v>
      </c>
    </row>
    <row r="26" spans="1:4">
      <c r="A26" s="4" t="s">
        <v>78</v>
      </c>
      <c r="B26" s="6" t="s">
        <v>2819</v>
      </c>
      <c r="C26" s="5" t="n">
        <v>23188</v>
      </c>
    </row>
    <row r="27" spans="1:4">
      <c r="A27" s="4" t="s">
        <v>2801</v>
      </c>
    </row>
    <row r="28" spans="1:4">
      <c r="A28" s="3" t="s">
        <v>2794</v>
      </c>
    </row>
    <row r="29" spans="1:4">
      <c r="A29" s="4" t="s">
        <v>2802</v>
      </c>
      <c r="B29" s="4" t="s">
        <v>2820</v>
      </c>
    </row>
    <row r="30" spans="1:4">
      <c r="A30" s="4" t="s">
        <v>1981</v>
      </c>
      <c r="B30" s="4" t="s">
        <v>803</v>
      </c>
    </row>
    <row r="31" spans="1:4">
      <c r="A31" s="4" t="s">
        <v>2804</v>
      </c>
      <c r="B31" s="4" t="s">
        <v>2821</v>
      </c>
    </row>
    <row r="32" spans="1:4">
      <c r="A32" s="4" t="s">
        <v>2806</v>
      </c>
      <c r="B32" s="4" t="s">
        <v>2822</v>
      </c>
    </row>
    <row r="33" spans="1:4">
      <c r="A33" s="4" t="s">
        <v>2808</v>
      </c>
      <c r="B33" s="4" t="s">
        <v>2823</v>
      </c>
    </row>
    <row r="34" spans="1:4">
      <c r="A34" s="4" t="s">
        <v>1797</v>
      </c>
      <c r="B34" s="4" t="s">
        <v>2818</v>
      </c>
    </row>
    <row r="35" spans="1:4">
      <c r="A35" s="4" t="s">
        <v>2811</v>
      </c>
      <c r="B35" s="4" t="s">
        <v>2812</v>
      </c>
    </row>
    <row r="36" spans="1:4">
      <c r="A36" s="4" t="s">
        <v>78</v>
      </c>
      <c r="B36" s="6" t="s">
        <v>2824</v>
      </c>
      <c r="C36" s="5" t="n">
        <v>6977</v>
      </c>
    </row>
    <row r="37" spans="1:4">
      <c r="A37" s="4" t="s">
        <v>2801</v>
      </c>
    </row>
    <row r="38" spans="1:4">
      <c r="A38" s="3" t="s">
        <v>2794</v>
      </c>
    </row>
    <row r="39" spans="1:4">
      <c r="A39" s="4" t="s">
        <v>2802</v>
      </c>
      <c r="B39" s="4" t="s">
        <v>2825</v>
      </c>
    </row>
    <row r="40" spans="1:4">
      <c r="A40" s="4" t="s">
        <v>1981</v>
      </c>
      <c r="B40" s="4" t="s">
        <v>803</v>
      </c>
    </row>
    <row r="41" spans="1:4">
      <c r="A41" s="4" t="s">
        <v>2804</v>
      </c>
      <c r="B41" s="4" t="s">
        <v>2826</v>
      </c>
    </row>
    <row r="42" spans="1:4">
      <c r="A42" s="4" t="s">
        <v>2806</v>
      </c>
      <c r="B42" s="4" t="s">
        <v>2826</v>
      </c>
    </row>
    <row r="43" spans="1:4">
      <c r="A43" s="4" t="s">
        <v>2808</v>
      </c>
      <c r="B43" s="4" t="s">
        <v>2827</v>
      </c>
    </row>
    <row r="44" spans="1:4">
      <c r="A44" s="4" t="s">
        <v>1797</v>
      </c>
      <c r="B44" s="4" t="s">
        <v>2818</v>
      </c>
    </row>
    <row r="45" spans="1:4">
      <c r="A45" s="4" t="s">
        <v>2811</v>
      </c>
      <c r="B45" s="4" t="s">
        <v>2812</v>
      </c>
    </row>
    <row r="46" spans="1:4">
      <c r="A46" s="4" t="s">
        <v>78</v>
      </c>
      <c r="B46" s="6" t="s">
        <v>165</v>
      </c>
      <c r="C46" s="5" t="n">
        <v>27</v>
      </c>
    </row>
    <row r="47" spans="1:4">
      <c r="A47" s="4" t="s">
        <v>2801</v>
      </c>
    </row>
    <row r="48" spans="1:4">
      <c r="A48" s="3" t="s">
        <v>2794</v>
      </c>
    </row>
    <row r="49" spans="1:4">
      <c r="A49" s="4" t="s">
        <v>2802</v>
      </c>
      <c r="B49" s="4" t="s">
        <v>2828</v>
      </c>
    </row>
    <row r="50" spans="1:4">
      <c r="A50" s="4" t="s">
        <v>1981</v>
      </c>
      <c r="B50" s="4" t="s">
        <v>803</v>
      </c>
    </row>
    <row r="51" spans="1:4">
      <c r="A51" s="4" t="s">
        <v>2804</v>
      </c>
      <c r="B51" s="4" t="s">
        <v>2826</v>
      </c>
    </row>
    <row r="52" spans="1:4">
      <c r="A52" s="4" t="s">
        <v>2806</v>
      </c>
      <c r="B52" s="4" t="s">
        <v>2826</v>
      </c>
    </row>
    <row r="53" spans="1:4">
      <c r="A53" s="4" t="s">
        <v>2808</v>
      </c>
      <c r="B53" s="4" t="s">
        <v>2827</v>
      </c>
    </row>
    <row r="54" spans="1:4">
      <c r="A54" s="4" t="s">
        <v>1797</v>
      </c>
      <c r="B54" s="4" t="s">
        <v>2818</v>
      </c>
    </row>
    <row r="55" spans="1:4">
      <c r="A55" s="4" t="s">
        <v>2811</v>
      </c>
      <c r="B55" s="4" t="s">
        <v>2812</v>
      </c>
    </row>
    <row r="56" spans="1:4">
      <c r="A56" s="4" t="s">
        <v>78</v>
      </c>
      <c r="B56" s="6" t="s">
        <v>165</v>
      </c>
      <c r="C56" s="5" t="n">
        <v>185</v>
      </c>
    </row>
    <row r="57" spans="1:4">
      <c r="A57" s="4" t="s">
        <v>2801</v>
      </c>
    </row>
    <row r="58" spans="1:4">
      <c r="A58" s="3" t="s">
        <v>2794</v>
      </c>
    </row>
    <row r="59" spans="1:4">
      <c r="A59" s="4" t="s">
        <v>2802</v>
      </c>
      <c r="B59" s="4" t="s">
        <v>2829</v>
      </c>
    </row>
    <row r="60" spans="1:4">
      <c r="A60" s="4" t="s">
        <v>1981</v>
      </c>
      <c r="B60" s="4" t="s">
        <v>803</v>
      </c>
    </row>
    <row r="61" spans="1:4">
      <c r="A61" s="4" t="s">
        <v>2804</v>
      </c>
      <c r="B61" s="4" t="s">
        <v>2826</v>
      </c>
    </row>
    <row r="62" spans="1:4">
      <c r="A62" s="4" t="s">
        <v>2806</v>
      </c>
      <c r="B62" s="4" t="s">
        <v>2826</v>
      </c>
    </row>
    <row r="63" spans="1:4">
      <c r="A63" s="4" t="s">
        <v>2808</v>
      </c>
      <c r="B63" s="4" t="s">
        <v>2827</v>
      </c>
    </row>
    <row r="64" spans="1:4">
      <c r="A64" s="4" t="s">
        <v>1797</v>
      </c>
      <c r="B64" s="4" t="s">
        <v>2818</v>
      </c>
    </row>
    <row r="65" spans="1:4">
      <c r="A65" s="4" t="s">
        <v>2811</v>
      </c>
      <c r="B65" s="4" t="s">
        <v>2812</v>
      </c>
    </row>
    <row r="66" spans="1:4">
      <c r="A66" s="4" t="s">
        <v>78</v>
      </c>
      <c r="B66" s="6" t="s">
        <v>165</v>
      </c>
      <c r="C66" s="5" t="n">
        <v>320</v>
      </c>
    </row>
    <row r="67" spans="1:4">
      <c r="A67" s="4" t="s">
        <v>2801</v>
      </c>
    </row>
    <row r="68" spans="1:4">
      <c r="A68" s="3" t="s">
        <v>2794</v>
      </c>
    </row>
    <row r="69" spans="1:4">
      <c r="A69" s="4" t="s">
        <v>2802</v>
      </c>
      <c r="B69" s="4" t="s">
        <v>2830</v>
      </c>
    </row>
    <row r="70" spans="1:4">
      <c r="A70" s="4" t="s">
        <v>1981</v>
      </c>
      <c r="B70" s="4" t="s">
        <v>803</v>
      </c>
    </row>
    <row r="71" spans="1:4">
      <c r="A71" s="4" t="s">
        <v>2804</v>
      </c>
      <c r="B71" s="4" t="s">
        <v>2826</v>
      </c>
    </row>
    <row r="72" spans="1:4">
      <c r="A72" s="4" t="s">
        <v>2806</v>
      </c>
      <c r="B72" s="4" t="s">
        <v>2831</v>
      </c>
    </row>
    <row r="73" spans="1:4">
      <c r="A73" s="4" t="s">
        <v>2808</v>
      </c>
      <c r="B73" s="4" t="s">
        <v>2832</v>
      </c>
    </row>
    <row r="74" spans="1:4">
      <c r="A74" s="4" t="s">
        <v>1797</v>
      </c>
      <c r="B74" s="4" t="s">
        <v>2818</v>
      </c>
    </row>
    <row r="75" spans="1:4">
      <c r="A75" s="4" t="s">
        <v>2811</v>
      </c>
      <c r="B75" s="4" t="s">
        <v>2812</v>
      </c>
    </row>
    <row r="76" spans="1:4">
      <c r="A76" s="4" t="s">
        <v>78</v>
      </c>
      <c r="B76" s="6" t="s">
        <v>2833</v>
      </c>
      <c r="C76" s="5" t="n">
        <v>313</v>
      </c>
    </row>
    <row r="77" spans="1:4">
      <c r="A77" s="4" t="s">
        <v>2801</v>
      </c>
    </row>
    <row r="78" spans="1:4">
      <c r="A78" s="3" t="s">
        <v>2794</v>
      </c>
    </row>
    <row r="79" spans="1:4">
      <c r="A79" s="4" t="s">
        <v>2802</v>
      </c>
      <c r="B79" s="4" t="s">
        <v>2834</v>
      </c>
    </row>
    <row r="80" spans="1:4">
      <c r="A80" s="4" t="s">
        <v>1981</v>
      </c>
      <c r="B80" s="4" t="s">
        <v>1613</v>
      </c>
    </row>
    <row r="81" spans="1:4">
      <c r="A81" s="4" t="s">
        <v>2804</v>
      </c>
      <c r="B81" s="4" t="s">
        <v>2835</v>
      </c>
    </row>
    <row r="82" spans="1:4">
      <c r="A82" s="4" t="s">
        <v>2806</v>
      </c>
      <c r="B82" s="4" t="s">
        <v>2836</v>
      </c>
    </row>
    <row r="83" spans="1:4">
      <c r="A83" s="4" t="s">
        <v>2808</v>
      </c>
      <c r="B83" s="4" t="s">
        <v>2837</v>
      </c>
    </row>
    <row r="84" spans="1:4">
      <c r="A84" s="4" t="s">
        <v>1797</v>
      </c>
      <c r="B84" s="4" t="s">
        <v>2838</v>
      </c>
    </row>
    <row r="85" spans="1:4">
      <c r="A85" s="4" t="s">
        <v>2811</v>
      </c>
      <c r="B85" s="4" t="s">
        <v>2839</v>
      </c>
    </row>
    <row r="86" spans="1:4">
      <c r="A86" s="4" t="s">
        <v>78</v>
      </c>
      <c r="B86" s="6" t="s">
        <v>2840</v>
      </c>
      <c r="C86" s="6" t="s">
        <v>2841</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2</v>
      </c>
      <c r="B1" s="2" t="s">
        <v>34</v>
      </c>
      <c r="C1" s="2" t="s">
        <v>35</v>
      </c>
      <c r="D1" s="2" t="s">
        <v>96</v>
      </c>
    </row>
    <row r="2" spans="1:4">
      <c r="A2" s="3" t="s">
        <v>2794</v>
      </c>
    </row>
    <row r="3" spans="1:4">
      <c r="A3" s="4" t="s">
        <v>78</v>
      </c>
      <c r="B3" s="6" t="s">
        <v>2795</v>
      </c>
      <c r="C3" s="6" t="s">
        <v>2796</v>
      </c>
      <c r="D3" s="6" t="s">
        <v>2797</v>
      </c>
    </row>
    <row r="4" spans="1:4">
      <c r="A4" s="4" t="s">
        <v>2843</v>
      </c>
    </row>
    <row r="5" spans="1:4">
      <c r="A5" s="3" t="s">
        <v>2794</v>
      </c>
    </row>
    <row r="6" spans="1:4">
      <c r="A6" s="4" t="s">
        <v>78</v>
      </c>
      <c r="B6" s="5" t="n">
        <v>1296180</v>
      </c>
    </row>
    <row r="7" spans="1:4">
      <c r="A7" s="4" t="s">
        <v>2844</v>
      </c>
    </row>
    <row r="8" spans="1:4">
      <c r="A8" s="3" t="s">
        <v>2794</v>
      </c>
    </row>
    <row r="9" spans="1:4">
      <c r="A9" s="4" t="s">
        <v>78</v>
      </c>
      <c r="B9" s="5" t="n">
        <v>68001</v>
      </c>
    </row>
    <row r="10" spans="1:4">
      <c r="A10" s="4" t="s">
        <v>2845</v>
      </c>
    </row>
    <row r="11" spans="1:4">
      <c r="A11" s="3" t="s">
        <v>2794</v>
      </c>
    </row>
    <row r="12" spans="1:4">
      <c r="A12" s="4" t="s">
        <v>78</v>
      </c>
      <c r="B12" s="5" t="n">
        <v>66754</v>
      </c>
    </row>
    <row r="13" spans="1:4">
      <c r="A13" s="4" t="s">
        <v>2846</v>
      </c>
    </row>
    <row r="14" spans="1:4">
      <c r="A14" s="3" t="s">
        <v>2794</v>
      </c>
    </row>
    <row r="15" spans="1:4">
      <c r="A15" s="4" t="s">
        <v>78</v>
      </c>
      <c r="B15" s="5" t="n">
        <v>66754</v>
      </c>
    </row>
    <row r="16" spans="1:4">
      <c r="A16" s="4" t="s">
        <v>2847</v>
      </c>
    </row>
    <row r="17" spans="1:4">
      <c r="A17" s="3" t="s">
        <v>2794</v>
      </c>
    </row>
    <row r="18" spans="1:4">
      <c r="A18" s="4" t="s">
        <v>78</v>
      </c>
      <c r="B18" s="5" t="n">
        <v>66754</v>
      </c>
    </row>
    <row r="19" spans="1:4">
      <c r="A19" s="4" t="s">
        <v>2848</v>
      </c>
    </row>
    <row r="20" spans="1:4">
      <c r="A20" s="3" t="s">
        <v>2794</v>
      </c>
    </row>
    <row r="21" spans="1:4">
      <c r="A21" s="4" t="s">
        <v>78</v>
      </c>
      <c r="B21" s="5" t="n">
        <v>1027917</v>
      </c>
    </row>
    <row r="22" spans="1:4">
      <c r="A22" s="4" t="s">
        <v>2849</v>
      </c>
    </row>
    <row r="23" spans="1:4">
      <c r="A23" s="3" t="s">
        <v>2794</v>
      </c>
    </row>
    <row r="24" spans="1:4">
      <c r="A24" s="4" t="s">
        <v>78</v>
      </c>
      <c r="B24" s="5" t="n">
        <v>584163</v>
      </c>
    </row>
    <row r="25" spans="1:4">
      <c r="A25" s="4" t="s">
        <v>2850</v>
      </c>
    </row>
    <row r="26" spans="1:4">
      <c r="A26" s="3" t="s">
        <v>2794</v>
      </c>
    </row>
    <row r="27" spans="1:4">
      <c r="A27" s="4" t="s">
        <v>78</v>
      </c>
      <c r="B27" s="5" t="n">
        <v>67858</v>
      </c>
    </row>
    <row r="28" spans="1:4">
      <c r="A28" s="4" t="s">
        <v>2851</v>
      </c>
    </row>
    <row r="29" spans="1:4">
      <c r="A29" s="3" t="s">
        <v>2794</v>
      </c>
    </row>
    <row r="30" spans="1:4">
      <c r="A30" s="4" t="s">
        <v>78</v>
      </c>
      <c r="B30" s="5" t="n">
        <v>60138</v>
      </c>
    </row>
    <row r="31" spans="1:4">
      <c r="A31" s="4" t="s">
        <v>2852</v>
      </c>
    </row>
    <row r="32" spans="1:4">
      <c r="A32" s="3" t="s">
        <v>2794</v>
      </c>
    </row>
    <row r="33" spans="1:4">
      <c r="A33" s="4" t="s">
        <v>78</v>
      </c>
      <c r="B33" s="5" t="n">
        <v>54296</v>
      </c>
    </row>
    <row r="34" spans="1:4">
      <c r="A34" s="4" t="s">
        <v>2853</v>
      </c>
    </row>
    <row r="35" spans="1:4">
      <c r="A35" s="3" t="s">
        <v>2794</v>
      </c>
    </row>
    <row r="36" spans="1:4">
      <c r="A36" s="4" t="s">
        <v>78</v>
      </c>
      <c r="B36" s="5" t="n">
        <v>49025</v>
      </c>
    </row>
    <row r="37" spans="1:4">
      <c r="A37" s="4" t="s">
        <v>2854</v>
      </c>
    </row>
    <row r="38" spans="1:4">
      <c r="A38" s="3" t="s">
        <v>2794</v>
      </c>
    </row>
    <row r="39" spans="1:4">
      <c r="A39" s="4" t="s">
        <v>78</v>
      </c>
      <c r="B39" s="6" t="s">
        <v>285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9</v>
      </c>
      <c r="B1" s="2" t="s">
        <v>1</v>
      </c>
    </row>
    <row r="2" spans="1:2">
      <c r="B2" s="2" t="s">
        <v>34</v>
      </c>
    </row>
    <row r="3" spans="1:2">
      <c r="A3" s="3" t="s">
        <v>310</v>
      </c>
    </row>
    <row r="4" spans="1:2">
      <c r="A4" s="4" t="s">
        <v>310</v>
      </c>
      <c r="B4" s="4" t="s">
        <v>31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6</v>
      </c>
      <c r="B1" s="2" t="s">
        <v>1</v>
      </c>
    </row>
    <row r="2" spans="1:3">
      <c r="B2" s="2" t="s">
        <v>34</v>
      </c>
      <c r="C2" s="2" t="s">
        <v>35</v>
      </c>
    </row>
    <row r="3" spans="1:3">
      <c r="A3" s="3" t="s">
        <v>2857</v>
      </c>
    </row>
    <row r="4" spans="1:3">
      <c r="A4" s="4" t="s">
        <v>2858</v>
      </c>
      <c r="B4" s="6" t="s">
        <v>2796</v>
      </c>
      <c r="C4" s="6" t="s">
        <v>2797</v>
      </c>
    </row>
    <row r="5" spans="1:3">
      <c r="A5" s="4" t="s">
        <v>2783</v>
      </c>
      <c r="B5" s="5" t="n">
        <v>302</v>
      </c>
      <c r="C5" s="5" t="n">
        <v>678</v>
      </c>
    </row>
    <row r="6" spans="1:3">
      <c r="A6" s="4" t="s">
        <v>2859</v>
      </c>
      <c r="B6" s="5" t="n">
        <v>-114</v>
      </c>
      <c r="C6" s="5" t="n">
        <v>1432</v>
      </c>
    </row>
    <row r="7" spans="1:3">
      <c r="A7" s="4" t="s">
        <v>1196</v>
      </c>
      <c r="B7" s="5" t="n">
        <v>93386</v>
      </c>
      <c r="C7" s="5" t="n">
        <v>53173</v>
      </c>
    </row>
    <row r="8" spans="1:3">
      <c r="A8" s="4" t="s">
        <v>2786</v>
      </c>
      <c r="B8" s="5" t="n">
        <v>-64365</v>
      </c>
      <c r="C8" s="5" t="n">
        <v>-65871</v>
      </c>
    </row>
    <row r="9" spans="1:3">
      <c r="A9" s="4" t="s">
        <v>2860</v>
      </c>
      <c r="B9" s="6" t="s">
        <v>2795</v>
      </c>
      <c r="C9" s="6" t="s">
        <v>2796</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61</v>
      </c>
      <c r="B1" s="2" t="s">
        <v>34</v>
      </c>
      <c r="C1" s="2" t="s">
        <v>35</v>
      </c>
    </row>
    <row r="2" spans="1:3">
      <c r="A2" s="3" t="s">
        <v>2862</v>
      </c>
    </row>
    <row r="3" spans="1:3">
      <c r="A3" s="4" t="s">
        <v>80</v>
      </c>
      <c r="B3" s="6" t="s">
        <v>2863</v>
      </c>
      <c r="C3" s="6" t="s">
        <v>2864</v>
      </c>
    </row>
    <row r="4" spans="1:3">
      <c r="A4" s="4" t="s">
        <v>2865</v>
      </c>
      <c r="B4" s="5" t="n">
        <v>192070</v>
      </c>
      <c r="C4" s="5" t="n">
        <v>121405</v>
      </c>
    </row>
    <row r="5" spans="1:3">
      <c r="A5" s="4" t="s">
        <v>2866</v>
      </c>
      <c r="B5" s="5" t="n">
        <v>116954</v>
      </c>
      <c r="C5" s="5" t="n">
        <v>72849</v>
      </c>
    </row>
    <row r="6" spans="1:3">
      <c r="A6" s="4" t="s">
        <v>1175</v>
      </c>
    </row>
    <row r="7" spans="1:3">
      <c r="A7" s="3" t="s">
        <v>2862</v>
      </c>
    </row>
    <row r="8" spans="1:3">
      <c r="A8" s="4" t="s">
        <v>80</v>
      </c>
      <c r="B8" s="5" t="n">
        <v>70713</v>
      </c>
      <c r="C8" s="5" t="n">
        <v>33380</v>
      </c>
    </row>
    <row r="9" spans="1:3">
      <c r="A9" s="4" t="s">
        <v>2867</v>
      </c>
    </row>
    <row r="10" spans="1:3">
      <c r="A10" s="3" t="s">
        <v>2862</v>
      </c>
    </row>
    <row r="11" spans="1:3">
      <c r="A11" s="4" t="s">
        <v>80</v>
      </c>
      <c r="B11" s="5" t="n">
        <v>55048</v>
      </c>
      <c r="C11" s="5" t="n">
        <v>33221</v>
      </c>
    </row>
    <row r="12" spans="1:3">
      <c r="A12" s="4" t="s">
        <v>2868</v>
      </c>
    </row>
    <row r="13" spans="1:3">
      <c r="A13" s="3" t="s">
        <v>2862</v>
      </c>
    </row>
    <row r="14" spans="1:3">
      <c r="A14" s="4" t="s">
        <v>80</v>
      </c>
      <c r="B14" s="5" t="n">
        <v>32200</v>
      </c>
      <c r="C14" s="5" t="n">
        <v>12307</v>
      </c>
    </row>
    <row r="15" spans="1:3">
      <c r="A15" s="4" t="s">
        <v>2869</v>
      </c>
    </row>
    <row r="16" spans="1:3">
      <c r="A16" s="3" t="s">
        <v>2862</v>
      </c>
    </row>
    <row r="17" spans="1:3">
      <c r="A17" s="4" t="s">
        <v>80</v>
      </c>
      <c r="B17" s="5" t="n">
        <v>28337</v>
      </c>
      <c r="C17" s="5" t="n">
        <v>24101</v>
      </c>
    </row>
    <row r="18" spans="1:3">
      <c r="A18" s="4" t="s">
        <v>2870</v>
      </c>
    </row>
    <row r="19" spans="1:3">
      <c r="A19" s="3" t="s">
        <v>2862</v>
      </c>
    </row>
    <row r="20" spans="1:3">
      <c r="A20" s="4" t="s">
        <v>80</v>
      </c>
      <c r="B20" s="5" t="n">
        <v>24314</v>
      </c>
      <c r="C20" s="5" t="n">
        <v>22132</v>
      </c>
    </row>
    <row r="21" spans="1:3">
      <c r="A21" s="4" t="s">
        <v>2871</v>
      </c>
    </row>
    <row r="22" spans="1:3">
      <c r="A22" s="3" t="s">
        <v>2862</v>
      </c>
    </row>
    <row r="23" spans="1:3">
      <c r="A23" s="4" t="s">
        <v>80</v>
      </c>
      <c r="B23" s="5" t="n">
        <v>20820</v>
      </c>
      <c r="C23" s="5" t="n">
        <v>21467</v>
      </c>
    </row>
    <row r="24" spans="1:3">
      <c r="A24" s="4" t="s">
        <v>219</v>
      </c>
    </row>
    <row r="25" spans="1:3">
      <c r="A25" s="3" t="s">
        <v>2862</v>
      </c>
    </row>
    <row r="26" spans="1:3">
      <c r="A26" s="4" t="s">
        <v>80</v>
      </c>
      <c r="B26" s="5" t="n">
        <v>11007</v>
      </c>
      <c r="C26" s="5" t="n">
        <v>0</v>
      </c>
    </row>
    <row r="27" spans="1:3">
      <c r="A27" s="4" t="s">
        <v>2872</v>
      </c>
    </row>
    <row r="28" spans="1:3">
      <c r="A28" s="3" t="s">
        <v>2862</v>
      </c>
    </row>
    <row r="29" spans="1:3">
      <c r="A29" s="4" t="s">
        <v>80</v>
      </c>
      <c r="B29" s="5" t="n">
        <v>10026</v>
      </c>
      <c r="C29" s="5" t="n">
        <v>8837</v>
      </c>
    </row>
    <row r="30" spans="1:3">
      <c r="A30" s="4" t="s">
        <v>2873</v>
      </c>
    </row>
    <row r="31" spans="1:3">
      <c r="A31" s="3" t="s">
        <v>2862</v>
      </c>
    </row>
    <row r="32" spans="1:3">
      <c r="A32" s="4" t="s">
        <v>80</v>
      </c>
      <c r="B32" s="5" t="n">
        <v>5036</v>
      </c>
      <c r="C32" s="5" t="n">
        <v>5481</v>
      </c>
    </row>
    <row r="33" spans="1:3">
      <c r="A33" s="4" t="s">
        <v>2874</v>
      </c>
    </row>
    <row r="34" spans="1:3">
      <c r="A34" s="3" t="s">
        <v>2862</v>
      </c>
    </row>
    <row r="35" spans="1:3">
      <c r="A35" s="4" t="s">
        <v>80</v>
      </c>
      <c r="B35" s="6" t="s">
        <v>2875</v>
      </c>
      <c r="C35" s="6" t="s">
        <v>2876</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877</v>
      </c>
      <c r="B1" s="2" t="s">
        <v>1</v>
      </c>
    </row>
    <row r="2" spans="1:3">
      <c r="B2" s="2" t="s">
        <v>34</v>
      </c>
      <c r="C2" s="2" t="s">
        <v>35</v>
      </c>
    </row>
    <row r="3" spans="1:3">
      <c r="A3" s="3" t="s">
        <v>2878</v>
      </c>
    </row>
    <row r="4" spans="1:3">
      <c r="A4" s="4" t="s">
        <v>2879</v>
      </c>
      <c r="B4" s="6" t="s">
        <v>2880</v>
      </c>
      <c r="C4" s="6" t="s">
        <v>2881</v>
      </c>
    </row>
    <row r="5" spans="1:3">
      <c r="A5" s="4" t="s">
        <v>2882</v>
      </c>
      <c r="B5" s="5" t="n">
        <v>408159</v>
      </c>
      <c r="C5" s="5" t="n">
        <v>482748</v>
      </c>
    </row>
    <row r="6" spans="1:3">
      <c r="A6" s="4" t="s">
        <v>2883</v>
      </c>
      <c r="B6" s="5" t="n">
        <v>-161634</v>
      </c>
      <c r="C6" s="5" t="n">
        <v>-172808</v>
      </c>
    </row>
    <row r="7" spans="1:3">
      <c r="A7" s="4" t="s">
        <v>2884</v>
      </c>
      <c r="B7" s="5" t="n">
        <v>-568</v>
      </c>
      <c r="C7" s="5" t="n">
        <v>28788</v>
      </c>
    </row>
    <row r="8" spans="1:3">
      <c r="A8" s="4" t="s">
        <v>2885</v>
      </c>
      <c r="B8" s="5" t="n">
        <v>26645</v>
      </c>
      <c r="C8" s="5" t="n">
        <v>8140</v>
      </c>
    </row>
    <row r="9" spans="1:3">
      <c r="A9" s="4" t="s">
        <v>2886</v>
      </c>
      <c r="B9" s="5" t="n">
        <v>-144171</v>
      </c>
      <c r="C9" s="5" t="n">
        <v>-124395</v>
      </c>
    </row>
    <row r="10" spans="1:3">
      <c r="A10" s="4" t="s">
        <v>1532</v>
      </c>
      <c r="B10" s="5" t="n">
        <v>24278</v>
      </c>
      <c r="C10" s="5" t="n">
        <v>16253</v>
      </c>
    </row>
    <row r="11" spans="1:3">
      <c r="A11" s="4" t="s">
        <v>2887</v>
      </c>
      <c r="B11" s="5" t="n">
        <v>1664773</v>
      </c>
      <c r="C11" s="5" t="n">
        <v>1512064</v>
      </c>
    </row>
    <row r="12" spans="1:3">
      <c r="A12" s="4" t="s">
        <v>2888</v>
      </c>
      <c r="B12" s="5" t="n">
        <v>0</v>
      </c>
      <c r="C12" s="5" t="n">
        <v>112000</v>
      </c>
    </row>
    <row r="13" spans="1:3">
      <c r="A13" s="4" t="s">
        <v>2889</v>
      </c>
      <c r="B13" s="5" t="n">
        <v>1664773</v>
      </c>
      <c r="C13" s="5" t="n">
        <v>1400064</v>
      </c>
    </row>
    <row r="14" spans="1:3">
      <c r="A14" s="4" t="s">
        <v>2890</v>
      </c>
    </row>
    <row r="15" spans="1:3">
      <c r="A15" s="3" t="s">
        <v>2878</v>
      </c>
    </row>
    <row r="16" spans="1:3">
      <c r="A16" s="4" t="s">
        <v>2879</v>
      </c>
      <c r="B16" s="5" t="n">
        <v>138541</v>
      </c>
      <c r="C16" s="5" t="n">
        <v>236877</v>
      </c>
    </row>
    <row r="17" spans="1:3">
      <c r="A17" s="4" t="s">
        <v>2882</v>
      </c>
      <c r="B17" s="5" t="n">
        <v>30577</v>
      </c>
      <c r="C17" s="5" t="n">
        <v>30778</v>
      </c>
    </row>
    <row r="18" spans="1:3">
      <c r="A18" s="4" t="s">
        <v>2883</v>
      </c>
      <c r="B18" s="5" t="n">
        <v>-26695</v>
      </c>
      <c r="C18" s="5" t="n">
        <v>-136771</v>
      </c>
    </row>
    <row r="19" spans="1:3">
      <c r="A19" s="4" t="s">
        <v>2884</v>
      </c>
      <c r="B19" s="5" t="n">
        <v>0</v>
      </c>
      <c r="C19" s="5" t="n">
        <v>0</v>
      </c>
    </row>
    <row r="20" spans="1:3">
      <c r="A20" s="4" t="s">
        <v>2885</v>
      </c>
      <c r="B20" s="5" t="n">
        <v>0</v>
      </c>
      <c r="C20" s="5" t="n">
        <v>0</v>
      </c>
    </row>
    <row r="21" spans="1:3">
      <c r="A21" s="4" t="s">
        <v>2886</v>
      </c>
      <c r="B21" s="5" t="n">
        <v>-6325</v>
      </c>
      <c r="C21" s="5" t="n">
        <v>-433</v>
      </c>
    </row>
    <row r="22" spans="1:3">
      <c r="A22" s="4" t="s">
        <v>1532</v>
      </c>
      <c r="B22" s="5" t="n">
        <v>20999</v>
      </c>
      <c r="C22" s="5" t="n">
        <v>8090</v>
      </c>
    </row>
    <row r="23" spans="1:3">
      <c r="A23" s="4" t="s">
        <v>2887</v>
      </c>
      <c r="B23" s="5" t="n">
        <v>157097</v>
      </c>
      <c r="C23" s="5" t="n">
        <v>138541</v>
      </c>
    </row>
    <row r="24" spans="1:3">
      <c r="A24" s="4" t="s">
        <v>2891</v>
      </c>
    </row>
    <row r="25" spans="1:3">
      <c r="A25" s="3" t="s">
        <v>2878</v>
      </c>
    </row>
    <row r="26" spans="1:3">
      <c r="A26" s="4" t="s">
        <v>2879</v>
      </c>
      <c r="B26" s="5" t="n">
        <v>79748</v>
      </c>
      <c r="C26" s="5" t="n">
        <v>93892</v>
      </c>
    </row>
    <row r="27" spans="1:3">
      <c r="A27" s="4" t="s">
        <v>2882</v>
      </c>
      <c r="B27" s="5" t="n">
        <v>22855</v>
      </c>
      <c r="C27" s="5" t="n">
        <v>8888</v>
      </c>
    </row>
    <row r="28" spans="1:3">
      <c r="A28" s="4" t="s">
        <v>2883</v>
      </c>
      <c r="B28" s="5" t="n">
        <v>0</v>
      </c>
      <c r="C28" s="5" t="n">
        <v>-23032</v>
      </c>
    </row>
    <row r="29" spans="1:3">
      <c r="A29" s="4" t="s">
        <v>2884</v>
      </c>
      <c r="B29" s="5" t="n">
        <v>0</v>
      </c>
      <c r="C29" s="5" t="n">
        <v>0</v>
      </c>
    </row>
    <row r="30" spans="1:3">
      <c r="A30" s="4" t="s">
        <v>2885</v>
      </c>
      <c r="B30" s="5" t="n">
        <v>0</v>
      </c>
      <c r="C30" s="5" t="n">
        <v>0</v>
      </c>
    </row>
    <row r="31" spans="1:3">
      <c r="A31" s="4" t="s">
        <v>2886</v>
      </c>
      <c r="B31" s="5" t="n">
        <v>0</v>
      </c>
      <c r="C31" s="5" t="n">
        <v>0</v>
      </c>
    </row>
    <row r="32" spans="1:3">
      <c r="A32" s="4" t="s">
        <v>1532</v>
      </c>
      <c r="B32" s="5" t="n">
        <v>0</v>
      </c>
      <c r="C32" s="5" t="n">
        <v>0</v>
      </c>
    </row>
    <row r="33" spans="1:3">
      <c r="A33" s="4" t="s">
        <v>2887</v>
      </c>
      <c r="B33" s="5" t="n">
        <v>102603</v>
      </c>
      <c r="C33" s="5" t="n">
        <v>79748</v>
      </c>
    </row>
    <row r="34" spans="1:3">
      <c r="A34" s="4" t="s">
        <v>2892</v>
      </c>
    </row>
    <row r="35" spans="1:3">
      <c r="A35" s="3" t="s">
        <v>2878</v>
      </c>
    </row>
    <row r="36" spans="1:3">
      <c r="A36" s="4" t="s">
        <v>2879</v>
      </c>
      <c r="B36" s="5" t="n">
        <v>58793</v>
      </c>
      <c r="C36" s="5" t="n">
        <v>142985</v>
      </c>
    </row>
    <row r="37" spans="1:3">
      <c r="A37" s="4" t="s">
        <v>2882</v>
      </c>
      <c r="B37" s="5" t="n">
        <v>7722</v>
      </c>
      <c r="C37" s="5" t="n">
        <v>21890</v>
      </c>
    </row>
    <row r="38" spans="1:3">
      <c r="A38" s="4" t="s">
        <v>2883</v>
      </c>
      <c r="B38" s="5" t="n">
        <v>-26695</v>
      </c>
      <c r="C38" s="5" t="n">
        <v>-113739</v>
      </c>
    </row>
    <row r="39" spans="1:3">
      <c r="A39" s="4" t="s">
        <v>2884</v>
      </c>
      <c r="B39" s="5" t="n">
        <v>0</v>
      </c>
      <c r="C39" s="5" t="n">
        <v>0</v>
      </c>
    </row>
    <row r="40" spans="1:3">
      <c r="A40" s="4" t="s">
        <v>2885</v>
      </c>
      <c r="B40" s="5" t="n">
        <v>0</v>
      </c>
      <c r="C40" s="5" t="n">
        <v>0</v>
      </c>
    </row>
    <row r="41" spans="1:3">
      <c r="A41" s="4" t="s">
        <v>2886</v>
      </c>
      <c r="B41" s="5" t="n">
        <v>-6325</v>
      </c>
      <c r="C41" s="5" t="n">
        <v>-433</v>
      </c>
    </row>
    <row r="42" spans="1:3">
      <c r="A42" s="4" t="s">
        <v>1532</v>
      </c>
      <c r="B42" s="5" t="n">
        <v>20999</v>
      </c>
      <c r="C42" s="5" t="n">
        <v>8090</v>
      </c>
    </row>
    <row r="43" spans="1:3">
      <c r="A43" s="4" t="s">
        <v>2887</v>
      </c>
      <c r="B43" s="5" t="n">
        <v>54494</v>
      </c>
      <c r="C43" s="5" t="n">
        <v>58793</v>
      </c>
    </row>
    <row r="44" spans="1:3">
      <c r="A44" s="4" t="s">
        <v>2893</v>
      </c>
    </row>
    <row r="45" spans="1:3">
      <c r="A45" s="3" t="s">
        <v>2878</v>
      </c>
    </row>
    <row r="46" spans="1:3">
      <c r="A46" s="4" t="s">
        <v>2879</v>
      </c>
      <c r="B46" s="5" t="n">
        <v>475631</v>
      </c>
      <c r="C46" s="5" t="n">
        <v>458901</v>
      </c>
    </row>
    <row r="47" spans="1:3">
      <c r="A47" s="4" t="s">
        <v>2882</v>
      </c>
      <c r="B47" s="5" t="n">
        <v>232195</v>
      </c>
      <c r="C47" s="5" t="n">
        <v>122992</v>
      </c>
    </row>
    <row r="48" spans="1:3">
      <c r="A48" s="4" t="s">
        <v>2883</v>
      </c>
      <c r="B48" s="5" t="n">
        <v>-2400</v>
      </c>
      <c r="C48" s="5" t="n">
        <v>-18518</v>
      </c>
    </row>
    <row r="49" spans="1:3">
      <c r="A49" s="4" t="s">
        <v>2884</v>
      </c>
      <c r="B49" s="5" t="n">
        <v>0</v>
      </c>
      <c r="C49" s="5" t="n">
        <v>0</v>
      </c>
    </row>
    <row r="50" spans="1:3">
      <c r="A50" s="4" t="s">
        <v>2885</v>
      </c>
      <c r="B50" s="5" t="n">
        <v>0</v>
      </c>
      <c r="C50" s="5" t="n">
        <v>0</v>
      </c>
    </row>
    <row r="51" spans="1:3">
      <c r="A51" s="4" t="s">
        <v>2886</v>
      </c>
      <c r="B51" s="5" t="n">
        <v>-92644</v>
      </c>
      <c r="C51" s="5" t="n">
        <v>-87744</v>
      </c>
    </row>
    <row r="52" spans="1:3">
      <c r="A52" s="4" t="s">
        <v>1532</v>
      </c>
      <c r="B52" s="5" t="n">
        <v>0</v>
      </c>
      <c r="C52" s="5" t="n">
        <v>0</v>
      </c>
    </row>
    <row r="53" spans="1:3">
      <c r="A53" s="4" t="s">
        <v>2887</v>
      </c>
      <c r="B53" s="5" t="n">
        <v>612782</v>
      </c>
      <c r="C53" s="5" t="n">
        <v>475631</v>
      </c>
    </row>
    <row r="54" spans="1:3">
      <c r="A54" s="4" t="s">
        <v>2894</v>
      </c>
    </row>
    <row r="55" spans="1:3">
      <c r="A55" s="3" t="s">
        <v>2878</v>
      </c>
    </row>
    <row r="56" spans="1:3">
      <c r="A56" s="4" t="s">
        <v>2879</v>
      </c>
      <c r="B56" s="5" t="n">
        <v>89439</v>
      </c>
      <c r="C56" s="5" t="n">
        <v>42366</v>
      </c>
    </row>
    <row r="57" spans="1:3">
      <c r="A57" s="4" t="s">
        <v>2882</v>
      </c>
      <c r="B57" s="5" t="n">
        <v>11089</v>
      </c>
      <c r="C57" s="5" t="n">
        <v>61765</v>
      </c>
    </row>
    <row r="58" spans="1:3">
      <c r="A58" s="4" t="s">
        <v>2883</v>
      </c>
      <c r="B58" s="5" t="n">
        <v>-10062</v>
      </c>
      <c r="C58" s="5" t="n">
        <v>-7194</v>
      </c>
    </row>
    <row r="59" spans="1:3">
      <c r="A59" s="4" t="s">
        <v>2884</v>
      </c>
      <c r="B59" s="5" t="n">
        <v>0</v>
      </c>
      <c r="C59" s="5" t="n">
        <v>0</v>
      </c>
    </row>
    <row r="60" spans="1:3">
      <c r="A60" s="4" t="s">
        <v>2885</v>
      </c>
      <c r="B60" s="5" t="n">
        <v>0</v>
      </c>
      <c r="C60" s="5" t="n">
        <v>0</v>
      </c>
    </row>
    <row r="61" spans="1:3">
      <c r="A61" s="4" t="s">
        <v>2886</v>
      </c>
      <c r="B61" s="5" t="n">
        <v>-5267</v>
      </c>
      <c r="C61" s="5" t="n">
        <v>-7498</v>
      </c>
    </row>
    <row r="62" spans="1:3">
      <c r="A62" s="4" t="s">
        <v>1532</v>
      </c>
      <c r="B62" s="5" t="n">
        <v>0</v>
      </c>
      <c r="C62" s="5" t="n">
        <v>0</v>
      </c>
    </row>
    <row r="63" spans="1:3">
      <c r="A63" s="4" t="s">
        <v>2887</v>
      </c>
      <c r="B63" s="5" t="n">
        <v>85199</v>
      </c>
      <c r="C63" s="5" t="n">
        <v>89439</v>
      </c>
    </row>
    <row r="64" spans="1:3">
      <c r="A64" s="4" t="s">
        <v>1557</v>
      </c>
    </row>
    <row r="65" spans="1:3">
      <c r="A65" s="3" t="s">
        <v>2878</v>
      </c>
    </row>
    <row r="66" spans="1:3">
      <c r="A66" s="4" t="s">
        <v>2879</v>
      </c>
      <c r="B66" s="5" t="n">
        <v>742553</v>
      </c>
      <c r="C66" s="5" t="n">
        <v>465804</v>
      </c>
    </row>
    <row r="67" spans="1:3">
      <c r="A67" s="4" t="s">
        <v>2882</v>
      </c>
      <c r="B67" s="5" t="n">
        <v>2570</v>
      </c>
      <c r="C67" s="5" t="n">
        <v>264605</v>
      </c>
    </row>
    <row r="68" spans="1:3">
      <c r="A68" s="4" t="s">
        <v>2883</v>
      </c>
      <c r="B68" s="5" t="n">
        <v>-562</v>
      </c>
      <c r="C68" s="5" t="n">
        <v>-4227</v>
      </c>
    </row>
    <row r="69" spans="1:3">
      <c r="A69" s="4" t="s">
        <v>2884</v>
      </c>
      <c r="B69" s="5" t="n">
        <v>0</v>
      </c>
      <c r="C69" s="5" t="n">
        <v>28788</v>
      </c>
    </row>
    <row r="70" spans="1:3">
      <c r="A70" s="4" t="s">
        <v>2885</v>
      </c>
      <c r="B70" s="5" t="n">
        <v>0</v>
      </c>
      <c r="C70" s="5" t="n">
        <v>8140</v>
      </c>
    </row>
    <row r="71" spans="1:3">
      <c r="A71" s="4" t="s">
        <v>2886</v>
      </c>
      <c r="B71" s="5" t="n">
        <v>-61</v>
      </c>
      <c r="C71" s="5" t="n">
        <v>-28720</v>
      </c>
    </row>
    <row r="72" spans="1:3">
      <c r="A72" s="4" t="s">
        <v>1532</v>
      </c>
      <c r="B72" s="5" t="n">
        <v>0</v>
      </c>
      <c r="C72" s="5" t="n">
        <v>8163</v>
      </c>
    </row>
    <row r="73" spans="1:3">
      <c r="A73" s="4" t="s">
        <v>2887</v>
      </c>
      <c r="B73" s="5" t="n">
        <v>3531</v>
      </c>
      <c r="C73" s="5" t="n">
        <v>742553</v>
      </c>
    </row>
    <row r="74" spans="1:3">
      <c r="A74" s="4" t="s">
        <v>2895</v>
      </c>
    </row>
    <row r="75" spans="1:3">
      <c r="A75" s="3" t="s">
        <v>2878</v>
      </c>
    </row>
    <row r="76" spans="1:3">
      <c r="A76" s="4" t="s">
        <v>2879</v>
      </c>
      <c r="B76" s="5" t="n">
        <v>527613</v>
      </c>
      <c r="C76" s="5" t="n">
        <v>295484</v>
      </c>
    </row>
    <row r="77" spans="1:3">
      <c r="A77" s="4" t="s">
        <v>2882</v>
      </c>
      <c r="B77" s="5" t="n">
        <v>119633</v>
      </c>
      <c r="C77" s="5" t="n">
        <v>255280</v>
      </c>
    </row>
    <row r="78" spans="1:3">
      <c r="A78" s="4" t="s">
        <v>2883</v>
      </c>
      <c r="B78" s="5" t="n">
        <v>-118652</v>
      </c>
      <c r="C78" s="5" t="n">
        <v>-3240</v>
      </c>
    </row>
    <row r="79" spans="1:3">
      <c r="A79" s="4" t="s">
        <v>2884</v>
      </c>
      <c r="B79" s="5" t="n">
        <v>0</v>
      </c>
      <c r="C79" s="5" t="n">
        <v>0</v>
      </c>
    </row>
    <row r="80" spans="1:3">
      <c r="A80" s="4" t="s">
        <v>2885</v>
      </c>
      <c r="B80" s="5" t="n">
        <v>0</v>
      </c>
      <c r="C80" s="5" t="n">
        <v>0</v>
      </c>
    </row>
    <row r="81" spans="1:3">
      <c r="A81" s="4" t="s">
        <v>2886</v>
      </c>
      <c r="B81" s="5" t="n">
        <v>-36005</v>
      </c>
      <c r="C81" s="5" t="n">
        <v>-28074</v>
      </c>
    </row>
    <row r="82" spans="1:3">
      <c r="A82" s="4" t="s">
        <v>1532</v>
      </c>
      <c r="B82" s="5" t="n">
        <v>345</v>
      </c>
      <c r="C82" s="5" t="n">
        <v>8163</v>
      </c>
    </row>
    <row r="83" spans="1:3">
      <c r="A83" s="4" t="s">
        <v>2887</v>
      </c>
      <c r="B83" s="5" t="n">
        <v>492934</v>
      </c>
      <c r="C83" s="5" t="n">
        <v>527613</v>
      </c>
    </row>
    <row r="84" spans="1:3">
      <c r="A84" s="4" t="s">
        <v>1560</v>
      </c>
    </row>
    <row r="85" spans="1:3">
      <c r="A85" s="3" t="s">
        <v>2878</v>
      </c>
    </row>
    <row r="86" spans="1:3">
      <c r="A86" s="4" t="s">
        <v>2879</v>
      </c>
      <c r="B86" s="5" t="n">
        <v>110936</v>
      </c>
      <c r="C86" s="5" t="n">
        <v>99380</v>
      </c>
    </row>
    <row r="87" spans="1:3">
      <c r="A87" s="4" t="s">
        <v>2882</v>
      </c>
      <c r="B87" s="5" t="n">
        <v>2179</v>
      </c>
      <c r="C87" s="5" t="n">
        <v>4593</v>
      </c>
    </row>
    <row r="88" spans="1:3">
      <c r="A88" s="4" t="s">
        <v>2883</v>
      </c>
      <c r="B88" s="5" t="n">
        <v>-305</v>
      </c>
      <c r="C88" s="5" t="n">
        <v>0</v>
      </c>
    </row>
    <row r="89" spans="1:3">
      <c r="A89" s="4" t="s">
        <v>2884</v>
      </c>
      <c r="B89" s="5" t="n">
        <v>-4600</v>
      </c>
      <c r="C89" s="5" t="n">
        <v>4503</v>
      </c>
    </row>
    <row r="90" spans="1:3">
      <c r="A90" s="4" t="s">
        <v>2885</v>
      </c>
      <c r="B90" s="5" t="n">
        <v>8477</v>
      </c>
      <c r="C90" s="5" t="n">
        <v>2641</v>
      </c>
    </row>
    <row r="91" spans="1:3">
      <c r="A91" s="4" t="s">
        <v>2886</v>
      </c>
      <c r="B91" s="5" t="n">
        <v>-1474</v>
      </c>
      <c r="C91" s="5" t="n">
        <v>-181</v>
      </c>
    </row>
    <row r="92" spans="1:3">
      <c r="A92" s="4" t="s">
        <v>1532</v>
      </c>
      <c r="B92" s="5" t="n">
        <v>2934</v>
      </c>
      <c r="C92" s="5" t="n">
        <v>0</v>
      </c>
    </row>
    <row r="93" spans="1:3">
      <c r="A93" s="4" t="s">
        <v>2887</v>
      </c>
      <c r="B93" s="5" t="n">
        <v>118147</v>
      </c>
      <c r="C93" s="5" t="n">
        <v>110936</v>
      </c>
    </row>
    <row r="94" spans="1:3">
      <c r="A94" s="4" t="s">
        <v>2896</v>
      </c>
    </row>
    <row r="95" spans="1:3">
      <c r="A95" s="3" t="s">
        <v>2878</v>
      </c>
    </row>
    <row r="96" spans="1:3">
      <c r="A96" s="4" t="s">
        <v>2879</v>
      </c>
      <c r="B96" s="5" t="n">
        <v>95627</v>
      </c>
      <c r="C96" s="5" t="n">
        <v>65712</v>
      </c>
    </row>
    <row r="97" spans="1:3">
      <c r="A97" s="4" t="s">
        <v>2882</v>
      </c>
      <c r="B97" s="5" t="n">
        <v>156</v>
      </c>
      <c r="C97" s="5" t="n">
        <v>848</v>
      </c>
    </row>
    <row r="98" spans="1:3">
      <c r="A98" s="4" t="s">
        <v>2883</v>
      </c>
      <c r="B98" s="5" t="n">
        <v>-1350</v>
      </c>
      <c r="C98" s="5" t="n">
        <v>-701</v>
      </c>
    </row>
    <row r="99" spans="1:3">
      <c r="A99" s="4" t="s">
        <v>2884</v>
      </c>
      <c r="B99" s="5" t="n">
        <v>4032</v>
      </c>
      <c r="C99" s="5" t="n">
        <v>24285</v>
      </c>
    </row>
    <row r="100" spans="1:3">
      <c r="A100" s="4" t="s">
        <v>2885</v>
      </c>
      <c r="B100" s="5" t="n">
        <v>18168</v>
      </c>
      <c r="C100" s="5" t="n">
        <v>5499</v>
      </c>
    </row>
    <row r="101" spans="1:3">
      <c r="A101" s="4" t="s">
        <v>2886</v>
      </c>
      <c r="B101" s="5" t="n">
        <v>-232</v>
      </c>
      <c r="C101" s="5" t="n">
        <v>-16</v>
      </c>
    </row>
    <row r="102" spans="1:3">
      <c r="A102" s="4" t="s">
        <v>1532</v>
      </c>
      <c r="B102" s="5" t="n">
        <v>0</v>
      </c>
      <c r="C102" s="5" t="n">
        <v>0</v>
      </c>
    </row>
    <row r="103" spans="1:3">
      <c r="A103" s="4" t="s">
        <v>2887</v>
      </c>
      <c r="B103" s="5" t="n">
        <v>116401</v>
      </c>
      <c r="C103" s="5" t="n">
        <v>95627</v>
      </c>
    </row>
    <row r="104" spans="1:3">
      <c r="A104" s="4" t="s">
        <v>1561</v>
      </c>
    </row>
    <row r="105" spans="1:3">
      <c r="A105" s="3" t="s">
        <v>2878</v>
      </c>
    </row>
    <row r="106" spans="1:3">
      <c r="A106" s="4" t="s">
        <v>2879</v>
      </c>
      <c r="B106" s="5" t="n">
        <v>8377</v>
      </c>
      <c r="C106" s="5" t="n">
        <v>5228</v>
      </c>
    </row>
    <row r="107" spans="1:3">
      <c r="A107" s="4" t="s">
        <v>2882</v>
      </c>
      <c r="B107" s="5" t="n">
        <v>464</v>
      </c>
      <c r="C107" s="5" t="n">
        <v>3884</v>
      </c>
    </row>
    <row r="108" spans="1:3">
      <c r="A108" s="4" t="s">
        <v>2883</v>
      </c>
      <c r="B108" s="5" t="n">
        <v>-1469</v>
      </c>
      <c r="C108" s="5" t="n">
        <v>-286</v>
      </c>
    </row>
    <row r="109" spans="1:3">
      <c r="A109" s="4" t="s">
        <v>2884</v>
      </c>
      <c r="B109" s="5" t="n">
        <v>0</v>
      </c>
      <c r="C109" s="5" t="n">
        <v>0</v>
      </c>
    </row>
    <row r="110" spans="1:3">
      <c r="A110" s="4" t="s">
        <v>2885</v>
      </c>
      <c r="B110" s="5" t="n">
        <v>0</v>
      </c>
      <c r="C110" s="5" t="n">
        <v>0</v>
      </c>
    </row>
    <row r="111" spans="1:3">
      <c r="A111" s="4" t="s">
        <v>2886</v>
      </c>
      <c r="B111" s="5" t="n">
        <v>-2163</v>
      </c>
      <c r="C111" s="5" t="n">
        <v>-449</v>
      </c>
    </row>
    <row r="112" spans="1:3">
      <c r="A112" s="4" t="s">
        <v>1532</v>
      </c>
      <c r="B112" s="5" t="n">
        <v>0</v>
      </c>
      <c r="C112" s="5" t="n">
        <v>0</v>
      </c>
    </row>
    <row r="113" spans="1:3">
      <c r="A113" s="4" t="s">
        <v>2887</v>
      </c>
      <c r="B113" s="5" t="n">
        <v>5209</v>
      </c>
      <c r="C113" s="5" t="n">
        <v>8377</v>
      </c>
    </row>
    <row r="114" spans="1:3">
      <c r="A114" s="4" t="s">
        <v>2897</v>
      </c>
    </row>
    <row r="115" spans="1:3">
      <c r="A115" s="3" t="s">
        <v>2878</v>
      </c>
    </row>
    <row r="116" spans="1:3">
      <c r="A116" s="4" t="s">
        <v>2879</v>
      </c>
      <c r="B116" s="5" t="n">
        <v>1584</v>
      </c>
      <c r="C116" s="5" t="n">
        <v>1432</v>
      </c>
    </row>
    <row r="117" spans="1:3">
      <c r="A117" s="4" t="s">
        <v>2882</v>
      </c>
      <c r="B117" s="5" t="n">
        <v>125002</v>
      </c>
      <c r="C117" s="5" t="n">
        <v>960</v>
      </c>
    </row>
    <row r="118" spans="1:3">
      <c r="A118" s="4" t="s">
        <v>2883</v>
      </c>
      <c r="B118" s="5" t="n">
        <v>-122338</v>
      </c>
      <c r="C118" s="5" t="n">
        <v>-808</v>
      </c>
    </row>
    <row r="119" spans="1:3">
      <c r="A119" s="4" t="s">
        <v>2884</v>
      </c>
      <c r="B119" s="5" t="n">
        <v>-568</v>
      </c>
      <c r="C119" s="5" t="n">
        <v>0</v>
      </c>
    </row>
    <row r="120" spans="1:3">
      <c r="A120" s="4" t="s">
        <v>2885</v>
      </c>
      <c r="B120" s="5" t="n">
        <v>26645</v>
      </c>
      <c r="C120" s="5" t="n">
        <v>0</v>
      </c>
    </row>
    <row r="121" spans="1:3">
      <c r="A121" s="4" t="s">
        <v>2886</v>
      </c>
      <c r="B121" s="5" t="n">
        <v>-39935</v>
      </c>
      <c r="C121" s="5" t="n">
        <v>0</v>
      </c>
    </row>
    <row r="122" spans="1:3">
      <c r="A122" s="4" t="s">
        <v>1532</v>
      </c>
      <c r="B122" s="5" t="n">
        <v>3279</v>
      </c>
      <c r="C122" s="5" t="n">
        <v>0</v>
      </c>
    </row>
    <row r="123" spans="1:3">
      <c r="A123" s="4" t="s">
        <v>2887</v>
      </c>
      <c r="B123" s="5" t="n">
        <v>736222</v>
      </c>
      <c r="C123" s="5" t="n">
        <v>1584</v>
      </c>
    </row>
    <row r="124" spans="1:3">
      <c r="A124" s="4" t="s">
        <v>2898</v>
      </c>
    </row>
    <row r="125" spans="1:3">
      <c r="A125" s="3" t="s">
        <v>2878</v>
      </c>
    </row>
    <row r="126" spans="1:3">
      <c r="A126" s="4" t="s">
        <v>2879</v>
      </c>
      <c r="B126" s="5" t="n">
        <v>64316</v>
      </c>
      <c r="C126" s="5" t="n">
        <v>67958</v>
      </c>
    </row>
    <row r="127" spans="1:3">
      <c r="A127" s="4" t="s">
        <v>2882</v>
      </c>
      <c r="B127" s="5" t="n">
        <v>9296</v>
      </c>
      <c r="C127" s="5" t="n">
        <v>1648</v>
      </c>
    </row>
    <row r="128" spans="1:3">
      <c r="A128" s="4" t="s">
        <v>2883</v>
      </c>
      <c r="B128" s="5" t="n">
        <v>-139</v>
      </c>
      <c r="C128" s="5" t="n">
        <v>-5290</v>
      </c>
    </row>
    <row r="129" spans="1:3">
      <c r="A129" s="4" t="s">
        <v>2884</v>
      </c>
      <c r="B129" s="5" t="n">
        <v>0</v>
      </c>
      <c r="C129" s="5" t="n">
        <v>0</v>
      </c>
    </row>
    <row r="130" spans="1:3">
      <c r="A130" s="4" t="s">
        <v>2885</v>
      </c>
      <c r="B130" s="5" t="n">
        <v>0</v>
      </c>
      <c r="C130" s="5" t="n">
        <v>0</v>
      </c>
    </row>
    <row r="131" spans="1:3">
      <c r="A131" s="4" t="s">
        <v>2886</v>
      </c>
      <c r="B131" s="5" t="n">
        <v>0</v>
      </c>
      <c r="C131" s="5" t="n">
        <v>0</v>
      </c>
    </row>
    <row r="132" spans="1:3">
      <c r="A132" s="4" t="s">
        <v>1532</v>
      </c>
      <c r="B132" s="5" t="n">
        <v>0</v>
      </c>
      <c r="C132" s="5" t="n">
        <v>0</v>
      </c>
    </row>
    <row r="133" spans="1:3">
      <c r="A133" s="4" t="s">
        <v>2887</v>
      </c>
      <c r="B133" s="6" t="s">
        <v>2899</v>
      </c>
      <c r="C133" s="6" t="s">
        <v>2900</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01</v>
      </c>
      <c r="B1" s="2" t="s">
        <v>34</v>
      </c>
      <c r="C1" s="2" t="s">
        <v>35</v>
      </c>
    </row>
    <row r="2" spans="1:3">
      <c r="A2" s="3" t="s">
        <v>2902</v>
      </c>
    </row>
    <row r="3" spans="1:3">
      <c r="A3" s="4" t="s">
        <v>2903</v>
      </c>
      <c r="B3" s="6" t="s">
        <v>2904</v>
      </c>
      <c r="C3" s="6" t="s">
        <v>2905</v>
      </c>
    </row>
    <row r="4" spans="1:3">
      <c r="A4" s="4" t="s">
        <v>2890</v>
      </c>
    </row>
    <row r="5" spans="1:3">
      <c r="A5" s="3" t="s">
        <v>2902</v>
      </c>
    </row>
    <row r="6" spans="1:3">
      <c r="A6" s="4" t="s">
        <v>2903</v>
      </c>
      <c r="B6" s="5" t="n">
        <v>568512</v>
      </c>
      <c r="C6" s="5" t="n">
        <v>858082</v>
      </c>
    </row>
    <row r="7" spans="1:3">
      <c r="A7" s="4" t="s">
        <v>2893</v>
      </c>
    </row>
    <row r="8" spans="1:3">
      <c r="A8" s="3" t="s">
        <v>2902</v>
      </c>
    </row>
    <row r="9" spans="1:3">
      <c r="A9" s="4" t="s">
        <v>2903</v>
      </c>
      <c r="B9" s="5" t="n">
        <v>311777</v>
      </c>
      <c r="C9" s="5" t="n">
        <v>360322</v>
      </c>
    </row>
    <row r="10" spans="1:3">
      <c r="A10" s="4" t="s">
        <v>2894</v>
      </c>
    </row>
    <row r="11" spans="1:3">
      <c r="A11" s="3" t="s">
        <v>2902</v>
      </c>
    </row>
    <row r="12" spans="1:3">
      <c r="A12" s="4" t="s">
        <v>2903</v>
      </c>
      <c r="B12" s="5" t="n">
        <v>19099</v>
      </c>
      <c r="C12" s="5" t="n">
        <v>20262</v>
      </c>
    </row>
    <row r="13" spans="1:3">
      <c r="A13" s="4" t="s">
        <v>1557</v>
      </c>
    </row>
    <row r="14" spans="1:3">
      <c r="A14" s="3" t="s">
        <v>2902</v>
      </c>
    </row>
    <row r="15" spans="1:3">
      <c r="A15" s="4" t="s">
        <v>2903</v>
      </c>
      <c r="B15" s="5" t="n">
        <v>1286466</v>
      </c>
      <c r="C15" s="5" t="n">
        <v>1091122</v>
      </c>
    </row>
    <row r="16" spans="1:3">
      <c r="A16" s="4" t="s">
        <v>2898</v>
      </c>
    </row>
    <row r="17" spans="1:3">
      <c r="A17" s="3" t="s">
        <v>2902</v>
      </c>
    </row>
    <row r="18" spans="1:3">
      <c r="A18" s="4" t="s">
        <v>2903</v>
      </c>
      <c r="B18" s="6" t="s">
        <v>2906</v>
      </c>
      <c r="C18" s="6" t="s">
        <v>2907</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outlineLevelCol="0"/>
  <cols>
    <col customWidth="1" max="1" min="1" width="52"/>
    <col customWidth="1" max="2" min="2" width="20"/>
  </cols>
  <sheetData>
    <row r="1" spans="1:2">
      <c r="A1" s="1" t="s">
        <v>2908</v>
      </c>
      <c r="B1" s="2" t="s">
        <v>2</v>
      </c>
    </row>
    <row r="2" spans="1:2">
      <c r="A2" s="3" t="s">
        <v>2909</v>
      </c>
    </row>
    <row r="3" spans="1:2">
      <c r="A3" s="4" t="s">
        <v>2910</v>
      </c>
      <c r="B3" s="5" t="n">
        <v>273655375</v>
      </c>
    </row>
    <row r="4" spans="1:2">
      <c r="A4" s="4" t="s">
        <v>2911</v>
      </c>
      <c r="B4" s="4" t="s">
        <v>782</v>
      </c>
    </row>
    <row r="5" spans="1:2">
      <c r="A5" s="4" t="s">
        <v>2912</v>
      </c>
    </row>
    <row r="6" spans="1:2">
      <c r="A6" s="3" t="s">
        <v>2909</v>
      </c>
    </row>
    <row r="7" spans="1:2">
      <c r="A7" s="4" t="s">
        <v>2910</v>
      </c>
      <c r="B7" s="5" t="n">
        <v>145031080</v>
      </c>
    </row>
    <row r="8" spans="1:2">
      <c r="A8" s="4" t="s">
        <v>2911</v>
      </c>
      <c r="B8" s="4" t="s">
        <v>782</v>
      </c>
    </row>
    <row r="9" spans="1:2">
      <c r="A9" s="4" t="s">
        <v>30</v>
      </c>
    </row>
    <row r="10" spans="1:2">
      <c r="A10" s="3" t="s">
        <v>2909</v>
      </c>
    </row>
    <row r="11" spans="1:2">
      <c r="A11" s="4" t="s">
        <v>2910</v>
      </c>
      <c r="B11" s="5" t="n">
        <v>328627</v>
      </c>
    </row>
    <row r="12" spans="1:2">
      <c r="A12" s="4" t="s">
        <v>2911</v>
      </c>
      <c r="B12" s="4" t="s">
        <v>782</v>
      </c>
    </row>
    <row r="13" spans="1:2">
      <c r="A13" s="4" t="s">
        <v>32</v>
      </c>
    </row>
    <row r="14" spans="1:2">
      <c r="A14" s="3" t="s">
        <v>2909</v>
      </c>
    </row>
    <row r="15" spans="1:2">
      <c r="A15" s="4" t="s">
        <v>2910</v>
      </c>
      <c r="B15" s="5" t="n">
        <v>128295668</v>
      </c>
    </row>
    <row r="16" spans="1:2">
      <c r="A16" s="4" t="s">
        <v>2911</v>
      </c>
      <c r="B16" s="4" t="s">
        <v>782</v>
      </c>
    </row>
    <row r="17" spans="1:2">
      <c r="A17" s="4" t="s">
        <v>2913</v>
      </c>
    </row>
    <row r="18" spans="1:2">
      <c r="A18" s="3" t="s">
        <v>2909</v>
      </c>
    </row>
    <row r="19" spans="1:2">
      <c r="A19" s="4" t="s">
        <v>2910</v>
      </c>
      <c r="B19" s="5" t="n">
        <v>85028598</v>
      </c>
    </row>
    <row r="20" spans="1:2">
      <c r="A20" s="4" t="s">
        <v>2911</v>
      </c>
      <c r="B20" s="4" t="s">
        <v>2914</v>
      </c>
    </row>
    <row r="21" spans="1:2">
      <c r="A21" s="4" t="s">
        <v>2915</v>
      </c>
    </row>
    <row r="22" spans="1:2">
      <c r="A22" s="3" t="s">
        <v>2909</v>
      </c>
    </row>
    <row r="23" spans="1:2">
      <c r="A23" s="4" t="s">
        <v>2910</v>
      </c>
      <c r="B23" s="5" t="n">
        <v>85028598</v>
      </c>
    </row>
    <row r="24" spans="1:2">
      <c r="A24" s="4" t="s">
        <v>2911</v>
      </c>
      <c r="B24" s="4" t="s">
        <v>2916</v>
      </c>
    </row>
    <row r="25" spans="1:2">
      <c r="A25" s="4" t="s">
        <v>2917</v>
      </c>
    </row>
    <row r="26" spans="1:2">
      <c r="A26" s="3" t="s">
        <v>2909</v>
      </c>
    </row>
    <row r="27" spans="1:2">
      <c r="A27" s="4" t="s">
        <v>2910</v>
      </c>
      <c r="B27" s="5" t="n">
        <v>0</v>
      </c>
    </row>
    <row r="28" spans="1:2">
      <c r="A28" s="4" t="s">
        <v>2911</v>
      </c>
      <c r="B28" s="4" t="s">
        <v>2567</v>
      </c>
    </row>
    <row r="29" spans="1:2">
      <c r="A29" s="4" t="s">
        <v>2918</v>
      </c>
    </row>
    <row r="30" spans="1:2">
      <c r="A30" s="3" t="s">
        <v>2909</v>
      </c>
    </row>
    <row r="31" spans="1:2">
      <c r="A31" s="4" t="s">
        <v>2910</v>
      </c>
      <c r="B31" s="5" t="n">
        <v>0</v>
      </c>
    </row>
    <row r="32" spans="1:2">
      <c r="A32" s="4" t="s">
        <v>2911</v>
      </c>
      <c r="B32" s="4" t="s">
        <v>2567</v>
      </c>
    </row>
    <row r="33" spans="1:2">
      <c r="A33" s="4" t="s">
        <v>2919</v>
      </c>
    </row>
    <row r="34" spans="1:2">
      <c r="A34" s="3" t="s">
        <v>2909</v>
      </c>
    </row>
    <row r="35" spans="1:2">
      <c r="A35" s="4" t="s">
        <v>2910</v>
      </c>
      <c r="B35" s="5" t="n">
        <v>65580781</v>
      </c>
    </row>
    <row r="36" spans="1:2">
      <c r="A36" s="4" t="s">
        <v>2911</v>
      </c>
      <c r="B36" s="4" t="s">
        <v>2920</v>
      </c>
    </row>
    <row r="37" spans="1:2">
      <c r="A37" s="4" t="s">
        <v>2921</v>
      </c>
    </row>
    <row r="38" spans="1:2">
      <c r="A38" s="3" t="s">
        <v>2909</v>
      </c>
    </row>
    <row r="39" spans="1:2">
      <c r="A39" s="4" t="s">
        <v>2910</v>
      </c>
      <c r="B39" s="5" t="n">
        <v>38298775</v>
      </c>
    </row>
    <row r="40" spans="1:2">
      <c r="A40" s="4" t="s">
        <v>2911</v>
      </c>
      <c r="B40" s="4" t="s">
        <v>2922</v>
      </c>
    </row>
    <row r="41" spans="1:2">
      <c r="A41" s="4" t="s">
        <v>2923</v>
      </c>
    </row>
    <row r="42" spans="1:2">
      <c r="A42" s="3" t="s">
        <v>2909</v>
      </c>
    </row>
    <row r="43" spans="1:2">
      <c r="A43" s="4" t="s">
        <v>2910</v>
      </c>
      <c r="B43" s="5" t="n">
        <v>0</v>
      </c>
    </row>
    <row r="44" spans="1:2">
      <c r="A44" s="4" t="s">
        <v>2911</v>
      </c>
      <c r="B44" s="4" t="s">
        <v>2567</v>
      </c>
    </row>
    <row r="45" spans="1:2">
      <c r="A45" s="4" t="s">
        <v>2924</v>
      </c>
    </row>
    <row r="46" spans="1:2">
      <c r="A46" s="3" t="s">
        <v>2909</v>
      </c>
    </row>
    <row r="47" spans="1:2">
      <c r="A47" s="4" t="s">
        <v>2910</v>
      </c>
      <c r="B47" s="5" t="n">
        <v>27282006</v>
      </c>
    </row>
    <row r="48" spans="1:2">
      <c r="A48" s="4" t="s">
        <v>2911</v>
      </c>
      <c r="B48" s="4" t="s">
        <v>2925</v>
      </c>
    </row>
    <row r="49" spans="1:2">
      <c r="A49" s="4" t="s">
        <v>2926</v>
      </c>
    </row>
    <row r="50" spans="1:2">
      <c r="A50" s="3" t="s">
        <v>2909</v>
      </c>
    </row>
    <row r="51" spans="1:2">
      <c r="A51" s="4" t="s">
        <v>2910</v>
      </c>
      <c r="B51" s="5" t="n">
        <v>1530774</v>
      </c>
    </row>
    <row r="52" spans="1:2">
      <c r="A52" s="4" t="s">
        <v>2911</v>
      </c>
      <c r="B52" s="4" t="s">
        <v>2927</v>
      </c>
    </row>
    <row r="53" spans="1:2">
      <c r="A53" s="4" t="s">
        <v>2928</v>
      </c>
    </row>
    <row r="54" spans="1:2">
      <c r="A54" s="3" t="s">
        <v>2909</v>
      </c>
    </row>
    <row r="55" spans="1:2">
      <c r="A55" s="4" t="s">
        <v>2910</v>
      </c>
      <c r="B55" s="5" t="n">
        <v>1530774</v>
      </c>
    </row>
    <row r="56" spans="1:2">
      <c r="A56" s="4" t="s">
        <v>2911</v>
      </c>
      <c r="B56" s="4" t="s">
        <v>2929</v>
      </c>
    </row>
    <row r="57" spans="1:2">
      <c r="A57" s="4" t="s">
        <v>2930</v>
      </c>
    </row>
    <row r="58" spans="1:2">
      <c r="A58" s="3" t="s">
        <v>2909</v>
      </c>
    </row>
    <row r="59" spans="1:2">
      <c r="A59" s="4" t="s">
        <v>2910</v>
      </c>
      <c r="B59" s="5" t="n">
        <v>0</v>
      </c>
    </row>
    <row r="60" spans="1:2">
      <c r="A60" s="4" t="s">
        <v>2911</v>
      </c>
      <c r="B60" s="4" t="s">
        <v>2567</v>
      </c>
    </row>
    <row r="61" spans="1:2">
      <c r="A61" s="4" t="s">
        <v>2931</v>
      </c>
    </row>
    <row r="62" spans="1:2">
      <c r="A62" s="3" t="s">
        <v>2909</v>
      </c>
    </row>
    <row r="63" spans="1:2">
      <c r="A63" s="4" t="s">
        <v>2910</v>
      </c>
      <c r="B63" s="5" t="n">
        <v>0</v>
      </c>
    </row>
    <row r="64" spans="1:2">
      <c r="A64" s="4" t="s">
        <v>2911</v>
      </c>
      <c r="B64" s="4" t="s">
        <v>2567</v>
      </c>
    </row>
    <row r="65" spans="1:2">
      <c r="A65" s="4" t="s">
        <v>2932</v>
      </c>
    </row>
    <row r="66" spans="1:2">
      <c r="A66" s="3" t="s">
        <v>2909</v>
      </c>
    </row>
    <row r="67" spans="1:2">
      <c r="A67" s="4" t="s">
        <v>2910</v>
      </c>
      <c r="B67" s="5" t="n">
        <v>89045997</v>
      </c>
    </row>
    <row r="68" spans="1:2">
      <c r="A68" s="4" t="s">
        <v>2911</v>
      </c>
      <c r="B68" s="4" t="s">
        <v>2933</v>
      </c>
    </row>
    <row r="69" spans="1:2">
      <c r="A69" s="4" t="s">
        <v>2934</v>
      </c>
    </row>
    <row r="70" spans="1:2">
      <c r="A70" s="3" t="s">
        <v>2909</v>
      </c>
    </row>
    <row r="71" spans="1:2">
      <c r="A71" s="4" t="s">
        <v>2910</v>
      </c>
      <c r="B71" s="5" t="n">
        <v>19186634</v>
      </c>
    </row>
    <row r="72" spans="1:2">
      <c r="A72" s="4" t="s">
        <v>2911</v>
      </c>
      <c r="B72" s="4" t="s">
        <v>2935</v>
      </c>
    </row>
    <row r="73" spans="1:2">
      <c r="A73" s="4" t="s">
        <v>2936</v>
      </c>
    </row>
    <row r="74" spans="1:2">
      <c r="A74" s="3" t="s">
        <v>2909</v>
      </c>
    </row>
    <row r="75" spans="1:2">
      <c r="A75" s="4" t="s">
        <v>2910</v>
      </c>
      <c r="B75" s="5" t="n">
        <v>76763</v>
      </c>
    </row>
    <row r="76" spans="1:2">
      <c r="A76" s="4" t="s">
        <v>2911</v>
      </c>
      <c r="B76" s="4" t="s">
        <v>2937</v>
      </c>
    </row>
    <row r="77" spans="1:2">
      <c r="A77" s="4" t="s">
        <v>2938</v>
      </c>
    </row>
    <row r="78" spans="1:2">
      <c r="A78" s="3" t="s">
        <v>2909</v>
      </c>
    </row>
    <row r="79" spans="1:2">
      <c r="A79" s="4" t="s">
        <v>2910</v>
      </c>
      <c r="B79" s="5" t="n">
        <v>69782600</v>
      </c>
    </row>
    <row r="80" spans="1:2">
      <c r="A80" s="4" t="s">
        <v>2911</v>
      </c>
      <c r="B80" s="4" t="s">
        <v>2939</v>
      </c>
    </row>
    <row r="81" spans="1:2">
      <c r="A81" s="4" t="s">
        <v>2940</v>
      </c>
    </row>
    <row r="82" spans="1:2">
      <c r="A82" s="3" t="s">
        <v>2909</v>
      </c>
    </row>
    <row r="83" spans="1:2">
      <c r="A83" s="4" t="s">
        <v>2910</v>
      </c>
      <c r="B83" s="5" t="n">
        <v>31622812</v>
      </c>
    </row>
    <row r="84" spans="1:2">
      <c r="A84" s="4" t="s">
        <v>2911</v>
      </c>
      <c r="B84" s="4" t="s">
        <v>2941</v>
      </c>
    </row>
    <row r="85" spans="1:2">
      <c r="A85" s="4" t="s">
        <v>2942</v>
      </c>
    </row>
    <row r="86" spans="1:2">
      <c r="A86" s="3" t="s">
        <v>2909</v>
      </c>
    </row>
    <row r="87" spans="1:2">
      <c r="A87" s="4" t="s">
        <v>2910</v>
      </c>
      <c r="B87" s="5" t="n">
        <v>649508</v>
      </c>
    </row>
    <row r="88" spans="1:2">
      <c r="A88" s="4" t="s">
        <v>2911</v>
      </c>
      <c r="B88" s="4" t="s">
        <v>2943</v>
      </c>
    </row>
    <row r="89" spans="1:2">
      <c r="A89" s="4" t="s">
        <v>2944</v>
      </c>
    </row>
    <row r="90" spans="1:2">
      <c r="A90" s="3" t="s">
        <v>2909</v>
      </c>
    </row>
    <row r="91" spans="1:2">
      <c r="A91" s="4" t="s">
        <v>2910</v>
      </c>
      <c r="B91" s="5" t="n">
        <v>0</v>
      </c>
    </row>
    <row r="92" spans="1:2">
      <c r="A92" s="4" t="s">
        <v>2911</v>
      </c>
      <c r="B92" s="4" t="s">
        <v>2567</v>
      </c>
    </row>
    <row r="93" spans="1:2">
      <c r="A93" s="4" t="s">
        <v>2945</v>
      </c>
    </row>
    <row r="94" spans="1:2">
      <c r="A94" s="3" t="s">
        <v>2909</v>
      </c>
    </row>
    <row r="95" spans="1:2">
      <c r="A95" s="4" t="s">
        <v>2910</v>
      </c>
      <c r="B95" s="5" t="n">
        <v>30973304</v>
      </c>
    </row>
    <row r="96" spans="1:2">
      <c r="A96" s="4" t="s">
        <v>2911</v>
      </c>
      <c r="B96" s="4" t="s">
        <v>2946</v>
      </c>
    </row>
    <row r="97" spans="1:2">
      <c r="A97" s="4" t="s">
        <v>2947</v>
      </c>
    </row>
    <row r="98" spans="1:2">
      <c r="A98" s="3" t="s">
        <v>2909</v>
      </c>
    </row>
    <row r="99" spans="1:2">
      <c r="A99" s="4" t="s">
        <v>2910</v>
      </c>
      <c r="B99" s="5" t="n">
        <v>208846</v>
      </c>
    </row>
    <row r="100" spans="1:2">
      <c r="A100" s="4" t="s">
        <v>2911</v>
      </c>
      <c r="B100" s="4" t="s">
        <v>2948</v>
      </c>
    </row>
    <row r="101" spans="1:2">
      <c r="A101" s="4" t="s">
        <v>2949</v>
      </c>
    </row>
    <row r="102" spans="1:2">
      <c r="A102" s="3" t="s">
        <v>2909</v>
      </c>
    </row>
    <row r="103" spans="1:2">
      <c r="A103" s="4" t="s">
        <v>2910</v>
      </c>
      <c r="B103" s="5" t="n">
        <v>0</v>
      </c>
    </row>
    <row r="104" spans="1:2">
      <c r="A104" s="4" t="s">
        <v>2911</v>
      </c>
      <c r="B104" s="4" t="s">
        <v>2567</v>
      </c>
    </row>
    <row r="105" spans="1:2">
      <c r="A105" s="4" t="s">
        <v>2950</v>
      </c>
    </row>
    <row r="106" spans="1:2">
      <c r="A106" s="3" t="s">
        <v>2909</v>
      </c>
    </row>
    <row r="107" spans="1:2">
      <c r="A107" s="4" t="s">
        <v>2910</v>
      </c>
      <c r="B107" s="5" t="n">
        <v>0</v>
      </c>
    </row>
    <row r="108" spans="1:2">
      <c r="A108" s="4" t="s">
        <v>2911</v>
      </c>
      <c r="B108" s="4" t="s">
        <v>2567</v>
      </c>
    </row>
    <row r="109" spans="1:2">
      <c r="A109" s="4" t="s">
        <v>2951</v>
      </c>
    </row>
    <row r="110" spans="1:2">
      <c r="A110" s="3" t="s">
        <v>2909</v>
      </c>
    </row>
    <row r="111" spans="1:2">
      <c r="A111" s="4" t="s">
        <v>2910</v>
      </c>
      <c r="B111" s="5" t="n">
        <v>208846</v>
      </c>
    </row>
    <row r="112" spans="1:2">
      <c r="A112" s="4" t="s">
        <v>2911</v>
      </c>
      <c r="B112" s="4" t="s">
        <v>2952</v>
      </c>
    </row>
    <row r="113" spans="1:2">
      <c r="A113" s="4" t="s">
        <v>2953</v>
      </c>
    </row>
    <row r="114" spans="1:2">
      <c r="A114" s="3" t="s">
        <v>2909</v>
      </c>
    </row>
    <row r="115" spans="1:2">
      <c r="A115" s="4" t="s">
        <v>2910</v>
      </c>
      <c r="B115" s="5" t="n">
        <v>191190</v>
      </c>
    </row>
    <row r="116" spans="1:2">
      <c r="A116" s="4" t="s">
        <v>2911</v>
      </c>
      <c r="B116" s="4" t="s">
        <v>2954</v>
      </c>
    </row>
    <row r="117" spans="1:2">
      <c r="A117" s="4" t="s">
        <v>2955</v>
      </c>
    </row>
    <row r="118" spans="1:2">
      <c r="A118" s="3" t="s">
        <v>2909</v>
      </c>
    </row>
    <row r="119" spans="1:2">
      <c r="A119" s="4" t="s">
        <v>2910</v>
      </c>
      <c r="B119" s="5" t="n">
        <v>178393</v>
      </c>
    </row>
    <row r="120" spans="1:2">
      <c r="A120" s="4" t="s">
        <v>2911</v>
      </c>
      <c r="B120" s="4" t="s">
        <v>2315</v>
      </c>
    </row>
    <row r="121" spans="1:2">
      <c r="A121" s="4" t="s">
        <v>2956</v>
      </c>
    </row>
    <row r="122" spans="1:2">
      <c r="A122" s="3" t="s">
        <v>2909</v>
      </c>
    </row>
    <row r="123" spans="1:2">
      <c r="A123" s="4" t="s">
        <v>2910</v>
      </c>
      <c r="B123" s="5" t="n">
        <v>9326</v>
      </c>
    </row>
    <row r="124" spans="1:2">
      <c r="A124" s="4" t="s">
        <v>2911</v>
      </c>
      <c r="B124" s="4" t="s">
        <v>2957</v>
      </c>
    </row>
    <row r="125" spans="1:2">
      <c r="A125" s="4" t="s">
        <v>2958</v>
      </c>
    </row>
    <row r="126" spans="1:2">
      <c r="A126" s="3" t="s">
        <v>2909</v>
      </c>
    </row>
    <row r="127" spans="1:2">
      <c r="A127" s="4" t="s">
        <v>2910</v>
      </c>
      <c r="B127" s="5" t="n">
        <v>3471</v>
      </c>
    </row>
    <row r="128" spans="1:2">
      <c r="A128" s="4" t="s">
        <v>2911</v>
      </c>
      <c r="B128" s="4" t="s">
        <v>2567</v>
      </c>
    </row>
    <row r="129" spans="1:2">
      <c r="A129" s="4" t="s">
        <v>2959</v>
      </c>
    </row>
    <row r="130" spans="1:2">
      <c r="A130" s="3" t="s">
        <v>2909</v>
      </c>
    </row>
    <row r="131" spans="1:2">
      <c r="A131" s="4" t="s">
        <v>2910</v>
      </c>
      <c r="B131" s="5" t="n">
        <v>446377</v>
      </c>
    </row>
    <row r="132" spans="1:2">
      <c r="A132" s="4" t="s">
        <v>2911</v>
      </c>
      <c r="B132" s="4" t="s">
        <v>2952</v>
      </c>
    </row>
    <row r="133" spans="1:2">
      <c r="A133" s="4" t="s">
        <v>2960</v>
      </c>
    </row>
    <row r="134" spans="1:2">
      <c r="A134" s="3" t="s">
        <v>2909</v>
      </c>
    </row>
    <row r="135" spans="1:2">
      <c r="A135" s="4" t="s">
        <v>2910</v>
      </c>
      <c r="B135" s="5" t="n">
        <v>158398</v>
      </c>
    </row>
    <row r="136" spans="1:2">
      <c r="A136" s="4" t="s">
        <v>2911</v>
      </c>
      <c r="B136" s="4" t="s">
        <v>2961</v>
      </c>
    </row>
    <row r="137" spans="1:2">
      <c r="A137" s="4" t="s">
        <v>2962</v>
      </c>
    </row>
    <row r="138" spans="1:2">
      <c r="A138" s="3" t="s">
        <v>2909</v>
      </c>
    </row>
    <row r="139" spans="1:2">
      <c r="A139" s="4" t="s">
        <v>2910</v>
      </c>
      <c r="B139" s="5" t="n">
        <v>242538</v>
      </c>
    </row>
    <row r="140" spans="1:2">
      <c r="A140" s="4" t="s">
        <v>2911</v>
      </c>
      <c r="B140" s="4" t="s">
        <v>2963</v>
      </c>
    </row>
    <row r="141" spans="1:2">
      <c r="A141" s="4" t="s">
        <v>2964</v>
      </c>
    </row>
    <row r="142" spans="1:2">
      <c r="A142" s="3" t="s">
        <v>2909</v>
      </c>
    </row>
    <row r="143" spans="1:2">
      <c r="A143" s="4" t="s">
        <v>2910</v>
      </c>
      <c r="B143" s="5" t="n">
        <v>45441</v>
      </c>
    </row>
    <row r="144" spans="1:2">
      <c r="A144" s="4" t="s">
        <v>2911</v>
      </c>
      <c r="B144" s="4" t="s">
        <v>2965</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5"/>
  </cols>
  <sheetData>
    <row r="1" spans="1:4">
      <c r="A1" s="1" t="s">
        <v>2966</v>
      </c>
      <c r="B1" s="2" t="s">
        <v>1</v>
      </c>
    </row>
    <row r="2" spans="1:4">
      <c r="B2" s="2" t="s">
        <v>34</v>
      </c>
      <c r="C2" s="2" t="s">
        <v>35</v>
      </c>
      <c r="D2" s="2" t="s">
        <v>96</v>
      </c>
    </row>
    <row r="3" spans="1:4">
      <c r="A3" s="3" t="s">
        <v>2967</v>
      </c>
    </row>
    <row r="4" spans="1:4">
      <c r="A4" s="4" t="s">
        <v>2968</v>
      </c>
      <c r="B4" s="6" t="s">
        <v>2969</v>
      </c>
      <c r="C4" s="6" t="s">
        <v>2970</v>
      </c>
      <c r="D4" s="6" t="s">
        <v>2971</v>
      </c>
    </row>
    <row r="5" spans="1:4">
      <c r="A5" s="3" t="s">
        <v>2972</v>
      </c>
    </row>
    <row r="6" spans="1:4">
      <c r="A6" s="4" t="s">
        <v>244</v>
      </c>
      <c r="C6" s="5" t="n">
        <v>3</v>
      </c>
      <c r="D6" s="5" t="n">
        <v>-2</v>
      </c>
    </row>
    <row r="7" spans="1:4">
      <c r="A7" s="4" t="s">
        <v>2973</v>
      </c>
      <c r="C7" s="5" t="n">
        <v>-1</v>
      </c>
    </row>
    <row r="8" spans="1:4">
      <c r="A8" s="4" t="s">
        <v>2974</v>
      </c>
      <c r="C8" s="5" t="n">
        <v>26135</v>
      </c>
      <c r="D8" s="5" t="n">
        <v>3614</v>
      </c>
    </row>
    <row r="9" spans="1:4">
      <c r="A9" s="4" t="s">
        <v>2973</v>
      </c>
      <c r="C9" s="5" t="n">
        <v>-8887</v>
      </c>
      <c r="D9" s="5" t="n">
        <v>-1229</v>
      </c>
    </row>
    <row r="10" spans="1:4">
      <c r="A10" s="3" t="s">
        <v>2975</v>
      </c>
    </row>
    <row r="11" spans="1:4">
      <c r="A11" s="4" t="s">
        <v>2976</v>
      </c>
      <c r="B11" s="5" t="n">
        <v>-58354</v>
      </c>
      <c r="C11" s="5" t="n">
        <v>-46506</v>
      </c>
      <c r="D11" s="5" t="n">
        <v>-88906</v>
      </c>
    </row>
    <row r="12" spans="1:4">
      <c r="A12" s="4" t="s">
        <v>2973</v>
      </c>
      <c r="B12" s="5" t="n">
        <v>19994</v>
      </c>
      <c r="C12" s="5" t="n">
        <v>16827</v>
      </c>
      <c r="D12" s="5" t="n">
        <v>30174</v>
      </c>
    </row>
    <row r="13" spans="1:4">
      <c r="A13" s="4" t="s">
        <v>2977</v>
      </c>
      <c r="D13" s="5" t="n">
        <v>-852</v>
      </c>
    </row>
    <row r="14" spans="1:4">
      <c r="A14" s="3" t="s">
        <v>2978</v>
      </c>
    </row>
    <row r="15" spans="1:4">
      <c r="A15" s="4" t="s">
        <v>2979</v>
      </c>
      <c r="B15" s="5" t="n">
        <v>-101645</v>
      </c>
      <c r="C15" s="5" t="n">
        <v>-108561</v>
      </c>
      <c r="D15" s="5" t="n">
        <v>-154102</v>
      </c>
    </row>
    <row r="16" spans="1:4">
      <c r="A16" s="4" t="s">
        <v>2980</v>
      </c>
      <c r="B16" s="5" t="n">
        <v>34559</v>
      </c>
      <c r="C16" s="5" t="n">
        <v>36911</v>
      </c>
      <c r="D16" s="5" t="n">
        <v>52395</v>
      </c>
    </row>
    <row r="17" spans="1:4">
      <c r="A17" s="4" t="s">
        <v>2981</v>
      </c>
      <c r="C17" s="5" t="n">
        <v>-28650</v>
      </c>
    </row>
    <row r="18" spans="1:4">
      <c r="A18" s="4" t="s">
        <v>2973</v>
      </c>
      <c r="C18" s="5" t="n">
        <v>9741</v>
      </c>
    </row>
    <row r="19" spans="1:4">
      <c r="A19" s="4" t="s">
        <v>2982</v>
      </c>
      <c r="D19" s="5" t="n">
        <v>-19933</v>
      </c>
    </row>
    <row r="20" spans="1:4">
      <c r="A20" s="4" t="s">
        <v>2983</v>
      </c>
      <c r="B20" s="5" t="n">
        <v>-4391</v>
      </c>
    </row>
    <row r="21" spans="1:4">
      <c r="A21" s="4" t="s">
        <v>120</v>
      </c>
      <c r="B21" s="5" t="n">
        <v>-154</v>
      </c>
      <c r="C21" s="5" t="n">
        <v>123</v>
      </c>
      <c r="D21" s="5" t="n">
        <v>-65</v>
      </c>
    </row>
    <row r="22" spans="1:4">
      <c r="A22" s="4" t="s">
        <v>2984</v>
      </c>
      <c r="B22" s="5" t="n">
        <v>785610</v>
      </c>
      <c r="C22" s="5" t="n">
        <v>895601</v>
      </c>
      <c r="D22" s="5" t="n">
        <v>998466</v>
      </c>
    </row>
    <row r="23" spans="1:4">
      <c r="A23" s="4" t="s">
        <v>2985</v>
      </c>
    </row>
    <row r="24" spans="1:4">
      <c r="A24" s="3" t="s">
        <v>2967</v>
      </c>
    </row>
    <row r="25" spans="1:4">
      <c r="A25" s="4" t="s">
        <v>2968</v>
      </c>
      <c r="B25" s="5" t="n">
        <v>857754</v>
      </c>
      <c r="C25" s="5" t="n">
        <v>929404</v>
      </c>
      <c r="D25" s="5" t="n">
        <v>1051044</v>
      </c>
    </row>
    <row r="26" spans="1:4">
      <c r="A26" s="3" t="s">
        <v>2972</v>
      </c>
    </row>
    <row r="27" spans="1:4">
      <c r="A27" s="4" t="s">
        <v>244</v>
      </c>
      <c r="C27" s="5" t="n">
        <v>0</v>
      </c>
      <c r="D27" s="5" t="n">
        <v>0</v>
      </c>
    </row>
    <row r="28" spans="1:4">
      <c r="A28" s="4" t="s">
        <v>2973</v>
      </c>
      <c r="C28" s="5" t="n">
        <v>0</v>
      </c>
    </row>
    <row r="29" spans="1:4">
      <c r="A29" s="4" t="s">
        <v>2974</v>
      </c>
      <c r="C29" s="5" t="n">
        <v>0</v>
      </c>
      <c r="D29" s="5" t="n">
        <v>0</v>
      </c>
    </row>
    <row r="30" spans="1:4">
      <c r="A30" s="4" t="s">
        <v>2973</v>
      </c>
      <c r="C30" s="5" t="n">
        <v>0</v>
      </c>
      <c r="D30" s="5" t="n">
        <v>0</v>
      </c>
    </row>
    <row r="31" spans="1:4">
      <c r="A31" s="3" t="s">
        <v>2975</v>
      </c>
    </row>
    <row r="32" spans="1:4">
      <c r="A32" s="4" t="s">
        <v>2976</v>
      </c>
      <c r="B32" s="5" t="n">
        <v>0</v>
      </c>
      <c r="C32" s="5" t="n">
        <v>0</v>
      </c>
      <c r="D32" s="5" t="n">
        <v>0</v>
      </c>
    </row>
    <row r="33" spans="1:4">
      <c r="A33" s="4" t="s">
        <v>2973</v>
      </c>
      <c r="B33" s="5" t="n">
        <v>0</v>
      </c>
      <c r="C33" s="5" t="n">
        <v>0</v>
      </c>
      <c r="D33" s="5" t="n">
        <v>0</v>
      </c>
    </row>
    <row r="34" spans="1:4">
      <c r="A34" s="4" t="s">
        <v>2977</v>
      </c>
      <c r="D34" s="5" t="n">
        <v>0</v>
      </c>
    </row>
    <row r="35" spans="1:4">
      <c r="A35" s="3" t="s">
        <v>2978</v>
      </c>
    </row>
    <row r="36" spans="1:4">
      <c r="A36" s="4" t="s">
        <v>2979</v>
      </c>
      <c r="B36" s="5" t="n">
        <v>-101645</v>
      </c>
      <c r="C36" s="5" t="n">
        <v>-108561</v>
      </c>
      <c r="D36" s="5" t="n">
        <v>-154102</v>
      </c>
    </row>
    <row r="37" spans="1:4">
      <c r="A37" s="4" t="s">
        <v>2980</v>
      </c>
      <c r="B37" s="5" t="n">
        <v>34559</v>
      </c>
      <c r="C37" s="5" t="n">
        <v>36911</v>
      </c>
      <c r="D37" s="5" t="n">
        <v>52395</v>
      </c>
    </row>
    <row r="38" spans="1:4">
      <c r="A38" s="4" t="s">
        <v>2981</v>
      </c>
      <c r="C38" s="5" t="n">
        <v>0</v>
      </c>
    </row>
    <row r="39" spans="1:4">
      <c r="A39" s="4" t="s">
        <v>2973</v>
      </c>
      <c r="C39" s="5" t="n">
        <v>0</v>
      </c>
    </row>
    <row r="40" spans="1:4">
      <c r="A40" s="4" t="s">
        <v>2982</v>
      </c>
      <c r="D40" s="5" t="n">
        <v>-19933</v>
      </c>
    </row>
    <row r="41" spans="1:4">
      <c r="A41" s="4" t="s">
        <v>2983</v>
      </c>
      <c r="B41" s="5" t="n">
        <v>0</v>
      </c>
    </row>
    <row r="42" spans="1:4">
      <c r="A42" s="4" t="s">
        <v>120</v>
      </c>
      <c r="B42" s="5" t="n">
        <v>0</v>
      </c>
      <c r="C42" s="5" t="n">
        <v>0</v>
      </c>
      <c r="D42" s="5" t="n">
        <v>0</v>
      </c>
    </row>
    <row r="43" spans="1:4">
      <c r="A43" s="4" t="s">
        <v>2984</v>
      </c>
      <c r="B43" s="5" t="n">
        <v>790668</v>
      </c>
      <c r="C43" s="5" t="n">
        <v>857754</v>
      </c>
      <c r="D43" s="5" t="n">
        <v>929404</v>
      </c>
    </row>
    <row r="44" spans="1:4">
      <c r="A44" s="4" t="s">
        <v>152</v>
      </c>
    </row>
    <row r="45" spans="1:4">
      <c r="A45" s="3" t="s">
        <v>2967</v>
      </c>
    </row>
    <row r="46" spans="1:4">
      <c r="A46" s="4" t="s">
        <v>2968</v>
      </c>
      <c r="B46" s="5" t="n">
        <v>37847</v>
      </c>
      <c r="C46" s="5" t="n">
        <v>69062</v>
      </c>
      <c r="D46" s="5" t="n">
        <v>126328</v>
      </c>
    </row>
    <row r="47" spans="1:4">
      <c r="A47" s="3" t="s">
        <v>2972</v>
      </c>
    </row>
    <row r="48" spans="1:4">
      <c r="A48" s="4" t="s">
        <v>244</v>
      </c>
      <c r="C48" s="5" t="n">
        <v>3</v>
      </c>
      <c r="D48" s="5" t="n">
        <v>-2</v>
      </c>
    </row>
    <row r="49" spans="1:4">
      <c r="A49" s="4" t="s">
        <v>2973</v>
      </c>
      <c r="C49" s="5" t="n">
        <v>-1</v>
      </c>
    </row>
    <row r="50" spans="1:4">
      <c r="A50" s="4" t="s">
        <v>2974</v>
      </c>
      <c r="C50" s="5" t="n">
        <v>26135</v>
      </c>
      <c r="D50" s="5" t="n">
        <v>3614</v>
      </c>
    </row>
    <row r="51" spans="1:4">
      <c r="A51" s="4" t="s">
        <v>2973</v>
      </c>
      <c r="C51" s="5" t="n">
        <v>-8887</v>
      </c>
      <c r="D51" s="5" t="n">
        <v>-1229</v>
      </c>
    </row>
    <row r="52" spans="1:4">
      <c r="A52" s="3" t="s">
        <v>2975</v>
      </c>
    </row>
    <row r="53" spans="1:4">
      <c r="A53" s="4" t="s">
        <v>2976</v>
      </c>
      <c r="B53" s="5" t="n">
        <v>-58354</v>
      </c>
      <c r="C53" s="5" t="n">
        <v>-46506</v>
      </c>
      <c r="D53" s="5" t="n">
        <v>-88906</v>
      </c>
    </row>
    <row r="54" spans="1:4">
      <c r="A54" s="4" t="s">
        <v>2973</v>
      </c>
      <c r="B54" s="5" t="n">
        <v>19994</v>
      </c>
      <c r="C54" s="5" t="n">
        <v>16827</v>
      </c>
      <c r="D54" s="5" t="n">
        <v>30174</v>
      </c>
    </row>
    <row r="55" spans="1:4">
      <c r="A55" s="4" t="s">
        <v>2977</v>
      </c>
      <c r="D55" s="5" t="n">
        <v>-852</v>
      </c>
    </row>
    <row r="56" spans="1:4">
      <c r="A56" s="3" t="s">
        <v>2978</v>
      </c>
    </row>
    <row r="57" spans="1:4">
      <c r="A57" s="4" t="s">
        <v>2979</v>
      </c>
      <c r="B57" s="5" t="n">
        <v>0</v>
      </c>
      <c r="C57" s="5" t="n">
        <v>0</v>
      </c>
      <c r="D57" s="5" t="n">
        <v>0</v>
      </c>
    </row>
    <row r="58" spans="1:4">
      <c r="A58" s="4" t="s">
        <v>2980</v>
      </c>
      <c r="B58" s="5" t="n">
        <v>0</v>
      </c>
      <c r="C58" s="5" t="n">
        <v>0</v>
      </c>
      <c r="D58" s="5" t="n">
        <v>0</v>
      </c>
    </row>
    <row r="59" spans="1:4">
      <c r="A59" s="4" t="s">
        <v>2981</v>
      </c>
      <c r="C59" s="5" t="n">
        <v>-28650</v>
      </c>
    </row>
    <row r="60" spans="1:4">
      <c r="A60" s="4" t="s">
        <v>2973</v>
      </c>
      <c r="C60" s="5" t="n">
        <v>9741</v>
      </c>
    </row>
    <row r="61" spans="1:4">
      <c r="A61" s="4" t="s">
        <v>2982</v>
      </c>
      <c r="D61" s="5" t="n">
        <v>0</v>
      </c>
    </row>
    <row r="62" spans="1:4">
      <c r="A62" s="4" t="s">
        <v>2983</v>
      </c>
      <c r="B62" s="5" t="n">
        <v>-4391</v>
      </c>
    </row>
    <row r="63" spans="1:4">
      <c r="A63" s="4" t="s">
        <v>120</v>
      </c>
      <c r="B63" s="5" t="n">
        <v>-154</v>
      </c>
      <c r="C63" s="5" t="n">
        <v>123</v>
      </c>
      <c r="D63" s="5" t="n">
        <v>-65</v>
      </c>
    </row>
    <row r="64" spans="1:4">
      <c r="A64" s="4" t="s">
        <v>2984</v>
      </c>
      <c r="B64" s="6" t="s">
        <v>2986</v>
      </c>
      <c r="C64" s="6" t="s">
        <v>2987</v>
      </c>
      <c r="D64" s="6" t="s">
        <v>2988</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5"/>
  </cols>
  <sheetData>
    <row r="1" spans="1:4">
      <c r="A1" s="1" t="s">
        <v>2989</v>
      </c>
      <c r="B1" s="2" t="s">
        <v>1</v>
      </c>
    </row>
    <row r="2" spans="1:4">
      <c r="B2" s="2" t="s">
        <v>34</v>
      </c>
      <c r="C2" s="2" t="s">
        <v>35</v>
      </c>
      <c r="D2" s="2" t="s">
        <v>96</v>
      </c>
    </row>
    <row r="3" spans="1:4">
      <c r="A3" s="3" t="s">
        <v>2990</v>
      </c>
    </row>
    <row r="4" spans="1:4">
      <c r="A4" s="4" t="s">
        <v>2991</v>
      </c>
      <c r="B4" s="6" t="s">
        <v>2992</v>
      </c>
      <c r="C4" s="6" t="s">
        <v>2993</v>
      </c>
      <c r="D4" s="6" t="s">
        <v>2994</v>
      </c>
    </row>
    <row r="5" spans="1:4">
      <c r="A5" s="4" t="s">
        <v>2995</v>
      </c>
      <c r="B5" s="5" t="n">
        <v>-70353</v>
      </c>
      <c r="C5" s="5" t="n">
        <v>-51681</v>
      </c>
      <c r="D5" s="5" t="n">
        <v>-47933</v>
      </c>
    </row>
    <row r="6" spans="1:4">
      <c r="A6" s="4" t="s">
        <v>2978</v>
      </c>
      <c r="B6" s="5" t="n">
        <v>67086</v>
      </c>
      <c r="C6" s="5" t="n">
        <v>71650</v>
      </c>
      <c r="D6" s="5" t="n">
        <v>101707</v>
      </c>
    </row>
    <row r="7" spans="1:4">
      <c r="A7" s="4" t="s">
        <v>2996</v>
      </c>
      <c r="B7" s="5" t="n">
        <v>1403796</v>
      </c>
      <c r="C7" s="5" t="n">
        <v>1053595</v>
      </c>
      <c r="D7" s="5" t="n">
        <v>1012424</v>
      </c>
    </row>
    <row r="8" spans="1:4">
      <c r="A8" s="4" t="s">
        <v>2997</v>
      </c>
      <c r="B8" s="5" t="n">
        <v>350949</v>
      </c>
      <c r="C8" s="5" t="n">
        <v>263399</v>
      </c>
      <c r="D8" s="5" t="n">
        <v>253106</v>
      </c>
    </row>
    <row r="9" spans="1:4">
      <c r="A9" s="4" t="s">
        <v>2998</v>
      </c>
      <c r="B9" s="5" t="n">
        <v>378542</v>
      </c>
      <c r="C9" s="5" t="n">
        <v>289401</v>
      </c>
      <c r="D9" s="5" t="n">
        <v>282947</v>
      </c>
    </row>
    <row r="10" spans="1:4">
      <c r="A10" s="4" t="s">
        <v>2999</v>
      </c>
      <c r="B10" s="5" t="n">
        <v>280000</v>
      </c>
      <c r="C10" s="5" t="n">
        <v>266000</v>
      </c>
      <c r="D10" s="5" t="n">
        <v>282947</v>
      </c>
    </row>
    <row r="11" spans="1:4">
      <c r="A11" s="4" t="s">
        <v>3000</v>
      </c>
      <c r="B11" s="5" t="n">
        <v>-27593</v>
      </c>
      <c r="C11" s="5" t="n">
        <v>-26002</v>
      </c>
      <c r="D11" s="5" t="n">
        <v>-29841</v>
      </c>
    </row>
    <row r="12" spans="1:4">
      <c r="A12" s="4" t="s">
        <v>2999</v>
      </c>
      <c r="B12" s="5" t="n">
        <v>252407</v>
      </c>
      <c r="C12" s="5" t="n">
        <v>239998</v>
      </c>
      <c r="D12" s="5" t="n">
        <v>253106</v>
      </c>
    </row>
    <row r="13" spans="1:4">
      <c r="A13" s="4" t="s">
        <v>3001</v>
      </c>
      <c r="B13" s="5" t="n">
        <v>98542</v>
      </c>
      <c r="C13" s="5" t="n">
        <v>23401</v>
      </c>
      <c r="D13" s="5" t="n">
        <v>0</v>
      </c>
    </row>
    <row r="14" spans="1:4">
      <c r="A14" s="4" t="s">
        <v>3002</v>
      </c>
      <c r="B14" s="6" t="s">
        <v>3003</v>
      </c>
      <c r="C14" s="6" t="s">
        <v>3004</v>
      </c>
      <c r="D14" s="6" t="s">
        <v>3005</v>
      </c>
    </row>
    <row r="15" spans="1:4">
      <c r="A15" s="4" t="s">
        <v>3006</v>
      </c>
      <c r="B15" s="6" t="s">
        <v>3007</v>
      </c>
      <c r="C15" s="6" t="s">
        <v>3008</v>
      </c>
      <c r="D15" s="6" t="s">
        <v>3009</v>
      </c>
    </row>
    <row r="16" spans="1:4">
      <c r="A16" s="4" t="s">
        <v>3010</v>
      </c>
      <c r="B16" s="6" t="s">
        <v>3011</v>
      </c>
      <c r="C16" s="6" t="s">
        <v>3012</v>
      </c>
      <c r="D16" s="6" t="s">
        <v>3013</v>
      </c>
    </row>
    <row r="17" spans="1:4">
      <c r="A17" s="4" t="s">
        <v>30</v>
      </c>
    </row>
    <row r="18" spans="1:4">
      <c r="A18" s="3" t="s">
        <v>2990</v>
      </c>
    </row>
    <row r="19" spans="1:4">
      <c r="A19" s="4" t="s">
        <v>3014</v>
      </c>
      <c r="B19" s="6" t="s">
        <v>3015</v>
      </c>
      <c r="C19" s="6" t="s">
        <v>3015</v>
      </c>
      <c r="D19" s="6" t="s">
        <v>3015</v>
      </c>
    </row>
    <row r="20" spans="1:4">
      <c r="A20" s="4" t="s">
        <v>3016</v>
      </c>
      <c r="B20" s="6" t="s">
        <v>3017</v>
      </c>
      <c r="C20" s="6" t="s">
        <v>3017</v>
      </c>
      <c r="D20" s="6" t="s">
        <v>3018</v>
      </c>
    </row>
    <row r="21" spans="1:4">
      <c r="A21" s="4" t="s">
        <v>32</v>
      </c>
    </row>
    <row r="22" spans="1:4">
      <c r="A22" s="3" t="s">
        <v>2990</v>
      </c>
    </row>
    <row r="23" spans="1:4">
      <c r="A23" s="4" t="s">
        <v>3014</v>
      </c>
      <c r="B23" s="6" t="s">
        <v>3019</v>
      </c>
      <c r="C23" s="6" t="s">
        <v>3020</v>
      </c>
      <c r="D23" s="6" t="s">
        <v>3021</v>
      </c>
    </row>
    <row r="24" spans="1:4">
      <c r="A24" s="4" t="s">
        <v>3016</v>
      </c>
      <c r="B24" s="6" t="s">
        <v>3022</v>
      </c>
      <c r="C24" s="6" t="s">
        <v>3023</v>
      </c>
      <c r="D24" s="6" t="s">
        <v>3024</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025</v>
      </c>
      <c r="B1" s="2" t="s">
        <v>1</v>
      </c>
    </row>
    <row r="2" spans="1:4">
      <c r="B2" s="2" t="s">
        <v>34</v>
      </c>
      <c r="C2" s="2" t="s">
        <v>35</v>
      </c>
      <c r="D2" s="2" t="s">
        <v>96</v>
      </c>
    </row>
    <row r="3" spans="1:4">
      <c r="A3" s="3" t="s">
        <v>3026</v>
      </c>
    </row>
    <row r="4" spans="1:4">
      <c r="A4" s="4" t="s">
        <v>3027</v>
      </c>
      <c r="B4" s="6" t="s">
        <v>2992</v>
      </c>
      <c r="C4" s="6" t="s">
        <v>2993</v>
      </c>
      <c r="D4" s="6" t="s">
        <v>3028</v>
      </c>
    </row>
    <row r="5" spans="1:4">
      <c r="A5" s="3" t="s">
        <v>3029</v>
      </c>
    </row>
    <row r="6" spans="1:4">
      <c r="A6" s="4" t="s">
        <v>3030</v>
      </c>
      <c r="B6" s="5" t="n">
        <v>273655375</v>
      </c>
      <c r="C6" s="5" t="n">
        <v>273655375000</v>
      </c>
      <c r="D6" s="5" t="n">
        <v>273655375000</v>
      </c>
    </row>
    <row r="7" spans="1:4">
      <c r="A7" s="4" t="s">
        <v>3031</v>
      </c>
      <c r="B7" s="6" t="s">
        <v>126</v>
      </c>
      <c r="C7" s="6" t="s">
        <v>127</v>
      </c>
      <c r="D7" s="6" t="s">
        <v>128</v>
      </c>
    </row>
    <row r="8" spans="1:4">
      <c r="A8" s="4" t="s">
        <v>125</v>
      </c>
    </row>
    <row r="9" spans="1:4">
      <c r="A9" s="3" t="s">
        <v>3026</v>
      </c>
    </row>
    <row r="10" spans="1:4">
      <c r="A10" s="4" t="s">
        <v>3027</v>
      </c>
      <c r="B10" s="6" t="s">
        <v>3032</v>
      </c>
      <c r="C10" s="6" t="s">
        <v>3033</v>
      </c>
      <c r="D10" s="6" t="s">
        <v>3034</v>
      </c>
    </row>
    <row r="11" spans="1:4">
      <c r="A11" s="3" t="s">
        <v>3029</v>
      </c>
    </row>
    <row r="12" spans="1:4">
      <c r="A12" s="4" t="s">
        <v>3030</v>
      </c>
      <c r="B12" s="5" t="n">
        <v>145031080</v>
      </c>
      <c r="C12" s="5" t="n">
        <v>145031080000</v>
      </c>
      <c r="D12" s="5" t="n">
        <v>145031080000</v>
      </c>
    </row>
    <row r="13" spans="1:4">
      <c r="A13" s="4" t="s">
        <v>3031</v>
      </c>
      <c r="B13" s="6" t="s">
        <v>126</v>
      </c>
      <c r="C13" s="6" t="s">
        <v>127</v>
      </c>
      <c r="D13" s="6" t="s">
        <v>128</v>
      </c>
    </row>
    <row r="14" spans="1:4">
      <c r="A14" s="4" t="s">
        <v>30</v>
      </c>
    </row>
    <row r="15" spans="1:4">
      <c r="A15" s="3" t="s">
        <v>3026</v>
      </c>
    </row>
    <row r="16" spans="1:4">
      <c r="A16" s="4" t="s">
        <v>3027</v>
      </c>
      <c r="B16" s="6" t="s">
        <v>3035</v>
      </c>
      <c r="C16" s="6" t="s">
        <v>3036</v>
      </c>
      <c r="D16" s="6" t="s">
        <v>3037</v>
      </c>
    </row>
    <row r="17" spans="1:4">
      <c r="A17" s="3" t="s">
        <v>3029</v>
      </c>
    </row>
    <row r="18" spans="1:4">
      <c r="A18" s="4" t="s">
        <v>3030</v>
      </c>
      <c r="B18" s="5" t="n">
        <v>328627</v>
      </c>
      <c r="C18" s="5" t="n">
        <v>328627000</v>
      </c>
      <c r="D18" s="5" t="n">
        <v>348531000</v>
      </c>
    </row>
    <row r="19" spans="1:4">
      <c r="A19" s="4" t="s">
        <v>3031</v>
      </c>
      <c r="B19" s="6" t="s">
        <v>129</v>
      </c>
      <c r="C19" s="6" t="s">
        <v>130</v>
      </c>
      <c r="D19" s="6" t="s">
        <v>131</v>
      </c>
    </row>
    <row r="20" spans="1:4">
      <c r="A20" s="4" t="s">
        <v>32</v>
      </c>
    </row>
    <row r="21" spans="1:4">
      <c r="A21" s="3" t="s">
        <v>3026</v>
      </c>
    </row>
    <row r="22" spans="1:4">
      <c r="A22" s="4" t="s">
        <v>3027</v>
      </c>
      <c r="B22" s="6" t="s">
        <v>3038</v>
      </c>
      <c r="C22" s="6" t="s">
        <v>3039</v>
      </c>
      <c r="D22" s="6" t="s">
        <v>3040</v>
      </c>
    </row>
    <row r="23" spans="1:4">
      <c r="A23" s="3" t="s">
        <v>3029</v>
      </c>
    </row>
    <row r="24" spans="1:4">
      <c r="A24" s="4" t="s">
        <v>3030</v>
      </c>
      <c r="B24" s="5" t="n">
        <v>128295668</v>
      </c>
      <c r="C24" s="5" t="n">
        <v>128295668000</v>
      </c>
      <c r="D24" s="5" t="n">
        <v>128275764000</v>
      </c>
    </row>
    <row r="25" spans="1:4">
      <c r="A25" s="4" t="s">
        <v>3031</v>
      </c>
      <c r="B25" s="6" t="s">
        <v>129</v>
      </c>
      <c r="C25" s="6" t="s">
        <v>130</v>
      </c>
      <c r="D25" s="6" t="s">
        <v>131</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041</v>
      </c>
      <c r="B1" s="2" t="s">
        <v>1</v>
      </c>
    </row>
    <row r="2" spans="1:4">
      <c r="B2" s="2" t="s">
        <v>34</v>
      </c>
      <c r="C2" s="2" t="s">
        <v>35</v>
      </c>
      <c r="D2" s="2" t="s">
        <v>96</v>
      </c>
    </row>
    <row r="3" spans="1:4">
      <c r="A3" s="3" t="s">
        <v>3042</v>
      </c>
    </row>
    <row r="4" spans="1:4">
      <c r="A4" s="4" t="s">
        <v>3043</v>
      </c>
      <c r="B4" s="6" t="s">
        <v>3044</v>
      </c>
      <c r="C4" s="6" t="s">
        <v>3045</v>
      </c>
      <c r="D4" s="6" t="s">
        <v>3046</v>
      </c>
    </row>
    <row r="5" spans="1:4">
      <c r="A5" s="4" t="s">
        <v>3047</v>
      </c>
      <c r="B5" s="5" t="n">
        <v>-2117800</v>
      </c>
      <c r="C5" s="5" t="n">
        <v>-1788714</v>
      </c>
      <c r="D5" s="5" t="n">
        <v>-1801359</v>
      </c>
    </row>
    <row r="6" spans="1:4">
      <c r="A6" s="4" t="s">
        <v>3048</v>
      </c>
      <c r="B6" s="5" t="n">
        <v>-4210382</v>
      </c>
      <c r="C6" s="5" t="n">
        <v>-3734940</v>
      </c>
      <c r="D6" s="5" t="n">
        <v>-4131780</v>
      </c>
    </row>
    <row r="7" spans="1:4">
      <c r="A7" s="4" t="s">
        <v>682</v>
      </c>
      <c r="B7" s="5" t="n">
        <v>-2457562</v>
      </c>
      <c r="C7" s="5" t="n">
        <v>-2020674</v>
      </c>
      <c r="D7" s="5" t="n">
        <v>-2022232</v>
      </c>
    </row>
    <row r="8" spans="1:4">
      <c r="A8" s="4" t="s">
        <v>3049</v>
      </c>
      <c r="B8" s="5" t="n">
        <v>-5286</v>
      </c>
      <c r="C8" s="5" t="n">
        <v>-5388</v>
      </c>
      <c r="D8" s="5" t="n">
        <v>-4668</v>
      </c>
    </row>
    <row r="9" spans="1:4">
      <c r="A9" s="4" t="s">
        <v>1604</v>
      </c>
      <c r="B9" s="5" t="n">
        <v>14934780</v>
      </c>
      <c r="C9" s="5" t="n">
        <v>14024573</v>
      </c>
      <c r="D9" s="5" t="n">
        <v>13101753</v>
      </c>
    </row>
    <row r="10" spans="1:4">
      <c r="A10" s="4" t="s">
        <v>3050</v>
      </c>
    </row>
    <row r="11" spans="1:4">
      <c r="A11" s="3" t="s">
        <v>3042</v>
      </c>
    </row>
    <row r="12" spans="1:4">
      <c r="A12" s="4" t="s">
        <v>3043</v>
      </c>
      <c r="B12" s="5" t="n">
        <v>10104045</v>
      </c>
      <c r="C12" s="5" t="n">
        <v>8689516</v>
      </c>
      <c r="D12" s="5" t="n">
        <v>9606133</v>
      </c>
    </row>
    <row r="13" spans="1:4">
      <c r="A13" s="4" t="s">
        <v>3047</v>
      </c>
      <c r="B13" s="5" t="n">
        <v>-931771</v>
      </c>
      <c r="C13" s="5" t="n">
        <v>-749683</v>
      </c>
      <c r="D13" s="5" t="n">
        <v>-884681</v>
      </c>
    </row>
    <row r="14" spans="1:4">
      <c r="A14" s="4" t="s">
        <v>3048</v>
      </c>
      <c r="B14" s="5" t="n">
        <v>-2315030</v>
      </c>
      <c r="C14" s="5" t="n">
        <v>-2039245</v>
      </c>
      <c r="D14" s="5" t="n">
        <v>-2426940</v>
      </c>
    </row>
    <row r="15" spans="1:4">
      <c r="A15" s="4" t="s">
        <v>682</v>
      </c>
      <c r="B15" s="5" t="n">
        <v>-1308660</v>
      </c>
      <c r="C15" s="5" t="n">
        <v>-1219055</v>
      </c>
      <c r="D15" s="5" t="n">
        <v>-1063007</v>
      </c>
    </row>
    <row r="16" spans="1:4">
      <c r="A16" s="4" t="s">
        <v>3049</v>
      </c>
      <c r="B16" s="5" t="n">
        <v>0</v>
      </c>
      <c r="C16" s="5" t="n">
        <v>0</v>
      </c>
      <c r="D16" s="5" t="n">
        <v>0</v>
      </c>
    </row>
    <row r="17" spans="1:4">
      <c r="A17" s="4" t="s">
        <v>1604</v>
      </c>
      <c r="B17" s="5" t="n">
        <v>5548584</v>
      </c>
      <c r="C17" s="5" t="n">
        <v>4681533</v>
      </c>
      <c r="D17" s="5" t="n">
        <v>5231505</v>
      </c>
    </row>
    <row r="18" spans="1:4">
      <c r="A18" s="4" t="s">
        <v>3051</v>
      </c>
    </row>
    <row r="19" spans="1:4">
      <c r="A19" s="3" t="s">
        <v>3042</v>
      </c>
    </row>
    <row r="20" spans="1:4">
      <c r="A20" s="4" t="s">
        <v>3043</v>
      </c>
      <c r="B20" s="5" t="n">
        <v>3262212</v>
      </c>
      <c r="C20" s="5" t="n">
        <v>2829626</v>
      </c>
      <c r="D20" s="5" t="n">
        <v>2841218</v>
      </c>
    </row>
    <row r="21" spans="1:4">
      <c r="A21" s="4" t="s">
        <v>3047</v>
      </c>
      <c r="B21" s="5" t="n">
        <v>-301885</v>
      </c>
      <c r="C21" s="5" t="n">
        <v>-242916</v>
      </c>
      <c r="D21" s="5" t="n">
        <v>-298659</v>
      </c>
    </row>
    <row r="22" spans="1:4">
      <c r="A22" s="4" t="s">
        <v>3048</v>
      </c>
      <c r="B22" s="5" t="n">
        <v>-892053</v>
      </c>
      <c r="C22" s="5" t="n">
        <v>-771902</v>
      </c>
      <c r="D22" s="5" t="n">
        <v>-790401</v>
      </c>
    </row>
    <row r="23" spans="1:4">
      <c r="A23" s="4" t="s">
        <v>682</v>
      </c>
      <c r="B23" s="5" t="n">
        <v>-471575</v>
      </c>
      <c r="C23" s="5" t="n">
        <v>-433080</v>
      </c>
      <c r="D23" s="5" t="n">
        <v>-380973</v>
      </c>
    </row>
    <row r="24" spans="1:4">
      <c r="A24" s="4" t="s">
        <v>3049</v>
      </c>
      <c r="B24" s="5" t="n">
        <v>0</v>
      </c>
      <c r="C24" s="5" t="n">
        <v>0</v>
      </c>
      <c r="D24" s="5" t="n">
        <v>0</v>
      </c>
    </row>
    <row r="25" spans="1:4">
      <c r="A25" s="4" t="s">
        <v>1604</v>
      </c>
      <c r="B25" s="5" t="n">
        <v>1596699</v>
      </c>
      <c r="C25" s="5" t="n">
        <v>1381728</v>
      </c>
      <c r="D25" s="5" t="n">
        <v>1371185</v>
      </c>
    </row>
    <row r="26" spans="1:4">
      <c r="A26" s="4" t="s">
        <v>3052</v>
      </c>
    </row>
    <row r="27" spans="1:4">
      <c r="A27" s="3" t="s">
        <v>3042</v>
      </c>
    </row>
    <row r="28" spans="1:4">
      <c r="A28" s="4" t="s">
        <v>3043</v>
      </c>
      <c r="B28" s="5" t="n">
        <v>2863086</v>
      </c>
      <c r="C28" s="5" t="n">
        <v>2382314</v>
      </c>
      <c r="D28" s="5" t="n">
        <v>3029411</v>
      </c>
    </row>
    <row r="29" spans="1:4">
      <c r="A29" s="4" t="s">
        <v>3047</v>
      </c>
      <c r="B29" s="5" t="n">
        <v>-261692</v>
      </c>
      <c r="C29" s="5" t="n">
        <v>-208226</v>
      </c>
      <c r="D29" s="5" t="n">
        <v>-273901</v>
      </c>
    </row>
    <row r="30" spans="1:4">
      <c r="A30" s="4" t="s">
        <v>3048</v>
      </c>
      <c r="B30" s="5" t="n">
        <v>-486614</v>
      </c>
      <c r="C30" s="5" t="n">
        <v>-433088</v>
      </c>
      <c r="D30" s="5" t="n">
        <v>-674630</v>
      </c>
    </row>
    <row r="31" spans="1:4">
      <c r="A31" s="4" t="s">
        <v>682</v>
      </c>
      <c r="B31" s="5" t="n">
        <v>-260416</v>
      </c>
      <c r="C31" s="5" t="n">
        <v>-252531</v>
      </c>
      <c r="D31" s="5" t="n">
        <v>-284922</v>
      </c>
    </row>
    <row r="32" spans="1:4">
      <c r="A32" s="4" t="s">
        <v>3049</v>
      </c>
      <c r="B32" s="5" t="n">
        <v>0</v>
      </c>
      <c r="C32" s="5" t="n">
        <v>0</v>
      </c>
      <c r="D32" s="5" t="n">
        <v>0</v>
      </c>
    </row>
    <row r="33" spans="1:4">
      <c r="A33" s="4" t="s">
        <v>1604</v>
      </c>
      <c r="B33" s="5" t="n">
        <v>1854364</v>
      </c>
      <c r="C33" s="5" t="n">
        <v>1488469</v>
      </c>
      <c r="D33" s="5" t="n">
        <v>1795958</v>
      </c>
    </row>
    <row r="34" spans="1:4">
      <c r="A34" s="4" t="s">
        <v>3053</v>
      </c>
    </row>
    <row r="35" spans="1:4">
      <c r="A35" s="3" t="s">
        <v>3042</v>
      </c>
    </row>
    <row r="36" spans="1:4">
      <c r="A36" s="4" t="s">
        <v>3043</v>
      </c>
      <c r="B36" s="5" t="n">
        <v>2172540</v>
      </c>
      <c r="C36" s="5" t="n">
        <v>1908426</v>
      </c>
      <c r="D36" s="5" t="n">
        <v>2130228</v>
      </c>
    </row>
    <row r="37" spans="1:4">
      <c r="A37" s="4" t="s">
        <v>3047</v>
      </c>
      <c r="B37" s="5" t="n">
        <v>-201047</v>
      </c>
      <c r="C37" s="5" t="n">
        <v>-163834</v>
      </c>
      <c r="D37" s="5" t="n">
        <v>-194630</v>
      </c>
    </row>
    <row r="38" spans="1:4">
      <c r="A38" s="4" t="s">
        <v>3048</v>
      </c>
      <c r="B38" s="5" t="n">
        <v>-625123</v>
      </c>
      <c r="C38" s="5" t="n">
        <v>-548328</v>
      </c>
      <c r="D38" s="5" t="n">
        <v>-622946</v>
      </c>
    </row>
    <row r="39" spans="1:4">
      <c r="A39" s="4" t="s">
        <v>682</v>
      </c>
      <c r="B39" s="5" t="n">
        <v>-313744</v>
      </c>
      <c r="C39" s="5" t="n">
        <v>-291798</v>
      </c>
      <c r="D39" s="5" t="n">
        <v>-247449</v>
      </c>
    </row>
    <row r="40" spans="1:4">
      <c r="A40" s="4" t="s">
        <v>3049</v>
      </c>
      <c r="B40" s="5" t="n">
        <v>0</v>
      </c>
      <c r="C40" s="5" t="n">
        <v>0</v>
      </c>
      <c r="D40" s="5" t="n">
        <v>0</v>
      </c>
    </row>
    <row r="41" spans="1:4">
      <c r="A41" s="4" t="s">
        <v>1604</v>
      </c>
      <c r="B41" s="5" t="n">
        <v>1032626</v>
      </c>
      <c r="C41" s="5" t="n">
        <v>904466</v>
      </c>
      <c r="D41" s="5" t="n">
        <v>1065203</v>
      </c>
    </row>
    <row r="42" spans="1:4">
      <c r="A42" s="4" t="s">
        <v>3054</v>
      </c>
    </row>
    <row r="43" spans="1:4">
      <c r="A43" s="3" t="s">
        <v>3042</v>
      </c>
    </row>
    <row r="44" spans="1:4">
      <c r="A44" s="4" t="s">
        <v>3043</v>
      </c>
      <c r="B44" s="5" t="n">
        <v>897606</v>
      </c>
      <c r="C44" s="5" t="n">
        <v>772465</v>
      </c>
      <c r="D44" s="5" t="n">
        <v>815079</v>
      </c>
    </row>
    <row r="45" spans="1:4">
      <c r="A45" s="4" t="s">
        <v>3047</v>
      </c>
      <c r="B45" s="5" t="n">
        <v>-83064</v>
      </c>
      <c r="C45" s="5" t="n">
        <v>-66314</v>
      </c>
      <c r="D45" s="5" t="n">
        <v>-48216</v>
      </c>
    </row>
    <row r="46" spans="1:4">
      <c r="A46" s="4" t="s">
        <v>3048</v>
      </c>
      <c r="B46" s="5" t="n">
        <v>-71665</v>
      </c>
      <c r="C46" s="5" t="n">
        <v>-75137</v>
      </c>
      <c r="D46" s="5" t="n">
        <v>-120854</v>
      </c>
    </row>
    <row r="47" spans="1:4">
      <c r="A47" s="4" t="s">
        <v>682</v>
      </c>
      <c r="B47" s="5" t="n">
        <v>-131494</v>
      </c>
      <c r="C47" s="5" t="n">
        <v>-119645</v>
      </c>
      <c r="D47" s="5" t="n">
        <v>-61557</v>
      </c>
    </row>
    <row r="48" spans="1:4">
      <c r="A48" s="4" t="s">
        <v>3049</v>
      </c>
      <c r="B48" s="5" t="n">
        <v>0</v>
      </c>
      <c r="C48" s="5" t="n">
        <v>0</v>
      </c>
      <c r="D48" s="5" t="n">
        <v>0</v>
      </c>
    </row>
    <row r="49" spans="1:4">
      <c r="A49" s="4" t="s">
        <v>1604</v>
      </c>
      <c r="B49" s="5" t="n">
        <v>611383</v>
      </c>
      <c r="C49" s="5" t="n">
        <v>511369</v>
      </c>
      <c r="D49" s="5" t="n">
        <v>584452</v>
      </c>
    </row>
    <row r="50" spans="1:4">
      <c r="A50" s="4" t="s">
        <v>3055</v>
      </c>
    </row>
    <row r="51" spans="1:4">
      <c r="A51" s="3" t="s">
        <v>3042</v>
      </c>
    </row>
    <row r="52" spans="1:4">
      <c r="A52" s="4" t="s">
        <v>3043</v>
      </c>
      <c r="B52" s="5" t="n">
        <v>263827</v>
      </c>
      <c r="C52" s="5" t="n">
        <v>236719</v>
      </c>
      <c r="D52" s="5" t="n">
        <v>236550</v>
      </c>
    </row>
    <row r="53" spans="1:4">
      <c r="A53" s="4" t="s">
        <v>3047</v>
      </c>
      <c r="B53" s="5" t="n">
        <v>-24415</v>
      </c>
      <c r="C53" s="5" t="n">
        <v>-20322</v>
      </c>
      <c r="D53" s="5" t="n">
        <v>-21881</v>
      </c>
    </row>
    <row r="54" spans="1:4">
      <c r="A54" s="4" t="s">
        <v>3048</v>
      </c>
      <c r="B54" s="5" t="n">
        <v>-52208</v>
      </c>
      <c r="C54" s="5" t="n">
        <v>-46506</v>
      </c>
      <c r="D54" s="5" t="n">
        <v>-48148</v>
      </c>
    </row>
    <row r="55" spans="1:4">
      <c r="A55" s="4" t="s">
        <v>682</v>
      </c>
      <c r="B55" s="5" t="n">
        <v>-38337</v>
      </c>
      <c r="C55" s="5" t="n">
        <v>-36418</v>
      </c>
      <c r="D55" s="5" t="n">
        <v>-27986</v>
      </c>
    </row>
    <row r="56" spans="1:4">
      <c r="A56" s="4" t="s">
        <v>3049</v>
      </c>
      <c r="B56" s="5" t="n">
        <v>0</v>
      </c>
      <c r="C56" s="5" t="n">
        <v>0</v>
      </c>
      <c r="D56" s="5" t="n">
        <v>0</v>
      </c>
    </row>
    <row r="57" spans="1:4">
      <c r="A57" s="4" t="s">
        <v>1604</v>
      </c>
      <c r="B57" s="5" t="n">
        <v>148867</v>
      </c>
      <c r="C57" s="5" t="n">
        <v>133473</v>
      </c>
      <c r="D57" s="5" t="n">
        <v>138535</v>
      </c>
    </row>
    <row r="58" spans="1:4">
      <c r="A58" s="4" t="s">
        <v>3056</v>
      </c>
    </row>
    <row r="59" spans="1:4">
      <c r="A59" s="3" t="s">
        <v>3042</v>
      </c>
    </row>
    <row r="60" spans="1:4">
      <c r="A60" s="4" t="s">
        <v>3043</v>
      </c>
      <c r="B60" s="5" t="n">
        <v>279767</v>
      </c>
      <c r="C60" s="5" t="n">
        <v>244381</v>
      </c>
      <c r="D60" s="5" t="n">
        <v>229182</v>
      </c>
    </row>
    <row r="61" spans="1:4">
      <c r="A61" s="4" t="s">
        <v>3047</v>
      </c>
      <c r="B61" s="5" t="n">
        <v>-25890</v>
      </c>
      <c r="C61" s="5" t="n">
        <v>-20979</v>
      </c>
      <c r="D61" s="5" t="n">
        <v>-21199</v>
      </c>
    </row>
    <row r="62" spans="1:4">
      <c r="A62" s="4" t="s">
        <v>3048</v>
      </c>
      <c r="B62" s="5" t="n">
        <v>-80768</v>
      </c>
      <c r="C62" s="5" t="n">
        <v>-70811</v>
      </c>
      <c r="D62" s="5" t="n">
        <v>-66481</v>
      </c>
    </row>
    <row r="63" spans="1:4">
      <c r="A63" s="4" t="s">
        <v>682</v>
      </c>
      <c r="B63" s="5" t="n">
        <v>-40399</v>
      </c>
      <c r="C63" s="5" t="n">
        <v>-37359</v>
      </c>
      <c r="D63" s="5" t="n">
        <v>-26962</v>
      </c>
    </row>
    <row r="64" spans="1:4">
      <c r="A64" s="4" t="s">
        <v>3049</v>
      </c>
      <c r="B64" s="5" t="n">
        <v>0</v>
      </c>
      <c r="C64" s="5" t="n">
        <v>0</v>
      </c>
      <c r="D64" s="5" t="n">
        <v>0</v>
      </c>
    </row>
    <row r="65" spans="1:4">
      <c r="A65" s="4" t="s">
        <v>1604</v>
      </c>
      <c r="B65" s="5" t="n">
        <v>132710</v>
      </c>
      <c r="C65" s="5" t="n">
        <v>115232</v>
      </c>
      <c r="D65" s="5" t="n">
        <v>114540</v>
      </c>
    </row>
    <row r="66" spans="1:4">
      <c r="A66" s="4" t="s">
        <v>3057</v>
      </c>
    </row>
    <row r="67" spans="1:4">
      <c r="A67" s="3" t="s">
        <v>3042</v>
      </c>
    </row>
    <row r="68" spans="1:4">
      <c r="A68" s="4" t="s">
        <v>3043</v>
      </c>
      <c r="B68" s="5" t="n">
        <v>365007</v>
      </c>
      <c r="C68" s="5" t="n">
        <v>315585</v>
      </c>
      <c r="D68" s="5" t="n">
        <v>324465</v>
      </c>
    </row>
    <row r="69" spans="1:4">
      <c r="A69" s="4" t="s">
        <v>3047</v>
      </c>
      <c r="B69" s="5" t="n">
        <v>-33778</v>
      </c>
      <c r="C69" s="5" t="n">
        <v>-27092</v>
      </c>
      <c r="D69" s="5" t="n">
        <v>-26195</v>
      </c>
    </row>
    <row r="70" spans="1:4">
      <c r="A70" s="4" t="s">
        <v>3048</v>
      </c>
      <c r="B70" s="5" t="n">
        <v>-106599</v>
      </c>
      <c r="C70" s="5" t="n">
        <v>-93473</v>
      </c>
      <c r="D70" s="5" t="n">
        <v>-103480</v>
      </c>
    </row>
    <row r="71" spans="1:4">
      <c r="A71" s="4" t="s">
        <v>682</v>
      </c>
      <c r="B71" s="5" t="n">
        <v>-52695</v>
      </c>
      <c r="C71" s="5" t="n">
        <v>-48224</v>
      </c>
      <c r="D71" s="5" t="n">
        <v>-33155</v>
      </c>
    </row>
    <row r="72" spans="1:4">
      <c r="A72" s="4" t="s">
        <v>3049</v>
      </c>
      <c r="B72" s="5" t="n">
        <v>0</v>
      </c>
      <c r="C72" s="5" t="n">
        <v>0</v>
      </c>
      <c r="D72" s="5" t="n">
        <v>0</v>
      </c>
    </row>
    <row r="73" spans="1:4">
      <c r="A73" s="4" t="s">
        <v>1604</v>
      </c>
      <c r="B73" s="5" t="n">
        <v>171935</v>
      </c>
      <c r="C73" s="5" t="n">
        <v>146796</v>
      </c>
      <c r="D73" s="5" t="n">
        <v>161635</v>
      </c>
    </row>
    <row r="74" spans="1:4">
      <c r="A74" s="4" t="s">
        <v>3058</v>
      </c>
    </row>
    <row r="75" spans="1:4">
      <c r="A75" s="3" t="s">
        <v>3042</v>
      </c>
    </row>
    <row r="76" spans="1:4">
      <c r="A76" s="4" t="s">
        <v>3043</v>
      </c>
      <c r="B76" s="5" t="n">
        <v>3136244</v>
      </c>
      <c r="C76" s="5" t="n">
        <v>3529770</v>
      </c>
      <c r="D76" s="5" t="n">
        <v>2963349</v>
      </c>
    </row>
    <row r="77" spans="1:4">
      <c r="A77" s="4" t="s">
        <v>3047</v>
      </c>
      <c r="B77" s="5" t="n">
        <v>-318368</v>
      </c>
      <c r="C77" s="5" t="n">
        <v>-300003</v>
      </c>
      <c r="D77" s="5" t="n">
        <v>-239531</v>
      </c>
    </row>
    <row r="78" spans="1:4">
      <c r="A78" s="4" t="s">
        <v>3048</v>
      </c>
      <c r="B78" s="5" t="n">
        <v>0</v>
      </c>
      <c r="C78" s="5" t="n">
        <v>0</v>
      </c>
      <c r="D78" s="5" t="n">
        <v>0</v>
      </c>
    </row>
    <row r="79" spans="1:4">
      <c r="A79" s="4" t="s">
        <v>682</v>
      </c>
      <c r="B79" s="5" t="n">
        <v>-51960</v>
      </c>
      <c r="C79" s="5" t="n">
        <v>-53413</v>
      </c>
      <c r="D79" s="5" t="n">
        <v>-47746</v>
      </c>
    </row>
    <row r="80" spans="1:4">
      <c r="A80" s="4" t="s">
        <v>3049</v>
      </c>
      <c r="B80" s="5" t="n">
        <v>0</v>
      </c>
      <c r="C80" s="5" t="n">
        <v>0</v>
      </c>
      <c r="D80" s="5" t="n">
        <v>0</v>
      </c>
    </row>
    <row r="81" spans="1:4">
      <c r="A81" s="4" t="s">
        <v>1604</v>
      </c>
      <c r="B81" s="5" t="n">
        <v>2765916</v>
      </c>
      <c r="C81" s="5" t="n">
        <v>3176354</v>
      </c>
      <c r="D81" s="5" t="n">
        <v>2676072</v>
      </c>
    </row>
    <row r="82" spans="1:4">
      <c r="A82" s="4" t="s">
        <v>3059</v>
      </c>
    </row>
    <row r="83" spans="1:4">
      <c r="A83" s="3" t="s">
        <v>3042</v>
      </c>
    </row>
    <row r="84" spans="1:4">
      <c r="A84" s="4" t="s">
        <v>3043</v>
      </c>
      <c r="B84" s="5" t="n">
        <v>2002077</v>
      </c>
      <c r="C84" s="5" t="n">
        <v>1947862</v>
      </c>
      <c r="D84" s="5" t="n">
        <v>1366552</v>
      </c>
    </row>
    <row r="85" spans="1:4">
      <c r="A85" s="4" t="s">
        <v>3047</v>
      </c>
      <c r="B85" s="5" t="n">
        <v>-242828</v>
      </c>
      <c r="C85" s="5" t="n">
        <v>-203994</v>
      </c>
      <c r="D85" s="5" t="n">
        <v>-134439</v>
      </c>
    </row>
    <row r="86" spans="1:4">
      <c r="A86" s="4" t="s">
        <v>3048</v>
      </c>
      <c r="B86" s="5" t="n">
        <v>0</v>
      </c>
      <c r="C86" s="5" t="n">
        <v>0</v>
      </c>
      <c r="D86" s="5" t="n">
        <v>0</v>
      </c>
    </row>
    <row r="87" spans="1:4">
      <c r="A87" s="4" t="s">
        <v>682</v>
      </c>
      <c r="B87" s="5" t="n">
        <v>-34759</v>
      </c>
      <c r="C87" s="5" t="n">
        <v>-30656</v>
      </c>
      <c r="D87" s="5" t="n">
        <v>-23361</v>
      </c>
    </row>
    <row r="88" spans="1:4">
      <c r="A88" s="4" t="s">
        <v>3049</v>
      </c>
      <c r="B88" s="5" t="n">
        <v>0</v>
      </c>
      <c r="C88" s="5" t="n">
        <v>0</v>
      </c>
      <c r="D88" s="5" t="n">
        <v>0</v>
      </c>
    </row>
    <row r="89" spans="1:4">
      <c r="A89" s="4" t="s">
        <v>1604</v>
      </c>
      <c r="B89" s="5" t="n">
        <v>1724490</v>
      </c>
      <c r="C89" s="5" t="n">
        <v>1713212</v>
      </c>
      <c r="D89" s="5" t="n">
        <v>1208752</v>
      </c>
    </row>
    <row r="90" spans="1:4">
      <c r="A90" s="4" t="s">
        <v>3060</v>
      </c>
    </row>
    <row r="91" spans="1:4">
      <c r="A91" s="3" t="s">
        <v>3042</v>
      </c>
    </row>
    <row r="92" spans="1:4">
      <c r="A92" s="4" t="s">
        <v>3043</v>
      </c>
      <c r="B92" s="5" t="n">
        <v>663024</v>
      </c>
      <c r="C92" s="5" t="n">
        <v>1077943</v>
      </c>
      <c r="D92" s="5" t="n">
        <v>753392</v>
      </c>
    </row>
    <row r="93" spans="1:4">
      <c r="A93" s="4" t="s">
        <v>3047</v>
      </c>
      <c r="B93" s="5" t="n">
        <v>-23448</v>
      </c>
      <c r="C93" s="5" t="n">
        <v>-45889</v>
      </c>
      <c r="D93" s="5" t="n">
        <v>-23116</v>
      </c>
    </row>
    <row r="94" spans="1:4">
      <c r="A94" s="4" t="s">
        <v>3048</v>
      </c>
      <c r="B94" s="5" t="n">
        <v>0</v>
      </c>
      <c r="C94" s="5" t="n">
        <v>0</v>
      </c>
      <c r="D94" s="5" t="n">
        <v>0</v>
      </c>
    </row>
    <row r="95" spans="1:4">
      <c r="A95" s="4" t="s">
        <v>682</v>
      </c>
      <c r="B95" s="5" t="n">
        <v>-11511</v>
      </c>
      <c r="C95" s="5" t="n">
        <v>-16966</v>
      </c>
      <c r="D95" s="5" t="n">
        <v>-12879</v>
      </c>
    </row>
    <row r="96" spans="1:4">
      <c r="A96" s="4" t="s">
        <v>3049</v>
      </c>
      <c r="B96" s="5" t="n">
        <v>0</v>
      </c>
      <c r="C96" s="5" t="n">
        <v>0</v>
      </c>
      <c r="D96" s="5" t="n">
        <v>0</v>
      </c>
    </row>
    <row r="97" spans="1:4">
      <c r="A97" s="4" t="s">
        <v>1604</v>
      </c>
      <c r="B97" s="5" t="n">
        <v>628065</v>
      </c>
      <c r="C97" s="5" t="n">
        <v>1015088</v>
      </c>
      <c r="D97" s="5" t="n">
        <v>717397</v>
      </c>
    </row>
    <row r="98" spans="1:4">
      <c r="A98" s="4" t="s">
        <v>3061</v>
      </c>
    </row>
    <row r="99" spans="1:4">
      <c r="A99" s="3" t="s">
        <v>3042</v>
      </c>
    </row>
    <row r="100" spans="1:4">
      <c r="A100" s="4" t="s">
        <v>3043</v>
      </c>
      <c r="B100" s="5" t="n">
        <v>327759</v>
      </c>
      <c r="C100" s="5" t="n">
        <v>367970</v>
      </c>
      <c r="D100" s="5" t="n">
        <v>673154</v>
      </c>
    </row>
    <row r="101" spans="1:4">
      <c r="A101" s="4" t="s">
        <v>3047</v>
      </c>
      <c r="B101" s="5" t="n">
        <v>-39753</v>
      </c>
      <c r="C101" s="5" t="n">
        <v>-38537</v>
      </c>
      <c r="D101" s="5" t="n">
        <v>-66223</v>
      </c>
    </row>
    <row r="102" spans="1:4">
      <c r="A102" s="4" t="s">
        <v>3048</v>
      </c>
      <c r="B102" s="5" t="n">
        <v>0</v>
      </c>
      <c r="C102" s="5" t="n">
        <v>0</v>
      </c>
      <c r="D102" s="5" t="n">
        <v>0</v>
      </c>
    </row>
    <row r="103" spans="1:4">
      <c r="A103" s="4" t="s">
        <v>682</v>
      </c>
      <c r="B103" s="5" t="n">
        <v>-5690</v>
      </c>
      <c r="C103" s="5" t="n">
        <v>-5791</v>
      </c>
      <c r="D103" s="5" t="n">
        <v>-11508</v>
      </c>
    </row>
    <row r="104" spans="1:4">
      <c r="A104" s="4" t="s">
        <v>3049</v>
      </c>
      <c r="B104" s="5" t="n">
        <v>0</v>
      </c>
      <c r="C104" s="5" t="n">
        <v>0</v>
      </c>
      <c r="D104" s="5" t="n">
        <v>0</v>
      </c>
    </row>
    <row r="105" spans="1:4">
      <c r="A105" s="4" t="s">
        <v>1604</v>
      </c>
      <c r="B105" s="5" t="n">
        <v>282316</v>
      </c>
      <c r="C105" s="5" t="n">
        <v>323642</v>
      </c>
      <c r="D105" s="5" t="n">
        <v>595423</v>
      </c>
    </row>
    <row r="106" spans="1:4">
      <c r="A106" s="4" t="s">
        <v>3062</v>
      </c>
    </row>
    <row r="107" spans="1:4">
      <c r="A107" s="3" t="s">
        <v>3042</v>
      </c>
    </row>
    <row r="108" spans="1:4">
      <c r="A108" s="4" t="s">
        <v>3043</v>
      </c>
      <c r="B108" s="5" t="n">
        <v>85986</v>
      </c>
      <c r="C108" s="5" t="n">
        <v>82160</v>
      </c>
      <c r="D108" s="5" t="n">
        <v>96783</v>
      </c>
    </row>
    <row r="109" spans="1:4">
      <c r="A109" s="4" t="s">
        <v>3047</v>
      </c>
      <c r="B109" s="5" t="n">
        <v>0</v>
      </c>
      <c r="C109" s="5" t="n">
        <v>0</v>
      </c>
      <c r="D109" s="5" t="n">
        <v>0</v>
      </c>
    </row>
    <row r="110" spans="1:4">
      <c r="A110" s="4" t="s">
        <v>3048</v>
      </c>
      <c r="B110" s="5" t="n">
        <v>0</v>
      </c>
      <c r="C110" s="5" t="n">
        <v>0</v>
      </c>
      <c r="D110" s="5" t="n">
        <v>0</v>
      </c>
    </row>
    <row r="111" spans="1:4">
      <c r="A111" s="4" t="s">
        <v>682</v>
      </c>
      <c r="B111" s="5" t="n">
        <v>0</v>
      </c>
      <c r="C111" s="5" t="n">
        <v>0</v>
      </c>
      <c r="D111" s="5" t="n">
        <v>0</v>
      </c>
    </row>
    <row r="112" spans="1:4">
      <c r="A112" s="4" t="s">
        <v>3049</v>
      </c>
      <c r="B112" s="5" t="n">
        <v>0</v>
      </c>
      <c r="C112" s="5" t="n">
        <v>0</v>
      </c>
      <c r="D112" s="5" t="n">
        <v>0</v>
      </c>
    </row>
    <row r="113" spans="1:4">
      <c r="A113" s="4" t="s">
        <v>1604</v>
      </c>
      <c r="B113" s="5" t="n">
        <v>85986</v>
      </c>
      <c r="C113" s="5" t="n">
        <v>82160</v>
      </c>
      <c r="D113" s="5" t="n">
        <v>96783</v>
      </c>
    </row>
    <row r="114" spans="1:4">
      <c r="A114" s="4" t="s">
        <v>3063</v>
      </c>
    </row>
    <row r="115" spans="1:4">
      <c r="A115" s="3" t="s">
        <v>3042</v>
      </c>
    </row>
    <row r="116" spans="1:4">
      <c r="A116" s="4" t="s">
        <v>3043</v>
      </c>
      <c r="B116" s="5" t="n">
        <v>57398</v>
      </c>
      <c r="C116" s="5" t="n">
        <v>53835</v>
      </c>
      <c r="D116" s="5" t="n">
        <v>73468</v>
      </c>
    </row>
    <row r="117" spans="1:4">
      <c r="A117" s="4" t="s">
        <v>3047</v>
      </c>
      <c r="B117" s="5" t="n">
        <v>-12339</v>
      </c>
      <c r="C117" s="5" t="n">
        <v>-11583</v>
      </c>
      <c r="D117" s="5" t="n">
        <v>-15753</v>
      </c>
    </row>
    <row r="118" spans="1:4">
      <c r="A118" s="4" t="s">
        <v>3048</v>
      </c>
      <c r="B118" s="5" t="n">
        <v>0</v>
      </c>
      <c r="C118" s="5" t="n">
        <v>0</v>
      </c>
      <c r="D118" s="5" t="n">
        <v>0</v>
      </c>
    </row>
    <row r="119" spans="1:4">
      <c r="A119" s="4" t="s">
        <v>682</v>
      </c>
      <c r="B119" s="5" t="n">
        <v>0</v>
      </c>
      <c r="C119" s="5" t="n">
        <v>0</v>
      </c>
      <c r="D119" s="5" t="n">
        <v>0</v>
      </c>
    </row>
    <row r="120" spans="1:4">
      <c r="A120" s="4" t="s">
        <v>3049</v>
      </c>
      <c r="B120" s="5" t="n">
        <v>0</v>
      </c>
      <c r="C120" s="5" t="n">
        <v>0</v>
      </c>
      <c r="D120" s="5" t="n">
        <v>0</v>
      </c>
    </row>
    <row r="121" spans="1:4">
      <c r="A121" s="4" t="s">
        <v>1604</v>
      </c>
      <c r="B121" s="5" t="n">
        <v>45059</v>
      </c>
      <c r="C121" s="5" t="n">
        <v>42252</v>
      </c>
      <c r="D121" s="5" t="n">
        <v>57715</v>
      </c>
    </row>
    <row r="122" spans="1:4">
      <c r="A122" s="4" t="s">
        <v>3064</v>
      </c>
    </row>
    <row r="123" spans="1:4">
      <c r="A123" s="3" t="s">
        <v>3042</v>
      </c>
    </row>
    <row r="124" spans="1:4">
      <c r="A124" s="4" t="s">
        <v>3043</v>
      </c>
      <c r="B124" s="5" t="n">
        <v>6867274</v>
      </c>
      <c r="C124" s="5" t="n">
        <v>6442761</v>
      </c>
      <c r="D124" s="5" t="n">
        <v>6974829</v>
      </c>
    </row>
    <row r="125" spans="1:4">
      <c r="A125" s="4" t="s">
        <v>3047</v>
      </c>
      <c r="B125" s="5" t="n">
        <v>-657679</v>
      </c>
      <c r="C125" s="5" t="n">
        <v>-588291</v>
      </c>
      <c r="D125" s="5" t="n">
        <v>-575166</v>
      </c>
    </row>
    <row r="126" spans="1:4">
      <c r="A126" s="4" t="s">
        <v>3048</v>
      </c>
      <c r="B126" s="5" t="n">
        <v>-1643593</v>
      </c>
      <c r="C126" s="5" t="n">
        <v>-1488323</v>
      </c>
      <c r="D126" s="5" t="n">
        <v>-1511601</v>
      </c>
    </row>
    <row r="127" spans="1:4">
      <c r="A127" s="4" t="s">
        <v>682</v>
      </c>
      <c r="B127" s="5" t="n">
        <v>-1096942</v>
      </c>
      <c r="C127" s="5" t="n">
        <v>-748206</v>
      </c>
      <c r="D127" s="5" t="n">
        <v>-911479</v>
      </c>
    </row>
    <row r="128" spans="1:4">
      <c r="A128" s="4" t="s">
        <v>3049</v>
      </c>
      <c r="B128" s="5" t="n">
        <v>0</v>
      </c>
      <c r="C128" s="5" t="n">
        <v>0</v>
      </c>
      <c r="D128" s="5" t="n">
        <v>0</v>
      </c>
    </row>
    <row r="129" spans="1:4">
      <c r="A129" s="4" t="s">
        <v>1604</v>
      </c>
      <c r="B129" s="5" t="n">
        <v>3469060</v>
      </c>
      <c r="C129" s="5" t="n">
        <v>3617941</v>
      </c>
      <c r="D129" s="5" t="n">
        <v>3976583</v>
      </c>
    </row>
    <row r="130" spans="1:4">
      <c r="A130" s="4" t="s">
        <v>3065</v>
      </c>
    </row>
    <row r="131" spans="1:4">
      <c r="A131" s="3" t="s">
        <v>3042</v>
      </c>
    </row>
    <row r="132" spans="1:4">
      <c r="A132" s="4" t="s">
        <v>3043</v>
      </c>
      <c r="B132" s="5" t="n">
        <v>2222621</v>
      </c>
      <c r="C132" s="5" t="n">
        <v>2025400</v>
      </c>
      <c r="D132" s="5" t="n">
        <v>2060305</v>
      </c>
    </row>
    <row r="133" spans="1:4">
      <c r="A133" s="4" t="s">
        <v>3047</v>
      </c>
      <c r="B133" s="5" t="n">
        <v>-209406</v>
      </c>
      <c r="C133" s="5" t="n">
        <v>-189915</v>
      </c>
      <c r="D133" s="5" t="n">
        <v>-192823</v>
      </c>
    </row>
    <row r="134" spans="1:4">
      <c r="A134" s="4" t="s">
        <v>3048</v>
      </c>
      <c r="B134" s="5" t="n">
        <v>-624777</v>
      </c>
      <c r="C134" s="5" t="n">
        <v>-572269</v>
      </c>
      <c r="D134" s="5" t="n">
        <v>-584025</v>
      </c>
    </row>
    <row r="135" spans="1:4">
      <c r="A135" s="4" t="s">
        <v>682</v>
      </c>
      <c r="B135" s="5" t="n">
        <v>-371351</v>
      </c>
      <c r="C135" s="5" t="n">
        <v>-252690</v>
      </c>
      <c r="D135" s="5" t="n">
        <v>-306096</v>
      </c>
    </row>
    <row r="136" spans="1:4">
      <c r="A136" s="4" t="s">
        <v>3049</v>
      </c>
      <c r="B136" s="5" t="n">
        <v>0</v>
      </c>
      <c r="C136" s="5" t="n">
        <v>0</v>
      </c>
      <c r="D136" s="5" t="n">
        <v>0</v>
      </c>
    </row>
    <row r="137" spans="1:4">
      <c r="A137" s="4" t="s">
        <v>1604</v>
      </c>
      <c r="B137" s="5" t="n">
        <v>1017087</v>
      </c>
      <c r="C137" s="5" t="n">
        <v>1010526</v>
      </c>
      <c r="D137" s="5" t="n">
        <v>977361</v>
      </c>
    </row>
    <row r="138" spans="1:4">
      <c r="A138" s="4" t="s">
        <v>3066</v>
      </c>
    </row>
    <row r="139" spans="1:4">
      <c r="A139" s="3" t="s">
        <v>3042</v>
      </c>
    </row>
    <row r="140" spans="1:4">
      <c r="A140" s="4" t="s">
        <v>3043</v>
      </c>
      <c r="B140" s="5" t="n">
        <v>1179534</v>
      </c>
      <c r="C140" s="5" t="n">
        <v>1076613</v>
      </c>
      <c r="D140" s="5" t="n">
        <v>1246575</v>
      </c>
    </row>
    <row r="141" spans="1:4">
      <c r="A141" s="4" t="s">
        <v>3047</v>
      </c>
      <c r="B141" s="5" t="n">
        <v>-104588</v>
      </c>
      <c r="C141" s="5" t="n">
        <v>-96059</v>
      </c>
      <c r="D141" s="5" t="n">
        <v>-112443</v>
      </c>
    </row>
    <row r="142" spans="1:4">
      <c r="A142" s="4" t="s">
        <v>3048</v>
      </c>
      <c r="B142" s="5" t="n">
        <v>-436421</v>
      </c>
      <c r="C142" s="5" t="n">
        <v>-385725</v>
      </c>
      <c r="D142" s="5" t="n">
        <v>-391804</v>
      </c>
    </row>
    <row r="143" spans="1:4">
      <c r="A143" s="4" t="s">
        <v>682</v>
      </c>
      <c r="B143" s="5" t="n">
        <v>-184179</v>
      </c>
      <c r="C143" s="5" t="n">
        <v>-126842</v>
      </c>
      <c r="D143" s="5" t="n">
        <v>-177993</v>
      </c>
    </row>
    <row r="144" spans="1:4">
      <c r="A144" s="4" t="s">
        <v>3049</v>
      </c>
      <c r="B144" s="5" t="n">
        <v>0</v>
      </c>
      <c r="C144" s="5" t="n">
        <v>0</v>
      </c>
      <c r="D144" s="5" t="n">
        <v>0</v>
      </c>
    </row>
    <row r="145" spans="1:4">
      <c r="A145" s="4" t="s">
        <v>1604</v>
      </c>
      <c r="B145" s="5" t="n">
        <v>454346</v>
      </c>
      <c r="C145" s="5" t="n">
        <v>467987</v>
      </c>
      <c r="D145" s="5" t="n">
        <v>564335</v>
      </c>
    </row>
    <row r="146" spans="1:4">
      <c r="A146" s="4" t="s">
        <v>3067</v>
      </c>
    </row>
    <row r="147" spans="1:4">
      <c r="A147" s="3" t="s">
        <v>3042</v>
      </c>
    </row>
    <row r="148" spans="1:4">
      <c r="A148" s="4" t="s">
        <v>3043</v>
      </c>
      <c r="B148" s="5" t="n">
        <v>1416111</v>
      </c>
      <c r="C148" s="5" t="n">
        <v>1310903</v>
      </c>
      <c r="D148" s="5" t="n">
        <v>1409771</v>
      </c>
    </row>
    <row r="149" spans="1:4">
      <c r="A149" s="4" t="s">
        <v>3047</v>
      </c>
      <c r="B149" s="5" t="n">
        <v>-132444</v>
      </c>
      <c r="C149" s="5" t="n">
        <v>-122168</v>
      </c>
      <c r="D149" s="5" t="n">
        <v>-131352</v>
      </c>
    </row>
    <row r="150" spans="1:4">
      <c r="A150" s="4" t="s">
        <v>3048</v>
      </c>
      <c r="B150" s="5" t="n">
        <v>-425030</v>
      </c>
      <c r="C150" s="5" t="n">
        <v>-386320</v>
      </c>
      <c r="D150" s="5" t="n">
        <v>-402233</v>
      </c>
    </row>
    <row r="151" spans="1:4">
      <c r="A151" s="4" t="s">
        <v>682</v>
      </c>
      <c r="B151" s="5" t="n">
        <v>-234558</v>
      </c>
      <c r="C151" s="5" t="n">
        <v>-162367</v>
      </c>
      <c r="D151" s="5" t="n">
        <v>-208471</v>
      </c>
    </row>
    <row r="152" spans="1:4">
      <c r="A152" s="4" t="s">
        <v>3049</v>
      </c>
      <c r="B152" s="5" t="n">
        <v>0</v>
      </c>
      <c r="C152" s="5" t="n">
        <v>0</v>
      </c>
      <c r="D152" s="5" t="n">
        <v>0</v>
      </c>
    </row>
    <row r="153" spans="1:4">
      <c r="A153" s="4" t="s">
        <v>1604</v>
      </c>
      <c r="B153" s="5" t="n">
        <v>624079</v>
      </c>
      <c r="C153" s="5" t="n">
        <v>640048</v>
      </c>
      <c r="D153" s="5" t="n">
        <v>667715</v>
      </c>
    </row>
    <row r="154" spans="1:4">
      <c r="A154" s="4" t="s">
        <v>3068</v>
      </c>
    </row>
    <row r="155" spans="1:4">
      <c r="A155" s="3" t="s">
        <v>3042</v>
      </c>
    </row>
    <row r="156" spans="1:4">
      <c r="A156" s="4" t="s">
        <v>3043</v>
      </c>
      <c r="B156" s="5" t="n">
        <v>363296</v>
      </c>
      <c r="C156" s="5" t="n">
        <v>342195</v>
      </c>
      <c r="D156" s="5" t="n">
        <v>339438</v>
      </c>
    </row>
    <row r="157" spans="1:4">
      <c r="A157" s="4" t="s">
        <v>3047</v>
      </c>
      <c r="B157" s="5" t="n">
        <v>-34180</v>
      </c>
      <c r="C157" s="5" t="n">
        <v>-32056</v>
      </c>
      <c r="D157" s="5" t="n">
        <v>-31752</v>
      </c>
    </row>
    <row r="158" spans="1:4">
      <c r="A158" s="4" t="s">
        <v>3048</v>
      </c>
      <c r="B158" s="5" t="n">
        <v>-28206</v>
      </c>
      <c r="C158" s="5" t="n">
        <v>-25811</v>
      </c>
      <c r="D158" s="5" t="n">
        <v>-15451</v>
      </c>
    </row>
    <row r="159" spans="1:4">
      <c r="A159" s="4" t="s">
        <v>682</v>
      </c>
      <c r="B159" s="5" t="n">
        <v>-61378</v>
      </c>
      <c r="C159" s="5" t="n">
        <v>-43365</v>
      </c>
      <c r="D159" s="5" t="n">
        <v>-51196</v>
      </c>
    </row>
    <row r="160" spans="1:4">
      <c r="A160" s="4" t="s">
        <v>3049</v>
      </c>
      <c r="B160" s="5" t="n">
        <v>0</v>
      </c>
      <c r="C160" s="5" t="n">
        <v>0</v>
      </c>
      <c r="D160" s="5" t="n">
        <v>0</v>
      </c>
    </row>
    <row r="161" spans="1:4">
      <c r="A161" s="4" t="s">
        <v>1604</v>
      </c>
      <c r="B161" s="5" t="n">
        <v>239532</v>
      </c>
      <c r="C161" s="5" t="n">
        <v>240963</v>
      </c>
      <c r="D161" s="5" t="n">
        <v>241039</v>
      </c>
    </row>
    <row r="162" spans="1:4">
      <c r="A162" s="4" t="s">
        <v>3069</v>
      </c>
    </row>
    <row r="163" spans="1:4">
      <c r="A163" s="3" t="s">
        <v>3042</v>
      </c>
    </row>
    <row r="164" spans="1:4">
      <c r="A164" s="4" t="s">
        <v>3043</v>
      </c>
      <c r="B164" s="5" t="n">
        <v>185383</v>
      </c>
      <c r="C164" s="5" t="n">
        <v>174427</v>
      </c>
      <c r="D164" s="5" t="n">
        <v>168823</v>
      </c>
    </row>
    <row r="165" spans="1:4">
      <c r="A165" s="4" t="s">
        <v>3047</v>
      </c>
      <c r="B165" s="5" t="n">
        <v>-17466</v>
      </c>
      <c r="C165" s="5" t="n">
        <v>-16355</v>
      </c>
      <c r="D165" s="5" t="n">
        <v>-15800</v>
      </c>
    </row>
    <row r="166" spans="1:4">
      <c r="A166" s="4" t="s">
        <v>3048</v>
      </c>
      <c r="B166" s="5" t="n">
        <v>-35497</v>
      </c>
      <c r="C166" s="5" t="n">
        <v>-33384</v>
      </c>
      <c r="D166" s="5" t="n">
        <v>-33369</v>
      </c>
    </row>
    <row r="167" spans="1:4">
      <c r="A167" s="4" t="s">
        <v>682</v>
      </c>
      <c r="B167" s="5" t="n">
        <v>-31146</v>
      </c>
      <c r="C167" s="5" t="n">
        <v>-21922</v>
      </c>
      <c r="D167" s="5" t="n">
        <v>-25224</v>
      </c>
    </row>
    <row r="168" spans="1:4">
      <c r="A168" s="4" t="s">
        <v>3049</v>
      </c>
      <c r="B168" s="5" t="n">
        <v>0</v>
      </c>
      <c r="C168" s="5" t="n">
        <v>0</v>
      </c>
      <c r="D168" s="5" t="n">
        <v>0</v>
      </c>
    </row>
    <row r="169" spans="1:4">
      <c r="A169" s="4" t="s">
        <v>1604</v>
      </c>
      <c r="B169" s="5" t="n">
        <v>101274</v>
      </c>
      <c r="C169" s="5" t="n">
        <v>102766</v>
      </c>
      <c r="D169" s="5" t="n">
        <v>94430</v>
      </c>
    </row>
    <row r="170" spans="1:4">
      <c r="A170" s="4" t="s">
        <v>3070</v>
      </c>
    </row>
    <row r="171" spans="1:4">
      <c r="A171" s="3" t="s">
        <v>3042</v>
      </c>
    </row>
    <row r="172" spans="1:4">
      <c r="A172" s="4" t="s">
        <v>3043</v>
      </c>
      <c r="B172" s="5" t="n">
        <v>184530</v>
      </c>
      <c r="C172" s="5" t="n">
        <v>167907</v>
      </c>
      <c r="D172" s="5" t="n">
        <v>167255</v>
      </c>
    </row>
    <row r="173" spans="1:4">
      <c r="A173" s="4" t="s">
        <v>3047</v>
      </c>
      <c r="B173" s="5" t="n">
        <v>-17386</v>
      </c>
      <c r="C173" s="5" t="n">
        <v>-15744</v>
      </c>
      <c r="D173" s="5" t="n">
        <v>-15653</v>
      </c>
    </row>
    <row r="174" spans="1:4">
      <c r="A174" s="4" t="s">
        <v>3048</v>
      </c>
      <c r="B174" s="5" t="n">
        <v>-53502</v>
      </c>
      <c r="C174" s="5" t="n">
        <v>-48668</v>
      </c>
      <c r="D174" s="5" t="n">
        <v>-48489</v>
      </c>
    </row>
    <row r="175" spans="1:4">
      <c r="A175" s="4" t="s">
        <v>682</v>
      </c>
      <c r="B175" s="5" t="n">
        <v>-30814</v>
      </c>
      <c r="C175" s="5" t="n">
        <v>-20935</v>
      </c>
      <c r="D175" s="5" t="n">
        <v>-24839</v>
      </c>
    </row>
    <row r="176" spans="1:4">
      <c r="A176" s="4" t="s">
        <v>3049</v>
      </c>
      <c r="B176" s="5" t="n">
        <v>0</v>
      </c>
      <c r="C176" s="5" t="n">
        <v>0</v>
      </c>
      <c r="D176" s="5" t="n">
        <v>0</v>
      </c>
    </row>
    <row r="177" spans="1:4">
      <c r="A177" s="4" t="s">
        <v>1604</v>
      </c>
      <c r="B177" s="5" t="n">
        <v>82828</v>
      </c>
      <c r="C177" s="5" t="n">
        <v>82560</v>
      </c>
      <c r="D177" s="5" t="n">
        <v>78274</v>
      </c>
    </row>
    <row r="178" spans="1:4">
      <c r="A178" s="4" t="s">
        <v>3071</v>
      </c>
    </row>
    <row r="179" spans="1:4">
      <c r="A179" s="3" t="s">
        <v>3042</v>
      </c>
    </row>
    <row r="180" spans="1:4">
      <c r="A180" s="4" t="s">
        <v>3043</v>
      </c>
      <c r="B180" s="5" t="n">
        <v>141556</v>
      </c>
      <c r="C180" s="5" t="n">
        <v>126795</v>
      </c>
      <c r="D180" s="5" t="n">
        <v>125928</v>
      </c>
    </row>
    <row r="181" spans="1:4">
      <c r="A181" s="4" t="s">
        <v>3047</v>
      </c>
      <c r="B181" s="5" t="n">
        <v>-13337</v>
      </c>
      <c r="C181" s="5" t="n">
        <v>-11889</v>
      </c>
      <c r="D181" s="5" t="n">
        <v>-11786</v>
      </c>
    </row>
    <row r="182" spans="1:4">
      <c r="A182" s="4" t="s">
        <v>3048</v>
      </c>
      <c r="B182" s="5" t="n">
        <v>-40160</v>
      </c>
      <c r="C182" s="5" t="n">
        <v>-36146</v>
      </c>
      <c r="D182" s="5" t="n">
        <v>-36230</v>
      </c>
    </row>
    <row r="183" spans="1:4">
      <c r="A183" s="4" t="s">
        <v>682</v>
      </c>
      <c r="B183" s="5" t="n">
        <v>-23647</v>
      </c>
      <c r="C183" s="5" t="n">
        <v>-15816</v>
      </c>
      <c r="D183" s="5" t="n">
        <v>-18703</v>
      </c>
    </row>
    <row r="184" spans="1:4">
      <c r="A184" s="4" t="s">
        <v>3049</v>
      </c>
      <c r="B184" s="5" t="n">
        <v>0</v>
      </c>
      <c r="C184" s="5" t="n">
        <v>0</v>
      </c>
      <c r="D184" s="5" t="n">
        <v>0</v>
      </c>
    </row>
    <row r="185" spans="1:4">
      <c r="A185" s="4" t="s">
        <v>1604</v>
      </c>
      <c r="B185" s="5" t="n">
        <v>64412</v>
      </c>
      <c r="C185" s="5" t="n">
        <v>62944</v>
      </c>
      <c r="D185" s="5" t="n">
        <v>59209</v>
      </c>
    </row>
    <row r="186" spans="1:4">
      <c r="A186" s="4" t="s">
        <v>3072</v>
      </c>
    </row>
    <row r="187" spans="1:4">
      <c r="A187" s="3" t="s">
        <v>3042</v>
      </c>
    </row>
    <row r="188" spans="1:4">
      <c r="A188" s="4" t="s">
        <v>3043</v>
      </c>
      <c r="B188" s="5" t="n">
        <v>795105</v>
      </c>
      <c r="C188" s="5" t="n">
        <v>663248</v>
      </c>
      <c r="D188" s="5" t="n">
        <v>398024</v>
      </c>
    </row>
    <row r="189" spans="1:4">
      <c r="A189" s="4" t="s">
        <v>3047</v>
      </c>
      <c r="B189" s="5" t="n">
        <v>-74912</v>
      </c>
      <c r="C189" s="5" t="n">
        <v>-62190</v>
      </c>
      <c r="D189" s="5" t="n">
        <v>-37251</v>
      </c>
    </row>
    <row r="190" spans="1:4">
      <c r="A190" s="4" t="s">
        <v>3048</v>
      </c>
      <c r="B190" s="5" t="n">
        <v>0</v>
      </c>
      <c r="C190" s="5" t="n">
        <v>0</v>
      </c>
      <c r="D190" s="5" t="n">
        <v>0</v>
      </c>
    </row>
    <row r="191" spans="1:4">
      <c r="A191" s="4" t="s">
        <v>682</v>
      </c>
      <c r="B191" s="5" t="n">
        <v>-135166</v>
      </c>
      <c r="C191" s="5" t="n">
        <v>-84633</v>
      </c>
      <c r="D191" s="5" t="n">
        <v>-60242</v>
      </c>
    </row>
    <row r="192" spans="1:4">
      <c r="A192" s="4" t="s">
        <v>3049</v>
      </c>
      <c r="B192" s="5" t="n">
        <v>0</v>
      </c>
      <c r="C192" s="5" t="n">
        <v>0</v>
      </c>
      <c r="D192" s="5" t="n">
        <v>0</v>
      </c>
    </row>
    <row r="193" spans="1:4">
      <c r="A193" s="4" t="s">
        <v>1604</v>
      </c>
      <c r="B193" s="5" t="n">
        <v>585027</v>
      </c>
      <c r="C193" s="5" t="n">
        <v>516425</v>
      </c>
      <c r="D193" s="5" t="n">
        <v>300531</v>
      </c>
    </row>
    <row r="194" spans="1:4">
      <c r="A194" s="4" t="s">
        <v>3073</v>
      </c>
    </row>
    <row r="195" spans="1:4">
      <c r="A195" s="3" t="s">
        <v>3042</v>
      </c>
    </row>
    <row r="196" spans="1:4">
      <c r="A196" s="4" t="s">
        <v>3043</v>
      </c>
      <c r="B196" s="5" t="n">
        <v>1411</v>
      </c>
      <c r="C196" s="5" t="n">
        <v>1387</v>
      </c>
      <c r="D196" s="5" t="n">
        <v>1494</v>
      </c>
    </row>
    <row r="197" spans="1:4">
      <c r="A197" s="4" t="s">
        <v>3047</v>
      </c>
      <c r="B197" s="5" t="n">
        <v>-133</v>
      </c>
      <c r="C197" s="5" t="n">
        <v>-130</v>
      </c>
      <c r="D197" s="5" t="n">
        <v>-140</v>
      </c>
    </row>
    <row r="198" spans="1:4">
      <c r="A198" s="4" t="s">
        <v>3048</v>
      </c>
      <c r="B198" s="5" t="n">
        <v>0</v>
      </c>
      <c r="C198" s="5" t="n">
        <v>0</v>
      </c>
      <c r="D198" s="5" t="n">
        <v>0</v>
      </c>
    </row>
    <row r="199" spans="1:4">
      <c r="A199" s="4" t="s">
        <v>682</v>
      </c>
      <c r="B199" s="5" t="n">
        <v>-240</v>
      </c>
      <c r="C199" s="5" t="n">
        <v>-177</v>
      </c>
      <c r="D199" s="5" t="n">
        <v>-226</v>
      </c>
    </row>
    <row r="200" spans="1:4">
      <c r="A200" s="4" t="s">
        <v>3049</v>
      </c>
      <c r="B200" s="5" t="n">
        <v>0</v>
      </c>
      <c r="C200" s="5" t="n">
        <v>0</v>
      </c>
      <c r="D200" s="5" t="n">
        <v>0</v>
      </c>
    </row>
    <row r="201" spans="1:4">
      <c r="A201" s="4" t="s">
        <v>1604</v>
      </c>
      <c r="B201" s="5" t="n">
        <v>1038</v>
      </c>
      <c r="C201" s="5" t="n">
        <v>1080</v>
      </c>
      <c r="D201" s="5" t="n">
        <v>1128</v>
      </c>
    </row>
    <row r="202" spans="1:4">
      <c r="A202" s="4" t="s">
        <v>3074</v>
      </c>
    </row>
    <row r="203" spans="1:4">
      <c r="A203" s="3" t="s">
        <v>3042</v>
      </c>
    </row>
    <row r="204" spans="1:4">
      <c r="A204" s="4" t="s">
        <v>3043</v>
      </c>
      <c r="B204" s="5" t="n">
        <v>58578</v>
      </c>
      <c r="C204" s="5" t="n">
        <v>113324</v>
      </c>
      <c r="D204" s="5" t="n">
        <v>151984</v>
      </c>
    </row>
    <row r="205" spans="1:4">
      <c r="A205" s="4" t="s">
        <v>3047</v>
      </c>
      <c r="B205" s="5" t="n">
        <v>-25526</v>
      </c>
      <c r="C205" s="5" t="n">
        <v>-16733</v>
      </c>
      <c r="D205" s="5" t="n">
        <v>-5456</v>
      </c>
    </row>
    <row r="206" spans="1:4">
      <c r="A206" s="4" t="s">
        <v>3048</v>
      </c>
      <c r="B206" s="5" t="n">
        <v>0</v>
      </c>
      <c r="C206" s="5" t="n">
        <v>0</v>
      </c>
      <c r="D206" s="5" t="n">
        <v>0</v>
      </c>
    </row>
    <row r="207" spans="1:4">
      <c r="A207" s="4" t="s">
        <v>682</v>
      </c>
      <c r="B207" s="5" t="n">
        <v>-11536</v>
      </c>
      <c r="C207" s="5" t="n">
        <v>-7793</v>
      </c>
      <c r="D207" s="5" t="n">
        <v>-8026</v>
      </c>
    </row>
    <row r="208" spans="1:4">
      <c r="A208" s="4" t="s">
        <v>3049</v>
      </c>
      <c r="B208" s="5" t="n">
        <v>0</v>
      </c>
      <c r="C208" s="5" t="n">
        <v>0</v>
      </c>
      <c r="D208" s="5" t="n">
        <v>0</v>
      </c>
    </row>
    <row r="209" spans="1:4">
      <c r="A209" s="4" t="s">
        <v>1604</v>
      </c>
      <c r="B209" s="5" t="n">
        <v>21516</v>
      </c>
      <c r="C209" s="5" t="n">
        <v>88798</v>
      </c>
      <c r="D209" s="5" t="n">
        <v>138502</v>
      </c>
    </row>
    <row r="210" spans="1:4">
      <c r="A210" s="4" t="s">
        <v>3075</v>
      </c>
    </row>
    <row r="211" spans="1:4">
      <c r="A211" s="3" t="s">
        <v>3042</v>
      </c>
    </row>
    <row r="212" spans="1:4">
      <c r="A212" s="4" t="s">
        <v>3043</v>
      </c>
      <c r="B212" s="5" t="n">
        <v>319149</v>
      </c>
      <c r="C212" s="5" t="n">
        <v>440562</v>
      </c>
      <c r="D212" s="5" t="n">
        <v>905232</v>
      </c>
    </row>
    <row r="213" spans="1:4">
      <c r="A213" s="4" t="s">
        <v>3047</v>
      </c>
      <c r="B213" s="5" t="n">
        <v>-28301</v>
      </c>
      <c r="C213" s="5" t="n">
        <v>-25051</v>
      </c>
      <c r="D213" s="5" t="n">
        <v>-20710</v>
      </c>
    </row>
    <row r="214" spans="1:4">
      <c r="A214" s="4" t="s">
        <v>3048</v>
      </c>
      <c r="B214" s="5" t="n">
        <v>0</v>
      </c>
      <c r="C214" s="5" t="n">
        <v>0</v>
      </c>
      <c r="D214" s="5" t="n">
        <v>0</v>
      </c>
    </row>
    <row r="215" spans="1:4">
      <c r="A215" s="4" t="s">
        <v>682</v>
      </c>
      <c r="B215" s="5" t="n">
        <v>-12927</v>
      </c>
      <c r="C215" s="5" t="n">
        <v>-11666</v>
      </c>
      <c r="D215" s="5" t="n">
        <v>-30461</v>
      </c>
    </row>
    <row r="216" spans="1:4">
      <c r="A216" s="4" t="s">
        <v>3049</v>
      </c>
      <c r="B216" s="5" t="n">
        <v>0</v>
      </c>
      <c r="C216" s="5" t="n">
        <v>0</v>
      </c>
      <c r="D216" s="5" t="n">
        <v>0</v>
      </c>
    </row>
    <row r="217" spans="1:4">
      <c r="A217" s="4" t="s">
        <v>1604</v>
      </c>
      <c r="B217" s="5" t="n">
        <v>277921</v>
      </c>
      <c r="C217" s="5" t="n">
        <v>403845</v>
      </c>
      <c r="D217" s="5" t="n">
        <v>854061</v>
      </c>
    </row>
    <row r="218" spans="1:4">
      <c r="A218" s="4" t="s">
        <v>1337</v>
      </c>
    </row>
    <row r="219" spans="1:4">
      <c r="A219" s="3" t="s">
        <v>3042</v>
      </c>
    </row>
    <row r="220" spans="1:4">
      <c r="A220" s="4" t="s">
        <v>3043</v>
      </c>
      <c r="B220" s="5" t="n">
        <v>1097313</v>
      </c>
      <c r="C220" s="5" t="n">
        <v>868001</v>
      </c>
      <c r="D220" s="5" t="n">
        <v>1279642</v>
      </c>
    </row>
    <row r="221" spans="1:4">
      <c r="A221" s="4" t="s">
        <v>3047</v>
      </c>
      <c r="B221" s="5" t="n">
        <v>0</v>
      </c>
      <c r="C221" s="5" t="n">
        <v>0</v>
      </c>
      <c r="D221" s="5" t="n">
        <v>0</v>
      </c>
    </row>
    <row r="222" spans="1:4">
      <c r="A222" s="4" t="s">
        <v>3048</v>
      </c>
      <c r="B222" s="5" t="n">
        <v>0</v>
      </c>
      <c r="C222" s="5" t="n">
        <v>0</v>
      </c>
      <c r="D222" s="5" t="n">
        <v>0</v>
      </c>
    </row>
    <row r="223" spans="1:4">
      <c r="A223" s="4" t="s">
        <v>682</v>
      </c>
      <c r="B223" s="5" t="n">
        <v>0</v>
      </c>
      <c r="C223" s="5" t="n">
        <v>0</v>
      </c>
      <c r="D223" s="5" t="n">
        <v>0</v>
      </c>
    </row>
    <row r="224" spans="1:4">
      <c r="A224" s="4" t="s">
        <v>3049</v>
      </c>
      <c r="B224" s="5" t="n">
        <v>0</v>
      </c>
      <c r="C224" s="5" t="n">
        <v>0</v>
      </c>
      <c r="D224" s="5" t="n">
        <v>0</v>
      </c>
    </row>
    <row r="225" spans="1:4">
      <c r="A225" s="4" t="s">
        <v>1604</v>
      </c>
      <c r="B225" s="5" t="n">
        <v>1097313</v>
      </c>
      <c r="C225" s="5" t="n">
        <v>868001</v>
      </c>
      <c r="D225" s="5" t="n">
        <v>1279642</v>
      </c>
    </row>
    <row r="226" spans="1:4">
      <c r="A226" s="4" t="s">
        <v>979</v>
      </c>
    </row>
    <row r="227" spans="1:4">
      <c r="A227" s="3" t="s">
        <v>3042</v>
      </c>
    </row>
    <row r="228" spans="1:4">
      <c r="A228" s="4" t="s">
        <v>3043</v>
      </c>
      <c r="B228" s="5" t="n">
        <v>47499</v>
      </c>
      <c r="C228" s="5" t="n">
        <v>57080</v>
      </c>
      <c r="D228" s="5" t="n">
        <v>132741</v>
      </c>
    </row>
    <row r="229" spans="1:4">
      <c r="A229" s="4" t="s">
        <v>3047</v>
      </c>
      <c r="B229" s="5" t="n">
        <v>0</v>
      </c>
      <c r="C229" s="5" t="n">
        <v>0</v>
      </c>
      <c r="D229" s="5" t="n">
        <v>0</v>
      </c>
    </row>
    <row r="230" spans="1:4">
      <c r="A230" s="4" t="s">
        <v>3048</v>
      </c>
      <c r="B230" s="5" t="n">
        <v>0</v>
      </c>
      <c r="C230" s="5" t="n">
        <v>0</v>
      </c>
      <c r="D230" s="5" t="n">
        <v>0</v>
      </c>
    </row>
    <row r="231" spans="1:4">
      <c r="A231" s="4" t="s">
        <v>682</v>
      </c>
      <c r="B231" s="5" t="n">
        <v>0</v>
      </c>
      <c r="C231" s="5" t="n">
        <v>0</v>
      </c>
      <c r="D231" s="5" t="n">
        <v>0</v>
      </c>
    </row>
    <row r="232" spans="1:4">
      <c r="A232" s="4" t="s">
        <v>3049</v>
      </c>
      <c r="B232" s="5" t="n">
        <v>0</v>
      </c>
      <c r="C232" s="5" t="n">
        <v>0</v>
      </c>
      <c r="D232" s="5" t="n">
        <v>0</v>
      </c>
    </row>
    <row r="233" spans="1:4">
      <c r="A233" s="4" t="s">
        <v>1604</v>
      </c>
      <c r="B233" s="5" t="n">
        <v>47499</v>
      </c>
      <c r="C233" s="5" t="n">
        <v>57080</v>
      </c>
      <c r="D233" s="5" t="n">
        <v>132741</v>
      </c>
    </row>
    <row r="234" spans="1:4">
      <c r="A234" s="4" t="s">
        <v>861</v>
      </c>
    </row>
    <row r="235" spans="1:4">
      <c r="A235" s="3" t="s">
        <v>3042</v>
      </c>
    </row>
    <row r="236" spans="1:4">
      <c r="A236" s="4" t="s">
        <v>3043</v>
      </c>
      <c r="B236" s="5" t="n">
        <v>512540</v>
      </c>
      <c r="C236" s="5" t="n">
        <v>426773</v>
      </c>
      <c r="D236" s="5" t="n">
        <v>357361</v>
      </c>
    </row>
    <row r="237" spans="1:4">
      <c r="A237" s="4" t="s">
        <v>3047</v>
      </c>
      <c r="B237" s="5" t="n">
        <v>-19248</v>
      </c>
      <c r="C237" s="5" t="n">
        <v>-15854</v>
      </c>
      <c r="D237" s="5" t="n">
        <v>-13872</v>
      </c>
    </row>
    <row r="238" spans="1:4">
      <c r="A238" s="4" t="s">
        <v>3048</v>
      </c>
      <c r="B238" s="5" t="n">
        <v>-125229</v>
      </c>
      <c r="C238" s="5" t="n">
        <v>-99460</v>
      </c>
      <c r="D238" s="5" t="n">
        <v>-79582</v>
      </c>
    </row>
    <row r="239" spans="1:4">
      <c r="A239" s="4" t="s">
        <v>682</v>
      </c>
      <c r="B239" s="5" t="n">
        <v>0</v>
      </c>
      <c r="C239" s="5" t="n">
        <v>0</v>
      </c>
      <c r="D239" s="5" t="n">
        <v>0</v>
      </c>
    </row>
    <row r="240" spans="1:4">
      <c r="A240" s="4" t="s">
        <v>3049</v>
      </c>
      <c r="B240" s="5" t="n">
        <v>-1884</v>
      </c>
      <c r="C240" s="5" t="n">
        <v>-2507</v>
      </c>
      <c r="D240" s="5" t="n">
        <v>-2326</v>
      </c>
    </row>
    <row r="241" spans="1:4">
      <c r="A241" s="4" t="s">
        <v>1604</v>
      </c>
      <c r="B241" s="5" t="n">
        <v>366179</v>
      </c>
      <c r="C241" s="5" t="n">
        <v>308952</v>
      </c>
      <c r="D241" s="5" t="n">
        <v>261581</v>
      </c>
    </row>
    <row r="242" spans="1:4">
      <c r="A242" s="4" t="s">
        <v>3076</v>
      </c>
    </row>
    <row r="243" spans="1:4">
      <c r="A243" s="3" t="s">
        <v>3042</v>
      </c>
    </row>
    <row r="244" spans="1:4">
      <c r="A244" s="4" t="s">
        <v>3043</v>
      </c>
      <c r="B244" s="5" t="n">
        <v>753222</v>
      </c>
      <c r="C244" s="5" t="n">
        <v>621992</v>
      </c>
      <c r="D244" s="5" t="n">
        <v>647579</v>
      </c>
    </row>
    <row r="245" spans="1:4">
      <c r="A245" s="4" t="s">
        <v>3047</v>
      </c>
      <c r="B245" s="5" t="n">
        <v>-69382</v>
      </c>
      <c r="C245" s="5" t="n">
        <v>-58959</v>
      </c>
      <c r="D245" s="5" t="n">
        <v>-62037</v>
      </c>
    </row>
    <row r="246" spans="1:4">
      <c r="A246" s="4" t="s">
        <v>3048</v>
      </c>
      <c r="B246" s="5" t="n">
        <v>-126530</v>
      </c>
      <c r="C246" s="5" t="n">
        <v>-107912</v>
      </c>
      <c r="D246" s="5" t="n">
        <v>-113657</v>
      </c>
    </row>
    <row r="247" spans="1:4">
      <c r="A247" s="4" t="s">
        <v>682</v>
      </c>
      <c r="B247" s="5" t="n">
        <v>0</v>
      </c>
      <c r="C247" s="5" t="n">
        <v>0</v>
      </c>
      <c r="D247" s="5" t="n">
        <v>0</v>
      </c>
    </row>
    <row r="248" spans="1:4">
      <c r="A248" s="4" t="s">
        <v>3049</v>
      </c>
      <c r="B248" s="5" t="n">
        <v>-124</v>
      </c>
      <c r="C248" s="5" t="n">
        <v>-306</v>
      </c>
      <c r="D248" s="5" t="n">
        <v>0</v>
      </c>
    </row>
    <row r="249" spans="1:4">
      <c r="A249" s="4" t="s">
        <v>1604</v>
      </c>
      <c r="B249" s="5" t="n">
        <v>557186</v>
      </c>
      <c r="C249" s="5" t="n">
        <v>454815</v>
      </c>
      <c r="D249" s="5" t="n">
        <v>471885</v>
      </c>
    </row>
    <row r="250" spans="1:4">
      <c r="A250" s="4" t="s">
        <v>213</v>
      </c>
    </row>
    <row r="251" spans="1:4">
      <c r="A251" s="3" t="s">
        <v>3042</v>
      </c>
    </row>
    <row r="252" spans="1:4">
      <c r="A252" s="4" t="s">
        <v>3043</v>
      </c>
      <c r="B252" s="5" t="n">
        <v>985344</v>
      </c>
      <c r="C252" s="5" t="n">
        <v>767040</v>
      </c>
      <c r="D252" s="5" t="n">
        <v>-1079662</v>
      </c>
    </row>
    <row r="253" spans="1:4">
      <c r="A253" s="4" t="s">
        <v>3047</v>
      </c>
      <c r="B253" s="5" t="n">
        <v>-91656</v>
      </c>
      <c r="C253" s="5" t="n">
        <v>-48214</v>
      </c>
      <c r="D253" s="5" t="n">
        <v>0</v>
      </c>
    </row>
    <row r="254" spans="1:4">
      <c r="A254" s="4" t="s">
        <v>3048</v>
      </c>
      <c r="B254" s="5" t="n">
        <v>0</v>
      </c>
      <c r="C254" s="5" t="n">
        <v>0</v>
      </c>
      <c r="D254" s="5" t="n">
        <v>0</v>
      </c>
    </row>
    <row r="255" spans="1:4">
      <c r="A255" s="4" t="s">
        <v>682</v>
      </c>
      <c r="B255" s="5" t="n">
        <v>0</v>
      </c>
      <c r="C255" s="5" t="n">
        <v>0</v>
      </c>
      <c r="D255" s="5" t="n">
        <v>0</v>
      </c>
    </row>
    <row r="256" spans="1:4">
      <c r="A256" s="4" t="s">
        <v>3049</v>
      </c>
      <c r="B256" s="5" t="n">
        <v>0</v>
      </c>
      <c r="C256" s="5" t="n">
        <v>0</v>
      </c>
      <c r="D256" s="5" t="n">
        <v>0</v>
      </c>
    </row>
    <row r="257" spans="1:4">
      <c r="A257" s="4" t="s">
        <v>1604</v>
      </c>
      <c r="B257" s="5" t="n">
        <v>893688</v>
      </c>
      <c r="C257" s="5" t="n">
        <v>718826</v>
      </c>
      <c r="D257" s="5" t="n">
        <v>-1079662</v>
      </c>
    </row>
    <row r="258" spans="1:4">
      <c r="A258" s="4" t="s">
        <v>3077</v>
      </c>
    </row>
    <row r="259" spans="1:4">
      <c r="A259" s="3" t="s">
        <v>3042</v>
      </c>
    </row>
    <row r="260" spans="1:4">
      <c r="A260" s="4" t="s">
        <v>3043</v>
      </c>
      <c r="B260" s="5" t="n">
        <v>222329</v>
      </c>
      <c r="C260" s="5" t="n">
        <v>171356</v>
      </c>
      <c r="D260" s="5" t="n">
        <v>179820</v>
      </c>
    </row>
    <row r="261" spans="1:4">
      <c r="A261" s="4" t="s">
        <v>3047</v>
      </c>
      <c r="B261" s="5" t="n">
        <v>-29696</v>
      </c>
      <c r="C261" s="5" t="n">
        <v>-27710</v>
      </c>
      <c r="D261" s="5" t="n">
        <v>-26072</v>
      </c>
    </row>
    <row r="262" spans="1:4">
      <c r="A262" s="4" t="s">
        <v>3048</v>
      </c>
      <c r="B262" s="5" t="n">
        <v>0</v>
      </c>
      <c r="C262" s="5" t="n">
        <v>0</v>
      </c>
      <c r="D262" s="5" t="n">
        <v>0</v>
      </c>
    </row>
    <row r="263" spans="1:4">
      <c r="A263" s="4" t="s">
        <v>682</v>
      </c>
      <c r="B263" s="5" t="n">
        <v>0</v>
      </c>
      <c r="C263" s="5" t="n">
        <v>0</v>
      </c>
      <c r="D263" s="5" t="n">
        <v>0</v>
      </c>
    </row>
    <row r="264" spans="1:4">
      <c r="A264" s="4" t="s">
        <v>3049</v>
      </c>
      <c r="B264" s="5" t="n">
        <v>-3278</v>
      </c>
      <c r="C264" s="5" t="n">
        <v>-2575</v>
      </c>
      <c r="D264" s="5" t="n">
        <v>-2342</v>
      </c>
    </row>
    <row r="265" spans="1:4">
      <c r="A265" s="4" t="s">
        <v>1604</v>
      </c>
      <c r="B265" s="5" t="n">
        <v>189355</v>
      </c>
      <c r="C265" s="5" t="n">
        <v>141071</v>
      </c>
      <c r="D265" s="5" t="n">
        <v>151406</v>
      </c>
    </row>
    <row r="266" spans="1:4">
      <c r="A266" s="4" t="s">
        <v>3078</v>
      </c>
    </row>
    <row r="267" spans="1:4">
      <c r="A267" s="3" t="s">
        <v>3042</v>
      </c>
    </row>
    <row r="268" spans="1:4">
      <c r="A268" s="4" t="s">
        <v>3043</v>
      </c>
      <c r="B268" s="5" t="n">
        <v>132682</v>
      </c>
      <c r="C268" s="5" t="n">
        <v>109230</v>
      </c>
      <c r="D268" s="5" t="n">
        <v>103793</v>
      </c>
    </row>
    <row r="269" spans="1:4">
      <c r="A269" s="4" t="s">
        <v>3047</v>
      </c>
      <c r="B269" s="5" t="n">
        <v>-17722</v>
      </c>
      <c r="C269" s="5" t="n">
        <v>-17664</v>
      </c>
      <c r="D269" s="5" t="n">
        <v>-15049</v>
      </c>
    </row>
    <row r="270" spans="1:4">
      <c r="A270" s="4" t="s">
        <v>3048</v>
      </c>
      <c r="B270" s="5" t="n">
        <v>0</v>
      </c>
      <c r="C270" s="5" t="n">
        <v>0</v>
      </c>
      <c r="D270" s="5" t="n">
        <v>0</v>
      </c>
    </row>
    <row r="271" spans="1:4">
      <c r="A271" s="4" t="s">
        <v>682</v>
      </c>
      <c r="B271" s="5" t="n">
        <v>0</v>
      </c>
      <c r="C271" s="5" t="n">
        <v>0</v>
      </c>
      <c r="D271" s="5" t="n">
        <v>0</v>
      </c>
    </row>
    <row r="272" spans="1:4">
      <c r="A272" s="4" t="s">
        <v>3049</v>
      </c>
      <c r="B272" s="5" t="n">
        <v>0</v>
      </c>
      <c r="C272" s="5" t="n">
        <v>0</v>
      </c>
      <c r="D272" s="5" t="n">
        <v>0</v>
      </c>
    </row>
    <row r="273" spans="1:4">
      <c r="A273" s="4" t="s">
        <v>1604</v>
      </c>
      <c r="B273" s="5" t="n">
        <v>114960</v>
      </c>
      <c r="C273" s="5" t="n">
        <v>91566</v>
      </c>
      <c r="D273" s="5" t="n">
        <v>88744</v>
      </c>
    </row>
    <row r="274" spans="1:4">
      <c r="A274" s="4" t="s">
        <v>3079</v>
      </c>
    </row>
    <row r="275" spans="1:4">
      <c r="A275" s="3" t="s">
        <v>3042</v>
      </c>
    </row>
    <row r="276" spans="1:4">
      <c r="A276" s="4" t="s">
        <v>3043</v>
      </c>
      <c r="B276" s="5" t="n">
        <v>59280</v>
      </c>
      <c r="C276" s="5" t="n">
        <v>30247</v>
      </c>
      <c r="D276" s="5" t="n">
        <v>32575</v>
      </c>
    </row>
    <row r="277" spans="1:4">
      <c r="A277" s="4" t="s">
        <v>3047</v>
      </c>
      <c r="B277" s="5" t="n">
        <v>-7918</v>
      </c>
      <c r="C277" s="5" t="n">
        <v>-4891</v>
      </c>
      <c r="D277" s="5" t="n">
        <v>-4723</v>
      </c>
    </row>
    <row r="278" spans="1:4">
      <c r="A278" s="4" t="s">
        <v>3048</v>
      </c>
      <c r="B278" s="5" t="n">
        <v>0</v>
      </c>
      <c r="C278" s="5" t="n">
        <v>0</v>
      </c>
      <c r="D278" s="5" t="n">
        <v>0</v>
      </c>
    </row>
    <row r="279" spans="1:4">
      <c r="A279" s="4" t="s">
        <v>682</v>
      </c>
      <c r="B279" s="5" t="n">
        <v>0</v>
      </c>
      <c r="C279" s="5" t="n">
        <v>0</v>
      </c>
      <c r="D279" s="5" t="n">
        <v>0</v>
      </c>
    </row>
    <row r="280" spans="1:4">
      <c r="A280" s="4" t="s">
        <v>3049</v>
      </c>
      <c r="B280" s="5" t="n">
        <v>-3278</v>
      </c>
      <c r="C280" s="5" t="n">
        <v>-2575</v>
      </c>
      <c r="D280" s="5" t="n">
        <v>-2342</v>
      </c>
    </row>
    <row r="281" spans="1:4">
      <c r="A281" s="4" t="s">
        <v>1604</v>
      </c>
      <c r="B281" s="5" t="n">
        <v>48084</v>
      </c>
      <c r="C281" s="5" t="n">
        <v>22781</v>
      </c>
      <c r="D281" s="5" t="n">
        <v>25510</v>
      </c>
    </row>
    <row r="282" spans="1:4">
      <c r="A282" s="4" t="s">
        <v>3080</v>
      </c>
    </row>
    <row r="283" spans="1:4">
      <c r="A283" s="3" t="s">
        <v>3042</v>
      </c>
    </row>
    <row r="284" spans="1:4">
      <c r="A284" s="4" t="s">
        <v>3043</v>
      </c>
      <c r="B284" s="5" t="n">
        <v>18475</v>
      </c>
      <c r="C284" s="5" t="n">
        <v>15981</v>
      </c>
      <c r="D284" s="5" t="n">
        <v>10148</v>
      </c>
    </row>
    <row r="285" spans="1:4">
      <c r="A285" s="4" t="s">
        <v>3047</v>
      </c>
      <c r="B285" s="5" t="n">
        <v>-2468</v>
      </c>
      <c r="C285" s="5" t="n">
        <v>-2584</v>
      </c>
      <c r="D285" s="5" t="n">
        <v>-1471</v>
      </c>
    </row>
    <row r="286" spans="1:4">
      <c r="A286" s="4" t="s">
        <v>3048</v>
      </c>
      <c r="B286" s="5" t="n">
        <v>0</v>
      </c>
      <c r="C286" s="5" t="n">
        <v>0</v>
      </c>
      <c r="D286" s="5" t="n">
        <v>0</v>
      </c>
    </row>
    <row r="287" spans="1:4">
      <c r="A287" s="4" t="s">
        <v>682</v>
      </c>
      <c r="B287" s="5" t="n">
        <v>0</v>
      </c>
      <c r="C287" s="5" t="n">
        <v>0</v>
      </c>
      <c r="D287" s="5" t="n">
        <v>0</v>
      </c>
    </row>
    <row r="288" spans="1:4">
      <c r="A288" s="4" t="s">
        <v>3049</v>
      </c>
      <c r="B288" s="5" t="n">
        <v>0</v>
      </c>
      <c r="C288" s="5" t="n">
        <v>0</v>
      </c>
      <c r="D288" s="5" t="n">
        <v>0</v>
      </c>
    </row>
    <row r="289" spans="1:4">
      <c r="A289" s="4" t="s">
        <v>1604</v>
      </c>
      <c r="B289" s="5" t="n">
        <v>16007</v>
      </c>
      <c r="C289" s="5" t="n">
        <v>13397</v>
      </c>
      <c r="D289" s="5" t="n">
        <v>8677</v>
      </c>
    </row>
    <row r="290" spans="1:4">
      <c r="A290" s="4" t="s">
        <v>3081</v>
      </c>
    </row>
    <row r="291" spans="1:4">
      <c r="A291" s="3" t="s">
        <v>3042</v>
      </c>
    </row>
    <row r="292" spans="1:4">
      <c r="A292" s="4" t="s">
        <v>3043</v>
      </c>
      <c r="B292" s="5" t="n">
        <v>11892</v>
      </c>
      <c r="C292" s="5" t="n">
        <v>15898</v>
      </c>
      <c r="D292" s="5" t="n">
        <v>33304</v>
      </c>
    </row>
    <row r="293" spans="1:4">
      <c r="A293" s="4" t="s">
        <v>3047</v>
      </c>
      <c r="B293" s="5" t="n">
        <v>-1588</v>
      </c>
      <c r="C293" s="5" t="n">
        <v>-2571</v>
      </c>
      <c r="D293" s="5" t="n">
        <v>-4829</v>
      </c>
    </row>
    <row r="294" spans="1:4">
      <c r="A294" s="4" t="s">
        <v>3048</v>
      </c>
      <c r="B294" s="5" t="n">
        <v>0</v>
      </c>
      <c r="C294" s="5" t="n">
        <v>0</v>
      </c>
      <c r="D294" s="5" t="n">
        <v>0</v>
      </c>
    </row>
    <row r="295" spans="1:4">
      <c r="A295" s="4" t="s">
        <v>682</v>
      </c>
      <c r="B295" s="5" t="n">
        <v>0</v>
      </c>
      <c r="C295" s="5" t="n">
        <v>0</v>
      </c>
      <c r="D295" s="5" t="n">
        <v>0</v>
      </c>
    </row>
    <row r="296" spans="1:4">
      <c r="A296" s="4" t="s">
        <v>3049</v>
      </c>
      <c r="B296" s="5" t="n">
        <v>0</v>
      </c>
      <c r="C296" s="5" t="n">
        <v>0</v>
      </c>
      <c r="D296" s="5" t="n">
        <v>0</v>
      </c>
    </row>
    <row r="297" spans="1:4">
      <c r="A297" s="4" t="s">
        <v>1604</v>
      </c>
      <c r="B297" s="6" t="s">
        <v>3082</v>
      </c>
      <c r="C297" s="6" t="s">
        <v>3083</v>
      </c>
      <c r="D297" s="6" t="s">
        <v>3084</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085</v>
      </c>
      <c r="B1" s="2" t="s">
        <v>1</v>
      </c>
    </row>
    <row r="2" spans="1:4">
      <c r="B2" s="2" t="s">
        <v>34</v>
      </c>
      <c r="C2" s="2" t="s">
        <v>35</v>
      </c>
      <c r="D2" s="2" t="s">
        <v>96</v>
      </c>
    </row>
    <row r="3" spans="1:4">
      <c r="A3" s="3" t="s">
        <v>3086</v>
      </c>
    </row>
    <row r="4" spans="1:4">
      <c r="A4" s="4" t="s">
        <v>3087</v>
      </c>
      <c r="B4" s="6" t="s">
        <v>3088</v>
      </c>
      <c r="C4" s="6" t="s">
        <v>3089</v>
      </c>
      <c r="D4" s="6" t="s">
        <v>3090</v>
      </c>
    </row>
    <row r="5" spans="1:4">
      <c r="A5" s="4" t="s">
        <v>3091</v>
      </c>
    </row>
    <row r="6" spans="1:4">
      <c r="A6" s="3" t="s">
        <v>3086</v>
      </c>
    </row>
    <row r="7" spans="1:4">
      <c r="A7" s="4" t="s">
        <v>3087</v>
      </c>
      <c r="B7" s="5" t="n">
        <v>131409</v>
      </c>
      <c r="C7" s="5" t="n">
        <v>106790</v>
      </c>
      <c r="D7" s="5" t="n">
        <v>103490</v>
      </c>
    </row>
    <row r="8" spans="1:4">
      <c r="A8" s="4" t="s">
        <v>3092</v>
      </c>
    </row>
    <row r="9" spans="1:4">
      <c r="A9" s="3" t="s">
        <v>3086</v>
      </c>
    </row>
    <row r="10" spans="1:4">
      <c r="A10" s="4" t="s">
        <v>3087</v>
      </c>
      <c r="B10" s="5" t="n">
        <v>1003</v>
      </c>
      <c r="C10" s="5" t="n">
        <v>2159</v>
      </c>
      <c r="D10" s="5" t="n">
        <v>248</v>
      </c>
    </row>
    <row r="11" spans="1:4">
      <c r="A11" s="4" t="s">
        <v>2713</v>
      </c>
    </row>
    <row r="12" spans="1:4">
      <c r="A12" s="3" t="s">
        <v>3086</v>
      </c>
    </row>
    <row r="13" spans="1:4">
      <c r="A13" s="4" t="s">
        <v>3087</v>
      </c>
      <c r="B13" s="6" t="s">
        <v>3093</v>
      </c>
      <c r="C13" s="6" t="s">
        <v>3094</v>
      </c>
      <c r="D13" s="6" t="s">
        <v>3095</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2</v>
      </c>
      <c r="B1" s="2" t="s">
        <v>1</v>
      </c>
    </row>
    <row r="2" spans="1:2">
      <c r="B2" s="2" t="s">
        <v>34</v>
      </c>
    </row>
    <row r="3" spans="1:2">
      <c r="A3" s="3" t="s">
        <v>313</v>
      </c>
    </row>
    <row r="4" spans="1:2">
      <c r="A4" s="4" t="s">
        <v>313</v>
      </c>
      <c r="B4" s="4" t="s">
        <v>314</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2"/>
  </cols>
  <sheetData>
    <row r="1" spans="1:2">
      <c r="A1" s="1" t="s">
        <v>3096</v>
      </c>
      <c r="B1" s="2" t="s">
        <v>881</v>
      </c>
    </row>
    <row r="2" spans="1:2">
      <c r="A2" s="3" t="s">
        <v>3097</v>
      </c>
    </row>
    <row r="3" spans="1:2">
      <c r="A3" s="4" t="s">
        <v>680</v>
      </c>
      <c r="B3" s="6" t="s">
        <v>3098</v>
      </c>
    </row>
    <row r="4" spans="1:2">
      <c r="A4" s="4" t="s">
        <v>3099</v>
      </c>
    </row>
    <row r="5" spans="1:2">
      <c r="A5" s="3" t="s">
        <v>3097</v>
      </c>
    </row>
    <row r="6" spans="1:2">
      <c r="A6" s="4" t="s">
        <v>680</v>
      </c>
      <c r="B6" s="5" t="n">
        <v>1142</v>
      </c>
    </row>
    <row r="7" spans="1:2">
      <c r="A7" s="4" t="s">
        <v>3100</v>
      </c>
    </row>
    <row r="8" spans="1:2">
      <c r="A8" s="3" t="s">
        <v>3097</v>
      </c>
    </row>
    <row r="9" spans="1:2">
      <c r="A9" s="4" t="s">
        <v>680</v>
      </c>
      <c r="B9" s="5" t="n">
        <v>5710</v>
      </c>
    </row>
    <row r="10" spans="1:2">
      <c r="A10" s="4" t="s">
        <v>3101</v>
      </c>
    </row>
    <row r="11" spans="1:2">
      <c r="A11" s="3" t="s">
        <v>3097</v>
      </c>
    </row>
    <row r="12" spans="1:2">
      <c r="A12" s="4" t="s">
        <v>680</v>
      </c>
      <c r="B12" s="6" t="s">
        <v>3102</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5"/>
  </cols>
  <sheetData>
    <row r="1" spans="1:4">
      <c r="A1" s="1" t="s">
        <v>3103</v>
      </c>
      <c r="B1" s="2" t="s">
        <v>1</v>
      </c>
    </row>
    <row r="2" spans="1:4">
      <c r="B2" s="2" t="s">
        <v>34</v>
      </c>
      <c r="C2" s="2" t="s">
        <v>35</v>
      </c>
      <c r="D2" s="2" t="s">
        <v>96</v>
      </c>
    </row>
    <row r="3" spans="1:4">
      <c r="A3" s="3" t="s">
        <v>3104</v>
      </c>
    </row>
    <row r="4" spans="1:4">
      <c r="A4" s="4" t="s">
        <v>682</v>
      </c>
      <c r="B4" s="6" t="s">
        <v>3105</v>
      </c>
      <c r="C4" s="6" t="s">
        <v>3106</v>
      </c>
      <c r="D4" s="6" t="s">
        <v>3107</v>
      </c>
    </row>
    <row r="5" spans="1:4">
      <c r="A5" s="4" t="s">
        <v>3108</v>
      </c>
    </row>
    <row r="6" spans="1:4">
      <c r="A6" s="3" t="s">
        <v>3104</v>
      </c>
    </row>
    <row r="7" spans="1:4">
      <c r="A7" s="4" t="s">
        <v>682</v>
      </c>
      <c r="B7" s="5" t="n">
        <v>1840283</v>
      </c>
      <c r="C7" s="5" t="n">
        <v>718154</v>
      </c>
      <c r="D7" s="5" t="n">
        <v>790117</v>
      </c>
    </row>
    <row r="8" spans="1:4">
      <c r="A8" s="4" t="s">
        <v>3109</v>
      </c>
    </row>
    <row r="9" spans="1:4">
      <c r="A9" s="3" t="s">
        <v>3104</v>
      </c>
    </row>
    <row r="10" spans="1:4">
      <c r="A10" s="4" t="s">
        <v>682</v>
      </c>
      <c r="B10" s="5" t="n">
        <v>423098</v>
      </c>
      <c r="C10" s="5" t="n">
        <v>420027</v>
      </c>
      <c r="D10" s="5" t="n">
        <v>203671</v>
      </c>
    </row>
    <row r="11" spans="1:4">
      <c r="A11" s="4" t="s">
        <v>3110</v>
      </c>
    </row>
    <row r="12" spans="1:4">
      <c r="A12" s="3" t="s">
        <v>3104</v>
      </c>
    </row>
    <row r="13" spans="1:4">
      <c r="A13" s="4" t="s">
        <v>682</v>
      </c>
      <c r="B13" s="5" t="n">
        <v>123306</v>
      </c>
      <c r="C13" s="5" t="n">
        <v>117390</v>
      </c>
      <c r="D13" s="5" t="n">
        <v>100039</v>
      </c>
    </row>
    <row r="14" spans="1:4">
      <c r="A14" s="4" t="s">
        <v>3111</v>
      </c>
    </row>
    <row r="15" spans="1:4">
      <c r="A15" s="3" t="s">
        <v>3104</v>
      </c>
    </row>
    <row r="16" spans="1:4">
      <c r="A16" s="4" t="s">
        <v>682</v>
      </c>
      <c r="B16" s="5" t="n">
        <v>48512</v>
      </c>
      <c r="C16" s="5" t="n">
        <v>46825</v>
      </c>
      <c r="D16" s="5" t="n">
        <v>42887</v>
      </c>
    </row>
    <row r="17" spans="1:4">
      <c r="A17" s="4" t="s">
        <v>3112</v>
      </c>
    </row>
    <row r="18" spans="1:4">
      <c r="A18" s="3" t="s">
        <v>3104</v>
      </c>
    </row>
    <row r="19" spans="1:4">
      <c r="A19" s="4" t="s">
        <v>682</v>
      </c>
      <c r="B19" s="5" t="n">
        <v>12211</v>
      </c>
      <c r="C19" s="5" t="n">
        <v>708555</v>
      </c>
      <c r="D19" s="5" t="n">
        <v>876361</v>
      </c>
    </row>
    <row r="20" spans="1:4">
      <c r="A20" s="4" t="s">
        <v>3113</v>
      </c>
    </row>
    <row r="21" spans="1:4">
      <c r="A21" s="3" t="s">
        <v>3104</v>
      </c>
    </row>
    <row r="22" spans="1:4">
      <c r="A22" s="4" t="s">
        <v>682</v>
      </c>
      <c r="B22" s="6" t="s">
        <v>3114</v>
      </c>
      <c r="C22" s="6" t="s">
        <v>3115</v>
      </c>
      <c r="D22" s="6" t="s">
        <v>3116</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6"/>
  </cols>
  <sheetData>
    <row r="1" spans="1:4">
      <c r="A1" s="1" t="s">
        <v>3117</v>
      </c>
      <c r="B1" s="2" t="s">
        <v>1</v>
      </c>
    </row>
    <row r="2" spans="1:4">
      <c r="B2" s="2" t="s">
        <v>34</v>
      </c>
      <c r="C2" s="2" t="s">
        <v>35</v>
      </c>
      <c r="D2" s="2" t="s">
        <v>96</v>
      </c>
    </row>
    <row r="3" spans="1:4">
      <c r="A3" s="3" t="s">
        <v>3118</v>
      </c>
    </row>
    <row r="4" spans="1:4">
      <c r="A4" s="4" t="s">
        <v>1605</v>
      </c>
      <c r="B4" s="6" t="s">
        <v>3119</v>
      </c>
      <c r="C4" s="6" t="s">
        <v>3120</v>
      </c>
      <c r="D4" s="6" t="s">
        <v>3121</v>
      </c>
    </row>
    <row r="5" spans="1:4">
      <c r="A5" s="4" t="s">
        <v>105</v>
      </c>
      <c r="B5" s="5" t="n">
        <v>-148709</v>
      </c>
      <c r="C5" s="5" t="n">
        <v>-169050</v>
      </c>
      <c r="D5" s="5" t="n">
        <v>-250448</v>
      </c>
    </row>
    <row r="6" spans="1:4">
      <c r="A6" s="4" t="s">
        <v>106</v>
      </c>
      <c r="B6" s="5" t="n">
        <v>-723534</v>
      </c>
      <c r="C6" s="5" t="n">
        <v>-685675</v>
      </c>
      <c r="D6" s="5" t="n">
        <v>-741145</v>
      </c>
    </row>
    <row r="7" spans="1:4">
      <c r="A7" s="4" t="s">
        <v>3122</v>
      </c>
      <c r="B7" s="5" t="n">
        <v>-302690</v>
      </c>
      <c r="C7" s="5" t="n">
        <v>-464316</v>
      </c>
      <c r="D7" s="5" t="n">
        <v>-53638</v>
      </c>
    </row>
    <row r="8" spans="1:4">
      <c r="A8" s="4" t="s">
        <v>3123</v>
      </c>
      <c r="B8" s="5" t="n">
        <v>-12676621</v>
      </c>
      <c r="C8" s="5" t="n">
        <v>-11984931</v>
      </c>
      <c r="D8" s="5" t="n">
        <v>-11279346</v>
      </c>
    </row>
    <row r="9" spans="1:4">
      <c r="A9" s="4" t="s">
        <v>3124</v>
      </c>
    </row>
    <row r="10" spans="1:4">
      <c r="A10" s="3" t="s">
        <v>3118</v>
      </c>
    </row>
    <row r="11" spans="1:4">
      <c r="A11" s="4" t="s">
        <v>1605</v>
      </c>
      <c r="B11" s="5" t="n">
        <v>-6361178</v>
      </c>
      <c r="C11" s="5" t="n">
        <v>-6165450</v>
      </c>
      <c r="D11" s="5" t="n">
        <v>-4685604</v>
      </c>
    </row>
    <row r="12" spans="1:4">
      <c r="A12" s="4" t="s">
        <v>105</v>
      </c>
      <c r="B12" s="5" t="n">
        <v>0</v>
      </c>
      <c r="C12" s="5" t="n">
        <v>0</v>
      </c>
      <c r="D12" s="5" t="n">
        <v>0</v>
      </c>
    </row>
    <row r="13" spans="1:4">
      <c r="A13" s="4" t="s">
        <v>106</v>
      </c>
      <c r="B13" s="5" t="n">
        <v>0</v>
      </c>
      <c r="C13" s="5" t="n">
        <v>0</v>
      </c>
      <c r="D13" s="5" t="n">
        <v>0</v>
      </c>
    </row>
    <row r="14" spans="1:4">
      <c r="A14" s="4" t="s">
        <v>3122</v>
      </c>
      <c r="B14" s="5" t="n">
        <v>0</v>
      </c>
      <c r="C14" s="5" t="n">
        <v>0</v>
      </c>
      <c r="D14" s="5" t="n">
        <v>0</v>
      </c>
    </row>
    <row r="15" spans="1:4">
      <c r="A15" s="4" t="s">
        <v>3123</v>
      </c>
      <c r="B15" s="5" t="n">
        <v>-6361178</v>
      </c>
      <c r="C15" s="5" t="n">
        <v>-6165450</v>
      </c>
      <c r="D15" s="5" t="n">
        <v>-4685604</v>
      </c>
    </row>
    <row r="16" spans="1:4">
      <c r="A16" s="4" t="s">
        <v>3125</v>
      </c>
    </row>
    <row r="17" spans="1:4">
      <c r="A17" s="3" t="s">
        <v>3118</v>
      </c>
    </row>
    <row r="18" spans="1:4">
      <c r="A18" s="4" t="s">
        <v>1605</v>
      </c>
      <c r="B18" s="5" t="n">
        <v>-1176780</v>
      </c>
      <c r="C18" s="5" t="n">
        <v>-712030</v>
      </c>
      <c r="D18" s="5" t="n">
        <v>-866243</v>
      </c>
    </row>
    <row r="19" spans="1:4">
      <c r="A19" s="4" t="s">
        <v>105</v>
      </c>
      <c r="B19" s="5" t="n">
        <v>0</v>
      </c>
      <c r="C19" s="5" t="n">
        <v>0</v>
      </c>
      <c r="D19" s="5" t="n">
        <v>0</v>
      </c>
    </row>
    <row r="20" spans="1:4">
      <c r="A20" s="4" t="s">
        <v>106</v>
      </c>
      <c r="B20" s="5" t="n">
        <v>0</v>
      </c>
      <c r="C20" s="5" t="n">
        <v>0</v>
      </c>
      <c r="D20" s="5" t="n">
        <v>0</v>
      </c>
    </row>
    <row r="21" spans="1:4">
      <c r="A21" s="4" t="s">
        <v>3122</v>
      </c>
      <c r="B21" s="5" t="n">
        <v>0</v>
      </c>
      <c r="C21" s="5" t="n">
        <v>0</v>
      </c>
      <c r="D21" s="5" t="n">
        <v>0</v>
      </c>
    </row>
    <row r="22" spans="1:4">
      <c r="A22" s="4" t="s">
        <v>3123</v>
      </c>
      <c r="B22" s="5" t="n">
        <v>-1176780</v>
      </c>
      <c r="C22" s="5" t="n">
        <v>-712030</v>
      </c>
      <c r="D22" s="5" t="n">
        <v>-866243</v>
      </c>
    </row>
    <row r="23" spans="1:4">
      <c r="A23" s="4" t="s">
        <v>3126</v>
      </c>
    </row>
    <row r="24" spans="1:4">
      <c r="A24" s="3" t="s">
        <v>3118</v>
      </c>
    </row>
    <row r="25" spans="1:4">
      <c r="A25" s="4" t="s">
        <v>1605</v>
      </c>
      <c r="B25" s="5" t="n">
        <v>-978878</v>
      </c>
      <c r="C25" s="5" t="n">
        <v>-984011</v>
      </c>
      <c r="D25" s="5" t="n">
        <v>-976027</v>
      </c>
    </row>
    <row r="26" spans="1:4">
      <c r="A26" s="4" t="s">
        <v>105</v>
      </c>
      <c r="B26" s="5" t="n">
        <v>-18460</v>
      </c>
      <c r="C26" s="5" t="n">
        <v>-20435</v>
      </c>
      <c r="D26" s="5" t="n">
        <v>-17314</v>
      </c>
    </row>
    <row r="27" spans="1:4">
      <c r="A27" s="4" t="s">
        <v>106</v>
      </c>
      <c r="B27" s="5" t="n">
        <v>-360447</v>
      </c>
      <c r="C27" s="5" t="n">
        <v>-338898</v>
      </c>
      <c r="D27" s="5" t="n">
        <v>-311077</v>
      </c>
    </row>
    <row r="28" spans="1:4">
      <c r="A28" s="4" t="s">
        <v>3122</v>
      </c>
      <c r="B28" s="5" t="n">
        <v>0</v>
      </c>
      <c r="C28" s="5" t="n">
        <v>0</v>
      </c>
      <c r="D28" s="5" t="n">
        <v>0</v>
      </c>
    </row>
    <row r="29" spans="1:4">
      <c r="A29" s="4" t="s">
        <v>3123</v>
      </c>
      <c r="B29" s="5" t="n">
        <v>-1357785</v>
      </c>
      <c r="C29" s="5" t="n">
        <v>-1343344</v>
      </c>
      <c r="D29" s="5" t="n">
        <v>-1304418</v>
      </c>
    </row>
    <row r="30" spans="1:4">
      <c r="A30" s="4" t="s">
        <v>3127</v>
      </c>
    </row>
    <row r="31" spans="1:4">
      <c r="A31" s="3" t="s">
        <v>3118</v>
      </c>
    </row>
    <row r="32" spans="1:4">
      <c r="A32" s="4" t="s">
        <v>1605</v>
      </c>
      <c r="B32" s="5" t="n">
        <v>-176102</v>
      </c>
      <c r="C32" s="5" t="n">
        <v>-175479</v>
      </c>
      <c r="D32" s="5" t="n">
        <v>-192880</v>
      </c>
    </row>
    <row r="33" spans="1:4">
      <c r="A33" s="4" t="s">
        <v>105</v>
      </c>
      <c r="B33" s="5" t="n">
        <v>-2447</v>
      </c>
      <c r="C33" s="5" t="n">
        <v>-2424</v>
      </c>
      <c r="D33" s="5" t="n">
        <v>-2616</v>
      </c>
    </row>
    <row r="34" spans="1:4">
      <c r="A34" s="4" t="s">
        <v>106</v>
      </c>
      <c r="B34" s="5" t="n">
        <v>-65201</v>
      </c>
      <c r="C34" s="5" t="n">
        <v>-59694</v>
      </c>
      <c r="D34" s="5" t="n">
        <v>-64271</v>
      </c>
    </row>
    <row r="35" spans="1:4">
      <c r="A35" s="4" t="s">
        <v>3122</v>
      </c>
      <c r="B35" s="5" t="n">
        <v>0</v>
      </c>
      <c r="C35" s="5" t="n">
        <v>0</v>
      </c>
      <c r="D35" s="5" t="n">
        <v>0</v>
      </c>
    </row>
    <row r="36" spans="1:4">
      <c r="A36" s="4" t="s">
        <v>3123</v>
      </c>
      <c r="B36" s="5" t="n">
        <v>-243750</v>
      </c>
      <c r="C36" s="5" t="n">
        <v>-237597</v>
      </c>
      <c r="D36" s="5" t="n">
        <v>-259767</v>
      </c>
    </row>
    <row r="37" spans="1:4">
      <c r="A37" s="4" t="s">
        <v>1964</v>
      </c>
    </row>
    <row r="38" spans="1:4">
      <c r="A38" s="3" t="s">
        <v>3118</v>
      </c>
    </row>
    <row r="39" spans="1:4">
      <c r="A39" s="4" t="s">
        <v>1605</v>
      </c>
      <c r="B39" s="5" t="n">
        <v>-68920</v>
      </c>
      <c r="C39" s="5" t="n">
        <v>-71535</v>
      </c>
      <c r="D39" s="5" t="n">
        <v>-71747</v>
      </c>
    </row>
    <row r="40" spans="1:4">
      <c r="A40" s="4" t="s">
        <v>105</v>
      </c>
      <c r="B40" s="5" t="n">
        <v>-655</v>
      </c>
      <c r="C40" s="5" t="n">
        <v>-968</v>
      </c>
      <c r="D40" s="5" t="n">
        <v>-851</v>
      </c>
    </row>
    <row r="41" spans="1:4">
      <c r="A41" s="4" t="s">
        <v>106</v>
      </c>
      <c r="B41" s="5" t="n">
        <v>-12182</v>
      </c>
      <c r="C41" s="5" t="n">
        <v>-10621</v>
      </c>
      <c r="D41" s="5" t="n">
        <v>-8865</v>
      </c>
    </row>
    <row r="42" spans="1:4">
      <c r="A42" s="4" t="s">
        <v>3122</v>
      </c>
      <c r="B42" s="5" t="n">
        <v>0</v>
      </c>
      <c r="C42" s="5" t="n">
        <v>0</v>
      </c>
      <c r="D42" s="5" t="n">
        <v>0</v>
      </c>
    </row>
    <row r="43" spans="1:4">
      <c r="A43" s="4" t="s">
        <v>3123</v>
      </c>
      <c r="B43" s="5" t="n">
        <v>-81757</v>
      </c>
      <c r="C43" s="5" t="n">
        <v>-83124</v>
      </c>
      <c r="D43" s="5" t="n">
        <v>-81463</v>
      </c>
    </row>
    <row r="44" spans="1:4">
      <c r="A44" s="4" t="s">
        <v>3128</v>
      </c>
    </row>
    <row r="45" spans="1:4">
      <c r="A45" s="3" t="s">
        <v>3118</v>
      </c>
    </row>
    <row r="46" spans="1:4">
      <c r="A46" s="4" t="s">
        <v>1605</v>
      </c>
      <c r="B46" s="5" t="n">
        <v>-19729</v>
      </c>
      <c r="C46" s="5" t="n">
        <v>-97360</v>
      </c>
      <c r="D46" s="5" t="n">
        <v>-33352</v>
      </c>
    </row>
    <row r="47" spans="1:4">
      <c r="A47" s="4" t="s">
        <v>105</v>
      </c>
      <c r="B47" s="5" t="n">
        <v>0</v>
      </c>
      <c r="C47" s="5" t="n">
        <v>0</v>
      </c>
      <c r="D47" s="5" t="n">
        <v>0</v>
      </c>
    </row>
    <row r="48" spans="1:4">
      <c r="A48" s="4" t="s">
        <v>106</v>
      </c>
      <c r="B48" s="5" t="n">
        <v>0</v>
      </c>
      <c r="C48" s="5" t="n">
        <v>0</v>
      </c>
      <c r="D48" s="5" t="n">
        <v>0</v>
      </c>
    </row>
    <row r="49" spans="1:4">
      <c r="A49" s="4" t="s">
        <v>3122</v>
      </c>
      <c r="B49" s="5" t="n">
        <v>0</v>
      </c>
      <c r="C49" s="5" t="n">
        <v>0</v>
      </c>
      <c r="D49" s="5" t="n">
        <v>0</v>
      </c>
    </row>
    <row r="50" spans="1:4">
      <c r="A50" s="4" t="s">
        <v>3123</v>
      </c>
      <c r="B50" s="5" t="n">
        <v>-19729</v>
      </c>
      <c r="C50" s="5" t="n">
        <v>-97360</v>
      </c>
      <c r="D50" s="5" t="n">
        <v>-33352</v>
      </c>
    </row>
    <row r="51" spans="1:4">
      <c r="A51" s="4" t="s">
        <v>3129</v>
      </c>
    </row>
    <row r="52" spans="1:4">
      <c r="A52" s="3" t="s">
        <v>3118</v>
      </c>
    </row>
    <row r="53" spans="1:4">
      <c r="A53" s="4" t="s">
        <v>1605</v>
      </c>
      <c r="B53" s="5" t="n">
        <v>-412618</v>
      </c>
      <c r="C53" s="5" t="n">
        <v>-309542</v>
      </c>
      <c r="D53" s="5" t="n">
        <v>-325413</v>
      </c>
    </row>
    <row r="54" spans="1:4">
      <c r="A54" s="4" t="s">
        <v>105</v>
      </c>
      <c r="B54" s="5" t="n">
        <v>0</v>
      </c>
      <c r="C54" s="5" t="n">
        <v>0</v>
      </c>
      <c r="D54" s="5" t="n">
        <v>0</v>
      </c>
    </row>
    <row r="55" spans="1:4">
      <c r="A55" s="4" t="s">
        <v>106</v>
      </c>
      <c r="B55" s="5" t="n">
        <v>0</v>
      </c>
      <c r="C55" s="5" t="n">
        <v>0</v>
      </c>
      <c r="D55" s="5" t="n">
        <v>0</v>
      </c>
    </row>
    <row r="56" spans="1:4">
      <c r="A56" s="4" t="s">
        <v>3122</v>
      </c>
      <c r="B56" s="5" t="n">
        <v>0</v>
      </c>
      <c r="C56" s="5" t="n">
        <v>0</v>
      </c>
      <c r="D56" s="5" t="n">
        <v>0</v>
      </c>
    </row>
    <row r="57" spans="1:4">
      <c r="A57" s="4" t="s">
        <v>3123</v>
      </c>
      <c r="B57" s="5" t="n">
        <v>-412618</v>
      </c>
      <c r="C57" s="5" t="n">
        <v>-309542</v>
      </c>
      <c r="D57" s="5" t="n">
        <v>-325413</v>
      </c>
    </row>
    <row r="58" spans="1:4">
      <c r="A58" s="4" t="s">
        <v>3130</v>
      </c>
    </row>
    <row r="59" spans="1:4">
      <c r="A59" s="3" t="s">
        <v>3118</v>
      </c>
    </row>
    <row r="60" spans="1:4">
      <c r="A60" s="4" t="s">
        <v>1605</v>
      </c>
      <c r="B60" s="5" t="n">
        <v>-392869</v>
      </c>
      <c r="C60" s="5" t="n">
        <v>-386435</v>
      </c>
      <c r="D60" s="5" t="n">
        <v>-369442</v>
      </c>
    </row>
    <row r="61" spans="1:4">
      <c r="A61" s="4" t="s">
        <v>105</v>
      </c>
      <c r="B61" s="5" t="n">
        <v>-23266</v>
      </c>
      <c r="C61" s="5" t="n">
        <v>-18826</v>
      </c>
      <c r="D61" s="5" t="n">
        <v>-53659</v>
      </c>
    </row>
    <row r="62" spans="1:4">
      <c r="A62" s="4" t="s">
        <v>106</v>
      </c>
      <c r="B62" s="5" t="n">
        <v>-156092</v>
      </c>
      <c r="C62" s="5" t="n">
        <v>-116254</v>
      </c>
      <c r="D62" s="5" t="n">
        <v>-127392</v>
      </c>
    </row>
    <row r="63" spans="1:4">
      <c r="A63" s="4" t="s">
        <v>3122</v>
      </c>
      <c r="B63" s="5" t="n">
        <v>0</v>
      </c>
      <c r="C63" s="5" t="n">
        <v>0</v>
      </c>
      <c r="D63" s="5" t="n">
        <v>0</v>
      </c>
    </row>
    <row r="64" spans="1:4">
      <c r="A64" s="4" t="s">
        <v>3123</v>
      </c>
      <c r="B64" s="5" t="n">
        <v>-572227</v>
      </c>
      <c r="C64" s="5" t="n">
        <v>-521515</v>
      </c>
      <c r="D64" s="5" t="n">
        <v>-550493</v>
      </c>
    </row>
    <row r="65" spans="1:4">
      <c r="A65" s="4" t="s">
        <v>214</v>
      </c>
    </row>
    <row r="66" spans="1:4">
      <c r="A66" s="3" t="s">
        <v>3118</v>
      </c>
    </row>
    <row r="67" spans="1:4">
      <c r="A67" s="4" t="s">
        <v>1605</v>
      </c>
      <c r="B67" s="5" t="n">
        <v>-709575</v>
      </c>
      <c r="C67" s="5" t="n">
        <v>-686007</v>
      </c>
      <c r="D67" s="5" t="n">
        <v>-664470</v>
      </c>
    </row>
    <row r="68" spans="1:4">
      <c r="A68" s="4" t="s">
        <v>105</v>
      </c>
      <c r="B68" s="5" t="n">
        <v>-15</v>
      </c>
      <c r="C68" s="5" t="n">
        <v>-16</v>
      </c>
      <c r="D68" s="5" t="n">
        <v>-31</v>
      </c>
    </row>
    <row r="69" spans="1:4">
      <c r="A69" s="4" t="s">
        <v>106</v>
      </c>
      <c r="B69" s="5" t="n">
        <v>-26015</v>
      </c>
      <c r="C69" s="5" t="n">
        <v>-32070</v>
      </c>
      <c r="D69" s="5" t="n">
        <v>-30290</v>
      </c>
    </row>
    <row r="70" spans="1:4">
      <c r="A70" s="4" t="s">
        <v>3122</v>
      </c>
      <c r="B70" s="5" t="n">
        <v>-13574</v>
      </c>
      <c r="C70" s="5" t="n">
        <v>-13506</v>
      </c>
      <c r="D70" s="5" t="n">
        <v>-13505</v>
      </c>
    </row>
    <row r="71" spans="1:4">
      <c r="A71" s="4" t="s">
        <v>3123</v>
      </c>
      <c r="B71" s="5" t="n">
        <v>-749179</v>
      </c>
      <c r="C71" s="5" t="n">
        <v>-731599</v>
      </c>
      <c r="D71" s="5" t="n">
        <v>-708296</v>
      </c>
    </row>
    <row r="72" spans="1:4">
      <c r="A72" s="4" t="s">
        <v>3131</v>
      </c>
    </row>
    <row r="73" spans="1:4">
      <c r="A73" s="3" t="s">
        <v>3118</v>
      </c>
    </row>
    <row r="74" spans="1:4">
      <c r="A74" s="4" t="s">
        <v>1605</v>
      </c>
      <c r="B74" s="5" t="n">
        <v>-18920</v>
      </c>
      <c r="C74" s="5" t="n">
        <v>122782</v>
      </c>
      <c r="D74" s="5" t="n">
        <v>-567112</v>
      </c>
    </row>
    <row r="75" spans="1:4">
      <c r="A75" s="4" t="s">
        <v>105</v>
      </c>
      <c r="B75" s="5" t="n">
        <v>-81936</v>
      </c>
      <c r="C75" s="5" t="n">
        <v>-90478</v>
      </c>
      <c r="D75" s="5" t="n">
        <v>-184610</v>
      </c>
    </row>
    <row r="76" spans="1:4">
      <c r="A76" s="4" t="s">
        <v>106</v>
      </c>
      <c r="B76" s="5" t="n">
        <v>0</v>
      </c>
      <c r="C76" s="5" t="n">
        <v>0</v>
      </c>
      <c r="D76" s="5" t="n">
        <v>0</v>
      </c>
    </row>
    <row r="77" spans="1:4">
      <c r="A77" s="4" t="s">
        <v>3122</v>
      </c>
      <c r="B77" s="5" t="n">
        <v>-243681</v>
      </c>
      <c r="C77" s="5" t="n">
        <v>-397843</v>
      </c>
      <c r="D77" s="5" t="n">
        <v>-16974</v>
      </c>
    </row>
    <row r="78" spans="1:4">
      <c r="A78" s="4" t="s">
        <v>3123</v>
      </c>
      <c r="B78" s="5" t="n">
        <v>-306697</v>
      </c>
      <c r="C78" s="5" t="n">
        <v>-365539</v>
      </c>
      <c r="D78" s="5" t="n">
        <v>-768696</v>
      </c>
    </row>
    <row r="79" spans="1:4">
      <c r="A79" s="4" t="s">
        <v>3132</v>
      </c>
    </row>
    <row r="80" spans="1:4">
      <c r="A80" s="3" t="s">
        <v>3118</v>
      </c>
    </row>
    <row r="81" spans="1:4">
      <c r="A81" s="4" t="s">
        <v>1605</v>
      </c>
      <c r="B81" s="5" t="n">
        <v>-1052208</v>
      </c>
      <c r="C81" s="5" t="n">
        <v>-1003881</v>
      </c>
      <c r="D81" s="5" t="n">
        <v>-1280745</v>
      </c>
    </row>
    <row r="82" spans="1:4">
      <c r="A82" s="4" t="s">
        <v>105</v>
      </c>
      <c r="B82" s="5" t="n">
        <v>0</v>
      </c>
      <c r="C82" s="5" t="n">
        <v>0</v>
      </c>
      <c r="D82" s="5" t="n">
        <v>0</v>
      </c>
    </row>
    <row r="83" spans="1:4">
      <c r="A83" s="4" t="s">
        <v>106</v>
      </c>
      <c r="B83" s="5" t="n">
        <v>0</v>
      </c>
      <c r="C83" s="5" t="n">
        <v>0</v>
      </c>
      <c r="D83" s="5" t="n">
        <v>0</v>
      </c>
    </row>
    <row r="84" spans="1:4">
      <c r="A84" s="4" t="s">
        <v>3122</v>
      </c>
      <c r="B84" s="5" t="n">
        <v>0</v>
      </c>
      <c r="C84" s="5" t="n">
        <v>0</v>
      </c>
      <c r="D84" s="5" t="n">
        <v>0</v>
      </c>
    </row>
    <row r="85" spans="1:4">
      <c r="A85" s="4" t="s">
        <v>3123</v>
      </c>
      <c r="B85" s="5" t="n">
        <v>-1052208</v>
      </c>
      <c r="C85" s="5" t="n">
        <v>-1003881</v>
      </c>
      <c r="D85" s="5" t="n">
        <v>-1280745</v>
      </c>
    </row>
    <row r="86" spans="1:4">
      <c r="A86" s="4" t="s">
        <v>3133</v>
      </c>
    </row>
    <row r="87" spans="1:4">
      <c r="A87" s="3" t="s">
        <v>3118</v>
      </c>
    </row>
    <row r="88" spans="1:4">
      <c r="A88" s="4" t="s">
        <v>1605</v>
      </c>
      <c r="B88" s="5" t="n">
        <v>-171751</v>
      </c>
      <c r="C88" s="5" t="n">
        <v>-196942</v>
      </c>
      <c r="D88" s="5" t="n">
        <v>-201080</v>
      </c>
    </row>
    <row r="89" spans="1:4">
      <c r="A89" s="4" t="s">
        <v>105</v>
      </c>
      <c r="B89" s="5" t="n">
        <v>-21930</v>
      </c>
      <c r="C89" s="5" t="n">
        <v>-35903</v>
      </c>
      <c r="D89" s="5" t="n">
        <v>8633</v>
      </c>
    </row>
    <row r="90" spans="1:4">
      <c r="A90" s="4" t="s">
        <v>106</v>
      </c>
      <c r="B90" s="5" t="n">
        <v>-103597</v>
      </c>
      <c r="C90" s="5" t="n">
        <v>-128138</v>
      </c>
      <c r="D90" s="5" t="n">
        <v>-199250</v>
      </c>
    </row>
    <row r="91" spans="1:4">
      <c r="A91" s="4" t="s">
        <v>3122</v>
      </c>
      <c r="B91" s="5" t="n">
        <v>-45435</v>
      </c>
      <c r="C91" s="5" t="n">
        <v>-52967</v>
      </c>
      <c r="D91" s="5" t="n">
        <v>-23159</v>
      </c>
    </row>
    <row r="92" spans="1:4">
      <c r="A92" s="4" t="s">
        <v>3123</v>
      </c>
      <c r="B92" s="6" t="s">
        <v>3134</v>
      </c>
      <c r="C92" s="6" t="s">
        <v>3135</v>
      </c>
      <c r="D92" s="6" t="s">
        <v>3136</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5"/>
  </cols>
  <sheetData>
    <row r="1" spans="1:4">
      <c r="A1" s="1" t="s">
        <v>3137</v>
      </c>
      <c r="B1" s="2" t="s">
        <v>1</v>
      </c>
    </row>
    <row r="2" spans="1:4">
      <c r="B2" s="2" t="s">
        <v>34</v>
      </c>
      <c r="C2" s="2" t="s">
        <v>35</v>
      </c>
      <c r="D2" s="2" t="s">
        <v>96</v>
      </c>
    </row>
    <row r="3" spans="1:4">
      <c r="A3" s="3" t="s">
        <v>3138</v>
      </c>
    </row>
    <row r="4" spans="1:4">
      <c r="A4" s="4" t="s">
        <v>3124</v>
      </c>
      <c r="B4" s="6" t="s">
        <v>3139</v>
      </c>
      <c r="C4" s="6" t="s">
        <v>3140</v>
      </c>
      <c r="D4" s="6" t="s">
        <v>3141</v>
      </c>
    </row>
    <row r="5" spans="1:4">
      <c r="A5" s="4" t="s">
        <v>3142</v>
      </c>
    </row>
    <row r="6" spans="1:4">
      <c r="A6" s="3" t="s">
        <v>3138</v>
      </c>
    </row>
    <row r="7" spans="1:4">
      <c r="A7" s="4" t="s">
        <v>3124</v>
      </c>
      <c r="B7" s="5" t="n">
        <v>2599345</v>
      </c>
      <c r="C7" s="5" t="n">
        <v>2693976</v>
      </c>
      <c r="D7" s="5" t="n">
        <v>3219900</v>
      </c>
    </row>
    <row r="8" spans="1:4">
      <c r="A8" s="4" t="s">
        <v>3143</v>
      </c>
    </row>
    <row r="9" spans="1:4">
      <c r="A9" s="3" t="s">
        <v>3138</v>
      </c>
    </row>
    <row r="10" spans="1:4">
      <c r="A10" s="4" t="s">
        <v>3124</v>
      </c>
      <c r="B10" s="5" t="n">
        <v>1850021</v>
      </c>
      <c r="C10" s="5" t="n">
        <v>1766091</v>
      </c>
      <c r="D10" s="5" t="n">
        <v>535656</v>
      </c>
    </row>
    <row r="11" spans="1:4">
      <c r="A11" s="4" t="s">
        <v>3144</v>
      </c>
    </row>
    <row r="12" spans="1:4">
      <c r="A12" s="3" t="s">
        <v>3138</v>
      </c>
    </row>
    <row r="13" spans="1:4">
      <c r="A13" s="4" t="s">
        <v>3124</v>
      </c>
      <c r="B13" s="5" t="n">
        <v>1272177</v>
      </c>
      <c r="C13" s="5" t="n">
        <v>1117957</v>
      </c>
      <c r="D13" s="5" t="n">
        <v>1089804</v>
      </c>
    </row>
    <row r="14" spans="1:4">
      <c r="A14" s="4" t="s">
        <v>3145</v>
      </c>
    </row>
    <row r="15" spans="1:4">
      <c r="A15" s="3" t="s">
        <v>3138</v>
      </c>
    </row>
    <row r="16" spans="1:4">
      <c r="A16" s="4" t="s">
        <v>3124</v>
      </c>
      <c r="B16" s="5" t="n">
        <v>928741</v>
      </c>
      <c r="C16" s="5" t="n">
        <v>766803</v>
      </c>
      <c r="D16" s="5" t="n">
        <v>20006</v>
      </c>
    </row>
    <row r="17" spans="1:4">
      <c r="A17" s="4" t="s">
        <v>3146</v>
      </c>
    </row>
    <row r="18" spans="1:4">
      <c r="A18" s="3" t="s">
        <v>3138</v>
      </c>
    </row>
    <row r="19" spans="1:4">
      <c r="A19" s="4" t="s">
        <v>3124</v>
      </c>
      <c r="B19" s="5" t="n">
        <v>228295</v>
      </c>
      <c r="C19" s="5" t="n">
        <v>217646</v>
      </c>
      <c r="D19" s="5" t="n">
        <v>242910</v>
      </c>
    </row>
    <row r="20" spans="1:4">
      <c r="A20" s="4" t="s">
        <v>3147</v>
      </c>
    </row>
    <row r="21" spans="1:4">
      <c r="A21" s="3" t="s">
        <v>3138</v>
      </c>
    </row>
    <row r="22" spans="1:4">
      <c r="A22" s="4" t="s">
        <v>3124</v>
      </c>
      <c r="B22" s="5" t="n">
        <v>12373</v>
      </c>
      <c r="C22" s="5" t="n">
        <v>3892</v>
      </c>
      <c r="D22" s="5" t="n">
        <v>561</v>
      </c>
    </row>
    <row r="23" spans="1:4">
      <c r="A23" s="4" t="s">
        <v>3148</v>
      </c>
    </row>
    <row r="24" spans="1:4">
      <c r="A24" s="3" t="s">
        <v>3138</v>
      </c>
    </row>
    <row r="25" spans="1:4">
      <c r="A25" s="4" t="s">
        <v>3124</v>
      </c>
      <c r="B25" s="6" t="s">
        <v>3149</v>
      </c>
      <c r="C25" s="6" t="s">
        <v>3150</v>
      </c>
      <c r="D25" s="6" t="s">
        <v>3151</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5"/>
  </cols>
  <sheetData>
    <row r="1" spans="1:4">
      <c r="A1" s="1" t="s">
        <v>3152</v>
      </c>
      <c r="B1" s="2" t="s">
        <v>1</v>
      </c>
    </row>
    <row r="2" spans="1:4">
      <c r="B2" s="2" t="s">
        <v>34</v>
      </c>
      <c r="C2" s="2" t="s">
        <v>35</v>
      </c>
      <c r="D2" s="2" t="s">
        <v>96</v>
      </c>
    </row>
    <row r="3" spans="1:4">
      <c r="A3" s="3" t="s">
        <v>3153</v>
      </c>
    </row>
    <row r="4" spans="1:4">
      <c r="A4" s="4" t="s">
        <v>3126</v>
      </c>
      <c r="B4" s="6" t="s">
        <v>3154</v>
      </c>
      <c r="C4" s="6" t="s">
        <v>3155</v>
      </c>
      <c r="D4" s="6" t="s">
        <v>3156</v>
      </c>
    </row>
    <row r="5" spans="1:4">
      <c r="A5" s="4" t="s">
        <v>3157</v>
      </c>
    </row>
    <row r="6" spans="1:4">
      <c r="A6" s="3" t="s">
        <v>3153</v>
      </c>
    </row>
    <row r="7" spans="1:4">
      <c r="A7" s="4" t="s">
        <v>3126</v>
      </c>
      <c r="B7" s="5" t="n">
        <v>1330417</v>
      </c>
      <c r="C7" s="5" t="n">
        <v>1314468</v>
      </c>
      <c r="D7" s="5" t="n">
        <v>1278397</v>
      </c>
    </row>
    <row r="8" spans="1:4">
      <c r="A8" s="4" t="s">
        <v>3158</v>
      </c>
    </row>
    <row r="9" spans="1:4">
      <c r="A9" s="3" t="s">
        <v>3153</v>
      </c>
    </row>
    <row r="10" spans="1:4">
      <c r="A10" s="4" t="s">
        <v>3126</v>
      </c>
      <c r="B10" s="5" t="n">
        <v>794966</v>
      </c>
      <c r="C10" s="5" t="n">
        <v>806119</v>
      </c>
      <c r="D10" s="5" t="n">
        <v>801789</v>
      </c>
    </row>
    <row r="11" spans="1:4">
      <c r="A11" s="4" t="s">
        <v>3159</v>
      </c>
    </row>
    <row r="12" spans="1:4">
      <c r="A12" s="3" t="s">
        <v>3153</v>
      </c>
    </row>
    <row r="13" spans="1:4">
      <c r="A13" s="4" t="s">
        <v>3126</v>
      </c>
      <c r="B13" s="5" t="n">
        <v>261459</v>
      </c>
      <c r="C13" s="5" t="n">
        <v>266183</v>
      </c>
      <c r="D13" s="5" t="n">
        <v>257519</v>
      </c>
    </row>
    <row r="14" spans="1:4">
      <c r="A14" s="4" t="s">
        <v>3160</v>
      </c>
    </row>
    <row r="15" spans="1:4">
      <c r="A15" s="3" t="s">
        <v>3153</v>
      </c>
    </row>
    <row r="16" spans="1:4">
      <c r="A16" s="4" t="s">
        <v>3126</v>
      </c>
      <c r="B16" s="5" t="n">
        <v>113177</v>
      </c>
      <c r="C16" s="5" t="n">
        <v>119881</v>
      </c>
      <c r="D16" s="5" t="n">
        <v>109999</v>
      </c>
    </row>
    <row r="17" spans="1:4">
      <c r="A17" s="4" t="s">
        <v>3161</v>
      </c>
    </row>
    <row r="18" spans="1:4">
      <c r="A18" s="3" t="s">
        <v>3153</v>
      </c>
    </row>
    <row r="19" spans="1:4">
      <c r="A19" s="4" t="s">
        <v>3126</v>
      </c>
      <c r="B19" s="5" t="n">
        <v>91526</v>
      </c>
      <c r="C19" s="5" t="n">
        <v>68817</v>
      </c>
      <c r="D19" s="5" t="n">
        <v>64814</v>
      </c>
    </row>
    <row r="20" spans="1:4">
      <c r="A20" s="4" t="s">
        <v>3162</v>
      </c>
    </row>
    <row r="21" spans="1:4">
      <c r="A21" s="3" t="s">
        <v>3153</v>
      </c>
    </row>
    <row r="22" spans="1:4">
      <c r="A22" s="4" t="s">
        <v>3126</v>
      </c>
      <c r="B22" s="5" t="n">
        <v>69289</v>
      </c>
      <c r="C22" s="5" t="n">
        <v>53468</v>
      </c>
      <c r="D22" s="5" t="n">
        <v>44276</v>
      </c>
    </row>
    <row r="23" spans="1:4">
      <c r="A23" s="4" t="s">
        <v>2551</v>
      </c>
    </row>
    <row r="24" spans="1:4">
      <c r="A24" s="3" t="s">
        <v>3153</v>
      </c>
    </row>
    <row r="25" spans="1:4">
      <c r="A25" s="4" t="s">
        <v>3126</v>
      </c>
      <c r="B25" s="5" t="n">
        <v>27368</v>
      </c>
      <c r="C25" s="5" t="n">
        <v>28876</v>
      </c>
      <c r="D25" s="5" t="n">
        <v>26021</v>
      </c>
    </row>
    <row r="26" spans="1:4">
      <c r="A26" s="4" t="s">
        <v>3163</v>
      </c>
    </row>
    <row r="27" spans="1:4">
      <c r="A27" s="3" t="s">
        <v>3153</v>
      </c>
    </row>
    <row r="28" spans="1:4">
      <c r="A28" s="4" t="s">
        <v>3126</v>
      </c>
      <c r="B28" s="5" t="n">
        <v>21422</v>
      </c>
      <c r="C28" s="5" t="n">
        <v>22895</v>
      </c>
      <c r="D28" s="5" t="n">
        <v>20639</v>
      </c>
    </row>
    <row r="29" spans="1:4">
      <c r="A29" s="4" t="s">
        <v>3164</v>
      </c>
    </row>
    <row r="30" spans="1:4">
      <c r="A30" s="3" t="s">
        <v>3153</v>
      </c>
    </row>
    <row r="31" spans="1:4">
      <c r="A31" s="4" t="s">
        <v>3126</v>
      </c>
      <c r="B31" s="5" t="n">
        <v>5695</v>
      </c>
      <c r="C31" s="5" t="n">
        <v>5635</v>
      </c>
      <c r="D31" s="5" t="n">
        <v>5136</v>
      </c>
    </row>
    <row r="32" spans="1:4">
      <c r="A32" s="4" t="s">
        <v>3165</v>
      </c>
    </row>
    <row r="33" spans="1:4">
      <c r="A33" s="3" t="s">
        <v>3153</v>
      </c>
    </row>
    <row r="34" spans="1:4">
      <c r="A34" s="4" t="s">
        <v>3126</v>
      </c>
      <c r="B34" s="6" t="s">
        <v>3166</v>
      </c>
      <c r="C34" s="6" t="s">
        <v>3167</v>
      </c>
      <c r="D34" s="6" t="s">
        <v>3168</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169</v>
      </c>
      <c r="B1" s="2" t="s">
        <v>1</v>
      </c>
    </row>
    <row r="2" spans="1:4">
      <c r="B2" s="2" t="s">
        <v>34</v>
      </c>
      <c r="C2" s="2" t="s">
        <v>35</v>
      </c>
      <c r="D2" s="2" t="s">
        <v>96</v>
      </c>
    </row>
    <row r="3" spans="1:4">
      <c r="A3" s="3" t="s">
        <v>3170</v>
      </c>
    </row>
    <row r="4" spans="1:4">
      <c r="A4" s="4" t="s">
        <v>3171</v>
      </c>
      <c r="B4" s="6" t="s">
        <v>3172</v>
      </c>
      <c r="C4" s="6" t="s">
        <v>3173</v>
      </c>
      <c r="D4" s="6" t="s">
        <v>3174</v>
      </c>
    </row>
    <row r="5" spans="1:4">
      <c r="A5" s="4" t="s">
        <v>3175</v>
      </c>
    </row>
    <row r="6" spans="1:4">
      <c r="A6" s="3" t="s">
        <v>3170</v>
      </c>
    </row>
    <row r="7" spans="1:4">
      <c r="A7" s="4" t="s">
        <v>3171</v>
      </c>
      <c r="B7" s="5" t="n">
        <v>144211</v>
      </c>
      <c r="C7" s="5" t="n">
        <v>135265</v>
      </c>
      <c r="D7" s="5" t="n">
        <v>160720</v>
      </c>
    </row>
    <row r="8" spans="1:4">
      <c r="A8" s="4" t="s">
        <v>3176</v>
      </c>
    </row>
    <row r="9" spans="1:4">
      <c r="A9" s="3" t="s">
        <v>3170</v>
      </c>
    </row>
    <row r="10" spans="1:4">
      <c r="A10" s="4" t="s">
        <v>3171</v>
      </c>
      <c r="B10" s="5" t="n">
        <v>115397</v>
      </c>
      <c r="C10" s="5" t="n">
        <v>94230</v>
      </c>
      <c r="D10" s="5" t="n">
        <v>61317</v>
      </c>
    </row>
    <row r="11" spans="1:4">
      <c r="A11" s="4" t="s">
        <v>3177</v>
      </c>
    </row>
    <row r="12" spans="1:4">
      <c r="A12" s="3" t="s">
        <v>3170</v>
      </c>
    </row>
    <row r="13" spans="1:4">
      <c r="A13" s="4" t="s">
        <v>3171</v>
      </c>
      <c r="B13" s="5" t="n">
        <v>91872</v>
      </c>
      <c r="C13" s="5" t="n">
        <v>95176</v>
      </c>
      <c r="D13" s="5" t="n">
        <v>90451</v>
      </c>
    </row>
    <row r="14" spans="1:4">
      <c r="A14" s="4" t="s">
        <v>3178</v>
      </c>
    </row>
    <row r="15" spans="1:4">
      <c r="A15" s="3" t="s">
        <v>3170</v>
      </c>
    </row>
    <row r="16" spans="1:4">
      <c r="A16" s="4" t="s">
        <v>3171</v>
      </c>
      <c r="B16" s="5" t="n">
        <v>43968</v>
      </c>
      <c r="C16" s="5" t="n">
        <v>49647</v>
      </c>
      <c r="D16" s="5" t="n">
        <v>49462</v>
      </c>
    </row>
    <row r="17" spans="1:4">
      <c r="A17" s="4" t="s">
        <v>3179</v>
      </c>
    </row>
    <row r="18" spans="1:4">
      <c r="A18" s="3" t="s">
        <v>3170</v>
      </c>
    </row>
    <row r="19" spans="1:4">
      <c r="A19" s="4" t="s">
        <v>3171</v>
      </c>
      <c r="B19" s="5" t="n">
        <v>34502</v>
      </c>
      <c r="C19" s="5" t="n">
        <v>29789</v>
      </c>
      <c r="D19" s="5" t="n">
        <v>21000</v>
      </c>
    </row>
    <row r="20" spans="1:4">
      <c r="A20" s="4" t="s">
        <v>3180</v>
      </c>
    </row>
    <row r="21" spans="1:4">
      <c r="A21" s="3" t="s">
        <v>3170</v>
      </c>
    </row>
    <row r="22" spans="1:4">
      <c r="A22" s="4" t="s">
        <v>3171</v>
      </c>
      <c r="B22" s="5" t="n">
        <v>41615</v>
      </c>
      <c r="C22" s="5" t="n">
        <v>21589</v>
      </c>
      <c r="D22" s="5" t="n">
        <v>41396</v>
      </c>
    </row>
    <row r="23" spans="1:4">
      <c r="A23" s="4" t="s">
        <v>3181</v>
      </c>
    </row>
    <row r="24" spans="1:4">
      <c r="A24" s="3" t="s">
        <v>3170</v>
      </c>
    </row>
    <row r="25" spans="1:4">
      <c r="A25" s="4" t="s">
        <v>3171</v>
      </c>
      <c r="B25" s="6" t="s">
        <v>3182</v>
      </c>
      <c r="C25" s="6" t="s">
        <v>3183</v>
      </c>
      <c r="D25" s="6" t="s">
        <v>3184</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185</v>
      </c>
      <c r="B1" s="2" t="s">
        <v>1</v>
      </c>
    </row>
    <row r="2" spans="1:4">
      <c r="B2" s="2" t="s">
        <v>34</v>
      </c>
      <c r="C2" s="2" t="s">
        <v>35</v>
      </c>
      <c r="D2" s="2" t="s">
        <v>96</v>
      </c>
    </row>
    <row r="3" spans="1:4">
      <c r="A3" s="3" t="s">
        <v>3186</v>
      </c>
    </row>
    <row r="4" spans="1:4">
      <c r="A4" s="4" t="s">
        <v>3131</v>
      </c>
      <c r="B4" s="6" t="s">
        <v>3187</v>
      </c>
      <c r="C4" s="6" t="s">
        <v>3188</v>
      </c>
      <c r="D4" s="6" t="s">
        <v>3189</v>
      </c>
    </row>
    <row r="5" spans="1:4">
      <c r="A5" s="4" t="s">
        <v>3190</v>
      </c>
    </row>
    <row r="6" spans="1:4">
      <c r="A6" s="3" t="s">
        <v>3186</v>
      </c>
    </row>
    <row r="7" spans="1:4">
      <c r="A7" s="4" t="s">
        <v>3131</v>
      </c>
      <c r="B7" s="5" t="n">
        <v>219636</v>
      </c>
      <c r="C7" s="5" t="n">
        <v>386373</v>
      </c>
      <c r="D7" s="5" t="n">
        <v>-21408</v>
      </c>
    </row>
    <row r="8" spans="1:4">
      <c r="A8" s="4" t="s">
        <v>1116</v>
      </c>
    </row>
    <row r="9" spans="1:4">
      <c r="A9" s="3" t="s">
        <v>3186</v>
      </c>
    </row>
    <row r="10" spans="1:4">
      <c r="A10" s="4" t="s">
        <v>3131</v>
      </c>
      <c r="B10" s="5" t="n">
        <v>-4758</v>
      </c>
      <c r="C10" s="5" t="n">
        <v>-1117</v>
      </c>
      <c r="D10" s="5" t="n">
        <v>75</v>
      </c>
    </row>
    <row r="11" spans="1:4">
      <c r="A11" s="4" t="s">
        <v>1381</v>
      </c>
    </row>
    <row r="12" spans="1:4">
      <c r="A12" s="3" t="s">
        <v>3186</v>
      </c>
    </row>
    <row r="13" spans="1:4">
      <c r="A13" s="4" t="s">
        <v>3131</v>
      </c>
      <c r="B13" s="5" t="n">
        <v>0</v>
      </c>
      <c r="C13" s="5" t="n">
        <v>-123586</v>
      </c>
      <c r="D13" s="5" t="n">
        <v>87479</v>
      </c>
    </row>
    <row r="14" spans="1:4">
      <c r="A14" s="4" t="s">
        <v>920</v>
      </c>
    </row>
    <row r="15" spans="1:4">
      <c r="A15" s="3" t="s">
        <v>3186</v>
      </c>
    </row>
    <row r="16" spans="1:4">
      <c r="A16" s="4" t="s">
        <v>3131</v>
      </c>
      <c r="B16" s="5" t="n">
        <v>-14162</v>
      </c>
      <c r="C16" s="5" t="n">
        <v>1921</v>
      </c>
      <c r="D16" s="5" t="n">
        <v>494023</v>
      </c>
    </row>
    <row r="17" spans="1:4">
      <c r="A17" s="4" t="s">
        <v>3191</v>
      </c>
    </row>
    <row r="18" spans="1:4">
      <c r="A18" s="3" t="s">
        <v>3186</v>
      </c>
    </row>
    <row r="19" spans="1:4">
      <c r="A19" s="4" t="s">
        <v>3131</v>
      </c>
      <c r="B19" s="5" t="n">
        <v>96202</v>
      </c>
      <c r="C19" s="5" t="n">
        <v>90589</v>
      </c>
      <c r="D19" s="5" t="n">
        <v>179908</v>
      </c>
    </row>
    <row r="20" spans="1:4">
      <c r="A20" s="4" t="s">
        <v>3192</v>
      </c>
    </row>
    <row r="21" spans="1:4">
      <c r="A21" s="3" t="s">
        <v>3186</v>
      </c>
    </row>
    <row r="22" spans="1:4">
      <c r="A22" s="4" t="s">
        <v>3131</v>
      </c>
      <c r="B22" s="6" t="s">
        <v>3193</v>
      </c>
      <c r="C22" s="5" t="n">
        <v>11470</v>
      </c>
      <c r="D22" s="5" t="n">
        <v>23917</v>
      </c>
    </row>
    <row r="23" spans="1:4">
      <c r="A23" s="4" t="s">
        <v>3194</v>
      </c>
    </row>
    <row r="24" spans="1:4">
      <c r="A24" s="3" t="s">
        <v>3186</v>
      </c>
    </row>
    <row r="25" spans="1:4">
      <c r="A25" s="4" t="s">
        <v>3131</v>
      </c>
      <c r="C25" s="6" t="s">
        <v>3195</v>
      </c>
      <c r="D25" s="6" t="s">
        <v>3196</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5"/>
  </cols>
  <sheetData>
    <row r="1" spans="1:4">
      <c r="A1" s="1" t="s">
        <v>3197</v>
      </c>
      <c r="B1" s="2" t="s">
        <v>1</v>
      </c>
    </row>
    <row r="2" spans="1:4">
      <c r="B2" s="2" t="s">
        <v>34</v>
      </c>
      <c r="C2" s="2" t="s">
        <v>35</v>
      </c>
      <c r="D2" s="2" t="s">
        <v>96</v>
      </c>
    </row>
    <row r="3" spans="1:4">
      <c r="A3" s="3" t="s">
        <v>3198</v>
      </c>
    </row>
    <row r="4" spans="1:4">
      <c r="A4" s="4" t="s">
        <v>3132</v>
      </c>
      <c r="B4" s="6" t="s">
        <v>3199</v>
      </c>
      <c r="C4" s="6" t="s">
        <v>3200</v>
      </c>
      <c r="D4" s="6" t="s">
        <v>3201</v>
      </c>
    </row>
    <row r="5" spans="1:4">
      <c r="A5" s="4" t="s">
        <v>3130</v>
      </c>
    </row>
    <row r="6" spans="1:4">
      <c r="A6" s="3" t="s">
        <v>3198</v>
      </c>
    </row>
    <row r="7" spans="1:4">
      <c r="A7" s="4" t="s">
        <v>3132</v>
      </c>
      <c r="B7" s="5" t="n">
        <v>400600</v>
      </c>
      <c r="C7" s="5" t="n">
        <v>437788</v>
      </c>
      <c r="D7" s="5" t="n">
        <v>495309</v>
      </c>
    </row>
    <row r="8" spans="1:4">
      <c r="A8" s="4" t="s">
        <v>1964</v>
      </c>
    </row>
    <row r="9" spans="1:4">
      <c r="A9" s="3" t="s">
        <v>3198</v>
      </c>
    </row>
    <row r="10" spans="1:4">
      <c r="A10" s="4" t="s">
        <v>3132</v>
      </c>
      <c r="B10" s="5" t="n">
        <v>507899</v>
      </c>
      <c r="C10" s="5" t="n">
        <v>387278</v>
      </c>
      <c r="D10" s="5" t="n">
        <v>588414</v>
      </c>
    </row>
    <row r="11" spans="1:4">
      <c r="A11" s="4" t="s">
        <v>3157</v>
      </c>
    </row>
    <row r="12" spans="1:4">
      <c r="A12" s="3" t="s">
        <v>3198</v>
      </c>
    </row>
    <row r="13" spans="1:4">
      <c r="A13" s="4" t="s">
        <v>3132</v>
      </c>
      <c r="B13" s="5" t="n">
        <v>124469</v>
      </c>
      <c r="C13" s="5" t="n">
        <v>143266</v>
      </c>
      <c r="D13" s="5" t="n">
        <v>135272</v>
      </c>
    </row>
    <row r="14" spans="1:4">
      <c r="A14" s="4" t="s">
        <v>1430</v>
      </c>
    </row>
    <row r="15" spans="1:4">
      <c r="A15" s="3" t="s">
        <v>3198</v>
      </c>
    </row>
    <row r="16" spans="1:4">
      <c r="A16" s="4" t="s">
        <v>3132</v>
      </c>
      <c r="B16" s="6" t="s">
        <v>3202</v>
      </c>
      <c r="C16" s="6" t="s">
        <v>3203</v>
      </c>
      <c r="D16" s="6" t="s">
        <v>3204</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205</v>
      </c>
      <c r="B1" s="2" t="s">
        <v>1</v>
      </c>
    </row>
    <row r="2" spans="1:4">
      <c r="B2" s="2" t="s">
        <v>34</v>
      </c>
      <c r="C2" s="2" t="s">
        <v>35</v>
      </c>
      <c r="D2" s="2" t="s">
        <v>96</v>
      </c>
    </row>
    <row r="3" spans="1:4">
      <c r="A3" s="3" t="s">
        <v>3206</v>
      </c>
    </row>
    <row r="4" spans="1:4">
      <c r="A4" s="4" t="s">
        <v>3133</v>
      </c>
      <c r="B4" s="6" t="s">
        <v>3134</v>
      </c>
      <c r="C4" s="6" t="s">
        <v>3135</v>
      </c>
      <c r="D4" s="6" t="s">
        <v>3136</v>
      </c>
    </row>
    <row r="5" spans="1:4">
      <c r="A5" s="4" t="s">
        <v>3207</v>
      </c>
    </row>
    <row r="6" spans="1:4">
      <c r="A6" s="3" t="s">
        <v>3206</v>
      </c>
    </row>
    <row r="7" spans="1:4">
      <c r="A7" s="4" t="s">
        <v>3133</v>
      </c>
      <c r="B7" s="5" t="n">
        <v>106675</v>
      </c>
      <c r="C7" s="5" t="n">
        <v>58569</v>
      </c>
      <c r="D7" s="5" t="n">
        <v>43496</v>
      </c>
    </row>
    <row r="8" spans="1:4">
      <c r="A8" s="4" t="s">
        <v>2871</v>
      </c>
    </row>
    <row r="9" spans="1:4">
      <c r="A9" s="3" t="s">
        <v>3206</v>
      </c>
    </row>
    <row r="10" spans="1:4">
      <c r="A10" s="4" t="s">
        <v>3133</v>
      </c>
      <c r="B10" s="5" t="n">
        <v>105310</v>
      </c>
      <c r="C10" s="5" t="n">
        <v>110971</v>
      </c>
      <c r="D10" s="5" t="n">
        <v>183014</v>
      </c>
    </row>
    <row r="11" spans="1:4">
      <c r="A11" s="4" t="s">
        <v>317</v>
      </c>
    </row>
    <row r="12" spans="1:4">
      <c r="A12" s="3" t="s">
        <v>3206</v>
      </c>
    </row>
    <row r="13" spans="1:4">
      <c r="A13" s="4" t="s">
        <v>3133</v>
      </c>
      <c r="B13" s="5" t="n">
        <v>84492</v>
      </c>
      <c r="C13" s="5" t="n">
        <v>87759</v>
      </c>
      <c r="D13" s="5" t="n">
        <v>29443</v>
      </c>
    </row>
    <row r="14" spans="1:4">
      <c r="A14" s="4" t="s">
        <v>3208</v>
      </c>
    </row>
    <row r="15" spans="1:4">
      <c r="A15" s="3" t="s">
        <v>3206</v>
      </c>
    </row>
    <row r="16" spans="1:4">
      <c r="A16" s="4" t="s">
        <v>3133</v>
      </c>
      <c r="B16" s="5" t="n">
        <v>40016</v>
      </c>
      <c r="C16" s="5" t="n">
        <v>32037</v>
      </c>
      <c r="D16" s="5" t="n">
        <v>35453</v>
      </c>
    </row>
    <row r="17" spans="1:4">
      <c r="A17" s="4" t="s">
        <v>3209</v>
      </c>
    </row>
    <row r="18" spans="1:4">
      <c r="A18" s="3" t="s">
        <v>3206</v>
      </c>
    </row>
    <row r="19" spans="1:4">
      <c r="A19" s="4" t="s">
        <v>3133</v>
      </c>
      <c r="B19" s="5" t="n">
        <v>30949</v>
      </c>
      <c r="C19" s="5" t="n">
        <v>45712</v>
      </c>
      <c r="D19" s="5" t="n">
        <v>89531</v>
      </c>
    </row>
    <row r="20" spans="1:4">
      <c r="A20" s="4" t="s">
        <v>3210</v>
      </c>
    </row>
    <row r="21" spans="1:4">
      <c r="A21" s="3" t="s">
        <v>3206</v>
      </c>
    </row>
    <row r="22" spans="1:4">
      <c r="A22" s="4" t="s">
        <v>3133</v>
      </c>
      <c r="B22" s="5" t="n">
        <v>22135</v>
      </c>
      <c r="C22" s="5" t="n">
        <v>27768</v>
      </c>
      <c r="D22" s="5" t="n">
        <v>37451</v>
      </c>
    </row>
    <row r="23" spans="1:4">
      <c r="A23" s="4" t="s">
        <v>3211</v>
      </c>
    </row>
    <row r="24" spans="1:4">
      <c r="A24" s="3" t="s">
        <v>3206</v>
      </c>
    </row>
    <row r="25" spans="1:4">
      <c r="A25" s="4" t="s">
        <v>3133</v>
      </c>
      <c r="B25" s="5" t="n">
        <v>3769</v>
      </c>
      <c r="C25" s="5" t="n">
        <v>0</v>
      </c>
      <c r="D25" s="5" t="n">
        <v>-52107</v>
      </c>
    </row>
    <row r="26" spans="1:4">
      <c r="A26" s="4" t="s">
        <v>218</v>
      </c>
    </row>
    <row r="27" spans="1:4">
      <c r="A27" s="3" t="s">
        <v>3206</v>
      </c>
    </row>
    <row r="28" spans="1:4">
      <c r="A28" s="4" t="s">
        <v>3133</v>
      </c>
      <c r="B28" s="5" t="n">
        <v>-8174</v>
      </c>
      <c r="C28" s="5" t="n">
        <v>-28650</v>
      </c>
      <c r="D28" s="5" t="n">
        <v>0</v>
      </c>
    </row>
    <row r="29" spans="1:4">
      <c r="A29" s="4" t="s">
        <v>3212</v>
      </c>
    </row>
    <row r="30" spans="1:4">
      <c r="A30" s="3" t="s">
        <v>3206</v>
      </c>
    </row>
    <row r="31" spans="1:4">
      <c r="A31" s="4" t="s">
        <v>3133</v>
      </c>
      <c r="B31" s="5" t="n">
        <v>0</v>
      </c>
      <c r="C31" s="5" t="n">
        <v>0</v>
      </c>
      <c r="D31" s="5" t="n">
        <v>-52107</v>
      </c>
    </row>
    <row r="32" spans="1:4">
      <c r="A32" s="4" t="s">
        <v>3213</v>
      </c>
    </row>
    <row r="33" spans="1:4">
      <c r="A33" s="3" t="s">
        <v>3206</v>
      </c>
    </row>
    <row r="34" spans="1:4">
      <c r="A34" s="4" t="s">
        <v>3133</v>
      </c>
      <c r="B34" s="6" t="s">
        <v>3214</v>
      </c>
      <c r="C34" s="6" t="s">
        <v>3215</v>
      </c>
      <c r="D34" s="6" t="s">
        <v>3216</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217</v>
      </c>
      <c r="B1" s="2" t="s">
        <v>1</v>
      </c>
    </row>
    <row r="2" spans="1:4">
      <c r="B2" s="2" t="s">
        <v>34</v>
      </c>
      <c r="C2" s="2" t="s">
        <v>35</v>
      </c>
      <c r="D2" s="2" t="s">
        <v>96</v>
      </c>
    </row>
    <row r="3" spans="1:4">
      <c r="A3" s="3" t="s">
        <v>3218</v>
      </c>
    </row>
    <row r="4" spans="1:4">
      <c r="A4" s="4" t="s">
        <v>3219</v>
      </c>
      <c r="B4" s="6" t="s">
        <v>3220</v>
      </c>
      <c r="C4" s="6" t="s">
        <v>3221</v>
      </c>
      <c r="D4" s="6" t="s">
        <v>3222</v>
      </c>
    </row>
    <row r="5" spans="1:4">
      <c r="A5" s="4" t="s">
        <v>2713</v>
      </c>
    </row>
    <row r="6" spans="1:4">
      <c r="A6" s="3" t="s">
        <v>3218</v>
      </c>
    </row>
    <row r="7" spans="1:4">
      <c r="A7" s="4" t="s">
        <v>3219</v>
      </c>
      <c r="B7" s="5" t="n">
        <v>29216</v>
      </c>
      <c r="C7" s="5" t="n">
        <v>29749</v>
      </c>
      <c r="D7" s="5" t="n">
        <v>29911</v>
      </c>
    </row>
    <row r="8" spans="1:4">
      <c r="A8" s="4" t="s">
        <v>1430</v>
      </c>
    </row>
    <row r="9" spans="1:4">
      <c r="A9" s="3" t="s">
        <v>3218</v>
      </c>
    </row>
    <row r="10" spans="1:4">
      <c r="A10" s="4" t="s">
        <v>3219</v>
      </c>
      <c r="B10" s="5" t="n">
        <v>12237</v>
      </c>
      <c r="C10" s="5" t="n">
        <v>3588</v>
      </c>
      <c r="D10" s="5" t="n">
        <v>6919</v>
      </c>
    </row>
    <row r="11" spans="1:4">
      <c r="A11" s="4" t="s">
        <v>3223</v>
      </c>
    </row>
    <row r="12" spans="1:4">
      <c r="A12" s="3" t="s">
        <v>3218</v>
      </c>
    </row>
    <row r="13" spans="1:4">
      <c r="A13" s="4" t="s">
        <v>3219</v>
      </c>
      <c r="B13" s="6" t="s">
        <v>3224</v>
      </c>
      <c r="C13" s="6" t="s">
        <v>3225</v>
      </c>
      <c r="D13" s="6" t="s">
        <v>3226</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15</v>
      </c>
      <c r="B1" s="2" t="s">
        <v>1</v>
      </c>
    </row>
    <row r="2" spans="1:2">
      <c r="B2" s="2" t="s">
        <v>34</v>
      </c>
    </row>
    <row r="3" spans="1:2">
      <c r="A3" s="3" t="s">
        <v>316</v>
      </c>
    </row>
    <row r="4" spans="1:2">
      <c r="A4" s="4" t="s">
        <v>317</v>
      </c>
      <c r="B4" s="4" t="s">
        <v>318</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3227</v>
      </c>
      <c r="B1" s="2" t="s">
        <v>881</v>
      </c>
    </row>
    <row r="2" spans="1:2">
      <c r="A2" s="3" t="s">
        <v>3228</v>
      </c>
    </row>
    <row r="3" spans="1:2">
      <c r="A3" s="4" t="s">
        <v>703</v>
      </c>
      <c r="B3" s="6" t="s">
        <v>3229</v>
      </c>
    </row>
    <row r="4" spans="1:2">
      <c r="A4" s="4" t="s">
        <v>3099</v>
      </c>
    </row>
    <row r="5" spans="1:2">
      <c r="A5" s="3" t="s">
        <v>3228</v>
      </c>
    </row>
    <row r="6" spans="1:2">
      <c r="A6" s="4" t="s">
        <v>703</v>
      </c>
      <c r="B6" s="5" t="n">
        <v>4984</v>
      </c>
    </row>
    <row r="7" spans="1:2">
      <c r="A7" s="4" t="s">
        <v>3100</v>
      </c>
    </row>
    <row r="8" spans="1:2">
      <c r="A8" s="3" t="s">
        <v>3228</v>
      </c>
    </row>
    <row r="9" spans="1:2">
      <c r="A9" s="4" t="s">
        <v>703</v>
      </c>
      <c r="B9" s="5" t="n">
        <v>31527</v>
      </c>
    </row>
    <row r="10" spans="1:2">
      <c r="A10" s="4" t="s">
        <v>3101</v>
      </c>
    </row>
    <row r="11" spans="1:2">
      <c r="A11" s="3" t="s">
        <v>3228</v>
      </c>
    </row>
    <row r="12" spans="1:2">
      <c r="A12" s="4" t="s">
        <v>703</v>
      </c>
      <c r="B12" s="6" t="s">
        <v>3230</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1</v>
      </c>
      <c r="B1" s="2" t="s">
        <v>1</v>
      </c>
    </row>
    <row r="2" spans="1:4">
      <c r="B2" s="2" t="s">
        <v>34</v>
      </c>
      <c r="C2" s="2" t="s">
        <v>35</v>
      </c>
      <c r="D2" s="2" t="s">
        <v>96</v>
      </c>
    </row>
    <row r="3" spans="1:4">
      <c r="A3" s="3" t="s">
        <v>3232</v>
      </c>
    </row>
    <row r="4" spans="1:4">
      <c r="A4" s="4" t="s">
        <v>111</v>
      </c>
      <c r="B4" s="6" t="s">
        <v>3233</v>
      </c>
      <c r="C4" s="6" t="s">
        <v>3234</v>
      </c>
      <c r="D4" s="6" t="s">
        <v>3235</v>
      </c>
    </row>
    <row r="5" spans="1:4">
      <c r="A5" s="4" t="s">
        <v>112</v>
      </c>
      <c r="B5" s="5" t="n">
        <v>1251965</v>
      </c>
      <c r="C5" s="5" t="n">
        <v>1447750</v>
      </c>
      <c r="D5" s="5" t="n">
        <v>1498592</v>
      </c>
    </row>
    <row r="6" spans="1:4">
      <c r="A6" s="4" t="s">
        <v>113</v>
      </c>
      <c r="B6" s="6" t="s">
        <v>3236</v>
      </c>
      <c r="C6" s="5" t="n">
        <v>-748440</v>
      </c>
      <c r="D6" s="5" t="n">
        <v>-594656</v>
      </c>
    </row>
    <row r="7" spans="1:4">
      <c r="A7" s="4" t="s">
        <v>3237</v>
      </c>
    </row>
    <row r="8" spans="1:4">
      <c r="A8" s="3" t="s">
        <v>3232</v>
      </c>
    </row>
    <row r="9" spans="1:4">
      <c r="A9" s="4" t="s">
        <v>112</v>
      </c>
      <c r="C9" s="5" t="n">
        <v>993970</v>
      </c>
      <c r="D9" s="5" t="n">
        <v>1072875</v>
      </c>
    </row>
    <row r="10" spans="1:4">
      <c r="A10" s="4" t="s">
        <v>3238</v>
      </c>
    </row>
    <row r="11" spans="1:4">
      <c r="A11" s="3" t="s">
        <v>3232</v>
      </c>
    </row>
    <row r="12" spans="1:4">
      <c r="A12" s="4" t="s">
        <v>112</v>
      </c>
      <c r="C12" s="5" t="n">
        <v>65418</v>
      </c>
      <c r="D12" s="5" t="n">
        <v>90480</v>
      </c>
    </row>
    <row r="13" spans="1:4">
      <c r="A13" s="4" t="s">
        <v>3239</v>
      </c>
    </row>
    <row r="14" spans="1:4">
      <c r="A14" s="3" t="s">
        <v>3232</v>
      </c>
    </row>
    <row r="15" spans="1:4">
      <c r="A15" s="4" t="s">
        <v>112</v>
      </c>
      <c r="C15" s="5" t="n">
        <v>51211</v>
      </c>
      <c r="D15" s="5" t="n">
        <v>5235</v>
      </c>
    </row>
    <row r="16" spans="1:4">
      <c r="A16" s="4" t="s">
        <v>3240</v>
      </c>
    </row>
    <row r="17" spans="1:4">
      <c r="A17" s="3" t="s">
        <v>3232</v>
      </c>
    </row>
    <row r="18" spans="1:4">
      <c r="A18" s="4" t="s">
        <v>112</v>
      </c>
      <c r="C18" s="5" t="n">
        <v>45196</v>
      </c>
      <c r="D18" s="5" t="n">
        <v>40607</v>
      </c>
    </row>
    <row r="19" spans="1:4">
      <c r="A19" s="4" t="s">
        <v>3241</v>
      </c>
    </row>
    <row r="20" spans="1:4">
      <c r="A20" s="3" t="s">
        <v>3232</v>
      </c>
    </row>
    <row r="21" spans="1:4">
      <c r="A21" s="4" t="s">
        <v>112</v>
      </c>
      <c r="C21" s="5" t="n">
        <v>34345</v>
      </c>
      <c r="D21" s="5" t="n">
        <v>41781</v>
      </c>
    </row>
    <row r="22" spans="1:4">
      <c r="A22" s="4" t="s">
        <v>3242</v>
      </c>
    </row>
    <row r="23" spans="1:4">
      <c r="A23" s="3" t="s">
        <v>3232</v>
      </c>
    </row>
    <row r="24" spans="1:4">
      <c r="A24" s="4" t="s">
        <v>112</v>
      </c>
      <c r="C24" s="5" t="n">
        <v>29622</v>
      </c>
      <c r="D24" s="5" t="n">
        <v>13947</v>
      </c>
    </row>
    <row r="25" spans="1:4">
      <c r="A25" s="4" t="s">
        <v>3243</v>
      </c>
    </row>
    <row r="26" spans="1:4">
      <c r="A26" s="3" t="s">
        <v>3232</v>
      </c>
    </row>
    <row r="27" spans="1:4">
      <c r="A27" s="4" t="s">
        <v>112</v>
      </c>
      <c r="C27" s="5" t="n">
        <v>12264</v>
      </c>
      <c r="D27" s="5" t="n">
        <v>20597</v>
      </c>
    </row>
    <row r="28" spans="1:4">
      <c r="A28" s="4" t="s">
        <v>3244</v>
      </c>
    </row>
    <row r="29" spans="1:4">
      <c r="A29" s="3" t="s">
        <v>3232</v>
      </c>
    </row>
    <row r="30" spans="1:4">
      <c r="A30" s="4" t="s">
        <v>112</v>
      </c>
      <c r="C30" s="5" t="n">
        <v>5372</v>
      </c>
      <c r="D30" s="5" t="n">
        <v>4300</v>
      </c>
    </row>
    <row r="31" spans="1:4">
      <c r="A31" s="4" t="s">
        <v>3245</v>
      </c>
    </row>
    <row r="32" spans="1:4">
      <c r="A32" s="3" t="s">
        <v>3232</v>
      </c>
    </row>
    <row r="33" spans="1:4">
      <c r="A33" s="4" t="s">
        <v>112</v>
      </c>
      <c r="C33" s="5" t="n">
        <v>210352</v>
      </c>
      <c r="D33" s="5" t="n">
        <v>208770</v>
      </c>
    </row>
    <row r="34" spans="1:4">
      <c r="A34" s="4" t="s">
        <v>3246</v>
      </c>
    </row>
    <row r="35" spans="1:4">
      <c r="A35" s="3" t="s">
        <v>3232</v>
      </c>
    </row>
    <row r="36" spans="1:4">
      <c r="A36" s="4" t="s">
        <v>111</v>
      </c>
      <c r="C36" s="5" t="n">
        <v>191554</v>
      </c>
      <c r="D36" s="5" t="n">
        <v>221673</v>
      </c>
    </row>
    <row r="37" spans="1:4">
      <c r="A37" s="4" t="s">
        <v>3239</v>
      </c>
    </row>
    <row r="38" spans="1:4">
      <c r="A38" s="3" t="s">
        <v>3232</v>
      </c>
    </row>
    <row r="39" spans="1:4">
      <c r="A39" s="4" t="s">
        <v>111</v>
      </c>
      <c r="C39" s="5" t="n">
        <v>141923</v>
      </c>
      <c r="D39" s="5" t="n">
        <v>194153</v>
      </c>
    </row>
    <row r="40" spans="1:4">
      <c r="A40" s="4" t="s">
        <v>3247</v>
      </c>
    </row>
    <row r="41" spans="1:4">
      <c r="A41" s="3" t="s">
        <v>3232</v>
      </c>
    </row>
    <row r="42" spans="1:4">
      <c r="A42" s="4" t="s">
        <v>111</v>
      </c>
      <c r="C42" s="5" t="n">
        <v>95221</v>
      </c>
      <c r="D42" s="5" t="n">
        <v>182750</v>
      </c>
    </row>
    <row r="43" spans="1:4">
      <c r="A43" s="4" t="s">
        <v>3242</v>
      </c>
    </row>
    <row r="44" spans="1:4">
      <c r="A44" s="3" t="s">
        <v>3232</v>
      </c>
    </row>
    <row r="45" spans="1:4">
      <c r="A45" s="4" t="s">
        <v>111</v>
      </c>
      <c r="C45" s="5" t="n">
        <v>20493</v>
      </c>
      <c r="D45" s="5" t="n">
        <v>27734</v>
      </c>
    </row>
    <row r="46" spans="1:4">
      <c r="A46" s="4" t="s">
        <v>3243</v>
      </c>
    </row>
    <row r="47" spans="1:4">
      <c r="A47" s="3" t="s">
        <v>3232</v>
      </c>
    </row>
    <row r="48" spans="1:4">
      <c r="A48" s="4" t="s">
        <v>111</v>
      </c>
      <c r="C48" s="5" t="n">
        <v>17777</v>
      </c>
      <c r="D48" s="5" t="n">
        <v>39283</v>
      </c>
    </row>
    <row r="49" spans="1:4">
      <c r="A49" s="4" t="s">
        <v>3238</v>
      </c>
    </row>
    <row r="50" spans="1:4">
      <c r="A50" s="3" t="s">
        <v>3232</v>
      </c>
    </row>
    <row r="51" spans="1:4">
      <c r="A51" s="4" t="s">
        <v>111</v>
      </c>
      <c r="C51" s="5" t="n">
        <v>10813</v>
      </c>
      <c r="D51" s="5" t="n">
        <v>1116</v>
      </c>
    </row>
    <row r="52" spans="1:4">
      <c r="A52" s="4" t="s">
        <v>3248</v>
      </c>
    </row>
    <row r="53" spans="1:4">
      <c r="A53" s="3" t="s">
        <v>3232</v>
      </c>
    </row>
    <row r="54" spans="1:4">
      <c r="A54" s="4" t="s">
        <v>111</v>
      </c>
      <c r="C54" s="5" t="n">
        <v>19302</v>
      </c>
      <c r="D54" s="5" t="n">
        <v>13497</v>
      </c>
    </row>
    <row r="55" spans="1:4">
      <c r="A55" s="4" t="s">
        <v>3249</v>
      </c>
    </row>
    <row r="56" spans="1:4">
      <c r="A56" s="3" t="s">
        <v>3232</v>
      </c>
    </row>
    <row r="57" spans="1:4">
      <c r="A57" s="4" t="s">
        <v>111</v>
      </c>
      <c r="C57" s="6" t="s">
        <v>3250</v>
      </c>
      <c r="D57" s="6" t="s">
        <v>3251</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5"/>
  </cols>
  <sheetData>
    <row r="1" spans="1:4">
      <c r="A1" s="1" t="s">
        <v>3252</v>
      </c>
      <c r="B1" s="2" t="s">
        <v>34</v>
      </c>
      <c r="C1" s="2" t="s">
        <v>35</v>
      </c>
      <c r="D1" s="2" t="s">
        <v>96</v>
      </c>
    </row>
    <row r="2" spans="1:4">
      <c r="A2" s="3" t="s">
        <v>3253</v>
      </c>
    </row>
    <row r="3" spans="1:4">
      <c r="A3" s="4" t="s">
        <v>66</v>
      </c>
      <c r="B3" s="6" t="s">
        <v>93</v>
      </c>
      <c r="C3" s="6" t="s">
        <v>94</v>
      </c>
    </row>
    <row r="4" spans="1:4">
      <c r="A4" s="4" t="s">
        <v>36</v>
      </c>
      <c r="B4" s="5" t="n">
        <v>6677846</v>
      </c>
      <c r="C4" s="5" t="n">
        <v>5701834</v>
      </c>
    </row>
    <row r="5" spans="1:4">
      <c r="A5" s="4" t="s">
        <v>3254</v>
      </c>
      <c r="B5" s="5" t="n">
        <v>29252254</v>
      </c>
      <c r="C5" s="5" t="n">
        <v>27460543</v>
      </c>
    </row>
    <row r="6" spans="1:4">
      <c r="A6" s="4" t="s">
        <v>3255</v>
      </c>
      <c r="B6" s="5" t="n">
        <v>10014260</v>
      </c>
      <c r="C6" s="5" t="n">
        <v>8607626</v>
      </c>
    </row>
    <row r="7" spans="1:4">
      <c r="A7" s="4" t="s">
        <v>62</v>
      </c>
      <c r="B7" s="5" t="n">
        <v>2368234</v>
      </c>
      <c r="C7" s="5" t="n">
        <v>2570643</v>
      </c>
      <c r="D7" s="6" t="s">
        <v>1568</v>
      </c>
    </row>
    <row r="8" spans="1:4">
      <c r="A8" s="4" t="s">
        <v>63</v>
      </c>
      <c r="B8" s="5" t="n">
        <v>10840663</v>
      </c>
      <c r="C8" s="5" t="n">
        <v>9829450</v>
      </c>
      <c r="D8" s="6" t="s">
        <v>1743</v>
      </c>
    </row>
    <row r="9" spans="1:4">
      <c r="A9" s="4" t="s">
        <v>64</v>
      </c>
      <c r="B9" s="5" t="n">
        <v>6029097</v>
      </c>
      <c r="C9" s="5" t="n">
        <v>6452824</v>
      </c>
    </row>
    <row r="10" spans="1:4">
      <c r="A10" s="4" t="s">
        <v>3256</v>
      </c>
    </row>
    <row r="11" spans="1:4">
      <c r="A11" s="3" t="s">
        <v>3253</v>
      </c>
    </row>
    <row r="12" spans="1:4">
      <c r="A12" s="4" t="s">
        <v>66</v>
      </c>
      <c r="B12" s="5" t="n">
        <v>18573953</v>
      </c>
      <c r="C12" s="5" t="n">
        <v>17110518</v>
      </c>
    </row>
    <row r="13" spans="1:4">
      <c r="A13" s="4" t="s">
        <v>36</v>
      </c>
      <c r="B13" s="5" t="n">
        <v>1700739</v>
      </c>
      <c r="C13" s="5" t="n">
        <v>1461512</v>
      </c>
    </row>
    <row r="14" spans="1:4">
      <c r="A14" s="4" t="s">
        <v>3254</v>
      </c>
      <c r="B14" s="5" t="n">
        <v>16864244</v>
      </c>
      <c r="C14" s="5" t="n">
        <v>15649006</v>
      </c>
    </row>
    <row r="15" spans="1:4">
      <c r="A15" s="4" t="s">
        <v>3255</v>
      </c>
      <c r="B15" s="5" t="n">
        <v>4660867</v>
      </c>
      <c r="C15" s="5" t="n">
        <v>4037312</v>
      </c>
    </row>
    <row r="16" spans="1:4">
      <c r="A16" s="4" t="s">
        <v>62</v>
      </c>
      <c r="B16" s="5" t="n">
        <v>2225081</v>
      </c>
      <c r="C16" s="5" t="n">
        <v>2424081</v>
      </c>
    </row>
    <row r="17" spans="1:4">
      <c r="A17" s="4" t="s">
        <v>63</v>
      </c>
      <c r="B17" s="5" t="n">
        <v>9728872</v>
      </c>
      <c r="C17" s="5" t="n">
        <v>8924508</v>
      </c>
    </row>
    <row r="18" spans="1:4">
      <c r="A18" s="4" t="s">
        <v>64</v>
      </c>
      <c r="B18" s="5" t="n">
        <v>249424</v>
      </c>
      <c r="C18" s="5" t="n">
        <v>263105</v>
      </c>
    </row>
    <row r="19" spans="1:4">
      <c r="A19" s="4" t="s">
        <v>3257</v>
      </c>
    </row>
    <row r="20" spans="1:4">
      <c r="A20" s="3" t="s">
        <v>3253</v>
      </c>
    </row>
    <row r="21" spans="1:4">
      <c r="A21" s="4" t="s">
        <v>66</v>
      </c>
      <c r="B21" s="5" t="n">
        <v>12331603</v>
      </c>
      <c r="C21" s="5" t="n">
        <v>11529588</v>
      </c>
    </row>
    <row r="22" spans="1:4">
      <c r="A22" s="4" t="s">
        <v>36</v>
      </c>
      <c r="B22" s="5" t="n">
        <v>3971915</v>
      </c>
      <c r="C22" s="5" t="n">
        <v>3609663</v>
      </c>
    </row>
    <row r="23" spans="1:4">
      <c r="A23" s="4" t="s">
        <v>3254</v>
      </c>
      <c r="B23" s="5" t="n">
        <v>8359688</v>
      </c>
      <c r="C23" s="5" t="n">
        <v>7919925</v>
      </c>
    </row>
    <row r="24" spans="1:4">
      <c r="A24" s="4" t="s">
        <v>3255</v>
      </c>
      <c r="B24" s="5" t="n">
        <v>2968282</v>
      </c>
      <c r="C24" s="5" t="n">
        <v>2167690</v>
      </c>
    </row>
    <row r="25" spans="1:4">
      <c r="A25" s="4" t="s">
        <v>62</v>
      </c>
      <c r="B25" s="5" t="n">
        <v>1343</v>
      </c>
      <c r="C25" s="5" t="n">
        <v>1362</v>
      </c>
    </row>
    <row r="26" spans="1:4">
      <c r="A26" s="4" t="s">
        <v>63</v>
      </c>
      <c r="B26" s="5" t="n">
        <v>0</v>
      </c>
      <c r="C26" s="5" t="n">
        <v>0</v>
      </c>
    </row>
    <row r="27" spans="1:4">
      <c r="A27" s="4" t="s">
        <v>64</v>
      </c>
      <c r="B27" s="5" t="n">
        <v>5390063</v>
      </c>
      <c r="C27" s="5" t="n">
        <v>5750873</v>
      </c>
    </row>
    <row r="28" spans="1:4">
      <c r="A28" s="4" t="s">
        <v>3258</v>
      </c>
    </row>
    <row r="29" spans="1:4">
      <c r="A29" s="3" t="s">
        <v>3253</v>
      </c>
    </row>
    <row r="30" spans="1:4">
      <c r="A30" s="4" t="s">
        <v>66</v>
      </c>
      <c r="B30" s="5" t="n">
        <v>1264748</v>
      </c>
      <c r="C30" s="5" t="n">
        <v>1054741</v>
      </c>
    </row>
    <row r="31" spans="1:4">
      <c r="A31" s="4" t="s">
        <v>36</v>
      </c>
      <c r="B31" s="5" t="n">
        <v>88239</v>
      </c>
      <c r="C31" s="5" t="n">
        <v>102002</v>
      </c>
    </row>
    <row r="32" spans="1:4">
      <c r="A32" s="4" t="s">
        <v>3254</v>
      </c>
      <c r="B32" s="5" t="n">
        <v>1176509</v>
      </c>
      <c r="C32" s="5" t="n">
        <v>952739</v>
      </c>
    </row>
    <row r="33" spans="1:4">
      <c r="A33" s="4" t="s">
        <v>3255</v>
      </c>
      <c r="B33" s="5" t="n">
        <v>88798</v>
      </c>
      <c r="C33" s="5" t="n">
        <v>69543</v>
      </c>
    </row>
    <row r="34" spans="1:4">
      <c r="A34" s="4" t="s">
        <v>62</v>
      </c>
      <c r="B34" s="5" t="n">
        <v>0</v>
      </c>
      <c r="C34" s="5" t="n">
        <v>0</v>
      </c>
    </row>
    <row r="35" spans="1:4">
      <c r="A35" s="4" t="s">
        <v>63</v>
      </c>
      <c r="B35" s="5" t="n">
        <v>1071489</v>
      </c>
      <c r="C35" s="5" t="n">
        <v>866489</v>
      </c>
    </row>
    <row r="36" spans="1:4">
      <c r="A36" s="4" t="s">
        <v>64</v>
      </c>
      <c r="B36" s="5" t="n">
        <v>16222</v>
      </c>
      <c r="C36" s="5" t="n">
        <v>16707</v>
      </c>
    </row>
    <row r="37" spans="1:4">
      <c r="A37" s="4" t="s">
        <v>3259</v>
      </c>
    </row>
    <row r="38" spans="1:4">
      <c r="A38" s="3" t="s">
        <v>3253</v>
      </c>
    </row>
    <row r="39" spans="1:4">
      <c r="A39" s="4" t="s">
        <v>66</v>
      </c>
      <c r="B39" s="5" t="n">
        <v>675286</v>
      </c>
      <c r="C39" s="5" t="n">
        <v>632910</v>
      </c>
    </row>
    <row r="40" spans="1:4">
      <c r="A40" s="4" t="s">
        <v>36</v>
      </c>
      <c r="B40" s="5" t="n">
        <v>204725</v>
      </c>
      <c r="C40" s="5" t="n">
        <v>151966</v>
      </c>
    </row>
    <row r="41" spans="1:4">
      <c r="A41" s="4" t="s">
        <v>3254</v>
      </c>
      <c r="B41" s="5" t="n">
        <v>470561</v>
      </c>
      <c r="C41" s="5" t="n">
        <v>480944</v>
      </c>
    </row>
    <row r="42" spans="1:4">
      <c r="A42" s="4" t="s">
        <v>3255</v>
      </c>
      <c r="B42" s="5" t="n">
        <v>466942</v>
      </c>
      <c r="C42" s="5" t="n">
        <v>437056</v>
      </c>
    </row>
    <row r="43" spans="1:4">
      <c r="A43" s="4" t="s">
        <v>62</v>
      </c>
      <c r="B43" s="5" t="n">
        <v>0</v>
      </c>
      <c r="C43" s="5" t="n">
        <v>0</v>
      </c>
    </row>
    <row r="44" spans="1:4">
      <c r="A44" s="4" t="s">
        <v>63</v>
      </c>
      <c r="B44" s="5" t="n">
        <v>0</v>
      </c>
      <c r="C44" s="5" t="n">
        <v>0</v>
      </c>
    </row>
    <row r="45" spans="1:4">
      <c r="A45" s="4" t="s">
        <v>64</v>
      </c>
      <c r="B45" s="5" t="n">
        <v>3619</v>
      </c>
      <c r="C45" s="5" t="n">
        <v>43888</v>
      </c>
    </row>
    <row r="46" spans="1:4">
      <c r="A46" s="4" t="s">
        <v>3260</v>
      </c>
    </row>
    <row r="47" spans="1:4">
      <c r="A47" s="3" t="s">
        <v>3253</v>
      </c>
    </row>
    <row r="48" spans="1:4">
      <c r="A48" s="4" t="s">
        <v>66</v>
      </c>
      <c r="B48" s="5" t="n">
        <v>227287</v>
      </c>
      <c r="C48" s="5" t="n">
        <v>208369</v>
      </c>
    </row>
    <row r="49" spans="1:4">
      <c r="A49" s="4" t="s">
        <v>36</v>
      </c>
      <c r="B49" s="5" t="n">
        <v>181078</v>
      </c>
      <c r="C49" s="5" t="n">
        <v>187966</v>
      </c>
    </row>
    <row r="50" spans="1:4">
      <c r="A50" s="4" t="s">
        <v>3254</v>
      </c>
      <c r="B50" s="5" t="n">
        <v>46209</v>
      </c>
      <c r="C50" s="5" t="n">
        <v>20403</v>
      </c>
    </row>
    <row r="51" spans="1:4">
      <c r="A51" s="4" t="s">
        <v>3255</v>
      </c>
      <c r="B51" s="5" t="n">
        <v>43564</v>
      </c>
      <c r="C51" s="5" t="n">
        <v>17703</v>
      </c>
    </row>
    <row r="52" spans="1:4">
      <c r="A52" s="4" t="s">
        <v>62</v>
      </c>
      <c r="B52" s="5" t="n">
        <v>2441</v>
      </c>
      <c r="C52" s="5" t="n">
        <v>2457</v>
      </c>
    </row>
    <row r="53" spans="1:4">
      <c r="A53" s="4" t="s">
        <v>63</v>
      </c>
      <c r="B53" s="5" t="n">
        <v>51</v>
      </c>
      <c r="C53" s="5" t="n">
        <v>57</v>
      </c>
    </row>
    <row r="54" spans="1:4">
      <c r="A54" s="4" t="s">
        <v>64</v>
      </c>
      <c r="B54" s="5" t="n">
        <v>153</v>
      </c>
      <c r="C54" s="5" t="n">
        <v>186</v>
      </c>
    </row>
    <row r="55" spans="1:4">
      <c r="A55" s="4" t="s">
        <v>3261</v>
      </c>
    </row>
    <row r="56" spans="1:4">
      <c r="A56" s="3" t="s">
        <v>3253</v>
      </c>
    </row>
    <row r="57" spans="1:4">
      <c r="A57" s="4" t="s">
        <v>66</v>
      </c>
      <c r="B57" s="5" t="n">
        <v>3371844</v>
      </c>
      <c r="C57" s="5" t="n">
        <v>3211162</v>
      </c>
    </row>
    <row r="58" spans="1:4">
      <c r="A58" s="4" t="s">
        <v>36</v>
      </c>
      <c r="B58" s="5" t="n">
        <v>1226960</v>
      </c>
      <c r="C58" s="5" t="n">
        <v>1035545</v>
      </c>
    </row>
    <row r="59" spans="1:4">
      <c r="A59" s="4" t="s">
        <v>3254</v>
      </c>
      <c r="B59" s="5" t="n">
        <v>2144884</v>
      </c>
      <c r="C59" s="5" t="n">
        <v>2175617</v>
      </c>
    </row>
    <row r="60" spans="1:4">
      <c r="A60" s="4" t="s">
        <v>3255</v>
      </c>
      <c r="B60" s="5" t="n">
        <v>1950280</v>
      </c>
      <c r="C60" s="5" t="n">
        <v>2019192</v>
      </c>
    </row>
    <row r="61" spans="1:4">
      <c r="A61" s="4" t="s">
        <v>62</v>
      </c>
      <c r="B61" s="5" t="n">
        <v>152178</v>
      </c>
      <c r="C61" s="5" t="n">
        <v>115765</v>
      </c>
    </row>
    <row r="62" spans="1:4">
      <c r="A62" s="4" t="s">
        <v>63</v>
      </c>
      <c r="B62" s="5" t="n">
        <v>40251</v>
      </c>
      <c r="C62" s="5" t="n">
        <v>38396</v>
      </c>
    </row>
    <row r="63" spans="1:4">
      <c r="A63" s="4" t="s">
        <v>64</v>
      </c>
      <c r="B63" s="5" t="n">
        <v>2175</v>
      </c>
      <c r="C63" s="5" t="n">
        <v>2264</v>
      </c>
    </row>
    <row r="64" spans="1:4">
      <c r="A64" s="4" t="s">
        <v>3262</v>
      </c>
    </row>
    <row r="65" spans="1:4">
      <c r="A65" s="3" t="s">
        <v>3253</v>
      </c>
    </row>
    <row r="66" spans="1:4">
      <c r="A66" s="4" t="s">
        <v>66</v>
      </c>
      <c r="B66" s="5" t="n">
        <v>-496065</v>
      </c>
      <c r="C66" s="5" t="n">
        <v>-584911</v>
      </c>
    </row>
    <row r="67" spans="1:4">
      <c r="A67" s="4" t="s">
        <v>36</v>
      </c>
      <c r="B67" s="5" t="n">
        <v>-699033</v>
      </c>
      <c r="C67" s="5" t="n">
        <v>-846820</v>
      </c>
    </row>
    <row r="68" spans="1:4">
      <c r="A68" s="4" t="s">
        <v>3254</v>
      </c>
      <c r="B68" s="5" t="n">
        <v>202968</v>
      </c>
      <c r="C68" s="5" t="n">
        <v>261909</v>
      </c>
    </row>
    <row r="69" spans="1:4">
      <c r="A69" s="4" t="s">
        <v>3255</v>
      </c>
      <c r="B69" s="5" t="n">
        <v>-164473</v>
      </c>
      <c r="C69" s="5" t="n">
        <v>-140870</v>
      </c>
    </row>
    <row r="70" spans="1:4">
      <c r="A70" s="4" t="s">
        <v>62</v>
      </c>
      <c r="B70" s="5" t="n">
        <v>0</v>
      </c>
      <c r="C70" s="5" t="n">
        <v>26978</v>
      </c>
    </row>
    <row r="71" spans="1:4">
      <c r="A71" s="4" t="s">
        <v>63</v>
      </c>
      <c r="B71" s="5" t="n">
        <v>0</v>
      </c>
      <c r="C71" s="5" t="n">
        <v>0</v>
      </c>
    </row>
    <row r="72" spans="1:4">
      <c r="A72" s="4" t="s">
        <v>64</v>
      </c>
      <c r="B72" s="6" t="s">
        <v>3263</v>
      </c>
      <c r="C72" s="6" t="s">
        <v>3264</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6"/>
  </cols>
  <sheetData>
    <row r="1" spans="1:4">
      <c r="A1" s="1" t="s">
        <v>3265</v>
      </c>
      <c r="B1" s="2" t="s">
        <v>1</v>
      </c>
    </row>
    <row r="2" spans="1:4">
      <c r="B2" s="2" t="s">
        <v>34</v>
      </c>
      <c r="C2" s="2" t="s">
        <v>35</v>
      </c>
      <c r="D2" s="2" t="s">
        <v>96</v>
      </c>
    </row>
    <row r="3" spans="1:4">
      <c r="A3" s="3" t="s">
        <v>3253</v>
      </c>
    </row>
    <row r="4" spans="1:4">
      <c r="A4" s="4" t="s">
        <v>98</v>
      </c>
      <c r="B4" s="6" t="s">
        <v>99</v>
      </c>
      <c r="C4" s="6" t="s">
        <v>100</v>
      </c>
      <c r="D4" s="6" t="s">
        <v>101</v>
      </c>
    </row>
    <row r="5" spans="1:4">
      <c r="A5" s="4" t="s">
        <v>3266</v>
      </c>
      <c r="B5" s="5" t="n">
        <v>14934780</v>
      </c>
      <c r="C5" s="5" t="n">
        <v>14024573</v>
      </c>
      <c r="D5" s="5" t="n">
        <v>13101753</v>
      </c>
    </row>
    <row r="6" spans="1:4">
      <c r="A6" s="4" t="s">
        <v>3267</v>
      </c>
      <c r="B6" s="5" t="n">
        <v>0</v>
      </c>
      <c r="C6" s="5" t="n">
        <v>0</v>
      </c>
      <c r="D6" s="5" t="n">
        <v>0</v>
      </c>
    </row>
    <row r="7" spans="1:4">
      <c r="A7" s="4" t="s">
        <v>3268</v>
      </c>
      <c r="B7" s="5" t="n">
        <v>-12676621</v>
      </c>
      <c r="C7" s="5" t="n">
        <v>-11984931</v>
      </c>
      <c r="D7" s="5" t="n">
        <v>-11279346</v>
      </c>
    </row>
    <row r="8" spans="1:4">
      <c r="A8" s="4" t="s">
        <v>3269</v>
      </c>
      <c r="B8" s="5" t="n">
        <v>-6361178</v>
      </c>
      <c r="C8" s="5" t="n">
        <v>-6165450</v>
      </c>
      <c r="D8" s="5" t="n">
        <v>-4685604</v>
      </c>
    </row>
    <row r="9" spans="1:4">
      <c r="A9" s="4" t="s">
        <v>3270</v>
      </c>
      <c r="B9" s="5" t="n">
        <v>-1176780</v>
      </c>
      <c r="C9" s="5" t="n">
        <v>-712030</v>
      </c>
      <c r="D9" s="5" t="n">
        <v>-866243</v>
      </c>
    </row>
    <row r="10" spans="1:4">
      <c r="A10" s="4" t="s">
        <v>3126</v>
      </c>
      <c r="B10" s="5" t="n">
        <v>-1357785</v>
      </c>
      <c r="C10" s="5" t="n">
        <v>-1343344</v>
      </c>
      <c r="D10" s="5" t="n">
        <v>-1304418</v>
      </c>
    </row>
    <row r="11" spans="1:4">
      <c r="A11" s="4" t="s">
        <v>3127</v>
      </c>
      <c r="B11" s="5" t="n">
        <v>-243750</v>
      </c>
      <c r="C11" s="5" t="n">
        <v>-237597</v>
      </c>
      <c r="D11" s="5" t="n">
        <v>-259767</v>
      </c>
    </row>
    <row r="12" spans="1:4">
      <c r="A12" s="4" t="s">
        <v>1964</v>
      </c>
      <c r="B12" s="5" t="n">
        <v>-81757</v>
      </c>
      <c r="C12" s="5" t="n">
        <v>-83124</v>
      </c>
      <c r="D12" s="5" t="n">
        <v>-81463</v>
      </c>
    </row>
    <row r="13" spans="1:4">
      <c r="A13" s="4" t="s">
        <v>3271</v>
      </c>
      <c r="B13" s="5" t="n">
        <v>-19729</v>
      </c>
      <c r="C13" s="5" t="n">
        <v>-97360</v>
      </c>
      <c r="D13" s="5" t="n">
        <v>-33352</v>
      </c>
    </row>
    <row r="14" spans="1:4">
      <c r="A14" s="4" t="s">
        <v>3129</v>
      </c>
      <c r="B14" s="5" t="n">
        <v>-412618</v>
      </c>
      <c r="C14" s="5" t="n">
        <v>-309542</v>
      </c>
      <c r="D14" s="5" t="n">
        <v>-325413</v>
      </c>
    </row>
    <row r="15" spans="1:4">
      <c r="A15" s="4" t="s">
        <v>3272</v>
      </c>
      <c r="B15" s="5" t="n">
        <v>-572227</v>
      </c>
      <c r="C15" s="5" t="n">
        <v>-521515</v>
      </c>
      <c r="D15" s="5" t="n">
        <v>-550493</v>
      </c>
    </row>
    <row r="16" spans="1:4">
      <c r="A16" s="4" t="s">
        <v>214</v>
      </c>
      <c r="B16" s="5" t="n">
        <v>-749179</v>
      </c>
      <c r="C16" s="5" t="n">
        <v>-731599</v>
      </c>
      <c r="D16" s="5" t="n">
        <v>-708296</v>
      </c>
    </row>
    <row r="17" spans="1:4">
      <c r="A17" s="4" t="s">
        <v>3273</v>
      </c>
      <c r="B17" s="5" t="n">
        <v>-219636</v>
      </c>
      <c r="C17" s="5" t="n">
        <v>-386373</v>
      </c>
      <c r="D17" s="5" t="n">
        <v>21408</v>
      </c>
    </row>
    <row r="18" spans="1:4">
      <c r="A18" s="4" t="s">
        <v>1414</v>
      </c>
      <c r="B18" s="5" t="n">
        <v>18920</v>
      </c>
      <c r="C18" s="5" t="n">
        <v>122782</v>
      </c>
      <c r="D18" s="5" t="n">
        <v>-581577</v>
      </c>
    </row>
    <row r="19" spans="1:4">
      <c r="A19" s="4" t="s">
        <v>3274</v>
      </c>
      <c r="B19" s="5" t="n">
        <v>-105981</v>
      </c>
      <c r="C19" s="5" t="n">
        <v>-101948</v>
      </c>
      <c r="D19" s="5" t="n">
        <v>-208527</v>
      </c>
    </row>
    <row r="20" spans="1:4">
      <c r="A20" s="4" t="s">
        <v>3132</v>
      </c>
      <c r="B20" s="5" t="n">
        <v>-1052208</v>
      </c>
      <c r="C20" s="5" t="n">
        <v>-1003881</v>
      </c>
      <c r="D20" s="5" t="n">
        <v>-1280745</v>
      </c>
    </row>
    <row r="21" spans="1:4">
      <c r="A21" s="4" t="s">
        <v>3275</v>
      </c>
      <c r="B21" s="5" t="n">
        <v>-342713</v>
      </c>
      <c r="C21" s="5" t="n">
        <v>-413950</v>
      </c>
      <c r="D21" s="5" t="n">
        <v>-414856</v>
      </c>
    </row>
    <row r="22" spans="1:4">
      <c r="A22" s="4" t="s">
        <v>3276</v>
      </c>
      <c r="B22" s="5" t="n">
        <v>135888</v>
      </c>
      <c r="C22" s="5" t="n">
        <v>101739</v>
      </c>
      <c r="D22" s="5" t="n">
        <v>166411</v>
      </c>
    </row>
    <row r="23" spans="1:4">
      <c r="A23" s="4" t="s">
        <v>3277</v>
      </c>
      <c r="B23" s="5" t="n">
        <v>2394047</v>
      </c>
      <c r="C23" s="5" t="n">
        <v>2141381</v>
      </c>
      <c r="D23" s="5" t="n">
        <v>1988818</v>
      </c>
    </row>
    <row r="24" spans="1:4">
      <c r="A24" s="4" t="s">
        <v>111</v>
      </c>
      <c r="B24" s="5" t="n">
        <v>813915</v>
      </c>
      <c r="C24" s="5" t="n">
        <v>699310</v>
      </c>
      <c r="D24" s="5" t="n">
        <v>903936</v>
      </c>
    </row>
    <row r="25" spans="1:4">
      <c r="A25" s="4" t="s">
        <v>112</v>
      </c>
      <c r="B25" s="5" t="n">
        <v>-1251965</v>
      </c>
      <c r="C25" s="5" t="n">
        <v>-1447750</v>
      </c>
      <c r="D25" s="5" t="n">
        <v>-1498592</v>
      </c>
    </row>
    <row r="26" spans="1:4">
      <c r="A26" s="4" t="s">
        <v>3278</v>
      </c>
      <c r="B26" s="5" t="n">
        <v>1955997</v>
      </c>
      <c r="C26" s="5" t="n">
        <v>1392941</v>
      </c>
      <c r="D26" s="5" t="n">
        <v>1394162</v>
      </c>
    </row>
    <row r="27" spans="1:4">
      <c r="A27" s="4" t="s">
        <v>207</v>
      </c>
      <c r="B27" s="5" t="n">
        <v>-511993</v>
      </c>
      <c r="C27" s="5" t="n">
        <v>-274686</v>
      </c>
      <c r="D27" s="5" t="n">
        <v>-519690</v>
      </c>
    </row>
    <row r="28" spans="1:4">
      <c r="A28" s="4" t="s">
        <v>169</v>
      </c>
      <c r="B28" s="5" t="n">
        <v>1444004</v>
      </c>
      <c r="C28" s="5" t="n">
        <v>1118255</v>
      </c>
      <c r="D28" s="5" t="n">
        <v>874472</v>
      </c>
    </row>
    <row r="29" spans="1:4">
      <c r="A29" s="4" t="s">
        <v>3279</v>
      </c>
    </row>
    <row r="30" spans="1:4">
      <c r="A30" s="3" t="s">
        <v>3253</v>
      </c>
    </row>
    <row r="31" spans="1:4">
      <c r="A31" s="4" t="s">
        <v>98</v>
      </c>
      <c r="B31" s="5" t="n">
        <v>3007565</v>
      </c>
      <c r="C31" s="5" t="n">
        <v>3176811</v>
      </c>
      <c r="D31" s="5" t="n">
        <v>2927680</v>
      </c>
    </row>
    <row r="32" spans="1:4">
      <c r="A32" s="4" t="s">
        <v>3266</v>
      </c>
      <c r="B32" s="5" t="n">
        <v>2116875</v>
      </c>
      <c r="C32" s="5" t="n">
        <v>2851644</v>
      </c>
      <c r="D32" s="5" t="n">
        <v>2618869</v>
      </c>
    </row>
    <row r="33" spans="1:4">
      <c r="A33" s="4" t="s">
        <v>3267</v>
      </c>
      <c r="B33" s="5" t="n">
        <v>890690</v>
      </c>
      <c r="C33" s="5" t="n">
        <v>325167</v>
      </c>
      <c r="D33" s="5" t="n">
        <v>308811</v>
      </c>
    </row>
    <row r="34" spans="1:4">
      <c r="A34" s="4" t="s">
        <v>3268</v>
      </c>
      <c r="B34" s="5" t="n">
        <v>-1619431</v>
      </c>
      <c r="C34" s="5" t="n">
        <v>-1868390</v>
      </c>
      <c r="D34" s="5" t="n">
        <v>-2032767</v>
      </c>
    </row>
    <row r="35" spans="1:4">
      <c r="A35" s="4" t="s">
        <v>3269</v>
      </c>
      <c r="B35" s="5" t="n">
        <v>-417918</v>
      </c>
      <c r="C35" s="5" t="n">
        <v>-390019</v>
      </c>
      <c r="D35" s="5" t="n">
        <v>-92050</v>
      </c>
    </row>
    <row r="36" spans="1:4">
      <c r="A36" s="4" t="s">
        <v>3270</v>
      </c>
      <c r="B36" s="5" t="n">
        <v>-408347</v>
      </c>
      <c r="C36" s="5" t="n">
        <v>-352958</v>
      </c>
      <c r="D36" s="5" t="n">
        <v>-322849</v>
      </c>
    </row>
    <row r="37" spans="1:4">
      <c r="A37" s="4" t="s">
        <v>3126</v>
      </c>
      <c r="B37" s="5" t="n">
        <v>-214855</v>
      </c>
      <c r="C37" s="5" t="n">
        <v>-218456</v>
      </c>
      <c r="D37" s="5" t="n">
        <v>-208887</v>
      </c>
    </row>
    <row r="38" spans="1:4">
      <c r="A38" s="4" t="s">
        <v>3127</v>
      </c>
      <c r="B38" s="5" t="n">
        <v>-36379</v>
      </c>
      <c r="C38" s="5" t="n">
        <v>-38782</v>
      </c>
      <c r="D38" s="5" t="n">
        <v>-43251</v>
      </c>
    </row>
    <row r="39" spans="1:4">
      <c r="A39" s="4" t="s">
        <v>1964</v>
      </c>
      <c r="B39" s="5" t="n">
        <v>-11637</v>
      </c>
      <c r="C39" s="5" t="n">
        <v>-12463</v>
      </c>
      <c r="D39" s="5" t="n">
        <v>-12768</v>
      </c>
    </row>
    <row r="40" spans="1:4">
      <c r="A40" s="4" t="s">
        <v>3271</v>
      </c>
      <c r="B40" s="5" t="n">
        <v>-25367</v>
      </c>
      <c r="C40" s="5" t="n">
        <v>-102719</v>
      </c>
      <c r="D40" s="5" t="n">
        <v>-77797</v>
      </c>
    </row>
    <row r="41" spans="1:4">
      <c r="A41" s="4" t="s">
        <v>3129</v>
      </c>
      <c r="B41" s="5" t="n">
        <v>0</v>
      </c>
      <c r="C41" s="5" t="n">
        <v>0</v>
      </c>
      <c r="D41" s="5" t="n">
        <v>0</v>
      </c>
    </row>
    <row r="42" spans="1:4">
      <c r="A42" s="4" t="s">
        <v>3272</v>
      </c>
      <c r="B42" s="5" t="n">
        <v>-119668</v>
      </c>
      <c r="C42" s="5" t="n">
        <v>-120993</v>
      </c>
      <c r="D42" s="5" t="n">
        <v>-157602</v>
      </c>
    </row>
    <row r="43" spans="1:4">
      <c r="A43" s="4" t="s">
        <v>214</v>
      </c>
      <c r="B43" s="5" t="n">
        <v>-353916</v>
      </c>
      <c r="C43" s="5" t="n">
        <v>-368987</v>
      </c>
      <c r="D43" s="5" t="n">
        <v>-369352</v>
      </c>
    </row>
    <row r="44" spans="1:4">
      <c r="A44" s="4" t="s">
        <v>3273</v>
      </c>
      <c r="B44" s="5" t="n">
        <v>18059</v>
      </c>
      <c r="C44" s="5" t="n">
        <v>-39733</v>
      </c>
      <c r="D44" s="5" t="n">
        <v>-1086</v>
      </c>
    </row>
    <row r="45" spans="1:4">
      <c r="A45" s="4" t="s">
        <v>1414</v>
      </c>
      <c r="B45" s="5" t="n">
        <v>22312</v>
      </c>
      <c r="C45" s="5" t="n">
        <v>3886</v>
      </c>
      <c r="D45" s="5" t="n">
        <v>-494098</v>
      </c>
    </row>
    <row r="46" spans="1:4">
      <c r="A46" s="4" t="s">
        <v>3274</v>
      </c>
      <c r="B46" s="5" t="n">
        <v>55457</v>
      </c>
      <c r="C46" s="5" t="n">
        <v>-9397</v>
      </c>
      <c r="D46" s="5" t="n">
        <v>-30700</v>
      </c>
    </row>
    <row r="47" spans="1:4">
      <c r="A47" s="4" t="s">
        <v>3132</v>
      </c>
      <c r="B47" s="5" t="n">
        <v>0</v>
      </c>
      <c r="C47" s="5" t="n">
        <v>0</v>
      </c>
      <c r="D47" s="5" t="n">
        <v>0</v>
      </c>
    </row>
    <row r="48" spans="1:4">
      <c r="A48" s="4" t="s">
        <v>3275</v>
      </c>
      <c r="B48" s="5" t="n">
        <v>-127172</v>
      </c>
      <c r="C48" s="5" t="n">
        <v>-217769</v>
      </c>
      <c r="D48" s="5" t="n">
        <v>-222327</v>
      </c>
    </row>
    <row r="49" spans="1:4">
      <c r="A49" s="4" t="s">
        <v>3276</v>
      </c>
      <c r="B49" s="5" t="n">
        <v>5514</v>
      </c>
      <c r="C49" s="5" t="n">
        <v>-5777</v>
      </c>
      <c r="D49" s="5" t="n">
        <v>-55284</v>
      </c>
    </row>
    <row r="50" spans="1:4">
      <c r="A50" s="4" t="s">
        <v>3277</v>
      </c>
      <c r="B50" s="5" t="n">
        <v>1393648</v>
      </c>
      <c r="C50" s="5" t="n">
        <v>1302644</v>
      </c>
      <c r="D50" s="5" t="n">
        <v>894913</v>
      </c>
    </row>
    <row r="51" spans="1:4">
      <c r="A51" s="4" t="s">
        <v>111</v>
      </c>
      <c r="B51" s="5" t="n">
        <v>124793</v>
      </c>
      <c r="C51" s="5" t="n">
        <v>73433</v>
      </c>
      <c r="D51" s="5" t="n">
        <v>130077</v>
      </c>
    </row>
    <row r="52" spans="1:4">
      <c r="A52" s="4" t="s">
        <v>112</v>
      </c>
      <c r="B52" s="5" t="n">
        <v>-523429</v>
      </c>
      <c r="C52" s="5" t="n">
        <v>-565837</v>
      </c>
      <c r="D52" s="5" t="n">
        <v>-617341</v>
      </c>
    </row>
    <row r="53" spans="1:4">
      <c r="A53" s="4" t="s">
        <v>3278</v>
      </c>
      <c r="B53" s="5" t="n">
        <v>995012</v>
      </c>
      <c r="C53" s="5" t="n">
        <v>810240</v>
      </c>
      <c r="D53" s="5" t="n">
        <v>407649</v>
      </c>
    </row>
    <row r="54" spans="1:4">
      <c r="A54" s="4" t="s">
        <v>207</v>
      </c>
      <c r="B54" s="5" t="n">
        <v>-327598</v>
      </c>
      <c r="C54" s="5" t="n">
        <v>-191899</v>
      </c>
      <c r="D54" s="5" t="n">
        <v>-205027</v>
      </c>
    </row>
    <row r="55" spans="1:4">
      <c r="A55" s="4" t="s">
        <v>169</v>
      </c>
      <c r="B55" s="5" t="n">
        <v>667414</v>
      </c>
      <c r="C55" s="5" t="n">
        <v>618341</v>
      </c>
      <c r="D55" s="5" t="n">
        <v>202622</v>
      </c>
    </row>
    <row r="56" spans="1:4">
      <c r="A56" s="4" t="s">
        <v>3280</v>
      </c>
    </row>
    <row r="57" spans="1:4">
      <c r="A57" s="3" t="s">
        <v>3253</v>
      </c>
    </row>
    <row r="58" spans="1:4">
      <c r="A58" s="4" t="s">
        <v>98</v>
      </c>
      <c r="B58" s="5" t="n">
        <v>904826</v>
      </c>
      <c r="C58" s="5" t="n">
        <v>819623</v>
      </c>
      <c r="D58" s="5" t="n">
        <v>1491547</v>
      </c>
    </row>
    <row r="59" spans="1:4">
      <c r="A59" s="4" t="s">
        <v>3266</v>
      </c>
      <c r="B59" s="5" t="n">
        <v>680567</v>
      </c>
      <c r="C59" s="5" t="n">
        <v>640199</v>
      </c>
      <c r="D59" s="5" t="n">
        <v>1406335</v>
      </c>
    </row>
    <row r="60" spans="1:4">
      <c r="A60" s="4" t="s">
        <v>3267</v>
      </c>
      <c r="B60" s="5" t="n">
        <v>224259</v>
      </c>
      <c r="C60" s="5" t="n">
        <v>179424</v>
      </c>
      <c r="D60" s="5" t="n">
        <v>85212</v>
      </c>
    </row>
    <row r="61" spans="1:4">
      <c r="A61" s="4" t="s">
        <v>3268</v>
      </c>
      <c r="B61" s="5" t="n">
        <v>-561850</v>
      </c>
      <c r="C61" s="5" t="n">
        <v>-546510</v>
      </c>
      <c r="D61" s="5" t="n">
        <v>-605202</v>
      </c>
    </row>
    <row r="62" spans="1:4">
      <c r="A62" s="4" t="s">
        <v>3269</v>
      </c>
      <c r="B62" s="5" t="n">
        <v>0</v>
      </c>
      <c r="C62" s="5" t="n">
        <v>0</v>
      </c>
      <c r="D62" s="5" t="n">
        <v>0</v>
      </c>
    </row>
    <row r="63" spans="1:4">
      <c r="A63" s="4" t="s">
        <v>3270</v>
      </c>
      <c r="B63" s="5" t="n">
        <v>0</v>
      </c>
      <c r="C63" s="5" t="n">
        <v>0</v>
      </c>
      <c r="D63" s="5" t="n">
        <v>0</v>
      </c>
    </row>
    <row r="64" spans="1:4">
      <c r="A64" s="4" t="s">
        <v>3126</v>
      </c>
      <c r="B64" s="5" t="n">
        <v>-147139</v>
      </c>
      <c r="C64" s="5" t="n">
        <v>-122515</v>
      </c>
      <c r="D64" s="5" t="n">
        <v>-116966</v>
      </c>
    </row>
    <row r="65" spans="1:4">
      <c r="A65" s="4" t="s">
        <v>3127</v>
      </c>
      <c r="B65" s="5" t="n">
        <v>-25884</v>
      </c>
      <c r="C65" s="5" t="n">
        <v>-22733</v>
      </c>
      <c r="D65" s="5" t="n">
        <v>-24171</v>
      </c>
    </row>
    <row r="66" spans="1:4">
      <c r="A66" s="4" t="s">
        <v>1964</v>
      </c>
      <c r="B66" s="5" t="n">
        <v>-5054</v>
      </c>
      <c r="C66" s="5" t="n">
        <v>-4732</v>
      </c>
      <c r="D66" s="5" t="n">
        <v>-5017</v>
      </c>
    </row>
    <row r="67" spans="1:4">
      <c r="A67" s="4" t="s">
        <v>3271</v>
      </c>
      <c r="B67" s="5" t="n">
        <v>0</v>
      </c>
      <c r="C67" s="5" t="n">
        <v>0</v>
      </c>
      <c r="D67" s="5" t="n">
        <v>0</v>
      </c>
    </row>
    <row r="68" spans="1:4">
      <c r="A68" s="4" t="s">
        <v>3129</v>
      </c>
      <c r="B68" s="5" t="n">
        <v>0</v>
      </c>
      <c r="C68" s="5" t="n">
        <v>0</v>
      </c>
      <c r="D68" s="5" t="n">
        <v>0</v>
      </c>
    </row>
    <row r="69" spans="1:4">
      <c r="A69" s="4" t="s">
        <v>3272</v>
      </c>
      <c r="B69" s="5" t="n">
        <v>-33489</v>
      </c>
      <c r="C69" s="5" t="n">
        <v>-24609</v>
      </c>
      <c r="D69" s="5" t="n">
        <v>-24030</v>
      </c>
    </row>
    <row r="70" spans="1:4">
      <c r="A70" s="4" t="s">
        <v>214</v>
      </c>
      <c r="B70" s="5" t="n">
        <v>-11386</v>
      </c>
      <c r="C70" s="5" t="n">
        <v>-7201</v>
      </c>
      <c r="D70" s="5" t="n">
        <v>-3697</v>
      </c>
    </row>
    <row r="71" spans="1:4">
      <c r="A71" s="4" t="s">
        <v>3273</v>
      </c>
      <c r="B71" s="5" t="n">
        <v>7879</v>
      </c>
      <c r="C71" s="5" t="n">
        <v>-81210</v>
      </c>
      <c r="D71" s="5" t="n">
        <v>-9234</v>
      </c>
    </row>
    <row r="72" spans="1:4">
      <c r="A72" s="4" t="s">
        <v>1414</v>
      </c>
      <c r="B72" s="5" t="n">
        <v>0</v>
      </c>
      <c r="C72" s="5" t="n">
        <v>0</v>
      </c>
      <c r="D72" s="5" t="n">
        <v>0</v>
      </c>
    </row>
    <row r="73" spans="1:4">
      <c r="A73" s="4" t="s">
        <v>3274</v>
      </c>
      <c r="B73" s="5" t="n">
        <v>-49486</v>
      </c>
      <c r="C73" s="5" t="n">
        <v>1107</v>
      </c>
      <c r="D73" s="5" t="n">
        <v>-975</v>
      </c>
    </row>
    <row r="74" spans="1:4">
      <c r="A74" s="4" t="s">
        <v>3132</v>
      </c>
      <c r="B74" s="5" t="n">
        <v>-277259</v>
      </c>
      <c r="C74" s="5" t="n">
        <v>-272216</v>
      </c>
      <c r="D74" s="5" t="n">
        <v>-406345</v>
      </c>
    </row>
    <row r="75" spans="1:4">
      <c r="A75" s="4" t="s">
        <v>3275</v>
      </c>
      <c r="B75" s="5" t="n">
        <v>-20032</v>
      </c>
      <c r="C75" s="5" t="n">
        <v>-12401</v>
      </c>
      <c r="D75" s="5" t="n">
        <v>-14767</v>
      </c>
    </row>
    <row r="76" spans="1:4">
      <c r="A76" s="4" t="s">
        <v>3276</v>
      </c>
      <c r="B76" s="5" t="n">
        <v>185145</v>
      </c>
      <c r="C76" s="5" t="n">
        <v>93145</v>
      </c>
      <c r="D76" s="5" t="n">
        <v>117970</v>
      </c>
    </row>
    <row r="77" spans="1:4">
      <c r="A77" s="4" t="s">
        <v>3277</v>
      </c>
      <c r="B77" s="5" t="n">
        <v>528121</v>
      </c>
      <c r="C77" s="5" t="n">
        <v>366258</v>
      </c>
      <c r="D77" s="5" t="n">
        <v>1004315</v>
      </c>
    </row>
    <row r="78" spans="1:4">
      <c r="A78" s="4" t="s">
        <v>111</v>
      </c>
      <c r="B78" s="5" t="n">
        <v>29163</v>
      </c>
      <c r="C78" s="5" t="n">
        <v>13313</v>
      </c>
      <c r="D78" s="5" t="n">
        <v>21339</v>
      </c>
    </row>
    <row r="79" spans="1:4">
      <c r="A79" s="4" t="s">
        <v>112</v>
      </c>
      <c r="B79" s="5" t="n">
        <v>-136455</v>
      </c>
      <c r="C79" s="5" t="n">
        <v>-123707</v>
      </c>
      <c r="D79" s="5" t="n">
        <v>-108538</v>
      </c>
    </row>
    <row r="80" spans="1:4">
      <c r="A80" s="4" t="s">
        <v>3278</v>
      </c>
      <c r="B80" s="5" t="n">
        <v>420829</v>
      </c>
      <c r="C80" s="5" t="n">
        <v>255864</v>
      </c>
      <c r="D80" s="5" t="n">
        <v>917116</v>
      </c>
    </row>
    <row r="81" spans="1:4">
      <c r="A81" s="4" t="s">
        <v>207</v>
      </c>
      <c r="B81" s="5" t="n">
        <v>-75361</v>
      </c>
      <c r="C81" s="5" t="n">
        <v>-30515</v>
      </c>
      <c r="D81" s="5" t="n">
        <v>-220512</v>
      </c>
    </row>
    <row r="82" spans="1:4">
      <c r="A82" s="4" t="s">
        <v>169</v>
      </c>
      <c r="B82" s="5" t="n">
        <v>345468</v>
      </c>
      <c r="C82" s="5" t="n">
        <v>225349</v>
      </c>
      <c r="D82" s="5" t="n">
        <v>696604</v>
      </c>
    </row>
    <row r="83" spans="1:4">
      <c r="A83" s="4" t="s">
        <v>3257</v>
      </c>
    </row>
    <row r="84" spans="1:4">
      <c r="A84" s="3" t="s">
        <v>3253</v>
      </c>
    </row>
    <row r="85" spans="1:4">
      <c r="A85" s="4" t="s">
        <v>98</v>
      </c>
      <c r="B85" s="5" t="n">
        <v>9972442</v>
      </c>
      <c r="C85" s="5" t="n">
        <v>9358664</v>
      </c>
      <c r="D85" s="5" t="n">
        <v>8344765</v>
      </c>
    </row>
    <row r="86" spans="1:4">
      <c r="A86" s="4" t="s">
        <v>3266</v>
      </c>
      <c r="B86" s="5" t="n">
        <v>9932267</v>
      </c>
      <c r="C86" s="5" t="n">
        <v>9324633</v>
      </c>
      <c r="D86" s="5" t="n">
        <v>8313141</v>
      </c>
    </row>
    <row r="87" spans="1:4">
      <c r="A87" s="4" t="s">
        <v>3267</v>
      </c>
      <c r="B87" s="5" t="n">
        <v>40175</v>
      </c>
      <c r="C87" s="5" t="n">
        <v>34031</v>
      </c>
      <c r="D87" s="5" t="n">
        <v>31624</v>
      </c>
    </row>
    <row r="88" spans="1:4">
      <c r="A88" s="4" t="s">
        <v>3268</v>
      </c>
      <c r="B88" s="5" t="n">
        <v>-9474473</v>
      </c>
      <c r="C88" s="5" t="n">
        <v>-9071359</v>
      </c>
      <c r="D88" s="5" t="n">
        <v>-8502377</v>
      </c>
    </row>
    <row r="89" spans="1:4">
      <c r="A89" s="4" t="s">
        <v>3269</v>
      </c>
      <c r="B89" s="5" t="n">
        <v>-5577719</v>
      </c>
      <c r="C89" s="5" t="n">
        <v>-5717970</v>
      </c>
      <c r="D89" s="5" t="n">
        <v>-4893230</v>
      </c>
    </row>
    <row r="90" spans="1:4">
      <c r="A90" s="4" t="s">
        <v>3270</v>
      </c>
      <c r="B90" s="5" t="n">
        <v>-1012062</v>
      </c>
      <c r="C90" s="5" t="n">
        <v>-554805</v>
      </c>
      <c r="D90" s="5" t="n">
        <v>-642753</v>
      </c>
    </row>
    <row r="91" spans="1:4">
      <c r="A91" s="4" t="s">
        <v>3126</v>
      </c>
      <c r="B91" s="5" t="n">
        <v>-837728</v>
      </c>
      <c r="C91" s="5" t="n">
        <v>-822963</v>
      </c>
      <c r="D91" s="5" t="n">
        <v>-804974</v>
      </c>
    </row>
    <row r="92" spans="1:4">
      <c r="A92" s="4" t="s">
        <v>3127</v>
      </c>
      <c r="B92" s="5" t="n">
        <v>-159842</v>
      </c>
      <c r="C92" s="5" t="n">
        <v>-154285</v>
      </c>
      <c r="D92" s="5" t="n">
        <v>-163329</v>
      </c>
    </row>
    <row r="93" spans="1:4">
      <c r="A93" s="4" t="s">
        <v>1964</v>
      </c>
      <c r="B93" s="5" t="n">
        <v>-60379</v>
      </c>
      <c r="C93" s="5" t="n">
        <v>-60320</v>
      </c>
      <c r="D93" s="5" t="n">
        <v>-59178</v>
      </c>
    </row>
    <row r="94" spans="1:4">
      <c r="A94" s="4" t="s">
        <v>3271</v>
      </c>
      <c r="B94" s="5" t="n">
        <v>0</v>
      </c>
      <c r="C94" s="5" t="n">
        <v>0</v>
      </c>
      <c r="D94" s="5" t="n">
        <v>0</v>
      </c>
    </row>
    <row r="95" spans="1:4">
      <c r="A95" s="4" t="s">
        <v>3129</v>
      </c>
      <c r="B95" s="5" t="n">
        <v>0</v>
      </c>
      <c r="C95" s="5" t="n">
        <v>0</v>
      </c>
      <c r="D95" s="5" t="n">
        <v>0</v>
      </c>
    </row>
    <row r="96" spans="1:4">
      <c r="A96" s="4" t="s">
        <v>3272</v>
      </c>
      <c r="B96" s="5" t="n">
        <v>-339399</v>
      </c>
      <c r="C96" s="5" t="n">
        <v>-347393</v>
      </c>
      <c r="D96" s="5" t="n">
        <v>-348479</v>
      </c>
    </row>
    <row r="97" spans="1:4">
      <c r="A97" s="4" t="s">
        <v>214</v>
      </c>
      <c r="B97" s="5" t="n">
        <v>-301581</v>
      </c>
      <c r="C97" s="5" t="n">
        <v>-285835</v>
      </c>
      <c r="D97" s="5" t="n">
        <v>-274180</v>
      </c>
    </row>
    <row r="98" spans="1:4">
      <c r="A98" s="4" t="s">
        <v>3273</v>
      </c>
      <c r="B98" s="5" t="n">
        <v>-222057</v>
      </c>
      <c r="C98" s="5" t="n">
        <v>-168600</v>
      </c>
      <c r="D98" s="5" t="n">
        <v>-128899</v>
      </c>
    </row>
    <row r="99" spans="1:4">
      <c r="A99" s="4" t="s">
        <v>1414</v>
      </c>
      <c r="B99" s="5" t="n">
        <v>0</v>
      </c>
      <c r="C99" s="5" t="n">
        <v>0</v>
      </c>
      <c r="D99" s="5" t="n">
        <v>0</v>
      </c>
    </row>
    <row r="100" spans="1:4">
      <c r="A100" s="4" t="s">
        <v>3274</v>
      </c>
      <c r="B100" s="5" t="n">
        <v>-77985</v>
      </c>
      <c r="C100" s="5" t="n">
        <v>-83916</v>
      </c>
      <c r="D100" s="5" t="n">
        <v>-171045</v>
      </c>
    </row>
    <row r="101" spans="1:4">
      <c r="A101" s="4" t="s">
        <v>3132</v>
      </c>
      <c r="B101" s="5" t="n">
        <v>-741855</v>
      </c>
      <c r="C101" s="5" t="n">
        <v>-717351</v>
      </c>
      <c r="D101" s="5" t="n">
        <v>-849275</v>
      </c>
    </row>
    <row r="102" spans="1:4">
      <c r="A102" s="4" t="s">
        <v>3275</v>
      </c>
      <c r="B102" s="5" t="n">
        <v>-143866</v>
      </c>
      <c r="C102" s="5" t="n">
        <v>-157921</v>
      </c>
      <c r="D102" s="5" t="n">
        <v>-167035</v>
      </c>
    </row>
    <row r="103" spans="1:4">
      <c r="A103" s="4" t="s">
        <v>3276</v>
      </c>
      <c r="B103" s="5" t="n">
        <v>0</v>
      </c>
      <c r="C103" s="5" t="n">
        <v>0</v>
      </c>
      <c r="D103" s="5" t="n">
        <v>0</v>
      </c>
    </row>
    <row r="104" spans="1:4">
      <c r="A104" s="4" t="s">
        <v>3277</v>
      </c>
      <c r="B104" s="5" t="n">
        <v>497969</v>
      </c>
      <c r="C104" s="5" t="n">
        <v>287305</v>
      </c>
      <c r="D104" s="5" t="n">
        <v>-157612</v>
      </c>
    </row>
    <row r="105" spans="1:4">
      <c r="A105" s="4" t="s">
        <v>111</v>
      </c>
      <c r="B105" s="5" t="n">
        <v>335377</v>
      </c>
      <c r="C105" s="5" t="n">
        <v>380597</v>
      </c>
      <c r="D105" s="5" t="n">
        <v>396880</v>
      </c>
    </row>
    <row r="106" spans="1:4">
      <c r="A106" s="4" t="s">
        <v>112</v>
      </c>
      <c r="B106" s="5" t="n">
        <v>-308319</v>
      </c>
      <c r="C106" s="5" t="n">
        <v>-343540</v>
      </c>
      <c r="D106" s="5" t="n">
        <v>-401863</v>
      </c>
    </row>
    <row r="107" spans="1:4">
      <c r="A107" s="4" t="s">
        <v>3278</v>
      </c>
      <c r="B107" s="5" t="n">
        <v>525027</v>
      </c>
      <c r="C107" s="5" t="n">
        <v>324362</v>
      </c>
      <c r="D107" s="5" t="n">
        <v>-162595</v>
      </c>
    </row>
    <row r="108" spans="1:4">
      <c r="A108" s="4" t="s">
        <v>207</v>
      </c>
      <c r="B108" s="5" t="n">
        <v>-148244</v>
      </c>
      <c r="C108" s="5" t="n">
        <v>22893</v>
      </c>
      <c r="D108" s="5" t="n">
        <v>-17851</v>
      </c>
    </row>
    <row r="109" spans="1:4">
      <c r="A109" s="4" t="s">
        <v>169</v>
      </c>
      <c r="B109" s="5" t="n">
        <v>376783</v>
      </c>
      <c r="C109" s="5" t="n">
        <v>347255</v>
      </c>
      <c r="D109" s="5" t="n">
        <v>-180446</v>
      </c>
    </row>
    <row r="110" spans="1:4">
      <c r="A110" s="4" t="s">
        <v>3258</v>
      </c>
    </row>
    <row r="111" spans="1:4">
      <c r="A111" s="3" t="s">
        <v>3253</v>
      </c>
    </row>
    <row r="112" spans="1:4">
      <c r="A112" s="4" t="s">
        <v>98</v>
      </c>
      <c r="B112" s="5" t="n">
        <v>421408</v>
      </c>
      <c r="C112" s="5" t="n">
        <v>380550</v>
      </c>
      <c r="D112" s="5" t="n">
        <v>325115</v>
      </c>
    </row>
    <row r="113" spans="1:4">
      <c r="A113" s="4" t="s">
        <v>3266</v>
      </c>
      <c r="B113" s="5" t="n">
        <v>364741</v>
      </c>
      <c r="C113" s="5" t="n">
        <v>306473</v>
      </c>
      <c r="D113" s="5" t="n">
        <v>258794</v>
      </c>
    </row>
    <row r="114" spans="1:4">
      <c r="A114" s="4" t="s">
        <v>3267</v>
      </c>
      <c r="B114" s="5" t="n">
        <v>56667</v>
      </c>
      <c r="C114" s="5" t="n">
        <v>74077</v>
      </c>
      <c r="D114" s="5" t="n">
        <v>66321</v>
      </c>
    </row>
    <row r="115" spans="1:4">
      <c r="A115" s="4" t="s">
        <v>3268</v>
      </c>
      <c r="B115" s="5" t="n">
        <v>-369201</v>
      </c>
      <c r="C115" s="5" t="n">
        <v>-286363</v>
      </c>
      <c r="D115" s="5" t="n">
        <v>-241848</v>
      </c>
    </row>
    <row r="116" spans="1:4">
      <c r="A116" s="4" t="s">
        <v>3269</v>
      </c>
      <c r="B116" s="5" t="n">
        <v>0</v>
      </c>
      <c r="C116" s="5" t="n">
        <v>0</v>
      </c>
      <c r="D116" s="5" t="n">
        <v>0</v>
      </c>
    </row>
    <row r="117" spans="1:4">
      <c r="A117" s="4" t="s">
        <v>3270</v>
      </c>
      <c r="B117" s="5" t="n">
        <v>0</v>
      </c>
      <c r="C117" s="5" t="n">
        <v>0</v>
      </c>
      <c r="D117" s="5" t="n">
        <v>0</v>
      </c>
    </row>
    <row r="118" spans="1:4">
      <c r="A118" s="4" t="s">
        <v>3126</v>
      </c>
      <c r="B118" s="5" t="n">
        <v>-92472</v>
      </c>
      <c r="C118" s="5" t="n">
        <v>-107874</v>
      </c>
      <c r="D118" s="5" t="n">
        <v>-101397</v>
      </c>
    </row>
    <row r="119" spans="1:4">
      <c r="A119" s="4" t="s">
        <v>3127</v>
      </c>
      <c r="B119" s="5" t="n">
        <v>-13892</v>
      </c>
      <c r="C119" s="5" t="n">
        <v>-14800</v>
      </c>
      <c r="D119" s="5" t="n">
        <v>-18827</v>
      </c>
    </row>
    <row r="120" spans="1:4">
      <c r="A120" s="4" t="s">
        <v>1964</v>
      </c>
      <c r="B120" s="5" t="n">
        <v>-1763</v>
      </c>
      <c r="C120" s="5" t="n">
        <v>-2978</v>
      </c>
      <c r="D120" s="5" t="n">
        <v>-2044</v>
      </c>
    </row>
    <row r="121" spans="1:4">
      <c r="A121" s="4" t="s">
        <v>3271</v>
      </c>
      <c r="B121" s="5" t="n">
        <v>0</v>
      </c>
      <c r="C121" s="5" t="n">
        <v>0</v>
      </c>
      <c r="D121" s="5" t="n">
        <v>0</v>
      </c>
    </row>
    <row r="122" spans="1:4">
      <c r="A122" s="4" t="s">
        <v>3129</v>
      </c>
      <c r="B122" s="5" t="n">
        <v>0</v>
      </c>
      <c r="C122" s="5" t="n">
        <v>0</v>
      </c>
      <c r="D122" s="5" t="n">
        <v>0</v>
      </c>
    </row>
    <row r="123" spans="1:4">
      <c r="A123" s="4" t="s">
        <v>3272</v>
      </c>
      <c r="B123" s="5" t="n">
        <v>-91127</v>
      </c>
      <c r="C123" s="5" t="n">
        <v>-67612</v>
      </c>
      <c r="D123" s="5" t="n">
        <v>-46552</v>
      </c>
    </row>
    <row r="124" spans="1:4">
      <c r="A124" s="4" t="s">
        <v>214</v>
      </c>
      <c r="B124" s="5" t="n">
        <v>-58209</v>
      </c>
      <c r="C124" s="5" t="n">
        <v>-39553</v>
      </c>
      <c r="D124" s="5" t="n">
        <v>-34645</v>
      </c>
    </row>
    <row r="125" spans="1:4">
      <c r="A125" s="4" t="s">
        <v>3273</v>
      </c>
      <c r="B125" s="5" t="n">
        <v>-12844</v>
      </c>
      <c r="C125" s="5" t="n">
        <v>-3648</v>
      </c>
      <c r="D125" s="5" t="n">
        <v>-4653</v>
      </c>
    </row>
    <row r="126" spans="1:4">
      <c r="A126" s="4" t="s">
        <v>1414</v>
      </c>
      <c r="B126" s="5" t="n">
        <v>0</v>
      </c>
      <c r="C126" s="5" t="n">
        <v>0</v>
      </c>
      <c r="D126" s="5" t="n">
        <v>0</v>
      </c>
    </row>
    <row r="127" spans="1:4">
      <c r="A127" s="4" t="s">
        <v>3274</v>
      </c>
      <c r="B127" s="5" t="n">
        <v>-12749</v>
      </c>
      <c r="C127" s="5" t="n">
        <v>-8309</v>
      </c>
      <c r="D127" s="5" t="n">
        <v>-2598</v>
      </c>
    </row>
    <row r="128" spans="1:4">
      <c r="A128" s="4" t="s">
        <v>3132</v>
      </c>
      <c r="B128" s="5" t="n">
        <v>0</v>
      </c>
      <c r="C128" s="5" t="n">
        <v>0</v>
      </c>
      <c r="D128" s="5" t="n">
        <v>0</v>
      </c>
    </row>
    <row r="129" spans="1:4">
      <c r="A129" s="4" t="s">
        <v>3275</v>
      </c>
      <c r="B129" s="5" t="n">
        <v>-86145</v>
      </c>
      <c r="C129" s="5" t="n">
        <v>-41589</v>
      </c>
      <c r="D129" s="5" t="n">
        <v>-31132</v>
      </c>
    </row>
    <row r="130" spans="1:4">
      <c r="A130" s="4" t="s">
        <v>3276</v>
      </c>
      <c r="B130" s="5" t="n">
        <v>0</v>
      </c>
      <c r="C130" s="5" t="n">
        <v>0</v>
      </c>
      <c r="D130" s="5" t="n">
        <v>0</v>
      </c>
    </row>
    <row r="131" spans="1:4">
      <c r="A131" s="4" t="s">
        <v>3277</v>
      </c>
      <c r="B131" s="5" t="n">
        <v>52207</v>
      </c>
      <c r="C131" s="5" t="n">
        <v>94187</v>
      </c>
      <c r="D131" s="5" t="n">
        <v>83267</v>
      </c>
    </row>
    <row r="132" spans="1:4">
      <c r="A132" s="4" t="s">
        <v>111</v>
      </c>
      <c r="B132" s="5" t="n">
        <v>16808</v>
      </c>
      <c r="C132" s="5" t="n">
        <v>11828</v>
      </c>
      <c r="D132" s="5" t="n">
        <v>13489</v>
      </c>
    </row>
    <row r="133" spans="1:4">
      <c r="A133" s="4" t="s">
        <v>112</v>
      </c>
      <c r="B133" s="5" t="n">
        <v>-41713</v>
      </c>
      <c r="C133" s="5" t="n">
        <v>-30691</v>
      </c>
      <c r="D133" s="5" t="n">
        <v>-23100</v>
      </c>
    </row>
    <row r="134" spans="1:4">
      <c r="A134" s="4" t="s">
        <v>3278</v>
      </c>
      <c r="B134" s="5" t="n">
        <v>27302</v>
      </c>
      <c r="C134" s="5" t="n">
        <v>75324</v>
      </c>
      <c r="D134" s="5" t="n">
        <v>73656</v>
      </c>
    </row>
    <row r="135" spans="1:4">
      <c r="A135" s="4" t="s">
        <v>207</v>
      </c>
      <c r="B135" s="5" t="n">
        <v>-2853</v>
      </c>
      <c r="C135" s="5" t="n">
        <v>-21272</v>
      </c>
      <c r="D135" s="5" t="n">
        <v>-15324</v>
      </c>
    </row>
    <row r="136" spans="1:4">
      <c r="A136" s="4" t="s">
        <v>169</v>
      </c>
      <c r="B136" s="5" t="n">
        <v>24449</v>
      </c>
      <c r="C136" s="5" t="n">
        <v>54052</v>
      </c>
      <c r="D136" s="5" t="n">
        <v>58332</v>
      </c>
    </row>
    <row r="137" spans="1:4">
      <c r="A137" s="4" t="s">
        <v>3259</v>
      </c>
    </row>
    <row r="138" spans="1:4">
      <c r="A138" s="3" t="s">
        <v>3253</v>
      </c>
    </row>
    <row r="139" spans="1:4">
      <c r="A139" s="4" t="s">
        <v>98</v>
      </c>
      <c r="B139" s="5" t="n">
        <v>588532</v>
      </c>
      <c r="C139" s="5" t="n">
        <v>515563</v>
      </c>
      <c r="D139" s="5" t="n">
        <v>542822</v>
      </c>
    </row>
    <row r="140" spans="1:4">
      <c r="A140" s="4" t="s">
        <v>3266</v>
      </c>
      <c r="B140" s="5" t="n">
        <v>582895</v>
      </c>
      <c r="C140" s="5" t="n">
        <v>510010</v>
      </c>
      <c r="D140" s="5" t="n">
        <v>498376</v>
      </c>
    </row>
    <row r="141" spans="1:4">
      <c r="A141" s="4" t="s">
        <v>3267</v>
      </c>
      <c r="B141" s="5" t="n">
        <v>5637</v>
      </c>
      <c r="C141" s="5" t="n">
        <v>5553</v>
      </c>
      <c r="D141" s="5" t="n">
        <v>44446</v>
      </c>
    </row>
    <row r="142" spans="1:4">
      <c r="A142" s="4" t="s">
        <v>3268</v>
      </c>
      <c r="B142" s="5" t="n">
        <v>-515594</v>
      </c>
      <c r="C142" s="5" t="n">
        <v>-309213</v>
      </c>
      <c r="D142" s="5" t="n">
        <v>-534817</v>
      </c>
    </row>
    <row r="143" spans="1:4">
      <c r="A143" s="4" t="s">
        <v>3269</v>
      </c>
      <c r="B143" s="5" t="n">
        <v>0</v>
      </c>
      <c r="C143" s="5" t="n">
        <v>0</v>
      </c>
      <c r="D143" s="5" t="n">
        <v>0</v>
      </c>
    </row>
    <row r="144" spans="1:4">
      <c r="A144" s="4" t="s">
        <v>3270</v>
      </c>
      <c r="B144" s="5" t="n">
        <v>0</v>
      </c>
      <c r="C144" s="5" t="n">
        <v>0</v>
      </c>
      <c r="D144" s="5" t="n">
        <v>0</v>
      </c>
    </row>
    <row r="145" spans="1:4">
      <c r="A145" s="4" t="s">
        <v>3126</v>
      </c>
      <c r="B145" s="5" t="n">
        <v>-34896</v>
      </c>
      <c r="C145" s="5" t="n">
        <v>-35761</v>
      </c>
      <c r="D145" s="5" t="n">
        <v>-32765</v>
      </c>
    </row>
    <row r="146" spans="1:4">
      <c r="A146" s="4" t="s">
        <v>3127</v>
      </c>
      <c r="B146" s="5" t="n">
        <v>-3881</v>
      </c>
      <c r="C146" s="5" t="n">
        <v>-3577</v>
      </c>
      <c r="D146" s="5" t="n">
        <v>-3596</v>
      </c>
    </row>
    <row r="147" spans="1:4">
      <c r="A147" s="4" t="s">
        <v>1964</v>
      </c>
      <c r="B147" s="5" t="n">
        <v>-2110</v>
      </c>
      <c r="C147" s="5" t="n">
        <v>-1936</v>
      </c>
      <c r="D147" s="5" t="n">
        <v>-1768</v>
      </c>
    </row>
    <row r="148" spans="1:4">
      <c r="A148" s="4" t="s">
        <v>3271</v>
      </c>
      <c r="B148" s="5" t="n">
        <v>0</v>
      </c>
      <c r="C148" s="5" t="n">
        <v>0</v>
      </c>
      <c r="D148" s="5" t="n">
        <v>0</v>
      </c>
    </row>
    <row r="149" spans="1:4">
      <c r="A149" s="4" t="s">
        <v>3129</v>
      </c>
      <c r="B149" s="5" t="n">
        <v>-412618</v>
      </c>
      <c r="C149" s="5" t="n">
        <v>-309542</v>
      </c>
      <c r="D149" s="5" t="n">
        <v>-325413</v>
      </c>
    </row>
    <row r="150" spans="1:4">
      <c r="A150" s="4" t="s">
        <v>3272</v>
      </c>
      <c r="B150" s="5" t="n">
        <v>-17034</v>
      </c>
      <c r="C150" s="5" t="n">
        <v>-22670</v>
      </c>
      <c r="D150" s="5" t="n">
        <v>-20082</v>
      </c>
    </row>
    <row r="151" spans="1:4">
      <c r="A151" s="4" t="s">
        <v>214</v>
      </c>
      <c r="B151" s="5" t="n">
        <v>-22759</v>
      </c>
      <c r="C151" s="5" t="n">
        <v>-28753</v>
      </c>
      <c r="D151" s="5" t="n">
        <v>-25251</v>
      </c>
    </row>
    <row r="152" spans="1:4">
      <c r="A152" s="4" t="s">
        <v>3273</v>
      </c>
      <c r="B152" s="5" t="n">
        <v>-154</v>
      </c>
      <c r="C152" s="5" t="n">
        <v>854</v>
      </c>
      <c r="D152" s="5" t="n">
        <v>-1036</v>
      </c>
    </row>
    <row r="153" spans="1:4">
      <c r="A153" s="4" t="s">
        <v>1414</v>
      </c>
      <c r="B153" s="5" t="n">
        <v>0</v>
      </c>
      <c r="C153" s="5" t="n">
        <v>123586</v>
      </c>
      <c r="D153" s="5" t="n">
        <v>-87479</v>
      </c>
    </row>
    <row r="154" spans="1:4">
      <c r="A154" s="4" t="s">
        <v>3274</v>
      </c>
      <c r="B154" s="5" t="n">
        <v>-6017</v>
      </c>
      <c r="C154" s="5" t="n">
        <v>-1433</v>
      </c>
      <c r="D154" s="5" t="n">
        <v>-3209</v>
      </c>
    </row>
    <row r="155" spans="1:4">
      <c r="A155" s="4" t="s">
        <v>3132</v>
      </c>
      <c r="B155" s="5" t="n">
        <v>-13478</v>
      </c>
      <c r="C155" s="5" t="n">
        <v>-14314</v>
      </c>
      <c r="D155" s="5" t="n">
        <v>-25125</v>
      </c>
    </row>
    <row r="156" spans="1:4">
      <c r="A156" s="4" t="s">
        <v>3275</v>
      </c>
      <c r="B156" s="5" t="n">
        <v>-2647</v>
      </c>
      <c r="C156" s="5" t="n">
        <v>-15667</v>
      </c>
      <c r="D156" s="5" t="n">
        <v>-9093</v>
      </c>
    </row>
    <row r="157" spans="1:4">
      <c r="A157" s="4" t="s">
        <v>3276</v>
      </c>
      <c r="B157" s="5" t="n">
        <v>0</v>
      </c>
      <c r="C157" s="5" t="n">
        <v>0</v>
      </c>
      <c r="D157" s="5" t="n">
        <v>0</v>
      </c>
    </row>
    <row r="158" spans="1:4">
      <c r="A158" s="4" t="s">
        <v>3277</v>
      </c>
      <c r="B158" s="5" t="n">
        <v>72938</v>
      </c>
      <c r="C158" s="5" t="n">
        <v>206350</v>
      </c>
      <c r="D158" s="5" t="n">
        <v>8005</v>
      </c>
    </row>
    <row r="159" spans="1:4">
      <c r="A159" s="4" t="s">
        <v>111</v>
      </c>
      <c r="B159" s="5" t="n">
        <v>29454</v>
      </c>
      <c r="C159" s="5" t="n">
        <v>38821</v>
      </c>
      <c r="D159" s="5" t="n">
        <v>13551</v>
      </c>
    </row>
    <row r="160" spans="1:4">
      <c r="A160" s="4" t="s">
        <v>112</v>
      </c>
      <c r="B160" s="5" t="n">
        <v>-31865</v>
      </c>
      <c r="C160" s="5" t="n">
        <v>-64433</v>
      </c>
      <c r="D160" s="5" t="n">
        <v>-14973</v>
      </c>
    </row>
    <row r="161" spans="1:4">
      <c r="A161" s="4" t="s">
        <v>3278</v>
      </c>
      <c r="B161" s="5" t="n">
        <v>70527</v>
      </c>
      <c r="C161" s="5" t="n">
        <v>180738</v>
      </c>
      <c r="D161" s="5" t="n">
        <v>6583</v>
      </c>
    </row>
    <row r="162" spans="1:4">
      <c r="A162" s="4" t="s">
        <v>207</v>
      </c>
      <c r="B162" s="5" t="n">
        <v>-10909</v>
      </c>
      <c r="C162" s="5" t="n">
        <v>-66785</v>
      </c>
      <c r="D162" s="5" t="n">
        <v>-1632</v>
      </c>
    </row>
    <row r="163" spans="1:4">
      <c r="A163" s="4" t="s">
        <v>169</v>
      </c>
      <c r="B163" s="5" t="n">
        <v>59618</v>
      </c>
      <c r="C163" s="5" t="n">
        <v>113953</v>
      </c>
      <c r="D163" s="5" t="n">
        <v>4951</v>
      </c>
    </row>
    <row r="164" spans="1:4">
      <c r="A164" s="4" t="s">
        <v>3260</v>
      </c>
    </row>
    <row r="165" spans="1:4">
      <c r="A165" s="3" t="s">
        <v>3253</v>
      </c>
    </row>
    <row r="166" spans="1:4">
      <c r="A166" s="4" t="s">
        <v>98</v>
      </c>
      <c r="B166" s="5" t="n">
        <v>1341162</v>
      </c>
      <c r="C166" s="5" t="n">
        <v>664495</v>
      </c>
    </row>
    <row r="167" spans="1:4">
      <c r="A167" s="4" t="s">
        <v>3266</v>
      </c>
      <c r="B167" s="5" t="n">
        <v>1341162</v>
      </c>
      <c r="C167" s="5" t="n">
        <v>664495</v>
      </c>
    </row>
    <row r="168" spans="1:4">
      <c r="A168" s="4" t="s">
        <v>3267</v>
      </c>
      <c r="B168" s="5" t="n">
        <v>0</v>
      </c>
      <c r="C168" s="5" t="n">
        <v>0</v>
      </c>
    </row>
    <row r="169" spans="1:4">
      <c r="A169" s="4" t="s">
        <v>3268</v>
      </c>
      <c r="B169" s="5" t="n">
        <v>-1354578</v>
      </c>
      <c r="C169" s="5" t="n">
        <v>-654445</v>
      </c>
    </row>
    <row r="170" spans="1:4">
      <c r="A170" s="4" t="s">
        <v>3269</v>
      </c>
      <c r="B170" s="5" t="n">
        <v>-1338473</v>
      </c>
      <c r="C170" s="5" t="n">
        <v>-654026</v>
      </c>
    </row>
    <row r="171" spans="1:4">
      <c r="A171" s="4" t="s">
        <v>3270</v>
      </c>
      <c r="B171" s="5" t="n">
        <v>0</v>
      </c>
      <c r="C171" s="5" t="n">
        <v>0</v>
      </c>
    </row>
    <row r="172" spans="1:4">
      <c r="A172" s="4" t="s">
        <v>3126</v>
      </c>
      <c r="B172" s="5" t="n">
        <v>-13734</v>
      </c>
      <c r="C172" s="5" t="n">
        <v>-12993</v>
      </c>
    </row>
    <row r="173" spans="1:4">
      <c r="A173" s="4" t="s">
        <v>3127</v>
      </c>
      <c r="B173" s="5" t="n">
        <v>-1507</v>
      </c>
      <c r="C173" s="5" t="n">
        <v>-1415</v>
      </c>
    </row>
    <row r="174" spans="1:4">
      <c r="A174" s="4" t="s">
        <v>1964</v>
      </c>
      <c r="B174" s="5" t="n">
        <v>-65</v>
      </c>
      <c r="C174" s="5" t="n">
        <v>-27</v>
      </c>
    </row>
    <row r="175" spans="1:4">
      <c r="A175" s="4" t="s">
        <v>3271</v>
      </c>
      <c r="B175" s="5" t="n">
        <v>0</v>
      </c>
      <c r="C175" s="5" t="n">
        <v>0</v>
      </c>
    </row>
    <row r="176" spans="1:4">
      <c r="A176" s="4" t="s">
        <v>3129</v>
      </c>
      <c r="B176" s="5" t="n">
        <v>0</v>
      </c>
      <c r="C176" s="5" t="n">
        <v>0</v>
      </c>
    </row>
    <row r="177" spans="1:4">
      <c r="A177" s="4" t="s">
        <v>3272</v>
      </c>
      <c r="B177" s="5" t="n">
        <v>-1700</v>
      </c>
      <c r="C177" s="5" t="n">
        <v>-1280</v>
      </c>
    </row>
    <row r="178" spans="1:4">
      <c r="A178" s="4" t="s">
        <v>214</v>
      </c>
      <c r="B178" s="5" t="n">
        <v>-16</v>
      </c>
      <c r="C178" s="5" t="n">
        <v>-9</v>
      </c>
    </row>
    <row r="179" spans="1:4">
      <c r="A179" s="4" t="s">
        <v>3273</v>
      </c>
      <c r="B179" s="5" t="n">
        <v>9</v>
      </c>
      <c r="C179" s="5" t="n">
        <v>-156</v>
      </c>
    </row>
    <row r="180" spans="1:4">
      <c r="A180" s="4" t="s">
        <v>1414</v>
      </c>
      <c r="B180" s="5" t="n">
        <v>0</v>
      </c>
      <c r="C180" s="5" t="n">
        <v>0</v>
      </c>
    </row>
    <row r="181" spans="1:4">
      <c r="A181" s="4" t="s">
        <v>3274</v>
      </c>
      <c r="B181" s="5" t="n">
        <v>-935</v>
      </c>
      <c r="C181" s="5" t="n">
        <v>0</v>
      </c>
    </row>
    <row r="182" spans="1:4">
      <c r="A182" s="4" t="s">
        <v>3132</v>
      </c>
      <c r="B182" s="5" t="n">
        <v>0</v>
      </c>
      <c r="C182" s="5" t="n">
        <v>0</v>
      </c>
    </row>
    <row r="183" spans="1:4">
      <c r="A183" s="4" t="s">
        <v>3275</v>
      </c>
      <c r="B183" s="5" t="n">
        <v>1843</v>
      </c>
      <c r="C183" s="5" t="n">
        <v>15461</v>
      </c>
    </row>
    <row r="184" spans="1:4">
      <c r="A184" s="4" t="s">
        <v>3276</v>
      </c>
      <c r="B184" s="5" t="n">
        <v>-15</v>
      </c>
      <c r="C184" s="5" t="n">
        <v>-564</v>
      </c>
    </row>
    <row r="185" spans="1:4">
      <c r="A185" s="4" t="s">
        <v>3277</v>
      </c>
      <c r="B185" s="5" t="n">
        <v>-13431</v>
      </c>
      <c r="C185" s="5" t="n">
        <v>9486</v>
      </c>
    </row>
    <row r="186" spans="1:4">
      <c r="A186" s="4" t="s">
        <v>111</v>
      </c>
      <c r="B186" s="5" t="n">
        <v>6065</v>
      </c>
      <c r="C186" s="5" t="n">
        <v>6515</v>
      </c>
    </row>
    <row r="187" spans="1:4">
      <c r="A187" s="4" t="s">
        <v>112</v>
      </c>
      <c r="B187" s="5" t="n">
        <v>-104</v>
      </c>
      <c r="C187" s="5" t="n">
        <v>-322</v>
      </c>
    </row>
    <row r="188" spans="1:4">
      <c r="A188" s="4" t="s">
        <v>3278</v>
      </c>
      <c r="B188" s="5" t="n">
        <v>-7470</v>
      </c>
      <c r="C188" s="5" t="n">
        <v>15679</v>
      </c>
    </row>
    <row r="189" spans="1:4">
      <c r="A189" s="4" t="s">
        <v>207</v>
      </c>
      <c r="B189" s="5" t="n">
        <v>2632</v>
      </c>
      <c r="C189" s="5" t="n">
        <v>-2638</v>
      </c>
    </row>
    <row r="190" spans="1:4">
      <c r="A190" s="4" t="s">
        <v>169</v>
      </c>
      <c r="B190" s="5" t="n">
        <v>-4838</v>
      </c>
      <c r="C190" s="5" t="n">
        <v>13041</v>
      </c>
    </row>
    <row r="191" spans="1:4">
      <c r="A191" s="4" t="s">
        <v>3261</v>
      </c>
    </row>
    <row r="192" spans="1:4">
      <c r="A192" s="3" t="s">
        <v>3253</v>
      </c>
    </row>
    <row r="193" spans="1:4">
      <c r="A193" s="4" t="s">
        <v>98</v>
      </c>
      <c r="B193" s="5" t="n">
        <v>0</v>
      </c>
      <c r="C193" s="5" t="n">
        <v>0</v>
      </c>
      <c r="D193" s="5" t="n">
        <v>6238</v>
      </c>
    </row>
    <row r="194" spans="1:4">
      <c r="A194" s="4" t="s">
        <v>3266</v>
      </c>
      <c r="B194" s="5" t="n">
        <v>0</v>
      </c>
      <c r="C194" s="5" t="n">
        <v>0</v>
      </c>
      <c r="D194" s="5" t="n">
        <v>6238</v>
      </c>
    </row>
    <row r="195" spans="1:4">
      <c r="A195" s="4" t="s">
        <v>3267</v>
      </c>
      <c r="B195" s="5" t="n">
        <v>0</v>
      </c>
      <c r="C195" s="5" t="n">
        <v>0</v>
      </c>
      <c r="D195" s="5" t="n">
        <v>0</v>
      </c>
    </row>
    <row r="196" spans="1:4">
      <c r="A196" s="4" t="s">
        <v>3268</v>
      </c>
      <c r="B196" s="5" t="n">
        <v>-57993</v>
      </c>
      <c r="C196" s="5" t="n">
        <v>-139784</v>
      </c>
      <c r="D196" s="5" t="n">
        <v>101251</v>
      </c>
    </row>
    <row r="197" spans="1:4">
      <c r="A197" s="4" t="s">
        <v>3269</v>
      </c>
      <c r="B197" s="5" t="n">
        <v>0</v>
      </c>
      <c r="C197" s="5" t="n">
        <v>0</v>
      </c>
      <c r="D197" s="5" t="n">
        <v>-9119</v>
      </c>
    </row>
    <row r="198" spans="1:4">
      <c r="A198" s="4" t="s">
        <v>3270</v>
      </c>
      <c r="B198" s="5" t="n">
        <v>0</v>
      </c>
      <c r="C198" s="5" t="n">
        <v>0</v>
      </c>
      <c r="D198" s="5" t="n">
        <v>0</v>
      </c>
    </row>
    <row r="199" spans="1:4">
      <c r="A199" s="4" t="s">
        <v>3126</v>
      </c>
      <c r="B199" s="5" t="n">
        <v>-16961</v>
      </c>
      <c r="C199" s="5" t="n">
        <v>-22782</v>
      </c>
      <c r="D199" s="5" t="n">
        <v>-39429</v>
      </c>
    </row>
    <row r="200" spans="1:4">
      <c r="A200" s="4" t="s">
        <v>3127</v>
      </c>
      <c r="B200" s="5" t="n">
        <v>-2365</v>
      </c>
      <c r="C200" s="5" t="n">
        <v>-2005</v>
      </c>
      <c r="D200" s="5" t="n">
        <v>-6593</v>
      </c>
    </row>
    <row r="201" spans="1:4">
      <c r="A201" s="4" t="s">
        <v>1964</v>
      </c>
      <c r="B201" s="5" t="n">
        <v>-749</v>
      </c>
      <c r="C201" s="5" t="n">
        <v>-668</v>
      </c>
      <c r="D201" s="5" t="n">
        <v>-688</v>
      </c>
    </row>
    <row r="202" spans="1:4">
      <c r="A202" s="4" t="s">
        <v>3271</v>
      </c>
      <c r="B202" s="5" t="n">
        <v>0</v>
      </c>
      <c r="C202" s="5" t="n">
        <v>0</v>
      </c>
      <c r="D202" s="5" t="n">
        <v>0</v>
      </c>
    </row>
    <row r="203" spans="1:4">
      <c r="A203" s="4" t="s">
        <v>3129</v>
      </c>
      <c r="B203" s="5" t="n">
        <v>0</v>
      </c>
      <c r="C203" s="5" t="n">
        <v>0</v>
      </c>
      <c r="D203" s="5" t="n">
        <v>0</v>
      </c>
    </row>
    <row r="204" spans="1:4">
      <c r="A204" s="4" t="s">
        <v>3272</v>
      </c>
      <c r="B204" s="5" t="n">
        <v>-32311</v>
      </c>
      <c r="C204" s="5" t="n">
        <v>-15089</v>
      </c>
      <c r="D204" s="5" t="n">
        <v>-26755</v>
      </c>
    </row>
    <row r="205" spans="1:4">
      <c r="A205" s="4" t="s">
        <v>214</v>
      </c>
      <c r="B205" s="5" t="n">
        <v>-1312</v>
      </c>
      <c r="C205" s="5" t="n">
        <v>-1261</v>
      </c>
      <c r="D205" s="5" t="n">
        <v>-1171</v>
      </c>
    </row>
    <row r="206" spans="1:4">
      <c r="A206" s="4" t="s">
        <v>3273</v>
      </c>
      <c r="B206" s="5" t="n">
        <v>-10528</v>
      </c>
      <c r="C206" s="5" t="n">
        <v>-93880</v>
      </c>
      <c r="D206" s="5" t="n">
        <v>166316</v>
      </c>
    </row>
    <row r="207" spans="1:4">
      <c r="A207" s="4" t="s">
        <v>1414</v>
      </c>
      <c r="B207" s="5" t="n">
        <v>1648</v>
      </c>
      <c r="C207" s="5" t="n">
        <v>-4690</v>
      </c>
      <c r="D207" s="5" t="n">
        <v>0</v>
      </c>
    </row>
    <row r="208" spans="1:4">
      <c r="A208" s="4" t="s">
        <v>3274</v>
      </c>
      <c r="B208" s="5" t="n">
        <v>-14266</v>
      </c>
      <c r="C208" s="5" t="n">
        <v>0</v>
      </c>
      <c r="D208" s="5" t="n">
        <v>0</v>
      </c>
    </row>
    <row r="209" spans="1:4">
      <c r="A209" s="4" t="s">
        <v>3132</v>
      </c>
      <c r="B209" s="5" t="n">
        <v>0</v>
      </c>
      <c r="C209" s="5" t="n">
        <v>0</v>
      </c>
      <c r="D209" s="5" t="n">
        <v>0</v>
      </c>
    </row>
    <row r="210" spans="1:4">
      <c r="A210" s="4" t="s">
        <v>3275</v>
      </c>
      <c r="B210" s="5" t="n">
        <v>18851</v>
      </c>
      <c r="C210" s="5" t="n">
        <v>591</v>
      </c>
      <c r="D210" s="5" t="n">
        <v>18690</v>
      </c>
    </row>
    <row r="211" spans="1:4">
      <c r="A211" s="4" t="s">
        <v>3276</v>
      </c>
      <c r="B211" s="5" t="n">
        <v>6713</v>
      </c>
      <c r="C211" s="5" t="n">
        <v>14935</v>
      </c>
      <c r="D211" s="5" t="n">
        <v>103725</v>
      </c>
    </row>
    <row r="212" spans="1:4">
      <c r="A212" s="4" t="s">
        <v>3277</v>
      </c>
      <c r="B212" s="5" t="n">
        <v>-51280</v>
      </c>
      <c r="C212" s="5" t="n">
        <v>-124849</v>
      </c>
      <c r="D212" s="5" t="n">
        <v>211214</v>
      </c>
    </row>
    <row r="213" spans="1:4">
      <c r="A213" s="4" t="s">
        <v>111</v>
      </c>
      <c r="B213" s="5" t="n">
        <v>305344</v>
      </c>
      <c r="C213" s="5" t="n">
        <v>186660</v>
      </c>
      <c r="D213" s="5" t="n">
        <v>331646</v>
      </c>
    </row>
    <row r="214" spans="1:4">
      <c r="A214" s="4" t="s">
        <v>112</v>
      </c>
      <c r="B214" s="5" t="n">
        <v>-243169</v>
      </c>
      <c r="C214" s="5" t="n">
        <v>-331077</v>
      </c>
      <c r="D214" s="5" t="n">
        <v>-335823</v>
      </c>
    </row>
    <row r="215" spans="1:4">
      <c r="A215" s="4" t="s">
        <v>3278</v>
      </c>
      <c r="B215" s="5" t="n">
        <v>10895</v>
      </c>
      <c r="C215" s="5" t="n">
        <v>-269266</v>
      </c>
      <c r="D215" s="5" t="n">
        <v>207037</v>
      </c>
    </row>
    <row r="216" spans="1:4">
      <c r="A216" s="4" t="s">
        <v>207</v>
      </c>
      <c r="B216" s="5" t="n">
        <v>41957</v>
      </c>
      <c r="C216" s="5" t="n">
        <v>-15530</v>
      </c>
      <c r="D216" s="5" t="n">
        <v>59344</v>
      </c>
    </row>
    <row r="217" spans="1:4">
      <c r="A217" s="4" t="s">
        <v>169</v>
      </c>
      <c r="B217" s="5" t="n">
        <v>52852</v>
      </c>
      <c r="C217" s="5" t="n">
        <v>-253736</v>
      </c>
      <c r="D217" s="5" t="n">
        <v>147693</v>
      </c>
    </row>
    <row r="218" spans="1:4">
      <c r="A218" s="4" t="s">
        <v>3262</v>
      </c>
    </row>
    <row r="219" spans="1:4">
      <c r="A219" s="3" t="s">
        <v>3253</v>
      </c>
    </row>
    <row r="220" spans="1:4">
      <c r="A220" s="4" t="s">
        <v>98</v>
      </c>
      <c r="B220" s="5" t="n">
        <v>-1301155</v>
      </c>
      <c r="C220" s="5" t="n">
        <v>-891133</v>
      </c>
      <c r="D220" s="5" t="n">
        <v>-536414</v>
      </c>
    </row>
    <row r="221" spans="1:4">
      <c r="A221" s="4" t="s">
        <v>3266</v>
      </c>
      <c r="B221" s="5" t="n">
        <v>-83727</v>
      </c>
      <c r="C221" s="5" t="n">
        <v>-272881</v>
      </c>
      <c r="D221" s="5" t="n">
        <v>0</v>
      </c>
    </row>
    <row r="222" spans="1:4">
      <c r="A222" s="4" t="s">
        <v>3267</v>
      </c>
      <c r="B222" s="5" t="n">
        <v>-1217428</v>
      </c>
      <c r="C222" s="5" t="n">
        <v>-618252</v>
      </c>
      <c r="D222" s="5" t="n">
        <v>-536414</v>
      </c>
    </row>
    <row r="223" spans="1:4">
      <c r="A223" s="4" t="s">
        <v>3268</v>
      </c>
      <c r="B223" s="5" t="n">
        <v>1276499</v>
      </c>
      <c r="C223" s="5" t="n">
        <v>891133</v>
      </c>
      <c r="D223" s="5" t="n">
        <v>536414</v>
      </c>
    </row>
    <row r="224" spans="1:4">
      <c r="A224" s="4" t="s">
        <v>3269</v>
      </c>
      <c r="B224" s="5" t="n">
        <v>972932</v>
      </c>
      <c r="C224" s="5" t="n">
        <v>596565</v>
      </c>
      <c r="D224" s="5" t="n">
        <v>308795</v>
      </c>
    </row>
    <row r="225" spans="1:4">
      <c r="A225" s="4" t="s">
        <v>3270</v>
      </c>
      <c r="B225" s="5" t="n">
        <v>243629</v>
      </c>
      <c r="C225" s="5" t="n">
        <v>195733</v>
      </c>
      <c r="D225" s="5" t="n">
        <v>99359</v>
      </c>
    </row>
    <row r="226" spans="1:4">
      <c r="A226" s="4" t="s">
        <v>3126</v>
      </c>
      <c r="B226" s="5" t="n">
        <v>0</v>
      </c>
      <c r="C226" s="5" t="n">
        <v>0</v>
      </c>
      <c r="D226" s="5" t="n">
        <v>0</v>
      </c>
    </row>
    <row r="227" spans="1:4">
      <c r="A227" s="4" t="s">
        <v>3127</v>
      </c>
      <c r="B227" s="5" t="n">
        <v>0</v>
      </c>
      <c r="C227" s="5" t="n">
        <v>0</v>
      </c>
      <c r="D227" s="5" t="n">
        <v>0</v>
      </c>
    </row>
    <row r="228" spans="1:4">
      <c r="A228" s="4" t="s">
        <v>1964</v>
      </c>
      <c r="B228" s="5" t="n">
        <v>0</v>
      </c>
      <c r="C228" s="5" t="n">
        <v>0</v>
      </c>
      <c r="D228" s="5" t="n">
        <v>0</v>
      </c>
    </row>
    <row r="229" spans="1:4">
      <c r="A229" s="4" t="s">
        <v>3271</v>
      </c>
      <c r="B229" s="5" t="n">
        <v>5638</v>
      </c>
      <c r="C229" s="5" t="n">
        <v>5359</v>
      </c>
      <c r="D229" s="5" t="n">
        <v>44445</v>
      </c>
    </row>
    <row r="230" spans="1:4">
      <c r="A230" s="4" t="s">
        <v>3129</v>
      </c>
      <c r="B230" s="5" t="n">
        <v>0</v>
      </c>
      <c r="C230" s="5" t="n">
        <v>0</v>
      </c>
      <c r="D230" s="5" t="n">
        <v>0</v>
      </c>
    </row>
    <row r="231" spans="1:4">
      <c r="A231" s="4" t="s">
        <v>3272</v>
      </c>
      <c r="B231" s="5" t="n">
        <v>62501</v>
      </c>
      <c r="C231" s="5" t="n">
        <v>78131</v>
      </c>
      <c r="D231" s="5" t="n">
        <v>73007</v>
      </c>
    </row>
    <row r="232" spans="1:4">
      <c r="A232" s="4" t="s">
        <v>214</v>
      </c>
      <c r="B232" s="5" t="n">
        <v>0</v>
      </c>
      <c r="C232" s="5" t="n">
        <v>0</v>
      </c>
      <c r="D232" s="5" t="n">
        <v>0</v>
      </c>
    </row>
    <row r="233" spans="1:4">
      <c r="A233" s="4" t="s">
        <v>3273</v>
      </c>
      <c r="B233" s="5" t="n">
        <v>0</v>
      </c>
      <c r="C233" s="5" t="n">
        <v>0</v>
      </c>
      <c r="D233" s="5" t="n">
        <v>0</v>
      </c>
    </row>
    <row r="234" spans="1:4">
      <c r="A234" s="4" t="s">
        <v>1414</v>
      </c>
      <c r="B234" s="5" t="n">
        <v>-5040</v>
      </c>
      <c r="C234" s="5" t="n">
        <v>0</v>
      </c>
      <c r="D234" s="5" t="n">
        <v>0</v>
      </c>
    </row>
    <row r="235" spans="1:4">
      <c r="A235" s="4" t="s">
        <v>3274</v>
      </c>
      <c r="B235" s="5" t="n">
        <v>0</v>
      </c>
      <c r="C235" s="5" t="n">
        <v>0</v>
      </c>
      <c r="D235" s="5" t="n">
        <v>0</v>
      </c>
    </row>
    <row r="236" spans="1:4">
      <c r="A236" s="4" t="s">
        <v>3132</v>
      </c>
      <c r="B236" s="5" t="n">
        <v>-19616</v>
      </c>
      <c r="C236" s="5" t="n">
        <v>0</v>
      </c>
      <c r="D236" s="5" t="n">
        <v>0</v>
      </c>
    </row>
    <row r="237" spans="1:4">
      <c r="A237" s="4" t="s">
        <v>3275</v>
      </c>
      <c r="B237" s="5" t="n">
        <v>16455</v>
      </c>
      <c r="C237" s="5" t="n">
        <v>15345</v>
      </c>
      <c r="D237" s="5" t="n">
        <v>10808</v>
      </c>
    </row>
    <row r="238" spans="1:4">
      <c r="A238" s="4" t="s">
        <v>3276</v>
      </c>
      <c r="B238" s="5" t="n">
        <v>0</v>
      </c>
      <c r="C238" s="5" t="n">
        <v>0</v>
      </c>
      <c r="D238" s="5" t="n">
        <v>0</v>
      </c>
    </row>
    <row r="239" spans="1:4">
      <c r="A239" s="4" t="s">
        <v>3277</v>
      </c>
      <c r="B239" s="5" t="n">
        <v>-24656</v>
      </c>
      <c r="C239" s="5" t="n">
        <v>0</v>
      </c>
      <c r="D239" s="5" t="n">
        <v>0</v>
      </c>
    </row>
    <row r="240" spans="1:4">
      <c r="A240" s="4" t="s">
        <v>111</v>
      </c>
      <c r="B240" s="5" t="n">
        <v>-33089</v>
      </c>
      <c r="C240" s="5" t="n">
        <v>-11857</v>
      </c>
      <c r="D240" s="5" t="n">
        <v>-3046</v>
      </c>
    </row>
    <row r="241" spans="1:4">
      <c r="A241" s="4" t="s">
        <v>112</v>
      </c>
      <c r="B241" s="5" t="n">
        <v>33089</v>
      </c>
      <c r="C241" s="5" t="n">
        <v>11857</v>
      </c>
      <c r="D241" s="5" t="n">
        <v>3046</v>
      </c>
    </row>
    <row r="242" spans="1:4">
      <c r="A242" s="4" t="s">
        <v>3278</v>
      </c>
      <c r="B242" s="5" t="n">
        <v>-24656</v>
      </c>
      <c r="C242" s="5" t="n">
        <v>0</v>
      </c>
      <c r="D242" s="5" t="n">
        <v>0</v>
      </c>
    </row>
    <row r="243" spans="1:4">
      <c r="A243" s="4" t="s">
        <v>207</v>
      </c>
      <c r="B243" s="5" t="n">
        <v>8383</v>
      </c>
      <c r="C243" s="5" t="n">
        <v>0</v>
      </c>
      <c r="D243" s="5" t="n">
        <v>0</v>
      </c>
    </row>
    <row r="244" spans="1:4">
      <c r="A244" s="4" t="s">
        <v>169</v>
      </c>
      <c r="B244" s="6" t="s">
        <v>3281</v>
      </c>
      <c r="C244" s="6" t="s">
        <v>165</v>
      </c>
      <c r="D244" s="6" t="s">
        <v>165</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2"/>
    <col customWidth="1" max="2" min="2" width="16"/>
    <col customWidth="1" max="3" min="3" width="15"/>
    <col customWidth="1" max="4" min="4" width="14"/>
  </cols>
  <sheetData>
    <row r="1" spans="1:4">
      <c r="A1" s="1" t="s">
        <v>3282</v>
      </c>
      <c r="B1" s="2" t="s">
        <v>1</v>
      </c>
    </row>
    <row r="2" spans="1:4">
      <c r="B2" s="2" t="s">
        <v>34</v>
      </c>
      <c r="C2" s="2" t="s">
        <v>35</v>
      </c>
      <c r="D2" s="2" t="s">
        <v>96</v>
      </c>
    </row>
    <row r="3" spans="1:4">
      <c r="A3" s="3" t="s">
        <v>3253</v>
      </c>
    </row>
    <row r="4" spans="1:4">
      <c r="A4" s="4" t="s">
        <v>310</v>
      </c>
      <c r="B4" s="6" t="s">
        <v>3283</v>
      </c>
    </row>
    <row r="5" spans="1:4">
      <c r="A5" s="4" t="s">
        <v>920</v>
      </c>
      <c r="B5" s="5" t="n">
        <v>1469480</v>
      </c>
      <c r="C5" s="6" t="s">
        <v>3284</v>
      </c>
      <c r="D5" s="6" t="s">
        <v>1745</v>
      </c>
    </row>
    <row r="6" spans="1:4">
      <c r="A6" s="4" t="s">
        <v>930</v>
      </c>
      <c r="B6" s="5" t="n">
        <v>7589</v>
      </c>
      <c r="C6" s="5" t="n">
        <v>778386</v>
      </c>
      <c r="D6" s="5" t="n">
        <v>928727</v>
      </c>
    </row>
    <row r="7" spans="1:4">
      <c r="A7" s="4" t="s">
        <v>3256</v>
      </c>
    </row>
    <row r="8" spans="1:4">
      <c r="A8" s="3" t="s">
        <v>3253</v>
      </c>
    </row>
    <row r="9" spans="1:4">
      <c r="A9" s="4" t="s">
        <v>310</v>
      </c>
      <c r="B9" s="5" t="n">
        <v>0</v>
      </c>
    </row>
    <row r="10" spans="1:4">
      <c r="A10" s="4" t="s">
        <v>920</v>
      </c>
      <c r="B10" s="5" t="n">
        <v>1160967</v>
      </c>
      <c r="C10" s="5" t="n">
        <v>1077088</v>
      </c>
      <c r="D10" s="5" t="n">
        <v>619964</v>
      </c>
    </row>
    <row r="11" spans="1:4">
      <c r="A11" s="4" t="s">
        <v>930</v>
      </c>
      <c r="B11" s="5" t="n">
        <v>6351</v>
      </c>
      <c r="C11" s="5" t="n">
        <v>3996</v>
      </c>
      <c r="D11" s="5" t="n">
        <v>3207</v>
      </c>
    </row>
    <row r="12" spans="1:4">
      <c r="A12" s="4" t="s">
        <v>3257</v>
      </c>
    </row>
    <row r="13" spans="1:4">
      <c r="A13" s="3" t="s">
        <v>3253</v>
      </c>
    </row>
    <row r="14" spans="1:4">
      <c r="A14" s="4" t="s">
        <v>310</v>
      </c>
      <c r="B14" s="5" t="n">
        <v>797832</v>
      </c>
    </row>
    <row r="15" spans="1:4">
      <c r="A15" s="4" t="s">
        <v>920</v>
      </c>
      <c r="B15" s="5" t="n">
        <v>0</v>
      </c>
      <c r="C15" s="5" t="n">
        <v>0</v>
      </c>
      <c r="D15" s="5" t="n">
        <v>0</v>
      </c>
    </row>
    <row r="16" spans="1:4">
      <c r="A16" s="4" t="s">
        <v>930</v>
      </c>
      <c r="B16" s="5" t="n">
        <v>0</v>
      </c>
      <c r="C16" s="5" t="n">
        <v>757709</v>
      </c>
      <c r="D16" s="5" t="n">
        <v>892693</v>
      </c>
    </row>
    <row r="17" spans="1:4">
      <c r="A17" s="4" t="s">
        <v>3258</v>
      </c>
    </row>
    <row r="18" spans="1:4">
      <c r="A18" s="3" t="s">
        <v>3253</v>
      </c>
    </row>
    <row r="19" spans="1:4">
      <c r="A19" s="4" t="s">
        <v>310</v>
      </c>
      <c r="B19" s="5" t="n">
        <v>0</v>
      </c>
    </row>
    <row r="20" spans="1:4">
      <c r="A20" s="4" t="s">
        <v>920</v>
      </c>
      <c r="B20" s="5" t="n">
        <v>308242</v>
      </c>
      <c r="C20" s="5" t="n">
        <v>238944</v>
      </c>
      <c r="D20" s="5" t="n">
        <v>187313</v>
      </c>
    </row>
    <row r="21" spans="1:4">
      <c r="A21" s="4" t="s">
        <v>930</v>
      </c>
      <c r="B21" s="5" t="n">
        <v>1235</v>
      </c>
      <c r="C21" s="5" t="n">
        <v>2200</v>
      </c>
      <c r="D21" s="5" t="n">
        <v>6447</v>
      </c>
    </row>
    <row r="22" spans="1:4">
      <c r="A22" s="4" t="s">
        <v>3259</v>
      </c>
    </row>
    <row r="23" spans="1:4">
      <c r="A23" s="3" t="s">
        <v>3253</v>
      </c>
    </row>
    <row r="24" spans="1:4">
      <c r="A24" s="4" t="s">
        <v>310</v>
      </c>
      <c r="B24" s="5" t="n">
        <v>15618</v>
      </c>
    </row>
    <row r="25" spans="1:4">
      <c r="A25" s="4" t="s">
        <v>920</v>
      </c>
      <c r="B25" s="5" t="n">
        <v>0</v>
      </c>
      <c r="C25" s="5" t="n">
        <v>0</v>
      </c>
      <c r="D25" s="5" t="n">
        <v>0</v>
      </c>
    </row>
    <row r="26" spans="1:4">
      <c r="A26" s="4" t="s">
        <v>930</v>
      </c>
      <c r="B26" s="5" t="n">
        <v>0</v>
      </c>
      <c r="C26" s="5" t="n">
        <v>13745</v>
      </c>
      <c r="D26" s="5" t="n">
        <v>25847</v>
      </c>
    </row>
    <row r="27" spans="1:4">
      <c r="A27" s="4" t="s">
        <v>3260</v>
      </c>
    </row>
    <row r="28" spans="1:4">
      <c r="A28" s="3" t="s">
        <v>3253</v>
      </c>
    </row>
    <row r="29" spans="1:4">
      <c r="A29" s="4" t="s">
        <v>310</v>
      </c>
      <c r="B29" s="5" t="n">
        <v>0</v>
      </c>
    </row>
    <row r="30" spans="1:4">
      <c r="A30" s="4" t="s">
        <v>920</v>
      </c>
      <c r="B30" s="5" t="n">
        <v>4</v>
      </c>
      <c r="C30" s="5" t="n">
        <v>7</v>
      </c>
    </row>
    <row r="31" spans="1:4">
      <c r="A31" s="4" t="s">
        <v>930</v>
      </c>
      <c r="B31" s="5" t="n">
        <v>0</v>
      </c>
      <c r="C31" s="5" t="n">
        <v>101</v>
      </c>
    </row>
    <row r="32" spans="1:4">
      <c r="A32" s="4" t="s">
        <v>3261</v>
      </c>
    </row>
    <row r="33" spans="1:4">
      <c r="A33" s="3" t="s">
        <v>3253</v>
      </c>
    </row>
    <row r="34" spans="1:4">
      <c r="A34" s="4" t="s">
        <v>310</v>
      </c>
      <c r="B34" s="5" t="n">
        <v>0</v>
      </c>
    </row>
    <row r="35" spans="1:4">
      <c r="A35" s="4" t="s">
        <v>920</v>
      </c>
      <c r="B35" s="5" t="n">
        <v>267</v>
      </c>
      <c r="C35" s="5" t="n">
        <v>376</v>
      </c>
      <c r="D35" s="5" t="n">
        <v>556</v>
      </c>
    </row>
    <row r="36" spans="1:4">
      <c r="A36" s="4" t="s">
        <v>930</v>
      </c>
      <c r="B36" s="6" t="s">
        <v>3285</v>
      </c>
      <c r="C36" s="6" t="s">
        <v>3286</v>
      </c>
      <c r="D36" s="6" t="s">
        <v>3287</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88</v>
      </c>
      <c r="B1" s="2" t="s">
        <v>34</v>
      </c>
      <c r="C1" s="2" t="s">
        <v>35</v>
      </c>
    </row>
    <row r="2" spans="1:3">
      <c r="A2" s="4" t="s">
        <v>3289</v>
      </c>
    </row>
    <row r="3" spans="1:3">
      <c r="A3" s="3" t="s">
        <v>3290</v>
      </c>
    </row>
    <row r="4" spans="1:3">
      <c r="A4" s="4" t="s">
        <v>3291</v>
      </c>
      <c r="B4" s="6" t="s">
        <v>3292</v>
      </c>
      <c r="C4" s="6" t="s">
        <v>3293</v>
      </c>
    </row>
    <row r="5" spans="1:3">
      <c r="A5" s="4" t="s">
        <v>3294</v>
      </c>
      <c r="B5" s="5" t="n">
        <v>3483309</v>
      </c>
      <c r="C5" s="5" t="n">
        <v>2435167</v>
      </c>
    </row>
    <row r="6" spans="1:3">
      <c r="A6" s="4" t="s">
        <v>3295</v>
      </c>
    </row>
    <row r="7" spans="1:3">
      <c r="A7" s="3" t="s">
        <v>3290</v>
      </c>
    </row>
    <row r="8" spans="1:3">
      <c r="A8" s="4" t="s">
        <v>3291</v>
      </c>
      <c r="B8" s="5" t="n">
        <v>1948409</v>
      </c>
      <c r="C8" s="5" t="n">
        <v>1040075</v>
      </c>
    </row>
    <row r="9" spans="1:3">
      <c r="A9" s="4" t="s">
        <v>3294</v>
      </c>
      <c r="B9" s="5" t="n">
        <v>1948409</v>
      </c>
      <c r="C9" s="5" t="n">
        <v>1040075</v>
      </c>
    </row>
    <row r="10" spans="1:3">
      <c r="A10" s="4" t="s">
        <v>3296</v>
      </c>
    </row>
    <row r="11" spans="1:3">
      <c r="A11" s="3" t="s">
        <v>3290</v>
      </c>
    </row>
    <row r="12" spans="1:3">
      <c r="A12" s="4" t="s">
        <v>3291</v>
      </c>
      <c r="B12" s="5" t="n">
        <v>696</v>
      </c>
      <c r="C12" s="5" t="n">
        <v>687</v>
      </c>
    </row>
    <row r="13" spans="1:3">
      <c r="A13" s="4" t="s">
        <v>3294</v>
      </c>
      <c r="B13" s="5" t="n">
        <v>696</v>
      </c>
      <c r="C13" s="5" t="n">
        <v>687</v>
      </c>
    </row>
    <row r="14" spans="1:3">
      <c r="A14" s="4" t="s">
        <v>3296</v>
      </c>
    </row>
    <row r="15" spans="1:3">
      <c r="A15" s="3" t="s">
        <v>3290</v>
      </c>
    </row>
    <row r="16" spans="1:3">
      <c r="A16" s="4" t="s">
        <v>3291</v>
      </c>
      <c r="B16" s="5" t="n">
        <v>343600</v>
      </c>
      <c r="C16" s="5" t="n">
        <v>218976</v>
      </c>
    </row>
    <row r="17" spans="1:3">
      <c r="A17" s="4" t="s">
        <v>3294</v>
      </c>
      <c r="B17" s="5" t="n">
        <v>343600</v>
      </c>
      <c r="C17" s="5" t="n">
        <v>218976</v>
      </c>
    </row>
    <row r="18" spans="1:3">
      <c r="A18" s="4" t="s">
        <v>3297</v>
      </c>
    </row>
    <row r="19" spans="1:3">
      <c r="A19" s="3" t="s">
        <v>3290</v>
      </c>
    </row>
    <row r="20" spans="1:3">
      <c r="A20" s="4" t="s">
        <v>3291</v>
      </c>
      <c r="B20" s="5" t="n">
        <v>1105282</v>
      </c>
      <c r="C20" s="5" t="n">
        <v>987874</v>
      </c>
    </row>
    <row r="21" spans="1:3">
      <c r="A21" s="4" t="s">
        <v>3294</v>
      </c>
      <c r="B21" s="5" t="n">
        <v>1105282</v>
      </c>
      <c r="C21" s="5" t="n">
        <v>987874</v>
      </c>
    </row>
    <row r="22" spans="1:3">
      <c r="A22" s="4" t="s">
        <v>3298</v>
      </c>
    </row>
    <row r="23" spans="1:3">
      <c r="A23" s="3" t="s">
        <v>3290</v>
      </c>
    </row>
    <row r="24" spans="1:3">
      <c r="A24" s="4" t="s">
        <v>3291</v>
      </c>
      <c r="B24" s="5" t="n">
        <v>0</v>
      </c>
      <c r="C24" s="5" t="n">
        <v>99969</v>
      </c>
    </row>
    <row r="25" spans="1:3">
      <c r="A25" s="4" t="s">
        <v>3294</v>
      </c>
      <c r="B25" s="5" t="n">
        <v>0</v>
      </c>
      <c r="C25" s="5" t="n">
        <v>99969</v>
      </c>
    </row>
    <row r="26" spans="1:3">
      <c r="A26" s="4" t="s">
        <v>3299</v>
      </c>
    </row>
    <row r="27" spans="1:3">
      <c r="A27" s="3" t="s">
        <v>3290</v>
      </c>
    </row>
    <row r="28" spans="1:3">
      <c r="A28" s="4" t="s">
        <v>3291</v>
      </c>
      <c r="B28" s="5" t="n">
        <v>65811</v>
      </c>
      <c r="C28" s="5" t="n">
        <v>68859</v>
      </c>
    </row>
    <row r="29" spans="1:3">
      <c r="A29" s="4" t="s">
        <v>3294</v>
      </c>
      <c r="B29" s="5" t="n">
        <v>65811</v>
      </c>
      <c r="C29" s="5" t="n">
        <v>68859</v>
      </c>
    </row>
    <row r="30" spans="1:3">
      <c r="A30" s="4" t="s">
        <v>3300</v>
      </c>
    </row>
    <row r="31" spans="1:3">
      <c r="A31" s="3" t="s">
        <v>3290</v>
      </c>
    </row>
    <row r="32" spans="1:3">
      <c r="A32" s="4" t="s">
        <v>3291</v>
      </c>
      <c r="B32" s="5" t="n">
        <v>11557</v>
      </c>
      <c r="C32" s="5" t="n">
        <v>8958</v>
      </c>
    </row>
    <row r="33" spans="1:3">
      <c r="A33" s="4" t="s">
        <v>3294</v>
      </c>
      <c r="B33" s="5" t="n">
        <v>11557</v>
      </c>
      <c r="C33" s="5" t="n">
        <v>8958</v>
      </c>
    </row>
    <row r="34" spans="1:3">
      <c r="A34" s="4" t="s">
        <v>3300</v>
      </c>
    </row>
    <row r="35" spans="1:3">
      <c r="A35" s="3" t="s">
        <v>3290</v>
      </c>
    </row>
    <row r="36" spans="1:3">
      <c r="A36" s="4" t="s">
        <v>3291</v>
      </c>
      <c r="B36" s="5" t="n">
        <v>7954</v>
      </c>
      <c r="C36" s="5" t="n">
        <v>9769</v>
      </c>
    </row>
    <row r="37" spans="1:3">
      <c r="A37" s="4" t="s">
        <v>3294</v>
      </c>
      <c r="B37" s="5" t="n">
        <v>7954</v>
      </c>
      <c r="C37" s="5" t="n">
        <v>9769</v>
      </c>
    </row>
    <row r="38" spans="1:3">
      <c r="A38" s="4" t="s">
        <v>3301</v>
      </c>
    </row>
    <row r="39" spans="1:3">
      <c r="A39" s="3" t="s">
        <v>3290</v>
      </c>
    </row>
    <row r="40" spans="1:3">
      <c r="A40" s="4" t="s">
        <v>3291</v>
      </c>
      <c r="B40" s="5" t="n">
        <v>6700223</v>
      </c>
      <c r="C40" s="5" t="n">
        <v>8541635</v>
      </c>
    </row>
    <row r="41" spans="1:3">
      <c r="A41" s="4" t="s">
        <v>3294</v>
      </c>
      <c r="B41" s="5" t="n">
        <v>6877727</v>
      </c>
      <c r="C41" s="5" t="n">
        <v>8714992</v>
      </c>
    </row>
    <row r="42" spans="1:3">
      <c r="A42" s="4" t="s">
        <v>3302</v>
      </c>
    </row>
    <row r="43" spans="1:3">
      <c r="A43" s="3" t="s">
        <v>3290</v>
      </c>
    </row>
    <row r="44" spans="1:3">
      <c r="A44" s="4" t="s">
        <v>3291</v>
      </c>
      <c r="B44" s="5" t="n">
        <v>0</v>
      </c>
      <c r="C44" s="5" t="n">
        <v>1397430</v>
      </c>
    </row>
    <row r="45" spans="1:3">
      <c r="A45" s="4" t="s">
        <v>3294</v>
      </c>
      <c r="B45" s="5" t="n">
        <v>0</v>
      </c>
      <c r="C45" s="5" t="n">
        <v>1397430</v>
      </c>
    </row>
    <row r="46" spans="1:3">
      <c r="A46" s="4" t="s">
        <v>3303</v>
      </c>
    </row>
    <row r="47" spans="1:3">
      <c r="A47" s="3" t="s">
        <v>3290</v>
      </c>
    </row>
    <row r="48" spans="1:3">
      <c r="A48" s="4" t="s">
        <v>3291</v>
      </c>
      <c r="B48" s="5" t="n">
        <v>203</v>
      </c>
      <c r="C48" s="5" t="n">
        <v>59372</v>
      </c>
    </row>
    <row r="49" spans="1:3">
      <c r="A49" s="4" t="s">
        <v>3294</v>
      </c>
      <c r="B49" s="5" t="n">
        <v>203</v>
      </c>
      <c r="C49" s="5" t="n">
        <v>59372</v>
      </c>
    </row>
    <row r="50" spans="1:3">
      <c r="A50" s="4" t="s">
        <v>3304</v>
      </c>
    </row>
    <row r="51" spans="1:3">
      <c r="A51" s="3" t="s">
        <v>3290</v>
      </c>
    </row>
    <row r="52" spans="1:3">
      <c r="A52" s="4" t="s">
        <v>3291</v>
      </c>
      <c r="B52" s="5" t="n">
        <v>89555</v>
      </c>
      <c r="C52" s="5" t="n">
        <v>75665</v>
      </c>
    </row>
    <row r="53" spans="1:3">
      <c r="A53" s="4" t="s">
        <v>3294</v>
      </c>
      <c r="B53" s="5" t="n">
        <v>76524</v>
      </c>
      <c r="C53" s="5" t="n">
        <v>57188</v>
      </c>
    </row>
    <row r="54" spans="1:3">
      <c r="A54" s="4" t="s">
        <v>3305</v>
      </c>
    </row>
    <row r="55" spans="1:3">
      <c r="A55" s="3" t="s">
        <v>3290</v>
      </c>
    </row>
    <row r="56" spans="1:3">
      <c r="A56" s="4" t="s">
        <v>3291</v>
      </c>
      <c r="B56" s="5" t="n">
        <v>3107006</v>
      </c>
      <c r="C56" s="5" t="n">
        <v>2994322</v>
      </c>
    </row>
    <row r="57" spans="1:3">
      <c r="A57" s="4" t="s">
        <v>3294</v>
      </c>
      <c r="B57" s="5" t="n">
        <v>3107006</v>
      </c>
      <c r="C57" s="5" t="n">
        <v>2994322</v>
      </c>
    </row>
    <row r="58" spans="1:3">
      <c r="A58" s="4" t="s">
        <v>3306</v>
      </c>
    </row>
    <row r="59" spans="1:3">
      <c r="A59" s="3" t="s">
        <v>3290</v>
      </c>
    </row>
    <row r="60" spans="1:3">
      <c r="A60" s="4" t="s">
        <v>3291</v>
      </c>
      <c r="B60" s="5" t="n">
        <v>1445042</v>
      </c>
      <c r="C60" s="5" t="n">
        <v>1516362</v>
      </c>
    </row>
    <row r="61" spans="1:3">
      <c r="A61" s="4" t="s">
        <v>3294</v>
      </c>
      <c r="B61" s="5" t="n">
        <v>1546469</v>
      </c>
      <c r="C61" s="5" t="n">
        <v>1620212</v>
      </c>
    </row>
    <row r="62" spans="1:3">
      <c r="A62" s="4" t="s">
        <v>3307</v>
      </c>
    </row>
    <row r="63" spans="1:3">
      <c r="A63" s="3" t="s">
        <v>3290</v>
      </c>
    </row>
    <row r="64" spans="1:3">
      <c r="A64" s="4" t="s">
        <v>3291</v>
      </c>
      <c r="B64" s="5" t="n">
        <v>678819</v>
      </c>
      <c r="C64" s="5" t="n">
        <v>343218</v>
      </c>
    </row>
    <row r="65" spans="1:3">
      <c r="A65" s="4" t="s">
        <v>3294</v>
      </c>
      <c r="B65" s="5" t="n">
        <v>678819</v>
      </c>
      <c r="C65" s="5" t="n">
        <v>343218</v>
      </c>
    </row>
    <row r="66" spans="1:3">
      <c r="A66" s="4" t="s">
        <v>3308</v>
      </c>
    </row>
    <row r="67" spans="1:3">
      <c r="A67" s="3" t="s">
        <v>3290</v>
      </c>
    </row>
    <row r="68" spans="1:3">
      <c r="A68" s="4" t="s">
        <v>3291</v>
      </c>
      <c r="B68" s="5" t="n">
        <v>753826</v>
      </c>
      <c r="C68" s="5" t="n">
        <v>1418370</v>
      </c>
    </row>
    <row r="69" spans="1:3">
      <c r="A69" s="4" t="s">
        <v>3294</v>
      </c>
      <c r="B69" s="5" t="n">
        <v>753826</v>
      </c>
      <c r="C69" s="5" t="n">
        <v>1418370</v>
      </c>
    </row>
    <row r="70" spans="1:3">
      <c r="A70" s="4" t="s">
        <v>3309</v>
      </c>
    </row>
    <row r="71" spans="1:3">
      <c r="A71" s="3" t="s">
        <v>3290</v>
      </c>
    </row>
    <row r="72" spans="1:3">
      <c r="A72" s="4" t="s">
        <v>3291</v>
      </c>
      <c r="B72" s="5" t="n">
        <v>625772</v>
      </c>
      <c r="C72" s="5" t="n">
        <v>606479</v>
      </c>
    </row>
    <row r="73" spans="1:3">
      <c r="A73" s="4" t="s">
        <v>3294</v>
      </c>
      <c r="B73" s="5" t="n">
        <v>714880</v>
      </c>
      <c r="C73" s="5" t="n">
        <v>694463</v>
      </c>
    </row>
    <row r="74" spans="1:3">
      <c r="A74" s="4" t="s">
        <v>3310</v>
      </c>
    </row>
    <row r="75" spans="1:3">
      <c r="A75" s="3" t="s">
        <v>3290</v>
      </c>
    </row>
    <row r="76" spans="1:3">
      <c r="A76" s="4" t="s">
        <v>3291</v>
      </c>
      <c r="B76" s="5" t="n">
        <v>0</v>
      </c>
      <c r="C76" s="5" t="n">
        <v>130417</v>
      </c>
    </row>
    <row r="77" spans="1:3">
      <c r="A77" s="4" t="s">
        <v>3294</v>
      </c>
      <c r="B77" s="5" t="n">
        <v>0</v>
      </c>
      <c r="C77" s="5" t="n">
        <v>130417</v>
      </c>
    </row>
    <row r="78" spans="1:3">
      <c r="A78" s="4" t="s">
        <v>3311</v>
      </c>
    </row>
    <row r="79" spans="1:3">
      <c r="A79" s="3" t="s">
        <v>3290</v>
      </c>
    </row>
    <row r="80" spans="1:3">
      <c r="A80" s="4" t="s">
        <v>3291</v>
      </c>
      <c r="B80" s="5" t="n">
        <v>10183532</v>
      </c>
      <c r="C80" s="5" t="n">
        <v>10976802</v>
      </c>
    </row>
    <row r="81" spans="1:3">
      <c r="A81" s="4" t="s">
        <v>3294</v>
      </c>
      <c r="B81" s="5" t="n">
        <v>10361036</v>
      </c>
      <c r="C81" s="5" t="n">
        <v>11150159</v>
      </c>
    </row>
    <row r="82" spans="1:3">
      <c r="A82" s="4" t="s">
        <v>3312</v>
      </c>
    </row>
    <row r="83" spans="1:3">
      <c r="A83" s="3" t="s">
        <v>3290</v>
      </c>
    </row>
    <row r="84" spans="1:3">
      <c r="A84" s="4" t="s">
        <v>3313</v>
      </c>
      <c r="B84" s="5" t="n">
        <v>14320405</v>
      </c>
      <c r="C84" s="5" t="n">
        <v>13078518</v>
      </c>
    </row>
    <row r="85" spans="1:3">
      <c r="A85" s="4" t="s">
        <v>3314</v>
      </c>
      <c r="B85" s="5" t="n">
        <v>14338040</v>
      </c>
      <c r="C85" s="5" t="n">
        <v>12871041</v>
      </c>
    </row>
    <row r="86" spans="1:3">
      <c r="A86" s="4" t="s">
        <v>3315</v>
      </c>
    </row>
    <row r="87" spans="1:3">
      <c r="A87" s="3" t="s">
        <v>3290</v>
      </c>
    </row>
    <row r="88" spans="1:3">
      <c r="A88" s="4" t="s">
        <v>3313</v>
      </c>
      <c r="B88" s="5" t="n">
        <v>96531</v>
      </c>
      <c r="C88" s="5" t="n">
        <v>283519</v>
      </c>
    </row>
    <row r="89" spans="1:3">
      <c r="A89" s="4" t="s">
        <v>3314</v>
      </c>
      <c r="B89" s="5" t="n">
        <v>96531</v>
      </c>
      <c r="C89" s="5" t="n">
        <v>283519</v>
      </c>
    </row>
    <row r="90" spans="1:3">
      <c r="A90" s="4" t="s">
        <v>3316</v>
      </c>
    </row>
    <row r="91" spans="1:3">
      <c r="A91" s="3" t="s">
        <v>3290</v>
      </c>
    </row>
    <row r="92" spans="1:3">
      <c r="A92" s="4" t="s">
        <v>3313</v>
      </c>
      <c r="B92" s="5" t="n">
        <v>86632</v>
      </c>
      <c r="C92" s="5" t="n">
        <v>148845</v>
      </c>
    </row>
    <row r="93" spans="1:3">
      <c r="A93" s="4" t="s">
        <v>3314</v>
      </c>
      <c r="B93" s="5" t="n">
        <v>84383</v>
      </c>
      <c r="C93" s="5" t="n">
        <v>142702</v>
      </c>
    </row>
    <row r="94" spans="1:3">
      <c r="A94" s="4" t="s">
        <v>3317</v>
      </c>
    </row>
    <row r="95" spans="1:3">
      <c r="A95" s="3" t="s">
        <v>3290</v>
      </c>
    </row>
    <row r="96" spans="1:3">
      <c r="A96" s="4" t="s">
        <v>3313</v>
      </c>
      <c r="B96" s="5" t="n">
        <v>518442</v>
      </c>
      <c r="C96" s="5" t="n">
        <v>533671</v>
      </c>
    </row>
    <row r="97" spans="1:3">
      <c r="A97" s="4" t="s">
        <v>3314</v>
      </c>
      <c r="B97" s="5" t="n">
        <v>469304</v>
      </c>
      <c r="C97" s="5" t="n">
        <v>431036</v>
      </c>
    </row>
    <row r="98" spans="1:3">
      <c r="A98" s="4" t="s">
        <v>3318</v>
      </c>
    </row>
    <row r="99" spans="1:3">
      <c r="A99" s="3" t="s">
        <v>3290</v>
      </c>
    </row>
    <row r="100" spans="1:3">
      <c r="A100" s="4" t="s">
        <v>3313</v>
      </c>
      <c r="B100" s="5" t="n">
        <v>1469199</v>
      </c>
      <c r="C100" s="5" t="n">
        <v>1727046</v>
      </c>
    </row>
    <row r="101" spans="1:3">
      <c r="A101" s="4" t="s">
        <v>3314</v>
      </c>
      <c r="B101" s="5" t="n">
        <v>1469199</v>
      </c>
      <c r="C101" s="5" t="n">
        <v>1727046</v>
      </c>
    </row>
    <row r="102" spans="1:3">
      <c r="A102" s="4" t="s">
        <v>3319</v>
      </c>
    </row>
    <row r="103" spans="1:3">
      <c r="A103" s="3" t="s">
        <v>3290</v>
      </c>
    </row>
    <row r="104" spans="1:3">
      <c r="A104" s="4" t="s">
        <v>3313</v>
      </c>
      <c r="B104" s="5" t="n">
        <v>4047307</v>
      </c>
      <c r="C104" s="5" t="n">
        <v>3759505</v>
      </c>
    </row>
    <row r="105" spans="1:3">
      <c r="A105" s="4" t="s">
        <v>3314</v>
      </c>
      <c r="B105" s="5" t="n">
        <v>4012621</v>
      </c>
      <c r="C105" s="5" t="n">
        <v>3569856</v>
      </c>
    </row>
    <row r="106" spans="1:3">
      <c r="A106" s="4" t="s">
        <v>3320</v>
      </c>
    </row>
    <row r="107" spans="1:3">
      <c r="A107" s="3" t="s">
        <v>3290</v>
      </c>
    </row>
    <row r="108" spans="1:3">
      <c r="A108" s="4" t="s">
        <v>3313</v>
      </c>
      <c r="B108" s="5" t="n">
        <v>7518131</v>
      </c>
      <c r="C108" s="5" t="n">
        <v>6070978</v>
      </c>
    </row>
    <row r="109" spans="1:3">
      <c r="A109" s="4" t="s">
        <v>3314</v>
      </c>
      <c r="B109" s="5" t="n">
        <v>7518133</v>
      </c>
      <c r="C109" s="5" t="n">
        <v>6070978</v>
      </c>
    </row>
    <row r="110" spans="1:3">
      <c r="A110" s="4" t="s">
        <v>3321</v>
      </c>
    </row>
    <row r="111" spans="1:3">
      <c r="A111" s="3" t="s">
        <v>3290</v>
      </c>
    </row>
    <row r="112" spans="1:3">
      <c r="A112" s="4" t="s">
        <v>3313</v>
      </c>
      <c r="B112" s="5" t="n">
        <v>584163</v>
      </c>
      <c r="C112" s="5" t="n">
        <v>554954</v>
      </c>
    </row>
    <row r="113" spans="1:3">
      <c r="A113" s="4" t="s">
        <v>3314</v>
      </c>
      <c r="B113" s="6" t="s">
        <v>3322</v>
      </c>
      <c r="C113" s="6" t="s">
        <v>3323</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9"/>
    <col customWidth="1" max="2" min="2" width="16"/>
    <col customWidth="1" max="3" min="3" width="16"/>
  </cols>
  <sheetData>
    <row r="1" spans="1:3">
      <c r="A1" s="1" t="s">
        <v>3324</v>
      </c>
      <c r="B1" s="2" t="s">
        <v>34</v>
      </c>
      <c r="C1" s="2" t="s">
        <v>35</v>
      </c>
    </row>
    <row r="2" spans="1:3">
      <c r="A2" s="3" t="s">
        <v>3325</v>
      </c>
    </row>
    <row r="3" spans="1:3">
      <c r="A3" s="4" t="s">
        <v>3326</v>
      </c>
      <c r="B3" s="6" t="s">
        <v>3327</v>
      </c>
      <c r="C3" s="6" t="s">
        <v>3328</v>
      </c>
    </row>
    <row r="4" spans="1:3">
      <c r="A4" s="4" t="s">
        <v>37</v>
      </c>
    </row>
    <row r="5" spans="1:3">
      <c r="A5" s="3" t="s">
        <v>3325</v>
      </c>
    </row>
    <row r="6" spans="1:3">
      <c r="A6" s="4" t="s">
        <v>3326</v>
      </c>
      <c r="B6" s="5" t="n">
        <v>1948409</v>
      </c>
      <c r="C6" s="5" t="n">
        <v>1040075</v>
      </c>
    </row>
    <row r="7" spans="1:3">
      <c r="A7" s="4" t="s">
        <v>40</v>
      </c>
    </row>
    <row r="8" spans="1:3">
      <c r="A8" s="3" t="s">
        <v>3325</v>
      </c>
    </row>
    <row r="9" spans="1:3">
      <c r="A9" s="4" t="s">
        <v>3326</v>
      </c>
      <c r="B9" s="5" t="n">
        <v>344296</v>
      </c>
      <c r="C9" s="5" t="n">
        <v>219663</v>
      </c>
    </row>
    <row r="10" spans="1:3">
      <c r="A10" s="4" t="s">
        <v>3329</v>
      </c>
    </row>
    <row r="11" spans="1:3">
      <c r="A11" s="3" t="s">
        <v>3325</v>
      </c>
    </row>
    <row r="12" spans="1:3">
      <c r="A12" s="4" t="s">
        <v>3326</v>
      </c>
      <c r="B12" s="5" t="n">
        <v>89758</v>
      </c>
      <c r="C12" s="5" t="n">
        <v>135037</v>
      </c>
    </row>
    <row r="13" spans="1:3">
      <c r="A13" s="4" t="s">
        <v>42</v>
      </c>
    </row>
    <row r="14" spans="1:3">
      <c r="A14" s="3" t="s">
        <v>3325</v>
      </c>
    </row>
    <row r="15" spans="1:3">
      <c r="A15" s="4" t="s">
        <v>3326</v>
      </c>
      <c r="B15" s="5" t="n">
        <v>3107006</v>
      </c>
      <c r="C15" s="5" t="n">
        <v>2994322</v>
      </c>
    </row>
    <row r="16" spans="1:3">
      <c r="A16" s="4" t="s">
        <v>3330</v>
      </c>
    </row>
    <row r="17" spans="1:3">
      <c r="A17" s="3" t="s">
        <v>3325</v>
      </c>
    </row>
    <row r="18" spans="1:3">
      <c r="A18" s="4" t="s">
        <v>3326</v>
      </c>
      <c r="B18" s="5" t="n">
        <v>1445042</v>
      </c>
      <c r="C18" s="5" t="n">
        <v>1516362</v>
      </c>
    </row>
    <row r="19" spans="1:3">
      <c r="A19" s="4" t="s">
        <v>45</v>
      </c>
    </row>
    <row r="20" spans="1:3">
      <c r="A20" s="3" t="s">
        <v>3325</v>
      </c>
    </row>
    <row r="21" spans="1:3">
      <c r="A21" s="4" t="s">
        <v>3326</v>
      </c>
      <c r="B21" s="5" t="n">
        <v>678819</v>
      </c>
      <c r="C21" s="5" t="n">
        <v>343218</v>
      </c>
    </row>
    <row r="22" spans="1:3">
      <c r="A22" s="4" t="s">
        <v>974</v>
      </c>
    </row>
    <row r="23" spans="1:3">
      <c r="A23" s="3" t="s">
        <v>3325</v>
      </c>
    </row>
    <row r="24" spans="1:3">
      <c r="A24" s="4" t="s">
        <v>3326</v>
      </c>
      <c r="B24" s="5" t="n">
        <v>1859108</v>
      </c>
      <c r="C24" s="5" t="n">
        <v>3903643</v>
      </c>
    </row>
    <row r="25" spans="1:3">
      <c r="A25" s="4" t="s">
        <v>1114</v>
      </c>
    </row>
    <row r="26" spans="1:3">
      <c r="A26" s="3" t="s">
        <v>3325</v>
      </c>
    </row>
    <row r="27" spans="1:3">
      <c r="A27" s="4" t="s">
        <v>3326</v>
      </c>
      <c r="B27" s="5" t="n">
        <v>625772</v>
      </c>
      <c r="C27" s="5" t="n">
        <v>606479</v>
      </c>
    </row>
    <row r="28" spans="1:3">
      <c r="A28" s="4" t="s">
        <v>1116</v>
      </c>
    </row>
    <row r="29" spans="1:3">
      <c r="A29" s="3" t="s">
        <v>3325</v>
      </c>
    </row>
    <row r="30" spans="1:3">
      <c r="A30" s="4" t="s">
        <v>3326</v>
      </c>
      <c r="B30" s="5" t="n">
        <v>65811</v>
      </c>
      <c r="C30" s="5" t="n">
        <v>68859</v>
      </c>
    </row>
    <row r="31" spans="1:3">
      <c r="A31" s="4" t="s">
        <v>1117</v>
      </c>
    </row>
    <row r="32" spans="1:3">
      <c r="A32" s="3" t="s">
        <v>3325</v>
      </c>
    </row>
    <row r="33" spans="1:3">
      <c r="A33" s="4" t="s">
        <v>3326</v>
      </c>
      <c r="B33" s="5" t="n">
        <v>0</v>
      </c>
      <c r="C33" s="5" t="n">
        <v>130417</v>
      </c>
    </row>
    <row r="34" spans="1:3">
      <c r="A34" s="4" t="s">
        <v>3331</v>
      </c>
    </row>
    <row r="35" spans="1:3">
      <c r="A35" s="3" t="s">
        <v>3325</v>
      </c>
    </row>
    <row r="36" spans="1:3">
      <c r="A36" s="4" t="s">
        <v>3326</v>
      </c>
      <c r="B36" s="5" t="n">
        <v>0</v>
      </c>
      <c r="C36" s="5" t="n">
        <v>38169</v>
      </c>
    </row>
    <row r="37" spans="1:3">
      <c r="A37" s="4" t="s">
        <v>56</v>
      </c>
    </row>
    <row r="38" spans="1:3">
      <c r="A38" s="3" t="s">
        <v>3325</v>
      </c>
    </row>
    <row r="39" spans="1:3">
      <c r="A39" s="4" t="s">
        <v>3326</v>
      </c>
      <c r="B39" s="6" t="s">
        <v>3332</v>
      </c>
      <c r="C39" s="6" t="s">
        <v>3333</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64"/>
    <col customWidth="1" max="2" min="2" width="22"/>
  </cols>
  <sheetData>
    <row r="1" spans="1:2">
      <c r="A1" s="1" t="s">
        <v>3334</v>
      </c>
      <c r="B1" s="2" t="s">
        <v>881</v>
      </c>
    </row>
    <row r="2" spans="1:2">
      <c r="A2" s="3" t="s">
        <v>3335</v>
      </c>
    </row>
    <row r="3" spans="1:2">
      <c r="A3" s="4" t="s">
        <v>3336</v>
      </c>
      <c r="B3" s="6" t="s">
        <v>3337</v>
      </c>
    </row>
    <row r="4" spans="1:2">
      <c r="A4" s="4" t="s">
        <v>3338</v>
      </c>
      <c r="B4" s="5" t="n">
        <v>484309</v>
      </c>
    </row>
    <row r="5" spans="1:2">
      <c r="A5" s="4" t="s">
        <v>3339</v>
      </c>
      <c r="B5" s="5" t="n">
        <v>3752267</v>
      </c>
    </row>
    <row r="6" spans="1:2">
      <c r="A6" s="4" t="s">
        <v>3100</v>
      </c>
      <c r="B6" s="5" t="n">
        <v>9058647</v>
      </c>
    </row>
    <row r="7" spans="1:2">
      <c r="A7" s="4" t="s">
        <v>3101</v>
      </c>
      <c r="B7" s="5" t="n">
        <v>4211100</v>
      </c>
    </row>
    <row r="8" spans="1:2">
      <c r="A8" s="4" t="s">
        <v>3340</v>
      </c>
      <c r="B8" s="5" t="n">
        <v>18868801</v>
      </c>
    </row>
    <row r="9" spans="1:2">
      <c r="A9" s="4" t="s">
        <v>72</v>
      </c>
    </row>
    <row r="10" spans="1:2">
      <c r="A10" s="3" t="s">
        <v>3335</v>
      </c>
    </row>
    <row r="11" spans="1:2">
      <c r="A11" s="4" t="s">
        <v>3336</v>
      </c>
      <c r="B11" s="5" t="n">
        <v>213934</v>
      </c>
    </row>
    <row r="12" spans="1:2">
      <c r="A12" s="4" t="s">
        <v>3338</v>
      </c>
      <c r="B12" s="5" t="n">
        <v>178471</v>
      </c>
    </row>
    <row r="13" spans="1:2">
      <c r="A13" s="4" t="s">
        <v>3339</v>
      </c>
      <c r="B13" s="5" t="n">
        <v>990005</v>
      </c>
    </row>
    <row r="14" spans="1:2">
      <c r="A14" s="4" t="s">
        <v>3100</v>
      </c>
      <c r="B14" s="5" t="n">
        <v>2051613</v>
      </c>
    </row>
    <row r="15" spans="1:2">
      <c r="A15" s="4" t="s">
        <v>3101</v>
      </c>
      <c r="B15" s="5" t="n">
        <v>1846702</v>
      </c>
    </row>
    <row r="16" spans="1:2">
      <c r="A16" s="4" t="s">
        <v>3340</v>
      </c>
      <c r="B16" s="5" t="n">
        <v>5280725</v>
      </c>
    </row>
    <row r="17" spans="1:2">
      <c r="A17" s="4" t="s">
        <v>73</v>
      </c>
    </row>
    <row r="18" spans="1:2">
      <c r="A18" s="3" t="s">
        <v>3335</v>
      </c>
    </row>
    <row r="19" spans="1:2">
      <c r="A19" s="4" t="s">
        <v>3336</v>
      </c>
      <c r="B19" s="5" t="n">
        <v>74834</v>
      </c>
    </row>
    <row r="20" spans="1:2">
      <c r="A20" s="4" t="s">
        <v>3338</v>
      </c>
      <c r="B20" s="5" t="n">
        <v>62755</v>
      </c>
    </row>
    <row r="21" spans="1:2">
      <c r="A21" s="4" t="s">
        <v>3339</v>
      </c>
      <c r="B21" s="5" t="n">
        <v>2473208</v>
      </c>
    </row>
    <row r="22" spans="1:2">
      <c r="A22" s="4" t="s">
        <v>3100</v>
      </c>
      <c r="B22" s="5" t="n">
        <v>6317116</v>
      </c>
    </row>
    <row r="23" spans="1:2">
      <c r="A23" s="4" t="s">
        <v>3101</v>
      </c>
      <c r="B23" s="5" t="n">
        <v>550901</v>
      </c>
    </row>
    <row r="24" spans="1:2">
      <c r="A24" s="4" t="s">
        <v>3340</v>
      </c>
      <c r="B24" s="5" t="n">
        <v>9478814</v>
      </c>
    </row>
    <row r="25" spans="1:2">
      <c r="A25" s="4" t="s">
        <v>3341</v>
      </c>
    </row>
    <row r="26" spans="1:2">
      <c r="A26" s="3" t="s">
        <v>3335</v>
      </c>
    </row>
    <row r="27" spans="1:2">
      <c r="A27" s="4" t="s">
        <v>3336</v>
      </c>
      <c r="B27" s="5" t="n">
        <v>5924</v>
      </c>
    </row>
    <row r="28" spans="1:2">
      <c r="A28" s="4" t="s">
        <v>3338</v>
      </c>
      <c r="B28" s="5" t="n">
        <v>11825</v>
      </c>
    </row>
    <row r="29" spans="1:2">
      <c r="A29" s="4" t="s">
        <v>3339</v>
      </c>
      <c r="B29" s="5" t="n">
        <v>53605</v>
      </c>
    </row>
    <row r="30" spans="1:2">
      <c r="A30" s="4" t="s">
        <v>3100</v>
      </c>
      <c r="B30" s="5" t="n">
        <v>312422</v>
      </c>
    </row>
    <row r="31" spans="1:2">
      <c r="A31" s="4" t="s">
        <v>3101</v>
      </c>
      <c r="B31" s="5" t="n">
        <v>1347527</v>
      </c>
    </row>
    <row r="32" spans="1:2">
      <c r="A32" s="4" t="s">
        <v>3340</v>
      </c>
      <c r="B32" s="5" t="n">
        <v>1731303</v>
      </c>
    </row>
    <row r="33" spans="1:2">
      <c r="A33" s="4" t="s">
        <v>233</v>
      </c>
    </row>
    <row r="34" spans="1:2">
      <c r="A34" s="3" t="s">
        <v>3335</v>
      </c>
    </row>
    <row r="35" spans="1:2">
      <c r="A35" s="4" t="s">
        <v>3336</v>
      </c>
      <c r="B35" s="5" t="n">
        <v>1058074</v>
      </c>
    </row>
    <row r="36" spans="1:2">
      <c r="A36" s="4" t="s">
        <v>3338</v>
      </c>
      <c r="B36" s="5" t="n">
        <v>211709</v>
      </c>
    </row>
    <row r="37" spans="1:2">
      <c r="A37" s="4" t="s">
        <v>3339</v>
      </c>
      <c r="B37" s="5" t="n">
        <v>145317</v>
      </c>
    </row>
    <row r="38" spans="1:2">
      <c r="A38" s="4" t="s">
        <v>3100</v>
      </c>
      <c r="B38" s="5" t="n">
        <v>28986</v>
      </c>
    </row>
    <row r="39" spans="1:2">
      <c r="A39" s="4" t="s">
        <v>3101</v>
      </c>
      <c r="B39" s="5" t="n">
        <v>25113</v>
      </c>
    </row>
    <row r="40" spans="1:2">
      <c r="A40" s="4" t="s">
        <v>3340</v>
      </c>
      <c r="B40" s="5" t="n">
        <v>1469199</v>
      </c>
    </row>
    <row r="41" spans="1:2">
      <c r="A41" s="4" t="s">
        <v>1457</v>
      </c>
    </row>
    <row r="42" spans="1:2">
      <c r="A42" s="3" t="s">
        <v>3335</v>
      </c>
    </row>
    <row r="43" spans="1:2">
      <c r="A43" s="4" t="s">
        <v>3336</v>
      </c>
      <c r="B43" s="5" t="n">
        <v>5796</v>
      </c>
    </row>
    <row r="44" spans="1:2">
      <c r="A44" s="4" t="s">
        <v>3338</v>
      </c>
      <c r="B44" s="5" t="n">
        <v>11660</v>
      </c>
    </row>
    <row r="45" spans="1:2">
      <c r="A45" s="4" t="s">
        <v>3339</v>
      </c>
      <c r="B45" s="5" t="n">
        <v>53634</v>
      </c>
    </row>
    <row r="46" spans="1:2">
      <c r="A46" s="4" t="s">
        <v>3100</v>
      </c>
      <c r="B46" s="5" t="n">
        <v>18293</v>
      </c>
    </row>
    <row r="47" spans="1:2">
      <c r="A47" s="4" t="s">
        <v>3101</v>
      </c>
      <c r="B47" s="5" t="n">
        <v>0</v>
      </c>
    </row>
    <row r="48" spans="1:2">
      <c r="A48" s="4" t="s">
        <v>3340</v>
      </c>
      <c r="B48" s="5" t="n">
        <v>89383</v>
      </c>
    </row>
    <row r="49" spans="1:2">
      <c r="A49" s="4" t="s">
        <v>3342</v>
      </c>
    </row>
    <row r="50" spans="1:2">
      <c r="A50" s="3" t="s">
        <v>3335</v>
      </c>
    </row>
    <row r="51" spans="1:2">
      <c r="A51" s="4" t="s">
        <v>3336</v>
      </c>
      <c r="B51" s="5" t="n">
        <v>3916</v>
      </c>
    </row>
    <row r="52" spans="1:2">
      <c r="A52" s="4" t="s">
        <v>3338</v>
      </c>
      <c r="B52" s="5" t="n">
        <v>7889</v>
      </c>
    </row>
    <row r="53" spans="1:2">
      <c r="A53" s="4" t="s">
        <v>3339</v>
      </c>
      <c r="B53" s="5" t="n">
        <v>36498</v>
      </c>
    </row>
    <row r="54" spans="1:2">
      <c r="A54" s="4" t="s">
        <v>3100</v>
      </c>
      <c r="B54" s="5" t="n">
        <v>223421</v>
      </c>
    </row>
    <row r="55" spans="1:2">
      <c r="A55" s="4" t="s">
        <v>3101</v>
      </c>
      <c r="B55" s="5" t="n">
        <v>440857</v>
      </c>
    </row>
    <row r="56" spans="1:2">
      <c r="A56" s="4" t="s">
        <v>3340</v>
      </c>
      <c r="B56" s="5" t="n">
        <v>712581</v>
      </c>
    </row>
    <row r="57" spans="1:2">
      <c r="A57" s="4" t="s">
        <v>79</v>
      </c>
    </row>
    <row r="58" spans="1:2">
      <c r="A58" s="3" t="s">
        <v>3335</v>
      </c>
    </row>
    <row r="59" spans="1:2">
      <c r="A59" s="4" t="s">
        <v>3336</v>
      </c>
      <c r="B59" s="5" t="n">
        <v>0</v>
      </c>
    </row>
    <row r="60" spans="1:2">
      <c r="A60" s="4" t="s">
        <v>3338</v>
      </c>
      <c r="B60" s="5" t="n">
        <v>0</v>
      </c>
    </row>
    <row r="61" spans="1:2">
      <c r="A61" s="4" t="s">
        <v>3339</v>
      </c>
      <c r="B61" s="5" t="n">
        <v>0</v>
      </c>
    </row>
    <row r="62" spans="1:2">
      <c r="A62" s="4" t="s">
        <v>3100</v>
      </c>
      <c r="B62" s="5" t="n">
        <v>106796</v>
      </c>
    </row>
    <row r="63" spans="1:2">
      <c r="A63" s="4" t="s">
        <v>3101</v>
      </c>
      <c r="B63" s="5" t="n">
        <v>0</v>
      </c>
    </row>
    <row r="64" spans="1:2">
      <c r="A64" s="4" t="s">
        <v>3340</v>
      </c>
      <c r="B64" s="6" t="s">
        <v>3343</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4</v>
      </c>
      <c r="B1" s="2" t="s">
        <v>2626</v>
      </c>
      <c r="C1" s="2" t="s">
        <v>34</v>
      </c>
    </row>
    <row r="2" spans="1:3">
      <c r="A2" s="4" t="s">
        <v>3289</v>
      </c>
    </row>
    <row r="3" spans="1:3">
      <c r="A3" s="3" t="s">
        <v>3345</v>
      </c>
    </row>
    <row r="4" spans="1:3">
      <c r="A4" s="4" t="s">
        <v>3346</v>
      </c>
      <c r="C4" s="6" t="s">
        <v>3347</v>
      </c>
    </row>
    <row r="5" spans="1:3">
      <c r="A5" s="4" t="s">
        <v>3348</v>
      </c>
      <c r="B5" s="6" t="s">
        <v>3349</v>
      </c>
    </row>
    <row r="6" spans="1:3">
      <c r="A6" s="4" t="s">
        <v>3350</v>
      </c>
      <c r="B6" s="5" t="n">
        <v>-25419</v>
      </c>
    </row>
    <row r="7" spans="1:3">
      <c r="A7" s="4" t="s">
        <v>3351</v>
      </c>
      <c r="B7" s="5" t="n">
        <v>-46798</v>
      </c>
    </row>
    <row r="8" spans="1:3">
      <c r="A8" s="4" t="s">
        <v>3352</v>
      </c>
    </row>
    <row r="9" spans="1:3">
      <c r="A9" s="3" t="s">
        <v>3345</v>
      </c>
    </row>
    <row r="10" spans="1:3">
      <c r="A10" s="4" t="s">
        <v>3346</v>
      </c>
      <c r="C10" s="5" t="n">
        <v>89555</v>
      </c>
    </row>
    <row r="11" spans="1:3">
      <c r="A11" s="4" t="s">
        <v>3348</v>
      </c>
      <c r="B11" s="5" t="n">
        <v>-4040</v>
      </c>
    </row>
    <row r="12" spans="1:3">
      <c r="A12" s="4" t="s">
        <v>3350</v>
      </c>
      <c r="B12" s="5" t="n">
        <v>-25419</v>
      </c>
    </row>
    <row r="13" spans="1:3">
      <c r="A13" s="4" t="s">
        <v>3351</v>
      </c>
      <c r="B13" s="5" t="n">
        <v>-46798</v>
      </c>
    </row>
    <row r="14" spans="1:3">
      <c r="A14" s="4" t="s">
        <v>1632</v>
      </c>
    </row>
    <row r="15" spans="1:3">
      <c r="A15" s="3" t="s">
        <v>3345</v>
      </c>
    </row>
    <row r="16" spans="1:3">
      <c r="A16" s="4" t="s">
        <v>3346</v>
      </c>
      <c r="C16" s="5" t="n">
        <v>-316657</v>
      </c>
    </row>
    <row r="17" spans="1:3">
      <c r="A17" s="4" t="s">
        <v>3348</v>
      </c>
      <c r="B17" s="5" t="n">
        <v>14286</v>
      </c>
    </row>
    <row r="18" spans="1:3">
      <c r="A18" s="4" t="s">
        <v>3350</v>
      </c>
      <c r="B18" s="5" t="n">
        <v>-61308</v>
      </c>
    </row>
    <row r="19" spans="1:3">
      <c r="A19" s="4" t="s">
        <v>3351</v>
      </c>
      <c r="B19" s="5" t="n">
        <v>-136901</v>
      </c>
    </row>
    <row r="20" spans="1:3">
      <c r="A20" s="4" t="s">
        <v>3353</v>
      </c>
    </row>
    <row r="21" spans="1:3">
      <c r="A21" s="3" t="s">
        <v>3345</v>
      </c>
    </row>
    <row r="22" spans="1:3">
      <c r="A22" s="4" t="s">
        <v>3346</v>
      </c>
      <c r="C22" s="5" t="n">
        <v>-104751</v>
      </c>
    </row>
    <row r="23" spans="1:3">
      <c r="A23" s="4" t="s">
        <v>3348</v>
      </c>
      <c r="B23" s="5" t="n">
        <v>4726</v>
      </c>
    </row>
    <row r="24" spans="1:3">
      <c r="A24" s="4" t="s">
        <v>3350</v>
      </c>
      <c r="B24" s="5" t="n">
        <v>-20281</v>
      </c>
    </row>
    <row r="25" spans="1:3">
      <c r="A25" s="4" t="s">
        <v>3351</v>
      </c>
      <c r="B25" s="5" t="n">
        <v>-45287</v>
      </c>
    </row>
    <row r="26" spans="1:3">
      <c r="A26" s="4" t="s">
        <v>3354</v>
      </c>
    </row>
    <row r="27" spans="1:3">
      <c r="A27" s="3" t="s">
        <v>3345</v>
      </c>
    </row>
    <row r="28" spans="1:3">
      <c r="A28" s="4" t="s">
        <v>3346</v>
      </c>
      <c r="C28" s="5" t="n">
        <v>-145098</v>
      </c>
    </row>
    <row r="29" spans="1:3">
      <c r="A29" s="4" t="s">
        <v>3348</v>
      </c>
      <c r="B29" s="5" t="n">
        <v>6546</v>
      </c>
    </row>
    <row r="30" spans="1:3">
      <c r="A30" s="4" t="s">
        <v>3350</v>
      </c>
      <c r="B30" s="5" t="n">
        <v>-28092</v>
      </c>
    </row>
    <row r="31" spans="1:3">
      <c r="A31" s="4" t="s">
        <v>3351</v>
      </c>
      <c r="B31" s="5" t="n">
        <v>-62731</v>
      </c>
    </row>
    <row r="32" spans="1:3">
      <c r="A32" s="4" t="s">
        <v>3355</v>
      </c>
    </row>
    <row r="33" spans="1:3">
      <c r="A33" s="3" t="s">
        <v>3345</v>
      </c>
    </row>
    <row r="34" spans="1:3">
      <c r="A34" s="4" t="s">
        <v>3346</v>
      </c>
      <c r="C34" s="6" t="s">
        <v>3356</v>
      </c>
    </row>
    <row r="35" spans="1:3">
      <c r="A35" s="4" t="s">
        <v>3348</v>
      </c>
      <c r="B35" s="5" t="n">
        <v>3014</v>
      </c>
    </row>
    <row r="36" spans="1:3">
      <c r="A36" s="4" t="s">
        <v>3350</v>
      </c>
      <c r="B36" s="5" t="n">
        <v>-12935</v>
      </c>
    </row>
    <row r="37" spans="1:3">
      <c r="A37" s="4" t="s">
        <v>3351</v>
      </c>
      <c r="B37" s="6" t="s">
        <v>3357</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3358</v>
      </c>
      <c r="B1" s="2" t="s">
        <v>2626</v>
      </c>
      <c r="C1" s="2" t="s">
        <v>34</v>
      </c>
    </row>
    <row r="2" spans="1:3">
      <c r="A2" s="4" t="s">
        <v>3289</v>
      </c>
    </row>
    <row r="3" spans="1:3">
      <c r="A3" s="3" t="s">
        <v>3359</v>
      </c>
    </row>
    <row r="4" spans="1:3">
      <c r="A4" s="4" t="s">
        <v>3360</v>
      </c>
      <c r="C4" s="6" t="s">
        <v>3361</v>
      </c>
    </row>
    <row r="5" spans="1:3">
      <c r="A5" s="4" t="s">
        <v>3362</v>
      </c>
      <c r="B5" s="6" t="s">
        <v>3363</v>
      </c>
    </row>
    <row r="6" spans="1:3">
      <c r="A6" s="4" t="s">
        <v>3364</v>
      </c>
      <c r="B6" s="5" t="n">
        <v>167086</v>
      </c>
    </row>
    <row r="7" spans="1:3">
      <c r="A7" s="4" t="s">
        <v>3365</v>
      </c>
      <c r="B7" s="5" t="n">
        <v>111393</v>
      </c>
    </row>
    <row r="8" spans="1:3">
      <c r="A8" s="4" t="s">
        <v>3296</v>
      </c>
    </row>
    <row r="9" spans="1:3">
      <c r="A9" s="3" t="s">
        <v>3359</v>
      </c>
    </row>
    <row r="10" spans="1:3">
      <c r="A10" s="4" t="s">
        <v>3360</v>
      </c>
      <c r="C10" s="5" t="n">
        <v>344296</v>
      </c>
    </row>
    <row r="11" spans="1:3">
      <c r="A11" s="4" t="s">
        <v>3362</v>
      </c>
      <c r="B11" s="5" t="n">
        <v>24100</v>
      </c>
    </row>
    <row r="12" spans="1:3">
      <c r="A12" s="4" t="s">
        <v>3364</v>
      </c>
      <c r="B12" s="5" t="n">
        <v>18075</v>
      </c>
    </row>
    <row r="13" spans="1:3">
      <c r="A13" s="4" t="s">
        <v>3365</v>
      </c>
      <c r="B13" s="5" t="n">
        <v>12052</v>
      </c>
    </row>
    <row r="14" spans="1:3">
      <c r="A14" s="4" t="s">
        <v>3366</v>
      </c>
    </row>
    <row r="15" spans="1:3">
      <c r="A15" s="3" t="s">
        <v>3359</v>
      </c>
    </row>
    <row r="16" spans="1:3">
      <c r="A16" s="4" t="s">
        <v>3360</v>
      </c>
      <c r="C16" s="5" t="n">
        <v>203</v>
      </c>
    </row>
    <row r="17" spans="1:3">
      <c r="A17" s="4" t="s">
        <v>3362</v>
      </c>
      <c r="B17" s="5" t="n">
        <v>13</v>
      </c>
    </row>
    <row r="18" spans="1:3">
      <c r="A18" s="4" t="s">
        <v>3364</v>
      </c>
      <c r="B18" s="5" t="n">
        <v>10</v>
      </c>
    </row>
    <row r="19" spans="1:3">
      <c r="A19" s="4" t="s">
        <v>3365</v>
      </c>
      <c r="B19" s="5" t="n">
        <v>7</v>
      </c>
    </row>
    <row r="20" spans="1:3">
      <c r="A20" s="4" t="s">
        <v>3367</v>
      </c>
    </row>
    <row r="21" spans="1:3">
      <c r="A21" s="3" t="s">
        <v>3359</v>
      </c>
    </row>
    <row r="22" spans="1:3">
      <c r="A22" s="4" t="s">
        <v>3360</v>
      </c>
      <c r="C22" s="5" t="n">
        <v>1445042</v>
      </c>
    </row>
    <row r="23" spans="1:3">
      <c r="A23" s="4" t="s">
        <v>3362</v>
      </c>
      <c r="B23" s="5" t="n">
        <v>58380</v>
      </c>
    </row>
    <row r="24" spans="1:3">
      <c r="A24" s="4" t="s">
        <v>3364</v>
      </c>
      <c r="B24" s="5" t="n">
        <v>43785</v>
      </c>
    </row>
    <row r="25" spans="1:3">
      <c r="A25" s="4" t="s">
        <v>3365</v>
      </c>
      <c r="B25" s="5" t="n">
        <v>29190</v>
      </c>
    </row>
    <row r="26" spans="1:3">
      <c r="A26" s="4" t="s">
        <v>3368</v>
      </c>
    </row>
    <row r="27" spans="1:3">
      <c r="A27" s="3" t="s">
        <v>3359</v>
      </c>
    </row>
    <row r="28" spans="1:3">
      <c r="A28" s="4" t="s">
        <v>3360</v>
      </c>
      <c r="C28" s="5" t="n">
        <v>678819</v>
      </c>
    </row>
    <row r="29" spans="1:3">
      <c r="A29" s="4" t="s">
        <v>3362</v>
      </c>
      <c r="B29" s="5" t="n">
        <v>44123</v>
      </c>
    </row>
    <row r="30" spans="1:3">
      <c r="A30" s="4" t="s">
        <v>3364</v>
      </c>
      <c r="B30" s="5" t="n">
        <v>33092</v>
      </c>
    </row>
    <row r="31" spans="1:3">
      <c r="A31" s="4" t="s">
        <v>3365</v>
      </c>
      <c r="B31" s="5" t="n">
        <v>22062</v>
      </c>
    </row>
    <row r="32" spans="1:3">
      <c r="A32" s="4" t="s">
        <v>3369</v>
      </c>
    </row>
    <row r="33" spans="1:3">
      <c r="A33" s="3" t="s">
        <v>3359</v>
      </c>
    </row>
    <row r="34" spans="1:3">
      <c r="A34" s="4" t="s">
        <v>3360</v>
      </c>
      <c r="C34" s="5" t="n">
        <v>2484880</v>
      </c>
    </row>
    <row r="35" spans="1:3">
      <c r="A35" s="4" t="s">
        <v>3362</v>
      </c>
      <c r="B35" s="5" t="n">
        <v>96165</v>
      </c>
    </row>
    <row r="36" spans="1:3">
      <c r="A36" s="4" t="s">
        <v>3364</v>
      </c>
      <c r="B36" s="5" t="n">
        <v>72124</v>
      </c>
    </row>
    <row r="37" spans="1:3">
      <c r="A37" s="4" t="s">
        <v>3365</v>
      </c>
      <c r="B37" s="5" t="n">
        <v>48082</v>
      </c>
    </row>
    <row r="38" spans="1:3">
      <c r="A38" s="4" t="s">
        <v>3299</v>
      </c>
    </row>
    <row r="39" spans="1:3">
      <c r="A39" s="3" t="s">
        <v>3359</v>
      </c>
    </row>
    <row r="40" spans="1:3">
      <c r="A40" s="4" t="s">
        <v>3360</v>
      </c>
      <c r="C40" s="5" t="n">
        <v>65811</v>
      </c>
    </row>
    <row r="41" spans="1:3">
      <c r="A41" s="4" t="s">
        <v>3362</v>
      </c>
      <c r="B41" s="5" t="n">
        <v>0</v>
      </c>
    </row>
    <row r="42" spans="1:3">
      <c r="A42" s="4" t="s">
        <v>3364</v>
      </c>
      <c r="B42" s="5" t="n">
        <v>0</v>
      </c>
    </row>
    <row r="43" spans="1:3">
      <c r="A43" s="4" t="s">
        <v>3365</v>
      </c>
      <c r="B43" s="5" t="n">
        <v>0</v>
      </c>
    </row>
    <row r="44" spans="1:3">
      <c r="A44" s="4" t="s">
        <v>3370</v>
      </c>
    </row>
    <row r="45" spans="1:3">
      <c r="A45" s="3" t="s">
        <v>3359</v>
      </c>
    </row>
    <row r="46" spans="1:3">
      <c r="A46" s="4" t="s">
        <v>3360</v>
      </c>
      <c r="C46" s="5" t="n">
        <v>0</v>
      </c>
    </row>
    <row r="47" spans="1:3">
      <c r="A47" s="4" t="s">
        <v>3362</v>
      </c>
      <c r="B47" s="5" t="n">
        <v>0</v>
      </c>
    </row>
    <row r="48" spans="1:3">
      <c r="A48" s="4" t="s">
        <v>3364</v>
      </c>
      <c r="B48" s="5" t="n">
        <v>0</v>
      </c>
    </row>
    <row r="49" spans="1:3">
      <c r="A49" s="4" t="s">
        <v>3365</v>
      </c>
      <c r="B49" s="5" t="n">
        <v>0</v>
      </c>
    </row>
    <row r="50" spans="1:3">
      <c r="A50" s="4" t="s">
        <v>1632</v>
      </c>
    </row>
    <row r="51" spans="1:3">
      <c r="A51" s="3" t="s">
        <v>3359</v>
      </c>
    </row>
    <row r="52" spans="1:3">
      <c r="A52" s="4" t="s">
        <v>3360</v>
      </c>
      <c r="C52" s="5" t="n">
        <v>-12775125</v>
      </c>
    </row>
    <row r="53" spans="1:3">
      <c r="A53" s="4" t="s">
        <v>3362</v>
      </c>
      <c r="B53" s="5" t="n">
        <v>-774063</v>
      </c>
    </row>
    <row r="54" spans="1:3">
      <c r="A54" s="4" t="s">
        <v>3364</v>
      </c>
      <c r="B54" s="5" t="n">
        <v>-967578</v>
      </c>
    </row>
    <row r="55" spans="1:3">
      <c r="A55" s="4" t="s">
        <v>3365</v>
      </c>
      <c r="B55" s="5" t="n">
        <v>-1161094</v>
      </c>
    </row>
    <row r="56" spans="1:3">
      <c r="A56" s="4" t="s">
        <v>3371</v>
      </c>
    </row>
    <row r="57" spans="1:3">
      <c r="A57" s="3" t="s">
        <v>3359</v>
      </c>
    </row>
    <row r="58" spans="1:3">
      <c r="A58" s="4" t="s">
        <v>3360</v>
      </c>
      <c r="C58" s="5" t="n">
        <v>-838657</v>
      </c>
    </row>
    <row r="59" spans="1:3">
      <c r="A59" s="4" t="s">
        <v>3362</v>
      </c>
      <c r="B59" s="5" t="n">
        <v>-54513</v>
      </c>
    </row>
    <row r="60" spans="1:3">
      <c r="A60" s="4" t="s">
        <v>3364</v>
      </c>
      <c r="B60" s="5" t="n">
        <v>-68141</v>
      </c>
    </row>
    <row r="61" spans="1:3">
      <c r="A61" s="4" t="s">
        <v>3365</v>
      </c>
      <c r="B61" s="5" t="n">
        <v>-81769</v>
      </c>
    </row>
    <row r="62" spans="1:3">
      <c r="A62" s="4" t="s">
        <v>3372</v>
      </c>
    </row>
    <row r="63" spans="1:3">
      <c r="A63" s="3" t="s">
        <v>3359</v>
      </c>
    </row>
    <row r="64" spans="1:3">
      <c r="A64" s="4" t="s">
        <v>3360</v>
      </c>
      <c r="C64" s="5" t="n">
        <v>-2137966</v>
      </c>
    </row>
    <row r="65" spans="1:3">
      <c r="A65" s="4" t="s">
        <v>3362</v>
      </c>
      <c r="B65" s="5" t="n">
        <v>-138968</v>
      </c>
    </row>
    <row r="66" spans="1:3">
      <c r="A66" s="4" t="s">
        <v>3364</v>
      </c>
      <c r="B66" s="5" t="n">
        <v>-173710</v>
      </c>
    </row>
    <row r="67" spans="1:3">
      <c r="A67" s="4" t="s">
        <v>3365</v>
      </c>
      <c r="B67" s="5" t="n">
        <v>-208452</v>
      </c>
    </row>
    <row r="68" spans="1:3">
      <c r="A68" s="4" t="s">
        <v>3372</v>
      </c>
    </row>
    <row r="69" spans="1:3">
      <c r="A69" s="3" t="s">
        <v>3359</v>
      </c>
    </row>
    <row r="70" spans="1:3">
      <c r="A70" s="4" t="s">
        <v>3360</v>
      </c>
      <c r="C70" s="5" t="n">
        <v>-11992</v>
      </c>
    </row>
    <row r="71" spans="1:3">
      <c r="A71" s="4" t="s">
        <v>3362</v>
      </c>
      <c r="B71" s="5" t="n">
        <v>-464</v>
      </c>
    </row>
    <row r="72" spans="1:3">
      <c r="A72" s="4" t="s">
        <v>3364</v>
      </c>
      <c r="B72" s="5" t="n">
        <v>-580</v>
      </c>
    </row>
    <row r="73" spans="1:3">
      <c r="A73" s="4" t="s">
        <v>3365</v>
      </c>
      <c r="B73" s="5" t="n">
        <v>-696</v>
      </c>
    </row>
    <row r="74" spans="1:3">
      <c r="A74" s="4" t="s">
        <v>3373</v>
      </c>
    </row>
    <row r="75" spans="1:3">
      <c r="A75" s="3" t="s">
        <v>3359</v>
      </c>
    </row>
    <row r="76" spans="1:3">
      <c r="A76" s="4" t="s">
        <v>3360</v>
      </c>
      <c r="C76" s="5" t="n">
        <v>-571822</v>
      </c>
    </row>
    <row r="77" spans="1:3">
      <c r="A77" s="4" t="s">
        <v>3362</v>
      </c>
      <c r="B77" s="5" t="n">
        <v>-37168</v>
      </c>
    </row>
    <row r="78" spans="1:3">
      <c r="A78" s="4" t="s">
        <v>3364</v>
      </c>
      <c r="B78" s="5" t="n">
        <v>-46461</v>
      </c>
    </row>
    <row r="79" spans="1:3">
      <c r="A79" s="4" t="s">
        <v>3365</v>
      </c>
      <c r="B79" s="5" t="n">
        <v>-55753</v>
      </c>
    </row>
    <row r="80" spans="1:3">
      <c r="A80" s="4" t="s">
        <v>3374</v>
      </c>
    </row>
    <row r="81" spans="1:3">
      <c r="A81" s="3" t="s">
        <v>3359</v>
      </c>
    </row>
    <row r="82" spans="1:3">
      <c r="A82" s="4" t="s">
        <v>3360</v>
      </c>
      <c r="C82" s="5" t="n">
        <v>-107324</v>
      </c>
    </row>
    <row r="83" spans="1:3">
      <c r="A83" s="4" t="s">
        <v>3362</v>
      </c>
      <c r="B83" s="5" t="n">
        <v>-6976</v>
      </c>
    </row>
    <row r="84" spans="1:3">
      <c r="A84" s="4" t="s">
        <v>3364</v>
      </c>
      <c r="B84" s="5" t="n">
        <v>-8720</v>
      </c>
    </row>
    <row r="85" spans="1:3">
      <c r="A85" s="4" t="s">
        <v>3365</v>
      </c>
      <c r="B85" s="5" t="n">
        <v>-10464</v>
      </c>
    </row>
    <row r="86" spans="1:3">
      <c r="A86" s="4" t="s">
        <v>3375</v>
      </c>
    </row>
    <row r="87" spans="1:3">
      <c r="A87" s="3" t="s">
        <v>3359</v>
      </c>
    </row>
    <row r="88" spans="1:3">
      <c r="A88" s="4" t="s">
        <v>3360</v>
      </c>
      <c r="C88" s="5" t="n">
        <v>-496</v>
      </c>
    </row>
    <row r="89" spans="1:3">
      <c r="A89" s="4" t="s">
        <v>3362</v>
      </c>
      <c r="B89" s="5" t="n">
        <v>-32</v>
      </c>
    </row>
    <row r="90" spans="1:3">
      <c r="A90" s="4" t="s">
        <v>3364</v>
      </c>
      <c r="B90" s="5" t="n">
        <v>-40</v>
      </c>
    </row>
    <row r="91" spans="1:3">
      <c r="A91" s="4" t="s">
        <v>3365</v>
      </c>
      <c r="B91" s="5" t="n">
        <v>-48</v>
      </c>
    </row>
    <row r="92" spans="1:3">
      <c r="A92" s="4" t="s">
        <v>3376</v>
      </c>
    </row>
    <row r="93" spans="1:3">
      <c r="A93" s="3" t="s">
        <v>3359</v>
      </c>
    </row>
    <row r="94" spans="1:3">
      <c r="A94" s="4" t="s">
        <v>3360</v>
      </c>
      <c r="C94" s="5" t="n">
        <v>-274299</v>
      </c>
    </row>
    <row r="95" spans="1:3">
      <c r="A95" s="4" t="s">
        <v>3362</v>
      </c>
      <c r="B95" s="5" t="n">
        <v>0</v>
      </c>
    </row>
    <row r="96" spans="1:3">
      <c r="A96" s="4" t="s">
        <v>3364</v>
      </c>
      <c r="B96" s="5" t="n">
        <v>0</v>
      </c>
    </row>
    <row r="97" spans="1:3">
      <c r="A97" s="4" t="s">
        <v>3365</v>
      </c>
      <c r="B97" s="5" t="n">
        <v>0</v>
      </c>
    </row>
    <row r="98" spans="1:3">
      <c r="A98" s="4" t="s">
        <v>3377</v>
      </c>
    </row>
    <row r="99" spans="1:3">
      <c r="A99" s="3" t="s">
        <v>3359</v>
      </c>
    </row>
    <row r="100" spans="1:3">
      <c r="A100" s="4" t="s">
        <v>3360</v>
      </c>
      <c r="C100" s="5" t="n">
        <v>-6535759</v>
      </c>
    </row>
    <row r="101" spans="1:3">
      <c r="A101" s="4" t="s">
        <v>3362</v>
      </c>
      <c r="B101" s="5" t="n">
        <v>-424824</v>
      </c>
    </row>
    <row r="102" spans="1:3">
      <c r="A102" s="4" t="s">
        <v>3364</v>
      </c>
      <c r="B102" s="5" t="n">
        <v>-531030</v>
      </c>
    </row>
    <row r="103" spans="1:3">
      <c r="A103" s="4" t="s">
        <v>3365</v>
      </c>
      <c r="B103" s="5" t="n">
        <v>-637237</v>
      </c>
    </row>
    <row r="104" spans="1:3">
      <c r="A104" s="4" t="s">
        <v>3377</v>
      </c>
    </row>
    <row r="105" spans="1:3">
      <c r="A105" s="3" t="s">
        <v>3359</v>
      </c>
    </row>
    <row r="106" spans="1:3">
      <c r="A106" s="4" t="s">
        <v>3360</v>
      </c>
      <c r="C106" s="5" t="n">
        <v>-845156</v>
      </c>
    </row>
    <row r="107" spans="1:3">
      <c r="A107" s="4" t="s">
        <v>3362</v>
      </c>
      <c r="B107" s="5" t="n">
        <v>-32708</v>
      </c>
    </row>
    <row r="108" spans="1:3">
      <c r="A108" s="4" t="s">
        <v>3364</v>
      </c>
      <c r="B108" s="5" t="n">
        <v>-40884</v>
      </c>
    </row>
    <row r="109" spans="1:3">
      <c r="A109" s="4" t="s">
        <v>3365</v>
      </c>
      <c r="B109" s="5" t="n">
        <v>-49061</v>
      </c>
    </row>
    <row r="110" spans="1:3">
      <c r="A110" s="4" t="s">
        <v>3377</v>
      </c>
    </row>
    <row r="111" spans="1:3">
      <c r="A111" s="3" t="s">
        <v>3359</v>
      </c>
    </row>
    <row r="112" spans="1:3">
      <c r="A112" s="4" t="s">
        <v>3360</v>
      </c>
      <c r="C112" s="5" t="n">
        <v>-137216</v>
      </c>
    </row>
    <row r="113" spans="1:3">
      <c r="A113" s="4" t="s">
        <v>3362</v>
      </c>
      <c r="B113" s="5" t="n">
        <v>-8919</v>
      </c>
    </row>
    <row r="114" spans="1:3">
      <c r="A114" s="4" t="s">
        <v>3364</v>
      </c>
      <c r="B114" s="5" t="n">
        <v>-11149</v>
      </c>
    </row>
    <row r="115" spans="1:3">
      <c r="A115" s="4" t="s">
        <v>3365</v>
      </c>
      <c r="B115" s="5" t="n">
        <v>-13378</v>
      </c>
    </row>
    <row r="116" spans="1:3">
      <c r="A116" s="4" t="s">
        <v>3378</v>
      </c>
    </row>
    <row r="117" spans="1:3">
      <c r="A117" s="3" t="s">
        <v>3359</v>
      </c>
    </row>
    <row r="118" spans="1:3">
      <c r="A118" s="4" t="s">
        <v>3360</v>
      </c>
      <c r="C118" s="5" t="n">
        <v>-28670</v>
      </c>
    </row>
    <row r="119" spans="1:3">
      <c r="A119" s="4" t="s">
        <v>3362</v>
      </c>
      <c r="B119" s="5" t="n">
        <v>-1118</v>
      </c>
    </row>
    <row r="120" spans="1:3">
      <c r="A120" s="4" t="s">
        <v>3364</v>
      </c>
      <c r="B120" s="5" t="n">
        <v>-1398</v>
      </c>
    </row>
    <row r="121" spans="1:3">
      <c r="A121" s="4" t="s">
        <v>3365</v>
      </c>
      <c r="B121" s="5" t="n">
        <v>-1677</v>
      </c>
    </row>
    <row r="122" spans="1:3">
      <c r="A122" s="4" t="s">
        <v>3379</v>
      </c>
    </row>
    <row r="123" spans="1:3">
      <c r="A123" s="3" t="s">
        <v>3359</v>
      </c>
    </row>
    <row r="124" spans="1:3">
      <c r="A124" s="4" t="s">
        <v>3360</v>
      </c>
      <c r="C124" s="5" t="n">
        <v>-96531</v>
      </c>
    </row>
    <row r="125" spans="1:3">
      <c r="A125" s="4" t="s">
        <v>3362</v>
      </c>
      <c r="B125" s="5" t="n">
        <v>-6275</v>
      </c>
    </row>
    <row r="126" spans="1:3">
      <c r="A126" s="4" t="s">
        <v>3364</v>
      </c>
      <c r="B126" s="5" t="n">
        <v>-7843</v>
      </c>
    </row>
    <row r="127" spans="1:3">
      <c r="A127" s="4" t="s">
        <v>3365</v>
      </c>
      <c r="B127" s="5" t="n">
        <v>-9412</v>
      </c>
    </row>
    <row r="128" spans="1:3">
      <c r="A128" s="4" t="s">
        <v>3380</v>
      </c>
    </row>
    <row r="129" spans="1:3">
      <c r="A129" s="3" t="s">
        <v>3359</v>
      </c>
    </row>
    <row r="130" spans="1:3">
      <c r="A130" s="4" t="s">
        <v>3360</v>
      </c>
      <c r="C130" s="5" t="n">
        <v>-86632</v>
      </c>
    </row>
    <row r="131" spans="1:3">
      <c r="A131" s="4" t="s">
        <v>3362</v>
      </c>
      <c r="B131" s="5" t="n">
        <v>-5631</v>
      </c>
    </row>
    <row r="132" spans="1:3">
      <c r="A132" s="4" t="s">
        <v>3364</v>
      </c>
      <c r="B132" s="5" t="n">
        <v>-7039</v>
      </c>
    </row>
    <row r="133" spans="1:3">
      <c r="A133" s="4" t="s">
        <v>3365</v>
      </c>
      <c r="B133" s="5" t="n">
        <v>-8447</v>
      </c>
    </row>
    <row r="134" spans="1:3">
      <c r="A134" s="4" t="s">
        <v>3381</v>
      </c>
    </row>
    <row r="135" spans="1:3">
      <c r="A135" s="3" t="s">
        <v>3359</v>
      </c>
    </row>
    <row r="136" spans="1:3">
      <c r="A136" s="4" t="s">
        <v>3360</v>
      </c>
      <c r="C136" s="5" t="n">
        <v>-518442</v>
      </c>
    </row>
    <row r="137" spans="1:3">
      <c r="A137" s="4" t="s">
        <v>3362</v>
      </c>
      <c r="B137" s="5" t="n">
        <v>-33699</v>
      </c>
    </row>
    <row r="138" spans="1:3">
      <c r="A138" s="4" t="s">
        <v>3364</v>
      </c>
      <c r="B138" s="5" t="n">
        <v>-42123</v>
      </c>
    </row>
    <row r="139" spans="1:3">
      <c r="A139" s="4" t="s">
        <v>3365</v>
      </c>
      <c r="B139" s="5" t="n">
        <v>-50548</v>
      </c>
    </row>
    <row r="140" spans="1:3">
      <c r="A140" s="4" t="s">
        <v>3382</v>
      </c>
    </row>
    <row r="141" spans="1:3">
      <c r="A141" s="3" t="s">
        <v>3359</v>
      </c>
    </row>
    <row r="142" spans="1:3">
      <c r="A142" s="4" t="s">
        <v>3360</v>
      </c>
      <c r="C142" s="5" t="n">
        <v>-536131</v>
      </c>
    </row>
    <row r="143" spans="1:3">
      <c r="A143" s="4" t="s">
        <v>3362</v>
      </c>
      <c r="B143" s="5" t="n">
        <v>-20909</v>
      </c>
    </row>
    <row r="144" spans="1:3">
      <c r="A144" s="4" t="s">
        <v>3364</v>
      </c>
      <c r="B144" s="5" t="n">
        <v>-26136</v>
      </c>
    </row>
    <row r="145" spans="1:3">
      <c r="A145" s="4" t="s">
        <v>3365</v>
      </c>
      <c r="B145" s="5" t="n">
        <v>-31364</v>
      </c>
    </row>
    <row r="146" spans="1:3">
      <c r="A146" s="4" t="s">
        <v>3382</v>
      </c>
    </row>
    <row r="147" spans="1:3">
      <c r="A147" s="3" t="s">
        <v>3359</v>
      </c>
    </row>
    <row r="148" spans="1:3">
      <c r="A148" s="4" t="s">
        <v>3360</v>
      </c>
      <c r="C148" s="6" t="s">
        <v>3383</v>
      </c>
    </row>
    <row r="149" spans="1:3">
      <c r="A149" s="4" t="s">
        <v>3362</v>
      </c>
      <c r="B149" s="5" t="n">
        <v>-1859</v>
      </c>
    </row>
    <row r="150" spans="1:3">
      <c r="A150" s="4" t="s">
        <v>3364</v>
      </c>
      <c r="B150" s="5" t="n">
        <v>-2324</v>
      </c>
    </row>
    <row r="151" spans="1:3">
      <c r="A151" s="4" t="s">
        <v>3365</v>
      </c>
      <c r="B151" s="6" t="s">
        <v>338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3"/>
    <col customWidth="1" max="2" min="2" width="16"/>
    <col customWidth="1" max="3" min="3" width="16"/>
  </cols>
  <sheetData>
    <row r="1" spans="1:3">
      <c r="A1" s="1" t="s">
        <v>33</v>
      </c>
      <c r="B1" s="2" t="s">
        <v>34</v>
      </c>
      <c r="C1" s="2" t="s">
        <v>35</v>
      </c>
    </row>
    <row r="2" spans="1:3">
      <c r="A2" s="3" t="s">
        <v>36</v>
      </c>
    </row>
    <row r="3" spans="1:3">
      <c r="A3" s="4" t="s">
        <v>37</v>
      </c>
      <c r="B3" s="6" t="s">
        <v>38</v>
      </c>
      <c r="C3" s="6" t="s">
        <v>39</v>
      </c>
    </row>
    <row r="4" spans="1:3">
      <c r="A4" s="4" t="s">
        <v>40</v>
      </c>
      <c r="B4" s="5" t="n">
        <v>124862</v>
      </c>
      <c r="C4" s="5" t="n">
        <v>1341</v>
      </c>
    </row>
    <row r="5" spans="1:3">
      <c r="A5" s="4" t="s">
        <v>41</v>
      </c>
      <c r="B5" s="5" t="n">
        <v>203</v>
      </c>
      <c r="C5" s="5" t="n">
        <v>59372</v>
      </c>
    </row>
    <row r="6" spans="1:3">
      <c r="A6" s="4" t="s">
        <v>42</v>
      </c>
      <c r="B6" s="5" t="n">
        <v>2944091</v>
      </c>
      <c r="C6" s="5" t="n">
        <v>2733240</v>
      </c>
    </row>
    <row r="7" spans="1:3">
      <c r="A7" s="4" t="s">
        <v>43</v>
      </c>
      <c r="B7" s="5" t="n">
        <v>76672</v>
      </c>
      <c r="C7" s="5" t="n">
        <v>80815</v>
      </c>
    </row>
    <row r="8" spans="1:3">
      <c r="A8" s="4" t="s">
        <v>44</v>
      </c>
      <c r="B8" s="5" t="n">
        <v>190876</v>
      </c>
      <c r="C8" s="5" t="n">
        <v>167109</v>
      </c>
    </row>
    <row r="9" spans="1:3">
      <c r="A9" s="4" t="s">
        <v>45</v>
      </c>
      <c r="B9" s="5" t="n">
        <v>421184</v>
      </c>
      <c r="C9" s="5" t="n">
        <v>171609</v>
      </c>
    </row>
    <row r="10" spans="1:3">
      <c r="A10" s="4" t="s">
        <v>46</v>
      </c>
      <c r="B10" s="5" t="n">
        <v>53177</v>
      </c>
      <c r="C10" s="5" t="n">
        <v>149744</v>
      </c>
    </row>
    <row r="11" spans="1:3">
      <c r="A11" s="4" t="s">
        <v>47</v>
      </c>
      <c r="B11" s="5" t="n">
        <v>85019</v>
      </c>
      <c r="C11" s="5" t="n">
        <v>0</v>
      </c>
    </row>
    <row r="12" spans="1:3">
      <c r="A12" s="4" t="s">
        <v>48</v>
      </c>
      <c r="B12" s="5" t="n">
        <v>363250</v>
      </c>
      <c r="C12" s="5" t="n">
        <v>409351</v>
      </c>
    </row>
    <row r="13" spans="1:3">
      <c r="A13" s="4" t="s">
        <v>49</v>
      </c>
      <c r="B13" s="5" t="n">
        <v>116285</v>
      </c>
      <c r="C13" s="5" t="n">
        <v>110559</v>
      </c>
    </row>
    <row r="14" spans="1:3">
      <c r="A14" s="4" t="s">
        <v>50</v>
      </c>
      <c r="B14" s="5" t="n">
        <v>152157</v>
      </c>
      <c r="C14" s="5" t="n">
        <v>501685</v>
      </c>
    </row>
    <row r="15" spans="1:3">
      <c r="A15" s="4" t="s">
        <v>51</v>
      </c>
      <c r="B15" s="5" t="n">
        <v>160842</v>
      </c>
      <c r="C15" s="5" t="n">
        <v>198232</v>
      </c>
    </row>
    <row r="16" spans="1:3">
      <c r="A16" s="4" t="s">
        <v>52</v>
      </c>
      <c r="B16" s="5" t="n">
        <v>40819</v>
      </c>
      <c r="C16" s="5" t="n">
        <v>39867</v>
      </c>
    </row>
    <row r="17" spans="1:3">
      <c r="A17" s="4" t="s">
        <v>53</v>
      </c>
      <c r="B17" s="5" t="n">
        <v>0</v>
      </c>
      <c r="C17" s="5" t="n">
        <v>38835</v>
      </c>
    </row>
    <row r="18" spans="1:3">
      <c r="A18" s="4" t="s">
        <v>54</v>
      </c>
      <c r="B18" s="5" t="n">
        <v>6677846</v>
      </c>
      <c r="C18" s="5" t="n">
        <v>5701834</v>
      </c>
    </row>
    <row r="19" spans="1:3">
      <c r="A19" s="3" t="s">
        <v>55</v>
      </c>
    </row>
    <row r="20" spans="1:3">
      <c r="A20" s="4" t="s">
        <v>40</v>
      </c>
      <c r="B20" s="5" t="n">
        <v>219434</v>
      </c>
      <c r="C20" s="5" t="n">
        <v>218322</v>
      </c>
    </row>
    <row r="21" spans="1:3">
      <c r="A21" s="4" t="s">
        <v>56</v>
      </c>
      <c r="B21" s="5" t="n">
        <v>19511</v>
      </c>
      <c r="C21" s="5" t="n">
        <v>18727</v>
      </c>
    </row>
    <row r="22" spans="1:3">
      <c r="A22" s="4" t="s">
        <v>41</v>
      </c>
      <c r="B22" s="5" t="n">
        <v>89555</v>
      </c>
      <c r="C22" s="5" t="n">
        <v>75665</v>
      </c>
    </row>
    <row r="23" spans="1:3">
      <c r="A23" s="4" t="s">
        <v>42</v>
      </c>
      <c r="B23" s="5" t="n">
        <v>162915</v>
      </c>
      <c r="C23" s="5" t="n">
        <v>261082</v>
      </c>
    </row>
    <row r="24" spans="1:3">
      <c r="A24" s="4" t="s">
        <v>44</v>
      </c>
      <c r="B24" s="5" t="n">
        <v>1254166</v>
      </c>
      <c r="C24" s="5" t="n">
        <v>1349253</v>
      </c>
    </row>
    <row r="25" spans="1:3">
      <c r="A25" s="4" t="s">
        <v>57</v>
      </c>
      <c r="B25" s="5" t="n">
        <v>528290</v>
      </c>
      <c r="C25" s="5" t="n">
        <v>582529</v>
      </c>
    </row>
    <row r="26" spans="1:3">
      <c r="A26" s="4" t="s">
        <v>45</v>
      </c>
      <c r="B26" s="5" t="n">
        <v>257635</v>
      </c>
      <c r="C26" s="5" t="n">
        <v>171609</v>
      </c>
    </row>
    <row r="27" spans="1:3">
      <c r="A27" s="4" t="s">
        <v>46</v>
      </c>
      <c r="B27" s="5" t="n">
        <v>2497514</v>
      </c>
      <c r="C27" s="5" t="n">
        <v>4429237</v>
      </c>
    </row>
    <row r="28" spans="1:3">
      <c r="A28" s="4" t="s">
        <v>47</v>
      </c>
      <c r="B28" s="5" t="n">
        <v>3348211</v>
      </c>
      <c r="C28" s="5" t="n">
        <v>0</v>
      </c>
    </row>
    <row r="29" spans="1:3">
      <c r="A29" s="4" t="s">
        <v>58</v>
      </c>
      <c r="B29" s="5" t="n">
        <v>228894</v>
      </c>
      <c r="C29" s="5" t="n">
        <v>149416</v>
      </c>
    </row>
    <row r="30" spans="1:3">
      <c r="A30" s="4" t="s">
        <v>50</v>
      </c>
      <c r="B30" s="5" t="n">
        <v>166384</v>
      </c>
      <c r="C30" s="5" t="n">
        <v>176480</v>
      </c>
    </row>
    <row r="31" spans="1:3">
      <c r="A31" s="4" t="s">
        <v>59</v>
      </c>
      <c r="B31" s="5" t="n">
        <v>1007061</v>
      </c>
      <c r="C31" s="5" t="n">
        <v>915492</v>
      </c>
    </row>
    <row r="32" spans="1:3">
      <c r="A32" s="4" t="s">
        <v>60</v>
      </c>
      <c r="B32" s="5" t="n">
        <v>231400</v>
      </c>
      <c r="C32" s="5" t="n">
        <v>116974</v>
      </c>
    </row>
    <row r="33" spans="1:3">
      <c r="A33" s="4" t="s">
        <v>52</v>
      </c>
      <c r="B33" s="5" t="n">
        <v>3290</v>
      </c>
      <c r="C33" s="5" t="n">
        <v>12684</v>
      </c>
    </row>
    <row r="34" spans="1:3">
      <c r="A34" s="4" t="s">
        <v>53</v>
      </c>
      <c r="B34" s="5" t="n">
        <v>0</v>
      </c>
      <c r="C34" s="5" t="n">
        <v>130156</v>
      </c>
    </row>
    <row r="35" spans="1:3">
      <c r="A35" s="4" t="s">
        <v>61</v>
      </c>
      <c r="B35" s="5" t="n">
        <v>10014260</v>
      </c>
      <c r="C35" s="5" t="n">
        <v>8607626</v>
      </c>
    </row>
    <row r="36" spans="1:3">
      <c r="A36" s="4" t="s">
        <v>62</v>
      </c>
      <c r="B36" s="5" t="n">
        <v>2368234</v>
      </c>
      <c r="C36" s="5" t="n">
        <v>2570643</v>
      </c>
    </row>
    <row r="37" spans="1:3">
      <c r="A37" s="4" t="s">
        <v>63</v>
      </c>
      <c r="B37" s="5" t="n">
        <v>10840663</v>
      </c>
      <c r="C37" s="5" t="n">
        <v>9829450</v>
      </c>
    </row>
    <row r="38" spans="1:3">
      <c r="A38" s="4" t="s">
        <v>64</v>
      </c>
      <c r="B38" s="5" t="n">
        <v>6029097</v>
      </c>
      <c r="C38" s="5" t="n">
        <v>6452824</v>
      </c>
    </row>
    <row r="39" spans="1:3">
      <c r="A39" s="4" t="s">
        <v>65</v>
      </c>
      <c r="B39" s="5" t="n">
        <v>29252254</v>
      </c>
      <c r="C39" s="5" t="n">
        <v>27460543</v>
      </c>
    </row>
    <row r="40" spans="1:3">
      <c r="A40" s="4" t="s">
        <v>66</v>
      </c>
      <c r="B40" s="5" t="n">
        <v>35930100</v>
      </c>
      <c r="C40" s="5" t="n">
        <v>33162377</v>
      </c>
    </row>
    <row r="41" spans="1:3">
      <c r="A41" s="3" t="s">
        <v>67</v>
      </c>
    </row>
    <row r="42" spans="1:3">
      <c r="A42" s="4" t="s">
        <v>68</v>
      </c>
      <c r="B42" s="5" t="n">
        <v>284179</v>
      </c>
      <c r="C42" s="5" t="n">
        <v>313967</v>
      </c>
    </row>
    <row r="43" spans="1:3">
      <c r="A43" s="4" t="s">
        <v>69</v>
      </c>
      <c r="B43" s="5" t="n">
        <v>1419243</v>
      </c>
      <c r="C43" s="5" t="n">
        <v>1683577</v>
      </c>
    </row>
    <row r="44" spans="1:3">
      <c r="A44" s="4" t="s">
        <v>70</v>
      </c>
      <c r="B44" s="5" t="n">
        <v>197949</v>
      </c>
      <c r="C44" s="5" t="n">
        <v>86310</v>
      </c>
    </row>
    <row r="45" spans="1:3">
      <c r="A45" s="4" t="s">
        <v>71</v>
      </c>
      <c r="B45" s="5" t="n">
        <v>451433</v>
      </c>
      <c r="C45" s="5" t="n">
        <v>345487</v>
      </c>
    </row>
    <row r="46" spans="1:3">
      <c r="A46" s="4" t="s">
        <v>72</v>
      </c>
      <c r="B46" s="5" t="n">
        <v>1113047</v>
      </c>
      <c r="C46" s="5" t="n">
        <v>784666</v>
      </c>
    </row>
    <row r="47" spans="1:3">
      <c r="A47" s="4" t="s">
        <v>73</v>
      </c>
      <c r="B47" s="5" t="n">
        <v>2184881</v>
      </c>
      <c r="C47" s="5" t="n">
        <v>1632062</v>
      </c>
    </row>
    <row r="48" spans="1:3">
      <c r="A48" s="4" t="s">
        <v>74</v>
      </c>
      <c r="B48" s="5" t="n">
        <v>375675</v>
      </c>
      <c r="C48" s="5" t="n">
        <v>288981</v>
      </c>
    </row>
    <row r="49" spans="1:3">
      <c r="A49" s="4" t="s">
        <v>75</v>
      </c>
      <c r="B49" s="5" t="n">
        <v>58478</v>
      </c>
      <c r="C49" s="5" t="n">
        <v>53225</v>
      </c>
    </row>
    <row r="50" spans="1:3">
      <c r="A50" s="4" t="s">
        <v>76</v>
      </c>
      <c r="B50" s="5" t="n">
        <v>79872</v>
      </c>
      <c r="C50" s="5" t="n">
        <v>150025</v>
      </c>
    </row>
    <row r="51" spans="1:3">
      <c r="A51" s="4" t="s">
        <v>77</v>
      </c>
      <c r="B51" s="5" t="n">
        <v>270429</v>
      </c>
      <c r="C51" s="5" t="n">
        <v>282766</v>
      </c>
    </row>
    <row r="52" spans="1:3">
      <c r="A52" s="4" t="s">
        <v>78</v>
      </c>
      <c r="B52" s="5" t="n">
        <v>67858</v>
      </c>
      <c r="C52" s="5" t="n">
        <v>62624</v>
      </c>
    </row>
    <row r="53" spans="1:3">
      <c r="A53" s="4" t="s">
        <v>79</v>
      </c>
      <c r="B53" s="5" t="n">
        <v>0</v>
      </c>
      <c r="C53" s="5" t="n">
        <v>192819</v>
      </c>
    </row>
    <row r="54" spans="1:3">
      <c r="A54" s="4" t="s">
        <v>80</v>
      </c>
      <c r="B54" s="5" t="n">
        <v>192070</v>
      </c>
      <c r="C54" s="5" t="n">
        <v>121405</v>
      </c>
    </row>
    <row r="55" spans="1:3">
      <c r="A55" s="4" t="s">
        <v>81</v>
      </c>
      <c r="B55" s="5" t="n">
        <v>0</v>
      </c>
      <c r="C55" s="5" t="n">
        <v>112000</v>
      </c>
    </row>
    <row r="56" spans="1:3">
      <c r="A56" s="4" t="s">
        <v>82</v>
      </c>
      <c r="B56" s="5" t="n">
        <v>6695114</v>
      </c>
      <c r="C56" s="5" t="n">
        <v>6109914</v>
      </c>
    </row>
    <row r="57" spans="1:3">
      <c r="A57" s="3" t="s">
        <v>83</v>
      </c>
    </row>
    <row r="58" spans="1:3">
      <c r="A58" s="4" t="s">
        <v>69</v>
      </c>
      <c r="B58" s="5" t="n">
        <v>49956</v>
      </c>
      <c r="C58" s="5" t="n">
        <v>43469</v>
      </c>
    </row>
    <row r="59" spans="1:3">
      <c r="A59" s="4" t="s">
        <v>59</v>
      </c>
      <c r="B59" s="5" t="n">
        <v>157420</v>
      </c>
      <c r="C59" s="5" t="n">
        <v>156630</v>
      </c>
    </row>
    <row r="60" spans="1:3">
      <c r="A60" s="4" t="s">
        <v>71</v>
      </c>
      <c r="B60" s="5" t="n">
        <v>796732</v>
      </c>
      <c r="C60" s="5" t="n">
        <v>809576</v>
      </c>
    </row>
    <row r="61" spans="1:3">
      <c r="A61" s="4" t="s">
        <v>72</v>
      </c>
      <c r="B61" s="5" t="n">
        <v>2934260</v>
      </c>
      <c r="C61" s="5" t="n">
        <v>2974839</v>
      </c>
    </row>
    <row r="62" spans="1:3">
      <c r="A62" s="4" t="s">
        <v>73</v>
      </c>
      <c r="B62" s="5" t="n">
        <v>5333250</v>
      </c>
      <c r="C62" s="5" t="n">
        <v>4438916</v>
      </c>
    </row>
    <row r="63" spans="1:3">
      <c r="A63" s="4" t="s">
        <v>75</v>
      </c>
      <c r="B63" s="5" t="n">
        <v>910285</v>
      </c>
      <c r="C63" s="5" t="n">
        <v>812878</v>
      </c>
    </row>
    <row r="64" spans="1:3">
      <c r="A64" s="4" t="s">
        <v>77</v>
      </c>
      <c r="B64" s="5" t="n">
        <v>322306</v>
      </c>
      <c r="C64" s="5" t="n">
        <v>249709</v>
      </c>
    </row>
    <row r="65" spans="1:3">
      <c r="A65" s="4" t="s">
        <v>78</v>
      </c>
      <c r="B65" s="5" t="n">
        <v>516305</v>
      </c>
      <c r="C65" s="5" t="n">
        <v>492330</v>
      </c>
    </row>
    <row r="66" spans="1:3">
      <c r="A66" s="4" t="s">
        <v>79</v>
      </c>
      <c r="B66" s="5" t="n">
        <v>96531</v>
      </c>
      <c r="C66" s="5" t="n">
        <v>90700</v>
      </c>
    </row>
    <row r="67" spans="1:3">
      <c r="A67" s="4" t="s">
        <v>80</v>
      </c>
      <c r="B67" s="5" t="n">
        <v>116954</v>
      </c>
      <c r="C67" s="5" t="n">
        <v>72849</v>
      </c>
    </row>
    <row r="68" spans="1:3">
      <c r="A68" s="4" t="s">
        <v>81</v>
      </c>
      <c r="B68" s="5" t="n">
        <v>1664773</v>
      </c>
      <c r="C68" s="5" t="n">
        <v>1400064</v>
      </c>
    </row>
    <row r="69" spans="1:3">
      <c r="A69" s="4" t="s">
        <v>84</v>
      </c>
      <c r="B69" s="5" t="n">
        <v>12898772</v>
      </c>
      <c r="C69" s="5" t="n">
        <v>11541960</v>
      </c>
    </row>
    <row r="70" spans="1:3">
      <c r="A70" s="3" t="s">
        <v>85</v>
      </c>
    </row>
    <row r="71" spans="1:3">
      <c r="A71" s="4" t="s">
        <v>86</v>
      </c>
      <c r="B71" s="5" t="n">
        <v>7910000</v>
      </c>
      <c r="C71" s="5" t="n">
        <v>7910000</v>
      </c>
    </row>
    <row r="72" spans="1:3">
      <c r="A72" s="4" t="s">
        <v>87</v>
      </c>
      <c r="B72" s="5" t="n">
        <v>785610</v>
      </c>
      <c r="C72" s="5" t="n">
        <v>895601</v>
      </c>
    </row>
    <row r="73" spans="1:3">
      <c r="A73" s="4" t="s">
        <v>88</v>
      </c>
      <c r="B73" s="5" t="n">
        <v>914751</v>
      </c>
      <c r="C73" s="5" t="n">
        <v>844398</v>
      </c>
    </row>
    <row r="74" spans="1:3">
      <c r="A74" s="4" t="s">
        <v>89</v>
      </c>
      <c r="B74" s="5" t="n">
        <v>6422564</v>
      </c>
      <c r="C74" s="5" t="n">
        <v>5557843</v>
      </c>
    </row>
    <row r="75" spans="1:3">
      <c r="A75" s="4" t="s">
        <v>90</v>
      </c>
      <c r="B75" s="5" t="n">
        <v>16032925</v>
      </c>
      <c r="C75" s="5" t="n">
        <v>15207842</v>
      </c>
    </row>
    <row r="76" spans="1:3">
      <c r="A76" s="4" t="s">
        <v>91</v>
      </c>
      <c r="B76" s="5" t="n">
        <v>303289</v>
      </c>
      <c r="C76" s="5" t="n">
        <v>302661</v>
      </c>
    </row>
    <row r="77" spans="1:3">
      <c r="A77" s="4" t="s">
        <v>85</v>
      </c>
      <c r="B77" s="5" t="n">
        <v>16336214</v>
      </c>
      <c r="C77" s="5" t="n">
        <v>15510503</v>
      </c>
    </row>
    <row r="78" spans="1:3">
      <c r="A78" s="4" t="s">
        <v>92</v>
      </c>
      <c r="B78" s="6" t="s">
        <v>93</v>
      </c>
      <c r="C78" s="6" t="s">
        <v>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9</v>
      </c>
      <c r="B1" s="2" t="s">
        <v>1</v>
      </c>
    </row>
    <row r="2" spans="1:2">
      <c r="B2" s="2" t="s">
        <v>34</v>
      </c>
    </row>
    <row r="3" spans="1:2">
      <c r="A3" s="3" t="s">
        <v>320</v>
      </c>
    </row>
    <row r="4" spans="1:2">
      <c r="A4" s="4" t="s">
        <v>320</v>
      </c>
      <c r="B4" s="4" t="s">
        <v>321</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0"/>
    <col customWidth="1" max="2" min="2" width="59"/>
    <col customWidth="1" max="3" min="3" width="58"/>
    <col customWidth="1" max="4" min="4" width="27"/>
    <col customWidth="1" max="5" min="5" width="15"/>
    <col customWidth="1" max="6" min="6" width="14"/>
  </cols>
  <sheetData>
    <row r="1" spans="1:6">
      <c r="A1" s="1" t="s">
        <v>3385</v>
      </c>
      <c r="B1" s="2" t="s">
        <v>1</v>
      </c>
    </row>
    <row r="2" spans="1:6">
      <c r="B2" s="2" t="s">
        <v>3386</v>
      </c>
      <c r="C2" s="2" t="s">
        <v>2626</v>
      </c>
      <c r="D2" s="2" t="s">
        <v>34</v>
      </c>
      <c r="E2" s="2" t="s">
        <v>35</v>
      </c>
      <c r="F2" s="2" t="s">
        <v>96</v>
      </c>
    </row>
    <row r="3" spans="1:6">
      <c r="A3" s="3" t="s">
        <v>3387</v>
      </c>
    </row>
    <row r="4" spans="1:6">
      <c r="A4" s="4" t="s">
        <v>3388</v>
      </c>
      <c r="B4" s="4" t="s">
        <v>3389</v>
      </c>
      <c r="C4" s="4" t="s">
        <v>3390</v>
      </c>
      <c r="D4" s="4" t="s">
        <v>3391</v>
      </c>
      <c r="E4" s="4" t="s">
        <v>3392</v>
      </c>
    </row>
    <row r="5" spans="1:6">
      <c r="A5" s="4" t="s">
        <v>3393</v>
      </c>
      <c r="B5" s="4" t="s">
        <v>3394</v>
      </c>
      <c r="C5" s="4" t="s">
        <v>3395</v>
      </c>
      <c r="D5" s="4" t="s">
        <v>3396</v>
      </c>
      <c r="E5" s="4" t="s">
        <v>3397</v>
      </c>
      <c r="F5" s="4" t="s">
        <v>3398</v>
      </c>
    </row>
    <row r="6" spans="1:6">
      <c r="A6" s="4" t="s">
        <v>3399</v>
      </c>
      <c r="B6" s="4" t="s">
        <v>3400</v>
      </c>
      <c r="C6" s="4" t="s">
        <v>3401</v>
      </c>
      <c r="D6" s="4" t="s">
        <v>3402</v>
      </c>
      <c r="E6" s="4" t="s">
        <v>3403</v>
      </c>
      <c r="F6" s="4" t="s">
        <v>3404</v>
      </c>
    </row>
    <row r="7" spans="1:6">
      <c r="A7" s="4" t="s">
        <v>3405</v>
      </c>
      <c r="B7" s="4" t="s">
        <v>3406</v>
      </c>
      <c r="C7" s="4" t="s">
        <v>3406</v>
      </c>
      <c r="D7" s="4" t="s">
        <v>3407</v>
      </c>
      <c r="E7" s="4" t="s">
        <v>3408</v>
      </c>
      <c r="F7" s="4" t="s">
        <v>3409</v>
      </c>
    </row>
    <row r="8" spans="1:6">
      <c r="A8" s="4" t="s">
        <v>3410</v>
      </c>
      <c r="B8" s="4" t="s">
        <v>3411</v>
      </c>
      <c r="C8" s="4" t="s">
        <v>3411</v>
      </c>
      <c r="D8" s="4" t="s">
        <v>3412</v>
      </c>
      <c r="E8" s="4" t="s">
        <v>3413</v>
      </c>
      <c r="F8" s="4" t="s">
        <v>3414</v>
      </c>
    </row>
  </sheetData>
  <mergeCells count="2">
    <mergeCell ref="A1:A2"/>
    <mergeCell ref="B1:F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3415</v>
      </c>
      <c r="B1" s="2" t="s">
        <v>1</v>
      </c>
    </row>
    <row r="2" spans="1:5">
      <c r="B2" s="2" t="s">
        <v>34</v>
      </c>
      <c r="C2" s="2" t="s">
        <v>35</v>
      </c>
      <c r="D2" s="2" t="s">
        <v>96</v>
      </c>
      <c r="E2" s="2" t="s">
        <v>915</v>
      </c>
    </row>
    <row r="3" spans="1:5">
      <c r="A3" s="3" t="s">
        <v>3416</v>
      </c>
    </row>
    <row r="4" spans="1:5">
      <c r="A4" s="4" t="s">
        <v>72</v>
      </c>
      <c r="B4" s="6" t="s">
        <v>1971</v>
      </c>
      <c r="C4" s="6" t="s">
        <v>1972</v>
      </c>
    </row>
    <row r="5" spans="1:5">
      <c r="A5" s="4" t="s">
        <v>73</v>
      </c>
      <c r="B5" s="5" t="n">
        <v>7518131</v>
      </c>
      <c r="C5" s="5" t="n">
        <v>6070978</v>
      </c>
      <c r="D5" s="6" t="s">
        <v>2386</v>
      </c>
    </row>
    <row r="6" spans="1:5">
      <c r="A6" s="4" t="s">
        <v>1457</v>
      </c>
      <c r="C6" s="5" t="n">
        <v>0</v>
      </c>
    </row>
    <row r="7" spans="1:5">
      <c r="A7" s="4" t="s">
        <v>3417</v>
      </c>
      <c r="C7" s="5" t="n">
        <v>0</v>
      </c>
    </row>
    <row r="8" spans="1:5">
      <c r="A8" s="4" t="s">
        <v>3418</v>
      </c>
      <c r="B8" s="5" t="n">
        <v>-1948409</v>
      </c>
      <c r="C8" s="5" t="n">
        <v>-1040075</v>
      </c>
      <c r="D8" s="5" t="n">
        <v>-982073</v>
      </c>
      <c r="E8" s="6" t="s">
        <v>918</v>
      </c>
    </row>
    <row r="9" spans="1:5">
      <c r="A9" s="4" t="s">
        <v>3419</v>
      </c>
      <c r="B9" s="5" t="n">
        <v>-124862</v>
      </c>
      <c r="C9" s="5" t="n">
        <v>1341</v>
      </c>
    </row>
    <row r="10" spans="1:5">
      <c r="A10" s="4" t="s">
        <v>41</v>
      </c>
      <c r="C10" s="5" t="n">
        <v>0</v>
      </c>
    </row>
    <row r="11" spans="1:5">
      <c r="A11" s="4" t="s">
        <v>3420</v>
      </c>
      <c r="B11" s="5" t="n">
        <v>119574</v>
      </c>
      <c r="C11" s="5" t="n">
        <v>112604</v>
      </c>
    </row>
    <row r="12" spans="1:5">
      <c r="A12" s="4" t="s">
        <v>3421</v>
      </c>
      <c r="B12" s="5" t="n">
        <v>89555</v>
      </c>
      <c r="C12" s="5" t="n">
        <v>75665</v>
      </c>
    </row>
    <row r="13" spans="1:5">
      <c r="A13" s="4" t="s">
        <v>3422</v>
      </c>
      <c r="B13" s="5" t="n">
        <v>9283038</v>
      </c>
      <c r="C13" s="5" t="n">
        <v>8600798</v>
      </c>
    </row>
    <row r="14" spans="1:5">
      <c r="A14" s="4" t="s">
        <v>1705</v>
      </c>
      <c r="B14" s="5" t="n">
        <v>1444004</v>
      </c>
      <c r="C14" s="5" t="n">
        <v>1118255</v>
      </c>
      <c r="D14" s="5" t="n">
        <v>874472</v>
      </c>
    </row>
    <row r="15" spans="1:5">
      <c r="A15" s="4" t="s">
        <v>108</v>
      </c>
      <c r="B15" s="5" t="n">
        <v>135888</v>
      </c>
      <c r="C15" s="5" t="n">
        <v>-101739</v>
      </c>
    </row>
    <row r="16" spans="1:5">
      <c r="A16" s="4" t="s">
        <v>1478</v>
      </c>
      <c r="B16" s="5" t="n">
        <v>-68072</v>
      </c>
      <c r="C16" s="5" t="n">
        <v>-105257</v>
      </c>
      <c r="D16" s="5" t="n">
        <v>-69632</v>
      </c>
    </row>
    <row r="17" spans="1:5">
      <c r="A17" s="4" t="s">
        <v>3423</v>
      </c>
      <c r="B17" s="5" t="n">
        <v>580065</v>
      </c>
      <c r="C17" s="5" t="n">
        <v>379943</v>
      </c>
      <c r="D17" s="5" t="n">
        <v>589322</v>
      </c>
    </row>
    <row r="18" spans="1:5">
      <c r="A18" s="4" t="s">
        <v>3424</v>
      </c>
      <c r="B18" s="5" t="n">
        <v>-438050</v>
      </c>
      <c r="C18" s="5" t="n">
        <v>748440</v>
      </c>
    </row>
    <row r="19" spans="1:5">
      <c r="A19" s="4" t="s">
        <v>214</v>
      </c>
      <c r="B19" s="5" t="n">
        <v>749179</v>
      </c>
      <c r="C19" s="5" t="n">
        <v>731599</v>
      </c>
      <c r="D19" s="6" t="s">
        <v>3425</v>
      </c>
    </row>
    <row r="20" spans="1:5">
      <c r="A20" s="4" t="s">
        <v>3426</v>
      </c>
      <c r="B20" s="6" t="s">
        <v>3427</v>
      </c>
      <c r="C20" s="6" t="s">
        <v>3428</v>
      </c>
    </row>
    <row r="21" spans="1:5">
      <c r="A21" s="4" t="s">
        <v>3429</v>
      </c>
      <c r="B21" s="6" t="s">
        <v>3430</v>
      </c>
      <c r="C21" s="6" t="s">
        <v>3431</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3432</v>
      </c>
      <c r="B1" s="2" t="s">
        <v>1</v>
      </c>
    </row>
    <row r="2" spans="1:5">
      <c r="B2" s="2" t="s">
        <v>34</v>
      </c>
      <c r="C2" s="2" t="s">
        <v>35</v>
      </c>
      <c r="D2" s="2" t="s">
        <v>96</v>
      </c>
      <c r="E2" s="2" t="s">
        <v>915</v>
      </c>
    </row>
    <row r="3" spans="1:5">
      <c r="A3" s="3" t="s">
        <v>3433</v>
      </c>
    </row>
    <row r="4" spans="1:5">
      <c r="A4" s="4" t="s">
        <v>72</v>
      </c>
      <c r="B4" s="6" t="s">
        <v>1971</v>
      </c>
      <c r="C4" s="6" t="s">
        <v>1972</v>
      </c>
    </row>
    <row r="5" spans="1:5">
      <c r="A5" s="4" t="s">
        <v>73</v>
      </c>
      <c r="B5" s="5" t="n">
        <v>7518131</v>
      </c>
      <c r="C5" s="5" t="n">
        <v>6070978</v>
      </c>
      <c r="D5" s="6" t="s">
        <v>2386</v>
      </c>
    </row>
    <row r="6" spans="1:5">
      <c r="A6" s="4" t="s">
        <v>3418</v>
      </c>
      <c r="B6" s="5" t="n">
        <v>1948409</v>
      </c>
      <c r="C6" s="5" t="n">
        <v>1040075</v>
      </c>
      <c r="D6" s="5" t="n">
        <v>982073</v>
      </c>
      <c r="E6" s="6" t="s">
        <v>918</v>
      </c>
    </row>
    <row r="7" spans="1:5">
      <c r="A7" s="4" t="s">
        <v>3434</v>
      </c>
      <c r="B7" s="5" t="n">
        <v>124862</v>
      </c>
      <c r="C7" s="5" t="n">
        <v>-1341</v>
      </c>
    </row>
    <row r="8" spans="1:5">
      <c r="A8" s="4" t="s">
        <v>3435</v>
      </c>
      <c r="B8" s="5" t="n">
        <v>9492167</v>
      </c>
      <c r="C8" s="5" t="n">
        <v>8789067</v>
      </c>
    </row>
    <row r="9" spans="1:5">
      <c r="A9" s="4" t="s">
        <v>373</v>
      </c>
      <c r="B9" s="6" t="s">
        <v>197</v>
      </c>
      <c r="C9" s="6" t="s">
        <v>3436</v>
      </c>
      <c r="D9" s="6" t="s">
        <v>1132</v>
      </c>
      <c r="E9" s="6" t="s">
        <v>168</v>
      </c>
    </row>
    <row r="10" spans="1:5">
      <c r="A10" s="4" t="s">
        <v>3437</v>
      </c>
      <c r="B10" s="6" t="s">
        <v>3438</v>
      </c>
      <c r="C10" s="6" t="s">
        <v>3439</v>
      </c>
    </row>
  </sheetData>
  <mergeCells count="2">
    <mergeCell ref="A1:A2"/>
    <mergeCell ref="B1:C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27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440</v>
      </c>
      <c r="B1" s="2" t="s">
        <v>1</v>
      </c>
    </row>
    <row r="2" spans="1:4">
      <c r="B2" s="2" t="s">
        <v>34</v>
      </c>
      <c r="C2" s="2" t="s">
        <v>35</v>
      </c>
      <c r="D2" s="2" t="s">
        <v>96</v>
      </c>
    </row>
    <row r="3" spans="1:4">
      <c r="A3" s="3" t="s">
        <v>1543</v>
      </c>
    </row>
    <row r="4" spans="1:4">
      <c r="A4" s="4" t="s">
        <v>1120</v>
      </c>
      <c r="B4" s="6" t="s">
        <v>93</v>
      </c>
      <c r="C4" s="6" t="s">
        <v>94</v>
      </c>
    </row>
    <row r="5" spans="1:4">
      <c r="A5" s="4" t="s">
        <v>1131</v>
      </c>
      <c r="C5" s="5" t="n">
        <v>33162377</v>
      </c>
    </row>
    <row r="6" spans="1:4">
      <c r="A6" s="4" t="s">
        <v>1604</v>
      </c>
      <c r="B6" s="5" t="n">
        <v>14934780</v>
      </c>
      <c r="C6" s="5" t="n">
        <v>14024573</v>
      </c>
      <c r="D6" s="6" t="s">
        <v>101</v>
      </c>
    </row>
    <row r="7" spans="1:4">
      <c r="A7" s="4" t="s">
        <v>1605</v>
      </c>
      <c r="B7" s="5" t="n">
        <v>-11501688</v>
      </c>
      <c r="C7" s="5" t="n">
        <v>-10665890</v>
      </c>
      <c r="D7" s="5" t="n">
        <v>-10234115</v>
      </c>
    </row>
    <row r="8" spans="1:4">
      <c r="A8" s="4" t="s">
        <v>3441</v>
      </c>
    </row>
    <row r="9" spans="1:4">
      <c r="A9" s="3" t="s">
        <v>1543</v>
      </c>
    </row>
    <row r="10" spans="1:4">
      <c r="A10" s="4" t="s">
        <v>1120</v>
      </c>
      <c r="B10" s="5" t="n">
        <v>0</v>
      </c>
      <c r="C10" s="5" t="n">
        <v>0</v>
      </c>
    </row>
    <row r="11" spans="1:4">
      <c r="A11" s="4" t="s">
        <v>1131</v>
      </c>
      <c r="B11" s="5" t="n">
        <v>116533</v>
      </c>
      <c r="C11" s="5" t="n">
        <v>85710</v>
      </c>
    </row>
    <row r="12" spans="1:4">
      <c r="A12" s="4" t="s">
        <v>1604</v>
      </c>
      <c r="B12" s="5" t="n">
        <v>0</v>
      </c>
      <c r="C12" s="5" t="n">
        <v>0</v>
      </c>
      <c r="D12" s="5" t="n">
        <v>0</v>
      </c>
    </row>
    <row r="13" spans="1:4">
      <c r="A13" s="4" t="s">
        <v>1605</v>
      </c>
      <c r="B13" s="5" t="n">
        <v>0</v>
      </c>
      <c r="C13" s="5" t="n">
        <v>0</v>
      </c>
      <c r="D13" s="5" t="n">
        <v>0</v>
      </c>
    </row>
    <row r="14" spans="1:4">
      <c r="A14" s="4" t="s">
        <v>3442</v>
      </c>
    </row>
    <row r="15" spans="1:4">
      <c r="A15" s="3" t="s">
        <v>1543</v>
      </c>
    </row>
    <row r="16" spans="1:4">
      <c r="A16" s="4" t="s">
        <v>1120</v>
      </c>
      <c r="B16" s="5" t="n">
        <v>1445042</v>
      </c>
      <c r="C16" s="5" t="n">
        <v>1516362</v>
      </c>
    </row>
    <row r="17" spans="1:4">
      <c r="A17" s="4" t="s">
        <v>1131</v>
      </c>
      <c r="B17" s="5" t="n">
        <v>0</v>
      </c>
      <c r="C17" s="5" t="n">
        <v>0</v>
      </c>
    </row>
    <row r="18" spans="1:4">
      <c r="A18" s="4" t="s">
        <v>1604</v>
      </c>
      <c r="B18" s="5" t="n">
        <v>188797</v>
      </c>
      <c r="C18" s="5" t="n">
        <v>90712</v>
      </c>
      <c r="D18" s="5" t="n">
        <v>188918</v>
      </c>
    </row>
    <row r="19" spans="1:4">
      <c r="A19" s="4" t="s">
        <v>1605</v>
      </c>
      <c r="B19" s="5" t="n">
        <v>0</v>
      </c>
      <c r="C19" s="5" t="n">
        <v>0</v>
      </c>
      <c r="D19" s="5" t="n">
        <v>0</v>
      </c>
    </row>
    <row r="20" spans="1:4">
      <c r="A20" s="4" t="s">
        <v>3443</v>
      </c>
    </row>
    <row r="21" spans="1:4">
      <c r="A21" s="3" t="s">
        <v>1543</v>
      </c>
    </row>
    <row r="22" spans="1:4">
      <c r="A22" s="4" t="s">
        <v>1120</v>
      </c>
      <c r="B22" s="5" t="n">
        <v>10353</v>
      </c>
      <c r="C22" s="5" t="n">
        <v>168405</v>
      </c>
    </row>
    <row r="23" spans="1:4">
      <c r="A23" s="4" t="s">
        <v>1131</v>
      </c>
      <c r="B23" s="5" t="n">
        <v>0</v>
      </c>
      <c r="C23" s="5" t="n">
        <v>0</v>
      </c>
    </row>
    <row r="24" spans="1:4">
      <c r="A24" s="4" t="s">
        <v>1604</v>
      </c>
      <c r="B24" s="5" t="n">
        <v>0</v>
      </c>
      <c r="C24" s="5" t="n">
        <v>0</v>
      </c>
      <c r="D24" s="5" t="n">
        <v>0</v>
      </c>
    </row>
    <row r="25" spans="1:4">
      <c r="A25" s="4" t="s">
        <v>1605</v>
      </c>
      <c r="B25" s="5" t="n">
        <v>0</v>
      </c>
      <c r="C25" s="5" t="n">
        <v>0</v>
      </c>
      <c r="D25" s="5" t="n">
        <v>0</v>
      </c>
    </row>
    <row r="26" spans="1:4">
      <c r="A26" s="4" t="s">
        <v>3444</v>
      </c>
    </row>
    <row r="27" spans="1:4">
      <c r="A27" s="3" t="s">
        <v>1543</v>
      </c>
    </row>
    <row r="28" spans="1:4">
      <c r="A28" s="4" t="s">
        <v>1120</v>
      </c>
      <c r="B28" s="5" t="n">
        <v>0</v>
      </c>
      <c r="C28" s="5" t="n">
        <v>14266</v>
      </c>
    </row>
    <row r="29" spans="1:4">
      <c r="A29" s="4" t="s">
        <v>1131</v>
      </c>
      <c r="B29" s="5" t="n">
        <v>0</v>
      </c>
      <c r="C29" s="5" t="n">
        <v>0</v>
      </c>
    </row>
    <row r="30" spans="1:4">
      <c r="A30" s="4" t="s">
        <v>1604</v>
      </c>
      <c r="B30" s="5" t="n">
        <v>0</v>
      </c>
      <c r="C30" s="5" t="n">
        <v>0</v>
      </c>
      <c r="D30" s="5" t="n">
        <v>0</v>
      </c>
    </row>
    <row r="31" spans="1:4">
      <c r="A31" s="4" t="s">
        <v>1605</v>
      </c>
      <c r="B31" s="5" t="n">
        <v>0</v>
      </c>
      <c r="C31" s="5" t="n">
        <v>0</v>
      </c>
      <c r="D31" s="5" t="n">
        <v>0</v>
      </c>
    </row>
    <row r="32" spans="1:4">
      <c r="A32" s="4" t="s">
        <v>3445</v>
      </c>
    </row>
    <row r="33" spans="1:4">
      <c r="A33" s="3" t="s">
        <v>1543</v>
      </c>
    </row>
    <row r="34" spans="1:4">
      <c r="A34" s="4" t="s">
        <v>1120</v>
      </c>
      <c r="B34" s="5" t="n">
        <v>0</v>
      </c>
      <c r="C34" s="5" t="n">
        <v>261</v>
      </c>
    </row>
    <row r="35" spans="1:4">
      <c r="A35" s="4" t="s">
        <v>1131</v>
      </c>
      <c r="B35" s="5" t="n">
        <v>0</v>
      </c>
      <c r="C35" s="5" t="n">
        <v>0</v>
      </c>
    </row>
    <row r="36" spans="1:4">
      <c r="A36" s="4" t="s">
        <v>1604</v>
      </c>
      <c r="B36" s="5" t="n">
        <v>0</v>
      </c>
      <c r="C36" s="5" t="n">
        <v>1165</v>
      </c>
      <c r="D36" s="5" t="n">
        <v>5502</v>
      </c>
    </row>
    <row r="37" spans="1:4">
      <c r="A37" s="4" t="s">
        <v>1605</v>
      </c>
      <c r="B37" s="5" t="n">
        <v>0</v>
      </c>
      <c r="C37" s="5" t="n">
        <v>0</v>
      </c>
      <c r="D37" s="5" t="n">
        <v>0</v>
      </c>
    </row>
    <row r="38" spans="1:4">
      <c r="A38" s="4" t="s">
        <v>3446</v>
      </c>
    </row>
    <row r="39" spans="1:4">
      <c r="A39" s="3" t="s">
        <v>1543</v>
      </c>
    </row>
    <row r="40" spans="1:4">
      <c r="A40" s="4" t="s">
        <v>1120</v>
      </c>
      <c r="B40" s="5" t="n">
        <v>1248</v>
      </c>
      <c r="C40" s="5" t="n">
        <v>56</v>
      </c>
    </row>
    <row r="41" spans="1:4">
      <c r="A41" s="4" t="s">
        <v>1131</v>
      </c>
      <c r="B41" s="5" t="n">
        <v>0</v>
      </c>
      <c r="C41" s="5" t="n">
        <v>0</v>
      </c>
    </row>
    <row r="42" spans="1:4">
      <c r="A42" s="4" t="s">
        <v>1604</v>
      </c>
      <c r="B42" s="5" t="n">
        <v>0</v>
      </c>
      <c r="C42" s="5" t="n">
        <v>0</v>
      </c>
      <c r="D42" s="5" t="n">
        <v>0</v>
      </c>
    </row>
    <row r="43" spans="1:4">
      <c r="A43" s="4" t="s">
        <v>1605</v>
      </c>
      <c r="B43" s="5" t="n">
        <v>0</v>
      </c>
      <c r="C43" s="5" t="n">
        <v>0</v>
      </c>
      <c r="D43" s="5" t="n">
        <v>0</v>
      </c>
    </row>
    <row r="44" spans="1:4">
      <c r="A44" s="4" t="s">
        <v>3447</v>
      </c>
    </row>
    <row r="45" spans="1:4">
      <c r="A45" s="3" t="s">
        <v>1543</v>
      </c>
    </row>
    <row r="46" spans="1:4">
      <c r="A46" s="4" t="s">
        <v>1120</v>
      </c>
      <c r="B46" s="5" t="n">
        <v>15788</v>
      </c>
      <c r="C46" s="5" t="n">
        <v>28750</v>
      </c>
    </row>
    <row r="47" spans="1:4">
      <c r="A47" s="4" t="s">
        <v>1131</v>
      </c>
      <c r="B47" s="5" t="n">
        <v>0</v>
      </c>
      <c r="C47" s="5" t="n">
        <v>0</v>
      </c>
    </row>
    <row r="48" spans="1:4">
      <c r="A48" s="4" t="s">
        <v>1604</v>
      </c>
      <c r="B48" s="5" t="n">
        <v>41375</v>
      </c>
      <c r="C48" s="5" t="n">
        <v>40396</v>
      </c>
      <c r="D48" s="5" t="n">
        <v>29763</v>
      </c>
    </row>
    <row r="49" spans="1:4">
      <c r="A49" s="4" t="s">
        <v>1605</v>
      </c>
      <c r="B49" s="5" t="n">
        <v>0</v>
      </c>
      <c r="C49" s="5" t="n">
        <v>0</v>
      </c>
      <c r="D49" s="5" t="n">
        <v>0</v>
      </c>
    </row>
    <row r="50" spans="1:4">
      <c r="A50" s="4" t="s">
        <v>3448</v>
      </c>
    </row>
    <row r="51" spans="1:4">
      <c r="A51" s="3" t="s">
        <v>1543</v>
      </c>
    </row>
    <row r="52" spans="1:4">
      <c r="A52" s="4" t="s">
        <v>1120</v>
      </c>
      <c r="B52" s="5" t="n">
        <v>0</v>
      </c>
      <c r="C52" s="5" t="n">
        <v>0</v>
      </c>
    </row>
    <row r="53" spans="1:4">
      <c r="A53" s="4" t="s">
        <v>1131</v>
      </c>
      <c r="B53" s="5" t="n">
        <v>181</v>
      </c>
      <c r="C53" s="5" t="n">
        <v>0</v>
      </c>
    </row>
    <row r="54" spans="1:4">
      <c r="A54" s="4" t="s">
        <v>1604</v>
      </c>
      <c r="B54" s="5" t="n">
        <v>0</v>
      </c>
      <c r="C54" s="5" t="n">
        <v>0</v>
      </c>
      <c r="D54" s="5" t="n">
        <v>0</v>
      </c>
    </row>
    <row r="55" spans="1:4">
      <c r="A55" s="4" t="s">
        <v>1605</v>
      </c>
      <c r="B55" s="5" t="n">
        <v>-1559</v>
      </c>
      <c r="C55" s="5" t="n">
        <v>-1752</v>
      </c>
      <c r="D55" s="5" t="n">
        <v>-1799</v>
      </c>
    </row>
    <row r="56" spans="1:4">
      <c r="A56" s="4" t="s">
        <v>3449</v>
      </c>
    </row>
    <row r="57" spans="1:4">
      <c r="A57" s="3" t="s">
        <v>1543</v>
      </c>
    </row>
    <row r="58" spans="1:4">
      <c r="A58" s="4" t="s">
        <v>1120</v>
      </c>
      <c r="B58" s="5" t="n">
        <v>0</v>
      </c>
      <c r="C58" s="5" t="n">
        <v>0</v>
      </c>
    </row>
    <row r="59" spans="1:4">
      <c r="A59" s="4" t="s">
        <v>1131</v>
      </c>
      <c r="B59" s="5" t="n">
        <v>83629</v>
      </c>
      <c r="C59" s="5" t="n">
        <v>59366</v>
      </c>
    </row>
    <row r="60" spans="1:4">
      <c r="A60" s="4" t="s">
        <v>1604</v>
      </c>
      <c r="B60" s="5" t="n">
        <v>0</v>
      </c>
      <c r="C60" s="5" t="n">
        <v>0</v>
      </c>
      <c r="D60" s="5" t="n">
        <v>0</v>
      </c>
    </row>
    <row r="61" spans="1:4">
      <c r="A61" s="4" t="s">
        <v>1605</v>
      </c>
      <c r="B61" s="5" t="n">
        <v>0</v>
      </c>
      <c r="C61" s="5" t="n">
        <v>0</v>
      </c>
      <c r="D61" s="5" t="n">
        <v>0</v>
      </c>
    </row>
    <row r="62" spans="1:4">
      <c r="A62" s="4" t="s">
        <v>3450</v>
      </c>
    </row>
    <row r="63" spans="1:4">
      <c r="A63" s="3" t="s">
        <v>1543</v>
      </c>
    </row>
    <row r="64" spans="1:4">
      <c r="A64" s="4" t="s">
        <v>1120</v>
      </c>
      <c r="B64" s="5" t="n">
        <v>0</v>
      </c>
      <c r="C64" s="5" t="n">
        <v>0</v>
      </c>
    </row>
    <row r="65" spans="1:4">
      <c r="A65" s="4" t="s">
        <v>1131</v>
      </c>
      <c r="B65" s="5" t="n">
        <v>2208920</v>
      </c>
      <c r="C65" s="5" t="n">
        <v>1576660</v>
      </c>
    </row>
    <row r="66" spans="1:4">
      <c r="A66" s="4" t="s">
        <v>1604</v>
      </c>
      <c r="B66" s="5" t="n">
        <v>0</v>
      </c>
      <c r="C66" s="5" t="n">
        <v>0</v>
      </c>
      <c r="D66" s="5" t="n">
        <v>0</v>
      </c>
    </row>
    <row r="67" spans="1:4">
      <c r="A67" s="4" t="s">
        <v>1605</v>
      </c>
      <c r="B67" s="5" t="n">
        <v>-131379</v>
      </c>
      <c r="C67" s="5" t="n">
        <v>-140537</v>
      </c>
      <c r="D67" s="5" t="n">
        <v>-149794</v>
      </c>
    </row>
    <row r="68" spans="1:4">
      <c r="A68" s="4" t="s">
        <v>3451</v>
      </c>
    </row>
    <row r="69" spans="1:4">
      <c r="A69" s="3" t="s">
        <v>1543</v>
      </c>
    </row>
    <row r="70" spans="1:4">
      <c r="A70" s="4" t="s">
        <v>1120</v>
      </c>
      <c r="B70" s="5" t="n">
        <v>0</v>
      </c>
      <c r="C70" s="5" t="n">
        <v>0</v>
      </c>
    </row>
    <row r="71" spans="1:4">
      <c r="A71" s="4" t="s">
        <v>1131</v>
      </c>
      <c r="B71" s="5" t="n">
        <v>17651</v>
      </c>
      <c r="C71" s="5" t="n">
        <v>42675</v>
      </c>
    </row>
    <row r="72" spans="1:4">
      <c r="A72" s="4" t="s">
        <v>1604</v>
      </c>
      <c r="B72" s="5" t="n">
        <v>0</v>
      </c>
      <c r="C72" s="5" t="n">
        <v>0</v>
      </c>
      <c r="D72" s="5" t="n">
        <v>0</v>
      </c>
    </row>
    <row r="73" spans="1:4">
      <c r="A73" s="4" t="s">
        <v>1605</v>
      </c>
      <c r="B73" s="5" t="n">
        <v>-2625</v>
      </c>
      <c r="C73" s="5" t="n">
        <v>-5242</v>
      </c>
      <c r="D73" s="5" t="n">
        <v>-2883</v>
      </c>
    </row>
    <row r="74" spans="1:4">
      <c r="A74" s="4" t="s">
        <v>3452</v>
      </c>
    </row>
    <row r="75" spans="1:4">
      <c r="A75" s="3" t="s">
        <v>1543</v>
      </c>
    </row>
    <row r="76" spans="1:4">
      <c r="A76" s="4" t="s">
        <v>1120</v>
      </c>
      <c r="B76" s="5" t="n">
        <v>0</v>
      </c>
      <c r="C76" s="5" t="n">
        <v>0</v>
      </c>
    </row>
    <row r="77" spans="1:4">
      <c r="A77" s="4" t="s">
        <v>1131</v>
      </c>
      <c r="B77" s="5" t="n">
        <v>268286</v>
      </c>
      <c r="C77" s="5" t="n">
        <v>281448</v>
      </c>
    </row>
    <row r="78" spans="1:4">
      <c r="A78" s="4" t="s">
        <v>1604</v>
      </c>
      <c r="B78" s="5" t="n">
        <v>0</v>
      </c>
      <c r="C78" s="5" t="n">
        <v>0</v>
      </c>
      <c r="D78" s="5" t="n">
        <v>0</v>
      </c>
    </row>
    <row r="79" spans="1:4">
      <c r="A79" s="4" t="s">
        <v>1605</v>
      </c>
      <c r="B79" s="5" t="n">
        <v>-30316</v>
      </c>
      <c r="C79" s="5" t="n">
        <v>-30540</v>
      </c>
      <c r="D79" s="5" t="n">
        <v>-14415</v>
      </c>
    </row>
    <row r="80" spans="1:4">
      <c r="A80" s="4" t="s">
        <v>3453</v>
      </c>
    </row>
    <row r="81" spans="1:4">
      <c r="A81" s="3" t="s">
        <v>1543</v>
      </c>
    </row>
    <row r="82" spans="1:4">
      <c r="A82" s="4" t="s">
        <v>1120</v>
      </c>
      <c r="B82" s="5" t="n">
        <v>0</v>
      </c>
      <c r="C82" s="5" t="n">
        <v>24</v>
      </c>
    </row>
    <row r="83" spans="1:4">
      <c r="A83" s="4" t="s">
        <v>1131</v>
      </c>
      <c r="B83" s="5" t="n">
        <v>273</v>
      </c>
      <c r="C83" s="5" t="n">
        <v>0</v>
      </c>
    </row>
    <row r="84" spans="1:4">
      <c r="A84" s="4" t="s">
        <v>1604</v>
      </c>
      <c r="B84" s="5" t="n">
        <v>4200</v>
      </c>
      <c r="C84" s="5" t="n">
        <v>3699</v>
      </c>
      <c r="D84" s="5" t="n">
        <v>3319</v>
      </c>
    </row>
    <row r="85" spans="1:4">
      <c r="A85" s="4" t="s">
        <v>1605</v>
      </c>
      <c r="B85" s="5" t="n">
        <v>-5227</v>
      </c>
      <c r="C85" s="5" t="n">
        <v>-1783</v>
      </c>
      <c r="D85" s="5" t="n">
        <v>-1455</v>
      </c>
    </row>
    <row r="86" spans="1:4">
      <c r="A86" s="4" t="s">
        <v>3454</v>
      </c>
    </row>
    <row r="87" spans="1:4">
      <c r="A87" s="3" t="s">
        <v>1543</v>
      </c>
    </row>
    <row r="88" spans="1:4">
      <c r="A88" s="4" t="s">
        <v>1120</v>
      </c>
      <c r="B88" s="5" t="n">
        <v>144</v>
      </c>
    </row>
    <row r="89" spans="1:4">
      <c r="A89" s="4" t="s">
        <v>1131</v>
      </c>
      <c r="B89" s="5" t="n">
        <v>0</v>
      </c>
    </row>
    <row r="90" spans="1:4">
      <c r="A90" s="4" t="s">
        <v>1604</v>
      </c>
      <c r="B90" s="5" t="n">
        <v>0</v>
      </c>
    </row>
    <row r="91" spans="1:4">
      <c r="A91" s="4" t="s">
        <v>1605</v>
      </c>
      <c r="B91" s="5" t="n">
        <v>0</v>
      </c>
    </row>
    <row r="92" spans="1:4">
      <c r="A92" s="4" t="s">
        <v>3455</v>
      </c>
    </row>
    <row r="93" spans="1:4">
      <c r="A93" s="3" t="s">
        <v>1543</v>
      </c>
    </row>
    <row r="94" spans="1:4">
      <c r="A94" s="4" t="s">
        <v>1120</v>
      </c>
      <c r="B94" s="5" t="n">
        <v>0</v>
      </c>
      <c r="C94" s="5" t="n">
        <v>12095</v>
      </c>
    </row>
    <row r="95" spans="1:4">
      <c r="A95" s="4" t="s">
        <v>1131</v>
      </c>
      <c r="B95" s="5" t="n">
        <v>0</v>
      </c>
      <c r="C95" s="5" t="n">
        <v>0</v>
      </c>
    </row>
    <row r="96" spans="1:4">
      <c r="A96" s="4" t="s">
        <v>1604</v>
      </c>
      <c r="B96" s="5" t="n">
        <v>0</v>
      </c>
      <c r="C96" s="5" t="n">
        <v>0</v>
      </c>
      <c r="D96" s="5" t="n">
        <v>0</v>
      </c>
    </row>
    <row r="97" spans="1:4">
      <c r="A97" s="4" t="s">
        <v>1605</v>
      </c>
      <c r="B97" s="5" t="n">
        <v>0</v>
      </c>
      <c r="C97" s="5" t="n">
        <v>0</v>
      </c>
      <c r="D97" s="5" t="n">
        <v>0</v>
      </c>
    </row>
    <row r="98" spans="1:4">
      <c r="A98" s="4" t="s">
        <v>3456</v>
      </c>
    </row>
    <row r="99" spans="1:4">
      <c r="A99" s="3" t="s">
        <v>1543</v>
      </c>
    </row>
    <row r="100" spans="1:4">
      <c r="A100" s="4" t="s">
        <v>1120</v>
      </c>
      <c r="B100" s="5" t="n">
        <v>0</v>
      </c>
      <c r="C100" s="5" t="n">
        <v>38169</v>
      </c>
    </row>
    <row r="101" spans="1:4">
      <c r="A101" s="4" t="s">
        <v>1131</v>
      </c>
      <c r="B101" s="5" t="n">
        <v>0</v>
      </c>
      <c r="C101" s="5" t="n">
        <v>0</v>
      </c>
    </row>
    <row r="102" spans="1:4">
      <c r="A102" s="4" t="s">
        <v>1604</v>
      </c>
      <c r="B102" s="5" t="n">
        <v>294</v>
      </c>
      <c r="C102" s="5" t="n">
        <v>3513</v>
      </c>
      <c r="D102" s="5" t="n">
        <v>3509</v>
      </c>
    </row>
    <row r="103" spans="1:4">
      <c r="A103" s="4" t="s">
        <v>1605</v>
      </c>
      <c r="B103" s="5" t="n">
        <v>0</v>
      </c>
      <c r="C103" s="5" t="n">
        <v>0</v>
      </c>
      <c r="D103" s="5" t="n">
        <v>0</v>
      </c>
    </row>
    <row r="104" spans="1:4">
      <c r="A104" s="4" t="s">
        <v>3457</v>
      </c>
    </row>
    <row r="105" spans="1:4">
      <c r="A105" s="3" t="s">
        <v>1543</v>
      </c>
    </row>
    <row r="106" spans="1:4">
      <c r="A106" s="4" t="s">
        <v>1120</v>
      </c>
      <c r="B106" s="5" t="n">
        <v>1032</v>
      </c>
      <c r="C106" s="5" t="n">
        <v>1032</v>
      </c>
    </row>
    <row r="107" spans="1:4">
      <c r="A107" s="4" t="s">
        <v>1131</v>
      </c>
      <c r="B107" s="5" t="n">
        <v>0</v>
      </c>
      <c r="C107" s="5" t="n">
        <v>0</v>
      </c>
    </row>
    <row r="108" spans="1:4">
      <c r="A108" s="4" t="s">
        <v>1604</v>
      </c>
      <c r="B108" s="5" t="n">
        <v>0</v>
      </c>
      <c r="C108" s="5" t="n">
        <v>0</v>
      </c>
      <c r="D108" s="5" t="n">
        <v>0</v>
      </c>
    </row>
    <row r="109" spans="1:4">
      <c r="A109" s="4" t="s">
        <v>1605</v>
      </c>
      <c r="B109" s="5" t="n">
        <v>0</v>
      </c>
      <c r="C109" s="5" t="n">
        <v>0</v>
      </c>
      <c r="D109" s="5" t="n">
        <v>0</v>
      </c>
    </row>
    <row r="110" spans="1:4">
      <c r="A110" s="4" t="s">
        <v>3458</v>
      </c>
    </row>
    <row r="111" spans="1:4">
      <c r="A111" s="3" t="s">
        <v>1543</v>
      </c>
    </row>
    <row r="112" spans="1:4">
      <c r="A112" s="4" t="s">
        <v>1120</v>
      </c>
      <c r="C112" s="5" t="n">
        <v>206</v>
      </c>
    </row>
    <row r="113" spans="1:4">
      <c r="A113" s="4" t="s">
        <v>1131</v>
      </c>
      <c r="C113" s="5" t="n">
        <v>59</v>
      </c>
    </row>
    <row r="114" spans="1:4">
      <c r="A114" s="4" t="s">
        <v>1604</v>
      </c>
      <c r="C114" s="5" t="n">
        <v>1034</v>
      </c>
      <c r="D114" s="5" t="n">
        <v>848</v>
      </c>
    </row>
    <row r="115" spans="1:4">
      <c r="A115" s="4" t="s">
        <v>1605</v>
      </c>
      <c r="C115" s="5" t="n">
        <v>-2136</v>
      </c>
      <c r="D115" s="5" t="n">
        <v>-3072</v>
      </c>
    </row>
    <row r="116" spans="1:4">
      <c r="A116" s="4" t="s">
        <v>3459</v>
      </c>
    </row>
    <row r="117" spans="1:4">
      <c r="A117" s="3" t="s">
        <v>1543</v>
      </c>
    </row>
    <row r="118" spans="1:4">
      <c r="A118" s="4" t="s">
        <v>1120</v>
      </c>
      <c r="C118" s="5" t="n">
        <v>500</v>
      </c>
    </row>
    <row r="119" spans="1:4">
      <c r="A119" s="4" t="s">
        <v>1131</v>
      </c>
      <c r="C119" s="5" t="n">
        <v>37</v>
      </c>
    </row>
    <row r="120" spans="1:4">
      <c r="A120" s="4" t="s">
        <v>1604</v>
      </c>
      <c r="C120" s="5" t="n">
        <v>3690</v>
      </c>
      <c r="D120" s="5" t="n">
        <v>4085</v>
      </c>
    </row>
    <row r="121" spans="1:4">
      <c r="A121" s="4" t="s">
        <v>1605</v>
      </c>
      <c r="C121" s="5" t="n">
        <v>-756</v>
      </c>
      <c r="D121" s="5" t="n">
        <v>-900</v>
      </c>
    </row>
    <row r="122" spans="1:4">
      <c r="A122" s="4" t="s">
        <v>3460</v>
      </c>
    </row>
    <row r="123" spans="1:4">
      <c r="A123" s="3" t="s">
        <v>1543</v>
      </c>
    </row>
    <row r="124" spans="1:4">
      <c r="A124" s="4" t="s">
        <v>1120</v>
      </c>
      <c r="B124" s="5" t="n">
        <v>329</v>
      </c>
      <c r="C124" s="5" t="n">
        <v>320</v>
      </c>
    </row>
    <row r="125" spans="1:4">
      <c r="A125" s="4" t="s">
        <v>1131</v>
      </c>
      <c r="B125" s="5" t="n">
        <v>285</v>
      </c>
      <c r="C125" s="5" t="n">
        <v>271</v>
      </c>
    </row>
    <row r="126" spans="1:4">
      <c r="A126" s="4" t="s">
        <v>1604</v>
      </c>
      <c r="B126" s="5" t="n">
        <v>4250</v>
      </c>
      <c r="C126" s="5" t="n">
        <v>3792</v>
      </c>
      <c r="D126" s="5" t="n">
        <v>2066</v>
      </c>
    </row>
    <row r="127" spans="1:4">
      <c r="A127" s="4" t="s">
        <v>1605</v>
      </c>
      <c r="B127" s="5" t="n">
        <v>-14869</v>
      </c>
      <c r="C127" s="5" t="n">
        <v>-13700</v>
      </c>
      <c r="D127" s="5" t="n">
        <v>-15595</v>
      </c>
    </row>
    <row r="128" spans="1:4">
      <c r="A128" s="4" t="s">
        <v>3461</v>
      </c>
    </row>
    <row r="129" spans="1:4">
      <c r="A129" s="3" t="s">
        <v>1543</v>
      </c>
    </row>
    <row r="130" spans="1:4">
      <c r="A130" s="4" t="s">
        <v>1120</v>
      </c>
      <c r="B130" s="5" t="n">
        <v>3251</v>
      </c>
      <c r="C130" s="5" t="n">
        <v>1991</v>
      </c>
    </row>
    <row r="131" spans="1:4">
      <c r="A131" s="4" t="s">
        <v>1131</v>
      </c>
      <c r="B131" s="5" t="n">
        <v>0</v>
      </c>
      <c r="C131" s="5" t="n">
        <v>0</v>
      </c>
    </row>
    <row r="132" spans="1:4">
      <c r="A132" s="4" t="s">
        <v>1604</v>
      </c>
      <c r="B132" s="5" t="n">
        <v>0</v>
      </c>
      <c r="C132" s="5" t="n">
        <v>0</v>
      </c>
      <c r="D132" s="5" t="n">
        <v>0</v>
      </c>
    </row>
    <row r="133" spans="1:4">
      <c r="A133" s="4" t="s">
        <v>1605</v>
      </c>
      <c r="B133" s="5" t="n">
        <v>0</v>
      </c>
      <c r="C133" s="5" t="n">
        <v>0</v>
      </c>
      <c r="D133" s="5" t="n">
        <v>0</v>
      </c>
    </row>
    <row r="134" spans="1:4">
      <c r="A134" s="4" t="s">
        <v>3462</v>
      </c>
    </row>
    <row r="135" spans="1:4">
      <c r="A135" s="3" t="s">
        <v>1543</v>
      </c>
    </row>
    <row r="136" spans="1:4">
      <c r="A136" s="4" t="s">
        <v>1120</v>
      </c>
      <c r="B136" s="5" t="n">
        <v>0</v>
      </c>
      <c r="C136" s="5" t="n">
        <v>0</v>
      </c>
    </row>
    <row r="137" spans="1:4">
      <c r="A137" s="4" t="s">
        <v>1131</v>
      </c>
      <c r="B137" s="5" t="n">
        <v>58</v>
      </c>
      <c r="C137" s="5" t="n">
        <v>43</v>
      </c>
    </row>
    <row r="138" spans="1:4">
      <c r="A138" s="4" t="s">
        <v>1604</v>
      </c>
      <c r="B138" s="5" t="n">
        <v>0</v>
      </c>
      <c r="C138" s="5" t="n">
        <v>0</v>
      </c>
      <c r="D138" s="5" t="n">
        <v>0</v>
      </c>
    </row>
    <row r="139" spans="1:4">
      <c r="A139" s="4" t="s">
        <v>1605</v>
      </c>
      <c r="B139" s="5" t="n">
        <v>-1797</v>
      </c>
      <c r="C139" s="5" t="n">
        <v>-1468</v>
      </c>
      <c r="D139" s="5" t="n">
        <v>-1910</v>
      </c>
    </row>
    <row r="140" spans="1:4">
      <c r="A140" s="4" t="s">
        <v>3463</v>
      </c>
    </row>
    <row r="141" spans="1:4">
      <c r="A141" s="3" t="s">
        <v>1543</v>
      </c>
    </row>
    <row r="142" spans="1:4">
      <c r="A142" s="4" t="s">
        <v>1120</v>
      </c>
      <c r="B142" s="5" t="n">
        <v>6335</v>
      </c>
      <c r="C142" s="5" t="n">
        <v>4012</v>
      </c>
    </row>
    <row r="143" spans="1:4">
      <c r="A143" s="4" t="s">
        <v>1131</v>
      </c>
      <c r="B143" s="5" t="n">
        <v>0</v>
      </c>
      <c r="C143" s="5" t="n">
        <v>0</v>
      </c>
    </row>
    <row r="144" spans="1:4">
      <c r="A144" s="4" t="s">
        <v>1604</v>
      </c>
      <c r="B144" s="5" t="n">
        <v>0</v>
      </c>
      <c r="C144" s="5" t="n">
        <v>0</v>
      </c>
      <c r="D144" s="5" t="n">
        <v>0</v>
      </c>
    </row>
    <row r="145" spans="1:4">
      <c r="A145" s="4" t="s">
        <v>1605</v>
      </c>
      <c r="B145" s="5" t="n">
        <v>0</v>
      </c>
      <c r="C145" s="5" t="n">
        <v>0</v>
      </c>
      <c r="D145" s="5" t="n">
        <v>0</v>
      </c>
    </row>
    <row r="146" spans="1:4">
      <c r="A146" s="4" t="s">
        <v>3464</v>
      </c>
    </row>
    <row r="147" spans="1:4">
      <c r="A147" s="3" t="s">
        <v>1543</v>
      </c>
    </row>
    <row r="148" spans="1:4">
      <c r="A148" s="4" t="s">
        <v>1120</v>
      </c>
      <c r="B148" s="5" t="n">
        <v>0</v>
      </c>
      <c r="C148" s="5" t="n">
        <v>0</v>
      </c>
    </row>
    <row r="149" spans="1:4">
      <c r="A149" s="4" t="s">
        <v>1131</v>
      </c>
      <c r="B149" s="5" t="n">
        <v>316</v>
      </c>
      <c r="C149" s="5" t="n">
        <v>220</v>
      </c>
    </row>
    <row r="150" spans="1:4">
      <c r="A150" s="4" t="s">
        <v>1604</v>
      </c>
      <c r="B150" s="5" t="n">
        <v>0</v>
      </c>
      <c r="C150" s="5" t="n">
        <v>0</v>
      </c>
      <c r="D150" s="5" t="n">
        <v>0</v>
      </c>
    </row>
    <row r="151" spans="1:4">
      <c r="A151" s="4" t="s">
        <v>1605</v>
      </c>
      <c r="B151" s="5" t="n">
        <v>-9514</v>
      </c>
      <c r="C151" s="5" t="n">
        <v>-6636</v>
      </c>
      <c r="D151" s="5" t="n">
        <v>-4043</v>
      </c>
    </row>
    <row r="152" spans="1:4">
      <c r="A152" s="4" t="s">
        <v>3465</v>
      </c>
    </row>
    <row r="153" spans="1:4">
      <c r="A153" s="3" t="s">
        <v>1543</v>
      </c>
    </row>
    <row r="154" spans="1:4">
      <c r="A154" s="4" t="s">
        <v>1120</v>
      </c>
      <c r="B154" s="5" t="n">
        <v>22007</v>
      </c>
      <c r="C154" s="5" t="n">
        <v>36840</v>
      </c>
    </row>
    <row r="155" spans="1:4">
      <c r="A155" s="4" t="s">
        <v>1131</v>
      </c>
      <c r="B155" s="5" t="n">
        <v>0</v>
      </c>
      <c r="C155" s="5" t="n">
        <v>0</v>
      </c>
    </row>
    <row r="156" spans="1:4">
      <c r="A156" s="4" t="s">
        <v>1604</v>
      </c>
      <c r="B156" s="5" t="n">
        <v>0</v>
      </c>
      <c r="C156" s="5" t="n">
        <v>0</v>
      </c>
      <c r="D156" s="5" t="n">
        <v>0</v>
      </c>
    </row>
    <row r="157" spans="1:4">
      <c r="A157" s="4" t="s">
        <v>1605</v>
      </c>
      <c r="B157" s="5" t="n">
        <v>0</v>
      </c>
      <c r="C157" s="5" t="n">
        <v>0</v>
      </c>
      <c r="D157" s="5" t="n">
        <v>0</v>
      </c>
    </row>
    <row r="158" spans="1:4">
      <c r="A158" s="4" t="s">
        <v>1588</v>
      </c>
    </row>
    <row r="159" spans="1:4">
      <c r="A159" s="3" t="s">
        <v>1543</v>
      </c>
    </row>
    <row r="160" spans="1:4">
      <c r="A160" s="4" t="s">
        <v>1120</v>
      </c>
      <c r="C160" s="5" t="n">
        <v>0</v>
      </c>
    </row>
    <row r="161" spans="1:4">
      <c r="A161" s="4" t="s">
        <v>1131</v>
      </c>
      <c r="C161" s="5" t="n">
        <v>72</v>
      </c>
    </row>
    <row r="162" spans="1:4">
      <c r="A162" s="4" t="s">
        <v>1604</v>
      </c>
      <c r="C162" s="5" t="n">
        <v>0</v>
      </c>
      <c r="D162" s="5" t="n">
        <v>0</v>
      </c>
    </row>
    <row r="163" spans="1:4">
      <c r="A163" s="4" t="s">
        <v>1605</v>
      </c>
      <c r="C163" s="5" t="n">
        <v>-2590</v>
      </c>
      <c r="D163" s="5" t="n">
        <v>-3593</v>
      </c>
    </row>
    <row r="164" spans="1:4">
      <c r="A164" s="4" t="s">
        <v>3466</v>
      </c>
    </row>
    <row r="165" spans="1:4">
      <c r="A165" s="3" t="s">
        <v>1543</v>
      </c>
    </row>
    <row r="166" spans="1:4">
      <c r="A166" s="4" t="s">
        <v>1120</v>
      </c>
      <c r="B166" s="5" t="n">
        <v>0</v>
      </c>
      <c r="C166" s="5" t="n">
        <v>0</v>
      </c>
    </row>
    <row r="167" spans="1:4">
      <c r="A167" s="4" t="s">
        <v>1131</v>
      </c>
      <c r="B167" s="5" t="n">
        <v>136</v>
      </c>
      <c r="C167" s="5" t="n">
        <v>74</v>
      </c>
    </row>
    <row r="168" spans="1:4">
      <c r="A168" s="4" t="s">
        <v>1604</v>
      </c>
      <c r="B168" s="5" t="n">
        <v>0</v>
      </c>
      <c r="C168" s="5" t="n">
        <v>0</v>
      </c>
      <c r="D168" s="5" t="n">
        <v>0</v>
      </c>
    </row>
    <row r="169" spans="1:4">
      <c r="A169" s="4" t="s">
        <v>1605</v>
      </c>
      <c r="B169" s="5" t="n">
        <v>-4475</v>
      </c>
      <c r="C169" s="5" t="n">
        <v>-3202</v>
      </c>
      <c r="D169" s="5" t="n">
        <v>-966</v>
      </c>
    </row>
    <row r="170" spans="1:4">
      <c r="A170" s="4" t="s">
        <v>3467</v>
      </c>
    </row>
    <row r="171" spans="1:4">
      <c r="A171" s="3" t="s">
        <v>1543</v>
      </c>
    </row>
    <row r="172" spans="1:4">
      <c r="A172" s="4" t="s">
        <v>1120</v>
      </c>
      <c r="B172" s="5" t="n">
        <v>14889</v>
      </c>
      <c r="C172" s="5" t="n">
        <v>11541</v>
      </c>
    </row>
    <row r="173" spans="1:4">
      <c r="A173" s="4" t="s">
        <v>1131</v>
      </c>
      <c r="B173" s="5" t="n">
        <v>0</v>
      </c>
      <c r="C173" s="5" t="n">
        <v>0</v>
      </c>
    </row>
    <row r="174" spans="1:4">
      <c r="A174" s="4" t="s">
        <v>1604</v>
      </c>
      <c r="B174" s="5" t="n">
        <v>0</v>
      </c>
      <c r="C174" s="5" t="n">
        <v>0</v>
      </c>
      <c r="D174" s="5" t="n">
        <v>0</v>
      </c>
    </row>
    <row r="175" spans="1:4">
      <c r="A175" s="4" t="s">
        <v>1605</v>
      </c>
      <c r="B175" s="5" t="n">
        <v>0</v>
      </c>
      <c r="C175" s="5" t="n">
        <v>0</v>
      </c>
      <c r="D175" s="5" t="n">
        <v>0</v>
      </c>
    </row>
    <row r="176" spans="1:4">
      <c r="A176" s="4" t="s">
        <v>3468</v>
      </c>
    </row>
    <row r="177" spans="1:4">
      <c r="A177" s="3" t="s">
        <v>1543</v>
      </c>
    </row>
    <row r="178" spans="1:4">
      <c r="A178" s="4" t="s">
        <v>1120</v>
      </c>
      <c r="B178" s="5" t="n">
        <v>0</v>
      </c>
      <c r="C178" s="5" t="n">
        <v>0</v>
      </c>
    </row>
    <row r="179" spans="1:4">
      <c r="A179" s="4" t="s">
        <v>1131</v>
      </c>
      <c r="B179" s="5" t="n">
        <v>212</v>
      </c>
      <c r="C179" s="5" t="n">
        <v>159</v>
      </c>
    </row>
    <row r="180" spans="1:4">
      <c r="A180" s="4" t="s">
        <v>1604</v>
      </c>
      <c r="B180" s="5" t="n">
        <v>0</v>
      </c>
      <c r="C180" s="5" t="n">
        <v>0</v>
      </c>
      <c r="D180" s="5" t="n">
        <v>0</v>
      </c>
    </row>
    <row r="181" spans="1:4">
      <c r="A181" s="4" t="s">
        <v>1605</v>
      </c>
      <c r="B181" s="5" t="n">
        <v>-6595</v>
      </c>
      <c r="C181" s="5" t="n">
        <v>-3642</v>
      </c>
      <c r="D181" s="5" t="n">
        <v>-283</v>
      </c>
    </row>
    <row r="182" spans="1:4">
      <c r="A182" s="4" t="s">
        <v>3469</v>
      </c>
    </row>
    <row r="183" spans="1:4">
      <c r="A183" s="3" t="s">
        <v>1543</v>
      </c>
    </row>
    <row r="184" spans="1:4">
      <c r="A184" s="4" t="s">
        <v>1120</v>
      </c>
      <c r="B184" s="5" t="n">
        <v>8940</v>
      </c>
      <c r="C184" s="5" t="n">
        <v>7093</v>
      </c>
    </row>
    <row r="185" spans="1:4">
      <c r="A185" s="4" t="s">
        <v>1131</v>
      </c>
      <c r="B185" s="5" t="n">
        <v>0</v>
      </c>
      <c r="C185" s="5" t="n">
        <v>0</v>
      </c>
    </row>
    <row r="186" spans="1:4">
      <c r="A186" s="4" t="s">
        <v>1604</v>
      </c>
      <c r="B186" s="5" t="n">
        <v>0</v>
      </c>
      <c r="C186" s="5" t="n">
        <v>0</v>
      </c>
      <c r="D186" s="5" t="n">
        <v>0</v>
      </c>
    </row>
    <row r="187" spans="1:4">
      <c r="A187" s="4" t="s">
        <v>1605</v>
      </c>
      <c r="B187" s="5" t="n">
        <v>0</v>
      </c>
      <c r="C187" s="5" t="n">
        <v>0</v>
      </c>
      <c r="D187" s="5" t="n">
        <v>0</v>
      </c>
    </row>
    <row r="188" spans="1:4">
      <c r="A188" s="4" t="s">
        <v>3470</v>
      </c>
    </row>
    <row r="189" spans="1:4">
      <c r="A189" s="3" t="s">
        <v>1543</v>
      </c>
    </row>
    <row r="190" spans="1:4">
      <c r="A190" s="4" t="s">
        <v>1120</v>
      </c>
      <c r="B190" s="5" t="n">
        <v>0</v>
      </c>
    </row>
    <row r="191" spans="1:4">
      <c r="A191" s="4" t="s">
        <v>1131</v>
      </c>
      <c r="B191" s="5" t="n">
        <v>170</v>
      </c>
    </row>
    <row r="192" spans="1:4">
      <c r="A192" s="4" t="s">
        <v>1604</v>
      </c>
      <c r="B192" s="5" t="n">
        <v>0</v>
      </c>
    </row>
    <row r="193" spans="1:4">
      <c r="A193" s="4" t="s">
        <v>1605</v>
      </c>
      <c r="B193" s="5" t="n">
        <v>-1618</v>
      </c>
    </row>
    <row r="194" spans="1:4">
      <c r="A194" s="4" t="s">
        <v>3471</v>
      </c>
    </row>
    <row r="195" spans="1:4">
      <c r="A195" s="3" t="s">
        <v>1543</v>
      </c>
    </row>
    <row r="196" spans="1:4">
      <c r="A196" s="4" t="s">
        <v>1120</v>
      </c>
      <c r="B196" s="5" t="n">
        <v>0</v>
      </c>
      <c r="C196" s="5" t="n">
        <v>2146</v>
      </c>
    </row>
    <row r="197" spans="1:4">
      <c r="A197" s="4" t="s">
        <v>1131</v>
      </c>
      <c r="B197" s="5" t="n">
        <v>0</v>
      </c>
      <c r="C197" s="5" t="n">
        <v>0</v>
      </c>
    </row>
    <row r="198" spans="1:4">
      <c r="A198" s="4" t="s">
        <v>1604</v>
      </c>
      <c r="B198" s="5" t="n">
        <v>0</v>
      </c>
      <c r="C198" s="5" t="n">
        <v>0</v>
      </c>
      <c r="D198" s="5" t="n">
        <v>0</v>
      </c>
    </row>
    <row r="199" spans="1:4">
      <c r="A199" s="4" t="s">
        <v>1605</v>
      </c>
      <c r="B199" s="5" t="n">
        <v>0</v>
      </c>
      <c r="C199" s="5" t="n">
        <v>0</v>
      </c>
      <c r="D199" s="5" t="n">
        <v>0</v>
      </c>
    </row>
    <row r="200" spans="1:4">
      <c r="A200" s="4" t="s">
        <v>3472</v>
      </c>
    </row>
    <row r="201" spans="1:4">
      <c r="A201" s="3" t="s">
        <v>1543</v>
      </c>
    </row>
    <row r="202" spans="1:4">
      <c r="A202" s="4" t="s">
        <v>1120</v>
      </c>
      <c r="B202" s="5" t="n">
        <v>5126</v>
      </c>
    </row>
    <row r="203" spans="1:4">
      <c r="A203" s="4" t="s">
        <v>1131</v>
      </c>
      <c r="B203" s="5" t="n">
        <v>0</v>
      </c>
    </row>
    <row r="204" spans="1:4">
      <c r="A204" s="4" t="s">
        <v>1604</v>
      </c>
      <c r="B204" s="5" t="n">
        <v>6600</v>
      </c>
    </row>
    <row r="205" spans="1:4">
      <c r="A205" s="4" t="s">
        <v>1605</v>
      </c>
      <c r="B205" s="5" t="n">
        <v>0</v>
      </c>
    </row>
    <row r="206" spans="1:4">
      <c r="A206" s="4" t="s">
        <v>3473</v>
      </c>
    </row>
    <row r="207" spans="1:4">
      <c r="A207" s="3" t="s">
        <v>1543</v>
      </c>
    </row>
    <row r="208" spans="1:4">
      <c r="A208" s="4" t="s">
        <v>1120</v>
      </c>
      <c r="B208" s="5" t="n">
        <v>0</v>
      </c>
      <c r="C208" s="5" t="n">
        <v>3264</v>
      </c>
    </row>
    <row r="209" spans="1:4">
      <c r="A209" s="4" t="s">
        <v>1131</v>
      </c>
      <c r="B209" s="5" t="n">
        <v>0</v>
      </c>
      <c r="C209" s="5" t="n">
        <v>0</v>
      </c>
    </row>
    <row r="210" spans="1:4">
      <c r="A210" s="4" t="s">
        <v>1604</v>
      </c>
      <c r="B210" s="5" t="n">
        <v>0</v>
      </c>
      <c r="C210" s="5" t="n">
        <v>0</v>
      </c>
      <c r="D210" s="5" t="n">
        <v>0</v>
      </c>
    </row>
    <row r="211" spans="1:4">
      <c r="A211" s="4" t="s">
        <v>1605</v>
      </c>
      <c r="B211" s="5" t="n">
        <v>0</v>
      </c>
      <c r="C211" s="5" t="n">
        <v>0</v>
      </c>
      <c r="D211" s="5" t="n">
        <v>0</v>
      </c>
    </row>
    <row r="212" spans="1:4">
      <c r="A212" s="4" t="s">
        <v>3474</v>
      </c>
    </row>
    <row r="213" spans="1:4">
      <c r="A213" s="3" t="s">
        <v>1543</v>
      </c>
    </row>
    <row r="214" spans="1:4">
      <c r="A214" s="4" t="s">
        <v>1120</v>
      </c>
      <c r="B214" s="5" t="n">
        <v>18071</v>
      </c>
    </row>
    <row r="215" spans="1:4">
      <c r="A215" s="4" t="s">
        <v>1131</v>
      </c>
      <c r="B215" s="5" t="n">
        <v>0</v>
      </c>
    </row>
    <row r="216" spans="1:4">
      <c r="A216" s="4" t="s">
        <v>1604</v>
      </c>
      <c r="B216" s="5" t="n">
        <v>0</v>
      </c>
    </row>
    <row r="217" spans="1:4">
      <c r="A217" s="4" t="s">
        <v>1605</v>
      </c>
      <c r="B217" s="5" t="n">
        <v>0</v>
      </c>
    </row>
    <row r="218" spans="1:4">
      <c r="A218" s="4" t="s">
        <v>3475</v>
      </c>
    </row>
    <row r="219" spans="1:4">
      <c r="A219" s="3" t="s">
        <v>1543</v>
      </c>
    </row>
    <row r="220" spans="1:4">
      <c r="A220" s="4" t="s">
        <v>1120</v>
      </c>
      <c r="B220" s="5" t="n">
        <v>0</v>
      </c>
    </row>
    <row r="221" spans="1:4">
      <c r="A221" s="4" t="s">
        <v>1131</v>
      </c>
      <c r="B221" s="5" t="n">
        <v>19461</v>
      </c>
    </row>
    <row r="222" spans="1:4">
      <c r="A222" s="4" t="s">
        <v>1604</v>
      </c>
      <c r="B222" s="5" t="n">
        <v>0</v>
      </c>
    </row>
    <row r="223" spans="1:4">
      <c r="A223" s="4" t="s">
        <v>1605</v>
      </c>
      <c r="B223" s="5" t="n">
        <v>0</v>
      </c>
    </row>
    <row r="224" spans="1:4">
      <c r="A224" s="4" t="s">
        <v>3476</v>
      </c>
    </row>
    <row r="225" spans="1:4">
      <c r="A225" s="3" t="s">
        <v>1543</v>
      </c>
    </row>
    <row r="226" spans="1:4">
      <c r="A226" s="4" t="s">
        <v>1120</v>
      </c>
      <c r="B226" s="5" t="n">
        <v>0</v>
      </c>
      <c r="C226" s="5" t="n">
        <v>0</v>
      </c>
    </row>
    <row r="227" spans="1:4">
      <c r="A227" s="4" t="s">
        <v>1131</v>
      </c>
      <c r="B227" s="5" t="n">
        <v>1436</v>
      </c>
      <c r="C227" s="5" t="n">
        <v>1436</v>
      </c>
    </row>
    <row r="228" spans="1:4">
      <c r="A228" s="4" t="s">
        <v>1604</v>
      </c>
      <c r="B228" s="5" t="n">
        <v>0</v>
      </c>
      <c r="C228" s="5" t="n">
        <v>0</v>
      </c>
      <c r="D228" s="5" t="n">
        <v>0</v>
      </c>
    </row>
    <row r="229" spans="1:4">
      <c r="A229" s="4" t="s">
        <v>1605</v>
      </c>
      <c r="B229" s="5" t="n">
        <v>-16903</v>
      </c>
      <c r="C229" s="5" t="n">
        <v>-17031</v>
      </c>
      <c r="D229" s="5" t="n">
        <v>-16949</v>
      </c>
    </row>
    <row r="230" spans="1:4">
      <c r="A230" s="4" t="s">
        <v>3477</v>
      </c>
    </row>
    <row r="231" spans="1:4">
      <c r="A231" s="3" t="s">
        <v>1543</v>
      </c>
    </row>
    <row r="232" spans="1:4">
      <c r="A232" s="4" t="s">
        <v>1120</v>
      </c>
      <c r="B232" s="5" t="n">
        <v>193</v>
      </c>
      <c r="C232" s="5" t="n">
        <v>163</v>
      </c>
    </row>
    <row r="233" spans="1:4">
      <c r="A233" s="4" t="s">
        <v>1131</v>
      </c>
      <c r="B233" s="5" t="n">
        <v>0</v>
      </c>
      <c r="C233" s="5" t="n">
        <v>0</v>
      </c>
    </row>
    <row r="234" spans="1:4">
      <c r="A234" s="4" t="s">
        <v>1604</v>
      </c>
      <c r="B234" s="5" t="n">
        <v>2668</v>
      </c>
      <c r="C234" s="5" t="n">
        <v>2063</v>
      </c>
      <c r="D234" s="5" t="n">
        <v>2178</v>
      </c>
    </row>
    <row r="235" spans="1:4">
      <c r="A235" s="4" t="s">
        <v>1605</v>
      </c>
      <c r="B235" s="5" t="n">
        <v>0</v>
      </c>
      <c r="C235" s="5" t="n">
        <v>0</v>
      </c>
      <c r="D235" s="5" t="n">
        <v>0</v>
      </c>
    </row>
    <row r="236" spans="1:4">
      <c r="A236" s="4" t="s">
        <v>3478</v>
      </c>
    </row>
    <row r="237" spans="1:4">
      <c r="A237" s="3" t="s">
        <v>1543</v>
      </c>
    </row>
    <row r="238" spans="1:4">
      <c r="A238" s="4" t="s">
        <v>1120</v>
      </c>
      <c r="B238" s="5" t="n">
        <v>2226</v>
      </c>
      <c r="C238" s="5" t="n">
        <v>3778</v>
      </c>
    </row>
    <row r="239" spans="1:4">
      <c r="A239" s="4" t="s">
        <v>1131</v>
      </c>
      <c r="B239" s="5" t="n">
        <v>0</v>
      </c>
      <c r="C239" s="5" t="n">
        <v>0</v>
      </c>
    </row>
    <row r="240" spans="1:4">
      <c r="A240" s="4" t="s">
        <v>1604</v>
      </c>
      <c r="B240" s="5" t="n">
        <v>8051</v>
      </c>
      <c r="C240" s="5" t="n">
        <v>8153</v>
      </c>
      <c r="D240" s="5" t="n">
        <v>8210</v>
      </c>
    </row>
    <row r="241" spans="1:4">
      <c r="A241" s="4" t="s">
        <v>1605</v>
      </c>
      <c r="B241" s="5" t="n">
        <v>-4</v>
      </c>
      <c r="C241" s="5" t="n">
        <v>-4</v>
      </c>
      <c r="D241" s="5" t="n">
        <v>-6</v>
      </c>
    </row>
    <row r="242" spans="1:4">
      <c r="A242" s="4" t="s">
        <v>3479</v>
      </c>
    </row>
    <row r="243" spans="1:4">
      <c r="A243" s="3" t="s">
        <v>1543</v>
      </c>
    </row>
    <row r="244" spans="1:4">
      <c r="A244" s="4" t="s">
        <v>1120</v>
      </c>
      <c r="B244" s="5" t="n">
        <v>0</v>
      </c>
      <c r="C244" s="5" t="n">
        <v>0</v>
      </c>
    </row>
    <row r="245" spans="1:4">
      <c r="A245" s="4" t="s">
        <v>1131</v>
      </c>
      <c r="B245" s="5" t="n">
        <v>0</v>
      </c>
      <c r="C245" s="5" t="n">
        <v>0</v>
      </c>
    </row>
    <row r="246" spans="1:4">
      <c r="A246" s="4" t="s">
        <v>1604</v>
      </c>
      <c r="B246" s="5" t="n">
        <v>0</v>
      </c>
      <c r="C246" s="5" t="n">
        <v>0</v>
      </c>
      <c r="D246" s="5" t="n">
        <v>0</v>
      </c>
    </row>
    <row r="247" spans="1:4">
      <c r="A247" s="4" t="s">
        <v>1605</v>
      </c>
      <c r="B247" s="5" t="n">
        <v>-27368</v>
      </c>
      <c r="C247" s="5" t="n">
        <v>-28876</v>
      </c>
      <c r="D247" s="5" t="n">
        <v>-26021</v>
      </c>
    </row>
    <row r="248" spans="1:4">
      <c r="A248" s="4" t="s">
        <v>3480</v>
      </c>
    </row>
    <row r="249" spans="1:4">
      <c r="A249" s="3" t="s">
        <v>1543</v>
      </c>
    </row>
    <row r="250" spans="1:4">
      <c r="A250" s="4" t="s">
        <v>1120</v>
      </c>
      <c r="B250" s="5" t="n">
        <v>0</v>
      </c>
      <c r="C250" s="5" t="n">
        <v>0</v>
      </c>
    </row>
    <row r="251" spans="1:4">
      <c r="A251" s="4" t="s">
        <v>1131</v>
      </c>
      <c r="B251" s="5" t="n">
        <v>0</v>
      </c>
      <c r="C251" s="5" t="n">
        <v>0</v>
      </c>
    </row>
    <row r="252" spans="1:4">
      <c r="A252" s="4" t="s">
        <v>1604</v>
      </c>
      <c r="B252" s="5" t="n">
        <v>0</v>
      </c>
      <c r="C252" s="5" t="n">
        <v>0</v>
      </c>
      <c r="D252" s="5" t="n">
        <v>0</v>
      </c>
    </row>
    <row r="253" spans="1:4">
      <c r="A253" s="4" t="s">
        <v>1605</v>
      </c>
      <c r="B253" s="5" t="n">
        <v>-1725</v>
      </c>
      <c r="C253" s="5" t="n">
        <v>-1690</v>
      </c>
      <c r="D253" s="5" t="n">
        <v>-1403</v>
      </c>
    </row>
    <row r="254" spans="1:4">
      <c r="A254" s="4" t="s">
        <v>3481</v>
      </c>
    </row>
    <row r="255" spans="1:4">
      <c r="A255" s="3" t="s">
        <v>1543</v>
      </c>
    </row>
    <row r="256" spans="1:4">
      <c r="A256" s="4" t="s">
        <v>1120</v>
      </c>
      <c r="B256" s="5" t="n">
        <v>20</v>
      </c>
      <c r="C256" s="5" t="n">
        <v>38</v>
      </c>
    </row>
    <row r="257" spans="1:4">
      <c r="A257" s="4" t="s">
        <v>1131</v>
      </c>
      <c r="B257" s="5" t="n">
        <v>0</v>
      </c>
      <c r="C257" s="5" t="n">
        <v>0</v>
      </c>
    </row>
    <row r="258" spans="1:4">
      <c r="A258" s="4" t="s">
        <v>1604</v>
      </c>
      <c r="B258" s="5" t="n">
        <v>299</v>
      </c>
      <c r="C258" s="5" t="n">
        <v>316</v>
      </c>
      <c r="D258" s="5" t="n">
        <v>305</v>
      </c>
    </row>
    <row r="259" spans="1:4">
      <c r="A259" s="4" t="s">
        <v>1605</v>
      </c>
      <c r="B259" s="4" t="s">
        <v>3411</v>
      </c>
      <c r="C259" s="5" t="n">
        <v>0</v>
      </c>
      <c r="D259" s="5" t="n">
        <v>0</v>
      </c>
    </row>
    <row r="260" spans="1:4">
      <c r="A260" s="4" t="s">
        <v>3482</v>
      </c>
    </row>
    <row r="261" spans="1:4">
      <c r="A261" s="3" t="s">
        <v>1543</v>
      </c>
    </row>
    <row r="262" spans="1:4">
      <c r="A262" s="4" t="s">
        <v>1120</v>
      </c>
      <c r="B262" s="5" t="n">
        <v>0</v>
      </c>
      <c r="C262" s="5" t="n">
        <v>0</v>
      </c>
    </row>
    <row r="263" spans="1:4">
      <c r="A263" s="4" t="s">
        <v>1131</v>
      </c>
      <c r="B263" s="5" t="n">
        <v>968763</v>
      </c>
      <c r="C263" s="5" t="n">
        <v>866103</v>
      </c>
    </row>
    <row r="264" spans="1:4">
      <c r="A264" s="4" t="s">
        <v>1604</v>
      </c>
      <c r="B264" s="5" t="n">
        <v>0</v>
      </c>
      <c r="C264" s="5" t="n">
        <v>0</v>
      </c>
      <c r="D264" s="5" t="n">
        <v>0</v>
      </c>
    </row>
    <row r="265" spans="1:4">
      <c r="A265" s="4" t="s">
        <v>1605</v>
      </c>
      <c r="B265" s="5" t="n">
        <v>0</v>
      </c>
      <c r="C265" s="5" t="n">
        <v>0</v>
      </c>
      <c r="D265" s="5" t="n">
        <v>0</v>
      </c>
    </row>
    <row r="266" spans="1:4">
      <c r="A266" s="4" t="s">
        <v>3483</v>
      </c>
    </row>
    <row r="267" spans="1:4">
      <c r="A267" s="3" t="s">
        <v>1543</v>
      </c>
    </row>
    <row r="268" spans="1:4">
      <c r="A268" s="4" t="s">
        <v>1120</v>
      </c>
      <c r="B268" s="5" t="n">
        <v>0</v>
      </c>
      <c r="C268" s="5" t="n">
        <v>0</v>
      </c>
    </row>
    <row r="269" spans="1:4">
      <c r="A269" s="4" t="s">
        <v>1131</v>
      </c>
      <c r="B269" s="5" t="n">
        <v>312</v>
      </c>
      <c r="C269" s="5" t="n">
        <v>349</v>
      </c>
    </row>
    <row r="270" spans="1:4">
      <c r="A270" s="4" t="s">
        <v>1604</v>
      </c>
      <c r="B270" s="5" t="n">
        <v>0</v>
      </c>
      <c r="C270" s="5" t="n">
        <v>0</v>
      </c>
      <c r="D270" s="5" t="n">
        <v>0</v>
      </c>
    </row>
    <row r="271" spans="1:4">
      <c r="A271" s="4" t="s">
        <v>1605</v>
      </c>
      <c r="B271" s="5" t="n">
        <v>-15396</v>
      </c>
      <c r="C271" s="5" t="n">
        <v>-16347</v>
      </c>
      <c r="D271" s="5" t="n">
        <v>-13519</v>
      </c>
    </row>
    <row r="272" spans="1:4">
      <c r="A272" s="4" t="s">
        <v>3484</v>
      </c>
    </row>
    <row r="273" spans="1:4">
      <c r="A273" s="3" t="s">
        <v>1543</v>
      </c>
    </row>
    <row r="274" spans="1:4">
      <c r="A274" s="4" t="s">
        <v>1120</v>
      </c>
      <c r="B274" s="5" t="n">
        <v>0</v>
      </c>
      <c r="C274" s="5" t="n">
        <v>0</v>
      </c>
    </row>
    <row r="275" spans="1:4">
      <c r="A275" s="4" t="s">
        <v>1131</v>
      </c>
      <c r="B275" s="5" t="n">
        <v>1601</v>
      </c>
      <c r="C275" s="5" t="n">
        <v>1762</v>
      </c>
    </row>
    <row r="276" spans="1:4">
      <c r="A276" s="4" t="s">
        <v>1604</v>
      </c>
      <c r="B276" s="5" t="n">
        <v>0</v>
      </c>
      <c r="C276" s="5" t="n">
        <v>0</v>
      </c>
      <c r="D276" s="5" t="n">
        <v>0</v>
      </c>
    </row>
    <row r="277" spans="1:4">
      <c r="A277" s="4" t="s">
        <v>1605</v>
      </c>
      <c r="B277" s="6" t="s">
        <v>3485</v>
      </c>
      <c r="C277" s="6" t="s">
        <v>3486</v>
      </c>
      <c r="D277" s="6" t="s">
        <v>3487</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outlineLevelCol="0"/>
  <cols>
    <col customWidth="1" max="1" min="1" width="59"/>
    <col customWidth="1" max="2" min="2" width="54"/>
  </cols>
  <sheetData>
    <row r="1" spans="1:2">
      <c r="A1" s="1" t="s">
        <v>3488</v>
      </c>
      <c r="B1" s="2" t="s">
        <v>1</v>
      </c>
    </row>
    <row r="2" spans="1:2">
      <c r="B2" s="2" t="s">
        <v>881</v>
      </c>
    </row>
    <row r="3" spans="1:2">
      <c r="A3" s="3" t="s">
        <v>3489</v>
      </c>
    </row>
    <row r="4" spans="1:2">
      <c r="A4" s="4" t="s">
        <v>3490</v>
      </c>
      <c r="B4" s="6" t="s">
        <v>3491</v>
      </c>
    </row>
    <row r="5" spans="1:2">
      <c r="A5" s="4" t="s">
        <v>1981</v>
      </c>
    </row>
    <row r="6" spans="1:2">
      <c r="A6" s="3" t="s">
        <v>3489</v>
      </c>
    </row>
    <row r="7" spans="1:2">
      <c r="A7" s="4" t="s">
        <v>2355</v>
      </c>
      <c r="B7" s="4" t="s">
        <v>3492</v>
      </c>
    </row>
    <row r="8" spans="1:2">
      <c r="A8" s="4" t="s">
        <v>3493</v>
      </c>
      <c r="B8" s="4" t="s">
        <v>931</v>
      </c>
    </row>
    <row r="9" spans="1:2">
      <c r="A9" s="4" t="s">
        <v>3494</v>
      </c>
      <c r="B9" s="4" t="s">
        <v>3495</v>
      </c>
    </row>
    <row r="10" spans="1:2">
      <c r="A10" s="4" t="s">
        <v>1986</v>
      </c>
      <c r="B10" s="4" t="s">
        <v>3496</v>
      </c>
    </row>
    <row r="11" spans="1:2">
      <c r="A11" s="4" t="s">
        <v>3497</v>
      </c>
      <c r="B11" s="6" t="s">
        <v>3498</v>
      </c>
    </row>
    <row r="12" spans="1:2">
      <c r="A12" s="4" t="s">
        <v>3499</v>
      </c>
      <c r="B12" s="6" t="s">
        <v>3500</v>
      </c>
    </row>
    <row r="13" spans="1:2">
      <c r="A13" s="4" t="s">
        <v>781</v>
      </c>
      <c r="B13" s="4" t="s">
        <v>855</v>
      </c>
    </row>
    <row r="14" spans="1:2">
      <c r="A14" s="4" t="s">
        <v>3490</v>
      </c>
      <c r="B14" s="6" t="s">
        <v>3501</v>
      </c>
    </row>
    <row r="15" spans="1:2">
      <c r="A15" s="4" t="s">
        <v>1981</v>
      </c>
    </row>
    <row r="16" spans="1:2">
      <c r="A16" s="3" t="s">
        <v>3489</v>
      </c>
    </row>
    <row r="17" spans="1:2">
      <c r="A17" s="4" t="s">
        <v>2355</v>
      </c>
      <c r="B17" s="4" t="s">
        <v>1093</v>
      </c>
    </row>
    <row r="18" spans="1:2">
      <c r="A18" s="4" t="s">
        <v>3493</v>
      </c>
      <c r="B18" s="4" t="s">
        <v>931</v>
      </c>
    </row>
    <row r="19" spans="1:2">
      <c r="A19" s="4" t="s">
        <v>3494</v>
      </c>
      <c r="B19" s="4" t="s">
        <v>3502</v>
      </c>
    </row>
    <row r="20" spans="1:2">
      <c r="A20" s="4" t="s">
        <v>1986</v>
      </c>
      <c r="B20" s="4" t="s">
        <v>3503</v>
      </c>
    </row>
    <row r="21" spans="1:2">
      <c r="A21" s="4" t="s">
        <v>3497</v>
      </c>
      <c r="B21" s="6" t="s">
        <v>3504</v>
      </c>
    </row>
    <row r="22" spans="1:2">
      <c r="A22" s="4" t="s">
        <v>3499</v>
      </c>
      <c r="B22" s="6" t="s">
        <v>3505</v>
      </c>
    </row>
    <row r="23" spans="1:2">
      <c r="A23" s="4" t="s">
        <v>781</v>
      </c>
      <c r="B23" s="4" t="s">
        <v>855</v>
      </c>
    </row>
    <row r="24" spans="1:2">
      <c r="A24" s="4" t="s">
        <v>3490</v>
      </c>
      <c r="B24" s="6" t="s">
        <v>3506</v>
      </c>
    </row>
    <row r="25" spans="1:2">
      <c r="A25" s="4" t="s">
        <v>1981</v>
      </c>
    </row>
    <row r="26" spans="1:2">
      <c r="A26" s="3" t="s">
        <v>3489</v>
      </c>
    </row>
    <row r="27" spans="1:2">
      <c r="A27" s="4" t="s">
        <v>2355</v>
      </c>
      <c r="B27" s="4" t="s">
        <v>1091</v>
      </c>
    </row>
    <row r="28" spans="1:2">
      <c r="A28" s="4" t="s">
        <v>3493</v>
      </c>
      <c r="B28" s="4" t="s">
        <v>931</v>
      </c>
    </row>
    <row r="29" spans="1:2">
      <c r="A29" s="4" t="s">
        <v>3494</v>
      </c>
      <c r="B29" s="4" t="s">
        <v>3507</v>
      </c>
    </row>
    <row r="30" spans="1:2">
      <c r="A30" s="4" t="s">
        <v>1986</v>
      </c>
      <c r="B30" s="4" t="s">
        <v>3496</v>
      </c>
    </row>
    <row r="31" spans="1:2">
      <c r="A31" s="4" t="s">
        <v>3497</v>
      </c>
      <c r="B31" s="6" t="s">
        <v>3508</v>
      </c>
    </row>
    <row r="32" spans="1:2">
      <c r="A32" s="4" t="s">
        <v>3499</v>
      </c>
      <c r="B32" s="6" t="s">
        <v>3509</v>
      </c>
    </row>
    <row r="33" spans="1:2">
      <c r="A33" s="4" t="s">
        <v>781</v>
      </c>
      <c r="B33" s="4" t="s">
        <v>855</v>
      </c>
    </row>
    <row r="34" spans="1:2">
      <c r="A34" s="4" t="s">
        <v>3490</v>
      </c>
      <c r="B34" s="6" t="s">
        <v>3510</v>
      </c>
    </row>
    <row r="35" spans="1:2">
      <c r="A35" s="4" t="s">
        <v>1981</v>
      </c>
    </row>
    <row r="36" spans="1:2">
      <c r="A36" s="3" t="s">
        <v>3489</v>
      </c>
    </row>
    <row r="37" spans="1:2">
      <c r="A37" s="4" t="s">
        <v>2355</v>
      </c>
      <c r="B37" s="4" t="s">
        <v>1097</v>
      </c>
    </row>
    <row r="38" spans="1:2">
      <c r="A38" s="4" t="s">
        <v>3493</v>
      </c>
      <c r="B38" s="4" t="s">
        <v>931</v>
      </c>
    </row>
    <row r="39" spans="1:2">
      <c r="A39" s="4" t="s">
        <v>3494</v>
      </c>
      <c r="B39" s="4" t="s">
        <v>3511</v>
      </c>
    </row>
    <row r="40" spans="1:2">
      <c r="A40" s="4" t="s">
        <v>1986</v>
      </c>
      <c r="B40" s="4" t="s">
        <v>3512</v>
      </c>
    </row>
    <row r="41" spans="1:2">
      <c r="A41" s="4" t="s">
        <v>3497</v>
      </c>
      <c r="B41" s="6" t="s">
        <v>3513</v>
      </c>
    </row>
    <row r="42" spans="1:2">
      <c r="A42" s="4" t="s">
        <v>3499</v>
      </c>
      <c r="B42" s="6" t="s">
        <v>3514</v>
      </c>
    </row>
    <row r="43" spans="1:2">
      <c r="A43" s="4" t="s">
        <v>781</v>
      </c>
      <c r="B43" s="4" t="s">
        <v>1098</v>
      </c>
    </row>
    <row r="44" spans="1:2">
      <c r="A44" s="4" t="s">
        <v>3490</v>
      </c>
      <c r="B44" s="6" t="s">
        <v>3515</v>
      </c>
    </row>
    <row r="45" spans="1:2">
      <c r="A45" s="4" t="s">
        <v>1981</v>
      </c>
    </row>
    <row r="46" spans="1:2">
      <c r="A46" s="3" t="s">
        <v>3489</v>
      </c>
    </row>
    <row r="47" spans="1:2">
      <c r="A47" s="4" t="s">
        <v>2355</v>
      </c>
      <c r="B47" s="4" t="s">
        <v>1092</v>
      </c>
    </row>
    <row r="48" spans="1:2">
      <c r="A48" s="4" t="s">
        <v>3493</v>
      </c>
      <c r="B48" s="4" t="s">
        <v>931</v>
      </c>
    </row>
    <row r="49" spans="1:2">
      <c r="A49" s="4" t="s">
        <v>3494</v>
      </c>
      <c r="B49" s="4" t="s">
        <v>3516</v>
      </c>
    </row>
    <row r="50" spans="1:2">
      <c r="A50" s="4" t="s">
        <v>1986</v>
      </c>
      <c r="B50" s="4" t="s">
        <v>3517</v>
      </c>
    </row>
    <row r="51" spans="1:2">
      <c r="A51" s="4" t="s">
        <v>3497</v>
      </c>
      <c r="B51" s="6" t="s">
        <v>3518</v>
      </c>
    </row>
    <row r="52" spans="1:2">
      <c r="A52" s="4" t="s">
        <v>3499</v>
      </c>
      <c r="B52" s="6" t="s">
        <v>3519</v>
      </c>
    </row>
    <row r="53" spans="1:2">
      <c r="A53" s="4" t="s">
        <v>781</v>
      </c>
      <c r="B53" s="4" t="s">
        <v>855</v>
      </c>
    </row>
    <row r="54" spans="1:2">
      <c r="A54" s="4" t="s">
        <v>3490</v>
      </c>
      <c r="B54" s="6" t="s">
        <v>3520</v>
      </c>
    </row>
    <row r="55" spans="1:2">
      <c r="A55" s="4" t="s">
        <v>1981</v>
      </c>
    </row>
    <row r="56" spans="1:2">
      <c r="A56" s="3" t="s">
        <v>3489</v>
      </c>
    </row>
    <row r="57" spans="1:2">
      <c r="A57" s="4" t="s">
        <v>2355</v>
      </c>
      <c r="B57" s="4" t="s">
        <v>1092</v>
      </c>
    </row>
    <row r="58" spans="1:2">
      <c r="A58" s="4" t="s">
        <v>3493</v>
      </c>
      <c r="B58" s="4" t="s">
        <v>73</v>
      </c>
    </row>
    <row r="59" spans="1:2">
      <c r="A59" s="4" t="s">
        <v>3494</v>
      </c>
      <c r="B59" s="4" t="s">
        <v>3521</v>
      </c>
    </row>
    <row r="60" spans="1:2">
      <c r="A60" s="4" t="s">
        <v>1986</v>
      </c>
      <c r="B60" s="4" t="s">
        <v>3522</v>
      </c>
    </row>
    <row r="61" spans="1:2">
      <c r="A61" s="4" t="s">
        <v>3497</v>
      </c>
      <c r="B61" s="6" t="s">
        <v>3523</v>
      </c>
    </row>
    <row r="62" spans="1:2">
      <c r="A62" s="4" t="s">
        <v>3499</v>
      </c>
      <c r="B62" s="6" t="s">
        <v>3524</v>
      </c>
    </row>
    <row r="63" spans="1:2">
      <c r="A63" s="4" t="s">
        <v>781</v>
      </c>
      <c r="B63" s="4" t="s">
        <v>855</v>
      </c>
    </row>
    <row r="64" spans="1:2">
      <c r="A64" s="4" t="s">
        <v>3490</v>
      </c>
      <c r="B64" s="6" t="s">
        <v>3525</v>
      </c>
    </row>
    <row r="65" spans="1:2">
      <c r="A65" s="4" t="s">
        <v>1981</v>
      </c>
    </row>
    <row r="66" spans="1:2">
      <c r="A66" s="3" t="s">
        <v>3489</v>
      </c>
    </row>
    <row r="67" spans="1:2">
      <c r="A67" s="4" t="s">
        <v>2355</v>
      </c>
      <c r="B67" s="4" t="s">
        <v>1094</v>
      </c>
    </row>
    <row r="68" spans="1:2">
      <c r="A68" s="4" t="s">
        <v>3493</v>
      </c>
      <c r="B68" s="4" t="s">
        <v>931</v>
      </c>
    </row>
    <row r="69" spans="1:2">
      <c r="A69" s="4" t="s">
        <v>3494</v>
      </c>
      <c r="B69" s="4" t="s">
        <v>3526</v>
      </c>
    </row>
    <row r="70" spans="1:2">
      <c r="A70" s="4" t="s">
        <v>1986</v>
      </c>
      <c r="B70" s="4" t="s">
        <v>3527</v>
      </c>
    </row>
    <row r="71" spans="1:2">
      <c r="A71" s="4" t="s">
        <v>3497</v>
      </c>
      <c r="B71" s="6" t="s">
        <v>3528</v>
      </c>
    </row>
    <row r="72" spans="1:2">
      <c r="A72" s="4" t="s">
        <v>3499</v>
      </c>
      <c r="B72" s="6" t="s">
        <v>3529</v>
      </c>
    </row>
    <row r="73" spans="1:2">
      <c r="A73" s="4" t="s">
        <v>781</v>
      </c>
      <c r="B73" s="4" t="s">
        <v>1095</v>
      </c>
    </row>
    <row r="74" spans="1:2">
      <c r="A74" s="4" t="s">
        <v>3490</v>
      </c>
      <c r="B74" s="6" t="s">
        <v>3530</v>
      </c>
    </row>
    <row r="75" spans="1:2">
      <c r="A75" s="4" t="s">
        <v>1981</v>
      </c>
    </row>
    <row r="76" spans="1:2">
      <c r="A76" s="3" t="s">
        <v>3489</v>
      </c>
    </row>
    <row r="77" spans="1:2">
      <c r="A77" s="4" t="s">
        <v>2355</v>
      </c>
      <c r="B77" s="4" t="s">
        <v>1094</v>
      </c>
    </row>
    <row r="78" spans="1:2">
      <c r="A78" s="4" t="s">
        <v>3493</v>
      </c>
      <c r="B78" s="4" t="s">
        <v>73</v>
      </c>
    </row>
    <row r="79" spans="1:2">
      <c r="A79" s="4" t="s">
        <v>3494</v>
      </c>
      <c r="B79" s="4" t="s">
        <v>3531</v>
      </c>
    </row>
    <row r="80" spans="1:2">
      <c r="A80" s="4" t="s">
        <v>1986</v>
      </c>
      <c r="B80" s="4" t="s">
        <v>3532</v>
      </c>
    </row>
    <row r="81" spans="1:2">
      <c r="A81" s="4" t="s">
        <v>3497</v>
      </c>
      <c r="B81" s="6" t="s">
        <v>3533</v>
      </c>
    </row>
    <row r="82" spans="1:2">
      <c r="A82" s="4" t="s">
        <v>3499</v>
      </c>
      <c r="B82" s="6" t="s">
        <v>3534</v>
      </c>
    </row>
    <row r="83" spans="1:2">
      <c r="A83" s="4" t="s">
        <v>781</v>
      </c>
      <c r="B83" s="4" t="s">
        <v>1095</v>
      </c>
    </row>
    <row r="84" spans="1:2">
      <c r="A84" s="4" t="s">
        <v>3490</v>
      </c>
      <c r="B84" s="6" t="s">
        <v>3535</v>
      </c>
    </row>
    <row r="85" spans="1:2">
      <c r="A85" s="4" t="s">
        <v>1981</v>
      </c>
    </row>
    <row r="86" spans="1:2">
      <c r="A86" s="3" t="s">
        <v>3489</v>
      </c>
    </row>
    <row r="87" spans="1:2">
      <c r="A87" s="4" t="s">
        <v>2355</v>
      </c>
      <c r="B87" s="4" t="s">
        <v>3536</v>
      </c>
    </row>
    <row r="88" spans="1:2">
      <c r="A88" s="4" t="s">
        <v>3493</v>
      </c>
      <c r="B88" s="4" t="s">
        <v>73</v>
      </c>
    </row>
    <row r="89" spans="1:2">
      <c r="A89" s="4" t="s">
        <v>3494</v>
      </c>
      <c r="B89" s="4" t="s">
        <v>3537</v>
      </c>
    </row>
    <row r="90" spans="1:2">
      <c r="A90" s="4" t="s">
        <v>1986</v>
      </c>
      <c r="B90" s="4" t="s">
        <v>3538</v>
      </c>
    </row>
    <row r="91" spans="1:2">
      <c r="A91" s="4" t="s">
        <v>3497</v>
      </c>
      <c r="B91" s="6" t="s">
        <v>3539</v>
      </c>
    </row>
    <row r="92" spans="1:2">
      <c r="A92" s="4" t="s">
        <v>3499</v>
      </c>
      <c r="B92" s="6" t="s">
        <v>3540</v>
      </c>
    </row>
    <row r="93" spans="1:2">
      <c r="A93" s="4" t="s">
        <v>781</v>
      </c>
      <c r="B93" s="4" t="s">
        <v>855</v>
      </c>
    </row>
    <row r="94" spans="1:2">
      <c r="A94" s="4" t="s">
        <v>3490</v>
      </c>
      <c r="B94" s="6" t="s">
        <v>3541</v>
      </c>
    </row>
    <row r="95" spans="1:2">
      <c r="A95" s="4" t="s">
        <v>1981</v>
      </c>
    </row>
    <row r="96" spans="1:2">
      <c r="A96" s="3" t="s">
        <v>3489</v>
      </c>
    </row>
    <row r="97" spans="1:2">
      <c r="A97" s="4" t="s">
        <v>2355</v>
      </c>
      <c r="B97" s="4" t="s">
        <v>3542</v>
      </c>
    </row>
    <row r="98" spans="1:2">
      <c r="A98" s="4" t="s">
        <v>3493</v>
      </c>
      <c r="B98" s="4" t="s">
        <v>931</v>
      </c>
    </row>
    <row r="99" spans="1:2">
      <c r="A99" s="4" t="s">
        <v>3494</v>
      </c>
      <c r="B99" s="4" t="s">
        <v>3543</v>
      </c>
    </row>
    <row r="100" spans="1:2">
      <c r="A100" s="4" t="s">
        <v>1986</v>
      </c>
      <c r="B100" s="4" t="s">
        <v>3544</v>
      </c>
    </row>
    <row r="101" spans="1:2">
      <c r="A101" s="4" t="s">
        <v>3497</v>
      </c>
      <c r="B101" s="6" t="s">
        <v>3545</v>
      </c>
    </row>
    <row r="102" spans="1:2">
      <c r="A102" s="4" t="s">
        <v>3499</v>
      </c>
      <c r="B102" s="6" t="s">
        <v>3546</v>
      </c>
    </row>
    <row r="103" spans="1:2">
      <c r="A103" s="4" t="s">
        <v>781</v>
      </c>
      <c r="B103" s="4" t="s">
        <v>855</v>
      </c>
    </row>
    <row r="104" spans="1:2">
      <c r="A104" s="4" t="s">
        <v>3490</v>
      </c>
      <c r="B104" s="6" t="s">
        <v>3547</v>
      </c>
    </row>
    <row r="105" spans="1:2">
      <c r="A105" s="4" t="s">
        <v>1981</v>
      </c>
    </row>
    <row r="106" spans="1:2">
      <c r="A106" s="3" t="s">
        <v>3489</v>
      </c>
    </row>
    <row r="107" spans="1:2">
      <c r="A107" s="4" t="s">
        <v>2355</v>
      </c>
      <c r="B107" s="4" t="s">
        <v>3548</v>
      </c>
    </row>
    <row r="108" spans="1:2">
      <c r="A108" s="4" t="s">
        <v>3493</v>
      </c>
      <c r="B108" s="4" t="s">
        <v>931</v>
      </c>
    </row>
    <row r="109" spans="1:2">
      <c r="A109" s="4" t="s">
        <v>3494</v>
      </c>
      <c r="B109" s="4" t="s">
        <v>3543</v>
      </c>
    </row>
    <row r="110" spans="1:2">
      <c r="A110" s="4" t="s">
        <v>1986</v>
      </c>
      <c r="B110" s="4" t="s">
        <v>3544</v>
      </c>
    </row>
    <row r="111" spans="1:2">
      <c r="A111" s="4" t="s">
        <v>3497</v>
      </c>
      <c r="B111" s="6" t="s">
        <v>3549</v>
      </c>
    </row>
    <row r="112" spans="1:2">
      <c r="A112" s="4" t="s">
        <v>3499</v>
      </c>
      <c r="B112" s="6" t="s">
        <v>3550</v>
      </c>
    </row>
    <row r="113" spans="1:2">
      <c r="A113" s="4" t="s">
        <v>781</v>
      </c>
      <c r="B113" s="4" t="s">
        <v>855</v>
      </c>
    </row>
    <row r="114" spans="1:2">
      <c r="A114" s="4" t="s">
        <v>3490</v>
      </c>
      <c r="B114" s="6" t="s">
        <v>3551</v>
      </c>
    </row>
    <row r="115" spans="1:2">
      <c r="A115" s="4" t="s">
        <v>1981</v>
      </c>
    </row>
    <row r="116" spans="1:2">
      <c r="A116" s="3" t="s">
        <v>3489</v>
      </c>
    </row>
    <row r="117" spans="1:2">
      <c r="A117" s="4" t="s">
        <v>2355</v>
      </c>
      <c r="B117" s="4" t="s">
        <v>3552</v>
      </c>
    </row>
    <row r="118" spans="1:2">
      <c r="A118" s="4" t="s">
        <v>3493</v>
      </c>
      <c r="B118" s="4" t="s">
        <v>931</v>
      </c>
    </row>
    <row r="119" spans="1:2">
      <c r="A119" s="4" t="s">
        <v>3494</v>
      </c>
      <c r="B119" s="4" t="s">
        <v>3543</v>
      </c>
    </row>
    <row r="120" spans="1:2">
      <c r="A120" s="4" t="s">
        <v>1986</v>
      </c>
      <c r="B120" s="4" t="s">
        <v>3544</v>
      </c>
    </row>
    <row r="121" spans="1:2">
      <c r="A121" s="4" t="s">
        <v>3497</v>
      </c>
      <c r="B121" s="6" t="s">
        <v>3545</v>
      </c>
    </row>
    <row r="122" spans="1:2">
      <c r="A122" s="4" t="s">
        <v>3499</v>
      </c>
      <c r="B122" s="6" t="s">
        <v>3553</v>
      </c>
    </row>
    <row r="123" spans="1:2">
      <c r="A123" s="4" t="s">
        <v>781</v>
      </c>
      <c r="B123" s="4" t="s">
        <v>855</v>
      </c>
    </row>
    <row r="124" spans="1:2">
      <c r="A124" s="4" t="s">
        <v>3490</v>
      </c>
      <c r="B124" s="6" t="s">
        <v>3554</v>
      </c>
    </row>
    <row r="125" spans="1:2">
      <c r="A125" s="4" t="s">
        <v>1981</v>
      </c>
    </row>
    <row r="126" spans="1:2">
      <c r="A126" s="3" t="s">
        <v>3489</v>
      </c>
    </row>
    <row r="127" spans="1:2">
      <c r="A127" s="4" t="s">
        <v>2355</v>
      </c>
      <c r="B127" s="4" t="s">
        <v>3555</v>
      </c>
    </row>
    <row r="128" spans="1:2">
      <c r="A128" s="4" t="s">
        <v>3493</v>
      </c>
      <c r="B128" s="4" t="s">
        <v>931</v>
      </c>
    </row>
    <row r="129" spans="1:2">
      <c r="A129" s="4" t="s">
        <v>3494</v>
      </c>
      <c r="B129" s="4" t="s">
        <v>3543</v>
      </c>
    </row>
    <row r="130" spans="1:2">
      <c r="A130" s="4" t="s">
        <v>1986</v>
      </c>
      <c r="B130" s="4" t="s">
        <v>3544</v>
      </c>
    </row>
    <row r="131" spans="1:2">
      <c r="A131" s="4" t="s">
        <v>3497</v>
      </c>
      <c r="B131" s="6" t="s">
        <v>3556</v>
      </c>
    </row>
    <row r="132" spans="1:2">
      <c r="A132" s="4" t="s">
        <v>3499</v>
      </c>
      <c r="B132" s="6" t="s">
        <v>3557</v>
      </c>
    </row>
    <row r="133" spans="1:2">
      <c r="A133" s="4" t="s">
        <v>781</v>
      </c>
      <c r="B133" s="4" t="s">
        <v>855</v>
      </c>
    </row>
    <row r="134" spans="1:2">
      <c r="A134" s="4" t="s">
        <v>3490</v>
      </c>
      <c r="B134" s="6" t="s">
        <v>3558</v>
      </c>
    </row>
    <row r="135" spans="1:2">
      <c r="A135" s="4" t="s">
        <v>1981</v>
      </c>
    </row>
    <row r="136" spans="1:2">
      <c r="A136" s="3" t="s">
        <v>3489</v>
      </c>
    </row>
    <row r="137" spans="1:2">
      <c r="A137" s="4" t="s">
        <v>2355</v>
      </c>
      <c r="B137" s="4" t="s">
        <v>3559</v>
      </c>
    </row>
    <row r="138" spans="1:2">
      <c r="A138" s="4" t="s">
        <v>3493</v>
      </c>
      <c r="B138" s="4" t="s">
        <v>931</v>
      </c>
    </row>
    <row r="139" spans="1:2">
      <c r="A139" s="4" t="s">
        <v>3494</v>
      </c>
      <c r="B139" s="4" t="s">
        <v>3560</v>
      </c>
    </row>
    <row r="140" spans="1:2">
      <c r="A140" s="4" t="s">
        <v>1986</v>
      </c>
      <c r="B140" s="4" t="s">
        <v>3561</v>
      </c>
    </row>
    <row r="141" spans="1:2">
      <c r="A141" s="4" t="s">
        <v>3497</v>
      </c>
      <c r="B141" s="6" t="s">
        <v>3562</v>
      </c>
    </row>
    <row r="142" spans="1:2">
      <c r="A142" s="4" t="s">
        <v>3499</v>
      </c>
      <c r="B142" s="6" t="s">
        <v>3563</v>
      </c>
    </row>
    <row r="143" spans="1:2">
      <c r="A143" s="4" t="s">
        <v>781</v>
      </c>
      <c r="B143" s="4" t="s">
        <v>855</v>
      </c>
    </row>
    <row r="144" spans="1:2">
      <c r="A144" s="4" t="s">
        <v>3490</v>
      </c>
      <c r="B144" s="6" t="s">
        <v>3564</v>
      </c>
    </row>
    <row r="145" spans="1:2">
      <c r="A145" s="4" t="s">
        <v>1981</v>
      </c>
    </row>
    <row r="146" spans="1:2">
      <c r="A146" s="3" t="s">
        <v>3489</v>
      </c>
    </row>
    <row r="147" spans="1:2">
      <c r="A147" s="4" t="s">
        <v>2355</v>
      </c>
      <c r="B147" s="4" t="s">
        <v>3559</v>
      </c>
    </row>
    <row r="148" spans="1:2">
      <c r="A148" s="4" t="s">
        <v>3493</v>
      </c>
      <c r="B148" s="4" t="s">
        <v>73</v>
      </c>
    </row>
    <row r="149" spans="1:2">
      <c r="A149" s="4" t="s">
        <v>3494</v>
      </c>
      <c r="B149" s="4" t="s">
        <v>3565</v>
      </c>
    </row>
    <row r="150" spans="1:2">
      <c r="A150" s="4" t="s">
        <v>1986</v>
      </c>
      <c r="B150" s="4" t="s">
        <v>3566</v>
      </c>
    </row>
    <row r="151" spans="1:2">
      <c r="A151" s="4" t="s">
        <v>3497</v>
      </c>
      <c r="B151" s="6" t="s">
        <v>3567</v>
      </c>
    </row>
    <row r="152" spans="1:2">
      <c r="A152" s="4" t="s">
        <v>3499</v>
      </c>
      <c r="B152" s="6" t="s">
        <v>3568</v>
      </c>
    </row>
    <row r="153" spans="1:2">
      <c r="A153" s="4" t="s">
        <v>781</v>
      </c>
      <c r="B153" s="4" t="s">
        <v>855</v>
      </c>
    </row>
    <row r="154" spans="1:2">
      <c r="A154" s="4" t="s">
        <v>3490</v>
      </c>
      <c r="B154" s="6" t="s">
        <v>3569</v>
      </c>
    </row>
  </sheetData>
  <mergeCells count="1">
    <mergeCell ref="A1:A2"/>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9"/>
    <col customWidth="1" max="2" min="2" width="24"/>
  </cols>
  <sheetData>
    <row r="1" spans="1:2">
      <c r="A1" s="1" t="s">
        <v>3570</v>
      </c>
      <c r="B1" s="2" t="s">
        <v>1</v>
      </c>
    </row>
    <row r="2" spans="1:2">
      <c r="B2" s="2" t="s">
        <v>881</v>
      </c>
    </row>
    <row r="3" spans="1:2">
      <c r="A3" s="3" t="s">
        <v>3571</v>
      </c>
    </row>
    <row r="4" spans="1:2">
      <c r="A4" s="4" t="s">
        <v>3572</v>
      </c>
      <c r="B4" s="6" t="s">
        <v>3573</v>
      </c>
    </row>
    <row r="5" spans="1:2">
      <c r="A5" s="4" t="s">
        <v>3574</v>
      </c>
    </row>
    <row r="6" spans="1:2">
      <c r="A6" s="3" t="s">
        <v>3571</v>
      </c>
    </row>
    <row r="7" spans="1:2">
      <c r="A7" s="4" t="s">
        <v>3575</v>
      </c>
      <c r="B7" s="4" t="s">
        <v>1092</v>
      </c>
    </row>
    <row r="8" spans="1:2">
      <c r="A8" s="4" t="s">
        <v>1986</v>
      </c>
      <c r="B8" s="4" t="s">
        <v>3576</v>
      </c>
    </row>
    <row r="9" spans="1:2">
      <c r="A9" s="4" t="s">
        <v>3577</v>
      </c>
      <c r="B9" s="6" t="s">
        <v>3578</v>
      </c>
    </row>
    <row r="10" spans="1:2">
      <c r="A10" s="4" t="s">
        <v>3579</v>
      </c>
      <c r="B10" s="4" t="s">
        <v>3580</v>
      </c>
    </row>
    <row r="11" spans="1:2">
      <c r="A11" s="4" t="s">
        <v>3572</v>
      </c>
      <c r="B11" s="6" t="s">
        <v>3581</v>
      </c>
    </row>
    <row r="12" spans="1:2">
      <c r="A12" s="4" t="s">
        <v>3574</v>
      </c>
    </row>
    <row r="13" spans="1:2">
      <c r="A13" s="3" t="s">
        <v>3571</v>
      </c>
    </row>
    <row r="14" spans="1:2">
      <c r="A14" s="4" t="s">
        <v>3575</v>
      </c>
      <c r="B14" s="4" t="s">
        <v>1093</v>
      </c>
    </row>
    <row r="15" spans="1:2">
      <c r="A15" s="4" t="s">
        <v>1986</v>
      </c>
      <c r="B15" s="4" t="s">
        <v>3582</v>
      </c>
    </row>
    <row r="16" spans="1:2">
      <c r="A16" s="4" t="s">
        <v>3577</v>
      </c>
      <c r="B16" s="6" t="s">
        <v>3583</v>
      </c>
    </row>
    <row r="17" spans="1:2">
      <c r="A17" s="4" t="s">
        <v>3579</v>
      </c>
      <c r="B17" s="4" t="s">
        <v>3580</v>
      </c>
    </row>
    <row r="18" spans="1:2">
      <c r="A18" s="4" t="s">
        <v>3572</v>
      </c>
      <c r="B18" s="6" t="s">
        <v>3584</v>
      </c>
    </row>
    <row r="19" spans="1:2">
      <c r="A19" s="4" t="s">
        <v>3574</v>
      </c>
    </row>
    <row r="20" spans="1:2">
      <c r="A20" s="3" t="s">
        <v>3571</v>
      </c>
    </row>
    <row r="21" spans="1:2">
      <c r="A21" s="4" t="s">
        <v>3575</v>
      </c>
      <c r="B21" s="4" t="s">
        <v>1097</v>
      </c>
    </row>
    <row r="22" spans="1:2">
      <c r="A22" s="4" t="s">
        <v>1986</v>
      </c>
      <c r="B22" s="4" t="s">
        <v>3585</v>
      </c>
    </row>
    <row r="23" spans="1:2">
      <c r="A23" s="4" t="s">
        <v>3577</v>
      </c>
      <c r="B23" s="6" t="s">
        <v>3586</v>
      </c>
    </row>
    <row r="24" spans="1:2">
      <c r="A24" s="4" t="s">
        <v>3579</v>
      </c>
      <c r="B24" s="4" t="s">
        <v>3587</v>
      </c>
    </row>
    <row r="25" spans="1:2">
      <c r="A25" s="4" t="s">
        <v>3572</v>
      </c>
      <c r="B25" s="6" t="s">
        <v>3588</v>
      </c>
    </row>
    <row r="26" spans="1:2">
      <c r="A26" s="4" t="s">
        <v>3574</v>
      </c>
    </row>
    <row r="27" spans="1:2">
      <c r="A27" s="3" t="s">
        <v>3571</v>
      </c>
    </row>
    <row r="28" spans="1:2">
      <c r="A28" s="4" t="s">
        <v>3575</v>
      </c>
      <c r="B28" s="4" t="s">
        <v>1100</v>
      </c>
    </row>
    <row r="29" spans="1:2">
      <c r="A29" s="4" t="s">
        <v>1986</v>
      </c>
      <c r="B29" s="4" t="s">
        <v>3589</v>
      </c>
    </row>
    <row r="30" spans="1:2">
      <c r="A30" s="4" t="s">
        <v>3577</v>
      </c>
      <c r="B30" s="6" t="s">
        <v>3590</v>
      </c>
    </row>
    <row r="31" spans="1:2">
      <c r="A31" s="4" t="s">
        <v>3579</v>
      </c>
      <c r="B31" s="4" t="s">
        <v>3580</v>
      </c>
    </row>
    <row r="32" spans="1:2">
      <c r="A32" s="4" t="s">
        <v>3572</v>
      </c>
      <c r="B32" s="6" t="s">
        <v>3591</v>
      </c>
    </row>
  </sheetData>
  <mergeCells count="1">
    <mergeCell ref="A1:A2"/>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7"/>
    <col customWidth="1" max="3" min="3" width="17"/>
  </cols>
  <sheetData>
    <row r="1" spans="1:3">
      <c r="A1" s="1" t="s">
        <v>3592</v>
      </c>
      <c r="B1" s="2" t="s">
        <v>34</v>
      </c>
      <c r="C1" s="2" t="s">
        <v>35</v>
      </c>
    </row>
    <row r="2" spans="1:3">
      <c r="A2" s="4" t="s">
        <v>3593</v>
      </c>
    </row>
    <row r="3" spans="1:3">
      <c r="A3" s="3" t="s">
        <v>3594</v>
      </c>
    </row>
    <row r="4" spans="1:3">
      <c r="A4" s="4" t="s">
        <v>396</v>
      </c>
      <c r="B4" s="6" t="s">
        <v>3595</v>
      </c>
      <c r="C4" s="6" t="s">
        <v>3596</v>
      </c>
    </row>
    <row r="5" spans="1:3">
      <c r="A5" s="4" t="s">
        <v>3597</v>
      </c>
    </row>
    <row r="6" spans="1:3">
      <c r="A6" s="3" t="s">
        <v>3594</v>
      </c>
    </row>
    <row r="7" spans="1:3">
      <c r="A7" s="4" t="s">
        <v>396</v>
      </c>
      <c r="B7" s="5" t="n">
        <v>214086</v>
      </c>
      <c r="C7" s="5" t="n">
        <v>292601</v>
      </c>
    </row>
    <row r="8" spans="1:3">
      <c r="A8" s="4" t="s">
        <v>3598</v>
      </c>
    </row>
    <row r="9" spans="1:3">
      <c r="A9" s="3" t="s">
        <v>3594</v>
      </c>
    </row>
    <row r="10" spans="1:3">
      <c r="A10" s="4" t="s">
        <v>396</v>
      </c>
      <c r="B10" s="5" t="n">
        <v>36303</v>
      </c>
      <c r="C10" s="5" t="n">
        <v>42653</v>
      </c>
    </row>
    <row r="11" spans="1:3">
      <c r="A11" s="4" t="s">
        <v>3599</v>
      </c>
    </row>
    <row r="12" spans="1:3">
      <c r="A12" s="3" t="s">
        <v>3594</v>
      </c>
    </row>
    <row r="13" spans="1:3">
      <c r="A13" s="4" t="s">
        <v>396</v>
      </c>
      <c r="B13" s="5" t="n">
        <v>202668</v>
      </c>
      <c r="C13" s="5" t="n">
        <v>193156</v>
      </c>
    </row>
    <row r="14" spans="1:3">
      <c r="A14" s="4" t="s">
        <v>3600</v>
      </c>
    </row>
    <row r="15" spans="1:3">
      <c r="A15" s="3" t="s">
        <v>3594</v>
      </c>
    </row>
    <row r="16" spans="1:3">
      <c r="A16" s="4" t="s">
        <v>396</v>
      </c>
      <c r="B16" s="5" t="n">
        <v>40392</v>
      </c>
      <c r="C16" s="5" t="n">
        <v>701191</v>
      </c>
    </row>
    <row r="17" spans="1:3">
      <c r="A17" s="4" t="s">
        <v>3601</v>
      </c>
    </row>
    <row r="18" spans="1:3">
      <c r="A18" s="3" t="s">
        <v>3594</v>
      </c>
    </row>
    <row r="19" spans="1:3">
      <c r="A19" s="4" t="s">
        <v>396</v>
      </c>
      <c r="B19" s="5" t="n">
        <v>115710</v>
      </c>
      <c r="C19" s="5" t="n">
        <v>131557</v>
      </c>
    </row>
    <row r="20" spans="1:3">
      <c r="A20" s="4" t="s">
        <v>3602</v>
      </c>
    </row>
    <row r="21" spans="1:3">
      <c r="A21" s="3" t="s">
        <v>3594</v>
      </c>
    </row>
    <row r="22" spans="1:3">
      <c r="A22" s="4" t="s">
        <v>396</v>
      </c>
      <c r="B22" s="5" t="n">
        <v>528109</v>
      </c>
      <c r="C22" s="5" t="n">
        <v>161337</v>
      </c>
    </row>
    <row r="23" spans="1:3">
      <c r="A23" s="4" t="s">
        <v>3603</v>
      </c>
    </row>
    <row r="24" spans="1:3">
      <c r="A24" s="3" t="s">
        <v>3594</v>
      </c>
    </row>
    <row r="25" spans="1:3">
      <c r="A25" s="4" t="s">
        <v>396</v>
      </c>
      <c r="B25" s="6" t="s">
        <v>3604</v>
      </c>
      <c r="C25" s="6" t="s">
        <v>3605</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3"/>
    <col customWidth="1" max="2" min="2" width="22"/>
  </cols>
  <sheetData>
    <row r="1" spans="1:2">
      <c r="A1" s="1" t="s">
        <v>3606</v>
      </c>
      <c r="B1" s="2" t="s">
        <v>1</v>
      </c>
    </row>
    <row r="2" spans="1:2">
      <c r="B2" s="2" t="s">
        <v>881</v>
      </c>
    </row>
    <row r="3" spans="1:2">
      <c r="A3" s="4" t="s">
        <v>3607</v>
      </c>
    </row>
    <row r="4" spans="1:2">
      <c r="A4" s="3" t="s">
        <v>3608</v>
      </c>
    </row>
    <row r="5" spans="1:2">
      <c r="A5" s="4" t="s">
        <v>3609</v>
      </c>
      <c r="B5" s="4" t="s">
        <v>3610</v>
      </c>
    </row>
    <row r="6" spans="1:2">
      <c r="A6" s="4" t="s">
        <v>3611</v>
      </c>
      <c r="B6" s="6" t="s">
        <v>3612</v>
      </c>
    </row>
    <row r="7" spans="1:2">
      <c r="A7" s="4" t="s">
        <v>3613</v>
      </c>
    </row>
    <row r="8" spans="1:2">
      <c r="A8" s="3" t="s">
        <v>3608</v>
      </c>
    </row>
    <row r="9" spans="1:2">
      <c r="A9" s="4" t="s">
        <v>3609</v>
      </c>
      <c r="B9" s="4" t="s">
        <v>3614</v>
      </c>
    </row>
    <row r="10" spans="1:2">
      <c r="A10" s="4" t="s">
        <v>3611</v>
      </c>
      <c r="B10" s="6" t="s">
        <v>3615</v>
      </c>
    </row>
    <row r="11" spans="1:2">
      <c r="A11" s="4" t="s">
        <v>3616</v>
      </c>
    </row>
    <row r="12" spans="1:2">
      <c r="A12" s="3" t="s">
        <v>3608</v>
      </c>
    </row>
    <row r="13" spans="1:2">
      <c r="A13" s="4" t="s">
        <v>3609</v>
      </c>
      <c r="B13" s="4" t="s">
        <v>3617</v>
      </c>
    </row>
    <row r="14" spans="1:2">
      <c r="A14" s="4" t="s">
        <v>3611</v>
      </c>
      <c r="B14" s="6" t="s">
        <v>3618</v>
      </c>
    </row>
    <row r="15" spans="1:2">
      <c r="A15" s="4" t="s">
        <v>3619</v>
      </c>
    </row>
    <row r="16" spans="1:2">
      <c r="A16" s="3" t="s">
        <v>3608</v>
      </c>
    </row>
    <row r="17" spans="1:2">
      <c r="A17" s="4" t="s">
        <v>3609</v>
      </c>
      <c r="B17" s="4" t="s">
        <v>3620</v>
      </c>
    </row>
    <row r="18" spans="1:2">
      <c r="A18" s="4" t="s">
        <v>3611</v>
      </c>
      <c r="B18" s="6" t="s">
        <v>3621</v>
      </c>
    </row>
    <row r="19" spans="1:2">
      <c r="A19" s="4" t="s">
        <v>3622</v>
      </c>
    </row>
    <row r="20" spans="1:2">
      <c r="A20" s="3" t="s">
        <v>3608</v>
      </c>
    </row>
    <row r="21" spans="1:2">
      <c r="A21" s="4" t="s">
        <v>3609</v>
      </c>
      <c r="B21" s="4" t="s">
        <v>3623</v>
      </c>
    </row>
    <row r="22" spans="1:2">
      <c r="A22" s="4" t="s">
        <v>3611</v>
      </c>
      <c r="B22" s="6" t="s">
        <v>3624</v>
      </c>
    </row>
    <row r="23" spans="1:2">
      <c r="A23" s="4" t="s">
        <v>3625</v>
      </c>
    </row>
    <row r="24" spans="1:2">
      <c r="A24" s="3" t="s">
        <v>3608</v>
      </c>
    </row>
    <row r="25" spans="1:2">
      <c r="A25" s="4" t="s">
        <v>3609</v>
      </c>
      <c r="B25" s="4" t="s">
        <v>3610</v>
      </c>
    </row>
    <row r="26" spans="1:2">
      <c r="A26" s="4" t="s">
        <v>3611</v>
      </c>
      <c r="B26" s="6" t="s">
        <v>3626</v>
      </c>
    </row>
    <row r="27" spans="1:2">
      <c r="A27" s="4" t="s">
        <v>3627</v>
      </c>
    </row>
    <row r="28" spans="1:2">
      <c r="A28" s="3" t="s">
        <v>3608</v>
      </c>
    </row>
    <row r="29" spans="1:2">
      <c r="A29" s="4" t="s">
        <v>3609</v>
      </c>
      <c r="B29" s="4" t="s">
        <v>3623</v>
      </c>
    </row>
    <row r="30" spans="1:2">
      <c r="A30" s="4" t="s">
        <v>3611</v>
      </c>
      <c r="B30" s="6" t="s">
        <v>3628</v>
      </c>
    </row>
    <row r="31" spans="1:2">
      <c r="A31" s="4" t="s">
        <v>3629</v>
      </c>
    </row>
    <row r="32" spans="1:2">
      <c r="A32" s="3" t="s">
        <v>3608</v>
      </c>
    </row>
    <row r="33" spans="1:2">
      <c r="A33" s="4" t="s">
        <v>3609</v>
      </c>
      <c r="B33" s="4" t="s">
        <v>3630</v>
      </c>
    </row>
    <row r="34" spans="1:2">
      <c r="A34" s="4" t="s">
        <v>3611</v>
      </c>
      <c r="B34" s="6" t="s">
        <v>3631</v>
      </c>
    </row>
    <row r="35" spans="1:2">
      <c r="A35" s="4" t="s">
        <v>3632</v>
      </c>
    </row>
    <row r="36" spans="1:2">
      <c r="A36" s="3" t="s">
        <v>3608</v>
      </c>
    </row>
    <row r="37" spans="1:2">
      <c r="A37" s="4" t="s">
        <v>3609</v>
      </c>
      <c r="B37" s="4" t="s">
        <v>3633</v>
      </c>
    </row>
    <row r="38" spans="1:2">
      <c r="A38" s="4" t="s">
        <v>3611</v>
      </c>
      <c r="B38" s="6" t="s">
        <v>3634</v>
      </c>
    </row>
  </sheetData>
  <mergeCells count="1">
    <mergeCell ref="A1:A2"/>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5"/>
  </cols>
  <sheetData>
    <row r="1" spans="1:5">
      <c r="A1" s="1" t="s">
        <v>3635</v>
      </c>
      <c r="B1" s="2" t="s">
        <v>34</v>
      </c>
      <c r="C1" s="2" t="s">
        <v>35</v>
      </c>
      <c r="D1" s="2" t="s">
        <v>96</v>
      </c>
      <c r="E1" s="2" t="s">
        <v>915</v>
      </c>
    </row>
    <row r="2" spans="1:5">
      <c r="A2" s="3" t="s">
        <v>36</v>
      </c>
    </row>
    <row r="3" spans="1:5">
      <c r="A3" s="4" t="s">
        <v>37</v>
      </c>
      <c r="B3" s="6" t="s">
        <v>38</v>
      </c>
      <c r="C3" s="6" t="s">
        <v>39</v>
      </c>
      <c r="D3" s="6" t="s">
        <v>917</v>
      </c>
      <c r="E3" s="6" t="s">
        <v>918</v>
      </c>
    </row>
    <row r="4" spans="1:5">
      <c r="A4" s="4" t="s">
        <v>40</v>
      </c>
      <c r="B4" s="5" t="n">
        <v>124862</v>
      </c>
      <c r="C4" s="5" t="n">
        <v>1341</v>
      </c>
    </row>
    <row r="5" spans="1:5">
      <c r="A5" s="4" t="s">
        <v>41</v>
      </c>
      <c r="B5" s="5" t="n">
        <v>203</v>
      </c>
      <c r="C5" s="5" t="n">
        <v>59372</v>
      </c>
    </row>
    <row r="6" spans="1:5">
      <c r="A6" s="4" t="s">
        <v>43</v>
      </c>
      <c r="B6" s="5" t="n">
        <v>76672</v>
      </c>
      <c r="C6" s="5" t="n">
        <v>80815</v>
      </c>
    </row>
    <row r="7" spans="1:5">
      <c r="A7" s="4" t="s">
        <v>1110</v>
      </c>
      <c r="B7" s="5" t="n">
        <v>190876</v>
      </c>
      <c r="C7" s="5" t="n">
        <v>167109</v>
      </c>
    </row>
    <row r="8" spans="1:5">
      <c r="A8" s="4" t="s">
        <v>48</v>
      </c>
      <c r="B8" s="5" t="n">
        <v>363250</v>
      </c>
      <c r="C8" s="5" t="n">
        <v>409351</v>
      </c>
    </row>
    <row r="9" spans="1:5">
      <c r="A9" s="4" t="s">
        <v>207</v>
      </c>
      <c r="B9" s="5" t="n">
        <v>152157</v>
      </c>
      <c r="C9" s="5" t="n">
        <v>501685</v>
      </c>
    </row>
    <row r="10" spans="1:5">
      <c r="A10" s="4" t="s">
        <v>51</v>
      </c>
      <c r="B10" s="5" t="n">
        <v>160842</v>
      </c>
      <c r="C10" s="5" t="n">
        <v>198232</v>
      </c>
    </row>
    <row r="11" spans="1:5">
      <c r="A11" s="4" t="s">
        <v>232</v>
      </c>
      <c r="B11" s="5" t="n">
        <v>0</v>
      </c>
      <c r="C11" s="5" t="n">
        <v>38835</v>
      </c>
    </row>
    <row r="12" spans="1:5">
      <c r="A12" s="4" t="s">
        <v>54</v>
      </c>
      <c r="B12" s="5" t="n">
        <v>6677846</v>
      </c>
      <c r="C12" s="5" t="n">
        <v>5701834</v>
      </c>
    </row>
    <row r="13" spans="1:5">
      <c r="A13" s="3" t="s">
        <v>55</v>
      </c>
    </row>
    <row r="14" spans="1:5">
      <c r="A14" s="4" t="s">
        <v>56</v>
      </c>
      <c r="B14" s="5" t="n">
        <v>19511</v>
      </c>
      <c r="C14" s="5" t="n">
        <v>18727</v>
      </c>
    </row>
    <row r="15" spans="1:5">
      <c r="A15" s="4" t="s">
        <v>1110</v>
      </c>
      <c r="B15" s="5" t="n">
        <v>1254166</v>
      </c>
      <c r="C15" s="5" t="n">
        <v>1349253</v>
      </c>
    </row>
    <row r="16" spans="1:5">
      <c r="A16" s="4" t="s">
        <v>57</v>
      </c>
      <c r="B16" s="5" t="n">
        <v>528290</v>
      </c>
      <c r="C16" s="5" t="n">
        <v>582529</v>
      </c>
    </row>
    <row r="17" spans="1:5">
      <c r="A17" s="4" t="s">
        <v>48</v>
      </c>
      <c r="B17" s="5" t="n">
        <v>53177</v>
      </c>
      <c r="C17" s="5" t="n">
        <v>149744</v>
      </c>
    </row>
    <row r="18" spans="1:5">
      <c r="A18" s="4" t="s">
        <v>207</v>
      </c>
      <c r="B18" s="5" t="n">
        <v>166384</v>
      </c>
      <c r="C18" s="5" t="n">
        <v>176480</v>
      </c>
    </row>
    <row r="19" spans="1:5">
      <c r="A19" s="4" t="s">
        <v>59</v>
      </c>
      <c r="B19" s="5" t="n">
        <v>1007061</v>
      </c>
      <c r="C19" s="5" t="n">
        <v>915492</v>
      </c>
      <c r="D19" s="5" t="n">
        <v>814355</v>
      </c>
    </row>
    <row r="20" spans="1:5">
      <c r="A20" s="4" t="s">
        <v>60</v>
      </c>
      <c r="B20" s="5" t="n">
        <v>231400</v>
      </c>
      <c r="C20" s="5" t="n">
        <v>116974</v>
      </c>
    </row>
    <row r="21" spans="1:5">
      <c r="A21" s="4" t="s">
        <v>232</v>
      </c>
      <c r="B21" s="5" t="n">
        <v>0</v>
      </c>
      <c r="C21" s="5" t="n">
        <v>130156</v>
      </c>
    </row>
    <row r="22" spans="1:5">
      <c r="A22" s="4" t="s">
        <v>61</v>
      </c>
      <c r="B22" s="5" t="n">
        <v>10014260</v>
      </c>
      <c r="C22" s="5" t="n">
        <v>8607626</v>
      </c>
    </row>
    <row r="23" spans="1:5">
      <c r="A23" s="4" t="s">
        <v>62</v>
      </c>
      <c r="B23" s="5" t="n">
        <v>2368234</v>
      </c>
      <c r="C23" s="5" t="n">
        <v>2570643</v>
      </c>
      <c r="D23" s="5" t="n">
        <v>2344512</v>
      </c>
    </row>
    <row r="24" spans="1:5">
      <c r="A24" s="4" t="s">
        <v>63</v>
      </c>
      <c r="B24" s="5" t="n">
        <v>10840663</v>
      </c>
      <c r="C24" s="5" t="n">
        <v>9829450</v>
      </c>
      <c r="D24" s="5" t="n">
        <v>8934303</v>
      </c>
    </row>
    <row r="25" spans="1:5">
      <c r="A25" s="4" t="s">
        <v>64</v>
      </c>
      <c r="B25" s="5" t="n">
        <v>6029097</v>
      </c>
      <c r="C25" s="5" t="n">
        <v>6452824</v>
      </c>
    </row>
    <row r="26" spans="1:5">
      <c r="A26" s="4" t="s">
        <v>65</v>
      </c>
      <c r="B26" s="5" t="n">
        <v>29252254</v>
      </c>
      <c r="C26" s="5" t="n">
        <v>27460543</v>
      </c>
    </row>
    <row r="27" spans="1:5">
      <c r="A27" s="4" t="s">
        <v>66</v>
      </c>
      <c r="B27" s="5" t="n">
        <v>35930100</v>
      </c>
      <c r="C27" s="5" t="n">
        <v>33162377</v>
      </c>
    </row>
    <row r="28" spans="1:5">
      <c r="A28" s="3" t="s">
        <v>67</v>
      </c>
    </row>
    <row r="29" spans="1:5">
      <c r="A29" s="4" t="s">
        <v>68</v>
      </c>
      <c r="B29" s="5" t="n">
        <v>284179</v>
      </c>
      <c r="C29" s="5" t="n">
        <v>313967</v>
      </c>
    </row>
    <row r="30" spans="1:5">
      <c r="A30" s="4" t="s">
        <v>233</v>
      </c>
      <c r="B30" s="5" t="n">
        <v>1419243</v>
      </c>
      <c r="C30" s="5" t="n">
        <v>1683577</v>
      </c>
    </row>
    <row r="31" spans="1:5">
      <c r="A31" s="4" t="s">
        <v>70</v>
      </c>
      <c r="B31" s="5" t="n">
        <v>197949</v>
      </c>
      <c r="C31" s="5" t="n">
        <v>86310</v>
      </c>
    </row>
    <row r="32" spans="1:5">
      <c r="A32" s="4" t="s">
        <v>71</v>
      </c>
      <c r="B32" s="5" t="n">
        <v>451433</v>
      </c>
      <c r="C32" s="5" t="n">
        <v>345487</v>
      </c>
    </row>
    <row r="33" spans="1:5">
      <c r="A33" s="4" t="s">
        <v>72</v>
      </c>
      <c r="B33" s="5" t="n">
        <v>1113047</v>
      </c>
      <c r="C33" s="5" t="n">
        <v>784666</v>
      </c>
    </row>
    <row r="34" spans="1:5">
      <c r="A34" s="4" t="s">
        <v>73</v>
      </c>
      <c r="B34" s="5" t="n">
        <v>2184881</v>
      </c>
      <c r="C34" s="5" t="n">
        <v>1632062</v>
      </c>
    </row>
    <row r="35" spans="1:5">
      <c r="A35" s="4" t="s">
        <v>74</v>
      </c>
      <c r="B35" s="5" t="n">
        <v>375675</v>
      </c>
      <c r="C35" s="5" t="n">
        <v>288981</v>
      </c>
    </row>
    <row r="36" spans="1:5">
      <c r="A36" s="4" t="s">
        <v>75</v>
      </c>
      <c r="B36" s="5" t="n">
        <v>58478</v>
      </c>
      <c r="C36" s="5" t="n">
        <v>53225</v>
      </c>
    </row>
    <row r="37" spans="1:5">
      <c r="A37" s="4" t="s">
        <v>80</v>
      </c>
      <c r="B37" s="5" t="n">
        <v>192070</v>
      </c>
      <c r="C37" s="5" t="n">
        <v>121405</v>
      </c>
    </row>
    <row r="38" spans="1:5">
      <c r="A38" s="4" t="s">
        <v>81</v>
      </c>
      <c r="B38" s="5" t="n">
        <v>0</v>
      </c>
      <c r="C38" s="5" t="n">
        <v>112000</v>
      </c>
    </row>
    <row r="39" spans="1:5">
      <c r="A39" s="4" t="s">
        <v>82</v>
      </c>
      <c r="B39" s="5" t="n">
        <v>6695114</v>
      </c>
      <c r="C39" s="5" t="n">
        <v>6109914</v>
      </c>
    </row>
    <row r="40" spans="1:5">
      <c r="A40" s="3" t="s">
        <v>83</v>
      </c>
    </row>
    <row r="41" spans="1:5">
      <c r="A41" s="4" t="s">
        <v>71</v>
      </c>
      <c r="B41" s="5" t="n">
        <v>796732</v>
      </c>
      <c r="C41" s="5" t="n">
        <v>809576</v>
      </c>
    </row>
    <row r="42" spans="1:5">
      <c r="A42" s="4" t="s">
        <v>72</v>
      </c>
      <c r="B42" s="5" t="n">
        <v>2934260</v>
      </c>
      <c r="C42" s="5" t="n">
        <v>2974839</v>
      </c>
    </row>
    <row r="43" spans="1:5">
      <c r="A43" s="4" t="s">
        <v>73</v>
      </c>
      <c r="B43" s="5" t="n">
        <v>5333250</v>
      </c>
      <c r="C43" s="5" t="n">
        <v>4438916</v>
      </c>
    </row>
    <row r="44" spans="1:5">
      <c r="A44" s="4" t="s">
        <v>75</v>
      </c>
      <c r="B44" s="5" t="n">
        <v>910285</v>
      </c>
      <c r="C44" s="5" t="n">
        <v>812878</v>
      </c>
    </row>
    <row r="45" spans="1:5">
      <c r="A45" s="4" t="s">
        <v>80</v>
      </c>
      <c r="B45" s="5" t="n">
        <v>116954</v>
      </c>
      <c r="C45" s="5" t="n">
        <v>72849</v>
      </c>
    </row>
    <row r="46" spans="1:5">
      <c r="A46" s="4" t="s">
        <v>81</v>
      </c>
      <c r="B46" s="5" t="n">
        <v>1664773</v>
      </c>
      <c r="C46" s="5" t="n">
        <v>1400064</v>
      </c>
    </row>
    <row r="47" spans="1:5">
      <c r="A47" s="4" t="s">
        <v>84</v>
      </c>
      <c r="B47" s="5" t="n">
        <v>12898772</v>
      </c>
      <c r="C47" s="5" t="n">
        <v>11541960</v>
      </c>
    </row>
    <row r="48" spans="1:5">
      <c r="A48" s="3" t="s">
        <v>85</v>
      </c>
    </row>
    <row r="49" spans="1:5">
      <c r="A49" s="4" t="s">
        <v>3636</v>
      </c>
      <c r="B49" s="5" t="n">
        <v>7910000</v>
      </c>
      <c r="C49" s="5" t="n">
        <v>7910000</v>
      </c>
    </row>
    <row r="50" spans="1:5">
      <c r="A50" s="4" t="s">
        <v>87</v>
      </c>
      <c r="B50" s="5" t="n">
        <v>785610</v>
      </c>
      <c r="C50" s="5" t="n">
        <v>895601</v>
      </c>
      <c r="D50" s="5" t="n">
        <v>998466</v>
      </c>
      <c r="E50" s="5" t="n">
        <v>1177372</v>
      </c>
    </row>
    <row r="51" spans="1:5">
      <c r="A51" s="4" t="s">
        <v>88</v>
      </c>
      <c r="B51" s="5" t="n">
        <v>914751</v>
      </c>
      <c r="C51" s="5" t="n">
        <v>844398</v>
      </c>
    </row>
    <row r="52" spans="1:5">
      <c r="A52" s="4" t="s">
        <v>3637</v>
      </c>
      <c r="C52" s="5" t="n">
        <v>0</v>
      </c>
    </row>
    <row r="53" spans="1:5">
      <c r="A53" s="4" t="s">
        <v>3638</v>
      </c>
      <c r="B53" s="5" t="n">
        <v>16336214</v>
      </c>
      <c r="C53" s="5" t="n">
        <v>15510503</v>
      </c>
      <c r="D53" s="5" t="n">
        <v>14978142</v>
      </c>
      <c r="E53" s="5" t="n">
        <v>14480492</v>
      </c>
    </row>
    <row r="54" spans="1:5">
      <c r="A54" s="4" t="s">
        <v>3639</v>
      </c>
      <c r="B54" s="5" t="n">
        <v>35930100</v>
      </c>
      <c r="C54" s="5" t="n">
        <v>33162377</v>
      </c>
    </row>
    <row r="55" spans="1:5">
      <c r="A55" s="4" t="s">
        <v>3640</v>
      </c>
    </row>
    <row r="56" spans="1:5">
      <c r="A56" s="3" t="s">
        <v>36</v>
      </c>
    </row>
    <row r="57" spans="1:5">
      <c r="A57" s="4" t="s">
        <v>37</v>
      </c>
      <c r="B57" s="5" t="n">
        <v>315003</v>
      </c>
      <c r="C57" s="5" t="n">
        <v>56833</v>
      </c>
      <c r="D57" s="6" t="s">
        <v>3641</v>
      </c>
      <c r="E57" s="6" t="s">
        <v>3642</v>
      </c>
    </row>
    <row r="58" spans="1:5">
      <c r="A58" s="4" t="s">
        <v>40</v>
      </c>
      <c r="B58" s="5" t="n">
        <v>123560</v>
      </c>
      <c r="C58" s="5" t="n">
        <v>90</v>
      </c>
    </row>
    <row r="59" spans="1:5">
      <c r="A59" s="4" t="s">
        <v>41</v>
      </c>
      <c r="B59" s="5" t="n">
        <v>129</v>
      </c>
      <c r="C59" s="5" t="n">
        <v>129</v>
      </c>
    </row>
    <row r="60" spans="1:5">
      <c r="A60" s="4" t="s">
        <v>43</v>
      </c>
      <c r="B60" s="5" t="n">
        <v>519100</v>
      </c>
      <c r="C60" s="5" t="n">
        <v>459464</v>
      </c>
    </row>
    <row r="61" spans="1:5">
      <c r="A61" s="4" t="s">
        <v>1110</v>
      </c>
      <c r="B61" s="5" t="n">
        <v>190876</v>
      </c>
      <c r="C61" s="5" t="n">
        <v>167109</v>
      </c>
    </row>
    <row r="62" spans="1:5">
      <c r="A62" s="4" t="s">
        <v>48</v>
      </c>
      <c r="B62" s="5" t="n">
        <v>7027</v>
      </c>
      <c r="C62" s="5" t="n">
        <v>8287</v>
      </c>
    </row>
    <row r="63" spans="1:5">
      <c r="A63" s="4" t="s">
        <v>207</v>
      </c>
      <c r="B63" s="5" t="n">
        <v>6130</v>
      </c>
      <c r="C63" s="5" t="n">
        <v>14055</v>
      </c>
    </row>
    <row r="64" spans="1:5">
      <c r="A64" s="4" t="s">
        <v>51</v>
      </c>
      <c r="B64" s="5" t="n">
        <v>321</v>
      </c>
      <c r="C64" s="5" t="n">
        <v>276</v>
      </c>
    </row>
    <row r="65" spans="1:5">
      <c r="A65" s="4" t="s">
        <v>52</v>
      </c>
      <c r="B65" s="5" t="n">
        <v>40</v>
      </c>
      <c r="C65" s="5" t="n">
        <v>0</v>
      </c>
    </row>
    <row r="66" spans="1:5">
      <c r="A66" s="4" t="s">
        <v>232</v>
      </c>
      <c r="B66" s="5" t="n">
        <v>8134</v>
      </c>
      <c r="C66" s="5" t="n">
        <v>292051</v>
      </c>
    </row>
    <row r="67" spans="1:5">
      <c r="A67" s="4" t="s">
        <v>54</v>
      </c>
      <c r="B67" s="5" t="n">
        <v>1170320</v>
      </c>
      <c r="C67" s="5" t="n">
        <v>998294</v>
      </c>
    </row>
    <row r="68" spans="1:5">
      <c r="A68" s="3" t="s">
        <v>55</v>
      </c>
    </row>
    <row r="69" spans="1:5">
      <c r="A69" s="4" t="s">
        <v>56</v>
      </c>
      <c r="B69" s="5" t="n">
        <v>19511</v>
      </c>
      <c r="C69" s="5" t="n">
        <v>18727</v>
      </c>
    </row>
    <row r="70" spans="1:5">
      <c r="A70" s="4" t="s">
        <v>1110</v>
      </c>
      <c r="B70" s="5" t="n">
        <v>1254166</v>
      </c>
      <c r="C70" s="5" t="n">
        <v>1349253</v>
      </c>
    </row>
    <row r="71" spans="1:5">
      <c r="A71" s="4" t="s">
        <v>57</v>
      </c>
      <c r="B71" s="5" t="n">
        <v>131840</v>
      </c>
      <c r="C71" s="5" t="n">
        <v>119167</v>
      </c>
    </row>
    <row r="72" spans="1:5">
      <c r="A72" s="4" t="s">
        <v>48</v>
      </c>
      <c r="B72" s="5" t="n">
        <v>7444</v>
      </c>
      <c r="C72" s="5" t="n">
        <v>0</v>
      </c>
    </row>
    <row r="73" spans="1:5">
      <c r="A73" s="4" t="s">
        <v>207</v>
      </c>
      <c r="B73" s="5" t="n">
        <v>148140</v>
      </c>
      <c r="C73" s="5" t="n">
        <v>158808</v>
      </c>
    </row>
    <row r="74" spans="1:5">
      <c r="A74" s="4" t="s">
        <v>59</v>
      </c>
      <c r="B74" s="5" t="n">
        <v>147368</v>
      </c>
      <c r="C74" s="5" t="n">
        <v>102236</v>
      </c>
    </row>
    <row r="75" spans="1:5">
      <c r="A75" s="4" t="s">
        <v>60</v>
      </c>
      <c r="B75" s="5" t="n">
        <v>86110</v>
      </c>
      <c r="C75" s="5" t="n">
        <v>15</v>
      </c>
    </row>
    <row r="76" spans="1:5">
      <c r="A76" s="4" t="s">
        <v>232</v>
      </c>
      <c r="B76" s="5" t="n">
        <v>104751</v>
      </c>
      <c r="C76" s="5" t="n">
        <v>219426</v>
      </c>
    </row>
    <row r="77" spans="1:5">
      <c r="A77" s="4" t="s">
        <v>61</v>
      </c>
      <c r="B77" s="5" t="n">
        <v>1899330</v>
      </c>
      <c r="C77" s="5" t="n">
        <v>1967632</v>
      </c>
    </row>
    <row r="78" spans="1:5">
      <c r="A78" s="4" t="s">
        <v>62</v>
      </c>
      <c r="B78" s="5" t="n">
        <v>16070567</v>
      </c>
      <c r="C78" s="5" t="n">
        <v>14987607</v>
      </c>
    </row>
    <row r="79" spans="1:5">
      <c r="A79" s="4" t="s">
        <v>63</v>
      </c>
      <c r="B79" s="5" t="n">
        <v>996</v>
      </c>
      <c r="C79" s="5" t="n">
        <v>830</v>
      </c>
    </row>
    <row r="80" spans="1:5">
      <c r="A80" s="4" t="s">
        <v>64</v>
      </c>
      <c r="B80" s="5" t="n">
        <v>1593</v>
      </c>
      <c r="C80" s="5" t="n">
        <v>1603</v>
      </c>
    </row>
    <row r="81" spans="1:5">
      <c r="A81" s="4" t="s">
        <v>65</v>
      </c>
      <c r="B81" s="5" t="n">
        <v>16073156</v>
      </c>
      <c r="C81" s="5" t="n">
        <v>16957672</v>
      </c>
    </row>
    <row r="82" spans="1:5">
      <c r="A82" s="4" t="s">
        <v>66</v>
      </c>
      <c r="B82" s="5" t="n">
        <v>19142806</v>
      </c>
      <c r="C82" s="5" t="n">
        <v>17955966</v>
      </c>
    </row>
    <row r="83" spans="1:5">
      <c r="A83" s="3" t="s">
        <v>67</v>
      </c>
    </row>
    <row r="84" spans="1:5">
      <c r="A84" s="4" t="s">
        <v>68</v>
      </c>
      <c r="B84" s="5" t="n">
        <v>6747</v>
      </c>
      <c r="C84" s="5" t="n">
        <v>6977</v>
      </c>
    </row>
    <row r="85" spans="1:5">
      <c r="A85" s="4" t="s">
        <v>232</v>
      </c>
      <c r="B85" s="5" t="n">
        <v>755</v>
      </c>
      <c r="C85" s="5" t="n">
        <v>3936</v>
      </c>
    </row>
    <row r="86" spans="1:5">
      <c r="A86" s="4" t="s">
        <v>233</v>
      </c>
      <c r="B86" s="5" t="n">
        <v>2731</v>
      </c>
      <c r="C86" s="5" t="n">
        <v>2096</v>
      </c>
    </row>
    <row r="87" spans="1:5">
      <c r="A87" s="4" t="s">
        <v>70</v>
      </c>
      <c r="B87" s="5" t="n">
        <v>0</v>
      </c>
      <c r="C87" s="5" t="n">
        <v>2467</v>
      </c>
    </row>
    <row r="88" spans="1:5">
      <c r="A88" s="4" t="s">
        <v>71</v>
      </c>
      <c r="B88" s="5" t="n">
        <v>152</v>
      </c>
      <c r="C88" s="5" t="n">
        <v>476</v>
      </c>
    </row>
    <row r="89" spans="1:5">
      <c r="A89" s="4" t="s">
        <v>72</v>
      </c>
      <c r="B89" s="5" t="n">
        <v>129401</v>
      </c>
      <c r="C89" s="5" t="n">
        <v>322092</v>
      </c>
    </row>
    <row r="90" spans="1:5">
      <c r="A90" s="4" t="s">
        <v>73</v>
      </c>
      <c r="B90" s="5" t="n">
        <v>941677</v>
      </c>
      <c r="C90" s="5" t="n">
        <v>339341</v>
      </c>
    </row>
    <row r="91" spans="1:5">
      <c r="A91" s="4" t="s">
        <v>74</v>
      </c>
      <c r="B91" s="5" t="n">
        <v>354203</v>
      </c>
      <c r="C91" s="5" t="n">
        <v>267988</v>
      </c>
    </row>
    <row r="92" spans="1:5">
      <c r="A92" s="4" t="s">
        <v>75</v>
      </c>
      <c r="B92" s="5" t="n">
        <v>87</v>
      </c>
      <c r="C92" s="5" t="n">
        <v>57</v>
      </c>
    </row>
    <row r="93" spans="1:5">
      <c r="A93" s="4" t="s">
        <v>80</v>
      </c>
      <c r="B93" s="5" t="n">
        <v>135</v>
      </c>
      <c r="C93" s="5" t="n">
        <v>249</v>
      </c>
    </row>
    <row r="94" spans="1:5">
      <c r="A94" s="4" t="s">
        <v>81</v>
      </c>
      <c r="B94" s="5" t="n">
        <v>0</v>
      </c>
      <c r="C94" s="5" t="n">
        <v>112000</v>
      </c>
    </row>
    <row r="95" spans="1:5">
      <c r="A95" s="4" t="s">
        <v>82</v>
      </c>
      <c r="B95" s="5" t="n">
        <v>1435888</v>
      </c>
      <c r="C95" s="5" t="n">
        <v>1057679</v>
      </c>
    </row>
    <row r="96" spans="1:5">
      <c r="A96" s="3" t="s">
        <v>83</v>
      </c>
    </row>
    <row r="97" spans="1:5">
      <c r="A97" s="4" t="s">
        <v>71</v>
      </c>
      <c r="B97" s="5" t="n">
        <v>2602</v>
      </c>
      <c r="C97" s="5" t="n">
        <v>2365</v>
      </c>
    </row>
    <row r="98" spans="1:5">
      <c r="A98" s="4" t="s">
        <v>72</v>
      </c>
      <c r="B98" s="5" t="n">
        <v>773984</v>
      </c>
      <c r="C98" s="5" t="n">
        <v>664020</v>
      </c>
    </row>
    <row r="99" spans="1:5">
      <c r="A99" s="4" t="s">
        <v>73</v>
      </c>
      <c r="B99" s="5" t="n">
        <v>596403</v>
      </c>
      <c r="C99" s="5" t="n">
        <v>876140</v>
      </c>
    </row>
    <row r="100" spans="1:5">
      <c r="A100" s="4" t="s">
        <v>75</v>
      </c>
      <c r="B100" s="5" t="n">
        <v>4867</v>
      </c>
      <c r="C100" s="5" t="n">
        <v>3995</v>
      </c>
    </row>
    <row r="101" spans="1:5">
      <c r="A101" s="4" t="s">
        <v>80</v>
      </c>
      <c r="B101" s="5" t="n">
        <v>3957</v>
      </c>
      <c r="C101" s="5" t="n">
        <v>830</v>
      </c>
    </row>
    <row r="102" spans="1:5">
      <c r="A102" s="4" t="s">
        <v>81</v>
      </c>
      <c r="B102" s="5" t="n">
        <v>292180</v>
      </c>
      <c r="C102" s="5" t="n">
        <v>143095</v>
      </c>
    </row>
    <row r="103" spans="1:5">
      <c r="A103" s="4" t="s">
        <v>84</v>
      </c>
      <c r="B103" s="5" t="n">
        <v>1673993</v>
      </c>
      <c r="C103" s="5" t="n">
        <v>1690445</v>
      </c>
    </row>
    <row r="104" spans="1:5">
      <c r="A104" s="3" t="s">
        <v>85</v>
      </c>
    </row>
    <row r="105" spans="1:5">
      <c r="A105" s="4" t="s">
        <v>3636</v>
      </c>
      <c r="B105" s="5" t="n">
        <v>7910000</v>
      </c>
      <c r="C105" s="5" t="n">
        <v>7910000</v>
      </c>
    </row>
    <row r="106" spans="1:5">
      <c r="A106" s="4" t="s">
        <v>87</v>
      </c>
      <c r="B106" s="5" t="n">
        <v>785610</v>
      </c>
      <c r="C106" s="5" t="n">
        <v>895601</v>
      </c>
    </row>
    <row r="107" spans="1:5">
      <c r="A107" s="4" t="s">
        <v>88</v>
      </c>
      <c r="B107" s="5" t="n">
        <v>914751</v>
      </c>
      <c r="C107" s="5" t="n">
        <v>844398</v>
      </c>
    </row>
    <row r="108" spans="1:5">
      <c r="A108" s="4" t="s">
        <v>3637</v>
      </c>
      <c r="B108" s="5" t="n">
        <v>6422564</v>
      </c>
      <c r="C108" s="5" t="n">
        <v>5557843</v>
      </c>
    </row>
    <row r="109" spans="1:5">
      <c r="A109" s="4" t="s">
        <v>3638</v>
      </c>
      <c r="B109" s="5" t="n">
        <v>16032925</v>
      </c>
      <c r="C109" s="5" t="n">
        <v>15207842</v>
      </c>
    </row>
    <row r="110" spans="1:5">
      <c r="A110" s="4" t="s">
        <v>3639</v>
      </c>
      <c r="B110" s="6" t="s">
        <v>3643</v>
      </c>
      <c r="C110" s="6" t="s">
        <v>3644</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645</v>
      </c>
      <c r="B1" s="2" t="s">
        <v>1</v>
      </c>
    </row>
    <row r="2" spans="1:4">
      <c r="B2" s="2" t="s">
        <v>34</v>
      </c>
      <c r="C2" s="2" t="s">
        <v>35</v>
      </c>
      <c r="D2" s="2" t="s">
        <v>96</v>
      </c>
    </row>
    <row r="3" spans="1:4">
      <c r="A3" s="3" t="s">
        <v>104</v>
      </c>
    </row>
    <row r="4" spans="1:4">
      <c r="A4" s="4" t="s">
        <v>106</v>
      </c>
      <c r="B4" s="6" t="s">
        <v>3646</v>
      </c>
      <c r="C4" s="6" t="s">
        <v>3647</v>
      </c>
      <c r="D4" s="6" t="s">
        <v>3648</v>
      </c>
    </row>
    <row r="5" spans="1:4">
      <c r="A5" s="4" t="s">
        <v>3649</v>
      </c>
      <c r="B5" s="5" t="n">
        <v>-302690</v>
      </c>
      <c r="C5" s="5" t="n">
        <v>-464316</v>
      </c>
      <c r="D5" s="5" t="n">
        <v>-53638</v>
      </c>
    </row>
    <row r="6" spans="1:4">
      <c r="A6" s="4" t="s">
        <v>108</v>
      </c>
      <c r="B6" s="5" t="n">
        <v>135888</v>
      </c>
      <c r="C6" s="5" t="n">
        <v>101739</v>
      </c>
      <c r="D6" s="5" t="n">
        <v>166411</v>
      </c>
    </row>
    <row r="7" spans="1:4">
      <c r="A7" s="4" t="s">
        <v>109</v>
      </c>
      <c r="B7" s="5" t="n">
        <v>-1039045</v>
      </c>
      <c r="C7" s="5" t="n">
        <v>-1217302</v>
      </c>
      <c r="D7" s="5" t="n">
        <v>-878820</v>
      </c>
    </row>
    <row r="8" spans="1:4">
      <c r="A8" s="4" t="s">
        <v>110</v>
      </c>
      <c r="B8" s="5" t="n">
        <v>2394047</v>
      </c>
      <c r="C8" s="5" t="n">
        <v>2141381</v>
      </c>
      <c r="D8" s="5" t="n">
        <v>1988818</v>
      </c>
    </row>
    <row r="9" spans="1:4">
      <c r="A9" s="4" t="s">
        <v>111</v>
      </c>
      <c r="B9" s="5" t="n">
        <v>813915</v>
      </c>
      <c r="C9" s="5" t="n">
        <v>699310</v>
      </c>
      <c r="D9" s="5" t="n">
        <v>903936</v>
      </c>
    </row>
    <row r="10" spans="1:4">
      <c r="A10" s="4" t="s">
        <v>112</v>
      </c>
      <c r="B10" s="5" t="n">
        <v>-1251965</v>
      </c>
      <c r="C10" s="5" t="n">
        <v>-1447750</v>
      </c>
      <c r="D10" s="5" t="n">
        <v>-1498592</v>
      </c>
    </row>
    <row r="11" spans="1:4">
      <c r="A11" s="4" t="s">
        <v>113</v>
      </c>
      <c r="B11" s="5" t="n">
        <v>-438050</v>
      </c>
      <c r="C11" s="5" t="n">
        <v>-748440</v>
      </c>
      <c r="D11" s="5" t="n">
        <v>-594656</v>
      </c>
    </row>
    <row r="12" spans="1:4">
      <c r="A12" s="4" t="s">
        <v>114</v>
      </c>
      <c r="B12" s="5" t="n">
        <v>1955997</v>
      </c>
      <c r="C12" s="5" t="n">
        <v>1392941</v>
      </c>
      <c r="D12" s="5" t="n">
        <v>1394162</v>
      </c>
    </row>
    <row r="13" spans="1:4">
      <c r="A13" s="4" t="s">
        <v>115</v>
      </c>
      <c r="B13" s="5" t="n">
        <v>-580065</v>
      </c>
      <c r="C13" s="5" t="n">
        <v>-379943</v>
      </c>
      <c r="D13" s="5" t="n">
        <v>-589322</v>
      </c>
    </row>
    <row r="14" spans="1:4">
      <c r="A14" s="4" t="s">
        <v>116</v>
      </c>
      <c r="B14" s="5" t="n">
        <v>68072</v>
      </c>
      <c r="C14" s="5" t="n">
        <v>105257</v>
      </c>
      <c r="D14" s="5" t="n">
        <v>69632</v>
      </c>
    </row>
    <row r="15" spans="1:4">
      <c r="A15" s="4" t="s">
        <v>117</v>
      </c>
      <c r="B15" s="5" t="n">
        <v>-511993</v>
      </c>
      <c r="C15" s="5" t="n">
        <v>-274686</v>
      </c>
      <c r="D15" s="5" t="n">
        <v>-519690</v>
      </c>
    </row>
    <row r="16" spans="1:4">
      <c r="A16" s="4" t="s">
        <v>118</v>
      </c>
      <c r="B16" s="6" t="s">
        <v>134</v>
      </c>
      <c r="C16" s="6" t="s">
        <v>135</v>
      </c>
      <c r="D16" s="6" t="s">
        <v>136</v>
      </c>
    </row>
    <row r="17" spans="1:4">
      <c r="A17" s="3" t="s">
        <v>124</v>
      </c>
    </row>
    <row r="18" spans="1:4">
      <c r="A18" s="4" t="s">
        <v>125</v>
      </c>
      <c r="B18" s="6" t="s">
        <v>126</v>
      </c>
      <c r="C18" s="6" t="s">
        <v>127</v>
      </c>
      <c r="D18" s="6" t="s">
        <v>128</v>
      </c>
    </row>
    <row r="19" spans="1:4">
      <c r="A19" s="4" t="s">
        <v>30</v>
      </c>
    </row>
    <row r="20" spans="1:4">
      <c r="A20" s="3" t="s">
        <v>124</v>
      </c>
    </row>
    <row r="21" spans="1:4">
      <c r="A21" s="4" t="s">
        <v>125</v>
      </c>
      <c r="B21" s="7" t="n">
        <v>5.40201</v>
      </c>
      <c r="C21" s="7" t="n">
        <v>3.9683</v>
      </c>
      <c r="D21" s="7" t="n">
        <v>3.43906</v>
      </c>
    </row>
    <row r="22" spans="1:4">
      <c r="A22" s="4" t="s">
        <v>32</v>
      </c>
    </row>
    <row r="23" spans="1:4">
      <c r="A23" s="3" t="s">
        <v>124</v>
      </c>
    </row>
    <row r="24" spans="1:4">
      <c r="A24" s="4" t="s">
        <v>125</v>
      </c>
      <c r="B24" s="6" t="s">
        <v>129</v>
      </c>
      <c r="C24" s="6" t="s">
        <v>130</v>
      </c>
      <c r="D24" s="6" t="s">
        <v>131</v>
      </c>
    </row>
    <row r="25" spans="1:4">
      <c r="A25" s="4" t="s">
        <v>3640</v>
      </c>
    </row>
    <row r="26" spans="1:4">
      <c r="A26" s="3" t="s">
        <v>104</v>
      </c>
    </row>
    <row r="27" spans="1:4">
      <c r="A27" s="4" t="s">
        <v>106</v>
      </c>
      <c r="B27" s="6" t="s">
        <v>3650</v>
      </c>
      <c r="C27" s="6" t="s">
        <v>3651</v>
      </c>
      <c r="D27" s="6" t="s">
        <v>3652</v>
      </c>
    </row>
    <row r="28" spans="1:4">
      <c r="A28" s="4" t="s">
        <v>3649</v>
      </c>
      <c r="B28" s="5" t="n">
        <v>11696</v>
      </c>
      <c r="C28" s="5" t="n">
        <v>-68788</v>
      </c>
      <c r="D28" s="5" t="n">
        <v>231651</v>
      </c>
    </row>
    <row r="29" spans="1:4">
      <c r="A29" s="4" t="s">
        <v>108</v>
      </c>
      <c r="B29" s="5" t="n">
        <v>353375</v>
      </c>
      <c r="C29" s="5" t="n">
        <v>1291434</v>
      </c>
      <c r="D29" s="5" t="n">
        <v>839853</v>
      </c>
    </row>
    <row r="30" spans="1:4">
      <c r="A30" s="4" t="s">
        <v>109</v>
      </c>
      <c r="B30" s="5" t="n">
        <v>1300779</v>
      </c>
      <c r="C30" s="5" t="n">
        <v>1163045</v>
      </c>
      <c r="D30" s="5" t="n">
        <v>963743</v>
      </c>
    </row>
    <row r="31" spans="1:4">
      <c r="A31" s="4" t="s">
        <v>110</v>
      </c>
      <c r="B31" s="5" t="n">
        <v>1300779</v>
      </c>
      <c r="C31" s="5" t="n">
        <v>1163045</v>
      </c>
      <c r="D31" s="5" t="n">
        <v>963743</v>
      </c>
    </row>
    <row r="32" spans="1:4">
      <c r="A32" s="4" t="s">
        <v>111</v>
      </c>
      <c r="B32" s="5" t="n">
        <v>301729</v>
      </c>
      <c r="C32" s="5" t="n">
        <v>181312</v>
      </c>
      <c r="D32" s="5" t="n">
        <v>321056</v>
      </c>
    </row>
    <row r="33" spans="1:4">
      <c r="A33" s="4" t="s">
        <v>112</v>
      </c>
      <c r="B33" s="5" t="n">
        <v>-238355</v>
      </c>
      <c r="C33" s="5" t="n">
        <v>-327855</v>
      </c>
      <c r="D33" s="5" t="n">
        <v>-334113</v>
      </c>
    </row>
    <row r="34" spans="1:4">
      <c r="A34" s="4" t="s">
        <v>113</v>
      </c>
      <c r="B34" s="5" t="n">
        <v>63374</v>
      </c>
      <c r="C34" s="5" t="n">
        <v>-146543</v>
      </c>
      <c r="D34" s="5" t="n">
        <v>-13057</v>
      </c>
    </row>
    <row r="35" spans="1:4">
      <c r="A35" s="4" t="s">
        <v>114</v>
      </c>
      <c r="B35" s="5" t="n">
        <v>1364153</v>
      </c>
      <c r="C35" s="5" t="n">
        <v>1016502</v>
      </c>
      <c r="D35" s="5" t="n">
        <v>950686</v>
      </c>
    </row>
    <row r="36" spans="1:4">
      <c r="A36" s="4" t="s">
        <v>115</v>
      </c>
      <c r="B36" s="5" t="n">
        <v>-2083</v>
      </c>
      <c r="C36" s="5" t="n">
        <v>-36803</v>
      </c>
      <c r="D36" s="5" t="n">
        <v>-4882</v>
      </c>
    </row>
    <row r="37" spans="1:4">
      <c r="A37" s="4" t="s">
        <v>116</v>
      </c>
      <c r="B37" s="5" t="n">
        <v>44993</v>
      </c>
      <c r="C37" s="5" t="n">
        <v>53927</v>
      </c>
      <c r="D37" s="5" t="n">
        <v>-50032</v>
      </c>
    </row>
    <row r="38" spans="1:4">
      <c r="A38" s="4" t="s">
        <v>117</v>
      </c>
      <c r="B38" s="5" t="n">
        <v>42910</v>
      </c>
      <c r="C38" s="5" t="n">
        <v>17124</v>
      </c>
      <c r="D38" s="5" t="n">
        <v>54914</v>
      </c>
    </row>
    <row r="39" spans="1:4">
      <c r="A39" s="4" t="s">
        <v>118</v>
      </c>
      <c r="B39" s="6" t="s">
        <v>2992</v>
      </c>
      <c r="C39" s="6" t="s">
        <v>2993</v>
      </c>
      <c r="D39" s="6" t="s">
        <v>3028</v>
      </c>
    </row>
    <row r="40" spans="1:4">
      <c r="A40" s="3" t="s">
        <v>124</v>
      </c>
    </row>
    <row r="41" spans="1:4">
      <c r="A41" s="4" t="s">
        <v>125</v>
      </c>
      <c r="B41" s="6" t="s">
        <v>129</v>
      </c>
      <c r="C41" s="6" t="s">
        <v>130</v>
      </c>
      <c r="D41" s="6" t="s">
        <v>131</v>
      </c>
    </row>
    <row r="42" spans="1:4">
      <c r="A42" s="4" t="s">
        <v>3653</v>
      </c>
    </row>
    <row r="43" spans="1:4">
      <c r="A43" s="3" t="s">
        <v>124</v>
      </c>
    </row>
    <row r="44" spans="1:4">
      <c r="A44" s="4" t="s">
        <v>125</v>
      </c>
      <c r="B44" s="7" t="n">
        <v>5.40201</v>
      </c>
      <c r="C44" s="7" t="n">
        <v>3.9683</v>
      </c>
      <c r="D44" s="7" t="n">
        <v>3.43906</v>
      </c>
    </row>
    <row r="45" spans="1:4">
      <c r="A45" s="4" t="s">
        <v>3654</v>
      </c>
    </row>
    <row r="46" spans="1:4">
      <c r="A46" s="3" t="s">
        <v>124</v>
      </c>
    </row>
    <row r="47" spans="1:4">
      <c r="A47" s="4" t="s">
        <v>125</v>
      </c>
      <c r="B47" s="6" t="s">
        <v>126</v>
      </c>
      <c r="C47" s="6" t="s">
        <v>127</v>
      </c>
      <c r="D47" s="6" t="s">
        <v>128</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2</v>
      </c>
      <c r="B1" s="2" t="s">
        <v>1</v>
      </c>
    </row>
    <row r="2" spans="1:2">
      <c r="B2" s="2" t="s">
        <v>34</v>
      </c>
    </row>
    <row r="3" spans="1:2">
      <c r="A3" s="3" t="s">
        <v>323</v>
      </c>
    </row>
    <row r="4" spans="1:2">
      <c r="A4" s="4" t="s">
        <v>324</v>
      </c>
      <c r="B4" s="4" t="s">
        <v>325</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3655</v>
      </c>
      <c r="B1" s="2" t="s">
        <v>1</v>
      </c>
    </row>
    <row r="2" spans="1:4">
      <c r="B2" s="2" t="s">
        <v>34</v>
      </c>
      <c r="C2" s="2" t="s">
        <v>35</v>
      </c>
      <c r="D2" s="2" t="s">
        <v>96</v>
      </c>
    </row>
    <row r="3" spans="1:4">
      <c r="A3" s="3" t="s">
        <v>3656</v>
      </c>
    </row>
    <row r="4" spans="1:4">
      <c r="A4" s="4" t="s">
        <v>118</v>
      </c>
      <c r="B4" s="6" t="s">
        <v>134</v>
      </c>
      <c r="C4" s="6" t="s">
        <v>135</v>
      </c>
      <c r="D4" s="6" t="s">
        <v>136</v>
      </c>
    </row>
    <row r="5" spans="1:4">
      <c r="A5" s="3" t="s">
        <v>137</v>
      </c>
    </row>
    <row r="6" spans="1:4">
      <c r="A6" s="4" t="s">
        <v>138</v>
      </c>
      <c r="B6" s="5" t="n">
        <v>-58354</v>
      </c>
      <c r="C6" s="5" t="n">
        <v>-46506</v>
      </c>
      <c r="D6" s="5" t="n">
        <v>-88906</v>
      </c>
    </row>
    <row r="7" spans="1:4">
      <c r="A7" s="4" t="s">
        <v>139</v>
      </c>
      <c r="B7" s="5" t="n">
        <v>0</v>
      </c>
      <c r="C7" s="5" t="n">
        <v>0</v>
      </c>
      <c r="D7" s="5" t="n">
        <v>-852</v>
      </c>
    </row>
    <row r="8" spans="1:4">
      <c r="A8" s="4" t="s">
        <v>140</v>
      </c>
      <c r="B8" s="5" t="n">
        <v>19994</v>
      </c>
      <c r="C8" s="5" t="n">
        <v>16827</v>
      </c>
      <c r="D8" s="5" t="n">
        <v>30174</v>
      </c>
    </row>
    <row r="9" spans="1:4">
      <c r="A9" s="3" t="s">
        <v>3657</v>
      </c>
    </row>
    <row r="10" spans="1:4">
      <c r="A10" s="4" t="s">
        <v>3658</v>
      </c>
      <c r="B10" s="5" t="n">
        <v>0</v>
      </c>
      <c r="C10" s="5" t="n">
        <v>26138</v>
      </c>
      <c r="D10" s="5" t="n">
        <v>3612</v>
      </c>
    </row>
    <row r="11" spans="1:4">
      <c r="A11" s="4" t="s">
        <v>143</v>
      </c>
      <c r="B11" s="5" t="n">
        <v>0</v>
      </c>
      <c r="C11" s="5" t="n">
        <v>-8888</v>
      </c>
      <c r="D11" s="5" t="n">
        <v>-1229</v>
      </c>
    </row>
    <row r="12" spans="1:4">
      <c r="A12" s="4" t="s">
        <v>172</v>
      </c>
      <c r="B12" s="5" t="n">
        <v>0</v>
      </c>
      <c r="C12" s="5" t="n">
        <v>-18909</v>
      </c>
      <c r="D12" s="5" t="n">
        <v>0</v>
      </c>
    </row>
    <row r="13" spans="1:4">
      <c r="A13" s="4" t="s">
        <v>145</v>
      </c>
      <c r="B13" s="5" t="n">
        <v>-38360</v>
      </c>
      <c r="C13" s="5" t="n">
        <v>-31338</v>
      </c>
      <c r="D13" s="5" t="n">
        <v>-57201</v>
      </c>
    </row>
    <row r="14" spans="1:4">
      <c r="A14" s="4" t="s">
        <v>146</v>
      </c>
      <c r="B14" s="5" t="n">
        <v>1405644</v>
      </c>
      <c r="C14" s="5" t="n">
        <v>1086917</v>
      </c>
      <c r="D14" s="5" t="n">
        <v>817271</v>
      </c>
    </row>
    <row r="15" spans="1:4">
      <c r="A15" s="4" t="s">
        <v>3640</v>
      </c>
    </row>
    <row r="16" spans="1:4">
      <c r="A16" s="3" t="s">
        <v>3656</v>
      </c>
    </row>
    <row r="17" spans="1:4">
      <c r="A17" s="4" t="s">
        <v>118</v>
      </c>
      <c r="B17" s="5" t="n">
        <v>1407063</v>
      </c>
      <c r="C17" s="5" t="n">
        <v>1033626</v>
      </c>
      <c r="D17" s="5" t="n">
        <v>895772</v>
      </c>
    </row>
    <row r="18" spans="1:4">
      <c r="A18" s="3" t="s">
        <v>137</v>
      </c>
    </row>
    <row r="19" spans="1:4">
      <c r="A19" s="4" t="s">
        <v>138</v>
      </c>
      <c r="B19" s="5" t="n">
        <v>-408</v>
      </c>
      <c r="C19" s="5" t="n">
        <v>18</v>
      </c>
      <c r="D19" s="5" t="n">
        <v>6460</v>
      </c>
    </row>
    <row r="20" spans="1:4">
      <c r="A20" s="4" t="s">
        <v>139</v>
      </c>
      <c r="B20" s="5" t="n">
        <v>-38245</v>
      </c>
      <c r="C20" s="5" t="n">
        <v>-29567</v>
      </c>
      <c r="D20" s="5" t="n">
        <v>-63913</v>
      </c>
    </row>
    <row r="21" spans="1:4">
      <c r="A21" s="4" t="s">
        <v>140</v>
      </c>
      <c r="B21" s="5" t="n">
        <v>139</v>
      </c>
      <c r="C21" s="5" t="n">
        <v>-7</v>
      </c>
      <c r="D21" s="5" t="n">
        <v>-2196</v>
      </c>
    </row>
    <row r="22" spans="1:4">
      <c r="A22" s="3" t="s">
        <v>3657</v>
      </c>
    </row>
    <row r="23" spans="1:4">
      <c r="A23" s="4" t="s">
        <v>3658</v>
      </c>
      <c r="B23" s="5" t="n">
        <v>0</v>
      </c>
      <c r="C23" s="5" t="n">
        <v>11661</v>
      </c>
      <c r="D23" s="5" t="n">
        <v>3612</v>
      </c>
    </row>
    <row r="24" spans="1:4">
      <c r="A24" s="4" t="s">
        <v>3659</v>
      </c>
      <c r="B24" s="5" t="n">
        <v>0</v>
      </c>
      <c r="C24" s="5" t="n">
        <v>9554</v>
      </c>
      <c r="D24" s="5" t="n">
        <v>0</v>
      </c>
    </row>
    <row r="25" spans="1:4">
      <c r="A25" s="4" t="s">
        <v>143</v>
      </c>
      <c r="B25" s="5" t="n">
        <v>0</v>
      </c>
      <c r="C25" s="5" t="n">
        <v>-3965</v>
      </c>
      <c r="D25" s="5" t="n">
        <v>-1229</v>
      </c>
    </row>
    <row r="26" spans="1:4">
      <c r="A26" s="4" t="s">
        <v>172</v>
      </c>
      <c r="B26" s="5" t="n">
        <v>0</v>
      </c>
      <c r="C26" s="5" t="n">
        <v>-9355</v>
      </c>
      <c r="D26" s="5" t="n">
        <v>0</v>
      </c>
    </row>
    <row r="27" spans="1:4">
      <c r="A27" s="4" t="s">
        <v>3660</v>
      </c>
      <c r="B27" s="5" t="n">
        <v>0</v>
      </c>
      <c r="C27" s="5" t="n">
        <v>-9554</v>
      </c>
      <c r="D27" s="5" t="n">
        <v>0</v>
      </c>
    </row>
    <row r="28" spans="1:4">
      <c r="A28" s="4" t="s">
        <v>145</v>
      </c>
      <c r="B28" s="5" t="n">
        <v>-38514</v>
      </c>
      <c r="C28" s="5" t="n">
        <v>-31215</v>
      </c>
      <c r="D28" s="5" t="n">
        <v>-57266</v>
      </c>
    </row>
    <row r="29" spans="1:4">
      <c r="A29" s="4" t="s">
        <v>146</v>
      </c>
      <c r="B29" s="6" t="s">
        <v>3661</v>
      </c>
      <c r="C29" s="6" t="s">
        <v>3662</v>
      </c>
      <c r="D29" s="6" t="s">
        <v>3663</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3664</v>
      </c>
      <c r="B1" s="2" t="s">
        <v>1</v>
      </c>
    </row>
    <row r="2" spans="1:4">
      <c r="B2" s="2" t="s">
        <v>34</v>
      </c>
      <c r="C2" s="2" t="s">
        <v>35</v>
      </c>
      <c r="D2" s="2" t="s">
        <v>96</v>
      </c>
    </row>
    <row r="3" spans="1:4">
      <c r="A3" s="3" t="s">
        <v>3665</v>
      </c>
    </row>
    <row r="4" spans="1:4">
      <c r="A4" s="4" t="s">
        <v>3666</v>
      </c>
      <c r="B4" s="6" t="s">
        <v>3667</v>
      </c>
      <c r="C4" s="6" t="s">
        <v>3668</v>
      </c>
      <c r="D4" s="6" t="s">
        <v>3669</v>
      </c>
    </row>
    <row r="5" spans="1:4">
      <c r="A5" s="3" t="s">
        <v>243</v>
      </c>
    </row>
    <row r="6" spans="1:4">
      <c r="A6" s="4" t="s">
        <v>244</v>
      </c>
      <c r="B6" s="5" t="n">
        <v>-75804</v>
      </c>
      <c r="C6" s="5" t="n">
        <v>48512</v>
      </c>
      <c r="D6" s="5" t="n">
        <v>13664</v>
      </c>
    </row>
    <row r="7" spans="1:4">
      <c r="A7" s="4" t="s">
        <v>245</v>
      </c>
      <c r="B7" s="5" t="n">
        <v>0</v>
      </c>
      <c r="C7" s="5" t="n">
        <v>-5145</v>
      </c>
      <c r="D7" s="5" t="n">
        <v>-9422</v>
      </c>
    </row>
    <row r="8" spans="1:4">
      <c r="A8" s="4" t="s">
        <v>246</v>
      </c>
      <c r="B8" s="5" t="n">
        <v>117645</v>
      </c>
      <c r="C8" s="5" t="n">
        <v>24985</v>
      </c>
      <c r="D8" s="5" t="n">
        <v>5112</v>
      </c>
    </row>
    <row r="9" spans="1:4">
      <c r="A9" s="4" t="s">
        <v>250</v>
      </c>
      <c r="B9" s="5" t="n">
        <v>0</v>
      </c>
      <c r="C9" s="5" t="n">
        <v>484608</v>
      </c>
      <c r="D9" s="5" t="n">
        <v>0</v>
      </c>
    </row>
    <row r="10" spans="1:4">
      <c r="A10" s="4" t="s">
        <v>251</v>
      </c>
      <c r="B10" s="5" t="n">
        <v>-51557</v>
      </c>
      <c r="C10" s="5" t="n">
        <v>-248243</v>
      </c>
      <c r="D10" s="5" t="n">
        <v>-505098</v>
      </c>
    </row>
    <row r="11" spans="1:4">
      <c r="A11" s="4" t="s">
        <v>252</v>
      </c>
      <c r="B11" s="5" t="n">
        <v>35280</v>
      </c>
      <c r="C11" s="5" t="n">
        <v>0</v>
      </c>
      <c r="D11" s="5" t="n">
        <v>74983</v>
      </c>
    </row>
    <row r="12" spans="1:4">
      <c r="A12" s="4" t="s">
        <v>253</v>
      </c>
      <c r="B12" s="5" t="n">
        <v>-1489067</v>
      </c>
      <c r="C12" s="5" t="n">
        <v>-1205508</v>
      </c>
      <c r="D12" s="5" t="n">
        <v>-1284436</v>
      </c>
    </row>
    <row r="13" spans="1:4">
      <c r="A13" s="4" t="s">
        <v>255</v>
      </c>
      <c r="B13" s="5" t="n">
        <v>-7589</v>
      </c>
      <c r="C13" s="5" t="n">
        <v>-806240</v>
      </c>
      <c r="D13" s="5" t="n">
        <v>-928727</v>
      </c>
    </row>
    <row r="14" spans="1:4">
      <c r="A14" s="4" t="s">
        <v>3670</v>
      </c>
      <c r="B14" s="5" t="n">
        <v>-2149153</v>
      </c>
      <c r="C14" s="5" t="n">
        <v>-1581173</v>
      </c>
      <c r="D14" s="5" t="n">
        <v>-2511075</v>
      </c>
    </row>
    <row r="15" spans="1:4">
      <c r="A15" s="3" t="s">
        <v>258</v>
      </c>
    </row>
    <row r="16" spans="1:4">
      <c r="A16" s="4" t="s">
        <v>259</v>
      </c>
      <c r="B16" s="5" t="n">
        <v>1314766</v>
      </c>
      <c r="C16" s="5" t="n">
        <v>800044</v>
      </c>
      <c r="D16" s="5" t="n">
        <v>93806</v>
      </c>
    </row>
    <row r="17" spans="1:4">
      <c r="A17" s="4" t="s">
        <v>260</v>
      </c>
      <c r="B17" s="5" t="n">
        <v>2890283</v>
      </c>
      <c r="C17" s="5" t="n">
        <v>2242521</v>
      </c>
      <c r="D17" s="5" t="n">
        <v>1822965</v>
      </c>
    </row>
    <row r="18" spans="1:4">
      <c r="A18" s="4" t="s">
        <v>263</v>
      </c>
      <c r="B18" s="5" t="n">
        <v>-300722</v>
      </c>
      <c r="C18" s="5" t="n">
        <v>-506404</v>
      </c>
      <c r="D18" s="5" t="n">
        <v>-368956</v>
      </c>
    </row>
    <row r="19" spans="1:4">
      <c r="A19" s="4" t="s">
        <v>3671</v>
      </c>
      <c r="B19" s="5" t="n">
        <v>1286516</v>
      </c>
      <c r="C19" s="5" t="n">
        <v>649969</v>
      </c>
      <c r="D19" s="5" t="n">
        <v>535603</v>
      </c>
    </row>
    <row r="20" spans="1:4">
      <c r="A20" s="4" t="s">
        <v>265</v>
      </c>
      <c r="B20" s="5" t="n">
        <v>908334</v>
      </c>
      <c r="C20" s="5" t="n">
        <v>58002</v>
      </c>
      <c r="D20" s="5" t="n">
        <v>-498654</v>
      </c>
    </row>
    <row r="21" spans="1:4">
      <c r="A21" s="4" t="s">
        <v>266</v>
      </c>
      <c r="B21" s="5" t="n">
        <v>1040075</v>
      </c>
      <c r="C21" s="5" t="n">
        <v>982073</v>
      </c>
      <c r="D21" s="5" t="n">
        <v>1480727</v>
      </c>
    </row>
    <row r="22" spans="1:4">
      <c r="A22" s="4" t="s">
        <v>267</v>
      </c>
      <c r="B22" s="5" t="n">
        <v>1948409</v>
      </c>
      <c r="C22" s="5" t="n">
        <v>1040075</v>
      </c>
      <c r="D22" s="5" t="n">
        <v>982073</v>
      </c>
    </row>
    <row r="23" spans="1:4">
      <c r="A23" s="4" t="s">
        <v>268</v>
      </c>
      <c r="B23" s="5" t="n">
        <v>908334</v>
      </c>
      <c r="C23" s="5" t="n">
        <v>58002</v>
      </c>
      <c r="D23" s="5" t="n">
        <v>-498654</v>
      </c>
    </row>
    <row r="24" spans="1:4">
      <c r="A24" s="4" t="s">
        <v>3640</v>
      </c>
    </row>
    <row r="25" spans="1:4">
      <c r="A25" s="3" t="s">
        <v>3665</v>
      </c>
    </row>
    <row r="26" spans="1:4">
      <c r="A26" s="4" t="s">
        <v>3666</v>
      </c>
      <c r="B26" s="5" t="n">
        <v>653230</v>
      </c>
      <c r="C26" s="5" t="n">
        <v>440406</v>
      </c>
      <c r="D26" s="5" t="n">
        <v>1905189</v>
      </c>
    </row>
    <row r="27" spans="1:4">
      <c r="A27" s="3" t="s">
        <v>243</v>
      </c>
    </row>
    <row r="28" spans="1:4">
      <c r="A28" s="4" t="s">
        <v>244</v>
      </c>
      <c r="B28" s="5" t="n">
        <v>-124254</v>
      </c>
      <c r="C28" s="5" t="n">
        <v>24</v>
      </c>
      <c r="D28" s="5" t="n">
        <v>23</v>
      </c>
    </row>
    <row r="29" spans="1:4">
      <c r="A29" s="4" t="s">
        <v>245</v>
      </c>
      <c r="B29" s="5" t="n">
        <v>-192445</v>
      </c>
      <c r="C29" s="5" t="n">
        <v>-251856</v>
      </c>
      <c r="D29" s="5" t="n">
        <v>-87272</v>
      </c>
    </row>
    <row r="30" spans="1:4">
      <c r="A30" s="4" t="s">
        <v>246</v>
      </c>
      <c r="B30" s="5" t="n">
        <v>560877</v>
      </c>
      <c r="C30" s="5" t="n">
        <v>124122</v>
      </c>
      <c r="D30" s="5" t="n">
        <v>5112</v>
      </c>
    </row>
    <row r="31" spans="1:4">
      <c r="A31" s="4" t="s">
        <v>250</v>
      </c>
      <c r="B31" s="5" t="n">
        <v>0</v>
      </c>
      <c r="C31" s="5" t="n">
        <v>397572</v>
      </c>
      <c r="D31" s="5" t="n">
        <v>0</v>
      </c>
    </row>
    <row r="32" spans="1:4">
      <c r="A32" s="4" t="s">
        <v>251</v>
      </c>
      <c r="B32" s="5" t="n">
        <v>-608934</v>
      </c>
      <c r="C32" s="5" t="n">
        <v>-574347</v>
      </c>
      <c r="D32" s="5" t="n">
        <v>-1489563</v>
      </c>
    </row>
    <row r="33" spans="1:4">
      <c r="A33" s="4" t="s">
        <v>252</v>
      </c>
      <c r="B33" s="5" t="n">
        <v>45000</v>
      </c>
      <c r="C33" s="5" t="n">
        <v>170000</v>
      </c>
      <c r="D33" s="5" t="n">
        <v>0</v>
      </c>
    </row>
    <row r="34" spans="1:4">
      <c r="A34" s="4" t="s">
        <v>253</v>
      </c>
      <c r="B34" s="5" t="n">
        <v>-267</v>
      </c>
      <c r="C34" s="5" t="n">
        <v>-282</v>
      </c>
      <c r="D34" s="5" t="n">
        <v>-224</v>
      </c>
    </row>
    <row r="35" spans="1:4">
      <c r="A35" s="4" t="s">
        <v>255</v>
      </c>
      <c r="B35" s="5" t="n">
        <v>-3</v>
      </c>
      <c r="C35" s="5" t="n">
        <v>-499</v>
      </c>
      <c r="D35" s="5" t="n">
        <v>-122</v>
      </c>
    </row>
    <row r="36" spans="1:4">
      <c r="A36" s="4" t="s">
        <v>3670</v>
      </c>
      <c r="B36" s="5" t="n">
        <v>-320026</v>
      </c>
      <c r="C36" s="5" t="n">
        <v>-135266</v>
      </c>
      <c r="D36" s="5" t="n">
        <v>-1572046</v>
      </c>
    </row>
    <row r="37" spans="1:4">
      <c r="A37" s="3" t="s">
        <v>258</v>
      </c>
    </row>
    <row r="38" spans="1:4">
      <c r="A38" s="4" t="s">
        <v>259</v>
      </c>
      <c r="B38" s="5" t="n">
        <v>0</v>
      </c>
      <c r="C38" s="5" t="n">
        <v>77000</v>
      </c>
      <c r="D38" s="5" t="n">
        <v>0</v>
      </c>
    </row>
    <row r="39" spans="1:4">
      <c r="A39" s="4" t="s">
        <v>260</v>
      </c>
      <c r="B39" s="5" t="n">
        <v>600000</v>
      </c>
      <c r="C39" s="5" t="n">
        <v>520000</v>
      </c>
      <c r="D39" s="5" t="n">
        <v>0</v>
      </c>
    </row>
    <row r="40" spans="1:4">
      <c r="A40" s="4" t="s">
        <v>3672</v>
      </c>
      <c r="B40" s="5" t="n">
        <v>-77000</v>
      </c>
      <c r="C40" s="5" t="n">
        <v>-83000</v>
      </c>
      <c r="D40" s="5" t="n">
        <v>-6000</v>
      </c>
    </row>
    <row r="41" spans="1:4">
      <c r="A41" s="4" t="s">
        <v>3673</v>
      </c>
      <c r="B41" s="5" t="n">
        <v>-333300</v>
      </c>
      <c r="C41" s="5" t="n">
        <v>-333300</v>
      </c>
      <c r="D41" s="5" t="n">
        <v>0</v>
      </c>
    </row>
    <row r="42" spans="1:4">
      <c r="A42" s="4" t="s">
        <v>263</v>
      </c>
      <c r="B42" s="5" t="n">
        <v>-264734</v>
      </c>
      <c r="C42" s="5" t="n">
        <v>-475103</v>
      </c>
      <c r="D42" s="5" t="n">
        <v>-306700</v>
      </c>
    </row>
    <row r="43" spans="1:4">
      <c r="A43" s="4" t="s">
        <v>3671</v>
      </c>
      <c r="B43" s="5" t="n">
        <v>-75034</v>
      </c>
      <c r="C43" s="5" t="n">
        <v>-294403</v>
      </c>
      <c r="D43" s="5" t="n">
        <v>-312700</v>
      </c>
    </row>
    <row r="44" spans="1:4">
      <c r="A44" s="4" t="s">
        <v>265</v>
      </c>
      <c r="B44" s="5" t="n">
        <v>258170</v>
      </c>
      <c r="C44" s="5" t="n">
        <v>10737</v>
      </c>
      <c r="D44" s="5" t="n">
        <v>20443</v>
      </c>
    </row>
    <row r="45" spans="1:4">
      <c r="A45" s="4" t="s">
        <v>266</v>
      </c>
      <c r="B45" s="5" t="n">
        <v>56833</v>
      </c>
      <c r="C45" s="5" t="n">
        <v>46096</v>
      </c>
      <c r="D45" s="5" t="n">
        <v>25653</v>
      </c>
    </row>
    <row r="46" spans="1:4">
      <c r="A46" s="4" t="s">
        <v>267</v>
      </c>
      <c r="B46" s="5" t="n">
        <v>315003</v>
      </c>
      <c r="C46" s="5" t="n">
        <v>56833</v>
      </c>
      <c r="D46" s="5" t="n">
        <v>46096</v>
      </c>
    </row>
    <row r="47" spans="1:4">
      <c r="A47" s="4" t="s">
        <v>268</v>
      </c>
      <c r="B47" s="6" t="s">
        <v>3674</v>
      </c>
      <c r="C47" s="6" t="s">
        <v>3675</v>
      </c>
      <c r="D47" s="6" t="s">
        <v>3676</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7</v>
      </c>
      <c r="B1" s="2" t="s">
        <v>34</v>
      </c>
      <c r="C1" s="2" t="s">
        <v>35</v>
      </c>
    </row>
    <row r="2" spans="1:3">
      <c r="A2" s="3" t="s">
        <v>3678</v>
      </c>
    </row>
    <row r="3" spans="1:3">
      <c r="A3" s="4" t="s">
        <v>1125</v>
      </c>
      <c r="B3" s="6" t="s">
        <v>3679</v>
      </c>
      <c r="C3" s="6" t="s">
        <v>3680</v>
      </c>
    </row>
    <row r="4" spans="1:3">
      <c r="A4" s="4" t="s">
        <v>3681</v>
      </c>
    </row>
    <row r="5" spans="1:3">
      <c r="A5" s="3" t="s">
        <v>3678</v>
      </c>
    </row>
    <row r="6" spans="1:3">
      <c r="A6" s="4" t="s">
        <v>1125</v>
      </c>
      <c r="B6" s="5" t="n">
        <v>0</v>
      </c>
      <c r="C6" s="5" t="n">
        <v>130156</v>
      </c>
    </row>
    <row r="7" spans="1:3">
      <c r="A7" s="4" t="s">
        <v>3682</v>
      </c>
    </row>
    <row r="8" spans="1:3">
      <c r="A8" s="3" t="s">
        <v>3678</v>
      </c>
    </row>
    <row r="9" spans="1:3">
      <c r="A9" s="4" t="s">
        <v>1125</v>
      </c>
      <c r="B9" s="5" t="n">
        <v>104751</v>
      </c>
      <c r="C9" s="5" t="n">
        <v>89296</v>
      </c>
    </row>
    <row r="10" spans="1:3">
      <c r="A10" s="4" t="s">
        <v>3683</v>
      </c>
    </row>
    <row r="11" spans="1:3">
      <c r="A11" s="3" t="s">
        <v>3678</v>
      </c>
    </row>
    <row r="12" spans="1:3">
      <c r="A12" s="4" t="s">
        <v>1125</v>
      </c>
      <c r="B12" s="5" t="n">
        <v>0</v>
      </c>
      <c r="C12" s="5" t="n">
        <v>5189</v>
      </c>
    </row>
    <row r="13" spans="1:3">
      <c r="A13" s="4" t="s">
        <v>3684</v>
      </c>
    </row>
    <row r="14" spans="1:3">
      <c r="A14" s="3" t="s">
        <v>3678</v>
      </c>
    </row>
    <row r="15" spans="1:3">
      <c r="A15" s="4" t="s">
        <v>1125</v>
      </c>
      <c r="B15" s="5" t="n">
        <v>0</v>
      </c>
      <c r="C15" s="5" t="n">
        <v>221327</v>
      </c>
    </row>
    <row r="16" spans="1:3">
      <c r="A16" s="4" t="s">
        <v>3685</v>
      </c>
    </row>
    <row r="17" spans="1:3">
      <c r="A17" s="3" t="s">
        <v>3678</v>
      </c>
    </row>
    <row r="18" spans="1:3">
      <c r="A18" s="4" t="s">
        <v>1125</v>
      </c>
      <c r="B18" s="5" t="n">
        <v>8134</v>
      </c>
      <c r="C18" s="5" t="n">
        <v>27273</v>
      </c>
    </row>
    <row r="19" spans="1:3">
      <c r="A19" s="4" t="s">
        <v>1630</v>
      </c>
    </row>
    <row r="20" spans="1:3">
      <c r="A20" s="3" t="s">
        <v>3678</v>
      </c>
    </row>
    <row r="21" spans="1:3">
      <c r="A21" s="4" t="s">
        <v>1125</v>
      </c>
      <c r="B21" s="5" t="n">
        <v>0</v>
      </c>
      <c r="C21" s="5" t="n">
        <v>38169</v>
      </c>
    </row>
    <row r="22" spans="1:3">
      <c r="A22" s="4" t="s">
        <v>3686</v>
      </c>
    </row>
    <row r="23" spans="1:3">
      <c r="A23" s="3" t="s">
        <v>3678</v>
      </c>
    </row>
    <row r="24" spans="1:3">
      <c r="A24" s="4" t="s">
        <v>1125</v>
      </c>
      <c r="B24" s="6" t="s">
        <v>165</v>
      </c>
      <c r="C24" s="6" t="s">
        <v>3687</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688</v>
      </c>
      <c r="B1" s="2" t="s">
        <v>34</v>
      </c>
      <c r="C1" s="2" t="s">
        <v>35</v>
      </c>
    </row>
    <row r="2" spans="1:3">
      <c r="A2" s="3" t="s">
        <v>774</v>
      </c>
    </row>
    <row r="3" spans="1:3">
      <c r="A3" s="4" t="s">
        <v>62</v>
      </c>
      <c r="B3" s="6" t="s">
        <v>3689</v>
      </c>
      <c r="C3" s="6" t="s">
        <v>3690</v>
      </c>
    </row>
    <row r="4" spans="1:3">
      <c r="A4" s="4" t="s">
        <v>3691</v>
      </c>
    </row>
    <row r="5" spans="1:3">
      <c r="A5" s="3" t="s">
        <v>774</v>
      </c>
    </row>
    <row r="6" spans="1:3">
      <c r="A6" s="4" t="s">
        <v>62</v>
      </c>
      <c r="B6" s="5" t="n">
        <v>8911964</v>
      </c>
      <c r="C6" s="5" t="n">
        <v>8409370</v>
      </c>
    </row>
    <row r="7" spans="1:3">
      <c r="A7" s="4" t="s">
        <v>3682</v>
      </c>
    </row>
    <row r="8" spans="1:3">
      <c r="A8" s="3" t="s">
        <v>774</v>
      </c>
    </row>
    <row r="9" spans="1:3">
      <c r="A9" s="4" t="s">
        <v>62</v>
      </c>
      <c r="B9" s="5" t="n">
        <v>5908755</v>
      </c>
      <c r="C9" s="5" t="n">
        <v>5452703</v>
      </c>
    </row>
    <row r="10" spans="1:3">
      <c r="A10" s="4" t="s">
        <v>3683</v>
      </c>
    </row>
    <row r="11" spans="1:3">
      <c r="A11" s="3" t="s">
        <v>774</v>
      </c>
    </row>
    <row r="12" spans="1:3">
      <c r="A12" s="4" t="s">
        <v>62</v>
      </c>
      <c r="B12" s="5" t="n">
        <v>638873</v>
      </c>
      <c r="C12" s="5" t="n">
        <v>483195</v>
      </c>
    </row>
    <row r="13" spans="1:3">
      <c r="A13" s="4" t="s">
        <v>865</v>
      </c>
    </row>
    <row r="14" spans="1:3">
      <c r="A14" s="3" t="s">
        <v>774</v>
      </c>
    </row>
    <row r="15" spans="1:3">
      <c r="A15" s="4" t="s">
        <v>62</v>
      </c>
      <c r="B15" s="5" t="n">
        <v>83468</v>
      </c>
      <c r="C15" s="5" t="n">
        <v>133511</v>
      </c>
    </row>
    <row r="16" spans="1:3">
      <c r="A16" s="4" t="s">
        <v>1611</v>
      </c>
    </row>
    <row r="17" spans="1:3">
      <c r="A17" s="3" t="s">
        <v>774</v>
      </c>
    </row>
    <row r="18" spans="1:3">
      <c r="A18" s="4" t="s">
        <v>62</v>
      </c>
      <c r="B18" s="5" t="n">
        <v>221654</v>
      </c>
      <c r="C18" s="5" t="n">
        <v>202857</v>
      </c>
    </row>
    <row r="19" spans="1:3">
      <c r="A19" s="4" t="s">
        <v>1614</v>
      </c>
    </row>
    <row r="20" spans="1:3">
      <c r="A20" s="3" t="s">
        <v>774</v>
      </c>
    </row>
    <row r="21" spans="1:3">
      <c r="A21" s="4" t="s">
        <v>62</v>
      </c>
      <c r="B21" s="5" t="n">
        <v>74132</v>
      </c>
      <c r="C21" s="5" t="n">
        <v>89240</v>
      </c>
    </row>
    <row r="22" spans="1:3">
      <c r="A22" s="4" t="s">
        <v>1575</v>
      </c>
    </row>
    <row r="23" spans="1:3">
      <c r="A23" s="3" t="s">
        <v>774</v>
      </c>
    </row>
    <row r="24" spans="1:3">
      <c r="A24" s="4" t="s">
        <v>62</v>
      </c>
      <c r="B24" s="6" t="s">
        <v>3692</v>
      </c>
      <c r="C24" s="6" t="s">
        <v>3693</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4</v>
      </c>
      <c r="B1" s="2" t="s">
        <v>34</v>
      </c>
      <c r="C1" s="2" t="s">
        <v>35</v>
      </c>
    </row>
    <row r="2" spans="1:3">
      <c r="A2" s="3" t="s">
        <v>3695</v>
      </c>
    </row>
    <row r="3" spans="1:3">
      <c r="A3" s="4" t="s">
        <v>43</v>
      </c>
      <c r="B3" s="6" t="s">
        <v>3696</v>
      </c>
      <c r="C3" s="6" t="s">
        <v>3697</v>
      </c>
    </row>
    <row r="4" spans="1:3">
      <c r="A4" s="4" t="s">
        <v>3640</v>
      </c>
    </row>
    <row r="5" spans="1:3">
      <c r="A5" s="3" t="s">
        <v>3695</v>
      </c>
    </row>
    <row r="6" spans="1:3">
      <c r="A6" s="4" t="s">
        <v>43</v>
      </c>
      <c r="B6" s="5" t="n">
        <v>519100</v>
      </c>
      <c r="C6" s="5" t="n">
        <v>459464</v>
      </c>
    </row>
    <row r="7" spans="1:3">
      <c r="A7" s="4" t="s">
        <v>3698</v>
      </c>
    </row>
    <row r="8" spans="1:3">
      <c r="A8" s="3" t="s">
        <v>3695</v>
      </c>
    </row>
    <row r="9" spans="1:3">
      <c r="A9" s="4" t="s">
        <v>43</v>
      </c>
      <c r="B9" s="5" t="n">
        <v>0</v>
      </c>
      <c r="C9" s="5" t="n">
        <v>10087</v>
      </c>
    </row>
    <row r="10" spans="1:3">
      <c r="A10" s="4" t="s">
        <v>3699</v>
      </c>
    </row>
    <row r="11" spans="1:3">
      <c r="A11" s="3" t="s">
        <v>3695</v>
      </c>
    </row>
    <row r="12" spans="1:3">
      <c r="A12" s="4" t="s">
        <v>43</v>
      </c>
      <c r="B12" s="5" t="n">
        <v>875</v>
      </c>
      <c r="C12" s="5" t="n">
        <v>804</v>
      </c>
    </row>
    <row r="13" spans="1:3">
      <c r="A13" s="4" t="s">
        <v>3700</v>
      </c>
    </row>
    <row r="14" spans="1:3">
      <c r="A14" s="3" t="s">
        <v>3695</v>
      </c>
    </row>
    <row r="15" spans="1:3">
      <c r="A15" s="4" t="s">
        <v>43</v>
      </c>
      <c r="B15" s="5" t="n">
        <v>1032</v>
      </c>
      <c r="C15" s="5" t="n">
        <v>1032</v>
      </c>
    </row>
    <row r="16" spans="1:3">
      <c r="A16" s="4" t="s">
        <v>3701</v>
      </c>
    </row>
    <row r="17" spans="1:3">
      <c r="A17" s="3" t="s">
        <v>3695</v>
      </c>
    </row>
    <row r="18" spans="1:3">
      <c r="A18" s="4" t="s">
        <v>43</v>
      </c>
      <c r="B18" s="5" t="n">
        <v>368950</v>
      </c>
      <c r="C18" s="5" t="n">
        <v>297500</v>
      </c>
    </row>
    <row r="19" spans="1:3">
      <c r="A19" s="4" t="s">
        <v>3702</v>
      </c>
    </row>
    <row r="20" spans="1:3">
      <c r="A20" s="3" t="s">
        <v>3695</v>
      </c>
    </row>
    <row r="21" spans="1:3">
      <c r="A21" s="4" t="s">
        <v>43</v>
      </c>
      <c r="B21" s="5" t="n">
        <v>89486</v>
      </c>
      <c r="C21" s="5" t="n">
        <v>98967</v>
      </c>
    </row>
    <row r="22" spans="1:3">
      <c r="A22" s="4" t="s">
        <v>3703</v>
      </c>
    </row>
    <row r="23" spans="1:3">
      <c r="A23" s="3" t="s">
        <v>3695</v>
      </c>
    </row>
    <row r="24" spans="1:3">
      <c r="A24" s="4" t="s">
        <v>43</v>
      </c>
      <c r="B24" s="5" t="n">
        <v>29260</v>
      </c>
      <c r="C24" s="5" t="n">
        <v>15405</v>
      </c>
    </row>
    <row r="25" spans="1:3">
      <c r="A25" s="4" t="s">
        <v>3704</v>
      </c>
    </row>
    <row r="26" spans="1:3">
      <c r="A26" s="3" t="s">
        <v>3695</v>
      </c>
    </row>
    <row r="27" spans="1:3">
      <c r="A27" s="4" t="s">
        <v>43</v>
      </c>
      <c r="B27" s="5" t="n">
        <v>0</v>
      </c>
      <c r="C27" s="5" t="n">
        <v>3717</v>
      </c>
    </row>
    <row r="28" spans="1:3">
      <c r="A28" s="4" t="s">
        <v>3705</v>
      </c>
    </row>
    <row r="29" spans="1:3">
      <c r="A29" s="3" t="s">
        <v>3695</v>
      </c>
    </row>
    <row r="30" spans="1:3">
      <c r="A30" s="4" t="s">
        <v>43</v>
      </c>
      <c r="B30" s="5" t="n">
        <v>9996</v>
      </c>
      <c r="C30" s="5" t="n">
        <v>7942</v>
      </c>
    </row>
    <row r="31" spans="1:3">
      <c r="A31" s="4" t="s">
        <v>3706</v>
      </c>
    </row>
    <row r="32" spans="1:3">
      <c r="A32" s="3" t="s">
        <v>3695</v>
      </c>
    </row>
    <row r="33" spans="1:3">
      <c r="A33" s="4" t="s">
        <v>43</v>
      </c>
      <c r="B33" s="5" t="n">
        <v>13358</v>
      </c>
      <c r="C33" s="5" t="n">
        <v>16838</v>
      </c>
    </row>
    <row r="34" spans="1:3">
      <c r="A34" s="4" t="s">
        <v>3707</v>
      </c>
    </row>
    <row r="35" spans="1:3">
      <c r="A35" s="3" t="s">
        <v>3695</v>
      </c>
    </row>
    <row r="36" spans="1:3">
      <c r="A36" s="4" t="s">
        <v>43</v>
      </c>
      <c r="B36" s="5" t="n">
        <v>6143</v>
      </c>
      <c r="C36" s="5" t="n">
        <v>6143</v>
      </c>
    </row>
    <row r="37" spans="1:3">
      <c r="A37" s="4" t="s">
        <v>3708</v>
      </c>
    </row>
    <row r="38" spans="1:3">
      <c r="A38" s="3" t="s">
        <v>3695</v>
      </c>
    </row>
    <row r="39" spans="1:3">
      <c r="A39" s="4" t="s">
        <v>43</v>
      </c>
      <c r="B39" s="5" t="n">
        <v>0</v>
      </c>
      <c r="C39" s="5" t="n">
        <v>114</v>
      </c>
    </row>
    <row r="40" spans="1:3">
      <c r="A40" s="4" t="s">
        <v>3709</v>
      </c>
    </row>
    <row r="41" spans="1:3">
      <c r="A41" s="3" t="s">
        <v>3695</v>
      </c>
    </row>
    <row r="42" spans="1:3">
      <c r="A42" s="4" t="s">
        <v>43</v>
      </c>
      <c r="B42" s="5" t="n">
        <v>0</v>
      </c>
      <c r="C42" s="5" t="n">
        <v>157</v>
      </c>
    </row>
    <row r="43" spans="1:3">
      <c r="A43" s="4" t="s">
        <v>3710</v>
      </c>
    </row>
    <row r="44" spans="1:3">
      <c r="A44" s="3" t="s">
        <v>3695</v>
      </c>
    </row>
    <row r="45" spans="1:3">
      <c r="A45" s="4" t="s">
        <v>43</v>
      </c>
      <c r="B45" s="5" t="n">
        <v>0</v>
      </c>
      <c r="C45" s="5" t="n">
        <v>75</v>
      </c>
    </row>
    <row r="46" spans="1:3">
      <c r="A46" s="4" t="s">
        <v>3711</v>
      </c>
    </row>
    <row r="47" spans="1:3">
      <c r="A47" s="3" t="s">
        <v>3695</v>
      </c>
    </row>
    <row r="48" spans="1:3">
      <c r="A48" s="4" t="s">
        <v>43</v>
      </c>
      <c r="B48" s="5" t="n">
        <v>0</v>
      </c>
      <c r="C48" s="5" t="n">
        <v>48</v>
      </c>
    </row>
    <row r="49" spans="1:3">
      <c r="A49" s="4" t="s">
        <v>3712</v>
      </c>
    </row>
    <row r="50" spans="1:3">
      <c r="A50" s="3" t="s">
        <v>3695</v>
      </c>
    </row>
    <row r="51" spans="1:3">
      <c r="A51" s="4" t="s">
        <v>43</v>
      </c>
      <c r="B51" s="5" t="n">
        <v>0</v>
      </c>
      <c r="C51" s="5" t="n">
        <v>186</v>
      </c>
    </row>
    <row r="52" spans="1:3">
      <c r="A52" s="4" t="s">
        <v>3713</v>
      </c>
    </row>
    <row r="53" spans="1:3">
      <c r="A53" s="3" t="s">
        <v>3695</v>
      </c>
    </row>
    <row r="54" spans="1:3">
      <c r="A54" s="4" t="s">
        <v>43</v>
      </c>
      <c r="B54" s="5" t="n">
        <v>0</v>
      </c>
      <c r="C54" s="5" t="n">
        <v>214</v>
      </c>
    </row>
    <row r="55" spans="1:3">
      <c r="A55" s="4" t="s">
        <v>3714</v>
      </c>
    </row>
    <row r="56" spans="1:3">
      <c r="A56" s="3" t="s">
        <v>3695</v>
      </c>
    </row>
    <row r="57" spans="1:3">
      <c r="A57" s="4" t="s">
        <v>43</v>
      </c>
      <c r="B57" s="6" t="s">
        <v>165</v>
      </c>
      <c r="C57" s="6" t="s">
        <v>3715</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716</v>
      </c>
      <c r="B1" s="2" t="s">
        <v>34</v>
      </c>
      <c r="C1" s="2" t="s">
        <v>35</v>
      </c>
      <c r="D1" s="2" t="s">
        <v>96</v>
      </c>
    </row>
    <row r="2" spans="1:4">
      <c r="A2" s="3" t="s">
        <v>3717</v>
      </c>
    </row>
    <row r="3" spans="1:4">
      <c r="A3" s="4" t="s">
        <v>3718</v>
      </c>
      <c r="B3" s="6" t="s">
        <v>923</v>
      </c>
      <c r="C3" s="6" t="s">
        <v>2880</v>
      </c>
      <c r="D3" s="6" t="s">
        <v>2881</v>
      </c>
    </row>
    <row r="4" spans="1:4">
      <c r="A4" s="4" t="s">
        <v>3640</v>
      </c>
    </row>
    <row r="5" spans="1:4">
      <c r="A5" s="3" t="s">
        <v>3717</v>
      </c>
    </row>
    <row r="6" spans="1:4">
      <c r="A6" s="4" t="s">
        <v>3718</v>
      </c>
      <c r="B6" s="5" t="n">
        <v>292180</v>
      </c>
      <c r="C6" s="5" t="n">
        <v>255095</v>
      </c>
    </row>
    <row r="7" spans="1:4">
      <c r="A7" s="4" t="s">
        <v>3719</v>
      </c>
    </row>
    <row r="8" spans="1:4">
      <c r="A8" s="3" t="s">
        <v>3717</v>
      </c>
    </row>
    <row r="9" spans="1:4">
      <c r="A9" s="4" t="s">
        <v>3718</v>
      </c>
      <c r="B9" s="5" t="n">
        <v>16176</v>
      </c>
      <c r="C9" s="5" t="n">
        <v>15042</v>
      </c>
    </row>
    <row r="10" spans="1:4">
      <c r="A10" s="4" t="s">
        <v>3720</v>
      </c>
    </row>
    <row r="11" spans="1:4">
      <c r="A11" s="3" t="s">
        <v>3717</v>
      </c>
    </row>
    <row r="12" spans="1:4">
      <c r="A12" s="4" t="s">
        <v>3718</v>
      </c>
      <c r="B12" s="5" t="n">
        <v>588</v>
      </c>
      <c r="C12" s="5" t="n">
        <v>518</v>
      </c>
    </row>
    <row r="13" spans="1:4">
      <c r="A13" s="4" t="s">
        <v>3721</v>
      </c>
    </row>
    <row r="14" spans="1:4">
      <c r="A14" s="3" t="s">
        <v>3717</v>
      </c>
    </row>
    <row r="15" spans="1:4">
      <c r="A15" s="4" t="s">
        <v>3718</v>
      </c>
      <c r="B15" s="5" t="n">
        <v>142773</v>
      </c>
      <c r="C15" s="5" t="n">
        <v>135422</v>
      </c>
    </row>
    <row r="16" spans="1:4">
      <c r="A16" s="4" t="s">
        <v>3722</v>
      </c>
    </row>
    <row r="17" spans="1:4">
      <c r="A17" s="3" t="s">
        <v>3717</v>
      </c>
    </row>
    <row r="18" spans="1:4">
      <c r="A18" s="4" t="s">
        <v>3718</v>
      </c>
      <c r="B18" s="6" t="s">
        <v>3723</v>
      </c>
      <c r="C18" s="6" t="s">
        <v>3724</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725</v>
      </c>
      <c r="B1" s="2" t="s">
        <v>34</v>
      </c>
      <c r="C1" s="2" t="s">
        <v>35</v>
      </c>
    </row>
    <row r="2" spans="1:3">
      <c r="A2" s="3" t="s">
        <v>3726</v>
      </c>
    </row>
    <row r="3" spans="1:3">
      <c r="A3" s="4" t="s">
        <v>3727</v>
      </c>
      <c r="B3" s="6" t="s">
        <v>3728</v>
      </c>
      <c r="C3" s="6" t="s">
        <v>3729</v>
      </c>
    </row>
    <row r="4" spans="1:3">
      <c r="A4" s="4" t="s">
        <v>3730</v>
      </c>
    </row>
    <row r="5" spans="1:3">
      <c r="A5" s="3" t="s">
        <v>3726</v>
      </c>
    </row>
    <row r="6" spans="1:3">
      <c r="A6" s="4" t="s">
        <v>3727</v>
      </c>
      <c r="B6" s="5" t="n">
        <v>8911964</v>
      </c>
      <c r="C6" s="5" t="n">
        <v>8409370</v>
      </c>
    </row>
    <row r="7" spans="1:3">
      <c r="A7" s="4" t="s">
        <v>3731</v>
      </c>
    </row>
    <row r="8" spans="1:3">
      <c r="A8" s="3" t="s">
        <v>3726</v>
      </c>
    </row>
    <row r="9" spans="1:3">
      <c r="A9" s="4" t="s">
        <v>3727</v>
      </c>
      <c r="B9" s="5" t="n">
        <v>5908755</v>
      </c>
      <c r="C9" s="5" t="n">
        <v>5452703</v>
      </c>
    </row>
    <row r="10" spans="1:3">
      <c r="A10" s="4" t="s">
        <v>3732</v>
      </c>
    </row>
    <row r="11" spans="1:3">
      <c r="A11" s="3" t="s">
        <v>3726</v>
      </c>
    </row>
    <row r="12" spans="1:3">
      <c r="A12" s="4" t="s">
        <v>3727</v>
      </c>
      <c r="B12" s="5" t="n">
        <v>370662</v>
      </c>
      <c r="C12" s="5" t="n">
        <v>446204</v>
      </c>
    </row>
    <row r="13" spans="1:3">
      <c r="A13" s="4" t="s">
        <v>3733</v>
      </c>
    </row>
    <row r="14" spans="1:3">
      <c r="A14" s="3" t="s">
        <v>3726</v>
      </c>
    </row>
    <row r="15" spans="1:3">
      <c r="A15" s="4" t="s">
        <v>3727</v>
      </c>
      <c r="B15" s="6" t="s">
        <v>3734</v>
      </c>
      <c r="C15" s="6" t="s">
        <v>3735</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2"/>
  </cols>
  <sheetData>
    <row r="1" spans="1:2">
      <c r="A1" s="1" t="s">
        <v>3736</v>
      </c>
      <c r="B1" s="2" t="s">
        <v>881</v>
      </c>
    </row>
    <row r="2" spans="1:2">
      <c r="A2" s="3" t="s">
        <v>3737</v>
      </c>
    </row>
    <row r="3" spans="1:2">
      <c r="A3" s="4" t="s">
        <v>771</v>
      </c>
      <c r="B3" s="6" t="s">
        <v>3738</v>
      </c>
    </row>
    <row r="4" spans="1:2">
      <c r="A4" s="4" t="s">
        <v>3099</v>
      </c>
    </row>
    <row r="5" spans="1:2">
      <c r="A5" s="3" t="s">
        <v>3737</v>
      </c>
    </row>
    <row r="6" spans="1:2">
      <c r="A6" s="4" t="s">
        <v>771</v>
      </c>
      <c r="B6" s="5" t="n">
        <v>1187976</v>
      </c>
    </row>
    <row r="7" spans="1:2">
      <c r="A7" s="4" t="s">
        <v>3739</v>
      </c>
    </row>
    <row r="8" spans="1:2">
      <c r="A8" s="3" t="s">
        <v>3737</v>
      </c>
    </row>
    <row r="9" spans="1:2">
      <c r="A9" s="4" t="s">
        <v>771</v>
      </c>
      <c r="B9" s="5" t="n">
        <v>1388339</v>
      </c>
    </row>
    <row r="10" spans="1:2">
      <c r="A10" s="4" t="s">
        <v>3740</v>
      </c>
    </row>
    <row r="11" spans="1:2">
      <c r="A11" s="3" t="s">
        <v>3737</v>
      </c>
    </row>
    <row r="12" spans="1:2">
      <c r="A12" s="4" t="s">
        <v>771</v>
      </c>
      <c r="B12" s="5" t="n">
        <v>9261</v>
      </c>
    </row>
    <row r="13" spans="1:2">
      <c r="A13" s="4" t="s">
        <v>3101</v>
      </c>
    </row>
    <row r="14" spans="1:2">
      <c r="A14" s="3" t="s">
        <v>3737</v>
      </c>
    </row>
    <row r="15" spans="1:2">
      <c r="A15" s="4" t="s">
        <v>771</v>
      </c>
      <c r="B15" s="5" t="n">
        <v>105293</v>
      </c>
    </row>
    <row r="16" spans="1:2">
      <c r="A16" s="4" t="s">
        <v>72</v>
      </c>
    </row>
    <row r="17" spans="1:2">
      <c r="A17" s="3" t="s">
        <v>3737</v>
      </c>
    </row>
    <row r="18" spans="1:2">
      <c r="A18" s="4" t="s">
        <v>771</v>
      </c>
      <c r="B18" s="5" t="n">
        <v>1035378</v>
      </c>
    </row>
    <row r="19" spans="1:2">
      <c r="A19" s="4" t="s">
        <v>3741</v>
      </c>
    </row>
    <row r="20" spans="1:2">
      <c r="A20" s="3" t="s">
        <v>3737</v>
      </c>
    </row>
    <row r="21" spans="1:2">
      <c r="A21" s="4" t="s">
        <v>771</v>
      </c>
      <c r="B21" s="5" t="n">
        <v>180301</v>
      </c>
    </row>
    <row r="22" spans="1:2">
      <c r="A22" s="4" t="s">
        <v>3742</v>
      </c>
    </row>
    <row r="23" spans="1:2">
      <c r="A23" s="3" t="s">
        <v>3737</v>
      </c>
    </row>
    <row r="24" spans="1:2">
      <c r="A24" s="4" t="s">
        <v>771</v>
      </c>
      <c r="B24" s="5" t="n">
        <v>740523</v>
      </c>
    </row>
    <row r="25" spans="1:2">
      <c r="A25" s="4" t="s">
        <v>3743</v>
      </c>
    </row>
    <row r="26" spans="1:2">
      <c r="A26" s="3" t="s">
        <v>3737</v>
      </c>
    </row>
    <row r="27" spans="1:2">
      <c r="A27" s="4" t="s">
        <v>771</v>
      </c>
      <c r="B27" s="5" t="n">
        <v>9261</v>
      </c>
    </row>
    <row r="28" spans="1:2">
      <c r="A28" s="4" t="s">
        <v>3744</v>
      </c>
    </row>
    <row r="29" spans="1:2">
      <c r="A29" s="3" t="s">
        <v>3737</v>
      </c>
    </row>
    <row r="30" spans="1:2">
      <c r="A30" s="4" t="s">
        <v>771</v>
      </c>
      <c r="B30" s="5" t="n">
        <v>105293</v>
      </c>
    </row>
    <row r="31" spans="1:2">
      <c r="A31" s="4" t="s">
        <v>73</v>
      </c>
    </row>
    <row r="32" spans="1:2">
      <c r="A32" s="3" t="s">
        <v>3737</v>
      </c>
    </row>
    <row r="33" spans="1:2">
      <c r="A33" s="4" t="s">
        <v>771</v>
      </c>
      <c r="B33" s="5" t="n">
        <v>1652760</v>
      </c>
    </row>
    <row r="34" spans="1:2">
      <c r="A34" s="4" t="s">
        <v>3745</v>
      </c>
    </row>
    <row r="35" spans="1:2">
      <c r="A35" s="3" t="s">
        <v>3737</v>
      </c>
    </row>
    <row r="36" spans="1:2">
      <c r="A36" s="4" t="s">
        <v>771</v>
      </c>
      <c r="B36" s="5" t="n">
        <v>1004944</v>
      </c>
    </row>
    <row r="37" spans="1:2">
      <c r="A37" s="4" t="s">
        <v>3746</v>
      </c>
    </row>
    <row r="38" spans="1:2">
      <c r="A38" s="3" t="s">
        <v>3737</v>
      </c>
    </row>
    <row r="39" spans="1:2">
      <c r="A39" s="4" t="s">
        <v>771</v>
      </c>
      <c r="B39" s="5" t="n">
        <v>647816</v>
      </c>
    </row>
    <row r="40" spans="1:2">
      <c r="A40" s="4" t="s">
        <v>3747</v>
      </c>
    </row>
    <row r="41" spans="1:2">
      <c r="A41" s="3" t="s">
        <v>3737</v>
      </c>
    </row>
    <row r="42" spans="1:2">
      <c r="A42" s="4" t="s">
        <v>771</v>
      </c>
      <c r="B42" s="5" t="n">
        <v>0</v>
      </c>
    </row>
    <row r="43" spans="1:2">
      <c r="A43" s="4" t="s">
        <v>3748</v>
      </c>
    </row>
    <row r="44" spans="1:2">
      <c r="A44" s="3" t="s">
        <v>3737</v>
      </c>
    </row>
    <row r="45" spans="1:2">
      <c r="A45" s="4" t="s">
        <v>771</v>
      </c>
      <c r="B45" s="5" t="n">
        <v>0</v>
      </c>
    </row>
    <row r="46" spans="1:2">
      <c r="A46" s="4" t="s">
        <v>233</v>
      </c>
    </row>
    <row r="47" spans="1:2">
      <c r="A47" s="3" t="s">
        <v>3737</v>
      </c>
    </row>
    <row r="48" spans="1:2">
      <c r="A48" s="4" t="s">
        <v>771</v>
      </c>
      <c r="B48" s="5" t="n">
        <v>2731</v>
      </c>
    </row>
    <row r="49" spans="1:2">
      <c r="A49" s="4" t="s">
        <v>3749</v>
      </c>
    </row>
    <row r="50" spans="1:2">
      <c r="A50" s="3" t="s">
        <v>3737</v>
      </c>
    </row>
    <row r="51" spans="1:2">
      <c r="A51" s="4" t="s">
        <v>771</v>
      </c>
      <c r="B51" s="5" t="n">
        <v>2731</v>
      </c>
    </row>
    <row r="52" spans="1:2">
      <c r="A52" s="4" t="s">
        <v>3750</v>
      </c>
    </row>
    <row r="53" spans="1:2">
      <c r="A53" s="3" t="s">
        <v>3737</v>
      </c>
    </row>
    <row r="54" spans="1:2">
      <c r="A54" s="4" t="s">
        <v>771</v>
      </c>
      <c r="B54" s="5" t="n">
        <v>0</v>
      </c>
    </row>
    <row r="55" spans="1:2">
      <c r="A55" s="4" t="s">
        <v>3751</v>
      </c>
    </row>
    <row r="56" spans="1:2">
      <c r="A56" s="3" t="s">
        <v>3737</v>
      </c>
    </row>
    <row r="57" spans="1:2">
      <c r="A57" s="4" t="s">
        <v>771</v>
      </c>
      <c r="B57" s="5" t="n">
        <v>0</v>
      </c>
    </row>
    <row r="58" spans="1:2">
      <c r="A58" s="4" t="s">
        <v>3752</v>
      </c>
    </row>
    <row r="59" spans="1:2">
      <c r="A59" s="3" t="s">
        <v>3737</v>
      </c>
    </row>
    <row r="60" spans="1:2">
      <c r="A60" s="4" t="s">
        <v>771</v>
      </c>
      <c r="B60" s="6" t="s">
        <v>16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6</v>
      </c>
      <c r="B1" s="2" t="s">
        <v>1</v>
      </c>
    </row>
    <row r="2" spans="1:2">
      <c r="B2" s="2" t="s">
        <v>34</v>
      </c>
    </row>
    <row r="3" spans="1:2">
      <c r="A3" s="3" t="s">
        <v>327</v>
      </c>
    </row>
    <row r="4" spans="1:2">
      <c r="A4" s="4" t="s">
        <v>327</v>
      </c>
      <c r="B4" s="4" t="s">
        <v>3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9</v>
      </c>
      <c r="B1" s="2" t="s">
        <v>1</v>
      </c>
    </row>
    <row r="2" spans="1:2">
      <c r="B2" s="2" t="s">
        <v>34</v>
      </c>
    </row>
    <row r="3" spans="1:2">
      <c r="A3" s="3" t="s">
        <v>330</v>
      </c>
    </row>
    <row r="4" spans="1:2">
      <c r="A4" s="4" t="s">
        <v>62</v>
      </c>
      <c r="B4" s="4" t="s">
        <v>3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34</v>
      </c>
    </row>
    <row r="3" spans="1:2">
      <c r="A3" s="3" t="s">
        <v>333</v>
      </c>
    </row>
    <row r="4" spans="1:2">
      <c r="A4" s="4" t="s">
        <v>63</v>
      </c>
      <c r="B4" s="4" t="s">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5</v>
      </c>
      <c r="B1" s="2" t="s">
        <v>1</v>
      </c>
    </row>
    <row r="2" spans="1:2">
      <c r="B2" s="2" t="s">
        <v>34</v>
      </c>
    </row>
    <row r="3" spans="1:2">
      <c r="A3" s="3" t="s">
        <v>336</v>
      </c>
    </row>
    <row r="4" spans="1:2">
      <c r="A4" s="4" t="s">
        <v>64</v>
      </c>
      <c r="B4" s="4" t="s">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34</v>
      </c>
    </row>
    <row r="3" spans="1:2">
      <c r="A3" s="3" t="s">
        <v>339</v>
      </c>
    </row>
    <row r="4" spans="1:2">
      <c r="A4" s="4" t="s">
        <v>340</v>
      </c>
      <c r="B4" s="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2</v>
      </c>
      <c r="B1" s="2" t="s">
        <v>1</v>
      </c>
    </row>
    <row r="2" spans="1:2">
      <c r="B2" s="2" t="s">
        <v>34</v>
      </c>
    </row>
    <row r="3" spans="1:2">
      <c r="A3" s="3" t="s">
        <v>343</v>
      </c>
    </row>
    <row r="4" spans="1:2">
      <c r="A4" s="4" t="s">
        <v>69</v>
      </c>
      <c r="B4"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45</v>
      </c>
      <c r="B1" s="2" t="s">
        <v>1</v>
      </c>
    </row>
    <row r="2" spans="1:2">
      <c r="B2" s="2" t="s">
        <v>34</v>
      </c>
    </row>
    <row r="3" spans="1:2">
      <c r="A3" s="3" t="s">
        <v>346</v>
      </c>
    </row>
    <row r="4" spans="1:2">
      <c r="A4" s="4" t="s">
        <v>346</v>
      </c>
      <c r="B4"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48</v>
      </c>
      <c r="B1" s="2" t="s">
        <v>1</v>
      </c>
    </row>
    <row r="2" spans="1:2">
      <c r="B2" s="2" t="s">
        <v>34</v>
      </c>
    </row>
    <row r="3" spans="1:2">
      <c r="A3" s="3" t="s">
        <v>349</v>
      </c>
    </row>
    <row r="4" spans="1:2">
      <c r="A4" s="4" t="s">
        <v>73</v>
      </c>
      <c r="B4"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5</v>
      </c>
      <c r="B1" s="2" t="s">
        <v>1</v>
      </c>
    </row>
    <row r="2" spans="1:4">
      <c r="B2" s="2" t="s">
        <v>34</v>
      </c>
      <c r="C2" s="2" t="s">
        <v>35</v>
      </c>
      <c r="D2" s="2" t="s">
        <v>96</v>
      </c>
    </row>
    <row r="3" spans="1:4">
      <c r="A3" s="3" t="s">
        <v>97</v>
      </c>
    </row>
    <row r="4" spans="1:4">
      <c r="A4" s="4" t="s">
        <v>98</v>
      </c>
      <c r="B4" s="6" t="s">
        <v>99</v>
      </c>
      <c r="C4" s="6" t="s">
        <v>100</v>
      </c>
      <c r="D4" s="6" t="s">
        <v>101</v>
      </c>
    </row>
    <row r="5" spans="1:4">
      <c r="A5" s="4" t="s">
        <v>102</v>
      </c>
      <c r="B5" s="5" t="n">
        <v>-11501688</v>
      </c>
      <c r="C5" s="5" t="n">
        <v>-10665890</v>
      </c>
      <c r="D5" s="5" t="n">
        <v>-10234115</v>
      </c>
    </row>
    <row r="6" spans="1:4">
      <c r="A6" s="4" t="s">
        <v>103</v>
      </c>
      <c r="B6" s="5" t="n">
        <v>3433092</v>
      </c>
      <c r="C6" s="5" t="n">
        <v>3358683</v>
      </c>
      <c r="D6" s="5" t="n">
        <v>2867638</v>
      </c>
    </row>
    <row r="7" spans="1:4">
      <c r="A7" s="3" t="s">
        <v>104</v>
      </c>
    </row>
    <row r="8" spans="1:4">
      <c r="A8" s="4" t="s">
        <v>105</v>
      </c>
      <c r="B8" s="5" t="n">
        <v>-148709</v>
      </c>
      <c r="C8" s="5" t="n">
        <v>-169050</v>
      </c>
      <c r="D8" s="5" t="n">
        <v>-250448</v>
      </c>
    </row>
    <row r="9" spans="1:4">
      <c r="A9" s="4" t="s">
        <v>106</v>
      </c>
      <c r="B9" s="5" t="n">
        <v>-723534</v>
      </c>
      <c r="C9" s="5" t="n">
        <v>-685675</v>
      </c>
      <c r="D9" s="5" t="n">
        <v>-741145</v>
      </c>
    </row>
    <row r="10" spans="1:4">
      <c r="A10" s="4" t="s">
        <v>107</v>
      </c>
      <c r="B10" s="5" t="n">
        <v>-302690</v>
      </c>
      <c r="C10" s="5" t="n">
        <v>-464316</v>
      </c>
      <c r="D10" s="5" t="n">
        <v>-53638</v>
      </c>
    </row>
    <row r="11" spans="1:4">
      <c r="A11" s="4" t="s">
        <v>108</v>
      </c>
      <c r="B11" s="5" t="n">
        <v>135888</v>
      </c>
      <c r="C11" s="5" t="n">
        <v>101739</v>
      </c>
      <c r="D11" s="5" t="n">
        <v>166411</v>
      </c>
    </row>
    <row r="12" spans="1:4">
      <c r="A12" s="4" t="s">
        <v>109</v>
      </c>
      <c r="B12" s="5" t="n">
        <v>-1039045</v>
      </c>
      <c r="C12" s="5" t="n">
        <v>-1217302</v>
      </c>
      <c r="D12" s="5" t="n">
        <v>-878820</v>
      </c>
    </row>
    <row r="13" spans="1:4">
      <c r="A13" s="4" t="s">
        <v>110</v>
      </c>
      <c r="B13" s="5" t="n">
        <v>2394047</v>
      </c>
      <c r="C13" s="5" t="n">
        <v>2141381</v>
      </c>
      <c r="D13" s="5" t="n">
        <v>1988818</v>
      </c>
    </row>
    <row r="14" spans="1:4">
      <c r="A14" s="4" t="s">
        <v>111</v>
      </c>
      <c r="B14" s="5" t="n">
        <v>813915</v>
      </c>
      <c r="C14" s="5" t="n">
        <v>699310</v>
      </c>
      <c r="D14" s="5" t="n">
        <v>903936</v>
      </c>
    </row>
    <row r="15" spans="1:4">
      <c r="A15" s="4" t="s">
        <v>112</v>
      </c>
      <c r="B15" s="5" t="n">
        <v>-1251965</v>
      </c>
      <c r="C15" s="5" t="n">
        <v>-1447750</v>
      </c>
      <c r="D15" s="5" t="n">
        <v>-1498592</v>
      </c>
    </row>
    <row r="16" spans="1:4">
      <c r="A16" s="4" t="s">
        <v>113</v>
      </c>
      <c r="B16" s="5" t="n">
        <v>-438050</v>
      </c>
      <c r="C16" s="5" t="n">
        <v>-748440</v>
      </c>
      <c r="D16" s="5" t="n">
        <v>-594656</v>
      </c>
    </row>
    <row r="17" spans="1:4">
      <c r="A17" s="4" t="s">
        <v>114</v>
      </c>
      <c r="B17" s="5" t="n">
        <v>1955997</v>
      </c>
      <c r="C17" s="5" t="n">
        <v>1392941</v>
      </c>
      <c r="D17" s="5" t="n">
        <v>1394162</v>
      </c>
    </row>
    <row r="18" spans="1:4">
      <c r="A18" s="4" t="s">
        <v>115</v>
      </c>
      <c r="B18" s="5" t="n">
        <v>-580065</v>
      </c>
      <c r="C18" s="5" t="n">
        <v>-379943</v>
      </c>
      <c r="D18" s="5" t="n">
        <v>-589322</v>
      </c>
    </row>
    <row r="19" spans="1:4">
      <c r="A19" s="4" t="s">
        <v>116</v>
      </c>
      <c r="B19" s="5" t="n">
        <v>68072</v>
      </c>
      <c r="C19" s="5" t="n">
        <v>105257</v>
      </c>
      <c r="D19" s="5" t="n">
        <v>69632</v>
      </c>
    </row>
    <row r="20" spans="1:4">
      <c r="A20" s="4" t="s">
        <v>117</v>
      </c>
      <c r="B20" s="5" t="n">
        <v>-511993</v>
      </c>
      <c r="C20" s="5" t="n">
        <v>-274686</v>
      </c>
      <c r="D20" s="5" t="n">
        <v>-519690</v>
      </c>
    </row>
    <row r="21" spans="1:4">
      <c r="A21" s="4" t="s">
        <v>118</v>
      </c>
      <c r="B21" s="5" t="n">
        <v>1444004</v>
      </c>
      <c r="C21" s="5" t="n">
        <v>1118255</v>
      </c>
      <c r="D21" s="5" t="n">
        <v>874472</v>
      </c>
    </row>
    <row r="22" spans="1:4">
      <c r="A22" s="4" t="s">
        <v>119</v>
      </c>
      <c r="B22" s="5" t="n">
        <v>1407063</v>
      </c>
      <c r="C22" s="5" t="n">
        <v>1033626</v>
      </c>
      <c r="D22" s="5" t="n">
        <v>895772</v>
      </c>
    </row>
    <row r="23" spans="1:4">
      <c r="A23" s="4" t="s">
        <v>120</v>
      </c>
      <c r="B23" s="6" t="s">
        <v>121</v>
      </c>
      <c r="C23" s="6" t="s">
        <v>122</v>
      </c>
      <c r="D23" s="6" t="s">
        <v>123</v>
      </c>
    </row>
    <row r="24" spans="1:4">
      <c r="A24" s="3" t="s">
        <v>124</v>
      </c>
    </row>
    <row r="25" spans="1:4">
      <c r="A25" s="4" t="s">
        <v>125</v>
      </c>
      <c r="B25" s="6" t="s">
        <v>126</v>
      </c>
      <c r="C25" s="6" t="s">
        <v>127</v>
      </c>
      <c r="D25" s="6" t="s">
        <v>128</v>
      </c>
    </row>
    <row r="26" spans="1:4">
      <c r="A26" s="4" t="s">
        <v>30</v>
      </c>
    </row>
    <row r="27" spans="1:4">
      <c r="A27" s="3" t="s">
        <v>124</v>
      </c>
    </row>
    <row r="28" spans="1:4">
      <c r="A28" s="4" t="s">
        <v>125</v>
      </c>
      <c r="B28" s="7" t="n">
        <v>5.40201</v>
      </c>
      <c r="C28" s="7" t="n">
        <v>3.9683</v>
      </c>
      <c r="D28" s="7" t="n">
        <v>3.43906</v>
      </c>
    </row>
    <row r="29" spans="1:4">
      <c r="A29" s="4" t="s">
        <v>32</v>
      </c>
    </row>
    <row r="30" spans="1:4">
      <c r="A30" s="3" t="s">
        <v>124</v>
      </c>
    </row>
    <row r="31" spans="1:4">
      <c r="A31" s="4" t="s">
        <v>125</v>
      </c>
      <c r="B31" s="6" t="s">
        <v>129</v>
      </c>
      <c r="C31" s="6" t="s">
        <v>130</v>
      </c>
      <c r="D31" s="6" t="s">
        <v>13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1</v>
      </c>
      <c r="B1" s="2" t="s">
        <v>1</v>
      </c>
    </row>
    <row r="2" spans="1:2">
      <c r="B2" s="2" t="s">
        <v>34</v>
      </c>
    </row>
    <row r="3" spans="1:2">
      <c r="A3" s="3" t="s">
        <v>352</v>
      </c>
    </row>
    <row r="4" spans="1:2">
      <c r="A4" s="4" t="s">
        <v>353</v>
      </c>
      <c r="B4"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5</v>
      </c>
      <c r="B1" s="2" t="s">
        <v>1</v>
      </c>
    </row>
    <row r="2" spans="1:2">
      <c r="B2" s="2" t="s">
        <v>34</v>
      </c>
    </row>
    <row r="3" spans="1:2">
      <c r="A3" s="3" t="s">
        <v>356</v>
      </c>
    </row>
    <row r="4" spans="1:2">
      <c r="A4" s="4" t="s">
        <v>356</v>
      </c>
      <c r="B4"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8</v>
      </c>
      <c r="B1" s="2" t="s">
        <v>1</v>
      </c>
    </row>
    <row r="2" spans="1:2">
      <c r="B2" s="2" t="s">
        <v>34</v>
      </c>
    </row>
    <row r="3" spans="1:2">
      <c r="A3" s="3" t="s">
        <v>359</v>
      </c>
    </row>
    <row r="4" spans="1:2">
      <c r="A4" s="4" t="s">
        <v>77</v>
      </c>
      <c r="B4"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1</v>
      </c>
      <c r="B1" s="2" t="s">
        <v>1</v>
      </c>
    </row>
    <row r="2" spans="1:2">
      <c r="B2" s="2" t="s">
        <v>34</v>
      </c>
    </row>
    <row r="3" spans="1:2">
      <c r="A3" s="3" t="s">
        <v>362</v>
      </c>
    </row>
    <row r="4" spans="1:2">
      <c r="A4" s="4" t="s">
        <v>363</v>
      </c>
      <c r="B4"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5</v>
      </c>
      <c r="B1" s="2" t="s">
        <v>1</v>
      </c>
    </row>
    <row r="2" spans="1:2">
      <c r="B2" s="2" t="s">
        <v>34</v>
      </c>
    </row>
    <row r="3" spans="1:2">
      <c r="A3" s="3" t="s">
        <v>366</v>
      </c>
    </row>
    <row r="4" spans="1:2">
      <c r="A4" s="4" t="s">
        <v>366</v>
      </c>
      <c r="B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8</v>
      </c>
      <c r="B1" s="2" t="s">
        <v>1</v>
      </c>
    </row>
    <row r="2" spans="1:2">
      <c r="B2" s="2" t="s">
        <v>34</v>
      </c>
    </row>
    <row r="3" spans="1:2">
      <c r="A3" s="3" t="s">
        <v>369</v>
      </c>
    </row>
    <row r="4" spans="1:2">
      <c r="A4" s="4" t="s">
        <v>370</v>
      </c>
      <c r="B4"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72</v>
      </c>
      <c r="B1" s="2" t="s">
        <v>1</v>
      </c>
    </row>
    <row r="2" spans="1:2">
      <c r="B2" s="2" t="s">
        <v>34</v>
      </c>
    </row>
    <row r="3" spans="1:2">
      <c r="A3" s="3" t="s">
        <v>85</v>
      </c>
    </row>
    <row r="4" spans="1:2">
      <c r="A4" s="4" t="s">
        <v>373</v>
      </c>
      <c r="B4"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5</v>
      </c>
      <c r="B1" s="2" t="s">
        <v>1</v>
      </c>
    </row>
    <row r="2" spans="1:2">
      <c r="B2" s="2" t="s">
        <v>34</v>
      </c>
    </row>
    <row r="3" spans="1:2">
      <c r="A3" s="3" t="s">
        <v>376</v>
      </c>
    </row>
    <row r="4" spans="1:2">
      <c r="A4" s="4" t="s">
        <v>376</v>
      </c>
      <c r="B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8</v>
      </c>
      <c r="B1" s="2" t="s">
        <v>1</v>
      </c>
    </row>
    <row r="2" spans="1:2">
      <c r="B2" s="2" t="s">
        <v>34</v>
      </c>
    </row>
    <row r="3" spans="1:2">
      <c r="A3" s="3" t="s">
        <v>379</v>
      </c>
    </row>
    <row r="4" spans="1:2">
      <c r="A4" s="4" t="s">
        <v>380</v>
      </c>
      <c r="B4"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82</v>
      </c>
      <c r="B1" s="2" t="s">
        <v>1</v>
      </c>
    </row>
    <row r="2" spans="1:2">
      <c r="B2" s="2" t="s">
        <v>34</v>
      </c>
    </row>
    <row r="3" spans="1:2">
      <c r="A3" s="3" t="s">
        <v>383</v>
      </c>
    </row>
    <row r="4" spans="1:2">
      <c r="A4" s="4" t="s">
        <v>383</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4"/>
  </cols>
  <sheetData>
    <row r="1" spans="1:4">
      <c r="A1" s="1" t="s">
        <v>132</v>
      </c>
      <c r="B1" s="2" t="s">
        <v>1</v>
      </c>
    </row>
    <row r="2" spans="1:4">
      <c r="B2" s="2" t="s">
        <v>34</v>
      </c>
      <c r="C2" s="2" t="s">
        <v>35</v>
      </c>
      <c r="D2" s="2" t="s">
        <v>96</v>
      </c>
    </row>
    <row r="3" spans="1:4">
      <c r="A3" s="3" t="s">
        <v>133</v>
      </c>
    </row>
    <row r="4" spans="1:4">
      <c r="A4" s="4" t="s">
        <v>118</v>
      </c>
      <c r="B4" s="6" t="s">
        <v>134</v>
      </c>
      <c r="C4" s="6" t="s">
        <v>135</v>
      </c>
      <c r="D4" s="6" t="s">
        <v>136</v>
      </c>
    </row>
    <row r="5" spans="1:4">
      <c r="A5" s="3" t="s">
        <v>137</v>
      </c>
    </row>
    <row r="6" spans="1:4">
      <c r="A6" s="4" t="s">
        <v>138</v>
      </c>
      <c r="B6" s="5" t="n">
        <v>-58354</v>
      </c>
      <c r="C6" s="5" t="n">
        <v>-46506</v>
      </c>
      <c r="D6" s="5" t="n">
        <v>-88906</v>
      </c>
    </row>
    <row r="7" spans="1:4">
      <c r="A7" s="4" t="s">
        <v>139</v>
      </c>
      <c r="B7" s="5" t="n">
        <v>0</v>
      </c>
      <c r="C7" s="5" t="n">
        <v>0</v>
      </c>
      <c r="D7" s="5" t="n">
        <v>-852</v>
      </c>
    </row>
    <row r="8" spans="1:4">
      <c r="A8" s="4" t="s">
        <v>140</v>
      </c>
      <c r="B8" s="5" t="n">
        <v>19994</v>
      </c>
      <c r="C8" s="5" t="n">
        <v>16827</v>
      </c>
      <c r="D8" s="5" t="n">
        <v>30174</v>
      </c>
    </row>
    <row r="9" spans="1:4">
      <c r="A9" s="3" t="s">
        <v>141</v>
      </c>
    </row>
    <row r="10" spans="1:4">
      <c r="A10" s="4" t="s">
        <v>142</v>
      </c>
      <c r="B10" s="5" t="n">
        <v>0</v>
      </c>
      <c r="C10" s="5" t="n">
        <v>26138</v>
      </c>
      <c r="D10" s="5" t="n">
        <v>3612</v>
      </c>
    </row>
    <row r="11" spans="1:4">
      <c r="A11" s="4" t="s">
        <v>143</v>
      </c>
      <c r="B11" s="5" t="n">
        <v>0</v>
      </c>
      <c r="C11" s="5" t="n">
        <v>-8888</v>
      </c>
      <c r="D11" s="5" t="n">
        <v>-1229</v>
      </c>
    </row>
    <row r="12" spans="1:4">
      <c r="A12" s="4" t="s">
        <v>144</v>
      </c>
      <c r="B12" s="5" t="n">
        <v>0</v>
      </c>
      <c r="C12" s="5" t="n">
        <v>-18909</v>
      </c>
      <c r="D12" s="5" t="n">
        <v>0</v>
      </c>
    </row>
    <row r="13" spans="1:4">
      <c r="A13" s="4" t="s">
        <v>145</v>
      </c>
      <c r="B13" s="5" t="n">
        <v>-38360</v>
      </c>
      <c r="C13" s="5" t="n">
        <v>-31338</v>
      </c>
      <c r="D13" s="5" t="n">
        <v>-57201</v>
      </c>
    </row>
    <row r="14" spans="1:4">
      <c r="A14" s="4" t="s">
        <v>146</v>
      </c>
      <c r="B14" s="5" t="n">
        <v>1405644</v>
      </c>
      <c r="C14" s="5" t="n">
        <v>1086917</v>
      </c>
      <c r="D14" s="5" t="n">
        <v>817271</v>
      </c>
    </row>
    <row r="15" spans="1:4">
      <c r="A15" s="4" t="s">
        <v>119</v>
      </c>
      <c r="B15" s="5" t="n">
        <v>1368549</v>
      </c>
      <c r="C15" s="5" t="n">
        <v>1002411</v>
      </c>
      <c r="D15" s="5" t="n">
        <v>838506</v>
      </c>
    </row>
    <row r="16" spans="1:4">
      <c r="A16" s="4" t="s">
        <v>120</v>
      </c>
      <c r="B16" s="6" t="s">
        <v>147</v>
      </c>
      <c r="C16" s="6" t="s">
        <v>148</v>
      </c>
      <c r="D16" s="6" t="s">
        <v>1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5</v>
      </c>
      <c r="B1" s="2" t="s">
        <v>1</v>
      </c>
    </row>
    <row r="2" spans="1:2">
      <c r="B2" s="2" t="s">
        <v>34</v>
      </c>
    </row>
    <row r="3" spans="1:2">
      <c r="A3" s="3" t="s">
        <v>386</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88</v>
      </c>
      <c r="B1" s="2" t="s">
        <v>1</v>
      </c>
    </row>
    <row r="2" spans="1:2">
      <c r="B2" s="2" t="s">
        <v>34</v>
      </c>
    </row>
    <row r="3" spans="1:2">
      <c r="A3" s="3" t="s">
        <v>389</v>
      </c>
    </row>
    <row r="4" spans="1:2">
      <c r="A4" s="4" t="s">
        <v>389</v>
      </c>
      <c r="B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1</v>
      </c>
      <c r="B1" s="2" t="s">
        <v>1</v>
      </c>
    </row>
    <row r="2" spans="1:2">
      <c r="B2" s="2" t="s">
        <v>34</v>
      </c>
    </row>
    <row r="3" spans="1:2">
      <c r="A3" s="3" t="s">
        <v>392</v>
      </c>
    </row>
    <row r="4" spans="1:2">
      <c r="A4" s="4" t="s">
        <v>393</v>
      </c>
      <c r="B4"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95</v>
      </c>
      <c r="B1" s="2" t="s">
        <v>1</v>
      </c>
    </row>
    <row r="2" spans="1:2">
      <c r="B2" s="2" t="s">
        <v>34</v>
      </c>
    </row>
    <row r="3" spans="1:2">
      <c r="A3" s="3" t="s">
        <v>396</v>
      </c>
    </row>
    <row r="4" spans="1:2">
      <c r="A4" s="4" t="s">
        <v>396</v>
      </c>
      <c r="B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98</v>
      </c>
      <c r="B1" s="2" t="s">
        <v>1</v>
      </c>
    </row>
    <row r="2" spans="1:2">
      <c r="B2" s="2" t="s">
        <v>34</v>
      </c>
    </row>
    <row r="3" spans="1:2">
      <c r="A3" s="3" t="s">
        <v>399</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1</v>
      </c>
      <c r="B1" s="2" t="s">
        <v>1</v>
      </c>
    </row>
    <row r="2" spans="1:2">
      <c r="B2" s="2" t="s">
        <v>34</v>
      </c>
    </row>
    <row r="3" spans="1:2">
      <c r="A3" s="3" t="s">
        <v>402</v>
      </c>
    </row>
    <row r="4" spans="1:2">
      <c r="A4" s="4" t="s">
        <v>403</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05</v>
      </c>
      <c r="B1" s="2" t="s">
        <v>1</v>
      </c>
    </row>
    <row r="2" spans="1:2">
      <c r="B2" s="2" t="s">
        <v>34</v>
      </c>
    </row>
    <row r="3" spans="1:2">
      <c r="A3" s="3" t="s">
        <v>406</v>
      </c>
    </row>
    <row r="4" spans="1:2">
      <c r="A4" s="4" t="s">
        <v>406</v>
      </c>
      <c r="B4"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34</v>
      </c>
    </row>
    <row r="3" spans="1:2">
      <c r="A3" s="3" t="s">
        <v>409</v>
      </c>
    </row>
    <row r="4" spans="1:2">
      <c r="A4" s="4" t="s">
        <v>410</v>
      </c>
      <c r="B4"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34</v>
      </c>
    </row>
    <row r="3" spans="1:2">
      <c r="A3" s="3" t="s">
        <v>413</v>
      </c>
    </row>
    <row r="4" spans="1:2">
      <c r="A4" s="4" t="s">
        <v>414</v>
      </c>
      <c r="B4" s="4" t="s">
        <v>415</v>
      </c>
    </row>
    <row r="5" spans="1:2">
      <c r="A5" s="4" t="s">
        <v>389</v>
      </c>
      <c r="B5" s="4" t="s">
        <v>416</v>
      </c>
    </row>
    <row r="6" spans="1:2">
      <c r="A6" s="4" t="s">
        <v>304</v>
      </c>
      <c r="B6" s="4" t="s">
        <v>417</v>
      </c>
    </row>
    <row r="7" spans="1:2">
      <c r="A7" s="4" t="s">
        <v>418</v>
      </c>
      <c r="B7" s="4" t="s">
        <v>419</v>
      </c>
    </row>
    <row r="8" spans="1:2">
      <c r="A8" s="4" t="s">
        <v>310</v>
      </c>
      <c r="B8" s="4" t="s">
        <v>420</v>
      </c>
    </row>
    <row r="9" spans="1:2">
      <c r="A9" s="4" t="s">
        <v>421</v>
      </c>
      <c r="B9" s="4" t="s">
        <v>422</v>
      </c>
    </row>
    <row r="10" spans="1:2">
      <c r="A10" s="4" t="s">
        <v>423</v>
      </c>
      <c r="B10" s="4" t="s">
        <v>424</v>
      </c>
    </row>
    <row r="11" spans="1:2">
      <c r="A11" s="4" t="s">
        <v>63</v>
      </c>
      <c r="B11" s="4" t="s">
        <v>425</v>
      </c>
    </row>
    <row r="12" spans="1:2">
      <c r="A12" s="4" t="s">
        <v>64</v>
      </c>
      <c r="B12" s="4" t="s">
        <v>426</v>
      </c>
    </row>
    <row r="13" spans="1:2">
      <c r="A13" s="4" t="s">
        <v>427</v>
      </c>
      <c r="B13" s="4" t="s">
        <v>428</v>
      </c>
    </row>
    <row r="14" spans="1:2">
      <c r="A14" s="4" t="s">
        <v>429</v>
      </c>
      <c r="B14" s="4" t="s">
        <v>430</v>
      </c>
    </row>
    <row r="15" spans="1:2">
      <c r="A15" s="4" t="s">
        <v>431</v>
      </c>
      <c r="B15" s="4" t="s">
        <v>432</v>
      </c>
    </row>
    <row r="16" spans="1:2">
      <c r="A16" s="4" t="s">
        <v>433</v>
      </c>
      <c r="B16" s="4" t="s">
        <v>434</v>
      </c>
    </row>
    <row r="17" spans="1:2">
      <c r="A17" s="4" t="s">
        <v>435</v>
      </c>
      <c r="B17" s="4" t="s">
        <v>436</v>
      </c>
    </row>
    <row r="18" spans="1:2">
      <c r="A18" s="4" t="s">
        <v>437</v>
      </c>
      <c r="B18" s="4" t="s">
        <v>438</v>
      </c>
    </row>
    <row r="19" spans="1:2">
      <c r="A19" s="4" t="s">
        <v>439</v>
      </c>
      <c r="B19" s="4" t="s">
        <v>440</v>
      </c>
    </row>
    <row r="20" spans="1:2">
      <c r="A20" s="4" t="s">
        <v>441</v>
      </c>
      <c r="B20" s="4" t="s">
        <v>442</v>
      </c>
    </row>
    <row r="21" spans="1:2">
      <c r="A21" s="4" t="s">
        <v>443</v>
      </c>
      <c r="B21"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445</v>
      </c>
      <c r="B1" s="2" t="s">
        <v>1</v>
      </c>
    </row>
    <row r="2" spans="1:2">
      <c r="B2" s="2" t="s">
        <v>34</v>
      </c>
    </row>
    <row r="3" spans="1:2">
      <c r="A3" s="3" t="s">
        <v>446</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row r="9" spans="1:2">
      <c r="A9" s="4" t="s">
        <v>457</v>
      </c>
      <c r="B9" s="4" t="s">
        <v>458</v>
      </c>
    </row>
    <row r="10" spans="1:2">
      <c r="A10" s="4" t="s">
        <v>459</v>
      </c>
      <c r="B10"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5"/>
    <col customWidth="1" max="3" min="3" width="42"/>
    <col customWidth="1" max="4" min="4" width="57"/>
    <col customWidth="1" max="5" min="5" width="31"/>
    <col customWidth="1" max="6" min="6" width="42"/>
    <col customWidth="1" max="7" min="7" width="36"/>
    <col customWidth="1" max="8" min="8" width="21"/>
    <col customWidth="1" max="9" min="9" width="42"/>
    <col customWidth="1" max="10" min="10" width="16"/>
  </cols>
  <sheetData>
    <row r="1" spans="1:10">
      <c r="A1" s="1" t="s">
        <v>150</v>
      </c>
      <c r="B1" s="2" t="s">
        <v>86</v>
      </c>
      <c r="C1" s="2" t="s">
        <v>151</v>
      </c>
      <c r="D1" s="2" t="s">
        <v>152</v>
      </c>
      <c r="E1" s="2" t="s">
        <v>153</v>
      </c>
      <c r="F1" s="2" t="s">
        <v>154</v>
      </c>
      <c r="G1" s="2" t="s">
        <v>155</v>
      </c>
      <c r="H1" s="2" t="s">
        <v>156</v>
      </c>
      <c r="I1" s="2" t="s">
        <v>157</v>
      </c>
      <c r="J1" s="2" t="s">
        <v>158</v>
      </c>
    </row>
    <row r="2" spans="1:10">
      <c r="A2" s="4" t="s">
        <v>159</v>
      </c>
      <c r="B2" s="6" t="s">
        <v>160</v>
      </c>
      <c r="C2" s="6" t="s">
        <v>161</v>
      </c>
      <c r="D2" s="6" t="s">
        <v>162</v>
      </c>
      <c r="E2" s="6" t="s">
        <v>163</v>
      </c>
      <c r="F2" s="6" t="s">
        <v>164</v>
      </c>
      <c r="G2" s="6" t="s">
        <v>165</v>
      </c>
      <c r="H2" s="6" t="s">
        <v>166</v>
      </c>
      <c r="I2" s="6" t="s">
        <v>167</v>
      </c>
      <c r="J2" s="6" t="s">
        <v>168</v>
      </c>
    </row>
    <row r="3" spans="1:10">
      <c r="A3" s="4" t="s">
        <v>169</v>
      </c>
      <c r="G3" s="5" t="n">
        <v>895772</v>
      </c>
      <c r="H3" s="5" t="n">
        <v>895772</v>
      </c>
      <c r="I3" s="5" t="n">
        <v>-21300</v>
      </c>
      <c r="J3" s="5" t="n">
        <v>874472</v>
      </c>
    </row>
    <row r="4" spans="1:10">
      <c r="A4" s="4" t="s">
        <v>170</v>
      </c>
      <c r="D4" s="5" t="n">
        <v>2383</v>
      </c>
      <c r="H4" s="5" t="n">
        <v>2383</v>
      </c>
      <c r="I4" s="5" t="n">
        <v>0</v>
      </c>
      <c r="J4" s="5" t="n">
        <v>2383</v>
      </c>
    </row>
    <row r="5" spans="1:10">
      <c r="A5" s="4" t="s">
        <v>171</v>
      </c>
      <c r="D5" s="5" t="n">
        <v>-59649</v>
      </c>
      <c r="H5" s="5" t="n">
        <v>-59649</v>
      </c>
      <c r="I5" s="5" t="n">
        <v>65</v>
      </c>
      <c r="J5" s="5" t="n">
        <v>-59584</v>
      </c>
    </row>
    <row r="6" spans="1:10">
      <c r="A6" s="4" t="s">
        <v>172</v>
      </c>
      <c r="J6" s="5" t="n">
        <v>0</v>
      </c>
    </row>
    <row r="7" spans="1:10">
      <c r="A7" s="4" t="s">
        <v>173</v>
      </c>
      <c r="D7" s="5" t="n">
        <v>-57266</v>
      </c>
      <c r="G7" s="5" t="n">
        <v>895772</v>
      </c>
      <c r="H7" s="5" t="n">
        <v>838506</v>
      </c>
      <c r="I7" s="5" t="n">
        <v>-21235</v>
      </c>
      <c r="J7" s="5" t="n">
        <v>817271</v>
      </c>
    </row>
    <row r="8" spans="1:10">
      <c r="A8" s="4" t="s">
        <v>174</v>
      </c>
      <c r="C8" s="5" t="n">
        <v>-101707</v>
      </c>
      <c r="G8" s="5" t="n">
        <v>101707</v>
      </c>
      <c r="H8" s="5" t="n">
        <v>0</v>
      </c>
      <c r="I8" s="5" t="n">
        <v>0</v>
      </c>
      <c r="J8" s="5" t="n">
        <v>0</v>
      </c>
    </row>
    <row r="9" spans="1:10">
      <c r="A9" s="4" t="s">
        <v>175</v>
      </c>
      <c r="D9" s="5" t="n">
        <v>-19933</v>
      </c>
      <c r="F9" s="5" t="n">
        <v>19933</v>
      </c>
      <c r="H9" s="5" t="n">
        <v>0</v>
      </c>
      <c r="I9" s="5" t="n">
        <v>0</v>
      </c>
      <c r="J9" s="5" t="n">
        <v>0</v>
      </c>
    </row>
    <row r="10" spans="1:10">
      <c r="A10" s="4" t="s">
        <v>176</v>
      </c>
      <c r="H10" s="5" t="n">
        <v>0</v>
      </c>
      <c r="I10" s="5" t="n">
        <v>-23072</v>
      </c>
      <c r="J10" s="5" t="n">
        <v>-23072</v>
      </c>
    </row>
    <row r="11" spans="1:10">
      <c r="A11" s="4" t="s">
        <v>177</v>
      </c>
      <c r="H11" s="5" t="n">
        <v>0</v>
      </c>
      <c r="I11" s="5" t="n">
        <v>-9342</v>
      </c>
      <c r="J11" s="5" t="n">
        <v>-9342</v>
      </c>
    </row>
    <row r="12" spans="1:10">
      <c r="A12" s="4" t="s">
        <v>178</v>
      </c>
      <c r="B12" s="5" t="n">
        <v>1000000</v>
      </c>
      <c r="F12" s="5" t="n">
        <v>-1000000</v>
      </c>
      <c r="H12" s="5" t="n">
        <v>0</v>
      </c>
      <c r="I12" s="5" t="n">
        <v>0</v>
      </c>
      <c r="J12" s="5" t="n">
        <v>0</v>
      </c>
    </row>
    <row r="13" spans="1:10">
      <c r="A13" s="4" t="s">
        <v>179</v>
      </c>
      <c r="E13" s="5" t="n">
        <v>47932</v>
      </c>
      <c r="G13" s="5" t="n">
        <v>-47932</v>
      </c>
      <c r="H13" s="5" t="n">
        <v>0</v>
      </c>
      <c r="I13" s="5" t="n">
        <v>0</v>
      </c>
      <c r="J13" s="5" t="n">
        <v>0</v>
      </c>
    </row>
    <row r="14" spans="1:10">
      <c r="A14" s="4" t="s">
        <v>180</v>
      </c>
      <c r="G14" s="5" t="n">
        <v>-282947</v>
      </c>
      <c r="H14" s="5" t="n">
        <v>-282947</v>
      </c>
      <c r="I14" s="5" t="n">
        <v>0</v>
      </c>
      <c r="J14" s="5" t="n">
        <v>-282947</v>
      </c>
    </row>
    <row r="15" spans="1:10">
      <c r="A15" s="4" t="s">
        <v>181</v>
      </c>
      <c r="H15" s="5" t="n">
        <v>0</v>
      </c>
      <c r="I15" s="5" t="n">
        <v>-4260</v>
      </c>
      <c r="J15" s="5" t="n">
        <v>-4260</v>
      </c>
    </row>
    <row r="16" spans="1:10">
      <c r="A16" s="4" t="s">
        <v>182</v>
      </c>
      <c r="F16" s="5" t="n">
        <v>666600</v>
      </c>
      <c r="G16" s="5" t="n">
        <v>-666600</v>
      </c>
      <c r="H16" s="5" t="n">
        <v>0</v>
      </c>
      <c r="I16" s="5" t="n">
        <v>0</v>
      </c>
      <c r="J16" s="5" t="n">
        <v>0</v>
      </c>
    </row>
    <row r="17" spans="1:10">
      <c r="A17" s="4" t="s">
        <v>183</v>
      </c>
      <c r="B17" s="5" t="n">
        <v>7910000</v>
      </c>
      <c r="C17" s="5" t="n">
        <v>944956</v>
      </c>
      <c r="D17" s="5" t="n">
        <v>53510</v>
      </c>
      <c r="E17" s="5" t="n">
        <v>792716</v>
      </c>
      <c r="F17" s="5" t="n">
        <v>5016916</v>
      </c>
      <c r="G17" s="5" t="n">
        <v>0</v>
      </c>
      <c r="H17" s="5" t="n">
        <v>14718098</v>
      </c>
      <c r="I17" s="5" t="n">
        <v>260044</v>
      </c>
      <c r="J17" s="5" t="n">
        <v>14978142</v>
      </c>
    </row>
    <row r="18" spans="1:10">
      <c r="A18" s="4" t="s">
        <v>169</v>
      </c>
      <c r="G18" s="5" t="n">
        <v>1033626</v>
      </c>
      <c r="H18" s="5" t="n">
        <v>1033626</v>
      </c>
      <c r="I18" s="5" t="n">
        <v>84629</v>
      </c>
      <c r="J18" s="5" t="n">
        <v>1118255</v>
      </c>
    </row>
    <row r="19" spans="1:10">
      <c r="A19" s="4" t="s">
        <v>170</v>
      </c>
      <c r="D19" s="5" t="n">
        <v>17250</v>
      </c>
      <c r="H19" s="5" t="n">
        <v>17250</v>
      </c>
      <c r="I19" s="5" t="n">
        <v>0</v>
      </c>
      <c r="J19" s="5" t="n">
        <v>17250</v>
      </c>
    </row>
    <row r="20" spans="1:10">
      <c r="A20" s="4" t="s">
        <v>171</v>
      </c>
      <c r="D20" s="5" t="n">
        <v>-29556</v>
      </c>
      <c r="H20" s="5" t="n">
        <v>-29556</v>
      </c>
      <c r="I20" s="5" t="n">
        <v>-123</v>
      </c>
      <c r="J20" s="5" t="n">
        <v>-29679</v>
      </c>
    </row>
    <row r="21" spans="1:10">
      <c r="A21" s="4" t="s">
        <v>172</v>
      </c>
      <c r="D21" s="5" t="n">
        <v>-18909</v>
      </c>
      <c r="H21" s="5" t="n">
        <v>-18909</v>
      </c>
      <c r="I21" s="5" t="n">
        <v>0</v>
      </c>
      <c r="J21" s="5" t="n">
        <v>-18909</v>
      </c>
    </row>
    <row r="22" spans="1:10">
      <c r="A22" s="4" t="s">
        <v>173</v>
      </c>
      <c r="D22" s="5" t="n">
        <v>-31215</v>
      </c>
      <c r="G22" s="5" t="n">
        <v>1033626</v>
      </c>
      <c r="H22" s="5" t="n">
        <v>1002411</v>
      </c>
      <c r="I22" s="5" t="n">
        <v>84506</v>
      </c>
      <c r="J22" s="5" t="n">
        <v>1086917</v>
      </c>
    </row>
    <row r="23" spans="1:10">
      <c r="A23" s="4" t="s">
        <v>174</v>
      </c>
      <c r="C23" s="5" t="n">
        <v>-71650</v>
      </c>
      <c r="G23" s="5" t="n">
        <v>71650</v>
      </c>
      <c r="H23" s="5" t="n">
        <v>0</v>
      </c>
      <c r="I23" s="5" t="n">
        <v>0</v>
      </c>
      <c r="J23" s="5" t="n">
        <v>0</v>
      </c>
    </row>
    <row r="24" spans="1:10">
      <c r="A24" s="4" t="s">
        <v>176</v>
      </c>
      <c r="H24" s="5" t="n">
        <v>0</v>
      </c>
      <c r="I24" s="5" t="n">
        <v>-11053</v>
      </c>
      <c r="J24" s="5" t="n">
        <v>-11053</v>
      </c>
    </row>
    <row r="25" spans="1:10">
      <c r="A25" s="4" t="s">
        <v>184</v>
      </c>
      <c r="F25" s="5" t="n">
        <v>-223266</v>
      </c>
      <c r="H25" s="5" t="n">
        <v>-223266</v>
      </c>
      <c r="I25" s="5" t="n">
        <v>0</v>
      </c>
      <c r="J25" s="5" t="n">
        <v>-223266</v>
      </c>
    </row>
    <row r="26" spans="1:10">
      <c r="A26" s="4" t="s">
        <v>179</v>
      </c>
      <c r="E26" s="5" t="n">
        <v>51682</v>
      </c>
      <c r="G26" s="5" t="n">
        <v>-51682</v>
      </c>
      <c r="H26" s="5" t="n">
        <v>0</v>
      </c>
      <c r="I26" s="5" t="n">
        <v>0</v>
      </c>
      <c r="J26" s="5" t="n">
        <v>0</v>
      </c>
    </row>
    <row r="27" spans="1:10">
      <c r="A27" s="4" t="s">
        <v>180</v>
      </c>
      <c r="G27" s="5" t="n">
        <v>-266000</v>
      </c>
      <c r="H27" s="5" t="n">
        <v>-266000</v>
      </c>
      <c r="I27" s="5" t="n">
        <v>0</v>
      </c>
      <c r="J27" s="5" t="n">
        <v>-266000</v>
      </c>
    </row>
    <row r="28" spans="1:10">
      <c r="A28" s="4" t="s">
        <v>181</v>
      </c>
      <c r="G28" s="5" t="n">
        <v>-23401</v>
      </c>
      <c r="H28" s="5" t="n">
        <v>-23401</v>
      </c>
      <c r="I28" s="5" t="n">
        <v>-30836</v>
      </c>
      <c r="J28" s="5" t="n">
        <v>-54237</v>
      </c>
    </row>
    <row r="29" spans="1:10">
      <c r="A29" s="4" t="s">
        <v>182</v>
      </c>
      <c r="F29" s="5" t="n">
        <v>764193</v>
      </c>
      <c r="G29" s="5" t="n">
        <v>-764193</v>
      </c>
      <c r="H29" s="5" t="n">
        <v>0</v>
      </c>
      <c r="I29" s="5" t="n">
        <v>0</v>
      </c>
      <c r="J29" s="5" t="n">
        <v>0</v>
      </c>
    </row>
    <row r="30" spans="1:10">
      <c r="A30" s="4" t="s">
        <v>185</v>
      </c>
      <c r="B30" s="5" t="n">
        <v>7910000</v>
      </c>
      <c r="C30" s="5" t="n">
        <v>873306</v>
      </c>
      <c r="D30" s="5" t="n">
        <v>22295</v>
      </c>
      <c r="E30" s="5" t="n">
        <v>844398</v>
      </c>
      <c r="F30" s="5" t="n">
        <v>5557843</v>
      </c>
      <c r="G30" s="5" t="n">
        <v>0</v>
      </c>
      <c r="H30" s="5" t="n">
        <v>15207842</v>
      </c>
      <c r="I30" s="5" t="n">
        <v>302661</v>
      </c>
      <c r="J30" s="5" t="n">
        <v>15510503</v>
      </c>
    </row>
    <row r="31" spans="1:10">
      <c r="A31" s="4" t="s">
        <v>186</v>
      </c>
      <c r="D31" s="5" t="n">
        <v>-4391</v>
      </c>
      <c r="G31" s="5" t="n">
        <v>-160533</v>
      </c>
      <c r="H31" s="5" t="n">
        <v>-164924</v>
      </c>
      <c r="J31" s="5" t="n">
        <v>-164924</v>
      </c>
    </row>
    <row r="32" spans="1:10">
      <c r="A32" s="4" t="s">
        <v>187</v>
      </c>
      <c r="F32" s="5" t="n">
        <v>-160533</v>
      </c>
      <c r="G32" s="5" t="n">
        <v>160533</v>
      </c>
      <c r="J32" s="5" t="n">
        <v>0</v>
      </c>
    </row>
    <row r="33" spans="1:10">
      <c r="A33" s="4" t="s">
        <v>188</v>
      </c>
      <c r="B33" s="5" t="n">
        <v>7910000</v>
      </c>
      <c r="C33" s="5" t="n">
        <v>873306</v>
      </c>
      <c r="D33" s="5" t="n">
        <v>17904</v>
      </c>
      <c r="E33" s="5" t="n">
        <v>844398</v>
      </c>
      <c r="F33" s="5" t="n">
        <v>5397310</v>
      </c>
      <c r="G33" s="5" t="n">
        <v>0</v>
      </c>
      <c r="H33" s="5" t="n">
        <v>15042918</v>
      </c>
      <c r="I33" s="5" t="n">
        <v>302661</v>
      </c>
      <c r="J33" s="5" t="n">
        <v>15345579</v>
      </c>
    </row>
    <row r="34" spans="1:10">
      <c r="A34" s="4" t="s">
        <v>169</v>
      </c>
      <c r="G34" s="5" t="n">
        <v>1407063</v>
      </c>
      <c r="H34" s="5" t="n">
        <v>1407063</v>
      </c>
      <c r="I34" s="5" t="n">
        <v>36941</v>
      </c>
      <c r="J34" s="5" t="n">
        <v>1444004</v>
      </c>
    </row>
    <row r="35" spans="1:10">
      <c r="A35" s="4" t="s">
        <v>171</v>
      </c>
      <c r="D35" s="5" t="n">
        <v>-38514</v>
      </c>
      <c r="H35" s="5" t="n">
        <v>-38514</v>
      </c>
      <c r="I35" s="5" t="n">
        <v>154</v>
      </c>
      <c r="J35" s="5" t="n">
        <v>-38360</v>
      </c>
    </row>
    <row r="36" spans="1:10">
      <c r="A36" s="4" t="s">
        <v>172</v>
      </c>
      <c r="J36" s="5" t="n">
        <v>0</v>
      </c>
    </row>
    <row r="37" spans="1:10">
      <c r="A37" s="4" t="s">
        <v>173</v>
      </c>
      <c r="D37" s="5" t="n">
        <v>-38514</v>
      </c>
      <c r="G37" s="5" t="n">
        <v>1407063</v>
      </c>
      <c r="H37" s="5" t="n">
        <v>1368549</v>
      </c>
      <c r="I37" s="5" t="n">
        <v>37095</v>
      </c>
      <c r="J37" s="5" t="n">
        <v>1405644</v>
      </c>
    </row>
    <row r="38" spans="1:10">
      <c r="A38" s="4" t="s">
        <v>174</v>
      </c>
      <c r="C38" s="5" t="n">
        <v>-67086</v>
      </c>
      <c r="G38" s="5" t="n">
        <v>67086</v>
      </c>
    </row>
    <row r="39" spans="1:10">
      <c r="A39" s="4" t="s">
        <v>179</v>
      </c>
      <c r="E39" s="5" t="n">
        <v>70353</v>
      </c>
      <c r="G39" s="5" t="n">
        <v>-70353</v>
      </c>
    </row>
    <row r="40" spans="1:10">
      <c r="A40" s="4" t="s">
        <v>180</v>
      </c>
      <c r="G40" s="5" t="n">
        <v>-280000</v>
      </c>
      <c r="H40" s="5" t="n">
        <v>-280000</v>
      </c>
      <c r="J40" s="5" t="n">
        <v>-280000</v>
      </c>
    </row>
    <row r="41" spans="1:10">
      <c r="A41" s="4" t="s">
        <v>181</v>
      </c>
      <c r="G41" s="5" t="n">
        <v>-98542</v>
      </c>
      <c r="H41" s="5" t="n">
        <v>-98542</v>
      </c>
      <c r="I41" s="5" t="n">
        <v>-36467</v>
      </c>
      <c r="J41" s="5" t="n">
        <v>-135009</v>
      </c>
    </row>
    <row r="42" spans="1:10">
      <c r="A42" s="4" t="s">
        <v>182</v>
      </c>
      <c r="F42" s="5" t="n">
        <v>1025254</v>
      </c>
      <c r="G42" s="5" t="n">
        <v>-1025254</v>
      </c>
    </row>
    <row r="43" spans="1:10">
      <c r="A43" s="4" t="s">
        <v>189</v>
      </c>
      <c r="B43" s="6" t="s">
        <v>190</v>
      </c>
      <c r="C43" s="6" t="s">
        <v>191</v>
      </c>
      <c r="D43" s="6" t="s">
        <v>192</v>
      </c>
      <c r="E43" s="6" t="s">
        <v>193</v>
      </c>
      <c r="F43" s="6" t="s">
        <v>194</v>
      </c>
      <c r="G43" s="6" t="s">
        <v>165</v>
      </c>
      <c r="H43" s="6" t="s">
        <v>195</v>
      </c>
      <c r="I43" s="6" t="s">
        <v>196</v>
      </c>
      <c r="J43" s="6" t="s">
        <v>1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61</v>
      </c>
      <c r="B1" s="2" t="s">
        <v>1</v>
      </c>
    </row>
    <row r="2" spans="1:2">
      <c r="B2" s="2" t="s">
        <v>34</v>
      </c>
    </row>
    <row r="3" spans="1:2">
      <c r="A3" s="3" t="s">
        <v>462</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67</v>
      </c>
      <c r="B1" s="2" t="s">
        <v>1</v>
      </c>
    </row>
    <row r="2" spans="1:2">
      <c r="B2" s="2" t="s">
        <v>34</v>
      </c>
    </row>
    <row r="3" spans="1:2">
      <c r="A3" s="3" t="s">
        <v>468</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73</v>
      </c>
      <c r="B1" s="2" t="s">
        <v>1</v>
      </c>
    </row>
    <row r="2" spans="1:2">
      <c r="B2" s="2" t="s">
        <v>34</v>
      </c>
    </row>
    <row r="3" spans="1:2">
      <c r="A3" s="3" t="s">
        <v>474</v>
      </c>
    </row>
    <row r="4" spans="1:2">
      <c r="A4" s="4" t="s">
        <v>288</v>
      </c>
      <c r="B4" s="4" t="s">
        <v>4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6</v>
      </c>
      <c r="B1" s="2" t="s">
        <v>1</v>
      </c>
    </row>
    <row r="2" spans="1:2">
      <c r="B2" s="2" t="s">
        <v>34</v>
      </c>
    </row>
    <row r="3" spans="1:2">
      <c r="A3" s="3" t="s">
        <v>477</v>
      </c>
    </row>
    <row r="4" spans="1:2">
      <c r="A4" s="4" t="s">
        <v>292</v>
      </c>
      <c r="B4" s="4" t="s">
        <v>4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79</v>
      </c>
      <c r="B1" s="2" t="s">
        <v>1</v>
      </c>
    </row>
    <row r="2" spans="1:2">
      <c r="B2" s="2" t="s">
        <v>34</v>
      </c>
    </row>
    <row r="3" spans="1:2">
      <c r="A3" s="3" t="s">
        <v>480</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85</v>
      </c>
      <c r="B1" s="2" t="s">
        <v>1</v>
      </c>
    </row>
    <row r="2" spans="1:2">
      <c r="B2" s="2" t="s">
        <v>34</v>
      </c>
    </row>
    <row r="3" spans="1:2">
      <c r="A3" s="3" t="s">
        <v>486</v>
      </c>
    </row>
    <row r="4" spans="1:2">
      <c r="A4" s="4" t="s">
        <v>487</v>
      </c>
      <c r="B4" s="4" t="s">
        <v>488</v>
      </c>
    </row>
    <row r="5" spans="1:2">
      <c r="A5" s="4" t="s">
        <v>489</v>
      </c>
      <c r="B5" s="4" t="s">
        <v>4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91</v>
      </c>
      <c r="B1" s="2" t="s">
        <v>1</v>
      </c>
    </row>
    <row r="2" spans="1:2">
      <c r="B2" s="2" t="s">
        <v>34</v>
      </c>
    </row>
    <row r="3" spans="1:2">
      <c r="A3" s="3" t="s">
        <v>492</v>
      </c>
    </row>
    <row r="4" spans="1:2">
      <c r="A4" s="4" t="s">
        <v>304</v>
      </c>
      <c r="B4" s="4" t="s">
        <v>493</v>
      </c>
    </row>
    <row r="5" spans="1:2">
      <c r="A5" s="4" t="s">
        <v>494</v>
      </c>
      <c r="B5" s="4" t="s">
        <v>4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496</v>
      </c>
      <c r="B1" s="2" t="s">
        <v>1</v>
      </c>
    </row>
    <row r="2" spans="1:2">
      <c r="B2" s="2" t="s">
        <v>34</v>
      </c>
    </row>
    <row r="3" spans="1:2">
      <c r="A3" s="3" t="s">
        <v>497</v>
      </c>
    </row>
    <row r="4" spans="1:2">
      <c r="A4" s="4" t="s">
        <v>418</v>
      </c>
      <c r="B4" s="4" t="s">
        <v>498</v>
      </c>
    </row>
    <row r="5" spans="1:2">
      <c r="A5" s="4" t="s">
        <v>499</v>
      </c>
      <c r="B5" s="4" t="s">
        <v>500</v>
      </c>
    </row>
    <row r="6" spans="1:2">
      <c r="A6" s="4" t="s">
        <v>501</v>
      </c>
      <c r="B6" s="4" t="s">
        <v>502</v>
      </c>
    </row>
    <row r="7" spans="1:2">
      <c r="A7" s="4" t="s">
        <v>503</v>
      </c>
      <c r="B7" s="4" t="s">
        <v>504</v>
      </c>
    </row>
    <row r="8" spans="1:2">
      <c r="A8" s="4" t="s">
        <v>505</v>
      </c>
      <c r="B8" s="4" t="s">
        <v>506</v>
      </c>
    </row>
    <row r="9" spans="1:2">
      <c r="A9" s="4" t="s">
        <v>507</v>
      </c>
      <c r="B9" s="4" t="s">
        <v>5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509</v>
      </c>
      <c r="B1" s="2" t="s">
        <v>1</v>
      </c>
    </row>
    <row r="2" spans="1:2">
      <c r="B2" s="2" t="s">
        <v>34</v>
      </c>
    </row>
    <row r="3" spans="1:2">
      <c r="A3" s="3" t="s">
        <v>510</v>
      </c>
    </row>
    <row r="4" spans="1:2">
      <c r="A4" s="4" t="s">
        <v>511</v>
      </c>
      <c r="B4" s="4" t="s">
        <v>512</v>
      </c>
    </row>
    <row r="5" spans="1:2">
      <c r="A5" s="4" t="s">
        <v>513</v>
      </c>
      <c r="B5" s="4" t="s">
        <v>514</v>
      </c>
    </row>
    <row r="6" spans="1:2">
      <c r="A6" s="4" t="s">
        <v>515</v>
      </c>
      <c r="B6" s="4" t="s">
        <v>516</v>
      </c>
    </row>
    <row r="7" spans="1:2">
      <c r="A7" s="4" t="s">
        <v>517</v>
      </c>
      <c r="B7" s="4" t="s">
        <v>5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19</v>
      </c>
      <c r="B1" s="2" t="s">
        <v>1</v>
      </c>
    </row>
    <row r="2" spans="1:2">
      <c r="B2" s="2" t="s">
        <v>34</v>
      </c>
    </row>
    <row r="3" spans="1:2">
      <c r="A3" s="3" t="s">
        <v>520</v>
      </c>
    </row>
    <row r="4" spans="1:2">
      <c r="A4" s="4" t="s">
        <v>313</v>
      </c>
      <c r="B4" s="4" t="s">
        <v>5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98</v>
      </c>
      <c r="B1" s="2" t="s">
        <v>1</v>
      </c>
    </row>
    <row r="2" spans="1:4">
      <c r="B2" s="2" t="s">
        <v>34</v>
      </c>
      <c r="C2" s="2" t="s">
        <v>35</v>
      </c>
      <c r="D2" s="2" t="s">
        <v>96</v>
      </c>
    </row>
    <row r="3" spans="1:4">
      <c r="A3" s="3" t="s">
        <v>199</v>
      </c>
    </row>
    <row r="4" spans="1:4">
      <c r="A4" s="4" t="s">
        <v>118</v>
      </c>
      <c r="B4" s="6" t="s">
        <v>134</v>
      </c>
      <c r="C4" s="6" t="s">
        <v>135</v>
      </c>
      <c r="D4" s="6" t="s">
        <v>136</v>
      </c>
    </row>
    <row r="5" spans="1:4">
      <c r="A5" s="3" t="s">
        <v>200</v>
      </c>
    </row>
    <row r="6" spans="1:4">
      <c r="A6" s="4" t="s">
        <v>201</v>
      </c>
      <c r="B6" s="5" t="n">
        <v>767751</v>
      </c>
      <c r="C6" s="5" t="n">
        <v>900610</v>
      </c>
      <c r="D6" s="5" t="n">
        <v>1171228</v>
      </c>
    </row>
    <row r="7" spans="1:4">
      <c r="A7" s="4" t="s">
        <v>202</v>
      </c>
      <c r="B7" s="5" t="n">
        <v>-85986</v>
      </c>
      <c r="C7" s="5" t="n">
        <v>-82160</v>
      </c>
      <c r="D7" s="5" t="n">
        <v>-96783</v>
      </c>
    </row>
    <row r="8" spans="1:4">
      <c r="A8" s="4" t="s">
        <v>203</v>
      </c>
      <c r="B8" s="5" t="n">
        <v>-268904</v>
      </c>
      <c r="C8" s="5" t="n">
        <v>-129769</v>
      </c>
      <c r="D8" s="5" t="n">
        <v>-98780</v>
      </c>
    </row>
    <row r="9" spans="1:4">
      <c r="A9" s="4" t="s">
        <v>204</v>
      </c>
      <c r="B9" s="5" t="n">
        <v>0</v>
      </c>
      <c r="C9" s="5" t="n">
        <v>0</v>
      </c>
      <c r="D9" s="5" t="n">
        <v>-29025</v>
      </c>
    </row>
    <row r="10" spans="1:4">
      <c r="A10" s="4" t="s">
        <v>205</v>
      </c>
      <c r="B10" s="5" t="n">
        <v>-82640</v>
      </c>
      <c r="C10" s="5" t="n">
        <v>-361156</v>
      </c>
      <c r="D10" s="5" t="n">
        <v>-809639</v>
      </c>
    </row>
    <row r="11" spans="1:4">
      <c r="A11" s="4" t="s">
        <v>206</v>
      </c>
      <c r="B11" s="5" t="n">
        <v>0</v>
      </c>
      <c r="C11" s="5" t="n">
        <v>-154197</v>
      </c>
      <c r="D11" s="5" t="n">
        <v>0</v>
      </c>
    </row>
    <row r="12" spans="1:4">
      <c r="A12" s="4" t="s">
        <v>207</v>
      </c>
      <c r="B12" s="5" t="n">
        <v>580065</v>
      </c>
      <c r="C12" s="5" t="n">
        <v>379943</v>
      </c>
      <c r="D12" s="5" t="n">
        <v>589322</v>
      </c>
    </row>
    <row r="13" spans="1:4">
      <c r="A13" s="4" t="s">
        <v>59</v>
      </c>
      <c r="B13" s="5" t="n">
        <v>-68072</v>
      </c>
      <c r="C13" s="5" t="n">
        <v>-105257</v>
      </c>
      <c r="D13" s="5" t="n">
        <v>-69632</v>
      </c>
    </row>
    <row r="14" spans="1:4">
      <c r="A14" s="4" t="s">
        <v>108</v>
      </c>
      <c r="B14" s="5" t="n">
        <v>-135888</v>
      </c>
      <c r="C14" s="5" t="n">
        <v>-101739</v>
      </c>
      <c r="D14" s="5" t="n">
        <v>-166411</v>
      </c>
    </row>
    <row r="15" spans="1:4">
      <c r="A15" s="4" t="s">
        <v>208</v>
      </c>
      <c r="B15" s="5" t="n">
        <v>0</v>
      </c>
      <c r="C15" s="5" t="n">
        <v>0</v>
      </c>
      <c r="D15" s="5" t="n">
        <v>-26872</v>
      </c>
    </row>
    <row r="16" spans="1:4">
      <c r="A16" s="4" t="s">
        <v>209</v>
      </c>
      <c r="B16" s="5" t="n">
        <v>97900</v>
      </c>
      <c r="C16" s="5" t="n">
        <v>97511</v>
      </c>
      <c r="D16" s="5" t="n">
        <v>130707</v>
      </c>
    </row>
    <row r="17" spans="1:4">
      <c r="A17" s="4" t="s">
        <v>210</v>
      </c>
      <c r="B17" s="5" t="n">
        <v>151215</v>
      </c>
      <c r="C17" s="5" t="n">
        <v>153069</v>
      </c>
      <c r="D17" s="5" t="n">
        <v>142735</v>
      </c>
    </row>
    <row r="18" spans="1:4">
      <c r="A18" s="4" t="s">
        <v>211</v>
      </c>
      <c r="B18" s="5" t="n">
        <v>125369</v>
      </c>
      <c r="C18" s="5" t="n">
        <v>118753</v>
      </c>
      <c r="D18" s="5" t="n">
        <v>101946</v>
      </c>
    </row>
    <row r="19" spans="1:4">
      <c r="A19" s="4" t="s">
        <v>212</v>
      </c>
      <c r="B19" s="5" t="n">
        <v>-47499</v>
      </c>
      <c r="C19" s="5" t="n">
        <v>-57080</v>
      </c>
      <c r="D19" s="5" t="n">
        <v>-132741</v>
      </c>
    </row>
    <row r="20" spans="1:4">
      <c r="A20" s="4" t="s">
        <v>213</v>
      </c>
      <c r="B20" s="5" t="n">
        <v>-985344</v>
      </c>
      <c r="C20" s="5" t="n">
        <v>-767040</v>
      </c>
      <c r="D20" s="5" t="n">
        <v>1079662</v>
      </c>
    </row>
    <row r="21" spans="1:4">
      <c r="A21" s="4" t="s">
        <v>214</v>
      </c>
      <c r="B21" s="5" t="n">
        <v>749179</v>
      </c>
      <c r="C21" s="5" t="n">
        <v>731599</v>
      </c>
      <c r="D21" s="5" t="n">
        <v>708296</v>
      </c>
    </row>
    <row r="22" spans="1:4">
      <c r="A22" s="4" t="s">
        <v>215</v>
      </c>
      <c r="B22" s="5" t="n">
        <v>306697</v>
      </c>
      <c r="C22" s="5" t="n">
        <v>365539</v>
      </c>
      <c r="D22" s="5" t="n">
        <v>768696</v>
      </c>
    </row>
    <row r="23" spans="1:4">
      <c r="A23" s="4" t="s">
        <v>216</v>
      </c>
      <c r="B23" s="5" t="n">
        <v>0</v>
      </c>
      <c r="C23" s="5" t="n">
        <v>0</v>
      </c>
      <c r="D23" s="5" t="n">
        <v>-52107</v>
      </c>
    </row>
    <row r="24" spans="1:4">
      <c r="A24" s="4" t="s">
        <v>217</v>
      </c>
      <c r="B24" s="5" t="n">
        <v>3769</v>
      </c>
      <c r="C24" s="5" t="n">
        <v>0</v>
      </c>
      <c r="D24" s="5" t="n">
        <v>0</v>
      </c>
    </row>
    <row r="25" spans="1:4">
      <c r="A25" s="4" t="s">
        <v>218</v>
      </c>
      <c r="B25" s="5" t="n">
        <v>-8174</v>
      </c>
      <c r="C25" s="5" t="n">
        <v>-28650</v>
      </c>
      <c r="D25" s="5" t="n">
        <v>0</v>
      </c>
    </row>
    <row r="26" spans="1:4">
      <c r="A26" s="4" t="s">
        <v>219</v>
      </c>
      <c r="B26" s="5" t="n">
        <v>-3786</v>
      </c>
      <c r="C26" s="5" t="n">
        <v>0</v>
      </c>
      <c r="D26" s="5" t="n">
        <v>0</v>
      </c>
    </row>
    <row r="27" spans="1:4">
      <c r="A27" s="4" t="s">
        <v>220</v>
      </c>
      <c r="B27" s="5" t="n">
        <v>1536</v>
      </c>
      <c r="C27" s="5" t="n">
        <v>17</v>
      </c>
      <c r="D27" s="5" t="n">
        <v>54</v>
      </c>
    </row>
    <row r="28" spans="1:4">
      <c r="A28" s="4" t="s">
        <v>221</v>
      </c>
      <c r="B28" s="5" t="n">
        <v>9762</v>
      </c>
      <c r="C28" s="5" t="n">
        <v>0</v>
      </c>
      <c r="D28" s="5" t="n">
        <v>0</v>
      </c>
    </row>
    <row r="29" spans="1:4">
      <c r="A29" s="4" t="s">
        <v>222</v>
      </c>
      <c r="B29" s="5" t="n">
        <v>68450</v>
      </c>
      <c r="C29" s="5" t="n">
        <v>64508</v>
      </c>
      <c r="D29" s="5" t="n">
        <v>27316</v>
      </c>
    </row>
    <row r="30" spans="1:4">
      <c r="A30" s="4" t="s">
        <v>223</v>
      </c>
      <c r="B30" s="5" t="n">
        <v>28742</v>
      </c>
      <c r="C30" s="5" t="n">
        <v>42740</v>
      </c>
      <c r="D30" s="5" t="n">
        <v>47434</v>
      </c>
    </row>
    <row r="31" spans="1:4">
      <c r="A31" s="4" t="s">
        <v>158</v>
      </c>
      <c r="B31" s="5" t="n">
        <v>2648146</v>
      </c>
      <c r="C31" s="5" t="n">
        <v>2185496</v>
      </c>
      <c r="D31" s="5" t="n">
        <v>4159878</v>
      </c>
    </row>
    <row r="32" spans="1:4">
      <c r="A32" s="3" t="s">
        <v>224</v>
      </c>
    </row>
    <row r="33" spans="1:4">
      <c r="A33" s="4" t="s">
        <v>42</v>
      </c>
      <c r="B33" s="5" t="n">
        <v>191113</v>
      </c>
      <c r="C33" s="5" t="n">
        <v>-322814</v>
      </c>
      <c r="D33" s="5" t="n">
        <v>578116</v>
      </c>
    </row>
    <row r="34" spans="1:4">
      <c r="A34" s="4" t="s">
        <v>225</v>
      </c>
      <c r="B34" s="5" t="n">
        <v>50858</v>
      </c>
      <c r="C34" s="5" t="n">
        <v>44334</v>
      </c>
      <c r="D34" s="5" t="n">
        <v>154877</v>
      </c>
    </row>
    <row r="35" spans="1:4">
      <c r="A35" s="4" t="s">
        <v>226</v>
      </c>
      <c r="B35" s="5" t="n">
        <v>260117</v>
      </c>
      <c r="C35" s="5" t="n">
        <v>97085</v>
      </c>
      <c r="D35" s="5" t="n">
        <v>49425</v>
      </c>
    </row>
    <row r="36" spans="1:4">
      <c r="A36" s="4" t="s">
        <v>57</v>
      </c>
      <c r="B36" s="5" t="n">
        <v>87853</v>
      </c>
      <c r="C36" s="5" t="n">
        <v>96028</v>
      </c>
      <c r="D36" s="5" t="n">
        <v>62324</v>
      </c>
    </row>
    <row r="37" spans="1:4">
      <c r="A37" s="4" t="s">
        <v>45</v>
      </c>
      <c r="B37" s="5" t="n">
        <v>482974</v>
      </c>
      <c r="C37" s="5" t="n">
        <v>0</v>
      </c>
      <c r="D37" s="5" t="n">
        <v>258779</v>
      </c>
    </row>
    <row r="38" spans="1:4">
      <c r="A38" s="4" t="s">
        <v>227</v>
      </c>
      <c r="B38" s="5" t="n">
        <v>17292</v>
      </c>
      <c r="C38" s="5" t="n">
        <v>-44193</v>
      </c>
      <c r="D38" s="5" t="n">
        <v>15244</v>
      </c>
    </row>
    <row r="39" spans="1:4">
      <c r="A39" s="4" t="s">
        <v>49</v>
      </c>
      <c r="B39" s="5" t="n">
        <v>-5726</v>
      </c>
      <c r="C39" s="5" t="n">
        <v>20078</v>
      </c>
      <c r="D39" s="5" t="n">
        <v>381</v>
      </c>
    </row>
    <row r="40" spans="1:4">
      <c r="A40" s="4" t="s">
        <v>207</v>
      </c>
      <c r="B40" s="5" t="n">
        <v>360855</v>
      </c>
      <c r="C40" s="5" t="n">
        <v>146602</v>
      </c>
      <c r="D40" s="5" t="n">
        <v>-69989</v>
      </c>
    </row>
    <row r="41" spans="1:4">
      <c r="A41" s="4" t="s">
        <v>228</v>
      </c>
      <c r="B41" s="5" t="n">
        <v>-74003</v>
      </c>
      <c r="C41" s="5" t="n">
        <v>87884</v>
      </c>
      <c r="D41" s="5" t="n">
        <v>-25608</v>
      </c>
    </row>
    <row r="42" spans="1:4">
      <c r="A42" s="4" t="s">
        <v>52</v>
      </c>
      <c r="B42" s="5" t="n">
        <v>8520</v>
      </c>
      <c r="C42" s="5" t="n">
        <v>12128</v>
      </c>
      <c r="D42" s="5" t="n">
        <v>10096</v>
      </c>
    </row>
    <row r="43" spans="1:4">
      <c r="A43" s="4" t="s">
        <v>229</v>
      </c>
      <c r="B43" s="5" t="n">
        <v>0</v>
      </c>
      <c r="C43" s="5" t="n">
        <v>-667</v>
      </c>
      <c r="D43" s="5" t="n">
        <v>0</v>
      </c>
    </row>
    <row r="44" spans="1:4">
      <c r="A44" s="4" t="s">
        <v>230</v>
      </c>
      <c r="B44" s="5" t="n">
        <v>1379853</v>
      </c>
      <c r="C44" s="5" t="n">
        <v>136465</v>
      </c>
      <c r="D44" s="5" t="n">
        <v>1033645</v>
      </c>
    </row>
    <row r="45" spans="1:4">
      <c r="A45" s="3" t="s">
        <v>231</v>
      </c>
    </row>
    <row r="46" spans="1:4">
      <c r="A46" s="4" t="s">
        <v>68</v>
      </c>
      <c r="B46" s="5" t="n">
        <v>-29845</v>
      </c>
      <c r="C46" s="5" t="n">
        <v>26170</v>
      </c>
      <c r="D46" s="5" t="n">
        <v>29396</v>
      </c>
    </row>
    <row r="47" spans="1:4">
      <c r="A47" s="4" t="s">
        <v>232</v>
      </c>
      <c r="B47" s="5" t="n">
        <v>-59</v>
      </c>
      <c r="C47" s="5" t="n">
        <v>0</v>
      </c>
      <c r="D47" s="5" t="n">
        <v>0</v>
      </c>
    </row>
    <row r="48" spans="1:4">
      <c r="A48" s="4" t="s">
        <v>233</v>
      </c>
      <c r="B48" s="5" t="n">
        <v>-572306</v>
      </c>
      <c r="C48" s="5" t="n">
        <v>275370</v>
      </c>
      <c r="D48" s="5" t="n">
        <v>-666864</v>
      </c>
    </row>
    <row r="49" spans="1:4">
      <c r="A49" s="4" t="s">
        <v>234</v>
      </c>
      <c r="B49" s="5" t="n">
        <v>75234</v>
      </c>
      <c r="C49" s="5" t="n">
        <v>24795</v>
      </c>
      <c r="D49" s="5" t="n">
        <v>-62239</v>
      </c>
    </row>
    <row r="50" spans="1:4">
      <c r="A50" s="4" t="s">
        <v>75</v>
      </c>
      <c r="B50" s="5" t="n">
        <v>-204809</v>
      </c>
      <c r="C50" s="5" t="n">
        <v>-200848</v>
      </c>
      <c r="D50" s="5" t="n">
        <v>-187143</v>
      </c>
    </row>
    <row r="51" spans="1:4">
      <c r="A51" s="4" t="s">
        <v>76</v>
      </c>
      <c r="B51" s="5" t="n">
        <v>-70507</v>
      </c>
      <c r="C51" s="5" t="n">
        <v>8313</v>
      </c>
      <c r="D51" s="5" t="n">
        <v>-135746</v>
      </c>
    </row>
    <row r="52" spans="1:4">
      <c r="A52" s="4" t="s">
        <v>235</v>
      </c>
      <c r="B52" s="5" t="n">
        <v>-91015</v>
      </c>
      <c r="C52" s="5" t="n">
        <v>-104512</v>
      </c>
      <c r="D52" s="5" t="n">
        <v>-58831</v>
      </c>
    </row>
    <row r="53" spans="1:4">
      <c r="A53" s="4" t="s">
        <v>236</v>
      </c>
      <c r="B53" s="5" t="n">
        <v>-64365</v>
      </c>
      <c r="C53" s="5" t="n">
        <v>-65871</v>
      </c>
      <c r="D53" s="5" t="n">
        <v>-648593</v>
      </c>
    </row>
    <row r="54" spans="1:4">
      <c r="A54" s="4" t="s">
        <v>79</v>
      </c>
      <c r="B54" s="5" t="n">
        <v>0</v>
      </c>
      <c r="C54" s="5" t="n">
        <v>419220</v>
      </c>
      <c r="D54" s="5" t="n">
        <v>0</v>
      </c>
    </row>
    <row r="55" spans="1:4">
      <c r="A55" s="4" t="s">
        <v>80</v>
      </c>
      <c r="B55" s="5" t="n">
        <v>103464</v>
      </c>
      <c r="C55" s="5" t="n">
        <v>-101062</v>
      </c>
      <c r="D55" s="5" t="n">
        <v>-23605</v>
      </c>
    </row>
    <row r="56" spans="1:4">
      <c r="A56" s="4" t="s">
        <v>81</v>
      </c>
      <c r="B56" s="5" t="n">
        <v>-144171</v>
      </c>
      <c r="C56" s="5" t="n">
        <v>-124395</v>
      </c>
      <c r="D56" s="5" t="n">
        <v>-193197</v>
      </c>
    </row>
    <row r="57" spans="1:4">
      <c r="A57" s="4" t="s">
        <v>237</v>
      </c>
      <c r="B57" s="5" t="n">
        <v>-998379</v>
      </c>
      <c r="C57" s="5" t="n">
        <v>157180</v>
      </c>
      <c r="D57" s="5" t="n">
        <v>-1946822</v>
      </c>
    </row>
    <row r="58" spans="1:4">
      <c r="A58" s="4" t="s">
        <v>238</v>
      </c>
      <c r="B58" s="5" t="n">
        <v>3029620</v>
      </c>
      <c r="C58" s="5" t="n">
        <v>2479141</v>
      </c>
      <c r="D58" s="5" t="n">
        <v>3246701</v>
      </c>
    </row>
    <row r="59" spans="1:4">
      <c r="A59" s="4" t="s">
        <v>239</v>
      </c>
      <c r="B59" s="5" t="n">
        <v>-468552</v>
      </c>
      <c r="C59" s="5" t="n">
        <v>-335087</v>
      </c>
      <c r="D59" s="5" t="n">
        <v>-859784</v>
      </c>
    </row>
    <row r="60" spans="1:4">
      <c r="A60" s="4" t="s">
        <v>240</v>
      </c>
      <c r="B60" s="5" t="n">
        <v>-289095</v>
      </c>
      <c r="C60" s="5" t="n">
        <v>-532033</v>
      </c>
      <c r="D60" s="5" t="n">
        <v>-362128</v>
      </c>
    </row>
    <row r="61" spans="1:4">
      <c r="A61" s="4" t="s">
        <v>241</v>
      </c>
      <c r="B61" s="5" t="n">
        <v>-501002</v>
      </c>
      <c r="C61" s="5" t="n">
        <v>-622815</v>
      </c>
      <c r="D61" s="5" t="n">
        <v>-547971</v>
      </c>
    </row>
    <row r="62" spans="1:4">
      <c r="A62" s="4" t="s">
        <v>242</v>
      </c>
      <c r="B62" s="5" t="n">
        <v>1770971</v>
      </c>
      <c r="C62" s="5" t="n">
        <v>989206</v>
      </c>
      <c r="D62" s="5" t="n">
        <v>1476818</v>
      </c>
    </row>
    <row r="63" spans="1:4">
      <c r="A63" s="3" t="s">
        <v>243</v>
      </c>
    </row>
    <row r="64" spans="1:4">
      <c r="A64" s="4" t="s">
        <v>244</v>
      </c>
      <c r="B64" s="5" t="n">
        <v>-75804</v>
      </c>
      <c r="C64" s="5" t="n">
        <v>48512</v>
      </c>
      <c r="D64" s="5" t="n">
        <v>13664</v>
      </c>
    </row>
    <row r="65" spans="1:4">
      <c r="A65" s="4" t="s">
        <v>245</v>
      </c>
      <c r="B65" s="5" t="n">
        <v>0</v>
      </c>
      <c r="C65" s="5" t="n">
        <v>-5145</v>
      </c>
      <c r="D65" s="5" t="n">
        <v>-9422</v>
      </c>
    </row>
    <row r="66" spans="1:4">
      <c r="A66" s="4" t="s">
        <v>246</v>
      </c>
      <c r="B66" s="5" t="n">
        <v>117645</v>
      </c>
      <c r="C66" s="5" t="n">
        <v>24985</v>
      </c>
      <c r="D66" s="5" t="n">
        <v>5112</v>
      </c>
    </row>
    <row r="67" spans="1:4">
      <c r="A67" s="4" t="s">
        <v>247</v>
      </c>
      <c r="B67" s="5" t="n">
        <v>-792835</v>
      </c>
      <c r="C67" s="5" t="n">
        <v>0</v>
      </c>
      <c r="D67" s="5" t="n">
        <v>0</v>
      </c>
    </row>
    <row r="68" spans="1:4">
      <c r="A68" s="4" t="s">
        <v>248</v>
      </c>
      <c r="B68" s="5" t="n">
        <v>106764</v>
      </c>
      <c r="C68" s="5" t="n">
        <v>0</v>
      </c>
      <c r="D68" s="5" t="n">
        <v>0</v>
      </c>
    </row>
    <row r="69" spans="1:4">
      <c r="A69" s="4" t="s">
        <v>249</v>
      </c>
      <c r="B69" s="5" t="n">
        <v>7998</v>
      </c>
      <c r="C69" s="5" t="n">
        <v>0</v>
      </c>
      <c r="D69" s="5" t="n">
        <v>0</v>
      </c>
    </row>
    <row r="70" spans="1:4">
      <c r="A70" s="4" t="s">
        <v>250</v>
      </c>
      <c r="B70" s="5" t="n">
        <v>0</v>
      </c>
      <c r="C70" s="5" t="n">
        <v>484608</v>
      </c>
      <c r="D70" s="5" t="n">
        <v>0</v>
      </c>
    </row>
    <row r="71" spans="1:4">
      <c r="A71" s="4" t="s">
        <v>251</v>
      </c>
      <c r="B71" s="5" t="n">
        <v>-51557</v>
      </c>
      <c r="C71" s="5" t="n">
        <v>-248243</v>
      </c>
      <c r="D71" s="5" t="n">
        <v>-505098</v>
      </c>
    </row>
    <row r="72" spans="1:4">
      <c r="A72" s="4" t="s">
        <v>252</v>
      </c>
      <c r="B72" s="5" t="n">
        <v>35280</v>
      </c>
      <c r="C72" s="5" t="n">
        <v>0</v>
      </c>
      <c r="D72" s="5" t="n">
        <v>74983</v>
      </c>
    </row>
    <row r="73" spans="1:4">
      <c r="A73" s="4" t="s">
        <v>253</v>
      </c>
      <c r="B73" s="5" t="n">
        <v>-1489067</v>
      </c>
      <c r="C73" s="5" t="n">
        <v>-1205508</v>
      </c>
      <c r="D73" s="5" t="n">
        <v>-1284436</v>
      </c>
    </row>
    <row r="74" spans="1:4">
      <c r="A74" s="4" t="s">
        <v>254</v>
      </c>
      <c r="B74" s="5" t="n">
        <v>12</v>
      </c>
      <c r="C74" s="5" t="n">
        <v>0</v>
      </c>
      <c r="D74" s="5" t="n">
        <v>40</v>
      </c>
    </row>
    <row r="75" spans="1:4">
      <c r="A75" s="4" t="s">
        <v>255</v>
      </c>
      <c r="B75" s="5" t="n">
        <v>-7589</v>
      </c>
      <c r="C75" s="5" t="n">
        <v>-806240</v>
      </c>
      <c r="D75" s="5" t="n">
        <v>-928727</v>
      </c>
    </row>
    <row r="76" spans="1:4">
      <c r="A76" s="4" t="s">
        <v>256</v>
      </c>
      <c r="B76" s="5" t="n">
        <v>0</v>
      </c>
      <c r="C76" s="5" t="n">
        <v>125858</v>
      </c>
      <c r="D76" s="5" t="n">
        <v>122809</v>
      </c>
    </row>
    <row r="77" spans="1:4">
      <c r="A77" s="4" t="s">
        <v>257</v>
      </c>
      <c r="B77" s="5" t="n">
        <v>-2149153</v>
      </c>
      <c r="C77" s="5" t="n">
        <v>-1581173</v>
      </c>
      <c r="D77" s="5" t="n">
        <v>-2511075</v>
      </c>
    </row>
    <row r="78" spans="1:4">
      <c r="A78" s="3" t="s">
        <v>258</v>
      </c>
    </row>
    <row r="79" spans="1:4">
      <c r="A79" s="4" t="s">
        <v>259</v>
      </c>
      <c r="B79" s="5" t="n">
        <v>1314766</v>
      </c>
      <c r="C79" s="5" t="n">
        <v>800044</v>
      </c>
      <c r="D79" s="5" t="n">
        <v>93806</v>
      </c>
    </row>
    <row r="80" spans="1:4">
      <c r="A80" s="4" t="s">
        <v>260</v>
      </c>
      <c r="B80" s="5" t="n">
        <v>2890283</v>
      </c>
      <c r="C80" s="5" t="n">
        <v>2242521</v>
      </c>
      <c r="D80" s="5" t="n">
        <v>1822965</v>
      </c>
    </row>
    <row r="81" spans="1:4">
      <c r="A81" s="4" t="s">
        <v>261</v>
      </c>
      <c r="B81" s="5" t="n">
        <v>-1126144</v>
      </c>
      <c r="C81" s="5" t="n">
        <v>-971187</v>
      </c>
      <c r="D81" s="5" t="n">
        <v>-226973</v>
      </c>
    </row>
    <row r="82" spans="1:4">
      <c r="A82" s="4" t="s">
        <v>262</v>
      </c>
      <c r="B82" s="5" t="n">
        <v>-1491667</v>
      </c>
      <c r="C82" s="5" t="n">
        <v>-915005</v>
      </c>
      <c r="D82" s="5" t="n">
        <v>-785239</v>
      </c>
    </row>
    <row r="83" spans="1:4">
      <c r="A83" s="4" t="s">
        <v>263</v>
      </c>
      <c r="B83" s="5" t="n">
        <v>-300722</v>
      </c>
      <c r="C83" s="5" t="n">
        <v>-506404</v>
      </c>
      <c r="D83" s="5" t="n">
        <v>-368956</v>
      </c>
    </row>
    <row r="84" spans="1:4">
      <c r="A84" s="4" t="s">
        <v>264</v>
      </c>
      <c r="B84" s="5" t="n">
        <v>1286516</v>
      </c>
      <c r="C84" s="5" t="n">
        <v>649969</v>
      </c>
      <c r="D84" s="5" t="n">
        <v>535603</v>
      </c>
    </row>
    <row r="85" spans="1:4">
      <c r="A85" s="4" t="s">
        <v>265</v>
      </c>
      <c r="B85" s="5" t="n">
        <v>908334</v>
      </c>
      <c r="C85" s="5" t="n">
        <v>58002</v>
      </c>
      <c r="D85" s="5" t="n">
        <v>-498654</v>
      </c>
    </row>
    <row r="86" spans="1:4">
      <c r="A86" s="4" t="s">
        <v>266</v>
      </c>
      <c r="B86" s="5" t="n">
        <v>1040075</v>
      </c>
      <c r="C86" s="5" t="n">
        <v>982073</v>
      </c>
      <c r="D86" s="5" t="n">
        <v>1480727</v>
      </c>
    </row>
    <row r="87" spans="1:4">
      <c r="A87" s="4" t="s">
        <v>267</v>
      </c>
      <c r="B87" s="5" t="n">
        <v>1948409</v>
      </c>
      <c r="C87" s="5" t="n">
        <v>1040075</v>
      </c>
      <c r="D87" s="5" t="n">
        <v>982073</v>
      </c>
    </row>
    <row r="88" spans="1:4">
      <c r="A88" s="4" t="s">
        <v>268</v>
      </c>
      <c r="B88" s="6" t="s">
        <v>269</v>
      </c>
      <c r="C88" s="6" t="s">
        <v>270</v>
      </c>
      <c r="D88" s="6" t="s">
        <v>2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34</v>
      </c>
    </row>
    <row r="3" spans="1:2">
      <c r="A3" s="3" t="s">
        <v>523</v>
      </c>
    </row>
    <row r="4" spans="1:2">
      <c r="A4" s="4" t="s">
        <v>524</v>
      </c>
      <c r="B4" s="4" t="s">
        <v>525</v>
      </c>
    </row>
    <row r="5" spans="1:2">
      <c r="A5" s="4" t="s">
        <v>526</v>
      </c>
      <c r="B5" s="4" t="s">
        <v>527</v>
      </c>
    </row>
    <row r="6" spans="1:2">
      <c r="A6" s="4" t="s">
        <v>528</v>
      </c>
      <c r="B6" s="4" t="s">
        <v>529</v>
      </c>
    </row>
    <row r="7" spans="1:2">
      <c r="A7" s="4" t="s">
        <v>530</v>
      </c>
      <c r="B7" s="4" t="s">
        <v>5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32</v>
      </c>
      <c r="B1" s="2" t="s">
        <v>1</v>
      </c>
    </row>
    <row r="2" spans="1:2">
      <c r="B2" s="2" t="s">
        <v>34</v>
      </c>
    </row>
    <row r="3" spans="1:2">
      <c r="A3" s="3" t="s">
        <v>533</v>
      </c>
    </row>
    <row r="4" spans="1:2">
      <c r="A4" s="4" t="s">
        <v>320</v>
      </c>
      <c r="B4" s="4" t="s">
        <v>534</v>
      </c>
    </row>
    <row r="5" spans="1:2">
      <c r="A5" s="4" t="s">
        <v>535</v>
      </c>
      <c r="B5" s="4" t="s">
        <v>536</v>
      </c>
    </row>
    <row r="6" spans="1:2">
      <c r="A6" s="4" t="s">
        <v>537</v>
      </c>
      <c r="B6" s="4" t="s">
        <v>5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39</v>
      </c>
      <c r="B1" s="2" t="s">
        <v>1</v>
      </c>
    </row>
    <row r="2" spans="1:2">
      <c r="B2" s="2" t="s">
        <v>34</v>
      </c>
    </row>
    <row r="3" spans="1:2">
      <c r="A3" s="3" t="s">
        <v>540</v>
      </c>
    </row>
    <row r="4" spans="1:2">
      <c r="A4" s="4" t="s">
        <v>324</v>
      </c>
      <c r="B4" s="4" t="s">
        <v>54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42</v>
      </c>
      <c r="B1" s="2" t="s">
        <v>1</v>
      </c>
    </row>
    <row r="2" spans="1:2">
      <c r="B2" s="2" t="s">
        <v>34</v>
      </c>
    </row>
    <row r="3" spans="1:2">
      <c r="A3" s="3" t="s">
        <v>543</v>
      </c>
    </row>
    <row r="4" spans="1:2">
      <c r="A4" s="4" t="s">
        <v>327</v>
      </c>
      <c r="B4" s="4" t="s">
        <v>5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545</v>
      </c>
      <c r="B1" s="2" t="s">
        <v>1</v>
      </c>
    </row>
    <row r="2" spans="1:2">
      <c r="B2" s="2" t="s">
        <v>34</v>
      </c>
    </row>
    <row r="3" spans="1:2">
      <c r="A3" s="3" t="s">
        <v>546</v>
      </c>
    </row>
    <row r="4" spans="1:2">
      <c r="A4" s="4" t="s">
        <v>547</v>
      </c>
      <c r="B4" s="4" t="s">
        <v>548</v>
      </c>
    </row>
    <row r="5" spans="1:2">
      <c r="A5" s="4" t="s">
        <v>549</v>
      </c>
      <c r="B5" s="4" t="s">
        <v>550</v>
      </c>
    </row>
    <row r="6" spans="1:2">
      <c r="A6" s="4" t="s">
        <v>551</v>
      </c>
      <c r="B6" s="4" t="s">
        <v>552</v>
      </c>
    </row>
    <row r="7" spans="1:2">
      <c r="A7" s="4" t="s">
        <v>553</v>
      </c>
      <c r="B7" s="4" t="s">
        <v>554</v>
      </c>
    </row>
    <row r="8" spans="1:2">
      <c r="A8" s="4" t="s">
        <v>555</v>
      </c>
      <c r="B8" s="4" t="s">
        <v>5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80"/>
  </cols>
  <sheetData>
    <row r="1" spans="1:2">
      <c r="A1" s="1" t="s">
        <v>557</v>
      </c>
      <c r="B1" s="2" t="s">
        <v>1</v>
      </c>
    </row>
    <row r="2" spans="1:2">
      <c r="B2" s="2" t="s">
        <v>34</v>
      </c>
    </row>
    <row r="3" spans="1:2">
      <c r="A3" s="3" t="s">
        <v>558</v>
      </c>
    </row>
    <row r="4" spans="1:2">
      <c r="A4" s="4" t="s">
        <v>63</v>
      </c>
      <c r="B4" s="4" t="s">
        <v>559</v>
      </c>
    </row>
    <row r="5" spans="1:2">
      <c r="A5" s="4" t="s">
        <v>560</v>
      </c>
      <c r="B5" s="4" t="s">
        <v>561</v>
      </c>
    </row>
    <row r="6" spans="1:2">
      <c r="A6" s="4" t="s">
        <v>562</v>
      </c>
      <c r="B6" s="4" t="s">
        <v>563</v>
      </c>
    </row>
    <row r="7" spans="1:2">
      <c r="A7" s="4" t="s">
        <v>564</v>
      </c>
      <c r="B7" s="4" t="s">
        <v>565</v>
      </c>
    </row>
    <row r="8" spans="1:2">
      <c r="A8" s="4" t="s">
        <v>566</v>
      </c>
      <c r="B8" s="4" t="s">
        <v>567</v>
      </c>
    </row>
    <row r="9" spans="1:2">
      <c r="A9" s="4" t="s">
        <v>568</v>
      </c>
      <c r="B9" s="4" t="s">
        <v>569</v>
      </c>
    </row>
    <row r="10" spans="1:2">
      <c r="A10" s="4" t="s">
        <v>570</v>
      </c>
      <c r="B10" s="4" t="s">
        <v>57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572</v>
      </c>
      <c r="B1" s="2" t="s">
        <v>1</v>
      </c>
    </row>
    <row r="2" spans="1:2">
      <c r="B2" s="2" t="s">
        <v>34</v>
      </c>
    </row>
    <row r="3" spans="1:2">
      <c r="A3" s="3" t="s">
        <v>573</v>
      </c>
    </row>
    <row r="4" spans="1:2">
      <c r="A4" s="4" t="s">
        <v>574</v>
      </c>
      <c r="B4" s="4" t="s">
        <v>575</v>
      </c>
    </row>
    <row r="5" spans="1:2">
      <c r="A5" s="4" t="s">
        <v>576</v>
      </c>
      <c r="B5" s="4" t="s">
        <v>577</v>
      </c>
    </row>
    <row r="6" spans="1:2">
      <c r="A6" s="4" t="s">
        <v>578</v>
      </c>
      <c r="B6" s="4" t="s">
        <v>579</v>
      </c>
    </row>
    <row r="7" spans="1:2">
      <c r="A7" s="4" t="s">
        <v>580</v>
      </c>
      <c r="B7" s="4" t="s">
        <v>581</v>
      </c>
    </row>
    <row r="8" spans="1:2">
      <c r="A8" s="4" t="s">
        <v>582</v>
      </c>
      <c r="B8" s="4" t="s">
        <v>58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4</v>
      </c>
      <c r="B1" s="2" t="s">
        <v>1</v>
      </c>
    </row>
    <row r="2" spans="1:2">
      <c r="B2" s="2" t="s">
        <v>34</v>
      </c>
    </row>
    <row r="3" spans="1:2">
      <c r="A3" s="3" t="s">
        <v>585</v>
      </c>
    </row>
    <row r="4" spans="1:2">
      <c r="A4" s="4" t="s">
        <v>340</v>
      </c>
      <c r="B4" s="4" t="s">
        <v>34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86</v>
      </c>
      <c r="B1" s="2" t="s">
        <v>1</v>
      </c>
    </row>
    <row r="2" spans="1:2">
      <c r="B2" s="2" t="s">
        <v>34</v>
      </c>
    </row>
    <row r="3" spans="1:2">
      <c r="A3" s="3" t="s">
        <v>587</v>
      </c>
    </row>
    <row r="4" spans="1:2">
      <c r="A4" s="4" t="s">
        <v>69</v>
      </c>
      <c r="B4" s="4" t="s">
        <v>34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588</v>
      </c>
      <c r="B1" s="2" t="s">
        <v>1</v>
      </c>
    </row>
    <row r="2" spans="1:2">
      <c r="B2" s="2" t="s">
        <v>34</v>
      </c>
    </row>
    <row r="3" spans="1:2">
      <c r="A3" s="3" t="s">
        <v>589</v>
      </c>
    </row>
    <row r="4" spans="1:2">
      <c r="A4" s="4" t="s">
        <v>346</v>
      </c>
      <c r="B4" s="4" t="s">
        <v>590</v>
      </c>
    </row>
    <row r="5" spans="1:2">
      <c r="A5" s="4" t="s">
        <v>591</v>
      </c>
      <c r="B5" s="4" t="s">
        <v>592</v>
      </c>
    </row>
    <row r="6" spans="1:2">
      <c r="A6" s="4" t="s">
        <v>489</v>
      </c>
      <c r="B6" s="4" t="s">
        <v>593</v>
      </c>
    </row>
    <row r="7" spans="1:2">
      <c r="A7" s="4" t="s">
        <v>594</v>
      </c>
      <c r="B7" s="4" t="s">
        <v>595</v>
      </c>
    </row>
    <row r="8" spans="1:2">
      <c r="A8" s="4" t="s">
        <v>596</v>
      </c>
      <c r="B8" s="4" t="s">
        <v>5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72</v>
      </c>
      <c r="B1" s="2" t="s">
        <v>1</v>
      </c>
    </row>
    <row r="2" spans="1:2">
      <c r="B2" s="2" t="s">
        <v>34</v>
      </c>
    </row>
    <row r="3" spans="1:2">
      <c r="A3" s="3" t="s">
        <v>273</v>
      </c>
    </row>
    <row r="4" spans="1:2">
      <c r="A4" s="4" t="s">
        <v>273</v>
      </c>
      <c r="B4" s="4" t="s">
        <v>2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598</v>
      </c>
      <c r="B1" s="2" t="s">
        <v>1</v>
      </c>
    </row>
    <row r="2" spans="1:2">
      <c r="B2" s="2" t="s">
        <v>34</v>
      </c>
    </row>
    <row r="3" spans="1:2">
      <c r="A3" s="3" t="s">
        <v>599</v>
      </c>
    </row>
    <row r="4" spans="1:2">
      <c r="A4" s="4" t="s">
        <v>73</v>
      </c>
      <c r="B4" s="4" t="s">
        <v>600</v>
      </c>
    </row>
    <row r="5" spans="1:2">
      <c r="A5" s="4" t="s">
        <v>489</v>
      </c>
      <c r="B5" s="4" t="s">
        <v>601</v>
      </c>
    </row>
    <row r="6" spans="1:2">
      <c r="A6" s="4" t="s">
        <v>602</v>
      </c>
      <c r="B6" s="4" t="s">
        <v>603</v>
      </c>
    </row>
    <row r="7" spans="1:2">
      <c r="A7" s="4" t="s">
        <v>596</v>
      </c>
      <c r="B7" s="4" t="s">
        <v>604</v>
      </c>
    </row>
    <row r="8" spans="1:2">
      <c r="A8" s="4" t="s">
        <v>605</v>
      </c>
      <c r="B8" s="4" t="s">
        <v>60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80"/>
  </cols>
  <sheetData>
    <row r="1" spans="1:2">
      <c r="A1" s="1" t="s">
        <v>607</v>
      </c>
      <c r="B1" s="2" t="s">
        <v>1</v>
      </c>
    </row>
    <row r="2" spans="1:2">
      <c r="B2" s="2" t="s">
        <v>34</v>
      </c>
    </row>
    <row r="3" spans="1:2">
      <c r="A3" s="3" t="s">
        <v>608</v>
      </c>
    </row>
    <row r="4" spans="1:2">
      <c r="A4" s="4" t="s">
        <v>609</v>
      </c>
      <c r="B4" s="4" t="s">
        <v>610</v>
      </c>
    </row>
    <row r="5" spans="1:2">
      <c r="A5" s="4" t="s">
        <v>611</v>
      </c>
      <c r="B5" s="4" t="s">
        <v>612</v>
      </c>
    </row>
    <row r="6" spans="1:2">
      <c r="A6" s="4" t="s">
        <v>613</v>
      </c>
      <c r="B6" s="4" t="s">
        <v>614</v>
      </c>
    </row>
    <row r="7" spans="1:2">
      <c r="A7" s="4" t="s">
        <v>615</v>
      </c>
      <c r="B7" s="4" t="s">
        <v>616</v>
      </c>
    </row>
    <row r="8" spans="1:2">
      <c r="A8" s="4" t="s">
        <v>617</v>
      </c>
      <c r="B8" s="4" t="s">
        <v>618</v>
      </c>
    </row>
    <row r="9" spans="1:2">
      <c r="A9" s="4" t="s">
        <v>619</v>
      </c>
      <c r="B9" s="4" t="s">
        <v>620</v>
      </c>
    </row>
    <row r="10" spans="1:2">
      <c r="A10" s="4" t="s">
        <v>621</v>
      </c>
      <c r="B10" s="4" t="s">
        <v>622</v>
      </c>
    </row>
    <row r="11" spans="1:2">
      <c r="A11" s="4" t="s">
        <v>623</v>
      </c>
      <c r="B11" s="4" t="s">
        <v>624</v>
      </c>
    </row>
    <row r="12" spans="1:2">
      <c r="A12" s="4" t="s">
        <v>625</v>
      </c>
      <c r="B12" s="4" t="s">
        <v>626</v>
      </c>
    </row>
    <row r="13" spans="1:2">
      <c r="A13" s="4" t="s">
        <v>627</v>
      </c>
      <c r="B13" s="4" t="s">
        <v>628</v>
      </c>
    </row>
    <row r="14" spans="1:2">
      <c r="A14" s="4" t="s">
        <v>629</v>
      </c>
      <c r="B14" s="4" t="s">
        <v>630</v>
      </c>
    </row>
    <row r="15" spans="1:2">
      <c r="A15" s="4" t="s">
        <v>631</v>
      </c>
      <c r="B15" s="4" t="s">
        <v>632</v>
      </c>
    </row>
    <row r="16" spans="1:2">
      <c r="A16" s="4" t="s">
        <v>633</v>
      </c>
      <c r="B16" s="4" t="s">
        <v>634</v>
      </c>
    </row>
    <row r="17" spans="1:2">
      <c r="A17" s="4" t="s">
        <v>635</v>
      </c>
      <c r="B17" s="4" t="s">
        <v>636</v>
      </c>
    </row>
    <row r="18" spans="1:2">
      <c r="A18" s="4" t="s">
        <v>637</v>
      </c>
      <c r="B18" s="4" t="s">
        <v>63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39</v>
      </c>
      <c r="B1" s="2" t="s">
        <v>1</v>
      </c>
    </row>
    <row r="2" spans="1:2">
      <c r="B2" s="2" t="s">
        <v>34</v>
      </c>
    </row>
    <row r="3" spans="1:2">
      <c r="A3" s="3" t="s">
        <v>640</v>
      </c>
    </row>
    <row r="4" spans="1:2">
      <c r="A4" s="4" t="s">
        <v>356</v>
      </c>
      <c r="B4" s="4" t="s">
        <v>35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41</v>
      </c>
      <c r="B1" s="2" t="s">
        <v>1</v>
      </c>
    </row>
    <row r="2" spans="1:2">
      <c r="B2" s="2" t="s">
        <v>34</v>
      </c>
    </row>
    <row r="3" spans="1:2">
      <c r="A3" s="3" t="s">
        <v>642</v>
      </c>
    </row>
    <row r="4" spans="1:2">
      <c r="A4" s="4" t="s">
        <v>643</v>
      </c>
      <c r="B4" s="4" t="s">
        <v>644</v>
      </c>
    </row>
    <row r="5" spans="1:2">
      <c r="A5" s="4" t="s">
        <v>645</v>
      </c>
      <c r="B5" s="4" t="s">
        <v>64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647</v>
      </c>
      <c r="B1" s="2" t="s">
        <v>1</v>
      </c>
    </row>
    <row r="2" spans="1:2">
      <c r="B2" s="2" t="s">
        <v>34</v>
      </c>
    </row>
    <row r="3" spans="1:2">
      <c r="A3" s="3" t="s">
        <v>648</v>
      </c>
    </row>
    <row r="4" spans="1:2">
      <c r="A4" s="4" t="s">
        <v>649</v>
      </c>
      <c r="B4" s="4" t="s">
        <v>650</v>
      </c>
    </row>
    <row r="5" spans="1:2">
      <c r="A5" s="4" t="s">
        <v>651</v>
      </c>
      <c r="B5" s="4" t="s">
        <v>652</v>
      </c>
    </row>
    <row r="6" spans="1:2">
      <c r="A6" s="4" t="s">
        <v>653</v>
      </c>
      <c r="B6" s="4" t="s">
        <v>65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55</v>
      </c>
      <c r="B1" s="2" t="s">
        <v>1</v>
      </c>
    </row>
    <row r="2" spans="1:2">
      <c r="B2" s="2" t="s">
        <v>34</v>
      </c>
    </row>
    <row r="3" spans="1:2">
      <c r="A3" s="3" t="s">
        <v>656</v>
      </c>
    </row>
    <row r="4" spans="1:2">
      <c r="A4" s="4" t="s">
        <v>657</v>
      </c>
      <c r="B4" s="4" t="s">
        <v>65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659</v>
      </c>
      <c r="B1" s="2" t="s">
        <v>1</v>
      </c>
    </row>
    <row r="2" spans="1:2">
      <c r="B2" s="2" t="s">
        <v>34</v>
      </c>
    </row>
    <row r="3" spans="1:2">
      <c r="A3" s="3" t="s">
        <v>660</v>
      </c>
    </row>
    <row r="4" spans="1:2">
      <c r="A4" s="4" t="s">
        <v>661</v>
      </c>
      <c r="B4" s="4" t="s">
        <v>662</v>
      </c>
    </row>
    <row r="5" spans="1:2">
      <c r="A5" s="4" t="s">
        <v>663</v>
      </c>
      <c r="B5" s="4" t="s">
        <v>66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665</v>
      </c>
      <c r="B1" s="2" t="s">
        <v>1</v>
      </c>
    </row>
    <row r="2" spans="1:2">
      <c r="B2" s="2" t="s">
        <v>34</v>
      </c>
    </row>
    <row r="3" spans="1:2">
      <c r="A3" s="3" t="s">
        <v>666</v>
      </c>
    </row>
    <row r="4" spans="1:2">
      <c r="A4" s="4" t="s">
        <v>667</v>
      </c>
      <c r="B4" s="4" t="s">
        <v>668</v>
      </c>
    </row>
    <row r="5" spans="1:2">
      <c r="A5" s="4" t="s">
        <v>669</v>
      </c>
      <c r="B5" s="4" t="s">
        <v>670</v>
      </c>
    </row>
    <row r="6" spans="1:2">
      <c r="A6" s="4" t="s">
        <v>671</v>
      </c>
      <c r="B6" s="4" t="s">
        <v>672</v>
      </c>
    </row>
    <row r="7" spans="1:2">
      <c r="A7" s="4" t="s">
        <v>673</v>
      </c>
      <c r="B7" s="4" t="s">
        <v>67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675</v>
      </c>
      <c r="B1" s="2" t="s">
        <v>1</v>
      </c>
    </row>
    <row r="2" spans="1:2">
      <c r="B2" s="2" t="s">
        <v>34</v>
      </c>
    </row>
    <row r="3" spans="1:2">
      <c r="A3" s="3" t="s">
        <v>676</v>
      </c>
    </row>
    <row r="4" spans="1:2">
      <c r="A4" s="4" t="s">
        <v>376</v>
      </c>
      <c r="B4" s="4" t="s">
        <v>677</v>
      </c>
    </row>
    <row r="5" spans="1:2">
      <c r="A5" s="4" t="s">
        <v>678</v>
      </c>
      <c r="B5" s="4" t="s">
        <v>679</v>
      </c>
    </row>
    <row r="6" spans="1:2">
      <c r="A6" s="4" t="s">
        <v>680</v>
      </c>
      <c r="B6" s="4" t="s">
        <v>681</v>
      </c>
    </row>
    <row r="7" spans="1:2">
      <c r="A7" s="4" t="s">
        <v>682</v>
      </c>
      <c r="B7" s="4" t="s">
        <v>683</v>
      </c>
    </row>
    <row r="8" spans="1:2">
      <c r="A8" s="4" t="s">
        <v>684</v>
      </c>
      <c r="B8" s="4" t="s">
        <v>68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80"/>
  </cols>
  <sheetData>
    <row r="1" spans="1:2">
      <c r="A1" s="1" t="s">
        <v>686</v>
      </c>
      <c r="B1" s="2" t="s">
        <v>1</v>
      </c>
    </row>
    <row r="2" spans="1:2">
      <c r="B2" s="2" t="s">
        <v>34</v>
      </c>
    </row>
    <row r="3" spans="1:2">
      <c r="A3" s="3" t="s">
        <v>687</v>
      </c>
    </row>
    <row r="4" spans="1:2">
      <c r="A4" s="4" t="s">
        <v>380</v>
      </c>
      <c r="B4" s="4" t="s">
        <v>688</v>
      </c>
    </row>
    <row r="5" spans="1:2">
      <c r="A5" s="4" t="s">
        <v>689</v>
      </c>
      <c r="B5" s="4" t="s">
        <v>690</v>
      </c>
    </row>
    <row r="6" spans="1:2">
      <c r="A6" s="4" t="s">
        <v>691</v>
      </c>
      <c r="B6" s="4" t="s">
        <v>692</v>
      </c>
    </row>
    <row r="7" spans="1:2">
      <c r="A7" s="4" t="s">
        <v>693</v>
      </c>
      <c r="B7" s="4" t="s">
        <v>694</v>
      </c>
    </row>
    <row r="8" spans="1:2">
      <c r="A8" s="4" t="s">
        <v>695</v>
      </c>
      <c r="B8" s="4" t="s">
        <v>696</v>
      </c>
    </row>
    <row r="9" spans="1:2">
      <c r="A9" s="4" t="s">
        <v>697</v>
      </c>
      <c r="B9" s="4" t="s">
        <v>698</v>
      </c>
    </row>
    <row r="10" spans="1:2">
      <c r="A10" s="4" t="s">
        <v>699</v>
      </c>
      <c r="B10" s="4" t="s">
        <v>700</v>
      </c>
    </row>
    <row r="11" spans="1:2">
      <c r="A11" s="4" t="s">
        <v>701</v>
      </c>
      <c r="B11" s="4" t="s">
        <v>702</v>
      </c>
    </row>
    <row r="12" spans="1:2">
      <c r="A12" s="4" t="s">
        <v>703</v>
      </c>
      <c r="B12" s="4" t="s">
        <v>7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34</v>
      </c>
    </row>
    <row r="3" spans="1:2">
      <c r="A3" s="3" t="s">
        <v>276</v>
      </c>
    </row>
    <row r="4" spans="1:2">
      <c r="A4" s="4" t="s">
        <v>277</v>
      </c>
      <c r="B4" s="4" t="s">
        <v>2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05</v>
      </c>
      <c r="B1" s="2" t="s">
        <v>1</v>
      </c>
    </row>
    <row r="2" spans="1:2">
      <c r="B2" s="2" t="s">
        <v>34</v>
      </c>
    </row>
    <row r="3" spans="1:2">
      <c r="A3" s="3" t="s">
        <v>706</v>
      </c>
    </row>
    <row r="4" spans="1:2">
      <c r="A4" s="4" t="s">
        <v>383</v>
      </c>
      <c r="B4" s="4" t="s">
        <v>70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708</v>
      </c>
      <c r="B1" s="2" t="s">
        <v>1</v>
      </c>
    </row>
    <row r="2" spans="1:2">
      <c r="B2" s="2" t="s">
        <v>34</v>
      </c>
    </row>
    <row r="3" spans="1:2">
      <c r="A3" s="3" t="s">
        <v>709</v>
      </c>
    </row>
    <row r="4" spans="1:2">
      <c r="A4" s="4" t="s">
        <v>710</v>
      </c>
      <c r="B4" s="4" t="s">
        <v>711</v>
      </c>
    </row>
    <row r="5" spans="1:2">
      <c r="A5" s="4" t="s">
        <v>712</v>
      </c>
      <c r="B5" s="4" t="s">
        <v>713</v>
      </c>
    </row>
    <row r="6" spans="1:2">
      <c r="A6" s="4" t="s">
        <v>714</v>
      </c>
      <c r="B6" s="4" t="s">
        <v>71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716</v>
      </c>
      <c r="B1" s="2" t="s">
        <v>1</v>
      </c>
    </row>
    <row r="2" spans="1:2">
      <c r="B2" s="2" t="s">
        <v>34</v>
      </c>
    </row>
    <row r="3" spans="1:2">
      <c r="A3" s="3" t="s">
        <v>717</v>
      </c>
    </row>
    <row r="4" spans="1:2">
      <c r="A4" s="4" t="s">
        <v>718</v>
      </c>
      <c r="B4" s="4" t="s">
        <v>719</v>
      </c>
    </row>
    <row r="5" spans="1:2">
      <c r="A5" s="4" t="s">
        <v>720</v>
      </c>
      <c r="B5" s="4" t="s">
        <v>721</v>
      </c>
    </row>
    <row r="6" spans="1:2">
      <c r="A6" s="4" t="s">
        <v>722</v>
      </c>
      <c r="B6" s="4" t="s">
        <v>723</v>
      </c>
    </row>
    <row r="7" spans="1:2">
      <c r="A7" s="4" t="s">
        <v>724</v>
      </c>
      <c r="B7" s="4" t="s">
        <v>725</v>
      </c>
    </row>
    <row r="8" spans="1:2">
      <c r="A8" s="4" t="s">
        <v>726</v>
      </c>
      <c r="B8" s="4" t="s">
        <v>727</v>
      </c>
    </row>
    <row r="9" spans="1:2">
      <c r="A9" s="4" t="s">
        <v>728</v>
      </c>
      <c r="B9" s="4" t="s">
        <v>729</v>
      </c>
    </row>
    <row r="10" spans="1:2">
      <c r="A10" s="4" t="s">
        <v>730</v>
      </c>
      <c r="B10" s="4" t="s">
        <v>731</v>
      </c>
    </row>
    <row r="11" spans="1:2">
      <c r="A11" s="4" t="s">
        <v>732</v>
      </c>
      <c r="B11" s="4" t="s">
        <v>733</v>
      </c>
    </row>
    <row r="12" spans="1:2">
      <c r="A12" s="4" t="s">
        <v>734</v>
      </c>
      <c r="B12" s="4" t="s">
        <v>73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736</v>
      </c>
      <c r="B1" s="2" t="s">
        <v>1</v>
      </c>
    </row>
    <row r="2" spans="1:2">
      <c r="B2" s="2" t="s">
        <v>34</v>
      </c>
    </row>
    <row r="3" spans="1:2">
      <c r="A3" s="3" t="s">
        <v>737</v>
      </c>
    </row>
    <row r="4" spans="1:2">
      <c r="A4" s="4" t="s">
        <v>393</v>
      </c>
      <c r="B4" s="4" t="s">
        <v>738</v>
      </c>
    </row>
    <row r="5" spans="1:2">
      <c r="A5" s="4" t="s">
        <v>739</v>
      </c>
      <c r="B5" s="4" t="s">
        <v>740</v>
      </c>
    </row>
    <row r="6" spans="1:2">
      <c r="A6" s="4" t="s">
        <v>741</v>
      </c>
      <c r="B6" s="4" t="s">
        <v>74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743</v>
      </c>
      <c r="B1" s="2" t="s">
        <v>1</v>
      </c>
    </row>
    <row r="2" spans="1:2">
      <c r="B2" s="2" t="s">
        <v>34</v>
      </c>
    </row>
    <row r="3" spans="1:2">
      <c r="A3" s="3" t="s">
        <v>744</v>
      </c>
    </row>
    <row r="4" spans="1:2">
      <c r="A4" s="4" t="s">
        <v>745</v>
      </c>
      <c r="B4" s="4" t="s">
        <v>74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47</v>
      </c>
      <c r="B1" s="2" t="s">
        <v>1</v>
      </c>
    </row>
    <row r="2" spans="1:2">
      <c r="B2" s="2" t="s">
        <v>34</v>
      </c>
    </row>
    <row r="3" spans="1:2">
      <c r="A3" s="3" t="s">
        <v>748</v>
      </c>
    </row>
    <row r="4" spans="1:2">
      <c r="A4" s="4" t="s">
        <v>749</v>
      </c>
      <c r="B4" s="4" t="s">
        <v>75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751</v>
      </c>
      <c r="B1" s="2" t="s">
        <v>1</v>
      </c>
    </row>
    <row r="2" spans="1:2">
      <c r="B2" s="2" t="s">
        <v>34</v>
      </c>
    </row>
    <row r="3" spans="1:2">
      <c r="A3" s="3" t="s">
        <v>752</v>
      </c>
    </row>
    <row r="4" spans="1:2">
      <c r="A4" s="4" t="s">
        <v>753</v>
      </c>
      <c r="B4" s="4" t="s">
        <v>754</v>
      </c>
    </row>
    <row r="5" spans="1:2">
      <c r="A5" s="4" t="s">
        <v>755</v>
      </c>
      <c r="B5" s="4" t="s">
        <v>756</v>
      </c>
    </row>
    <row r="6" spans="1:2">
      <c r="A6" s="4" t="s">
        <v>757</v>
      </c>
      <c r="B6" s="4" t="s">
        <v>758</v>
      </c>
    </row>
    <row r="7" spans="1:2">
      <c r="A7" s="4" t="s">
        <v>759</v>
      </c>
      <c r="B7" s="4" t="s">
        <v>760</v>
      </c>
    </row>
    <row r="8" spans="1:2">
      <c r="A8" s="4" t="s">
        <v>761</v>
      </c>
      <c r="B8" s="4" t="s">
        <v>762</v>
      </c>
    </row>
    <row r="9" spans="1:2">
      <c r="A9" s="4" t="s">
        <v>763</v>
      </c>
      <c r="B9" s="4" t="s">
        <v>764</v>
      </c>
    </row>
    <row r="10" spans="1:2">
      <c r="A10" s="4" t="s">
        <v>765</v>
      </c>
      <c r="B10" s="4" t="s">
        <v>766</v>
      </c>
    </row>
    <row r="11" spans="1:2">
      <c r="A11" s="4" t="s">
        <v>767</v>
      </c>
      <c r="B11" s="4" t="s">
        <v>768</v>
      </c>
    </row>
    <row r="12" spans="1:2">
      <c r="A12" s="4" t="s">
        <v>769</v>
      </c>
      <c r="B12" s="4" t="s">
        <v>770</v>
      </c>
    </row>
    <row r="13" spans="1:2">
      <c r="A13" s="4" t="s">
        <v>771</v>
      </c>
      <c r="B13" s="4" t="s">
        <v>77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93"/>
  <sheetViews>
    <sheetView workbookViewId="0">
      <selection activeCell="A1" sqref="A1"/>
    </sheetView>
  </sheetViews>
  <sheetFormatPr baseColWidth="8" defaultRowHeight="15" outlineLevelCol="0"/>
  <cols>
    <col customWidth="1" max="1" min="1" width="40"/>
    <col customWidth="1" max="2" min="2" width="66"/>
  </cols>
  <sheetData>
    <row r="1" spans="1:2">
      <c r="A1" s="1" t="s">
        <v>773</v>
      </c>
      <c r="B1" s="2" t="s">
        <v>1</v>
      </c>
    </row>
    <row r="2" spans="1:2">
      <c r="B2" s="2" t="s">
        <v>34</v>
      </c>
    </row>
    <row r="3" spans="1:2">
      <c r="A3" s="3" t="s">
        <v>774</v>
      </c>
    </row>
    <row r="4" spans="1:2">
      <c r="A4" s="4" t="s">
        <v>775</v>
      </c>
      <c r="B4" s="4" t="s">
        <v>776</v>
      </c>
    </row>
    <row r="5" spans="1:2">
      <c r="A5" s="4" t="s">
        <v>777</v>
      </c>
      <c r="B5" s="4" t="s">
        <v>778</v>
      </c>
    </row>
    <row r="6" spans="1:2">
      <c r="A6" s="4" t="s">
        <v>779</v>
      </c>
      <c r="B6" s="4" t="s">
        <v>780</v>
      </c>
    </row>
    <row r="7" spans="1:2">
      <c r="A7" s="4" t="s">
        <v>781</v>
      </c>
      <c r="B7" s="4" t="s">
        <v>782</v>
      </c>
    </row>
    <row r="8" spans="1:2">
      <c r="A8" s="4" t="s">
        <v>783</v>
      </c>
      <c r="B8" s="4" t="s">
        <v>784</v>
      </c>
    </row>
    <row r="9" spans="1:2">
      <c r="A9" s="4" t="s">
        <v>775</v>
      </c>
      <c r="B9" s="4" t="s">
        <v>785</v>
      </c>
    </row>
    <row r="10" spans="1:2">
      <c r="A10" s="4" t="s">
        <v>777</v>
      </c>
      <c r="B10" s="4" t="s">
        <v>778</v>
      </c>
    </row>
    <row r="11" spans="1:2">
      <c r="A11" s="4" t="s">
        <v>779</v>
      </c>
      <c r="B11" s="4" t="s">
        <v>786</v>
      </c>
    </row>
    <row r="12" spans="1:2">
      <c r="A12" s="4" t="s">
        <v>781</v>
      </c>
      <c r="B12" s="4" t="s">
        <v>782</v>
      </c>
    </row>
    <row r="13" spans="1:2">
      <c r="A13" s="4" t="s">
        <v>783</v>
      </c>
      <c r="B13" s="4" t="s">
        <v>784</v>
      </c>
    </row>
    <row r="14" spans="1:2">
      <c r="A14" s="4" t="s">
        <v>775</v>
      </c>
      <c r="B14" s="4" t="s">
        <v>787</v>
      </c>
    </row>
    <row r="15" spans="1:2">
      <c r="A15" s="4" t="s">
        <v>777</v>
      </c>
      <c r="B15" s="4" t="s">
        <v>778</v>
      </c>
    </row>
    <row r="16" spans="1:2">
      <c r="A16" s="4" t="s">
        <v>779</v>
      </c>
      <c r="B16" s="4" t="s">
        <v>788</v>
      </c>
    </row>
    <row r="17" spans="1:2">
      <c r="A17" s="4" t="s">
        <v>781</v>
      </c>
      <c r="B17" s="4" t="s">
        <v>782</v>
      </c>
    </row>
    <row r="18" spans="1:2">
      <c r="A18" s="4" t="s">
        <v>783</v>
      </c>
      <c r="B18" s="4" t="s">
        <v>784</v>
      </c>
    </row>
    <row r="19" spans="1:2">
      <c r="A19" s="4" t="s">
        <v>775</v>
      </c>
      <c r="B19" s="4" t="s">
        <v>789</v>
      </c>
    </row>
    <row r="20" spans="1:2">
      <c r="A20" s="4" t="s">
        <v>777</v>
      </c>
      <c r="B20" s="4" t="s">
        <v>778</v>
      </c>
    </row>
    <row r="21" spans="1:2">
      <c r="A21" s="4" t="s">
        <v>779</v>
      </c>
      <c r="B21" s="4" t="s">
        <v>790</v>
      </c>
    </row>
    <row r="22" spans="1:2">
      <c r="A22" s="4" t="s">
        <v>781</v>
      </c>
      <c r="B22" s="4" t="s">
        <v>782</v>
      </c>
    </row>
    <row r="23" spans="1:2">
      <c r="A23" s="4" t="s">
        <v>783</v>
      </c>
      <c r="B23" s="4" t="s">
        <v>784</v>
      </c>
    </row>
    <row r="24" spans="1:2">
      <c r="A24" s="4" t="s">
        <v>775</v>
      </c>
      <c r="B24" s="4" t="s">
        <v>791</v>
      </c>
    </row>
    <row r="25" spans="1:2">
      <c r="A25" s="4" t="s">
        <v>777</v>
      </c>
      <c r="B25" s="4" t="s">
        <v>778</v>
      </c>
    </row>
    <row r="26" spans="1:2">
      <c r="A26" s="4" t="s">
        <v>779</v>
      </c>
      <c r="B26" s="4" t="s">
        <v>792</v>
      </c>
    </row>
    <row r="27" spans="1:2">
      <c r="A27" s="4" t="s">
        <v>781</v>
      </c>
      <c r="B27" s="4" t="s">
        <v>782</v>
      </c>
    </row>
    <row r="28" spans="1:2">
      <c r="A28" s="4" t="s">
        <v>783</v>
      </c>
      <c r="B28" s="4" t="s">
        <v>784</v>
      </c>
    </row>
    <row r="29" spans="1:2">
      <c r="A29" s="4" t="s">
        <v>775</v>
      </c>
      <c r="B29" s="4" t="s">
        <v>793</v>
      </c>
    </row>
    <row r="30" spans="1:2">
      <c r="A30" s="4" t="s">
        <v>777</v>
      </c>
      <c r="B30" s="4" t="s">
        <v>778</v>
      </c>
    </row>
    <row r="31" spans="1:2">
      <c r="A31" s="4" t="s">
        <v>779</v>
      </c>
      <c r="B31" s="4" t="s">
        <v>794</v>
      </c>
    </row>
    <row r="32" spans="1:2">
      <c r="A32" s="4" t="s">
        <v>781</v>
      </c>
      <c r="B32" s="4" t="s">
        <v>795</v>
      </c>
    </row>
    <row r="33" spans="1:2">
      <c r="A33" s="4" t="s">
        <v>783</v>
      </c>
      <c r="B33" s="4" t="s">
        <v>784</v>
      </c>
    </row>
    <row r="34" spans="1:2">
      <c r="A34" s="4" t="s">
        <v>775</v>
      </c>
      <c r="B34" s="4" t="s">
        <v>796</v>
      </c>
    </row>
    <row r="35" spans="1:2">
      <c r="A35" s="4" t="s">
        <v>777</v>
      </c>
      <c r="B35" s="4" t="s">
        <v>778</v>
      </c>
    </row>
    <row r="36" spans="1:2">
      <c r="A36" s="4" t="s">
        <v>779</v>
      </c>
      <c r="B36" s="4" t="s">
        <v>797</v>
      </c>
    </row>
    <row r="37" spans="1:2">
      <c r="A37" s="4" t="s">
        <v>781</v>
      </c>
      <c r="B37" s="4" t="s">
        <v>798</v>
      </c>
    </row>
    <row r="38" spans="1:2">
      <c r="A38" s="4" t="s">
        <v>783</v>
      </c>
      <c r="B38" s="4" t="s">
        <v>784</v>
      </c>
    </row>
    <row r="39" spans="1:2">
      <c r="A39" s="4" t="s">
        <v>775</v>
      </c>
      <c r="B39" s="4" t="s">
        <v>799</v>
      </c>
    </row>
    <row r="40" spans="1:2">
      <c r="A40" s="4" t="s">
        <v>777</v>
      </c>
      <c r="B40" s="4" t="s">
        <v>778</v>
      </c>
    </row>
    <row r="41" spans="1:2">
      <c r="A41" s="4" t="s">
        <v>779</v>
      </c>
      <c r="B41" s="4" t="s">
        <v>800</v>
      </c>
    </row>
    <row r="42" spans="1:2">
      <c r="A42" s="4" t="s">
        <v>781</v>
      </c>
      <c r="B42" s="4" t="s">
        <v>801</v>
      </c>
    </row>
    <row r="43" spans="1:2">
      <c r="A43" s="4" t="s">
        <v>783</v>
      </c>
      <c r="B43" s="4" t="s">
        <v>784</v>
      </c>
    </row>
    <row r="44" spans="1:2">
      <c r="A44" s="4" t="s">
        <v>775</v>
      </c>
      <c r="B44" s="4" t="s">
        <v>799</v>
      </c>
    </row>
    <row r="45" spans="1:2">
      <c r="A45" s="4" t="s">
        <v>777</v>
      </c>
      <c r="B45" s="4" t="s">
        <v>778</v>
      </c>
    </row>
    <row r="46" spans="1:2">
      <c r="A46" s="4" t="s">
        <v>779</v>
      </c>
      <c r="B46" s="4" t="s">
        <v>800</v>
      </c>
    </row>
    <row r="47" spans="1:2">
      <c r="A47" s="4" t="s">
        <v>781</v>
      </c>
      <c r="B47" s="4" t="s">
        <v>802</v>
      </c>
    </row>
    <row r="48" spans="1:2">
      <c r="A48" s="4" t="s">
        <v>783</v>
      </c>
      <c r="B48" s="4" t="s">
        <v>803</v>
      </c>
    </row>
    <row r="49" spans="1:2">
      <c r="A49" s="4" t="s">
        <v>775</v>
      </c>
      <c r="B49" s="4" t="s">
        <v>804</v>
      </c>
    </row>
    <row r="50" spans="1:2">
      <c r="A50" s="4" t="s">
        <v>777</v>
      </c>
      <c r="B50" s="4" t="s">
        <v>778</v>
      </c>
    </row>
    <row r="51" spans="1:2">
      <c r="A51" s="4" t="s">
        <v>779</v>
      </c>
      <c r="B51" s="4" t="s">
        <v>790</v>
      </c>
    </row>
    <row r="52" spans="1:2">
      <c r="A52" s="4" t="s">
        <v>781</v>
      </c>
      <c r="B52" s="4" t="s">
        <v>782</v>
      </c>
    </row>
    <row r="53" spans="1:2">
      <c r="A53" s="4" t="s">
        <v>783</v>
      </c>
      <c r="B53" s="4" t="s">
        <v>803</v>
      </c>
    </row>
    <row r="54" spans="1:2">
      <c r="A54" s="4" t="s">
        <v>775</v>
      </c>
      <c r="B54" s="4" t="s">
        <v>805</v>
      </c>
    </row>
    <row r="55" spans="1:2">
      <c r="A55" s="4" t="s">
        <v>777</v>
      </c>
      <c r="B55" s="4" t="s">
        <v>806</v>
      </c>
    </row>
    <row r="56" spans="1:2">
      <c r="A56" s="4" t="s">
        <v>779</v>
      </c>
      <c r="B56" s="4" t="s">
        <v>807</v>
      </c>
    </row>
    <row r="57" spans="1:2">
      <c r="A57" s="4" t="s">
        <v>781</v>
      </c>
      <c r="B57" s="4" t="s">
        <v>782</v>
      </c>
    </row>
    <row r="58" spans="1:2">
      <c r="A58" s="4" t="s">
        <v>783</v>
      </c>
      <c r="B58" s="4" t="s">
        <v>803</v>
      </c>
    </row>
    <row r="59" spans="1:2">
      <c r="A59" s="4" t="s">
        <v>775</v>
      </c>
      <c r="B59" s="4" t="s">
        <v>808</v>
      </c>
    </row>
    <row r="60" spans="1:2">
      <c r="A60" s="4" t="s">
        <v>777</v>
      </c>
      <c r="B60" s="4" t="s">
        <v>809</v>
      </c>
    </row>
    <row r="61" spans="1:2">
      <c r="A61" s="4" t="s">
        <v>779</v>
      </c>
      <c r="B61" s="4" t="s">
        <v>807</v>
      </c>
    </row>
    <row r="62" spans="1:2">
      <c r="A62" s="4" t="s">
        <v>781</v>
      </c>
      <c r="B62" s="4" t="s">
        <v>782</v>
      </c>
    </row>
    <row r="63" spans="1:2">
      <c r="A63" s="4" t="s">
        <v>783</v>
      </c>
      <c r="B63" s="4" t="s">
        <v>803</v>
      </c>
    </row>
    <row r="64" spans="1:2">
      <c r="A64" s="4" t="s">
        <v>775</v>
      </c>
      <c r="B64" s="4" t="s">
        <v>810</v>
      </c>
    </row>
    <row r="65" spans="1:2">
      <c r="A65" s="4" t="s">
        <v>777</v>
      </c>
      <c r="B65" s="4" t="s">
        <v>809</v>
      </c>
    </row>
    <row r="66" spans="1:2">
      <c r="A66" s="4" t="s">
        <v>779</v>
      </c>
      <c r="B66" s="4" t="s">
        <v>807</v>
      </c>
    </row>
    <row r="67" spans="1:2">
      <c r="A67" s="4" t="s">
        <v>781</v>
      </c>
      <c r="B67" s="4" t="s">
        <v>782</v>
      </c>
    </row>
    <row r="68" spans="1:2">
      <c r="A68" s="4" t="s">
        <v>783</v>
      </c>
      <c r="B68" s="4" t="s">
        <v>803</v>
      </c>
    </row>
    <row r="69" spans="1:2">
      <c r="A69" s="4" t="s">
        <v>775</v>
      </c>
      <c r="B69" s="4" t="s">
        <v>811</v>
      </c>
    </row>
    <row r="70" spans="1:2">
      <c r="A70" s="4" t="s">
        <v>777</v>
      </c>
      <c r="B70" s="4" t="s">
        <v>812</v>
      </c>
    </row>
    <row r="71" spans="1:2">
      <c r="A71" s="4" t="s">
        <v>779</v>
      </c>
      <c r="B71" s="4" t="s">
        <v>807</v>
      </c>
    </row>
    <row r="72" spans="1:2">
      <c r="A72" s="4" t="s">
        <v>781</v>
      </c>
      <c r="B72" s="4" t="s">
        <v>782</v>
      </c>
    </row>
    <row r="73" spans="1:2">
      <c r="A73" s="4" t="s">
        <v>783</v>
      </c>
      <c r="B73" s="4" t="s">
        <v>803</v>
      </c>
    </row>
    <row r="74" spans="1:2">
      <c r="A74" s="4" t="s">
        <v>775</v>
      </c>
      <c r="B74" s="4" t="s">
        <v>813</v>
      </c>
    </row>
    <row r="75" spans="1:2">
      <c r="A75" s="4" t="s">
        <v>777</v>
      </c>
      <c r="B75" s="4" t="s">
        <v>814</v>
      </c>
    </row>
    <row r="76" spans="1:2">
      <c r="A76" s="4" t="s">
        <v>779</v>
      </c>
      <c r="B76" s="4" t="s">
        <v>807</v>
      </c>
    </row>
    <row r="77" spans="1:2">
      <c r="A77" s="4" t="s">
        <v>781</v>
      </c>
      <c r="B77" s="4" t="s">
        <v>782</v>
      </c>
    </row>
    <row r="78" spans="1:2">
      <c r="A78" s="4" t="s">
        <v>783</v>
      </c>
      <c r="B78" s="4" t="s">
        <v>803</v>
      </c>
    </row>
    <row r="79" spans="1:2">
      <c r="A79" s="4" t="s">
        <v>775</v>
      </c>
      <c r="B79" s="4" t="s">
        <v>815</v>
      </c>
    </row>
    <row r="80" spans="1:2">
      <c r="A80" s="4" t="s">
        <v>777</v>
      </c>
      <c r="B80" s="4" t="s">
        <v>814</v>
      </c>
    </row>
    <row r="81" spans="1:2">
      <c r="A81" s="4" t="s">
        <v>779</v>
      </c>
      <c r="B81" s="4" t="s">
        <v>807</v>
      </c>
    </row>
    <row r="82" spans="1:2">
      <c r="A82" s="4" t="s">
        <v>781</v>
      </c>
      <c r="B82" s="4" t="s">
        <v>782</v>
      </c>
    </row>
    <row r="83" spans="1:2">
      <c r="A83" s="4" t="s">
        <v>783</v>
      </c>
      <c r="B83" s="4" t="s">
        <v>803</v>
      </c>
    </row>
    <row r="84" spans="1:2">
      <c r="A84" s="4" t="s">
        <v>775</v>
      </c>
      <c r="B84" s="4" t="s">
        <v>816</v>
      </c>
    </row>
    <row r="85" spans="1:2">
      <c r="A85" s="4" t="s">
        <v>777</v>
      </c>
      <c r="B85" s="4" t="s">
        <v>817</v>
      </c>
    </row>
    <row r="86" spans="1:2">
      <c r="A86" s="4" t="s">
        <v>779</v>
      </c>
      <c r="B86" s="4" t="s">
        <v>807</v>
      </c>
    </row>
    <row r="87" spans="1:2">
      <c r="A87" s="4" t="s">
        <v>781</v>
      </c>
      <c r="B87" s="4" t="s">
        <v>782</v>
      </c>
    </row>
    <row r="88" spans="1:2">
      <c r="A88" s="4" t="s">
        <v>783</v>
      </c>
      <c r="B88" s="4" t="s">
        <v>803</v>
      </c>
    </row>
    <row r="89" spans="1:2">
      <c r="A89" s="4" t="s">
        <v>775</v>
      </c>
      <c r="B89" s="4" t="s">
        <v>818</v>
      </c>
    </row>
    <row r="90" spans="1:2">
      <c r="A90" s="4" t="s">
        <v>777</v>
      </c>
      <c r="B90" s="4" t="s">
        <v>778</v>
      </c>
    </row>
    <row r="91" spans="1:2">
      <c r="A91" s="4" t="s">
        <v>779</v>
      </c>
      <c r="B91" s="4" t="s">
        <v>790</v>
      </c>
    </row>
    <row r="92" spans="1:2">
      <c r="A92" s="4" t="s">
        <v>781</v>
      </c>
      <c r="B92" s="4" t="s">
        <v>782</v>
      </c>
    </row>
    <row r="93" spans="1:2">
      <c r="A93" s="4" t="s">
        <v>783</v>
      </c>
      <c r="B93" s="4" t="s">
        <v>803</v>
      </c>
    </row>
    <row r="94" spans="1:2">
      <c r="A94" s="4" t="s">
        <v>775</v>
      </c>
      <c r="B94" s="4" t="s">
        <v>819</v>
      </c>
    </row>
    <row r="95" spans="1:2">
      <c r="A95" s="4" t="s">
        <v>777</v>
      </c>
      <c r="B95" s="4" t="s">
        <v>778</v>
      </c>
    </row>
    <row r="96" spans="1:2">
      <c r="A96" s="4" t="s">
        <v>779</v>
      </c>
      <c r="B96" s="4" t="s">
        <v>820</v>
      </c>
    </row>
    <row r="97" spans="1:2">
      <c r="A97" s="4" t="s">
        <v>781</v>
      </c>
      <c r="B97" s="4" t="s">
        <v>782</v>
      </c>
    </row>
    <row r="98" spans="1:2">
      <c r="A98" s="4" t="s">
        <v>783</v>
      </c>
      <c r="B98" s="4" t="s">
        <v>803</v>
      </c>
    </row>
    <row r="99" spans="1:2">
      <c r="A99" s="4" t="s">
        <v>775</v>
      </c>
      <c r="B99" s="4" t="s">
        <v>821</v>
      </c>
    </row>
    <row r="100" spans="1:2">
      <c r="A100" s="4" t="s">
        <v>777</v>
      </c>
      <c r="B100" s="4" t="s">
        <v>778</v>
      </c>
    </row>
    <row r="101" spans="1:2">
      <c r="A101" s="4" t="s">
        <v>779</v>
      </c>
      <c r="B101" s="4" t="s">
        <v>820</v>
      </c>
    </row>
    <row r="102" spans="1:2">
      <c r="A102" s="4" t="s">
        <v>781</v>
      </c>
      <c r="B102" s="4" t="s">
        <v>782</v>
      </c>
    </row>
    <row r="103" spans="1:2">
      <c r="A103" s="4" t="s">
        <v>783</v>
      </c>
      <c r="B103" s="4" t="s">
        <v>803</v>
      </c>
    </row>
    <row r="104" spans="1:2">
      <c r="A104" s="4" t="s">
        <v>775</v>
      </c>
      <c r="B104" s="4" t="s">
        <v>822</v>
      </c>
    </row>
    <row r="105" spans="1:2">
      <c r="A105" s="4" t="s">
        <v>777</v>
      </c>
      <c r="B105" s="4" t="s">
        <v>778</v>
      </c>
    </row>
    <row r="106" spans="1:2">
      <c r="A106" s="4" t="s">
        <v>779</v>
      </c>
      <c r="B106" s="4" t="s">
        <v>797</v>
      </c>
    </row>
    <row r="107" spans="1:2">
      <c r="A107" s="4" t="s">
        <v>781</v>
      </c>
      <c r="B107" s="4" t="s">
        <v>823</v>
      </c>
    </row>
    <row r="108" spans="1:2">
      <c r="A108" s="4" t="s">
        <v>783</v>
      </c>
      <c r="B108" s="4" t="s">
        <v>803</v>
      </c>
    </row>
    <row r="109" spans="1:2">
      <c r="A109" s="4" t="s">
        <v>775</v>
      </c>
      <c r="B109" s="4" t="s">
        <v>824</v>
      </c>
    </row>
    <row r="110" spans="1:2">
      <c r="A110" s="4" t="s">
        <v>777</v>
      </c>
      <c r="B110" s="4" t="s">
        <v>825</v>
      </c>
    </row>
    <row r="111" spans="1:2">
      <c r="A111" s="4" t="s">
        <v>779</v>
      </c>
      <c r="B111" s="4" t="s">
        <v>807</v>
      </c>
    </row>
    <row r="112" spans="1:2">
      <c r="A112" s="4" t="s">
        <v>781</v>
      </c>
      <c r="B112" s="4" t="s">
        <v>782</v>
      </c>
    </row>
    <row r="113" spans="1:2">
      <c r="A113" s="4" t="s">
        <v>783</v>
      </c>
      <c r="B113" s="4" t="s">
        <v>826</v>
      </c>
    </row>
    <row r="114" spans="1:2">
      <c r="A114" s="4" t="s">
        <v>775</v>
      </c>
      <c r="B114" s="4" t="s">
        <v>827</v>
      </c>
    </row>
    <row r="115" spans="1:2">
      <c r="A115" s="4" t="s">
        <v>777</v>
      </c>
      <c r="B115" s="4" t="s">
        <v>825</v>
      </c>
    </row>
    <row r="116" spans="1:2">
      <c r="A116" s="4" t="s">
        <v>779</v>
      </c>
      <c r="B116" s="4" t="s">
        <v>807</v>
      </c>
    </row>
    <row r="117" spans="1:2">
      <c r="A117" s="4" t="s">
        <v>781</v>
      </c>
      <c r="B117" s="4" t="s">
        <v>782</v>
      </c>
    </row>
    <row r="118" spans="1:2">
      <c r="A118" s="4" t="s">
        <v>783</v>
      </c>
      <c r="B118" s="4" t="s">
        <v>826</v>
      </c>
    </row>
    <row r="119" spans="1:2">
      <c r="A119" s="4" t="s">
        <v>775</v>
      </c>
      <c r="B119" s="4" t="s">
        <v>828</v>
      </c>
    </row>
    <row r="120" spans="1:2">
      <c r="A120" s="4" t="s">
        <v>777</v>
      </c>
      <c r="B120" s="4" t="s">
        <v>825</v>
      </c>
    </row>
    <row r="121" spans="1:2">
      <c r="A121" s="4" t="s">
        <v>779</v>
      </c>
      <c r="B121" s="4" t="s">
        <v>807</v>
      </c>
    </row>
    <row r="122" spans="1:2">
      <c r="A122" s="4" t="s">
        <v>781</v>
      </c>
      <c r="B122" s="4" t="s">
        <v>782</v>
      </c>
    </row>
    <row r="123" spans="1:2">
      <c r="A123" s="4" t="s">
        <v>783</v>
      </c>
      <c r="B123" s="4" t="s">
        <v>826</v>
      </c>
    </row>
    <row r="124" spans="1:2">
      <c r="A124" s="4" t="s">
        <v>775</v>
      </c>
      <c r="B124" s="4" t="s">
        <v>829</v>
      </c>
    </row>
    <row r="125" spans="1:2">
      <c r="A125" s="4" t="s">
        <v>777</v>
      </c>
      <c r="B125" s="4" t="s">
        <v>825</v>
      </c>
    </row>
    <row r="126" spans="1:2">
      <c r="A126" s="4" t="s">
        <v>779</v>
      </c>
      <c r="B126" s="4" t="s">
        <v>807</v>
      </c>
    </row>
    <row r="127" spans="1:2">
      <c r="A127" s="4" t="s">
        <v>781</v>
      </c>
      <c r="B127" s="4" t="s">
        <v>782</v>
      </c>
    </row>
    <row r="128" spans="1:2">
      <c r="A128" s="4" t="s">
        <v>783</v>
      </c>
      <c r="B128" s="4" t="s">
        <v>826</v>
      </c>
    </row>
    <row r="129" spans="1:2">
      <c r="A129" s="4" t="s">
        <v>775</v>
      </c>
      <c r="B129" s="4" t="s">
        <v>830</v>
      </c>
    </row>
    <row r="130" spans="1:2">
      <c r="A130" s="4" t="s">
        <v>777</v>
      </c>
      <c r="B130" s="4" t="s">
        <v>825</v>
      </c>
    </row>
    <row r="131" spans="1:2">
      <c r="A131" s="4" t="s">
        <v>779</v>
      </c>
      <c r="B131" s="4" t="s">
        <v>807</v>
      </c>
    </row>
    <row r="132" spans="1:2">
      <c r="A132" s="4" t="s">
        <v>781</v>
      </c>
      <c r="B132" s="4" t="s">
        <v>782</v>
      </c>
    </row>
    <row r="133" spans="1:2">
      <c r="A133" s="4" t="s">
        <v>783</v>
      </c>
      <c r="B133" s="4" t="s">
        <v>831</v>
      </c>
    </row>
    <row r="134" spans="1:2">
      <c r="A134" s="4" t="s">
        <v>775</v>
      </c>
      <c r="B134" s="4" t="s">
        <v>832</v>
      </c>
    </row>
    <row r="135" spans="1:2">
      <c r="A135" s="4" t="s">
        <v>777</v>
      </c>
      <c r="B135" s="4" t="s">
        <v>825</v>
      </c>
    </row>
    <row r="136" spans="1:2">
      <c r="A136" s="4" t="s">
        <v>779</v>
      </c>
      <c r="B136" s="4" t="s">
        <v>807</v>
      </c>
    </row>
    <row r="137" spans="1:2">
      <c r="A137" s="4" t="s">
        <v>781</v>
      </c>
      <c r="B137" s="4" t="s">
        <v>782</v>
      </c>
    </row>
    <row r="138" spans="1:2">
      <c r="A138" s="4" t="s">
        <v>783</v>
      </c>
      <c r="B138" s="4" t="s">
        <v>831</v>
      </c>
    </row>
    <row r="139" spans="1:2">
      <c r="A139" s="4" t="s">
        <v>775</v>
      </c>
      <c r="B139" s="4" t="s">
        <v>833</v>
      </c>
    </row>
    <row r="140" spans="1:2">
      <c r="A140" s="4" t="s">
        <v>777</v>
      </c>
      <c r="B140" s="4" t="s">
        <v>825</v>
      </c>
    </row>
    <row r="141" spans="1:2">
      <c r="A141" s="4" t="s">
        <v>779</v>
      </c>
      <c r="B141" s="4" t="s">
        <v>807</v>
      </c>
    </row>
    <row r="142" spans="1:2">
      <c r="A142" s="4" t="s">
        <v>781</v>
      </c>
      <c r="B142" s="4" t="s">
        <v>782</v>
      </c>
    </row>
    <row r="143" spans="1:2">
      <c r="A143" s="4" t="s">
        <v>783</v>
      </c>
      <c r="B143" s="4" t="s">
        <v>831</v>
      </c>
    </row>
    <row r="144" spans="1:2">
      <c r="A144" s="4" t="s">
        <v>775</v>
      </c>
      <c r="B144" s="4" t="s">
        <v>834</v>
      </c>
    </row>
    <row r="145" spans="1:2">
      <c r="A145" s="4" t="s">
        <v>777</v>
      </c>
      <c r="B145" s="4" t="s">
        <v>825</v>
      </c>
    </row>
    <row r="146" spans="1:2">
      <c r="A146" s="4" t="s">
        <v>779</v>
      </c>
      <c r="B146" s="4" t="s">
        <v>807</v>
      </c>
    </row>
    <row r="147" spans="1:2">
      <c r="A147" s="4" t="s">
        <v>781</v>
      </c>
      <c r="B147" s="4" t="s">
        <v>782</v>
      </c>
    </row>
    <row r="148" spans="1:2">
      <c r="A148" s="4" t="s">
        <v>783</v>
      </c>
      <c r="B148" s="4" t="s">
        <v>831</v>
      </c>
    </row>
    <row r="149" spans="1:2">
      <c r="A149" s="4" t="s">
        <v>775</v>
      </c>
      <c r="B149" s="4" t="s">
        <v>835</v>
      </c>
    </row>
    <row r="150" spans="1:2">
      <c r="A150" s="4" t="s">
        <v>777</v>
      </c>
      <c r="B150" s="4" t="s">
        <v>825</v>
      </c>
    </row>
    <row r="151" spans="1:2">
      <c r="A151" s="4" t="s">
        <v>779</v>
      </c>
      <c r="B151" s="4" t="s">
        <v>807</v>
      </c>
    </row>
    <row r="152" spans="1:2">
      <c r="A152" s="4" t="s">
        <v>781</v>
      </c>
      <c r="B152" s="4" t="s">
        <v>782</v>
      </c>
    </row>
    <row r="153" spans="1:2">
      <c r="A153" s="4" t="s">
        <v>783</v>
      </c>
      <c r="B153" s="4" t="s">
        <v>831</v>
      </c>
    </row>
    <row r="154" spans="1:2">
      <c r="A154" s="4" t="s">
        <v>775</v>
      </c>
      <c r="B154" s="4" t="s">
        <v>836</v>
      </c>
    </row>
    <row r="155" spans="1:2">
      <c r="A155" s="4" t="s">
        <v>777</v>
      </c>
      <c r="B155" s="4" t="s">
        <v>825</v>
      </c>
    </row>
    <row r="156" spans="1:2">
      <c r="A156" s="4" t="s">
        <v>779</v>
      </c>
      <c r="B156" s="4" t="s">
        <v>807</v>
      </c>
    </row>
    <row r="157" spans="1:2">
      <c r="A157" s="4" t="s">
        <v>781</v>
      </c>
      <c r="B157" s="4" t="s">
        <v>782</v>
      </c>
    </row>
    <row r="158" spans="1:2">
      <c r="A158" s="4" t="s">
        <v>783</v>
      </c>
      <c r="B158" s="4" t="s">
        <v>831</v>
      </c>
    </row>
    <row r="159" spans="1:2">
      <c r="A159" s="4" t="s">
        <v>775</v>
      </c>
      <c r="B159" s="4" t="s">
        <v>837</v>
      </c>
    </row>
    <row r="160" spans="1:2">
      <c r="A160" s="4" t="s">
        <v>777</v>
      </c>
      <c r="B160" s="4" t="s">
        <v>825</v>
      </c>
    </row>
    <row r="161" spans="1:2">
      <c r="A161" s="4" t="s">
        <v>779</v>
      </c>
      <c r="B161" s="4" t="s">
        <v>807</v>
      </c>
    </row>
    <row r="162" spans="1:2">
      <c r="A162" s="4" t="s">
        <v>781</v>
      </c>
      <c r="B162" s="4" t="s">
        <v>782</v>
      </c>
    </row>
    <row r="163" spans="1:2">
      <c r="A163" s="4" t="s">
        <v>783</v>
      </c>
      <c r="B163" s="4" t="s">
        <v>831</v>
      </c>
    </row>
    <row r="164" spans="1:2">
      <c r="A164" s="4" t="s">
        <v>775</v>
      </c>
      <c r="B164" s="4" t="s">
        <v>838</v>
      </c>
    </row>
    <row r="165" spans="1:2">
      <c r="A165" s="4" t="s">
        <v>777</v>
      </c>
      <c r="B165" s="4" t="s">
        <v>825</v>
      </c>
    </row>
    <row r="166" spans="1:2">
      <c r="A166" s="4" t="s">
        <v>779</v>
      </c>
      <c r="B166" s="4" t="s">
        <v>807</v>
      </c>
    </row>
    <row r="167" spans="1:2">
      <c r="A167" s="4" t="s">
        <v>781</v>
      </c>
      <c r="B167" s="4" t="s">
        <v>782</v>
      </c>
    </row>
    <row r="168" spans="1:2">
      <c r="A168" s="4" t="s">
        <v>783</v>
      </c>
      <c r="B168" s="4" t="s">
        <v>831</v>
      </c>
    </row>
    <row r="169" spans="1:2">
      <c r="A169" s="4" t="s">
        <v>775</v>
      </c>
      <c r="B169" s="4" t="s">
        <v>839</v>
      </c>
    </row>
    <row r="170" spans="1:2">
      <c r="A170" s="4" t="s">
        <v>777</v>
      </c>
      <c r="B170" s="4" t="s">
        <v>825</v>
      </c>
    </row>
    <row r="171" spans="1:2">
      <c r="A171" s="4" t="s">
        <v>779</v>
      </c>
      <c r="B171" s="4" t="s">
        <v>807</v>
      </c>
    </row>
    <row r="172" spans="1:2">
      <c r="A172" s="4" t="s">
        <v>781</v>
      </c>
      <c r="B172" s="4" t="s">
        <v>782</v>
      </c>
    </row>
    <row r="173" spans="1:2">
      <c r="A173" s="4" t="s">
        <v>783</v>
      </c>
      <c r="B173" s="4" t="s">
        <v>831</v>
      </c>
    </row>
    <row r="174" spans="1:2">
      <c r="A174" s="4" t="s">
        <v>775</v>
      </c>
      <c r="B174" s="4" t="s">
        <v>840</v>
      </c>
    </row>
    <row r="175" spans="1:2">
      <c r="A175" s="4" t="s">
        <v>777</v>
      </c>
      <c r="B175" s="4" t="s">
        <v>825</v>
      </c>
    </row>
    <row r="176" spans="1:2">
      <c r="A176" s="4" t="s">
        <v>779</v>
      </c>
      <c r="B176" s="4" t="s">
        <v>807</v>
      </c>
    </row>
    <row r="177" spans="1:2">
      <c r="A177" s="4" t="s">
        <v>781</v>
      </c>
      <c r="B177" s="4" t="s">
        <v>782</v>
      </c>
    </row>
    <row r="178" spans="1:2">
      <c r="A178" s="4" t="s">
        <v>783</v>
      </c>
      <c r="B178" s="4" t="s">
        <v>831</v>
      </c>
    </row>
    <row r="179" spans="1:2">
      <c r="A179" s="4" t="s">
        <v>775</v>
      </c>
      <c r="B179" s="4" t="s">
        <v>841</v>
      </c>
    </row>
    <row r="180" spans="1:2">
      <c r="A180" s="4" t="s">
        <v>777</v>
      </c>
      <c r="B180" s="4" t="s">
        <v>825</v>
      </c>
    </row>
    <row r="181" spans="1:2">
      <c r="A181" s="4" t="s">
        <v>779</v>
      </c>
      <c r="B181" s="4" t="s">
        <v>807</v>
      </c>
    </row>
    <row r="182" spans="1:2">
      <c r="A182" s="4" t="s">
        <v>781</v>
      </c>
      <c r="B182" s="4" t="s">
        <v>782</v>
      </c>
    </row>
    <row r="183" spans="1:2">
      <c r="A183" s="4" t="s">
        <v>783</v>
      </c>
      <c r="B183" s="4" t="s">
        <v>831</v>
      </c>
    </row>
    <row r="184" spans="1:2">
      <c r="A184" s="4" t="s">
        <v>775</v>
      </c>
      <c r="B184" s="4" t="s">
        <v>842</v>
      </c>
    </row>
    <row r="185" spans="1:2">
      <c r="A185" s="4" t="s">
        <v>777</v>
      </c>
      <c r="B185" s="4" t="s">
        <v>825</v>
      </c>
    </row>
    <row r="186" spans="1:2">
      <c r="A186" s="4" t="s">
        <v>779</v>
      </c>
      <c r="B186" s="4" t="s">
        <v>807</v>
      </c>
    </row>
    <row r="187" spans="1:2">
      <c r="A187" s="4" t="s">
        <v>781</v>
      </c>
      <c r="B187" s="4" t="s">
        <v>782</v>
      </c>
    </row>
    <row r="188" spans="1:2">
      <c r="A188" s="4" t="s">
        <v>783</v>
      </c>
      <c r="B188" s="4" t="s">
        <v>831</v>
      </c>
    </row>
    <row r="189" spans="1:2">
      <c r="A189" s="4" t="s">
        <v>775</v>
      </c>
      <c r="B189" s="4" t="s">
        <v>843</v>
      </c>
    </row>
    <row r="190" spans="1:2">
      <c r="A190" s="4" t="s">
        <v>777</v>
      </c>
      <c r="B190" s="4" t="s">
        <v>825</v>
      </c>
    </row>
    <row r="191" spans="1:2">
      <c r="A191" s="4" t="s">
        <v>779</v>
      </c>
      <c r="B191" s="4" t="s">
        <v>807</v>
      </c>
    </row>
    <row r="192" spans="1:2">
      <c r="A192" s="4" t="s">
        <v>781</v>
      </c>
      <c r="B192" s="4" t="s">
        <v>782</v>
      </c>
    </row>
    <row r="193" spans="1:2">
      <c r="A193" s="4" t="s">
        <v>783</v>
      </c>
      <c r="B193" s="4" t="s">
        <v>83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38"/>
    <col customWidth="1" max="2" min="2" width="52"/>
  </cols>
  <sheetData>
    <row r="1" spans="1:2">
      <c r="A1" s="1" t="s">
        <v>844</v>
      </c>
      <c r="B1" s="2" t="s">
        <v>1</v>
      </c>
    </row>
    <row r="2" spans="1:2">
      <c r="B2" s="2" t="s">
        <v>34</v>
      </c>
    </row>
    <row r="3" spans="1:2">
      <c r="A3" s="3" t="s">
        <v>845</v>
      </c>
    </row>
    <row r="4" spans="1:2">
      <c r="A4" s="4" t="s">
        <v>846</v>
      </c>
      <c r="B4" s="4" t="s">
        <v>847</v>
      </c>
    </row>
    <row r="5" spans="1:2">
      <c r="A5" s="4" t="s">
        <v>777</v>
      </c>
      <c r="B5" s="4" t="s">
        <v>848</v>
      </c>
    </row>
    <row r="6" spans="1:2">
      <c r="A6" s="4" t="s">
        <v>779</v>
      </c>
      <c r="B6" s="4" t="s">
        <v>797</v>
      </c>
    </row>
    <row r="7" spans="1:2">
      <c r="A7" s="4" t="s">
        <v>781</v>
      </c>
      <c r="B7" s="4" t="s">
        <v>849</v>
      </c>
    </row>
    <row r="8" spans="1:2">
      <c r="A8" s="4" t="s">
        <v>783</v>
      </c>
      <c r="B8" s="4" t="s">
        <v>784</v>
      </c>
    </row>
    <row r="9" spans="1:2">
      <c r="A9" s="4" t="s">
        <v>846</v>
      </c>
      <c r="B9" s="4" t="s">
        <v>850</v>
      </c>
    </row>
    <row r="10" spans="1:2">
      <c r="A10" s="4" t="s">
        <v>777</v>
      </c>
      <c r="B10" s="4" t="s">
        <v>778</v>
      </c>
    </row>
    <row r="11" spans="1:2">
      <c r="A11" s="4" t="s">
        <v>779</v>
      </c>
      <c r="B11" s="4" t="s">
        <v>797</v>
      </c>
    </row>
    <row r="12" spans="1:2">
      <c r="A12" s="4" t="s">
        <v>781</v>
      </c>
      <c r="B12" s="4" t="s">
        <v>851</v>
      </c>
    </row>
    <row r="13" spans="1:2">
      <c r="A13" s="4" t="s">
        <v>783</v>
      </c>
      <c r="B13" s="4" t="s">
        <v>803</v>
      </c>
    </row>
    <row r="14" spans="1:2">
      <c r="A14" s="4" t="s">
        <v>846</v>
      </c>
      <c r="B14" s="4" t="s">
        <v>852</v>
      </c>
    </row>
    <row r="15" spans="1:2">
      <c r="A15" s="4" t="s">
        <v>777</v>
      </c>
      <c r="B15" s="4" t="s">
        <v>853</v>
      </c>
    </row>
    <row r="16" spans="1:2">
      <c r="A16" s="4" t="s">
        <v>779</v>
      </c>
      <c r="B16" s="4" t="s">
        <v>854</v>
      </c>
    </row>
    <row r="17" spans="1:2">
      <c r="A17" s="4" t="s">
        <v>781</v>
      </c>
      <c r="B17" s="4" t="s">
        <v>855</v>
      </c>
    </row>
    <row r="18" spans="1:2">
      <c r="A18" s="4" t="s">
        <v>783</v>
      </c>
      <c r="B18" s="4" t="s">
        <v>784</v>
      </c>
    </row>
    <row r="19" spans="1:2">
      <c r="A19" s="4" t="s">
        <v>846</v>
      </c>
      <c r="B19" s="4" t="s">
        <v>856</v>
      </c>
    </row>
    <row r="20" spans="1:2">
      <c r="A20" s="4" t="s">
        <v>777</v>
      </c>
      <c r="B20" s="4" t="s">
        <v>778</v>
      </c>
    </row>
    <row r="21" spans="1:2">
      <c r="A21" s="4" t="s">
        <v>779</v>
      </c>
      <c r="B21" s="4" t="s">
        <v>857</v>
      </c>
    </row>
    <row r="22" spans="1:2">
      <c r="A22" s="4" t="s">
        <v>781</v>
      </c>
      <c r="B22" s="4" t="s">
        <v>858</v>
      </c>
    </row>
    <row r="23" spans="1:2">
      <c r="A23" s="4" t="s">
        <v>783</v>
      </c>
      <c r="B23" s="4" t="s">
        <v>784</v>
      </c>
    </row>
    <row r="24" spans="1:2">
      <c r="A24" s="4" t="s">
        <v>846</v>
      </c>
      <c r="B24" s="4" t="s">
        <v>859</v>
      </c>
    </row>
    <row r="25" spans="1:2">
      <c r="A25" s="4" t="s">
        <v>777</v>
      </c>
      <c r="B25" s="4" t="s">
        <v>860</v>
      </c>
    </row>
    <row r="26" spans="1:2">
      <c r="A26" s="4" t="s">
        <v>779</v>
      </c>
      <c r="B26" s="4" t="s">
        <v>861</v>
      </c>
    </row>
    <row r="27" spans="1:2">
      <c r="A27" s="4" t="s">
        <v>781</v>
      </c>
      <c r="B27" s="4" t="s">
        <v>862</v>
      </c>
    </row>
    <row r="28" spans="1:2">
      <c r="A28" s="4" t="s">
        <v>783</v>
      </c>
      <c r="B28" s="4" t="s">
        <v>784</v>
      </c>
    </row>
    <row r="29" spans="1:2">
      <c r="A29" s="4" t="s">
        <v>846</v>
      </c>
      <c r="B29" s="4" t="s">
        <v>863</v>
      </c>
    </row>
    <row r="30" spans="1:2">
      <c r="A30" s="4" t="s">
        <v>777</v>
      </c>
      <c r="B30" s="4" t="s">
        <v>778</v>
      </c>
    </row>
    <row r="31" spans="1:2">
      <c r="A31" s="4" t="s">
        <v>779</v>
      </c>
      <c r="B31" s="4" t="s">
        <v>864</v>
      </c>
    </row>
    <row r="32" spans="1:2">
      <c r="A32" s="4" t="s">
        <v>781</v>
      </c>
      <c r="B32" s="4" t="s">
        <v>855</v>
      </c>
    </row>
    <row r="33" spans="1:2">
      <c r="A33" s="4" t="s">
        <v>783</v>
      </c>
      <c r="B33" s="4" t="s">
        <v>865</v>
      </c>
    </row>
    <row r="34" spans="1:2">
      <c r="A34" s="4" t="s">
        <v>846</v>
      </c>
      <c r="B34" s="4" t="s">
        <v>866</v>
      </c>
    </row>
    <row r="35" spans="1:2">
      <c r="A35" s="4" t="s">
        <v>777</v>
      </c>
      <c r="B35" s="4" t="s">
        <v>867</v>
      </c>
    </row>
    <row r="36" spans="1:2">
      <c r="A36" s="4" t="s">
        <v>779</v>
      </c>
      <c r="B36" s="4" t="s">
        <v>868</v>
      </c>
    </row>
    <row r="37" spans="1:2">
      <c r="A37" s="4" t="s">
        <v>781</v>
      </c>
      <c r="B37" s="4" t="s">
        <v>869</v>
      </c>
    </row>
    <row r="38" spans="1:2">
      <c r="A38" s="4" t="s">
        <v>783</v>
      </c>
      <c r="B38" s="4" t="s">
        <v>87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60"/>
  </cols>
  <sheetData>
    <row r="1" spans="1:2">
      <c r="A1" s="1" t="s">
        <v>871</v>
      </c>
      <c r="B1" s="2" t="s">
        <v>1</v>
      </c>
    </row>
    <row r="2" spans="1:2">
      <c r="B2" s="2" t="s">
        <v>34</v>
      </c>
    </row>
    <row r="3" spans="1:2">
      <c r="A3" s="3" t="s">
        <v>872</v>
      </c>
    </row>
    <row r="4" spans="1:2">
      <c r="A4" s="4" t="s">
        <v>873</v>
      </c>
      <c r="B4" s="4" t="s">
        <v>874</v>
      </c>
    </row>
    <row r="5" spans="1:2">
      <c r="A5" s="4" t="s">
        <v>781</v>
      </c>
      <c r="B5" s="4" t="s">
        <v>795</v>
      </c>
    </row>
    <row r="6" spans="1:2">
      <c r="A6" s="4" t="s">
        <v>875</v>
      </c>
      <c r="B6" s="4" t="s">
        <v>876</v>
      </c>
    </row>
    <row r="7" spans="1:2">
      <c r="A7" s="4" t="s">
        <v>873</v>
      </c>
      <c r="B7" s="4" t="s">
        <v>877</v>
      </c>
    </row>
    <row r="8" spans="1:2">
      <c r="A8" s="4" t="s">
        <v>781</v>
      </c>
      <c r="B8" s="4" t="s">
        <v>878</v>
      </c>
    </row>
    <row r="9" spans="1:2">
      <c r="A9" s="4" t="s">
        <v>875</v>
      </c>
      <c r="B9" s="4" t="s">
        <v>8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9</v>
      </c>
      <c r="B1" s="2" t="s">
        <v>1</v>
      </c>
    </row>
    <row r="2" spans="1:2">
      <c r="B2" s="2" t="s">
        <v>34</v>
      </c>
    </row>
    <row r="3" spans="1:2">
      <c r="A3" s="3" t="s">
        <v>280</v>
      </c>
    </row>
    <row r="4" spans="1:2">
      <c r="A4" s="4" t="s">
        <v>281</v>
      </c>
      <c r="B4" s="4" t="s">
        <v>2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28"/>
  </cols>
  <sheetData>
    <row r="1" spans="1:2">
      <c r="A1" s="1" t="s">
        <v>880</v>
      </c>
      <c r="B1" s="2" t="s">
        <v>1</v>
      </c>
    </row>
    <row r="2" spans="1:2">
      <c r="B2" s="2" t="s">
        <v>881</v>
      </c>
    </row>
    <row r="3" spans="1:2">
      <c r="A3" s="4" t="s">
        <v>882</v>
      </c>
    </row>
    <row r="4" spans="1:2">
      <c r="A4" s="3" t="s">
        <v>3</v>
      </c>
    </row>
    <row r="5" spans="1:2">
      <c r="A5" s="4" t="s">
        <v>779</v>
      </c>
      <c r="B5" s="4" t="s">
        <v>820</v>
      </c>
    </row>
    <row r="6" spans="1:2">
      <c r="A6" s="4" t="s">
        <v>883</v>
      </c>
      <c r="B6" s="4" t="s">
        <v>884</v>
      </c>
    </row>
    <row r="7" spans="1:2">
      <c r="A7" s="4" t="s">
        <v>885</v>
      </c>
      <c r="B7" s="4" t="s">
        <v>795</v>
      </c>
    </row>
    <row r="8" spans="1:2">
      <c r="A8" s="4" t="s">
        <v>886</v>
      </c>
      <c r="B8" s="4" t="s">
        <v>887</v>
      </c>
    </row>
    <row r="9" spans="1:2">
      <c r="A9" s="4" t="s">
        <v>888</v>
      </c>
      <c r="B9" s="6" t="s">
        <v>889</v>
      </c>
    </row>
    <row r="10" spans="1:2">
      <c r="A10" s="4" t="s">
        <v>890</v>
      </c>
    </row>
    <row r="11" spans="1:2">
      <c r="A11" s="3" t="s">
        <v>3</v>
      </c>
    </row>
    <row r="12" spans="1:2">
      <c r="A12" s="4" t="s">
        <v>779</v>
      </c>
      <c r="B12" s="4" t="s">
        <v>820</v>
      </c>
    </row>
    <row r="13" spans="1:2">
      <c r="A13" s="4" t="s">
        <v>883</v>
      </c>
      <c r="B13" s="4" t="s">
        <v>884</v>
      </c>
    </row>
    <row r="14" spans="1:2">
      <c r="A14" s="4" t="s">
        <v>885</v>
      </c>
      <c r="B14" s="4" t="s">
        <v>855</v>
      </c>
    </row>
    <row r="15" spans="1:2">
      <c r="A15" s="4" t="s">
        <v>886</v>
      </c>
      <c r="B15" s="4" t="s">
        <v>801</v>
      </c>
    </row>
    <row r="16" spans="1:2">
      <c r="A16" s="4" t="s">
        <v>888</v>
      </c>
      <c r="B16" s="6" t="s">
        <v>89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2"/>
    <col customWidth="1" max="2" min="2" width="22"/>
  </cols>
  <sheetData>
    <row r="1" spans="1:2">
      <c r="A1" s="1" t="s">
        <v>892</v>
      </c>
      <c r="B1" s="2" t="s">
        <v>1</v>
      </c>
    </row>
    <row r="2" spans="1:2">
      <c r="B2" s="2" t="s">
        <v>881</v>
      </c>
    </row>
    <row r="3" spans="1:2">
      <c r="A3" s="4" t="s">
        <v>893</v>
      </c>
    </row>
    <row r="4" spans="1:2">
      <c r="A4" s="3" t="s">
        <v>894</v>
      </c>
    </row>
    <row r="5" spans="1:2">
      <c r="A5" s="4" t="s">
        <v>895</v>
      </c>
      <c r="B5" s="6" t="s">
        <v>896</v>
      </c>
    </row>
    <row r="6" spans="1:2">
      <c r="A6" s="4" t="s">
        <v>897</v>
      </c>
      <c r="B6" s="4" t="s">
        <v>801</v>
      </c>
    </row>
    <row r="7" spans="1:2">
      <c r="A7" s="4" t="s">
        <v>898</v>
      </c>
      <c r="B7" s="6" t="s">
        <v>899</v>
      </c>
    </row>
    <row r="8" spans="1:2">
      <c r="A8" s="4" t="s">
        <v>900</v>
      </c>
      <c r="B8" s="5" t="n">
        <v>62694</v>
      </c>
    </row>
    <row r="9" spans="1:2">
      <c r="A9" s="4" t="s">
        <v>901</v>
      </c>
      <c r="B9" s="5" t="n">
        <v>0</v>
      </c>
    </row>
    <row r="10" spans="1:2">
      <c r="A10" s="4" t="s">
        <v>882</v>
      </c>
    </row>
    <row r="11" spans="1:2">
      <c r="A11" s="3" t="s">
        <v>894</v>
      </c>
    </row>
    <row r="12" spans="1:2">
      <c r="A12" s="4" t="s">
        <v>895</v>
      </c>
      <c r="B12" s="6" t="s">
        <v>902</v>
      </c>
    </row>
    <row r="13" spans="1:2">
      <c r="A13" s="4" t="s">
        <v>897</v>
      </c>
      <c r="B13" s="4" t="s">
        <v>903</v>
      </c>
    </row>
    <row r="14" spans="1:2">
      <c r="A14" s="4" t="s">
        <v>898</v>
      </c>
      <c r="B14" s="6" t="s">
        <v>904</v>
      </c>
    </row>
    <row r="15" spans="1:2">
      <c r="A15" s="4" t="s">
        <v>900</v>
      </c>
      <c r="B15" s="5" t="n">
        <v>38883</v>
      </c>
    </row>
    <row r="16" spans="1:2">
      <c r="A16" s="4" t="s">
        <v>901</v>
      </c>
      <c r="B16" s="5" t="n">
        <v>3005</v>
      </c>
    </row>
    <row r="17" spans="1:2">
      <c r="A17" s="4" t="s">
        <v>890</v>
      </c>
    </row>
    <row r="18" spans="1:2">
      <c r="A18" s="3" t="s">
        <v>894</v>
      </c>
    </row>
    <row r="19" spans="1:2">
      <c r="A19" s="4" t="s">
        <v>895</v>
      </c>
      <c r="B19" s="6" t="s">
        <v>905</v>
      </c>
    </row>
    <row r="20" spans="1:2">
      <c r="A20" s="4" t="s">
        <v>897</v>
      </c>
      <c r="B20" s="4" t="s">
        <v>906</v>
      </c>
    </row>
    <row r="21" spans="1:2">
      <c r="A21" s="4" t="s">
        <v>898</v>
      </c>
      <c r="B21" s="6" t="s">
        <v>907</v>
      </c>
    </row>
    <row r="22" spans="1:2">
      <c r="A22" s="4" t="s">
        <v>900</v>
      </c>
      <c r="B22" s="5" t="n">
        <v>23811</v>
      </c>
    </row>
    <row r="23" spans="1:2">
      <c r="A23" s="4" t="s">
        <v>901</v>
      </c>
      <c r="B23" s="6" t="s">
        <v>90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2"/>
  </cols>
  <sheetData>
    <row r="1" spans="1:2">
      <c r="A1" s="1" t="s">
        <v>909</v>
      </c>
      <c r="B1" s="2" t="s">
        <v>881</v>
      </c>
    </row>
    <row r="2" spans="1:2">
      <c r="A2" s="4" t="s">
        <v>882</v>
      </c>
    </row>
    <row r="3" spans="1:2">
      <c r="A3" s="3" t="s">
        <v>894</v>
      </c>
    </row>
    <row r="4" spans="1:2">
      <c r="A4" s="4" t="s">
        <v>910</v>
      </c>
      <c r="B4" s="6" t="s">
        <v>889</v>
      </c>
    </row>
    <row r="5" spans="1:2">
      <c r="A5" s="4" t="s">
        <v>911</v>
      </c>
      <c r="B5" s="5" t="n">
        <v>37341</v>
      </c>
    </row>
    <row r="6" spans="1:2">
      <c r="A6" s="4" t="s">
        <v>912</v>
      </c>
      <c r="B6" s="5" t="n">
        <v>-73219</v>
      </c>
    </row>
    <row r="7" spans="1:2">
      <c r="A7" s="4" t="s">
        <v>901</v>
      </c>
      <c r="B7" s="5" t="n">
        <v>3005</v>
      </c>
    </row>
    <row r="8" spans="1:2">
      <c r="A8" s="4" t="s">
        <v>890</v>
      </c>
    </row>
    <row r="9" spans="1:2">
      <c r="A9" s="3" t="s">
        <v>894</v>
      </c>
    </row>
    <row r="10" spans="1:2">
      <c r="A10" s="4" t="s">
        <v>910</v>
      </c>
      <c r="B10" s="5" t="n">
        <v>23811</v>
      </c>
    </row>
    <row r="11" spans="1:2">
      <c r="A11" s="4" t="s">
        <v>911</v>
      </c>
      <c r="B11" s="5" t="n">
        <v>87890</v>
      </c>
    </row>
    <row r="12" spans="1:2">
      <c r="A12" s="4" t="s">
        <v>912</v>
      </c>
      <c r="B12" s="5" t="n">
        <v>-109861</v>
      </c>
    </row>
    <row r="13" spans="1:2">
      <c r="A13" s="4" t="s">
        <v>901</v>
      </c>
      <c r="B13" s="6" t="s">
        <v>90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7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6"/>
    <col customWidth="1" max="5" min="5" width="14"/>
    <col customWidth="1" max="6" min="6" width="15"/>
  </cols>
  <sheetData>
    <row r="1" spans="1:6">
      <c r="A1" s="1" t="s">
        <v>913</v>
      </c>
      <c r="B1" s="2" t="s">
        <v>34</v>
      </c>
      <c r="C1" s="2" t="s">
        <v>914</v>
      </c>
      <c r="D1" s="2" t="s">
        <v>35</v>
      </c>
      <c r="E1" s="2" t="s">
        <v>96</v>
      </c>
      <c r="F1" s="2" t="s">
        <v>915</v>
      </c>
    </row>
    <row r="2" spans="1:6">
      <c r="A2" s="3" t="s">
        <v>894</v>
      </c>
    </row>
    <row r="3" spans="1:6">
      <c r="A3" s="4" t="s">
        <v>916</v>
      </c>
      <c r="B3" s="6" t="s">
        <v>93</v>
      </c>
      <c r="D3" s="6" t="s">
        <v>94</v>
      </c>
    </row>
    <row r="4" spans="1:6">
      <c r="A4" s="4" t="s">
        <v>37</v>
      </c>
      <c r="B4" s="5" t="n">
        <v>1948409</v>
      </c>
      <c r="D4" s="5" t="n">
        <v>1040075</v>
      </c>
      <c r="E4" s="6" t="s">
        <v>917</v>
      </c>
      <c r="F4" s="6" t="s">
        <v>918</v>
      </c>
    </row>
    <row r="5" spans="1:6">
      <c r="A5" s="4" t="s">
        <v>42</v>
      </c>
      <c r="D5" s="5" t="n">
        <v>2733240</v>
      </c>
    </row>
    <row r="6" spans="1:6">
      <c r="A6" s="4" t="s">
        <v>919</v>
      </c>
      <c r="B6" s="5" t="n">
        <v>152157</v>
      </c>
      <c r="D6" s="5" t="n">
        <v>501685</v>
      </c>
    </row>
    <row r="7" spans="1:6">
      <c r="A7" s="4" t="s">
        <v>920</v>
      </c>
      <c r="B7" s="5" t="n">
        <v>10840663</v>
      </c>
      <c r="D7" s="5" t="n">
        <v>9829450</v>
      </c>
      <c r="E7" s="5" t="n">
        <v>8934303</v>
      </c>
    </row>
    <row r="8" spans="1:6">
      <c r="A8" s="4" t="s">
        <v>921</v>
      </c>
      <c r="D8" s="5" t="n">
        <v>33162377</v>
      </c>
    </row>
    <row r="9" spans="1:6">
      <c r="A9" s="4" t="s">
        <v>233</v>
      </c>
      <c r="B9" s="5" t="n">
        <v>49956</v>
      </c>
      <c r="D9" s="5" t="n">
        <v>43469</v>
      </c>
    </row>
    <row r="10" spans="1:6">
      <c r="A10" s="4" t="s">
        <v>59</v>
      </c>
      <c r="B10" s="5" t="n">
        <v>157420</v>
      </c>
      <c r="D10" s="5" t="n">
        <v>156630</v>
      </c>
      <c r="E10" s="6" t="s">
        <v>922</v>
      </c>
    </row>
    <row r="11" spans="1:6">
      <c r="A11" s="4" t="s">
        <v>81</v>
      </c>
      <c r="B11" s="6" t="s">
        <v>923</v>
      </c>
      <c r="D11" s="6" t="s">
        <v>924</v>
      </c>
    </row>
    <row r="12" spans="1:6">
      <c r="A12" s="4" t="s">
        <v>925</v>
      </c>
    </row>
    <row r="13" spans="1:6">
      <c r="A13" s="3" t="s">
        <v>894</v>
      </c>
    </row>
    <row r="14" spans="1:6">
      <c r="A14" s="4" t="s">
        <v>916</v>
      </c>
      <c r="C14" s="6" t="s">
        <v>926</v>
      </c>
    </row>
    <row r="15" spans="1:6">
      <c r="A15" s="4" t="s">
        <v>37</v>
      </c>
      <c r="C15" s="5" t="n">
        <v>4140</v>
      </c>
    </row>
    <row r="16" spans="1:6">
      <c r="A16" s="4" t="s">
        <v>42</v>
      </c>
      <c r="C16" s="5" t="n">
        <v>945</v>
      </c>
    </row>
    <row r="17" spans="1:6">
      <c r="A17" s="4" t="s">
        <v>52</v>
      </c>
      <c r="C17" s="5" t="n">
        <v>22</v>
      </c>
    </row>
    <row r="18" spans="1:6">
      <c r="A18" s="4" t="s">
        <v>919</v>
      </c>
      <c r="C18" s="5" t="n">
        <v>59</v>
      </c>
    </row>
    <row r="19" spans="1:6">
      <c r="A19" s="4" t="s">
        <v>927</v>
      </c>
      <c r="C19" s="5" t="n">
        <v>1711</v>
      </c>
    </row>
    <row r="20" spans="1:6">
      <c r="A20" s="4" t="s">
        <v>928</v>
      </c>
      <c r="C20" s="5" t="n">
        <v>95448</v>
      </c>
    </row>
    <row r="21" spans="1:6">
      <c r="A21" s="4" t="s">
        <v>929</v>
      </c>
      <c r="C21" s="5" t="n">
        <v>0</v>
      </c>
    </row>
    <row r="22" spans="1:6">
      <c r="A22" s="4" t="s">
        <v>920</v>
      </c>
      <c r="C22" s="5" t="n">
        <v>13</v>
      </c>
    </row>
    <row r="23" spans="1:6">
      <c r="A23" s="4" t="s">
        <v>930</v>
      </c>
      <c r="C23" s="5" t="n">
        <v>17</v>
      </c>
    </row>
    <row r="24" spans="1:6">
      <c r="A24" s="4" t="s">
        <v>921</v>
      </c>
      <c r="C24" s="5" t="n">
        <v>30420</v>
      </c>
    </row>
    <row r="25" spans="1:6">
      <c r="A25" s="4" t="s">
        <v>233</v>
      </c>
      <c r="C25" s="5" t="n">
        <v>93</v>
      </c>
    </row>
    <row r="26" spans="1:6">
      <c r="A26" s="4" t="s">
        <v>931</v>
      </c>
      <c r="C26" s="5" t="n">
        <v>26011</v>
      </c>
    </row>
    <row r="27" spans="1:6">
      <c r="A27" s="4" t="s">
        <v>59</v>
      </c>
      <c r="C27" s="5" t="n">
        <v>3029</v>
      </c>
    </row>
    <row r="28" spans="1:6">
      <c r="A28" s="4" t="s">
        <v>932</v>
      </c>
      <c r="C28" s="5" t="n">
        <v>0</v>
      </c>
    </row>
    <row r="29" spans="1:6">
      <c r="A29" s="4" t="s">
        <v>81</v>
      </c>
      <c r="C29" s="5" t="n">
        <v>831</v>
      </c>
    </row>
    <row r="30" spans="1:6">
      <c r="A30" s="4" t="s">
        <v>933</v>
      </c>
      <c r="C30" s="5" t="n">
        <v>0</v>
      </c>
    </row>
    <row r="31" spans="1:6">
      <c r="A31" s="4" t="s">
        <v>934</v>
      </c>
      <c r="C31" s="5" t="n">
        <v>456</v>
      </c>
    </row>
    <row r="32" spans="1:6">
      <c r="A32" s="4" t="s">
        <v>935</v>
      </c>
      <c r="C32" s="5" t="n">
        <v>71935</v>
      </c>
    </row>
    <row r="33" spans="1:6">
      <c r="A33" s="4" t="s">
        <v>936</v>
      </c>
    </row>
    <row r="34" spans="1:6">
      <c r="A34" s="3" t="s">
        <v>894</v>
      </c>
    </row>
    <row r="35" spans="1:6">
      <c r="A35" s="4" t="s">
        <v>916</v>
      </c>
      <c r="C35" s="5" t="n">
        <v>109327</v>
      </c>
    </row>
    <row r="36" spans="1:6">
      <c r="A36" s="4" t="s">
        <v>37</v>
      </c>
      <c r="C36" s="5" t="n">
        <v>4140</v>
      </c>
    </row>
    <row r="37" spans="1:6">
      <c r="A37" s="4" t="s">
        <v>42</v>
      </c>
      <c r="C37" s="5" t="n">
        <v>945</v>
      </c>
    </row>
    <row r="38" spans="1:6">
      <c r="A38" s="4" t="s">
        <v>52</v>
      </c>
      <c r="C38" s="5" t="n">
        <v>22</v>
      </c>
    </row>
    <row r="39" spans="1:6">
      <c r="A39" s="4" t="s">
        <v>919</v>
      </c>
      <c r="C39" s="5" t="n">
        <v>59</v>
      </c>
    </row>
    <row r="40" spans="1:6">
      <c r="A40" s="4" t="s">
        <v>927</v>
      </c>
      <c r="C40" s="5" t="n">
        <v>1711</v>
      </c>
    </row>
    <row r="41" spans="1:6">
      <c r="A41" s="4" t="s">
        <v>928</v>
      </c>
      <c r="C41" s="5" t="n">
        <v>95448</v>
      </c>
    </row>
    <row r="42" spans="1:6">
      <c r="A42" s="4" t="s">
        <v>929</v>
      </c>
      <c r="C42" s="5" t="n">
        <v>6972</v>
      </c>
    </row>
    <row r="43" spans="1:6">
      <c r="A43" s="4" t="s">
        <v>920</v>
      </c>
      <c r="C43" s="5" t="n">
        <v>13</v>
      </c>
    </row>
    <row r="44" spans="1:6">
      <c r="A44" s="4" t="s">
        <v>930</v>
      </c>
      <c r="C44" s="5" t="n">
        <v>17</v>
      </c>
    </row>
    <row r="45" spans="1:6">
      <c r="A45" s="4" t="s">
        <v>921</v>
      </c>
      <c r="C45" s="5" t="n">
        <v>36108</v>
      </c>
    </row>
    <row r="46" spans="1:6">
      <c r="A46" s="4" t="s">
        <v>233</v>
      </c>
      <c r="C46" s="5" t="n">
        <v>93</v>
      </c>
    </row>
    <row r="47" spans="1:6">
      <c r="A47" s="4" t="s">
        <v>931</v>
      </c>
      <c r="C47" s="5" t="n">
        <v>26011</v>
      </c>
    </row>
    <row r="48" spans="1:6">
      <c r="A48" s="4" t="s">
        <v>59</v>
      </c>
      <c r="C48" s="5" t="n">
        <v>3029</v>
      </c>
    </row>
    <row r="49" spans="1:6">
      <c r="A49" s="4" t="s">
        <v>932</v>
      </c>
      <c r="C49" s="5" t="n">
        <v>661</v>
      </c>
    </row>
    <row r="50" spans="1:6">
      <c r="A50" s="4" t="s">
        <v>81</v>
      </c>
      <c r="C50" s="5" t="n">
        <v>831</v>
      </c>
    </row>
    <row r="51" spans="1:6">
      <c r="A51" s="4" t="s">
        <v>933</v>
      </c>
      <c r="C51" s="5" t="n">
        <v>5027</v>
      </c>
    </row>
    <row r="52" spans="1:6">
      <c r="A52" s="4" t="s">
        <v>934</v>
      </c>
      <c r="C52" s="5" t="n">
        <v>456</v>
      </c>
    </row>
    <row r="53" spans="1:6">
      <c r="A53" s="4" t="s">
        <v>935</v>
      </c>
      <c r="C53" s="5" t="n">
        <v>73219</v>
      </c>
    </row>
    <row r="54" spans="1:6">
      <c r="A54" s="4" t="s">
        <v>937</v>
      </c>
    </row>
    <row r="55" spans="1:6">
      <c r="A55" s="3" t="s">
        <v>894</v>
      </c>
    </row>
    <row r="56" spans="1:6">
      <c r="A56" s="4" t="s">
        <v>916</v>
      </c>
      <c r="C56" s="5" t="n">
        <v>55757</v>
      </c>
    </row>
    <row r="57" spans="1:6">
      <c r="A57" s="4" t="s">
        <v>37</v>
      </c>
      <c r="C57" s="5" t="n">
        <v>2111</v>
      </c>
    </row>
    <row r="58" spans="1:6">
      <c r="A58" s="4" t="s">
        <v>42</v>
      </c>
      <c r="C58" s="5" t="n">
        <v>482</v>
      </c>
    </row>
    <row r="59" spans="1:6">
      <c r="A59" s="4" t="s">
        <v>52</v>
      </c>
      <c r="C59" s="5" t="n">
        <v>11</v>
      </c>
    </row>
    <row r="60" spans="1:6">
      <c r="A60" s="4" t="s">
        <v>919</v>
      </c>
      <c r="C60" s="5" t="n">
        <v>30</v>
      </c>
    </row>
    <row r="61" spans="1:6">
      <c r="A61" s="4" t="s">
        <v>927</v>
      </c>
      <c r="C61" s="5" t="n">
        <v>873</v>
      </c>
    </row>
    <row r="62" spans="1:6">
      <c r="A62" s="4" t="s">
        <v>928</v>
      </c>
      <c r="C62" s="5" t="n">
        <v>48678</v>
      </c>
    </row>
    <row r="63" spans="1:6">
      <c r="A63" s="4" t="s">
        <v>929</v>
      </c>
      <c r="C63" s="5" t="n">
        <v>3556</v>
      </c>
    </row>
    <row r="64" spans="1:6">
      <c r="A64" s="4" t="s">
        <v>920</v>
      </c>
      <c r="C64" s="5" t="n">
        <v>7</v>
      </c>
    </row>
    <row r="65" spans="1:6">
      <c r="A65" s="4" t="s">
        <v>930</v>
      </c>
      <c r="C65" s="5" t="n">
        <v>9</v>
      </c>
    </row>
    <row r="66" spans="1:6">
      <c r="A66" s="4" t="s">
        <v>921</v>
      </c>
      <c r="C66" s="5" t="n">
        <v>18416</v>
      </c>
    </row>
    <row r="67" spans="1:6">
      <c r="A67" s="4" t="s">
        <v>233</v>
      </c>
      <c r="C67" s="5" t="n">
        <v>47</v>
      </c>
    </row>
    <row r="68" spans="1:6">
      <c r="A68" s="4" t="s">
        <v>931</v>
      </c>
      <c r="C68" s="5" t="n">
        <v>13266</v>
      </c>
    </row>
    <row r="69" spans="1:6">
      <c r="A69" s="4" t="s">
        <v>59</v>
      </c>
      <c r="C69" s="5" t="n">
        <v>1545</v>
      </c>
    </row>
    <row r="70" spans="1:6">
      <c r="A70" s="4" t="s">
        <v>932</v>
      </c>
      <c r="C70" s="5" t="n">
        <v>37</v>
      </c>
    </row>
    <row r="71" spans="1:6">
      <c r="A71" s="4" t="s">
        <v>81</v>
      </c>
      <c r="C71" s="5" t="n">
        <v>424</v>
      </c>
    </row>
    <row r="72" spans="1:6">
      <c r="A72" s="4" t="s">
        <v>933</v>
      </c>
      <c r="C72" s="5" t="n">
        <v>2564</v>
      </c>
    </row>
    <row r="73" spans="1:6">
      <c r="A73" s="4" t="s">
        <v>934</v>
      </c>
      <c r="C73" s="5" t="n">
        <v>233</v>
      </c>
    </row>
    <row r="74" spans="1:6">
      <c r="A74" s="4" t="s">
        <v>935</v>
      </c>
      <c r="C74" s="5" t="n">
        <v>37341</v>
      </c>
    </row>
    <row r="75" spans="1:6">
      <c r="A75" s="4" t="s">
        <v>938</v>
      </c>
    </row>
    <row r="76" spans="1:6">
      <c r="A76" s="3" t="s">
        <v>894</v>
      </c>
    </row>
    <row r="77" spans="1:6">
      <c r="A77" s="4" t="s">
        <v>916</v>
      </c>
      <c r="C77" s="5" t="n">
        <v>53570</v>
      </c>
    </row>
    <row r="78" spans="1:6">
      <c r="A78" s="4" t="s">
        <v>37</v>
      </c>
      <c r="C78" s="5" t="n">
        <v>2029</v>
      </c>
    </row>
    <row r="79" spans="1:6">
      <c r="A79" s="4" t="s">
        <v>42</v>
      </c>
      <c r="C79" s="5" t="n">
        <v>463</v>
      </c>
    </row>
    <row r="80" spans="1:6">
      <c r="A80" s="4" t="s">
        <v>52</v>
      </c>
      <c r="C80" s="5" t="n">
        <v>11</v>
      </c>
    </row>
    <row r="81" spans="1:6">
      <c r="A81" s="4" t="s">
        <v>919</v>
      </c>
      <c r="C81" s="5" t="n">
        <v>29</v>
      </c>
    </row>
    <row r="82" spans="1:6">
      <c r="A82" s="4" t="s">
        <v>927</v>
      </c>
      <c r="C82" s="5" t="n">
        <v>838</v>
      </c>
    </row>
    <row r="83" spans="1:6">
      <c r="A83" s="4" t="s">
        <v>928</v>
      </c>
      <c r="C83" s="5" t="n">
        <v>46770</v>
      </c>
    </row>
    <row r="84" spans="1:6">
      <c r="A84" s="4" t="s">
        <v>929</v>
      </c>
      <c r="C84" s="5" t="n">
        <v>3416</v>
      </c>
    </row>
    <row r="85" spans="1:6">
      <c r="A85" s="4" t="s">
        <v>920</v>
      </c>
      <c r="C85" s="5" t="n">
        <v>6</v>
      </c>
    </row>
    <row r="86" spans="1:6">
      <c r="A86" s="4" t="s">
        <v>930</v>
      </c>
      <c r="C86" s="5" t="n">
        <v>8</v>
      </c>
    </row>
    <row r="87" spans="1:6">
      <c r="A87" s="4" t="s">
        <v>921</v>
      </c>
      <c r="C87" s="5" t="n">
        <v>17692</v>
      </c>
    </row>
    <row r="88" spans="1:6">
      <c r="A88" s="4" t="s">
        <v>233</v>
      </c>
      <c r="C88" s="5" t="n">
        <v>46</v>
      </c>
    </row>
    <row r="89" spans="1:6">
      <c r="A89" s="4" t="s">
        <v>931</v>
      </c>
      <c r="C89" s="5" t="n">
        <v>12745</v>
      </c>
    </row>
    <row r="90" spans="1:6">
      <c r="A90" s="4" t="s">
        <v>59</v>
      </c>
      <c r="C90" s="5" t="n">
        <v>1484</v>
      </c>
    </row>
    <row r="91" spans="1:6">
      <c r="A91" s="4" t="s">
        <v>932</v>
      </c>
      <c r="C91" s="5" t="n">
        <v>324</v>
      </c>
    </row>
    <row r="92" spans="1:6">
      <c r="A92" s="4" t="s">
        <v>81</v>
      </c>
      <c r="C92" s="5" t="n">
        <v>407</v>
      </c>
    </row>
    <row r="93" spans="1:6">
      <c r="A93" s="4" t="s">
        <v>933</v>
      </c>
      <c r="C93" s="5" t="n">
        <v>2463</v>
      </c>
    </row>
    <row r="94" spans="1:6">
      <c r="A94" s="4" t="s">
        <v>934</v>
      </c>
      <c r="C94" s="5" t="n">
        <v>223</v>
      </c>
    </row>
    <row r="95" spans="1:6">
      <c r="A95" s="4" t="s">
        <v>935</v>
      </c>
      <c r="C95" s="5" t="n">
        <v>35878</v>
      </c>
    </row>
    <row r="96" spans="1:6">
      <c r="A96" s="4" t="s">
        <v>939</v>
      </c>
    </row>
    <row r="97" spans="1:6">
      <c r="A97" s="3" t="s">
        <v>894</v>
      </c>
    </row>
    <row r="98" spans="1:6">
      <c r="A98" s="4" t="s">
        <v>916</v>
      </c>
      <c r="C98" s="5" t="n">
        <v>167533</v>
      </c>
    </row>
    <row r="99" spans="1:6">
      <c r="A99" s="4" t="s">
        <v>37</v>
      </c>
      <c r="C99" s="5" t="n">
        <v>3857</v>
      </c>
    </row>
    <row r="100" spans="1:6">
      <c r="A100" s="4" t="s">
        <v>42</v>
      </c>
      <c r="C100" s="5" t="n">
        <v>1928</v>
      </c>
    </row>
    <row r="101" spans="1:6">
      <c r="A101" s="4" t="s">
        <v>52</v>
      </c>
      <c r="C101" s="5" t="n">
        <v>56</v>
      </c>
    </row>
    <row r="102" spans="1:6">
      <c r="A102" s="4" t="s">
        <v>919</v>
      </c>
      <c r="C102" s="5" t="n">
        <v>6</v>
      </c>
    </row>
    <row r="103" spans="1:6">
      <c r="A103" s="4" t="s">
        <v>927</v>
      </c>
      <c r="C103" s="5" t="n">
        <v>2623</v>
      </c>
    </row>
    <row r="104" spans="1:6">
      <c r="A104" s="4" t="s">
        <v>928</v>
      </c>
      <c r="C104" s="5" t="n">
        <v>159022</v>
      </c>
    </row>
    <row r="105" spans="1:6">
      <c r="A105" s="4" t="s">
        <v>929</v>
      </c>
      <c r="C105" s="5" t="n">
        <v>0</v>
      </c>
    </row>
    <row r="106" spans="1:6">
      <c r="A106" s="4" t="s">
        <v>920</v>
      </c>
      <c r="C106" s="5" t="n">
        <v>22</v>
      </c>
    </row>
    <row r="107" spans="1:6">
      <c r="A107" s="4" t="s">
        <v>930</v>
      </c>
      <c r="C107" s="5" t="n">
        <v>19</v>
      </c>
    </row>
    <row r="108" spans="1:6">
      <c r="A108" s="4" t="s">
        <v>921</v>
      </c>
      <c r="C108" s="5" t="n">
        <v>52142</v>
      </c>
    </row>
    <row r="109" spans="1:6">
      <c r="A109" s="4" t="s">
        <v>233</v>
      </c>
      <c r="C109" s="5" t="n">
        <v>3016</v>
      </c>
    </row>
    <row r="110" spans="1:6">
      <c r="A110" s="4" t="s">
        <v>931</v>
      </c>
      <c r="C110" s="5" t="n">
        <v>40764</v>
      </c>
    </row>
    <row r="111" spans="1:6">
      <c r="A111" s="4" t="s">
        <v>59</v>
      </c>
      <c r="C111" s="5" t="n">
        <v>4919</v>
      </c>
    </row>
    <row r="112" spans="1:6">
      <c r="A112" s="4" t="s">
        <v>932</v>
      </c>
      <c r="C112" s="5" t="n">
        <v>0</v>
      </c>
    </row>
    <row r="113" spans="1:6">
      <c r="A113" s="4" t="s">
        <v>81</v>
      </c>
      <c r="C113" s="5" t="n">
        <v>2103</v>
      </c>
    </row>
    <row r="114" spans="1:6">
      <c r="A114" s="4" t="s">
        <v>933</v>
      </c>
      <c r="C114" s="5" t="n">
        <v>0</v>
      </c>
    </row>
    <row r="115" spans="1:6">
      <c r="A115" s="4" t="s">
        <v>934</v>
      </c>
      <c r="C115" s="5" t="n">
        <v>1340</v>
      </c>
    </row>
    <row r="116" spans="1:6">
      <c r="A116" s="4" t="s">
        <v>935</v>
      </c>
      <c r="C116" s="5" t="n">
        <v>115391</v>
      </c>
    </row>
    <row r="117" spans="1:6">
      <c r="A117" s="4" t="s">
        <v>940</v>
      </c>
    </row>
    <row r="118" spans="1:6">
      <c r="A118" s="3" t="s">
        <v>894</v>
      </c>
    </row>
    <row r="119" spans="1:6">
      <c r="A119" s="4" t="s">
        <v>916</v>
      </c>
      <c r="C119" s="5" t="n">
        <v>164999</v>
      </c>
    </row>
    <row r="120" spans="1:6">
      <c r="A120" s="4" t="s">
        <v>37</v>
      </c>
      <c r="C120" s="5" t="n">
        <v>3857</v>
      </c>
    </row>
    <row r="121" spans="1:6">
      <c r="A121" s="4" t="s">
        <v>42</v>
      </c>
      <c r="C121" s="5" t="n">
        <v>1928</v>
      </c>
    </row>
    <row r="122" spans="1:6">
      <c r="A122" s="4" t="s">
        <v>52</v>
      </c>
      <c r="C122" s="5" t="n">
        <v>56</v>
      </c>
    </row>
    <row r="123" spans="1:6">
      <c r="A123" s="4" t="s">
        <v>919</v>
      </c>
      <c r="C123" s="5" t="n">
        <v>6</v>
      </c>
    </row>
    <row r="124" spans="1:6">
      <c r="A124" s="4" t="s">
        <v>927</v>
      </c>
      <c r="C124" s="5" t="n">
        <v>2623</v>
      </c>
    </row>
    <row r="125" spans="1:6">
      <c r="A125" s="4" t="s">
        <v>928</v>
      </c>
      <c r="C125" s="5" t="n">
        <v>156488</v>
      </c>
    </row>
    <row r="126" spans="1:6">
      <c r="A126" s="4" t="s">
        <v>929</v>
      </c>
      <c r="C126" s="5" t="n">
        <v>0</v>
      </c>
    </row>
    <row r="127" spans="1:6">
      <c r="A127" s="4" t="s">
        <v>920</v>
      </c>
      <c r="C127" s="5" t="n">
        <v>22</v>
      </c>
    </row>
    <row r="128" spans="1:6">
      <c r="A128" s="4" t="s">
        <v>930</v>
      </c>
      <c r="C128" s="5" t="n">
        <v>19</v>
      </c>
    </row>
    <row r="129" spans="1:6">
      <c r="A129" s="4" t="s">
        <v>921</v>
      </c>
      <c r="C129" s="5" t="n">
        <v>55138</v>
      </c>
    </row>
    <row r="130" spans="1:6">
      <c r="A130" s="4" t="s">
        <v>233</v>
      </c>
      <c r="C130" s="5" t="n">
        <v>3016</v>
      </c>
    </row>
    <row r="131" spans="1:6">
      <c r="A131" s="4" t="s">
        <v>931</v>
      </c>
      <c r="C131" s="5" t="n">
        <v>40764</v>
      </c>
    </row>
    <row r="132" spans="1:6">
      <c r="A132" s="4" t="s">
        <v>59</v>
      </c>
      <c r="C132" s="5" t="n">
        <v>4919</v>
      </c>
    </row>
    <row r="133" spans="1:6">
      <c r="A133" s="4" t="s">
        <v>932</v>
      </c>
      <c r="C133" s="5" t="n">
        <v>-2849</v>
      </c>
    </row>
    <row r="134" spans="1:6">
      <c r="A134" s="4" t="s">
        <v>81</v>
      </c>
      <c r="C134" s="5" t="n">
        <v>2103</v>
      </c>
    </row>
    <row r="135" spans="1:6">
      <c r="A135" s="4" t="s">
        <v>933</v>
      </c>
      <c r="C135" s="5" t="n">
        <v>5845</v>
      </c>
    </row>
    <row r="136" spans="1:6">
      <c r="A136" s="4" t="s">
        <v>934</v>
      </c>
      <c r="C136" s="5" t="n">
        <v>1340</v>
      </c>
    </row>
    <row r="137" spans="1:6">
      <c r="A137" s="4" t="s">
        <v>935</v>
      </c>
      <c r="C137" s="5" t="n">
        <v>109861</v>
      </c>
    </row>
    <row r="138" spans="1:6">
      <c r="A138" s="4" t="s">
        <v>941</v>
      </c>
    </row>
    <row r="139" spans="1:6">
      <c r="A139" s="3" t="s">
        <v>894</v>
      </c>
    </row>
    <row r="140" spans="1:6">
      <c r="A140" s="4" t="s">
        <v>916</v>
      </c>
      <c r="C140" s="5" t="n">
        <v>132000</v>
      </c>
    </row>
    <row r="141" spans="1:6">
      <c r="A141" s="4" t="s">
        <v>37</v>
      </c>
      <c r="C141" s="5" t="n">
        <v>3086</v>
      </c>
    </row>
    <row r="142" spans="1:6">
      <c r="A142" s="4" t="s">
        <v>42</v>
      </c>
      <c r="C142" s="5" t="n">
        <v>1542</v>
      </c>
    </row>
    <row r="143" spans="1:6">
      <c r="A143" s="4" t="s">
        <v>52</v>
      </c>
      <c r="C143" s="5" t="n">
        <v>45</v>
      </c>
    </row>
    <row r="144" spans="1:6">
      <c r="A144" s="4" t="s">
        <v>919</v>
      </c>
      <c r="C144" s="5" t="n">
        <v>5</v>
      </c>
    </row>
    <row r="145" spans="1:6">
      <c r="A145" s="4" t="s">
        <v>927</v>
      </c>
      <c r="C145" s="5" t="n">
        <v>2098</v>
      </c>
    </row>
    <row r="146" spans="1:6">
      <c r="A146" s="4" t="s">
        <v>928</v>
      </c>
      <c r="C146" s="5" t="n">
        <v>125191</v>
      </c>
    </row>
    <row r="147" spans="1:6">
      <c r="A147" s="4" t="s">
        <v>929</v>
      </c>
      <c r="C147" s="5" t="n">
        <v>0</v>
      </c>
    </row>
    <row r="148" spans="1:6">
      <c r="A148" s="4" t="s">
        <v>920</v>
      </c>
      <c r="C148" s="5" t="n">
        <v>18</v>
      </c>
    </row>
    <row r="149" spans="1:6">
      <c r="A149" s="4" t="s">
        <v>930</v>
      </c>
      <c r="C149" s="5" t="n">
        <v>15</v>
      </c>
    </row>
    <row r="150" spans="1:6">
      <c r="A150" s="4" t="s">
        <v>921</v>
      </c>
      <c r="C150" s="5" t="n">
        <v>44110</v>
      </c>
    </row>
    <row r="151" spans="1:6">
      <c r="A151" s="4" t="s">
        <v>233</v>
      </c>
      <c r="C151" s="5" t="n">
        <v>2413</v>
      </c>
    </row>
    <row r="152" spans="1:6">
      <c r="A152" s="4" t="s">
        <v>931</v>
      </c>
      <c r="C152" s="5" t="n">
        <v>32611</v>
      </c>
    </row>
    <row r="153" spans="1:6">
      <c r="A153" s="4" t="s">
        <v>59</v>
      </c>
      <c r="C153" s="5" t="n">
        <v>3935</v>
      </c>
    </row>
    <row r="154" spans="1:6">
      <c r="A154" s="4" t="s">
        <v>932</v>
      </c>
      <c r="C154" s="5" t="n">
        <v>-2279</v>
      </c>
    </row>
    <row r="155" spans="1:6">
      <c r="A155" s="4" t="s">
        <v>81</v>
      </c>
      <c r="C155" s="5" t="n">
        <v>1682</v>
      </c>
    </row>
    <row r="156" spans="1:6">
      <c r="A156" s="4" t="s">
        <v>933</v>
      </c>
      <c r="C156" s="5" t="n">
        <v>4676</v>
      </c>
    </row>
    <row r="157" spans="1:6">
      <c r="A157" s="4" t="s">
        <v>934</v>
      </c>
      <c r="C157" s="5" t="n">
        <v>1072</v>
      </c>
    </row>
    <row r="158" spans="1:6">
      <c r="A158" s="4" t="s">
        <v>935</v>
      </c>
      <c r="C158" s="5" t="n">
        <v>87890</v>
      </c>
    </row>
    <row r="159" spans="1:6">
      <c r="A159" s="4" t="s">
        <v>942</v>
      </c>
    </row>
    <row r="160" spans="1:6">
      <c r="A160" s="3" t="s">
        <v>894</v>
      </c>
    </row>
    <row r="161" spans="1:6">
      <c r="A161" s="4" t="s">
        <v>916</v>
      </c>
      <c r="C161" s="5" t="n">
        <v>32999</v>
      </c>
    </row>
    <row r="162" spans="1:6">
      <c r="A162" s="4" t="s">
        <v>37</v>
      </c>
      <c r="C162" s="5" t="n">
        <v>771</v>
      </c>
    </row>
    <row r="163" spans="1:6">
      <c r="A163" s="4" t="s">
        <v>42</v>
      </c>
      <c r="C163" s="5" t="n">
        <v>386</v>
      </c>
    </row>
    <row r="164" spans="1:6">
      <c r="A164" s="4" t="s">
        <v>52</v>
      </c>
      <c r="C164" s="5" t="n">
        <v>11</v>
      </c>
    </row>
    <row r="165" spans="1:6">
      <c r="A165" s="4" t="s">
        <v>919</v>
      </c>
      <c r="C165" s="5" t="n">
        <v>1</v>
      </c>
    </row>
    <row r="166" spans="1:6">
      <c r="A166" s="4" t="s">
        <v>927</v>
      </c>
      <c r="C166" s="5" t="n">
        <v>525</v>
      </c>
    </row>
    <row r="167" spans="1:6">
      <c r="A167" s="4" t="s">
        <v>928</v>
      </c>
      <c r="C167" s="5" t="n">
        <v>31297</v>
      </c>
    </row>
    <row r="168" spans="1:6">
      <c r="A168" s="4" t="s">
        <v>929</v>
      </c>
      <c r="C168" s="5" t="n">
        <v>0</v>
      </c>
    </row>
    <row r="169" spans="1:6">
      <c r="A169" s="4" t="s">
        <v>920</v>
      </c>
      <c r="C169" s="5" t="n">
        <v>4</v>
      </c>
    </row>
    <row r="170" spans="1:6">
      <c r="A170" s="4" t="s">
        <v>930</v>
      </c>
      <c r="C170" s="5" t="n">
        <v>4</v>
      </c>
    </row>
    <row r="171" spans="1:6">
      <c r="A171" s="4" t="s">
        <v>921</v>
      </c>
      <c r="C171" s="5" t="n">
        <v>11028</v>
      </c>
    </row>
    <row r="172" spans="1:6">
      <c r="A172" s="4" t="s">
        <v>233</v>
      </c>
      <c r="C172" s="5" t="n">
        <v>603</v>
      </c>
    </row>
    <row r="173" spans="1:6">
      <c r="A173" s="4" t="s">
        <v>931</v>
      </c>
      <c r="C173" s="5" t="n">
        <v>8153</v>
      </c>
    </row>
    <row r="174" spans="1:6">
      <c r="A174" s="4" t="s">
        <v>59</v>
      </c>
      <c r="C174" s="5" t="n">
        <v>984</v>
      </c>
    </row>
    <row r="175" spans="1:6">
      <c r="A175" s="4" t="s">
        <v>932</v>
      </c>
      <c r="C175" s="5" t="n">
        <v>-570</v>
      </c>
    </row>
    <row r="176" spans="1:6">
      <c r="A176" s="4" t="s">
        <v>81</v>
      </c>
      <c r="C176" s="5" t="n">
        <v>421</v>
      </c>
    </row>
    <row r="177" spans="1:6">
      <c r="A177" s="4" t="s">
        <v>933</v>
      </c>
      <c r="C177" s="5" t="n">
        <v>1169</v>
      </c>
    </row>
    <row r="178" spans="1:6">
      <c r="A178" s="4" t="s">
        <v>934</v>
      </c>
      <c r="C178" s="5" t="n">
        <v>268</v>
      </c>
    </row>
    <row r="179" spans="1:6">
      <c r="A179" s="4" t="s">
        <v>935</v>
      </c>
      <c r="C179" s="6" t="s">
        <v>90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76"/>
  </cols>
  <sheetData>
    <row r="1" spans="1:2">
      <c r="A1" s="1" t="s">
        <v>943</v>
      </c>
      <c r="B1" s="2" t="s">
        <v>1</v>
      </c>
    </row>
    <row r="2" spans="1:2">
      <c r="B2" s="2" t="s">
        <v>34</v>
      </c>
    </row>
    <row r="3" spans="1:2">
      <c r="A3" s="3" t="s">
        <v>944</v>
      </c>
    </row>
    <row r="4" spans="1:2">
      <c r="A4" s="4" t="s">
        <v>945</v>
      </c>
      <c r="B4" s="4" t="s">
        <v>946</v>
      </c>
    </row>
    <row r="5" spans="1:2">
      <c r="A5" s="4" t="s">
        <v>781</v>
      </c>
      <c r="B5" s="4" t="s">
        <v>782</v>
      </c>
    </row>
    <row r="6" spans="1:2">
      <c r="A6" s="4" t="s">
        <v>947</v>
      </c>
      <c r="B6" s="4" t="s">
        <v>948</v>
      </c>
    </row>
    <row r="7" spans="1:2">
      <c r="A7" s="4" t="s">
        <v>945</v>
      </c>
      <c r="B7" s="4" t="s">
        <v>949</v>
      </c>
    </row>
    <row r="8" spans="1:2">
      <c r="A8" s="4" t="s">
        <v>781</v>
      </c>
      <c r="B8" s="4" t="s">
        <v>782</v>
      </c>
    </row>
    <row r="9" spans="1:2">
      <c r="A9" s="4" t="s">
        <v>947</v>
      </c>
      <c r="B9" s="4" t="s">
        <v>950</v>
      </c>
    </row>
    <row r="10" spans="1:2">
      <c r="A10" s="4" t="s">
        <v>945</v>
      </c>
      <c r="B10" s="4" t="s">
        <v>951</v>
      </c>
    </row>
    <row r="11" spans="1:2">
      <c r="A11" s="4" t="s">
        <v>781</v>
      </c>
      <c r="B11" s="4" t="s">
        <v>782</v>
      </c>
    </row>
    <row r="12" spans="1:2">
      <c r="A12" s="4" t="s">
        <v>947</v>
      </c>
      <c r="B12" s="4" t="s">
        <v>950</v>
      </c>
    </row>
    <row r="13" spans="1:2">
      <c r="A13" s="4" t="s">
        <v>945</v>
      </c>
      <c r="B13" s="4" t="s">
        <v>952</v>
      </c>
    </row>
    <row r="14" spans="1:2">
      <c r="A14" s="4" t="s">
        <v>781</v>
      </c>
      <c r="B14" s="4" t="s">
        <v>798</v>
      </c>
    </row>
    <row r="15" spans="1:2">
      <c r="A15" s="4" t="s">
        <v>947</v>
      </c>
      <c r="B15" s="4" t="s">
        <v>953</v>
      </c>
    </row>
    <row r="16" spans="1:2">
      <c r="A16" s="4" t="s">
        <v>945</v>
      </c>
      <c r="B16" s="4" t="s">
        <v>954</v>
      </c>
    </row>
    <row r="17" spans="1:2">
      <c r="A17" s="4" t="s">
        <v>781</v>
      </c>
      <c r="B17" s="4" t="s">
        <v>798</v>
      </c>
    </row>
    <row r="18" spans="1:2">
      <c r="A18" s="4" t="s">
        <v>947</v>
      </c>
      <c r="B18" s="4" t="s">
        <v>955</v>
      </c>
    </row>
    <row r="19" spans="1:2">
      <c r="A19" s="4" t="s">
        <v>945</v>
      </c>
      <c r="B19" s="4" t="s">
        <v>956</v>
      </c>
    </row>
    <row r="20" spans="1:2">
      <c r="A20" s="4" t="s">
        <v>781</v>
      </c>
      <c r="B20" s="4" t="s">
        <v>957</v>
      </c>
    </row>
    <row r="21" spans="1:2">
      <c r="A21" s="4" t="s">
        <v>947</v>
      </c>
      <c r="B21" s="4" t="s">
        <v>958</v>
      </c>
    </row>
    <row r="22" spans="1:2">
      <c r="A22" s="4" t="s">
        <v>945</v>
      </c>
      <c r="B22" s="4" t="s">
        <v>959</v>
      </c>
    </row>
    <row r="23" spans="1:2">
      <c r="A23" s="4" t="s">
        <v>781</v>
      </c>
      <c r="B23" s="4" t="s">
        <v>801</v>
      </c>
    </row>
    <row r="24" spans="1:2">
      <c r="A24" s="4" t="s">
        <v>947</v>
      </c>
      <c r="B24" s="4" t="s">
        <v>960</v>
      </c>
    </row>
    <row r="25" spans="1:2">
      <c r="A25" s="4" t="s">
        <v>945</v>
      </c>
      <c r="B25" s="4" t="s">
        <v>961</v>
      </c>
    </row>
    <row r="26" spans="1:2">
      <c r="A26" s="4" t="s">
        <v>781</v>
      </c>
      <c r="B26" s="4" t="s">
        <v>795</v>
      </c>
    </row>
    <row r="27" spans="1:2">
      <c r="A27" s="4" t="s">
        <v>947</v>
      </c>
      <c r="B27" s="4" t="s">
        <v>962</v>
      </c>
    </row>
    <row r="28" spans="1:2">
      <c r="A28" s="4" t="s">
        <v>945</v>
      </c>
      <c r="B28" s="4" t="s">
        <v>963</v>
      </c>
    </row>
    <row r="29" spans="1:2">
      <c r="A29" s="4" t="s">
        <v>781</v>
      </c>
      <c r="B29" s="4" t="s">
        <v>878</v>
      </c>
    </row>
    <row r="30" spans="1:2">
      <c r="A30" s="4" t="s">
        <v>947</v>
      </c>
      <c r="B30" s="4" t="s">
        <v>964</v>
      </c>
    </row>
    <row r="31" spans="1:2">
      <c r="A31" s="4" t="s">
        <v>945</v>
      </c>
      <c r="B31" s="4" t="s">
        <v>965</v>
      </c>
    </row>
    <row r="32" spans="1:2">
      <c r="A32" s="4" t="s">
        <v>781</v>
      </c>
      <c r="B32" s="4" t="s">
        <v>855</v>
      </c>
    </row>
    <row r="33" spans="1:2">
      <c r="A33" s="4" t="s">
        <v>947</v>
      </c>
      <c r="B33" s="4" t="s">
        <v>966</v>
      </c>
    </row>
    <row r="34" spans="1:2">
      <c r="A34" s="4" t="s">
        <v>945</v>
      </c>
      <c r="B34" s="4" t="s">
        <v>967</v>
      </c>
    </row>
    <row r="35" spans="1:2">
      <c r="A35" s="4" t="s">
        <v>781</v>
      </c>
      <c r="B35" s="4" t="s">
        <v>855</v>
      </c>
    </row>
    <row r="36" spans="1:2">
      <c r="A36" s="4" t="s">
        <v>947</v>
      </c>
      <c r="B36" s="4" t="s">
        <v>968</v>
      </c>
    </row>
    <row r="37" spans="1:2">
      <c r="A37" s="4" t="s">
        <v>945</v>
      </c>
      <c r="B37" s="4" t="s">
        <v>969</v>
      </c>
    </row>
    <row r="38" spans="1:2">
      <c r="A38" s="4" t="s">
        <v>781</v>
      </c>
      <c r="B38" s="4" t="s">
        <v>855</v>
      </c>
    </row>
    <row r="39" spans="1:2">
      <c r="A39" s="4" t="s">
        <v>947</v>
      </c>
      <c r="B39" s="4" t="s">
        <v>970</v>
      </c>
    </row>
    <row r="40" spans="1:2">
      <c r="A40" s="4" t="s">
        <v>945</v>
      </c>
      <c r="B40" s="4" t="s">
        <v>971</v>
      </c>
    </row>
    <row r="41" spans="1:2">
      <c r="A41" s="4" t="s">
        <v>781</v>
      </c>
      <c r="B41" s="4" t="s">
        <v>855</v>
      </c>
    </row>
    <row r="42" spans="1:2">
      <c r="A42" s="4" t="s">
        <v>947</v>
      </c>
      <c r="B42" s="4" t="s">
        <v>97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73</v>
      </c>
      <c r="B1" s="2" t="s">
        <v>1</v>
      </c>
    </row>
    <row r="2" spans="1:3">
      <c r="B2" s="2" t="s">
        <v>34</v>
      </c>
      <c r="C2" s="2" t="s">
        <v>35</v>
      </c>
    </row>
    <row r="3" spans="1:3">
      <c r="A3" s="3" t="s">
        <v>944</v>
      </c>
    </row>
    <row r="4" spans="1:3">
      <c r="A4" s="4" t="s">
        <v>974</v>
      </c>
      <c r="B4" s="6" t="s">
        <v>975</v>
      </c>
      <c r="C4" s="6" t="s">
        <v>976</v>
      </c>
    </row>
    <row r="5" spans="1:3">
      <c r="A5" s="4" t="s">
        <v>930</v>
      </c>
      <c r="B5" s="5" t="n">
        <v>6029097</v>
      </c>
      <c r="C5" s="5" t="n">
        <v>6452824</v>
      </c>
    </row>
    <row r="6" spans="1:3">
      <c r="A6" s="4" t="s">
        <v>977</v>
      </c>
      <c r="C6" s="5" t="n">
        <v>2505</v>
      </c>
    </row>
    <row r="7" spans="1:3">
      <c r="A7" s="4" t="s">
        <v>978</v>
      </c>
    </row>
    <row r="8" spans="1:3">
      <c r="A8" s="3" t="s">
        <v>944</v>
      </c>
    </row>
    <row r="9" spans="1:3">
      <c r="A9" s="4" t="s">
        <v>974</v>
      </c>
      <c r="B9" s="5" t="n">
        <v>148720</v>
      </c>
      <c r="C9" s="5" t="n">
        <v>148868</v>
      </c>
    </row>
    <row r="10" spans="1:3">
      <c r="A10" s="4" t="s">
        <v>930</v>
      </c>
      <c r="B10" s="5" t="n">
        <v>152538</v>
      </c>
      <c r="C10" s="5" t="n">
        <v>198688</v>
      </c>
    </row>
    <row r="11" spans="1:3">
      <c r="A11" s="4" t="s">
        <v>979</v>
      </c>
      <c r="B11" s="5" t="n">
        <v>9184</v>
      </c>
      <c r="C11" s="5" t="n">
        <v>-197</v>
      </c>
    </row>
    <row r="12" spans="1:3">
      <c r="A12" s="4" t="s">
        <v>977</v>
      </c>
      <c r="B12" s="5" t="n">
        <v>-29012</v>
      </c>
    </row>
    <row r="13" spans="1:3">
      <c r="A13" s="4" t="s">
        <v>980</v>
      </c>
    </row>
    <row r="14" spans="1:3">
      <c r="A14" s="3" t="s">
        <v>944</v>
      </c>
    </row>
    <row r="15" spans="1:3">
      <c r="A15" s="4" t="s">
        <v>974</v>
      </c>
      <c r="B15" s="5" t="n">
        <v>199257</v>
      </c>
      <c r="C15" s="5" t="n">
        <v>154800</v>
      </c>
    </row>
    <row r="16" spans="1:3">
      <c r="A16" s="4" t="s">
        <v>930</v>
      </c>
      <c r="B16" s="5" t="n">
        <v>-148919</v>
      </c>
      <c r="C16" s="5" t="n">
        <v>-154800</v>
      </c>
    </row>
    <row r="17" spans="1:3">
      <c r="A17" s="4" t="s">
        <v>979</v>
      </c>
      <c r="B17" s="5" t="n">
        <v>3009</v>
      </c>
      <c r="C17" s="5" t="n">
        <v>41078</v>
      </c>
    </row>
    <row r="18" spans="1:3">
      <c r="A18" s="4" t="s">
        <v>977</v>
      </c>
      <c r="B18" s="5" t="n">
        <v>6253</v>
      </c>
    </row>
    <row r="19" spans="1:3">
      <c r="A19" s="4" t="s">
        <v>981</v>
      </c>
    </row>
    <row r="20" spans="1:3">
      <c r="A20" s="3" t="s">
        <v>944</v>
      </c>
    </row>
    <row r="21" spans="1:3">
      <c r="A21" s="4" t="s">
        <v>974</v>
      </c>
      <c r="B21" s="5" t="n">
        <v>347977</v>
      </c>
      <c r="C21" s="5" t="n">
        <v>303668</v>
      </c>
    </row>
    <row r="22" spans="1:3">
      <c r="A22" s="4" t="s">
        <v>930</v>
      </c>
      <c r="B22" s="5" t="n">
        <v>3619</v>
      </c>
      <c r="C22" s="5" t="n">
        <v>43888</v>
      </c>
    </row>
    <row r="23" spans="1:3">
      <c r="A23" s="4" t="s">
        <v>979</v>
      </c>
      <c r="B23" s="5" t="n">
        <v>12193</v>
      </c>
      <c r="C23" s="6" t="s">
        <v>982</v>
      </c>
    </row>
    <row r="24" spans="1:3">
      <c r="A24" s="4" t="s">
        <v>977</v>
      </c>
      <c r="B24" s="6" t="s">
        <v>98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04"/>
  <sheetViews>
    <sheetView workbookViewId="0">
      <selection activeCell="A1" sqref="A1"/>
    </sheetView>
  </sheetViews>
  <sheetFormatPr baseColWidth="8" defaultRowHeight="15" outlineLevelCol="0"/>
  <cols>
    <col customWidth="1" max="1" min="1" width="59"/>
    <col customWidth="1" max="2" min="2" width="80"/>
  </cols>
  <sheetData>
    <row r="1" spans="1:2">
      <c r="A1" s="1" t="s">
        <v>984</v>
      </c>
      <c r="B1" s="2" t="s">
        <v>1</v>
      </c>
    </row>
    <row r="2" spans="1:2">
      <c r="B2" s="2" t="s">
        <v>34</v>
      </c>
    </row>
    <row r="3" spans="1:2">
      <c r="A3" s="3" t="s">
        <v>985</v>
      </c>
    </row>
    <row r="4" spans="1:2">
      <c r="A4" s="4" t="s">
        <v>986</v>
      </c>
      <c r="B4" s="4" t="s">
        <v>987</v>
      </c>
    </row>
    <row r="5" spans="1:2">
      <c r="A5" s="4" t="s">
        <v>781</v>
      </c>
      <c r="B5" s="4" t="s">
        <v>795</v>
      </c>
    </row>
    <row r="6" spans="1:2">
      <c r="A6" s="4" t="s">
        <v>988</v>
      </c>
      <c r="B6" s="4" t="s">
        <v>989</v>
      </c>
    </row>
    <row r="7" spans="1:2">
      <c r="A7" s="4" t="s">
        <v>986</v>
      </c>
      <c r="B7" s="4" t="s">
        <v>990</v>
      </c>
    </row>
    <row r="8" spans="1:2">
      <c r="A8" s="4" t="s">
        <v>781</v>
      </c>
      <c r="B8" s="4" t="s">
        <v>782</v>
      </c>
    </row>
    <row r="9" spans="1:2">
      <c r="A9" s="4" t="s">
        <v>988</v>
      </c>
      <c r="B9" s="4" t="s">
        <v>991</v>
      </c>
    </row>
    <row r="10" spans="1:2">
      <c r="A10" s="4" t="s">
        <v>986</v>
      </c>
      <c r="B10" s="4" t="s">
        <v>992</v>
      </c>
    </row>
    <row r="11" spans="1:2">
      <c r="A11" s="4" t="s">
        <v>781</v>
      </c>
      <c r="B11" s="4" t="s">
        <v>782</v>
      </c>
    </row>
    <row r="12" spans="1:2">
      <c r="A12" s="4" t="s">
        <v>988</v>
      </c>
      <c r="B12" s="4" t="s">
        <v>993</v>
      </c>
    </row>
    <row r="13" spans="1:2">
      <c r="A13" s="4" t="s">
        <v>986</v>
      </c>
      <c r="B13" s="4" t="s">
        <v>994</v>
      </c>
    </row>
    <row r="14" spans="1:2">
      <c r="A14" s="4" t="s">
        <v>781</v>
      </c>
      <c r="B14" s="4" t="s">
        <v>878</v>
      </c>
    </row>
    <row r="15" spans="1:2">
      <c r="A15" s="4" t="s">
        <v>988</v>
      </c>
      <c r="B15" s="4" t="s">
        <v>995</v>
      </c>
    </row>
    <row r="16" spans="1:2">
      <c r="A16" s="4" t="s">
        <v>986</v>
      </c>
      <c r="B16" s="4" t="s">
        <v>996</v>
      </c>
    </row>
    <row r="17" spans="1:2">
      <c r="A17" s="4" t="s">
        <v>781</v>
      </c>
      <c r="B17" s="4" t="s">
        <v>782</v>
      </c>
    </row>
    <row r="18" spans="1:2">
      <c r="A18" s="4" t="s">
        <v>988</v>
      </c>
      <c r="B18" s="4" t="s">
        <v>997</v>
      </c>
    </row>
    <row r="19" spans="1:2">
      <c r="A19" s="4" t="s">
        <v>986</v>
      </c>
      <c r="B19" s="4" t="s">
        <v>998</v>
      </c>
    </row>
    <row r="20" spans="1:2">
      <c r="A20" s="4" t="s">
        <v>781</v>
      </c>
      <c r="B20" s="4" t="s">
        <v>782</v>
      </c>
    </row>
    <row r="21" spans="1:2">
      <c r="A21" s="4" t="s">
        <v>988</v>
      </c>
      <c r="B21" s="4" t="s">
        <v>999</v>
      </c>
    </row>
    <row r="22" spans="1:2">
      <c r="A22" s="4" t="s">
        <v>986</v>
      </c>
      <c r="B22" s="4" t="s">
        <v>1000</v>
      </c>
    </row>
    <row r="23" spans="1:2">
      <c r="A23" s="4" t="s">
        <v>781</v>
      </c>
      <c r="B23" s="4" t="s">
        <v>782</v>
      </c>
    </row>
    <row r="24" spans="1:2">
      <c r="A24" s="4" t="s">
        <v>988</v>
      </c>
      <c r="B24" s="4" t="s">
        <v>1001</v>
      </c>
    </row>
    <row r="25" spans="1:2">
      <c r="A25" s="4" t="s">
        <v>986</v>
      </c>
      <c r="B25" s="4" t="s">
        <v>1002</v>
      </c>
    </row>
    <row r="26" spans="1:2">
      <c r="A26" s="4" t="s">
        <v>781</v>
      </c>
      <c r="B26" s="4" t="s">
        <v>782</v>
      </c>
    </row>
    <row r="27" spans="1:2">
      <c r="A27" s="4" t="s">
        <v>988</v>
      </c>
      <c r="B27" s="4" t="s">
        <v>1003</v>
      </c>
    </row>
    <row r="28" spans="1:2">
      <c r="A28" s="4" t="s">
        <v>986</v>
      </c>
      <c r="B28" s="4" t="s">
        <v>1004</v>
      </c>
    </row>
    <row r="29" spans="1:2">
      <c r="A29" s="4" t="s">
        <v>781</v>
      </c>
      <c r="B29" s="4" t="s">
        <v>782</v>
      </c>
    </row>
    <row r="30" spans="1:2">
      <c r="A30" s="4" t="s">
        <v>988</v>
      </c>
      <c r="B30" s="4" t="s">
        <v>1005</v>
      </c>
    </row>
    <row r="31" spans="1:2">
      <c r="A31" s="4" t="s">
        <v>986</v>
      </c>
      <c r="B31" s="4" t="s">
        <v>1006</v>
      </c>
    </row>
    <row r="32" spans="1:2">
      <c r="A32" s="4" t="s">
        <v>781</v>
      </c>
      <c r="B32" s="4" t="s">
        <v>782</v>
      </c>
    </row>
    <row r="33" spans="1:2">
      <c r="A33" s="4" t="s">
        <v>988</v>
      </c>
      <c r="B33" s="4" t="s">
        <v>1007</v>
      </c>
    </row>
    <row r="34" spans="1:2">
      <c r="A34" s="4" t="s">
        <v>986</v>
      </c>
      <c r="B34" s="4" t="s">
        <v>1008</v>
      </c>
    </row>
    <row r="35" spans="1:2">
      <c r="A35" s="4" t="s">
        <v>781</v>
      </c>
      <c r="B35" s="4" t="s">
        <v>782</v>
      </c>
    </row>
    <row r="36" spans="1:2">
      <c r="A36" s="4" t="s">
        <v>988</v>
      </c>
      <c r="B36" s="4" t="s">
        <v>1009</v>
      </c>
    </row>
    <row r="37" spans="1:2">
      <c r="A37" s="4" t="s">
        <v>986</v>
      </c>
      <c r="B37" s="4" t="s">
        <v>1010</v>
      </c>
    </row>
    <row r="38" spans="1:2">
      <c r="A38" s="4" t="s">
        <v>781</v>
      </c>
      <c r="B38" s="4" t="s">
        <v>782</v>
      </c>
    </row>
    <row r="39" spans="1:2">
      <c r="A39" s="4" t="s">
        <v>988</v>
      </c>
      <c r="B39" s="4" t="s">
        <v>999</v>
      </c>
    </row>
    <row r="40" spans="1:2">
      <c r="A40" s="4" t="s">
        <v>986</v>
      </c>
      <c r="B40" s="4" t="s">
        <v>1011</v>
      </c>
    </row>
    <row r="41" spans="1:2">
      <c r="A41" s="4" t="s">
        <v>781</v>
      </c>
      <c r="B41" s="4" t="s">
        <v>782</v>
      </c>
    </row>
    <row r="42" spans="1:2">
      <c r="A42" s="4" t="s">
        <v>988</v>
      </c>
      <c r="B42" s="4" t="s">
        <v>1001</v>
      </c>
    </row>
    <row r="43" spans="1:2">
      <c r="A43" s="4" t="s">
        <v>986</v>
      </c>
      <c r="B43" s="4" t="s">
        <v>1012</v>
      </c>
    </row>
    <row r="44" spans="1:2">
      <c r="A44" s="4" t="s">
        <v>781</v>
      </c>
      <c r="B44" s="4" t="s">
        <v>782</v>
      </c>
    </row>
    <row r="45" spans="1:2">
      <c r="A45" s="4" t="s">
        <v>988</v>
      </c>
      <c r="B45" s="4" t="s">
        <v>1013</v>
      </c>
    </row>
    <row r="46" spans="1:2">
      <c r="A46" s="4" t="s">
        <v>986</v>
      </c>
      <c r="B46" s="4" t="s">
        <v>1014</v>
      </c>
    </row>
    <row r="47" spans="1:2">
      <c r="A47" s="4" t="s">
        <v>781</v>
      </c>
      <c r="B47" s="4" t="s">
        <v>782</v>
      </c>
    </row>
    <row r="48" spans="1:2">
      <c r="A48" s="4" t="s">
        <v>988</v>
      </c>
      <c r="B48" s="4" t="s">
        <v>1015</v>
      </c>
    </row>
    <row r="49" spans="1:2">
      <c r="A49" s="4" t="s">
        <v>986</v>
      </c>
      <c r="B49" s="4" t="s">
        <v>1016</v>
      </c>
    </row>
    <row r="50" spans="1:2">
      <c r="A50" s="4" t="s">
        <v>781</v>
      </c>
      <c r="B50" s="4" t="s">
        <v>782</v>
      </c>
    </row>
    <row r="51" spans="1:2">
      <c r="A51" s="4" t="s">
        <v>988</v>
      </c>
      <c r="B51" s="4" t="s">
        <v>1017</v>
      </c>
    </row>
    <row r="52" spans="1:2">
      <c r="A52" s="4" t="s">
        <v>986</v>
      </c>
      <c r="B52" s="4" t="s">
        <v>1018</v>
      </c>
    </row>
    <row r="53" spans="1:2">
      <c r="A53" s="4" t="s">
        <v>781</v>
      </c>
      <c r="B53" s="4" t="s">
        <v>782</v>
      </c>
    </row>
    <row r="54" spans="1:2">
      <c r="A54" s="4" t="s">
        <v>988</v>
      </c>
      <c r="B54" s="4" t="s">
        <v>1019</v>
      </c>
    </row>
    <row r="55" spans="1:2">
      <c r="A55" s="4" t="s">
        <v>986</v>
      </c>
      <c r="B55" s="4" t="s">
        <v>1020</v>
      </c>
    </row>
    <row r="56" spans="1:2">
      <c r="A56" s="4" t="s">
        <v>781</v>
      </c>
      <c r="B56" s="4" t="s">
        <v>782</v>
      </c>
    </row>
    <row r="57" spans="1:2">
      <c r="A57" s="4" t="s">
        <v>988</v>
      </c>
      <c r="B57" s="4" t="s">
        <v>1017</v>
      </c>
    </row>
    <row r="58" spans="1:2">
      <c r="A58" s="4" t="s">
        <v>986</v>
      </c>
      <c r="B58" s="4" t="s">
        <v>1021</v>
      </c>
    </row>
    <row r="59" spans="1:2">
      <c r="A59" s="4" t="s">
        <v>781</v>
      </c>
      <c r="B59" s="4" t="s">
        <v>782</v>
      </c>
    </row>
    <row r="60" spans="1:2">
      <c r="A60" s="4" t="s">
        <v>988</v>
      </c>
      <c r="B60" s="4" t="s">
        <v>1017</v>
      </c>
    </row>
    <row r="61" spans="1:2">
      <c r="A61" s="4" t="s">
        <v>986</v>
      </c>
      <c r="B61" s="4" t="s">
        <v>1022</v>
      </c>
    </row>
    <row r="62" spans="1:2">
      <c r="A62" s="4" t="s">
        <v>781</v>
      </c>
      <c r="B62" s="4" t="s">
        <v>802</v>
      </c>
    </row>
    <row r="63" spans="1:2">
      <c r="A63" s="4" t="s">
        <v>988</v>
      </c>
      <c r="B63" s="4" t="s">
        <v>1023</v>
      </c>
    </row>
    <row r="64" spans="1:2">
      <c r="A64" s="4" t="s">
        <v>986</v>
      </c>
      <c r="B64" s="4" t="s">
        <v>1024</v>
      </c>
    </row>
    <row r="65" spans="1:2">
      <c r="A65" s="4" t="s">
        <v>781</v>
      </c>
      <c r="B65" s="4" t="s">
        <v>782</v>
      </c>
    </row>
    <row r="66" spans="1:2">
      <c r="A66" s="4" t="s">
        <v>988</v>
      </c>
      <c r="B66" s="4" t="s">
        <v>1025</v>
      </c>
    </row>
    <row r="67" spans="1:2">
      <c r="A67" s="4" t="s">
        <v>986</v>
      </c>
      <c r="B67" s="4" t="s">
        <v>1026</v>
      </c>
    </row>
    <row r="68" spans="1:2">
      <c r="A68" s="4" t="s">
        <v>781</v>
      </c>
      <c r="B68" s="4" t="s">
        <v>782</v>
      </c>
    </row>
    <row r="69" spans="1:2">
      <c r="A69" s="4" t="s">
        <v>988</v>
      </c>
      <c r="B69" s="4" t="s">
        <v>1027</v>
      </c>
    </row>
    <row r="70" spans="1:2">
      <c r="A70" s="4" t="s">
        <v>986</v>
      </c>
      <c r="B70" s="4" t="s">
        <v>1028</v>
      </c>
    </row>
    <row r="71" spans="1:2">
      <c r="A71" s="4" t="s">
        <v>781</v>
      </c>
      <c r="B71" s="4" t="s">
        <v>782</v>
      </c>
    </row>
    <row r="72" spans="1:2">
      <c r="A72" s="4" t="s">
        <v>988</v>
      </c>
      <c r="B72" s="4" t="s">
        <v>1027</v>
      </c>
    </row>
    <row r="73" spans="1:2">
      <c r="A73" s="4" t="s">
        <v>986</v>
      </c>
      <c r="B73" s="4" t="s">
        <v>1029</v>
      </c>
    </row>
    <row r="74" spans="1:2">
      <c r="A74" s="4" t="s">
        <v>781</v>
      </c>
      <c r="B74" s="4" t="s">
        <v>782</v>
      </c>
    </row>
    <row r="75" spans="1:2">
      <c r="A75" s="4" t="s">
        <v>988</v>
      </c>
      <c r="B75" s="4" t="s">
        <v>1030</v>
      </c>
    </row>
    <row r="76" spans="1:2">
      <c r="A76" s="4" t="s">
        <v>986</v>
      </c>
      <c r="B76" s="4" t="s">
        <v>1031</v>
      </c>
    </row>
    <row r="77" spans="1:2">
      <c r="A77" s="4" t="s">
        <v>781</v>
      </c>
      <c r="B77" s="4" t="s">
        <v>782</v>
      </c>
    </row>
    <row r="78" spans="1:2">
      <c r="A78" s="4" t="s">
        <v>988</v>
      </c>
      <c r="B78" s="4" t="s">
        <v>1032</v>
      </c>
    </row>
    <row r="79" spans="1:2">
      <c r="A79" s="4" t="s">
        <v>986</v>
      </c>
      <c r="B79" s="4" t="s">
        <v>1033</v>
      </c>
    </row>
    <row r="80" spans="1:2">
      <c r="A80" s="4" t="s">
        <v>781</v>
      </c>
      <c r="B80" s="4" t="s">
        <v>782</v>
      </c>
    </row>
    <row r="81" spans="1:2">
      <c r="A81" s="4" t="s">
        <v>988</v>
      </c>
      <c r="B81" s="4" t="s">
        <v>1034</v>
      </c>
    </row>
    <row r="82" spans="1:2">
      <c r="A82" s="4" t="s">
        <v>986</v>
      </c>
      <c r="B82" s="4" t="s">
        <v>1035</v>
      </c>
    </row>
    <row r="83" spans="1:2">
      <c r="A83" s="4" t="s">
        <v>781</v>
      </c>
      <c r="B83" s="4" t="s">
        <v>782</v>
      </c>
    </row>
    <row r="84" spans="1:2">
      <c r="A84" s="4" t="s">
        <v>988</v>
      </c>
      <c r="B84" s="4" t="s">
        <v>1034</v>
      </c>
    </row>
    <row r="85" spans="1:2">
      <c r="A85" s="4" t="s">
        <v>986</v>
      </c>
      <c r="B85" s="4" t="s">
        <v>1036</v>
      </c>
    </row>
    <row r="86" spans="1:2">
      <c r="A86" s="4" t="s">
        <v>781</v>
      </c>
      <c r="B86" s="4" t="s">
        <v>782</v>
      </c>
    </row>
    <row r="87" spans="1:2">
      <c r="A87" s="4" t="s">
        <v>988</v>
      </c>
      <c r="B87" s="4" t="s">
        <v>1037</v>
      </c>
    </row>
    <row r="88" spans="1:2">
      <c r="A88" s="4" t="s">
        <v>986</v>
      </c>
      <c r="B88" s="4" t="s">
        <v>1038</v>
      </c>
    </row>
    <row r="89" spans="1:2">
      <c r="A89" s="4" t="s">
        <v>781</v>
      </c>
      <c r="B89" s="4" t="s">
        <v>782</v>
      </c>
    </row>
    <row r="90" spans="1:2">
      <c r="A90" s="4" t="s">
        <v>988</v>
      </c>
      <c r="B90" s="4" t="s">
        <v>1039</v>
      </c>
    </row>
    <row r="91" spans="1:2">
      <c r="A91" s="4" t="s">
        <v>986</v>
      </c>
      <c r="B91" s="4" t="s">
        <v>1040</v>
      </c>
    </row>
    <row r="92" spans="1:2">
      <c r="A92" s="4" t="s">
        <v>781</v>
      </c>
      <c r="B92" s="4" t="s">
        <v>782</v>
      </c>
    </row>
    <row r="93" spans="1:2">
      <c r="A93" s="4" t="s">
        <v>988</v>
      </c>
      <c r="B93" s="4" t="s">
        <v>1041</v>
      </c>
    </row>
    <row r="94" spans="1:2">
      <c r="A94" s="4" t="s">
        <v>986</v>
      </c>
      <c r="B94" s="4" t="s">
        <v>1042</v>
      </c>
    </row>
    <row r="95" spans="1:2">
      <c r="A95" s="4" t="s">
        <v>781</v>
      </c>
      <c r="B95" s="4" t="s">
        <v>782</v>
      </c>
    </row>
    <row r="96" spans="1:2">
      <c r="A96" s="4" t="s">
        <v>988</v>
      </c>
      <c r="B96" s="4" t="s">
        <v>1043</v>
      </c>
    </row>
    <row r="97" spans="1:2">
      <c r="A97" s="4" t="s">
        <v>986</v>
      </c>
      <c r="B97" s="4" t="s">
        <v>1044</v>
      </c>
    </row>
    <row r="98" spans="1:2">
      <c r="A98" s="4" t="s">
        <v>781</v>
      </c>
      <c r="B98" s="4" t="s">
        <v>782</v>
      </c>
    </row>
    <row r="99" spans="1:2">
      <c r="A99" s="4" t="s">
        <v>988</v>
      </c>
      <c r="B99" s="4" t="s">
        <v>1045</v>
      </c>
    </row>
    <row r="100" spans="1:2">
      <c r="A100" s="4" t="s">
        <v>986</v>
      </c>
      <c r="B100" s="4" t="s">
        <v>1046</v>
      </c>
    </row>
    <row r="101" spans="1:2">
      <c r="A101" s="4" t="s">
        <v>781</v>
      </c>
      <c r="B101" s="4" t="s">
        <v>782</v>
      </c>
    </row>
    <row r="102" spans="1:2">
      <c r="A102" s="4" t="s">
        <v>988</v>
      </c>
      <c r="B102" s="4" t="s">
        <v>1045</v>
      </c>
    </row>
    <row r="103" spans="1:2">
      <c r="A103" s="4" t="s">
        <v>986</v>
      </c>
      <c r="B103" s="4" t="s">
        <v>1047</v>
      </c>
    </row>
    <row r="104" spans="1:2">
      <c r="A104" s="4" t="s">
        <v>781</v>
      </c>
      <c r="B104" s="4" t="s">
        <v>782</v>
      </c>
    </row>
    <row r="105" spans="1:2">
      <c r="A105" s="4" t="s">
        <v>988</v>
      </c>
      <c r="B105" s="4" t="s">
        <v>1048</v>
      </c>
    </row>
    <row r="106" spans="1:2">
      <c r="A106" s="4" t="s">
        <v>986</v>
      </c>
      <c r="B106" s="4" t="s">
        <v>1049</v>
      </c>
    </row>
    <row r="107" spans="1:2">
      <c r="A107" s="4" t="s">
        <v>781</v>
      </c>
      <c r="B107" s="4" t="s">
        <v>782</v>
      </c>
    </row>
    <row r="108" spans="1:2">
      <c r="A108" s="4" t="s">
        <v>988</v>
      </c>
      <c r="B108" s="4" t="s">
        <v>1048</v>
      </c>
    </row>
    <row r="109" spans="1:2">
      <c r="A109" s="4" t="s">
        <v>986</v>
      </c>
      <c r="B109" s="4" t="s">
        <v>1050</v>
      </c>
    </row>
    <row r="110" spans="1:2">
      <c r="A110" s="4" t="s">
        <v>781</v>
      </c>
      <c r="B110" s="4" t="s">
        <v>782</v>
      </c>
    </row>
    <row r="111" spans="1:2">
      <c r="A111" s="4" t="s">
        <v>988</v>
      </c>
      <c r="B111" s="4" t="s">
        <v>1045</v>
      </c>
    </row>
    <row r="112" spans="1:2">
      <c r="A112" s="4" t="s">
        <v>986</v>
      </c>
      <c r="B112" s="4" t="s">
        <v>1051</v>
      </c>
    </row>
    <row r="113" spans="1:2">
      <c r="A113" s="4" t="s">
        <v>781</v>
      </c>
      <c r="B113" s="4" t="s">
        <v>782</v>
      </c>
    </row>
    <row r="114" spans="1:2">
      <c r="A114" s="4" t="s">
        <v>988</v>
      </c>
      <c r="B114" s="4" t="s">
        <v>1048</v>
      </c>
    </row>
    <row r="115" spans="1:2">
      <c r="A115" s="4" t="s">
        <v>986</v>
      </c>
      <c r="B115" s="4" t="s">
        <v>1052</v>
      </c>
    </row>
    <row r="116" spans="1:2">
      <c r="A116" s="4" t="s">
        <v>781</v>
      </c>
      <c r="B116" s="4" t="s">
        <v>782</v>
      </c>
    </row>
    <row r="117" spans="1:2">
      <c r="A117" s="4" t="s">
        <v>988</v>
      </c>
      <c r="B117" s="4" t="s">
        <v>1048</v>
      </c>
    </row>
    <row r="118" spans="1:2">
      <c r="A118" s="4" t="s">
        <v>986</v>
      </c>
      <c r="B118" s="4" t="s">
        <v>1053</v>
      </c>
    </row>
    <row r="119" spans="1:2">
      <c r="A119" s="4" t="s">
        <v>781</v>
      </c>
      <c r="B119" s="4" t="s">
        <v>782</v>
      </c>
    </row>
    <row r="120" spans="1:2">
      <c r="A120" s="4" t="s">
        <v>988</v>
      </c>
      <c r="B120" s="4" t="s">
        <v>1054</v>
      </c>
    </row>
    <row r="121" spans="1:2">
      <c r="A121" s="4" t="s">
        <v>986</v>
      </c>
      <c r="B121" s="4" t="s">
        <v>1055</v>
      </c>
    </row>
    <row r="122" spans="1:2">
      <c r="A122" s="4" t="s">
        <v>781</v>
      </c>
      <c r="B122" s="4" t="s">
        <v>782</v>
      </c>
    </row>
    <row r="123" spans="1:2">
      <c r="A123" s="4" t="s">
        <v>988</v>
      </c>
      <c r="B123" s="4" t="s">
        <v>1054</v>
      </c>
    </row>
    <row r="124" spans="1:2">
      <c r="A124" s="4" t="s">
        <v>986</v>
      </c>
      <c r="B124" s="4" t="s">
        <v>1056</v>
      </c>
    </row>
    <row r="125" spans="1:2">
      <c r="A125" s="4" t="s">
        <v>781</v>
      </c>
      <c r="B125" s="4" t="s">
        <v>782</v>
      </c>
    </row>
    <row r="126" spans="1:2">
      <c r="A126" s="4" t="s">
        <v>988</v>
      </c>
      <c r="B126" s="4" t="s">
        <v>1054</v>
      </c>
    </row>
    <row r="127" spans="1:2">
      <c r="A127" s="4" t="s">
        <v>986</v>
      </c>
      <c r="B127" s="4" t="s">
        <v>1057</v>
      </c>
    </row>
    <row r="128" spans="1:2">
      <c r="A128" s="4" t="s">
        <v>781</v>
      </c>
      <c r="B128" s="4" t="s">
        <v>782</v>
      </c>
    </row>
    <row r="129" spans="1:2">
      <c r="A129" s="4" t="s">
        <v>988</v>
      </c>
      <c r="B129" s="4" t="s">
        <v>1054</v>
      </c>
    </row>
    <row r="130" spans="1:2">
      <c r="A130" s="4" t="s">
        <v>986</v>
      </c>
      <c r="B130" s="4" t="s">
        <v>1058</v>
      </c>
    </row>
    <row r="131" spans="1:2">
      <c r="A131" s="4" t="s">
        <v>781</v>
      </c>
      <c r="B131" s="4" t="s">
        <v>782</v>
      </c>
    </row>
    <row r="132" spans="1:2">
      <c r="A132" s="4" t="s">
        <v>988</v>
      </c>
      <c r="B132" s="4" t="s">
        <v>1054</v>
      </c>
    </row>
    <row r="133" spans="1:2">
      <c r="A133" s="4" t="s">
        <v>986</v>
      </c>
      <c r="B133" s="4" t="s">
        <v>1059</v>
      </c>
    </row>
    <row r="134" spans="1:2">
      <c r="A134" s="4" t="s">
        <v>781</v>
      </c>
      <c r="B134" s="4" t="s">
        <v>782</v>
      </c>
    </row>
    <row r="135" spans="1:2">
      <c r="A135" s="4" t="s">
        <v>988</v>
      </c>
      <c r="B135" s="4" t="s">
        <v>1054</v>
      </c>
    </row>
    <row r="136" spans="1:2">
      <c r="A136" s="4" t="s">
        <v>986</v>
      </c>
      <c r="B136" s="4" t="s">
        <v>1060</v>
      </c>
    </row>
    <row r="137" spans="1:2">
      <c r="A137" s="4" t="s">
        <v>781</v>
      </c>
      <c r="B137" s="4" t="s">
        <v>851</v>
      </c>
    </row>
    <row r="138" spans="1:2">
      <c r="A138" s="4" t="s">
        <v>988</v>
      </c>
      <c r="B138" s="4" t="s">
        <v>1061</v>
      </c>
    </row>
    <row r="139" spans="1:2">
      <c r="A139" s="4" t="s">
        <v>986</v>
      </c>
      <c r="B139" s="4" t="s">
        <v>1062</v>
      </c>
    </row>
    <row r="140" spans="1:2">
      <c r="A140" s="4" t="s">
        <v>781</v>
      </c>
      <c r="B140" s="4" t="s">
        <v>823</v>
      </c>
    </row>
    <row r="141" spans="1:2">
      <c r="A141" s="4" t="s">
        <v>988</v>
      </c>
      <c r="B141" s="4" t="s">
        <v>1063</v>
      </c>
    </row>
    <row r="142" spans="1:2">
      <c r="A142" s="4" t="s">
        <v>986</v>
      </c>
      <c r="B142" s="4" t="s">
        <v>1064</v>
      </c>
    </row>
    <row r="143" spans="1:2">
      <c r="A143" s="4" t="s">
        <v>781</v>
      </c>
      <c r="B143" s="4" t="s">
        <v>782</v>
      </c>
    </row>
    <row r="144" spans="1:2">
      <c r="A144" s="4" t="s">
        <v>988</v>
      </c>
      <c r="B144" s="4" t="s">
        <v>1065</v>
      </c>
    </row>
    <row r="145" spans="1:2">
      <c r="A145" s="4" t="s">
        <v>986</v>
      </c>
      <c r="B145" s="4" t="s">
        <v>1066</v>
      </c>
    </row>
    <row r="146" spans="1:2">
      <c r="A146" s="4" t="s">
        <v>781</v>
      </c>
      <c r="B146" s="4" t="s">
        <v>782</v>
      </c>
    </row>
    <row r="147" spans="1:2">
      <c r="A147" s="4" t="s">
        <v>988</v>
      </c>
      <c r="B147" s="4" t="s">
        <v>1067</v>
      </c>
    </row>
    <row r="148" spans="1:2">
      <c r="A148" s="4" t="s">
        <v>986</v>
      </c>
      <c r="B148" s="4" t="s">
        <v>1068</v>
      </c>
    </row>
    <row r="149" spans="1:2">
      <c r="A149" s="4" t="s">
        <v>781</v>
      </c>
      <c r="B149" s="4" t="s">
        <v>782</v>
      </c>
    </row>
    <row r="150" spans="1:2">
      <c r="A150" s="4" t="s">
        <v>988</v>
      </c>
      <c r="B150" s="4" t="s">
        <v>1069</v>
      </c>
    </row>
    <row r="151" spans="1:2">
      <c r="A151" s="4" t="s">
        <v>986</v>
      </c>
      <c r="B151" s="4" t="s">
        <v>1070</v>
      </c>
    </row>
    <row r="152" spans="1:2">
      <c r="A152" s="4" t="s">
        <v>781</v>
      </c>
      <c r="B152" s="4" t="s">
        <v>782</v>
      </c>
    </row>
    <row r="153" spans="1:2">
      <c r="A153" s="4" t="s">
        <v>988</v>
      </c>
      <c r="B153" s="4" t="s">
        <v>1071</v>
      </c>
    </row>
    <row r="154" spans="1:2">
      <c r="A154" s="4" t="s">
        <v>986</v>
      </c>
      <c r="B154" s="4" t="s">
        <v>1072</v>
      </c>
    </row>
    <row r="155" spans="1:2">
      <c r="A155" s="4" t="s">
        <v>781</v>
      </c>
      <c r="B155" s="4" t="s">
        <v>782</v>
      </c>
    </row>
    <row r="156" spans="1:2">
      <c r="A156" s="4" t="s">
        <v>988</v>
      </c>
      <c r="B156" s="4" t="s">
        <v>1073</v>
      </c>
    </row>
    <row r="157" spans="1:2">
      <c r="A157" s="4" t="s">
        <v>986</v>
      </c>
      <c r="B157" s="4" t="s">
        <v>1074</v>
      </c>
    </row>
    <row r="158" spans="1:2">
      <c r="A158" s="4" t="s">
        <v>781</v>
      </c>
      <c r="B158" s="4" t="s">
        <v>782</v>
      </c>
    </row>
    <row r="159" spans="1:2">
      <c r="A159" s="4" t="s">
        <v>988</v>
      </c>
      <c r="B159" s="4" t="s">
        <v>1073</v>
      </c>
    </row>
    <row r="160" spans="1:2">
      <c r="A160" s="4" t="s">
        <v>986</v>
      </c>
      <c r="B160" s="4" t="s">
        <v>1075</v>
      </c>
    </row>
    <row r="161" spans="1:2">
      <c r="A161" s="4" t="s">
        <v>781</v>
      </c>
      <c r="B161" s="4" t="s">
        <v>782</v>
      </c>
    </row>
    <row r="162" spans="1:2">
      <c r="A162" s="4" t="s">
        <v>988</v>
      </c>
      <c r="B162" s="4" t="s">
        <v>1076</v>
      </c>
    </row>
    <row r="163" spans="1:2">
      <c r="A163" s="4" t="s">
        <v>986</v>
      </c>
      <c r="B163" s="4" t="s">
        <v>1077</v>
      </c>
    </row>
    <row r="164" spans="1:2">
      <c r="A164" s="4" t="s">
        <v>781</v>
      </c>
      <c r="B164" s="4" t="s">
        <v>782</v>
      </c>
    </row>
    <row r="165" spans="1:2">
      <c r="A165" s="4" t="s">
        <v>988</v>
      </c>
      <c r="B165" s="4" t="s">
        <v>1078</v>
      </c>
    </row>
    <row r="166" spans="1:2">
      <c r="A166" s="4" t="s">
        <v>986</v>
      </c>
      <c r="B166" s="4" t="s">
        <v>1079</v>
      </c>
    </row>
    <row r="167" spans="1:2">
      <c r="A167" s="4" t="s">
        <v>781</v>
      </c>
      <c r="B167" s="4" t="s">
        <v>782</v>
      </c>
    </row>
    <row r="168" spans="1:2">
      <c r="A168" s="4" t="s">
        <v>988</v>
      </c>
      <c r="B168" s="4" t="s">
        <v>1080</v>
      </c>
    </row>
    <row r="169" spans="1:2">
      <c r="A169" s="4" t="s">
        <v>986</v>
      </c>
      <c r="B169" s="4" t="s">
        <v>1081</v>
      </c>
    </row>
    <row r="170" spans="1:2">
      <c r="A170" s="4" t="s">
        <v>781</v>
      </c>
      <c r="B170" s="4" t="s">
        <v>782</v>
      </c>
    </row>
    <row r="171" spans="1:2">
      <c r="A171" s="4" t="s">
        <v>988</v>
      </c>
      <c r="B171" s="4" t="s">
        <v>1082</v>
      </c>
    </row>
    <row r="172" spans="1:2">
      <c r="A172" s="4" t="s">
        <v>986</v>
      </c>
      <c r="B172" s="4" t="s">
        <v>1083</v>
      </c>
    </row>
    <row r="173" spans="1:2">
      <c r="A173" s="4" t="s">
        <v>781</v>
      </c>
      <c r="B173" s="4" t="s">
        <v>782</v>
      </c>
    </row>
    <row r="174" spans="1:2">
      <c r="A174" s="4" t="s">
        <v>988</v>
      </c>
      <c r="B174" s="4" t="s">
        <v>1082</v>
      </c>
    </row>
    <row r="175" spans="1:2">
      <c r="A175" s="4" t="s">
        <v>986</v>
      </c>
      <c r="B175" s="4" t="s">
        <v>1084</v>
      </c>
    </row>
    <row r="176" spans="1:2">
      <c r="A176" s="4" t="s">
        <v>781</v>
      </c>
      <c r="B176" s="4" t="s">
        <v>782</v>
      </c>
    </row>
    <row r="177" spans="1:2">
      <c r="A177" s="4" t="s">
        <v>988</v>
      </c>
      <c r="B177" s="4" t="s">
        <v>1085</v>
      </c>
    </row>
    <row r="178" spans="1:2">
      <c r="A178" s="4" t="s">
        <v>986</v>
      </c>
      <c r="B178" s="4" t="s">
        <v>1086</v>
      </c>
    </row>
    <row r="179" spans="1:2">
      <c r="A179" s="4" t="s">
        <v>781</v>
      </c>
      <c r="B179" s="4" t="s">
        <v>782</v>
      </c>
    </row>
    <row r="180" spans="1:2">
      <c r="A180" s="4" t="s">
        <v>988</v>
      </c>
      <c r="B180" s="4" t="s">
        <v>1087</v>
      </c>
    </row>
    <row r="181" spans="1:2">
      <c r="A181" s="4" t="s">
        <v>986</v>
      </c>
      <c r="B181" s="4" t="s">
        <v>1088</v>
      </c>
    </row>
    <row r="182" spans="1:2">
      <c r="A182" s="4" t="s">
        <v>781</v>
      </c>
      <c r="B182" s="4" t="s">
        <v>855</v>
      </c>
    </row>
    <row r="183" spans="1:2">
      <c r="A183" s="4" t="s">
        <v>988</v>
      </c>
      <c r="B183" s="4" t="s">
        <v>1089</v>
      </c>
    </row>
    <row r="184" spans="1:2">
      <c r="A184" s="4" t="s">
        <v>986</v>
      </c>
      <c r="B184" s="4" t="s">
        <v>1090</v>
      </c>
    </row>
    <row r="185" spans="1:2">
      <c r="A185" s="4" t="s">
        <v>781</v>
      </c>
      <c r="B185" s="4" t="s">
        <v>782</v>
      </c>
    </row>
    <row r="186" spans="1:2">
      <c r="A186" s="4" t="s">
        <v>988</v>
      </c>
      <c r="B186" s="4" t="s">
        <v>1089</v>
      </c>
    </row>
    <row r="187" spans="1:2">
      <c r="A187" s="4" t="s">
        <v>986</v>
      </c>
      <c r="B187" s="4" t="s">
        <v>1091</v>
      </c>
    </row>
    <row r="188" spans="1:2">
      <c r="A188" s="4" t="s">
        <v>781</v>
      </c>
      <c r="B188" s="4" t="s">
        <v>855</v>
      </c>
    </row>
    <row r="189" spans="1:2">
      <c r="A189" s="4" t="s">
        <v>988</v>
      </c>
      <c r="B189" s="4" t="s">
        <v>1089</v>
      </c>
    </row>
    <row r="190" spans="1:2">
      <c r="A190" s="4" t="s">
        <v>986</v>
      </c>
      <c r="B190" s="4" t="s">
        <v>1092</v>
      </c>
    </row>
    <row r="191" spans="1:2">
      <c r="A191" s="4" t="s">
        <v>781</v>
      </c>
      <c r="B191" s="4" t="s">
        <v>855</v>
      </c>
    </row>
    <row r="192" spans="1:2">
      <c r="A192" s="4" t="s">
        <v>988</v>
      </c>
      <c r="B192" s="4" t="s">
        <v>1089</v>
      </c>
    </row>
    <row r="193" spans="1:2">
      <c r="A193" s="4" t="s">
        <v>986</v>
      </c>
      <c r="B193" s="4" t="s">
        <v>1093</v>
      </c>
    </row>
    <row r="194" spans="1:2">
      <c r="A194" s="4" t="s">
        <v>781</v>
      </c>
      <c r="B194" s="4" t="s">
        <v>855</v>
      </c>
    </row>
    <row r="195" spans="1:2">
      <c r="A195" s="4" t="s">
        <v>988</v>
      </c>
      <c r="B195" s="4" t="s">
        <v>1089</v>
      </c>
    </row>
    <row r="196" spans="1:2">
      <c r="A196" s="4" t="s">
        <v>986</v>
      </c>
      <c r="B196" s="4" t="s">
        <v>1094</v>
      </c>
    </row>
    <row r="197" spans="1:2">
      <c r="A197" s="4" t="s">
        <v>781</v>
      </c>
      <c r="B197" s="4" t="s">
        <v>1095</v>
      </c>
    </row>
    <row r="198" spans="1:2">
      <c r="A198" s="4" t="s">
        <v>988</v>
      </c>
      <c r="B198" s="4" t="s">
        <v>1096</v>
      </c>
    </row>
    <row r="199" spans="1:2">
      <c r="A199" s="4" t="s">
        <v>986</v>
      </c>
      <c r="B199" s="4" t="s">
        <v>1097</v>
      </c>
    </row>
    <row r="200" spans="1:2">
      <c r="A200" s="4" t="s">
        <v>781</v>
      </c>
      <c r="B200" s="4" t="s">
        <v>1098</v>
      </c>
    </row>
    <row r="201" spans="1:2">
      <c r="A201" s="4" t="s">
        <v>988</v>
      </c>
      <c r="B201" s="4" t="s">
        <v>1099</v>
      </c>
    </row>
    <row r="202" spans="1:2">
      <c r="A202" s="4" t="s">
        <v>986</v>
      </c>
      <c r="B202" s="4" t="s">
        <v>1100</v>
      </c>
    </row>
    <row r="203" spans="1:2">
      <c r="A203" s="4" t="s">
        <v>781</v>
      </c>
      <c r="B203" s="4" t="s">
        <v>855</v>
      </c>
    </row>
    <row r="204" spans="1:2">
      <c r="A204" s="4" t="s">
        <v>988</v>
      </c>
      <c r="B204" s="4" t="s">
        <v>108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8"/>
    <col customWidth="1" max="2" min="2" width="75"/>
  </cols>
  <sheetData>
    <row r="1" spans="1:2">
      <c r="A1" s="1" t="s">
        <v>1101</v>
      </c>
      <c r="B1" s="2" t="s">
        <v>1</v>
      </c>
    </row>
    <row r="2" spans="1:2">
      <c r="B2" s="2" t="s">
        <v>34</v>
      </c>
    </row>
    <row r="3" spans="1:2">
      <c r="A3" s="3" t="s">
        <v>1102</v>
      </c>
    </row>
    <row r="4" spans="1:2">
      <c r="A4" s="4" t="s">
        <v>1103</v>
      </c>
      <c r="B4" s="4" t="s">
        <v>40</v>
      </c>
    </row>
    <row r="5" spans="1:2">
      <c r="A5" s="4" t="s">
        <v>1104</v>
      </c>
      <c r="B5" s="4" t="s">
        <v>1105</v>
      </c>
    </row>
    <row r="6" spans="1:2">
      <c r="A6" s="4" t="s">
        <v>1106</v>
      </c>
      <c r="B6" s="4" t="s">
        <v>1107</v>
      </c>
    </row>
    <row r="7" spans="1:2">
      <c r="A7" s="4" t="s">
        <v>1103</v>
      </c>
      <c r="B7" s="4" t="s">
        <v>41</v>
      </c>
    </row>
    <row r="8" spans="1:2">
      <c r="A8" s="4" t="s">
        <v>1104</v>
      </c>
      <c r="B8" s="4" t="s">
        <v>1108</v>
      </c>
    </row>
    <row r="9" spans="1:2">
      <c r="A9" s="4" t="s">
        <v>1106</v>
      </c>
      <c r="B9" s="4" t="s">
        <v>1109</v>
      </c>
    </row>
    <row r="10" spans="1:2">
      <c r="A10" s="4" t="s">
        <v>1103</v>
      </c>
      <c r="B10" s="4" t="s">
        <v>42</v>
      </c>
    </row>
    <row r="11" spans="1:2">
      <c r="A11" s="4" t="s">
        <v>1104</v>
      </c>
      <c r="B11" s="4" t="s">
        <v>1108</v>
      </c>
    </row>
    <row r="12" spans="1:2">
      <c r="A12" s="4" t="s">
        <v>1106</v>
      </c>
      <c r="B12" s="4" t="s">
        <v>1109</v>
      </c>
    </row>
    <row r="13" spans="1:2">
      <c r="A13" s="4" t="s">
        <v>1103</v>
      </c>
      <c r="B13" s="4" t="s">
        <v>1110</v>
      </c>
    </row>
    <row r="14" spans="1:2">
      <c r="A14" s="4" t="s">
        <v>1104</v>
      </c>
      <c r="B14" s="4" t="s">
        <v>1108</v>
      </c>
    </row>
    <row r="15" spans="1:2">
      <c r="A15" s="4" t="s">
        <v>1106</v>
      </c>
      <c r="B15" s="4" t="s">
        <v>1109</v>
      </c>
    </row>
    <row r="16" spans="1:2">
      <c r="A16" s="4" t="s">
        <v>1103</v>
      </c>
      <c r="B16" s="4" t="s">
        <v>45</v>
      </c>
    </row>
    <row r="17" spans="1:2">
      <c r="A17" s="4" t="s">
        <v>1104</v>
      </c>
      <c r="B17" s="4" t="s">
        <v>1108</v>
      </c>
    </row>
    <row r="18" spans="1:2">
      <c r="A18" s="4" t="s">
        <v>1106</v>
      </c>
      <c r="B18" s="4" t="s">
        <v>1109</v>
      </c>
    </row>
    <row r="19" spans="1:2">
      <c r="A19" s="4" t="s">
        <v>1103</v>
      </c>
      <c r="B19" s="4" t="s">
        <v>1111</v>
      </c>
    </row>
    <row r="20" spans="1:2">
      <c r="A20" s="4" t="s">
        <v>1104</v>
      </c>
      <c r="B20" s="4" t="s">
        <v>1108</v>
      </c>
    </row>
    <row r="21" spans="1:2">
      <c r="A21" s="4" t="s">
        <v>1106</v>
      </c>
      <c r="B21" s="4" t="s">
        <v>1112</v>
      </c>
    </row>
    <row r="22" spans="1:2">
      <c r="A22" s="4" t="s">
        <v>1103</v>
      </c>
      <c r="B22" s="4" t="s">
        <v>1113</v>
      </c>
    </row>
    <row r="23" spans="1:2">
      <c r="A23" s="4" t="s">
        <v>1104</v>
      </c>
      <c r="B23" s="4" t="s">
        <v>1108</v>
      </c>
    </row>
    <row r="24" spans="1:2">
      <c r="A24" s="4" t="s">
        <v>1106</v>
      </c>
      <c r="B24" s="4" t="s">
        <v>1112</v>
      </c>
    </row>
    <row r="25" spans="1:2">
      <c r="A25" s="4" t="s">
        <v>1103</v>
      </c>
      <c r="B25" s="4" t="s">
        <v>1114</v>
      </c>
    </row>
    <row r="26" spans="1:2">
      <c r="A26" s="4" t="s">
        <v>1104</v>
      </c>
      <c r="B26" s="4" t="s">
        <v>1108</v>
      </c>
    </row>
    <row r="27" spans="1:2">
      <c r="A27" s="4" t="s">
        <v>1106</v>
      </c>
      <c r="B27" s="4" t="s">
        <v>1109</v>
      </c>
    </row>
    <row r="28" spans="1:2">
      <c r="A28" s="4" t="s">
        <v>1103</v>
      </c>
      <c r="B28" s="4" t="s">
        <v>1115</v>
      </c>
    </row>
    <row r="29" spans="1:2">
      <c r="A29" s="4" t="s">
        <v>1104</v>
      </c>
      <c r="B29" s="4" t="s">
        <v>1105</v>
      </c>
    </row>
    <row r="30" spans="1:2">
      <c r="A30" s="4" t="s">
        <v>1106</v>
      </c>
      <c r="B30" s="4" t="s">
        <v>1107</v>
      </c>
    </row>
    <row r="31" spans="1:2">
      <c r="A31" s="4" t="s">
        <v>1103</v>
      </c>
      <c r="B31" s="4" t="s">
        <v>1116</v>
      </c>
    </row>
    <row r="32" spans="1:2">
      <c r="A32" s="4" t="s">
        <v>1104</v>
      </c>
      <c r="B32" s="4" t="s">
        <v>1105</v>
      </c>
    </row>
    <row r="33" spans="1:2">
      <c r="A33" s="4" t="s">
        <v>1106</v>
      </c>
      <c r="B33" s="4" t="s">
        <v>1107</v>
      </c>
    </row>
    <row r="34" spans="1:2">
      <c r="A34" s="4" t="s">
        <v>1103</v>
      </c>
      <c r="B34" s="4" t="s">
        <v>1117</v>
      </c>
    </row>
    <row r="35" spans="1:2">
      <c r="A35" s="4" t="s">
        <v>1104</v>
      </c>
      <c r="B35" s="4" t="s">
        <v>1108</v>
      </c>
    </row>
    <row r="36" spans="1:2">
      <c r="A36" s="4" t="s">
        <v>1106</v>
      </c>
      <c r="B36" s="4" t="s">
        <v>1109</v>
      </c>
    </row>
    <row r="37" spans="1:2">
      <c r="A37" s="4" t="s">
        <v>1103</v>
      </c>
      <c r="B37" s="4" t="s">
        <v>56</v>
      </c>
    </row>
    <row r="38" spans="1:2">
      <c r="A38" s="4" t="s">
        <v>1104</v>
      </c>
      <c r="B38" s="4" t="s">
        <v>1105</v>
      </c>
    </row>
    <row r="39" spans="1:2">
      <c r="A39" s="4" t="s">
        <v>1106</v>
      </c>
      <c r="B39" s="4" t="s">
        <v>110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6"/>
    <col customWidth="1" max="5" min="5" width="16"/>
  </cols>
  <sheetData>
    <row r="1" spans="1:5">
      <c r="A1" s="1" t="s">
        <v>1118</v>
      </c>
      <c r="B1" s="2" t="s">
        <v>34</v>
      </c>
      <c r="C1" s="2" t="s">
        <v>35</v>
      </c>
      <c r="D1" s="2" t="s">
        <v>96</v>
      </c>
      <c r="E1" s="2" t="s">
        <v>915</v>
      </c>
    </row>
    <row r="2" spans="1:5">
      <c r="A2" s="3" t="s">
        <v>1119</v>
      </c>
    </row>
    <row r="3" spans="1:5">
      <c r="A3" s="4" t="s">
        <v>1120</v>
      </c>
      <c r="B3" s="6" t="s">
        <v>93</v>
      </c>
      <c r="C3" s="6" t="s">
        <v>94</v>
      </c>
    </row>
    <row r="4" spans="1:5">
      <c r="A4" s="4" t="s">
        <v>1121</v>
      </c>
      <c r="B4" s="5" t="n">
        <v>6677846</v>
      </c>
      <c r="C4" s="5" t="n">
        <v>5701834</v>
      </c>
    </row>
    <row r="5" spans="1:5">
      <c r="A5" s="4" t="s">
        <v>1122</v>
      </c>
      <c r="C5" s="5" t="n">
        <v>2733240</v>
      </c>
    </row>
    <row r="6" spans="1:5">
      <c r="A6" s="4" t="s">
        <v>1123</v>
      </c>
      <c r="C6" s="5" t="n">
        <v>409351</v>
      </c>
    </row>
    <row r="7" spans="1:5">
      <c r="A7" s="4" t="s">
        <v>46</v>
      </c>
      <c r="B7" s="5" t="n">
        <v>53177</v>
      </c>
      <c r="C7" s="5" t="n">
        <v>149744</v>
      </c>
    </row>
    <row r="8" spans="1:5">
      <c r="A8" s="4" t="s">
        <v>1124</v>
      </c>
      <c r="B8" s="5" t="n">
        <v>85019</v>
      </c>
      <c r="C8" s="5" t="n">
        <v>0</v>
      </c>
    </row>
    <row r="9" spans="1:5">
      <c r="A9" s="4" t="s">
        <v>1125</v>
      </c>
      <c r="B9" s="5" t="n">
        <v>29252254</v>
      </c>
      <c r="C9" s="5" t="n">
        <v>27460543</v>
      </c>
    </row>
    <row r="10" spans="1:5">
      <c r="A10" s="4" t="s">
        <v>1126</v>
      </c>
      <c r="C10" s="5" t="n">
        <v>261082</v>
      </c>
    </row>
    <row r="11" spans="1:5">
      <c r="A11" s="4" t="s">
        <v>1127</v>
      </c>
      <c r="B11" s="5" t="n">
        <v>2497514</v>
      </c>
      <c r="C11" s="5" t="n">
        <v>4429237</v>
      </c>
    </row>
    <row r="12" spans="1:5">
      <c r="A12" s="4" t="s">
        <v>1124</v>
      </c>
      <c r="B12" s="5" t="n">
        <v>3433230</v>
      </c>
      <c r="C12" s="5" t="n">
        <v>0</v>
      </c>
    </row>
    <row r="13" spans="1:5">
      <c r="A13" s="4" t="s">
        <v>59</v>
      </c>
      <c r="B13" s="5" t="n">
        <v>1007061</v>
      </c>
      <c r="C13" s="5" t="n">
        <v>915492</v>
      </c>
      <c r="D13" s="6" t="s">
        <v>1128</v>
      </c>
    </row>
    <row r="14" spans="1:5">
      <c r="A14" s="4" t="s">
        <v>1129</v>
      </c>
      <c r="B14" s="5" t="n">
        <v>2368234</v>
      </c>
      <c r="C14" s="5" t="n">
        <v>2570643</v>
      </c>
      <c r="D14" s="5" t="n">
        <v>2344512</v>
      </c>
    </row>
    <row r="15" spans="1:5">
      <c r="A15" s="4" t="s">
        <v>1130</v>
      </c>
      <c r="C15" s="5" t="n">
        <v>9829450</v>
      </c>
    </row>
    <row r="16" spans="1:5">
      <c r="A16" s="4" t="s">
        <v>1131</v>
      </c>
      <c r="C16" s="5" t="n">
        <v>33162377</v>
      </c>
    </row>
    <row r="17" spans="1:5">
      <c r="A17" s="4" t="s">
        <v>373</v>
      </c>
      <c r="B17" s="5" t="n">
        <v>16336214</v>
      </c>
      <c r="C17" s="5" t="n">
        <v>15510503</v>
      </c>
      <c r="D17" s="6" t="s">
        <v>1132</v>
      </c>
      <c r="E17" s="6" t="s">
        <v>168</v>
      </c>
    </row>
    <row r="18" spans="1:5">
      <c r="A18" s="4" t="s">
        <v>1133</v>
      </c>
      <c r="B18" s="6" t="s">
        <v>195</v>
      </c>
      <c r="C18" s="5" t="n">
        <v>15207842</v>
      </c>
    </row>
    <row r="19" spans="1:5">
      <c r="A19" s="4" t="s">
        <v>1134</v>
      </c>
      <c r="C19" s="5" t="n">
        <v>895601</v>
      </c>
    </row>
    <row r="20" spans="1:5">
      <c r="A20" s="4" t="s">
        <v>1135</v>
      </c>
      <c r="C20" s="5" t="n">
        <v>0</v>
      </c>
    </row>
    <row r="21" spans="1:5">
      <c r="A21" s="4" t="s">
        <v>1136</v>
      </c>
    </row>
    <row r="22" spans="1:5">
      <c r="A22" s="3" t="s">
        <v>1119</v>
      </c>
    </row>
    <row r="23" spans="1:5">
      <c r="A23" s="4" t="s">
        <v>1120</v>
      </c>
      <c r="C23" s="5" t="n">
        <v>-150428</v>
      </c>
    </row>
    <row r="24" spans="1:5">
      <c r="A24" s="4" t="s">
        <v>1121</v>
      </c>
      <c r="C24" s="5" t="n">
        <v>-2960</v>
      </c>
    </row>
    <row r="25" spans="1:5">
      <c r="A25" s="4" t="s">
        <v>1122</v>
      </c>
      <c r="C25" s="5" t="n">
        <v>-2960</v>
      </c>
    </row>
    <row r="26" spans="1:5">
      <c r="A26" s="4" t="s">
        <v>1123</v>
      </c>
      <c r="C26" s="5" t="n">
        <v>0</v>
      </c>
    </row>
    <row r="27" spans="1:5">
      <c r="A27" s="4" t="s">
        <v>46</v>
      </c>
      <c r="C27" s="5" t="n">
        <v>-66366</v>
      </c>
    </row>
    <row r="28" spans="1:5">
      <c r="A28" s="4" t="s">
        <v>1124</v>
      </c>
      <c r="C28" s="5" t="n">
        <v>66366</v>
      </c>
    </row>
    <row r="29" spans="1:5">
      <c r="A29" s="4" t="s">
        <v>1125</v>
      </c>
      <c r="C29" s="5" t="n">
        <v>-147468</v>
      </c>
    </row>
    <row r="30" spans="1:5">
      <c r="A30" s="4" t="s">
        <v>1126</v>
      </c>
      <c r="C30" s="5" t="n">
        <v>0</v>
      </c>
    </row>
    <row r="31" spans="1:5">
      <c r="A31" s="4" t="s">
        <v>1127</v>
      </c>
      <c r="C31" s="5" t="n">
        <v>-2066325</v>
      </c>
    </row>
    <row r="32" spans="1:5">
      <c r="A32" s="4" t="s">
        <v>1124</v>
      </c>
      <c r="C32" s="5" t="n">
        <v>2774142</v>
      </c>
    </row>
    <row r="33" spans="1:5">
      <c r="A33" s="4" t="s">
        <v>59</v>
      </c>
      <c r="C33" s="5" t="n">
        <v>1280</v>
      </c>
    </row>
    <row r="34" spans="1:5">
      <c r="A34" s="4" t="s">
        <v>1129</v>
      </c>
      <c r="C34" s="5" t="n">
        <v>-148748</v>
      </c>
    </row>
    <row r="35" spans="1:5">
      <c r="A35" s="4" t="s">
        <v>1130</v>
      </c>
      <c r="C35" s="5" t="n">
        <v>-707817</v>
      </c>
    </row>
    <row r="36" spans="1:5">
      <c r="A36" s="4" t="s">
        <v>1131</v>
      </c>
      <c r="C36" s="5" t="n">
        <v>-150428</v>
      </c>
    </row>
    <row r="37" spans="1:5">
      <c r="A37" s="4" t="s">
        <v>373</v>
      </c>
      <c r="C37" s="5" t="n">
        <v>-150428</v>
      </c>
    </row>
    <row r="38" spans="1:5">
      <c r="A38" s="4" t="s">
        <v>1133</v>
      </c>
      <c r="C38" s="5" t="n">
        <v>-150428</v>
      </c>
    </row>
    <row r="39" spans="1:5">
      <c r="A39" s="4" t="s">
        <v>1134</v>
      </c>
      <c r="C39" s="5" t="n">
        <v>0</v>
      </c>
    </row>
    <row r="40" spans="1:5">
      <c r="A40" s="4" t="s">
        <v>1135</v>
      </c>
      <c r="C40" s="5" t="n">
        <v>-150428</v>
      </c>
    </row>
    <row r="41" spans="1:5">
      <c r="A41" s="4" t="s">
        <v>1137</v>
      </c>
    </row>
    <row r="42" spans="1:5">
      <c r="A42" s="3" t="s">
        <v>1119</v>
      </c>
    </row>
    <row r="43" spans="1:5">
      <c r="A43" s="4" t="s">
        <v>1120</v>
      </c>
      <c r="C43" s="5" t="n">
        <v>-14496</v>
      </c>
    </row>
    <row r="44" spans="1:5">
      <c r="A44" s="4" t="s">
        <v>1121</v>
      </c>
      <c r="C44" s="5" t="n">
        <v>-18608</v>
      </c>
    </row>
    <row r="45" spans="1:5">
      <c r="A45" s="4" t="s">
        <v>1122</v>
      </c>
      <c r="C45" s="5" t="n">
        <v>-18507</v>
      </c>
    </row>
    <row r="46" spans="1:5">
      <c r="A46" s="4" t="s">
        <v>1123</v>
      </c>
      <c r="C46" s="5" t="n">
        <v>-101</v>
      </c>
    </row>
    <row r="47" spans="1:5">
      <c r="A47" s="4" t="s">
        <v>46</v>
      </c>
      <c r="C47" s="5" t="n">
        <v>0</v>
      </c>
    </row>
    <row r="48" spans="1:5">
      <c r="A48" s="4" t="s">
        <v>1124</v>
      </c>
      <c r="C48" s="5" t="n">
        <v>0</v>
      </c>
    </row>
    <row r="49" spans="1:5">
      <c r="A49" s="4" t="s">
        <v>1125</v>
      </c>
      <c r="C49" s="5" t="n">
        <v>4112</v>
      </c>
    </row>
    <row r="50" spans="1:5">
      <c r="A50" s="4" t="s">
        <v>1126</v>
      </c>
      <c r="C50" s="5" t="n">
        <v>-3356</v>
      </c>
    </row>
    <row r="51" spans="1:5">
      <c r="A51" s="4" t="s">
        <v>1127</v>
      </c>
      <c r="C51" s="5" t="n">
        <v>0</v>
      </c>
    </row>
    <row r="52" spans="1:5">
      <c r="A52" s="4" t="s">
        <v>1124</v>
      </c>
      <c r="C52" s="5" t="n">
        <v>0</v>
      </c>
    </row>
    <row r="53" spans="1:5">
      <c r="A53" s="4" t="s">
        <v>59</v>
      </c>
      <c r="C53" s="5" t="n">
        <v>7468</v>
      </c>
    </row>
    <row r="54" spans="1:5">
      <c r="A54" s="4" t="s">
        <v>1129</v>
      </c>
      <c r="C54" s="5" t="n">
        <v>0</v>
      </c>
    </row>
    <row r="55" spans="1:5">
      <c r="A55" s="4" t="s">
        <v>1130</v>
      </c>
      <c r="C55" s="5" t="n">
        <v>0</v>
      </c>
    </row>
    <row r="56" spans="1:5">
      <c r="A56" s="4" t="s">
        <v>1131</v>
      </c>
      <c r="C56" s="5" t="n">
        <v>-14496</v>
      </c>
    </row>
    <row r="57" spans="1:5">
      <c r="A57" s="4" t="s">
        <v>373</v>
      </c>
      <c r="C57" s="5" t="n">
        <v>-14496</v>
      </c>
    </row>
    <row r="58" spans="1:5">
      <c r="A58" s="4" t="s">
        <v>1133</v>
      </c>
      <c r="C58" s="5" t="n">
        <v>-14496</v>
      </c>
    </row>
    <row r="59" spans="1:5">
      <c r="A59" s="4" t="s">
        <v>1134</v>
      </c>
      <c r="C59" s="5" t="n">
        <v>-4391</v>
      </c>
    </row>
    <row r="60" spans="1:5">
      <c r="A60" s="4" t="s">
        <v>1135</v>
      </c>
      <c r="C60" s="5" t="n">
        <v>-10105</v>
      </c>
    </row>
    <row r="61" spans="1:5">
      <c r="A61" s="4" t="s">
        <v>1138</v>
      </c>
    </row>
    <row r="62" spans="1:5">
      <c r="A62" s="3" t="s">
        <v>1119</v>
      </c>
    </row>
    <row r="63" spans="1:5">
      <c r="A63" s="4" t="s">
        <v>1120</v>
      </c>
      <c r="C63" s="5" t="n">
        <v>32997453</v>
      </c>
    </row>
    <row r="64" spans="1:5">
      <c r="A64" s="4" t="s">
        <v>1121</v>
      </c>
      <c r="C64" s="5" t="n">
        <v>5680266</v>
      </c>
    </row>
    <row r="65" spans="1:5">
      <c r="A65" s="4" t="s">
        <v>1122</v>
      </c>
      <c r="C65" s="5" t="n">
        <v>2711773</v>
      </c>
    </row>
    <row r="66" spans="1:5">
      <c r="A66" s="4" t="s">
        <v>1123</v>
      </c>
      <c r="C66" s="5" t="n">
        <v>409250</v>
      </c>
    </row>
    <row r="67" spans="1:5">
      <c r="A67" s="4" t="s">
        <v>46</v>
      </c>
      <c r="C67" s="5" t="n">
        <v>83378</v>
      </c>
    </row>
    <row r="68" spans="1:5">
      <c r="A68" s="4" t="s">
        <v>1124</v>
      </c>
      <c r="C68" s="5" t="n">
        <v>66366</v>
      </c>
    </row>
    <row r="69" spans="1:5">
      <c r="A69" s="4" t="s">
        <v>1125</v>
      </c>
      <c r="C69" s="5" t="n">
        <v>27317187</v>
      </c>
    </row>
    <row r="70" spans="1:5">
      <c r="A70" s="4" t="s">
        <v>1126</v>
      </c>
      <c r="C70" s="5" t="n">
        <v>257726</v>
      </c>
    </row>
    <row r="71" spans="1:5">
      <c r="A71" s="4" t="s">
        <v>1127</v>
      </c>
      <c r="C71" s="5" t="n">
        <v>2362912</v>
      </c>
    </row>
    <row r="72" spans="1:5">
      <c r="A72" s="4" t="s">
        <v>1124</v>
      </c>
      <c r="C72" s="5" t="n">
        <v>2774142</v>
      </c>
    </row>
    <row r="73" spans="1:5">
      <c r="A73" s="4" t="s">
        <v>59</v>
      </c>
      <c r="C73" s="5" t="n">
        <v>924240</v>
      </c>
    </row>
    <row r="74" spans="1:5">
      <c r="A74" s="4" t="s">
        <v>1129</v>
      </c>
      <c r="C74" s="5" t="n">
        <v>2421895</v>
      </c>
    </row>
    <row r="75" spans="1:5">
      <c r="A75" s="4" t="s">
        <v>1130</v>
      </c>
      <c r="C75" s="5" t="n">
        <v>9121633</v>
      </c>
    </row>
    <row r="76" spans="1:5">
      <c r="A76" s="4" t="s">
        <v>1131</v>
      </c>
      <c r="C76" s="5" t="n">
        <v>32997453</v>
      </c>
    </row>
    <row r="77" spans="1:5">
      <c r="A77" s="4" t="s">
        <v>373</v>
      </c>
      <c r="C77" s="5" t="n">
        <v>15345579</v>
      </c>
    </row>
    <row r="78" spans="1:5">
      <c r="A78" s="4" t="s">
        <v>1133</v>
      </c>
      <c r="C78" s="5" t="n">
        <v>15042918</v>
      </c>
    </row>
    <row r="79" spans="1:5">
      <c r="A79" s="4" t="s">
        <v>1134</v>
      </c>
      <c r="C79" s="5" t="n">
        <v>891210</v>
      </c>
    </row>
    <row r="80" spans="1:5">
      <c r="A80" s="4" t="s">
        <v>1135</v>
      </c>
      <c r="C80" s="6" t="s">
        <v>113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5"/>
  </cols>
  <sheetData>
    <row r="1" spans="1:5">
      <c r="A1" s="1" t="s">
        <v>1140</v>
      </c>
      <c r="B1" s="2" t="s">
        <v>34</v>
      </c>
      <c r="C1" s="2" t="s">
        <v>35</v>
      </c>
      <c r="D1" s="2" t="s">
        <v>96</v>
      </c>
      <c r="E1" s="2" t="s">
        <v>915</v>
      </c>
    </row>
    <row r="2" spans="1:5">
      <c r="A2" s="3" t="s">
        <v>1141</v>
      </c>
    </row>
    <row r="3" spans="1:5">
      <c r="A3" s="4" t="s">
        <v>37</v>
      </c>
      <c r="B3" s="6" t="s">
        <v>38</v>
      </c>
      <c r="C3" s="6" t="s">
        <v>39</v>
      </c>
      <c r="D3" s="6" t="s">
        <v>917</v>
      </c>
      <c r="E3" s="6" t="s">
        <v>918</v>
      </c>
    </row>
    <row r="4" spans="1:5">
      <c r="A4" s="4" t="s">
        <v>1142</v>
      </c>
    </row>
    <row r="5" spans="1:5">
      <c r="A5" s="3" t="s">
        <v>1141</v>
      </c>
    </row>
    <row r="6" spans="1:5">
      <c r="A6" s="4" t="s">
        <v>37</v>
      </c>
      <c r="B6" s="5" t="n">
        <v>167728</v>
      </c>
      <c r="C6" s="5" t="n">
        <v>157470</v>
      </c>
    </row>
    <row r="7" spans="1:5">
      <c r="A7" s="4" t="s">
        <v>1143</v>
      </c>
    </row>
    <row r="8" spans="1:5">
      <c r="A8" s="3" t="s">
        <v>1141</v>
      </c>
    </row>
    <row r="9" spans="1:5">
      <c r="A9" s="4" t="s">
        <v>37</v>
      </c>
      <c r="B9" s="6" t="s">
        <v>1144</v>
      </c>
      <c r="C9" s="6" t="s">
        <v>114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7:21:23Z</dcterms:created>
  <dcterms:modified xmlns:dcterms="http://purl.org/dc/terms/" xmlns:xsi="http://www.w3.org/2001/XMLSchema-instance" xsi:type="dcterms:W3CDTF">2019-04-26T17:21:23Z</dcterms:modified>
</cp:coreProperties>
</file>